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INC" sheetId="4" r:id="rId4"/>
    <sheet name="CONSOLIDATED_STATEMENTS_OF_SHA" sheetId="67" r:id="rId5"/>
    <sheet name="CONSOLIDATED_STATEMENTS_OF_SHA1" sheetId="6" r:id="rId6"/>
    <sheet name="CONSOLIDATED_STATEMENTS_OF_CAS" sheetId="7" r:id="rId7"/>
    <sheet name="Summary_of_Significant_Account" sheetId="68" r:id="rId8"/>
    <sheet name="Earnings_Per_Common_Share" sheetId="69" r:id="rId9"/>
    <sheet name="Cash_and_Due_from_Banks" sheetId="70" r:id="rId10"/>
    <sheet name="Goodwill_and_Intangible_Assets" sheetId="71" r:id="rId11"/>
    <sheet name="Securities" sheetId="72" r:id="rId12"/>
    <sheet name="Loans_and_Allowance_for_Loan_L" sheetId="73" r:id="rId13"/>
    <sheet name="Deposits" sheetId="74" r:id="rId14"/>
    <sheet name="ShortTerm_Borrowings" sheetId="75" r:id="rId15"/>
    <sheet name="Federal_Home_Loan_Bank_Advance" sheetId="76" r:id="rId16"/>
    <sheet name="Trust_Preferred_Securities" sheetId="77" r:id="rId17"/>
    <sheet name="Commitments_and_Contingencies" sheetId="78" r:id="rId18"/>
    <sheet name="Estimated_Fair_Value_of_Financ" sheetId="79" r:id="rId19"/>
    <sheet name="ShareBased_Compensation" sheetId="80" r:id="rId20"/>
    <sheet name="Summary_of_Significant_Account1" sheetId="81" r:id="rId21"/>
    <sheet name="Earnings_Per_Common_Share_Tabl" sheetId="82" r:id="rId22"/>
    <sheet name="Goodwill_and_Intangible_Assets1" sheetId="83" r:id="rId23"/>
    <sheet name="Securities_Tables" sheetId="84" r:id="rId24"/>
    <sheet name="Loans_and_Allowance_for_Loan_L1" sheetId="85" r:id="rId25"/>
    <sheet name="Deposits_Tables" sheetId="86" r:id="rId26"/>
    <sheet name="Federal_Home_Loan_Bank_Advance1" sheetId="87" r:id="rId27"/>
    <sheet name="Commitments_and_Contingencies_" sheetId="88" r:id="rId28"/>
    <sheet name="Estimated_Fair_Value_of_Financ1" sheetId="89" r:id="rId29"/>
    <sheet name="ShareBased_Compensation_Tables" sheetId="90" r:id="rId30"/>
    <sheet name="Summary_of_Significant_Account2" sheetId="91" r:id="rId31"/>
    <sheet name="Earnings_Per_Common_Share_Basi" sheetId="32" r:id="rId32"/>
    <sheet name="Earnings_Per_Common_Share_Addi" sheetId="33" r:id="rId33"/>
    <sheet name="Goodwill_and_Intangible_Assets2" sheetId="92" r:id="rId34"/>
    <sheet name="Securities_Amortized_Cost_Gros" sheetId="93" r:id="rId35"/>
    <sheet name="Securities_Amortized_Cost_and_" sheetId="94" r:id="rId36"/>
    <sheet name="Securities_Realized_Gains_and_" sheetId="37" r:id="rId37"/>
    <sheet name="Securities_Summary_of_Securiti" sheetId="95" r:id="rId38"/>
    <sheet name="Securities_Additional_Informat" sheetId="96" r:id="rId39"/>
    <sheet name="Summary_of_Activity_in_the_Loa" sheetId="40" r:id="rId40"/>
    <sheet name="Loans_and_Allowance_for_Loan_L2" sheetId="97" r:id="rId41"/>
    <sheet name="Loans_and_Allowance_for_Loan_L3" sheetId="42" r:id="rId42"/>
    <sheet name="Loans_and_Allowance_for_Loan_L4" sheetId="98" r:id="rId43"/>
    <sheet name="Loans_and_Allowance_for_Loan_L5" sheetId="44" r:id="rId44"/>
    <sheet name="Loans_and_Allowance_for_Loan_L6" sheetId="99" r:id="rId45"/>
    <sheet name="Loans_and_Allowance_for_Loan_L7" sheetId="100" r:id="rId46"/>
    <sheet name="Deposits_Deposit_Balances_Deta" sheetId="101" r:id="rId47"/>
    <sheet name="Deposits_Additional_Informatio" sheetId="48" r:id="rId48"/>
    <sheet name="Deposits_Contractual_Maturitie" sheetId="102" r:id="rId49"/>
    <sheet name="ShortTerm_Borrowings_Additiona" sheetId="50" r:id="rId50"/>
    <sheet name="Federal_Home_Loan_Bank_Advance2" sheetId="51" r:id="rId51"/>
    <sheet name="Federal_Home_Loan_Bank_Advance3" sheetId="103" r:id="rId52"/>
    <sheet name="Federal_Home_Loan_Bank_Advance4" sheetId="104" r:id="rId53"/>
    <sheet name="Trust_Preferred_Securities_Add" sheetId="54" r:id="rId54"/>
    <sheet name="Commitments_and_Contingencies_1" sheetId="55" r:id="rId55"/>
    <sheet name="Commitments_and_Contingencies_2" sheetId="105" r:id="rId56"/>
    <sheet name="Estimated_Fair_Value_of_Financ2" sheetId="106" r:id="rId57"/>
    <sheet name="Estimated_Fair_Value_of_Financ3" sheetId="107" r:id="rId58"/>
    <sheet name="Estimated_Fair_Value_of_Financ4" sheetId="108" r:id="rId59"/>
    <sheet name="Estimated_Fair_Value_of_Financ5" sheetId="109" r:id="rId60"/>
    <sheet name="ShareBased_Compensation_Additi" sheetId="110" r:id="rId61"/>
    <sheet name="ShareBased_Compensation_Summar" sheetId="62" r:id="rId62"/>
    <sheet name="ShareBased_Compensation_Summar1" sheetId="63" r:id="rId63"/>
    <sheet name="ShareBased_Compensation_Fair_V" sheetId="64" r:id="rId64"/>
    <sheet name="ShareBased_Compensation_Summar2" sheetId="65" r:id="rId6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868" uniqueCount="1111">
  <si>
    <t>Document and Entity Information</t>
  </si>
  <si>
    <t>9 Months Ended</t>
  </si>
  <si>
    <t>Sep. 30, 2013</t>
  </si>
  <si>
    <t>Oct. 30, 2013</t>
  </si>
  <si>
    <t>Document and Entity Information [Abstract]</t>
  </si>
  <si>
    <t>Entity Registrant Name</t>
  </si>
  <si>
    <t xml:space="preserve">LNB BANCORP INC </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Non-accelerated Filer</t>
  </si>
  <si>
    <t>Entity Common Stock, Shares Outstanding</t>
  </si>
  <si>
    <t>CONSOLIDATED BALANCE SHEETS (USD $)</t>
  </si>
  <si>
    <t>In Thousands, unless otherwise specified</t>
  </si>
  <si>
    <t>Dec. 31, 2012</t>
  </si>
  <si>
    <t>ASSETS</t>
  </si>
  <si>
    <t>Cash and due from banks</t>
  </si>
  <si>
    <t>Federal funds sold and interest bearing deposits in banks</t>
  </si>
  <si>
    <t>Cash and cash equivalents (Note 3)</t>
  </si>
  <si>
    <t>Securities available for sale, at fair value (Note 5)</t>
  </si>
  <si>
    <t>Restricted stock</t>
  </si>
  <si>
    <t>Loans held for sale</t>
  </si>
  <si>
    <t>Loans:</t>
  </si>
  <si>
    <t>Portfolio loans (Note 6)</t>
  </si>
  <si>
    <t>Allowance for loan losses (Note 6)</t>
  </si>
  <si>
    <t>Net loans</t>
  </si>
  <si>
    <t>Bank premises and equipment, net</t>
  </si>
  <si>
    <t>Other real estate owned</t>
  </si>
  <si>
    <t>Bank owned life insurance</t>
  </si>
  <si>
    <t>Goodwill, net (Note 4)</t>
  </si>
  <si>
    <t>Intangible assets, net (Note 4)</t>
  </si>
  <si>
    <t>Accrued interest receivable</t>
  </si>
  <si>
    <t>Other assets</t>
  </si>
  <si>
    <t>Total Assets</t>
  </si>
  <si>
    <t>Deposits: (Note 7)</t>
  </si>
  <si>
    <t>Demand and other noninterest-bearing</t>
  </si>
  <si>
    <t>Savings, money market and interest-bearing demand</t>
  </si>
  <si>
    <t>Time deposits</t>
  </si>
  <si>
    <t>Total deposits</t>
  </si>
  <si>
    <t>Short-term borrowings (Note 8)</t>
  </si>
  <si>
    <t>Federal Home Loan Bank advances (Note 9)</t>
  </si>
  <si>
    <t>Junior subordinated debentures (Note 10)</t>
  </si>
  <si>
    <t>Accrued interest payable</t>
  </si>
  <si>
    <t>Accrued expenses and other liabilities</t>
  </si>
  <si>
    <t>Total Liabilities</t>
  </si>
  <si>
    <t>Shareholdersâ€™ Equity</t>
  </si>
  <si>
    <t>Discount on Series B preferred stock</t>
  </si>
  <si>
    <t>Common stock, par value $1 per share, authorized 15,000,000 shares, issued 9,631,896 shares at September 30, 2013 and 8,272,548 at December 31, 2012</t>
  </si>
  <si>
    <t>Additional paid-in capital</t>
  </si>
  <si>
    <t>Retained earnings</t>
  </si>
  <si>
    <t>Accumulated other comprehensive income (loss)</t>
  </si>
  <si>
    <t>Treasury shares at cost, 328,194 shares at September 30, 2013 and at December 31, 2012</t>
  </si>
  <si>
    <t>Total Shareholdersâ€™ Equity</t>
  </si>
  <si>
    <t>Total Liabilities and Shareholdersâ€™ Equity</t>
  </si>
  <si>
    <t>Preferred stock, Series A Voting, no par value, authorized 150,000 shares, none issued at September 30, 2013 and December 31, 2012.</t>
  </si>
  <si>
    <t>Preferred stock</t>
  </si>
  <si>
    <t>Fixed rate cumulative preferred stock, Series B, no par value, $1,000 liquidation value, 9,147 shares authorized and issued at September 30, 2013 and 18,880 shares authorized and issued at December 31, 2012</t>
  </si>
  <si>
    <t>CONSOLIDATED BALANCE SHEETS (Parenthetical) (USD $)</t>
  </si>
  <si>
    <t>Common stock, par value</t>
  </si>
  <si>
    <t>Common stock, authorized</t>
  </si>
  <si>
    <t>Common stock, issued</t>
  </si>
  <si>
    <t>Treasury stock, shares</t>
  </si>
  <si>
    <t>Preferred stock, shares authorized</t>
  </si>
  <si>
    <t>Preferred stock, shares issued</t>
  </si>
  <si>
    <t>Preferred stock, Series B, liquidation value</t>
  </si>
  <si>
    <t>CONSOLIDATED STATEMENTS OF INCOME AND COMPREHENSIVE INCOME (USD $)</t>
  </si>
  <si>
    <t>In Thousands, except Share data, unless otherwise specified</t>
  </si>
  <si>
    <t>3 Months Ended</t>
  </si>
  <si>
    <t>Sep. 30, 2012</t>
  </si>
  <si>
    <t>Interest and Dividend Income</t>
  </si>
  <si>
    <t>Loans</t>
  </si>
  <si>
    <t>Securities:</t>
  </si>
  <si>
    <t>U.S. Government agencies and corporations</t>
  </si>
  <si>
    <t>State and political subdivisions</t>
  </si>
  <si>
    <t>Other debt and equity securities</t>
  </si>
  <si>
    <t>Federal funds sold and short-term investments</t>
  </si>
  <si>
    <t>Total interest income</t>
  </si>
  <si>
    <t>Interest Expense</t>
  </si>
  <si>
    <t>Deposits</t>
  </si>
  <si>
    <t>Federal Home Loan Bank advances</t>
  </si>
  <si>
    <t>Short-term borrowings</t>
  </si>
  <si>
    <t>Junior subordinated debentures</t>
  </si>
  <si>
    <t>Total interest expense</t>
  </si>
  <si>
    <t>Net Interest Income</t>
  </si>
  <si>
    <t>Provision for Loan Losses (Note 6)</t>
  </si>
  <si>
    <t>Net interest income after provision for loan losses</t>
  </si>
  <si>
    <t>Noninterest Income</t>
  </si>
  <si>
    <t>Investment and trust services</t>
  </si>
  <si>
    <t>Deposit service charges</t>
  </si>
  <si>
    <t>Other service charges and fees</t>
  </si>
  <si>
    <t>Income from bank owned life insurance</t>
  </si>
  <si>
    <t>Other income (loss)</t>
  </si>
  <si>
    <t>Total fees and other income</t>
  </si>
  <si>
    <t>Securities gains, net (Note 5)</t>
  </si>
  <si>
    <t>Gains on sale of loans</t>
  </si>
  <si>
    <t>Gain (loss) on sale of other assets, net</t>
  </si>
  <si>
    <t>Total noninterest income</t>
  </si>
  <si>
    <t>Noninterest Expense</t>
  </si>
  <si>
    <t>Salaries and employee benefits</t>
  </si>
  <si>
    <t>Furniture and equipment</t>
  </si>
  <si>
    <t>Net occupancy</t>
  </si>
  <si>
    <t>Professional fees</t>
  </si>
  <si>
    <t>Marketing and public relations</t>
  </si>
  <si>
    <t>Supplies, postage and freight</t>
  </si>
  <si>
    <t>Telecommunications</t>
  </si>
  <si>
    <t>Ohio franchise tax</t>
  </si>
  <si>
    <t>FDIC assessments</t>
  </si>
  <si>
    <t>Loan and collection expense</t>
  </si>
  <si>
    <t>Other expense</t>
  </si>
  <si>
    <t>Total noninterest expense</t>
  </si>
  <si>
    <t>Income before income tax expense</t>
  </si>
  <si>
    <t>Income tax expense</t>
  </si>
  <si>
    <t>Net Income</t>
  </si>
  <si>
    <t>Other comprehensive income (loss), net of taxes:</t>
  </si>
  <si>
    <t>Changes in unrealized securities' holding gain (loss) net of taxes of ($1,197) and $111 for the quarter ended and ($3,110) and $93 for the nine months ended, respectively</t>
  </si>
  <si>
    <t>Minimum pension liability adjustment, net of taxes during the period</t>
  </si>
  <si>
    <t>Less: reclassification adjustments for securities' gains realized in net income, net of taxes of $0 and $16 for the quarter ended and $60 and $16 for the nine months ended, respectively</t>
  </si>
  <si>
    <t>Total other comprehensive income (loss), net of taxes</t>
  </si>
  <si>
    <t>Comprehensive income (loss)</t>
  </si>
  <si>
    <t>Dividends and accretion on preferred stock</t>
  </si>
  <si>
    <t>Net Income Available to Common Shareholders</t>
  </si>
  <si>
    <t>Net Income Per Common Share (Note 2)</t>
  </si>
  <si>
    <t>Basic (in dollars per share)</t>
  </si>
  <si>
    <t>Diluted (in dollars per share)</t>
  </si>
  <si>
    <t>Dividends declared (in dollars per share)</t>
  </si>
  <si>
    <t>Average Common Shares Outstanding</t>
  </si>
  <si>
    <t>Basic (in shares)</t>
  </si>
  <si>
    <t>Diluted (in shares)</t>
  </si>
  <si>
    <t>CONSOLIDATED STATEMENTS OF SHAREHOLDERS' EQUITY (USD $)</t>
  </si>
  <si>
    <t>Total</t>
  </si>
  <si>
    <t>Preferred Stock (net of discount)</t>
  </si>
  <si>
    <t>Warrant to Purchase Common Stock</t>
  </si>
  <si>
    <t>Common Stock [Member]</t>
  </si>
  <si>
    <t>Additional Paid-In-Capital</t>
  </si>
  <si>
    <t>Retained Earnings</t>
  </si>
  <si>
    <t>Accumulated Other Comprehensive Income (Loss)</t>
  </si>
  <si>
    <t>Treasury Stock</t>
  </si>
  <si>
    <t>Beginning balance at Dec. 31, 2011</t>
  </si>
  <si>
    <t>Increase (Decrease) in Stockholders' Equity [Roll Forward]</t>
  </si>
  <si>
    <t>Net income</t>
  </si>
  <si>
    <t>Other comprehensive income, net of tax</t>
  </si>
  <si>
    <t>Share-based compensation</t>
  </si>
  <si>
    <t>Restricted shares granted (62,105 shares)</t>
  </si>
  <si>
    <t>Repurchase of Warrants</t>
  </si>
  <si>
    <t>Preferred dividends and accretion of discount</t>
  </si>
  <si>
    <t>Common dividends declared ($.03 and $.03 per share during the nine months ended September 30, 2013 and 2012, respectively)</t>
  </si>
  <si>
    <t>  </t>
  </si>
  <si>
    <t>Ending balance at Sep. 30, 2012</t>
  </si>
  <si>
    <t>Beginning balance at Dec. 31, 2012</t>
  </si>
  <si>
    <t>Issuance of common stock (1,359 shares)</t>
  </si>
  <si>
    <t>Redemption of preferred stock (9,733 shares)</t>
  </si>
  <si>
    <t>Ending balance at Sep. 30, 2013</t>
  </si>
  <si>
    <t>CONSOLIDATED STATEMENTS OF SHAREHOLDERS' EQUITY (Parenthetical) (USD $)</t>
  </si>
  <si>
    <t>Statement of Stockholders' Equity [Abstract]</t>
  </si>
  <si>
    <t>Restricted shares granted (in shares)</t>
  </si>
  <si>
    <t>Redemption of preferred stock (in shares)</t>
  </si>
  <si>
    <t>Issuance of common stock (in shares)</t>
  </si>
  <si>
    <t>CONSOLIDATED STATEMENTS OF CASH FLOWS (USD $)</t>
  </si>
  <si>
    <t>Operating Activities</t>
  </si>
  <si>
    <t>Adjustments to reconcile net income to net cash provided by operating activities:</t>
  </si>
  <si>
    <t>Provision for loan losses</t>
  </si>
  <si>
    <t>Depreciation and amortization</t>
  </si>
  <si>
    <t>Amortization (accretion) of premiums and discounts</t>
  </si>
  <si>
    <t>Amortization of intangibles</t>
  </si>
  <si>
    <t>Amortization of loan servicing rights</t>
  </si>
  <si>
    <t>Amortization of deferred loan fees</t>
  </si>
  <si>
    <t>Federal deferred income tax expense (benefit)</t>
  </si>
  <si>
    <t>Securities gains, net</t>
  </si>
  <si>
    <t>Share-based compensation expense</t>
  </si>
  <si>
    <t>Loans originated for sale</t>
  </si>
  <si>
    <t>Proceeds from sales of loan originations</t>
  </si>
  <si>
    <t>Net gain from loan sales</t>
  </si>
  <si>
    <t>Net loss on sale of other assets</t>
  </si>
  <si>
    <t>Net decrease (increase) in accrued interest receivable and other assets</t>
  </si>
  <si>
    <t>Net increase (decrease) in accrued interest payable, taxes and other liabilities</t>
  </si>
  <si>
    <t>Net cash provided by operating activities</t>
  </si>
  <si>
    <t>Investing Activities</t>
  </si>
  <si>
    <t>Proceeds from sales of available-for-sale securities</t>
  </si>
  <si>
    <t>Proceeds from maturities of available-for-sale securities</t>
  </si>
  <si>
    <t>Purchase of available-for-sale securities</t>
  </si>
  <si>
    <t>Net increase in loans made to customers</t>
  </si>
  <si>
    <t>Proceeds from the sale of other real estate owned</t>
  </si>
  <si>
    <t>Purchase of bank premises and equipment</t>
  </si>
  <si>
    <t>Proceeds from sale of bank premises and equipment</t>
  </si>
  <si>
    <t>Net cash provided by (used in) investing activities</t>
  </si>
  <si>
    <t>Financing Activities</t>
  </si>
  <si>
    <t>Net increase (decrease) in demand and other noninterest-bearing</t>
  </si>
  <si>
    <t>Net increase in savings, money market and interest-bearing demand</t>
  </si>
  <si>
    <t>Net decrease in certificates of deposit</t>
  </si>
  <si>
    <t>Net increase (decrease) in short-term borrowings</t>
  </si>
  <si>
    <t>Proceeds from Federal Home Loan Bank advances</t>
  </si>
  <si>
    <t>Payment of Federal Home Loan Bank advances</t>
  </si>
  <si>
    <t>Dividends paid</t>
  </si>
  <si>
    <t>Net cash provided by financing activities</t>
  </si>
  <si>
    <t>Net increase (decrease) in cash and cash equivalents</t>
  </si>
  <si>
    <t>Cash and cash equivalents, January 1</t>
  </si>
  <si>
    <t>Cash and cash equivalents, September 30</t>
  </si>
  <si>
    <t>Supplemental cash flow information</t>
  </si>
  <si>
    <t>Interest paid</t>
  </si>
  <si>
    <t>Income taxes paid</t>
  </si>
  <si>
    <t>Transfer of loans to other real estate owned</t>
  </si>
  <si>
    <t>Summary of Significant Accounting Policies</t>
  </si>
  <si>
    <t>Accounting Policies [Abstract]</t>
  </si>
  <si>
    <t>Basis of Presentation</t>
  </si>
  <si>
    <t>The consolidated financial statements include the accounts of LNB Bancorp, Inc. (the “Corporation”) and its wholly-owned subsidiary, The Lorain National Bank (the “Bank”). The consolidated financial statements also include the accounts of North Coast Community Development Corporation which is a wholly-owned subsidiary of the Bank. All intercompany transactions and balances have been eliminated in consolidation.</t>
  </si>
  <si>
    <r>
      <t>The accompanying unaudited consolidated financial statements were prepared in accordance with instructions for Form 10-Q and, therefore, do not include information or footnote disclosures necessary for a complete presentation of financial position, results of operations and cash flows in conformity with accounting principles generally accepted in the United States of America (“US GAAP”). Accordingly, these financial statements should be read in conjunction with the consolidated financial statements and notes thereto of the Corporation included in the Corporation’s Annual Report on Form 10-K for the year ended December 31, 2012. However, all adjustments (consisting only of normal recurring accruals) which, in the opinion of the Corporation’s management (“Management”), are necessary for a fair presentation of the consolidated financial statements have been included. The results of operations for the nine</t>
    </r>
    <r>
      <rPr>
        <sz val="10"/>
        <color rgb="FFCC0000"/>
        <rFont val="Inherit"/>
      </rPr>
      <t xml:space="preserve"> </t>
    </r>
    <r>
      <rPr>
        <sz val="10"/>
        <color theme="1"/>
        <rFont val="Inherit"/>
      </rPr>
      <t xml:space="preserve">month period ended </t>
    </r>
    <r>
      <rPr>
        <sz val="10"/>
        <color rgb="FF000000"/>
        <rFont val="Inherit"/>
      </rPr>
      <t>September 30, 2013</t>
    </r>
    <r>
      <rPr>
        <sz val="10"/>
        <color theme="1"/>
        <rFont val="Inherit"/>
      </rPr>
      <t xml:space="preserve">, are not necessarily indicative of the results which may be expected for a full year. </t>
    </r>
  </si>
  <si>
    <t xml:space="preserve">Certain reclassifications of prior years' amounts have been made to conform to current year presentation. Such reclassifications had no effect on prior year net income or shareholders' equity. </t>
  </si>
  <si>
    <t>Use of Estimates</t>
  </si>
  <si>
    <t>The Corporation prepares its financial statements in conformity with generally accepted accounting principles (GAAP), which requires the Corporation’s management to make estimates and assumptions that affect the reported amounts of assets and liabilities, the disclosure of contingent assets and liabilities at the date of the financial statements, and revenues and expenses during the reporting period. Actual results could differ from those estimates. Areas involving the use of management’s estimates and assumptions include the allowance for loan losses, the valuation of goodwill, the realization of deferred tax assets and fair values of financial instruments.</t>
  </si>
  <si>
    <t>Segment Information</t>
  </si>
  <si>
    <t>The Corporation’s activities are considered to be a single industry segment for financial reporting purposes. The Corporation is a financial holding company engaged in the business of commercial and retail banking, investment management and trust services, title insurance, and insurance with operations conducted through its main office and banking centers located throughout Lorain, Erie, Cuyahoga, Summit, and Franklin counties of Ohio. This market provides the source for substantially all of the Bank’s deposit and loan and trust activities. The majority of the Bank’s income is derived from a diverse base of commercial, mortgage and retail lending activities and investments.</t>
  </si>
  <si>
    <t>Statement of Cash Flows</t>
  </si>
  <si>
    <t>For purposes of reporting in the Consolidated Statements of Cash Flows, cash and cash equivalents include currency on hand, amounts due from banks, Federal funds sold, and securities purchased under resale agreements. Generally, Federal funds sold and securities purchased under resale agreements are for one day periods.</t>
  </si>
  <si>
    <t>Securities</t>
  </si>
  <si>
    <r>
      <t xml:space="preserve">Securities that are bought and held for the sole purpose of being sold in the near term are deemed trading securities with any related unrealized gains and losses reported in earnings. As of </t>
    </r>
    <r>
      <rPr>
        <sz val="10"/>
        <color rgb="FF000000"/>
        <rFont val="Inherit"/>
      </rPr>
      <t>September 30, 2013</t>
    </r>
    <r>
      <rPr>
        <sz val="10"/>
        <color theme="1"/>
        <rFont val="Inherit"/>
      </rPr>
      <t xml:space="preserve"> and December 31, 2012, the Corporation did not hold any trading securities. Securities that the Corporation has a positive intent and ability to hold to maturity are classified as held to maturity. As of </t>
    </r>
    <r>
      <rPr>
        <sz val="10"/>
        <color rgb="FF000000"/>
        <rFont val="Inherit"/>
      </rPr>
      <t>September 30, 2013</t>
    </r>
    <r>
      <rPr>
        <sz val="10"/>
        <color theme="1"/>
        <rFont val="Inherit"/>
      </rPr>
      <t xml:space="preserve"> and December 31, 2012, the Corporation did not hold any securities classified as held to maturity. Securities that are not classified as trading or held to maturity are classified as available for sale. Securities classified as available for sale are carried at their fair value with unrealized gains and losses, net of tax, included as a component of accumulated other comprehensive income. Interest and dividends on securities, including amortization of premiums and accretion of discounts using the effective interest method over the period to maturity or call, are included in interest income. Gains and losses on sales of securities are determined on the specific identification method.</t>
    </r>
  </si>
  <si>
    <t>Management evaluates securities for other-than-temporary impairment (“OTTI”) on a quarterly basis, and more frequently when economic or market conditions warrant such an evaluation. When evaluating investment securities consideration is given to the length of time and the extent to which the fair value has been less than cost, the financial condition and near-term prospects of the issuer, whether the market decline was affected by macroeconomic conditions and whether the Corporation has the intent to sell the debt security or more likely than not will be required to sell the debt security before its anticipated recovery. In analyzing an issuer’s financial condition, the Corporation may consider whether the securities are issued by the federal government or its agencies, or U.S. Government sponsored enterprises, whether downgrades by bond rating agencies have occurred, and the results of reviews of the issuer’s financial condition. The assessment of whether an other-than-temporary decline exists involves a high degree of subjectivity and judgment and is based on the information available to management at a point in time.</t>
  </si>
  <si>
    <t>When OTTI occurs, the amount of the OTTI recognized in earnings depends on whether an entity intends to sell the security or it is more likely than not it will be required to sell the security before recovery of its amortized cost basis. If an entity intends to sell or it is more likely than not it will be required to sell the security before recovery of its amortized cost basis, the OTTI shall be recognized in earnings equal to the entire difference between the investment’s amortized cost basis and its fair value at the balance sheet date. The previous amortized cost basis less the OTTI recognized in earnings becomes the new amortized cost basis of the investment. If a security is determined to be other-than-temporarily impaired, but the entity does not intend to sell the security, only the credit portion of the estimated loss is recognized in earnings, with the other portion of the loss recognized in other comprehensive income.</t>
  </si>
  <si>
    <t>Restricted Stock</t>
  </si>
  <si>
    <t>The Bank is a member of the Federal Home Loan Bank (FHLB) system. Members are required to own a certain amount of stock based on the level of borrowings and other factors, and may invest in additional amounts. The Bank is also a member of and owns stock in the Federal Reserve Bank. The Corporation owns stock in Bankers Bancshares Inc., an institution that provides correspondent banking services to community banks. Stock in these institutions is classified as restricted stock and is recorded at redemption value which approximates fair value. The Corporation periodically evaluates the restricted stock for impairment based on ultimate recovery of par value. Both cash and stock dividends are reported as income.</t>
  </si>
  <si>
    <t>Loans Held For Sale</t>
  </si>
  <si>
    <t>Held for sale loans are carried at the lower of amortized cost or estimated fair value, determined on an aggregate basis for each type of loan. Net unrealized losses are recognized by charges to income. Gains and losses on loan sales (sales proceeds minus carrying value) are recorded in the noninterest income section of the Consolidated Statement of Income and Comprehensive Income.</t>
  </si>
  <si>
    <t xml:space="preserve">Mortgage Banking </t>
  </si>
  <si>
    <r>
      <t xml:space="preserve">The Corporation sells originated mortgage loans into the secondary mortgage loan markets. During the period of loan origination and prior to the sale of the loans in the secondary market, the Corporation has exposure to movements in interest rates associated with mortgage loans that are in the “mortgage pipeline”. A pipeline loan is one that will be held for resale in which the Corporation has entered into a written mortgage loan commitment with a potential borrower. Written loan commitments that relate to the origination of mortgage loans that will be held for resale are considered free-standing derivatives and do not qualify for hedge accounting. Written loan commitments generally have a term of up to </t>
    </r>
    <r>
      <rPr>
        <sz val="10"/>
        <color rgb="FF000000"/>
        <rFont val="Inherit"/>
      </rPr>
      <t>60 days</t>
    </r>
    <r>
      <rPr>
        <sz val="10"/>
        <color theme="1"/>
        <rFont val="Inherit"/>
      </rPr>
      <t xml:space="preserve"> before the closing of the loan. The loan commitment does not bind the potential borrower to entering into the loan, nor does it guarantee that the Corporation will approve the potential borrower for the loan. Therefore, when determining fair value, the Corporation makes estimates of expected “fallout” (loan commitments not expected to close), using models, which consider cumulative historical fallout rates and other factors. Fallout can occur for a variety of reasons including falling interest rate environments where a borrower abandons an interest rate lock loan commitment, when a borrower is not approved as an acceptable credit by the lender or for a variety of other non-economic reasons. </t>
    </r>
  </si>
  <si>
    <t xml:space="preserve">Written loan commitments in which the borrower has locked in an interest rate results in market risk to the Corporation to the extent market interest rates change from the rate quoted to the borrower. The Corporation economically hedges the risk of changing interest rates associated with its interest rate lock commitments by entering into mandatory forward sales contracts. </t>
  </si>
  <si>
    <t>The Corporation's mortgage loans held for sale are subject to changes in fair value, due to changes in interest rates from the loan's closing date through the date the mortgage loan is sold in the secondary market. The fair value of the mortgage loan declines in value when interest rates increase and conversely increases in value when interest rates decrease. To mitigate the risk of changes in interest rates, the Corporation enters into mandatory forward sales contracts on a portion of the mortgage loans held for sale to provide an economic hedge against those changes in fair value. The mandatory forward sales contracts are recorded at fair value with changes in value recorded in current earnings.</t>
  </si>
  <si>
    <t>Derivative Instruments and Hedging Activities</t>
  </si>
  <si>
    <r>
      <t xml:space="preserve">The Corporation uses interest rate swaps, interest rate lock commitments and forward contracts sold to hedge interest rate risk for asset and liability management purposes. All derivatives are accounted for in accordance with ASC-815, </t>
    </r>
    <r>
      <rPr>
        <i/>
        <sz val="10"/>
        <color theme="1"/>
        <rFont val="Inherit"/>
      </rPr>
      <t>Derivatives and Hedging</t>
    </r>
    <r>
      <rPr>
        <sz val="10"/>
        <color theme="1"/>
        <rFont val="Inherit"/>
      </rPr>
      <t>, and are recorded as either other assets or other liabilities at fair value. The Corporation engages in Back-to-Back swaps to mitigate its exposure to rising interest rates. A Back-to-Back swap provides that a customer receives a fixed interest rate commercial loan and the Corporation subsequently converts that fixed rate loan to a variable rate instrument over the term of the loan by entering into an interest rate swap with a dealer counterparty based on a London Inter-Bank Offered Rate index. The Corporation then receives a fixed rate payment from the customer on the loan and pays the equivalent amount to the dealer counterparty on the swap in exchange for a variable rate payment stream. Based upon accounting guidance each swap is accounted for as a stand-alone derivative and designated as a fair value hedge with any changes in fair value presented in current earnings.</t>
    </r>
  </si>
  <si>
    <t>Loans are reported at the principal amount outstanding, net of unearned income and premiums and discounts. Loans acquired through business combinations are valued at fair market value on or near the date of acquisition. The difference between the principal amount outstanding and the fair market valuation is amortized over the aggregate average life of each class of loan. Unearned income includes deferred fees, net of deferred direct incremental loan origination costs. Unearned income is amortized to interest income, over the contractual life of the loan, using the interest method. Direct loan origination fees and costs are deferred and amortized as an adjustment to interest income over the contractual life of the loan, using the interest method.</t>
  </si>
  <si>
    <r>
      <t xml:space="preserve">Loans are generally placed on nonaccrual status when they are </t>
    </r>
    <r>
      <rPr>
        <sz val="10"/>
        <color rgb="FF000000"/>
        <rFont val="Inherit"/>
      </rPr>
      <t>90 days</t>
    </r>
    <r>
      <rPr>
        <sz val="10"/>
        <color theme="1"/>
        <rFont val="Inherit"/>
      </rPr>
      <t xml:space="preserve"> past due for interest or principal or when the full and timely collection of interest or principal becomes uncertain. When a loan has been placed on nonaccrual status, the accrued and unpaid interest receivable is reversed against interest income. Generally, a loan is returned to accrual status when all delinquent interest and principal becomes current under the terms of the loan agreement and when the collectability is no longer doubtful.</t>
    </r>
  </si>
  <si>
    <t>A loan is impaired when based on current information and events it is probable the Corporation will be unable to collect the scheduled payment of principal and interest when due under the contractual terms of the loan agreement. Impairment is evaluated in total for smaller-balance loans of similar nature such as real estate mortgages and installment loans, and on an individual loan basis for commercial loans that are graded substandard or below.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If a loan is impaired, a portion of the allowance may be allocated so that the loan is reported, net, using either the present value of estimated future cash flows discounted at the loans effective interest rate, the loan's observable market value or at the fair value of collateral if repayment is expected solely from the collateral.</t>
  </si>
  <si>
    <t>Allowance for Loan Losses</t>
  </si>
  <si>
    <t>The allowance for loan losses is management’s estimate of credit losses inherent in the loan portfolio at the balance sheet date. Management’s determination of the allowance, and the resulting provision, is based on judgments and assumptions, including general economic conditions, loan portfolio composition, loan loss experience, management’s evaluation of credit risk relating to pools of loans and individual borrowers, sensitivity analysis and expected loss models, value of underlying collateral, and observations of internal loan review staff or banking regulators.</t>
  </si>
  <si>
    <t>The provision for loan losses is determined based on Management’s evaluation of the loan portfolio and the adequacy of the allowance for loan losses under current economic conditions and such other factors which, in management’s judgment, deserve current recognition.</t>
  </si>
  <si>
    <t>Servicing</t>
  </si>
  <si>
    <t>Servicing assets are recognized as separate assets when rights are acquired through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on a quarterly basis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for an individual stratum, to the extent that fair value is less than the capitalized amount for the stratum.</t>
  </si>
  <si>
    <t>Bank Premises and Equipment</t>
  </si>
  <si>
    <t>Bank premises and equipment are stated at cost less accumulated depreciation and amortization. Depreciation and amortization are computed generally on the straight-line method over the estimated useful lives of the assets. Upon the sale or other disposition of assets, the cost and related accumulated depreciation are retired and the resulting gain or loss is recognized. Maintenance and repairs are charged to expense as incurred, while renewals and improvements are capitalized. Software costs related to externally developed systems are capitalized at cost less accumulated amortization. Amortization is computed on the straight-line method over the estimated useful life.</t>
  </si>
  <si>
    <t xml:space="preserve">Fair Value Measurement </t>
  </si>
  <si>
    <t xml:space="preserve">The Corporation uses fair value measurements to record certain assets and liabilities at fair value and determine fair value disclosures. Additional information regarding fair value measurement is included in Note 12 (Estimated Fair Value Financial Instruments) in the notes to the consolidated financial statements. </t>
  </si>
  <si>
    <t>Goodwill and Core Deposit Intangibles</t>
  </si>
  <si>
    <r>
      <t>Intangible assets arise from acquisitions and include goodwill and core deposit intangibles. Goodwill is the excess of purchase price over the fair value of identified net assets in acquisitions. Core deposit intangibles represent the value of depositor relationships purchased. Goodwill is evaluated at least annually for impairment or whenever events or changes in circumstances indicate that the carrying value may not be recoverable. The Corporation evaluates goodwill impairment annually as of November 30</t>
    </r>
    <r>
      <rPr>
        <sz val="7"/>
        <color theme="1"/>
        <rFont val="Inherit"/>
      </rPr>
      <t>th</t>
    </r>
    <r>
      <rPr>
        <sz val="10"/>
        <color theme="1"/>
        <rFont val="Inherit"/>
      </rPr>
      <t xml:space="preserve"> of each year. Core deposit intangible assets are amortized using the straight-line method over </t>
    </r>
    <r>
      <rPr>
        <sz val="10"/>
        <color rgb="FF000000"/>
        <rFont val="Inherit"/>
      </rPr>
      <t>ten years</t>
    </r>
    <r>
      <rPr>
        <sz val="10"/>
        <color theme="1"/>
        <rFont val="Inherit"/>
      </rPr>
      <t xml:space="preserve"> and are subject to annual impairment testing.</t>
    </r>
  </si>
  <si>
    <r>
      <t xml:space="preserve">To simplify the process of testing goodwill for impairment for both public and nonpublic entities, on September 15, 2011 the Financial Accounting Standards Board (FASB) issued Accounting Standards Update (ASU) 2011-08, Intangibles — Goodwill and Other (Topic 350): Testing Goodwill for Impairment. ASU 2011-08 gives an entity the option to first assess qualitative factors to determine whether it is more likely than not (a likelihood of more than </t>
    </r>
    <r>
      <rPr>
        <sz val="10"/>
        <color rgb="FF000000"/>
        <rFont val="Inherit"/>
      </rPr>
      <t>50%</t>
    </r>
    <r>
      <rPr>
        <sz val="10"/>
        <color theme="1"/>
        <rFont val="Inherit"/>
      </rPr>
      <t xml:space="preserve">) that the fair value of a reporting unit is less than its carrying amount (impairment). If the entity finds after the qualitative assessment that it is more likely than not (impairment indicators) that the fair value of a reporting unit is less than its carrying amount, the entity is then required to perform a full impairment test. Prior to the update, entities were required to test goodwill for impairment on at least an annual basis. </t>
    </r>
  </si>
  <si>
    <t>Other Real Estate Owned</t>
  </si>
  <si>
    <t>Other real estate owned (OREO) is comprised of property acquired through a foreclosure proceeding or acceptance of a deed-in-lieu of foreclosure, and loans classified as in-substance foreclosure. Other real estate owned is recorded at the lower of the recorded investment in the loan at the time of acquisition or the fair value of the underlying property collateral, less estimated selling costs. Any write-down in the carrying value of a property at the time of acquisition is charged to the allowance for loan losses. Any subsequent write-downs to reflect current fair market value, as well as gains and losses on disposition and revenues and expenses incurred in maintaining such properties, are treated as period costs. Banking premises are transferred at the lower of carrying value or estimated fair value, less estimated selling costs.</t>
  </si>
  <si>
    <t>Bank Owned Life Insurance</t>
  </si>
  <si>
    <t>Bank owned life insurance policies are stated at the current cash surrender value of the policy, or the policy death proceeds less any obligation to provide a death benefit to an insured's beneficiaries if that value is less than the cash surrender value. Increases in the asset value are recorded as earnings in other income.</t>
  </si>
  <si>
    <t>Split-Dollar Life Insurance</t>
  </si>
  <si>
    <t>The Corporation recognizes a liability and related compensation costs for endorsement split-dollar life insurance policies that provide a benefit to certain employees extending to postretirement periods. Based on the present value of expected future cash flows, the liability is recognized based on the substantive agreement with the employee.</t>
  </si>
  <si>
    <t xml:space="preserve">Share-Based Compensation </t>
  </si>
  <si>
    <t xml:space="preserve">The Corporation’s stock based compensation plans are described in detail in Note 13 (Share-Based Compensation). Compensation expense is recognized for stock options and unvested (restricted) stock awards issued to employees, based on the fair value of these awards at the date of grant. A Black-Scholes model is utilized to estimate the fair value of stock options, while the market price of the Corporation’s common shares at the date of grant is used to estimate the fair value of unvested (restricted) stock awards. </t>
  </si>
  <si>
    <t xml:space="preserve">Compensation cost is recognized over the required service period, generally defined as the vesting period for stock option awards and as the unvested period for nonvested (restricted) stock awards. Certain of the Corporation’s share-based awards contain terms that provide for a graded vesting schedule whereby portions of the award vest in increments over the requisite service period. </t>
  </si>
  <si>
    <t>Investment and Trust Services Assets and Income</t>
  </si>
  <si>
    <t>Property held by the Corporation in fiduciary or agency capacity for its customers is not included in the Corporation’s financial statements as such items are not assets of the Corporation. Income from the Investment and Trust Services Division is reported on an accrual basis.</t>
  </si>
  <si>
    <t xml:space="preserve">Off Balance Sheet Instruments </t>
  </si>
  <si>
    <t xml:space="preserve">In the ordinary course of business, the Corporation has entered into commitments to extend credit, including commitments under credit card arrangements, commercial letters of credit and standby letters of credit. Such financial instruments are recorded when they are funded. Additional information regarding Off Balance Sheet Instruments is included in Note 11 (Commitments and Contingencies) in the notes to the consolidated financial statements. </t>
  </si>
  <si>
    <t>Income Taxes</t>
  </si>
  <si>
    <t>The Corporation and its wholly-owned subsidiary file an annual consolidated Federal income tax return.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moved or settled. The effect on deferred tax assets and liabilities of a change in tax rates is recognized in income in the period that includes the enactment date. A valuation allowance is recorded when necessary to reduce deferred tax assets to amounts which are deemed more likely than not to be realized.</t>
  </si>
  <si>
    <t xml:space="preserve">Recent Financial Accounting Pronouncements </t>
  </si>
  <si>
    <t xml:space="preserve">In January 2013, the FASB issued ASU No. 2013-01, Clarifying the Scope of Disclosures about Offsetting Assets and Liabilities. ASU No. 2013-01 clarifies that ASU No. 2011-11 applies only to derivatives, including bifurcated embedded derivatives, repurchase agreements and reverse repurchase agreements, and securities borrowing and securities lending transactions that are either offset or subject to an enforceable master netting arrangement or similar agreement. Entities with other types of financial assets and financial liabilities subject to a master netting arrangement or similar agreement are no longer subject to the disclosure requirements in ASU No. 2011-11. The amendments are effective for annual and interim reporting periods beginning on or after January 1, 2013. The adoption of this ASU did not have a material impact on the Corporation's consolidated financial statements. </t>
  </si>
  <si>
    <t xml:space="preserve">In February 2013, the FASB issued ASU No. 2013-02, Reporting of Amounts Reclassified Out of Accumulated Other Comprehensive Income, to improve the transparency of reporting these reclassifications. The ASU does not amend any existing requirements for reporting net income or other comprehensive income in the financial statements but requires an entity to disaggregate the total change of each component of other comprehensive income and separately present reclassification adjustments and current period other comprehensive income. The provisions of this ASU also requires that entities present either in a single note or parenthetically on the face of the financial statements, the effect of significant amounts reclassified from each component of accumulated other comprehensive income based on its source and the income statement line item affected by the reclassification. If a component is not required to be reclassified to net income in its entirety, entities would instead cross reference to the related note to the financial statements for additional information. The adoption of this ASU did not have a material impact on the Corporation's consolidated financial statements. </t>
  </si>
  <si>
    <t>In July 2013, the FASB issued ASU No. 2013-11, Presentation of an Unrecognized Tax Benefit When a Net Operating Loss Carryforward, a Similar Tax Loss, or a Tax Credit Carryforward Exists. The ASU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adoption of this ASU is not expected to have a material impact on the Corporation's consolidated financial statements.</t>
  </si>
  <si>
    <t>Earnings Per Common Share</t>
  </si>
  <si>
    <t>Disclosure Earning Per Share Additional Information [Abstract]</t>
  </si>
  <si>
    <t>Basic earnings per share are computed by dividing income available to common shareholders by the weighted average number of shares outstanding during the quarter and year-to-date. Diluted earnings per share is computed based on the weighted average number of shares outstanding plus the effects of dilutive stock options and warrants outstanding during quarter and year-to-date. Basic and diluted earnings per share are calculated as follows:</t>
  </si>
  <si>
    <t>Three Months Ended September 30,</t>
  </si>
  <si>
    <t>Nine Months Ended September 30,</t>
  </si>
  <si>
    <t>(Dollars in thousands except per share amounts)</t>
  </si>
  <si>
    <t>Weighted average shares outstanding used in Basic Earnings per Common Share</t>
  </si>
  <si>
    <t>Dilutive effect of stock options</t>
  </si>
  <si>
    <t>Weighted average shares outstanding used in Diluted Earnings Per Common Share</t>
  </si>
  <si>
    <t>$</t>
  </si>
  <si>
    <t>Preferred stock dividend and accretion</t>
  </si>
  <si>
    <t>Income Available to Common Shareholders</t>
  </si>
  <si>
    <t>Basic Earnings Per Common Share</t>
  </si>
  <si>
    <t>Diluted Earnings Per Common Share</t>
  </si>
  <si>
    <t>For the three and nine month periods ended September 30, 2013 and 2012, approximately 194,500 of options to purchase shares of common stock were not included in the computation of diluted earnings per share because the effect would be antidilutive.</t>
  </si>
  <si>
    <t>Cash and Due from Banks</t>
  </si>
  <si>
    <t>Cash and Cash Equivalents [Abstract]</t>
  </si>
  <si>
    <t>Cash and Cash Equivalents</t>
  </si>
  <si>
    <t>For purposes of the Consolidated Statements of Cash Flows, the Corporation considers cash and cash equivalents to include cash on hand, cash items in the process of collection, non-interest bearing amounts due from correspondent banks, federal funds sold and securities purchased under resale agreements with original maturities of three months or less.</t>
  </si>
  <si>
    <t>Goodwill and Intangible Assets</t>
  </si>
  <si>
    <t>Goodwill and Intangible Assets Disclosure [Abstract]</t>
  </si>
  <si>
    <t> Goodwill and Intangible Assets</t>
  </si>
  <si>
    <r>
      <t xml:space="preserve">The Corporation has goodwill of </t>
    </r>
    <r>
      <rPr>
        <sz val="10"/>
        <color rgb="FF000000"/>
        <rFont val="Inherit"/>
      </rPr>
      <t>$21,582</t>
    </r>
    <r>
      <rPr>
        <sz val="10"/>
        <color theme="1"/>
        <rFont val="Inherit"/>
      </rPr>
      <t xml:space="preserve"> primarily from an acquisition completed in 2007. The Corporation assesses goodwill for impairment annually and more frequently in certain circumstances. In September 2011, FASB issued an update on the testing of goodwill for impairment under ASC Topic 350, </t>
    </r>
    <r>
      <rPr>
        <i/>
        <sz val="10"/>
        <color theme="1"/>
        <rFont val="Inherit"/>
      </rPr>
      <t>Intangibles – Goodwill and Other</t>
    </r>
    <r>
      <rPr>
        <sz val="10"/>
        <color theme="1"/>
        <rFont val="Inherit"/>
      </rPr>
      <t xml:space="preserve">. ASC 350 requires a corporation to test goodwill for impairment, on at least an annual basis, by comparing the fair value of a reporting unit with its carrying amount. The overall objective of the update is to simplify how entities, both public and private, test goodwill for impairment. Simplification has resulted in an entity having the option to first assess qualitative factors to determine whether the existence or circumstances lead to a determination that it is more likely than not (that is, a likelihood of more than </t>
    </r>
    <r>
      <rPr>
        <sz val="10"/>
        <color rgb="FF000000"/>
        <rFont val="Inherit"/>
      </rPr>
      <t>fifty percent</t>
    </r>
    <r>
      <rPr>
        <sz val="10"/>
        <color theme="1"/>
        <rFont val="Inherit"/>
      </rPr>
      <t xml:space="preserve">) that the fair value of a reporting unit is less than its carrying amount. For 2012, the Corporation determined the Bank was one reporting unit and assessed the following qualitative factors to determine if there is likelihood that goodwill is impaired: (a) industry and market considerations such as a deterioration in the environment in which the Corporation operates; (b) overall financial performance such as negative or declining cash flows or a decline in actual or planned revenue or earnings compared with actual and projected results of relevant prior periods; (c) events affecting a reporting unit such as a change in the composition or carrying amount of the Corporation’s assets unit; (d) share price — considered in both absolute terms and relative to peers; (e) non-performing loans and allowance for loans losses; and (f) bank capital analysis. Based upon this assessment the Corporation determined that there is no likelihood of goodwill impairment therefore </t>
    </r>
    <r>
      <rPr>
        <sz val="10"/>
        <color rgb="FF000000"/>
        <rFont val="Inherit"/>
      </rPr>
      <t>no</t>
    </r>
    <r>
      <rPr>
        <sz val="10"/>
        <color theme="1"/>
        <rFont val="Inherit"/>
      </rPr>
      <t xml:space="preserve"> impairment charge was recognized as of December 31, 2012.</t>
    </r>
  </si>
  <si>
    <r>
      <t xml:space="preserve">The Corporation cannot predict the occurrences of certain future events that might adversely affect the reported value of goodwill. Such events include, but are not limited to, strategic decisions in response to economic and competitive conditions, the effect of the economic environment on the Corporation’s customer base or a material negative change in the relationship with significant customers. Core deposit intangibles are amortized over their estimated useful life of </t>
    </r>
    <r>
      <rPr>
        <sz val="10"/>
        <color rgb="FF000000"/>
        <rFont val="Inherit"/>
      </rPr>
      <t>10</t>
    </r>
    <r>
      <rPr>
        <sz val="10"/>
        <color theme="1"/>
        <rFont val="Inherit"/>
      </rPr>
      <t xml:space="preserve"> years. A summary of core deposit intangible assets follows:</t>
    </r>
  </si>
  <si>
    <t>(Dollars in thousands)</t>
  </si>
  <si>
    <t>Core deposit intangibles</t>
  </si>
  <si>
    <t>Less: accumulated amortization</t>
  </si>
  <si>
    <t>Carrying value of core deposit intangibles</t>
  </si>
  <si>
    <t>Investments, Debt and Equity Securities [Abstract]</t>
  </si>
  <si>
    <t>The amortized cost, gross unrealized gains and losses and fair values of securities at September 30, 2013 and December 31, 2012 follows:</t>
  </si>
  <si>
    <t>At September 30, 2013</t>
  </si>
  <si>
    <t>Amortized </t>
  </si>
  <si>
    <t>Cost</t>
  </si>
  <si>
    <t>Unrealized Gains</t>
  </si>
  <si>
    <t>Unrealized Losses</t>
  </si>
  <si>
    <t>Fair</t>
  </si>
  <si>
    <t>Value</t>
  </si>
  <si>
    <t>Securities available for sale:</t>
  </si>
  <si>
    <t>—</t>
  </si>
  <si>
    <t>(5,220</t>
  </si>
  <si>
    <t>)</t>
  </si>
  <si>
    <t>Mortgage backed securities</t>
  </si>
  <si>
    <t>(1,307</t>
  </si>
  <si>
    <t>Collateralized mortgage obligations</t>
  </si>
  <si>
    <t>(197</t>
  </si>
  <si>
    <t>(614</t>
  </si>
  <si>
    <t>Preferred Securities</t>
  </si>
  <si>
    <t>Total Securities</t>
  </si>
  <si>
    <t>(7,338</t>
  </si>
  <si>
    <t>At December 31, 2012</t>
  </si>
  <si>
    <t>(328</t>
  </si>
  <si>
    <t>(10</t>
  </si>
  <si>
    <t>(338</t>
  </si>
  <si>
    <t xml:space="preserve">U.S. Government agencies and corporations include callable and bullet agency issues and agency-backed mortgage backed securities. Maturities may differ from contractual terms because borrowers may have the right to call or prepay obligations with or without penalties. Periodic payments are received on mortgage-backed securities based upon payment patterns of the underlying collateral. </t>
  </si>
  <si>
    <r>
      <t xml:space="preserve">The amortized cost and fair value of available for sale debt securities by contractual maturity date at September 30, </t>
    </r>
    <r>
      <rPr>
        <sz val="10"/>
        <color rgb="FF000000"/>
        <rFont val="Inherit"/>
      </rPr>
      <t>2013</t>
    </r>
    <r>
      <rPr>
        <sz val="10"/>
        <color theme="1"/>
        <rFont val="Inherit"/>
      </rPr>
      <t xml:space="preserve"> is provided in the following table. Mortgage backed securities and collaterlized mortgage obligations are not due at a single maturity date and are therefore shown separately.</t>
    </r>
  </si>
  <si>
    <r>
      <t> </t>
    </r>
    <r>
      <rPr>
        <sz val="8"/>
        <color theme="1"/>
        <rFont val="Inherit"/>
      </rPr>
      <t> </t>
    </r>
  </si>
  <si>
    <t>Amortized Cost</t>
  </si>
  <si>
    <t>Due in one year or less</t>
  </si>
  <si>
    <t>Due from one year to five years</t>
  </si>
  <si>
    <t>Due from five years to ten years</t>
  </si>
  <si>
    <t>Due after ten years</t>
  </si>
  <si>
    <t>Mortgage backed securities and collateralized mortgage obligations</t>
  </si>
  <si>
    <t xml:space="preserve">The following table shows the proceeds from sales of available-for-sale securities for the nine months ended September 30, 2013 and 2012. The gross realized gains and losses on those sales that have been included in earnings. Gains or losses on the sales of available-for-sale securities are recognized upon sale and are determined using the specific identification method. </t>
  </si>
  <si>
    <t>September 30,</t>
  </si>
  <si>
    <t>Gross realized gains</t>
  </si>
  <si>
    <t>Gross realized losses</t>
  </si>
  <si>
    <t>Net Securities Gains</t>
  </si>
  <si>
    <t>Proceeds from the sale of available for sale securities</t>
  </si>
  <si>
    <r>
      <t xml:space="preserve">The carrying value of securities pledged to secure trust deposits, public deposits, line of credit, and for other purposes required by law amounted to </t>
    </r>
    <r>
      <rPr>
        <sz val="10"/>
        <color rgb="FF000000"/>
        <rFont val="Inherit"/>
      </rPr>
      <t>$158,485</t>
    </r>
    <r>
      <rPr>
        <sz val="10"/>
        <color theme="1"/>
        <rFont val="Inherit"/>
      </rPr>
      <t xml:space="preserve"> and </t>
    </r>
    <r>
      <rPr>
        <sz val="10"/>
        <color rgb="FF000000"/>
        <rFont val="Inherit"/>
      </rPr>
      <t>$150,197</t>
    </r>
    <r>
      <rPr>
        <sz val="10"/>
        <color theme="1"/>
        <rFont val="Inherit"/>
      </rPr>
      <t xml:space="preserve"> at September 30, </t>
    </r>
    <r>
      <rPr>
        <sz val="10"/>
        <color rgb="FF000000"/>
        <rFont val="Inherit"/>
      </rPr>
      <t>2013</t>
    </r>
    <r>
      <rPr>
        <sz val="10"/>
        <color theme="1"/>
        <rFont val="Inherit"/>
      </rPr>
      <t xml:space="preserve"> and December 31, 2012, respectively.</t>
    </r>
  </si>
  <si>
    <r>
      <t xml:space="preserve">The following is a summary of securities that had unrealized losses at September 30, </t>
    </r>
    <r>
      <rPr>
        <sz val="10"/>
        <color rgb="FF000000"/>
        <rFont val="Inherit"/>
      </rPr>
      <t>2013</t>
    </r>
    <r>
      <rPr>
        <sz val="10"/>
        <color theme="1"/>
        <rFont val="Inherit"/>
      </rPr>
      <t xml:space="preserve"> and December 31, 2012. The information is presented for securities that have been in an unrealized loss position for less than </t>
    </r>
    <r>
      <rPr>
        <sz val="10"/>
        <color rgb="FF000000"/>
        <rFont val="Inherit"/>
      </rPr>
      <t>12</t>
    </r>
    <r>
      <rPr>
        <sz val="10"/>
        <color theme="1"/>
        <rFont val="Inherit"/>
      </rPr>
      <t xml:space="preserve"> months and for more than </t>
    </r>
    <r>
      <rPr>
        <sz val="10"/>
        <color rgb="FF000000"/>
        <rFont val="Inherit"/>
      </rPr>
      <t>12</t>
    </r>
    <r>
      <rPr>
        <sz val="10"/>
        <color theme="1"/>
        <rFont val="Inherit"/>
      </rPr>
      <t xml:space="preserve"> months. At September 30, </t>
    </r>
    <r>
      <rPr>
        <sz val="10"/>
        <color rgb="FF000000"/>
        <rFont val="Inherit"/>
      </rPr>
      <t>2013</t>
    </r>
    <r>
      <rPr>
        <sz val="10"/>
        <color theme="1"/>
        <rFont val="Inherit"/>
      </rPr>
      <t xml:space="preserve">, the Corporation held </t>
    </r>
    <r>
      <rPr>
        <sz val="10"/>
        <color rgb="FF000000"/>
        <rFont val="Inherit"/>
      </rPr>
      <t>52</t>
    </r>
    <r>
      <rPr>
        <sz val="10"/>
        <color theme="1"/>
        <rFont val="Inherit"/>
      </rPr>
      <t xml:space="preserve"> securities with unrealized losses totaling </t>
    </r>
    <r>
      <rPr>
        <sz val="10"/>
        <color rgb="FF000000"/>
        <rFont val="Inherit"/>
      </rPr>
      <t>$7,338</t>
    </r>
    <r>
      <rPr>
        <sz val="10"/>
        <color theme="1"/>
        <rFont val="Inherit"/>
      </rPr>
      <t xml:space="preserve">. At December 31, 2012, there were </t>
    </r>
    <r>
      <rPr>
        <sz val="10"/>
        <color rgb="FF000000"/>
        <rFont val="Inherit"/>
      </rPr>
      <t>12</t>
    </r>
    <r>
      <rPr>
        <sz val="10"/>
        <color theme="1"/>
        <rFont val="Inherit"/>
      </rPr>
      <t xml:space="preserve"> securities with unrealized losses totaling </t>
    </r>
    <r>
      <rPr>
        <sz val="10"/>
        <color rgb="FF000000"/>
        <rFont val="Inherit"/>
      </rPr>
      <t>$338</t>
    </r>
    <r>
      <rPr>
        <sz val="10"/>
        <color theme="1"/>
        <rFont val="Inherit"/>
      </rPr>
      <t>. Securities may temporarily be valued at less than amortized cost if the current levels of interest rates, as compared to the coupons on the securities held by the Corporation, are higher or if impairment is not due to credit deterioration. The Corporation has the intent and the ability to hold these securities until their value recovers, which may be until maturity.</t>
    </r>
  </si>
  <si>
    <t>Less than 12 months</t>
  </si>
  <si>
    <t>12 months or longer</t>
  </si>
  <si>
    <t>Fair Value</t>
  </si>
  <si>
    <t>(1,020</t>
  </si>
  <si>
    <t>(287</t>
  </si>
  <si>
    <t>(7,051</t>
  </si>
  <si>
    <t xml:space="preserve">On a quarterly basis, the Corporation performs a comprehensive security-level impairment assessment on all securities in an unrealized loss position to determine if other-than-temporary impairment ("OTTI") exists. An unrealized loss exists when the current fair value of an individual security is less than its amortized cost basis. For debt securities, an OTTI loss must be recognized for a debt security in an unrealized loss position if the Corporation intends to sell the security or it is more likely than not that the Corporation will be required to sell the security before recovery of its amortized cost basis. In this situation, the amount of loss recognized in income is equal to the difference between the fair value and the amortized cost basis of the individual security. If the Corporation does not expect to sell the security, the Corporation must evaluate the expected cash flows to be received to determine if a credit loss has occurred. If a credit loss is present, only the amount of impairment associated with the credit loss is recognized in income. The portion of the unrealized loss relating to other factors, such as liquidity conditions in the market or changes in market interest rates, is recorded in other comprehensive income. </t>
  </si>
  <si>
    <t>Equity securities are also evaluated to determine whether the unrealized loss is expected to be recoverable based on whether evidence exists to support a realizable value equal to or greater than the amortized cost basis. If it is probable that the Corporation will not recover the amortized cost basis, taking into consideration the estimated recovery period and its ability to hold the equity security until recovery, OTTI is recognized. The Corporation held no equity securities as of September 30, 2013.</t>
  </si>
  <si>
    <t xml:space="preserve">The security-level assessment is performed on each security, regardless of the classification of the security as available for sale or held to maturity. The assessments are based on the nature of the securities, the financial condition of the issuer, the extent and duration of the securities, the extent and duration of the loss and the intent and whether Management intends to sell or it is more likely than not that it will be required to sell a security before recovery of its amortized cost basis, which may be maturity. For those securities for which the assessment shows the Corporation will recover the entire cost basis, Management does not intend to sell these securities and it is not more likely than not that the Corporation will be required to sell them before the anticipated recovery of the amortized cost basis, the gross unrealized losses are recognized in other comprehensive income, net of tax. </t>
  </si>
  <si>
    <t>Management does not believe that the investment securities that were in an unrealized loss position as of September 30, 2013 represent an other-than-temporary impairment. Total gross unrealized losses were primarily attributable to changes in interest rates, relative to when the investment securities were purchased, and not due to the credit quality of the investment securities. The Corporation does not intend to sell the investment securities that were in an unrealized loss position and it is not more likely than not that the Corporation will be required to sell the investment securities before recovery of their amortized cost bases, which may be at maturity.</t>
  </si>
  <si>
    <t>Loans and Allowance for Loan Losses</t>
  </si>
  <si>
    <t>Receivables [Abstract]</t>
  </si>
  <si>
    <t> Loans and Allowance for Loan Losses</t>
  </si>
  <si>
    <t>The allowance for loan losses is maintained by the Corporation at a level considered by Management to be adequate to cover probable credit losses inherent in the loan portfolio. The amount of the provision for loan losses charged to operating expenses is the amount necessary, in the estimation of Management, to maintain the allowance for loan losses at an adequate level. While management’s periodic analysis of the allowance for loan losses may dictate portions of the allowance be allocated to specific problem loans, the entire amount is available for any loan charge-offs that may occur. Loan losses are charged off against the allowance when management believes that the full collectability of the loan is unlikely. Recoveries of amounts previously charged-off are credited to the allowance.</t>
  </si>
  <si>
    <t>The allowance is comprised of a general allowance and a specific allowance for identified problem loans. The general allowance is determined by applying estimated loss factors to the credit exposures from outstanding loans. For residential real estate, installment and other loans, loss factors are applied on a portfolio basis. Loss factors are based on the Corporation’s historical loss experience and are reviewed for appropriateness on a quarterly basis, along with other factors affecting the collectability of the loan portfolio. These other factors include but are not limited to: changes in lending policies and procedures, including underwriting standards and collection, charge-off and recovery practices; changes in national and local economic and business conditions, including the condition of various market segments; changes in the nature and volume of the portfolio; changes in the experience, ability, and depth of lending management and staff; changes in the volume and severity of past due and classified loans, the volume of nonaccrual loans, troubled debt restructurings and other loan modifications; the existence and effect of any concentrations of credit, and changes in the level of such concentrations; and the effect of external factors, such as legal and regulatory requirements, on the level of estimated credit losses in the Corporation’s current portfolio. Specific allowances are established for all impaired loans when management has determined that, due to identified significant conditions, it is probable that a loss will be incurred.</t>
  </si>
  <si>
    <t xml:space="preserve">Activity in the allowance for loan losses by segment for the nine months ended September 30, 2013 and 2012 are summarized as follows: </t>
  </si>
  <si>
    <t>Nine Months Ended September 30, 2013</t>
  </si>
  <si>
    <t>Commercial</t>
  </si>
  <si>
    <t>Real Estate</t>
  </si>
  <si>
    <t>Residential</t>
  </si>
  <si>
    <t>Real Estate</t>
  </si>
  <si>
    <t>Home</t>
  </si>
  <si>
    <t>Equity Loans</t>
  </si>
  <si>
    <t>Indirect</t>
  </si>
  <si>
    <t>Consumer</t>
  </si>
  <si>
    <t>Allowance for loan losses:</t>
  </si>
  <si>
    <t>Balance, beginning of period</t>
  </si>
  <si>
    <t>Losses charged off</t>
  </si>
  <si>
    <t>(1,475</t>
  </si>
  <si>
    <t>(120</t>
  </si>
  <si>
    <t>(679</t>
  </si>
  <si>
    <t>(1,439</t>
  </si>
  <si>
    <t>(555</t>
  </si>
  <si>
    <t>(181</t>
  </si>
  <si>
    <t>(4,449</t>
  </si>
  <si>
    <t>Recoveries</t>
  </si>
  <si>
    <t>Provision charged to expense</t>
  </si>
  <si>
    <t>(33</t>
  </si>
  <si>
    <t>(246</t>
  </si>
  <si>
    <t>Balance, end of year</t>
  </si>
  <si>
    <t>Three Months Ended September 30, 2013</t>
  </si>
  <si>
    <t>Equity</t>
  </si>
  <si>
    <t>(630</t>
  </si>
  <si>
    <t>(35</t>
  </si>
  <si>
    <t>(410</t>
  </si>
  <si>
    <t>(196</t>
  </si>
  <si>
    <t>(83</t>
  </si>
  <si>
    <t>(1,354</t>
  </si>
  <si>
    <t>(311</t>
  </si>
  <si>
    <t>As of September 30, 2013</t>
  </si>
  <si>
    <t>Ending allowance balance attributable to loans:</t>
  </si>
  <si>
    <t>Individually evaluated for impairment</t>
  </si>
  <si>
    <t>Collectively evaluated for impairment</t>
  </si>
  <si>
    <t>Total ending allowance balance</t>
  </si>
  <si>
    <t>Total ending loans balance</t>
  </si>
  <si>
    <t>Nine Months Ended September 30, 2012</t>
  </si>
  <si>
    <t>(2,057</t>
  </si>
  <si>
    <t>(213</t>
  </si>
  <si>
    <t>(1,267</t>
  </si>
  <si>
    <t>(851</t>
  </si>
  <si>
    <t>(738</t>
  </si>
  <si>
    <t>(252</t>
  </si>
  <si>
    <t>(5,378</t>
  </si>
  <si>
    <t>(466</t>
  </si>
  <si>
    <t>Three Months Ended September 30, 2012</t>
  </si>
  <si>
    <t>(48</t>
  </si>
  <si>
    <t>(292</t>
  </si>
  <si>
    <t>(296</t>
  </si>
  <si>
    <t>(161</t>
  </si>
  <si>
    <t>(146</t>
  </si>
  <si>
    <t>(1,681</t>
  </si>
  <si>
    <t>(42</t>
  </si>
  <si>
    <t>As of September 30, 2012</t>
  </si>
  <si>
    <t>Delinquencies</t>
  </si>
  <si>
    <r>
      <t xml:space="preserve">Management monitors delinquency and potential problem loans. Bank-wide delinquency at </t>
    </r>
    <r>
      <rPr>
        <sz val="10"/>
        <color rgb="FF000000"/>
        <rFont val="Inherit"/>
      </rPr>
      <t>September 30, 2013</t>
    </r>
    <r>
      <rPr>
        <sz val="10"/>
        <color theme="1"/>
        <rFont val="Inherit"/>
      </rPr>
      <t xml:space="preserve"> was </t>
    </r>
    <r>
      <rPr>
        <sz val="10"/>
        <color rgb="FF000000"/>
        <rFont val="Inherit"/>
      </rPr>
      <t>2.05%</t>
    </r>
    <r>
      <rPr>
        <sz val="10"/>
        <color theme="1"/>
        <rFont val="Inherit"/>
      </rPr>
      <t xml:space="preserve"> of total loans. Total 30-59 day delinquency and 60-89 day delinquency was </t>
    </r>
    <r>
      <rPr>
        <sz val="10"/>
        <color rgb="FF000000"/>
        <rFont val="Inherit"/>
      </rPr>
      <t>0.39%</t>
    </r>
    <r>
      <rPr>
        <sz val="10"/>
        <color theme="1"/>
        <rFont val="Inherit"/>
      </rPr>
      <t xml:space="preserve"> and </t>
    </r>
    <r>
      <rPr>
        <sz val="10"/>
        <color rgb="FF000000"/>
        <rFont val="Inherit"/>
      </rPr>
      <t>0.13%</t>
    </r>
    <r>
      <rPr>
        <sz val="10"/>
        <color theme="1"/>
        <rFont val="Inherit"/>
      </rPr>
      <t xml:space="preserve"> of total loans at </t>
    </r>
    <r>
      <rPr>
        <sz val="10"/>
        <color rgb="FF000000"/>
        <rFont val="Inherit"/>
      </rPr>
      <t>September 30, 2013</t>
    </r>
    <r>
      <rPr>
        <sz val="10"/>
        <color theme="1"/>
        <rFont val="Inherit"/>
      </rPr>
      <t xml:space="preserve">, respectively. Bank-wide delinquency at December 31, 2012 was </t>
    </r>
    <r>
      <rPr>
        <sz val="10"/>
        <color rgb="FF000000"/>
        <rFont val="Inherit"/>
      </rPr>
      <t>2.89%</t>
    </r>
    <r>
      <rPr>
        <sz val="10"/>
        <color theme="1"/>
        <rFont val="Inherit"/>
      </rPr>
      <t xml:space="preserve"> of total loans. Total 30-59 day delinquency and 60-89 day delinquency was </t>
    </r>
    <r>
      <rPr>
        <sz val="10"/>
        <color rgb="FF000000"/>
        <rFont val="Inherit"/>
      </rPr>
      <t>0.61%</t>
    </r>
    <r>
      <rPr>
        <sz val="10"/>
        <color theme="1"/>
        <rFont val="Inherit"/>
      </rPr>
      <t xml:space="preserve"> and </t>
    </r>
    <r>
      <rPr>
        <sz val="10"/>
        <color rgb="FF000000"/>
        <rFont val="Inherit"/>
      </rPr>
      <t>0.32%</t>
    </r>
    <r>
      <rPr>
        <sz val="10"/>
        <color theme="1"/>
        <rFont val="Inherit"/>
      </rPr>
      <t xml:space="preserve"> of total loans at December 31, 2012, respectively. Information regarding delinquent loans as of </t>
    </r>
    <r>
      <rPr>
        <sz val="10"/>
        <color rgb="FF000000"/>
        <rFont val="Inherit"/>
      </rPr>
      <t>September 30, 2013</t>
    </r>
    <r>
      <rPr>
        <sz val="10"/>
        <color theme="1"/>
        <rFont val="Inherit"/>
      </rPr>
      <t xml:space="preserve"> and December 31, 2012 is as follows:</t>
    </r>
  </si>
  <si>
    <r>
      <t xml:space="preserve">Age Analysis of Past Due Loans as of </t>
    </r>
    <r>
      <rPr>
        <b/>
        <sz val="10"/>
        <color rgb="FF000000"/>
        <rFont val="Times New Roman"/>
        <family val="1"/>
      </rPr>
      <t>September 30, 2013</t>
    </r>
  </si>
  <si>
    <t>30-59 Days</t>
  </si>
  <si>
    <t>Past Due</t>
  </si>
  <si>
    <t>60-89 Days</t>
  </si>
  <si>
    <t>Greater than</t>
  </si>
  <si>
    <t>90 Days</t>
  </si>
  <si>
    <t>Total Past Due</t>
  </si>
  <si>
    <t>Current</t>
  </si>
  <si>
    <t>Total Loans</t>
  </si>
  <si>
    <t>Recorded</t>
  </si>
  <si>
    <t>Investment</t>
  </si>
  <si>
    <t>&gt;</t>
  </si>
  <si>
    <t>and</t>
  </si>
  <si>
    <t>Accruing</t>
  </si>
  <si>
    <t>Commercial real estate</t>
  </si>
  <si>
    <t>Residential real estate</t>
  </si>
  <si>
    <t>Home equity loans</t>
  </si>
  <si>
    <t xml:space="preserve">Age Analysis of Past Due Loans as of December 31, 2012 </t>
  </si>
  <si>
    <t>Impaired Loans</t>
  </si>
  <si>
    <t xml:space="preserve">A loan is considered impaired when it is probable that not all principal and interest amounts will be collected according to the loan contract. Residential mortgage, installment and other consumer loans are evaluated collectively for impairment. Individual commercial loans are evaluated for impairment. Impaired loans are written down by the establishment of a specific allowance where necessary. Interest income recognized on impaired loans while the loan was considered impaired was immaterial for all periods. </t>
  </si>
  <si>
    <r>
      <t xml:space="preserve">Impaired loans for the Period Ended </t>
    </r>
    <r>
      <rPr>
        <sz val="10"/>
        <color rgb="FF000000"/>
        <rFont val="Inherit"/>
      </rPr>
      <t>September 30, 2013</t>
    </r>
    <r>
      <rPr>
        <sz val="10"/>
        <color theme="1"/>
        <rFont val="Inherit"/>
      </rPr>
      <t xml:space="preserve"> and December 31, 2012 are as follows:</t>
    </r>
  </si>
  <si>
    <t>Three Months Ended</t>
  </si>
  <si>
    <t>Nine Months Ended</t>
  </si>
  <si>
    <t>Unpaid Principal</t>
  </si>
  <si>
    <t>Balance</t>
  </si>
  <si>
    <t>Related</t>
  </si>
  <si>
    <t>Allowance</t>
  </si>
  <si>
    <t>Average Recorded</t>
  </si>
  <si>
    <t>With no related allowance recorded:</t>
  </si>
  <si>
    <t>With allowance recorded:</t>
  </si>
  <si>
    <t>*impaired loans shown in the table above included loans that were classified as troubled debt restructurings ("TDRs"). The restructuring of a loan is considered a TDR if both (i) the borrower is experiencing financial difficulties and (ii) the creditor has granted a concession.</t>
  </si>
  <si>
    <t>Troubled Debt Restructuring</t>
  </si>
  <si>
    <r>
      <t xml:space="preserve">A restructuring of debt constitutes a troubled debt restructuring (“TDR”) if the creditor, for economic or legal reasons related to the debtor’s financial difficulties, grants a concession to the debtor that it would not otherwise consider. That concession either stems from an agreement between the creditor and the debtor or is imposed by law or a court. The Corporation adheres to </t>
    </r>
    <r>
      <rPr>
        <i/>
        <sz val="10"/>
        <color theme="1"/>
        <rFont val="Inherit"/>
      </rPr>
      <t>ASC 310-40, Troubled Debt Restructurings by Creditors,</t>
    </r>
    <r>
      <rPr>
        <sz val="10"/>
        <color theme="1"/>
        <rFont val="Inherit"/>
      </rPr>
      <t xml:space="preserve"> to determine whether a troubled debt restructuring applies in a particular instance. Prior to loans being modified and classified as a TDR, specific reserves are generally assessed, as most these loans have been specifically allocated for as part of the Corporation's normal loan loss provisioning methodology. The Corporation has allocated reserves of </t>
    </r>
    <r>
      <rPr>
        <sz val="10"/>
        <color rgb="FF000000"/>
        <rFont val="Inherit"/>
      </rPr>
      <t>$386</t>
    </r>
    <r>
      <rPr>
        <sz val="10"/>
        <color theme="1"/>
        <rFont val="Inherit"/>
      </rPr>
      <t xml:space="preserve"> for the TDR loans at </t>
    </r>
    <r>
      <rPr>
        <sz val="10"/>
        <color rgb="FF000000"/>
        <rFont val="Inherit"/>
      </rPr>
      <t>September 30, 2013</t>
    </r>
    <r>
      <rPr>
        <sz val="10"/>
        <color theme="1"/>
        <rFont val="Inherit"/>
      </rPr>
      <t xml:space="preserve">. </t>
    </r>
  </si>
  <si>
    <r>
      <t xml:space="preserve">The following table summarizes the loans that were modified as a TDR during the period ended </t>
    </r>
    <r>
      <rPr>
        <sz val="10"/>
        <color rgb="FF000000"/>
        <rFont val="Inherit"/>
      </rPr>
      <t>September 30, 2013</t>
    </r>
    <r>
      <rPr>
        <sz val="10"/>
        <color theme="1"/>
        <rFont val="Inherit"/>
      </rPr>
      <t xml:space="preserve"> and 2012. </t>
    </r>
  </si>
  <si>
    <t>Recorded Investment</t>
  </si>
  <si>
    <t>Number of Contracts</t>
  </si>
  <si>
    <t>Pre-Modification</t>
  </si>
  <si>
    <t>Outstanding</t>
  </si>
  <si>
    <t>Post-Modification</t>
  </si>
  <si>
    <t>$—</t>
  </si>
  <si>
    <t>Indirect Loans</t>
  </si>
  <si>
    <t>Consumer Loans</t>
  </si>
  <si>
    <t>At September 30, 2012</t>
  </si>
  <si>
    <r>
      <t xml:space="preserve">There were no loans modified in a TDR that subsequently defaulted during the twelve months periods ended </t>
    </r>
    <r>
      <rPr>
        <sz val="10"/>
        <color rgb="FF000000"/>
        <rFont val="Inherit"/>
      </rPr>
      <t>September 30,</t>
    </r>
    <r>
      <rPr>
        <sz val="10"/>
        <color theme="1"/>
        <rFont val="Inherit"/>
      </rPr>
      <t xml:space="preserve"> 2013 and 2012 respectively (i.e., 90 days or more past due following a modification).</t>
    </r>
  </si>
  <si>
    <t>A modification of a loan constitutes a TDR when a borrower is experiencing financial difficulty and the modification constitutes a concession. The Corporation offers various types of concessions when modifying a loan, however, forgiveness of principal is rarely granted. Commercial loans modified in a TDR often involve temporary interest-only payments, term extensions, and converting revolving credit lines to term loans. Additional collateral, a co-borrower, or a guarantor may be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Land loans are also included in the class of commercial real estate loans. Land loans are typically structured as interest-only monthly payments with a balloon payment due at maturity. Land loans modified in a TDR typically involve extending the balloon payment by one to three years and changing the monthly payments from interest-only to principal and interest, while leaving the interest rate unchanged.</t>
  </si>
  <si>
    <t>Loans modified in a TDR are typically already on nonaccrual status and partial charge-offs have in some cases already been taken against the outstanding loan balance. As a result, loans modified in a TDR for the Corporation may have the financial effect of increasing the specific allowance associated with the loan. The allowance for impaired loans that have been modified in a TDR is measured based on the estimated fair value of the collateral, less any selling costs, if the loan is collateral dependent or on the present value of expected future cash flows discounted at the loan’s effective interest rate. Management exercises significant judgment in developing these estimates.</t>
  </si>
  <si>
    <t xml:space="preserve">The OCC regulatory guidance requires loans to be accounted for as collateral-dependent loans when borrowers have filed Chapter 7 bankruptcy, the debt has been discharged and the borrower has not reaffirmed the debt, regardless of the delinquency status of the loan. The filing of bankruptcy by the borrower is evidence of financial difficulty and the discharge of the obligation by the bankruptcy court is deemed to be a concession granted to the borrower. </t>
  </si>
  <si>
    <r>
      <t xml:space="preserve">The Corporation had approximately </t>
    </r>
    <r>
      <rPr>
        <sz val="10"/>
        <color rgb="FF000000"/>
        <rFont val="Inherit"/>
      </rPr>
      <t>$638</t>
    </r>
    <r>
      <rPr>
        <sz val="10"/>
        <color theme="1"/>
        <rFont val="Inherit"/>
      </rPr>
      <t xml:space="preserve"> of additional commitments to lend additional funds to the related debtors whose terms have been modified in a TDR. </t>
    </r>
  </si>
  <si>
    <t>Nonaccrual Loans</t>
  </si>
  <si>
    <r>
      <t xml:space="preserve">Nonaccrual loan balances at </t>
    </r>
    <r>
      <rPr>
        <sz val="10"/>
        <color rgb="FF000000"/>
        <rFont val="Inherit"/>
      </rPr>
      <t>September 30, 2013</t>
    </r>
    <r>
      <rPr>
        <sz val="10"/>
        <color theme="1"/>
        <rFont val="Inherit"/>
      </rPr>
      <t xml:space="preserve"> and December 31, 2012 are as follows:</t>
    </r>
  </si>
  <si>
    <t>Loans On Non-Accrual Status</t>
  </si>
  <si>
    <t>December 31,</t>
  </si>
  <si>
    <t>Total Nonaccrual Loans</t>
  </si>
  <si>
    <t>Credit Risk Grading</t>
  </si>
  <si>
    <r>
      <t xml:space="preserve">Sound credit systems, practices and procedures such as credit risk grading systems; effective credit review and examination processes; effective loan monitoring, problem identification, and resolution processes; and a conservative loss recognition process and charge-off policy are integral to management’s proper assessment of the adequacy of the allowance. Many factors are considered when grades are assigned to individual loans such as current and historic delinquency, financial statements of the borrower, current net realizable value of collateral and the general economic environment and specific economic trends affecting the portfolio. Commercial, commercial real estate and residential construction loans are assigned internal credit risk grades. The loan’s internal credit risk grade is reviewed on at least an annual basis and more frequently if needed based on specific borrower circumstances. Credit quality indicators used in management’s periodic analysis of the adequacy of the allowance include the Corporation’s internal credit risk grades which are described below and are included in the table below for </t>
    </r>
    <r>
      <rPr>
        <sz val="10"/>
        <color rgb="FF000000"/>
        <rFont val="Inherit"/>
      </rPr>
      <t>September 30, 2013</t>
    </r>
    <r>
      <rPr>
        <sz val="10"/>
        <color theme="1"/>
        <rFont val="Inherit"/>
      </rPr>
      <t xml:space="preserve"> and December 31, 2012:</t>
    </r>
  </si>
  <si>
    <t>•</t>
  </si>
  <si>
    <t>Grades 1 -5: defined as “Pass” credits — loans which are protected by the borrower’s current net worth and paying capacity or by the value of the underlying collateral. Pass credits are current or have not displayed a significant past due history.</t>
  </si>
  <si>
    <t>Grade 6: defined as “Special Mention” credits — loans where a potential weakness or risk exists, which could cause a more serious problem if not monitored. Loans listed for special mention generally demonstrate a history of repeated delinquencies, which may indicate a deterioration of the repayment abilities of the borrower.</t>
  </si>
  <si>
    <t>Grade 7: defined as “Substandard” credits — loans that have a well-defined weakness based on objective evidence and are characterized by the distinct possibility that the Corporation will sustain some loss if the deficiencies are not corrected.</t>
  </si>
  <si>
    <t>Grade 8: defined as “Doubtful” credits — loans classified as doubtful have all the weaknesses inherent in a substandard asset. In addition, these weaknesses make collection or liquidation in full highly questionable and improbable.</t>
  </si>
  <si>
    <t>Grade 9: defined as “Loss” credits — loans classified as a loss are considered uncollectible, or of such value that continuance as an asset is not warranted.</t>
  </si>
  <si>
    <t>For the residential real estate segment, the Corporation monitors credit quality using a combination of the delinquency status of the loan and/or the Corporation’s internal credit risk grades as indicated above.</t>
  </si>
  <si>
    <r>
      <t xml:space="preserve">The following table presents the recorded investment of commercial real estate, commercial and residential real estate loans by internal credit risk grade and the recorded investment of residential real estate, home equity, indirect and consumer loans based on delinquency statu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redit Exposure</t>
  </si>
  <si>
    <t>Real</t>
  </si>
  <si>
    <t>Estate*</t>
  </si>
  <si>
    <t>Loans graded by internal credit risk grade:</t>
  </si>
  <si>
    <t>Grade 1 — Minimal</t>
  </si>
  <si>
    <t>Grade 2 — Modest</t>
  </si>
  <si>
    <t>Grade 3 — Better than average</t>
  </si>
  <si>
    <t>Grade 4 — Average</t>
  </si>
  <si>
    <t>Grade 5 — Acceptable</t>
  </si>
  <si>
    <t>Total Pass Credits</t>
  </si>
  <si>
    <t>Grade 6 — Special mention</t>
  </si>
  <si>
    <t>Grade 7 — Substandard</t>
  </si>
  <si>
    <t>Grade 8 — Doubtful</t>
  </si>
  <si>
    <t>Grade 9 — Loss</t>
  </si>
  <si>
    <t>Total loans internally credit risk graded</t>
  </si>
  <si>
    <t>Loans not monitored by internal risk grade:</t>
  </si>
  <si>
    <t>Current loans not internally risk graded</t>
  </si>
  <si>
    <t>30-59 days past due loans not internally risk graded</t>
  </si>
  <si>
    <t>60-89 days past due loans not internally risk graded</t>
  </si>
  <si>
    <t>90+ days past due loans not internally risk graded</t>
  </si>
  <si>
    <t>Total loans not internally credit risk graded</t>
  </si>
  <si>
    <t>Total loans internally and not internally credit risk graded</t>
  </si>
  <si>
    <t>*</t>
  </si>
  <si>
    <t>Residential loans with an internal commercial credit risk grade include loans that are secured by non owner occupied 1-4 family residential properties and conventional 1-4 family residential properties.</t>
  </si>
  <si>
    <t>December 31, 2012</t>
  </si>
  <si>
    <r>
      <t> </t>
    </r>
    <r>
      <rPr>
        <sz val="6"/>
        <color theme="1"/>
        <rFont val="Inherit"/>
      </rPr>
      <t>* Residential loans with an internal commercial credit risk grade include loans that are secured by non owner occupied 1-4 family residential properties and conventional 1-4 family residential properties.</t>
    </r>
  </si>
  <si>
    <r>
      <t xml:space="preserve">The Corporation adheres to underwriting standards consistent with its Loan Policy for indirect and consumer loans. Final approval of a consumer credit depends on the repayment ability of the borrower. Repayment ability generally requires the determination of the borrower’s capacity to meet current and proposed debt service requirements. A borrower’s repayment ability is monitored based on delinquency, generally for time periods of </t>
    </r>
    <r>
      <rPr>
        <sz val="10"/>
        <color rgb="FF000000"/>
        <rFont val="Inherit"/>
      </rPr>
      <t>30</t>
    </r>
    <r>
      <rPr>
        <sz val="10"/>
        <color theme="1"/>
        <rFont val="Inherit"/>
      </rPr>
      <t xml:space="preserve"> to </t>
    </r>
    <r>
      <rPr>
        <sz val="10"/>
        <color rgb="FF000000"/>
        <rFont val="Inherit"/>
      </rPr>
      <t>59</t>
    </r>
    <r>
      <rPr>
        <sz val="10"/>
        <color theme="1"/>
        <rFont val="Inherit"/>
      </rPr>
      <t xml:space="preserve"> days past due, </t>
    </r>
    <r>
      <rPr>
        <sz val="10"/>
        <color rgb="FF000000"/>
        <rFont val="Inherit"/>
      </rPr>
      <t>60</t>
    </r>
    <r>
      <rPr>
        <sz val="10"/>
        <color theme="1"/>
        <rFont val="Inherit"/>
      </rPr>
      <t xml:space="preserve"> to </t>
    </r>
    <r>
      <rPr>
        <sz val="10"/>
        <color rgb="FF000000"/>
        <rFont val="Inherit"/>
      </rPr>
      <t>89</t>
    </r>
    <r>
      <rPr>
        <sz val="10"/>
        <color theme="1"/>
        <rFont val="Inherit"/>
      </rPr>
      <t xml:space="preserve"> days past due and greater than </t>
    </r>
    <r>
      <rPr>
        <sz val="10"/>
        <color rgb="FF000000"/>
        <rFont val="Inherit"/>
      </rPr>
      <t>90</t>
    </r>
    <r>
      <rPr>
        <sz val="10"/>
        <color theme="1"/>
        <rFont val="Inherit"/>
      </rPr>
      <t xml:space="preserve"> days past due. This information is provided in the above past due loans table.</t>
    </r>
  </si>
  <si>
    <t>Banking and Thrift [Abstract]</t>
  </si>
  <si>
    <t>Deposit balances are summarized as follows:</t>
  </si>
  <si>
    <t>September 30, 2013</t>
  </si>
  <si>
    <t>Interest checking</t>
  </si>
  <si>
    <t>Savings</t>
  </si>
  <si>
    <t>Money market accounts</t>
  </si>
  <si>
    <t>Consumer time deposits</t>
  </si>
  <si>
    <t>Public time deposits</t>
  </si>
  <si>
    <r>
      <t xml:space="preserve">The aggregate amount of certificates of deposit in denominations of </t>
    </r>
    <r>
      <rPr>
        <sz val="10"/>
        <color rgb="FF000000"/>
        <rFont val="Inherit"/>
      </rPr>
      <t>$100,000</t>
    </r>
    <r>
      <rPr>
        <sz val="10"/>
        <color theme="1"/>
        <rFont val="Inherit"/>
      </rPr>
      <t xml:space="preserve"> or more amounted to </t>
    </r>
    <r>
      <rPr>
        <sz val="10"/>
        <color rgb="FF000000"/>
        <rFont val="Inherit"/>
      </rPr>
      <t>$285,550</t>
    </r>
    <r>
      <rPr>
        <sz val="10"/>
        <color theme="1"/>
        <rFont val="Inherit"/>
      </rPr>
      <t xml:space="preserve"> and </t>
    </r>
    <r>
      <rPr>
        <sz val="10"/>
        <color rgb="FF000000"/>
        <rFont val="Inherit"/>
      </rPr>
      <t>$253,464</t>
    </r>
    <r>
      <rPr>
        <sz val="10"/>
        <color theme="1"/>
        <rFont val="Inherit"/>
      </rPr>
      <t xml:space="preserve"> at September 30, 2013 and December 31, 2012, respectively.</t>
    </r>
  </si>
  <si>
    <t>The maturity distribution of certificates of deposit as of September 30, 2013 are as follows:</t>
  </si>
  <si>
    <t>(Dollars in thousands)</t>
  </si>
  <si>
    <t>0-12 months</t>
  </si>
  <si>
    <t>12-24 months</t>
  </si>
  <si>
    <t>24-36 months</t>
  </si>
  <si>
    <t>36-48 months</t>
  </si>
  <si>
    <t>48-60 months</t>
  </si>
  <si>
    <t>Short-Term Borrowings</t>
  </si>
  <si>
    <t>Disclosure Short Term Borrowings Additional Information [Abstract]</t>
  </si>
  <si>
    <r>
      <t xml:space="preserve">The Bank has a line of credit for advances and discounts with the Federal Reserve Bank of Cleveland. The amount of this line of credit varies on a monthly basis. The line is equal to </t>
    </r>
    <r>
      <rPr>
        <sz val="10"/>
        <color rgb="FF000000"/>
        <rFont val="Inherit"/>
      </rPr>
      <t>50%</t>
    </r>
    <r>
      <rPr>
        <sz val="10"/>
        <color theme="1"/>
        <rFont val="Inherit"/>
      </rPr>
      <t xml:space="preserve"> of the balances of qualified home equity lines of credit that are pledged as collateral. At September 30, 2013, the Bank had pledged approximately </t>
    </r>
    <r>
      <rPr>
        <sz val="10"/>
        <color rgb="FF000000"/>
        <rFont val="Inherit"/>
      </rPr>
      <t>$86,886</t>
    </r>
    <r>
      <rPr>
        <sz val="10"/>
        <color theme="1"/>
        <rFont val="Inherit"/>
      </rPr>
      <t xml:space="preserve"> in qualifying home equity lines of credit, resulting in an available line of credit of approximately </t>
    </r>
    <r>
      <rPr>
        <sz val="10"/>
        <color rgb="FF000000"/>
        <rFont val="Inherit"/>
      </rPr>
      <t>$43,443</t>
    </r>
    <r>
      <rPr>
        <sz val="10"/>
        <color theme="1"/>
        <rFont val="Inherit"/>
      </rPr>
      <t xml:space="preserve">. No amounts were outstanding under the line of credit at September 30, 2013 or December 31, 2012. The Corporation also has a </t>
    </r>
    <r>
      <rPr>
        <sz val="10"/>
        <color rgb="FF000000"/>
        <rFont val="Inherit"/>
      </rPr>
      <t>$6,000</t>
    </r>
    <r>
      <rPr>
        <sz val="10"/>
        <color theme="1"/>
        <rFont val="Inherit"/>
      </rPr>
      <t xml:space="preserve"> line of credit with an unaffiliated financial institution. No amounts were outstanding under this line of credit at September 30, 2013 and December 31, 2012.</t>
    </r>
  </si>
  <si>
    <r>
      <t xml:space="preserve">Short-term borrowings include securities sold under repurchase agreements and Federal funds purchased from correspondent banks. At September 30, 2013 and December 31, 2012, the outstanding balance of securities sold under repurchase agreements totaled </t>
    </r>
    <r>
      <rPr>
        <sz val="10"/>
        <color rgb="FF000000"/>
        <rFont val="Inherit"/>
      </rPr>
      <t>$1,643</t>
    </r>
    <r>
      <rPr>
        <sz val="10"/>
        <color theme="1"/>
        <rFont val="Inherit"/>
      </rPr>
      <t xml:space="preserve"> and </t>
    </r>
    <r>
      <rPr>
        <sz val="10"/>
        <color rgb="FF000000"/>
        <rFont val="Inherit"/>
      </rPr>
      <t>$1,115</t>
    </r>
    <r>
      <rPr>
        <sz val="10"/>
        <color theme="1"/>
        <rFont val="Inherit"/>
      </rPr>
      <t>, respectively. No Federal funds were purchased as of September 30, 2013 and December 31, 2012.</t>
    </r>
  </si>
  <si>
    <t>Federal Home Loan Bank Advances</t>
  </si>
  <si>
    <t>Disclosure Federal Home Loan Bank Advances Additional Information [Abstract]</t>
  </si>
  <si>
    <t> Federal Home Loan Bank Advances</t>
  </si>
  <si>
    <r>
      <t xml:space="preserve">Federal Home Loan Bank advances amounted to </t>
    </r>
    <r>
      <rPr>
        <sz val="10"/>
        <color rgb="FF000000"/>
        <rFont val="Inherit"/>
      </rPr>
      <t>$46,658</t>
    </r>
    <r>
      <rPr>
        <sz val="10"/>
        <color theme="1"/>
        <rFont val="Inherit"/>
      </rPr>
      <t xml:space="preserve"> and </t>
    </r>
    <r>
      <rPr>
        <sz val="10"/>
        <color rgb="FF000000"/>
        <rFont val="Inherit"/>
      </rPr>
      <t>$46,508</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ll advances were bullet maturities with no call features. At </t>
    </r>
    <r>
      <rPr>
        <sz val="10"/>
        <color rgb="FF000000"/>
        <rFont val="Inherit"/>
      </rPr>
      <t>September 30, 2013</t>
    </r>
    <r>
      <rPr>
        <sz val="10"/>
        <color theme="1"/>
        <rFont val="Inherit"/>
      </rPr>
      <t xml:space="preserve">, collateral pledged for FHLB advances consisted of qualified multi-family and residential real estate mortgage loans and investment securities of </t>
    </r>
    <r>
      <rPr>
        <sz val="10"/>
        <color rgb="FF000000"/>
        <rFont val="Inherit"/>
      </rPr>
      <t>$87,827</t>
    </r>
    <r>
      <rPr>
        <sz val="10"/>
        <color theme="1"/>
        <rFont val="Inherit"/>
      </rPr>
      <t xml:space="preserve"> and </t>
    </r>
    <r>
      <rPr>
        <sz val="10"/>
        <color rgb="FF000000"/>
        <rFont val="Inherit"/>
      </rPr>
      <t>$18,274</t>
    </r>
    <r>
      <rPr>
        <sz val="10"/>
        <color theme="1"/>
        <rFont val="Inherit"/>
      </rPr>
      <t xml:space="preserve">, respectively. The maximum borrowing capacity of the Bank at </t>
    </r>
    <r>
      <rPr>
        <sz val="10"/>
        <color rgb="FF000000"/>
        <rFont val="Inherit"/>
      </rPr>
      <t>September 30, 2013</t>
    </r>
    <r>
      <rPr>
        <sz val="10"/>
        <color theme="1"/>
        <rFont val="Inherit"/>
      </rPr>
      <t xml:space="preserve"> was </t>
    </r>
    <r>
      <rPr>
        <sz val="10"/>
        <color rgb="FF000000"/>
        <rFont val="Inherit"/>
      </rPr>
      <t>$75,227</t>
    </r>
    <r>
      <rPr>
        <sz val="10"/>
        <color theme="1"/>
        <rFont val="Inherit"/>
      </rPr>
      <t xml:space="preserve">. The Bank maintains a </t>
    </r>
    <r>
      <rPr>
        <sz val="10"/>
        <color rgb="FF000000"/>
        <rFont val="Inherit"/>
      </rPr>
      <t>$40,000</t>
    </r>
    <r>
      <rPr>
        <sz val="10"/>
        <color theme="1"/>
        <rFont val="Inherit"/>
      </rPr>
      <t xml:space="preserve"> cash management line of credit (CMA) with the FHLB. </t>
    </r>
    <r>
      <rPr>
        <sz val="10"/>
        <color rgb="FF000000"/>
        <rFont val="Inherit"/>
      </rPr>
      <t>No</t>
    </r>
    <r>
      <rPr>
        <sz val="10"/>
        <color theme="1"/>
        <rFont val="Inherit"/>
      </rPr>
      <t xml:space="preserve"> amounts were outstanding for the CMA line of credi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Maturities of FHLB advances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December 31,</t>
  </si>
  <si>
    <t>Maturity January 2014 with fixed rate 3.55%</t>
  </si>
  <si>
    <t>Maturity January 2015 with fixed rate 0.80%</t>
  </si>
  <si>
    <t>Maturity December 2016 with fixed rate 0.79%</t>
  </si>
  <si>
    <t>Maturities June 2017 through December 2017, with fixed rates ranging from 0.89% to 0.99%</t>
  </si>
  <si>
    <t>Maturity June 2018 fixed rate 1.24%</t>
  </si>
  <si>
    <t xml:space="preserve">Restructuring prepayment penalty </t>
  </si>
  <si>
    <t>(850</t>
  </si>
  <si>
    <t>(1,007</t>
  </si>
  <si>
    <t>Total FHLB advances</t>
  </si>
  <si>
    <r>
      <t xml:space="preserve">In 2012, the Corporation prepaid </t>
    </r>
    <r>
      <rPr>
        <sz val="10"/>
        <color rgb="FF000000"/>
        <rFont val="Inherit"/>
      </rPr>
      <t>$27,500</t>
    </r>
    <r>
      <rPr>
        <sz val="10"/>
        <color theme="1"/>
        <rFont val="Inherit"/>
      </rPr>
      <t xml:space="preserve"> of fixed rate FHLB advances with a contractual average interest rate of </t>
    </r>
    <r>
      <rPr>
        <sz val="10"/>
        <color rgb="FF000000"/>
        <rFont val="Inherit"/>
      </rPr>
      <t>2.47%</t>
    </r>
    <r>
      <rPr>
        <sz val="10"/>
        <color theme="1"/>
        <rFont val="Inherit"/>
      </rPr>
      <t xml:space="preserve"> and a remaining maturity of </t>
    </r>
    <r>
      <rPr>
        <sz val="10"/>
        <color rgb="FF000000"/>
        <rFont val="Inherit"/>
      </rPr>
      <t>12</t>
    </r>
    <r>
      <rPr>
        <sz val="10"/>
        <color theme="1"/>
        <rFont val="Inherit"/>
      </rPr>
      <t xml:space="preserve"> to </t>
    </r>
    <r>
      <rPr>
        <sz val="10"/>
        <color rgb="FF000000"/>
        <rFont val="Inherit"/>
      </rPr>
      <t>31</t>
    </r>
    <r>
      <rPr>
        <sz val="10"/>
        <color theme="1"/>
        <rFont val="Inherit"/>
      </rPr>
      <t xml:space="preserve"> months. The prepaid FHLB advances were replaced with </t>
    </r>
    <r>
      <rPr>
        <sz val="10"/>
        <color rgb="FF000000"/>
        <rFont val="Inherit"/>
      </rPr>
      <t>$27,500</t>
    </r>
    <r>
      <rPr>
        <sz val="10"/>
        <color theme="1"/>
        <rFont val="Inherit"/>
      </rPr>
      <t xml:space="preserve"> of fixed rate FHLB advances with a contractual average interest rate of </t>
    </r>
    <r>
      <rPr>
        <sz val="10"/>
        <color rgb="FF000000"/>
        <rFont val="Inherit"/>
      </rPr>
      <t>0.88%</t>
    </r>
    <r>
      <rPr>
        <sz val="10"/>
        <color theme="1"/>
        <rFont val="Inherit"/>
      </rPr>
      <t xml:space="preserve"> and terms of </t>
    </r>
    <r>
      <rPr>
        <sz val="10"/>
        <color rgb="FF000000"/>
        <rFont val="Inherit"/>
      </rPr>
      <t>49</t>
    </r>
    <r>
      <rPr>
        <sz val="10"/>
        <color theme="1"/>
        <rFont val="Inherit"/>
      </rPr>
      <t xml:space="preserve"> to </t>
    </r>
    <r>
      <rPr>
        <sz val="10"/>
        <color rgb="FF000000"/>
        <rFont val="Inherit"/>
      </rPr>
      <t>67</t>
    </r>
    <r>
      <rPr>
        <sz val="10"/>
        <color theme="1"/>
        <rFont val="Inherit"/>
      </rPr>
      <t xml:space="preserve"> months. In accordance with the restructure, the Corporation was required to pay a prepayment penalty of </t>
    </r>
    <r>
      <rPr>
        <sz val="10"/>
        <color rgb="FF000000"/>
        <rFont val="Inherit"/>
      </rPr>
      <t>$1,017</t>
    </r>
    <r>
      <rPr>
        <sz val="10"/>
        <color theme="1"/>
        <rFont val="Inherit"/>
      </rPr>
      <t xml:space="preserve"> to the FHLB. The present value of the cash flows under the terms of the new FHLB advances (including the prepayment penalties) were not more than 10% different from the present value of the cash flows under the terms of the prepaid FHLB advances and therefore the new advances were not considered to be substantially different from the original advances in accordance with ASC 470-50, </t>
    </r>
    <r>
      <rPr>
        <i/>
        <sz val="10"/>
        <color theme="1"/>
        <rFont val="Inherit"/>
      </rPr>
      <t>Debt – Modifications and Exchanges</t>
    </r>
    <r>
      <rPr>
        <sz val="10"/>
        <color theme="1"/>
        <rFont val="Inherit"/>
      </rPr>
      <t xml:space="preserve">. As a result, the prepayment penalties have been treated as a discount on the new debt and are being amortized over the life of the new advances as an adjustment to rate. The prepayment penalty effectively increases the interest rate on the new advances over the lives of the new advances at the time of the transaction. The benefit of prepaying these advances was an immediate decrease in interest expense and a decrease in interest rate sensitivity as the maturity of each of the refinanced FHLB advances was extended at a lower rate. </t>
    </r>
  </si>
  <si>
    <r>
      <t xml:space="preserve">At </t>
    </r>
    <r>
      <rPr>
        <sz val="10"/>
        <color rgb="FF000000"/>
        <rFont val="Inherit"/>
      </rPr>
      <t>September 30, 2013</t>
    </r>
    <r>
      <rPr>
        <sz val="10"/>
        <color theme="1"/>
        <rFont val="Inherit"/>
      </rPr>
      <t>, the advances were structured to contractually pay down as follows:</t>
    </r>
  </si>
  <si>
    <t>Weighted Average Rate</t>
  </si>
  <si>
    <t xml:space="preserve">Thereafter </t>
  </si>
  <si>
    <t xml:space="preserve">Total </t>
  </si>
  <si>
    <t>Trust Preferred Securities</t>
  </si>
  <si>
    <t>Disclosure Trust Preferred Securities Additional Information [Abstract]</t>
  </si>
  <si>
    <r>
      <t xml:space="preserve">In May 2007, LNB Trust I (“Trust I”) and LNB Trust II (“Trust II”) each sold </t>
    </r>
    <r>
      <rPr>
        <sz val="10"/>
        <color rgb="FF000000"/>
        <rFont val="Inherit"/>
      </rPr>
      <t>$10.0 million</t>
    </r>
    <r>
      <rPr>
        <sz val="10"/>
        <color theme="1"/>
        <rFont val="Inherit"/>
      </rPr>
      <t xml:space="preserve"> of preferred securities to outside investors and invested the proceeds in junior subordinated debentures issued by the Corporation. The Corporation’s obligations under the transaction documents, taken together, have the effect of providing a full guarantee by the Corporation, on a subordinated basis, of the payment obligation of the Trusts. The subordinated notes mature in 2037. Trust I bears a floating interest rate (current </t>
    </r>
    <r>
      <rPr>
        <sz val="10"/>
        <color rgb="FF000000"/>
        <rFont val="Inherit"/>
      </rPr>
      <t>three-month LIBOR</t>
    </r>
    <r>
      <rPr>
        <sz val="10"/>
        <color theme="1"/>
        <rFont val="Inherit"/>
      </rPr>
      <t xml:space="preserve"> plus </t>
    </r>
    <r>
      <rPr>
        <sz val="10"/>
        <color rgb="FF000000"/>
        <rFont val="Inherit"/>
      </rPr>
      <t>148</t>
    </r>
    <r>
      <rPr>
        <sz val="10"/>
        <color theme="1"/>
        <rFont val="Inherit"/>
      </rPr>
      <t xml:space="preserve"> basis points). Trust II bears a fixed rate of </t>
    </r>
    <r>
      <rPr>
        <sz val="10"/>
        <color rgb="FF000000"/>
        <rFont val="Inherit"/>
      </rPr>
      <t>6.64%</t>
    </r>
    <r>
      <rPr>
        <sz val="10"/>
        <color theme="1"/>
        <rFont val="Inherit"/>
      </rPr>
      <t xml:space="preserve"> through June 15, 2017, and then becomes a floating interest rate (current </t>
    </r>
    <r>
      <rPr>
        <sz val="10"/>
        <color rgb="FF000000"/>
        <rFont val="Inherit"/>
      </rPr>
      <t>three-month LIBOR</t>
    </r>
    <r>
      <rPr>
        <sz val="10"/>
        <color theme="1"/>
        <rFont val="Inherit"/>
      </rPr>
      <t xml:space="preserve"> plus </t>
    </r>
    <r>
      <rPr>
        <sz val="10"/>
        <color rgb="FF000000"/>
        <rFont val="Inherit"/>
      </rPr>
      <t>148</t>
    </r>
    <r>
      <rPr>
        <sz val="10"/>
        <color theme="1"/>
        <rFont val="Inherit"/>
      </rPr>
      <t xml:space="preserve"> basis points). Interest on the notes is payable quarterly. The interest rates in effect as of the last determination date in 2013 were </t>
    </r>
    <r>
      <rPr>
        <sz val="10"/>
        <color rgb="FF000000"/>
        <rFont val="Inherit"/>
      </rPr>
      <t>1.73%</t>
    </r>
    <r>
      <rPr>
        <sz val="10"/>
        <color theme="1"/>
        <rFont val="Inherit"/>
      </rPr>
      <t xml:space="preserve"> and </t>
    </r>
    <r>
      <rPr>
        <sz val="10"/>
        <color rgb="FF000000"/>
        <rFont val="Inherit"/>
      </rPr>
      <t>6.64%</t>
    </r>
    <r>
      <rPr>
        <sz val="10"/>
        <color theme="1"/>
        <rFont val="Inherit"/>
      </rPr>
      <t xml:space="preserve"> for Trust I and Trust II, respectively. At September 30, 2013 and December 31, 2012, accrued interest payable for Trust I was </t>
    </r>
    <r>
      <rPr>
        <sz val="10"/>
        <color rgb="FF000000"/>
        <rFont val="Inherit"/>
      </rPr>
      <t>$5</t>
    </r>
    <r>
      <rPr>
        <sz val="10"/>
        <color theme="1"/>
        <rFont val="Inherit"/>
      </rPr>
      <t xml:space="preserve"> and </t>
    </r>
    <r>
      <rPr>
        <sz val="10"/>
        <color rgb="FF000000"/>
        <rFont val="Inherit"/>
      </rPr>
      <t>$19</t>
    </r>
    <r>
      <rPr>
        <b/>
        <sz val="10"/>
        <color theme="1"/>
        <rFont val="Inherit"/>
      </rPr>
      <t xml:space="preserve"> </t>
    </r>
    <r>
      <rPr>
        <sz val="10"/>
        <color theme="1"/>
        <rFont val="Inherit"/>
      </rPr>
      <t xml:space="preserve">and for Trust II was </t>
    </r>
    <r>
      <rPr>
        <sz val="10"/>
        <color rgb="FF000000"/>
        <rFont val="Inherit"/>
      </rPr>
      <t>$21</t>
    </r>
    <r>
      <rPr>
        <sz val="10"/>
        <color theme="1"/>
        <rFont val="Inherit"/>
      </rPr>
      <t xml:space="preserve"> and </t>
    </r>
    <r>
      <rPr>
        <sz val="10"/>
        <color rgb="FF000000"/>
        <rFont val="Inherit"/>
      </rPr>
      <t>$21</t>
    </r>
    <r>
      <rPr>
        <sz val="10"/>
        <color theme="1"/>
        <rFont val="Inherit"/>
      </rPr>
      <t>, respectively.</t>
    </r>
  </si>
  <si>
    <r>
      <t xml:space="preserve">The subordinated notes are redeemable in whole or in part, without penalty, at the Corporation’s option and mature on </t>
    </r>
    <r>
      <rPr>
        <sz val="10"/>
        <color rgb="FF000000"/>
        <rFont val="Inherit"/>
      </rPr>
      <t>June 15, 2037</t>
    </r>
    <r>
      <rPr>
        <sz val="10"/>
        <color theme="1"/>
        <rFont val="Inherit"/>
      </rPr>
      <t>. The notes are junior in right of payment to the prior payment in full of all senior indebtedness of the Corporation, whether outstanding at the date of the indenture governing the notes or thereafter incurred.</t>
    </r>
  </si>
  <si>
    <t>Commitments and Contingencies</t>
  </si>
  <si>
    <t>Commitments and Contingencies Disclosure [Abstract]</t>
  </si>
  <si>
    <t>In the normal course of business, the Bank enters into commitments with off-balance sheet risk to meet the financing needs of its customers. These instruments are currently limited to commitments to extend credit and standby letters of credit. Commitments to extend credit involve elements of credit risk and interest rate risk in excess of the amount recognized in the consolidated balance sheets. The Bank’s exposure to credit loss in the event of nonperformance by the other party to the commitment is represented by the contractual amount of the commitment. The Bank uses the same credit policies in making commitments as it does for on-balance sheet instruments. Interest rate risk on commitments to extend credit results from the possibility that interest rates may have moved unfavorably from the position of the Bank since the time the commitment was made.</t>
  </si>
  <si>
    <r>
      <t xml:space="preserve">Commitments to extend credit are agreements to lend to a customer as long as there is no violation of any condition established in the contract. Commitments generally have fixed expiration dates of </t>
    </r>
    <r>
      <rPr>
        <sz val="10"/>
        <color rgb="FF000000"/>
        <rFont val="Inherit"/>
      </rPr>
      <t>30</t>
    </r>
    <r>
      <rPr>
        <sz val="10"/>
        <color theme="1"/>
        <rFont val="Inherit"/>
      </rPr>
      <t xml:space="preserve"> to </t>
    </r>
    <r>
      <rPr>
        <sz val="10"/>
        <color rgb="FF000000"/>
        <rFont val="Inherit"/>
      </rPr>
      <t>120</t>
    </r>
    <r>
      <rPr>
        <sz val="10"/>
        <color theme="1"/>
        <rFont val="Inherit"/>
      </rPr>
      <t> days or other termination clauses and may require payment of a fee. Since some of the commitments may expire without being drawn upon, the total commitment amounts do not necessarily represent future cash requirements.</t>
    </r>
  </si>
  <si>
    <t>The Bank evaluates each customer’s credit worthiness on a case-by-case basis. The amount of collateral obtained by the Bank upon extension of credit is based on management’s credit evaluation of the applicant. Collateral held is generally single-family residential real estate and commercial real estate. Substantially all of the obligations to extend credit are variable rate.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t>
  </si>
  <si>
    <r>
      <t xml:space="preserve">A summary of the contractual amount of commitments at </t>
    </r>
    <r>
      <rPr>
        <sz val="10"/>
        <color rgb="FF000000"/>
        <rFont val="Inherit"/>
      </rPr>
      <t>September 30, 2013</t>
    </r>
    <r>
      <rPr>
        <sz val="10"/>
        <color theme="1"/>
        <rFont val="Inherit"/>
      </rPr>
      <t xml:space="preserve"> and December 31, 2012 follows:</t>
    </r>
  </si>
  <si>
    <t>September 30,</t>
  </si>
  <si>
    <t>Commitments to extend credit</t>
  </si>
  <si>
    <t>Home equity lines of credit</t>
  </si>
  <si>
    <t>Standby letters of credit</t>
  </si>
  <si>
    <t>The nature of the Corporation’s business may result in litigation. Management, after reviewing with counsel all actions and proceedings pending against or involving the Corporation and its subsidiaries, considers that the aggregate liability or loss, if any, resulting from them will not be material to the Corporation’s financial position, results of operation or liquidity.</t>
  </si>
  <si>
    <t>Estimated Fair Value of Financial Instruments</t>
  </si>
  <si>
    <t>Fair Value Disclosures [Abstract]</t>
  </si>
  <si>
    <t>The Corporation discloses estimated fair values for its financial instruments. Fair value estimates, methods and assumptions are set forth below for the Corporation’s financial instruments. The following methods and assumptions were used to estimate the fair value of each class of financial instruments for which it is practicable to estimate that value:</t>
  </si>
  <si>
    <t>The carrying value of cash and due from banks, Federal funds sold, short-term investments, interest bearing deposits in other banks and accrued interest receivable and other financial assets is a reasonable estimate of fair value due to the short-term nature of the asset.</t>
  </si>
  <si>
    <t>The fair value of investment securities is based on the fair value hierarchy described below.</t>
  </si>
  <si>
    <t>For variable rate loans with interest rates that may be adjusted on a quarterly, or more frequent basis, the carrying amount is a reasonable estimate of fair value. The fair value of other types of loans is estimated by discounting future cash flows using the current rates at which similar loans would be made to borrowers with similar credit ratings and for the same remaining maturities.</t>
  </si>
  <si>
    <t>The carrying value approximates the fair value for bank owned life insurance.</t>
  </si>
  <si>
    <r>
      <t xml:space="preserve">The fair value of deposits with no stated maturity, such as noninterest-bearing demand deposits, savings, money market, checking and interest-bearing checking, is equal to the amount payable on demand as of </t>
    </r>
    <r>
      <rPr>
        <sz val="10"/>
        <color rgb="FF000000"/>
        <rFont val="Inherit"/>
      </rPr>
      <t>September 30,</t>
    </r>
    <r>
      <rPr>
        <sz val="10"/>
        <color theme="1"/>
        <rFont val="Inherit"/>
      </rPr>
      <t xml:space="preserve"> for each period presented. The fair value of fixed-maturity certificates of deposit is estimated using the rates currently offered for deposits of similar remaining maturities. For variable rate certificates of deposit, the carrying amount is a reasonable estimate of fair value.</t>
    </r>
  </si>
  <si>
    <t>Securities sold under repurchase agreements, other short-term borrowings, accrued interest payable and other financial liabilities approximate fair value due to the short-term nature of the liability.</t>
  </si>
  <si>
    <t>The fair value of Federal Home Loan Bank advances is estimated by discounting future cash flows using current FHLB rates for the remaining term to maturity.</t>
  </si>
  <si>
    <t>The fair value of junior subordinated debentures is based on the discounted value of contractual cash flows using rates currently offered for similar maturities.</t>
  </si>
  <si>
    <r>
      <t xml:space="preserve">The fair value of commitments to extend credit approximates the fees charged to make these commitments since rates and fees of the commitment contracts approximates those currently charged to originate similar commitments. The carrying amount and fair value of off-balance sheet instruments is not significa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imitations</t>
  </si>
  <si>
    <t>Estimates of fair value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r>
      <t xml:space="preserve">Estimates of fair value are based on existing on-and-off balance sheet financial instruments without attempting to estimate the value of anticipated future business and the value of assets and liabilities that are not considered financial instruments. For example, the Bank has an Investment and Trust Services Division that contributes net fee income annually. The Investment and Trust Services Division is not considered a financial instrument and its value has not been incorporated into the fair value estimates. Other significant assets and liabilities that are not considered financial instruments include premises and equipment and deferred tax assets. The estimated fair values of the Corporation’s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ummarized as follows:</t>
    </r>
  </si>
  <si>
    <t>Carrying</t>
  </si>
  <si>
    <t>Estimated</t>
  </si>
  <si>
    <t>Fair Value</t>
  </si>
  <si>
    <t>Level 1</t>
  </si>
  <si>
    <t>Level 2</t>
  </si>
  <si>
    <t>Level 3</t>
  </si>
  <si>
    <t>Financial assets</t>
  </si>
  <si>
    <t>Cash and due from banks, Federal funds sold and interest</t>
  </si>
  <si>
    <t>bearing deposits in other banks</t>
  </si>
  <si>
    <t>Portfolio loans, net</t>
  </si>
  <si>
    <t>Financial liabilities</t>
  </si>
  <si>
    <t>Deposits:</t>
  </si>
  <si>
    <t>Demand, savings and money market</t>
  </si>
  <si>
    <t>Certificates of deposit</t>
  </si>
  <si>
    <t>Fair Value Measurements</t>
  </si>
  <si>
    <t>The fair value of financial assets and liabilities recorded at fair value is categorized in three levels. The valuation hierarchy is based upon the transparency of inputs to the valuation of an asset or liability as of the measurement date. These levels are as follows:</t>
  </si>
  <si>
    <t>Level 1 — Valuations based on quoted prices in active markets, such as the New York Stock Exchange. Valuations are obtained from readily available pricing sources for market transactions involving identical assets or liabilities.</t>
  </si>
  <si>
    <t>Level 2 — Valuations of assets and liabilities traded in less active dealer or broker markets. Valuations include quoted prices for similar assets and liabilities traded in the same market; quoted prices for identical or similar instruments in markets that are not active; and model-derived valuations whose inputs are observable or whose significant value drivers are observable. Valuations may be obtained from, or corroborated by, third-party pricing services.</t>
  </si>
  <si>
    <t>Level 3 — Assets and liabilities with valuations that include methodologies and assumptions that may not be readily observable, including option pricing models, discounted cash flow models, yield curves and similar techniques. Level 3 valuations incorporate certain assumptions and projections in determining the fair value assigned to such assets or liabilities, but in all cases are corroborated by external data, which may include third-party pricing services.</t>
  </si>
  <si>
    <r>
      <t xml:space="preserve">The following table presents information about the Corporation’s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nd the valuation techniques used by the Corporation to determine those fair values.</t>
    </r>
  </si>
  <si>
    <t>Description</t>
  </si>
  <si>
    <t>Fair Value as of</t>
  </si>
  <si>
    <t>Quoted Prices in</t>
  </si>
  <si>
    <t>Active Markets</t>
  </si>
  <si>
    <t>for Identical</t>
  </si>
  <si>
    <t>Assets (Level 1)</t>
  </si>
  <si>
    <t>Significant Other</t>
  </si>
  <si>
    <t>Observable</t>
  </si>
  <si>
    <t>Inputs (Level 2)</t>
  </si>
  <si>
    <t>Significant</t>
  </si>
  <si>
    <t>Unobservable</t>
  </si>
  <si>
    <t>Inputs</t>
  </si>
  <si>
    <t>(Level 3)</t>
  </si>
  <si>
    <t>Fair value measurements of U.S. Government agencies and mortgage backed securities use pricing models that vary and may consider various assumptions, including time value, yield curves, volatility factors, prepayment speeds, default rates, loss severity, current market and contractual prices for the underlying financial instruments, as well as other relevant economic measures. Fair value of debt securities such as obligations of state and political may be determined by matrix pricing. Matrix pricing is a mathematical technique that is used to value debt securities without relying exclusively on quoted prices for specific securities, but rather by relying on the securities relationship to other benchmark quoted prices.</t>
  </si>
  <si>
    <r>
      <t xml:space="preserve">There were no transfers between Levels 1 and 2 of the fair value hierarchy during the periods ended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For the available for sale securities, the Corporation obtains fair value measurements from an independent third-party service or independent brokers.</t>
    </r>
  </si>
  <si>
    <r>
      <t xml:space="preserve">The Corporation has assets that, under certain conditions, are subject to measurement at fair value on a non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such assets consist primarily of impaired loans and other property. The Corporation has estimated the fair values of these assets using Level 3 inputs, specifically discounted cash flow projections.</t>
    </r>
  </si>
  <si>
    <t>The following table presents the balances of assets and liabilities measured at fair value on a nonrecurring basis:</t>
  </si>
  <si>
    <t>Quoted Market</t>
  </si>
  <si>
    <t>Prices in Active</t>
  </si>
  <si>
    <t>Markets (Level 1)</t>
  </si>
  <si>
    <t>Internal</t>
  </si>
  <si>
    <t>Models with</t>
  </si>
  <si>
    <t>Market</t>
  </si>
  <si>
    <t>Parameters</t>
  </si>
  <si>
    <t>(Level 2)</t>
  </si>
  <si>
    <t>Models with</t>
  </si>
  <si>
    <t>Impaired and nonaccrual loans</t>
  </si>
  <si>
    <t>Other real estate</t>
  </si>
  <si>
    <t>Total assets at fair value on a nonrecurring basis</t>
  </si>
  <si>
    <t>Markets (Level 1)</t>
  </si>
  <si>
    <r>
      <t>Impaired and nonaccrual loans:</t>
    </r>
    <r>
      <rPr>
        <sz val="10"/>
        <color theme="1"/>
        <rFont val="Inherit"/>
      </rPr>
      <t>    Fair value adjustments for these items typically occur when there is evidence of impairment. 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market value of the collateral. The Corporation measures fair value based on the value of the collateral securing the loans. Collateral may be in the form of real estate or personal property including equipment and inventory. The vast majority of collateral is real estate. The value of the collateral is determined based on internal estimates as well as third party appraisals or non-binding broker quotes. These measurements were classified as Level 3.</t>
    </r>
  </si>
  <si>
    <r>
      <t>Other Real Estate</t>
    </r>
    <r>
      <rPr>
        <sz val="10"/>
        <color theme="1"/>
        <rFont val="Inherit"/>
      </rPr>
      <t>:    Other real estate includes foreclosed assets and properties securing residential and commercial loans. Foreclosed assets are adjusted to fair value less costs to sell upon transfer of the loans to foreclosed assets. Subsequently, foreclosed assets are carried at lower of carry value or fair value less costs to sell. Fair value is generally based upon internal estimates and third party appraisals or non-binding broker quotes and, accordingly, considered a Level 3 classification.</t>
    </r>
  </si>
  <si>
    <t>The following table presents additional quantitative information about assets measured at fair value on a recurring and nonrecurring basis for which the Corporation has utilized Level 3 inputs to determine fair value (dollars in thousands).</t>
  </si>
  <si>
    <t>Asset</t>
  </si>
  <si>
    <t>Valuation Technique</t>
  </si>
  <si>
    <t>Unobservable Input</t>
  </si>
  <si>
    <t>Collateral dependent impaired loans</t>
  </si>
  <si>
    <t xml:space="preserve">Discounted cash flow </t>
  </si>
  <si>
    <t>Appraisal of collateral</t>
  </si>
  <si>
    <t>Appraisal adjustments</t>
  </si>
  <si>
    <t>Risk premium rate</t>
  </si>
  <si>
    <t>Discount rate</t>
  </si>
  <si>
    <t xml:space="preserve">Appraisal of collateral </t>
  </si>
  <si>
    <t>Fair value measurements obtained from an independent pricing service - Income Approach</t>
  </si>
  <si>
    <t> Market spreads, credit rating collateral type, and other relevant contractual features</t>
  </si>
  <si>
    <t>Changes in Level 3 Fair Value Measurements</t>
  </si>
  <si>
    <r>
      <t xml:space="preserve">There were no assets measured at fair value on a recurring basis using significant unobservable inputs that were transferred to Level 3 as of or during the three and </t>
    </r>
    <r>
      <rPr>
        <sz val="10"/>
        <color rgb="FF000000"/>
        <rFont val="Inherit"/>
      </rPr>
      <t>nine months ended September 30, 2013</t>
    </r>
    <r>
      <rPr>
        <sz val="10"/>
        <color theme="1"/>
        <rFont val="Inherit"/>
      </rPr>
      <t>.</t>
    </r>
  </si>
  <si>
    <t>Share-Based Compensation</t>
  </si>
  <si>
    <t>Disclosure of Compensation Related Costs, Share-based Payments [Abstract]</t>
  </si>
  <si>
    <t> Share-Based Compensation</t>
  </si>
  <si>
    <r>
      <t xml:space="preserve">A broad-based stock incentive plan, the 2006 Stock Incentive Plan, was adopted by the Corporation’s shareholders on April 18, 2006 and was amended and restated on May 2, 2012. Awards granted under this Plan as of </t>
    </r>
    <r>
      <rPr>
        <sz val="10"/>
        <color rgb="FF000000"/>
        <rFont val="Inherit"/>
      </rPr>
      <t>September 30, 2013</t>
    </r>
    <r>
      <rPr>
        <sz val="10"/>
        <color theme="1"/>
        <rFont val="Inherit"/>
      </rPr>
      <t xml:space="preserve"> were stock options granted in 2007, 2008, 2009, 2012 and 2013 and long-term restricted shares issued in 2010, 2011, and 2012. In addition, the Corporation has nonqualified stock option agreements outside of the 2006 Stock Incentive Plan. Grants under the nonqualified stock option agreements were made from 2005 to 2007.</t>
    </r>
  </si>
  <si>
    <t>Stock Options</t>
  </si>
  <si>
    <r>
      <t xml:space="preserve">During the </t>
    </r>
    <r>
      <rPr>
        <sz val="10"/>
        <color rgb="FF000000"/>
        <rFont val="Inherit"/>
      </rPr>
      <t>nine months ended September 30, 2013</t>
    </r>
    <r>
      <rPr>
        <sz val="10"/>
        <color theme="1"/>
        <rFont val="Inherit"/>
      </rPr>
      <t xml:space="preserve">, the Corporation granted </t>
    </r>
    <r>
      <rPr>
        <sz val="10"/>
        <color rgb="FF000000"/>
        <rFont val="Inherit"/>
      </rPr>
      <t>137,363</t>
    </r>
    <r>
      <rPr>
        <sz val="10"/>
        <color theme="1"/>
        <rFont val="Inherit"/>
      </rPr>
      <t xml:space="preserve"> stock options to certain employees. All outstanding stock options were granted at an excercise price equal to the fair market value of the common stock on the date of grant. The maximum option term is </t>
    </r>
    <r>
      <rPr>
        <sz val="10"/>
        <color rgb="FF000000"/>
        <rFont val="Inherit"/>
      </rPr>
      <t>ten</t>
    </r>
    <r>
      <rPr>
        <sz val="10"/>
        <color theme="1"/>
        <rFont val="Inherit"/>
      </rPr>
      <t xml:space="preserve"> years and the options generally vest over </t>
    </r>
    <r>
      <rPr>
        <sz val="10"/>
        <color rgb="FF000000"/>
        <rFont val="Inherit"/>
      </rPr>
      <t>three</t>
    </r>
    <r>
      <rPr>
        <sz val="10"/>
        <color theme="1"/>
        <rFont val="Inherit"/>
      </rPr>
      <t xml:space="preserve"> years as follows: one-third after one year from the grant date, two-thirds after two years and completely after three years.</t>
    </r>
  </si>
  <si>
    <r>
      <t xml:space="preserve">The Corporation recognizes compensation expense for awards with graded vesting schedule on a straight-line basis over the requisite service period for the entire award. The expense recorded for stock options was </t>
    </r>
    <r>
      <rPr>
        <sz val="10"/>
        <color rgb="FF000000"/>
        <rFont val="Inherit"/>
      </rPr>
      <t>$52</t>
    </r>
    <r>
      <rPr>
        <sz val="10"/>
        <color theme="1"/>
        <rFont val="Inherit"/>
      </rPr>
      <t xml:space="preserve">, and </t>
    </r>
    <r>
      <rPr>
        <sz val="10"/>
        <color rgb="FF000000"/>
        <rFont val="Inherit"/>
      </rPr>
      <t>$9</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
    </r>
  </si>
  <si>
    <r>
      <t xml:space="preserve">The following table summarizes the Corporation's stock options outstanding at </t>
    </r>
    <r>
      <rPr>
        <sz val="10"/>
        <color rgb="FF000000"/>
        <rFont val="Inherit"/>
      </rPr>
      <t>September 30, 2013</t>
    </r>
    <r>
      <rPr>
        <sz val="10"/>
        <color theme="1"/>
        <rFont val="Inherit"/>
      </rPr>
      <t xml:space="preserve">: </t>
    </r>
  </si>
  <si>
    <t>Exercisable</t>
  </si>
  <si>
    <t>Number</t>
  </si>
  <si>
    <t>Weighted Average</t>
  </si>
  <si>
    <t>Remaining</t>
  </si>
  <si>
    <t>Contractual Life</t>
  </si>
  <si>
    <t>(Years)</t>
  </si>
  <si>
    <t>Exercise Price</t>
  </si>
  <si>
    <t>Range of Exercise Prices</t>
  </si>
  <si>
    <t>$5.34-$5.39</t>
  </si>
  <si>
    <t>$9.07-$9.56</t>
  </si>
  <si>
    <t>$15.35-$16.50</t>
  </si>
  <si>
    <t>Outstanding at end of period</t>
  </si>
  <si>
    <r>
      <t xml:space="preserve">A summary of the status of stock options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presented in the table below:</t>
    </r>
  </si>
  <si>
    <t>Options</t>
  </si>
  <si>
    <t>Exercise</t>
  </si>
  <si>
    <t>Price per Share</t>
  </si>
  <si>
    <t>Outstanding at beginning of period</t>
  </si>
  <si>
    <t>Granted</t>
  </si>
  <si>
    <t>Forfeited or expired</t>
  </si>
  <si>
    <t>Exercised</t>
  </si>
  <si>
    <t>Stock dividend or split</t>
  </si>
  <si>
    <t>Exercisable at end of period</t>
  </si>
  <si>
    <r>
      <t xml:space="preserve">There were no options exercised during the nine months of 2013 therefore the total intrinsic value of options exercised was </t>
    </r>
    <r>
      <rPr>
        <sz val="10"/>
        <color rgb="FF000000"/>
        <rFont val="Inherit"/>
      </rPr>
      <t>$0</t>
    </r>
    <r>
      <rPr>
        <sz val="10"/>
        <color theme="1"/>
        <rFont val="Inherit"/>
      </rPr>
      <t xml:space="preserve">. The aggregate intrinsic value represents the total pre-tax intrinsic value (the difference between the Corporation’s closing stock price on the last trading day of the third quarter of 2013 and the exercise price, multiplied by the number of in-the-money options). The Corporation’s closing stock price on </t>
    </r>
    <r>
      <rPr>
        <sz val="10"/>
        <color rgb="FF000000"/>
        <rFont val="Inherit"/>
      </rPr>
      <t>September 30, 2013</t>
    </r>
    <r>
      <rPr>
        <sz val="10"/>
        <color theme="1"/>
        <rFont val="Inherit"/>
      </rPr>
      <t xml:space="preserve"> was </t>
    </r>
    <r>
      <rPr>
        <sz val="10"/>
        <color rgb="FF000000"/>
        <rFont val="Inherit"/>
      </rPr>
      <t>$9.40</t>
    </r>
    <r>
      <rPr>
        <sz val="10"/>
        <color theme="1"/>
        <rFont val="Inherit"/>
      </rPr>
      <t xml:space="preserve">. </t>
    </r>
  </si>
  <si>
    <r>
      <t xml:space="preserve">For the </t>
    </r>
    <r>
      <rPr>
        <sz val="10"/>
        <color rgb="FF000000"/>
        <rFont val="Inherit"/>
      </rPr>
      <t>third quarter 2013</t>
    </r>
    <r>
      <rPr>
        <sz val="10"/>
        <color theme="1"/>
        <rFont val="Inherit"/>
      </rPr>
      <t xml:space="preserve">, the per share weighted-average fair value of stock options granted was </t>
    </r>
    <r>
      <rPr>
        <sz val="10"/>
        <color rgb="FF000000"/>
        <rFont val="Inherit"/>
      </rPr>
      <t>$2.35</t>
    </r>
    <r>
      <rPr>
        <sz val="10"/>
        <color theme="1"/>
        <rFont val="Inherit"/>
      </rPr>
      <t xml:space="preserve"> compared to </t>
    </r>
    <r>
      <rPr>
        <sz val="10"/>
        <color rgb="FF000000"/>
        <rFont val="Inherit"/>
      </rPr>
      <t>$0</t>
    </r>
    <r>
      <rPr>
        <sz val="10"/>
        <color theme="1"/>
        <rFont val="Inherit"/>
      </rPr>
      <t xml:space="preserve"> for the </t>
    </r>
    <r>
      <rPr>
        <sz val="10"/>
        <color rgb="FF000000"/>
        <rFont val="Inherit"/>
      </rPr>
      <t>third quarter 2012</t>
    </r>
    <r>
      <rPr>
        <sz val="10"/>
        <color theme="1"/>
        <rFont val="Inherit"/>
      </rPr>
      <t xml:space="preserve">. The per share weighted-average fair value of stock options granted during the nine months of 2013 and 2012 was </t>
    </r>
    <r>
      <rPr>
        <sz val="10"/>
        <color rgb="FF000000"/>
        <rFont val="Inherit"/>
      </rPr>
      <t>$2.15</t>
    </r>
    <r>
      <rPr>
        <sz val="10"/>
        <color theme="1"/>
        <rFont val="Inherit"/>
      </rPr>
      <t xml:space="preserve"> and </t>
    </r>
    <r>
      <rPr>
        <sz val="10"/>
        <color rgb="FF000000"/>
        <rFont val="Inherit"/>
      </rPr>
      <t>$1.22</t>
    </r>
    <r>
      <rPr>
        <sz val="10"/>
        <color theme="1"/>
        <rFont val="Inherit"/>
      </rPr>
      <t xml:space="preserve">, respectively on the date of grant using the Black-Scholes option-pricing model with the following weighted average assumptions: </t>
    </r>
  </si>
  <si>
    <t xml:space="preserve">Three Months Ended September 30, </t>
  </si>
  <si>
    <t>Nine Months Ended September 30</t>
  </si>
  <si>
    <t>Dividend Yield</t>
  </si>
  <si>
    <t>%</t>
  </si>
  <si>
    <t>Expected volatility</t>
  </si>
  <si>
    <t>Risk-free interest rate</t>
  </si>
  <si>
    <t>Restricted Shares</t>
  </si>
  <si>
    <r>
      <t xml:space="preserve">The Corporation did not issue long term restricted shares during the </t>
    </r>
    <r>
      <rPr>
        <sz val="10"/>
        <color rgb="FF000000"/>
        <rFont val="Inherit"/>
      </rPr>
      <t>nine months ended September 30, 2013</t>
    </r>
    <r>
      <rPr>
        <sz val="10"/>
        <color theme="1"/>
        <rFont val="Inherit"/>
      </rPr>
      <t xml:space="preserve">. In 2012, the Corporation issued </t>
    </r>
    <r>
      <rPr>
        <sz val="10"/>
        <color rgb="FF000000"/>
        <rFont val="Inherit"/>
      </rPr>
      <t>62,105</t>
    </r>
    <r>
      <rPr>
        <sz val="10"/>
        <color theme="1"/>
        <rFont val="Inherit"/>
      </rPr>
      <t xml:space="preserve"> shares of long-term restricted shares. The market price of the Corporation’s common shares on the date of grant of the long-term restricted stock was </t>
    </r>
    <r>
      <rPr>
        <sz val="10"/>
        <color rgb="FF000000"/>
        <rFont val="Inherit"/>
      </rPr>
      <t>$5.39</t>
    </r>
    <r>
      <rPr>
        <sz val="10"/>
        <color theme="1"/>
        <rFont val="Inherit"/>
      </rPr>
      <t xml:space="preserve"> per share. Shares of long-term restricted stock generally vest in </t>
    </r>
    <r>
      <rPr>
        <sz val="10"/>
        <color rgb="FF000000"/>
        <rFont val="Inherit"/>
      </rPr>
      <t>two</t>
    </r>
    <r>
      <rPr>
        <sz val="10"/>
        <color theme="1"/>
        <rFont val="Inherit"/>
      </rPr>
      <t xml:space="preserve"> equal installments on the second and third anniversaries of the date of grant, or upon the earlier death or disability of the recipient or a qualified change of control of the Corporation. The expense recorded for long-term restricted stock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73</t>
    </r>
    <r>
      <rPr>
        <sz val="10"/>
        <color theme="1"/>
        <rFont val="Inherit"/>
      </rPr>
      <t xml:space="preserve">, and </t>
    </r>
    <r>
      <rPr>
        <sz val="10"/>
        <color rgb="FF000000"/>
        <rFont val="Inherit"/>
      </rPr>
      <t>$220</t>
    </r>
    <r>
      <rPr>
        <sz val="10"/>
        <color theme="1"/>
        <rFont val="Inherit"/>
      </rPr>
      <t xml:space="preserve"> respectively.</t>
    </r>
  </si>
  <si>
    <r>
      <t xml:space="preserve">The market price of the Corporation’s common shares at the date of grant is used to estimate the fair value of restricted stock awards. A summary of the status of restricted shares at </t>
    </r>
    <r>
      <rPr>
        <sz val="10"/>
        <color rgb="FF000000"/>
        <rFont val="Inherit"/>
      </rPr>
      <t>September 30, 2013</t>
    </r>
    <r>
      <rPr>
        <sz val="10"/>
        <color theme="1"/>
        <rFont val="Inherit"/>
      </rPr>
      <t xml:space="preserve"> is presented in the table below:</t>
    </r>
  </si>
  <si>
    <t>Nonvested</t>
  </si>
  <si>
    <t>Shares</t>
  </si>
  <si>
    <t>Grant Date</t>
  </si>
  <si>
    <t>Nonvested at January 1, 2013</t>
  </si>
  <si>
    <t>Vested</t>
  </si>
  <si>
    <t>(52,499</t>
  </si>
  <si>
    <t>Nonvested at September 30, 2013</t>
  </si>
  <si>
    <t>Stock Appreciation Rights (“SARS”)</t>
  </si>
  <si>
    <r>
      <t xml:space="preserve">In 2006, the Corporation issued an aggregate of </t>
    </r>
    <r>
      <rPr>
        <sz val="10"/>
        <color rgb="FF000000"/>
        <rFont val="Inherit"/>
      </rPr>
      <t>30,000</t>
    </r>
    <r>
      <rPr>
        <sz val="10"/>
        <color theme="1"/>
        <rFont val="Inherit"/>
      </rPr>
      <t xml:space="preserve"> SARS at </t>
    </r>
    <r>
      <rPr>
        <sz val="10"/>
        <color rgb="FF000000"/>
        <rFont val="Inherit"/>
      </rPr>
      <t>$19.00</t>
    </r>
    <r>
      <rPr>
        <sz val="10"/>
        <color theme="1"/>
        <rFont val="Inherit"/>
      </rPr>
      <t xml:space="preserve"> per share, </t>
    </r>
    <r>
      <rPr>
        <sz val="10"/>
        <color rgb="FF000000"/>
        <rFont val="Inherit"/>
      </rPr>
      <t>15,500</t>
    </r>
    <r>
      <rPr>
        <sz val="10"/>
        <color theme="1"/>
        <rFont val="Inherit"/>
      </rPr>
      <t xml:space="preserve"> of which have expired due to employee terminations. The SARS vest over </t>
    </r>
    <r>
      <rPr>
        <sz val="10"/>
        <color rgb="FF000000"/>
        <rFont val="Inherit"/>
      </rPr>
      <t>three</t>
    </r>
    <r>
      <rPr>
        <sz val="10"/>
        <color theme="1"/>
        <rFont val="Inherit"/>
      </rPr>
      <t xml:space="preserve"> years as follows: one-third after one year from the grant date, two-thirds after two years and completely after three years. Any unexercised portion of the SARS shall expire at the end of the stated term which is specified at the date of grant and shall not exceed </t>
    </r>
    <r>
      <rPr>
        <sz val="10"/>
        <color rgb="FF000000"/>
        <rFont val="Inherit"/>
      </rPr>
      <t>ten</t>
    </r>
    <r>
      <rPr>
        <sz val="10"/>
        <color theme="1"/>
        <rFont val="Inherit"/>
      </rPr>
      <t xml:space="preserve"> years. The SARS issued in 2006 will expire in January 2016. The expense recorded for SARS for the </t>
    </r>
    <r>
      <rPr>
        <sz val="10"/>
        <color rgb="FF000000"/>
        <rFont val="Inherit"/>
      </rPr>
      <t>nine months ended September 30, 2013</t>
    </r>
    <r>
      <rPr>
        <sz val="10"/>
        <color theme="1"/>
        <rFont val="Inherit"/>
      </rPr>
      <t xml:space="preserve">, was </t>
    </r>
    <r>
      <rPr>
        <sz val="10"/>
        <color rgb="FF000000"/>
        <rFont val="Inherit"/>
      </rPr>
      <t>$10</t>
    </r>
    <r>
      <rPr>
        <sz val="10"/>
        <color theme="1"/>
        <rFont val="Inherit"/>
      </rPr>
      <t xml:space="preserve"> and for </t>
    </r>
    <r>
      <rPr>
        <sz val="10"/>
        <color rgb="FF000000"/>
        <rFont val="Inherit"/>
      </rPr>
      <t>2012</t>
    </r>
    <r>
      <rPr>
        <sz val="10"/>
        <color theme="1"/>
        <rFont val="Inherit"/>
      </rPr>
      <t xml:space="preserve"> was </t>
    </r>
    <r>
      <rPr>
        <sz val="10"/>
        <color rgb="FF000000"/>
        <rFont val="Inherit"/>
      </rPr>
      <t>$2</t>
    </r>
    <r>
      <rPr>
        <sz val="10"/>
        <color theme="1"/>
        <rFont val="Inherit"/>
      </rPr>
      <t>.</t>
    </r>
  </si>
  <si>
    <t>Summary of Significant Accounting Policies (Policies)</t>
  </si>
  <si>
    <t>Mortgage banking</t>
  </si>
  <si>
    <t>Fair Value Measurement</t>
  </si>
  <si>
    <t>Earnings Per Common Share (Tables)</t>
  </si>
  <si>
    <t>Basic and Diluted Earnings Per Share</t>
  </si>
  <si>
    <t>Basic and diluted earnings per share are calculated as follows:</t>
  </si>
  <si>
    <t>Goodwill and Intangible Assets (Tables)</t>
  </si>
  <si>
    <t>Summary of Core Deposit Intangible Assets, Gross and Net</t>
  </si>
  <si>
    <t>A summary of core deposit intangible assets follows:</t>
  </si>
  <si>
    <t>Securities (Tables)</t>
  </si>
  <si>
    <t>Amortized Cost, Gross Unrealized Gains and Losses and Fair Values of Securities Available for Sale</t>
  </si>
  <si>
    <t>Amortized Cost and Fair Value of the Debt Securities Portfolio are Shown by Expected Maturity</t>
  </si>
  <si>
    <t>Mortgage backed securities and collaterlized mortgage obligations are not due at a single maturity date and are therefore shown separately.</t>
  </si>
  <si>
    <t>Realized Gains and Losses Related to Securities Available-for-Sale</t>
  </si>
  <si>
    <t xml:space="preserve">Gains or losses on the sales of available-for-sale securities are recognized upon sale and are determined using the specific identification method. </t>
  </si>
  <si>
    <t>Summary of Securities that had Unrealized Losses</t>
  </si>
  <si>
    <t>The Corporation has the intent and the ability to hold these securities until their value recovers, which may be until maturity.</t>
  </si>
  <si>
    <t>Loans and Allowance for Loan Losses (Tables)</t>
  </si>
  <si>
    <t>Summary of Activity in the Loan Balances and the Allowance for Loan Losses by Segment</t>
  </si>
  <si>
    <t>Age Analysis of Past Due Loans</t>
  </si>
  <si>
    <r>
      <t xml:space="preserve">ely. Information regarding delinquent loans as of </t>
    </r>
    <r>
      <rPr>
        <sz val="10"/>
        <color rgb="FF000000"/>
        <rFont val="Inherit"/>
      </rPr>
      <t>September 30, 2013</t>
    </r>
    <r>
      <rPr>
        <sz val="10"/>
        <color theme="1"/>
        <rFont val="Inherit"/>
      </rPr>
      <t xml:space="preserve"> and December 31, 2012 is as follows:</t>
    </r>
  </si>
  <si>
    <t>Troubled Debt Restructuring Loan Information</t>
  </si>
  <si>
    <t>Loans on Nonaccrual Status</t>
  </si>
  <si>
    <t>Summary of Recorded Investment Based on Delinquency Status</t>
  </si>
  <si>
    <t>Deposits (Tables)</t>
  </si>
  <si>
    <t>Deposit Balances</t>
  </si>
  <si>
    <t>Contractual Maturities of Certificates of Deposits</t>
  </si>
  <si>
    <t>Federal Home Loan Bank Advances (Tables)</t>
  </si>
  <si>
    <t>Maturities of FHLB Advances Outstanding</t>
  </si>
  <si>
    <t>Federal Home Loan Bank Advances Future Maturities</t>
  </si>
  <si>
    <t>Commitments and Contingencies (Tables)</t>
  </si>
  <si>
    <t>Summary of The Contractual Amount of Commitments</t>
  </si>
  <si>
    <t>Estimated Fair Value of Financial Instruments (Tables)</t>
  </si>
  <si>
    <t>Summary of Financial Instruments</t>
  </si>
  <si>
    <r>
      <t xml:space="preserve">The estimated fair values of the Corporation’s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ummarized as follows:</t>
    </r>
  </si>
  <si>
    <t>Assets Measured by Fair Value on a Recurring Basis</t>
  </si>
  <si>
    <t>Balances of Assets and Liabilities Measured at Fair Value on a Nonrecurring Basis</t>
  </si>
  <si>
    <t>Fair Value Measurements, Recurring and Nonrecurring, Valuation Techniques</t>
  </si>
  <si>
    <t>Share-Based Compensation (Tables)</t>
  </si>
  <si>
    <t>Summary of Options Outstanding</t>
  </si>
  <si>
    <t>Summary of Stock Options</t>
  </si>
  <si>
    <t>Schedule of Weighted Average Valuation Assumptions for Stock Options</t>
  </si>
  <si>
    <r>
      <t xml:space="preserve">The per share weighted-average fair value of stock options granted during the nine months of 2013 and 2012 was </t>
    </r>
    <r>
      <rPr>
        <sz val="10"/>
        <color rgb="FF000000"/>
        <rFont val="Inherit"/>
      </rPr>
      <t>$2.15</t>
    </r>
    <r>
      <rPr>
        <sz val="10"/>
        <color theme="1"/>
        <rFont val="Inherit"/>
      </rPr>
      <t xml:space="preserve"> and </t>
    </r>
    <r>
      <rPr>
        <sz val="10"/>
        <color rgb="FF000000"/>
        <rFont val="Inherit"/>
      </rPr>
      <t>$1.22</t>
    </r>
    <r>
      <rPr>
        <sz val="10"/>
        <color theme="1"/>
        <rFont val="Inherit"/>
      </rPr>
      <t xml:space="preserve">, respectively on the date of grant using the Black-Scholes option-pricing model with the following weighted average assumptions: </t>
    </r>
  </si>
  <si>
    <t>Summary of the Status of Restricted Shares</t>
  </si>
  <si>
    <r>
      <t xml:space="preserve">A summary of the status of restricted shares at </t>
    </r>
    <r>
      <rPr>
        <sz val="10"/>
        <color rgb="FF000000"/>
        <rFont val="Inherit"/>
      </rPr>
      <t>September 30, 2013</t>
    </r>
    <r>
      <rPr>
        <sz val="10"/>
        <color theme="1"/>
        <rFont val="Inherit"/>
      </rPr>
      <t xml:space="preserve"> is presented in the table below:</t>
    </r>
  </si>
  <si>
    <t>Summary of Significant Accounting Policies - Additional Information (Details)</t>
  </si>
  <si>
    <t>12 Months Ended</t>
  </si>
  <si>
    <t>Maximum [Member]</t>
  </si>
  <si>
    <t>Accounts, Notes, Loans and Financing Receivable [Line Items]</t>
  </si>
  <si>
    <t>Written loan commitment period before closing</t>
  </si>
  <si>
    <t>60 days</t>
  </si>
  <si>
    <t>Amortization of intangible assets</t>
  </si>
  <si>
    <t>10 years</t>
  </si>
  <si>
    <t>Earnings Per Common Share - Basic and Diluted Earnings Per Share (Details) (USD $)</t>
  </si>
  <si>
    <t>Preferred Stock Dividends and Other Adjustments</t>
  </si>
  <si>
    <t>Earnings Per Common Share - Additional Information (Details) (Stock options [Member])</t>
  </si>
  <si>
    <t>Stock options [Member]</t>
  </si>
  <si>
    <t>Antidilutive Securities Excluded from Computation of Earnings Per Share [Line Items]</t>
  </si>
  <si>
    <t>Securities not included in the computation of diluted earnings per share because the effect would be antidilutive</t>
  </si>
  <si>
    <t>Goodwill and Intangible Assets (Details) (USD $)</t>
  </si>
  <si>
    <t>Core Deposit Intangibles</t>
  </si>
  <si>
    <t>Goodwill</t>
  </si>
  <si>
    <t>Goodwill impairment charge</t>
  </si>
  <si>
    <t>Acquired Finite-Lived Intangible Assets [Line Items]</t>
  </si>
  <si>
    <t>Estimated useful life</t>
  </si>
  <si>
    <t>Securities - Amortized Cost, Gross Unrealized Gains and Losses and Fair Values of Securities Available for Sale (Details) (USD $)</t>
  </si>
  <si>
    <t>Schedule of Available-for-sale Securities [Line Items]</t>
  </si>
  <si>
    <t>Debt securities - Amortized Cost</t>
  </si>
  <si>
    <t>Total securities - Amortized Cost</t>
  </si>
  <si>
    <t>Unrealized Gains</t>
  </si>
  <si>
    <t>Unrealized Losses</t>
  </si>
  <si>
    <t>Preferred securities</t>
  </si>
  <si>
    <t>Equity securities - Amortized Cost</t>
  </si>
  <si>
    <t>Securities - Amortized Cost and Fair Value of the Debt Securities Portfolio are Shown by Expected Maturity (Details) (USD $)</t>
  </si>
  <si>
    <t>Available-for-sale Securities, Debt Maturities [Abstract]</t>
  </si>
  <si>
    <t>Due in one year or less - Amortized Cost</t>
  </si>
  <si>
    <t>Due from one year to five years - Amortized Cost</t>
  </si>
  <si>
    <t>Due from five years to ten years - Amortized Cost</t>
  </si>
  <si>
    <t>Due after ten years - Amortized Cost</t>
  </si>
  <si>
    <t>Mortgage backed securities and collateralized mortgage obligations, Amortized cost</t>
  </si>
  <si>
    <t>Amortized Cost</t>
  </si>
  <si>
    <t>Due in one year or less - Fair Value</t>
  </si>
  <si>
    <t>Due from one year to five years - Fair Value</t>
  </si>
  <si>
    <t>Due from five years to ten years - Fair Value</t>
  </si>
  <si>
    <t>Due after ten years - Fair Value</t>
  </si>
  <si>
    <t>Mortgage backed securities and collateralized mortgage obligations, Fair value</t>
  </si>
  <si>
    <t>Securities - Realized Gains and Losses Related to Securities Available-for-Sale (Details) (USD $)</t>
  </si>
  <si>
    <t>Available-for-sale Securities, Gross Realized Gain (Loss), Disclosures [Abstract]</t>
  </si>
  <si>
    <t>Securities - Summary of Securities that had Unrealized Losses (Details) (USD $)</t>
  </si>
  <si>
    <t>Less than Twelve Months, Fair Value</t>
  </si>
  <si>
    <t>Less than 12 Months, Aggregate Losses</t>
  </si>
  <si>
    <t>Twelve Months or Longer, Fair Value</t>
  </si>
  <si>
    <t>Twelve Months or Longer, Unrealized Losses</t>
  </si>
  <si>
    <t>Total, Fair Value</t>
  </si>
  <si>
    <t>Total, Unrealized Losses</t>
  </si>
  <si>
    <t>Securities - Additional Information (Details) (USD $)</t>
  </si>
  <si>
    <t>securities</t>
  </si>
  <si>
    <t>Carrying value of securities</t>
  </si>
  <si>
    <t>Number of securities</t>
  </si>
  <si>
    <t>Available-for-sale Securities, Continuous Unrealized Loss Position, Aggregate Losses</t>
  </si>
  <si>
    <t>Available-for-sale Securities, Continuous Unrealized Loss Position, Less than 12 Months, Aggregate Losses</t>
  </si>
  <si>
    <t>- Summary of Activity in the Loan Balances and the Allowance for Loan Losses by Segment (Details) (USD $)</t>
  </si>
  <si>
    <t>Balance, end of period</t>
  </si>
  <si>
    <t>Commercial Real Estate</t>
  </si>
  <si>
    <t>Residential Real Estate</t>
  </si>
  <si>
    <t>Home Equity Loans</t>
  </si>
  <si>
    <t>Loans and Allowance for Loan Losses - Age Analysis of Past Due Loans (Details) (USD $)</t>
  </si>
  <si>
    <t>30-59 Days Past Due</t>
  </si>
  <si>
    <t>60-89 Days Past Due</t>
  </si>
  <si>
    <t>Greater than 90 Days</t>
  </si>
  <si>
    <t>Total Past Due</t>
  </si>
  <si>
    <t>Recorded Investment greater than 90 Days and Accruing</t>
  </si>
  <si>
    <t>Loans and Allowance for Loan Losses - Impaired Loans (Details) (USD $)</t>
  </si>
  <si>
    <t>Recorded Investment, Total</t>
  </si>
  <si>
    <t>Unpaid Principal Balance, Total</t>
  </si>
  <si>
    <t>Related Allowance, Total</t>
  </si>
  <si>
    <t>Average Recorded Balance, Total</t>
  </si>
  <si>
    <t>Unpaid Principal Balance</t>
  </si>
  <si>
    <t>Related Allowance</t>
  </si>
  <si>
    <t>Average Recorded Balance</t>
  </si>
  <si>
    <t>Loans and Allowance for Loan Losses - Troubled Debt Restructuring Loan Information (Details) (USD $)</t>
  </si>
  <si>
    <t>contracts</t>
  </si>
  <si>
    <t>Number of loans</t>
  </si>
  <si>
    <t>Recorded Investment - Pre-Modification Outstanding</t>
  </si>
  <si>
    <t>Recorded Investment - Post-Modification Outstanding</t>
  </si>
  <si>
    <t>Loans and Allowance for Loan Losses - Loans on Nonaccrual Status (Details) (USD $)</t>
  </si>
  <si>
    <t>Loans and Allowance for Loan Losses - Summary of Recorded Investment Based on Delinquency Status (Details) (USD $)</t>
  </si>
  <si>
    <t>Commercial Credit Exposure</t>
  </si>
  <si>
    <t>Commercial Credit Exposure | Grade 1-Minimal</t>
  </si>
  <si>
    <t>Commercial Credit Exposure | Grade 2-Modest</t>
  </si>
  <si>
    <t>Commercial Credit Exposure | Grade 3-Better than average</t>
  </si>
  <si>
    <t>Commercial Credit Exposure | Grade 4-Average</t>
  </si>
  <si>
    <t>Commercial Credit Exposure | Grade 5-Acceptable</t>
  </si>
  <si>
    <t>Commercial Credit Exposure | Grade 6-Special mention</t>
  </si>
  <si>
    <t>Commercial Credit Exposure | Grade 7-Substandard</t>
  </si>
  <si>
    <t>Commercial Credit Exposure | Grade 8-Doubtful</t>
  </si>
  <si>
    <t>Commercial Credit Exposure | Grade 9-Loss</t>
  </si>
  <si>
    <t>Commercial Credit Exposure | Current loans not internally risk graded</t>
  </si>
  <si>
    <t>Commercial Credit Exposure | 30-59 days past due loans not internally risk graded</t>
  </si>
  <si>
    <t>Commercial Credit Exposure | 60-89 days past due loans not internally risk graded</t>
  </si>
  <si>
    <t>Commercial Credit Exposure | 90 days past due loans not internally risk graded</t>
  </si>
  <si>
    <t>Commercial Credit Exposure | Commercial Real Estate</t>
  </si>
  <si>
    <t>Commercial Credit Exposure | Commercial Real Estate | Grade 1-Minimal</t>
  </si>
  <si>
    <t>Commercial Credit Exposure | Commercial Real Estate | Grade 2-Modest</t>
  </si>
  <si>
    <t>Commercial Credit Exposure | Commercial Real Estate | Grade 3-Better than average</t>
  </si>
  <si>
    <t>Commercial Credit Exposure | Commercial Real Estate | Grade 4-Average</t>
  </si>
  <si>
    <t>Commercial Credit Exposure | Commercial Real Estate | Grade 5-Acceptable</t>
  </si>
  <si>
    <t>Commercial Credit Exposure | Commercial Real Estate | Grade 6-Special mention</t>
  </si>
  <si>
    <t>Commercial Credit Exposure | Commercial Real Estate | Grade 7-Substandard</t>
  </si>
  <si>
    <t>Commercial Credit Exposure | Commercial Real Estate | Grade 8-Doubtful</t>
  </si>
  <si>
    <t>Commercial Credit Exposure | Commercial Real Estate | Grade 9-Loss</t>
  </si>
  <si>
    <t>Commercial Credit Exposure | Commercial Real Estate | Current loans not internally risk graded</t>
  </si>
  <si>
    <t>Commercial Credit Exposure | Commercial Real Estate | 30-59 days past due loans not internally risk graded</t>
  </si>
  <si>
    <t>Commercial Credit Exposure | Commercial Real Estate | 60-89 days past due loans not internally risk graded</t>
  </si>
  <si>
    <t>Commercial Credit Exposure | Commercial Real Estate | 90 days past due loans not internally risk graded</t>
  </si>
  <si>
    <t>Commercial Credit Exposure | Commercial</t>
  </si>
  <si>
    <t>Commercial Credit Exposure | Commercial | Grade 1-Minimal</t>
  </si>
  <si>
    <t>Commercial Credit Exposure | Commercial | Grade 2-Modest</t>
  </si>
  <si>
    <t>Commercial Credit Exposure | Commercial | Grade 3-Better than average</t>
  </si>
  <si>
    <t>Commercial Credit Exposure | Commercial | Grade 4-Average</t>
  </si>
  <si>
    <t>Commercial Credit Exposure | Commercial | Grade 5-Acceptable</t>
  </si>
  <si>
    <t>Commercial Credit Exposure | Commercial | Grade 6-Special mention</t>
  </si>
  <si>
    <t>Commercial Credit Exposure | Commercial | Grade 7-Substandard</t>
  </si>
  <si>
    <t>Commercial Credit Exposure | Commercial | Grade 8-Doubtful</t>
  </si>
  <si>
    <t>Commercial Credit Exposure | Commercial | Grade 9-Loss</t>
  </si>
  <si>
    <t>Commercial Credit Exposure | Commercial | Current loans not internally risk graded</t>
  </si>
  <si>
    <t>Commercial Credit Exposure | Commercial | 30-59 days past due loans not internally risk graded</t>
  </si>
  <si>
    <t>Commercial Credit Exposure | Commercial | 60-89 days past due loans not internally risk graded</t>
  </si>
  <si>
    <t>Commercial Credit Exposure | Commercial | 90 days past due loans not internally risk graded</t>
  </si>
  <si>
    <t>Commercial Credit Exposure | Residential Real Estate</t>
  </si>
  <si>
    <t>[1]</t>
  </si>
  <si>
    <t>Commercial Credit Exposure | Residential Real Estate | Grade 1-Minimal</t>
  </si>
  <si>
    <t>Commercial Credit Exposure | Residential Real Estate | Grade 2-Modest</t>
  </si>
  <si>
    <t>Commercial Credit Exposure | Residential Real Estate | Grade 3-Better than average</t>
  </si>
  <si>
    <t>Commercial Credit Exposure | Residential Real Estate | Grade 4-Average</t>
  </si>
  <si>
    <t>Commercial Credit Exposure | Residential Real Estate | Grade 5-Acceptable</t>
  </si>
  <si>
    <t>Commercial Credit Exposure | Residential Real Estate | Grade 6-Special mention</t>
  </si>
  <si>
    <t>Commercial Credit Exposure | Residential Real Estate | Grade 7-Substandard</t>
  </si>
  <si>
    <t>Commercial Credit Exposure | Residential Real Estate | Grade 8-Doubtful</t>
  </si>
  <si>
    <t>Commercial Credit Exposure | Residential Real Estate | Grade 9-Loss</t>
  </si>
  <si>
    <t>Commercial Credit Exposure | Residential Real Estate | Current loans not internally risk graded</t>
  </si>
  <si>
    <t>Commercial Credit Exposure | Residential Real Estate | 30-59 days past due loans not internally risk graded</t>
  </si>
  <si>
    <t>Commercial Credit Exposure | Residential Real Estate | 60-89 days past due loans not internally risk graded</t>
  </si>
  <si>
    <t>Commercial Credit Exposure | Residential Real Estate | 90 days past due loans not internally risk graded</t>
  </si>
  <si>
    <t>Commercial Credit Exposure | Home Equity Loans</t>
  </si>
  <si>
    <t>Commercial Credit Exposure | Home Equity Loans | Grade 1-Minimal</t>
  </si>
  <si>
    <t>Commercial Credit Exposure | Home Equity Loans | Grade 2-Modest</t>
  </si>
  <si>
    <t>Commercial Credit Exposure | Home Equity Loans | Grade 3-Better than average</t>
  </si>
  <si>
    <t>Commercial Credit Exposure | Home Equity Loans | Grade 4-Average</t>
  </si>
  <si>
    <t>Commercial Credit Exposure | Home Equity Loans | Grade 5-Acceptable</t>
  </si>
  <si>
    <t>Commercial Credit Exposure | Home Equity Loans | Grade 6-Special mention</t>
  </si>
  <si>
    <t>Commercial Credit Exposure | Home Equity Loans | Grade 7-Substandard</t>
  </si>
  <si>
    <t>Commercial Credit Exposure | Home Equity Loans | Grade 8-Doubtful</t>
  </si>
  <si>
    <t>Commercial Credit Exposure | Home Equity Loans | Grade 9-Loss</t>
  </si>
  <si>
    <t>Commercial Credit Exposure | Home Equity Loans | Current loans not internally risk graded</t>
  </si>
  <si>
    <t>Commercial Credit Exposure | Home Equity Loans | 30-59 days past due loans not internally risk graded</t>
  </si>
  <si>
    <t>Commercial Credit Exposure | Home Equity Loans | 60-89 days past due loans not internally risk graded</t>
  </si>
  <si>
    <t>Commercial Credit Exposure | Home Equity Loans | 90 days past due loans not internally risk graded</t>
  </si>
  <si>
    <t>Commercial Credit Exposure | Indirect</t>
  </si>
  <si>
    <t>Commercial Credit Exposure | Indirect | Grade 1-Minimal</t>
  </si>
  <si>
    <t>Commercial Credit Exposure | Indirect | Grade 2-Modest</t>
  </si>
  <si>
    <t>Commercial Credit Exposure | Indirect | Grade 3-Better than average</t>
  </si>
  <si>
    <t>Commercial Credit Exposure | Indirect | Grade 4-Average</t>
  </si>
  <si>
    <t>Commercial Credit Exposure | Indirect | Grade 5-Acceptable</t>
  </si>
  <si>
    <t>Commercial Credit Exposure | Indirect | Grade 6-Special mention</t>
  </si>
  <si>
    <t>Commercial Credit Exposure | Indirect | Grade 7-Substandard</t>
  </si>
  <si>
    <t>Commercial Credit Exposure | Indirect | Grade 8-Doubtful</t>
  </si>
  <si>
    <t>Commercial Credit Exposure | Indirect | Grade 9-Loss</t>
  </si>
  <si>
    <t>Commercial Credit Exposure | Indirect | Current loans not internally risk graded</t>
  </si>
  <si>
    <t>Commercial Credit Exposure | Indirect | 30-59 days past due loans not internally risk graded</t>
  </si>
  <si>
    <t>Commercial Credit Exposure | Indirect | 60-89 days past due loans not internally risk graded</t>
  </si>
  <si>
    <t>Commercial Credit Exposure | Indirect | 90 days past due loans not internally risk graded</t>
  </si>
  <si>
    <t>Commercial Credit Exposure | Consumer</t>
  </si>
  <si>
    <t>Commercial Credit Exposure | Consumer | Grade 1-Minimal</t>
  </si>
  <si>
    <t>Commercial Credit Exposure | Consumer | Grade 2-Modest</t>
  </si>
  <si>
    <t>Commercial Credit Exposure | Consumer | Grade 3-Better than average</t>
  </si>
  <si>
    <t>Commercial Credit Exposure | Consumer | Grade 4-Average</t>
  </si>
  <si>
    <t>Commercial Credit Exposure | Consumer | Grade 5-Acceptable</t>
  </si>
  <si>
    <t>Commercial Credit Exposure | Consumer | Grade 6-Special mention</t>
  </si>
  <si>
    <t>Commercial Credit Exposure | Consumer | Grade 7-Substandard</t>
  </si>
  <si>
    <t>Commercial Credit Exposure | Consumer | Grade 8-Doubtful</t>
  </si>
  <si>
    <t>Commercial Credit Exposure | Consumer | Grade 9-Loss</t>
  </si>
  <si>
    <t>Commercial Credit Exposure | Consumer | Current loans not internally risk graded</t>
  </si>
  <si>
    <t>Commercial Credit Exposure | Consumer | 30-59 days past due loans not internally risk graded</t>
  </si>
  <si>
    <t>Commercial Credit Exposure | Consumer | 60-89 days past due loans not internally risk graded</t>
  </si>
  <si>
    <t>Commercial Credit Exposure | Consumer | 90 days past due loans not internally risk graded</t>
  </si>
  <si>
    <t>Loans and Allowance for Loan Losses - Additional Information (Details) (USD $)</t>
  </si>
  <si>
    <t>Minimum [Member]</t>
  </si>
  <si>
    <t>Bank wide delinquency of loans in percentage</t>
  </si>
  <si>
    <t>Bank wide delinquency of loans, 30 to 59 days delinquent, percentage</t>
  </si>
  <si>
    <t>Bank wide delinquency of loans, 60 to 89 days delinquent, percentage</t>
  </si>
  <si>
    <t>Allocated reserves of nonaccrual TDR loans</t>
  </si>
  <si>
    <t>Additional commitments to lend</t>
  </si>
  <si>
    <t>Time period of repayment based on delinquency period one</t>
  </si>
  <si>
    <t>59 days</t>
  </si>
  <si>
    <t>30 days</t>
  </si>
  <si>
    <t>Time period of repayment based on delinquency period two</t>
  </si>
  <si>
    <t>89 days</t>
  </si>
  <si>
    <t>Time period of repayment based on delinquency period three</t>
  </si>
  <si>
    <t>90 days</t>
  </si>
  <si>
    <t>Deposits - Deposit Balances (Details) (USD $)</t>
  </si>
  <si>
    <t>Deposits - Additional Information (Details) (USD $)</t>
  </si>
  <si>
    <t>Certificates of deposit denominations</t>
  </si>
  <si>
    <t>Aggregate amount of certificates of deposit in denominations of $100,000 or more</t>
  </si>
  <si>
    <t>Deposits - Contractual Maturities of Certificates of Deposits (Details) (USD $)</t>
  </si>
  <si>
    <t>Time Deposits, Fiscal Year Maturity [Abstract]</t>
  </si>
  <si>
    <t>Short-Term Borrowings - Additional Information (Details) (USD $)</t>
  </si>
  <si>
    <t>Line of credit</t>
  </si>
  <si>
    <t>Available line of credit</t>
  </si>
  <si>
    <t>Line of credit with an unaffiliated financial institution</t>
  </si>
  <si>
    <t>Securities sold under repurchase agreements</t>
  </si>
  <si>
    <t>Federal Home Loan Bank Advances - Additional Information (Details) (USD $)</t>
  </si>
  <si>
    <t>Securities Pledged As Collateral [Line Items]</t>
  </si>
  <si>
    <t>Long-term Federal Home Loan Bank Advances</t>
  </si>
  <si>
    <t>Maximum borrowing capacity of the Bank</t>
  </si>
  <si>
    <t>Cash management line of credit</t>
  </si>
  <si>
    <t>Prepayments For Federal Home Loan Bank Advances</t>
  </si>
  <si>
    <t>Federal Home Loan Bank advances, average interest rate</t>
  </si>
  <si>
    <t>Federal Home Loan Bank advances contractual average interest rate</t>
  </si>
  <si>
    <t>Deferred FHLB prepayment penalty</t>
  </si>
  <si>
    <t>Cash Management Line Of Credit Outstanding</t>
  </si>
  <si>
    <t>Multi-family mortgage loans [Member]</t>
  </si>
  <si>
    <t>Investment securities</t>
  </si>
  <si>
    <t>Residential real estate mortgage loans [Member]</t>
  </si>
  <si>
    <t>Federal Home Loan Bank advances remaining maturity</t>
  </si>
  <si>
    <t>12 months</t>
  </si>
  <si>
    <t>Federal Home Loan Bank advances, fixed rate, remaining maturity</t>
  </si>
  <si>
    <t>49 months</t>
  </si>
  <si>
    <t>31 months</t>
  </si>
  <si>
    <t>67 months</t>
  </si>
  <si>
    <t>Federal Home Loan Bank Advances - Maturities of FHLB Advances Outstanding (Details) (USD $)</t>
  </si>
  <si>
    <t>Federal Home Loan Bank, Advances, Branch of FHLB Bank [Line Items]</t>
  </si>
  <si>
    <t>Maturities of FHLB advances outstanding</t>
  </si>
  <si>
    <t>Federal Home Loan Bank advances amount</t>
  </si>
  <si>
    <t>Restructuring prepayment penalty</t>
  </si>
  <si>
    <t>Maturities January 2014 with fixed rate 3.55% [Member]</t>
  </si>
  <si>
    <t>Interest rates on Federal Home Loan Bank Advances</t>
  </si>
  <si>
    <t>Maturities January 2015 with fixed rate 0.80% [Member]</t>
  </si>
  <si>
    <t>Maturity December 2016 with fixed rate 0.79% [Member]</t>
  </si>
  <si>
    <t>Maturity June 2017 through December 2017, with fixed rates ranging from 0.89% to 0.99% [Member]</t>
  </si>
  <si>
    <t>Maturity June 2017 through December 2017, with fixed rates ranging from 0.89% to 0.99% [Member] | Minimum [Member]</t>
  </si>
  <si>
    <t>Maturity June 2017 through December 2017, with fixed rates ranging from 0.89% to 0.99% [Member] | Maximum [Member]</t>
  </si>
  <si>
    <t>Maturity June 2018 fixed rate 1.24% [Member]</t>
  </si>
  <si>
    <t>Federal Home Loan Bank Advances - Schedule of Maturities (Details) (USD $)</t>
  </si>
  <si>
    <t>Thereafter</t>
  </si>
  <si>
    <t>Trust Preferred Securities - Additional Information (Details) (USD $)</t>
  </si>
  <si>
    <t>1 Months Ended</t>
  </si>
  <si>
    <t>Trust Preferred Securities [Line Items]</t>
  </si>
  <si>
    <t>Maturity date of subordinate notes</t>
  </si>
  <si>
    <t>Trust I [Member]</t>
  </si>
  <si>
    <t>Preferred securities sold to outside investors</t>
  </si>
  <si>
    <t>Floating interest rate period</t>
  </si>
  <si>
    <t>three-month LIBOR</t>
  </si>
  <si>
    <t>LIBOR basis points</t>
  </si>
  <si>
    <t>Effective interest rate</t>
  </si>
  <si>
    <t>Trust II [Member]</t>
  </si>
  <si>
    <t>Fixed interest rate of Trust II</t>
  </si>
  <si>
    <t>Commitments and Contingencies - Additional Information (Details)</t>
  </si>
  <si>
    <t>Commitment expiration date, minimum</t>
  </si>
  <si>
    <t>Commitment expiration date, maximum</t>
  </si>
  <si>
    <t>120 days</t>
  </si>
  <si>
    <t>Commitments and Contingencies - Summary of The Contractual Amount of Commitments (Details) (USD $)</t>
  </si>
  <si>
    <t>Loss Contingencies [Line Items]</t>
  </si>
  <si>
    <t>Contractual amount of commitments, total</t>
  </si>
  <si>
    <t>Commitments to extend credit [Member]</t>
  </si>
  <si>
    <t>Standby letters of credit [Member]</t>
  </si>
  <si>
    <t>Estimated Fair Value of Financial Instruments - Summary of Financial Instruments (Details) (USD $)</t>
  </si>
  <si>
    <t>Fair Value Inputs Assets Liabilities Quantitative Information [Line Items]</t>
  </si>
  <si>
    <t>Carrying Value [Member]</t>
  </si>
  <si>
    <t>Cash and due from banks, Federal funds sold and interest bearing deposits in other banks</t>
  </si>
  <si>
    <t>Estimated Fair Value [Member]</t>
  </si>
  <si>
    <t>Level 1 [Member]</t>
  </si>
  <si>
    <t>Level 2 [Member]</t>
  </si>
  <si>
    <t>Level 3 [Member]</t>
  </si>
  <si>
    <t>Estimated Fair Value of Financial Instruments - Assets Measured by Fair Value on a Recurring Basis (Details) (USD $)</t>
  </si>
  <si>
    <t>Quoted Prices in Active Markets for Identical Assets (Level 1) [Member]</t>
  </si>
  <si>
    <t>Fair Value Of Other Financial Instrument [Line Items]</t>
  </si>
  <si>
    <t>Quoted Prices in Active Markets for Identical Assets (Level 1) [Member] | U.S. Government agencies and corporations</t>
  </si>
  <si>
    <t>Quoted Prices in Active Markets for Identical Assets (Level 1) [Member] | Mortgage backed securities</t>
  </si>
  <si>
    <t>Quoted Prices in Active Markets for Identical Assets (Level 1) [Member] | Collateralized mortgage obligations</t>
  </si>
  <si>
    <t>Quoted Prices in Active Markets for Identical Assets (Level 1) [Member] | State and political subdivisions</t>
  </si>
  <si>
    <t>Quoted Prices in Active Markets for Identical Assets (Level 1) [Member] | Preferred securities</t>
  </si>
  <si>
    <t>Significant Other Observable Inputs (Level 2) [Member]</t>
  </si>
  <si>
    <t>Significant Other Observable Inputs (Level 2) [Member] | U.S. Government agencies and corporations</t>
  </si>
  <si>
    <t>Significant Other Observable Inputs (Level 2) [Member] | Mortgage backed securities</t>
  </si>
  <si>
    <t>Significant Other Observable Inputs (Level 2) [Member] | Collateralized mortgage obligations</t>
  </si>
  <si>
    <t>Significant Other Observable Inputs (Level 2) [Member] | State and political subdivisions</t>
  </si>
  <si>
    <t>Significant Other Observable Inputs (Level 2) [Member] | Preferred securities</t>
  </si>
  <si>
    <t>Significant Unobservable Inputs (Level 3) [Member]</t>
  </si>
  <si>
    <t>Significant Unobservable Inputs (Level 3) [Member] | U.S. Government agencies and corporations</t>
  </si>
  <si>
    <t>Significant Unobservable Inputs (Level 3) [Member] | Mortgage backed securities</t>
  </si>
  <si>
    <t>Significant Unobservable Inputs (Level 3) [Member] | Collateralized mortgage obligations</t>
  </si>
  <si>
    <t>Significant Unobservable Inputs (Level 3) [Member] | State and political subdivisions</t>
  </si>
  <si>
    <t>Significant Unobservable Inputs (Level 3) [Member] | Preferred securities</t>
  </si>
  <si>
    <t>Fair Value [Member]</t>
  </si>
  <si>
    <t>Fair Value [Member] | U.S. Government agencies and corporations</t>
  </si>
  <si>
    <t>Fair Value [Member] | Mortgage backed securities</t>
  </si>
  <si>
    <t>Fair Value [Member] | Collateralized mortgage obligations</t>
  </si>
  <si>
    <t>Fair Value [Member] | State and political subdivisions</t>
  </si>
  <si>
    <t>Fair Value [Member] | Preferred securities</t>
  </si>
  <si>
    <t>Estimated Fair Value of Financial Instruments - Balances of Assets and Liabilities Measured at Fair Value on a Nonrecurring Basis (Details) (USD $)</t>
  </si>
  <si>
    <t>Estimated Fair Value of Financial Instruments - Level 3 Valuation Inputs and Technique (Details) (USD $)</t>
  </si>
  <si>
    <t>Fair Value, Assets and Liabilities Measured on Recurring and Nonrecurring Basis [Line Items]</t>
  </si>
  <si>
    <t>Level 3 [Member] | Preferred securities</t>
  </si>
  <si>
    <t>Share-Based Compensation - Additional Information (Details) (USD $)</t>
  </si>
  <si>
    <t>Restricted stock [Member]</t>
  </si>
  <si>
    <t>Installment</t>
  </si>
  <si>
    <t>Stock appreciation rights (SARs) [Member]</t>
  </si>
  <si>
    <t>Dec. 31, 2006</t>
  </si>
  <si>
    <t>Share-based Compensation Arrangement by Share-based Payment Award [Line Items]</t>
  </si>
  <si>
    <t>Number of stock options granted</t>
  </si>
  <si>
    <t>Maximum option term</t>
  </si>
  <si>
    <t>General vesting period</t>
  </si>
  <si>
    <t>3 years</t>
  </si>
  <si>
    <t>Annual vesting percentage</t>
  </si>
  <si>
    <t>Expense recorded for share based compensation</t>
  </si>
  <si>
    <t>Total intrinsic value of options exercised</t>
  </si>
  <si>
    <t>Closing stock price</t>
  </si>
  <si>
    <t>Fair value of stock options granted (in dollars per share)</t>
  </si>
  <si>
    <t>Shares issued</t>
  </si>
  <si>
    <t>Purchase price of long term restricted share</t>
  </si>
  <si>
    <t>Number of installments</t>
  </si>
  <si>
    <t>Stock appreciation rights shares issued</t>
  </si>
  <si>
    <t>Stock appreciation rights price of long term restricted share</t>
  </si>
  <si>
    <t>Shares expired due to employee terminations</t>
  </si>
  <si>
    <t>Share-Based Compensation - Summary of Options Outstanding (Details) (USD $)</t>
  </si>
  <si>
    <t>Share-based Compensation, Shares Authorized under Stock Option Plans, Exercise Price Range [Line Items]</t>
  </si>
  <si>
    <t>Outstanding, Number (in shares)</t>
  </si>
  <si>
    <t>Weighted Average Remaining Contractual Life</t>
  </si>
  <si>
    <t>5 years 4 months 21 days</t>
  </si>
  <si>
    <t>Exercisable, Number (in shares)</t>
  </si>
  <si>
    <t>Weighted Average Exercise Price (in usd per share)</t>
  </si>
  <si>
    <t>$5.34-$5.39 [Member]</t>
  </si>
  <si>
    <t>Range of exercise prices, minimum (in usd per share)</t>
  </si>
  <si>
    <t>Range of exercise prices, maximum (in usd per share)</t>
  </si>
  <si>
    <t>8 years 1 month 28 days</t>
  </si>
  <si>
    <t>$9.07-$9.56 [Member]</t>
  </si>
  <si>
    <t>9 years 7 months 28 days</t>
  </si>
  <si>
    <t>$14.47 [Member]</t>
  </si>
  <si>
    <t>Exercise price (in usd per share)</t>
  </si>
  <si>
    <t>4 years 4 months 6 days</t>
  </si>
  <si>
    <t>$15.35-$16.50 [Member]</t>
  </si>
  <si>
    <t>3 years 5 months 16 days</t>
  </si>
  <si>
    <t>$19.10 [Member]</t>
  </si>
  <si>
    <t>2 years 4 months 2 days</t>
  </si>
  <si>
    <t>$19.17 [Member]</t>
  </si>
  <si>
    <t>1 year 4 months 2 days</t>
  </si>
  <si>
    <t>Share-Based Compensation - Summary of Stock Options (Details) (USD $)</t>
  </si>
  <si>
    <t>Share-based Compensation Arrangement by Share-based Payment Award, Options, Outstanding [Roll Forward]</t>
  </si>
  <si>
    <t>Outstanding at beginning of period, shares</t>
  </si>
  <si>
    <t>Granted, shares</t>
  </si>
  <si>
    <t>Forfeited or expired, shares</t>
  </si>
  <si>
    <t>Exercised, shares</t>
  </si>
  <si>
    <t>Stock dividend or split, shares</t>
  </si>
  <si>
    <t>Outstanding at end of period, shares</t>
  </si>
  <si>
    <t>Exercisable at end of period, shares</t>
  </si>
  <si>
    <t>Share-based Compensation Arrangement by Share-based Payment Award, Options, Outstanding, Weighted Average Exercise Price [Roll Forward]</t>
  </si>
  <si>
    <t>Outstanding at beginning of period, Weighted Average Exercise Price Per Share</t>
  </si>
  <si>
    <t>Granted, Weighted Average Exercise Price Per Share</t>
  </si>
  <si>
    <t>Forfeited or expired, Weighted Average Exercise Price per Share</t>
  </si>
  <si>
    <t>Exercised, Weighted Average Exercise Price per Share</t>
  </si>
  <si>
    <t>Stock dividend or split, Weighted Average Exercise Price per Share</t>
  </si>
  <si>
    <t>Outstanding at end of period, Weighted Average Exercise Price per Share</t>
  </si>
  <si>
    <t>Weighted Average Exercise Price per Share, Exercisable</t>
  </si>
  <si>
    <t>Share-Based Compensation - Fair Value of Options - Weighted Average Assumptions (Details) (Stock options [Member])</t>
  </si>
  <si>
    <t>Risk free interest rate</t>
  </si>
  <si>
    <t>Dividend yield</t>
  </si>
  <si>
    <t>Volatility</t>
  </si>
  <si>
    <t>Share-Based Compensation - Summary of the Status of Restricted Shares (Details) (Restricted stock [Member], USD $)</t>
  </si>
  <si>
    <t>Share-based Compensation Arrangement by Share-based Payment Award, Equity Instruments Other than Options, Nonvested, Number of Shares [Roll Forward]</t>
  </si>
  <si>
    <t>Nonvested Shares, beginning balance (in shares)</t>
  </si>
  <si>
    <t>Nonvested Shares, Granted (in shares)</t>
  </si>
  <si>
    <t>Nonvested Shares, Vested (in shares)</t>
  </si>
  <si>
    <t>Nonvested Shares, Forfeited or expired (in shares)</t>
  </si>
  <si>
    <t>Nonvested Shares, ending balance (in shares)</t>
  </si>
  <si>
    <t>Share-based Compensation Arrangement by Share-based Payment Award, Equity Instruments Other than Options, Nonvested, Weighted Average Grant Date Fair Value [Roll Forward]</t>
  </si>
  <si>
    <t>Weighted Average Exercise Price per Share, Beginning balance</t>
  </si>
  <si>
    <t>Weighted Average Exercise Price per Share, Granted</t>
  </si>
  <si>
    <t>Weighted Average Exercise Price per Share, Vested</t>
  </si>
  <si>
    <t>Weighted Average Exercise Price per Share, Forfeited or expired</t>
  </si>
  <si>
    <t>Weighted Average Exercise Price per Shar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CC0000"/>
      <name val="Inherit"/>
    </font>
    <font>
      <sz val="10"/>
      <color rgb="FF000000"/>
      <name val="Inherit"/>
    </font>
    <font>
      <sz val="7"/>
      <color theme="1"/>
      <name val="Inherit"/>
    </font>
    <font>
      <sz val="9"/>
      <color theme="1"/>
      <name val="Inherit"/>
    </font>
    <font>
      <sz val="8"/>
      <color theme="1"/>
      <name val="Inherit"/>
    </font>
    <font>
      <b/>
      <sz val="8"/>
      <color theme="1"/>
      <name val="Inherit"/>
    </font>
    <font>
      <b/>
      <sz val="9"/>
      <color theme="1"/>
      <name val="Inherit"/>
    </font>
    <font>
      <b/>
      <sz val="10"/>
      <color rgb="FF000000"/>
      <name val="Times New Roman"/>
      <family val="1"/>
    </font>
    <font>
      <b/>
      <u/>
      <sz val="8"/>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wrapText="1"/>
    </xf>
    <xf numFmtId="0" fontId="19" fillId="0" borderId="0" xfId="0" applyFont="1" applyAlignment="1">
      <alignment horizontal="left" wrapText="1"/>
    </xf>
    <xf numFmtId="0" fontId="19" fillId="33" borderId="0" xfId="0" applyFont="1" applyFill="1" applyAlignment="1">
      <alignment horizontal="right" wrapText="1"/>
    </xf>
    <xf numFmtId="0" fontId="19" fillId="0" borderId="14" xfId="0" applyFont="1" applyBorder="1" applyAlignment="1">
      <alignment horizontal="left" wrapText="1"/>
    </xf>
    <xf numFmtId="0" fontId="20" fillId="0" borderId="14" xfId="0" applyFont="1" applyBorder="1" applyAlignment="1">
      <alignment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19" fillId="0" borderId="0" xfId="0" applyFont="1" applyAlignment="1">
      <alignment horizontal="right" wrapText="1"/>
    </xf>
    <xf numFmtId="0" fontId="18"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0"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19" fillId="33" borderId="14"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wrapText="1"/>
    </xf>
    <xf numFmtId="3" fontId="20" fillId="33" borderId="14"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19" fillId="0" borderId="13" xfId="0" applyFont="1" applyBorder="1" applyAlignment="1">
      <alignment horizontal="left" wrapText="1"/>
    </xf>
    <xf numFmtId="0" fontId="19" fillId="0" borderId="0" xfId="0" applyFont="1" applyBorder="1" applyAlignment="1">
      <alignment horizontal="left" wrapText="1"/>
    </xf>
    <xf numFmtId="3" fontId="19" fillId="0" borderId="13" xfId="0" applyNumberFormat="1" applyFont="1" applyBorder="1" applyAlignment="1">
      <alignment horizontal="right" wrapText="1"/>
    </xf>
    <xf numFmtId="3" fontId="19" fillId="0" borderId="0" xfId="0" applyNumberFormat="1"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wrapText="1"/>
    </xf>
    <xf numFmtId="0" fontId="20" fillId="0" borderId="13" xfId="0" applyFont="1" applyBorder="1" applyAlignment="1">
      <alignment horizontal="left" wrapText="1"/>
    </xf>
    <xf numFmtId="0" fontId="20" fillId="0" borderId="0" xfId="0" applyFont="1" applyBorder="1" applyAlignment="1">
      <alignment horizontal="lef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0" xfId="0" applyFont="1" applyFill="1" applyAlignment="1">
      <alignment horizontal="left" vertical="top" wrapText="1" inden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14" xfId="0" applyFont="1" applyBorder="1" applyAlignment="1">
      <alignment horizontal="left" wrapText="1"/>
    </xf>
    <xf numFmtId="0" fontId="19" fillId="0" borderId="12" xfId="0" applyFont="1" applyBorder="1" applyAlignment="1">
      <alignment horizontal="left" wrapText="1"/>
    </xf>
    <xf numFmtId="3" fontId="19" fillId="0" borderId="14"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0" fillId="0" borderId="14" xfId="0" applyFont="1" applyBorder="1" applyAlignment="1">
      <alignment horizontal="left" wrapText="1"/>
    </xf>
    <xf numFmtId="0" fontId="20" fillId="0" borderId="12" xfId="0" applyFont="1" applyBorder="1" applyAlignment="1">
      <alignment horizontal="lef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left" wrapText="1"/>
    </xf>
    <xf numFmtId="0" fontId="19" fillId="33" borderId="13" xfId="0" applyFont="1" applyFill="1" applyBorder="1" applyAlignment="1">
      <alignment horizontal="right" wrapText="1"/>
    </xf>
    <xf numFmtId="0" fontId="19" fillId="33" borderId="12"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12" xfId="0" applyFont="1" applyBorder="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5" fillId="0" borderId="0" xfId="0" applyFont="1" applyAlignment="1">
      <alignment wrapText="1"/>
    </xf>
    <xf numFmtId="15" fontId="27" fillId="0" borderId="10" xfId="0" applyNumberFormat="1" applyFont="1" applyBorder="1" applyAlignment="1">
      <alignment horizontal="center" wrapText="1"/>
    </xf>
    <xf numFmtId="0" fontId="20" fillId="0" borderId="0" xfId="0" applyFont="1" applyAlignment="1">
      <alignment horizontal="left" vertical="top" wrapText="1" indent="1"/>
    </xf>
    <xf numFmtId="0" fontId="19" fillId="0" borderId="14" xfId="0" applyFont="1" applyBorder="1" applyAlignment="1">
      <alignment horizontal="right" wrapText="1"/>
    </xf>
    <xf numFmtId="0" fontId="20" fillId="0" borderId="14" xfId="0" applyFont="1" applyBorder="1" applyAlignment="1">
      <alignment horizontal="right" wrapText="1"/>
    </xf>
    <xf numFmtId="0" fontId="26" fillId="0" borderId="0" xfId="0" applyFont="1" applyAlignment="1">
      <alignment horizontal="left" wrapText="1"/>
    </xf>
    <xf numFmtId="0" fontId="27" fillId="0" borderId="14" xfId="0" applyFont="1" applyBorder="1" applyAlignment="1">
      <alignment horizontal="center" wrapText="1"/>
    </xf>
    <xf numFmtId="0" fontId="19" fillId="0" borderId="10" xfId="0" applyFont="1" applyBorder="1" applyAlignment="1">
      <alignment horizontal="righ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left" wrapText="1"/>
    </xf>
    <xf numFmtId="0" fontId="25" fillId="0" borderId="0" xfId="0" applyFont="1" applyAlignment="1">
      <alignment horizontal="left" wrapText="1"/>
    </xf>
    <xf numFmtId="0" fontId="28" fillId="33" borderId="0" xfId="0" applyFont="1" applyFill="1" applyAlignment="1">
      <alignment horizontal="left" vertical="top" wrapText="1" indent="1"/>
    </xf>
    <xf numFmtId="0" fontId="28" fillId="33" borderId="0" xfId="0" applyFont="1" applyFill="1" applyAlignment="1">
      <alignment horizontal="left" wrapText="1"/>
    </xf>
    <xf numFmtId="0" fontId="25" fillId="0" borderId="0" xfId="0" applyFont="1" applyAlignment="1">
      <alignment horizontal="left" wrapText="1"/>
    </xf>
    <xf numFmtId="0" fontId="25" fillId="0" borderId="14" xfId="0" applyFont="1" applyBorder="1" applyAlignment="1">
      <alignment horizontal="left" wrapText="1"/>
    </xf>
    <xf numFmtId="0" fontId="28" fillId="0" borderId="0" xfId="0" applyFont="1" applyAlignment="1">
      <alignment horizontal="center" wrapText="1"/>
    </xf>
    <xf numFmtId="0" fontId="28" fillId="0" borderId="14" xfId="0" applyFont="1" applyBorder="1" applyAlignment="1">
      <alignment horizontal="center" wrapText="1"/>
    </xf>
    <xf numFmtId="0" fontId="28" fillId="0" borderId="10" xfId="0" applyFont="1" applyBorder="1" applyAlignment="1">
      <alignment horizontal="center" wrapText="1"/>
    </xf>
    <xf numFmtId="0" fontId="28" fillId="33" borderId="0" xfId="0" applyFont="1" applyFill="1" applyAlignment="1">
      <alignment horizontal="left" vertical="top" wrapText="1"/>
    </xf>
    <xf numFmtId="0" fontId="25" fillId="33" borderId="0" xfId="0" applyFont="1" applyFill="1" applyAlignment="1">
      <alignment wrapText="1"/>
    </xf>
    <xf numFmtId="0" fontId="28" fillId="0" borderId="0" xfId="0" applyFont="1" applyAlignment="1">
      <alignment horizontal="left" vertical="top"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right" wrapTex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28" fillId="33" borderId="10" xfId="0" applyFont="1" applyFill="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8" fillId="0" borderId="14" xfId="0" applyFont="1" applyBorder="1" applyAlignment="1">
      <alignment horizontal="left" wrapText="1"/>
    </xf>
    <xf numFmtId="0" fontId="28" fillId="0" borderId="12" xfId="0" applyFont="1" applyBorder="1" applyAlignment="1">
      <alignment horizontal="left" wrapText="1"/>
    </xf>
    <xf numFmtId="3" fontId="28" fillId="0" borderId="14"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4" xfId="0" applyFont="1" applyBorder="1" applyAlignment="1">
      <alignment horizontal="right" wrapText="1"/>
    </xf>
    <xf numFmtId="0" fontId="28" fillId="0" borderId="12" xfId="0" applyFont="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6" fillId="0" borderId="13" xfId="0" applyFont="1" applyBorder="1" applyAlignment="1">
      <alignment wrapText="1"/>
    </xf>
    <xf numFmtId="0" fontId="0" fillId="0" borderId="10" xfId="0" applyBorder="1" applyAlignment="1">
      <alignment wrapText="1"/>
    </xf>
    <xf numFmtId="0" fontId="28" fillId="33" borderId="14" xfId="0" applyFont="1" applyFill="1" applyBorder="1" applyAlignment="1">
      <alignment horizontal="left" vertical="top" wrapText="1"/>
    </xf>
    <xf numFmtId="0" fontId="25" fillId="33" borderId="14" xfId="0" applyFont="1" applyFill="1" applyBorder="1" applyAlignment="1">
      <alignment wrapText="1"/>
    </xf>
    <xf numFmtId="0" fontId="25" fillId="33" borderId="13" xfId="0" applyFont="1" applyFill="1" applyBorder="1" applyAlignment="1">
      <alignment wrapText="1"/>
    </xf>
    <xf numFmtId="0" fontId="25" fillId="33" borderId="0" xfId="0" applyFont="1" applyFill="1" applyAlignment="1">
      <alignment horizontal="left" vertical="top" wrapText="1"/>
    </xf>
    <xf numFmtId="0" fontId="25" fillId="33" borderId="0" xfId="0" applyFont="1" applyFill="1" applyAlignment="1">
      <alignment horizontal="left" vertical="top" wrapText="1" indent="1"/>
    </xf>
    <xf numFmtId="0" fontId="25" fillId="33" borderId="0" xfId="0" applyFont="1" applyFill="1" applyAlignment="1">
      <alignment horizontal="left" wrapText="1"/>
    </xf>
    <xf numFmtId="0" fontId="26" fillId="0" borderId="11" xfId="0" applyFont="1" applyBorder="1" applyAlignment="1">
      <alignment horizontal="center" wrapText="1"/>
    </xf>
    <xf numFmtId="0" fontId="25" fillId="0" borderId="0" xfId="0" applyFont="1" applyAlignment="1">
      <alignment horizontal="center" wrapText="1"/>
    </xf>
    <xf numFmtId="0" fontId="25" fillId="0" borderId="14" xfId="0" applyFont="1" applyBorder="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vertical="top"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0" borderId="12" xfId="0" applyFont="1" applyBorder="1" applyAlignment="1">
      <alignment horizontal="left" wrapText="1"/>
    </xf>
    <xf numFmtId="3" fontId="25" fillId="0" borderId="14"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4" xfId="0" applyFont="1" applyBorder="1" applyAlignment="1">
      <alignment horizontal="right" wrapText="1"/>
    </xf>
    <xf numFmtId="0" fontId="25" fillId="0" borderId="12" xfId="0" applyFont="1" applyBorder="1" applyAlignment="1">
      <alignment horizontal="right" wrapText="1"/>
    </xf>
    <xf numFmtId="0" fontId="20" fillId="0" borderId="15" xfId="0" applyFont="1" applyBorder="1" applyAlignment="1">
      <alignment wrapText="1"/>
    </xf>
    <xf numFmtId="0" fontId="25" fillId="33" borderId="0" xfId="0" applyFont="1" applyFill="1" applyAlignment="1">
      <alignment horizontal="left" vertical="top" wrapText="1"/>
    </xf>
    <xf numFmtId="0" fontId="30"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33" borderId="0" xfId="0" applyFont="1" applyFill="1" applyAlignment="1">
      <alignment horizontal="left" vertical="top" wrapText="1"/>
    </xf>
    <xf numFmtId="0" fontId="19" fillId="0" borderId="0" xfId="0" applyFont="1" applyAlignment="1">
      <alignment horizontal="left" vertical="top" wrapText="1"/>
    </xf>
    <xf numFmtId="6" fontId="27" fillId="0" borderId="0" xfId="0" applyNumberFormat="1" applyFont="1" applyAlignment="1">
      <alignment horizontal="center" wrapText="1"/>
    </xf>
    <xf numFmtId="0" fontId="26" fillId="33" borderId="0" xfId="0" applyFont="1" applyFill="1" applyAlignment="1">
      <alignment horizontal="left" wrapText="1"/>
    </xf>
    <xf numFmtId="0" fontId="27" fillId="33" borderId="0" xfId="0" applyFont="1" applyFill="1" applyAlignment="1">
      <alignment horizontal="center" wrapText="1"/>
    </xf>
    <xf numFmtId="6" fontId="27" fillId="33" borderId="0" xfId="0" applyNumberFormat="1" applyFont="1" applyFill="1" applyAlignment="1">
      <alignment horizontal="center" wrapText="1"/>
    </xf>
    <xf numFmtId="0" fontId="27" fillId="33" borderId="14" xfId="0" applyFont="1" applyFill="1" applyBorder="1" applyAlignment="1">
      <alignment horizontal="center" wrapText="1"/>
    </xf>
    <xf numFmtId="0" fontId="25" fillId="33" borderId="14" xfId="0" applyFont="1" applyFill="1" applyBorder="1" applyAlignment="1">
      <alignment horizontal="center" wrapText="1"/>
    </xf>
    <xf numFmtId="6" fontId="27" fillId="33" borderId="14" xfId="0" applyNumberFormat="1" applyFont="1" applyFill="1" applyBorder="1" applyAlignment="1">
      <alignment horizontal="center" wrapText="1"/>
    </xf>
    <xf numFmtId="6" fontId="25" fillId="33" borderId="14" xfId="0" applyNumberFormat="1" applyFont="1" applyFill="1" applyBorder="1" applyAlignment="1">
      <alignment horizontal="center" wrapText="1"/>
    </xf>
    <xf numFmtId="0" fontId="20" fillId="0" borderId="0" xfId="0" applyFont="1" applyAlignment="1">
      <alignment horizontal="left" vertical="top" wrapText="1" indent="4"/>
    </xf>
    <xf numFmtId="0" fontId="27" fillId="0" borderId="0" xfId="0" applyFont="1" applyAlignment="1">
      <alignment wrapText="1"/>
    </xf>
    <xf numFmtId="0" fontId="30" fillId="0" borderId="0" xfId="0" applyFont="1" applyAlignment="1">
      <alignment wrapText="1"/>
    </xf>
    <xf numFmtId="15" fontId="27" fillId="0" borderId="11" xfId="0" applyNumberFormat="1" applyFont="1" applyBorder="1" applyAlignment="1">
      <alignment horizontal="center" wrapText="1"/>
    </xf>
    <xf numFmtId="3" fontId="19" fillId="33" borderId="10" xfId="0" applyNumberFormat="1" applyFont="1" applyFill="1" applyBorder="1" applyAlignment="1">
      <alignment horizontal="right" wrapText="1"/>
    </xf>
    <xf numFmtId="0" fontId="31" fillId="0" borderId="0" xfId="0" applyFont="1" applyAlignment="1">
      <alignment vertical="top" wrapText="1"/>
    </xf>
    <xf numFmtId="0" fontId="18" fillId="0" borderId="0" xfId="0" applyFont="1" applyAlignment="1">
      <alignment horizontal="left" wrapText="1"/>
    </xf>
    <xf numFmtId="0" fontId="21" fillId="0" borderId="0" xfId="0" applyFont="1" applyAlignment="1">
      <alignment wrapText="1"/>
    </xf>
    <xf numFmtId="0" fontId="18" fillId="0" borderId="0" xfId="0" applyFont="1" applyAlignment="1">
      <alignment horizontal="center" wrapText="1"/>
    </xf>
    <xf numFmtId="0" fontId="31" fillId="0" borderId="0" xfId="0" applyFont="1" applyAlignment="1">
      <alignment horizontal="left" wrapText="1" indent="2"/>
    </xf>
    <xf numFmtId="0" fontId="19" fillId="0" borderId="10" xfId="0" applyFont="1" applyBorder="1" applyAlignment="1">
      <alignment horizontal="left" wrapText="1"/>
    </xf>
    <xf numFmtId="0" fontId="20" fillId="0" borderId="10" xfId="0" applyFont="1" applyBorder="1" applyAlignment="1">
      <alignment horizontal="left" wrapText="1"/>
    </xf>
    <xf numFmtId="10" fontId="19" fillId="33" borderId="0" xfId="0" applyNumberFormat="1" applyFont="1" applyFill="1" applyAlignment="1">
      <alignment horizontal="center" wrapText="1"/>
    </xf>
    <xf numFmtId="10" fontId="19" fillId="33" borderId="14" xfId="0" applyNumberFormat="1" applyFont="1" applyFill="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10" fontId="19" fillId="0" borderId="0" xfId="0" applyNumberFormat="1" applyFont="1" applyAlignment="1">
      <alignment horizontal="center" wrapText="1"/>
    </xf>
    <xf numFmtId="10" fontId="19" fillId="0" borderId="14" xfId="0" applyNumberFormat="1" applyFont="1" applyBorder="1" applyAlignment="1">
      <alignment horizontal="center" wrapText="1"/>
    </xf>
    <xf numFmtId="0" fontId="19" fillId="33" borderId="11" xfId="0" applyFont="1" applyFill="1" applyBorder="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7" fillId="33" borderId="14" xfId="0" applyFont="1" applyFill="1" applyBorder="1" applyAlignment="1">
      <alignment horizontal="center" wrapText="1"/>
    </xf>
    <xf numFmtId="0" fontId="27" fillId="33" borderId="10" xfId="0" applyFont="1" applyFill="1" applyBorder="1" applyAlignment="1">
      <alignment horizontal="center"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left" wrapText="1"/>
    </xf>
    <xf numFmtId="3" fontId="27" fillId="33" borderId="0" xfId="0" applyNumberFormat="1" applyFont="1" applyFill="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right" wrapText="1"/>
    </xf>
    <xf numFmtId="0" fontId="27" fillId="33" borderId="0" xfId="0" applyFont="1" applyFill="1" applyAlignment="1">
      <alignment horizontal="right" wrapText="1"/>
    </xf>
    <xf numFmtId="15" fontId="27" fillId="0" borderId="0" xfId="0" applyNumberFormat="1" applyFont="1" applyAlignment="1">
      <alignment horizontal="center" wrapText="1"/>
    </xf>
    <xf numFmtId="0" fontId="27" fillId="0" borderId="13" xfId="0" applyFont="1" applyBorder="1" applyAlignment="1">
      <alignment horizontal="center" wrapText="1"/>
    </xf>
    <xf numFmtId="0" fontId="26" fillId="0" borderId="14" xfId="0" applyFont="1" applyBorder="1" applyAlignment="1">
      <alignment wrapText="1"/>
    </xf>
    <xf numFmtId="15" fontId="30" fillId="0" borderId="0" xfId="0" applyNumberFormat="1" applyFont="1" applyAlignment="1">
      <alignment horizontal="left" wrapText="1"/>
    </xf>
    <xf numFmtId="0" fontId="26"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vertical="top" wrapText="1"/>
    </xf>
    <xf numFmtId="0" fontId="26" fillId="33" borderId="0" xfId="0" applyFont="1" applyFill="1" applyAlignment="1">
      <alignment horizontal="left" vertical="top" wrapText="1"/>
    </xf>
    <xf numFmtId="0" fontId="27" fillId="33" borderId="0" xfId="0" applyFont="1" applyFill="1" applyAlignment="1">
      <alignment horizontal="center" vertical="top" wrapText="1"/>
    </xf>
    <xf numFmtId="0" fontId="24" fillId="33" borderId="0" xfId="0" applyFont="1" applyFill="1" applyAlignment="1">
      <alignment horizontal="left" vertical="top" wrapText="1"/>
    </xf>
    <xf numFmtId="3" fontId="27" fillId="0" borderId="0" xfId="0" applyNumberFormat="1" applyFont="1" applyAlignment="1">
      <alignment horizontal="center" vertical="top" wrapText="1"/>
    </xf>
    <xf numFmtId="0" fontId="27" fillId="33" borderId="0" xfId="0" applyFont="1" applyFill="1" applyAlignment="1">
      <alignment horizontal="center" wrapText="1"/>
    </xf>
    <xf numFmtId="0" fontId="26" fillId="0" borderId="0" xfId="0" applyFont="1" applyAlignment="1">
      <alignment horizontal="left" vertical="top" wrapText="1"/>
    </xf>
    <xf numFmtId="0" fontId="26" fillId="0" borderId="14" xfId="0" applyFont="1" applyBorder="1" applyAlignment="1">
      <alignment horizontal="left" vertical="top" wrapText="1"/>
    </xf>
    <xf numFmtId="6" fontId="27" fillId="0" borderId="0" xfId="0" applyNumberFormat="1" applyFont="1" applyAlignment="1">
      <alignment horizontal="center" vertical="top" wrapText="1"/>
    </xf>
    <xf numFmtId="6" fontId="27" fillId="0" borderId="14" xfId="0" applyNumberFormat="1" applyFont="1" applyBorder="1" applyAlignment="1">
      <alignment horizontal="center" vertical="top" wrapText="1"/>
    </xf>
    <xf numFmtId="0" fontId="19" fillId="0" borderId="14" xfId="0" applyFont="1" applyBorder="1" applyAlignment="1">
      <alignment horizontal="right" wrapText="1"/>
    </xf>
    <xf numFmtId="8" fontId="19" fillId="0" borderId="0" xfId="0" applyNumberFormat="1" applyFont="1" applyAlignment="1">
      <alignment horizontal="left" vertical="top" wrapText="1"/>
    </xf>
    <xf numFmtId="8" fontId="19" fillId="33" borderId="0" xfId="0" applyNumberFormat="1" applyFont="1" applyFill="1" applyAlignment="1">
      <alignment horizontal="left" vertical="top" wrapText="1"/>
    </xf>
    <xf numFmtId="0" fontId="27" fillId="0" borderId="0" xfId="0" applyFont="1" applyBorder="1" applyAlignment="1">
      <alignment horizontal="center" wrapText="1"/>
    </xf>
    <xf numFmtId="8" fontId="20" fillId="0" borderId="0" xfId="0" applyNumberFormat="1" applyFont="1" applyAlignment="1">
      <alignment horizontal="right" wrapText="1"/>
    </xf>
    <xf numFmtId="3" fontId="19" fillId="33" borderId="13"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9" fillId="33" borderId="11" xfId="0" applyFont="1" applyFill="1" applyBorder="1" applyAlignment="1">
      <alignment horizontal="center" wrapText="1"/>
    </xf>
    <xf numFmtId="3" fontId="19" fillId="33" borderId="0" xfId="0" applyNumberFormat="1" applyFont="1" applyFill="1" applyBorder="1" applyAlignment="1">
      <alignment horizontal="righ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42578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737210</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93037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140625" bestFit="1" customWidth="1"/>
    <col min="2" max="2" width="36.5703125" bestFit="1" customWidth="1"/>
  </cols>
  <sheetData>
    <row r="1" spans="1:2">
      <c r="A1" s="7" t="s">
        <v>283</v>
      </c>
      <c r="B1" s="1" t="s">
        <v>1</v>
      </c>
    </row>
    <row r="2" spans="1:2">
      <c r="A2" s="7"/>
      <c r="B2" s="1" t="s">
        <v>2</v>
      </c>
    </row>
    <row r="3" spans="1:2">
      <c r="A3" s="3" t="s">
        <v>284</v>
      </c>
      <c r="B3" s="4"/>
    </row>
    <row r="4" spans="1:2">
      <c r="A4" s="16" t="s">
        <v>283</v>
      </c>
      <c r="B4" s="10" t="s">
        <v>285</v>
      </c>
    </row>
    <row r="5" spans="1:2" ht="128.25">
      <c r="A5" s="16"/>
      <c r="B5" s="13" t="s">
        <v>286</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287</v>
      </c>
      <c r="B1" s="7" t="s">
        <v>1</v>
      </c>
      <c r="C1" s="7"/>
      <c r="D1" s="7"/>
      <c r="E1" s="7"/>
      <c r="F1" s="7"/>
      <c r="G1" s="7"/>
      <c r="H1" s="7"/>
      <c r="I1" s="7"/>
    </row>
    <row r="2" spans="1:9" ht="15" customHeight="1">
      <c r="A2" s="7"/>
      <c r="B2" s="7" t="s">
        <v>2</v>
      </c>
      <c r="C2" s="7"/>
      <c r="D2" s="7"/>
      <c r="E2" s="7"/>
      <c r="F2" s="7"/>
      <c r="G2" s="7"/>
      <c r="H2" s="7"/>
      <c r="I2" s="7"/>
    </row>
    <row r="3" spans="1:9" ht="30">
      <c r="A3" s="3" t="s">
        <v>288</v>
      </c>
      <c r="B3" s="98"/>
      <c r="C3" s="98"/>
      <c r="D3" s="98"/>
      <c r="E3" s="98"/>
      <c r="F3" s="98"/>
      <c r="G3" s="98"/>
      <c r="H3" s="98"/>
      <c r="I3" s="98"/>
    </row>
    <row r="4" spans="1:9">
      <c r="A4" s="16" t="s">
        <v>287</v>
      </c>
      <c r="B4" s="99" t="s">
        <v>289</v>
      </c>
      <c r="C4" s="99"/>
      <c r="D4" s="99"/>
      <c r="E4" s="99"/>
      <c r="F4" s="99"/>
      <c r="G4" s="99"/>
      <c r="H4" s="99"/>
      <c r="I4" s="99"/>
    </row>
    <row r="5" spans="1:9" ht="140.25" customHeight="1">
      <c r="A5" s="16"/>
      <c r="B5" s="43" t="s">
        <v>290</v>
      </c>
      <c r="C5" s="43"/>
      <c r="D5" s="43"/>
      <c r="E5" s="43"/>
      <c r="F5" s="43"/>
      <c r="G5" s="43"/>
      <c r="H5" s="43"/>
      <c r="I5" s="43"/>
    </row>
    <row r="6" spans="1:9" ht="38.25" customHeight="1">
      <c r="A6" s="16"/>
      <c r="B6" s="43" t="s">
        <v>291</v>
      </c>
      <c r="C6" s="43"/>
      <c r="D6" s="43"/>
      <c r="E6" s="43"/>
      <c r="F6" s="43"/>
      <c r="G6" s="43"/>
      <c r="H6" s="43"/>
      <c r="I6" s="43"/>
    </row>
    <row r="7" spans="1:9">
      <c r="A7" s="16"/>
      <c r="B7" s="32"/>
      <c r="C7" s="32"/>
      <c r="D7" s="32"/>
      <c r="E7" s="32"/>
      <c r="F7" s="32"/>
      <c r="G7" s="32"/>
      <c r="H7" s="32"/>
      <c r="I7" s="32"/>
    </row>
    <row r="8" spans="1:9">
      <c r="A8" s="16"/>
      <c r="B8" s="17"/>
      <c r="C8" s="17"/>
      <c r="D8" s="17"/>
      <c r="E8" s="17"/>
      <c r="F8" s="17"/>
      <c r="G8" s="17"/>
      <c r="H8" s="17"/>
      <c r="I8" s="17"/>
    </row>
    <row r="9" spans="1:9" ht="15.75" thickBot="1">
      <c r="A9" s="16"/>
      <c r="B9" s="18"/>
      <c r="C9" s="101">
        <v>41547</v>
      </c>
      <c r="D9" s="101"/>
      <c r="E9" s="101"/>
      <c r="F9" s="12"/>
      <c r="G9" s="101">
        <v>41274</v>
      </c>
      <c r="H9" s="101"/>
      <c r="I9" s="101"/>
    </row>
    <row r="10" spans="1:9">
      <c r="A10" s="16"/>
      <c r="B10" s="18"/>
      <c r="C10" s="35" t="s">
        <v>292</v>
      </c>
      <c r="D10" s="35"/>
      <c r="E10" s="35"/>
      <c r="F10" s="35"/>
      <c r="G10" s="35"/>
      <c r="H10" s="35"/>
      <c r="I10" s="35"/>
    </row>
    <row r="11" spans="1:9">
      <c r="A11" s="16"/>
      <c r="B11" s="40" t="s">
        <v>293</v>
      </c>
      <c r="C11" s="90" t="s">
        <v>277</v>
      </c>
      <c r="D11" s="41">
        <v>1367</v>
      </c>
      <c r="E11" s="43"/>
      <c r="F11" s="43"/>
      <c r="G11" s="94" t="s">
        <v>277</v>
      </c>
      <c r="H11" s="45">
        <v>1367</v>
      </c>
      <c r="I11" s="43"/>
    </row>
    <row r="12" spans="1:9">
      <c r="A12" s="16"/>
      <c r="B12" s="40"/>
      <c r="C12" s="90"/>
      <c r="D12" s="41"/>
      <c r="E12" s="43"/>
      <c r="F12" s="43"/>
      <c r="G12" s="94"/>
      <c r="H12" s="45"/>
      <c r="I12" s="43"/>
    </row>
    <row r="13" spans="1:9">
      <c r="A13" s="16"/>
      <c r="B13" s="79" t="s">
        <v>294</v>
      </c>
      <c r="C13" s="64">
        <v>875</v>
      </c>
      <c r="D13" s="64"/>
      <c r="E13" s="38"/>
      <c r="F13" s="38"/>
      <c r="G13" s="67">
        <v>773</v>
      </c>
      <c r="H13" s="67"/>
      <c r="I13" s="38"/>
    </row>
    <row r="14" spans="1:9" ht="15.75" thickBot="1">
      <c r="A14" s="16"/>
      <c r="B14" s="79"/>
      <c r="C14" s="65"/>
      <c r="D14" s="65"/>
      <c r="E14" s="66"/>
      <c r="F14" s="38"/>
      <c r="G14" s="68"/>
      <c r="H14" s="68"/>
      <c r="I14" s="66"/>
    </row>
    <row r="15" spans="1:9">
      <c r="A15" s="16"/>
      <c r="B15" s="102" t="s">
        <v>295</v>
      </c>
      <c r="C15" s="69" t="s">
        <v>277</v>
      </c>
      <c r="D15" s="103">
        <v>492</v>
      </c>
      <c r="E15" s="73"/>
      <c r="F15" s="43"/>
      <c r="G15" s="75" t="s">
        <v>277</v>
      </c>
      <c r="H15" s="104">
        <v>594</v>
      </c>
      <c r="I15" s="73"/>
    </row>
    <row r="16" spans="1:9" ht="15.75" thickBot="1">
      <c r="A16" s="16"/>
      <c r="B16" s="102"/>
      <c r="C16" s="70"/>
      <c r="D16" s="93"/>
      <c r="E16" s="74"/>
      <c r="F16" s="43"/>
      <c r="G16" s="76"/>
      <c r="H16" s="97"/>
      <c r="I16" s="74"/>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2" width="36.5703125" bestFit="1" customWidth="1"/>
    <col min="3" max="3" width="7.85546875" customWidth="1"/>
    <col min="4" max="4" width="30" customWidth="1"/>
    <col min="5" max="6" width="36.42578125" customWidth="1"/>
    <col min="7" max="7" width="7.85546875" customWidth="1"/>
    <col min="8" max="8" width="30" customWidth="1"/>
    <col min="9" max="9" width="5.85546875" customWidth="1"/>
    <col min="10" max="10" width="36.42578125" customWidth="1"/>
    <col min="11" max="11" width="7.85546875" customWidth="1"/>
    <col min="12" max="12" width="26" customWidth="1"/>
    <col min="13" max="13" width="5.85546875" customWidth="1"/>
    <col min="14" max="14" width="36.42578125" customWidth="1"/>
    <col min="15" max="15" width="7.85546875" customWidth="1"/>
    <col min="16" max="16" width="30" customWidth="1"/>
    <col min="17" max="17" width="5.85546875" customWidth="1"/>
    <col min="18" max="18" width="36.42578125" customWidth="1"/>
    <col min="19" max="19" width="7.85546875" customWidth="1"/>
    <col min="20" max="20" width="30" customWidth="1"/>
    <col min="21" max="22" width="36.42578125" customWidth="1"/>
    <col min="23" max="23" width="7.85546875" customWidth="1"/>
    <col min="24" max="24" width="24.140625" customWidth="1"/>
    <col min="25" max="25" width="5.85546875" customWidth="1"/>
  </cols>
  <sheetData>
    <row r="1" spans="1:25" ht="15" customHeight="1">
      <c r="A1" s="7" t="s">
        <v>2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6</v>
      </c>
      <c r="B3" s="98"/>
      <c r="C3" s="98"/>
      <c r="D3" s="98"/>
      <c r="E3" s="98"/>
      <c r="F3" s="98"/>
      <c r="G3" s="98"/>
      <c r="H3" s="98"/>
      <c r="I3" s="98"/>
      <c r="J3" s="98"/>
      <c r="K3" s="98"/>
      <c r="L3" s="98"/>
      <c r="M3" s="98"/>
      <c r="N3" s="98"/>
      <c r="O3" s="98"/>
      <c r="P3" s="98"/>
      <c r="Q3" s="98"/>
      <c r="R3" s="98"/>
      <c r="S3" s="98"/>
      <c r="T3" s="98"/>
      <c r="U3" s="98"/>
      <c r="V3" s="98"/>
      <c r="W3" s="98"/>
      <c r="X3" s="98"/>
      <c r="Y3" s="98"/>
    </row>
    <row r="4" spans="1:25">
      <c r="A4" s="16" t="s">
        <v>220</v>
      </c>
      <c r="B4" s="99" t="s">
        <v>220</v>
      </c>
      <c r="C4" s="99"/>
      <c r="D4" s="99"/>
      <c r="E4" s="99"/>
      <c r="F4" s="99"/>
      <c r="G4" s="99"/>
      <c r="H4" s="99"/>
      <c r="I4" s="99"/>
      <c r="J4" s="99"/>
      <c r="K4" s="99"/>
      <c r="L4" s="99"/>
      <c r="M4" s="99"/>
      <c r="N4" s="99"/>
      <c r="O4" s="99"/>
      <c r="P4" s="99"/>
      <c r="Q4" s="99"/>
      <c r="R4" s="99"/>
      <c r="S4" s="99"/>
      <c r="T4" s="99"/>
      <c r="U4" s="99"/>
      <c r="V4" s="99"/>
      <c r="W4" s="99"/>
      <c r="X4" s="99"/>
      <c r="Y4" s="99"/>
    </row>
    <row r="5" spans="1:25">
      <c r="A5" s="16"/>
      <c r="B5" s="43" t="s">
        <v>297</v>
      </c>
      <c r="C5" s="43"/>
      <c r="D5" s="43"/>
      <c r="E5" s="43"/>
      <c r="F5" s="43"/>
      <c r="G5" s="43"/>
      <c r="H5" s="43"/>
      <c r="I5" s="43"/>
      <c r="J5" s="43"/>
      <c r="K5" s="43"/>
      <c r="L5" s="43"/>
      <c r="M5" s="43"/>
      <c r="N5" s="43"/>
      <c r="O5" s="43"/>
      <c r="P5" s="43"/>
      <c r="Q5" s="43"/>
      <c r="R5" s="43"/>
      <c r="S5" s="43"/>
      <c r="T5" s="43"/>
      <c r="U5" s="43"/>
      <c r="V5" s="43"/>
      <c r="W5" s="43"/>
      <c r="X5" s="43"/>
      <c r="Y5" s="43"/>
    </row>
    <row r="6" spans="1:25">
      <c r="A6" s="16"/>
      <c r="B6" s="32"/>
      <c r="C6" s="32"/>
      <c r="D6" s="32"/>
      <c r="E6" s="32"/>
      <c r="F6" s="32"/>
      <c r="G6" s="32"/>
      <c r="H6" s="32"/>
      <c r="I6" s="32"/>
      <c r="J6" s="32"/>
      <c r="K6" s="32"/>
      <c r="L6" s="32"/>
      <c r="M6" s="32"/>
      <c r="N6" s="32"/>
      <c r="O6" s="32"/>
      <c r="P6" s="32"/>
      <c r="Q6" s="32"/>
    </row>
    <row r="7" spans="1:25">
      <c r="A7" s="16"/>
      <c r="B7" s="17"/>
      <c r="C7" s="17"/>
      <c r="D7" s="17"/>
      <c r="E7" s="17"/>
      <c r="F7" s="17"/>
      <c r="G7" s="17"/>
      <c r="H7" s="17"/>
      <c r="I7" s="17"/>
      <c r="J7" s="17"/>
      <c r="K7" s="17"/>
      <c r="L7" s="17"/>
      <c r="M7" s="17"/>
      <c r="N7" s="17"/>
      <c r="O7" s="17"/>
      <c r="P7" s="17"/>
      <c r="Q7" s="17"/>
    </row>
    <row r="8" spans="1:25" ht="15.75" thickBot="1">
      <c r="A8" s="16"/>
      <c r="B8" s="18"/>
      <c r="C8" s="33" t="s">
        <v>298</v>
      </c>
      <c r="D8" s="33"/>
      <c r="E8" s="33"/>
      <c r="F8" s="33"/>
      <c r="G8" s="33"/>
      <c r="H8" s="33"/>
      <c r="I8" s="33"/>
      <c r="J8" s="33"/>
      <c r="K8" s="33"/>
      <c r="L8" s="33"/>
      <c r="M8" s="33"/>
      <c r="N8" s="33"/>
      <c r="O8" s="33"/>
      <c r="P8" s="33"/>
      <c r="Q8" s="33"/>
    </row>
    <row r="9" spans="1:25">
      <c r="A9" s="16"/>
      <c r="B9" s="105"/>
      <c r="C9" s="106" t="s">
        <v>299</v>
      </c>
      <c r="D9" s="106"/>
      <c r="E9" s="106"/>
      <c r="F9" s="73"/>
      <c r="G9" s="106" t="s">
        <v>301</v>
      </c>
      <c r="H9" s="106"/>
      <c r="I9" s="106"/>
      <c r="J9" s="73"/>
      <c r="K9" s="106" t="s">
        <v>302</v>
      </c>
      <c r="L9" s="106"/>
      <c r="M9" s="106"/>
      <c r="N9" s="73"/>
      <c r="O9" s="106" t="s">
        <v>303</v>
      </c>
      <c r="P9" s="106"/>
      <c r="Q9" s="106"/>
    </row>
    <row r="10" spans="1:25" ht="15.75" thickBot="1">
      <c r="A10" s="16"/>
      <c r="B10" s="105"/>
      <c r="C10" s="33" t="s">
        <v>300</v>
      </c>
      <c r="D10" s="33"/>
      <c r="E10" s="33"/>
      <c r="F10" s="43"/>
      <c r="G10" s="33"/>
      <c r="H10" s="33"/>
      <c r="I10" s="33"/>
      <c r="J10" s="43"/>
      <c r="K10" s="33"/>
      <c r="L10" s="33"/>
      <c r="M10" s="33"/>
      <c r="N10" s="43"/>
      <c r="O10" s="33" t="s">
        <v>304</v>
      </c>
      <c r="P10" s="33"/>
      <c r="Q10" s="33"/>
    </row>
    <row r="11" spans="1:25">
      <c r="A11" s="16"/>
      <c r="B11" s="18"/>
      <c r="C11" s="35" t="s">
        <v>292</v>
      </c>
      <c r="D11" s="35"/>
      <c r="E11" s="35"/>
      <c r="F11" s="35"/>
      <c r="G11" s="35"/>
      <c r="H11" s="35"/>
      <c r="I11" s="35"/>
      <c r="J11" s="35"/>
      <c r="K11" s="35"/>
      <c r="L11" s="35"/>
      <c r="M11" s="35"/>
      <c r="N11" s="35"/>
      <c r="O11" s="35"/>
      <c r="P11" s="35"/>
      <c r="Q11" s="35"/>
    </row>
    <row r="12" spans="1:25">
      <c r="A12" s="16"/>
      <c r="B12" s="29" t="s">
        <v>305</v>
      </c>
      <c r="C12" s="38"/>
      <c r="D12" s="38"/>
      <c r="E12" s="38"/>
      <c r="F12" s="22"/>
      <c r="G12" s="38"/>
      <c r="H12" s="38"/>
      <c r="I12" s="38"/>
      <c r="J12" s="22"/>
      <c r="K12" s="38"/>
      <c r="L12" s="38"/>
      <c r="M12" s="38"/>
      <c r="N12" s="22"/>
      <c r="O12" s="38"/>
      <c r="P12" s="38"/>
      <c r="Q12" s="38"/>
    </row>
    <row r="13" spans="1:25">
      <c r="A13" s="16"/>
      <c r="B13" s="102" t="s">
        <v>79</v>
      </c>
      <c r="C13" s="90" t="s">
        <v>277</v>
      </c>
      <c r="D13" s="41">
        <v>72099</v>
      </c>
      <c r="E13" s="43"/>
      <c r="F13" s="43"/>
      <c r="G13" s="90" t="s">
        <v>277</v>
      </c>
      <c r="H13" s="91" t="s">
        <v>306</v>
      </c>
      <c r="I13" s="43"/>
      <c r="J13" s="43"/>
      <c r="K13" s="90" t="s">
        <v>277</v>
      </c>
      <c r="L13" s="91" t="s">
        <v>307</v>
      </c>
      <c r="M13" s="90" t="s">
        <v>308</v>
      </c>
      <c r="N13" s="43"/>
      <c r="O13" s="90" t="s">
        <v>277</v>
      </c>
      <c r="P13" s="41">
        <v>66879</v>
      </c>
      <c r="Q13" s="43"/>
    </row>
    <row r="14" spans="1:25">
      <c r="A14" s="16"/>
      <c r="B14" s="102"/>
      <c r="C14" s="90"/>
      <c r="D14" s="41"/>
      <c r="E14" s="43"/>
      <c r="F14" s="43"/>
      <c r="G14" s="90"/>
      <c r="H14" s="91"/>
      <c r="I14" s="43"/>
      <c r="J14" s="43"/>
      <c r="K14" s="90"/>
      <c r="L14" s="91"/>
      <c r="M14" s="90"/>
      <c r="N14" s="43"/>
      <c r="O14" s="90"/>
      <c r="P14" s="41"/>
      <c r="Q14" s="43"/>
    </row>
    <row r="15" spans="1:25">
      <c r="A15" s="16"/>
      <c r="B15" s="63" t="s">
        <v>309</v>
      </c>
      <c r="C15" s="37">
        <v>95625</v>
      </c>
      <c r="D15" s="37"/>
      <c r="E15" s="38"/>
      <c r="F15" s="38"/>
      <c r="G15" s="37">
        <v>1494</v>
      </c>
      <c r="H15" s="37"/>
      <c r="I15" s="38"/>
      <c r="J15" s="38"/>
      <c r="K15" s="64" t="s">
        <v>310</v>
      </c>
      <c r="L15" s="64"/>
      <c r="M15" s="80" t="s">
        <v>308</v>
      </c>
      <c r="N15" s="38"/>
      <c r="O15" s="37">
        <v>95812</v>
      </c>
      <c r="P15" s="37"/>
      <c r="Q15" s="38"/>
    </row>
    <row r="16" spans="1:25">
      <c r="A16" s="16"/>
      <c r="B16" s="63"/>
      <c r="C16" s="37"/>
      <c r="D16" s="37"/>
      <c r="E16" s="38"/>
      <c r="F16" s="38"/>
      <c r="G16" s="37"/>
      <c r="H16" s="37"/>
      <c r="I16" s="38"/>
      <c r="J16" s="38"/>
      <c r="K16" s="64"/>
      <c r="L16" s="64"/>
      <c r="M16" s="80"/>
      <c r="N16" s="38"/>
      <c r="O16" s="37"/>
      <c r="P16" s="37"/>
      <c r="Q16" s="38"/>
    </row>
    <row r="17" spans="1:17">
      <c r="A17" s="16"/>
      <c r="B17" s="102" t="s">
        <v>311</v>
      </c>
      <c r="C17" s="41">
        <v>14592</v>
      </c>
      <c r="D17" s="41"/>
      <c r="E17" s="43"/>
      <c r="F17" s="43"/>
      <c r="G17" s="91">
        <v>256</v>
      </c>
      <c r="H17" s="91"/>
      <c r="I17" s="43"/>
      <c r="J17" s="43"/>
      <c r="K17" s="91" t="s">
        <v>312</v>
      </c>
      <c r="L17" s="91"/>
      <c r="M17" s="90" t="s">
        <v>308</v>
      </c>
      <c r="N17" s="43"/>
      <c r="O17" s="41">
        <v>14651</v>
      </c>
      <c r="P17" s="41"/>
      <c r="Q17" s="43"/>
    </row>
    <row r="18" spans="1:17">
      <c r="A18" s="16"/>
      <c r="B18" s="102"/>
      <c r="C18" s="41"/>
      <c r="D18" s="41"/>
      <c r="E18" s="43"/>
      <c r="F18" s="43"/>
      <c r="G18" s="91"/>
      <c r="H18" s="91"/>
      <c r="I18" s="43"/>
      <c r="J18" s="43"/>
      <c r="K18" s="91"/>
      <c r="L18" s="91"/>
      <c r="M18" s="90"/>
      <c r="N18" s="43"/>
      <c r="O18" s="41"/>
      <c r="P18" s="41"/>
      <c r="Q18" s="43"/>
    </row>
    <row r="19" spans="1:17">
      <c r="A19" s="16"/>
      <c r="B19" s="63" t="s">
        <v>80</v>
      </c>
      <c r="C19" s="37">
        <v>32624</v>
      </c>
      <c r="D19" s="37"/>
      <c r="E19" s="38"/>
      <c r="F19" s="38"/>
      <c r="G19" s="37">
        <v>1254</v>
      </c>
      <c r="H19" s="37"/>
      <c r="I19" s="38"/>
      <c r="J19" s="38"/>
      <c r="K19" s="64" t="s">
        <v>313</v>
      </c>
      <c r="L19" s="64"/>
      <c r="M19" s="80" t="s">
        <v>308</v>
      </c>
      <c r="N19" s="38"/>
      <c r="O19" s="37">
        <v>33264</v>
      </c>
      <c r="P19" s="37"/>
      <c r="Q19" s="38"/>
    </row>
    <row r="20" spans="1:17">
      <c r="A20" s="16"/>
      <c r="B20" s="63"/>
      <c r="C20" s="37"/>
      <c r="D20" s="37"/>
      <c r="E20" s="38"/>
      <c r="F20" s="38"/>
      <c r="G20" s="37"/>
      <c r="H20" s="37"/>
      <c r="I20" s="38"/>
      <c r="J20" s="38"/>
      <c r="K20" s="64"/>
      <c r="L20" s="64"/>
      <c r="M20" s="80"/>
      <c r="N20" s="38"/>
      <c r="O20" s="37"/>
      <c r="P20" s="37"/>
      <c r="Q20" s="38"/>
    </row>
    <row r="21" spans="1:17">
      <c r="A21" s="16"/>
      <c r="B21" s="102" t="s">
        <v>314</v>
      </c>
      <c r="C21" s="41">
        <v>4684</v>
      </c>
      <c r="D21" s="41"/>
      <c r="E21" s="43"/>
      <c r="F21" s="43"/>
      <c r="G21" s="91" t="s">
        <v>306</v>
      </c>
      <c r="H21" s="91"/>
      <c r="I21" s="43"/>
      <c r="J21" s="43"/>
      <c r="K21" s="91" t="s">
        <v>306</v>
      </c>
      <c r="L21" s="91"/>
      <c r="M21" s="43"/>
      <c r="N21" s="43"/>
      <c r="O21" s="41">
        <v>4684</v>
      </c>
      <c r="P21" s="41"/>
      <c r="Q21" s="43"/>
    </row>
    <row r="22" spans="1:17" ht="15.75" thickBot="1">
      <c r="A22" s="16"/>
      <c r="B22" s="102"/>
      <c r="C22" s="42"/>
      <c r="D22" s="42"/>
      <c r="E22" s="44"/>
      <c r="F22" s="43"/>
      <c r="G22" s="107"/>
      <c r="H22" s="107"/>
      <c r="I22" s="44"/>
      <c r="J22" s="43"/>
      <c r="K22" s="107"/>
      <c r="L22" s="107"/>
      <c r="M22" s="44"/>
      <c r="N22" s="43"/>
      <c r="O22" s="42"/>
      <c r="P22" s="42"/>
      <c r="Q22" s="44"/>
    </row>
    <row r="23" spans="1:17">
      <c r="A23" s="16"/>
      <c r="B23" s="79" t="s">
        <v>315</v>
      </c>
      <c r="C23" s="108" t="s">
        <v>277</v>
      </c>
      <c r="D23" s="47">
        <v>219624</v>
      </c>
      <c r="E23" s="49"/>
      <c r="F23" s="38"/>
      <c r="G23" s="108" t="s">
        <v>277</v>
      </c>
      <c r="H23" s="47">
        <v>3004</v>
      </c>
      <c r="I23" s="49"/>
      <c r="J23" s="38"/>
      <c r="K23" s="108" t="s">
        <v>277</v>
      </c>
      <c r="L23" s="109" t="s">
        <v>316</v>
      </c>
      <c r="M23" s="108" t="s">
        <v>308</v>
      </c>
      <c r="N23" s="38"/>
      <c r="O23" s="108" t="s">
        <v>277</v>
      </c>
      <c r="P23" s="47">
        <v>215290</v>
      </c>
      <c r="Q23" s="49"/>
    </row>
    <row r="24" spans="1:17" ht="15.75" thickBot="1">
      <c r="A24" s="16"/>
      <c r="B24" s="79"/>
      <c r="C24" s="82"/>
      <c r="D24" s="48"/>
      <c r="E24" s="50"/>
      <c r="F24" s="38"/>
      <c r="G24" s="82"/>
      <c r="H24" s="48"/>
      <c r="I24" s="50"/>
      <c r="J24" s="38"/>
      <c r="K24" s="82"/>
      <c r="L24" s="84"/>
      <c r="M24" s="82"/>
      <c r="N24" s="38"/>
      <c r="O24" s="82"/>
      <c r="P24" s="48"/>
      <c r="Q24" s="50"/>
    </row>
    <row r="25" spans="1:17" ht="15.75" thickTop="1">
      <c r="A25" s="16"/>
      <c r="B25" s="12"/>
      <c r="C25" s="57"/>
      <c r="D25" s="57"/>
      <c r="E25" s="57"/>
      <c r="F25" s="12"/>
      <c r="G25" s="57"/>
      <c r="H25" s="57"/>
      <c r="I25" s="57"/>
      <c r="J25" s="12"/>
      <c r="K25" s="57"/>
      <c r="L25" s="57"/>
      <c r="M25" s="57"/>
      <c r="N25" s="12"/>
      <c r="O25" s="57"/>
      <c r="P25" s="57"/>
      <c r="Q25" s="57"/>
    </row>
    <row r="26" spans="1:17" ht="15.75" thickBot="1">
      <c r="A26" s="16"/>
      <c r="B26" s="18"/>
      <c r="C26" s="33" t="s">
        <v>317</v>
      </c>
      <c r="D26" s="33"/>
      <c r="E26" s="33"/>
      <c r="F26" s="33"/>
      <c r="G26" s="33"/>
      <c r="H26" s="33"/>
      <c r="I26" s="33"/>
      <c r="J26" s="33"/>
      <c r="K26" s="33"/>
      <c r="L26" s="33"/>
      <c r="M26" s="33"/>
      <c r="N26" s="33"/>
      <c r="O26" s="33"/>
      <c r="P26" s="33"/>
      <c r="Q26" s="33"/>
    </row>
    <row r="27" spans="1:17">
      <c r="A27" s="16"/>
      <c r="B27" s="105"/>
      <c r="C27" s="106" t="s">
        <v>299</v>
      </c>
      <c r="D27" s="106"/>
      <c r="E27" s="106"/>
      <c r="F27" s="73"/>
      <c r="G27" s="106" t="s">
        <v>301</v>
      </c>
      <c r="H27" s="106"/>
      <c r="I27" s="106"/>
      <c r="J27" s="73"/>
      <c r="K27" s="106" t="s">
        <v>302</v>
      </c>
      <c r="L27" s="106"/>
      <c r="M27" s="106"/>
      <c r="N27" s="73"/>
      <c r="O27" s="106" t="s">
        <v>303</v>
      </c>
      <c r="P27" s="106"/>
      <c r="Q27" s="106"/>
    </row>
    <row r="28" spans="1:17" ht="15.75" thickBot="1">
      <c r="A28" s="16"/>
      <c r="B28" s="105"/>
      <c r="C28" s="33" t="s">
        <v>300</v>
      </c>
      <c r="D28" s="33"/>
      <c r="E28" s="33"/>
      <c r="F28" s="43"/>
      <c r="G28" s="33"/>
      <c r="H28" s="33"/>
      <c r="I28" s="33"/>
      <c r="J28" s="43"/>
      <c r="K28" s="33"/>
      <c r="L28" s="33"/>
      <c r="M28" s="33"/>
      <c r="N28" s="43"/>
      <c r="O28" s="33" t="s">
        <v>304</v>
      </c>
      <c r="P28" s="33"/>
      <c r="Q28" s="33"/>
    </row>
    <row r="29" spans="1:17">
      <c r="A29" s="16"/>
      <c r="B29" s="18"/>
      <c r="C29" s="35" t="s">
        <v>292</v>
      </c>
      <c r="D29" s="35"/>
      <c r="E29" s="35"/>
      <c r="F29" s="35"/>
      <c r="G29" s="35"/>
      <c r="H29" s="35"/>
      <c r="I29" s="35"/>
      <c r="J29" s="35"/>
      <c r="K29" s="35"/>
      <c r="L29" s="35"/>
      <c r="M29" s="35"/>
      <c r="N29" s="35"/>
      <c r="O29" s="35"/>
      <c r="P29" s="35"/>
      <c r="Q29" s="35"/>
    </row>
    <row r="30" spans="1:17">
      <c r="A30" s="16"/>
      <c r="B30" s="29" t="s">
        <v>305</v>
      </c>
      <c r="C30" s="38"/>
      <c r="D30" s="38"/>
      <c r="E30" s="38"/>
      <c r="F30" s="22"/>
      <c r="G30" s="38"/>
      <c r="H30" s="38"/>
      <c r="I30" s="38"/>
      <c r="J30" s="22"/>
      <c r="K30" s="38"/>
      <c r="L30" s="38"/>
      <c r="M30" s="38"/>
      <c r="N30" s="22"/>
      <c r="O30" s="38"/>
      <c r="P30" s="38"/>
      <c r="Q30" s="38"/>
    </row>
    <row r="31" spans="1:17">
      <c r="A31" s="16"/>
      <c r="B31" s="102" t="s">
        <v>79</v>
      </c>
      <c r="C31" s="94" t="s">
        <v>277</v>
      </c>
      <c r="D31" s="45">
        <v>36868</v>
      </c>
      <c r="E31" s="43"/>
      <c r="F31" s="43"/>
      <c r="G31" s="94" t="s">
        <v>277</v>
      </c>
      <c r="H31" s="95">
        <v>102</v>
      </c>
      <c r="I31" s="43"/>
      <c r="J31" s="43"/>
      <c r="K31" s="94" t="s">
        <v>277</v>
      </c>
      <c r="L31" s="95" t="s">
        <v>306</v>
      </c>
      <c r="M31" s="43"/>
      <c r="N31" s="43"/>
      <c r="O31" s="94" t="s">
        <v>277</v>
      </c>
      <c r="P31" s="45">
        <v>36970</v>
      </c>
      <c r="Q31" s="43"/>
    </row>
    <row r="32" spans="1:17">
      <c r="A32" s="16"/>
      <c r="B32" s="102"/>
      <c r="C32" s="94"/>
      <c r="D32" s="45"/>
      <c r="E32" s="43"/>
      <c r="F32" s="43"/>
      <c r="G32" s="94"/>
      <c r="H32" s="95"/>
      <c r="I32" s="43"/>
      <c r="J32" s="43"/>
      <c r="K32" s="94"/>
      <c r="L32" s="95"/>
      <c r="M32" s="43"/>
      <c r="N32" s="43"/>
      <c r="O32" s="94"/>
      <c r="P32" s="45"/>
      <c r="Q32" s="43"/>
    </row>
    <row r="33" spans="1:25">
      <c r="A33" s="16"/>
      <c r="B33" s="63" t="s">
        <v>309</v>
      </c>
      <c r="C33" s="39">
        <v>109440</v>
      </c>
      <c r="D33" s="39"/>
      <c r="E33" s="38"/>
      <c r="F33" s="38"/>
      <c r="G33" s="39">
        <v>2589</v>
      </c>
      <c r="H33" s="39"/>
      <c r="I33" s="38"/>
      <c r="J33" s="38"/>
      <c r="K33" s="67" t="s">
        <v>318</v>
      </c>
      <c r="L33" s="67"/>
      <c r="M33" s="36" t="s">
        <v>308</v>
      </c>
      <c r="N33" s="38"/>
      <c r="O33" s="39">
        <v>111701</v>
      </c>
      <c r="P33" s="39"/>
      <c r="Q33" s="38"/>
    </row>
    <row r="34" spans="1:25">
      <c r="A34" s="16"/>
      <c r="B34" s="63"/>
      <c r="C34" s="39"/>
      <c r="D34" s="39"/>
      <c r="E34" s="38"/>
      <c r="F34" s="38"/>
      <c r="G34" s="39"/>
      <c r="H34" s="39"/>
      <c r="I34" s="38"/>
      <c r="J34" s="38"/>
      <c r="K34" s="67"/>
      <c r="L34" s="67"/>
      <c r="M34" s="36"/>
      <c r="N34" s="38"/>
      <c r="O34" s="39"/>
      <c r="P34" s="39"/>
      <c r="Q34" s="38"/>
    </row>
    <row r="35" spans="1:25">
      <c r="A35" s="16"/>
      <c r="B35" s="102" t="s">
        <v>311</v>
      </c>
      <c r="C35" s="45">
        <v>22483</v>
      </c>
      <c r="D35" s="45"/>
      <c r="E35" s="43"/>
      <c r="F35" s="43"/>
      <c r="G35" s="95">
        <v>398</v>
      </c>
      <c r="H35" s="95"/>
      <c r="I35" s="43"/>
      <c r="J35" s="43"/>
      <c r="K35" s="95" t="s">
        <v>306</v>
      </c>
      <c r="L35" s="95"/>
      <c r="M35" s="43"/>
      <c r="N35" s="43"/>
      <c r="O35" s="45">
        <v>22881</v>
      </c>
      <c r="P35" s="45"/>
      <c r="Q35" s="43"/>
    </row>
    <row r="36" spans="1:25">
      <c r="A36" s="16"/>
      <c r="B36" s="102"/>
      <c r="C36" s="45"/>
      <c r="D36" s="45"/>
      <c r="E36" s="43"/>
      <c r="F36" s="43"/>
      <c r="G36" s="95"/>
      <c r="H36" s="95"/>
      <c r="I36" s="43"/>
      <c r="J36" s="43"/>
      <c r="K36" s="95"/>
      <c r="L36" s="95"/>
      <c r="M36" s="43"/>
      <c r="N36" s="43"/>
      <c r="O36" s="45"/>
      <c r="P36" s="45"/>
      <c r="Q36" s="43"/>
    </row>
    <row r="37" spans="1:25">
      <c r="A37" s="16"/>
      <c r="B37" s="63" t="s">
        <v>80</v>
      </c>
      <c r="C37" s="39">
        <v>29980</v>
      </c>
      <c r="D37" s="39"/>
      <c r="E37" s="38"/>
      <c r="F37" s="38"/>
      <c r="G37" s="39">
        <v>2241</v>
      </c>
      <c r="H37" s="39"/>
      <c r="I37" s="38"/>
      <c r="J37" s="38"/>
      <c r="K37" s="67" t="s">
        <v>319</v>
      </c>
      <c r="L37" s="67"/>
      <c r="M37" s="36" t="s">
        <v>308</v>
      </c>
      <c r="N37" s="38"/>
      <c r="O37" s="39">
        <v>32211</v>
      </c>
      <c r="P37" s="39"/>
      <c r="Q37" s="38"/>
    </row>
    <row r="38" spans="1:25" ht="15.75" thickBot="1">
      <c r="A38" s="16"/>
      <c r="B38" s="63"/>
      <c r="C38" s="110"/>
      <c r="D38" s="110"/>
      <c r="E38" s="66"/>
      <c r="F38" s="38"/>
      <c r="G38" s="110"/>
      <c r="H38" s="110"/>
      <c r="I38" s="66"/>
      <c r="J38" s="38"/>
      <c r="K38" s="68"/>
      <c r="L38" s="68"/>
      <c r="M38" s="111"/>
      <c r="N38" s="38"/>
      <c r="O38" s="110"/>
      <c r="P38" s="110"/>
      <c r="Q38" s="66"/>
    </row>
    <row r="39" spans="1:25">
      <c r="A39" s="16"/>
      <c r="B39" s="40" t="s">
        <v>315</v>
      </c>
      <c r="C39" s="75" t="s">
        <v>277</v>
      </c>
      <c r="D39" s="77">
        <v>198771</v>
      </c>
      <c r="E39" s="73"/>
      <c r="F39" s="43"/>
      <c r="G39" s="75" t="s">
        <v>277</v>
      </c>
      <c r="H39" s="77">
        <v>5330</v>
      </c>
      <c r="I39" s="73"/>
      <c r="J39" s="43"/>
      <c r="K39" s="75" t="s">
        <v>277</v>
      </c>
      <c r="L39" s="104" t="s">
        <v>320</v>
      </c>
      <c r="M39" s="75" t="s">
        <v>308</v>
      </c>
      <c r="N39" s="43"/>
      <c r="O39" s="75" t="s">
        <v>277</v>
      </c>
      <c r="P39" s="77">
        <v>203763</v>
      </c>
      <c r="Q39" s="73"/>
    </row>
    <row r="40" spans="1:25" ht="15.75" thickBot="1">
      <c r="A40" s="16"/>
      <c r="B40" s="40"/>
      <c r="C40" s="76"/>
      <c r="D40" s="78"/>
      <c r="E40" s="74"/>
      <c r="F40" s="43"/>
      <c r="G40" s="76"/>
      <c r="H40" s="78"/>
      <c r="I40" s="74"/>
      <c r="J40" s="43"/>
      <c r="K40" s="76"/>
      <c r="L40" s="97"/>
      <c r="M40" s="76"/>
      <c r="N40" s="43"/>
      <c r="O40" s="76"/>
      <c r="P40" s="78"/>
      <c r="Q40" s="74"/>
    </row>
    <row r="41" spans="1:25" ht="15.75" thickTop="1">
      <c r="A41" s="16"/>
      <c r="B41" s="98"/>
      <c r="C41" s="98"/>
      <c r="D41" s="98"/>
      <c r="E41" s="98"/>
      <c r="F41" s="98"/>
      <c r="G41" s="98"/>
      <c r="H41" s="98"/>
      <c r="I41" s="98"/>
      <c r="J41" s="98"/>
      <c r="K41" s="98"/>
      <c r="L41" s="98"/>
      <c r="M41" s="98"/>
      <c r="N41" s="98"/>
      <c r="O41" s="98"/>
      <c r="P41" s="98"/>
      <c r="Q41" s="98"/>
      <c r="R41" s="98"/>
      <c r="S41" s="98"/>
      <c r="T41" s="98"/>
      <c r="U41" s="98"/>
      <c r="V41" s="98"/>
      <c r="W41" s="98"/>
      <c r="X41" s="98"/>
      <c r="Y41" s="98"/>
    </row>
    <row r="42" spans="1:25">
      <c r="A42" s="16"/>
      <c r="B42" s="43" t="s">
        <v>321</v>
      </c>
      <c r="C42" s="43"/>
      <c r="D42" s="43"/>
      <c r="E42" s="43"/>
      <c r="F42" s="43"/>
      <c r="G42" s="43"/>
      <c r="H42" s="43"/>
      <c r="I42" s="43"/>
      <c r="J42" s="43"/>
      <c r="K42" s="43"/>
      <c r="L42" s="43"/>
      <c r="M42" s="43"/>
      <c r="N42" s="43"/>
      <c r="O42" s="43"/>
      <c r="P42" s="43"/>
      <c r="Q42" s="43"/>
      <c r="R42" s="43"/>
      <c r="S42" s="43"/>
      <c r="T42" s="43"/>
      <c r="U42" s="43"/>
      <c r="V42" s="43"/>
      <c r="W42" s="43"/>
      <c r="X42" s="43"/>
      <c r="Y42" s="43"/>
    </row>
    <row r="43" spans="1:25">
      <c r="A43" s="16"/>
      <c r="B43" s="43" t="s">
        <v>322</v>
      </c>
      <c r="C43" s="43"/>
      <c r="D43" s="43"/>
      <c r="E43" s="43"/>
      <c r="F43" s="43"/>
      <c r="G43" s="43"/>
      <c r="H43" s="43"/>
      <c r="I43" s="43"/>
      <c r="J43" s="43"/>
      <c r="K43" s="43"/>
      <c r="L43" s="43"/>
      <c r="M43" s="43"/>
      <c r="N43" s="43"/>
      <c r="O43" s="43"/>
      <c r="P43" s="43"/>
      <c r="Q43" s="43"/>
      <c r="R43" s="43"/>
      <c r="S43" s="43"/>
      <c r="T43" s="43"/>
      <c r="U43" s="43"/>
      <c r="V43" s="43"/>
      <c r="W43" s="43"/>
      <c r="X43" s="43"/>
      <c r="Y43" s="43"/>
    </row>
    <row r="44" spans="1:25">
      <c r="A44" s="16"/>
      <c r="B44" s="32"/>
      <c r="C44" s="32"/>
      <c r="D44" s="32"/>
      <c r="E44" s="32"/>
      <c r="F44" s="32"/>
      <c r="G44" s="32"/>
      <c r="H44" s="32"/>
      <c r="I44" s="32"/>
    </row>
    <row r="45" spans="1:25">
      <c r="A45" s="16"/>
      <c r="B45" s="17"/>
      <c r="C45" s="17"/>
      <c r="D45" s="17"/>
      <c r="E45" s="17"/>
      <c r="F45" s="17"/>
      <c r="G45" s="17"/>
      <c r="H45" s="17"/>
      <c r="I45" s="17"/>
    </row>
    <row r="46" spans="1:25" ht="15.75" thickBot="1">
      <c r="A46" s="16"/>
      <c r="B46" s="18"/>
      <c r="C46" s="33" t="s">
        <v>298</v>
      </c>
      <c r="D46" s="33"/>
      <c r="E46" s="33"/>
      <c r="F46" s="33"/>
      <c r="G46" s="33"/>
      <c r="H46" s="33"/>
      <c r="I46" s="33"/>
    </row>
    <row r="47" spans="1:25">
      <c r="A47" s="16"/>
      <c r="B47" s="43" t="s">
        <v>323</v>
      </c>
      <c r="C47" s="106" t="s">
        <v>324</v>
      </c>
      <c r="D47" s="106"/>
      <c r="E47" s="106"/>
      <c r="F47" s="73"/>
      <c r="G47" s="106" t="s">
        <v>303</v>
      </c>
      <c r="H47" s="106"/>
      <c r="I47" s="106"/>
    </row>
    <row r="48" spans="1:25" ht="15.75" thickBot="1">
      <c r="A48" s="16"/>
      <c r="B48" s="43"/>
      <c r="C48" s="33"/>
      <c r="D48" s="33"/>
      <c r="E48" s="33"/>
      <c r="F48" s="43"/>
      <c r="G48" s="33" t="s">
        <v>304</v>
      </c>
      <c r="H48" s="33"/>
      <c r="I48" s="33"/>
    </row>
    <row r="49" spans="1:25">
      <c r="A49" s="16"/>
      <c r="B49" s="18"/>
      <c r="C49" s="35" t="s">
        <v>292</v>
      </c>
      <c r="D49" s="35"/>
      <c r="E49" s="35"/>
      <c r="F49" s="35"/>
      <c r="G49" s="35"/>
      <c r="H49" s="35"/>
      <c r="I49" s="35"/>
    </row>
    <row r="50" spans="1:25">
      <c r="A50" s="16"/>
      <c r="B50" s="29" t="s">
        <v>305</v>
      </c>
      <c r="C50" s="38"/>
      <c r="D50" s="38"/>
      <c r="E50" s="38"/>
      <c r="F50" s="22"/>
      <c r="G50" s="38"/>
      <c r="H50" s="38"/>
      <c r="I50" s="38"/>
    </row>
    <row r="51" spans="1:25">
      <c r="A51" s="16"/>
      <c r="B51" s="40" t="s">
        <v>325</v>
      </c>
      <c r="C51" s="90" t="s">
        <v>277</v>
      </c>
      <c r="D51" s="41">
        <v>20298</v>
      </c>
      <c r="E51" s="43"/>
      <c r="F51" s="43"/>
      <c r="G51" s="90" t="s">
        <v>277</v>
      </c>
      <c r="H51" s="41">
        <v>19639</v>
      </c>
      <c r="I51" s="43"/>
    </row>
    <row r="52" spans="1:25">
      <c r="A52" s="16"/>
      <c r="B52" s="40"/>
      <c r="C52" s="90"/>
      <c r="D52" s="41"/>
      <c r="E52" s="43"/>
      <c r="F52" s="43"/>
      <c r="G52" s="90"/>
      <c r="H52" s="41"/>
      <c r="I52" s="43"/>
    </row>
    <row r="53" spans="1:25">
      <c r="A53" s="16"/>
      <c r="B53" s="79" t="s">
        <v>326</v>
      </c>
      <c r="C53" s="37">
        <v>57534</v>
      </c>
      <c r="D53" s="37"/>
      <c r="E53" s="38"/>
      <c r="F53" s="38"/>
      <c r="G53" s="37">
        <v>54482</v>
      </c>
      <c r="H53" s="37"/>
      <c r="I53" s="38"/>
    </row>
    <row r="54" spans="1:25">
      <c r="A54" s="16"/>
      <c r="B54" s="79"/>
      <c r="C54" s="37"/>
      <c r="D54" s="37"/>
      <c r="E54" s="38"/>
      <c r="F54" s="38"/>
      <c r="G54" s="37"/>
      <c r="H54" s="37"/>
      <c r="I54" s="38"/>
    </row>
    <row r="55" spans="1:25">
      <c r="A55" s="16"/>
      <c r="B55" s="40" t="s">
        <v>327</v>
      </c>
      <c r="C55" s="41">
        <v>25488</v>
      </c>
      <c r="D55" s="41"/>
      <c r="E55" s="43"/>
      <c r="F55" s="43"/>
      <c r="G55" s="41">
        <v>24649</v>
      </c>
      <c r="H55" s="41"/>
      <c r="I55" s="43"/>
    </row>
    <row r="56" spans="1:25">
      <c r="A56" s="16"/>
      <c r="B56" s="40"/>
      <c r="C56" s="41"/>
      <c r="D56" s="41"/>
      <c r="E56" s="43"/>
      <c r="F56" s="43"/>
      <c r="G56" s="41"/>
      <c r="H56" s="41"/>
      <c r="I56" s="43"/>
    </row>
    <row r="57" spans="1:25">
      <c r="A57" s="16"/>
      <c r="B57" s="79" t="s">
        <v>328</v>
      </c>
      <c r="C57" s="37">
        <v>6087</v>
      </c>
      <c r="D57" s="37"/>
      <c r="E57" s="38"/>
      <c r="F57" s="38"/>
      <c r="G57" s="37">
        <v>6057</v>
      </c>
      <c r="H57" s="37"/>
      <c r="I57" s="38"/>
    </row>
    <row r="58" spans="1:25">
      <c r="A58" s="16"/>
      <c r="B58" s="79"/>
      <c r="C58" s="37"/>
      <c r="D58" s="37"/>
      <c r="E58" s="38"/>
      <c r="F58" s="38"/>
      <c r="G58" s="37"/>
      <c r="H58" s="37"/>
      <c r="I58" s="38"/>
    </row>
    <row r="59" spans="1:25">
      <c r="A59" s="16"/>
      <c r="B59" s="40" t="s">
        <v>329</v>
      </c>
      <c r="C59" s="41">
        <v>110217</v>
      </c>
      <c r="D59" s="41"/>
      <c r="E59" s="43"/>
      <c r="F59" s="43"/>
      <c r="G59" s="41">
        <v>110463</v>
      </c>
      <c r="H59" s="41"/>
      <c r="I59" s="43"/>
    </row>
    <row r="60" spans="1:25" ht="15.75" thickBot="1">
      <c r="A60" s="16"/>
      <c r="B60" s="40"/>
      <c r="C60" s="42"/>
      <c r="D60" s="42"/>
      <c r="E60" s="44"/>
      <c r="F60" s="43"/>
      <c r="G60" s="42"/>
      <c r="H60" s="42"/>
      <c r="I60" s="44"/>
    </row>
    <row r="61" spans="1:25">
      <c r="A61" s="16"/>
      <c r="B61" s="38"/>
      <c r="C61" s="108" t="s">
        <v>277</v>
      </c>
      <c r="D61" s="47">
        <v>219624</v>
      </c>
      <c r="E61" s="49"/>
      <c r="F61" s="38"/>
      <c r="G61" s="108" t="s">
        <v>277</v>
      </c>
      <c r="H61" s="47">
        <v>215290</v>
      </c>
      <c r="I61" s="49"/>
    </row>
    <row r="62" spans="1:25" ht="15.75" thickBot="1">
      <c r="A62" s="16"/>
      <c r="B62" s="38"/>
      <c r="C62" s="82"/>
      <c r="D62" s="48"/>
      <c r="E62" s="50"/>
      <c r="F62" s="38"/>
      <c r="G62" s="82"/>
      <c r="H62" s="48"/>
      <c r="I62" s="50"/>
    </row>
    <row r="63" spans="1:25" ht="15.75" thickTop="1">
      <c r="A63" s="16"/>
      <c r="B63" s="98"/>
      <c r="C63" s="98"/>
      <c r="D63" s="98"/>
      <c r="E63" s="98"/>
      <c r="F63" s="98"/>
      <c r="G63" s="98"/>
      <c r="H63" s="98"/>
      <c r="I63" s="98"/>
      <c r="J63" s="98"/>
      <c r="K63" s="98"/>
      <c r="L63" s="98"/>
      <c r="M63" s="98"/>
      <c r="N63" s="98"/>
      <c r="O63" s="98"/>
      <c r="P63" s="98"/>
      <c r="Q63" s="98"/>
      <c r="R63" s="98"/>
      <c r="S63" s="98"/>
      <c r="T63" s="98"/>
      <c r="U63" s="98"/>
      <c r="V63" s="98"/>
      <c r="W63" s="98"/>
      <c r="X63" s="98"/>
      <c r="Y63" s="98"/>
    </row>
    <row r="64" spans="1:25">
      <c r="A64" s="16"/>
      <c r="B64" s="43" t="s">
        <v>330</v>
      </c>
      <c r="C64" s="43"/>
      <c r="D64" s="43"/>
      <c r="E64" s="43"/>
      <c r="F64" s="43"/>
      <c r="G64" s="43"/>
      <c r="H64" s="43"/>
      <c r="I64" s="43"/>
      <c r="J64" s="43"/>
      <c r="K64" s="43"/>
      <c r="L64" s="43"/>
      <c r="M64" s="43"/>
      <c r="N64" s="43"/>
      <c r="O64" s="43"/>
      <c r="P64" s="43"/>
      <c r="Q64" s="43"/>
      <c r="R64" s="43"/>
      <c r="S64" s="43"/>
      <c r="T64" s="43"/>
      <c r="U64" s="43"/>
      <c r="V64" s="43"/>
      <c r="W64" s="43"/>
      <c r="X64" s="43"/>
      <c r="Y64" s="43"/>
    </row>
    <row r="65" spans="1:25">
      <c r="A65" s="16"/>
      <c r="B65" s="32"/>
      <c r="C65" s="32"/>
      <c r="D65" s="32"/>
      <c r="E65" s="32"/>
      <c r="F65" s="32"/>
      <c r="G65" s="32"/>
      <c r="H65" s="32"/>
      <c r="I65" s="32"/>
    </row>
    <row r="66" spans="1:25">
      <c r="A66" s="16"/>
      <c r="B66" s="17"/>
      <c r="C66" s="17"/>
      <c r="D66" s="17"/>
      <c r="E66" s="17"/>
      <c r="F66" s="17"/>
      <c r="G66" s="17"/>
      <c r="H66" s="17"/>
      <c r="I66" s="17"/>
    </row>
    <row r="67" spans="1:25" ht="15.75" thickBot="1">
      <c r="A67" s="16"/>
      <c r="B67" s="18"/>
      <c r="C67" s="33" t="s">
        <v>331</v>
      </c>
      <c r="D67" s="33"/>
      <c r="E67" s="33"/>
      <c r="F67" s="33"/>
      <c r="G67" s="33"/>
      <c r="H67" s="33"/>
      <c r="I67" s="33"/>
    </row>
    <row r="68" spans="1:25" ht="15.75" thickBot="1">
      <c r="A68" s="16"/>
      <c r="B68" s="18"/>
      <c r="C68" s="34">
        <v>2013</v>
      </c>
      <c r="D68" s="34"/>
      <c r="E68" s="34"/>
      <c r="F68" s="28"/>
      <c r="G68" s="34">
        <v>2012</v>
      </c>
      <c r="H68" s="34"/>
      <c r="I68" s="34"/>
    </row>
    <row r="69" spans="1:25">
      <c r="A69" s="16"/>
      <c r="B69" s="18"/>
      <c r="C69" s="35" t="s">
        <v>292</v>
      </c>
      <c r="D69" s="35"/>
      <c r="E69" s="35"/>
      <c r="F69" s="35"/>
      <c r="G69" s="35"/>
      <c r="H69" s="35"/>
      <c r="I69" s="35"/>
    </row>
    <row r="70" spans="1:25">
      <c r="A70" s="16"/>
      <c r="B70" s="79" t="s">
        <v>332</v>
      </c>
      <c r="C70" s="80" t="s">
        <v>277</v>
      </c>
      <c r="D70" s="64">
        <v>178</v>
      </c>
      <c r="E70" s="38"/>
      <c r="F70" s="38"/>
      <c r="G70" s="36" t="s">
        <v>277</v>
      </c>
      <c r="H70" s="67">
        <v>46</v>
      </c>
      <c r="I70" s="38"/>
    </row>
    <row r="71" spans="1:25">
      <c r="A71" s="16"/>
      <c r="B71" s="79"/>
      <c r="C71" s="80"/>
      <c r="D71" s="64"/>
      <c r="E71" s="38"/>
      <c r="F71" s="38"/>
      <c r="G71" s="36"/>
      <c r="H71" s="67"/>
      <c r="I71" s="38"/>
    </row>
    <row r="72" spans="1:25">
      <c r="A72" s="16"/>
      <c r="B72" s="40" t="s">
        <v>333</v>
      </c>
      <c r="C72" s="91" t="s">
        <v>306</v>
      </c>
      <c r="D72" s="91"/>
      <c r="E72" s="43"/>
      <c r="F72" s="43"/>
      <c r="G72" s="95" t="s">
        <v>306</v>
      </c>
      <c r="H72" s="95"/>
      <c r="I72" s="43"/>
    </row>
    <row r="73" spans="1:25" ht="15.75" thickBot="1">
      <c r="A73" s="16"/>
      <c r="B73" s="40"/>
      <c r="C73" s="107"/>
      <c r="D73" s="107"/>
      <c r="E73" s="44"/>
      <c r="F73" s="43"/>
      <c r="G73" s="112"/>
      <c r="H73" s="112"/>
      <c r="I73" s="44"/>
    </row>
    <row r="74" spans="1:25">
      <c r="A74" s="16"/>
      <c r="B74" s="79" t="s">
        <v>334</v>
      </c>
      <c r="C74" s="108" t="s">
        <v>277</v>
      </c>
      <c r="D74" s="109">
        <v>178</v>
      </c>
      <c r="E74" s="49"/>
      <c r="F74" s="38"/>
      <c r="G74" s="113" t="s">
        <v>277</v>
      </c>
      <c r="H74" s="114">
        <v>46</v>
      </c>
      <c r="I74" s="49"/>
    </row>
    <row r="75" spans="1:25" ht="15.75" thickBot="1">
      <c r="A75" s="16"/>
      <c r="B75" s="79"/>
      <c r="C75" s="82"/>
      <c r="D75" s="84"/>
      <c r="E75" s="50"/>
      <c r="F75" s="38"/>
      <c r="G75" s="87"/>
      <c r="H75" s="89"/>
      <c r="I75" s="50"/>
    </row>
    <row r="76" spans="1:25" ht="15.75" thickTop="1">
      <c r="A76" s="16"/>
      <c r="B76" s="40" t="s">
        <v>335</v>
      </c>
      <c r="C76" s="53" t="s">
        <v>277</v>
      </c>
      <c r="D76" s="55">
        <v>2272</v>
      </c>
      <c r="E76" s="57"/>
      <c r="F76" s="43"/>
      <c r="G76" s="59" t="s">
        <v>277</v>
      </c>
      <c r="H76" s="61">
        <v>5050</v>
      </c>
      <c r="I76" s="57"/>
    </row>
    <row r="77" spans="1:25" ht="15.75" thickBot="1">
      <c r="A77" s="16"/>
      <c r="B77" s="40"/>
      <c r="C77" s="70"/>
      <c r="D77" s="72"/>
      <c r="E77" s="74"/>
      <c r="F77" s="43"/>
      <c r="G77" s="76"/>
      <c r="H77" s="78"/>
      <c r="I77" s="74"/>
    </row>
    <row r="78" spans="1:25" ht="15.75" thickTop="1">
      <c r="A78" s="16"/>
      <c r="B78" s="43" t="s">
        <v>336</v>
      </c>
      <c r="C78" s="43"/>
      <c r="D78" s="43"/>
      <c r="E78" s="43"/>
      <c r="F78" s="43"/>
      <c r="G78" s="43"/>
      <c r="H78" s="43"/>
      <c r="I78" s="43"/>
      <c r="J78" s="43"/>
      <c r="K78" s="43"/>
      <c r="L78" s="43"/>
      <c r="M78" s="43"/>
      <c r="N78" s="43"/>
      <c r="O78" s="43"/>
      <c r="P78" s="43"/>
      <c r="Q78" s="43"/>
      <c r="R78" s="43"/>
      <c r="S78" s="43"/>
      <c r="T78" s="43"/>
      <c r="U78" s="43"/>
      <c r="V78" s="43"/>
      <c r="W78" s="43"/>
      <c r="X78" s="43"/>
      <c r="Y78" s="43"/>
    </row>
    <row r="79" spans="1:25" ht="25.5" customHeight="1">
      <c r="A79" s="16"/>
      <c r="B79" s="43" t="s">
        <v>337</v>
      </c>
      <c r="C79" s="43"/>
      <c r="D79" s="43"/>
      <c r="E79" s="43"/>
      <c r="F79" s="43"/>
      <c r="G79" s="43"/>
      <c r="H79" s="43"/>
      <c r="I79" s="43"/>
      <c r="J79" s="43"/>
      <c r="K79" s="43"/>
      <c r="L79" s="43"/>
      <c r="M79" s="43"/>
      <c r="N79" s="43"/>
      <c r="O79" s="43"/>
      <c r="P79" s="43"/>
      <c r="Q79" s="43"/>
      <c r="R79" s="43"/>
      <c r="S79" s="43"/>
      <c r="T79" s="43"/>
      <c r="U79" s="43"/>
      <c r="V79" s="43"/>
      <c r="W79" s="43"/>
      <c r="X79" s="43"/>
      <c r="Y79" s="43"/>
    </row>
    <row r="80" spans="1:25">
      <c r="A80" s="16"/>
      <c r="B80" s="100"/>
      <c r="C80" s="100"/>
      <c r="D80" s="100"/>
      <c r="E80" s="100"/>
      <c r="F80" s="100"/>
      <c r="G80" s="100"/>
      <c r="H80" s="100"/>
      <c r="I80" s="100"/>
      <c r="J80" s="100"/>
      <c r="K80" s="100"/>
      <c r="L80" s="100"/>
      <c r="M80" s="100"/>
      <c r="N80" s="100"/>
      <c r="O80" s="100"/>
      <c r="P80" s="100"/>
      <c r="Q80" s="100"/>
      <c r="R80" s="100"/>
      <c r="S80" s="100"/>
      <c r="T80" s="100"/>
      <c r="U80" s="100"/>
      <c r="V80" s="100"/>
      <c r="W80" s="100"/>
      <c r="X80" s="100"/>
      <c r="Y80" s="100"/>
    </row>
    <row r="81" spans="1:25">
      <c r="A81" s="16"/>
      <c r="B81" s="32"/>
      <c r="C81" s="32"/>
      <c r="D81" s="32"/>
      <c r="E81" s="32"/>
      <c r="F81" s="32"/>
      <c r="G81" s="32"/>
      <c r="H81" s="32"/>
      <c r="I81" s="32"/>
      <c r="J81" s="32"/>
      <c r="K81" s="32"/>
      <c r="L81" s="32"/>
      <c r="M81" s="32"/>
      <c r="N81" s="32"/>
      <c r="O81" s="32"/>
      <c r="P81" s="32"/>
      <c r="Q81" s="32"/>
      <c r="R81" s="32"/>
      <c r="S81" s="32"/>
      <c r="T81" s="32"/>
      <c r="U81" s="32"/>
      <c r="V81" s="32"/>
      <c r="W81" s="32"/>
      <c r="X81" s="32"/>
      <c r="Y81" s="32"/>
    </row>
    <row r="82" spans="1:25">
      <c r="A82" s="16"/>
      <c r="B82" s="17"/>
      <c r="C82" s="17"/>
      <c r="D82" s="17"/>
      <c r="E82" s="17"/>
      <c r="F82" s="17"/>
      <c r="G82" s="17"/>
      <c r="H82" s="17"/>
      <c r="I82" s="17"/>
      <c r="J82" s="17"/>
      <c r="K82" s="17"/>
      <c r="L82" s="17"/>
      <c r="M82" s="17"/>
      <c r="N82" s="17"/>
      <c r="O82" s="17"/>
      <c r="P82" s="17"/>
      <c r="Q82" s="17"/>
      <c r="R82" s="17"/>
      <c r="S82" s="17"/>
      <c r="T82" s="17"/>
      <c r="U82" s="17"/>
      <c r="V82" s="17"/>
      <c r="W82" s="17"/>
      <c r="X82" s="17"/>
      <c r="Y82" s="17"/>
    </row>
    <row r="83" spans="1:25" ht="15.75" thickBot="1">
      <c r="A83" s="16"/>
      <c r="B83" s="18"/>
      <c r="C83" s="33" t="s">
        <v>298</v>
      </c>
      <c r="D83" s="33"/>
      <c r="E83" s="33"/>
      <c r="F83" s="33"/>
      <c r="G83" s="33"/>
      <c r="H83" s="33"/>
      <c r="I83" s="33"/>
      <c r="J83" s="33"/>
      <c r="K83" s="33"/>
      <c r="L83" s="33"/>
      <c r="M83" s="33"/>
      <c r="N83" s="33"/>
      <c r="O83" s="33"/>
      <c r="P83" s="33"/>
      <c r="Q83" s="33"/>
      <c r="R83" s="33"/>
      <c r="S83" s="33"/>
      <c r="T83" s="33"/>
      <c r="U83" s="33"/>
      <c r="V83" s="33"/>
      <c r="W83" s="33"/>
      <c r="X83" s="33"/>
      <c r="Y83" s="33"/>
    </row>
    <row r="84" spans="1:25" ht="15.75" thickBot="1">
      <c r="A84" s="16"/>
      <c r="B84" s="18"/>
      <c r="C84" s="34" t="s">
        <v>338</v>
      </c>
      <c r="D84" s="34"/>
      <c r="E84" s="34"/>
      <c r="F84" s="34"/>
      <c r="G84" s="34"/>
      <c r="H84" s="34"/>
      <c r="I84" s="34"/>
      <c r="J84" s="12"/>
      <c r="K84" s="34" t="s">
        <v>339</v>
      </c>
      <c r="L84" s="34"/>
      <c r="M84" s="34"/>
      <c r="N84" s="34"/>
      <c r="O84" s="34"/>
      <c r="P84" s="34"/>
      <c r="Q84" s="34"/>
      <c r="R84" s="12"/>
      <c r="S84" s="34" t="s">
        <v>136</v>
      </c>
      <c r="T84" s="34"/>
      <c r="U84" s="34"/>
      <c r="V84" s="34"/>
      <c r="W84" s="34"/>
      <c r="X84" s="34"/>
      <c r="Y84" s="34"/>
    </row>
    <row r="85" spans="1:25" ht="15.75" thickBot="1">
      <c r="A85" s="16"/>
      <c r="B85" s="18"/>
      <c r="C85" s="34" t="s">
        <v>340</v>
      </c>
      <c r="D85" s="34"/>
      <c r="E85" s="34"/>
      <c r="F85" s="12"/>
      <c r="G85" s="34" t="s">
        <v>302</v>
      </c>
      <c r="H85" s="34"/>
      <c r="I85" s="34"/>
      <c r="J85" s="12"/>
      <c r="K85" s="34" t="s">
        <v>340</v>
      </c>
      <c r="L85" s="34"/>
      <c r="M85" s="34"/>
      <c r="N85" s="12"/>
      <c r="O85" s="34" t="s">
        <v>302</v>
      </c>
      <c r="P85" s="34"/>
      <c r="Q85" s="34"/>
      <c r="R85" s="12"/>
      <c r="S85" s="34" t="s">
        <v>340</v>
      </c>
      <c r="T85" s="34"/>
      <c r="U85" s="34"/>
      <c r="V85" s="12"/>
      <c r="W85" s="34" t="s">
        <v>302</v>
      </c>
      <c r="X85" s="34"/>
      <c r="Y85" s="34"/>
    </row>
    <row r="86" spans="1:25">
      <c r="A86" s="16"/>
      <c r="B86" s="18"/>
      <c r="C86" s="35" t="s">
        <v>292</v>
      </c>
      <c r="D86" s="35"/>
      <c r="E86" s="35"/>
      <c r="F86" s="35"/>
      <c r="G86" s="35"/>
      <c r="H86" s="35"/>
      <c r="I86" s="35"/>
      <c r="J86" s="35"/>
      <c r="K86" s="35"/>
      <c r="L86" s="35"/>
      <c r="M86" s="35"/>
      <c r="N86" s="35"/>
      <c r="O86" s="35"/>
      <c r="P86" s="35"/>
      <c r="Q86" s="35"/>
      <c r="R86" s="35"/>
      <c r="S86" s="35"/>
      <c r="T86" s="35"/>
      <c r="U86" s="35"/>
      <c r="V86" s="35"/>
      <c r="W86" s="35"/>
      <c r="X86" s="35"/>
      <c r="Y86" s="35"/>
    </row>
    <row r="87" spans="1:25">
      <c r="A87" s="16"/>
      <c r="B87" s="79" t="s">
        <v>79</v>
      </c>
      <c r="C87" s="80" t="s">
        <v>277</v>
      </c>
      <c r="D87" s="37">
        <v>66879</v>
      </c>
      <c r="E87" s="38"/>
      <c r="F87" s="38"/>
      <c r="G87" s="80" t="s">
        <v>277</v>
      </c>
      <c r="H87" s="64" t="s">
        <v>307</v>
      </c>
      <c r="I87" s="80" t="s">
        <v>308</v>
      </c>
      <c r="J87" s="38"/>
      <c r="K87" s="80" t="s">
        <v>277</v>
      </c>
      <c r="L87" s="64" t="s">
        <v>306</v>
      </c>
      <c r="M87" s="38"/>
      <c r="N87" s="38"/>
      <c r="O87" s="80" t="s">
        <v>277</v>
      </c>
      <c r="P87" s="64" t="s">
        <v>306</v>
      </c>
      <c r="Q87" s="38"/>
      <c r="R87" s="38"/>
      <c r="S87" s="80" t="s">
        <v>277</v>
      </c>
      <c r="T87" s="37">
        <v>66879</v>
      </c>
      <c r="U87" s="38"/>
      <c r="V87" s="38"/>
      <c r="W87" s="64" t="s">
        <v>307</v>
      </c>
      <c r="X87" s="64"/>
      <c r="Y87" s="80" t="s">
        <v>308</v>
      </c>
    </row>
    <row r="88" spans="1:25">
      <c r="A88" s="16"/>
      <c r="B88" s="79"/>
      <c r="C88" s="80"/>
      <c r="D88" s="37"/>
      <c r="E88" s="38"/>
      <c r="F88" s="38"/>
      <c r="G88" s="80"/>
      <c r="H88" s="64"/>
      <c r="I88" s="80"/>
      <c r="J88" s="38"/>
      <c r="K88" s="80"/>
      <c r="L88" s="64"/>
      <c r="M88" s="38"/>
      <c r="N88" s="38"/>
      <c r="O88" s="80"/>
      <c r="P88" s="64"/>
      <c r="Q88" s="38"/>
      <c r="R88" s="38"/>
      <c r="S88" s="80"/>
      <c r="T88" s="37"/>
      <c r="U88" s="38"/>
      <c r="V88" s="38"/>
      <c r="W88" s="64"/>
      <c r="X88" s="64"/>
      <c r="Y88" s="80"/>
    </row>
    <row r="89" spans="1:25">
      <c r="A89" s="16"/>
      <c r="B89" s="40" t="s">
        <v>309</v>
      </c>
      <c r="C89" s="90" t="s">
        <v>277</v>
      </c>
      <c r="D89" s="41">
        <v>43533</v>
      </c>
      <c r="E89" s="43"/>
      <c r="F89" s="43"/>
      <c r="G89" s="90" t="s">
        <v>277</v>
      </c>
      <c r="H89" s="91" t="s">
        <v>341</v>
      </c>
      <c r="I89" s="90" t="s">
        <v>308</v>
      </c>
      <c r="J89" s="43"/>
      <c r="K89" s="90" t="s">
        <v>277</v>
      </c>
      <c r="L89" s="41">
        <v>12979</v>
      </c>
      <c r="M89" s="43"/>
      <c r="N89" s="43"/>
      <c r="O89" s="90" t="s">
        <v>277</v>
      </c>
      <c r="P89" s="91" t="s">
        <v>342</v>
      </c>
      <c r="Q89" s="90" t="s">
        <v>308</v>
      </c>
      <c r="R89" s="43"/>
      <c r="S89" s="90" t="s">
        <v>277</v>
      </c>
      <c r="T89" s="41">
        <v>56512</v>
      </c>
      <c r="U89" s="43"/>
      <c r="V89" s="43"/>
      <c r="W89" s="91" t="s">
        <v>310</v>
      </c>
      <c r="X89" s="91"/>
      <c r="Y89" s="90" t="s">
        <v>308</v>
      </c>
    </row>
    <row r="90" spans="1:25">
      <c r="A90" s="16"/>
      <c r="B90" s="40"/>
      <c r="C90" s="90"/>
      <c r="D90" s="41"/>
      <c r="E90" s="43"/>
      <c r="F90" s="43"/>
      <c r="G90" s="90"/>
      <c r="H90" s="91"/>
      <c r="I90" s="90"/>
      <c r="J90" s="43"/>
      <c r="K90" s="90"/>
      <c r="L90" s="41"/>
      <c r="M90" s="43"/>
      <c r="N90" s="43"/>
      <c r="O90" s="90"/>
      <c r="P90" s="91"/>
      <c r="Q90" s="90"/>
      <c r="R90" s="43"/>
      <c r="S90" s="90"/>
      <c r="T90" s="41"/>
      <c r="U90" s="43"/>
      <c r="V90" s="43"/>
      <c r="W90" s="91"/>
      <c r="X90" s="91"/>
      <c r="Y90" s="90"/>
    </row>
    <row r="91" spans="1:25">
      <c r="A91" s="16"/>
      <c r="B91" s="79" t="s">
        <v>311</v>
      </c>
      <c r="C91" s="37">
        <v>6665</v>
      </c>
      <c r="D91" s="37"/>
      <c r="E91" s="38"/>
      <c r="F91" s="38"/>
      <c r="G91" s="64" t="s">
        <v>312</v>
      </c>
      <c r="H91" s="64"/>
      <c r="I91" s="80" t="s">
        <v>308</v>
      </c>
      <c r="J91" s="38"/>
      <c r="K91" s="64" t="s">
        <v>306</v>
      </c>
      <c r="L91" s="64"/>
      <c r="M91" s="38"/>
      <c r="N91" s="38"/>
      <c r="O91" s="64" t="s">
        <v>306</v>
      </c>
      <c r="P91" s="64"/>
      <c r="Q91" s="38"/>
      <c r="R91" s="38"/>
      <c r="S91" s="37">
        <v>6665</v>
      </c>
      <c r="T91" s="37"/>
      <c r="U91" s="38"/>
      <c r="V91" s="38"/>
      <c r="W91" s="64" t="s">
        <v>312</v>
      </c>
      <c r="X91" s="64"/>
      <c r="Y91" s="80" t="s">
        <v>308</v>
      </c>
    </row>
    <row r="92" spans="1:25">
      <c r="A92" s="16"/>
      <c r="B92" s="79"/>
      <c r="C92" s="37"/>
      <c r="D92" s="37"/>
      <c r="E92" s="38"/>
      <c r="F92" s="38"/>
      <c r="G92" s="64"/>
      <c r="H92" s="64"/>
      <c r="I92" s="80"/>
      <c r="J92" s="38"/>
      <c r="K92" s="64"/>
      <c r="L92" s="64"/>
      <c r="M92" s="38"/>
      <c r="N92" s="38"/>
      <c r="O92" s="64"/>
      <c r="P92" s="64"/>
      <c r="Q92" s="38"/>
      <c r="R92" s="38"/>
      <c r="S92" s="37"/>
      <c r="T92" s="37"/>
      <c r="U92" s="38"/>
      <c r="V92" s="38"/>
      <c r="W92" s="64"/>
      <c r="X92" s="64"/>
      <c r="Y92" s="80"/>
    </row>
    <row r="93" spans="1:25">
      <c r="A93" s="16"/>
      <c r="B93" s="40" t="s">
        <v>80</v>
      </c>
      <c r="C93" s="41">
        <v>9727</v>
      </c>
      <c r="D93" s="41"/>
      <c r="E93" s="43"/>
      <c r="F93" s="43"/>
      <c r="G93" s="91" t="s">
        <v>313</v>
      </c>
      <c r="H93" s="91"/>
      <c r="I93" s="90" t="s">
        <v>308</v>
      </c>
      <c r="J93" s="43"/>
      <c r="K93" s="91" t="s">
        <v>306</v>
      </c>
      <c r="L93" s="91"/>
      <c r="M93" s="43"/>
      <c r="N93" s="43"/>
      <c r="O93" s="91" t="s">
        <v>306</v>
      </c>
      <c r="P93" s="91"/>
      <c r="Q93" s="43"/>
      <c r="R93" s="43"/>
      <c r="S93" s="41">
        <v>9727</v>
      </c>
      <c r="T93" s="41"/>
      <c r="U93" s="43"/>
      <c r="V93" s="43"/>
      <c r="W93" s="91" t="s">
        <v>313</v>
      </c>
      <c r="X93" s="91"/>
      <c r="Y93" s="90" t="s">
        <v>308</v>
      </c>
    </row>
    <row r="94" spans="1:25" ht="15.75" thickBot="1">
      <c r="A94" s="16"/>
      <c r="B94" s="40"/>
      <c r="C94" s="42"/>
      <c r="D94" s="42"/>
      <c r="E94" s="44"/>
      <c r="F94" s="43"/>
      <c r="G94" s="107"/>
      <c r="H94" s="107"/>
      <c r="I94" s="115"/>
      <c r="J94" s="43"/>
      <c r="K94" s="107"/>
      <c r="L94" s="107"/>
      <c r="M94" s="44"/>
      <c r="N94" s="43"/>
      <c r="O94" s="107"/>
      <c r="P94" s="107"/>
      <c r="Q94" s="44"/>
      <c r="R94" s="43"/>
      <c r="S94" s="42"/>
      <c r="T94" s="42"/>
      <c r="U94" s="44"/>
      <c r="V94" s="43"/>
      <c r="W94" s="107"/>
      <c r="X94" s="107"/>
      <c r="Y94" s="115"/>
    </row>
    <row r="95" spans="1:25">
      <c r="A95" s="16"/>
      <c r="B95" s="79" t="s">
        <v>136</v>
      </c>
      <c r="C95" s="108" t="s">
        <v>277</v>
      </c>
      <c r="D95" s="47">
        <v>126804</v>
      </c>
      <c r="E95" s="49"/>
      <c r="F95" s="38"/>
      <c r="G95" s="108" t="s">
        <v>277</v>
      </c>
      <c r="H95" s="109" t="s">
        <v>343</v>
      </c>
      <c r="I95" s="108" t="s">
        <v>308</v>
      </c>
      <c r="J95" s="38"/>
      <c r="K95" s="108" t="s">
        <v>277</v>
      </c>
      <c r="L95" s="47">
        <v>12979</v>
      </c>
      <c r="M95" s="49"/>
      <c r="N95" s="38"/>
      <c r="O95" s="108" t="s">
        <v>277</v>
      </c>
      <c r="P95" s="109" t="s">
        <v>342</v>
      </c>
      <c r="Q95" s="108" t="s">
        <v>308</v>
      </c>
      <c r="R95" s="38"/>
      <c r="S95" s="108" t="s">
        <v>277</v>
      </c>
      <c r="T95" s="47">
        <v>139783</v>
      </c>
      <c r="U95" s="49"/>
      <c r="V95" s="38"/>
      <c r="W95" s="108" t="s">
        <v>277</v>
      </c>
      <c r="X95" s="109" t="s">
        <v>316</v>
      </c>
      <c r="Y95" s="108" t="s">
        <v>308</v>
      </c>
    </row>
    <row r="96" spans="1:25" ht="15.75" thickBot="1">
      <c r="A96" s="16"/>
      <c r="B96" s="79"/>
      <c r="C96" s="82"/>
      <c r="D96" s="48"/>
      <c r="E96" s="50"/>
      <c r="F96" s="38"/>
      <c r="G96" s="82"/>
      <c r="H96" s="84"/>
      <c r="I96" s="82"/>
      <c r="J96" s="38"/>
      <c r="K96" s="82"/>
      <c r="L96" s="48"/>
      <c r="M96" s="50"/>
      <c r="N96" s="38"/>
      <c r="O96" s="82"/>
      <c r="P96" s="84"/>
      <c r="Q96" s="82"/>
      <c r="R96" s="38"/>
      <c r="S96" s="82"/>
      <c r="T96" s="48"/>
      <c r="U96" s="50"/>
      <c r="V96" s="38"/>
      <c r="W96" s="82"/>
      <c r="X96" s="84"/>
      <c r="Y96" s="82"/>
    </row>
    <row r="97" spans="1:25" ht="15.75" thickTop="1">
      <c r="A97" s="16"/>
      <c r="B97" s="12"/>
      <c r="C97" s="57"/>
      <c r="D97" s="57"/>
      <c r="E97" s="57"/>
      <c r="F97" s="12"/>
      <c r="G97" s="57"/>
      <c r="H97" s="57"/>
      <c r="I97" s="57"/>
      <c r="J97" s="12"/>
      <c r="K97" s="57"/>
      <c r="L97" s="57"/>
      <c r="M97" s="57"/>
      <c r="N97" s="12"/>
      <c r="O97" s="57"/>
      <c r="P97" s="57"/>
      <c r="Q97" s="57"/>
      <c r="R97" s="12"/>
      <c r="S97" s="57"/>
      <c r="T97" s="57"/>
      <c r="U97" s="57"/>
      <c r="V97" s="12"/>
      <c r="W97" s="57"/>
      <c r="X97" s="57"/>
      <c r="Y97" s="57"/>
    </row>
    <row r="98" spans="1:25" ht="15.75" thickBot="1">
      <c r="A98" s="16"/>
      <c r="B98" s="18"/>
      <c r="C98" s="33" t="s">
        <v>317</v>
      </c>
      <c r="D98" s="33"/>
      <c r="E98" s="33"/>
      <c r="F98" s="33"/>
      <c r="G98" s="33"/>
      <c r="H98" s="33"/>
      <c r="I98" s="33"/>
      <c r="J98" s="33"/>
      <c r="K98" s="33"/>
      <c r="L98" s="33"/>
      <c r="M98" s="33"/>
      <c r="N98" s="33"/>
      <c r="O98" s="33"/>
      <c r="P98" s="33"/>
      <c r="Q98" s="33"/>
      <c r="R98" s="33"/>
      <c r="S98" s="33"/>
      <c r="T98" s="33"/>
      <c r="U98" s="33"/>
      <c r="V98" s="33"/>
      <c r="W98" s="33"/>
      <c r="X98" s="33"/>
      <c r="Y98" s="33"/>
    </row>
    <row r="99" spans="1:25" ht="15.75" thickBot="1">
      <c r="A99" s="16"/>
      <c r="B99" s="18"/>
      <c r="C99" s="34" t="s">
        <v>338</v>
      </c>
      <c r="D99" s="34"/>
      <c r="E99" s="34"/>
      <c r="F99" s="34"/>
      <c r="G99" s="34"/>
      <c r="H99" s="34"/>
      <c r="I99" s="34"/>
      <c r="J99" s="12"/>
      <c r="K99" s="34" t="s">
        <v>339</v>
      </c>
      <c r="L99" s="34"/>
      <c r="M99" s="34"/>
      <c r="N99" s="34"/>
      <c r="O99" s="34"/>
      <c r="P99" s="34"/>
      <c r="Q99" s="34"/>
      <c r="R99" s="12"/>
      <c r="S99" s="34" t="s">
        <v>136</v>
      </c>
      <c r="T99" s="34"/>
      <c r="U99" s="34"/>
      <c r="V99" s="34"/>
      <c r="W99" s="34"/>
      <c r="X99" s="34"/>
      <c r="Y99" s="34"/>
    </row>
    <row r="100" spans="1:25" ht="15.75" thickBot="1">
      <c r="A100" s="16"/>
      <c r="B100" s="18"/>
      <c r="C100" s="34" t="s">
        <v>340</v>
      </c>
      <c r="D100" s="34"/>
      <c r="E100" s="34"/>
      <c r="F100" s="12"/>
      <c r="G100" s="34" t="s">
        <v>302</v>
      </c>
      <c r="H100" s="34"/>
      <c r="I100" s="34"/>
      <c r="J100" s="12"/>
      <c r="K100" s="34" t="s">
        <v>340</v>
      </c>
      <c r="L100" s="34"/>
      <c r="M100" s="34"/>
      <c r="N100" s="12"/>
      <c r="O100" s="34" t="s">
        <v>302</v>
      </c>
      <c r="P100" s="34"/>
      <c r="Q100" s="34"/>
      <c r="R100" s="12"/>
      <c r="S100" s="34" t="s">
        <v>340</v>
      </c>
      <c r="T100" s="34"/>
      <c r="U100" s="34"/>
      <c r="V100" s="12"/>
      <c r="W100" s="34" t="s">
        <v>302</v>
      </c>
      <c r="X100" s="34"/>
      <c r="Y100" s="34"/>
    </row>
    <row r="101" spans="1:25">
      <c r="A101" s="16"/>
      <c r="B101" s="18"/>
      <c r="C101" s="35" t="s">
        <v>292</v>
      </c>
      <c r="D101" s="35"/>
      <c r="E101" s="35"/>
      <c r="F101" s="35"/>
      <c r="G101" s="35"/>
      <c r="H101" s="35"/>
      <c r="I101" s="35"/>
      <c r="J101" s="35"/>
      <c r="K101" s="35"/>
      <c r="L101" s="35"/>
      <c r="M101" s="35"/>
      <c r="N101" s="35"/>
      <c r="O101" s="35"/>
      <c r="P101" s="35"/>
      <c r="Q101" s="35"/>
      <c r="R101" s="35"/>
      <c r="S101" s="35"/>
      <c r="T101" s="35"/>
      <c r="U101" s="35"/>
      <c r="V101" s="35"/>
      <c r="W101" s="35"/>
      <c r="X101" s="35"/>
      <c r="Y101" s="35"/>
    </row>
    <row r="102" spans="1:25">
      <c r="A102" s="16"/>
      <c r="B102" s="79" t="s">
        <v>309</v>
      </c>
      <c r="C102" s="36" t="s">
        <v>277</v>
      </c>
      <c r="D102" s="39">
        <v>44491</v>
      </c>
      <c r="E102" s="38"/>
      <c r="F102" s="38"/>
      <c r="G102" s="36" t="s">
        <v>277</v>
      </c>
      <c r="H102" s="67" t="s">
        <v>318</v>
      </c>
      <c r="I102" s="36" t="s">
        <v>308</v>
      </c>
      <c r="J102" s="38"/>
      <c r="K102" s="36" t="s">
        <v>277</v>
      </c>
      <c r="L102" s="67" t="s">
        <v>306</v>
      </c>
      <c r="M102" s="38"/>
      <c r="N102" s="38"/>
      <c r="O102" s="36" t="s">
        <v>277</v>
      </c>
      <c r="P102" s="67" t="s">
        <v>306</v>
      </c>
      <c r="Q102" s="38"/>
      <c r="R102" s="38"/>
      <c r="S102" s="36" t="s">
        <v>277</v>
      </c>
      <c r="T102" s="39">
        <v>44491</v>
      </c>
      <c r="U102" s="38"/>
      <c r="V102" s="38"/>
      <c r="W102" s="36" t="s">
        <v>277</v>
      </c>
      <c r="X102" s="67" t="s">
        <v>318</v>
      </c>
      <c r="Y102" s="36" t="s">
        <v>308</v>
      </c>
    </row>
    <row r="103" spans="1:25">
      <c r="A103" s="16"/>
      <c r="B103" s="79"/>
      <c r="C103" s="36"/>
      <c r="D103" s="39"/>
      <c r="E103" s="38"/>
      <c r="F103" s="38"/>
      <c r="G103" s="36"/>
      <c r="H103" s="67"/>
      <c r="I103" s="36"/>
      <c r="J103" s="38"/>
      <c r="K103" s="36"/>
      <c r="L103" s="67"/>
      <c r="M103" s="38"/>
      <c r="N103" s="38"/>
      <c r="O103" s="36"/>
      <c r="P103" s="67"/>
      <c r="Q103" s="38"/>
      <c r="R103" s="38"/>
      <c r="S103" s="36"/>
      <c r="T103" s="39"/>
      <c r="U103" s="38"/>
      <c r="V103" s="38"/>
      <c r="W103" s="36"/>
      <c r="X103" s="67"/>
      <c r="Y103" s="36"/>
    </row>
    <row r="104" spans="1:25">
      <c r="A104" s="16"/>
      <c r="B104" s="40" t="s">
        <v>80</v>
      </c>
      <c r="C104" s="45">
        <v>1062</v>
      </c>
      <c r="D104" s="45"/>
      <c r="E104" s="43"/>
      <c r="F104" s="43"/>
      <c r="G104" s="95" t="s">
        <v>319</v>
      </c>
      <c r="H104" s="95"/>
      <c r="I104" s="94" t="s">
        <v>308</v>
      </c>
      <c r="J104" s="43"/>
      <c r="K104" s="95" t="s">
        <v>306</v>
      </c>
      <c r="L104" s="95"/>
      <c r="M104" s="43"/>
      <c r="N104" s="43"/>
      <c r="O104" s="95" t="s">
        <v>306</v>
      </c>
      <c r="P104" s="95"/>
      <c r="Q104" s="43"/>
      <c r="R104" s="43"/>
      <c r="S104" s="45">
        <v>1062</v>
      </c>
      <c r="T104" s="45"/>
      <c r="U104" s="43"/>
      <c r="V104" s="43"/>
      <c r="W104" s="95" t="s">
        <v>319</v>
      </c>
      <c r="X104" s="95"/>
      <c r="Y104" s="94" t="s">
        <v>308</v>
      </c>
    </row>
    <row r="105" spans="1:25" ht="15.75" thickBot="1">
      <c r="A105" s="16"/>
      <c r="B105" s="40"/>
      <c r="C105" s="46"/>
      <c r="D105" s="46"/>
      <c r="E105" s="44"/>
      <c r="F105" s="43"/>
      <c r="G105" s="112"/>
      <c r="H105" s="112"/>
      <c r="I105" s="116"/>
      <c r="J105" s="43"/>
      <c r="K105" s="112"/>
      <c r="L105" s="112"/>
      <c r="M105" s="44"/>
      <c r="N105" s="43"/>
      <c r="O105" s="112"/>
      <c r="P105" s="112"/>
      <c r="Q105" s="44"/>
      <c r="R105" s="43"/>
      <c r="S105" s="46"/>
      <c r="T105" s="46"/>
      <c r="U105" s="44"/>
      <c r="V105" s="43"/>
      <c r="W105" s="112"/>
      <c r="X105" s="112"/>
      <c r="Y105" s="116"/>
    </row>
    <row r="106" spans="1:25">
      <c r="A106" s="16"/>
      <c r="B106" s="79" t="s">
        <v>136</v>
      </c>
      <c r="C106" s="113" t="s">
        <v>277</v>
      </c>
      <c r="D106" s="51">
        <v>45553</v>
      </c>
      <c r="E106" s="49"/>
      <c r="F106" s="38"/>
      <c r="G106" s="113" t="s">
        <v>277</v>
      </c>
      <c r="H106" s="114" t="s">
        <v>320</v>
      </c>
      <c r="I106" s="113" t="s">
        <v>308</v>
      </c>
      <c r="J106" s="38"/>
      <c r="K106" s="113" t="s">
        <v>277</v>
      </c>
      <c r="L106" s="114" t="s">
        <v>306</v>
      </c>
      <c r="M106" s="49"/>
      <c r="N106" s="38"/>
      <c r="O106" s="113" t="s">
        <v>277</v>
      </c>
      <c r="P106" s="114" t="s">
        <v>306</v>
      </c>
      <c r="Q106" s="49"/>
      <c r="R106" s="38"/>
      <c r="S106" s="113" t="s">
        <v>277</v>
      </c>
      <c r="T106" s="51">
        <v>45553</v>
      </c>
      <c r="U106" s="49"/>
      <c r="V106" s="38"/>
      <c r="W106" s="113" t="s">
        <v>277</v>
      </c>
      <c r="X106" s="114" t="s">
        <v>320</v>
      </c>
      <c r="Y106" s="113" t="s">
        <v>308</v>
      </c>
    </row>
    <row r="107" spans="1:25" ht="15.75" thickBot="1">
      <c r="A107" s="16"/>
      <c r="B107" s="79"/>
      <c r="C107" s="87"/>
      <c r="D107" s="52"/>
      <c r="E107" s="50"/>
      <c r="F107" s="38"/>
      <c r="G107" s="87"/>
      <c r="H107" s="89"/>
      <c r="I107" s="87"/>
      <c r="J107" s="38"/>
      <c r="K107" s="87"/>
      <c r="L107" s="89"/>
      <c r="M107" s="50"/>
      <c r="N107" s="38"/>
      <c r="O107" s="87"/>
      <c r="P107" s="89"/>
      <c r="Q107" s="50"/>
      <c r="R107" s="38"/>
      <c r="S107" s="87"/>
      <c r="T107" s="52"/>
      <c r="U107" s="50"/>
      <c r="V107" s="38"/>
      <c r="W107" s="87"/>
      <c r="X107" s="89"/>
      <c r="Y107" s="87"/>
    </row>
    <row r="108" spans="1:25" ht="15.75" thickTop="1">
      <c r="A108" s="16"/>
      <c r="B108" s="98"/>
      <c r="C108" s="98"/>
      <c r="D108" s="98"/>
      <c r="E108" s="98"/>
      <c r="F108" s="98"/>
      <c r="G108" s="98"/>
      <c r="H108" s="98"/>
      <c r="I108" s="98"/>
      <c r="J108" s="98"/>
      <c r="K108" s="98"/>
      <c r="L108" s="98"/>
      <c r="M108" s="98"/>
      <c r="N108" s="98"/>
      <c r="O108" s="98"/>
      <c r="P108" s="98"/>
      <c r="Q108" s="98"/>
      <c r="R108" s="98"/>
      <c r="S108" s="98"/>
      <c r="T108" s="98"/>
      <c r="U108" s="98"/>
      <c r="V108" s="98"/>
      <c r="W108" s="98"/>
      <c r="X108" s="98"/>
      <c r="Y108" s="98"/>
    </row>
    <row r="109" spans="1:25" ht="25.5" customHeight="1">
      <c r="A109" s="16"/>
      <c r="B109" s="94" t="s">
        <v>344</v>
      </c>
      <c r="C109" s="94"/>
      <c r="D109" s="94"/>
      <c r="E109" s="94"/>
      <c r="F109" s="94"/>
      <c r="G109" s="94"/>
      <c r="H109" s="94"/>
      <c r="I109" s="94"/>
      <c r="J109" s="94"/>
      <c r="K109" s="94"/>
      <c r="L109" s="94"/>
      <c r="M109" s="94"/>
      <c r="N109" s="94"/>
      <c r="O109" s="94"/>
      <c r="P109" s="94"/>
      <c r="Q109" s="94"/>
      <c r="R109" s="94"/>
      <c r="S109" s="94"/>
      <c r="T109" s="94"/>
      <c r="U109" s="94"/>
      <c r="V109" s="94"/>
      <c r="W109" s="94"/>
      <c r="X109" s="94"/>
      <c r="Y109" s="94"/>
    </row>
    <row r="110" spans="1:25">
      <c r="A110" s="16"/>
      <c r="B110" s="94" t="s">
        <v>345</v>
      </c>
      <c r="C110" s="94"/>
      <c r="D110" s="94"/>
      <c r="E110" s="94"/>
      <c r="F110" s="94"/>
      <c r="G110" s="94"/>
      <c r="H110" s="94"/>
      <c r="I110" s="94"/>
      <c r="J110" s="94"/>
      <c r="K110" s="94"/>
      <c r="L110" s="94"/>
      <c r="M110" s="94"/>
      <c r="N110" s="94"/>
      <c r="O110" s="94"/>
      <c r="P110" s="94"/>
      <c r="Q110" s="94"/>
      <c r="R110" s="94"/>
      <c r="S110" s="94"/>
      <c r="T110" s="94"/>
      <c r="U110" s="94"/>
      <c r="V110" s="94"/>
      <c r="W110" s="94"/>
      <c r="X110" s="94"/>
      <c r="Y110" s="94"/>
    </row>
    <row r="111" spans="1:25" ht="25.5" customHeight="1">
      <c r="A111" s="16"/>
      <c r="B111" s="94" t="s">
        <v>346</v>
      </c>
      <c r="C111" s="94"/>
      <c r="D111" s="94"/>
      <c r="E111" s="94"/>
      <c r="F111" s="94"/>
      <c r="G111" s="94"/>
      <c r="H111" s="94"/>
      <c r="I111" s="94"/>
      <c r="J111" s="94"/>
      <c r="K111" s="94"/>
      <c r="L111" s="94"/>
      <c r="M111" s="94"/>
      <c r="N111" s="94"/>
      <c r="O111" s="94"/>
      <c r="P111" s="94"/>
      <c r="Q111" s="94"/>
      <c r="R111" s="94"/>
      <c r="S111" s="94"/>
      <c r="T111" s="94"/>
      <c r="U111" s="94"/>
      <c r="V111" s="94"/>
      <c r="W111" s="94"/>
      <c r="X111" s="94"/>
      <c r="Y111" s="94"/>
    </row>
    <row r="112" spans="1:25" ht="25.5" customHeight="1">
      <c r="A112" s="16"/>
      <c r="B112" s="94" t="s">
        <v>347</v>
      </c>
      <c r="C112" s="94"/>
      <c r="D112" s="94"/>
      <c r="E112" s="94"/>
      <c r="F112" s="94"/>
      <c r="G112" s="94"/>
      <c r="H112" s="94"/>
      <c r="I112" s="94"/>
      <c r="J112" s="94"/>
      <c r="K112" s="94"/>
      <c r="L112" s="94"/>
      <c r="M112" s="94"/>
      <c r="N112" s="94"/>
      <c r="O112" s="94"/>
      <c r="P112" s="94"/>
      <c r="Q112" s="94"/>
      <c r="R112" s="94"/>
      <c r="S112" s="94"/>
      <c r="T112" s="94"/>
      <c r="U112" s="94"/>
      <c r="V112" s="94"/>
      <c r="W112" s="94"/>
      <c r="X112" s="94"/>
      <c r="Y112" s="94"/>
    </row>
  </sheetData>
  <mergeCells count="491">
    <mergeCell ref="B111:Y111"/>
    <mergeCell ref="B112:Y112"/>
    <mergeCell ref="B78:Y78"/>
    <mergeCell ref="B79:Y79"/>
    <mergeCell ref="B80:Y80"/>
    <mergeCell ref="B108:Y108"/>
    <mergeCell ref="B109:Y109"/>
    <mergeCell ref="B110:Y110"/>
    <mergeCell ref="Y106:Y107"/>
    <mergeCell ref="A1:A2"/>
    <mergeCell ref="B1:Y1"/>
    <mergeCell ref="B2:Y2"/>
    <mergeCell ref="B3:Y3"/>
    <mergeCell ref="A4:A112"/>
    <mergeCell ref="B4:Y4"/>
    <mergeCell ref="B5:Y5"/>
    <mergeCell ref="B41:Y41"/>
    <mergeCell ref="B42:Y42"/>
    <mergeCell ref="S106:S107"/>
    <mergeCell ref="T106:T107"/>
    <mergeCell ref="U106:U107"/>
    <mergeCell ref="V106:V107"/>
    <mergeCell ref="W106:W107"/>
    <mergeCell ref="X106:X107"/>
    <mergeCell ref="M106:M107"/>
    <mergeCell ref="N106:N107"/>
    <mergeCell ref="O106:O107"/>
    <mergeCell ref="P106:P107"/>
    <mergeCell ref="Q106:Q107"/>
    <mergeCell ref="R106:R107"/>
    <mergeCell ref="G106:G107"/>
    <mergeCell ref="H106:H107"/>
    <mergeCell ref="I106:I107"/>
    <mergeCell ref="J106:J107"/>
    <mergeCell ref="K106:K107"/>
    <mergeCell ref="L106:L107"/>
    <mergeCell ref="S104:T105"/>
    <mergeCell ref="U104:U105"/>
    <mergeCell ref="V104:V105"/>
    <mergeCell ref="W104:X105"/>
    <mergeCell ref="Y104:Y105"/>
    <mergeCell ref="B106:B107"/>
    <mergeCell ref="C106:C107"/>
    <mergeCell ref="D106:D107"/>
    <mergeCell ref="E106:E107"/>
    <mergeCell ref="F106:F107"/>
    <mergeCell ref="K104:L105"/>
    <mergeCell ref="M104:M105"/>
    <mergeCell ref="N104:N105"/>
    <mergeCell ref="O104:P105"/>
    <mergeCell ref="Q104:Q105"/>
    <mergeCell ref="R104:R105"/>
    <mergeCell ref="W102:W103"/>
    <mergeCell ref="X102:X103"/>
    <mergeCell ref="Y102:Y103"/>
    <mergeCell ref="B104:B105"/>
    <mergeCell ref="C104:D105"/>
    <mergeCell ref="E104:E105"/>
    <mergeCell ref="F104:F105"/>
    <mergeCell ref="G104:H105"/>
    <mergeCell ref="I104:I105"/>
    <mergeCell ref="J104:J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C101:Y101"/>
    <mergeCell ref="B102:B103"/>
    <mergeCell ref="C102:C103"/>
    <mergeCell ref="D102:D103"/>
    <mergeCell ref="E102:E103"/>
    <mergeCell ref="F102:F103"/>
    <mergeCell ref="G102:G103"/>
    <mergeCell ref="H102:H103"/>
    <mergeCell ref="I102:I103"/>
    <mergeCell ref="J102:J103"/>
    <mergeCell ref="C98:Y98"/>
    <mergeCell ref="C99:I99"/>
    <mergeCell ref="K99:Q99"/>
    <mergeCell ref="S99:Y99"/>
    <mergeCell ref="C100:E100"/>
    <mergeCell ref="G100:I100"/>
    <mergeCell ref="K100:M100"/>
    <mergeCell ref="O100:Q100"/>
    <mergeCell ref="S100:U100"/>
    <mergeCell ref="W100:Y100"/>
    <mergeCell ref="C97:E97"/>
    <mergeCell ref="G97:I97"/>
    <mergeCell ref="K97:M97"/>
    <mergeCell ref="O97:Q97"/>
    <mergeCell ref="S97:U97"/>
    <mergeCell ref="W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U89:U90"/>
    <mergeCell ref="V89:V90"/>
    <mergeCell ref="W89:X90"/>
    <mergeCell ref="Y89:Y90"/>
    <mergeCell ref="B91:B92"/>
    <mergeCell ref="C91:D92"/>
    <mergeCell ref="E91:E92"/>
    <mergeCell ref="F91:F92"/>
    <mergeCell ref="G91:H92"/>
    <mergeCell ref="I91:I92"/>
    <mergeCell ref="O89:O90"/>
    <mergeCell ref="P89:P90"/>
    <mergeCell ref="Q89:Q90"/>
    <mergeCell ref="R89:R90"/>
    <mergeCell ref="S89:S90"/>
    <mergeCell ref="T89:T90"/>
    <mergeCell ref="I89:I90"/>
    <mergeCell ref="J89:J90"/>
    <mergeCell ref="K89:K90"/>
    <mergeCell ref="L89:L90"/>
    <mergeCell ref="M89:M90"/>
    <mergeCell ref="N89:N90"/>
    <mergeCell ref="V87:V88"/>
    <mergeCell ref="W87:X88"/>
    <mergeCell ref="Y87:Y88"/>
    <mergeCell ref="B89:B90"/>
    <mergeCell ref="C89:C90"/>
    <mergeCell ref="D89:D90"/>
    <mergeCell ref="E89:E90"/>
    <mergeCell ref="F89:F90"/>
    <mergeCell ref="G89:G90"/>
    <mergeCell ref="H89:H90"/>
    <mergeCell ref="P87:P88"/>
    <mergeCell ref="Q87:Q88"/>
    <mergeCell ref="R87:R88"/>
    <mergeCell ref="S87:S88"/>
    <mergeCell ref="T87:T88"/>
    <mergeCell ref="U87:U88"/>
    <mergeCell ref="J87:J88"/>
    <mergeCell ref="K87:K88"/>
    <mergeCell ref="L87:L88"/>
    <mergeCell ref="M87:M88"/>
    <mergeCell ref="N87:N88"/>
    <mergeCell ref="O87:O88"/>
    <mergeCell ref="W85:Y85"/>
    <mergeCell ref="C86:Y86"/>
    <mergeCell ref="B87:B88"/>
    <mergeCell ref="C87:C88"/>
    <mergeCell ref="D87:D88"/>
    <mergeCell ref="E87:E88"/>
    <mergeCell ref="F87:F88"/>
    <mergeCell ref="G87:G88"/>
    <mergeCell ref="H87:H88"/>
    <mergeCell ref="I87:I88"/>
    <mergeCell ref="B81:Y81"/>
    <mergeCell ref="C83:Y83"/>
    <mergeCell ref="C84:I84"/>
    <mergeCell ref="K84:Q84"/>
    <mergeCell ref="S84:Y84"/>
    <mergeCell ref="C85:E85"/>
    <mergeCell ref="G85:I85"/>
    <mergeCell ref="K85:M85"/>
    <mergeCell ref="O85:Q85"/>
    <mergeCell ref="S85:U85"/>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B72:B73"/>
    <mergeCell ref="C72:D73"/>
    <mergeCell ref="E72:E73"/>
    <mergeCell ref="F72:F73"/>
    <mergeCell ref="G72:H73"/>
    <mergeCell ref="I72:I73"/>
    <mergeCell ref="C69:I69"/>
    <mergeCell ref="B70:B71"/>
    <mergeCell ref="C70:C71"/>
    <mergeCell ref="D70:D71"/>
    <mergeCell ref="E70:E71"/>
    <mergeCell ref="F70:F71"/>
    <mergeCell ref="G70:G71"/>
    <mergeCell ref="H70:H71"/>
    <mergeCell ref="I70:I71"/>
    <mergeCell ref="H61:H62"/>
    <mergeCell ref="I61:I62"/>
    <mergeCell ref="B65:I65"/>
    <mergeCell ref="C67:I67"/>
    <mergeCell ref="C68:E68"/>
    <mergeCell ref="G68:I68"/>
    <mergeCell ref="B63:Y63"/>
    <mergeCell ref="B64:Y64"/>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B47:B48"/>
    <mergeCell ref="C47:E48"/>
    <mergeCell ref="F47:F48"/>
    <mergeCell ref="G47:I47"/>
    <mergeCell ref="G48:I48"/>
    <mergeCell ref="C49:I49"/>
    <mergeCell ref="N39:N40"/>
    <mergeCell ref="O39:O40"/>
    <mergeCell ref="P39:P40"/>
    <mergeCell ref="Q39:Q40"/>
    <mergeCell ref="B44:I44"/>
    <mergeCell ref="C46:I46"/>
    <mergeCell ref="B43:Y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O28:Q28"/>
    <mergeCell ref="C29:Q29"/>
    <mergeCell ref="C30:E30"/>
    <mergeCell ref="G30:I30"/>
    <mergeCell ref="K30:M30"/>
    <mergeCell ref="O30:Q30"/>
    <mergeCell ref="C26:Q26"/>
    <mergeCell ref="B27:B28"/>
    <mergeCell ref="C27:E27"/>
    <mergeCell ref="C28:E28"/>
    <mergeCell ref="F27:F28"/>
    <mergeCell ref="G27:I28"/>
    <mergeCell ref="J27:J28"/>
    <mergeCell ref="K27:M28"/>
    <mergeCell ref="N27:N28"/>
    <mergeCell ref="O27:Q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O9:Q9"/>
    <mergeCell ref="O10:Q10"/>
    <mergeCell ref="C11:Q11"/>
    <mergeCell ref="C12:E12"/>
    <mergeCell ref="G12:I12"/>
    <mergeCell ref="K12:M12"/>
    <mergeCell ref="O12:Q12"/>
    <mergeCell ref="B6:Q6"/>
    <mergeCell ref="C8:Q8"/>
    <mergeCell ref="B9:B10"/>
    <mergeCell ref="C9:E9"/>
    <mergeCell ref="C10:E10"/>
    <mergeCell ref="F9:F10"/>
    <mergeCell ref="G9:I10"/>
    <mergeCell ref="J9:J10"/>
    <mergeCell ref="K9:M10"/>
    <mergeCell ref="N9: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0"/>
  <sheetViews>
    <sheetView showGridLines="0" workbookViewId="0"/>
  </sheetViews>
  <sheetFormatPr defaultRowHeight="15"/>
  <cols>
    <col min="1" max="1" width="34" bestFit="1" customWidth="1"/>
    <col min="2" max="3" width="36.5703125" bestFit="1" customWidth="1"/>
    <col min="4" max="4" width="34.28515625" customWidth="1"/>
    <col min="5" max="5" width="36.28515625" customWidth="1"/>
    <col min="6" max="6" width="36.5703125" customWidth="1"/>
    <col min="7" max="7" width="4.85546875" customWidth="1"/>
    <col min="8" max="8" width="36.5703125" customWidth="1"/>
    <col min="9" max="9" width="34.28515625" customWidth="1"/>
    <col min="10" max="10" width="36.28515625" customWidth="1"/>
    <col min="11" max="11" width="36.5703125" customWidth="1"/>
    <col min="12" max="12" width="16" customWidth="1"/>
    <col min="13" max="13" width="3.7109375" customWidth="1"/>
    <col min="14" max="14" width="22.28515625" customWidth="1"/>
    <col min="15" max="15" width="4.85546875" customWidth="1"/>
    <col min="16" max="16" width="18.42578125" customWidth="1"/>
    <col min="17" max="17" width="3.7109375" customWidth="1"/>
    <col min="18" max="18" width="22.28515625" customWidth="1"/>
    <col min="19" max="19" width="4.85546875" customWidth="1"/>
    <col min="20" max="20" width="18.42578125" customWidth="1"/>
    <col min="21" max="21" width="3.7109375" customWidth="1"/>
    <col min="22" max="22" width="22.28515625" customWidth="1"/>
    <col min="23" max="23" width="4.85546875" customWidth="1"/>
    <col min="24" max="24" width="18.42578125" customWidth="1"/>
    <col min="25" max="25" width="3.7109375" customWidth="1"/>
    <col min="26" max="26" width="22.28515625" customWidth="1"/>
    <col min="27" max="27" width="4.85546875" customWidth="1"/>
    <col min="28" max="28" width="18.42578125" customWidth="1"/>
    <col min="29" max="29" width="3.7109375" customWidth="1"/>
  </cols>
  <sheetData>
    <row r="1" spans="1:29" ht="15" customHeight="1">
      <c r="A1" s="7" t="s">
        <v>34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49</v>
      </c>
      <c r="B3" s="98"/>
      <c r="C3" s="98"/>
      <c r="D3" s="98"/>
      <c r="E3" s="98"/>
      <c r="F3" s="98"/>
      <c r="G3" s="98"/>
      <c r="H3" s="98"/>
      <c r="I3" s="98"/>
      <c r="J3" s="98"/>
      <c r="K3" s="98"/>
      <c r="L3" s="98"/>
      <c r="M3" s="98"/>
      <c r="N3" s="98"/>
      <c r="O3" s="98"/>
      <c r="P3" s="98"/>
      <c r="Q3" s="98"/>
      <c r="R3" s="98"/>
      <c r="S3" s="98"/>
      <c r="T3" s="98"/>
      <c r="U3" s="98"/>
      <c r="V3" s="98"/>
      <c r="W3" s="98"/>
      <c r="X3" s="98"/>
      <c r="Y3" s="98"/>
      <c r="Z3" s="98"/>
      <c r="AA3" s="98"/>
      <c r="AB3" s="98"/>
      <c r="AC3" s="98"/>
    </row>
    <row r="4" spans="1:29">
      <c r="A4" s="16" t="s">
        <v>348</v>
      </c>
      <c r="B4" s="99" t="s">
        <v>350</v>
      </c>
      <c r="C4" s="99"/>
      <c r="D4" s="99"/>
      <c r="E4" s="99"/>
      <c r="F4" s="99"/>
      <c r="G4" s="99"/>
      <c r="H4" s="99"/>
      <c r="I4" s="99"/>
      <c r="J4" s="99"/>
      <c r="K4" s="99"/>
      <c r="L4" s="99"/>
      <c r="M4" s="99"/>
      <c r="N4" s="99"/>
      <c r="O4" s="99"/>
      <c r="P4" s="99"/>
      <c r="Q4" s="99"/>
      <c r="R4" s="99"/>
      <c r="S4" s="99"/>
      <c r="T4" s="99"/>
      <c r="U4" s="99"/>
      <c r="V4" s="99"/>
      <c r="W4" s="99"/>
      <c r="X4" s="99"/>
      <c r="Y4" s="99"/>
      <c r="Z4" s="99"/>
      <c r="AA4" s="99"/>
      <c r="AB4" s="99"/>
      <c r="AC4" s="99"/>
    </row>
    <row r="5" spans="1:29" ht="25.5" customHeight="1">
      <c r="A5" s="16"/>
      <c r="B5" s="43" t="s">
        <v>351</v>
      </c>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ht="38.25" customHeight="1">
      <c r="A6" s="16"/>
      <c r="B6" s="43" t="s">
        <v>352</v>
      </c>
      <c r="C6" s="43"/>
      <c r="D6" s="43"/>
      <c r="E6" s="43"/>
      <c r="F6" s="43"/>
      <c r="G6" s="43"/>
      <c r="H6" s="43"/>
      <c r="I6" s="43"/>
      <c r="J6" s="43"/>
      <c r="K6" s="43"/>
      <c r="L6" s="43"/>
      <c r="M6" s="43"/>
      <c r="N6" s="43"/>
      <c r="O6" s="43"/>
      <c r="P6" s="43"/>
      <c r="Q6" s="43"/>
      <c r="R6" s="43"/>
      <c r="S6" s="43"/>
      <c r="T6" s="43"/>
      <c r="U6" s="43"/>
      <c r="V6" s="43"/>
      <c r="W6" s="43"/>
      <c r="X6" s="43"/>
      <c r="Y6" s="43"/>
      <c r="Z6" s="43"/>
      <c r="AA6" s="43"/>
      <c r="AB6" s="43"/>
      <c r="AC6" s="43"/>
    </row>
    <row r="7" spans="1:29">
      <c r="A7" s="16"/>
      <c r="B7" s="98"/>
      <c r="C7" s="98"/>
      <c r="D7" s="98"/>
      <c r="E7" s="98"/>
      <c r="F7" s="98"/>
      <c r="G7" s="98"/>
      <c r="H7" s="98"/>
      <c r="I7" s="98"/>
      <c r="J7" s="98"/>
      <c r="K7" s="98"/>
      <c r="L7" s="98"/>
      <c r="M7" s="98"/>
      <c r="N7" s="98"/>
      <c r="O7" s="98"/>
      <c r="P7" s="98"/>
      <c r="Q7" s="98"/>
      <c r="R7" s="98"/>
      <c r="S7" s="98"/>
      <c r="T7" s="98"/>
      <c r="U7" s="98"/>
      <c r="V7" s="98"/>
      <c r="W7" s="98"/>
      <c r="X7" s="98"/>
      <c r="Y7" s="98"/>
      <c r="Z7" s="98"/>
      <c r="AA7" s="98"/>
      <c r="AB7" s="98"/>
      <c r="AC7" s="98"/>
    </row>
    <row r="8" spans="1:29">
      <c r="A8" s="16"/>
      <c r="B8" s="98"/>
      <c r="C8" s="98"/>
      <c r="D8" s="98"/>
      <c r="E8" s="98"/>
      <c r="F8" s="98"/>
      <c r="G8" s="98"/>
      <c r="H8" s="98"/>
      <c r="I8" s="98"/>
      <c r="J8" s="98"/>
      <c r="K8" s="98"/>
      <c r="L8" s="98"/>
      <c r="M8" s="98"/>
      <c r="N8" s="98"/>
      <c r="O8" s="98"/>
      <c r="P8" s="98"/>
      <c r="Q8" s="98"/>
      <c r="R8" s="98"/>
      <c r="S8" s="98"/>
      <c r="T8" s="98"/>
      <c r="U8" s="98"/>
      <c r="V8" s="98"/>
      <c r="W8" s="98"/>
      <c r="X8" s="98"/>
      <c r="Y8" s="98"/>
      <c r="Z8" s="98"/>
      <c r="AA8" s="98"/>
      <c r="AB8" s="98"/>
      <c r="AC8" s="98"/>
    </row>
    <row r="9" spans="1:29">
      <c r="A9" s="16"/>
      <c r="B9" s="98"/>
      <c r="C9" s="98"/>
      <c r="D9" s="98"/>
      <c r="E9" s="98"/>
      <c r="F9" s="98"/>
      <c r="G9" s="98"/>
      <c r="H9" s="98"/>
      <c r="I9" s="98"/>
      <c r="J9" s="98"/>
      <c r="K9" s="98"/>
      <c r="L9" s="98"/>
      <c r="M9" s="98"/>
      <c r="N9" s="98"/>
      <c r="O9" s="98"/>
      <c r="P9" s="98"/>
      <c r="Q9" s="98"/>
      <c r="R9" s="98"/>
      <c r="S9" s="98"/>
      <c r="T9" s="98"/>
      <c r="U9" s="98"/>
      <c r="V9" s="98"/>
      <c r="W9" s="98"/>
      <c r="X9" s="98"/>
      <c r="Y9" s="98"/>
      <c r="Z9" s="98"/>
      <c r="AA9" s="98"/>
      <c r="AB9" s="98"/>
      <c r="AC9" s="98"/>
    </row>
    <row r="10" spans="1:29">
      <c r="A10" s="16"/>
      <c r="B10" s="98"/>
      <c r="C10" s="98"/>
      <c r="D10" s="98"/>
      <c r="E10" s="98"/>
      <c r="F10" s="98"/>
      <c r="G10" s="98"/>
      <c r="H10" s="98"/>
      <c r="I10" s="98"/>
      <c r="J10" s="98"/>
      <c r="K10" s="98"/>
      <c r="L10" s="98"/>
      <c r="M10" s="98"/>
      <c r="N10" s="98"/>
      <c r="O10" s="98"/>
      <c r="P10" s="98"/>
      <c r="Q10" s="98"/>
      <c r="R10" s="98"/>
      <c r="S10" s="98"/>
      <c r="T10" s="98"/>
      <c r="U10" s="98"/>
      <c r="V10" s="98"/>
      <c r="W10" s="98"/>
      <c r="X10" s="98"/>
      <c r="Y10" s="98"/>
      <c r="Z10" s="98"/>
      <c r="AA10" s="98"/>
      <c r="AB10" s="98"/>
      <c r="AC10" s="98"/>
    </row>
    <row r="11" spans="1:29">
      <c r="A11" s="16"/>
      <c r="B11" s="43" t="s">
        <v>353</v>
      </c>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row>
    <row r="12" spans="1:29">
      <c r="A12" s="16"/>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row>
    <row r="13" spans="1:29" ht="15.75" thickBot="1">
      <c r="A13" s="16"/>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row>
    <row r="14" spans="1:29" ht="15.75" thickBot="1">
      <c r="A14" s="16"/>
      <c r="B14" s="34" t="s">
        <v>354</v>
      </c>
      <c r="C14" s="34"/>
      <c r="D14" s="34"/>
      <c r="E14" s="34"/>
      <c r="F14" s="34"/>
      <c r="G14" s="34"/>
      <c r="H14" s="34"/>
      <c r="I14" s="34"/>
      <c r="J14" s="34"/>
      <c r="K14" s="34"/>
      <c r="L14" s="34"/>
      <c r="M14" s="34"/>
      <c r="N14" s="34"/>
      <c r="O14" s="34"/>
      <c r="P14" s="34"/>
      <c r="Q14" s="34"/>
      <c r="R14" s="34"/>
      <c r="S14" s="34"/>
      <c r="T14" s="34"/>
      <c r="U14" s="34"/>
      <c r="V14" s="34"/>
      <c r="W14" s="34"/>
      <c r="X14" s="34"/>
      <c r="Y14" s="34"/>
      <c r="Z14" s="34"/>
      <c r="AA14" s="34"/>
      <c r="AB14" s="34"/>
      <c r="AC14" s="34"/>
    </row>
    <row r="15" spans="1:29">
      <c r="A15" s="16"/>
      <c r="B15" s="121"/>
      <c r="C15" s="123" t="s">
        <v>355</v>
      </c>
      <c r="D15" s="123"/>
      <c r="E15" s="123"/>
      <c r="F15" s="73"/>
      <c r="G15" s="123" t="s">
        <v>355</v>
      </c>
      <c r="H15" s="123"/>
      <c r="I15" s="123"/>
      <c r="J15" s="73"/>
      <c r="K15" s="123" t="s">
        <v>357</v>
      </c>
      <c r="L15" s="123"/>
      <c r="M15" s="123"/>
      <c r="N15" s="73"/>
      <c r="O15" s="123" t="s">
        <v>359</v>
      </c>
      <c r="P15" s="123"/>
      <c r="Q15" s="123"/>
      <c r="R15" s="73"/>
      <c r="S15" s="123" t="s">
        <v>361</v>
      </c>
      <c r="T15" s="123"/>
      <c r="U15" s="123"/>
      <c r="V15" s="73"/>
      <c r="W15" s="123" t="s">
        <v>362</v>
      </c>
      <c r="X15" s="123"/>
      <c r="Y15" s="123"/>
      <c r="Z15" s="73"/>
      <c r="AA15" s="123" t="s">
        <v>136</v>
      </c>
      <c r="AB15" s="123"/>
      <c r="AC15" s="123"/>
    </row>
    <row r="16" spans="1:29" ht="15.75" thickBot="1">
      <c r="A16" s="16"/>
      <c r="B16" s="120"/>
      <c r="C16" s="124" t="s">
        <v>356</v>
      </c>
      <c r="D16" s="124"/>
      <c r="E16" s="124"/>
      <c r="F16" s="43"/>
      <c r="G16" s="124"/>
      <c r="H16" s="124"/>
      <c r="I16" s="124"/>
      <c r="J16" s="43"/>
      <c r="K16" s="124" t="s">
        <v>358</v>
      </c>
      <c r="L16" s="124"/>
      <c r="M16" s="124"/>
      <c r="N16" s="43"/>
      <c r="O16" s="124" t="s">
        <v>360</v>
      </c>
      <c r="P16" s="124"/>
      <c r="Q16" s="124"/>
      <c r="R16" s="43"/>
      <c r="S16" s="124"/>
      <c r="T16" s="124"/>
      <c r="U16" s="124"/>
      <c r="V16" s="43"/>
      <c r="W16" s="124"/>
      <c r="X16" s="124"/>
      <c r="Y16" s="124"/>
      <c r="Z16" s="43"/>
      <c r="AA16" s="124"/>
      <c r="AB16" s="124"/>
      <c r="AC16" s="124"/>
    </row>
    <row r="17" spans="1:29">
      <c r="A17" s="16"/>
      <c r="B17" s="117"/>
      <c r="C17" s="122" t="s">
        <v>292</v>
      </c>
      <c r="D17" s="122"/>
      <c r="E17" s="122"/>
      <c r="F17" s="122"/>
      <c r="G17" s="122"/>
      <c r="H17" s="122"/>
      <c r="I17" s="122"/>
      <c r="J17" s="122"/>
      <c r="K17" s="122"/>
      <c r="L17" s="122"/>
      <c r="M17" s="122"/>
      <c r="N17" s="122"/>
      <c r="O17" s="122"/>
      <c r="P17" s="122"/>
      <c r="Q17" s="122"/>
      <c r="R17" s="122"/>
      <c r="S17" s="122"/>
      <c r="T17" s="122"/>
      <c r="U17" s="122"/>
      <c r="V17" s="122"/>
      <c r="W17" s="122"/>
      <c r="X17" s="122"/>
      <c r="Y17" s="122"/>
      <c r="Z17" s="122"/>
      <c r="AA17" s="122"/>
      <c r="AB17" s="122"/>
      <c r="AC17" s="122"/>
    </row>
    <row r="18" spans="1:29">
      <c r="A18" s="16"/>
      <c r="B18" s="125" t="s">
        <v>363</v>
      </c>
      <c r="C18" s="126"/>
      <c r="D18" s="126"/>
      <c r="E18" s="126"/>
      <c r="F18" s="126"/>
      <c r="G18" s="126"/>
      <c r="H18" s="126"/>
      <c r="I18" s="126"/>
      <c r="J18" s="126"/>
      <c r="K18" s="126"/>
      <c r="L18" s="126"/>
      <c r="M18" s="126"/>
      <c r="N18" s="126"/>
      <c r="O18" s="126"/>
      <c r="P18" s="126"/>
      <c r="Q18" s="126"/>
      <c r="R18" s="126"/>
      <c r="S18" s="126"/>
      <c r="T18" s="126"/>
      <c r="U18" s="126"/>
      <c r="V18" s="126"/>
      <c r="W18" s="126"/>
      <c r="X18" s="126"/>
      <c r="Y18" s="126"/>
      <c r="Z18" s="126"/>
      <c r="AA18" s="126"/>
      <c r="AB18" s="126"/>
      <c r="AC18" s="126"/>
    </row>
    <row r="19" spans="1:29">
      <c r="A19" s="16"/>
      <c r="B19" s="125"/>
      <c r="C19" s="126"/>
      <c r="D19" s="126"/>
      <c r="E19" s="126"/>
      <c r="F19" s="126"/>
      <c r="G19" s="126"/>
      <c r="H19" s="126"/>
      <c r="I19" s="126"/>
      <c r="J19" s="126"/>
      <c r="K19" s="126"/>
      <c r="L19" s="126"/>
      <c r="M19" s="126"/>
      <c r="N19" s="126"/>
      <c r="O19" s="126"/>
      <c r="P19" s="126"/>
      <c r="Q19" s="126"/>
      <c r="R19" s="126"/>
      <c r="S19" s="126"/>
      <c r="T19" s="126"/>
      <c r="U19" s="126"/>
      <c r="V19" s="126"/>
      <c r="W19" s="126"/>
      <c r="X19" s="126"/>
      <c r="Y19" s="126"/>
      <c r="Z19" s="126"/>
      <c r="AA19" s="126"/>
      <c r="AB19" s="126"/>
      <c r="AC19" s="126"/>
    </row>
    <row r="20" spans="1:29">
      <c r="A20" s="16"/>
      <c r="B20" s="127" t="s">
        <v>364</v>
      </c>
      <c r="C20" s="128" t="s">
        <v>277</v>
      </c>
      <c r="D20" s="129">
        <v>11386</v>
      </c>
      <c r="E20" s="43"/>
      <c r="F20" s="43"/>
      <c r="G20" s="128" t="s">
        <v>277</v>
      </c>
      <c r="H20" s="130">
        <v>835</v>
      </c>
      <c r="I20" s="43"/>
      <c r="J20" s="43"/>
      <c r="K20" s="128" t="s">
        <v>277</v>
      </c>
      <c r="L20" s="129">
        <v>1559</v>
      </c>
      <c r="M20" s="43"/>
      <c r="N20" s="43"/>
      <c r="O20" s="128" t="s">
        <v>277</v>
      </c>
      <c r="P20" s="129">
        <v>2357</v>
      </c>
      <c r="Q20" s="43"/>
      <c r="R20" s="43"/>
      <c r="S20" s="128" t="s">
        <v>277</v>
      </c>
      <c r="T20" s="129">
        <v>1230</v>
      </c>
      <c r="U20" s="43"/>
      <c r="V20" s="43"/>
      <c r="W20" s="128" t="s">
        <v>277</v>
      </c>
      <c r="X20" s="130">
        <v>270</v>
      </c>
      <c r="Y20" s="43"/>
      <c r="Z20" s="43"/>
      <c r="AA20" s="128" t="s">
        <v>277</v>
      </c>
      <c r="AB20" s="129">
        <v>17637</v>
      </c>
      <c r="AC20" s="43"/>
    </row>
    <row r="21" spans="1:29">
      <c r="A21" s="16"/>
      <c r="B21" s="127"/>
      <c r="C21" s="128"/>
      <c r="D21" s="129"/>
      <c r="E21" s="43"/>
      <c r="F21" s="43"/>
      <c r="G21" s="128"/>
      <c r="H21" s="130"/>
      <c r="I21" s="43"/>
      <c r="J21" s="43"/>
      <c r="K21" s="128"/>
      <c r="L21" s="129"/>
      <c r="M21" s="43"/>
      <c r="N21" s="43"/>
      <c r="O21" s="128"/>
      <c r="P21" s="129"/>
      <c r="Q21" s="43"/>
      <c r="R21" s="43"/>
      <c r="S21" s="128"/>
      <c r="T21" s="129"/>
      <c r="U21" s="43"/>
      <c r="V21" s="43"/>
      <c r="W21" s="128"/>
      <c r="X21" s="130"/>
      <c r="Y21" s="43"/>
      <c r="Z21" s="43"/>
      <c r="AA21" s="128"/>
      <c r="AB21" s="129"/>
      <c r="AC21" s="43"/>
    </row>
    <row r="22" spans="1:29">
      <c r="A22" s="16"/>
      <c r="B22" s="118" t="s">
        <v>365</v>
      </c>
      <c r="C22" s="131" t="s">
        <v>366</v>
      </c>
      <c r="D22" s="131"/>
      <c r="E22" s="119" t="s">
        <v>308</v>
      </c>
      <c r="F22" s="22"/>
      <c r="G22" s="131" t="s">
        <v>367</v>
      </c>
      <c r="H22" s="131"/>
      <c r="I22" s="119" t="s">
        <v>308</v>
      </c>
      <c r="J22" s="22"/>
      <c r="K22" s="131" t="s">
        <v>368</v>
      </c>
      <c r="L22" s="131"/>
      <c r="M22" s="119" t="s">
        <v>308</v>
      </c>
      <c r="N22" s="22"/>
      <c r="O22" s="131" t="s">
        <v>369</v>
      </c>
      <c r="P22" s="131"/>
      <c r="Q22" s="119" t="s">
        <v>308</v>
      </c>
      <c r="R22" s="22"/>
      <c r="S22" s="131" t="s">
        <v>370</v>
      </c>
      <c r="T22" s="131"/>
      <c r="U22" s="119" t="s">
        <v>308</v>
      </c>
      <c r="V22" s="22"/>
      <c r="W22" s="131" t="s">
        <v>371</v>
      </c>
      <c r="X22" s="131"/>
      <c r="Y22" s="119" t="s">
        <v>308</v>
      </c>
      <c r="Z22" s="22"/>
      <c r="AA22" s="131" t="s">
        <v>372</v>
      </c>
      <c r="AB22" s="131"/>
      <c r="AC22" s="119" t="s">
        <v>308</v>
      </c>
    </row>
    <row r="23" spans="1:29">
      <c r="A23" s="16"/>
      <c r="B23" s="132" t="s">
        <v>373</v>
      </c>
      <c r="C23" s="130">
        <v>584</v>
      </c>
      <c r="D23" s="130"/>
      <c r="E23" s="43"/>
      <c r="F23" s="43"/>
      <c r="G23" s="130">
        <v>7</v>
      </c>
      <c r="H23" s="130"/>
      <c r="I23" s="43"/>
      <c r="J23" s="43"/>
      <c r="K23" s="130">
        <v>277</v>
      </c>
      <c r="L23" s="130"/>
      <c r="M23" s="43"/>
      <c r="N23" s="43"/>
      <c r="O23" s="130">
        <v>60</v>
      </c>
      <c r="P23" s="130"/>
      <c r="Q23" s="43"/>
      <c r="R23" s="43"/>
      <c r="S23" s="130">
        <v>276</v>
      </c>
      <c r="T23" s="130"/>
      <c r="U23" s="43"/>
      <c r="V23" s="43"/>
      <c r="W23" s="130">
        <v>49</v>
      </c>
      <c r="X23" s="130"/>
      <c r="Y23" s="43"/>
      <c r="Z23" s="43"/>
      <c r="AA23" s="129">
        <v>1253</v>
      </c>
      <c r="AB23" s="129"/>
      <c r="AC23" s="43"/>
    </row>
    <row r="24" spans="1:29">
      <c r="A24" s="16"/>
      <c r="B24" s="132"/>
      <c r="C24" s="130"/>
      <c r="D24" s="130"/>
      <c r="E24" s="43"/>
      <c r="F24" s="43"/>
      <c r="G24" s="130"/>
      <c r="H24" s="130"/>
      <c r="I24" s="43"/>
      <c r="J24" s="43"/>
      <c r="K24" s="130"/>
      <c r="L24" s="130"/>
      <c r="M24" s="43"/>
      <c r="N24" s="43"/>
      <c r="O24" s="130"/>
      <c r="P24" s="130"/>
      <c r="Q24" s="43"/>
      <c r="R24" s="43"/>
      <c r="S24" s="130"/>
      <c r="T24" s="130"/>
      <c r="U24" s="43"/>
      <c r="V24" s="43"/>
      <c r="W24" s="130"/>
      <c r="X24" s="130"/>
      <c r="Y24" s="43"/>
      <c r="Z24" s="43"/>
      <c r="AA24" s="129"/>
      <c r="AB24" s="129"/>
      <c r="AC24" s="43"/>
    </row>
    <row r="25" spans="1:29">
      <c r="A25" s="16"/>
      <c r="B25" s="133" t="s">
        <v>374</v>
      </c>
      <c r="C25" s="131" t="s">
        <v>375</v>
      </c>
      <c r="D25" s="131"/>
      <c r="E25" s="135" t="s">
        <v>308</v>
      </c>
      <c r="F25" s="38"/>
      <c r="G25" s="131" t="s">
        <v>376</v>
      </c>
      <c r="H25" s="131"/>
      <c r="I25" s="135" t="s">
        <v>308</v>
      </c>
      <c r="J25" s="38"/>
      <c r="K25" s="131">
        <v>281</v>
      </c>
      <c r="L25" s="131"/>
      <c r="M25" s="38"/>
      <c r="N25" s="38"/>
      <c r="O25" s="137">
        <v>2530</v>
      </c>
      <c r="P25" s="137"/>
      <c r="Q25" s="38"/>
      <c r="R25" s="38"/>
      <c r="S25" s="131">
        <v>660</v>
      </c>
      <c r="T25" s="131"/>
      <c r="U25" s="38"/>
      <c r="V25" s="38"/>
      <c r="W25" s="131">
        <v>158</v>
      </c>
      <c r="X25" s="131"/>
      <c r="Y25" s="38"/>
      <c r="Z25" s="38"/>
      <c r="AA25" s="137">
        <v>3350</v>
      </c>
      <c r="AB25" s="137"/>
      <c r="AC25" s="38"/>
    </row>
    <row r="26" spans="1:29" ht="15.75" thickBot="1">
      <c r="A26" s="16"/>
      <c r="B26" s="133"/>
      <c r="C26" s="134"/>
      <c r="D26" s="134"/>
      <c r="E26" s="136"/>
      <c r="F26" s="38"/>
      <c r="G26" s="134"/>
      <c r="H26" s="134"/>
      <c r="I26" s="136"/>
      <c r="J26" s="38"/>
      <c r="K26" s="134"/>
      <c r="L26" s="134"/>
      <c r="M26" s="66"/>
      <c r="N26" s="38"/>
      <c r="O26" s="138"/>
      <c r="P26" s="138"/>
      <c r="Q26" s="66"/>
      <c r="R26" s="38"/>
      <c r="S26" s="134"/>
      <c r="T26" s="134"/>
      <c r="U26" s="66"/>
      <c r="V26" s="38"/>
      <c r="W26" s="134"/>
      <c r="X26" s="134"/>
      <c r="Y26" s="66"/>
      <c r="Z26" s="38"/>
      <c r="AA26" s="138"/>
      <c r="AB26" s="138"/>
      <c r="AC26" s="66"/>
    </row>
    <row r="27" spans="1:29">
      <c r="A27" s="16"/>
      <c r="B27" s="127" t="s">
        <v>377</v>
      </c>
      <c r="C27" s="139" t="s">
        <v>277</v>
      </c>
      <c r="D27" s="141">
        <v>10462</v>
      </c>
      <c r="E27" s="73"/>
      <c r="F27" s="43"/>
      <c r="G27" s="139" t="s">
        <v>277</v>
      </c>
      <c r="H27" s="143">
        <v>476</v>
      </c>
      <c r="I27" s="73"/>
      <c r="J27" s="43"/>
      <c r="K27" s="139" t="s">
        <v>277</v>
      </c>
      <c r="L27" s="141">
        <v>1438</v>
      </c>
      <c r="M27" s="73"/>
      <c r="N27" s="43"/>
      <c r="O27" s="139" t="s">
        <v>277</v>
      </c>
      <c r="P27" s="141">
        <v>3508</v>
      </c>
      <c r="Q27" s="73"/>
      <c r="R27" s="43"/>
      <c r="S27" s="139" t="s">
        <v>277</v>
      </c>
      <c r="T27" s="141">
        <v>1611</v>
      </c>
      <c r="U27" s="73"/>
      <c r="V27" s="43"/>
      <c r="W27" s="139" t="s">
        <v>277</v>
      </c>
      <c r="X27" s="143">
        <v>296</v>
      </c>
      <c r="Y27" s="73"/>
      <c r="Z27" s="43"/>
      <c r="AA27" s="139" t="s">
        <v>277</v>
      </c>
      <c r="AB27" s="141">
        <v>17791</v>
      </c>
      <c r="AC27" s="73"/>
    </row>
    <row r="28" spans="1:29" ht="15.75" thickBot="1">
      <c r="A28" s="16"/>
      <c r="B28" s="127"/>
      <c r="C28" s="140"/>
      <c r="D28" s="142"/>
      <c r="E28" s="74"/>
      <c r="F28" s="43"/>
      <c r="G28" s="140"/>
      <c r="H28" s="144"/>
      <c r="I28" s="74"/>
      <c r="J28" s="43"/>
      <c r="K28" s="140"/>
      <c r="L28" s="142"/>
      <c r="M28" s="74"/>
      <c r="N28" s="43"/>
      <c r="O28" s="140"/>
      <c r="P28" s="142"/>
      <c r="Q28" s="74"/>
      <c r="R28" s="43"/>
      <c r="S28" s="140"/>
      <c r="T28" s="142"/>
      <c r="U28" s="74"/>
      <c r="V28" s="43"/>
      <c r="W28" s="140"/>
      <c r="X28" s="144"/>
      <c r="Y28" s="74"/>
      <c r="Z28" s="43"/>
      <c r="AA28" s="140"/>
      <c r="AB28" s="142"/>
      <c r="AC28" s="74"/>
    </row>
    <row r="29" spans="1:29" ht="15.75" thickTop="1">
      <c r="A29" s="16"/>
      <c r="B29" s="145"/>
      <c r="C29" s="147"/>
      <c r="D29" s="147"/>
      <c r="E29" s="147"/>
      <c r="F29" s="43"/>
      <c r="G29" s="147"/>
      <c r="H29" s="147"/>
      <c r="I29" s="147"/>
      <c r="J29" s="43"/>
      <c r="K29" s="147"/>
      <c r="L29" s="147"/>
      <c r="M29" s="147"/>
      <c r="N29" s="43"/>
      <c r="O29" s="147"/>
      <c r="P29" s="147"/>
      <c r="Q29" s="147"/>
      <c r="R29" s="43"/>
      <c r="S29" s="147"/>
      <c r="T29" s="147"/>
      <c r="U29" s="147"/>
      <c r="V29" s="43"/>
      <c r="W29" s="147"/>
      <c r="X29" s="147"/>
      <c r="Y29" s="147"/>
      <c r="Z29" s="43"/>
      <c r="AA29" s="147"/>
      <c r="AB29" s="147"/>
      <c r="AC29" s="147"/>
    </row>
    <row r="30" spans="1:29" ht="15.75" thickBot="1">
      <c r="A30" s="16"/>
      <c r="B30" s="146"/>
      <c r="C30" s="146"/>
      <c r="D30" s="146"/>
      <c r="E30" s="146"/>
      <c r="F30" s="44"/>
      <c r="G30" s="146"/>
      <c r="H30" s="146"/>
      <c r="I30" s="146"/>
      <c r="J30" s="44"/>
      <c r="K30" s="146"/>
      <c r="L30" s="146"/>
      <c r="M30" s="146"/>
      <c r="N30" s="44"/>
      <c r="O30" s="146"/>
      <c r="P30" s="146"/>
      <c r="Q30" s="146"/>
      <c r="R30" s="44"/>
      <c r="S30" s="146"/>
      <c r="T30" s="146"/>
      <c r="U30" s="146"/>
      <c r="V30" s="44"/>
      <c r="W30" s="146"/>
      <c r="X30" s="146"/>
      <c r="Y30" s="146"/>
      <c r="Z30" s="44"/>
      <c r="AA30" s="146"/>
      <c r="AB30" s="146"/>
      <c r="AC30" s="146"/>
    </row>
    <row r="31" spans="1:29" ht="15.75" thickBot="1">
      <c r="A31" s="16"/>
      <c r="B31" s="34" t="s">
        <v>378</v>
      </c>
      <c r="C31" s="34"/>
      <c r="D31" s="34"/>
      <c r="E31" s="34"/>
      <c r="F31" s="34"/>
      <c r="G31" s="34"/>
      <c r="H31" s="34"/>
      <c r="I31" s="34"/>
      <c r="J31" s="34"/>
      <c r="K31" s="34"/>
      <c r="L31" s="34"/>
      <c r="M31" s="34"/>
      <c r="N31" s="34"/>
      <c r="O31" s="34"/>
      <c r="P31" s="34"/>
      <c r="Q31" s="34"/>
      <c r="R31" s="34"/>
      <c r="S31" s="34"/>
      <c r="T31" s="34"/>
      <c r="U31" s="34"/>
      <c r="V31" s="34"/>
      <c r="W31" s="34"/>
      <c r="X31" s="34"/>
      <c r="Y31" s="34"/>
      <c r="Z31" s="34"/>
      <c r="AA31" s="34"/>
      <c r="AB31" s="34"/>
      <c r="AC31" s="34"/>
    </row>
    <row r="32" spans="1:29">
      <c r="A32" s="16"/>
      <c r="B32" s="121"/>
      <c r="C32" s="123" t="s">
        <v>355</v>
      </c>
      <c r="D32" s="123"/>
      <c r="E32" s="123"/>
      <c r="F32" s="73"/>
      <c r="G32" s="123" t="s">
        <v>355</v>
      </c>
      <c r="H32" s="123"/>
      <c r="I32" s="123"/>
      <c r="J32" s="73"/>
      <c r="K32" s="123" t="s">
        <v>357</v>
      </c>
      <c r="L32" s="123"/>
      <c r="M32" s="123"/>
      <c r="N32" s="73"/>
      <c r="O32" s="123" t="s">
        <v>359</v>
      </c>
      <c r="P32" s="123"/>
      <c r="Q32" s="123"/>
      <c r="R32" s="73"/>
      <c r="S32" s="123" t="s">
        <v>361</v>
      </c>
      <c r="T32" s="123"/>
      <c r="U32" s="123"/>
      <c r="V32" s="73"/>
      <c r="W32" s="123" t="s">
        <v>362</v>
      </c>
      <c r="X32" s="123"/>
      <c r="Y32" s="123"/>
      <c r="Z32" s="73"/>
      <c r="AA32" s="123" t="s">
        <v>136</v>
      </c>
      <c r="AB32" s="123"/>
      <c r="AC32" s="123"/>
    </row>
    <row r="33" spans="1:29">
      <c r="A33" s="16"/>
      <c r="B33" s="120"/>
      <c r="C33" s="122" t="s">
        <v>356</v>
      </c>
      <c r="D33" s="122"/>
      <c r="E33" s="122"/>
      <c r="F33" s="43"/>
      <c r="G33" s="122"/>
      <c r="H33" s="122"/>
      <c r="I33" s="122"/>
      <c r="J33" s="43"/>
      <c r="K33" s="122" t="s">
        <v>358</v>
      </c>
      <c r="L33" s="122"/>
      <c r="M33" s="122"/>
      <c r="N33" s="43"/>
      <c r="O33" s="122" t="s">
        <v>379</v>
      </c>
      <c r="P33" s="122"/>
      <c r="Q33" s="122"/>
      <c r="R33" s="43"/>
      <c r="S33" s="122"/>
      <c r="T33" s="122"/>
      <c r="U33" s="122"/>
      <c r="V33" s="43"/>
      <c r="W33" s="122"/>
      <c r="X33" s="122"/>
      <c r="Y33" s="122"/>
      <c r="Z33" s="43"/>
      <c r="AA33" s="122"/>
      <c r="AB33" s="122"/>
      <c r="AC33" s="122"/>
    </row>
    <row r="34" spans="1:29" ht="15.75" thickBot="1">
      <c r="A34" s="16"/>
      <c r="B34" s="120"/>
      <c r="C34" s="148"/>
      <c r="D34" s="148"/>
      <c r="E34" s="148"/>
      <c r="F34" s="43"/>
      <c r="G34" s="124"/>
      <c r="H34" s="124"/>
      <c r="I34" s="124"/>
      <c r="J34" s="43"/>
      <c r="K34" s="148"/>
      <c r="L34" s="148"/>
      <c r="M34" s="148"/>
      <c r="N34" s="43"/>
      <c r="O34" s="124" t="s">
        <v>77</v>
      </c>
      <c r="P34" s="124"/>
      <c r="Q34" s="124"/>
      <c r="R34" s="43"/>
      <c r="S34" s="124"/>
      <c r="T34" s="124"/>
      <c r="U34" s="124"/>
      <c r="V34" s="43"/>
      <c r="W34" s="124"/>
      <c r="X34" s="124"/>
      <c r="Y34" s="124"/>
      <c r="Z34" s="43"/>
      <c r="AA34" s="124"/>
      <c r="AB34" s="124"/>
      <c r="AC34" s="124"/>
    </row>
    <row r="35" spans="1:29">
      <c r="A35" s="16"/>
      <c r="B35" s="117"/>
      <c r="C35" s="122" t="s">
        <v>292</v>
      </c>
      <c r="D35" s="122"/>
      <c r="E35" s="122"/>
      <c r="F35" s="122"/>
      <c r="G35" s="122"/>
      <c r="H35" s="122"/>
      <c r="I35" s="122"/>
      <c r="J35" s="122"/>
      <c r="K35" s="122"/>
      <c r="L35" s="122"/>
      <c r="M35" s="122"/>
      <c r="N35" s="122"/>
      <c r="O35" s="122"/>
      <c r="P35" s="122"/>
      <c r="Q35" s="122"/>
      <c r="R35" s="122"/>
      <c r="S35" s="122"/>
      <c r="T35" s="122"/>
      <c r="U35" s="122"/>
      <c r="V35" s="122"/>
      <c r="W35" s="122"/>
      <c r="X35" s="122"/>
      <c r="Y35" s="122"/>
      <c r="Z35" s="122"/>
      <c r="AA35" s="122"/>
      <c r="AB35" s="122"/>
      <c r="AC35" s="122"/>
    </row>
    <row r="36" spans="1:29">
      <c r="A36" s="16"/>
      <c r="B36" s="125" t="s">
        <v>363</v>
      </c>
      <c r="C36" s="126"/>
      <c r="D36" s="126"/>
      <c r="E36" s="126"/>
      <c r="F36" s="126"/>
      <c r="G36" s="126"/>
      <c r="H36" s="126"/>
      <c r="I36" s="126"/>
      <c r="J36" s="126"/>
      <c r="K36" s="126"/>
      <c r="L36" s="126"/>
      <c r="M36" s="126"/>
      <c r="N36" s="126"/>
      <c r="O36" s="126"/>
      <c r="P36" s="126"/>
      <c r="Q36" s="126"/>
      <c r="R36" s="126"/>
      <c r="S36" s="126"/>
      <c r="T36" s="126"/>
      <c r="U36" s="126"/>
      <c r="V36" s="126"/>
      <c r="W36" s="126"/>
      <c r="X36" s="126"/>
      <c r="Y36" s="126"/>
      <c r="Z36" s="126"/>
      <c r="AA36" s="126"/>
      <c r="AB36" s="126"/>
      <c r="AC36" s="126"/>
    </row>
    <row r="37" spans="1:29">
      <c r="A37" s="16"/>
      <c r="B37" s="125"/>
      <c r="C37" s="126"/>
      <c r="D37" s="126"/>
      <c r="E37" s="126"/>
      <c r="F37" s="126"/>
      <c r="G37" s="126"/>
      <c r="H37" s="126"/>
      <c r="I37" s="126"/>
      <c r="J37" s="126"/>
      <c r="K37" s="126"/>
      <c r="L37" s="126"/>
      <c r="M37" s="126"/>
      <c r="N37" s="126"/>
      <c r="O37" s="126"/>
      <c r="P37" s="126"/>
      <c r="Q37" s="126"/>
      <c r="R37" s="126"/>
      <c r="S37" s="126"/>
      <c r="T37" s="126"/>
      <c r="U37" s="126"/>
      <c r="V37" s="126"/>
      <c r="W37" s="126"/>
      <c r="X37" s="126"/>
      <c r="Y37" s="126"/>
      <c r="Z37" s="126"/>
      <c r="AA37" s="126"/>
      <c r="AB37" s="126"/>
      <c r="AC37" s="126"/>
    </row>
    <row r="38" spans="1:29">
      <c r="A38" s="16"/>
      <c r="B38" s="127" t="s">
        <v>364</v>
      </c>
      <c r="C38" s="128" t="s">
        <v>277</v>
      </c>
      <c r="D38" s="129">
        <v>10424</v>
      </c>
      <c r="E38" s="43"/>
      <c r="F38" s="43"/>
      <c r="G38" s="128" t="s">
        <v>277</v>
      </c>
      <c r="H38" s="130">
        <v>438</v>
      </c>
      <c r="I38" s="43"/>
      <c r="J38" s="43"/>
      <c r="K38" s="128" t="s">
        <v>277</v>
      </c>
      <c r="L38" s="129">
        <v>1606</v>
      </c>
      <c r="M38" s="43"/>
      <c r="N38" s="43"/>
      <c r="O38" s="128" t="s">
        <v>277</v>
      </c>
      <c r="P38" s="129">
        <v>3508</v>
      </c>
      <c r="Q38" s="43"/>
      <c r="R38" s="43"/>
      <c r="S38" s="128" t="s">
        <v>277</v>
      </c>
      <c r="T38" s="129">
        <v>1581</v>
      </c>
      <c r="U38" s="43"/>
      <c r="V38" s="43"/>
      <c r="W38" s="128" t="s">
        <v>277</v>
      </c>
      <c r="X38" s="130">
        <v>258</v>
      </c>
      <c r="Y38" s="43"/>
      <c r="Z38" s="43"/>
      <c r="AA38" s="128" t="s">
        <v>277</v>
      </c>
      <c r="AB38" s="129">
        <v>17815</v>
      </c>
      <c r="AC38" s="43"/>
    </row>
    <row r="39" spans="1:29">
      <c r="A39" s="16"/>
      <c r="B39" s="127"/>
      <c r="C39" s="128"/>
      <c r="D39" s="129"/>
      <c r="E39" s="43"/>
      <c r="F39" s="43"/>
      <c r="G39" s="128"/>
      <c r="H39" s="130"/>
      <c r="I39" s="43"/>
      <c r="J39" s="43"/>
      <c r="K39" s="128"/>
      <c r="L39" s="129"/>
      <c r="M39" s="43"/>
      <c r="N39" s="43"/>
      <c r="O39" s="128"/>
      <c r="P39" s="129"/>
      <c r="Q39" s="43"/>
      <c r="R39" s="43"/>
      <c r="S39" s="128"/>
      <c r="T39" s="129"/>
      <c r="U39" s="43"/>
      <c r="V39" s="43"/>
      <c r="W39" s="128"/>
      <c r="X39" s="130"/>
      <c r="Y39" s="43"/>
      <c r="Z39" s="43"/>
      <c r="AA39" s="128"/>
      <c r="AB39" s="129"/>
      <c r="AC39" s="43"/>
    </row>
    <row r="40" spans="1:29">
      <c r="A40" s="16"/>
      <c r="B40" s="133" t="s">
        <v>365</v>
      </c>
      <c r="C40" s="131" t="s">
        <v>380</v>
      </c>
      <c r="D40" s="131"/>
      <c r="E40" s="135" t="s">
        <v>308</v>
      </c>
      <c r="F40" s="38"/>
      <c r="G40" s="131" t="s">
        <v>306</v>
      </c>
      <c r="H40" s="131"/>
      <c r="I40" s="38"/>
      <c r="J40" s="38"/>
      <c r="K40" s="131" t="s">
        <v>381</v>
      </c>
      <c r="L40" s="131"/>
      <c r="M40" s="135" t="s">
        <v>308</v>
      </c>
      <c r="N40" s="38"/>
      <c r="O40" s="131" t="s">
        <v>382</v>
      </c>
      <c r="P40" s="131"/>
      <c r="Q40" s="135" t="s">
        <v>308</v>
      </c>
      <c r="R40" s="38"/>
      <c r="S40" s="131" t="s">
        <v>383</v>
      </c>
      <c r="T40" s="131"/>
      <c r="U40" s="135" t="s">
        <v>308</v>
      </c>
      <c r="V40" s="38"/>
      <c r="W40" s="131" t="s">
        <v>384</v>
      </c>
      <c r="X40" s="131"/>
      <c r="Y40" s="135" t="s">
        <v>308</v>
      </c>
      <c r="Z40" s="38"/>
      <c r="AA40" s="131" t="s">
        <v>385</v>
      </c>
      <c r="AB40" s="131"/>
      <c r="AC40" s="135" t="s">
        <v>308</v>
      </c>
    </row>
    <row r="41" spans="1:29">
      <c r="A41" s="16"/>
      <c r="B41" s="133"/>
      <c r="C41" s="131"/>
      <c r="D41" s="131"/>
      <c r="E41" s="135"/>
      <c r="F41" s="38"/>
      <c r="G41" s="131"/>
      <c r="H41" s="131"/>
      <c r="I41" s="38"/>
      <c r="J41" s="38"/>
      <c r="K41" s="131"/>
      <c r="L41" s="131"/>
      <c r="M41" s="135"/>
      <c r="N41" s="38"/>
      <c r="O41" s="131"/>
      <c r="P41" s="131"/>
      <c r="Q41" s="135"/>
      <c r="R41" s="38"/>
      <c r="S41" s="131"/>
      <c r="T41" s="131"/>
      <c r="U41" s="135"/>
      <c r="V41" s="38"/>
      <c r="W41" s="131"/>
      <c r="X41" s="131"/>
      <c r="Y41" s="135"/>
      <c r="Z41" s="38"/>
      <c r="AA41" s="131"/>
      <c r="AB41" s="131"/>
      <c r="AC41" s="135"/>
    </row>
    <row r="42" spans="1:29">
      <c r="A42" s="16"/>
      <c r="B42" s="132" t="s">
        <v>373</v>
      </c>
      <c r="C42" s="130">
        <v>83</v>
      </c>
      <c r="D42" s="130"/>
      <c r="E42" s="43"/>
      <c r="F42" s="43"/>
      <c r="G42" s="130">
        <v>2</v>
      </c>
      <c r="H42" s="130"/>
      <c r="I42" s="43"/>
      <c r="J42" s="43"/>
      <c r="K42" s="130">
        <v>178</v>
      </c>
      <c r="L42" s="130"/>
      <c r="M42" s="43"/>
      <c r="N42" s="43"/>
      <c r="O42" s="130">
        <v>5</v>
      </c>
      <c r="P42" s="130"/>
      <c r="Q42" s="43"/>
      <c r="R42" s="43"/>
      <c r="S42" s="130">
        <v>104</v>
      </c>
      <c r="T42" s="130"/>
      <c r="U42" s="43"/>
      <c r="V42" s="43"/>
      <c r="W42" s="130">
        <v>8</v>
      </c>
      <c r="X42" s="130"/>
      <c r="Y42" s="43"/>
      <c r="Z42" s="43"/>
      <c r="AA42" s="130">
        <v>380</v>
      </c>
      <c r="AB42" s="130"/>
      <c r="AC42" s="43"/>
    </row>
    <row r="43" spans="1:29">
      <c r="A43" s="16"/>
      <c r="B43" s="132"/>
      <c r="C43" s="130"/>
      <c r="D43" s="130"/>
      <c r="E43" s="43"/>
      <c r="F43" s="43"/>
      <c r="G43" s="130"/>
      <c r="H43" s="130"/>
      <c r="I43" s="43"/>
      <c r="J43" s="43"/>
      <c r="K43" s="130"/>
      <c r="L43" s="130"/>
      <c r="M43" s="43"/>
      <c r="N43" s="43"/>
      <c r="O43" s="130"/>
      <c r="P43" s="130"/>
      <c r="Q43" s="43"/>
      <c r="R43" s="43"/>
      <c r="S43" s="130"/>
      <c r="T43" s="130"/>
      <c r="U43" s="43"/>
      <c r="V43" s="43"/>
      <c r="W43" s="130"/>
      <c r="X43" s="130"/>
      <c r="Y43" s="43"/>
      <c r="Z43" s="43"/>
      <c r="AA43" s="130"/>
      <c r="AB43" s="130"/>
      <c r="AC43" s="43"/>
    </row>
    <row r="44" spans="1:29">
      <c r="A44" s="16"/>
      <c r="B44" s="133" t="s">
        <v>374</v>
      </c>
      <c r="C44" s="131">
        <v>585</v>
      </c>
      <c r="D44" s="131"/>
      <c r="E44" s="38"/>
      <c r="F44" s="38"/>
      <c r="G44" s="131">
        <v>36</v>
      </c>
      <c r="H44" s="131"/>
      <c r="I44" s="38"/>
      <c r="J44" s="38"/>
      <c r="K44" s="131" t="s">
        <v>386</v>
      </c>
      <c r="L44" s="131"/>
      <c r="M44" s="135" t="s">
        <v>308</v>
      </c>
      <c r="N44" s="38"/>
      <c r="O44" s="131">
        <v>405</v>
      </c>
      <c r="P44" s="131"/>
      <c r="Q44" s="38"/>
      <c r="R44" s="38"/>
      <c r="S44" s="131">
        <v>122</v>
      </c>
      <c r="T44" s="131"/>
      <c r="U44" s="38"/>
      <c r="V44" s="38"/>
      <c r="W44" s="131">
        <v>113</v>
      </c>
      <c r="X44" s="131"/>
      <c r="Y44" s="38"/>
      <c r="Z44" s="38"/>
      <c r="AA44" s="131">
        <v>950</v>
      </c>
      <c r="AB44" s="131"/>
      <c r="AC44" s="38"/>
    </row>
    <row r="45" spans="1:29" ht="15.75" thickBot="1">
      <c r="A45" s="16"/>
      <c r="B45" s="133"/>
      <c r="C45" s="134"/>
      <c r="D45" s="134"/>
      <c r="E45" s="66"/>
      <c r="F45" s="38"/>
      <c r="G45" s="134"/>
      <c r="H45" s="134"/>
      <c r="I45" s="66"/>
      <c r="J45" s="38"/>
      <c r="K45" s="134"/>
      <c r="L45" s="134"/>
      <c r="M45" s="136"/>
      <c r="N45" s="38"/>
      <c r="O45" s="134"/>
      <c r="P45" s="134"/>
      <c r="Q45" s="66"/>
      <c r="R45" s="38"/>
      <c r="S45" s="134"/>
      <c r="T45" s="134"/>
      <c r="U45" s="66"/>
      <c r="V45" s="38"/>
      <c r="W45" s="134"/>
      <c r="X45" s="134"/>
      <c r="Y45" s="66"/>
      <c r="Z45" s="38"/>
      <c r="AA45" s="134"/>
      <c r="AB45" s="134"/>
      <c r="AC45" s="66"/>
    </row>
    <row r="46" spans="1:29">
      <c r="A46" s="16"/>
      <c r="B46" s="127" t="s">
        <v>377</v>
      </c>
      <c r="C46" s="139" t="s">
        <v>277</v>
      </c>
      <c r="D46" s="141">
        <v>10462</v>
      </c>
      <c r="E46" s="73"/>
      <c r="F46" s="43"/>
      <c r="G46" s="139" t="s">
        <v>277</v>
      </c>
      <c r="H46" s="143">
        <v>476</v>
      </c>
      <c r="I46" s="73"/>
      <c r="J46" s="43"/>
      <c r="K46" s="139" t="s">
        <v>277</v>
      </c>
      <c r="L46" s="141">
        <v>1438</v>
      </c>
      <c r="M46" s="73"/>
      <c r="N46" s="43"/>
      <c r="O46" s="139" t="s">
        <v>277</v>
      </c>
      <c r="P46" s="141">
        <v>3508</v>
      </c>
      <c r="Q46" s="73"/>
      <c r="R46" s="43"/>
      <c r="S46" s="139" t="s">
        <v>277</v>
      </c>
      <c r="T46" s="141">
        <v>1611</v>
      </c>
      <c r="U46" s="73"/>
      <c r="V46" s="43"/>
      <c r="W46" s="139" t="s">
        <v>277</v>
      </c>
      <c r="X46" s="143">
        <v>296</v>
      </c>
      <c r="Y46" s="73"/>
      <c r="Z46" s="43"/>
      <c r="AA46" s="139" t="s">
        <v>277</v>
      </c>
      <c r="AB46" s="141">
        <v>17791</v>
      </c>
      <c r="AC46" s="73"/>
    </row>
    <row r="47" spans="1:29" ht="15.75" thickBot="1">
      <c r="A47" s="16"/>
      <c r="B47" s="127"/>
      <c r="C47" s="140"/>
      <c r="D47" s="142"/>
      <c r="E47" s="74"/>
      <c r="F47" s="43"/>
      <c r="G47" s="140"/>
      <c r="H47" s="144"/>
      <c r="I47" s="74"/>
      <c r="J47" s="43"/>
      <c r="K47" s="140"/>
      <c r="L47" s="142"/>
      <c r="M47" s="74"/>
      <c r="N47" s="43"/>
      <c r="O47" s="140"/>
      <c r="P47" s="142"/>
      <c r="Q47" s="74"/>
      <c r="R47" s="43"/>
      <c r="S47" s="140"/>
      <c r="T47" s="142"/>
      <c r="U47" s="74"/>
      <c r="V47" s="43"/>
      <c r="W47" s="140"/>
      <c r="X47" s="144"/>
      <c r="Y47" s="74"/>
      <c r="Z47" s="43"/>
      <c r="AA47" s="140"/>
      <c r="AB47" s="142"/>
      <c r="AC47" s="74"/>
    </row>
    <row r="48" spans="1:29" ht="15.75" thickTop="1">
      <c r="A48" s="16"/>
      <c r="B48" s="145"/>
      <c r="C48" s="147"/>
      <c r="D48" s="147"/>
      <c r="E48" s="147"/>
      <c r="F48" s="43"/>
      <c r="G48" s="147"/>
      <c r="H48" s="147"/>
      <c r="I48" s="147"/>
      <c r="J48" s="43"/>
      <c r="K48" s="147"/>
      <c r="L48" s="147"/>
      <c r="M48" s="147"/>
      <c r="N48" s="43"/>
      <c r="O48" s="147"/>
      <c r="P48" s="147"/>
      <c r="Q48" s="147"/>
      <c r="R48" s="43"/>
      <c r="S48" s="147"/>
      <c r="T48" s="147"/>
      <c r="U48" s="147"/>
      <c r="V48" s="43"/>
      <c r="W48" s="147"/>
      <c r="X48" s="147"/>
      <c r="Y48" s="147"/>
      <c r="Z48" s="43"/>
      <c r="AA48" s="147"/>
      <c r="AB48" s="147"/>
      <c r="AC48" s="147"/>
    </row>
    <row r="49" spans="1:29" ht="15.75" thickBot="1">
      <c r="A49" s="16"/>
      <c r="B49" s="146"/>
      <c r="C49" s="146"/>
      <c r="D49" s="146"/>
      <c r="E49" s="146"/>
      <c r="F49" s="44"/>
      <c r="G49" s="146"/>
      <c r="H49" s="146"/>
      <c r="I49" s="146"/>
      <c r="J49" s="44"/>
      <c r="K49" s="146"/>
      <c r="L49" s="146"/>
      <c r="M49" s="146"/>
      <c r="N49" s="44"/>
      <c r="O49" s="146"/>
      <c r="P49" s="146"/>
      <c r="Q49" s="146"/>
      <c r="R49" s="44"/>
      <c r="S49" s="146"/>
      <c r="T49" s="146"/>
      <c r="U49" s="146"/>
      <c r="V49" s="44"/>
      <c r="W49" s="146"/>
      <c r="X49" s="146"/>
      <c r="Y49" s="146"/>
      <c r="Z49" s="44"/>
      <c r="AA49" s="146"/>
      <c r="AB49" s="146"/>
      <c r="AC49" s="146"/>
    </row>
    <row r="50" spans="1:29" ht="15.75" thickBot="1">
      <c r="A50" s="16"/>
      <c r="B50" s="34" t="s">
        <v>387</v>
      </c>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row>
    <row r="51" spans="1:29">
      <c r="A51" s="16"/>
      <c r="B51" s="149" t="s">
        <v>388</v>
      </c>
      <c r="C51" s="150"/>
      <c r="D51" s="150"/>
      <c r="E51" s="150"/>
      <c r="F51" s="49"/>
      <c r="G51" s="150"/>
      <c r="H51" s="150"/>
      <c r="I51" s="150"/>
      <c r="J51" s="49"/>
      <c r="K51" s="150"/>
      <c r="L51" s="150"/>
      <c r="M51" s="150"/>
      <c r="N51" s="49"/>
      <c r="O51" s="150"/>
      <c r="P51" s="150"/>
      <c r="Q51" s="150"/>
      <c r="R51" s="49"/>
      <c r="S51" s="150"/>
      <c r="T51" s="150"/>
      <c r="U51" s="150"/>
      <c r="V51" s="49"/>
      <c r="W51" s="150"/>
      <c r="X51" s="150"/>
      <c r="Y51" s="150"/>
      <c r="Z51" s="49"/>
      <c r="AA51" s="150"/>
      <c r="AB51" s="150"/>
      <c r="AC51" s="150"/>
    </row>
    <row r="52" spans="1:29">
      <c r="A52" s="16"/>
      <c r="B52" s="125"/>
      <c r="C52" s="126"/>
      <c r="D52" s="126"/>
      <c r="E52" s="126"/>
      <c r="F52" s="38"/>
      <c r="G52" s="126"/>
      <c r="H52" s="126"/>
      <c r="I52" s="126"/>
      <c r="J52" s="38"/>
      <c r="K52" s="126"/>
      <c r="L52" s="126"/>
      <c r="M52" s="126"/>
      <c r="N52" s="38"/>
      <c r="O52" s="126"/>
      <c r="P52" s="126"/>
      <c r="Q52" s="126"/>
      <c r="R52" s="38"/>
      <c r="S52" s="126"/>
      <c r="T52" s="126"/>
      <c r="U52" s="126"/>
      <c r="V52" s="38"/>
      <c r="W52" s="126"/>
      <c r="X52" s="126"/>
      <c r="Y52" s="126"/>
      <c r="Z52" s="38"/>
      <c r="AA52" s="126"/>
      <c r="AB52" s="126"/>
      <c r="AC52" s="126"/>
    </row>
    <row r="53" spans="1:29">
      <c r="A53" s="16"/>
      <c r="B53" s="127" t="s">
        <v>389</v>
      </c>
      <c r="C53" s="128" t="s">
        <v>277</v>
      </c>
      <c r="D53" s="129">
        <v>1462</v>
      </c>
      <c r="E53" s="43"/>
      <c r="F53" s="43"/>
      <c r="G53" s="128" t="s">
        <v>277</v>
      </c>
      <c r="H53" s="130">
        <v>79</v>
      </c>
      <c r="I53" s="43"/>
      <c r="J53" s="43"/>
      <c r="K53" s="128" t="s">
        <v>277</v>
      </c>
      <c r="L53" s="130">
        <v>6</v>
      </c>
      <c r="M53" s="43"/>
      <c r="N53" s="43"/>
      <c r="O53" s="128" t="s">
        <v>277</v>
      </c>
      <c r="P53" s="130" t="s">
        <v>306</v>
      </c>
      <c r="Q53" s="43"/>
      <c r="R53" s="43"/>
      <c r="S53" s="128" t="s">
        <v>277</v>
      </c>
      <c r="T53" s="130" t="s">
        <v>306</v>
      </c>
      <c r="U53" s="43"/>
      <c r="V53" s="43"/>
      <c r="W53" s="128" t="s">
        <v>277</v>
      </c>
      <c r="X53" s="130" t="s">
        <v>306</v>
      </c>
      <c r="Y53" s="43"/>
      <c r="Z53" s="43"/>
      <c r="AA53" s="128" t="s">
        <v>277</v>
      </c>
      <c r="AB53" s="129">
        <v>1547</v>
      </c>
      <c r="AC53" s="43"/>
    </row>
    <row r="54" spans="1:29">
      <c r="A54" s="16"/>
      <c r="B54" s="127"/>
      <c r="C54" s="128"/>
      <c r="D54" s="129"/>
      <c r="E54" s="43"/>
      <c r="F54" s="43"/>
      <c r="G54" s="128"/>
      <c r="H54" s="130"/>
      <c r="I54" s="43"/>
      <c r="J54" s="43"/>
      <c r="K54" s="128"/>
      <c r="L54" s="130"/>
      <c r="M54" s="43"/>
      <c r="N54" s="43"/>
      <c r="O54" s="128"/>
      <c r="P54" s="130"/>
      <c r="Q54" s="43"/>
      <c r="R54" s="43"/>
      <c r="S54" s="128"/>
      <c r="T54" s="130"/>
      <c r="U54" s="43"/>
      <c r="V54" s="43"/>
      <c r="W54" s="128"/>
      <c r="X54" s="130"/>
      <c r="Y54" s="43"/>
      <c r="Z54" s="43"/>
      <c r="AA54" s="128"/>
      <c r="AB54" s="129"/>
      <c r="AC54" s="43"/>
    </row>
    <row r="55" spans="1:29">
      <c r="A55" s="16"/>
      <c r="B55" s="125" t="s">
        <v>390</v>
      </c>
      <c r="C55" s="137">
        <v>9000</v>
      </c>
      <c r="D55" s="137"/>
      <c r="E55" s="38"/>
      <c r="F55" s="38"/>
      <c r="G55" s="131">
        <v>397</v>
      </c>
      <c r="H55" s="131"/>
      <c r="I55" s="38"/>
      <c r="J55" s="38"/>
      <c r="K55" s="137">
        <v>1432</v>
      </c>
      <c r="L55" s="137"/>
      <c r="M55" s="38"/>
      <c r="N55" s="38"/>
      <c r="O55" s="137">
        <v>3508</v>
      </c>
      <c r="P55" s="137"/>
      <c r="Q55" s="38"/>
      <c r="R55" s="38"/>
      <c r="S55" s="137">
        <v>1611</v>
      </c>
      <c r="T55" s="137"/>
      <c r="U55" s="38"/>
      <c r="V55" s="38"/>
      <c r="W55" s="131">
        <v>296</v>
      </c>
      <c r="X55" s="131"/>
      <c r="Y55" s="38"/>
      <c r="Z55" s="38"/>
      <c r="AA55" s="137">
        <v>16244</v>
      </c>
      <c r="AB55" s="137"/>
      <c r="AC55" s="38"/>
    </row>
    <row r="56" spans="1:29" ht="15.75" thickBot="1">
      <c r="A56" s="16"/>
      <c r="B56" s="125"/>
      <c r="C56" s="138"/>
      <c r="D56" s="138"/>
      <c r="E56" s="66"/>
      <c r="F56" s="38"/>
      <c r="G56" s="134"/>
      <c r="H56" s="134"/>
      <c r="I56" s="66"/>
      <c r="J56" s="38"/>
      <c r="K56" s="138"/>
      <c r="L56" s="138"/>
      <c r="M56" s="66"/>
      <c r="N56" s="38"/>
      <c r="O56" s="138"/>
      <c r="P56" s="138"/>
      <c r="Q56" s="66"/>
      <c r="R56" s="38"/>
      <c r="S56" s="138"/>
      <c r="T56" s="138"/>
      <c r="U56" s="66"/>
      <c r="V56" s="38"/>
      <c r="W56" s="134"/>
      <c r="X56" s="134"/>
      <c r="Y56" s="66"/>
      <c r="Z56" s="38"/>
      <c r="AA56" s="138"/>
      <c r="AB56" s="138"/>
      <c r="AC56" s="66"/>
    </row>
    <row r="57" spans="1:29">
      <c r="A57" s="16"/>
      <c r="B57" s="127" t="s">
        <v>391</v>
      </c>
      <c r="C57" s="139" t="s">
        <v>277</v>
      </c>
      <c r="D57" s="141">
        <v>10462</v>
      </c>
      <c r="E57" s="73"/>
      <c r="F57" s="43"/>
      <c r="G57" s="139" t="s">
        <v>277</v>
      </c>
      <c r="H57" s="143">
        <v>476</v>
      </c>
      <c r="I57" s="73"/>
      <c r="J57" s="43"/>
      <c r="K57" s="139" t="s">
        <v>277</v>
      </c>
      <c r="L57" s="141">
        <v>1438</v>
      </c>
      <c r="M57" s="73"/>
      <c r="N57" s="43"/>
      <c r="O57" s="139" t="s">
        <v>277</v>
      </c>
      <c r="P57" s="141">
        <v>3508</v>
      </c>
      <c r="Q57" s="73"/>
      <c r="R57" s="43"/>
      <c r="S57" s="139" t="s">
        <v>277</v>
      </c>
      <c r="T57" s="141">
        <v>1611</v>
      </c>
      <c r="U57" s="73"/>
      <c r="V57" s="43"/>
      <c r="W57" s="139" t="s">
        <v>277</v>
      </c>
      <c r="X57" s="143">
        <v>296</v>
      </c>
      <c r="Y57" s="73"/>
      <c r="Z57" s="43"/>
      <c r="AA57" s="139" t="s">
        <v>277</v>
      </c>
      <c r="AB57" s="141">
        <v>17791</v>
      </c>
      <c r="AC57" s="73"/>
    </row>
    <row r="58" spans="1:29" ht="15.75" thickBot="1">
      <c r="A58" s="16"/>
      <c r="B58" s="127"/>
      <c r="C58" s="140"/>
      <c r="D58" s="142"/>
      <c r="E58" s="74"/>
      <c r="F58" s="43"/>
      <c r="G58" s="140"/>
      <c r="H58" s="144"/>
      <c r="I58" s="74"/>
      <c r="J58" s="43"/>
      <c r="K58" s="140"/>
      <c r="L58" s="142"/>
      <c r="M58" s="74"/>
      <c r="N58" s="43"/>
      <c r="O58" s="140"/>
      <c r="P58" s="142"/>
      <c r="Q58" s="74"/>
      <c r="R58" s="43"/>
      <c r="S58" s="140"/>
      <c r="T58" s="142"/>
      <c r="U58" s="74"/>
      <c r="V58" s="43"/>
      <c r="W58" s="140"/>
      <c r="X58" s="144"/>
      <c r="Y58" s="74"/>
      <c r="Z58" s="43"/>
      <c r="AA58" s="140"/>
      <c r="AB58" s="142"/>
      <c r="AC58" s="74"/>
    </row>
    <row r="59" spans="1:29" ht="15.75" thickTop="1">
      <c r="A59" s="16"/>
      <c r="B59" s="135" t="s">
        <v>29</v>
      </c>
      <c r="C59" s="151"/>
      <c r="D59" s="151"/>
      <c r="E59" s="151"/>
      <c r="F59" s="38"/>
      <c r="G59" s="151"/>
      <c r="H59" s="151"/>
      <c r="I59" s="151"/>
      <c r="J59" s="38"/>
      <c r="K59" s="151"/>
      <c r="L59" s="151"/>
      <c r="M59" s="151"/>
      <c r="N59" s="38"/>
      <c r="O59" s="151"/>
      <c r="P59" s="151"/>
      <c r="Q59" s="151"/>
      <c r="R59" s="38"/>
      <c r="S59" s="151"/>
      <c r="T59" s="151"/>
      <c r="U59" s="151"/>
      <c r="V59" s="38"/>
      <c r="W59" s="151"/>
      <c r="X59" s="151"/>
      <c r="Y59" s="151"/>
      <c r="Z59" s="38"/>
      <c r="AA59" s="151"/>
      <c r="AB59" s="151"/>
      <c r="AC59" s="151"/>
    </row>
    <row r="60" spans="1:29">
      <c r="A60" s="16"/>
      <c r="B60" s="135"/>
      <c r="C60" s="126"/>
      <c r="D60" s="126"/>
      <c r="E60" s="126"/>
      <c r="F60" s="38"/>
      <c r="G60" s="126"/>
      <c r="H60" s="126"/>
      <c r="I60" s="126"/>
      <c r="J60" s="38"/>
      <c r="K60" s="126"/>
      <c r="L60" s="126"/>
      <c r="M60" s="126"/>
      <c r="N60" s="38"/>
      <c r="O60" s="126"/>
      <c r="P60" s="126"/>
      <c r="Q60" s="126"/>
      <c r="R60" s="38"/>
      <c r="S60" s="126"/>
      <c r="T60" s="126"/>
      <c r="U60" s="126"/>
      <c r="V60" s="38"/>
      <c r="W60" s="126"/>
      <c r="X60" s="126"/>
      <c r="Y60" s="126"/>
      <c r="Z60" s="38"/>
      <c r="AA60" s="126"/>
      <c r="AB60" s="126"/>
      <c r="AC60" s="126"/>
    </row>
    <row r="61" spans="1:29">
      <c r="A61" s="16"/>
      <c r="B61" s="127" t="s">
        <v>389</v>
      </c>
      <c r="C61" s="128" t="s">
        <v>277</v>
      </c>
      <c r="D61" s="129">
        <v>20148</v>
      </c>
      <c r="E61" s="43"/>
      <c r="F61" s="43"/>
      <c r="G61" s="128" t="s">
        <v>277</v>
      </c>
      <c r="H61" s="130">
        <v>588</v>
      </c>
      <c r="I61" s="43"/>
      <c r="J61" s="43"/>
      <c r="K61" s="128" t="s">
        <v>277</v>
      </c>
      <c r="L61" s="129">
        <v>1670</v>
      </c>
      <c r="M61" s="43"/>
      <c r="N61" s="43"/>
      <c r="O61" s="128" t="s">
        <v>277</v>
      </c>
      <c r="P61" s="129">
        <v>1107</v>
      </c>
      <c r="Q61" s="43"/>
      <c r="R61" s="43"/>
      <c r="S61" s="128" t="s">
        <v>277</v>
      </c>
      <c r="T61" s="130">
        <v>191</v>
      </c>
      <c r="U61" s="43"/>
      <c r="V61" s="43"/>
      <c r="W61" s="128" t="s">
        <v>277</v>
      </c>
      <c r="X61" s="130">
        <v>152</v>
      </c>
      <c r="Y61" s="43"/>
      <c r="Z61" s="43"/>
      <c r="AA61" s="128" t="s">
        <v>277</v>
      </c>
      <c r="AB61" s="129">
        <v>23856</v>
      </c>
      <c r="AC61" s="43"/>
    </row>
    <row r="62" spans="1:29">
      <c r="A62" s="16"/>
      <c r="B62" s="127"/>
      <c r="C62" s="128"/>
      <c r="D62" s="129"/>
      <c r="E62" s="43"/>
      <c r="F62" s="43"/>
      <c r="G62" s="128"/>
      <c r="H62" s="130"/>
      <c r="I62" s="43"/>
      <c r="J62" s="43"/>
      <c r="K62" s="128"/>
      <c r="L62" s="129"/>
      <c r="M62" s="43"/>
      <c r="N62" s="43"/>
      <c r="O62" s="128"/>
      <c r="P62" s="129"/>
      <c r="Q62" s="43"/>
      <c r="R62" s="43"/>
      <c r="S62" s="128"/>
      <c r="T62" s="130"/>
      <c r="U62" s="43"/>
      <c r="V62" s="43"/>
      <c r="W62" s="128"/>
      <c r="X62" s="130"/>
      <c r="Y62" s="43"/>
      <c r="Z62" s="43"/>
      <c r="AA62" s="128"/>
      <c r="AB62" s="129"/>
      <c r="AC62" s="43"/>
    </row>
    <row r="63" spans="1:29">
      <c r="A63" s="16"/>
      <c r="B63" s="125" t="s">
        <v>390</v>
      </c>
      <c r="C63" s="137">
        <v>383883</v>
      </c>
      <c r="D63" s="137"/>
      <c r="E63" s="38"/>
      <c r="F63" s="38"/>
      <c r="G63" s="137">
        <v>79225</v>
      </c>
      <c r="H63" s="137"/>
      <c r="I63" s="38"/>
      <c r="J63" s="38"/>
      <c r="K63" s="137">
        <v>63727</v>
      </c>
      <c r="L63" s="137"/>
      <c r="M63" s="38"/>
      <c r="N63" s="38"/>
      <c r="O63" s="137">
        <v>121178</v>
      </c>
      <c r="P63" s="137"/>
      <c r="Q63" s="38"/>
      <c r="R63" s="38"/>
      <c r="S63" s="137">
        <v>206158</v>
      </c>
      <c r="T63" s="137"/>
      <c r="U63" s="38"/>
      <c r="V63" s="38"/>
      <c r="W63" s="137">
        <v>13273</v>
      </c>
      <c r="X63" s="137"/>
      <c r="Y63" s="38"/>
      <c r="Z63" s="38"/>
      <c r="AA63" s="137">
        <v>867444</v>
      </c>
      <c r="AB63" s="137"/>
      <c r="AC63" s="38"/>
    </row>
    <row r="64" spans="1:29" ht="15.75" thickBot="1">
      <c r="A64" s="16"/>
      <c r="B64" s="125"/>
      <c r="C64" s="138"/>
      <c r="D64" s="138"/>
      <c r="E64" s="66"/>
      <c r="F64" s="38"/>
      <c r="G64" s="138"/>
      <c r="H64" s="138"/>
      <c r="I64" s="66"/>
      <c r="J64" s="38"/>
      <c r="K64" s="138"/>
      <c r="L64" s="138"/>
      <c r="M64" s="66"/>
      <c r="N64" s="38"/>
      <c r="O64" s="138"/>
      <c r="P64" s="138"/>
      <c r="Q64" s="66"/>
      <c r="R64" s="38"/>
      <c r="S64" s="138"/>
      <c r="T64" s="138"/>
      <c r="U64" s="66"/>
      <c r="V64" s="38"/>
      <c r="W64" s="138"/>
      <c r="X64" s="138"/>
      <c r="Y64" s="66"/>
      <c r="Z64" s="38"/>
      <c r="AA64" s="138"/>
      <c r="AB64" s="138"/>
      <c r="AC64" s="66"/>
    </row>
    <row r="65" spans="1:29">
      <c r="A65" s="16"/>
      <c r="B65" s="127" t="s">
        <v>392</v>
      </c>
      <c r="C65" s="139" t="s">
        <v>277</v>
      </c>
      <c r="D65" s="141">
        <v>404031</v>
      </c>
      <c r="E65" s="73"/>
      <c r="F65" s="43"/>
      <c r="G65" s="139" t="s">
        <v>277</v>
      </c>
      <c r="H65" s="141">
        <v>79813</v>
      </c>
      <c r="I65" s="73"/>
      <c r="J65" s="43"/>
      <c r="K65" s="139" t="s">
        <v>277</v>
      </c>
      <c r="L65" s="141">
        <v>65397</v>
      </c>
      <c r="M65" s="73"/>
      <c r="N65" s="43"/>
      <c r="O65" s="139" t="s">
        <v>277</v>
      </c>
      <c r="P65" s="141">
        <v>122285</v>
      </c>
      <c r="Q65" s="73"/>
      <c r="R65" s="43"/>
      <c r="S65" s="139" t="s">
        <v>277</v>
      </c>
      <c r="T65" s="141">
        <v>206349</v>
      </c>
      <c r="U65" s="73"/>
      <c r="V65" s="43"/>
      <c r="W65" s="139" t="s">
        <v>277</v>
      </c>
      <c r="X65" s="141">
        <v>13425</v>
      </c>
      <c r="Y65" s="73"/>
      <c r="Z65" s="43"/>
      <c r="AA65" s="139" t="s">
        <v>277</v>
      </c>
      <c r="AB65" s="141">
        <v>891300</v>
      </c>
      <c r="AC65" s="73"/>
    </row>
    <row r="66" spans="1:29" ht="15.75" thickBot="1">
      <c r="A66" s="16"/>
      <c r="B66" s="127"/>
      <c r="C66" s="140"/>
      <c r="D66" s="142"/>
      <c r="E66" s="74"/>
      <c r="F66" s="43"/>
      <c r="G66" s="140"/>
      <c r="H66" s="142"/>
      <c r="I66" s="74"/>
      <c r="J66" s="43"/>
      <c r="K66" s="140"/>
      <c r="L66" s="142"/>
      <c r="M66" s="74"/>
      <c r="N66" s="43"/>
      <c r="O66" s="140"/>
      <c r="P66" s="142"/>
      <c r="Q66" s="74"/>
      <c r="R66" s="43"/>
      <c r="S66" s="140"/>
      <c r="T66" s="142"/>
      <c r="U66" s="74"/>
      <c r="V66" s="43"/>
      <c r="W66" s="140"/>
      <c r="X66" s="142"/>
      <c r="Y66" s="74"/>
      <c r="Z66" s="43"/>
      <c r="AA66" s="140"/>
      <c r="AB66" s="142"/>
      <c r="AC66" s="74"/>
    </row>
    <row r="67" spans="1:29" ht="15.75" thickTop="1">
      <c r="A67" s="16"/>
      <c r="B67" s="202"/>
      <c r="C67" s="202"/>
      <c r="D67" s="202"/>
      <c r="E67" s="202"/>
      <c r="F67" s="202"/>
      <c r="G67" s="202"/>
      <c r="H67" s="202"/>
      <c r="I67" s="202"/>
      <c r="J67" s="202"/>
      <c r="K67" s="202"/>
      <c r="L67" s="202"/>
      <c r="M67" s="202"/>
      <c r="N67" s="202"/>
      <c r="O67" s="202"/>
      <c r="P67" s="202"/>
      <c r="Q67" s="202"/>
      <c r="R67" s="202"/>
      <c r="S67" s="202"/>
      <c r="T67" s="202"/>
      <c r="U67" s="202"/>
      <c r="V67" s="202"/>
      <c r="W67" s="202"/>
      <c r="X67" s="202"/>
      <c r="Y67" s="202"/>
      <c r="Z67" s="202"/>
      <c r="AA67" s="202"/>
      <c r="AB67" s="202"/>
      <c r="AC67" s="202"/>
    </row>
    <row r="68" spans="1:29">
      <c r="A68" s="16"/>
      <c r="B68" s="32"/>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row>
    <row r="69" spans="1:29" ht="15.75" thickBot="1">
      <c r="A69" s="16"/>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row>
    <row r="70" spans="1:29" ht="15.75" thickBot="1">
      <c r="A70" s="16"/>
      <c r="B70" s="155" t="s">
        <v>393</v>
      </c>
      <c r="C70" s="155"/>
      <c r="D70" s="155"/>
      <c r="E70" s="155"/>
      <c r="F70" s="155"/>
      <c r="G70" s="155"/>
      <c r="H70" s="155"/>
      <c r="I70" s="155"/>
      <c r="J70" s="155"/>
      <c r="K70" s="155"/>
      <c r="L70" s="155"/>
      <c r="M70" s="155"/>
      <c r="N70" s="155"/>
      <c r="O70" s="155"/>
      <c r="P70" s="155"/>
      <c r="Q70" s="155"/>
      <c r="R70" s="155"/>
      <c r="S70" s="155"/>
      <c r="T70" s="155"/>
      <c r="U70" s="155"/>
      <c r="V70" s="155"/>
      <c r="W70" s="155"/>
      <c r="X70" s="155"/>
      <c r="Y70" s="155"/>
      <c r="Z70" s="155"/>
      <c r="AA70" s="155"/>
      <c r="AB70" s="155"/>
      <c r="AC70" s="155"/>
    </row>
    <row r="71" spans="1:29">
      <c r="A71" s="16"/>
      <c r="B71" s="121"/>
      <c r="C71" s="157" t="s">
        <v>355</v>
      </c>
      <c r="D71" s="157"/>
      <c r="E71" s="157"/>
      <c r="F71" s="73"/>
      <c r="G71" s="157" t="s">
        <v>355</v>
      </c>
      <c r="H71" s="157"/>
      <c r="I71" s="157"/>
      <c r="J71" s="73"/>
      <c r="K71" s="157" t="s">
        <v>357</v>
      </c>
      <c r="L71" s="157"/>
      <c r="M71" s="157"/>
      <c r="N71" s="73"/>
      <c r="O71" s="157" t="s">
        <v>359</v>
      </c>
      <c r="P71" s="157"/>
      <c r="Q71" s="157"/>
      <c r="R71" s="73"/>
      <c r="S71" s="157" t="s">
        <v>361</v>
      </c>
      <c r="T71" s="157"/>
      <c r="U71" s="157"/>
      <c r="V71" s="73"/>
      <c r="W71" s="157" t="s">
        <v>362</v>
      </c>
      <c r="X71" s="157"/>
      <c r="Y71" s="157"/>
      <c r="Z71" s="73"/>
      <c r="AA71" s="157" t="s">
        <v>136</v>
      </c>
      <c r="AB71" s="157"/>
      <c r="AC71" s="157"/>
    </row>
    <row r="72" spans="1:29" ht="15.75" thickBot="1">
      <c r="A72" s="16"/>
      <c r="B72" s="120"/>
      <c r="C72" s="158" t="s">
        <v>356</v>
      </c>
      <c r="D72" s="158"/>
      <c r="E72" s="158"/>
      <c r="F72" s="43"/>
      <c r="G72" s="158"/>
      <c r="H72" s="158"/>
      <c r="I72" s="158"/>
      <c r="J72" s="43"/>
      <c r="K72" s="158" t="s">
        <v>358</v>
      </c>
      <c r="L72" s="158"/>
      <c r="M72" s="158"/>
      <c r="N72" s="43"/>
      <c r="O72" s="158" t="s">
        <v>360</v>
      </c>
      <c r="P72" s="158"/>
      <c r="Q72" s="158"/>
      <c r="R72" s="43"/>
      <c r="S72" s="158"/>
      <c r="T72" s="158"/>
      <c r="U72" s="158"/>
      <c r="V72" s="43"/>
      <c r="W72" s="158"/>
      <c r="X72" s="158"/>
      <c r="Y72" s="158"/>
      <c r="Z72" s="43"/>
      <c r="AA72" s="158"/>
      <c r="AB72" s="158"/>
      <c r="AC72" s="158"/>
    </row>
    <row r="73" spans="1:29">
      <c r="A73" s="16"/>
      <c r="B73" s="117"/>
      <c r="C73" s="156" t="s">
        <v>292</v>
      </c>
      <c r="D73" s="156"/>
      <c r="E73" s="156"/>
      <c r="F73" s="156"/>
      <c r="G73" s="156"/>
      <c r="H73" s="156"/>
      <c r="I73" s="156"/>
      <c r="J73" s="156"/>
      <c r="K73" s="156"/>
      <c r="L73" s="156"/>
      <c r="M73" s="156"/>
      <c r="N73" s="156"/>
      <c r="O73" s="156"/>
      <c r="P73" s="156"/>
      <c r="Q73" s="156"/>
      <c r="R73" s="156"/>
      <c r="S73" s="156"/>
      <c r="T73" s="156"/>
      <c r="U73" s="156"/>
      <c r="V73" s="156"/>
      <c r="W73" s="156"/>
      <c r="X73" s="156"/>
      <c r="Y73" s="156"/>
      <c r="Z73" s="156"/>
      <c r="AA73" s="156"/>
      <c r="AB73" s="156"/>
      <c r="AC73" s="156"/>
    </row>
    <row r="74" spans="1:29">
      <c r="A74" s="16"/>
      <c r="B74" s="152" t="s">
        <v>363</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row>
    <row r="75" spans="1:29">
      <c r="A75" s="16"/>
      <c r="B75" s="159" t="s">
        <v>364</v>
      </c>
      <c r="C75" s="120" t="s">
        <v>277</v>
      </c>
      <c r="D75" s="160">
        <v>10714</v>
      </c>
      <c r="E75" s="43"/>
      <c r="F75" s="43"/>
      <c r="G75" s="120" t="s">
        <v>277</v>
      </c>
      <c r="H75" s="160">
        <v>1409</v>
      </c>
      <c r="I75" s="43"/>
      <c r="J75" s="43"/>
      <c r="K75" s="120" t="s">
        <v>277</v>
      </c>
      <c r="L75" s="160">
        <v>1331</v>
      </c>
      <c r="M75" s="43"/>
      <c r="N75" s="43"/>
      <c r="O75" s="120" t="s">
        <v>277</v>
      </c>
      <c r="P75" s="160">
        <v>2289</v>
      </c>
      <c r="Q75" s="43"/>
      <c r="R75" s="43"/>
      <c r="S75" s="120" t="s">
        <v>277</v>
      </c>
      <c r="T75" s="161">
        <v>891</v>
      </c>
      <c r="U75" s="43"/>
      <c r="V75" s="43"/>
      <c r="W75" s="120" t="s">
        <v>277</v>
      </c>
      <c r="X75" s="161">
        <v>429</v>
      </c>
      <c r="Y75" s="43"/>
      <c r="Z75" s="43"/>
      <c r="AA75" s="120" t="s">
        <v>277</v>
      </c>
      <c r="AB75" s="160">
        <v>17063</v>
      </c>
      <c r="AC75" s="43"/>
    </row>
    <row r="76" spans="1:29">
      <c r="A76" s="16"/>
      <c r="B76" s="159"/>
      <c r="C76" s="120"/>
      <c r="D76" s="160"/>
      <c r="E76" s="43"/>
      <c r="F76" s="43"/>
      <c r="G76" s="120"/>
      <c r="H76" s="160"/>
      <c r="I76" s="43"/>
      <c r="J76" s="43"/>
      <c r="K76" s="120"/>
      <c r="L76" s="160"/>
      <c r="M76" s="43"/>
      <c r="N76" s="43"/>
      <c r="O76" s="120"/>
      <c r="P76" s="160"/>
      <c r="Q76" s="43"/>
      <c r="R76" s="43"/>
      <c r="S76" s="120"/>
      <c r="T76" s="161"/>
      <c r="U76" s="43"/>
      <c r="V76" s="43"/>
      <c r="W76" s="120"/>
      <c r="X76" s="161"/>
      <c r="Y76" s="43"/>
      <c r="Z76" s="43"/>
      <c r="AA76" s="120"/>
      <c r="AB76" s="160"/>
      <c r="AC76" s="43"/>
    </row>
    <row r="77" spans="1:29">
      <c r="A77" s="16"/>
      <c r="B77" s="153" t="s">
        <v>365</v>
      </c>
      <c r="C77" s="162" t="s">
        <v>394</v>
      </c>
      <c r="D77" s="162"/>
      <c r="E77" s="154" t="s">
        <v>308</v>
      </c>
      <c r="F77" s="22"/>
      <c r="G77" s="162" t="s">
        <v>395</v>
      </c>
      <c r="H77" s="162"/>
      <c r="I77" s="154" t="s">
        <v>308</v>
      </c>
      <c r="J77" s="22"/>
      <c r="K77" s="162" t="s">
        <v>396</v>
      </c>
      <c r="L77" s="162"/>
      <c r="M77" s="154" t="s">
        <v>308</v>
      </c>
      <c r="N77" s="22"/>
      <c r="O77" s="162" t="s">
        <v>397</v>
      </c>
      <c r="P77" s="162"/>
      <c r="Q77" s="154" t="s">
        <v>308</v>
      </c>
      <c r="R77" s="22"/>
      <c r="S77" s="162" t="s">
        <v>398</v>
      </c>
      <c r="T77" s="162"/>
      <c r="U77" s="154" t="s">
        <v>308</v>
      </c>
      <c r="V77" s="22"/>
      <c r="W77" s="162" t="s">
        <v>399</v>
      </c>
      <c r="X77" s="162"/>
      <c r="Y77" s="154" t="s">
        <v>308</v>
      </c>
      <c r="Z77" s="22"/>
      <c r="AA77" s="162" t="s">
        <v>400</v>
      </c>
      <c r="AB77" s="162"/>
      <c r="AC77" s="154" t="s">
        <v>308</v>
      </c>
    </row>
    <row r="78" spans="1:29">
      <c r="A78" s="16"/>
      <c r="B78" s="163" t="s">
        <v>373</v>
      </c>
      <c r="C78" s="161">
        <v>39</v>
      </c>
      <c r="D78" s="161"/>
      <c r="E78" s="43"/>
      <c r="F78" s="43"/>
      <c r="G78" s="161">
        <v>24</v>
      </c>
      <c r="H78" s="161"/>
      <c r="I78" s="43"/>
      <c r="J78" s="43"/>
      <c r="K78" s="161">
        <v>86</v>
      </c>
      <c r="L78" s="161"/>
      <c r="M78" s="43"/>
      <c r="N78" s="43"/>
      <c r="O78" s="161">
        <v>31</v>
      </c>
      <c r="P78" s="161"/>
      <c r="Q78" s="43"/>
      <c r="R78" s="43"/>
      <c r="S78" s="161">
        <v>244</v>
      </c>
      <c r="T78" s="161"/>
      <c r="U78" s="43"/>
      <c r="V78" s="43"/>
      <c r="W78" s="161">
        <v>36</v>
      </c>
      <c r="X78" s="161"/>
      <c r="Y78" s="43"/>
      <c r="Z78" s="43"/>
      <c r="AA78" s="161">
        <v>460</v>
      </c>
      <c r="AB78" s="161"/>
      <c r="AC78" s="43"/>
    </row>
    <row r="79" spans="1:29">
      <c r="A79" s="16"/>
      <c r="B79" s="163"/>
      <c r="C79" s="161"/>
      <c r="D79" s="161"/>
      <c r="E79" s="43"/>
      <c r="F79" s="43"/>
      <c r="G79" s="161"/>
      <c r="H79" s="161"/>
      <c r="I79" s="43"/>
      <c r="J79" s="43"/>
      <c r="K79" s="161"/>
      <c r="L79" s="161"/>
      <c r="M79" s="43"/>
      <c r="N79" s="43"/>
      <c r="O79" s="161"/>
      <c r="P79" s="161"/>
      <c r="Q79" s="43"/>
      <c r="R79" s="43"/>
      <c r="S79" s="161"/>
      <c r="T79" s="161"/>
      <c r="U79" s="43"/>
      <c r="V79" s="43"/>
      <c r="W79" s="161"/>
      <c r="X79" s="161"/>
      <c r="Y79" s="43"/>
      <c r="Z79" s="43"/>
      <c r="AA79" s="161"/>
      <c r="AB79" s="161"/>
      <c r="AC79" s="43"/>
    </row>
    <row r="80" spans="1:29">
      <c r="A80" s="16"/>
      <c r="B80" s="164" t="s">
        <v>374</v>
      </c>
      <c r="C80" s="165">
        <v>3064</v>
      </c>
      <c r="D80" s="165"/>
      <c r="E80" s="38"/>
      <c r="F80" s="38"/>
      <c r="G80" s="162" t="s">
        <v>401</v>
      </c>
      <c r="H80" s="162"/>
      <c r="I80" s="168" t="s">
        <v>308</v>
      </c>
      <c r="J80" s="38"/>
      <c r="K80" s="165">
        <v>1551</v>
      </c>
      <c r="L80" s="165"/>
      <c r="M80" s="38"/>
      <c r="N80" s="38"/>
      <c r="O80" s="162">
        <v>661</v>
      </c>
      <c r="P80" s="162"/>
      <c r="Q80" s="38"/>
      <c r="R80" s="38"/>
      <c r="S80" s="162">
        <v>615</v>
      </c>
      <c r="T80" s="162"/>
      <c r="U80" s="38"/>
      <c r="V80" s="38"/>
      <c r="W80" s="162">
        <v>17</v>
      </c>
      <c r="X80" s="162"/>
      <c r="Y80" s="38"/>
      <c r="Z80" s="38"/>
      <c r="AA80" s="165">
        <v>5442</v>
      </c>
      <c r="AB80" s="165"/>
      <c r="AC80" s="38"/>
    </row>
    <row r="81" spans="1:29" ht="15.75" thickBot="1">
      <c r="A81" s="16"/>
      <c r="B81" s="164"/>
      <c r="C81" s="166"/>
      <c r="D81" s="166"/>
      <c r="E81" s="66"/>
      <c r="F81" s="38"/>
      <c r="G81" s="167"/>
      <c r="H81" s="167"/>
      <c r="I81" s="169"/>
      <c r="J81" s="38"/>
      <c r="K81" s="166"/>
      <c r="L81" s="166"/>
      <c r="M81" s="66"/>
      <c r="N81" s="38"/>
      <c r="O81" s="167"/>
      <c r="P81" s="167"/>
      <c r="Q81" s="66"/>
      <c r="R81" s="38"/>
      <c r="S81" s="167"/>
      <c r="T81" s="167"/>
      <c r="U81" s="66"/>
      <c r="V81" s="38"/>
      <c r="W81" s="167"/>
      <c r="X81" s="167"/>
      <c r="Y81" s="66"/>
      <c r="Z81" s="38"/>
      <c r="AA81" s="166"/>
      <c r="AB81" s="166"/>
      <c r="AC81" s="66"/>
    </row>
    <row r="82" spans="1:29">
      <c r="A82" s="16"/>
      <c r="B82" s="159" t="s">
        <v>377</v>
      </c>
      <c r="C82" s="121" t="s">
        <v>277</v>
      </c>
      <c r="D82" s="171">
        <v>11760</v>
      </c>
      <c r="E82" s="73"/>
      <c r="F82" s="43"/>
      <c r="G82" s="121" t="s">
        <v>277</v>
      </c>
      <c r="H82" s="173">
        <v>754</v>
      </c>
      <c r="I82" s="73"/>
      <c r="J82" s="43"/>
      <c r="K82" s="121" t="s">
        <v>277</v>
      </c>
      <c r="L82" s="171">
        <v>1701</v>
      </c>
      <c r="M82" s="73"/>
      <c r="N82" s="43"/>
      <c r="O82" s="121" t="s">
        <v>277</v>
      </c>
      <c r="P82" s="171">
        <v>2130</v>
      </c>
      <c r="Q82" s="73"/>
      <c r="R82" s="43"/>
      <c r="S82" s="121" t="s">
        <v>277</v>
      </c>
      <c r="T82" s="171">
        <v>1012</v>
      </c>
      <c r="U82" s="73"/>
      <c r="V82" s="43"/>
      <c r="W82" s="121" t="s">
        <v>277</v>
      </c>
      <c r="X82" s="173">
        <v>230</v>
      </c>
      <c r="Y82" s="73"/>
      <c r="Z82" s="43"/>
      <c r="AA82" s="121" t="s">
        <v>277</v>
      </c>
      <c r="AB82" s="171">
        <v>17587</v>
      </c>
      <c r="AC82" s="73"/>
    </row>
    <row r="83" spans="1:29" ht="15.75" thickBot="1">
      <c r="A83" s="16"/>
      <c r="B83" s="159"/>
      <c r="C83" s="170"/>
      <c r="D83" s="172"/>
      <c r="E83" s="74"/>
      <c r="F83" s="43"/>
      <c r="G83" s="170"/>
      <c r="H83" s="174"/>
      <c r="I83" s="74"/>
      <c r="J83" s="43"/>
      <c r="K83" s="170"/>
      <c r="L83" s="172"/>
      <c r="M83" s="74"/>
      <c r="N83" s="43"/>
      <c r="O83" s="170"/>
      <c r="P83" s="172"/>
      <c r="Q83" s="74"/>
      <c r="R83" s="43"/>
      <c r="S83" s="170"/>
      <c r="T83" s="172"/>
      <c r="U83" s="74"/>
      <c r="V83" s="43"/>
      <c r="W83" s="170"/>
      <c r="X83" s="174"/>
      <c r="Y83" s="74"/>
      <c r="Z83" s="43"/>
      <c r="AA83" s="170"/>
      <c r="AB83" s="172"/>
      <c r="AC83" s="74"/>
    </row>
    <row r="84" spans="1:29" ht="16.5" thickTop="1" thickBot="1">
      <c r="A84" s="16"/>
      <c r="B84" s="24"/>
      <c r="C84" s="175"/>
      <c r="D84" s="175"/>
      <c r="E84" s="175"/>
      <c r="F84" s="24"/>
      <c r="G84" s="175"/>
      <c r="H84" s="175"/>
      <c r="I84" s="175"/>
      <c r="J84" s="24"/>
      <c r="K84" s="175"/>
      <c r="L84" s="175"/>
      <c r="M84" s="175"/>
      <c r="N84" s="24"/>
      <c r="O84" s="175"/>
      <c r="P84" s="175"/>
      <c r="Q84" s="175"/>
      <c r="R84" s="24"/>
      <c r="S84" s="175"/>
      <c r="T84" s="175"/>
      <c r="U84" s="175"/>
      <c r="V84" s="24"/>
      <c r="W84" s="175"/>
      <c r="X84" s="175"/>
      <c r="Y84" s="175"/>
      <c r="Z84" s="24"/>
      <c r="AA84" s="175"/>
      <c r="AB84" s="175"/>
      <c r="AC84" s="175"/>
    </row>
    <row r="85" spans="1:29" ht="15.75" thickBot="1">
      <c r="A85" s="16"/>
      <c r="B85" s="155" t="s">
        <v>402</v>
      </c>
      <c r="C85" s="155"/>
      <c r="D85" s="155"/>
      <c r="E85" s="155"/>
      <c r="F85" s="155"/>
      <c r="G85" s="155"/>
      <c r="H85" s="155"/>
      <c r="I85" s="155"/>
      <c r="J85" s="155"/>
      <c r="K85" s="155"/>
      <c r="L85" s="155"/>
      <c r="M85" s="155"/>
      <c r="N85" s="155"/>
      <c r="O85" s="155"/>
      <c r="P85" s="155"/>
      <c r="Q85" s="155"/>
      <c r="R85" s="155"/>
      <c r="S85" s="155"/>
      <c r="T85" s="155"/>
      <c r="U85" s="155"/>
      <c r="V85" s="155"/>
      <c r="W85" s="155"/>
      <c r="X85" s="155"/>
      <c r="Y85" s="155"/>
      <c r="Z85" s="155"/>
      <c r="AA85" s="155"/>
      <c r="AB85" s="155"/>
      <c r="AC85" s="155"/>
    </row>
    <row r="86" spans="1:29">
      <c r="A86" s="16"/>
      <c r="B86" s="121"/>
      <c r="C86" s="157" t="s">
        <v>355</v>
      </c>
      <c r="D86" s="157"/>
      <c r="E86" s="157"/>
      <c r="F86" s="73"/>
      <c r="G86" s="157" t="s">
        <v>355</v>
      </c>
      <c r="H86" s="157"/>
      <c r="I86" s="157"/>
      <c r="J86" s="73"/>
      <c r="K86" s="157" t="s">
        <v>357</v>
      </c>
      <c r="L86" s="157"/>
      <c r="M86" s="157"/>
      <c r="N86" s="73"/>
      <c r="O86" s="157" t="s">
        <v>359</v>
      </c>
      <c r="P86" s="157"/>
      <c r="Q86" s="157"/>
      <c r="R86" s="73"/>
      <c r="S86" s="157" t="s">
        <v>361</v>
      </c>
      <c r="T86" s="157"/>
      <c r="U86" s="157"/>
      <c r="V86" s="73"/>
      <c r="W86" s="157" t="s">
        <v>362</v>
      </c>
      <c r="X86" s="157"/>
      <c r="Y86" s="157"/>
      <c r="Z86" s="73"/>
      <c r="AA86" s="157" t="s">
        <v>136</v>
      </c>
      <c r="AB86" s="157"/>
      <c r="AC86" s="157"/>
    </row>
    <row r="87" spans="1:29">
      <c r="A87" s="16"/>
      <c r="B87" s="120"/>
      <c r="C87" s="156" t="s">
        <v>356</v>
      </c>
      <c r="D87" s="156"/>
      <c r="E87" s="156"/>
      <c r="F87" s="43"/>
      <c r="G87" s="156"/>
      <c r="H87" s="156"/>
      <c r="I87" s="156"/>
      <c r="J87" s="43"/>
      <c r="K87" s="156" t="s">
        <v>358</v>
      </c>
      <c r="L87" s="156"/>
      <c r="M87" s="156"/>
      <c r="N87" s="43"/>
      <c r="O87" s="156" t="s">
        <v>379</v>
      </c>
      <c r="P87" s="156"/>
      <c r="Q87" s="156"/>
      <c r="R87" s="43"/>
      <c r="S87" s="156"/>
      <c r="T87" s="156"/>
      <c r="U87" s="156"/>
      <c r="V87" s="43"/>
      <c r="W87" s="156"/>
      <c r="X87" s="156"/>
      <c r="Y87" s="156"/>
      <c r="Z87" s="43"/>
      <c r="AA87" s="156"/>
      <c r="AB87" s="156"/>
      <c r="AC87" s="156"/>
    </row>
    <row r="88" spans="1:29" ht="15.75" thickBot="1">
      <c r="A88" s="16"/>
      <c r="B88" s="120"/>
      <c r="C88" s="148"/>
      <c r="D88" s="148"/>
      <c r="E88" s="148"/>
      <c r="F88" s="43"/>
      <c r="G88" s="158"/>
      <c r="H88" s="158"/>
      <c r="I88" s="158"/>
      <c r="J88" s="43"/>
      <c r="K88" s="148"/>
      <c r="L88" s="148"/>
      <c r="M88" s="148"/>
      <c r="N88" s="43"/>
      <c r="O88" s="158" t="s">
        <v>77</v>
      </c>
      <c r="P88" s="158"/>
      <c r="Q88" s="158"/>
      <c r="R88" s="43"/>
      <c r="S88" s="158"/>
      <c r="T88" s="158"/>
      <c r="U88" s="158"/>
      <c r="V88" s="43"/>
      <c r="W88" s="158"/>
      <c r="X88" s="158"/>
      <c r="Y88" s="158"/>
      <c r="Z88" s="43"/>
      <c r="AA88" s="158"/>
      <c r="AB88" s="158"/>
      <c r="AC88" s="158"/>
    </row>
    <row r="89" spans="1:29">
      <c r="A89" s="16"/>
      <c r="B89" s="117"/>
      <c r="C89" s="156" t="s">
        <v>292</v>
      </c>
      <c r="D89" s="156"/>
      <c r="E89" s="156"/>
      <c r="F89" s="156"/>
      <c r="G89" s="156"/>
      <c r="H89" s="156"/>
      <c r="I89" s="156"/>
      <c r="J89" s="156"/>
      <c r="K89" s="156"/>
      <c r="L89" s="156"/>
      <c r="M89" s="156"/>
      <c r="N89" s="156"/>
      <c r="O89" s="156"/>
      <c r="P89" s="156"/>
      <c r="Q89" s="156"/>
      <c r="R89" s="156"/>
      <c r="S89" s="156"/>
      <c r="T89" s="156"/>
      <c r="U89" s="156"/>
      <c r="V89" s="156"/>
      <c r="W89" s="156"/>
      <c r="X89" s="156"/>
      <c r="Y89" s="156"/>
      <c r="Z89" s="156"/>
      <c r="AA89" s="156"/>
      <c r="AB89" s="156"/>
      <c r="AC89" s="156"/>
    </row>
    <row r="90" spans="1:29">
      <c r="A90" s="16"/>
      <c r="B90" s="152" t="s">
        <v>363</v>
      </c>
      <c r="C90" s="38"/>
      <c r="D90" s="38"/>
      <c r="E90" s="38"/>
      <c r="F90" s="38"/>
      <c r="G90" s="38"/>
      <c r="H90" s="38"/>
      <c r="I90" s="38"/>
      <c r="J90" s="38"/>
      <c r="K90" s="38"/>
      <c r="L90" s="38"/>
      <c r="M90" s="38"/>
      <c r="N90" s="38"/>
      <c r="O90" s="38"/>
      <c r="P90" s="38"/>
      <c r="Q90" s="38"/>
      <c r="R90" s="38"/>
      <c r="S90" s="38"/>
      <c r="T90" s="38"/>
      <c r="U90" s="38"/>
      <c r="V90" s="38"/>
      <c r="W90" s="38"/>
      <c r="X90" s="38"/>
      <c r="Y90" s="38"/>
      <c r="Z90" s="38"/>
      <c r="AA90" s="38"/>
      <c r="AB90" s="38"/>
      <c r="AC90" s="38"/>
    </row>
    <row r="91" spans="1:29">
      <c r="A91" s="16"/>
      <c r="B91" s="159" t="s">
        <v>364</v>
      </c>
      <c r="C91" s="120" t="s">
        <v>277</v>
      </c>
      <c r="D91" s="160">
        <v>11396</v>
      </c>
      <c r="E91" s="43"/>
      <c r="F91" s="43"/>
      <c r="G91" s="120" t="s">
        <v>277</v>
      </c>
      <c r="H91" s="161">
        <v>840</v>
      </c>
      <c r="I91" s="43"/>
      <c r="J91" s="43"/>
      <c r="K91" s="120" t="s">
        <v>277</v>
      </c>
      <c r="L91" s="160">
        <v>1716</v>
      </c>
      <c r="M91" s="43"/>
      <c r="N91" s="43"/>
      <c r="O91" s="120" t="s">
        <v>277</v>
      </c>
      <c r="P91" s="160">
        <v>2146</v>
      </c>
      <c r="Q91" s="43"/>
      <c r="R91" s="43"/>
      <c r="S91" s="120" t="s">
        <v>277</v>
      </c>
      <c r="T91" s="161">
        <v>985</v>
      </c>
      <c r="U91" s="43"/>
      <c r="V91" s="43"/>
      <c r="W91" s="120" t="s">
        <v>277</v>
      </c>
      <c r="X91" s="161">
        <v>217</v>
      </c>
      <c r="Y91" s="43"/>
      <c r="Z91" s="43"/>
      <c r="AA91" s="120" t="s">
        <v>277</v>
      </c>
      <c r="AB91" s="160">
        <v>17300</v>
      </c>
      <c r="AC91" s="43"/>
    </row>
    <row r="92" spans="1:29">
      <c r="A92" s="16"/>
      <c r="B92" s="159"/>
      <c r="C92" s="120"/>
      <c r="D92" s="160"/>
      <c r="E92" s="43"/>
      <c r="F92" s="43"/>
      <c r="G92" s="120"/>
      <c r="H92" s="161"/>
      <c r="I92" s="43"/>
      <c r="J92" s="43"/>
      <c r="K92" s="120"/>
      <c r="L92" s="160"/>
      <c r="M92" s="43"/>
      <c r="N92" s="43"/>
      <c r="O92" s="120"/>
      <c r="P92" s="160"/>
      <c r="Q92" s="43"/>
      <c r="R92" s="43"/>
      <c r="S92" s="120"/>
      <c r="T92" s="161"/>
      <c r="U92" s="43"/>
      <c r="V92" s="43"/>
      <c r="W92" s="120"/>
      <c r="X92" s="161"/>
      <c r="Y92" s="43"/>
      <c r="Z92" s="43"/>
      <c r="AA92" s="120"/>
      <c r="AB92" s="160"/>
      <c r="AC92" s="43"/>
    </row>
    <row r="93" spans="1:29">
      <c r="A93" s="16"/>
      <c r="B93" s="153" t="s">
        <v>365</v>
      </c>
      <c r="C93" s="162" t="s">
        <v>398</v>
      </c>
      <c r="D93" s="162"/>
      <c r="E93" s="154" t="s">
        <v>308</v>
      </c>
      <c r="F93" s="22"/>
      <c r="G93" s="162" t="s">
        <v>403</v>
      </c>
      <c r="H93" s="162"/>
      <c r="I93" s="154" t="s">
        <v>308</v>
      </c>
      <c r="J93" s="22"/>
      <c r="K93" s="162" t="s">
        <v>404</v>
      </c>
      <c r="L93" s="162"/>
      <c r="M93" s="154" t="s">
        <v>308</v>
      </c>
      <c r="N93" s="22"/>
      <c r="O93" s="162" t="s">
        <v>405</v>
      </c>
      <c r="P93" s="162"/>
      <c r="Q93" s="154" t="s">
        <v>308</v>
      </c>
      <c r="R93" s="22"/>
      <c r="S93" s="162" t="s">
        <v>406</v>
      </c>
      <c r="T93" s="162"/>
      <c r="U93" s="154" t="s">
        <v>308</v>
      </c>
      <c r="V93" s="22"/>
      <c r="W93" s="162" t="s">
        <v>407</v>
      </c>
      <c r="X93" s="162"/>
      <c r="Y93" s="154" t="s">
        <v>308</v>
      </c>
      <c r="Z93" s="22"/>
      <c r="AA93" s="162" t="s">
        <v>408</v>
      </c>
      <c r="AB93" s="162"/>
      <c r="AC93" s="154" t="s">
        <v>308</v>
      </c>
    </row>
    <row r="94" spans="1:29">
      <c r="A94" s="16"/>
      <c r="B94" s="163" t="s">
        <v>373</v>
      </c>
      <c r="C94" s="161">
        <v>9</v>
      </c>
      <c r="D94" s="161"/>
      <c r="E94" s="43"/>
      <c r="F94" s="43"/>
      <c r="G94" s="161">
        <v>4</v>
      </c>
      <c r="H94" s="161"/>
      <c r="I94" s="43"/>
      <c r="J94" s="43"/>
      <c r="K94" s="161">
        <v>3</v>
      </c>
      <c r="L94" s="161"/>
      <c r="M94" s="43"/>
      <c r="N94" s="43"/>
      <c r="O94" s="161">
        <v>16</v>
      </c>
      <c r="P94" s="161"/>
      <c r="Q94" s="43"/>
      <c r="R94" s="43"/>
      <c r="S94" s="161">
        <v>54</v>
      </c>
      <c r="T94" s="161"/>
      <c r="U94" s="43"/>
      <c r="V94" s="43"/>
      <c r="W94" s="161">
        <v>7</v>
      </c>
      <c r="X94" s="161"/>
      <c r="Y94" s="43"/>
      <c r="Z94" s="43"/>
      <c r="AA94" s="161">
        <v>93</v>
      </c>
      <c r="AB94" s="161"/>
      <c r="AC94" s="43"/>
    </row>
    <row r="95" spans="1:29">
      <c r="A95" s="16"/>
      <c r="B95" s="163"/>
      <c r="C95" s="161"/>
      <c r="D95" s="161"/>
      <c r="E95" s="43"/>
      <c r="F95" s="43"/>
      <c r="G95" s="161"/>
      <c r="H95" s="161"/>
      <c r="I95" s="43"/>
      <c r="J95" s="43"/>
      <c r="K95" s="161"/>
      <c r="L95" s="161"/>
      <c r="M95" s="43"/>
      <c r="N95" s="43"/>
      <c r="O95" s="161"/>
      <c r="P95" s="161"/>
      <c r="Q95" s="43"/>
      <c r="R95" s="43"/>
      <c r="S95" s="161"/>
      <c r="T95" s="161"/>
      <c r="U95" s="43"/>
      <c r="V95" s="43"/>
      <c r="W95" s="161"/>
      <c r="X95" s="161"/>
      <c r="Y95" s="43"/>
      <c r="Z95" s="43"/>
      <c r="AA95" s="161"/>
      <c r="AB95" s="161"/>
      <c r="AC95" s="43"/>
    </row>
    <row r="96" spans="1:29">
      <c r="A96" s="16"/>
      <c r="B96" s="164" t="s">
        <v>374</v>
      </c>
      <c r="C96" s="165">
        <v>1093</v>
      </c>
      <c r="D96" s="165"/>
      <c r="E96" s="38"/>
      <c r="F96" s="38"/>
      <c r="G96" s="162" t="s">
        <v>409</v>
      </c>
      <c r="H96" s="162"/>
      <c r="I96" s="168" t="s">
        <v>308</v>
      </c>
      <c r="J96" s="38"/>
      <c r="K96" s="162">
        <v>274</v>
      </c>
      <c r="L96" s="162"/>
      <c r="M96" s="38"/>
      <c r="N96" s="38"/>
      <c r="O96" s="162">
        <v>264</v>
      </c>
      <c r="P96" s="162"/>
      <c r="Q96" s="38"/>
      <c r="R96" s="38"/>
      <c r="S96" s="162">
        <v>134</v>
      </c>
      <c r="T96" s="162"/>
      <c r="U96" s="38"/>
      <c r="V96" s="38"/>
      <c r="W96" s="162">
        <v>152</v>
      </c>
      <c r="X96" s="162"/>
      <c r="Y96" s="38"/>
      <c r="Z96" s="38"/>
      <c r="AA96" s="165">
        <v>1875</v>
      </c>
      <c r="AB96" s="165"/>
      <c r="AC96" s="38"/>
    </row>
    <row r="97" spans="1:29" ht="15.75" thickBot="1">
      <c r="A97" s="16"/>
      <c r="B97" s="164"/>
      <c r="C97" s="166"/>
      <c r="D97" s="166"/>
      <c r="E97" s="66"/>
      <c r="F97" s="38"/>
      <c r="G97" s="167"/>
      <c r="H97" s="167"/>
      <c r="I97" s="169"/>
      <c r="J97" s="38"/>
      <c r="K97" s="167"/>
      <c r="L97" s="167"/>
      <c r="M97" s="66"/>
      <c r="N97" s="38"/>
      <c r="O97" s="167"/>
      <c r="P97" s="167"/>
      <c r="Q97" s="66"/>
      <c r="R97" s="38"/>
      <c r="S97" s="167"/>
      <c r="T97" s="167"/>
      <c r="U97" s="66"/>
      <c r="V97" s="38"/>
      <c r="W97" s="167"/>
      <c r="X97" s="167"/>
      <c r="Y97" s="66"/>
      <c r="Z97" s="38"/>
      <c r="AA97" s="166"/>
      <c r="AB97" s="166"/>
      <c r="AC97" s="66"/>
    </row>
    <row r="98" spans="1:29">
      <c r="A98" s="16"/>
      <c r="B98" s="159" t="s">
        <v>377</v>
      </c>
      <c r="C98" s="121" t="s">
        <v>277</v>
      </c>
      <c r="D98" s="171">
        <v>11760</v>
      </c>
      <c r="E98" s="73"/>
      <c r="F98" s="43"/>
      <c r="G98" s="121" t="s">
        <v>277</v>
      </c>
      <c r="H98" s="173">
        <v>754</v>
      </c>
      <c r="I98" s="73"/>
      <c r="J98" s="43"/>
      <c r="K98" s="121" t="s">
        <v>277</v>
      </c>
      <c r="L98" s="171">
        <v>1701</v>
      </c>
      <c r="M98" s="73"/>
      <c r="N98" s="43"/>
      <c r="O98" s="121" t="s">
        <v>277</v>
      </c>
      <c r="P98" s="171">
        <v>2130</v>
      </c>
      <c r="Q98" s="73"/>
      <c r="R98" s="43"/>
      <c r="S98" s="121" t="s">
        <v>277</v>
      </c>
      <c r="T98" s="171">
        <v>1012</v>
      </c>
      <c r="U98" s="73"/>
      <c r="V98" s="43"/>
      <c r="W98" s="121" t="s">
        <v>277</v>
      </c>
      <c r="X98" s="173">
        <v>230</v>
      </c>
      <c r="Y98" s="73"/>
      <c r="Z98" s="43"/>
      <c r="AA98" s="121" t="s">
        <v>277</v>
      </c>
      <c r="AB98" s="171">
        <v>17587</v>
      </c>
      <c r="AC98" s="73"/>
    </row>
    <row r="99" spans="1:29" ht="15.75" thickBot="1">
      <c r="A99" s="16"/>
      <c r="B99" s="159"/>
      <c r="C99" s="170"/>
      <c r="D99" s="172"/>
      <c r="E99" s="74"/>
      <c r="F99" s="43"/>
      <c r="G99" s="170"/>
      <c r="H99" s="174"/>
      <c r="I99" s="74"/>
      <c r="J99" s="43"/>
      <c r="K99" s="170"/>
      <c r="L99" s="172"/>
      <c r="M99" s="74"/>
      <c r="N99" s="43"/>
      <c r="O99" s="170"/>
      <c r="P99" s="172"/>
      <c r="Q99" s="74"/>
      <c r="R99" s="43"/>
      <c r="S99" s="170"/>
      <c r="T99" s="172"/>
      <c r="U99" s="74"/>
      <c r="V99" s="43"/>
      <c r="W99" s="170"/>
      <c r="X99" s="174"/>
      <c r="Y99" s="74"/>
      <c r="Z99" s="43"/>
      <c r="AA99" s="170"/>
      <c r="AB99" s="172"/>
      <c r="AC99" s="74"/>
    </row>
    <row r="100" spans="1:29" ht="16.5" thickTop="1" thickBot="1">
      <c r="A100" s="16"/>
      <c r="B100" s="12"/>
      <c r="C100" s="175"/>
      <c r="D100" s="175"/>
      <c r="E100" s="175"/>
      <c r="F100" s="12"/>
      <c r="G100" s="175"/>
      <c r="H100" s="175"/>
      <c r="I100" s="175"/>
      <c r="J100" s="12"/>
      <c r="K100" s="175"/>
      <c r="L100" s="175"/>
      <c r="M100" s="175"/>
      <c r="N100" s="12"/>
      <c r="O100" s="175"/>
      <c r="P100" s="175"/>
      <c r="Q100" s="175"/>
      <c r="R100" s="12"/>
      <c r="S100" s="175"/>
      <c r="T100" s="175"/>
      <c r="U100" s="175"/>
      <c r="V100" s="12"/>
      <c r="W100" s="175"/>
      <c r="X100" s="175"/>
      <c r="Y100" s="175"/>
      <c r="Z100" s="12"/>
      <c r="AA100" s="175"/>
      <c r="AB100" s="175"/>
      <c r="AC100" s="175"/>
    </row>
    <row r="101" spans="1:29" ht="15.75" thickBot="1">
      <c r="A101" s="16"/>
      <c r="B101" s="155" t="s">
        <v>410</v>
      </c>
      <c r="C101" s="155"/>
      <c r="D101" s="155"/>
      <c r="E101" s="155"/>
      <c r="F101" s="155"/>
      <c r="G101" s="155"/>
      <c r="H101" s="155"/>
      <c r="I101" s="155"/>
      <c r="J101" s="155"/>
      <c r="K101" s="155"/>
      <c r="L101" s="155"/>
      <c r="M101" s="155"/>
      <c r="N101" s="155"/>
      <c r="O101" s="155"/>
      <c r="P101" s="155"/>
      <c r="Q101" s="155"/>
      <c r="R101" s="155"/>
      <c r="S101" s="155"/>
      <c r="T101" s="155"/>
      <c r="U101" s="155"/>
      <c r="V101" s="155"/>
      <c r="W101" s="155"/>
      <c r="X101" s="155"/>
      <c r="Y101" s="155"/>
      <c r="Z101" s="155"/>
      <c r="AA101" s="155"/>
      <c r="AB101" s="155"/>
      <c r="AC101" s="155"/>
    </row>
    <row r="102" spans="1:29" ht="24">
      <c r="A102" s="16"/>
      <c r="B102" s="152" t="s">
        <v>388</v>
      </c>
      <c r="C102" s="49"/>
      <c r="D102" s="49"/>
      <c r="E102" s="49"/>
      <c r="F102" s="22"/>
      <c r="G102" s="49"/>
      <c r="H102" s="49"/>
      <c r="I102" s="49"/>
      <c r="J102" s="22"/>
      <c r="K102" s="49"/>
      <c r="L102" s="49"/>
      <c r="M102" s="49"/>
      <c r="N102" s="22"/>
      <c r="O102" s="49"/>
      <c r="P102" s="49"/>
      <c r="Q102" s="49"/>
      <c r="R102" s="22"/>
      <c r="S102" s="49"/>
      <c r="T102" s="49"/>
      <c r="U102" s="49"/>
      <c r="V102" s="22"/>
      <c r="W102" s="49"/>
      <c r="X102" s="49"/>
      <c r="Y102" s="49"/>
      <c r="Z102" s="22"/>
      <c r="AA102" s="49"/>
      <c r="AB102" s="49"/>
      <c r="AC102" s="49"/>
    </row>
    <row r="103" spans="1:29">
      <c r="A103" s="16"/>
      <c r="B103" s="159" t="s">
        <v>389</v>
      </c>
      <c r="C103" s="120" t="s">
        <v>277</v>
      </c>
      <c r="D103" s="160">
        <v>2525</v>
      </c>
      <c r="E103" s="43"/>
      <c r="F103" s="43"/>
      <c r="G103" s="120" t="s">
        <v>277</v>
      </c>
      <c r="H103" s="161">
        <v>69</v>
      </c>
      <c r="I103" s="43"/>
      <c r="J103" s="43"/>
      <c r="K103" s="120" t="s">
        <v>277</v>
      </c>
      <c r="L103" s="161">
        <v>2</v>
      </c>
      <c r="M103" s="43"/>
      <c r="N103" s="43"/>
      <c r="O103" s="120" t="s">
        <v>277</v>
      </c>
      <c r="P103" s="161" t="s">
        <v>306</v>
      </c>
      <c r="Q103" s="43"/>
      <c r="R103" s="43"/>
      <c r="S103" s="120" t="s">
        <v>277</v>
      </c>
      <c r="T103" s="161" t="s">
        <v>306</v>
      </c>
      <c r="U103" s="43"/>
      <c r="V103" s="43"/>
      <c r="W103" s="120" t="s">
        <v>277</v>
      </c>
      <c r="X103" s="161" t="s">
        <v>306</v>
      </c>
      <c r="Y103" s="43"/>
      <c r="Z103" s="43"/>
      <c r="AA103" s="120" t="s">
        <v>277</v>
      </c>
      <c r="AB103" s="160">
        <v>2596</v>
      </c>
      <c r="AC103" s="43"/>
    </row>
    <row r="104" spans="1:29">
      <c r="A104" s="16"/>
      <c r="B104" s="159"/>
      <c r="C104" s="120"/>
      <c r="D104" s="160"/>
      <c r="E104" s="43"/>
      <c r="F104" s="43"/>
      <c r="G104" s="120"/>
      <c r="H104" s="161"/>
      <c r="I104" s="43"/>
      <c r="J104" s="43"/>
      <c r="K104" s="120"/>
      <c r="L104" s="161"/>
      <c r="M104" s="43"/>
      <c r="N104" s="43"/>
      <c r="O104" s="120"/>
      <c r="P104" s="161"/>
      <c r="Q104" s="43"/>
      <c r="R104" s="43"/>
      <c r="S104" s="120"/>
      <c r="T104" s="161"/>
      <c r="U104" s="43"/>
      <c r="V104" s="43"/>
      <c r="W104" s="120"/>
      <c r="X104" s="161"/>
      <c r="Y104" s="43"/>
      <c r="Z104" s="43"/>
      <c r="AA104" s="120"/>
      <c r="AB104" s="160"/>
      <c r="AC104" s="43"/>
    </row>
    <row r="105" spans="1:29">
      <c r="A105" s="16"/>
      <c r="B105" s="176" t="s">
        <v>390</v>
      </c>
      <c r="C105" s="165">
        <v>9235</v>
      </c>
      <c r="D105" s="165"/>
      <c r="E105" s="38"/>
      <c r="F105" s="38"/>
      <c r="G105" s="168" t="s">
        <v>277</v>
      </c>
      <c r="H105" s="162">
        <v>685</v>
      </c>
      <c r="I105" s="38"/>
      <c r="J105" s="38"/>
      <c r="K105" s="168" t="s">
        <v>277</v>
      </c>
      <c r="L105" s="165">
        <v>1699</v>
      </c>
      <c r="M105" s="38"/>
      <c r="N105" s="38"/>
      <c r="O105" s="168" t="s">
        <v>277</v>
      </c>
      <c r="P105" s="165">
        <v>2130</v>
      </c>
      <c r="Q105" s="38"/>
      <c r="R105" s="38"/>
      <c r="S105" s="168" t="s">
        <v>277</v>
      </c>
      <c r="T105" s="165">
        <v>1012</v>
      </c>
      <c r="U105" s="38"/>
      <c r="V105" s="38"/>
      <c r="W105" s="168" t="s">
        <v>277</v>
      </c>
      <c r="X105" s="162">
        <v>230</v>
      </c>
      <c r="Y105" s="38"/>
      <c r="Z105" s="38"/>
      <c r="AA105" s="165">
        <v>14991</v>
      </c>
      <c r="AB105" s="165"/>
      <c r="AC105" s="38"/>
    </row>
    <row r="106" spans="1:29" ht="15.75" thickBot="1">
      <c r="A106" s="16"/>
      <c r="B106" s="176"/>
      <c r="C106" s="166"/>
      <c r="D106" s="166"/>
      <c r="E106" s="66"/>
      <c r="F106" s="38"/>
      <c r="G106" s="169"/>
      <c r="H106" s="167"/>
      <c r="I106" s="66"/>
      <c r="J106" s="38"/>
      <c r="K106" s="169"/>
      <c r="L106" s="166"/>
      <c r="M106" s="66"/>
      <c r="N106" s="38"/>
      <c r="O106" s="169"/>
      <c r="P106" s="166"/>
      <c r="Q106" s="66"/>
      <c r="R106" s="38"/>
      <c r="S106" s="169"/>
      <c r="T106" s="166"/>
      <c r="U106" s="66"/>
      <c r="V106" s="38"/>
      <c r="W106" s="169"/>
      <c r="X106" s="167"/>
      <c r="Y106" s="66"/>
      <c r="Z106" s="38"/>
      <c r="AA106" s="166"/>
      <c r="AB106" s="166"/>
      <c r="AC106" s="66"/>
    </row>
    <row r="107" spans="1:29">
      <c r="A107" s="16"/>
      <c r="B107" s="159" t="s">
        <v>391</v>
      </c>
      <c r="C107" s="121" t="s">
        <v>277</v>
      </c>
      <c r="D107" s="171">
        <v>11760</v>
      </c>
      <c r="E107" s="73"/>
      <c r="F107" s="43"/>
      <c r="G107" s="121" t="s">
        <v>277</v>
      </c>
      <c r="H107" s="173">
        <v>754</v>
      </c>
      <c r="I107" s="73"/>
      <c r="J107" s="43"/>
      <c r="K107" s="121" t="s">
        <v>277</v>
      </c>
      <c r="L107" s="171">
        <v>1701</v>
      </c>
      <c r="M107" s="73"/>
      <c r="N107" s="43"/>
      <c r="O107" s="121" t="s">
        <v>277</v>
      </c>
      <c r="P107" s="171">
        <v>2130</v>
      </c>
      <c r="Q107" s="73"/>
      <c r="R107" s="43"/>
      <c r="S107" s="121" t="s">
        <v>277</v>
      </c>
      <c r="T107" s="171">
        <v>1012</v>
      </c>
      <c r="U107" s="73"/>
      <c r="V107" s="43"/>
      <c r="W107" s="121" t="s">
        <v>277</v>
      </c>
      <c r="X107" s="173">
        <v>230</v>
      </c>
      <c r="Y107" s="73"/>
      <c r="Z107" s="43"/>
      <c r="AA107" s="121" t="s">
        <v>277</v>
      </c>
      <c r="AB107" s="171">
        <v>17587</v>
      </c>
      <c r="AC107" s="73"/>
    </row>
    <row r="108" spans="1:29" ht="15.75" thickBot="1">
      <c r="A108" s="16"/>
      <c r="B108" s="159"/>
      <c r="C108" s="170"/>
      <c r="D108" s="172"/>
      <c r="E108" s="74"/>
      <c r="F108" s="43"/>
      <c r="G108" s="170"/>
      <c r="H108" s="174"/>
      <c r="I108" s="74"/>
      <c r="J108" s="43"/>
      <c r="K108" s="170"/>
      <c r="L108" s="172"/>
      <c r="M108" s="74"/>
      <c r="N108" s="43"/>
      <c r="O108" s="170"/>
      <c r="P108" s="172"/>
      <c r="Q108" s="74"/>
      <c r="R108" s="43"/>
      <c r="S108" s="170"/>
      <c r="T108" s="172"/>
      <c r="U108" s="74"/>
      <c r="V108" s="43"/>
      <c r="W108" s="170"/>
      <c r="X108" s="174"/>
      <c r="Y108" s="74"/>
      <c r="Z108" s="43"/>
      <c r="AA108" s="170"/>
      <c r="AB108" s="172"/>
      <c r="AC108" s="74"/>
    </row>
    <row r="109" spans="1:29" ht="15.75" thickTop="1">
      <c r="A109" s="16"/>
      <c r="B109" s="152" t="s">
        <v>29</v>
      </c>
      <c r="C109" s="85"/>
      <c r="D109" s="85"/>
      <c r="E109" s="85"/>
      <c r="F109" s="22"/>
      <c r="G109" s="85"/>
      <c r="H109" s="85"/>
      <c r="I109" s="85"/>
      <c r="J109" s="22"/>
      <c r="K109" s="85"/>
      <c r="L109" s="85"/>
      <c r="M109" s="85"/>
      <c r="N109" s="22"/>
      <c r="O109" s="85"/>
      <c r="P109" s="85"/>
      <c r="Q109" s="85"/>
      <c r="R109" s="22"/>
      <c r="S109" s="85"/>
      <c r="T109" s="85"/>
      <c r="U109" s="85"/>
      <c r="V109" s="22"/>
      <c r="W109" s="85"/>
      <c r="X109" s="85"/>
      <c r="Y109" s="85"/>
      <c r="Z109" s="22"/>
      <c r="AA109" s="85"/>
      <c r="AB109" s="85"/>
      <c r="AC109" s="85"/>
    </row>
    <row r="110" spans="1:29">
      <c r="A110" s="16"/>
      <c r="B110" s="159" t="s">
        <v>389</v>
      </c>
      <c r="C110" s="120" t="s">
        <v>277</v>
      </c>
      <c r="D110" s="160">
        <v>25310</v>
      </c>
      <c r="E110" s="43"/>
      <c r="F110" s="43"/>
      <c r="G110" s="120" t="s">
        <v>277</v>
      </c>
      <c r="H110" s="161">
        <v>340</v>
      </c>
      <c r="I110" s="43"/>
      <c r="J110" s="43"/>
      <c r="K110" s="120" t="s">
        <v>277</v>
      </c>
      <c r="L110" s="160">
        <v>1179</v>
      </c>
      <c r="M110" s="43"/>
      <c r="N110" s="43"/>
      <c r="O110" s="120" t="s">
        <v>277</v>
      </c>
      <c r="P110" s="161" t="s">
        <v>306</v>
      </c>
      <c r="Q110" s="43"/>
      <c r="R110" s="43"/>
      <c r="S110" s="120" t="s">
        <v>277</v>
      </c>
      <c r="T110" s="161" t="s">
        <v>306</v>
      </c>
      <c r="U110" s="43"/>
      <c r="V110" s="43"/>
      <c r="W110" s="120" t="s">
        <v>277</v>
      </c>
      <c r="X110" s="161" t="s">
        <v>306</v>
      </c>
      <c r="Y110" s="43"/>
      <c r="Z110" s="43"/>
      <c r="AA110" s="120" t="s">
        <v>277</v>
      </c>
      <c r="AB110" s="160">
        <v>26829</v>
      </c>
      <c r="AC110" s="43"/>
    </row>
    <row r="111" spans="1:29">
      <c r="A111" s="16"/>
      <c r="B111" s="159"/>
      <c r="C111" s="120"/>
      <c r="D111" s="160"/>
      <c r="E111" s="43"/>
      <c r="F111" s="43"/>
      <c r="G111" s="120"/>
      <c r="H111" s="161"/>
      <c r="I111" s="43"/>
      <c r="J111" s="43"/>
      <c r="K111" s="120"/>
      <c r="L111" s="160"/>
      <c r="M111" s="43"/>
      <c r="N111" s="43"/>
      <c r="O111" s="120"/>
      <c r="P111" s="161"/>
      <c r="Q111" s="43"/>
      <c r="R111" s="43"/>
      <c r="S111" s="120"/>
      <c r="T111" s="161"/>
      <c r="U111" s="43"/>
      <c r="V111" s="43"/>
      <c r="W111" s="120"/>
      <c r="X111" s="161"/>
      <c r="Y111" s="43"/>
      <c r="Z111" s="43"/>
      <c r="AA111" s="120"/>
      <c r="AB111" s="160"/>
      <c r="AC111" s="43"/>
    </row>
    <row r="112" spans="1:29">
      <c r="A112" s="16"/>
      <c r="B112" s="176" t="s">
        <v>390</v>
      </c>
      <c r="C112" s="165">
        <v>386614</v>
      </c>
      <c r="D112" s="165"/>
      <c r="E112" s="38"/>
      <c r="F112" s="38"/>
      <c r="G112" s="165">
        <v>71582</v>
      </c>
      <c r="H112" s="165"/>
      <c r="I112" s="38"/>
      <c r="J112" s="38"/>
      <c r="K112" s="165">
        <v>67370</v>
      </c>
      <c r="L112" s="165"/>
      <c r="M112" s="38"/>
      <c r="N112" s="38"/>
      <c r="O112" s="165">
        <v>125108</v>
      </c>
      <c r="P112" s="165"/>
      <c r="Q112" s="38"/>
      <c r="R112" s="38"/>
      <c r="S112" s="165">
        <v>195358</v>
      </c>
      <c r="T112" s="165"/>
      <c r="U112" s="38"/>
      <c r="V112" s="38"/>
      <c r="W112" s="165">
        <v>12854</v>
      </c>
      <c r="X112" s="165"/>
      <c r="Y112" s="38"/>
      <c r="Z112" s="38"/>
      <c r="AA112" s="165">
        <v>858886</v>
      </c>
      <c r="AB112" s="165"/>
      <c r="AC112" s="38"/>
    </row>
    <row r="113" spans="1:29" ht="15.75" thickBot="1">
      <c r="A113" s="16"/>
      <c r="B113" s="176"/>
      <c r="C113" s="166"/>
      <c r="D113" s="166"/>
      <c r="E113" s="66"/>
      <c r="F113" s="38"/>
      <c r="G113" s="166"/>
      <c r="H113" s="166"/>
      <c r="I113" s="66"/>
      <c r="J113" s="38"/>
      <c r="K113" s="166"/>
      <c r="L113" s="166"/>
      <c r="M113" s="66"/>
      <c r="N113" s="38"/>
      <c r="O113" s="166"/>
      <c r="P113" s="166"/>
      <c r="Q113" s="66"/>
      <c r="R113" s="38"/>
      <c r="S113" s="166"/>
      <c r="T113" s="166"/>
      <c r="U113" s="66"/>
      <c r="V113" s="38"/>
      <c r="W113" s="166"/>
      <c r="X113" s="166"/>
      <c r="Y113" s="66"/>
      <c r="Z113" s="38"/>
      <c r="AA113" s="166"/>
      <c r="AB113" s="166"/>
      <c r="AC113" s="66"/>
    </row>
    <row r="114" spans="1:29">
      <c r="A114" s="16"/>
      <c r="B114" s="159" t="s">
        <v>392</v>
      </c>
      <c r="C114" s="121" t="s">
        <v>277</v>
      </c>
      <c r="D114" s="171">
        <v>411924</v>
      </c>
      <c r="E114" s="73"/>
      <c r="F114" s="43"/>
      <c r="G114" s="121" t="s">
        <v>277</v>
      </c>
      <c r="H114" s="171">
        <v>71922</v>
      </c>
      <c r="I114" s="73"/>
      <c r="J114" s="43"/>
      <c r="K114" s="121" t="s">
        <v>277</v>
      </c>
      <c r="L114" s="171">
        <v>68549</v>
      </c>
      <c r="M114" s="73"/>
      <c r="N114" s="43"/>
      <c r="O114" s="121" t="s">
        <v>277</v>
      </c>
      <c r="P114" s="171">
        <v>125108</v>
      </c>
      <c r="Q114" s="73"/>
      <c r="R114" s="43"/>
      <c r="S114" s="121" t="s">
        <v>277</v>
      </c>
      <c r="T114" s="171">
        <v>195358</v>
      </c>
      <c r="U114" s="73"/>
      <c r="V114" s="43"/>
      <c r="W114" s="121" t="s">
        <v>277</v>
      </c>
      <c r="X114" s="171">
        <v>12854</v>
      </c>
      <c r="Y114" s="73"/>
      <c r="Z114" s="43"/>
      <c r="AA114" s="121" t="s">
        <v>277</v>
      </c>
      <c r="AB114" s="171">
        <v>885715</v>
      </c>
      <c r="AC114" s="73"/>
    </row>
    <row r="115" spans="1:29" ht="15.75" thickBot="1">
      <c r="A115" s="16"/>
      <c r="B115" s="159"/>
      <c r="C115" s="170"/>
      <c r="D115" s="172"/>
      <c r="E115" s="74"/>
      <c r="F115" s="43"/>
      <c r="G115" s="170"/>
      <c r="H115" s="172"/>
      <c r="I115" s="74"/>
      <c r="J115" s="43"/>
      <c r="K115" s="170"/>
      <c r="L115" s="172"/>
      <c r="M115" s="74"/>
      <c r="N115" s="43"/>
      <c r="O115" s="170"/>
      <c r="P115" s="172"/>
      <c r="Q115" s="74"/>
      <c r="R115" s="43"/>
      <c r="S115" s="170"/>
      <c r="T115" s="172"/>
      <c r="U115" s="74"/>
      <c r="V115" s="43"/>
      <c r="W115" s="170"/>
      <c r="X115" s="172"/>
      <c r="Y115" s="74"/>
      <c r="Z115" s="43"/>
      <c r="AA115" s="170"/>
      <c r="AB115" s="172"/>
      <c r="AC115" s="74"/>
    </row>
    <row r="116" spans="1:29" ht="15.75" thickTop="1">
      <c r="A116" s="16"/>
      <c r="B116" s="98"/>
      <c r="C116" s="98"/>
      <c r="D116" s="98"/>
      <c r="E116" s="98"/>
      <c r="F116" s="98"/>
      <c r="G116" s="98"/>
      <c r="H116" s="98"/>
      <c r="I116" s="98"/>
      <c r="J116" s="98"/>
      <c r="K116" s="98"/>
      <c r="L116" s="98"/>
      <c r="M116" s="98"/>
      <c r="N116" s="98"/>
      <c r="O116" s="98"/>
      <c r="P116" s="98"/>
      <c r="Q116" s="98"/>
      <c r="R116" s="98"/>
      <c r="S116" s="98"/>
      <c r="T116" s="98"/>
      <c r="U116" s="98"/>
      <c r="V116" s="98"/>
      <c r="W116" s="98"/>
      <c r="X116" s="98"/>
      <c r="Y116" s="98"/>
      <c r="Z116" s="98"/>
      <c r="AA116" s="98"/>
      <c r="AB116" s="98"/>
      <c r="AC116" s="98"/>
    </row>
    <row r="117" spans="1:29">
      <c r="A117" s="16"/>
      <c r="B117" s="98"/>
      <c r="C117" s="98"/>
      <c r="D117" s="98"/>
      <c r="E117" s="98"/>
      <c r="F117" s="98"/>
      <c r="G117" s="98"/>
      <c r="H117" s="98"/>
      <c r="I117" s="98"/>
      <c r="J117" s="98"/>
      <c r="K117" s="98"/>
      <c r="L117" s="98"/>
      <c r="M117" s="98"/>
      <c r="N117" s="98"/>
      <c r="O117" s="98"/>
      <c r="P117" s="98"/>
      <c r="Q117" s="98"/>
      <c r="R117" s="98"/>
      <c r="S117" s="98"/>
      <c r="T117" s="98"/>
      <c r="U117" s="98"/>
      <c r="V117" s="98"/>
      <c r="W117" s="98"/>
      <c r="X117" s="98"/>
      <c r="Y117" s="98"/>
      <c r="Z117" s="98"/>
      <c r="AA117" s="98"/>
      <c r="AB117" s="98"/>
      <c r="AC117" s="98"/>
    </row>
    <row r="118" spans="1:29">
      <c r="A118" s="16"/>
      <c r="B118" s="203" t="s">
        <v>411</v>
      </c>
      <c r="C118" s="203"/>
      <c r="D118" s="203"/>
      <c r="E118" s="203"/>
      <c r="F118" s="203"/>
      <c r="G118" s="203"/>
      <c r="H118" s="203"/>
      <c r="I118" s="203"/>
      <c r="J118" s="203"/>
      <c r="K118" s="203"/>
      <c r="L118" s="203"/>
      <c r="M118" s="203"/>
      <c r="N118" s="203"/>
      <c r="O118" s="203"/>
      <c r="P118" s="203"/>
      <c r="Q118" s="203"/>
      <c r="R118" s="203"/>
      <c r="S118" s="203"/>
      <c r="T118" s="203"/>
      <c r="U118" s="203"/>
      <c r="V118" s="203"/>
      <c r="W118" s="203"/>
      <c r="X118" s="203"/>
      <c r="Y118" s="203"/>
      <c r="Z118" s="203"/>
      <c r="AA118" s="203"/>
      <c r="AB118" s="203"/>
      <c r="AC118" s="203"/>
    </row>
    <row r="119" spans="1:29">
      <c r="A119" s="16"/>
      <c r="B119" s="43" t="s">
        <v>412</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43"/>
      <c r="AC119" s="43"/>
    </row>
    <row r="120" spans="1:29">
      <c r="A120" s="16"/>
      <c r="B120" s="98"/>
      <c r="C120" s="98"/>
      <c r="D120" s="98"/>
      <c r="E120" s="98"/>
      <c r="F120" s="98"/>
      <c r="G120" s="98"/>
      <c r="H120" s="98"/>
      <c r="I120" s="98"/>
      <c r="J120" s="98"/>
      <c r="K120" s="98"/>
      <c r="L120" s="98"/>
      <c r="M120" s="98"/>
      <c r="N120" s="98"/>
      <c r="O120" s="98"/>
      <c r="P120" s="98"/>
      <c r="Q120" s="98"/>
      <c r="R120" s="98"/>
      <c r="S120" s="98"/>
      <c r="T120" s="98"/>
      <c r="U120" s="98"/>
      <c r="V120" s="98"/>
      <c r="W120" s="98"/>
      <c r="X120" s="98"/>
      <c r="Y120" s="98"/>
      <c r="Z120" s="98"/>
      <c r="AA120" s="98"/>
      <c r="AB120" s="98"/>
      <c r="AC120" s="98"/>
    </row>
    <row r="121" spans="1:29">
      <c r="A121" s="16"/>
      <c r="B121" s="99" t="s">
        <v>413</v>
      </c>
      <c r="C121" s="99"/>
      <c r="D121" s="99"/>
      <c r="E121" s="99"/>
      <c r="F121" s="99"/>
      <c r="G121" s="99"/>
      <c r="H121" s="99"/>
      <c r="I121" s="99"/>
      <c r="J121" s="99"/>
      <c r="K121" s="99"/>
      <c r="L121" s="99"/>
      <c r="M121" s="99"/>
      <c r="N121" s="99"/>
      <c r="O121" s="99"/>
      <c r="P121" s="99"/>
      <c r="Q121" s="99"/>
      <c r="R121" s="99"/>
      <c r="S121" s="99"/>
      <c r="T121" s="99"/>
      <c r="U121" s="99"/>
      <c r="V121" s="99"/>
      <c r="W121" s="99"/>
      <c r="X121" s="99"/>
      <c r="Y121" s="99"/>
      <c r="Z121" s="99"/>
      <c r="AA121" s="99"/>
      <c r="AB121" s="99"/>
      <c r="AC121" s="99"/>
    </row>
    <row r="122" spans="1:29">
      <c r="A122" s="16"/>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row>
    <row r="123" spans="1:29">
      <c r="A123" s="16"/>
      <c r="B123" s="17"/>
      <c r="C123" s="17"/>
      <c r="D123" s="17"/>
      <c r="E123" s="17"/>
      <c r="F123" s="17"/>
      <c r="G123" s="17"/>
      <c r="H123" s="17"/>
      <c r="I123" s="17"/>
      <c r="J123" s="17"/>
      <c r="K123" s="17"/>
      <c r="L123" s="17"/>
      <c r="M123" s="17"/>
      <c r="N123" s="17"/>
      <c r="O123" s="17"/>
      <c r="P123" s="17"/>
      <c r="Q123" s="17"/>
      <c r="R123" s="17"/>
      <c r="S123" s="17"/>
      <c r="T123" s="17"/>
      <c r="U123" s="17"/>
      <c r="V123" s="17"/>
      <c r="W123" s="17"/>
      <c r="X123" s="17"/>
      <c r="Y123" s="17"/>
      <c r="Z123" s="17"/>
      <c r="AA123" s="17"/>
      <c r="AB123" s="17"/>
      <c r="AC123" s="17"/>
    </row>
    <row r="124" spans="1:29">
      <c r="A124" s="16"/>
      <c r="B124" s="177" t="s">
        <v>292</v>
      </c>
      <c r="C124" s="35" t="s">
        <v>414</v>
      </c>
      <c r="D124" s="35"/>
      <c r="E124" s="35"/>
      <c r="F124" s="43"/>
      <c r="G124" s="35" t="s">
        <v>416</v>
      </c>
      <c r="H124" s="35"/>
      <c r="I124" s="35"/>
      <c r="J124" s="43"/>
      <c r="K124" s="35" t="s">
        <v>417</v>
      </c>
      <c r="L124" s="35"/>
      <c r="M124" s="35"/>
      <c r="N124" s="43"/>
      <c r="O124" s="35" t="s">
        <v>419</v>
      </c>
      <c r="P124" s="35"/>
      <c r="Q124" s="35"/>
      <c r="R124" s="43"/>
      <c r="S124" s="35" t="s">
        <v>420</v>
      </c>
      <c r="T124" s="35"/>
      <c r="U124" s="35"/>
      <c r="V124" s="43"/>
      <c r="W124" s="35" t="s">
        <v>421</v>
      </c>
      <c r="X124" s="35"/>
      <c r="Y124" s="35"/>
      <c r="Z124" s="43"/>
      <c r="AA124" s="35" t="s">
        <v>422</v>
      </c>
      <c r="AB124" s="35"/>
      <c r="AC124" s="35"/>
    </row>
    <row r="125" spans="1:29">
      <c r="A125" s="16"/>
      <c r="B125" s="177"/>
      <c r="C125" s="35" t="s">
        <v>415</v>
      </c>
      <c r="D125" s="35"/>
      <c r="E125" s="35"/>
      <c r="F125" s="43"/>
      <c r="G125" s="35" t="s">
        <v>415</v>
      </c>
      <c r="H125" s="35"/>
      <c r="I125" s="35"/>
      <c r="J125" s="43"/>
      <c r="K125" s="35" t="s">
        <v>418</v>
      </c>
      <c r="L125" s="35"/>
      <c r="M125" s="35"/>
      <c r="N125" s="43"/>
      <c r="O125" s="35"/>
      <c r="P125" s="35"/>
      <c r="Q125" s="35"/>
      <c r="R125" s="43"/>
      <c r="S125" s="35"/>
      <c r="T125" s="35"/>
      <c r="U125" s="35"/>
      <c r="V125" s="43"/>
      <c r="W125" s="35"/>
      <c r="X125" s="35"/>
      <c r="Y125" s="35"/>
      <c r="Z125" s="43"/>
      <c r="AA125" s="35" t="s">
        <v>423</v>
      </c>
      <c r="AB125" s="35"/>
      <c r="AC125" s="35"/>
    </row>
    <row r="126" spans="1:29">
      <c r="A126" s="16"/>
      <c r="B126" s="177"/>
      <c r="C126" s="98"/>
      <c r="D126" s="98"/>
      <c r="E126" s="98"/>
      <c r="F126" s="43"/>
      <c r="G126" s="98"/>
      <c r="H126" s="98"/>
      <c r="I126" s="98"/>
      <c r="J126" s="43"/>
      <c r="K126" s="98"/>
      <c r="L126" s="98"/>
      <c r="M126" s="98"/>
      <c r="N126" s="43"/>
      <c r="O126" s="35"/>
      <c r="P126" s="35"/>
      <c r="Q126" s="35"/>
      <c r="R126" s="43"/>
      <c r="S126" s="35"/>
      <c r="T126" s="35"/>
      <c r="U126" s="35"/>
      <c r="V126" s="43"/>
      <c r="W126" s="35"/>
      <c r="X126" s="35"/>
      <c r="Y126" s="35"/>
      <c r="Z126" s="43"/>
      <c r="AA126" s="35" t="s">
        <v>424</v>
      </c>
      <c r="AB126" s="35"/>
      <c r="AC126" s="35"/>
    </row>
    <row r="127" spans="1:29">
      <c r="A127" s="16"/>
      <c r="B127" s="177"/>
      <c r="C127" s="98"/>
      <c r="D127" s="98"/>
      <c r="E127" s="98"/>
      <c r="F127" s="43"/>
      <c r="G127" s="98"/>
      <c r="H127" s="98"/>
      <c r="I127" s="98"/>
      <c r="J127" s="43"/>
      <c r="K127" s="98"/>
      <c r="L127" s="98"/>
      <c r="M127" s="98"/>
      <c r="N127" s="43"/>
      <c r="O127" s="35"/>
      <c r="P127" s="35"/>
      <c r="Q127" s="35"/>
      <c r="R127" s="43"/>
      <c r="S127" s="35"/>
      <c r="T127" s="35"/>
      <c r="U127" s="35"/>
      <c r="V127" s="43"/>
      <c r="W127" s="35"/>
      <c r="X127" s="35"/>
      <c r="Y127" s="35"/>
      <c r="Z127" s="43"/>
      <c r="AA127" s="35" t="s">
        <v>418</v>
      </c>
      <c r="AB127" s="35"/>
      <c r="AC127" s="35"/>
    </row>
    <row r="128" spans="1:29">
      <c r="A128" s="16"/>
      <c r="B128" s="177"/>
      <c r="C128" s="98"/>
      <c r="D128" s="98"/>
      <c r="E128" s="98"/>
      <c r="F128" s="43"/>
      <c r="G128" s="98"/>
      <c r="H128" s="98"/>
      <c r="I128" s="98"/>
      <c r="J128" s="43"/>
      <c r="K128" s="98"/>
      <c r="L128" s="98"/>
      <c r="M128" s="98"/>
      <c r="N128" s="43"/>
      <c r="O128" s="35"/>
      <c r="P128" s="35"/>
      <c r="Q128" s="35"/>
      <c r="R128" s="43"/>
      <c r="S128" s="35"/>
      <c r="T128" s="35"/>
      <c r="U128" s="35"/>
      <c r="V128" s="43"/>
      <c r="W128" s="35"/>
      <c r="X128" s="35"/>
      <c r="Y128" s="35"/>
      <c r="Z128" s="43"/>
      <c r="AA128" s="35" t="s">
        <v>425</v>
      </c>
      <c r="AB128" s="35"/>
      <c r="AC128" s="35"/>
    </row>
    <row r="129" spans="1:29" ht="15.75" thickBot="1">
      <c r="A129" s="16"/>
      <c r="B129" s="177"/>
      <c r="C129" s="148"/>
      <c r="D129" s="148"/>
      <c r="E129" s="148"/>
      <c r="F129" s="43"/>
      <c r="G129" s="148"/>
      <c r="H129" s="148"/>
      <c r="I129" s="148"/>
      <c r="J129" s="43"/>
      <c r="K129" s="148"/>
      <c r="L129" s="148"/>
      <c r="M129" s="148"/>
      <c r="N129" s="43"/>
      <c r="O129" s="33"/>
      <c r="P129" s="33"/>
      <c r="Q129" s="33"/>
      <c r="R129" s="43"/>
      <c r="S129" s="33"/>
      <c r="T129" s="33"/>
      <c r="U129" s="33"/>
      <c r="V129" s="43"/>
      <c r="W129" s="33"/>
      <c r="X129" s="33"/>
      <c r="Y129" s="33"/>
      <c r="Z129" s="43"/>
      <c r="AA129" s="33" t="s">
        <v>426</v>
      </c>
      <c r="AB129" s="33"/>
      <c r="AC129" s="33"/>
    </row>
    <row r="130" spans="1:29">
      <c r="A130" s="16"/>
      <c r="B130" s="79" t="s">
        <v>427</v>
      </c>
      <c r="C130" s="113" t="s">
        <v>277</v>
      </c>
      <c r="D130" s="114">
        <v>20</v>
      </c>
      <c r="E130" s="49"/>
      <c r="F130" s="38"/>
      <c r="G130" s="113" t="s">
        <v>277</v>
      </c>
      <c r="H130" s="114">
        <v>50</v>
      </c>
      <c r="I130" s="49"/>
      <c r="J130" s="38"/>
      <c r="K130" s="113" t="s">
        <v>277</v>
      </c>
      <c r="L130" s="51">
        <v>9610</v>
      </c>
      <c r="M130" s="49"/>
      <c r="N130" s="38"/>
      <c r="O130" s="113" t="s">
        <v>277</v>
      </c>
      <c r="P130" s="51">
        <v>9680</v>
      </c>
      <c r="Q130" s="49"/>
      <c r="R130" s="38"/>
      <c r="S130" s="113" t="s">
        <v>277</v>
      </c>
      <c r="T130" s="51">
        <v>394351</v>
      </c>
      <c r="U130" s="49"/>
      <c r="V130" s="38"/>
      <c r="W130" s="113" t="s">
        <v>277</v>
      </c>
      <c r="X130" s="51">
        <v>404031</v>
      </c>
      <c r="Y130" s="49"/>
      <c r="Z130" s="38"/>
      <c r="AA130" s="113" t="s">
        <v>277</v>
      </c>
      <c r="AB130" s="114" t="s">
        <v>306</v>
      </c>
      <c r="AC130" s="49"/>
    </row>
    <row r="131" spans="1:29">
      <c r="A131" s="16"/>
      <c r="B131" s="79"/>
      <c r="C131" s="178"/>
      <c r="D131" s="179"/>
      <c r="E131" s="180"/>
      <c r="F131" s="38"/>
      <c r="G131" s="178"/>
      <c r="H131" s="179"/>
      <c r="I131" s="180"/>
      <c r="J131" s="38"/>
      <c r="K131" s="178"/>
      <c r="L131" s="181"/>
      <c r="M131" s="180"/>
      <c r="N131" s="38"/>
      <c r="O131" s="178"/>
      <c r="P131" s="181"/>
      <c r="Q131" s="180"/>
      <c r="R131" s="38"/>
      <c r="S131" s="178"/>
      <c r="T131" s="181"/>
      <c r="U131" s="180"/>
      <c r="V131" s="38"/>
      <c r="W131" s="178"/>
      <c r="X131" s="181"/>
      <c r="Y131" s="180"/>
      <c r="Z131" s="38"/>
      <c r="AA131" s="178"/>
      <c r="AB131" s="179"/>
      <c r="AC131" s="180"/>
    </row>
    <row r="132" spans="1:29">
      <c r="A132" s="16"/>
      <c r="B132" s="40" t="s">
        <v>355</v>
      </c>
      <c r="C132" s="45">
        <v>1567</v>
      </c>
      <c r="D132" s="45"/>
      <c r="E132" s="43"/>
      <c r="F132" s="43"/>
      <c r="G132" s="95">
        <v>109</v>
      </c>
      <c r="H132" s="95"/>
      <c r="I132" s="43"/>
      <c r="J132" s="43"/>
      <c r="K132" s="95">
        <v>234</v>
      </c>
      <c r="L132" s="95"/>
      <c r="M132" s="43"/>
      <c r="N132" s="43"/>
      <c r="O132" s="45">
        <v>1910</v>
      </c>
      <c r="P132" s="45"/>
      <c r="Q132" s="43"/>
      <c r="R132" s="43"/>
      <c r="S132" s="45">
        <v>77903</v>
      </c>
      <c r="T132" s="45"/>
      <c r="U132" s="43"/>
      <c r="V132" s="43"/>
      <c r="W132" s="45">
        <v>79813</v>
      </c>
      <c r="X132" s="45"/>
      <c r="Y132" s="43"/>
      <c r="Z132" s="43"/>
      <c r="AA132" s="95" t="s">
        <v>306</v>
      </c>
      <c r="AB132" s="95"/>
      <c r="AC132" s="43"/>
    </row>
    <row r="133" spans="1:29">
      <c r="A133" s="16"/>
      <c r="B133" s="40"/>
      <c r="C133" s="45"/>
      <c r="D133" s="45"/>
      <c r="E133" s="43"/>
      <c r="F133" s="43"/>
      <c r="G133" s="95"/>
      <c r="H133" s="95"/>
      <c r="I133" s="43"/>
      <c r="J133" s="43"/>
      <c r="K133" s="95"/>
      <c r="L133" s="95"/>
      <c r="M133" s="43"/>
      <c r="N133" s="43"/>
      <c r="O133" s="45"/>
      <c r="P133" s="45"/>
      <c r="Q133" s="43"/>
      <c r="R133" s="43"/>
      <c r="S133" s="45"/>
      <c r="T133" s="45"/>
      <c r="U133" s="43"/>
      <c r="V133" s="43"/>
      <c r="W133" s="45"/>
      <c r="X133" s="45"/>
      <c r="Y133" s="43"/>
      <c r="Z133" s="43"/>
      <c r="AA133" s="95"/>
      <c r="AB133" s="95"/>
      <c r="AC133" s="43"/>
    </row>
    <row r="134" spans="1:29">
      <c r="A134" s="16"/>
      <c r="B134" s="79" t="s">
        <v>428</v>
      </c>
      <c r="C134" s="67">
        <v>377</v>
      </c>
      <c r="D134" s="67"/>
      <c r="E134" s="38"/>
      <c r="F134" s="38"/>
      <c r="G134" s="67">
        <v>586</v>
      </c>
      <c r="H134" s="67"/>
      <c r="I134" s="38"/>
      <c r="J134" s="38"/>
      <c r="K134" s="39">
        <v>2587</v>
      </c>
      <c r="L134" s="39"/>
      <c r="M134" s="38"/>
      <c r="N134" s="38"/>
      <c r="O134" s="39">
        <v>3550</v>
      </c>
      <c r="P134" s="39"/>
      <c r="Q134" s="38"/>
      <c r="R134" s="38"/>
      <c r="S134" s="39">
        <v>61847</v>
      </c>
      <c r="T134" s="39"/>
      <c r="U134" s="38"/>
      <c r="V134" s="38"/>
      <c r="W134" s="39">
        <v>65397</v>
      </c>
      <c r="X134" s="39"/>
      <c r="Y134" s="38"/>
      <c r="Z134" s="38"/>
      <c r="AA134" s="67" t="s">
        <v>306</v>
      </c>
      <c r="AB134" s="67"/>
      <c r="AC134" s="38"/>
    </row>
    <row r="135" spans="1:29">
      <c r="A135" s="16"/>
      <c r="B135" s="79"/>
      <c r="C135" s="67"/>
      <c r="D135" s="67"/>
      <c r="E135" s="38"/>
      <c r="F135" s="38"/>
      <c r="G135" s="67"/>
      <c r="H135" s="67"/>
      <c r="I135" s="38"/>
      <c r="J135" s="38"/>
      <c r="K135" s="39"/>
      <c r="L135" s="39"/>
      <c r="M135" s="38"/>
      <c r="N135" s="38"/>
      <c r="O135" s="39"/>
      <c r="P135" s="39"/>
      <c r="Q135" s="38"/>
      <c r="R135" s="38"/>
      <c r="S135" s="39"/>
      <c r="T135" s="39"/>
      <c r="U135" s="38"/>
      <c r="V135" s="38"/>
      <c r="W135" s="39"/>
      <c r="X135" s="39"/>
      <c r="Y135" s="38"/>
      <c r="Z135" s="38"/>
      <c r="AA135" s="67"/>
      <c r="AB135" s="67"/>
      <c r="AC135" s="38"/>
    </row>
    <row r="136" spans="1:29">
      <c r="A136" s="16"/>
      <c r="B136" s="40" t="s">
        <v>429</v>
      </c>
      <c r="C136" s="45">
        <v>1094</v>
      </c>
      <c r="D136" s="45"/>
      <c r="E136" s="43"/>
      <c r="F136" s="43"/>
      <c r="G136" s="95">
        <v>362</v>
      </c>
      <c r="H136" s="95"/>
      <c r="I136" s="43"/>
      <c r="J136" s="43"/>
      <c r="K136" s="45">
        <v>1065</v>
      </c>
      <c r="L136" s="45"/>
      <c r="M136" s="43"/>
      <c r="N136" s="43"/>
      <c r="O136" s="45">
        <v>2521</v>
      </c>
      <c r="P136" s="45"/>
      <c r="Q136" s="43"/>
      <c r="R136" s="43"/>
      <c r="S136" s="45">
        <v>119764</v>
      </c>
      <c r="T136" s="45"/>
      <c r="U136" s="43"/>
      <c r="V136" s="43"/>
      <c r="W136" s="45">
        <v>122285</v>
      </c>
      <c r="X136" s="45"/>
      <c r="Y136" s="43"/>
      <c r="Z136" s="43"/>
      <c r="AA136" s="95" t="s">
        <v>306</v>
      </c>
      <c r="AB136" s="95"/>
      <c r="AC136" s="43"/>
    </row>
    <row r="137" spans="1:29">
      <c r="A137" s="16"/>
      <c r="B137" s="40"/>
      <c r="C137" s="45"/>
      <c r="D137" s="45"/>
      <c r="E137" s="43"/>
      <c r="F137" s="43"/>
      <c r="G137" s="95"/>
      <c r="H137" s="95"/>
      <c r="I137" s="43"/>
      <c r="J137" s="43"/>
      <c r="K137" s="45"/>
      <c r="L137" s="45"/>
      <c r="M137" s="43"/>
      <c r="N137" s="43"/>
      <c r="O137" s="45"/>
      <c r="P137" s="45"/>
      <c r="Q137" s="43"/>
      <c r="R137" s="43"/>
      <c r="S137" s="45"/>
      <c r="T137" s="45"/>
      <c r="U137" s="43"/>
      <c r="V137" s="43"/>
      <c r="W137" s="45"/>
      <c r="X137" s="45"/>
      <c r="Y137" s="43"/>
      <c r="Z137" s="43"/>
      <c r="AA137" s="95"/>
      <c r="AB137" s="95"/>
      <c r="AC137" s="43"/>
    </row>
    <row r="138" spans="1:29">
      <c r="A138" s="16"/>
      <c r="B138" s="79" t="s">
        <v>361</v>
      </c>
      <c r="C138" s="67">
        <v>225</v>
      </c>
      <c r="D138" s="67"/>
      <c r="E138" s="38"/>
      <c r="F138" s="38"/>
      <c r="G138" s="67">
        <v>59</v>
      </c>
      <c r="H138" s="67"/>
      <c r="I138" s="38"/>
      <c r="J138" s="38"/>
      <c r="K138" s="67">
        <v>41</v>
      </c>
      <c r="L138" s="67"/>
      <c r="M138" s="38"/>
      <c r="N138" s="38"/>
      <c r="O138" s="67">
        <v>325</v>
      </c>
      <c r="P138" s="67"/>
      <c r="Q138" s="38"/>
      <c r="R138" s="38"/>
      <c r="S138" s="39">
        <v>206024</v>
      </c>
      <c r="T138" s="39"/>
      <c r="U138" s="38"/>
      <c r="V138" s="38"/>
      <c r="W138" s="39">
        <v>206349</v>
      </c>
      <c r="X138" s="39"/>
      <c r="Y138" s="38"/>
      <c r="Z138" s="38"/>
      <c r="AA138" s="38"/>
      <c r="AB138" s="38"/>
      <c r="AC138" s="38"/>
    </row>
    <row r="139" spans="1:29">
      <c r="A139" s="16"/>
      <c r="B139" s="79"/>
      <c r="C139" s="67"/>
      <c r="D139" s="67"/>
      <c r="E139" s="38"/>
      <c r="F139" s="38"/>
      <c r="G139" s="67"/>
      <c r="H139" s="67"/>
      <c r="I139" s="38"/>
      <c r="J139" s="38"/>
      <c r="K139" s="67"/>
      <c r="L139" s="67"/>
      <c r="M139" s="38"/>
      <c r="N139" s="38"/>
      <c r="O139" s="67"/>
      <c r="P139" s="67"/>
      <c r="Q139" s="38"/>
      <c r="R139" s="38"/>
      <c r="S139" s="39"/>
      <c r="T139" s="39"/>
      <c r="U139" s="38"/>
      <c r="V139" s="38"/>
      <c r="W139" s="39"/>
      <c r="X139" s="39"/>
      <c r="Y139" s="38"/>
      <c r="Z139" s="38"/>
      <c r="AA139" s="38"/>
      <c r="AB139" s="38"/>
      <c r="AC139" s="38"/>
    </row>
    <row r="140" spans="1:29">
      <c r="A140" s="16"/>
      <c r="B140" s="40" t="s">
        <v>362</v>
      </c>
      <c r="C140" s="95">
        <v>191</v>
      </c>
      <c r="D140" s="95"/>
      <c r="E140" s="43"/>
      <c r="F140" s="43"/>
      <c r="G140" s="95" t="s">
        <v>306</v>
      </c>
      <c r="H140" s="95"/>
      <c r="I140" s="43"/>
      <c r="J140" s="43"/>
      <c r="K140" s="95">
        <v>109</v>
      </c>
      <c r="L140" s="95"/>
      <c r="M140" s="43"/>
      <c r="N140" s="43"/>
      <c r="O140" s="95">
        <v>300</v>
      </c>
      <c r="P140" s="95"/>
      <c r="Q140" s="43"/>
      <c r="R140" s="43"/>
      <c r="S140" s="45">
        <v>13125</v>
      </c>
      <c r="T140" s="45"/>
      <c r="U140" s="43"/>
      <c r="V140" s="43"/>
      <c r="W140" s="45">
        <v>13425</v>
      </c>
      <c r="X140" s="45"/>
      <c r="Y140" s="43"/>
      <c r="Z140" s="43"/>
      <c r="AA140" s="95" t="s">
        <v>306</v>
      </c>
      <c r="AB140" s="95"/>
      <c r="AC140" s="43"/>
    </row>
    <row r="141" spans="1:29" ht="15.75" thickBot="1">
      <c r="A141" s="16"/>
      <c r="B141" s="40"/>
      <c r="C141" s="112"/>
      <c r="D141" s="112"/>
      <c r="E141" s="44"/>
      <c r="F141" s="43"/>
      <c r="G141" s="112"/>
      <c r="H141" s="112"/>
      <c r="I141" s="44"/>
      <c r="J141" s="43"/>
      <c r="K141" s="112"/>
      <c r="L141" s="112"/>
      <c r="M141" s="44"/>
      <c r="N141" s="43"/>
      <c r="O141" s="112"/>
      <c r="P141" s="112"/>
      <c r="Q141" s="44"/>
      <c r="R141" s="43"/>
      <c r="S141" s="46"/>
      <c r="T141" s="46"/>
      <c r="U141" s="44"/>
      <c r="V141" s="43"/>
      <c r="W141" s="46"/>
      <c r="X141" s="46"/>
      <c r="Y141" s="44"/>
      <c r="Z141" s="43"/>
      <c r="AA141" s="112"/>
      <c r="AB141" s="112"/>
      <c r="AC141" s="44"/>
    </row>
    <row r="142" spans="1:29">
      <c r="A142" s="16"/>
      <c r="B142" s="79" t="s">
        <v>136</v>
      </c>
      <c r="C142" s="113" t="s">
        <v>277</v>
      </c>
      <c r="D142" s="51">
        <v>3474</v>
      </c>
      <c r="E142" s="49"/>
      <c r="F142" s="38"/>
      <c r="G142" s="113" t="s">
        <v>277</v>
      </c>
      <c r="H142" s="51">
        <v>1166</v>
      </c>
      <c r="I142" s="49"/>
      <c r="J142" s="38"/>
      <c r="K142" s="113" t="s">
        <v>277</v>
      </c>
      <c r="L142" s="51">
        <v>13646</v>
      </c>
      <c r="M142" s="49"/>
      <c r="N142" s="38"/>
      <c r="O142" s="113" t="s">
        <v>277</v>
      </c>
      <c r="P142" s="51">
        <v>18286</v>
      </c>
      <c r="Q142" s="49"/>
      <c r="R142" s="38"/>
      <c r="S142" s="113" t="s">
        <v>277</v>
      </c>
      <c r="T142" s="51">
        <v>873014</v>
      </c>
      <c r="U142" s="49"/>
      <c r="V142" s="38"/>
      <c r="W142" s="113" t="s">
        <v>277</v>
      </c>
      <c r="X142" s="51">
        <v>891300</v>
      </c>
      <c r="Y142" s="49"/>
      <c r="Z142" s="38"/>
      <c r="AA142" s="113" t="s">
        <v>277</v>
      </c>
      <c r="AB142" s="114" t="s">
        <v>306</v>
      </c>
      <c r="AC142" s="49"/>
    </row>
    <row r="143" spans="1:29" ht="15.75" thickBot="1">
      <c r="A143" s="16"/>
      <c r="B143" s="79"/>
      <c r="C143" s="87"/>
      <c r="D143" s="52"/>
      <c r="E143" s="50"/>
      <c r="F143" s="38"/>
      <c r="G143" s="87"/>
      <c r="H143" s="52"/>
      <c r="I143" s="50"/>
      <c r="J143" s="38"/>
      <c r="K143" s="87"/>
      <c r="L143" s="52"/>
      <c r="M143" s="50"/>
      <c r="N143" s="38"/>
      <c r="O143" s="87"/>
      <c r="P143" s="52"/>
      <c r="Q143" s="50"/>
      <c r="R143" s="38"/>
      <c r="S143" s="87"/>
      <c r="T143" s="52"/>
      <c r="U143" s="50"/>
      <c r="V143" s="38"/>
      <c r="W143" s="87"/>
      <c r="X143" s="52"/>
      <c r="Y143" s="50"/>
      <c r="Z143" s="38"/>
      <c r="AA143" s="87"/>
      <c r="AB143" s="89"/>
      <c r="AC143" s="50"/>
    </row>
    <row r="144" spans="1:29" ht="15.75" thickTop="1">
      <c r="A144" s="16"/>
      <c r="B144" s="98"/>
      <c r="C144" s="98"/>
      <c r="D144" s="98"/>
      <c r="E144" s="98"/>
      <c r="F144" s="98"/>
      <c r="G144" s="98"/>
      <c r="H144" s="98"/>
      <c r="I144" s="98"/>
      <c r="J144" s="98"/>
      <c r="K144" s="98"/>
      <c r="L144" s="98"/>
      <c r="M144" s="98"/>
      <c r="N144" s="98"/>
      <c r="O144" s="98"/>
      <c r="P144" s="98"/>
      <c r="Q144" s="98"/>
      <c r="R144" s="98"/>
      <c r="S144" s="98"/>
      <c r="T144" s="98"/>
      <c r="U144" s="98"/>
      <c r="V144" s="98"/>
      <c r="W144" s="98"/>
      <c r="X144" s="98"/>
      <c r="Y144" s="98"/>
      <c r="Z144" s="98"/>
      <c r="AA144" s="98"/>
      <c r="AB144" s="98"/>
      <c r="AC144" s="98"/>
    </row>
    <row r="145" spans="1:29">
      <c r="A145" s="16"/>
      <c r="B145" s="99" t="s">
        <v>430</v>
      </c>
      <c r="C145" s="99"/>
      <c r="D145" s="99"/>
      <c r="E145" s="99"/>
      <c r="F145" s="99"/>
      <c r="G145" s="99"/>
      <c r="H145" s="99"/>
      <c r="I145" s="99"/>
      <c r="J145" s="99"/>
      <c r="K145" s="99"/>
      <c r="L145" s="99"/>
      <c r="M145" s="99"/>
      <c r="N145" s="99"/>
      <c r="O145" s="99"/>
      <c r="P145" s="99"/>
      <c r="Q145" s="99"/>
      <c r="R145" s="99"/>
      <c r="S145" s="99"/>
      <c r="T145" s="99"/>
      <c r="U145" s="99"/>
      <c r="V145" s="99"/>
      <c r="W145" s="99"/>
      <c r="X145" s="99"/>
      <c r="Y145" s="99"/>
      <c r="Z145" s="99"/>
      <c r="AA145" s="99"/>
      <c r="AB145" s="99"/>
      <c r="AC145" s="99"/>
    </row>
    <row r="146" spans="1:29">
      <c r="A146" s="16"/>
      <c r="B146" s="32"/>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row>
    <row r="147" spans="1:29">
      <c r="A147" s="16"/>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c r="AC147" s="17"/>
    </row>
    <row r="148" spans="1:29">
      <c r="A148" s="16"/>
      <c r="B148" s="177" t="s">
        <v>292</v>
      </c>
      <c r="C148" s="35" t="s">
        <v>414</v>
      </c>
      <c r="D148" s="35"/>
      <c r="E148" s="35"/>
      <c r="F148" s="43"/>
      <c r="G148" s="35" t="s">
        <v>416</v>
      </c>
      <c r="H148" s="35"/>
      <c r="I148" s="35"/>
      <c r="J148" s="43"/>
      <c r="K148" s="35" t="s">
        <v>417</v>
      </c>
      <c r="L148" s="35"/>
      <c r="M148" s="35"/>
      <c r="N148" s="43"/>
      <c r="O148" s="35" t="s">
        <v>419</v>
      </c>
      <c r="P148" s="35"/>
      <c r="Q148" s="35"/>
      <c r="R148" s="43"/>
      <c r="S148" s="35" t="s">
        <v>420</v>
      </c>
      <c r="T148" s="35"/>
      <c r="U148" s="35"/>
      <c r="V148" s="43"/>
      <c r="W148" s="35" t="s">
        <v>421</v>
      </c>
      <c r="X148" s="35"/>
      <c r="Y148" s="35"/>
      <c r="Z148" s="43"/>
      <c r="AA148" s="35" t="s">
        <v>422</v>
      </c>
      <c r="AB148" s="35"/>
      <c r="AC148" s="35"/>
    </row>
    <row r="149" spans="1:29">
      <c r="A149" s="16"/>
      <c r="B149" s="177"/>
      <c r="C149" s="35" t="s">
        <v>415</v>
      </c>
      <c r="D149" s="35"/>
      <c r="E149" s="35"/>
      <c r="F149" s="43"/>
      <c r="G149" s="35" t="s">
        <v>415</v>
      </c>
      <c r="H149" s="35"/>
      <c r="I149" s="35"/>
      <c r="J149" s="43"/>
      <c r="K149" s="35" t="s">
        <v>418</v>
      </c>
      <c r="L149" s="35"/>
      <c r="M149" s="35"/>
      <c r="N149" s="43"/>
      <c r="O149" s="35"/>
      <c r="P149" s="35"/>
      <c r="Q149" s="35"/>
      <c r="R149" s="43"/>
      <c r="S149" s="35"/>
      <c r="T149" s="35"/>
      <c r="U149" s="35"/>
      <c r="V149" s="43"/>
      <c r="W149" s="35"/>
      <c r="X149" s="35"/>
      <c r="Y149" s="35"/>
      <c r="Z149" s="43"/>
      <c r="AA149" s="35" t="s">
        <v>423</v>
      </c>
      <c r="AB149" s="35"/>
      <c r="AC149" s="35"/>
    </row>
    <row r="150" spans="1:29">
      <c r="A150" s="16"/>
      <c r="B150" s="177"/>
      <c r="C150" s="98"/>
      <c r="D150" s="98"/>
      <c r="E150" s="98"/>
      <c r="F150" s="43"/>
      <c r="G150" s="98"/>
      <c r="H150" s="98"/>
      <c r="I150" s="98"/>
      <c r="J150" s="43"/>
      <c r="K150" s="98"/>
      <c r="L150" s="98"/>
      <c r="M150" s="98"/>
      <c r="N150" s="43"/>
      <c r="O150" s="35"/>
      <c r="P150" s="35"/>
      <c r="Q150" s="35"/>
      <c r="R150" s="43"/>
      <c r="S150" s="35"/>
      <c r="T150" s="35"/>
      <c r="U150" s="35"/>
      <c r="V150" s="43"/>
      <c r="W150" s="35"/>
      <c r="X150" s="35"/>
      <c r="Y150" s="35"/>
      <c r="Z150" s="43"/>
      <c r="AA150" s="35" t="s">
        <v>424</v>
      </c>
      <c r="AB150" s="35"/>
      <c r="AC150" s="35"/>
    </row>
    <row r="151" spans="1:29">
      <c r="A151" s="16"/>
      <c r="B151" s="177"/>
      <c r="C151" s="98"/>
      <c r="D151" s="98"/>
      <c r="E151" s="98"/>
      <c r="F151" s="43"/>
      <c r="G151" s="98"/>
      <c r="H151" s="98"/>
      <c r="I151" s="98"/>
      <c r="J151" s="43"/>
      <c r="K151" s="98"/>
      <c r="L151" s="98"/>
      <c r="M151" s="98"/>
      <c r="N151" s="43"/>
      <c r="O151" s="35"/>
      <c r="P151" s="35"/>
      <c r="Q151" s="35"/>
      <c r="R151" s="43"/>
      <c r="S151" s="35"/>
      <c r="T151" s="35"/>
      <c r="U151" s="35"/>
      <c r="V151" s="43"/>
      <c r="W151" s="35"/>
      <c r="X151" s="35"/>
      <c r="Y151" s="35"/>
      <c r="Z151" s="43"/>
      <c r="AA151" s="35" t="s">
        <v>418</v>
      </c>
      <c r="AB151" s="35"/>
      <c r="AC151" s="35"/>
    </row>
    <row r="152" spans="1:29">
      <c r="A152" s="16"/>
      <c r="B152" s="177"/>
      <c r="C152" s="98"/>
      <c r="D152" s="98"/>
      <c r="E152" s="98"/>
      <c r="F152" s="43"/>
      <c r="G152" s="98"/>
      <c r="H152" s="98"/>
      <c r="I152" s="98"/>
      <c r="J152" s="43"/>
      <c r="K152" s="98"/>
      <c r="L152" s="98"/>
      <c r="M152" s="98"/>
      <c r="N152" s="43"/>
      <c r="O152" s="35"/>
      <c r="P152" s="35"/>
      <c r="Q152" s="35"/>
      <c r="R152" s="43"/>
      <c r="S152" s="35"/>
      <c r="T152" s="35"/>
      <c r="U152" s="35"/>
      <c r="V152" s="43"/>
      <c r="W152" s="35"/>
      <c r="X152" s="35"/>
      <c r="Y152" s="35"/>
      <c r="Z152" s="43"/>
      <c r="AA152" s="35" t="s">
        <v>425</v>
      </c>
      <c r="AB152" s="35"/>
      <c r="AC152" s="35"/>
    </row>
    <row r="153" spans="1:29" ht="15.75" thickBot="1">
      <c r="A153" s="16"/>
      <c r="B153" s="177"/>
      <c r="C153" s="148"/>
      <c r="D153" s="148"/>
      <c r="E153" s="148"/>
      <c r="F153" s="43"/>
      <c r="G153" s="148"/>
      <c r="H153" s="148"/>
      <c r="I153" s="148"/>
      <c r="J153" s="43"/>
      <c r="K153" s="148"/>
      <c r="L153" s="148"/>
      <c r="M153" s="148"/>
      <c r="N153" s="43"/>
      <c r="O153" s="33"/>
      <c r="P153" s="33"/>
      <c r="Q153" s="33"/>
      <c r="R153" s="43"/>
      <c r="S153" s="33"/>
      <c r="T153" s="33"/>
      <c r="U153" s="33"/>
      <c r="V153" s="43"/>
      <c r="W153" s="33"/>
      <c r="X153" s="33"/>
      <c r="Y153" s="33"/>
      <c r="Z153" s="43"/>
      <c r="AA153" s="33" t="s">
        <v>426</v>
      </c>
      <c r="AB153" s="33"/>
      <c r="AC153" s="33"/>
    </row>
    <row r="154" spans="1:29">
      <c r="A154" s="16"/>
      <c r="B154" s="79" t="s">
        <v>427</v>
      </c>
      <c r="C154" s="113" t="s">
        <v>277</v>
      </c>
      <c r="D154" s="51">
        <v>3681</v>
      </c>
      <c r="E154" s="49"/>
      <c r="F154" s="38"/>
      <c r="G154" s="113" t="s">
        <v>277</v>
      </c>
      <c r="H154" s="51">
        <v>1004</v>
      </c>
      <c r="I154" s="49"/>
      <c r="J154" s="38"/>
      <c r="K154" s="113" t="s">
        <v>277</v>
      </c>
      <c r="L154" s="51">
        <v>12398</v>
      </c>
      <c r="M154" s="49"/>
      <c r="N154" s="38"/>
      <c r="O154" s="113" t="s">
        <v>277</v>
      </c>
      <c r="P154" s="51">
        <v>17083</v>
      </c>
      <c r="Q154" s="49"/>
      <c r="R154" s="38"/>
      <c r="S154" s="113" t="s">
        <v>277</v>
      </c>
      <c r="T154" s="51">
        <v>396922</v>
      </c>
      <c r="U154" s="49"/>
      <c r="V154" s="38"/>
      <c r="W154" s="113" t="s">
        <v>277</v>
      </c>
      <c r="X154" s="51">
        <v>414005</v>
      </c>
      <c r="Y154" s="49"/>
      <c r="Z154" s="38"/>
      <c r="AA154" s="113" t="s">
        <v>277</v>
      </c>
      <c r="AB154" s="114" t="s">
        <v>306</v>
      </c>
      <c r="AC154" s="49"/>
    </row>
    <row r="155" spans="1:29">
      <c r="A155" s="16"/>
      <c r="B155" s="79"/>
      <c r="C155" s="178"/>
      <c r="D155" s="181"/>
      <c r="E155" s="180"/>
      <c r="F155" s="38"/>
      <c r="G155" s="178"/>
      <c r="H155" s="181"/>
      <c r="I155" s="180"/>
      <c r="J155" s="38"/>
      <c r="K155" s="178"/>
      <c r="L155" s="181"/>
      <c r="M155" s="180"/>
      <c r="N155" s="38"/>
      <c r="O155" s="178"/>
      <c r="P155" s="181"/>
      <c r="Q155" s="180"/>
      <c r="R155" s="38"/>
      <c r="S155" s="178"/>
      <c r="T155" s="181"/>
      <c r="U155" s="180"/>
      <c r="V155" s="38"/>
      <c r="W155" s="178"/>
      <c r="X155" s="181"/>
      <c r="Y155" s="180"/>
      <c r="Z155" s="38"/>
      <c r="AA155" s="178"/>
      <c r="AB155" s="179"/>
      <c r="AC155" s="180"/>
    </row>
    <row r="156" spans="1:29">
      <c r="A156" s="16"/>
      <c r="B156" s="40" t="s">
        <v>355</v>
      </c>
      <c r="C156" s="95" t="s">
        <v>306</v>
      </c>
      <c r="D156" s="95"/>
      <c r="E156" s="43"/>
      <c r="F156" s="43"/>
      <c r="G156" s="95" t="s">
        <v>306</v>
      </c>
      <c r="H156" s="95"/>
      <c r="I156" s="43"/>
      <c r="J156" s="43"/>
      <c r="K156" s="95">
        <v>376</v>
      </c>
      <c r="L156" s="95"/>
      <c r="M156" s="43"/>
      <c r="N156" s="43"/>
      <c r="O156" s="95">
        <v>376</v>
      </c>
      <c r="P156" s="95"/>
      <c r="Q156" s="43"/>
      <c r="R156" s="43"/>
      <c r="S156" s="45">
        <v>68329</v>
      </c>
      <c r="T156" s="45"/>
      <c r="U156" s="43"/>
      <c r="V156" s="43"/>
      <c r="W156" s="45">
        <v>68705</v>
      </c>
      <c r="X156" s="45"/>
      <c r="Y156" s="43"/>
      <c r="Z156" s="43"/>
      <c r="AA156" s="95" t="s">
        <v>306</v>
      </c>
      <c r="AB156" s="95"/>
      <c r="AC156" s="43"/>
    </row>
    <row r="157" spans="1:29">
      <c r="A157" s="16"/>
      <c r="B157" s="40"/>
      <c r="C157" s="95"/>
      <c r="D157" s="95"/>
      <c r="E157" s="43"/>
      <c r="F157" s="43"/>
      <c r="G157" s="95"/>
      <c r="H157" s="95"/>
      <c r="I157" s="43"/>
      <c r="J157" s="43"/>
      <c r="K157" s="95"/>
      <c r="L157" s="95"/>
      <c r="M157" s="43"/>
      <c r="N157" s="43"/>
      <c r="O157" s="95"/>
      <c r="P157" s="95"/>
      <c r="Q157" s="43"/>
      <c r="R157" s="43"/>
      <c r="S157" s="45"/>
      <c r="T157" s="45"/>
      <c r="U157" s="43"/>
      <c r="V157" s="43"/>
      <c r="W157" s="45"/>
      <c r="X157" s="45"/>
      <c r="Y157" s="43"/>
      <c r="Z157" s="43"/>
      <c r="AA157" s="95"/>
      <c r="AB157" s="95"/>
      <c r="AC157" s="43"/>
    </row>
    <row r="158" spans="1:29">
      <c r="A158" s="16"/>
      <c r="B158" s="79" t="s">
        <v>428</v>
      </c>
      <c r="C158" s="67">
        <v>394</v>
      </c>
      <c r="D158" s="67"/>
      <c r="E158" s="38"/>
      <c r="F158" s="38"/>
      <c r="G158" s="39">
        <v>1094</v>
      </c>
      <c r="H158" s="39"/>
      <c r="I158" s="38"/>
      <c r="J158" s="38"/>
      <c r="K158" s="39">
        <v>2827</v>
      </c>
      <c r="L158" s="39"/>
      <c r="M158" s="38"/>
      <c r="N158" s="38"/>
      <c r="O158" s="39">
        <v>4315</v>
      </c>
      <c r="P158" s="39"/>
      <c r="Q158" s="38"/>
      <c r="R158" s="38"/>
      <c r="S158" s="39">
        <v>60668</v>
      </c>
      <c r="T158" s="39"/>
      <c r="U158" s="38"/>
      <c r="V158" s="38"/>
      <c r="W158" s="39">
        <v>64983</v>
      </c>
      <c r="X158" s="39"/>
      <c r="Y158" s="38"/>
      <c r="Z158" s="38"/>
      <c r="AA158" s="67">
        <v>184</v>
      </c>
      <c r="AB158" s="67"/>
      <c r="AC158" s="38"/>
    </row>
    <row r="159" spans="1:29">
      <c r="A159" s="16"/>
      <c r="B159" s="79"/>
      <c r="C159" s="67"/>
      <c r="D159" s="67"/>
      <c r="E159" s="38"/>
      <c r="F159" s="38"/>
      <c r="G159" s="39"/>
      <c r="H159" s="39"/>
      <c r="I159" s="38"/>
      <c r="J159" s="38"/>
      <c r="K159" s="39"/>
      <c r="L159" s="39"/>
      <c r="M159" s="38"/>
      <c r="N159" s="38"/>
      <c r="O159" s="39"/>
      <c r="P159" s="39"/>
      <c r="Q159" s="38"/>
      <c r="R159" s="38"/>
      <c r="S159" s="39"/>
      <c r="T159" s="39"/>
      <c r="U159" s="38"/>
      <c r="V159" s="38"/>
      <c r="W159" s="39"/>
      <c r="X159" s="39"/>
      <c r="Y159" s="38"/>
      <c r="Z159" s="38"/>
      <c r="AA159" s="67"/>
      <c r="AB159" s="67"/>
      <c r="AC159" s="38"/>
    </row>
    <row r="160" spans="1:29">
      <c r="A160" s="16"/>
      <c r="B160" s="40" t="s">
        <v>429</v>
      </c>
      <c r="C160" s="95">
        <v>630</v>
      </c>
      <c r="D160" s="95"/>
      <c r="E160" s="43"/>
      <c r="F160" s="43"/>
      <c r="G160" s="95">
        <v>494</v>
      </c>
      <c r="H160" s="95"/>
      <c r="I160" s="43"/>
      <c r="J160" s="43"/>
      <c r="K160" s="45">
        <v>1510</v>
      </c>
      <c r="L160" s="45"/>
      <c r="M160" s="43"/>
      <c r="N160" s="43"/>
      <c r="O160" s="45">
        <v>2634</v>
      </c>
      <c r="P160" s="45"/>
      <c r="Q160" s="43"/>
      <c r="R160" s="43"/>
      <c r="S160" s="45">
        <v>120196</v>
      </c>
      <c r="T160" s="45"/>
      <c r="U160" s="43"/>
      <c r="V160" s="43"/>
      <c r="W160" s="45">
        <v>122830</v>
      </c>
      <c r="X160" s="45"/>
      <c r="Y160" s="43"/>
      <c r="Z160" s="43"/>
      <c r="AA160" s="95" t="s">
        <v>306</v>
      </c>
      <c r="AB160" s="95"/>
      <c r="AC160" s="43"/>
    </row>
    <row r="161" spans="1:29">
      <c r="A161" s="16"/>
      <c r="B161" s="40"/>
      <c r="C161" s="95"/>
      <c r="D161" s="95"/>
      <c r="E161" s="43"/>
      <c r="F161" s="43"/>
      <c r="G161" s="95"/>
      <c r="H161" s="95"/>
      <c r="I161" s="43"/>
      <c r="J161" s="43"/>
      <c r="K161" s="45"/>
      <c r="L161" s="45"/>
      <c r="M161" s="43"/>
      <c r="N161" s="43"/>
      <c r="O161" s="45"/>
      <c r="P161" s="45"/>
      <c r="Q161" s="43"/>
      <c r="R161" s="43"/>
      <c r="S161" s="45"/>
      <c r="T161" s="45"/>
      <c r="U161" s="43"/>
      <c r="V161" s="43"/>
      <c r="W161" s="45"/>
      <c r="X161" s="45"/>
      <c r="Y161" s="43"/>
      <c r="Z161" s="43"/>
      <c r="AA161" s="95"/>
      <c r="AB161" s="95"/>
      <c r="AC161" s="43"/>
    </row>
    <row r="162" spans="1:29">
      <c r="A162" s="16"/>
      <c r="B162" s="79" t="s">
        <v>361</v>
      </c>
      <c r="C162" s="67">
        <v>645</v>
      </c>
      <c r="D162" s="67"/>
      <c r="E162" s="38"/>
      <c r="F162" s="38"/>
      <c r="G162" s="67">
        <v>227</v>
      </c>
      <c r="H162" s="67"/>
      <c r="I162" s="38"/>
      <c r="J162" s="38"/>
      <c r="K162" s="67">
        <v>69</v>
      </c>
      <c r="L162" s="67"/>
      <c r="M162" s="38"/>
      <c r="N162" s="38"/>
      <c r="O162" s="67">
        <v>941</v>
      </c>
      <c r="P162" s="67"/>
      <c r="Q162" s="38"/>
      <c r="R162" s="38"/>
      <c r="S162" s="39">
        <v>198983</v>
      </c>
      <c r="T162" s="39"/>
      <c r="U162" s="38"/>
      <c r="V162" s="38"/>
      <c r="W162" s="39">
        <v>199924</v>
      </c>
      <c r="X162" s="39"/>
      <c r="Y162" s="38"/>
      <c r="Z162" s="38"/>
      <c r="AA162" s="38"/>
      <c r="AB162" s="38"/>
      <c r="AC162" s="38"/>
    </row>
    <row r="163" spans="1:29">
      <c r="A163" s="16"/>
      <c r="B163" s="79"/>
      <c r="C163" s="67"/>
      <c r="D163" s="67"/>
      <c r="E163" s="38"/>
      <c r="F163" s="38"/>
      <c r="G163" s="67"/>
      <c r="H163" s="67"/>
      <c r="I163" s="38"/>
      <c r="J163" s="38"/>
      <c r="K163" s="67"/>
      <c r="L163" s="67"/>
      <c r="M163" s="38"/>
      <c r="N163" s="38"/>
      <c r="O163" s="67"/>
      <c r="P163" s="67"/>
      <c r="Q163" s="38"/>
      <c r="R163" s="38"/>
      <c r="S163" s="39"/>
      <c r="T163" s="39"/>
      <c r="U163" s="38"/>
      <c r="V163" s="38"/>
      <c r="W163" s="39"/>
      <c r="X163" s="39"/>
      <c r="Y163" s="38"/>
      <c r="Z163" s="38"/>
      <c r="AA163" s="38"/>
      <c r="AB163" s="38"/>
      <c r="AC163" s="38"/>
    </row>
    <row r="164" spans="1:29">
      <c r="A164" s="16"/>
      <c r="B164" s="40" t="s">
        <v>362</v>
      </c>
      <c r="C164" s="95">
        <v>26</v>
      </c>
      <c r="D164" s="95"/>
      <c r="E164" s="43"/>
      <c r="F164" s="43"/>
      <c r="G164" s="95">
        <v>40</v>
      </c>
      <c r="H164" s="95"/>
      <c r="I164" s="43"/>
      <c r="J164" s="43"/>
      <c r="K164" s="95">
        <v>123</v>
      </c>
      <c r="L164" s="95"/>
      <c r="M164" s="43"/>
      <c r="N164" s="43"/>
      <c r="O164" s="95">
        <v>189</v>
      </c>
      <c r="P164" s="95"/>
      <c r="Q164" s="43"/>
      <c r="R164" s="43"/>
      <c r="S164" s="45">
        <v>11912</v>
      </c>
      <c r="T164" s="45"/>
      <c r="U164" s="43"/>
      <c r="V164" s="43"/>
      <c r="W164" s="45">
        <v>12101</v>
      </c>
      <c r="X164" s="45"/>
      <c r="Y164" s="43"/>
      <c r="Z164" s="43"/>
      <c r="AA164" s="95" t="s">
        <v>306</v>
      </c>
      <c r="AB164" s="95"/>
      <c r="AC164" s="43"/>
    </row>
    <row r="165" spans="1:29" ht="15.75" thickBot="1">
      <c r="A165" s="16"/>
      <c r="B165" s="40"/>
      <c r="C165" s="112"/>
      <c r="D165" s="112"/>
      <c r="E165" s="44"/>
      <c r="F165" s="43"/>
      <c r="G165" s="112"/>
      <c r="H165" s="112"/>
      <c r="I165" s="44"/>
      <c r="J165" s="43"/>
      <c r="K165" s="112"/>
      <c r="L165" s="112"/>
      <c r="M165" s="44"/>
      <c r="N165" s="43"/>
      <c r="O165" s="112"/>
      <c r="P165" s="112"/>
      <c r="Q165" s="44"/>
      <c r="R165" s="43"/>
      <c r="S165" s="46"/>
      <c r="T165" s="46"/>
      <c r="U165" s="44"/>
      <c r="V165" s="43"/>
      <c r="W165" s="46"/>
      <c r="X165" s="46"/>
      <c r="Y165" s="44"/>
      <c r="Z165" s="43"/>
      <c r="AA165" s="112"/>
      <c r="AB165" s="112"/>
      <c r="AC165" s="44"/>
    </row>
    <row r="166" spans="1:29">
      <c r="A166" s="16"/>
      <c r="B166" s="79" t="s">
        <v>136</v>
      </c>
      <c r="C166" s="113" t="s">
        <v>277</v>
      </c>
      <c r="D166" s="51">
        <v>5376</v>
      </c>
      <c r="E166" s="49"/>
      <c r="F166" s="38"/>
      <c r="G166" s="113" t="s">
        <v>277</v>
      </c>
      <c r="H166" s="51">
        <v>2859</v>
      </c>
      <c r="I166" s="49"/>
      <c r="J166" s="38"/>
      <c r="K166" s="113" t="s">
        <v>277</v>
      </c>
      <c r="L166" s="51">
        <v>17303</v>
      </c>
      <c r="M166" s="49"/>
      <c r="N166" s="38"/>
      <c r="O166" s="113" t="s">
        <v>277</v>
      </c>
      <c r="P166" s="51">
        <v>25538</v>
      </c>
      <c r="Q166" s="49"/>
      <c r="R166" s="38"/>
      <c r="S166" s="113" t="s">
        <v>277</v>
      </c>
      <c r="T166" s="51">
        <v>857010</v>
      </c>
      <c r="U166" s="49"/>
      <c r="V166" s="38"/>
      <c r="W166" s="113" t="s">
        <v>277</v>
      </c>
      <c r="X166" s="51">
        <v>882548</v>
      </c>
      <c r="Y166" s="49"/>
      <c r="Z166" s="38"/>
      <c r="AA166" s="113" t="s">
        <v>277</v>
      </c>
      <c r="AB166" s="114">
        <v>184</v>
      </c>
      <c r="AC166" s="49"/>
    </row>
    <row r="167" spans="1:29" ht="15.75" thickBot="1">
      <c r="A167" s="16"/>
      <c r="B167" s="79"/>
      <c r="C167" s="87"/>
      <c r="D167" s="52"/>
      <c r="E167" s="50"/>
      <c r="F167" s="38"/>
      <c r="G167" s="87"/>
      <c r="H167" s="52"/>
      <c r="I167" s="50"/>
      <c r="J167" s="38"/>
      <c r="K167" s="87"/>
      <c r="L167" s="52"/>
      <c r="M167" s="50"/>
      <c r="N167" s="38"/>
      <c r="O167" s="87"/>
      <c r="P167" s="52"/>
      <c r="Q167" s="50"/>
      <c r="R167" s="38"/>
      <c r="S167" s="87"/>
      <c r="T167" s="52"/>
      <c r="U167" s="50"/>
      <c r="V167" s="38"/>
      <c r="W167" s="87"/>
      <c r="X167" s="52"/>
      <c r="Y167" s="50"/>
      <c r="Z167" s="38"/>
      <c r="AA167" s="87"/>
      <c r="AB167" s="89"/>
      <c r="AC167" s="50"/>
    </row>
    <row r="168" spans="1:29" ht="15.75" thickTop="1">
      <c r="A168" s="16"/>
      <c r="B168" s="98"/>
      <c r="C168" s="98"/>
      <c r="D168" s="98"/>
      <c r="E168" s="98"/>
      <c r="F168" s="98"/>
      <c r="G168" s="98"/>
      <c r="H168" s="98"/>
      <c r="I168" s="98"/>
      <c r="J168" s="98"/>
      <c r="K168" s="98"/>
      <c r="L168" s="98"/>
      <c r="M168" s="98"/>
      <c r="N168" s="98"/>
      <c r="O168" s="98"/>
      <c r="P168" s="98"/>
      <c r="Q168" s="98"/>
      <c r="R168" s="98"/>
      <c r="S168" s="98"/>
      <c r="T168" s="98"/>
      <c r="U168" s="98"/>
      <c r="V168" s="98"/>
      <c r="W168" s="98"/>
      <c r="X168" s="98"/>
      <c r="Y168" s="98"/>
      <c r="Z168" s="98"/>
      <c r="AA168" s="98"/>
      <c r="AB168" s="98"/>
      <c r="AC168" s="98"/>
    </row>
    <row r="169" spans="1:29">
      <c r="A169" s="16"/>
      <c r="B169" s="203" t="s">
        <v>431</v>
      </c>
      <c r="C169" s="203"/>
      <c r="D169" s="203"/>
      <c r="E169" s="203"/>
      <c r="F169" s="203"/>
      <c r="G169" s="203"/>
      <c r="H169" s="203"/>
      <c r="I169" s="203"/>
      <c r="J169" s="203"/>
      <c r="K169" s="203"/>
      <c r="L169" s="203"/>
      <c r="M169" s="203"/>
      <c r="N169" s="203"/>
      <c r="O169" s="203"/>
      <c r="P169" s="203"/>
      <c r="Q169" s="203"/>
      <c r="R169" s="203"/>
      <c r="S169" s="203"/>
      <c r="T169" s="203"/>
      <c r="U169" s="203"/>
      <c r="V169" s="203"/>
      <c r="W169" s="203"/>
      <c r="X169" s="203"/>
      <c r="Y169" s="203"/>
      <c r="Z169" s="203"/>
      <c r="AA169" s="203"/>
      <c r="AB169" s="203"/>
      <c r="AC169" s="203"/>
    </row>
    <row r="170" spans="1:29">
      <c r="A170" s="16"/>
      <c r="B170" s="43" t="s">
        <v>432</v>
      </c>
      <c r="C170" s="43"/>
      <c r="D170" s="43"/>
      <c r="E170" s="43"/>
      <c r="F170" s="43"/>
      <c r="G170" s="43"/>
      <c r="H170" s="43"/>
      <c r="I170" s="43"/>
      <c r="J170" s="43"/>
      <c r="K170" s="43"/>
      <c r="L170" s="43"/>
      <c r="M170" s="43"/>
      <c r="N170" s="43"/>
      <c r="O170" s="43"/>
      <c r="P170" s="43"/>
      <c r="Q170" s="43"/>
      <c r="R170" s="43"/>
      <c r="S170" s="43"/>
      <c r="T170" s="43"/>
      <c r="U170" s="43"/>
      <c r="V170" s="43"/>
      <c r="W170" s="43"/>
      <c r="X170" s="43"/>
      <c r="Y170" s="43"/>
      <c r="Z170" s="43"/>
      <c r="AA170" s="43"/>
      <c r="AB170" s="43"/>
      <c r="AC170" s="43"/>
    </row>
    <row r="171" spans="1:29">
      <c r="A171" s="16"/>
      <c r="B171" s="43" t="s">
        <v>433</v>
      </c>
      <c r="C171" s="43"/>
      <c r="D171" s="43"/>
      <c r="E171" s="43"/>
      <c r="F171" s="43"/>
      <c r="G171" s="43"/>
      <c r="H171" s="43"/>
      <c r="I171" s="43"/>
      <c r="J171" s="43"/>
      <c r="K171" s="43"/>
      <c r="L171" s="43"/>
      <c r="M171" s="43"/>
      <c r="N171" s="43"/>
      <c r="O171" s="43"/>
      <c r="P171" s="43"/>
      <c r="Q171" s="43"/>
      <c r="R171" s="43"/>
      <c r="S171" s="43"/>
      <c r="T171" s="43"/>
      <c r="U171" s="43"/>
      <c r="V171" s="43"/>
      <c r="W171" s="43"/>
      <c r="X171" s="43"/>
      <c r="Y171" s="43"/>
      <c r="Z171" s="43"/>
      <c r="AA171" s="43"/>
      <c r="AB171" s="43"/>
      <c r="AC171" s="43"/>
    </row>
    <row r="172" spans="1:29">
      <c r="A172" s="16"/>
      <c r="B172" s="100"/>
      <c r="C172" s="100"/>
      <c r="D172" s="100"/>
      <c r="E172" s="100"/>
      <c r="F172" s="100"/>
      <c r="G172" s="100"/>
      <c r="H172" s="100"/>
      <c r="I172" s="100"/>
      <c r="J172" s="100"/>
      <c r="K172" s="100"/>
      <c r="L172" s="100"/>
      <c r="M172" s="100"/>
      <c r="N172" s="100"/>
      <c r="O172" s="100"/>
      <c r="P172" s="100"/>
      <c r="Q172" s="100"/>
      <c r="R172" s="100"/>
      <c r="S172" s="100"/>
      <c r="T172" s="100"/>
      <c r="U172" s="100"/>
      <c r="V172" s="100"/>
      <c r="W172" s="100"/>
      <c r="X172" s="100"/>
      <c r="Y172" s="100"/>
      <c r="Z172" s="100"/>
      <c r="AA172" s="100"/>
      <c r="AB172" s="100"/>
      <c r="AC172" s="100"/>
    </row>
    <row r="173" spans="1:29">
      <c r="A173" s="16"/>
      <c r="B173" s="32"/>
      <c r="C173" s="32"/>
      <c r="D173" s="32"/>
      <c r="E173" s="32"/>
      <c r="F173" s="32"/>
      <c r="G173" s="32"/>
      <c r="H173" s="32"/>
      <c r="I173" s="32"/>
      <c r="J173" s="32"/>
      <c r="K173" s="32"/>
      <c r="L173" s="32"/>
      <c r="M173" s="32"/>
      <c r="N173" s="32"/>
      <c r="O173" s="32"/>
      <c r="P173" s="32"/>
      <c r="Q173" s="32"/>
      <c r="R173" s="32"/>
      <c r="S173" s="32"/>
      <c r="T173" s="32"/>
      <c r="U173" s="32"/>
    </row>
    <row r="174" spans="1:29">
      <c r="A174" s="16"/>
      <c r="B174" s="17"/>
      <c r="C174" s="17"/>
      <c r="D174" s="17"/>
      <c r="E174" s="17"/>
      <c r="F174" s="17"/>
      <c r="G174" s="17"/>
      <c r="H174" s="17"/>
      <c r="I174" s="17"/>
      <c r="J174" s="17"/>
      <c r="K174" s="17"/>
      <c r="L174" s="17"/>
      <c r="M174" s="17"/>
      <c r="N174" s="17"/>
      <c r="O174" s="17"/>
      <c r="P174" s="17"/>
      <c r="Q174" s="17"/>
      <c r="R174" s="17"/>
      <c r="S174" s="17"/>
      <c r="T174" s="17"/>
      <c r="U174" s="17"/>
    </row>
    <row r="175" spans="1:29">
      <c r="A175" s="16"/>
      <c r="B175" s="43"/>
      <c r="C175" s="35" t="s">
        <v>298</v>
      </c>
      <c r="D175" s="35"/>
      <c r="E175" s="35"/>
      <c r="F175" s="35"/>
      <c r="G175" s="35"/>
      <c r="H175" s="35"/>
      <c r="I175" s="35"/>
      <c r="J175" s="35"/>
      <c r="K175" s="35"/>
      <c r="L175" s="35"/>
      <c r="M175" s="35"/>
      <c r="N175" s="43"/>
      <c r="O175" s="35" t="s">
        <v>434</v>
      </c>
      <c r="P175" s="35"/>
      <c r="Q175" s="35"/>
      <c r="R175" s="43"/>
      <c r="S175" s="35" t="s">
        <v>435</v>
      </c>
      <c r="T175" s="35"/>
      <c r="U175" s="35"/>
    </row>
    <row r="176" spans="1:29" ht="15.75" thickBot="1">
      <c r="A176" s="16"/>
      <c r="B176" s="43"/>
      <c r="C176" s="33"/>
      <c r="D176" s="33"/>
      <c r="E176" s="33"/>
      <c r="F176" s="33"/>
      <c r="G176" s="33"/>
      <c r="H176" s="33"/>
      <c r="I176" s="33"/>
      <c r="J176" s="33"/>
      <c r="K176" s="33"/>
      <c r="L176" s="33"/>
      <c r="M176" s="33"/>
      <c r="N176" s="43"/>
      <c r="O176" s="101">
        <v>41547</v>
      </c>
      <c r="P176" s="101"/>
      <c r="Q176" s="101"/>
      <c r="R176" s="43"/>
      <c r="S176" s="101">
        <v>41547</v>
      </c>
      <c r="T176" s="101"/>
      <c r="U176" s="101"/>
    </row>
    <row r="177" spans="1:21">
      <c r="A177" s="16"/>
      <c r="B177" s="43"/>
      <c r="C177" s="106" t="s">
        <v>422</v>
      </c>
      <c r="D177" s="106"/>
      <c r="E177" s="106"/>
      <c r="F177" s="73"/>
      <c r="G177" s="106" t="s">
        <v>436</v>
      </c>
      <c r="H177" s="106"/>
      <c r="I177" s="106"/>
      <c r="J177" s="73"/>
      <c r="K177" s="106" t="s">
        <v>438</v>
      </c>
      <c r="L177" s="106"/>
      <c r="M177" s="106"/>
      <c r="N177" s="43"/>
      <c r="O177" s="106" t="s">
        <v>440</v>
      </c>
      <c r="P177" s="106"/>
      <c r="Q177" s="106"/>
      <c r="R177" s="43"/>
      <c r="S177" s="106" t="s">
        <v>440</v>
      </c>
      <c r="T177" s="106"/>
      <c r="U177" s="106"/>
    </row>
    <row r="178" spans="1:21" ht="15.75" thickBot="1">
      <c r="A178" s="16"/>
      <c r="B178" s="43"/>
      <c r="C178" s="33" t="s">
        <v>423</v>
      </c>
      <c r="D178" s="33"/>
      <c r="E178" s="33"/>
      <c r="F178" s="43"/>
      <c r="G178" s="33" t="s">
        <v>437</v>
      </c>
      <c r="H178" s="33"/>
      <c r="I178" s="33"/>
      <c r="J178" s="43"/>
      <c r="K178" s="33" t="s">
        <v>439</v>
      </c>
      <c r="L178" s="33"/>
      <c r="M178" s="33"/>
      <c r="N178" s="43"/>
      <c r="O178" s="33" t="s">
        <v>437</v>
      </c>
      <c r="P178" s="33"/>
      <c r="Q178" s="33"/>
      <c r="R178" s="43"/>
      <c r="S178" s="33" t="s">
        <v>437</v>
      </c>
      <c r="T178" s="33"/>
      <c r="U178" s="33"/>
    </row>
    <row r="179" spans="1:21">
      <c r="A179" s="16"/>
      <c r="B179" s="18"/>
      <c r="C179" s="35" t="s">
        <v>292</v>
      </c>
      <c r="D179" s="35"/>
      <c r="E179" s="35"/>
      <c r="F179" s="35"/>
      <c r="G179" s="35"/>
      <c r="H179" s="35"/>
      <c r="I179" s="35"/>
      <c r="J179" s="35"/>
      <c r="K179" s="35"/>
      <c r="L179" s="35"/>
      <c r="M179" s="35"/>
      <c r="N179" s="35"/>
      <c r="O179" s="35"/>
      <c r="P179" s="35"/>
      <c r="Q179" s="35"/>
      <c r="R179" s="35"/>
      <c r="S179" s="35"/>
      <c r="T179" s="35"/>
      <c r="U179" s="35"/>
    </row>
    <row r="180" spans="1:21">
      <c r="A180" s="16"/>
      <c r="B180" s="182" t="s">
        <v>441</v>
      </c>
      <c r="C180" s="43"/>
      <c r="D180" s="43"/>
      <c r="E180" s="43"/>
      <c r="F180" s="12"/>
      <c r="G180" s="43"/>
      <c r="H180" s="43"/>
      <c r="I180" s="43"/>
      <c r="J180" s="12"/>
      <c r="K180" s="43"/>
      <c r="L180" s="43"/>
      <c r="M180" s="43"/>
      <c r="N180" s="12"/>
      <c r="O180" s="43"/>
      <c r="P180" s="43"/>
      <c r="Q180" s="43"/>
      <c r="R180" s="12"/>
      <c r="S180" s="43"/>
      <c r="T180" s="43"/>
      <c r="U180" s="43"/>
    </row>
    <row r="181" spans="1:21">
      <c r="A181" s="16"/>
      <c r="B181" s="184" t="s">
        <v>427</v>
      </c>
      <c r="C181" s="80" t="s">
        <v>277</v>
      </c>
      <c r="D181" s="37">
        <v>14625</v>
      </c>
      <c r="E181" s="38"/>
      <c r="F181" s="38"/>
      <c r="G181" s="80" t="s">
        <v>277</v>
      </c>
      <c r="H181" s="37">
        <v>19617</v>
      </c>
      <c r="I181" s="38"/>
      <c r="J181" s="38"/>
      <c r="K181" s="80" t="s">
        <v>277</v>
      </c>
      <c r="L181" s="64" t="s">
        <v>306</v>
      </c>
      <c r="M181" s="38"/>
      <c r="N181" s="38"/>
      <c r="O181" s="80" t="s">
        <v>277</v>
      </c>
      <c r="P181" s="37">
        <v>16127</v>
      </c>
      <c r="Q181" s="38"/>
      <c r="R181" s="38"/>
      <c r="S181" s="80" t="s">
        <v>277</v>
      </c>
      <c r="T181" s="37">
        <v>16667</v>
      </c>
      <c r="U181" s="38"/>
    </row>
    <row r="182" spans="1:21">
      <c r="A182" s="16"/>
      <c r="B182" s="184"/>
      <c r="C182" s="80"/>
      <c r="D182" s="37"/>
      <c r="E182" s="38"/>
      <c r="F182" s="38"/>
      <c r="G182" s="80"/>
      <c r="H182" s="37"/>
      <c r="I182" s="38"/>
      <c r="J182" s="38"/>
      <c r="K182" s="80"/>
      <c r="L182" s="64"/>
      <c r="M182" s="38"/>
      <c r="N182" s="38"/>
      <c r="O182" s="80"/>
      <c r="P182" s="37"/>
      <c r="Q182" s="38"/>
      <c r="R182" s="38"/>
      <c r="S182" s="80"/>
      <c r="T182" s="37"/>
      <c r="U182" s="38"/>
    </row>
    <row r="183" spans="1:21">
      <c r="A183" s="16"/>
      <c r="B183" s="185" t="s">
        <v>355</v>
      </c>
      <c r="C183" s="91">
        <v>245</v>
      </c>
      <c r="D183" s="91"/>
      <c r="E183" s="43"/>
      <c r="F183" s="43"/>
      <c r="G183" s="91">
        <v>298</v>
      </c>
      <c r="H183" s="91"/>
      <c r="I183" s="43"/>
      <c r="J183" s="43"/>
      <c r="K183" s="91" t="s">
        <v>306</v>
      </c>
      <c r="L183" s="91"/>
      <c r="M183" s="43"/>
      <c r="N183" s="43"/>
      <c r="O183" s="91">
        <v>203</v>
      </c>
      <c r="P183" s="91"/>
      <c r="Q183" s="43"/>
      <c r="R183" s="43"/>
      <c r="S183" s="91">
        <v>167</v>
      </c>
      <c r="T183" s="91"/>
      <c r="U183" s="43"/>
    </row>
    <row r="184" spans="1:21">
      <c r="A184" s="16"/>
      <c r="B184" s="185"/>
      <c r="C184" s="91"/>
      <c r="D184" s="91"/>
      <c r="E184" s="43"/>
      <c r="F184" s="43"/>
      <c r="G184" s="91"/>
      <c r="H184" s="91"/>
      <c r="I184" s="43"/>
      <c r="J184" s="43"/>
      <c r="K184" s="91"/>
      <c r="L184" s="91"/>
      <c r="M184" s="43"/>
      <c r="N184" s="43"/>
      <c r="O184" s="91"/>
      <c r="P184" s="91"/>
      <c r="Q184" s="43"/>
      <c r="R184" s="43"/>
      <c r="S184" s="91"/>
      <c r="T184" s="91"/>
      <c r="U184" s="43"/>
    </row>
    <row r="185" spans="1:21">
      <c r="A185" s="16"/>
      <c r="B185" s="184" t="s">
        <v>428</v>
      </c>
      <c r="C185" s="37">
        <v>1613</v>
      </c>
      <c r="D185" s="37"/>
      <c r="E185" s="38"/>
      <c r="F185" s="38"/>
      <c r="G185" s="37">
        <v>1801</v>
      </c>
      <c r="H185" s="37"/>
      <c r="I185" s="38"/>
      <c r="J185" s="38"/>
      <c r="K185" s="64" t="s">
        <v>306</v>
      </c>
      <c r="L185" s="64"/>
      <c r="M185" s="38"/>
      <c r="N185" s="38"/>
      <c r="O185" s="37">
        <v>1802</v>
      </c>
      <c r="P185" s="37"/>
      <c r="Q185" s="38"/>
      <c r="R185" s="38"/>
      <c r="S185" s="37">
        <v>1800</v>
      </c>
      <c r="T185" s="37"/>
      <c r="U185" s="38"/>
    </row>
    <row r="186" spans="1:21">
      <c r="A186" s="16"/>
      <c r="B186" s="184"/>
      <c r="C186" s="37"/>
      <c r="D186" s="37"/>
      <c r="E186" s="38"/>
      <c r="F186" s="38"/>
      <c r="G186" s="37"/>
      <c r="H186" s="37"/>
      <c r="I186" s="38"/>
      <c r="J186" s="38"/>
      <c r="K186" s="64"/>
      <c r="L186" s="64"/>
      <c r="M186" s="38"/>
      <c r="N186" s="38"/>
      <c r="O186" s="37"/>
      <c r="P186" s="37"/>
      <c r="Q186" s="38"/>
      <c r="R186" s="38"/>
      <c r="S186" s="37"/>
      <c r="T186" s="37"/>
      <c r="U186" s="38"/>
    </row>
    <row r="187" spans="1:21">
      <c r="A187" s="16"/>
      <c r="B187" s="185" t="s">
        <v>429</v>
      </c>
      <c r="C187" s="41">
        <v>1107</v>
      </c>
      <c r="D187" s="41"/>
      <c r="E187" s="43"/>
      <c r="F187" s="43"/>
      <c r="G187" s="41">
        <v>1518</v>
      </c>
      <c r="H187" s="41"/>
      <c r="I187" s="43"/>
      <c r="J187" s="43"/>
      <c r="K187" s="91" t="s">
        <v>306</v>
      </c>
      <c r="L187" s="91"/>
      <c r="M187" s="43"/>
      <c r="N187" s="43"/>
      <c r="O187" s="91">
        <v>897</v>
      </c>
      <c r="P187" s="91"/>
      <c r="Q187" s="43"/>
      <c r="R187" s="43"/>
      <c r="S187" s="91">
        <v>669</v>
      </c>
      <c r="T187" s="91"/>
      <c r="U187" s="43"/>
    </row>
    <row r="188" spans="1:21">
      <c r="A188" s="16"/>
      <c r="B188" s="185"/>
      <c r="C188" s="41"/>
      <c r="D188" s="41"/>
      <c r="E188" s="43"/>
      <c r="F188" s="43"/>
      <c r="G188" s="41"/>
      <c r="H188" s="41"/>
      <c r="I188" s="43"/>
      <c r="J188" s="43"/>
      <c r="K188" s="91"/>
      <c r="L188" s="91"/>
      <c r="M188" s="43"/>
      <c r="N188" s="43"/>
      <c r="O188" s="91"/>
      <c r="P188" s="91"/>
      <c r="Q188" s="43"/>
      <c r="R188" s="43"/>
      <c r="S188" s="91"/>
      <c r="T188" s="91"/>
      <c r="U188" s="43"/>
    </row>
    <row r="189" spans="1:21">
      <c r="A189" s="16"/>
      <c r="B189" s="184" t="s">
        <v>361</v>
      </c>
      <c r="C189" s="64">
        <v>191</v>
      </c>
      <c r="D189" s="64"/>
      <c r="E189" s="38"/>
      <c r="F189" s="38"/>
      <c r="G189" s="64">
        <v>293</v>
      </c>
      <c r="H189" s="64"/>
      <c r="I189" s="38"/>
      <c r="J189" s="38"/>
      <c r="K189" s="64" t="s">
        <v>306</v>
      </c>
      <c r="L189" s="64"/>
      <c r="M189" s="38"/>
      <c r="N189" s="38"/>
      <c r="O189" s="64">
        <v>208</v>
      </c>
      <c r="P189" s="64"/>
      <c r="Q189" s="38"/>
      <c r="R189" s="38"/>
      <c r="S189" s="64">
        <v>129</v>
      </c>
      <c r="T189" s="64"/>
      <c r="U189" s="38"/>
    </row>
    <row r="190" spans="1:21">
      <c r="A190" s="16"/>
      <c r="B190" s="184"/>
      <c r="C190" s="64"/>
      <c r="D190" s="64"/>
      <c r="E190" s="38"/>
      <c r="F190" s="38"/>
      <c r="G190" s="64"/>
      <c r="H190" s="64"/>
      <c r="I190" s="38"/>
      <c r="J190" s="38"/>
      <c r="K190" s="64"/>
      <c r="L190" s="64"/>
      <c r="M190" s="38"/>
      <c r="N190" s="38"/>
      <c r="O190" s="64"/>
      <c r="P190" s="64"/>
      <c r="Q190" s="38"/>
      <c r="R190" s="38"/>
      <c r="S190" s="64"/>
      <c r="T190" s="64"/>
      <c r="U190" s="38"/>
    </row>
    <row r="191" spans="1:21">
      <c r="A191" s="16"/>
      <c r="B191" s="185" t="s">
        <v>362</v>
      </c>
      <c r="C191" s="91">
        <v>152</v>
      </c>
      <c r="D191" s="91"/>
      <c r="E191" s="43"/>
      <c r="F191" s="43"/>
      <c r="G191" s="91">
        <v>203</v>
      </c>
      <c r="H191" s="91"/>
      <c r="I191" s="43"/>
      <c r="J191" s="43"/>
      <c r="K191" s="91" t="s">
        <v>306</v>
      </c>
      <c r="L191" s="91"/>
      <c r="M191" s="43"/>
      <c r="N191" s="43"/>
      <c r="O191" s="91">
        <v>113</v>
      </c>
      <c r="P191" s="91"/>
      <c r="Q191" s="43"/>
      <c r="R191" s="43"/>
      <c r="S191" s="91">
        <v>87</v>
      </c>
      <c r="T191" s="91"/>
      <c r="U191" s="43"/>
    </row>
    <row r="192" spans="1:21">
      <c r="A192" s="16"/>
      <c r="B192" s="185"/>
      <c r="C192" s="91"/>
      <c r="D192" s="91"/>
      <c r="E192" s="43"/>
      <c r="F192" s="43"/>
      <c r="G192" s="91"/>
      <c r="H192" s="91"/>
      <c r="I192" s="43"/>
      <c r="J192" s="43"/>
      <c r="K192" s="91"/>
      <c r="L192" s="91"/>
      <c r="M192" s="43"/>
      <c r="N192" s="43"/>
      <c r="O192" s="91"/>
      <c r="P192" s="91"/>
      <c r="Q192" s="43"/>
      <c r="R192" s="43"/>
      <c r="S192" s="91"/>
      <c r="T192" s="91"/>
      <c r="U192" s="43"/>
    </row>
    <row r="193" spans="1:21">
      <c r="A193" s="16"/>
      <c r="B193" s="186" t="s">
        <v>442</v>
      </c>
      <c r="C193" s="38"/>
      <c r="D193" s="38"/>
      <c r="E193" s="38"/>
      <c r="F193" s="38"/>
      <c r="G193" s="38"/>
      <c r="H193" s="38"/>
      <c r="I193" s="38"/>
      <c r="J193" s="38"/>
      <c r="K193" s="38"/>
      <c r="L193" s="38"/>
      <c r="M193" s="38"/>
      <c r="N193" s="38"/>
      <c r="O193" s="38"/>
      <c r="P193" s="38"/>
      <c r="Q193" s="38"/>
      <c r="R193" s="38"/>
      <c r="S193" s="38"/>
      <c r="T193" s="38"/>
      <c r="U193" s="38"/>
    </row>
    <row r="194" spans="1:21">
      <c r="A194" s="16"/>
      <c r="B194" s="186"/>
      <c r="C194" s="38"/>
      <c r="D194" s="38"/>
      <c r="E194" s="38"/>
      <c r="F194" s="38"/>
      <c r="G194" s="38"/>
      <c r="H194" s="38"/>
      <c r="I194" s="38"/>
      <c r="J194" s="38"/>
      <c r="K194" s="38"/>
      <c r="L194" s="38"/>
      <c r="M194" s="38"/>
      <c r="N194" s="38"/>
      <c r="O194" s="38"/>
      <c r="P194" s="38"/>
      <c r="Q194" s="38"/>
      <c r="R194" s="38"/>
      <c r="S194" s="38"/>
      <c r="T194" s="38"/>
      <c r="U194" s="38"/>
    </row>
    <row r="195" spans="1:21">
      <c r="A195" s="16"/>
      <c r="B195" s="185" t="s">
        <v>427</v>
      </c>
      <c r="C195" s="41">
        <v>5523</v>
      </c>
      <c r="D195" s="41"/>
      <c r="E195" s="43"/>
      <c r="F195" s="43"/>
      <c r="G195" s="41">
        <v>8842</v>
      </c>
      <c r="H195" s="41"/>
      <c r="I195" s="43"/>
      <c r="J195" s="43"/>
      <c r="K195" s="41">
        <v>1462</v>
      </c>
      <c r="L195" s="41"/>
      <c r="M195" s="43"/>
      <c r="N195" s="43"/>
      <c r="O195" s="41">
        <v>5139</v>
      </c>
      <c r="P195" s="41"/>
      <c r="Q195" s="43"/>
      <c r="R195" s="43"/>
      <c r="S195" s="41">
        <v>5781</v>
      </c>
      <c r="T195" s="41"/>
      <c r="U195" s="43"/>
    </row>
    <row r="196" spans="1:21">
      <c r="A196" s="16"/>
      <c r="B196" s="185"/>
      <c r="C196" s="41"/>
      <c r="D196" s="41"/>
      <c r="E196" s="43"/>
      <c r="F196" s="43"/>
      <c r="G196" s="41"/>
      <c r="H196" s="41"/>
      <c r="I196" s="43"/>
      <c r="J196" s="43"/>
      <c r="K196" s="41"/>
      <c r="L196" s="41"/>
      <c r="M196" s="43"/>
      <c r="N196" s="43"/>
      <c r="O196" s="41"/>
      <c r="P196" s="41"/>
      <c r="Q196" s="43"/>
      <c r="R196" s="43"/>
      <c r="S196" s="41"/>
      <c r="T196" s="41"/>
      <c r="U196" s="43"/>
    </row>
    <row r="197" spans="1:21">
      <c r="A197" s="16"/>
      <c r="B197" s="184" t="s">
        <v>355</v>
      </c>
      <c r="C197" s="64">
        <v>343</v>
      </c>
      <c r="D197" s="64"/>
      <c r="E197" s="38"/>
      <c r="F197" s="38"/>
      <c r="G197" s="64">
        <v>343</v>
      </c>
      <c r="H197" s="64"/>
      <c r="I197" s="38"/>
      <c r="J197" s="38"/>
      <c r="K197" s="64">
        <v>79</v>
      </c>
      <c r="L197" s="64"/>
      <c r="M197" s="38"/>
      <c r="N197" s="38"/>
      <c r="O197" s="64">
        <v>342</v>
      </c>
      <c r="P197" s="64"/>
      <c r="Q197" s="38"/>
      <c r="R197" s="38"/>
      <c r="S197" s="64">
        <v>396</v>
      </c>
      <c r="T197" s="64"/>
      <c r="U197" s="38"/>
    </row>
    <row r="198" spans="1:21">
      <c r="A198" s="16"/>
      <c r="B198" s="184"/>
      <c r="C198" s="64"/>
      <c r="D198" s="64"/>
      <c r="E198" s="38"/>
      <c r="F198" s="38"/>
      <c r="G198" s="64"/>
      <c r="H198" s="64"/>
      <c r="I198" s="38"/>
      <c r="J198" s="38"/>
      <c r="K198" s="64"/>
      <c r="L198" s="64"/>
      <c r="M198" s="38"/>
      <c r="N198" s="38"/>
      <c r="O198" s="64"/>
      <c r="P198" s="64"/>
      <c r="Q198" s="38"/>
      <c r="R198" s="38"/>
      <c r="S198" s="64"/>
      <c r="T198" s="64"/>
      <c r="U198" s="38"/>
    </row>
    <row r="199" spans="1:21">
      <c r="A199" s="16"/>
      <c r="B199" s="185" t="s">
        <v>428</v>
      </c>
      <c r="C199" s="91">
        <v>57</v>
      </c>
      <c r="D199" s="91"/>
      <c r="E199" s="43"/>
      <c r="F199" s="43"/>
      <c r="G199" s="91">
        <v>154</v>
      </c>
      <c r="H199" s="91"/>
      <c r="I199" s="43"/>
      <c r="J199" s="43"/>
      <c r="K199" s="91">
        <v>6</v>
      </c>
      <c r="L199" s="91"/>
      <c r="M199" s="43"/>
      <c r="N199" s="43"/>
      <c r="O199" s="91">
        <v>29</v>
      </c>
      <c r="P199" s="91"/>
      <c r="Q199" s="43"/>
      <c r="R199" s="43"/>
      <c r="S199" s="91">
        <v>60</v>
      </c>
      <c r="T199" s="91"/>
      <c r="U199" s="43"/>
    </row>
    <row r="200" spans="1:21">
      <c r="A200" s="16"/>
      <c r="B200" s="185"/>
      <c r="C200" s="91"/>
      <c r="D200" s="91"/>
      <c r="E200" s="43"/>
      <c r="F200" s="43"/>
      <c r="G200" s="91"/>
      <c r="H200" s="91"/>
      <c r="I200" s="43"/>
      <c r="J200" s="43"/>
      <c r="K200" s="91"/>
      <c r="L200" s="91"/>
      <c r="M200" s="43"/>
      <c r="N200" s="43"/>
      <c r="O200" s="91"/>
      <c r="P200" s="91"/>
      <c r="Q200" s="43"/>
      <c r="R200" s="43"/>
      <c r="S200" s="91"/>
      <c r="T200" s="91"/>
      <c r="U200" s="43"/>
    </row>
    <row r="201" spans="1:21">
      <c r="A201" s="16"/>
      <c r="B201" s="184" t="s">
        <v>429</v>
      </c>
      <c r="C201" s="64" t="s">
        <v>306</v>
      </c>
      <c r="D201" s="64"/>
      <c r="E201" s="38"/>
      <c r="F201" s="38"/>
      <c r="G201" s="64" t="s">
        <v>306</v>
      </c>
      <c r="H201" s="64"/>
      <c r="I201" s="38"/>
      <c r="J201" s="38"/>
      <c r="K201" s="64" t="s">
        <v>306</v>
      </c>
      <c r="L201" s="64"/>
      <c r="M201" s="38"/>
      <c r="N201" s="38"/>
      <c r="O201" s="64" t="s">
        <v>306</v>
      </c>
      <c r="P201" s="64"/>
      <c r="Q201" s="38"/>
      <c r="R201" s="38"/>
      <c r="S201" s="64" t="s">
        <v>306</v>
      </c>
      <c r="T201" s="64"/>
      <c r="U201" s="38"/>
    </row>
    <row r="202" spans="1:21">
      <c r="A202" s="16"/>
      <c r="B202" s="184"/>
      <c r="C202" s="64"/>
      <c r="D202" s="64"/>
      <c r="E202" s="38"/>
      <c r="F202" s="38"/>
      <c r="G202" s="64"/>
      <c r="H202" s="64"/>
      <c r="I202" s="38"/>
      <c r="J202" s="38"/>
      <c r="K202" s="64"/>
      <c r="L202" s="64"/>
      <c r="M202" s="38"/>
      <c r="N202" s="38"/>
      <c r="O202" s="64"/>
      <c r="P202" s="64"/>
      <c r="Q202" s="38"/>
      <c r="R202" s="38"/>
      <c r="S202" s="64"/>
      <c r="T202" s="64"/>
      <c r="U202" s="38"/>
    </row>
    <row r="203" spans="1:21">
      <c r="A203" s="16"/>
      <c r="B203" s="185" t="s">
        <v>361</v>
      </c>
      <c r="C203" s="91" t="s">
        <v>306</v>
      </c>
      <c r="D203" s="91"/>
      <c r="E203" s="43"/>
      <c r="F203" s="43"/>
      <c r="G203" s="91" t="s">
        <v>306</v>
      </c>
      <c r="H203" s="91"/>
      <c r="I203" s="43"/>
      <c r="J203" s="43"/>
      <c r="K203" s="91" t="s">
        <v>306</v>
      </c>
      <c r="L203" s="91"/>
      <c r="M203" s="43"/>
      <c r="N203" s="43"/>
      <c r="O203" s="91" t="s">
        <v>306</v>
      </c>
      <c r="P203" s="91"/>
      <c r="Q203" s="43"/>
      <c r="R203" s="43"/>
      <c r="S203" s="91" t="s">
        <v>306</v>
      </c>
      <c r="T203" s="91"/>
      <c r="U203" s="43"/>
    </row>
    <row r="204" spans="1:21">
      <c r="A204" s="16"/>
      <c r="B204" s="185"/>
      <c r="C204" s="91"/>
      <c r="D204" s="91"/>
      <c r="E204" s="43"/>
      <c r="F204" s="43"/>
      <c r="G204" s="91"/>
      <c r="H204" s="91"/>
      <c r="I204" s="43"/>
      <c r="J204" s="43"/>
      <c r="K204" s="91"/>
      <c r="L204" s="91"/>
      <c r="M204" s="43"/>
      <c r="N204" s="43"/>
      <c r="O204" s="91"/>
      <c r="P204" s="91"/>
      <c r="Q204" s="43"/>
      <c r="R204" s="43"/>
      <c r="S204" s="91"/>
      <c r="T204" s="91"/>
      <c r="U204" s="43"/>
    </row>
    <row r="205" spans="1:21">
      <c r="A205" s="16"/>
      <c r="B205" s="184" t="s">
        <v>362</v>
      </c>
      <c r="C205" s="64" t="s">
        <v>306</v>
      </c>
      <c r="D205" s="64"/>
      <c r="E205" s="38"/>
      <c r="F205" s="38"/>
      <c r="G205" s="64" t="s">
        <v>306</v>
      </c>
      <c r="H205" s="64"/>
      <c r="I205" s="38"/>
      <c r="J205" s="38"/>
      <c r="K205" s="64" t="s">
        <v>306</v>
      </c>
      <c r="L205" s="64"/>
      <c r="M205" s="38"/>
      <c r="N205" s="38"/>
      <c r="O205" s="64" t="s">
        <v>306</v>
      </c>
      <c r="P205" s="64"/>
      <c r="Q205" s="38"/>
      <c r="R205" s="38"/>
      <c r="S205" s="64" t="s">
        <v>306</v>
      </c>
      <c r="T205" s="64"/>
      <c r="U205" s="38"/>
    </row>
    <row r="206" spans="1:21" ht="15.75" thickBot="1">
      <c r="A206" s="16"/>
      <c r="B206" s="184"/>
      <c r="C206" s="65"/>
      <c r="D206" s="65"/>
      <c r="E206" s="66"/>
      <c r="F206" s="38"/>
      <c r="G206" s="65"/>
      <c r="H206" s="65"/>
      <c r="I206" s="66"/>
      <c r="J206" s="38"/>
      <c r="K206" s="65"/>
      <c r="L206" s="65"/>
      <c r="M206" s="66"/>
      <c r="N206" s="38"/>
      <c r="O206" s="65"/>
      <c r="P206" s="65"/>
      <c r="Q206" s="66"/>
      <c r="R206" s="38"/>
      <c r="S206" s="65"/>
      <c r="T206" s="65"/>
      <c r="U206" s="66"/>
    </row>
    <row r="207" spans="1:21">
      <c r="A207" s="16"/>
      <c r="B207" s="187" t="s">
        <v>136</v>
      </c>
      <c r="C207" s="69" t="s">
        <v>277</v>
      </c>
      <c r="D207" s="71">
        <v>23856</v>
      </c>
      <c r="E207" s="73"/>
      <c r="F207" s="43"/>
      <c r="G207" s="69" t="s">
        <v>277</v>
      </c>
      <c r="H207" s="71">
        <v>33069</v>
      </c>
      <c r="I207" s="73"/>
      <c r="J207" s="43"/>
      <c r="K207" s="69" t="s">
        <v>277</v>
      </c>
      <c r="L207" s="71">
        <v>1547</v>
      </c>
      <c r="M207" s="73"/>
      <c r="N207" s="43"/>
      <c r="O207" s="69" t="s">
        <v>277</v>
      </c>
      <c r="P207" s="71">
        <v>24860</v>
      </c>
      <c r="Q207" s="73"/>
      <c r="R207" s="43"/>
      <c r="S207" s="69" t="s">
        <v>277</v>
      </c>
      <c r="T207" s="71">
        <v>25756</v>
      </c>
      <c r="U207" s="73"/>
    </row>
    <row r="208" spans="1:21" ht="15.75" thickBot="1">
      <c r="A208" s="16"/>
      <c r="B208" s="187"/>
      <c r="C208" s="70"/>
      <c r="D208" s="72"/>
      <c r="E208" s="74"/>
      <c r="F208" s="43"/>
      <c r="G208" s="70"/>
      <c r="H208" s="72"/>
      <c r="I208" s="74"/>
      <c r="J208" s="43"/>
      <c r="K208" s="70"/>
      <c r="L208" s="72"/>
      <c r="M208" s="74"/>
      <c r="N208" s="43"/>
      <c r="O208" s="70"/>
      <c r="P208" s="72"/>
      <c r="Q208" s="74"/>
      <c r="R208" s="43"/>
      <c r="S208" s="70"/>
      <c r="T208" s="72"/>
      <c r="U208" s="74"/>
    </row>
    <row r="209" spans="1:21" ht="15.75" thickTop="1">
      <c r="A209" s="16"/>
      <c r="B209" s="12"/>
      <c r="C209" s="57"/>
      <c r="D209" s="57"/>
      <c r="E209" s="57"/>
      <c r="F209" s="12"/>
      <c r="G209" s="57"/>
      <c r="H209" s="57"/>
      <c r="I209" s="57"/>
      <c r="J209" s="12"/>
      <c r="K209" s="57"/>
      <c r="L209" s="57"/>
      <c r="M209" s="57"/>
      <c r="N209" s="12"/>
      <c r="O209" s="57"/>
      <c r="P209" s="57"/>
      <c r="Q209" s="57"/>
      <c r="R209" s="12"/>
      <c r="S209" s="57"/>
      <c r="T209" s="57"/>
      <c r="U209" s="57"/>
    </row>
    <row r="210" spans="1:21">
      <c r="A210" s="16"/>
      <c r="B210" s="43"/>
      <c r="C210" s="35" t="s">
        <v>317</v>
      </c>
      <c r="D210" s="35"/>
      <c r="E210" s="35"/>
      <c r="F210" s="35"/>
      <c r="G210" s="35"/>
      <c r="H210" s="35"/>
      <c r="I210" s="35"/>
      <c r="J210" s="35"/>
      <c r="K210" s="35"/>
      <c r="L210" s="35"/>
      <c r="M210" s="35"/>
      <c r="N210" s="43"/>
      <c r="O210" s="35" t="s">
        <v>434</v>
      </c>
      <c r="P210" s="35"/>
      <c r="Q210" s="35"/>
      <c r="R210" s="43"/>
      <c r="S210" s="35" t="s">
        <v>435</v>
      </c>
      <c r="T210" s="35"/>
      <c r="U210" s="35"/>
    </row>
    <row r="211" spans="1:21" ht="15.75" thickBot="1">
      <c r="A211" s="16"/>
      <c r="B211" s="43"/>
      <c r="C211" s="33"/>
      <c r="D211" s="33"/>
      <c r="E211" s="33"/>
      <c r="F211" s="33"/>
      <c r="G211" s="33"/>
      <c r="H211" s="33"/>
      <c r="I211" s="33"/>
      <c r="J211" s="33"/>
      <c r="K211" s="33"/>
      <c r="L211" s="33"/>
      <c r="M211" s="33"/>
      <c r="N211" s="44"/>
      <c r="O211" s="101">
        <v>41182</v>
      </c>
      <c r="P211" s="101"/>
      <c r="Q211" s="101"/>
      <c r="R211" s="44"/>
      <c r="S211" s="101">
        <v>41182</v>
      </c>
      <c r="T211" s="101"/>
      <c r="U211" s="101"/>
    </row>
    <row r="212" spans="1:21">
      <c r="A212" s="16"/>
      <c r="B212" s="43"/>
      <c r="C212" s="106" t="s">
        <v>422</v>
      </c>
      <c r="D212" s="106"/>
      <c r="E212" s="106"/>
      <c r="F212" s="73"/>
      <c r="G212" s="106" t="s">
        <v>436</v>
      </c>
      <c r="H212" s="106"/>
      <c r="I212" s="106"/>
      <c r="J212" s="73"/>
      <c r="K212" s="106" t="s">
        <v>438</v>
      </c>
      <c r="L212" s="106"/>
      <c r="M212" s="106"/>
      <c r="N212" s="73"/>
      <c r="O212" s="106" t="s">
        <v>440</v>
      </c>
      <c r="P212" s="106"/>
      <c r="Q212" s="106"/>
      <c r="R212" s="73"/>
      <c r="S212" s="106" t="s">
        <v>440</v>
      </c>
      <c r="T212" s="106"/>
      <c r="U212" s="106"/>
    </row>
    <row r="213" spans="1:21" ht="15.75" thickBot="1">
      <c r="A213" s="16"/>
      <c r="B213" s="43"/>
      <c r="C213" s="33" t="s">
        <v>423</v>
      </c>
      <c r="D213" s="33"/>
      <c r="E213" s="33"/>
      <c r="F213" s="43"/>
      <c r="G213" s="33" t="s">
        <v>437</v>
      </c>
      <c r="H213" s="33"/>
      <c r="I213" s="33"/>
      <c r="J213" s="43"/>
      <c r="K213" s="33" t="s">
        <v>439</v>
      </c>
      <c r="L213" s="33"/>
      <c r="M213" s="33"/>
      <c r="N213" s="43"/>
      <c r="O213" s="33" t="s">
        <v>437</v>
      </c>
      <c r="P213" s="33"/>
      <c r="Q213" s="33"/>
      <c r="R213" s="44"/>
      <c r="S213" s="33" t="s">
        <v>437</v>
      </c>
      <c r="T213" s="33"/>
      <c r="U213" s="33"/>
    </row>
    <row r="214" spans="1:21">
      <c r="A214" s="16"/>
      <c r="B214" s="18"/>
      <c r="C214" s="35" t="s">
        <v>292</v>
      </c>
      <c r="D214" s="35"/>
      <c r="E214" s="35"/>
      <c r="F214" s="35"/>
      <c r="G214" s="35"/>
      <c r="H214" s="35"/>
      <c r="I214" s="35"/>
      <c r="J214" s="35"/>
      <c r="K214" s="35"/>
      <c r="L214" s="35"/>
      <c r="M214" s="35"/>
      <c r="N214" s="35"/>
      <c r="O214" s="35"/>
      <c r="P214" s="35"/>
      <c r="Q214" s="35"/>
      <c r="R214" s="35"/>
      <c r="S214" s="35"/>
      <c r="T214" s="35"/>
      <c r="U214" s="35"/>
    </row>
    <row r="215" spans="1:21">
      <c r="A215" s="16"/>
      <c r="B215" s="182" t="s">
        <v>441</v>
      </c>
      <c r="C215" s="43"/>
      <c r="D215" s="43"/>
      <c r="E215" s="43"/>
      <c r="F215" s="12"/>
      <c r="G215" s="43"/>
      <c r="H215" s="43"/>
      <c r="I215" s="43"/>
      <c r="J215" s="12"/>
      <c r="K215" s="43"/>
      <c r="L215" s="43"/>
      <c r="M215" s="43"/>
      <c r="N215" s="12"/>
      <c r="O215" s="43"/>
      <c r="P215" s="43"/>
      <c r="Q215" s="43"/>
      <c r="R215" s="12"/>
      <c r="S215" s="43"/>
      <c r="T215" s="43"/>
      <c r="U215" s="43"/>
    </row>
    <row r="216" spans="1:21">
      <c r="A216" s="16"/>
      <c r="B216" s="184" t="s">
        <v>427</v>
      </c>
      <c r="C216" s="36" t="s">
        <v>277</v>
      </c>
      <c r="D216" s="39">
        <v>15378</v>
      </c>
      <c r="E216" s="38"/>
      <c r="F216" s="38"/>
      <c r="G216" s="36" t="s">
        <v>277</v>
      </c>
      <c r="H216" s="39">
        <v>20086</v>
      </c>
      <c r="I216" s="38"/>
      <c r="J216" s="38"/>
      <c r="K216" s="36" t="s">
        <v>277</v>
      </c>
      <c r="L216" s="67" t="s">
        <v>306</v>
      </c>
      <c r="M216" s="38"/>
      <c r="N216" s="38"/>
      <c r="O216" s="36" t="s">
        <v>277</v>
      </c>
      <c r="P216" s="39">
        <v>7204</v>
      </c>
      <c r="Q216" s="38"/>
      <c r="R216" s="38"/>
      <c r="S216" s="36" t="s">
        <v>277</v>
      </c>
      <c r="T216" s="39">
        <v>9246</v>
      </c>
      <c r="U216" s="38"/>
    </row>
    <row r="217" spans="1:21">
      <c r="A217" s="16"/>
      <c r="B217" s="184"/>
      <c r="C217" s="36"/>
      <c r="D217" s="39"/>
      <c r="E217" s="38"/>
      <c r="F217" s="38"/>
      <c r="G217" s="36"/>
      <c r="H217" s="39"/>
      <c r="I217" s="38"/>
      <c r="J217" s="38"/>
      <c r="K217" s="36"/>
      <c r="L217" s="67"/>
      <c r="M217" s="38"/>
      <c r="N217" s="38"/>
      <c r="O217" s="36"/>
      <c r="P217" s="39"/>
      <c r="Q217" s="38"/>
      <c r="R217" s="38"/>
      <c r="S217" s="36"/>
      <c r="T217" s="39"/>
      <c r="U217" s="38"/>
    </row>
    <row r="218" spans="1:21">
      <c r="A218" s="16"/>
      <c r="B218" s="185" t="s">
        <v>355</v>
      </c>
      <c r="C218" s="95">
        <v>138</v>
      </c>
      <c r="D218" s="95"/>
      <c r="E218" s="43"/>
      <c r="F218" s="43"/>
      <c r="G218" s="95">
        <v>138</v>
      </c>
      <c r="H218" s="95"/>
      <c r="I218" s="43"/>
      <c r="J218" s="43"/>
      <c r="K218" s="95" t="s">
        <v>306</v>
      </c>
      <c r="L218" s="95"/>
      <c r="M218" s="43"/>
      <c r="N218" s="43"/>
      <c r="O218" s="95">
        <v>164</v>
      </c>
      <c r="P218" s="95"/>
      <c r="Q218" s="43"/>
      <c r="R218" s="43"/>
      <c r="S218" s="95">
        <v>269</v>
      </c>
      <c r="T218" s="95"/>
      <c r="U218" s="43"/>
    </row>
    <row r="219" spans="1:21">
      <c r="A219" s="16"/>
      <c r="B219" s="185"/>
      <c r="C219" s="95"/>
      <c r="D219" s="95"/>
      <c r="E219" s="43"/>
      <c r="F219" s="43"/>
      <c r="G219" s="95"/>
      <c r="H219" s="95"/>
      <c r="I219" s="43"/>
      <c r="J219" s="43"/>
      <c r="K219" s="95"/>
      <c r="L219" s="95"/>
      <c r="M219" s="43"/>
      <c r="N219" s="43"/>
      <c r="O219" s="95"/>
      <c r="P219" s="95"/>
      <c r="Q219" s="43"/>
      <c r="R219" s="43"/>
      <c r="S219" s="95"/>
      <c r="T219" s="95"/>
      <c r="U219" s="43"/>
    </row>
    <row r="220" spans="1:21">
      <c r="A220" s="16"/>
      <c r="B220" s="184" t="s">
        <v>428</v>
      </c>
      <c r="C220" s="39">
        <v>1610</v>
      </c>
      <c r="D220" s="39"/>
      <c r="E220" s="38"/>
      <c r="F220" s="38"/>
      <c r="G220" s="39">
        <v>1686</v>
      </c>
      <c r="H220" s="39"/>
      <c r="I220" s="38"/>
      <c r="J220" s="38"/>
      <c r="K220" s="67" t="s">
        <v>306</v>
      </c>
      <c r="L220" s="67"/>
      <c r="M220" s="38"/>
      <c r="N220" s="38"/>
      <c r="O220" s="67">
        <v>966</v>
      </c>
      <c r="P220" s="67"/>
      <c r="Q220" s="38"/>
      <c r="R220" s="38"/>
      <c r="S220" s="39">
        <v>1052</v>
      </c>
      <c r="T220" s="39"/>
      <c r="U220" s="38"/>
    </row>
    <row r="221" spans="1:21">
      <c r="A221" s="16"/>
      <c r="B221" s="184"/>
      <c r="C221" s="39"/>
      <c r="D221" s="39"/>
      <c r="E221" s="38"/>
      <c r="F221" s="38"/>
      <c r="G221" s="39"/>
      <c r="H221" s="39"/>
      <c r="I221" s="38"/>
      <c r="J221" s="38"/>
      <c r="K221" s="67"/>
      <c r="L221" s="67"/>
      <c r="M221" s="38"/>
      <c r="N221" s="38"/>
      <c r="O221" s="67"/>
      <c r="P221" s="67"/>
      <c r="Q221" s="38"/>
      <c r="R221" s="38"/>
      <c r="S221" s="39"/>
      <c r="T221" s="39"/>
      <c r="U221" s="38"/>
    </row>
    <row r="222" spans="1:21">
      <c r="A222" s="16"/>
      <c r="B222" s="185" t="s">
        <v>429</v>
      </c>
      <c r="C222" s="95">
        <v>398</v>
      </c>
      <c r="D222" s="95"/>
      <c r="E222" s="43"/>
      <c r="F222" s="43"/>
      <c r="G222" s="95">
        <v>398</v>
      </c>
      <c r="H222" s="95"/>
      <c r="I222" s="43"/>
      <c r="J222" s="43"/>
      <c r="K222" s="95" t="s">
        <v>306</v>
      </c>
      <c r="L222" s="95"/>
      <c r="M222" s="43"/>
      <c r="N222" s="43"/>
      <c r="O222" s="95" t="s">
        <v>306</v>
      </c>
      <c r="P222" s="95"/>
      <c r="Q222" s="43"/>
      <c r="R222" s="43"/>
      <c r="S222" s="95" t="s">
        <v>306</v>
      </c>
      <c r="T222" s="95"/>
      <c r="U222" s="43"/>
    </row>
    <row r="223" spans="1:21">
      <c r="A223" s="16"/>
      <c r="B223" s="185"/>
      <c r="C223" s="95"/>
      <c r="D223" s="95"/>
      <c r="E223" s="43"/>
      <c r="F223" s="43"/>
      <c r="G223" s="95"/>
      <c r="H223" s="95"/>
      <c r="I223" s="43"/>
      <c r="J223" s="43"/>
      <c r="K223" s="95"/>
      <c r="L223" s="95"/>
      <c r="M223" s="43"/>
      <c r="N223" s="43"/>
      <c r="O223" s="95"/>
      <c r="P223" s="95"/>
      <c r="Q223" s="43"/>
      <c r="R223" s="43"/>
      <c r="S223" s="95"/>
      <c r="T223" s="95"/>
      <c r="U223" s="43"/>
    </row>
    <row r="224" spans="1:21">
      <c r="A224" s="16"/>
      <c r="B224" s="184" t="s">
        <v>361</v>
      </c>
      <c r="C224" s="67" t="s">
        <v>306</v>
      </c>
      <c r="D224" s="67"/>
      <c r="E224" s="38"/>
      <c r="F224" s="38"/>
      <c r="G224" s="67" t="s">
        <v>306</v>
      </c>
      <c r="H224" s="67"/>
      <c r="I224" s="38"/>
      <c r="J224" s="38"/>
      <c r="K224" s="67" t="s">
        <v>306</v>
      </c>
      <c r="L224" s="67"/>
      <c r="M224" s="38"/>
      <c r="N224" s="38"/>
      <c r="O224" s="67" t="s">
        <v>306</v>
      </c>
      <c r="P224" s="67"/>
      <c r="Q224" s="38"/>
      <c r="R224" s="38"/>
      <c r="S224" s="67" t="s">
        <v>306</v>
      </c>
      <c r="T224" s="67"/>
      <c r="U224" s="38"/>
    </row>
    <row r="225" spans="1:21">
      <c r="A225" s="16"/>
      <c r="B225" s="184"/>
      <c r="C225" s="67"/>
      <c r="D225" s="67"/>
      <c r="E225" s="38"/>
      <c r="F225" s="38"/>
      <c r="G225" s="67"/>
      <c r="H225" s="67"/>
      <c r="I225" s="38"/>
      <c r="J225" s="38"/>
      <c r="K225" s="67"/>
      <c r="L225" s="67"/>
      <c r="M225" s="38"/>
      <c r="N225" s="38"/>
      <c r="O225" s="67"/>
      <c r="P225" s="67"/>
      <c r="Q225" s="38"/>
      <c r="R225" s="38"/>
      <c r="S225" s="67"/>
      <c r="T225" s="67"/>
      <c r="U225" s="38"/>
    </row>
    <row r="226" spans="1:21">
      <c r="A226" s="16"/>
      <c r="B226" s="185" t="s">
        <v>362</v>
      </c>
      <c r="C226" s="95">
        <v>61</v>
      </c>
      <c r="D226" s="95"/>
      <c r="E226" s="43"/>
      <c r="F226" s="43"/>
      <c r="G226" s="95">
        <v>61</v>
      </c>
      <c r="H226" s="95"/>
      <c r="I226" s="43"/>
      <c r="J226" s="43"/>
      <c r="K226" s="95" t="s">
        <v>306</v>
      </c>
      <c r="L226" s="95"/>
      <c r="M226" s="43"/>
      <c r="N226" s="43"/>
      <c r="O226" s="95" t="s">
        <v>306</v>
      </c>
      <c r="P226" s="95"/>
      <c r="Q226" s="43"/>
      <c r="R226" s="43"/>
      <c r="S226" s="95" t="s">
        <v>306</v>
      </c>
      <c r="T226" s="95"/>
      <c r="U226" s="43"/>
    </row>
    <row r="227" spans="1:21">
      <c r="A227" s="16"/>
      <c r="B227" s="185"/>
      <c r="C227" s="95"/>
      <c r="D227" s="95"/>
      <c r="E227" s="43"/>
      <c r="F227" s="43"/>
      <c r="G227" s="95"/>
      <c r="H227" s="95"/>
      <c r="I227" s="43"/>
      <c r="J227" s="43"/>
      <c r="K227" s="95"/>
      <c r="L227" s="95"/>
      <c r="M227" s="43"/>
      <c r="N227" s="43"/>
      <c r="O227" s="95"/>
      <c r="P227" s="95"/>
      <c r="Q227" s="43"/>
      <c r="R227" s="43"/>
      <c r="S227" s="95"/>
      <c r="T227" s="95"/>
      <c r="U227" s="43"/>
    </row>
    <row r="228" spans="1:21">
      <c r="A228" s="16"/>
      <c r="B228" s="186" t="s">
        <v>442</v>
      </c>
      <c r="C228" s="38"/>
      <c r="D228" s="38"/>
      <c r="E228" s="38"/>
      <c r="F228" s="38"/>
      <c r="G228" s="38"/>
      <c r="H228" s="38"/>
      <c r="I228" s="38"/>
      <c r="J228" s="38"/>
      <c r="K228" s="38"/>
      <c r="L228" s="38"/>
      <c r="M228" s="38"/>
      <c r="N228" s="38"/>
      <c r="O228" s="38"/>
      <c r="P228" s="38"/>
      <c r="Q228" s="38"/>
      <c r="R228" s="38"/>
      <c r="S228" s="38"/>
      <c r="T228" s="38"/>
      <c r="U228" s="38"/>
    </row>
    <row r="229" spans="1:21">
      <c r="A229" s="16"/>
      <c r="B229" s="186"/>
      <c r="C229" s="38"/>
      <c r="D229" s="38"/>
      <c r="E229" s="38"/>
      <c r="F229" s="38"/>
      <c r="G229" s="38"/>
      <c r="H229" s="38"/>
      <c r="I229" s="38"/>
      <c r="J229" s="38"/>
      <c r="K229" s="38"/>
      <c r="L229" s="38"/>
      <c r="M229" s="38"/>
      <c r="N229" s="38"/>
      <c r="O229" s="38"/>
      <c r="P229" s="38"/>
      <c r="Q229" s="38"/>
      <c r="R229" s="38"/>
      <c r="S229" s="38"/>
      <c r="T229" s="38"/>
      <c r="U229" s="38"/>
    </row>
    <row r="230" spans="1:21">
      <c r="A230" s="16"/>
      <c r="B230" s="185" t="s">
        <v>427</v>
      </c>
      <c r="C230" s="45">
        <v>7942</v>
      </c>
      <c r="D230" s="45"/>
      <c r="E230" s="43"/>
      <c r="F230" s="43"/>
      <c r="G230" s="45">
        <v>9876</v>
      </c>
      <c r="H230" s="45"/>
      <c r="I230" s="43"/>
      <c r="J230" s="43"/>
      <c r="K230" s="45">
        <v>1449</v>
      </c>
      <c r="L230" s="45"/>
      <c r="M230" s="43"/>
      <c r="N230" s="43"/>
      <c r="O230" s="45">
        <v>19502</v>
      </c>
      <c r="P230" s="45"/>
      <c r="Q230" s="43"/>
      <c r="R230" s="43"/>
      <c r="S230" s="45">
        <v>19376</v>
      </c>
      <c r="T230" s="45"/>
      <c r="U230" s="43"/>
    </row>
    <row r="231" spans="1:21">
      <c r="A231" s="16"/>
      <c r="B231" s="185"/>
      <c r="C231" s="45"/>
      <c r="D231" s="45"/>
      <c r="E231" s="43"/>
      <c r="F231" s="43"/>
      <c r="G231" s="45"/>
      <c r="H231" s="45"/>
      <c r="I231" s="43"/>
      <c r="J231" s="43"/>
      <c r="K231" s="45"/>
      <c r="L231" s="45"/>
      <c r="M231" s="43"/>
      <c r="N231" s="43"/>
      <c r="O231" s="45"/>
      <c r="P231" s="45"/>
      <c r="Q231" s="43"/>
      <c r="R231" s="43"/>
      <c r="S231" s="45"/>
      <c r="T231" s="45"/>
      <c r="U231" s="43"/>
    </row>
    <row r="232" spans="1:21">
      <c r="A232" s="16"/>
      <c r="B232" s="184" t="s">
        <v>355</v>
      </c>
      <c r="C232" s="67">
        <v>459</v>
      </c>
      <c r="D232" s="67"/>
      <c r="E232" s="38"/>
      <c r="F232" s="38"/>
      <c r="G232" s="67">
        <v>459</v>
      </c>
      <c r="H232" s="67"/>
      <c r="I232" s="38"/>
      <c r="J232" s="38"/>
      <c r="K232" s="67">
        <v>209</v>
      </c>
      <c r="L232" s="67"/>
      <c r="M232" s="38"/>
      <c r="N232" s="38"/>
      <c r="O232" s="67">
        <v>159</v>
      </c>
      <c r="P232" s="67"/>
      <c r="Q232" s="38"/>
      <c r="R232" s="38"/>
      <c r="S232" s="67">
        <v>216</v>
      </c>
      <c r="T232" s="67"/>
      <c r="U232" s="38"/>
    </row>
    <row r="233" spans="1:21">
      <c r="A233" s="16"/>
      <c r="B233" s="184"/>
      <c r="C233" s="67"/>
      <c r="D233" s="67"/>
      <c r="E233" s="38"/>
      <c r="F233" s="38"/>
      <c r="G233" s="67"/>
      <c r="H233" s="67"/>
      <c r="I233" s="38"/>
      <c r="J233" s="38"/>
      <c r="K233" s="67"/>
      <c r="L233" s="67"/>
      <c r="M233" s="38"/>
      <c r="N233" s="38"/>
      <c r="O233" s="67"/>
      <c r="P233" s="67"/>
      <c r="Q233" s="38"/>
      <c r="R233" s="38"/>
      <c r="S233" s="67"/>
      <c r="T233" s="67"/>
      <c r="U233" s="38"/>
    </row>
    <row r="234" spans="1:21">
      <c r="A234" s="16"/>
      <c r="B234" s="185" t="s">
        <v>428</v>
      </c>
      <c r="C234" s="95">
        <v>181</v>
      </c>
      <c r="D234" s="95"/>
      <c r="E234" s="43"/>
      <c r="F234" s="43"/>
      <c r="G234" s="45">
        <v>1452</v>
      </c>
      <c r="H234" s="45"/>
      <c r="I234" s="43"/>
      <c r="J234" s="43"/>
      <c r="K234" s="95">
        <v>15</v>
      </c>
      <c r="L234" s="95"/>
      <c r="M234" s="43"/>
      <c r="N234" s="43"/>
      <c r="O234" s="95">
        <v>85</v>
      </c>
      <c r="P234" s="95"/>
      <c r="Q234" s="43"/>
      <c r="R234" s="43"/>
      <c r="S234" s="95">
        <v>79</v>
      </c>
      <c r="T234" s="95"/>
      <c r="U234" s="43"/>
    </row>
    <row r="235" spans="1:21">
      <c r="A235" s="16"/>
      <c r="B235" s="185"/>
      <c r="C235" s="95"/>
      <c r="D235" s="95"/>
      <c r="E235" s="43"/>
      <c r="F235" s="43"/>
      <c r="G235" s="45"/>
      <c r="H235" s="45"/>
      <c r="I235" s="43"/>
      <c r="J235" s="43"/>
      <c r="K235" s="95"/>
      <c r="L235" s="95"/>
      <c r="M235" s="43"/>
      <c r="N235" s="43"/>
      <c r="O235" s="95"/>
      <c r="P235" s="95"/>
      <c r="Q235" s="43"/>
      <c r="R235" s="43"/>
      <c r="S235" s="95"/>
      <c r="T235" s="95"/>
      <c r="U235" s="43"/>
    </row>
    <row r="236" spans="1:21">
      <c r="A236" s="16"/>
      <c r="B236" s="184" t="s">
        <v>429</v>
      </c>
      <c r="C236" s="67" t="s">
        <v>306</v>
      </c>
      <c r="D236" s="67"/>
      <c r="E236" s="38"/>
      <c r="F236" s="38"/>
      <c r="G236" s="67" t="s">
        <v>306</v>
      </c>
      <c r="H236" s="67"/>
      <c r="I236" s="38"/>
      <c r="J236" s="38"/>
      <c r="K236" s="67" t="s">
        <v>306</v>
      </c>
      <c r="L236" s="67"/>
      <c r="M236" s="38"/>
      <c r="N236" s="38"/>
      <c r="O236" s="67" t="s">
        <v>306</v>
      </c>
      <c r="P236" s="67"/>
      <c r="Q236" s="38"/>
      <c r="R236" s="38"/>
      <c r="S236" s="67" t="s">
        <v>306</v>
      </c>
      <c r="T236" s="67"/>
      <c r="U236" s="38"/>
    </row>
    <row r="237" spans="1:21">
      <c r="A237" s="16"/>
      <c r="B237" s="184"/>
      <c r="C237" s="67"/>
      <c r="D237" s="67"/>
      <c r="E237" s="38"/>
      <c r="F237" s="38"/>
      <c r="G237" s="67"/>
      <c r="H237" s="67"/>
      <c r="I237" s="38"/>
      <c r="J237" s="38"/>
      <c r="K237" s="67"/>
      <c r="L237" s="67"/>
      <c r="M237" s="38"/>
      <c r="N237" s="38"/>
      <c r="O237" s="67"/>
      <c r="P237" s="67"/>
      <c r="Q237" s="38"/>
      <c r="R237" s="38"/>
      <c r="S237" s="67"/>
      <c r="T237" s="67"/>
      <c r="U237" s="38"/>
    </row>
    <row r="238" spans="1:21">
      <c r="A238" s="16"/>
      <c r="B238" s="185" t="s">
        <v>361</v>
      </c>
      <c r="C238" s="95" t="s">
        <v>306</v>
      </c>
      <c r="D238" s="95"/>
      <c r="E238" s="43"/>
      <c r="F238" s="43"/>
      <c r="G238" s="95" t="s">
        <v>306</v>
      </c>
      <c r="H238" s="95"/>
      <c r="I238" s="43"/>
      <c r="J238" s="43"/>
      <c r="K238" s="95" t="s">
        <v>306</v>
      </c>
      <c r="L238" s="95"/>
      <c r="M238" s="43"/>
      <c r="N238" s="43"/>
      <c r="O238" s="95" t="s">
        <v>306</v>
      </c>
      <c r="P238" s="95"/>
      <c r="Q238" s="43"/>
      <c r="R238" s="43"/>
      <c r="S238" s="95" t="s">
        <v>306</v>
      </c>
      <c r="T238" s="95"/>
      <c r="U238" s="43"/>
    </row>
    <row r="239" spans="1:21">
      <c r="A239" s="16"/>
      <c r="B239" s="185"/>
      <c r="C239" s="95"/>
      <c r="D239" s="95"/>
      <c r="E239" s="43"/>
      <c r="F239" s="43"/>
      <c r="G239" s="95"/>
      <c r="H239" s="95"/>
      <c r="I239" s="43"/>
      <c r="J239" s="43"/>
      <c r="K239" s="95"/>
      <c r="L239" s="95"/>
      <c r="M239" s="43"/>
      <c r="N239" s="43"/>
      <c r="O239" s="95"/>
      <c r="P239" s="95"/>
      <c r="Q239" s="43"/>
      <c r="R239" s="43"/>
      <c r="S239" s="95"/>
      <c r="T239" s="95"/>
      <c r="U239" s="43"/>
    </row>
    <row r="240" spans="1:21">
      <c r="A240" s="16"/>
      <c r="B240" s="184" t="s">
        <v>362</v>
      </c>
      <c r="C240" s="67" t="s">
        <v>306</v>
      </c>
      <c r="D240" s="67"/>
      <c r="E240" s="38"/>
      <c r="F240" s="38"/>
      <c r="G240" s="67" t="s">
        <v>306</v>
      </c>
      <c r="H240" s="67"/>
      <c r="I240" s="38"/>
      <c r="J240" s="38"/>
      <c r="K240" s="67" t="s">
        <v>306</v>
      </c>
      <c r="L240" s="67"/>
      <c r="M240" s="38"/>
      <c r="N240" s="38"/>
      <c r="O240" s="67" t="s">
        <v>306</v>
      </c>
      <c r="P240" s="67"/>
      <c r="Q240" s="38"/>
      <c r="R240" s="38"/>
      <c r="S240" s="67" t="s">
        <v>306</v>
      </c>
      <c r="T240" s="67"/>
      <c r="U240" s="38"/>
    </row>
    <row r="241" spans="1:29" ht="15.75" thickBot="1">
      <c r="A241" s="16"/>
      <c r="B241" s="184"/>
      <c r="C241" s="68"/>
      <c r="D241" s="68"/>
      <c r="E241" s="66"/>
      <c r="F241" s="38"/>
      <c r="G241" s="68"/>
      <c r="H241" s="68"/>
      <c r="I241" s="66"/>
      <c r="J241" s="38"/>
      <c r="K241" s="68"/>
      <c r="L241" s="68"/>
      <c r="M241" s="66"/>
      <c r="N241" s="38"/>
      <c r="O241" s="68"/>
      <c r="P241" s="68"/>
      <c r="Q241" s="66"/>
      <c r="R241" s="38"/>
      <c r="S241" s="68"/>
      <c r="T241" s="68"/>
      <c r="U241" s="66"/>
    </row>
    <row r="242" spans="1:29">
      <c r="A242" s="16"/>
      <c r="B242" s="90" t="s">
        <v>136</v>
      </c>
      <c r="C242" s="75" t="s">
        <v>277</v>
      </c>
      <c r="D242" s="77">
        <v>26167</v>
      </c>
      <c r="E242" s="73"/>
      <c r="F242" s="43"/>
      <c r="G242" s="75" t="s">
        <v>277</v>
      </c>
      <c r="H242" s="77">
        <v>34156</v>
      </c>
      <c r="I242" s="73"/>
      <c r="J242" s="43"/>
      <c r="K242" s="75" t="s">
        <v>277</v>
      </c>
      <c r="L242" s="77">
        <v>1673</v>
      </c>
      <c r="M242" s="73"/>
      <c r="N242" s="43"/>
      <c r="O242" s="75" t="s">
        <v>277</v>
      </c>
      <c r="P242" s="77">
        <v>28080</v>
      </c>
      <c r="Q242" s="73"/>
      <c r="R242" s="43"/>
      <c r="S242" s="75" t="s">
        <v>277</v>
      </c>
      <c r="T242" s="77">
        <v>30238</v>
      </c>
      <c r="U242" s="73"/>
    </row>
    <row r="243" spans="1:29" ht="15.75" thickBot="1">
      <c r="A243" s="16"/>
      <c r="B243" s="90"/>
      <c r="C243" s="76"/>
      <c r="D243" s="78"/>
      <c r="E243" s="74"/>
      <c r="F243" s="43"/>
      <c r="G243" s="76"/>
      <c r="H243" s="78"/>
      <c r="I243" s="74"/>
      <c r="J243" s="43"/>
      <c r="K243" s="76"/>
      <c r="L243" s="78"/>
      <c r="M243" s="74"/>
      <c r="N243" s="43"/>
      <c r="O243" s="76"/>
      <c r="P243" s="78"/>
      <c r="Q243" s="74"/>
      <c r="R243" s="43"/>
      <c r="S243" s="76"/>
      <c r="T243" s="78"/>
      <c r="U243" s="74"/>
    </row>
    <row r="244" spans="1:29" ht="15.75" thickTop="1">
      <c r="A244" s="16"/>
      <c r="B244" s="12"/>
      <c r="C244" s="57"/>
      <c r="D244" s="57"/>
      <c r="E244" s="57"/>
      <c r="F244" s="12"/>
      <c r="G244" s="57"/>
      <c r="H244" s="57"/>
      <c r="I244" s="57"/>
      <c r="J244" s="12"/>
      <c r="K244" s="57"/>
      <c r="L244" s="57"/>
      <c r="M244" s="57"/>
      <c r="N244" s="12"/>
      <c r="O244" s="57"/>
      <c r="P244" s="57"/>
      <c r="Q244" s="57"/>
      <c r="R244" s="12"/>
      <c r="S244" s="57"/>
      <c r="T244" s="57"/>
      <c r="U244" s="57"/>
    </row>
    <row r="245" spans="1:29">
      <c r="A245" s="16"/>
      <c r="B245" s="105" t="s">
        <v>443</v>
      </c>
      <c r="C245" s="105"/>
      <c r="D245" s="105"/>
      <c r="E245" s="105"/>
      <c r="F245" s="105"/>
      <c r="G245" s="105"/>
      <c r="H245" s="105"/>
      <c r="I245" s="105"/>
      <c r="J245" s="105"/>
      <c r="K245" s="105"/>
      <c r="L245" s="105"/>
      <c r="M245" s="105"/>
      <c r="N245" s="105"/>
      <c r="O245" s="105"/>
      <c r="P245" s="105"/>
      <c r="Q245" s="105"/>
      <c r="R245" s="105"/>
      <c r="S245" s="105"/>
      <c r="T245" s="105"/>
      <c r="U245" s="105"/>
      <c r="V245" s="105"/>
      <c r="W245" s="105"/>
      <c r="X245" s="105"/>
      <c r="Y245" s="105"/>
      <c r="Z245" s="105"/>
      <c r="AA245" s="105"/>
      <c r="AB245" s="105"/>
      <c r="AC245" s="105"/>
    </row>
    <row r="246" spans="1:29">
      <c r="A246" s="16"/>
      <c r="B246" s="98"/>
      <c r="C246" s="98"/>
      <c r="D246" s="98"/>
      <c r="E246" s="98"/>
      <c r="F246" s="98"/>
      <c r="G246" s="98"/>
      <c r="H246" s="98"/>
      <c r="I246" s="98"/>
      <c r="J246" s="98"/>
      <c r="K246" s="98"/>
      <c r="L246" s="98"/>
      <c r="M246" s="98"/>
      <c r="N246" s="98"/>
      <c r="O246" s="98"/>
      <c r="P246" s="98"/>
      <c r="Q246" s="98"/>
      <c r="R246" s="98"/>
      <c r="S246" s="98"/>
      <c r="T246" s="98"/>
      <c r="U246" s="98"/>
      <c r="V246" s="98"/>
      <c r="W246" s="98"/>
      <c r="X246" s="98"/>
      <c r="Y246" s="98"/>
      <c r="Z246" s="98"/>
      <c r="AA246" s="98"/>
      <c r="AB246" s="98"/>
      <c r="AC246" s="98"/>
    </row>
    <row r="247" spans="1:29">
      <c r="A247" s="16"/>
      <c r="B247" s="98"/>
      <c r="C247" s="98"/>
      <c r="D247" s="98"/>
      <c r="E247" s="98"/>
      <c r="F247" s="98"/>
      <c r="G247" s="98"/>
      <c r="H247" s="98"/>
      <c r="I247" s="98"/>
      <c r="J247" s="98"/>
      <c r="K247" s="98"/>
      <c r="L247" s="98"/>
      <c r="M247" s="98"/>
      <c r="N247" s="98"/>
      <c r="O247" s="98"/>
      <c r="P247" s="98"/>
      <c r="Q247" s="98"/>
      <c r="R247" s="98"/>
      <c r="S247" s="98"/>
      <c r="T247" s="98"/>
      <c r="U247" s="98"/>
      <c r="V247" s="98"/>
      <c r="W247" s="98"/>
      <c r="X247" s="98"/>
      <c r="Y247" s="98"/>
      <c r="Z247" s="98"/>
      <c r="AA247" s="98"/>
      <c r="AB247" s="98"/>
      <c r="AC247" s="98"/>
    </row>
    <row r="248" spans="1:29">
      <c r="A248" s="16"/>
      <c r="B248" s="203" t="s">
        <v>444</v>
      </c>
      <c r="C248" s="203"/>
      <c r="D248" s="203"/>
      <c r="E248" s="203"/>
      <c r="F248" s="203"/>
      <c r="G248" s="203"/>
      <c r="H248" s="203"/>
      <c r="I248" s="203"/>
      <c r="J248" s="203"/>
      <c r="K248" s="203"/>
      <c r="L248" s="203"/>
      <c r="M248" s="203"/>
      <c r="N248" s="203"/>
      <c r="O248" s="203"/>
      <c r="P248" s="203"/>
      <c r="Q248" s="203"/>
      <c r="R248" s="203"/>
      <c r="S248" s="203"/>
      <c r="T248" s="203"/>
      <c r="U248" s="203"/>
      <c r="V248" s="203"/>
      <c r="W248" s="203"/>
      <c r="X248" s="203"/>
      <c r="Y248" s="203"/>
      <c r="Z248" s="203"/>
      <c r="AA248" s="203"/>
      <c r="AB248" s="203"/>
      <c r="AC248" s="203"/>
    </row>
    <row r="249" spans="1:29" ht="25.5" customHeight="1">
      <c r="A249" s="16"/>
      <c r="B249" s="43" t="s">
        <v>445</v>
      </c>
      <c r="C249" s="43"/>
      <c r="D249" s="43"/>
      <c r="E249" s="43"/>
      <c r="F249" s="43"/>
      <c r="G249" s="43"/>
      <c r="H249" s="43"/>
      <c r="I249" s="43"/>
      <c r="J249" s="43"/>
      <c r="K249" s="43"/>
      <c r="L249" s="43"/>
      <c r="M249" s="43"/>
      <c r="N249" s="43"/>
      <c r="O249" s="43"/>
      <c r="P249" s="43"/>
      <c r="Q249" s="43"/>
      <c r="R249" s="43"/>
      <c r="S249" s="43"/>
      <c r="T249" s="43"/>
      <c r="U249" s="43"/>
      <c r="V249" s="43"/>
      <c r="W249" s="43"/>
      <c r="X249" s="43"/>
      <c r="Y249" s="43"/>
      <c r="Z249" s="43"/>
      <c r="AA249" s="43"/>
      <c r="AB249" s="43"/>
      <c r="AC249" s="43"/>
    </row>
    <row r="250" spans="1:29">
      <c r="A250" s="16"/>
      <c r="B250" s="94" t="s">
        <v>446</v>
      </c>
      <c r="C250" s="94"/>
      <c r="D250" s="94"/>
      <c r="E250" s="94"/>
      <c r="F250" s="94"/>
      <c r="G250" s="94"/>
      <c r="H250" s="94"/>
      <c r="I250" s="94"/>
      <c r="J250" s="94"/>
      <c r="K250" s="94"/>
      <c r="L250" s="94"/>
      <c r="M250" s="94"/>
      <c r="N250" s="94"/>
      <c r="O250" s="94"/>
      <c r="P250" s="94"/>
      <c r="Q250" s="94"/>
      <c r="R250" s="94"/>
      <c r="S250" s="94"/>
      <c r="T250" s="94"/>
      <c r="U250" s="94"/>
      <c r="V250" s="94"/>
      <c r="W250" s="94"/>
      <c r="X250" s="94"/>
      <c r="Y250" s="94"/>
      <c r="Z250" s="94"/>
      <c r="AA250" s="94"/>
      <c r="AB250" s="94"/>
      <c r="AC250" s="94"/>
    </row>
    <row r="251" spans="1:29">
      <c r="A251" s="16"/>
      <c r="B251" s="32"/>
      <c r="C251" s="32"/>
      <c r="D251" s="32"/>
      <c r="E251" s="32"/>
      <c r="F251" s="32"/>
      <c r="G251" s="32"/>
      <c r="H251" s="32"/>
      <c r="I251" s="32"/>
      <c r="J251" s="32"/>
      <c r="K251" s="32"/>
    </row>
    <row r="252" spans="1:29">
      <c r="A252" s="16"/>
      <c r="B252" s="17"/>
      <c r="C252" s="17"/>
      <c r="D252" s="17"/>
      <c r="E252" s="17"/>
      <c r="F252" s="17"/>
      <c r="G252" s="17"/>
      <c r="H252" s="17"/>
      <c r="I252" s="17"/>
      <c r="J252" s="17"/>
      <c r="K252" s="17"/>
    </row>
    <row r="253" spans="1:29" ht="15.75" thickBot="1">
      <c r="A253" s="16"/>
      <c r="B253" s="12"/>
      <c r="C253" s="12"/>
      <c r="D253" s="33" t="s">
        <v>378</v>
      </c>
      <c r="E253" s="33"/>
      <c r="F253" s="33"/>
      <c r="G253" s="12"/>
      <c r="H253" s="33" t="s">
        <v>354</v>
      </c>
      <c r="I253" s="33"/>
      <c r="J253" s="33"/>
      <c r="K253" s="33"/>
    </row>
    <row r="254" spans="1:29" ht="15.75" thickBot="1">
      <c r="A254" s="16"/>
      <c r="B254" s="43"/>
      <c r="C254" s="43"/>
      <c r="D254" s="34" t="s">
        <v>447</v>
      </c>
      <c r="E254" s="34"/>
      <c r="F254" s="34"/>
      <c r="G254" s="24"/>
      <c r="H254" s="34" t="s">
        <v>447</v>
      </c>
      <c r="I254" s="34"/>
      <c r="J254" s="34"/>
      <c r="K254" s="34"/>
    </row>
    <row r="255" spans="1:29">
      <c r="A255" s="16"/>
      <c r="B255" s="43"/>
      <c r="C255" s="35" t="s">
        <v>448</v>
      </c>
      <c r="D255" s="19" t="s">
        <v>449</v>
      </c>
      <c r="E255" s="19" t="s">
        <v>451</v>
      </c>
      <c r="F255" s="106" t="s">
        <v>298</v>
      </c>
      <c r="G255" s="73"/>
      <c r="H255" s="106" t="s">
        <v>448</v>
      </c>
      <c r="I255" s="19" t="s">
        <v>449</v>
      </c>
      <c r="J255" s="19" t="s">
        <v>451</v>
      </c>
      <c r="K255" s="106" t="s">
        <v>298</v>
      </c>
    </row>
    <row r="256" spans="1:29" ht="15.75" thickBot="1">
      <c r="A256" s="16"/>
      <c r="B256" s="43"/>
      <c r="C256" s="33"/>
      <c r="D256" s="20" t="s">
        <v>450</v>
      </c>
      <c r="E256" s="20" t="s">
        <v>450</v>
      </c>
      <c r="F256" s="33"/>
      <c r="G256" s="44"/>
      <c r="H256" s="33"/>
      <c r="I256" s="20" t="s">
        <v>450</v>
      </c>
      <c r="J256" s="20" t="s">
        <v>450</v>
      </c>
      <c r="K256" s="33"/>
    </row>
    <row r="257" spans="1:29">
      <c r="A257" s="16"/>
      <c r="B257" s="18" t="s">
        <v>355</v>
      </c>
      <c r="C257" s="19" t="s">
        <v>306</v>
      </c>
      <c r="D257" s="19" t="s">
        <v>452</v>
      </c>
      <c r="E257" s="19" t="s">
        <v>306</v>
      </c>
      <c r="F257" s="19" t="s">
        <v>306</v>
      </c>
      <c r="G257" s="12"/>
      <c r="H257" s="19">
        <v>4</v>
      </c>
      <c r="I257" s="188">
        <v>110</v>
      </c>
      <c r="J257" s="188">
        <v>104</v>
      </c>
      <c r="K257" s="188">
        <v>104</v>
      </c>
    </row>
    <row r="258" spans="1:29">
      <c r="A258" s="16"/>
      <c r="B258" s="189" t="s">
        <v>428</v>
      </c>
      <c r="C258" s="190">
        <v>1</v>
      </c>
      <c r="D258" s="191">
        <v>46</v>
      </c>
      <c r="E258" s="191">
        <v>42</v>
      </c>
      <c r="F258" s="191">
        <v>42</v>
      </c>
      <c r="G258" s="22"/>
      <c r="H258" s="190">
        <v>3</v>
      </c>
      <c r="I258" s="191">
        <v>189</v>
      </c>
      <c r="J258" s="191">
        <v>174</v>
      </c>
      <c r="K258" s="191">
        <v>174</v>
      </c>
    </row>
    <row r="259" spans="1:29">
      <c r="A259" s="16"/>
      <c r="B259" s="18" t="s">
        <v>429</v>
      </c>
      <c r="C259" s="19">
        <v>5</v>
      </c>
      <c r="D259" s="188">
        <v>320</v>
      </c>
      <c r="E259" s="188">
        <v>277</v>
      </c>
      <c r="F259" s="188">
        <v>277</v>
      </c>
      <c r="G259" s="12"/>
      <c r="H259" s="19">
        <v>21</v>
      </c>
      <c r="I259" s="188">
        <v>1006</v>
      </c>
      <c r="J259" s="188">
        <v>753</v>
      </c>
      <c r="K259" s="188">
        <v>753</v>
      </c>
    </row>
    <row r="260" spans="1:29">
      <c r="A260" s="16"/>
      <c r="B260" s="189" t="s">
        <v>453</v>
      </c>
      <c r="C260" s="190">
        <v>3</v>
      </c>
      <c r="D260" s="191">
        <v>31</v>
      </c>
      <c r="E260" s="191">
        <v>31</v>
      </c>
      <c r="F260" s="191">
        <v>31</v>
      </c>
      <c r="G260" s="22"/>
      <c r="H260" s="190">
        <v>35</v>
      </c>
      <c r="I260" s="191">
        <v>380</v>
      </c>
      <c r="J260" s="191">
        <v>303</v>
      </c>
      <c r="K260" s="191">
        <v>303</v>
      </c>
    </row>
    <row r="261" spans="1:29">
      <c r="A261" s="16"/>
      <c r="B261" s="18" t="s">
        <v>454</v>
      </c>
      <c r="C261" s="19">
        <v>2</v>
      </c>
      <c r="D261" s="188">
        <v>27</v>
      </c>
      <c r="E261" s="188">
        <v>27</v>
      </c>
      <c r="F261" s="188">
        <v>27</v>
      </c>
      <c r="G261" s="12"/>
      <c r="H261" s="19">
        <v>2</v>
      </c>
      <c r="I261" s="188">
        <v>27</v>
      </c>
      <c r="J261" s="188">
        <v>27</v>
      </c>
      <c r="K261" s="188">
        <v>27</v>
      </c>
    </row>
    <row r="262" spans="1:29">
      <c r="A262" s="16"/>
      <c r="B262" s="204"/>
      <c r="C262" s="204"/>
      <c r="D262" s="204"/>
      <c r="E262" s="204"/>
      <c r="F262" s="204"/>
      <c r="G262" s="204"/>
      <c r="H262" s="204"/>
      <c r="I262" s="204"/>
      <c r="J262" s="204"/>
      <c r="K262" s="204"/>
      <c r="L262" s="204"/>
      <c r="M262" s="204"/>
      <c r="N262" s="204"/>
      <c r="O262" s="204"/>
      <c r="P262" s="204"/>
      <c r="Q262" s="204"/>
      <c r="R262" s="204"/>
      <c r="S262" s="204"/>
      <c r="T262" s="204"/>
      <c r="U262" s="204"/>
      <c r="V262" s="204"/>
      <c r="W262" s="204"/>
      <c r="X262" s="204"/>
      <c r="Y262" s="204"/>
      <c r="Z262" s="204"/>
      <c r="AA262" s="204"/>
      <c r="AB262" s="204"/>
      <c r="AC262" s="204"/>
    </row>
    <row r="263" spans="1:29">
      <c r="A263" s="16"/>
      <c r="B263" s="204"/>
      <c r="C263" s="204"/>
      <c r="D263" s="204"/>
      <c r="E263" s="204"/>
      <c r="F263" s="204"/>
      <c r="G263" s="204"/>
      <c r="H263" s="204"/>
      <c r="I263" s="204"/>
      <c r="J263" s="204"/>
      <c r="K263" s="204"/>
      <c r="L263" s="204"/>
      <c r="M263" s="204"/>
      <c r="N263" s="204"/>
      <c r="O263" s="204"/>
      <c r="P263" s="204"/>
      <c r="Q263" s="204"/>
      <c r="R263" s="204"/>
      <c r="S263" s="204"/>
      <c r="T263" s="204"/>
      <c r="U263" s="204"/>
      <c r="V263" s="204"/>
      <c r="W263" s="204"/>
      <c r="X263" s="204"/>
      <c r="Y263" s="204"/>
      <c r="Z263" s="204"/>
      <c r="AA263" s="204"/>
      <c r="AB263" s="204"/>
      <c r="AC263" s="204"/>
    </row>
    <row r="264" spans="1:29">
      <c r="A264" s="16"/>
      <c r="B264" s="32"/>
      <c r="C264" s="32"/>
      <c r="D264" s="32"/>
      <c r="E264" s="32"/>
      <c r="F264" s="32"/>
      <c r="G264" s="32"/>
      <c r="H264" s="32"/>
      <c r="I264" s="32"/>
      <c r="J264" s="32"/>
      <c r="K264" s="32"/>
    </row>
    <row r="265" spans="1:29">
      <c r="A265" s="16"/>
      <c r="B265" s="17"/>
      <c r="C265" s="17"/>
      <c r="D265" s="17"/>
      <c r="E265" s="17"/>
      <c r="F265" s="17"/>
      <c r="G265" s="17"/>
      <c r="H265" s="17"/>
      <c r="I265" s="17"/>
      <c r="J265" s="17"/>
      <c r="K265" s="17"/>
    </row>
    <row r="266" spans="1:29" ht="15.75" thickBot="1">
      <c r="A266" s="16"/>
      <c r="B266" s="12"/>
      <c r="C266" s="24"/>
      <c r="D266" s="33" t="s">
        <v>402</v>
      </c>
      <c r="E266" s="33"/>
      <c r="F266" s="33"/>
      <c r="G266" s="12"/>
      <c r="H266" s="33" t="s">
        <v>393</v>
      </c>
      <c r="I266" s="33"/>
      <c r="J266" s="33"/>
      <c r="K266" s="33"/>
    </row>
    <row r="267" spans="1:29" ht="15.75" thickBot="1">
      <c r="A267" s="16"/>
      <c r="B267" s="12"/>
      <c r="C267" s="24"/>
      <c r="D267" s="34" t="s">
        <v>447</v>
      </c>
      <c r="E267" s="34"/>
      <c r="F267" s="24"/>
      <c r="G267" s="24"/>
      <c r="H267" s="34" t="s">
        <v>447</v>
      </c>
      <c r="I267" s="34"/>
      <c r="J267" s="34"/>
      <c r="K267" s="24"/>
    </row>
    <row r="268" spans="1:29">
      <c r="A268" s="16"/>
      <c r="B268" s="43"/>
      <c r="C268" s="106" t="s">
        <v>448</v>
      </c>
      <c r="D268" s="19" t="s">
        <v>449</v>
      </c>
      <c r="E268" s="19" t="s">
        <v>451</v>
      </c>
      <c r="F268" s="106" t="s">
        <v>455</v>
      </c>
      <c r="G268" s="73"/>
      <c r="H268" s="106" t="s">
        <v>448</v>
      </c>
      <c r="I268" s="19" t="s">
        <v>449</v>
      </c>
      <c r="J268" s="19" t="s">
        <v>451</v>
      </c>
      <c r="K268" s="106" t="s">
        <v>455</v>
      </c>
    </row>
    <row r="269" spans="1:29" ht="15.75" thickBot="1">
      <c r="A269" s="16"/>
      <c r="B269" s="43"/>
      <c r="C269" s="33"/>
      <c r="D269" s="20" t="s">
        <v>450</v>
      </c>
      <c r="E269" s="20" t="s">
        <v>450</v>
      </c>
      <c r="F269" s="33"/>
      <c r="G269" s="44"/>
      <c r="H269" s="33"/>
      <c r="I269" s="20" t="s">
        <v>450</v>
      </c>
      <c r="J269" s="20" t="s">
        <v>450</v>
      </c>
      <c r="K269" s="33"/>
    </row>
    <row r="270" spans="1:29">
      <c r="A270" s="16"/>
      <c r="B270" s="189" t="s">
        <v>427</v>
      </c>
      <c r="C270" s="190" t="s">
        <v>306</v>
      </c>
      <c r="D270" s="190" t="s">
        <v>452</v>
      </c>
      <c r="E270" s="190" t="s">
        <v>452</v>
      </c>
      <c r="F270" s="192" t="s">
        <v>452</v>
      </c>
      <c r="G270" s="22"/>
      <c r="H270" s="193">
        <v>4</v>
      </c>
      <c r="I270" s="194">
        <v>2861</v>
      </c>
      <c r="J270" s="194">
        <v>2861</v>
      </c>
      <c r="K270" s="195">
        <v>2861</v>
      </c>
    </row>
    <row r="271" spans="1:29">
      <c r="A271" s="16"/>
      <c r="B271" s="43" t="s">
        <v>456</v>
      </c>
      <c r="C271" s="43"/>
      <c r="D271" s="43"/>
      <c r="E271" s="43"/>
      <c r="F271" s="43"/>
      <c r="G271" s="43"/>
      <c r="H271" s="43"/>
      <c r="I271" s="43"/>
      <c r="J271" s="43"/>
      <c r="K271" s="43"/>
      <c r="L271" s="43"/>
      <c r="M271" s="43"/>
      <c r="N271" s="43"/>
      <c r="O271" s="43"/>
      <c r="P271" s="43"/>
      <c r="Q271" s="43"/>
      <c r="R271" s="43"/>
      <c r="S271" s="43"/>
      <c r="T271" s="43"/>
      <c r="U271" s="43"/>
      <c r="V271" s="43"/>
      <c r="W271" s="43"/>
      <c r="X271" s="43"/>
      <c r="Y271" s="43"/>
      <c r="Z271" s="43"/>
      <c r="AA271" s="43"/>
      <c r="AB271" s="43"/>
      <c r="AC271" s="43"/>
    </row>
    <row r="272" spans="1:29" ht="25.5" customHeight="1">
      <c r="A272" s="16"/>
      <c r="B272" s="43" t="s">
        <v>457</v>
      </c>
      <c r="C272" s="43"/>
      <c r="D272" s="43"/>
      <c r="E272" s="43"/>
      <c r="F272" s="43"/>
      <c r="G272" s="43"/>
      <c r="H272" s="43"/>
      <c r="I272" s="43"/>
      <c r="J272" s="43"/>
      <c r="K272" s="43"/>
      <c r="L272" s="43"/>
      <c r="M272" s="43"/>
      <c r="N272" s="43"/>
      <c r="O272" s="43"/>
      <c r="P272" s="43"/>
      <c r="Q272" s="43"/>
      <c r="R272" s="43"/>
      <c r="S272" s="43"/>
      <c r="T272" s="43"/>
      <c r="U272" s="43"/>
      <c r="V272" s="43"/>
      <c r="W272" s="43"/>
      <c r="X272" s="43"/>
      <c r="Y272" s="43"/>
      <c r="Z272" s="43"/>
      <c r="AA272" s="43"/>
      <c r="AB272" s="43"/>
      <c r="AC272" s="43"/>
    </row>
    <row r="273" spans="1:29" ht="25.5" customHeight="1">
      <c r="A273" s="16"/>
      <c r="B273" s="43" t="s">
        <v>458</v>
      </c>
      <c r="C273" s="43"/>
      <c r="D273" s="43"/>
      <c r="E273" s="43"/>
      <c r="F273" s="43"/>
      <c r="G273" s="43"/>
      <c r="H273" s="43"/>
      <c r="I273" s="43"/>
      <c r="J273" s="43"/>
      <c r="K273" s="43"/>
      <c r="L273" s="43"/>
      <c r="M273" s="43"/>
      <c r="N273" s="43"/>
      <c r="O273" s="43"/>
      <c r="P273" s="43"/>
      <c r="Q273" s="43"/>
      <c r="R273" s="43"/>
      <c r="S273" s="43"/>
      <c r="T273" s="43"/>
      <c r="U273" s="43"/>
      <c r="V273" s="43"/>
      <c r="W273" s="43"/>
      <c r="X273" s="43"/>
      <c r="Y273" s="43"/>
      <c r="Z273" s="43"/>
      <c r="AA273" s="43"/>
      <c r="AB273" s="43"/>
      <c r="AC273" s="43"/>
    </row>
    <row r="274" spans="1:29">
      <c r="A274" s="16"/>
      <c r="B274" s="43" t="s">
        <v>459</v>
      </c>
      <c r="C274" s="43"/>
      <c r="D274" s="43"/>
      <c r="E274" s="43"/>
      <c r="F274" s="43"/>
      <c r="G274" s="43"/>
      <c r="H274" s="43"/>
      <c r="I274" s="43"/>
      <c r="J274" s="43"/>
      <c r="K274" s="43"/>
      <c r="L274" s="43"/>
      <c r="M274" s="43"/>
      <c r="N274" s="43"/>
      <c r="O274" s="43"/>
      <c r="P274" s="43"/>
      <c r="Q274" s="43"/>
      <c r="R274" s="43"/>
      <c r="S274" s="43"/>
      <c r="T274" s="43"/>
      <c r="U274" s="43"/>
      <c r="V274" s="43"/>
      <c r="W274" s="43"/>
      <c r="X274" s="43"/>
      <c r="Y274" s="43"/>
      <c r="Z274" s="43"/>
      <c r="AA274" s="43"/>
      <c r="AB274" s="43"/>
      <c r="AC274" s="43"/>
    </row>
    <row r="275" spans="1:29">
      <c r="A275" s="16"/>
      <c r="B275" s="94" t="s">
        <v>460</v>
      </c>
      <c r="C275" s="94"/>
      <c r="D275" s="94"/>
      <c r="E275" s="94"/>
      <c r="F275" s="94"/>
      <c r="G275" s="94"/>
      <c r="H275" s="94"/>
      <c r="I275" s="94"/>
      <c r="J275" s="94"/>
      <c r="K275" s="94"/>
      <c r="L275" s="94"/>
      <c r="M275" s="94"/>
      <c r="N275" s="94"/>
      <c r="O275" s="94"/>
      <c r="P275" s="94"/>
      <c r="Q275" s="94"/>
      <c r="R275" s="94"/>
      <c r="S275" s="94"/>
      <c r="T275" s="94"/>
      <c r="U275" s="94"/>
      <c r="V275" s="94"/>
      <c r="W275" s="94"/>
      <c r="X275" s="94"/>
      <c r="Y275" s="94"/>
      <c r="Z275" s="94"/>
      <c r="AA275" s="94"/>
      <c r="AB275" s="94"/>
      <c r="AC275" s="94"/>
    </row>
    <row r="276" spans="1:29">
      <c r="A276" s="16"/>
      <c r="B276" s="98"/>
      <c r="C276" s="98"/>
      <c r="D276" s="98"/>
      <c r="E276" s="98"/>
      <c r="F276" s="98"/>
      <c r="G276" s="98"/>
      <c r="H276" s="98"/>
      <c r="I276" s="98"/>
      <c r="J276" s="98"/>
      <c r="K276" s="98"/>
      <c r="L276" s="98"/>
      <c r="M276" s="98"/>
      <c r="N276" s="98"/>
      <c r="O276" s="98"/>
      <c r="P276" s="98"/>
      <c r="Q276" s="98"/>
      <c r="R276" s="98"/>
      <c r="S276" s="98"/>
      <c r="T276" s="98"/>
      <c r="U276" s="98"/>
      <c r="V276" s="98"/>
      <c r="W276" s="98"/>
      <c r="X276" s="98"/>
      <c r="Y276" s="98"/>
      <c r="Z276" s="98"/>
      <c r="AA276" s="98"/>
      <c r="AB276" s="98"/>
      <c r="AC276" s="98"/>
    </row>
    <row r="277" spans="1:29">
      <c r="A277" s="16"/>
      <c r="B277" s="203" t="s">
        <v>461</v>
      </c>
      <c r="C277" s="203"/>
      <c r="D277" s="203"/>
      <c r="E277" s="203"/>
      <c r="F277" s="203"/>
      <c r="G277" s="203"/>
      <c r="H277" s="203"/>
      <c r="I277" s="203"/>
      <c r="J277" s="203"/>
      <c r="K277" s="203"/>
      <c r="L277" s="203"/>
      <c r="M277" s="203"/>
      <c r="N277" s="203"/>
      <c r="O277" s="203"/>
      <c r="P277" s="203"/>
      <c r="Q277" s="203"/>
      <c r="R277" s="203"/>
      <c r="S277" s="203"/>
      <c r="T277" s="203"/>
      <c r="U277" s="203"/>
      <c r="V277" s="203"/>
      <c r="W277" s="203"/>
      <c r="X277" s="203"/>
      <c r="Y277" s="203"/>
      <c r="Z277" s="203"/>
      <c r="AA277" s="203"/>
      <c r="AB277" s="203"/>
      <c r="AC277" s="203"/>
    </row>
    <row r="278" spans="1:29">
      <c r="A278" s="16"/>
      <c r="B278" s="43" t="s">
        <v>462</v>
      </c>
      <c r="C278" s="43"/>
      <c r="D278" s="43"/>
      <c r="E278" s="43"/>
      <c r="F278" s="43"/>
      <c r="G278" s="43"/>
      <c r="H278" s="43"/>
      <c r="I278" s="43"/>
      <c r="J278" s="43"/>
      <c r="K278" s="43"/>
      <c r="L278" s="43"/>
      <c r="M278" s="43"/>
      <c r="N278" s="43"/>
      <c r="O278" s="43"/>
      <c r="P278" s="43"/>
      <c r="Q278" s="43"/>
      <c r="R278" s="43"/>
      <c r="S278" s="43"/>
      <c r="T278" s="43"/>
      <c r="U278" s="43"/>
      <c r="V278" s="43"/>
      <c r="W278" s="43"/>
      <c r="X278" s="43"/>
      <c r="Y278" s="43"/>
      <c r="Z278" s="43"/>
      <c r="AA278" s="43"/>
      <c r="AB278" s="43"/>
      <c r="AC278" s="43"/>
    </row>
    <row r="279" spans="1:29">
      <c r="A279" s="16"/>
      <c r="B279" s="100"/>
      <c r="C279" s="100"/>
      <c r="D279" s="100"/>
      <c r="E279" s="100"/>
      <c r="F279" s="100"/>
      <c r="G279" s="100"/>
      <c r="H279" s="100"/>
      <c r="I279" s="100"/>
      <c r="J279" s="100"/>
      <c r="K279" s="100"/>
      <c r="L279" s="100"/>
      <c r="M279" s="100"/>
      <c r="N279" s="100"/>
      <c r="O279" s="100"/>
      <c r="P279" s="100"/>
      <c r="Q279" s="100"/>
      <c r="R279" s="100"/>
      <c r="S279" s="100"/>
      <c r="T279" s="100"/>
      <c r="U279" s="100"/>
      <c r="V279" s="100"/>
      <c r="W279" s="100"/>
      <c r="X279" s="100"/>
      <c r="Y279" s="100"/>
      <c r="Z279" s="100"/>
      <c r="AA279" s="100"/>
      <c r="AB279" s="100"/>
      <c r="AC279" s="100"/>
    </row>
    <row r="280" spans="1:29">
      <c r="A280" s="16"/>
      <c r="B280" s="32"/>
      <c r="C280" s="32"/>
      <c r="D280" s="32"/>
      <c r="E280" s="32"/>
      <c r="F280" s="32"/>
      <c r="G280" s="32"/>
      <c r="H280" s="32"/>
      <c r="I280" s="32"/>
    </row>
    <row r="281" spans="1:29">
      <c r="A281" s="16"/>
      <c r="B281" s="17"/>
      <c r="C281" s="17"/>
      <c r="D281" s="17"/>
      <c r="E281" s="17"/>
      <c r="F281" s="17"/>
      <c r="G281" s="17"/>
      <c r="H281" s="17"/>
      <c r="I281" s="17"/>
    </row>
    <row r="282" spans="1:29">
      <c r="A282" s="16"/>
      <c r="B282" s="177" t="s">
        <v>463</v>
      </c>
      <c r="C282" s="35" t="s">
        <v>331</v>
      </c>
      <c r="D282" s="35"/>
      <c r="E282" s="35"/>
      <c r="F282" s="43"/>
      <c r="G282" s="35" t="s">
        <v>464</v>
      </c>
      <c r="H282" s="35"/>
      <c r="I282" s="35"/>
    </row>
    <row r="283" spans="1:29" ht="15.75" thickBot="1">
      <c r="A283" s="16"/>
      <c r="B283" s="177"/>
      <c r="C283" s="33">
        <v>2013</v>
      </c>
      <c r="D283" s="33"/>
      <c r="E283" s="33"/>
      <c r="F283" s="43"/>
      <c r="G283" s="33">
        <v>2012</v>
      </c>
      <c r="H283" s="33"/>
      <c r="I283" s="33"/>
    </row>
    <row r="284" spans="1:29">
      <c r="A284" s="16"/>
      <c r="B284" s="18"/>
      <c r="C284" s="35" t="s">
        <v>292</v>
      </c>
      <c r="D284" s="35"/>
      <c r="E284" s="35"/>
      <c r="F284" s="35"/>
      <c r="G284" s="35"/>
      <c r="H284" s="35"/>
      <c r="I284" s="35"/>
    </row>
    <row r="285" spans="1:29">
      <c r="A285" s="16"/>
      <c r="B285" s="186" t="s">
        <v>427</v>
      </c>
      <c r="C285" s="80" t="s">
        <v>277</v>
      </c>
      <c r="D285" s="37">
        <v>13630</v>
      </c>
      <c r="E285" s="38"/>
      <c r="F285" s="38"/>
      <c r="G285" s="36" t="s">
        <v>277</v>
      </c>
      <c r="H285" s="39">
        <v>16349</v>
      </c>
      <c r="I285" s="38"/>
    </row>
    <row r="286" spans="1:29">
      <c r="A286" s="16"/>
      <c r="B286" s="186"/>
      <c r="C286" s="80"/>
      <c r="D286" s="37"/>
      <c r="E286" s="38"/>
      <c r="F286" s="38"/>
      <c r="G286" s="36"/>
      <c r="H286" s="39"/>
      <c r="I286" s="38"/>
    </row>
    <row r="287" spans="1:29">
      <c r="A287" s="16"/>
      <c r="B287" s="187" t="s">
        <v>355</v>
      </c>
      <c r="C287" s="91">
        <v>355</v>
      </c>
      <c r="D287" s="91"/>
      <c r="E287" s="43"/>
      <c r="F287" s="43"/>
      <c r="G287" s="95">
        <v>472</v>
      </c>
      <c r="H287" s="95"/>
      <c r="I287" s="43"/>
    </row>
    <row r="288" spans="1:29">
      <c r="A288" s="16"/>
      <c r="B288" s="187"/>
      <c r="C288" s="91"/>
      <c r="D288" s="91"/>
      <c r="E288" s="43"/>
      <c r="F288" s="43"/>
      <c r="G288" s="95"/>
      <c r="H288" s="95"/>
      <c r="I288" s="43"/>
    </row>
    <row r="289" spans="1:29">
      <c r="A289" s="16"/>
      <c r="B289" s="186" t="s">
        <v>428</v>
      </c>
      <c r="C289" s="37">
        <v>5335</v>
      </c>
      <c r="D289" s="37"/>
      <c r="E289" s="38"/>
      <c r="F289" s="38"/>
      <c r="G289" s="39">
        <v>5622</v>
      </c>
      <c r="H289" s="39"/>
      <c r="I289" s="38"/>
    </row>
    <row r="290" spans="1:29">
      <c r="A290" s="16"/>
      <c r="B290" s="186"/>
      <c r="C290" s="37"/>
      <c r="D290" s="37"/>
      <c r="E290" s="38"/>
      <c r="F290" s="38"/>
      <c r="G290" s="39"/>
      <c r="H290" s="39"/>
      <c r="I290" s="38"/>
    </row>
    <row r="291" spans="1:29">
      <c r="A291" s="16"/>
      <c r="B291" s="187" t="s">
        <v>429</v>
      </c>
      <c r="C291" s="41">
        <v>4798</v>
      </c>
      <c r="D291" s="41"/>
      <c r="E291" s="43"/>
      <c r="F291" s="43"/>
      <c r="G291" s="45">
        <v>4293</v>
      </c>
      <c r="H291" s="45"/>
      <c r="I291" s="43"/>
    </row>
    <row r="292" spans="1:29">
      <c r="A292" s="16"/>
      <c r="B292" s="187"/>
      <c r="C292" s="41"/>
      <c r="D292" s="41"/>
      <c r="E292" s="43"/>
      <c r="F292" s="43"/>
      <c r="G292" s="45"/>
      <c r="H292" s="45"/>
      <c r="I292" s="43"/>
    </row>
    <row r="293" spans="1:29">
      <c r="A293" s="16"/>
      <c r="B293" s="186" t="s">
        <v>361</v>
      </c>
      <c r="C293" s="64">
        <v>486</v>
      </c>
      <c r="D293" s="64"/>
      <c r="E293" s="38"/>
      <c r="F293" s="38"/>
      <c r="G293" s="67">
        <v>711</v>
      </c>
      <c r="H293" s="67"/>
      <c r="I293" s="38"/>
    </row>
    <row r="294" spans="1:29">
      <c r="A294" s="16"/>
      <c r="B294" s="186"/>
      <c r="C294" s="64"/>
      <c r="D294" s="64"/>
      <c r="E294" s="38"/>
      <c r="F294" s="38"/>
      <c r="G294" s="67"/>
      <c r="H294" s="67"/>
      <c r="I294" s="38"/>
    </row>
    <row r="295" spans="1:29">
      <c r="A295" s="16"/>
      <c r="B295" s="187" t="s">
        <v>362</v>
      </c>
      <c r="C295" s="91">
        <v>372</v>
      </c>
      <c r="D295" s="91"/>
      <c r="E295" s="43"/>
      <c r="F295" s="43"/>
      <c r="G295" s="95">
        <v>349</v>
      </c>
      <c r="H295" s="95"/>
      <c r="I295" s="43"/>
    </row>
    <row r="296" spans="1:29" ht="15.75" thickBot="1">
      <c r="A296" s="16"/>
      <c r="B296" s="187"/>
      <c r="C296" s="107"/>
      <c r="D296" s="107"/>
      <c r="E296" s="44"/>
      <c r="F296" s="43"/>
      <c r="G296" s="112"/>
      <c r="H296" s="112"/>
      <c r="I296" s="44"/>
    </row>
    <row r="297" spans="1:29">
      <c r="A297" s="16"/>
      <c r="B297" s="186" t="s">
        <v>465</v>
      </c>
      <c r="C297" s="108" t="s">
        <v>277</v>
      </c>
      <c r="D297" s="47">
        <v>24976</v>
      </c>
      <c r="E297" s="49"/>
      <c r="F297" s="38"/>
      <c r="G297" s="113" t="s">
        <v>277</v>
      </c>
      <c r="H297" s="51">
        <v>27796</v>
      </c>
      <c r="I297" s="49"/>
    </row>
    <row r="298" spans="1:29" ht="15.75" thickBot="1">
      <c r="A298" s="16"/>
      <c r="B298" s="186"/>
      <c r="C298" s="82"/>
      <c r="D298" s="48"/>
      <c r="E298" s="50"/>
      <c r="F298" s="38"/>
      <c r="G298" s="87"/>
      <c r="H298" s="52"/>
      <c r="I298" s="50"/>
    </row>
    <row r="299" spans="1:29" ht="15.75" thickTop="1">
      <c r="A299" s="16"/>
      <c r="B299" s="203" t="s">
        <v>466</v>
      </c>
      <c r="C299" s="203"/>
      <c r="D299" s="203"/>
      <c r="E299" s="203"/>
      <c r="F299" s="203"/>
      <c r="G299" s="203"/>
      <c r="H299" s="203"/>
      <c r="I299" s="203"/>
      <c r="J299" s="203"/>
      <c r="K299" s="203"/>
      <c r="L299" s="203"/>
      <c r="M299" s="203"/>
      <c r="N299" s="203"/>
      <c r="O299" s="203"/>
      <c r="P299" s="203"/>
      <c r="Q299" s="203"/>
      <c r="R299" s="203"/>
      <c r="S299" s="203"/>
      <c r="T299" s="203"/>
      <c r="U299" s="203"/>
      <c r="V299" s="203"/>
      <c r="W299" s="203"/>
      <c r="X299" s="203"/>
      <c r="Y299" s="203"/>
      <c r="Z299" s="203"/>
      <c r="AA299" s="203"/>
      <c r="AB299" s="203"/>
      <c r="AC299" s="203"/>
    </row>
    <row r="300" spans="1:29" ht="25.5" customHeight="1">
      <c r="A300" s="16"/>
      <c r="B300" s="43" t="s">
        <v>467</v>
      </c>
      <c r="C300" s="43"/>
      <c r="D300" s="43"/>
      <c r="E300" s="43"/>
      <c r="F300" s="43"/>
      <c r="G300" s="43"/>
      <c r="H300" s="43"/>
      <c r="I300" s="43"/>
      <c r="J300" s="43"/>
      <c r="K300" s="43"/>
      <c r="L300" s="43"/>
      <c r="M300" s="43"/>
      <c r="N300" s="43"/>
      <c r="O300" s="43"/>
      <c r="P300" s="43"/>
      <c r="Q300" s="43"/>
      <c r="R300" s="43"/>
      <c r="S300" s="43"/>
      <c r="T300" s="43"/>
      <c r="U300" s="43"/>
      <c r="V300" s="43"/>
      <c r="W300" s="43"/>
      <c r="X300" s="43"/>
      <c r="Y300" s="43"/>
      <c r="Z300" s="43"/>
      <c r="AA300" s="43"/>
      <c r="AB300" s="43"/>
      <c r="AC300" s="43"/>
    </row>
    <row r="301" spans="1:29">
      <c r="A301" s="16"/>
      <c r="B301" s="17"/>
      <c r="C301" s="17"/>
    </row>
    <row r="302" spans="1:29" ht="89.25">
      <c r="A302" s="16"/>
      <c r="B302" s="196" t="s">
        <v>468</v>
      </c>
      <c r="C302" s="23" t="s">
        <v>469</v>
      </c>
    </row>
    <row r="303" spans="1:29">
      <c r="A303" s="16"/>
      <c r="B303" s="17"/>
      <c r="C303" s="17"/>
    </row>
    <row r="304" spans="1:29" ht="114.75">
      <c r="A304" s="16"/>
      <c r="B304" s="196" t="s">
        <v>468</v>
      </c>
      <c r="C304" s="23" t="s">
        <v>470</v>
      </c>
    </row>
    <row r="305" spans="1:29">
      <c r="A305" s="16"/>
      <c r="B305" s="17"/>
      <c r="C305" s="17"/>
    </row>
    <row r="306" spans="1:29" ht="89.25">
      <c r="A306" s="16"/>
      <c r="B306" s="196" t="s">
        <v>468</v>
      </c>
      <c r="C306" s="23" t="s">
        <v>471</v>
      </c>
    </row>
    <row r="307" spans="1:29">
      <c r="A307" s="16"/>
      <c r="B307" s="17"/>
      <c r="C307" s="17"/>
    </row>
    <row r="308" spans="1:29" ht="76.5">
      <c r="A308" s="16"/>
      <c r="B308" s="196" t="s">
        <v>468</v>
      </c>
      <c r="C308" s="23" t="s">
        <v>472</v>
      </c>
    </row>
    <row r="309" spans="1:29">
      <c r="A309" s="16"/>
      <c r="B309" s="17"/>
      <c r="C309" s="17"/>
    </row>
    <row r="310" spans="1:29" ht="51">
      <c r="A310" s="16"/>
      <c r="B310" s="196" t="s">
        <v>468</v>
      </c>
      <c r="C310" s="23" t="s">
        <v>473</v>
      </c>
    </row>
    <row r="311" spans="1:29">
      <c r="A311" s="16"/>
      <c r="B311" s="43" t="s">
        <v>474</v>
      </c>
      <c r="C311" s="43"/>
      <c r="D311" s="43"/>
      <c r="E311" s="43"/>
      <c r="F311" s="43"/>
      <c r="G311" s="43"/>
      <c r="H311" s="43"/>
      <c r="I311" s="43"/>
      <c r="J311" s="43"/>
      <c r="K311" s="43"/>
      <c r="L311" s="43"/>
      <c r="M311" s="43"/>
      <c r="N311" s="43"/>
      <c r="O311" s="43"/>
      <c r="P311" s="43"/>
      <c r="Q311" s="43"/>
      <c r="R311" s="43"/>
      <c r="S311" s="43"/>
      <c r="T311" s="43"/>
      <c r="U311" s="43"/>
      <c r="V311" s="43"/>
      <c r="W311" s="43"/>
      <c r="X311" s="43"/>
      <c r="Y311" s="43"/>
      <c r="Z311" s="43"/>
      <c r="AA311" s="43"/>
      <c r="AB311" s="43"/>
      <c r="AC311" s="43"/>
    </row>
    <row r="312" spans="1:29">
      <c r="A312" s="16"/>
      <c r="B312" s="98"/>
      <c r="C312" s="98"/>
      <c r="D312" s="98"/>
      <c r="E312" s="98"/>
      <c r="F312" s="98"/>
      <c r="G312" s="98"/>
      <c r="H312" s="98"/>
      <c r="I312" s="98"/>
      <c r="J312" s="98"/>
      <c r="K312" s="98"/>
      <c r="L312" s="98"/>
      <c r="M312" s="98"/>
      <c r="N312" s="98"/>
      <c r="O312" s="98"/>
      <c r="P312" s="98"/>
      <c r="Q312" s="98"/>
      <c r="R312" s="98"/>
      <c r="S312" s="98"/>
      <c r="T312" s="98"/>
      <c r="U312" s="98"/>
      <c r="V312" s="98"/>
      <c r="W312" s="98"/>
      <c r="X312" s="98"/>
      <c r="Y312" s="98"/>
      <c r="Z312" s="98"/>
      <c r="AA312" s="98"/>
      <c r="AB312" s="98"/>
      <c r="AC312" s="98"/>
    </row>
    <row r="313" spans="1:29">
      <c r="A313" s="16"/>
      <c r="B313" s="98"/>
      <c r="C313" s="98"/>
      <c r="D313" s="98"/>
      <c r="E313" s="98"/>
      <c r="F313" s="98"/>
      <c r="G313" s="98"/>
      <c r="H313" s="98"/>
      <c r="I313" s="98"/>
      <c r="J313" s="98"/>
      <c r="K313" s="98"/>
      <c r="L313" s="98"/>
      <c r="M313" s="98"/>
      <c r="N313" s="98"/>
      <c r="O313" s="98"/>
      <c r="P313" s="98"/>
      <c r="Q313" s="98"/>
      <c r="R313" s="98"/>
      <c r="S313" s="98"/>
      <c r="T313" s="98"/>
      <c r="U313" s="98"/>
      <c r="V313" s="98"/>
      <c r="W313" s="98"/>
      <c r="X313" s="98"/>
      <c r="Y313" s="98"/>
      <c r="Z313" s="98"/>
      <c r="AA313" s="98"/>
      <c r="AB313" s="98"/>
      <c r="AC313" s="98"/>
    </row>
    <row r="314" spans="1:29">
      <c r="A314" s="16"/>
      <c r="B314" s="43" t="s">
        <v>475</v>
      </c>
      <c r="C314" s="43"/>
      <c r="D314" s="43"/>
      <c r="E314" s="43"/>
      <c r="F314" s="43"/>
      <c r="G314" s="43"/>
      <c r="H314" s="43"/>
      <c r="I314" s="43"/>
      <c r="J314" s="43"/>
      <c r="K314" s="43"/>
      <c r="L314" s="43"/>
      <c r="M314" s="43"/>
      <c r="N314" s="43"/>
      <c r="O314" s="43"/>
      <c r="P314" s="43"/>
      <c r="Q314" s="43"/>
      <c r="R314" s="43"/>
      <c r="S314" s="43"/>
      <c r="T314" s="43"/>
      <c r="U314" s="43"/>
      <c r="V314" s="43"/>
      <c r="W314" s="43"/>
      <c r="X314" s="43"/>
      <c r="Y314" s="43"/>
      <c r="Z314" s="43"/>
      <c r="AA314" s="43"/>
      <c r="AB314" s="43"/>
      <c r="AC314" s="43"/>
    </row>
    <row r="315" spans="1:29">
      <c r="A315" s="16"/>
      <c r="B315" s="204"/>
      <c r="C315" s="204"/>
      <c r="D315" s="204"/>
      <c r="E315" s="204"/>
      <c r="F315" s="204"/>
      <c r="G315" s="204"/>
      <c r="H315" s="204"/>
      <c r="I315" s="204"/>
      <c r="J315" s="204"/>
      <c r="K315" s="204"/>
      <c r="L315" s="204"/>
      <c r="M315" s="204"/>
      <c r="N315" s="204"/>
      <c r="O315" s="204"/>
      <c r="P315" s="204"/>
      <c r="Q315" s="204"/>
      <c r="R315" s="204"/>
      <c r="S315" s="204"/>
      <c r="T315" s="204"/>
      <c r="U315" s="204"/>
      <c r="V315" s="204"/>
      <c r="W315" s="204"/>
      <c r="X315" s="204"/>
      <c r="Y315" s="204"/>
      <c r="Z315" s="204"/>
      <c r="AA315" s="204"/>
      <c r="AB315" s="204"/>
      <c r="AC315" s="204"/>
    </row>
    <row r="316" spans="1:29">
      <c r="A316" s="16"/>
      <c r="B316" s="32"/>
      <c r="C316" s="32"/>
      <c r="D316" s="32"/>
      <c r="E316" s="32"/>
      <c r="F316" s="32"/>
      <c r="G316" s="32"/>
      <c r="H316" s="32"/>
      <c r="I316" s="32"/>
      <c r="J316" s="32"/>
      <c r="K316" s="32"/>
      <c r="L316" s="32"/>
      <c r="M316" s="32"/>
      <c r="N316" s="32"/>
      <c r="O316" s="32"/>
      <c r="P316" s="32"/>
      <c r="Q316" s="32"/>
      <c r="R316" s="32"/>
      <c r="S316" s="32"/>
      <c r="T316" s="32"/>
      <c r="U316" s="32"/>
      <c r="V316" s="32"/>
      <c r="W316" s="32"/>
      <c r="X316" s="32"/>
      <c r="Y316" s="32"/>
      <c r="Z316" s="32"/>
      <c r="AA316" s="32"/>
      <c r="AB316" s="32"/>
      <c r="AC316" s="32"/>
    </row>
    <row r="317" spans="1:29">
      <c r="A317" s="16"/>
      <c r="B317" s="17"/>
      <c r="C317" s="17"/>
      <c r="D317" s="17"/>
      <c r="E317" s="17"/>
      <c r="F317" s="17"/>
      <c r="G317" s="17"/>
      <c r="H317" s="17"/>
      <c r="I317" s="17"/>
      <c r="J317" s="17"/>
      <c r="K317" s="17"/>
      <c r="L317" s="17"/>
      <c r="M317" s="17"/>
      <c r="N317" s="17"/>
      <c r="O317" s="17"/>
      <c r="P317" s="17"/>
      <c r="Q317" s="17"/>
      <c r="R317" s="17"/>
      <c r="S317" s="17"/>
      <c r="T317" s="17"/>
      <c r="U317" s="17"/>
      <c r="V317" s="17"/>
      <c r="W317" s="17"/>
      <c r="X317" s="17"/>
      <c r="Y317" s="17"/>
      <c r="Z317" s="17"/>
      <c r="AA317" s="17"/>
      <c r="AB317" s="17"/>
      <c r="AC317" s="17"/>
    </row>
    <row r="318" spans="1:29">
      <c r="A318" s="16"/>
      <c r="B318" s="197" t="s">
        <v>355</v>
      </c>
      <c r="C318" s="35" t="s">
        <v>355</v>
      </c>
      <c r="D318" s="35"/>
      <c r="E318" s="35"/>
      <c r="F318" s="43"/>
      <c r="G318" s="35" t="s">
        <v>355</v>
      </c>
      <c r="H318" s="35"/>
      <c r="I318" s="35"/>
      <c r="J318" s="43"/>
      <c r="K318" s="35" t="s">
        <v>357</v>
      </c>
      <c r="L318" s="35"/>
      <c r="M318" s="35"/>
      <c r="N318" s="43"/>
      <c r="O318" s="35" t="s">
        <v>359</v>
      </c>
      <c r="P318" s="35"/>
      <c r="Q318" s="35"/>
      <c r="R318" s="43"/>
      <c r="S318" s="35" t="s">
        <v>361</v>
      </c>
      <c r="T318" s="35"/>
      <c r="U318" s="35"/>
      <c r="V318" s="43"/>
      <c r="W318" s="35" t="s">
        <v>362</v>
      </c>
      <c r="X318" s="35"/>
      <c r="Y318" s="35"/>
      <c r="Z318" s="43"/>
      <c r="AA318" s="35" t="s">
        <v>136</v>
      </c>
      <c r="AB318" s="35"/>
      <c r="AC318" s="35"/>
    </row>
    <row r="319" spans="1:29">
      <c r="A319" s="16"/>
      <c r="B319" s="198" t="s">
        <v>476</v>
      </c>
      <c r="C319" s="35" t="s">
        <v>356</v>
      </c>
      <c r="D319" s="35"/>
      <c r="E319" s="35"/>
      <c r="F319" s="43"/>
      <c r="G319" s="35"/>
      <c r="H319" s="35"/>
      <c r="I319" s="35"/>
      <c r="J319" s="43"/>
      <c r="K319" s="35" t="s">
        <v>477</v>
      </c>
      <c r="L319" s="35"/>
      <c r="M319" s="35"/>
      <c r="N319" s="43"/>
      <c r="O319" s="35" t="s">
        <v>379</v>
      </c>
      <c r="P319" s="35"/>
      <c r="Q319" s="35"/>
      <c r="R319" s="43"/>
      <c r="S319" s="35"/>
      <c r="T319" s="35"/>
      <c r="U319" s="35"/>
      <c r="V319" s="43"/>
      <c r="W319" s="35"/>
      <c r="X319" s="35"/>
      <c r="Y319" s="35"/>
      <c r="Z319" s="43"/>
      <c r="AA319" s="35"/>
      <c r="AB319" s="35"/>
      <c r="AC319" s="35"/>
    </row>
    <row r="320" spans="1:29" ht="15.75" thickBot="1">
      <c r="A320" s="16"/>
      <c r="B320" s="4"/>
      <c r="C320" s="148"/>
      <c r="D320" s="148"/>
      <c r="E320" s="148"/>
      <c r="F320" s="44"/>
      <c r="G320" s="33"/>
      <c r="H320" s="33"/>
      <c r="I320" s="33"/>
      <c r="J320" s="44"/>
      <c r="K320" s="33" t="s">
        <v>478</v>
      </c>
      <c r="L320" s="33"/>
      <c r="M320" s="33"/>
      <c r="N320" s="44"/>
      <c r="O320" s="33" t="s">
        <v>77</v>
      </c>
      <c r="P320" s="33"/>
      <c r="Q320" s="33"/>
      <c r="R320" s="44"/>
      <c r="S320" s="33"/>
      <c r="T320" s="33"/>
      <c r="U320" s="33"/>
      <c r="V320" s="44"/>
      <c r="W320" s="33"/>
      <c r="X320" s="33"/>
      <c r="Y320" s="33"/>
      <c r="Z320" s="44"/>
      <c r="AA320" s="33"/>
      <c r="AB320" s="33"/>
      <c r="AC320" s="33"/>
    </row>
    <row r="321" spans="1:29" ht="15.75" thickBot="1">
      <c r="A321" s="16"/>
      <c r="B321" s="4"/>
      <c r="C321" s="199">
        <v>41547</v>
      </c>
      <c r="D321" s="199"/>
      <c r="E321" s="199"/>
      <c r="F321" s="199"/>
      <c r="G321" s="199"/>
      <c r="H321" s="199"/>
      <c r="I321" s="199"/>
      <c r="J321" s="199"/>
      <c r="K321" s="199"/>
      <c r="L321" s="199"/>
      <c r="M321" s="199"/>
      <c r="N321" s="199"/>
      <c r="O321" s="199"/>
      <c r="P321" s="199"/>
      <c r="Q321" s="199"/>
      <c r="R321" s="199"/>
      <c r="S321" s="199"/>
      <c r="T321" s="199"/>
      <c r="U321" s="199"/>
      <c r="V321" s="199"/>
      <c r="W321" s="199"/>
      <c r="X321" s="199"/>
      <c r="Y321" s="199"/>
      <c r="Z321" s="199"/>
      <c r="AA321" s="199"/>
      <c r="AB321" s="199"/>
      <c r="AC321" s="199"/>
    </row>
    <row r="322" spans="1:29">
      <c r="A322" s="16"/>
      <c r="B322" s="18"/>
      <c r="C322" s="106" t="s">
        <v>292</v>
      </c>
      <c r="D322" s="106"/>
      <c r="E322" s="106"/>
      <c r="F322" s="106"/>
      <c r="G322" s="106"/>
      <c r="H322" s="106"/>
      <c r="I322" s="106"/>
      <c r="J322" s="106"/>
      <c r="K322" s="106"/>
      <c r="L322" s="106"/>
      <c r="M322" s="106"/>
      <c r="N322" s="106"/>
      <c r="O322" s="106"/>
      <c r="P322" s="106"/>
      <c r="Q322" s="106"/>
      <c r="R322" s="106"/>
      <c r="S322" s="106"/>
      <c r="T322" s="106"/>
      <c r="U322" s="106"/>
      <c r="V322" s="106"/>
      <c r="W322" s="106"/>
      <c r="X322" s="106"/>
      <c r="Y322" s="106"/>
      <c r="Z322" s="106"/>
      <c r="AA322" s="106"/>
      <c r="AB322" s="106"/>
      <c r="AC322" s="106"/>
    </row>
    <row r="323" spans="1:29" ht="25.5">
      <c r="A323" s="16"/>
      <c r="B323" s="183" t="s">
        <v>479</v>
      </c>
      <c r="C323" s="38"/>
      <c r="D323" s="38"/>
      <c r="E323" s="38"/>
      <c r="F323" s="22"/>
      <c r="G323" s="38"/>
      <c r="H323" s="38"/>
      <c r="I323" s="38"/>
      <c r="J323" s="22"/>
      <c r="K323" s="38"/>
      <c r="L323" s="38"/>
      <c r="M323" s="38"/>
      <c r="N323" s="22"/>
      <c r="O323" s="38"/>
      <c r="P323" s="38"/>
      <c r="Q323" s="38"/>
      <c r="R323" s="22"/>
      <c r="S323" s="38"/>
      <c r="T323" s="38"/>
      <c r="U323" s="38"/>
      <c r="V323" s="22"/>
      <c r="W323" s="38"/>
      <c r="X323" s="38"/>
      <c r="Y323" s="38"/>
      <c r="Z323" s="22"/>
      <c r="AA323" s="38"/>
      <c r="AB323" s="38"/>
      <c r="AC323" s="38"/>
    </row>
    <row r="324" spans="1:29">
      <c r="A324" s="16"/>
      <c r="B324" s="185" t="s">
        <v>480</v>
      </c>
      <c r="C324" s="90" t="s">
        <v>277</v>
      </c>
      <c r="D324" s="91" t="s">
        <v>306</v>
      </c>
      <c r="E324" s="43"/>
      <c r="F324" s="43"/>
      <c r="G324" s="90" t="s">
        <v>277</v>
      </c>
      <c r="H324" s="91">
        <v>74</v>
      </c>
      <c r="I324" s="43"/>
      <c r="J324" s="43"/>
      <c r="K324" s="90" t="s">
        <v>277</v>
      </c>
      <c r="L324" s="91" t="s">
        <v>306</v>
      </c>
      <c r="M324" s="43"/>
      <c r="N324" s="43"/>
      <c r="O324" s="90" t="s">
        <v>277</v>
      </c>
      <c r="P324" s="91" t="s">
        <v>306</v>
      </c>
      <c r="Q324" s="43"/>
      <c r="R324" s="43"/>
      <c r="S324" s="90" t="s">
        <v>277</v>
      </c>
      <c r="T324" s="91" t="s">
        <v>306</v>
      </c>
      <c r="U324" s="43"/>
      <c r="V324" s="43"/>
      <c r="W324" s="90" t="s">
        <v>277</v>
      </c>
      <c r="X324" s="91" t="s">
        <v>306</v>
      </c>
      <c r="Y324" s="43"/>
      <c r="Z324" s="43"/>
      <c r="AA324" s="90" t="s">
        <v>277</v>
      </c>
      <c r="AB324" s="91">
        <v>74</v>
      </c>
      <c r="AC324" s="43"/>
    </row>
    <row r="325" spans="1:29">
      <c r="A325" s="16"/>
      <c r="B325" s="185"/>
      <c r="C325" s="90"/>
      <c r="D325" s="91"/>
      <c r="E325" s="43"/>
      <c r="F325" s="43"/>
      <c r="G325" s="90"/>
      <c r="H325" s="91"/>
      <c r="I325" s="43"/>
      <c r="J325" s="43"/>
      <c r="K325" s="90"/>
      <c r="L325" s="91"/>
      <c r="M325" s="43"/>
      <c r="N325" s="43"/>
      <c r="O325" s="90"/>
      <c r="P325" s="91"/>
      <c r="Q325" s="43"/>
      <c r="R325" s="43"/>
      <c r="S325" s="90"/>
      <c r="T325" s="91"/>
      <c r="U325" s="43"/>
      <c r="V325" s="43"/>
      <c r="W325" s="90"/>
      <c r="X325" s="91"/>
      <c r="Y325" s="43"/>
      <c r="Z325" s="43"/>
      <c r="AA325" s="90"/>
      <c r="AB325" s="91"/>
      <c r="AC325" s="43"/>
    </row>
    <row r="326" spans="1:29">
      <c r="A326" s="16"/>
      <c r="B326" s="184" t="s">
        <v>481</v>
      </c>
      <c r="C326" s="64" t="s">
        <v>306</v>
      </c>
      <c r="D326" s="64"/>
      <c r="E326" s="38"/>
      <c r="F326" s="38"/>
      <c r="G326" s="64">
        <v>37</v>
      </c>
      <c r="H326" s="64"/>
      <c r="I326" s="38"/>
      <c r="J326" s="38"/>
      <c r="K326" s="64" t="s">
        <v>306</v>
      </c>
      <c r="L326" s="64"/>
      <c r="M326" s="38"/>
      <c r="N326" s="38"/>
      <c r="O326" s="64" t="s">
        <v>306</v>
      </c>
      <c r="P326" s="64"/>
      <c r="Q326" s="38"/>
      <c r="R326" s="38"/>
      <c r="S326" s="64" t="s">
        <v>306</v>
      </c>
      <c r="T326" s="64"/>
      <c r="U326" s="38"/>
      <c r="V326" s="38"/>
      <c r="W326" s="64" t="s">
        <v>306</v>
      </c>
      <c r="X326" s="64"/>
      <c r="Y326" s="38"/>
      <c r="Z326" s="38"/>
      <c r="AA326" s="64">
        <v>37</v>
      </c>
      <c r="AB326" s="64"/>
      <c r="AC326" s="38"/>
    </row>
    <row r="327" spans="1:29">
      <c r="A327" s="16"/>
      <c r="B327" s="184"/>
      <c r="C327" s="64"/>
      <c r="D327" s="64"/>
      <c r="E327" s="38"/>
      <c r="F327" s="38"/>
      <c r="G327" s="64"/>
      <c r="H327" s="64"/>
      <c r="I327" s="38"/>
      <c r="J327" s="38"/>
      <c r="K327" s="64"/>
      <c r="L327" s="64"/>
      <c r="M327" s="38"/>
      <c r="N327" s="38"/>
      <c r="O327" s="64"/>
      <c r="P327" s="64"/>
      <c r="Q327" s="38"/>
      <c r="R327" s="38"/>
      <c r="S327" s="64"/>
      <c r="T327" s="64"/>
      <c r="U327" s="38"/>
      <c r="V327" s="38"/>
      <c r="W327" s="64"/>
      <c r="X327" s="64"/>
      <c r="Y327" s="38"/>
      <c r="Z327" s="38"/>
      <c r="AA327" s="64"/>
      <c r="AB327" s="64"/>
      <c r="AC327" s="38"/>
    </row>
    <row r="328" spans="1:29">
      <c r="A328" s="16"/>
      <c r="B328" s="185" t="s">
        <v>482</v>
      </c>
      <c r="C328" s="91">
        <v>866</v>
      </c>
      <c r="D328" s="91"/>
      <c r="E328" s="43"/>
      <c r="F328" s="43"/>
      <c r="G328" s="91" t="s">
        <v>306</v>
      </c>
      <c r="H328" s="91"/>
      <c r="I328" s="43"/>
      <c r="J328" s="43"/>
      <c r="K328" s="91" t="s">
        <v>306</v>
      </c>
      <c r="L328" s="91"/>
      <c r="M328" s="43"/>
      <c r="N328" s="43"/>
      <c r="O328" s="91" t="s">
        <v>306</v>
      </c>
      <c r="P328" s="91"/>
      <c r="Q328" s="43"/>
      <c r="R328" s="43"/>
      <c r="S328" s="91" t="s">
        <v>306</v>
      </c>
      <c r="T328" s="91"/>
      <c r="U328" s="43"/>
      <c r="V328" s="43"/>
      <c r="W328" s="91" t="s">
        <v>306</v>
      </c>
      <c r="X328" s="91"/>
      <c r="Y328" s="43"/>
      <c r="Z328" s="43"/>
      <c r="AA328" s="91">
        <v>866</v>
      </c>
      <c r="AB328" s="91"/>
      <c r="AC328" s="43"/>
    </row>
    <row r="329" spans="1:29">
      <c r="A329" s="16"/>
      <c r="B329" s="185"/>
      <c r="C329" s="91"/>
      <c r="D329" s="91"/>
      <c r="E329" s="43"/>
      <c r="F329" s="43"/>
      <c r="G329" s="91"/>
      <c r="H329" s="91"/>
      <c r="I329" s="43"/>
      <c r="J329" s="43"/>
      <c r="K329" s="91"/>
      <c r="L329" s="91"/>
      <c r="M329" s="43"/>
      <c r="N329" s="43"/>
      <c r="O329" s="91"/>
      <c r="P329" s="91"/>
      <c r="Q329" s="43"/>
      <c r="R329" s="43"/>
      <c r="S329" s="91"/>
      <c r="T329" s="91"/>
      <c r="U329" s="43"/>
      <c r="V329" s="43"/>
      <c r="W329" s="91"/>
      <c r="X329" s="91"/>
      <c r="Y329" s="43"/>
      <c r="Z329" s="43"/>
      <c r="AA329" s="91"/>
      <c r="AB329" s="91"/>
      <c r="AC329" s="43"/>
    </row>
    <row r="330" spans="1:29">
      <c r="A330" s="16"/>
      <c r="B330" s="184" t="s">
        <v>483</v>
      </c>
      <c r="C330" s="37">
        <v>27181</v>
      </c>
      <c r="D330" s="37"/>
      <c r="E330" s="38"/>
      <c r="F330" s="38"/>
      <c r="G330" s="64">
        <v>866</v>
      </c>
      <c r="H330" s="64"/>
      <c r="I330" s="38"/>
      <c r="J330" s="38"/>
      <c r="K330" s="64">
        <v>616</v>
      </c>
      <c r="L330" s="64"/>
      <c r="M330" s="38"/>
      <c r="N330" s="38"/>
      <c r="O330" s="64" t="s">
        <v>306</v>
      </c>
      <c r="P330" s="64"/>
      <c r="Q330" s="38"/>
      <c r="R330" s="38"/>
      <c r="S330" s="64" t="s">
        <v>306</v>
      </c>
      <c r="T330" s="64"/>
      <c r="U330" s="38"/>
      <c r="V330" s="38"/>
      <c r="W330" s="64" t="s">
        <v>306</v>
      </c>
      <c r="X330" s="64"/>
      <c r="Y330" s="38"/>
      <c r="Z330" s="38"/>
      <c r="AA330" s="37">
        <v>28663</v>
      </c>
      <c r="AB330" s="37"/>
      <c r="AC330" s="38"/>
    </row>
    <row r="331" spans="1:29">
      <c r="A331" s="16"/>
      <c r="B331" s="184"/>
      <c r="C331" s="37"/>
      <c r="D331" s="37"/>
      <c r="E331" s="38"/>
      <c r="F331" s="38"/>
      <c r="G331" s="64"/>
      <c r="H331" s="64"/>
      <c r="I331" s="38"/>
      <c r="J331" s="38"/>
      <c r="K331" s="64"/>
      <c r="L331" s="64"/>
      <c r="M331" s="38"/>
      <c r="N331" s="38"/>
      <c r="O331" s="64"/>
      <c r="P331" s="64"/>
      <c r="Q331" s="38"/>
      <c r="R331" s="38"/>
      <c r="S331" s="64"/>
      <c r="T331" s="64"/>
      <c r="U331" s="38"/>
      <c r="V331" s="38"/>
      <c r="W331" s="64"/>
      <c r="X331" s="64"/>
      <c r="Y331" s="38"/>
      <c r="Z331" s="38"/>
      <c r="AA331" s="37"/>
      <c r="AB331" s="37"/>
      <c r="AC331" s="38"/>
    </row>
    <row r="332" spans="1:29">
      <c r="A332" s="16"/>
      <c r="B332" s="185" t="s">
        <v>484</v>
      </c>
      <c r="C332" s="41">
        <v>343587</v>
      </c>
      <c r="D332" s="41"/>
      <c r="E332" s="43"/>
      <c r="F332" s="43"/>
      <c r="G332" s="41">
        <v>75332</v>
      </c>
      <c r="H332" s="41"/>
      <c r="I332" s="43"/>
      <c r="J332" s="43"/>
      <c r="K332" s="41">
        <v>5552</v>
      </c>
      <c r="L332" s="41"/>
      <c r="M332" s="43"/>
      <c r="N332" s="43"/>
      <c r="O332" s="91" t="s">
        <v>306</v>
      </c>
      <c r="P332" s="91"/>
      <c r="Q332" s="43"/>
      <c r="R332" s="43"/>
      <c r="S332" s="91" t="s">
        <v>306</v>
      </c>
      <c r="T332" s="91"/>
      <c r="U332" s="43"/>
      <c r="V332" s="43"/>
      <c r="W332" s="91" t="s">
        <v>306</v>
      </c>
      <c r="X332" s="91"/>
      <c r="Y332" s="43"/>
      <c r="Z332" s="43"/>
      <c r="AA332" s="41">
        <v>424471</v>
      </c>
      <c r="AB332" s="41"/>
      <c r="AC332" s="43"/>
    </row>
    <row r="333" spans="1:29" ht="15.75" thickBot="1">
      <c r="A333" s="16"/>
      <c r="B333" s="185"/>
      <c r="C333" s="42"/>
      <c r="D333" s="42"/>
      <c r="E333" s="44"/>
      <c r="F333" s="43"/>
      <c r="G333" s="42"/>
      <c r="H333" s="42"/>
      <c r="I333" s="44"/>
      <c r="J333" s="43"/>
      <c r="K333" s="42"/>
      <c r="L333" s="42"/>
      <c r="M333" s="44"/>
      <c r="N333" s="43"/>
      <c r="O333" s="107"/>
      <c r="P333" s="107"/>
      <c r="Q333" s="44"/>
      <c r="R333" s="43"/>
      <c r="S333" s="107"/>
      <c r="T333" s="107"/>
      <c r="U333" s="44"/>
      <c r="V333" s="43"/>
      <c r="W333" s="107"/>
      <c r="X333" s="107"/>
      <c r="Y333" s="44"/>
      <c r="Z333" s="43"/>
      <c r="AA333" s="42"/>
      <c r="AB333" s="42"/>
      <c r="AC333" s="44"/>
    </row>
    <row r="334" spans="1:29">
      <c r="A334" s="16"/>
      <c r="B334" s="186" t="s">
        <v>485</v>
      </c>
      <c r="C334" s="47">
        <v>371634</v>
      </c>
      <c r="D334" s="47"/>
      <c r="E334" s="49"/>
      <c r="F334" s="38"/>
      <c r="G334" s="47">
        <v>76309</v>
      </c>
      <c r="H334" s="47"/>
      <c r="I334" s="49"/>
      <c r="J334" s="38"/>
      <c r="K334" s="47">
        <v>6168</v>
      </c>
      <c r="L334" s="47"/>
      <c r="M334" s="49"/>
      <c r="N334" s="38"/>
      <c r="O334" s="109" t="s">
        <v>306</v>
      </c>
      <c r="P334" s="109"/>
      <c r="Q334" s="49"/>
      <c r="R334" s="38"/>
      <c r="S334" s="109" t="s">
        <v>306</v>
      </c>
      <c r="T334" s="109"/>
      <c r="U334" s="49"/>
      <c r="V334" s="38"/>
      <c r="W334" s="109" t="s">
        <v>306</v>
      </c>
      <c r="X334" s="109"/>
      <c r="Y334" s="49"/>
      <c r="Z334" s="38"/>
      <c r="AA334" s="47">
        <v>454111</v>
      </c>
      <c r="AB334" s="47"/>
      <c r="AC334" s="49"/>
    </row>
    <row r="335" spans="1:29">
      <c r="A335" s="16"/>
      <c r="B335" s="186"/>
      <c r="C335" s="37"/>
      <c r="D335" s="37"/>
      <c r="E335" s="38"/>
      <c r="F335" s="38"/>
      <c r="G335" s="37"/>
      <c r="H335" s="37"/>
      <c r="I335" s="38"/>
      <c r="J335" s="38"/>
      <c r="K335" s="37"/>
      <c r="L335" s="37"/>
      <c r="M335" s="38"/>
      <c r="N335" s="38"/>
      <c r="O335" s="64"/>
      <c r="P335" s="64"/>
      <c r="Q335" s="38"/>
      <c r="R335" s="38"/>
      <c r="S335" s="64"/>
      <c r="T335" s="64"/>
      <c r="U335" s="38"/>
      <c r="V335" s="38"/>
      <c r="W335" s="64"/>
      <c r="X335" s="64"/>
      <c r="Y335" s="38"/>
      <c r="Z335" s="38"/>
      <c r="AA335" s="37"/>
      <c r="AB335" s="37"/>
      <c r="AC335" s="38"/>
    </row>
    <row r="336" spans="1:29">
      <c r="A336" s="16"/>
      <c r="B336" s="185" t="s">
        <v>486</v>
      </c>
      <c r="C336" s="41">
        <v>10671</v>
      </c>
      <c r="D336" s="41"/>
      <c r="E336" s="43"/>
      <c r="F336" s="43"/>
      <c r="G336" s="41">
        <v>3149</v>
      </c>
      <c r="H336" s="41"/>
      <c r="I336" s="43"/>
      <c r="J336" s="43"/>
      <c r="K336" s="91">
        <v>37</v>
      </c>
      <c r="L336" s="91"/>
      <c r="M336" s="43"/>
      <c r="N336" s="43"/>
      <c r="O336" s="91" t="s">
        <v>306</v>
      </c>
      <c r="P336" s="91"/>
      <c r="Q336" s="43"/>
      <c r="R336" s="43"/>
      <c r="S336" s="91" t="s">
        <v>306</v>
      </c>
      <c r="T336" s="91"/>
      <c r="U336" s="43"/>
      <c r="V336" s="43"/>
      <c r="W336" s="91" t="s">
        <v>306</v>
      </c>
      <c r="X336" s="91"/>
      <c r="Y336" s="43"/>
      <c r="Z336" s="43"/>
      <c r="AA336" s="41">
        <v>13857</v>
      </c>
      <c r="AB336" s="41"/>
      <c r="AC336" s="43"/>
    </row>
    <row r="337" spans="1:29">
      <c r="A337" s="16"/>
      <c r="B337" s="185"/>
      <c r="C337" s="41"/>
      <c r="D337" s="41"/>
      <c r="E337" s="43"/>
      <c r="F337" s="43"/>
      <c r="G337" s="41"/>
      <c r="H337" s="41"/>
      <c r="I337" s="43"/>
      <c r="J337" s="43"/>
      <c r="K337" s="91"/>
      <c r="L337" s="91"/>
      <c r="M337" s="43"/>
      <c r="N337" s="43"/>
      <c r="O337" s="91"/>
      <c r="P337" s="91"/>
      <c r="Q337" s="43"/>
      <c r="R337" s="43"/>
      <c r="S337" s="91"/>
      <c r="T337" s="91"/>
      <c r="U337" s="43"/>
      <c r="V337" s="43"/>
      <c r="W337" s="91"/>
      <c r="X337" s="91"/>
      <c r="Y337" s="43"/>
      <c r="Z337" s="43"/>
      <c r="AA337" s="41"/>
      <c r="AB337" s="41"/>
      <c r="AC337" s="43"/>
    </row>
    <row r="338" spans="1:29">
      <c r="A338" s="16"/>
      <c r="B338" s="184" t="s">
        <v>487</v>
      </c>
      <c r="C338" s="37">
        <v>21726</v>
      </c>
      <c r="D338" s="37"/>
      <c r="E338" s="38"/>
      <c r="F338" s="38"/>
      <c r="G338" s="64">
        <v>355</v>
      </c>
      <c r="H338" s="64"/>
      <c r="I338" s="38"/>
      <c r="J338" s="38"/>
      <c r="K338" s="64">
        <v>568</v>
      </c>
      <c r="L338" s="64"/>
      <c r="M338" s="38"/>
      <c r="N338" s="38"/>
      <c r="O338" s="64" t="s">
        <v>306</v>
      </c>
      <c r="P338" s="64"/>
      <c r="Q338" s="38"/>
      <c r="R338" s="38"/>
      <c r="S338" s="64" t="s">
        <v>306</v>
      </c>
      <c r="T338" s="64"/>
      <c r="U338" s="38"/>
      <c r="V338" s="38"/>
      <c r="W338" s="64" t="s">
        <v>306</v>
      </c>
      <c r="X338" s="64"/>
      <c r="Y338" s="38"/>
      <c r="Z338" s="38"/>
      <c r="AA338" s="37">
        <v>22649</v>
      </c>
      <c r="AB338" s="37"/>
      <c r="AC338" s="38"/>
    </row>
    <row r="339" spans="1:29">
      <c r="A339" s="16"/>
      <c r="B339" s="184"/>
      <c r="C339" s="37"/>
      <c r="D339" s="37"/>
      <c r="E339" s="38"/>
      <c r="F339" s="38"/>
      <c r="G339" s="64"/>
      <c r="H339" s="64"/>
      <c r="I339" s="38"/>
      <c r="J339" s="38"/>
      <c r="K339" s="64"/>
      <c r="L339" s="64"/>
      <c r="M339" s="38"/>
      <c r="N339" s="38"/>
      <c r="O339" s="64"/>
      <c r="P339" s="64"/>
      <c r="Q339" s="38"/>
      <c r="R339" s="38"/>
      <c r="S339" s="64"/>
      <c r="T339" s="64"/>
      <c r="U339" s="38"/>
      <c r="V339" s="38"/>
      <c r="W339" s="64"/>
      <c r="X339" s="64"/>
      <c r="Y339" s="38"/>
      <c r="Z339" s="38"/>
      <c r="AA339" s="37"/>
      <c r="AB339" s="37"/>
      <c r="AC339" s="38"/>
    </row>
    <row r="340" spans="1:29">
      <c r="A340" s="16"/>
      <c r="B340" s="185" t="s">
        <v>488</v>
      </c>
      <c r="C340" s="91" t="s">
        <v>306</v>
      </c>
      <c r="D340" s="91"/>
      <c r="E340" s="43"/>
      <c r="F340" s="43"/>
      <c r="G340" s="91" t="s">
        <v>306</v>
      </c>
      <c r="H340" s="91"/>
      <c r="I340" s="43"/>
      <c r="J340" s="43"/>
      <c r="K340" s="91" t="s">
        <v>306</v>
      </c>
      <c r="L340" s="91"/>
      <c r="M340" s="43"/>
      <c r="N340" s="43"/>
      <c r="O340" s="91" t="s">
        <v>306</v>
      </c>
      <c r="P340" s="91"/>
      <c r="Q340" s="43"/>
      <c r="R340" s="43"/>
      <c r="S340" s="91" t="s">
        <v>306</v>
      </c>
      <c r="T340" s="91"/>
      <c r="U340" s="43"/>
      <c r="V340" s="43"/>
      <c r="W340" s="91" t="s">
        <v>306</v>
      </c>
      <c r="X340" s="91"/>
      <c r="Y340" s="43"/>
      <c r="Z340" s="43"/>
      <c r="AA340" s="91" t="s">
        <v>306</v>
      </c>
      <c r="AB340" s="91"/>
      <c r="AC340" s="43"/>
    </row>
    <row r="341" spans="1:29">
      <c r="A341" s="16"/>
      <c r="B341" s="185"/>
      <c r="C341" s="91"/>
      <c r="D341" s="91"/>
      <c r="E341" s="43"/>
      <c r="F341" s="43"/>
      <c r="G341" s="91"/>
      <c r="H341" s="91"/>
      <c r="I341" s="43"/>
      <c r="J341" s="43"/>
      <c r="K341" s="91"/>
      <c r="L341" s="91"/>
      <c r="M341" s="43"/>
      <c r="N341" s="43"/>
      <c r="O341" s="91"/>
      <c r="P341" s="91"/>
      <c r="Q341" s="43"/>
      <c r="R341" s="43"/>
      <c r="S341" s="91"/>
      <c r="T341" s="91"/>
      <c r="U341" s="43"/>
      <c r="V341" s="43"/>
      <c r="W341" s="91"/>
      <c r="X341" s="91"/>
      <c r="Y341" s="43"/>
      <c r="Z341" s="43"/>
      <c r="AA341" s="91"/>
      <c r="AB341" s="91"/>
      <c r="AC341" s="43"/>
    </row>
    <row r="342" spans="1:29">
      <c r="A342" s="16"/>
      <c r="B342" s="184" t="s">
        <v>489</v>
      </c>
      <c r="C342" s="64" t="s">
        <v>306</v>
      </c>
      <c r="D342" s="64"/>
      <c r="E342" s="38"/>
      <c r="F342" s="38"/>
      <c r="G342" s="64" t="s">
        <v>306</v>
      </c>
      <c r="H342" s="64"/>
      <c r="I342" s="38"/>
      <c r="J342" s="38"/>
      <c r="K342" s="64" t="s">
        <v>306</v>
      </c>
      <c r="L342" s="64"/>
      <c r="M342" s="38"/>
      <c r="N342" s="38"/>
      <c r="O342" s="64" t="s">
        <v>306</v>
      </c>
      <c r="P342" s="64"/>
      <c r="Q342" s="38"/>
      <c r="R342" s="38"/>
      <c r="S342" s="64" t="s">
        <v>306</v>
      </c>
      <c r="T342" s="64"/>
      <c r="U342" s="38"/>
      <c r="V342" s="38"/>
      <c r="W342" s="64" t="s">
        <v>306</v>
      </c>
      <c r="X342" s="64"/>
      <c r="Y342" s="38"/>
      <c r="Z342" s="38"/>
      <c r="AA342" s="64" t="s">
        <v>306</v>
      </c>
      <c r="AB342" s="64"/>
      <c r="AC342" s="38"/>
    </row>
    <row r="343" spans="1:29" ht="15.75" thickBot="1">
      <c r="A343" s="16"/>
      <c r="B343" s="184"/>
      <c r="C343" s="65"/>
      <c r="D343" s="65"/>
      <c r="E343" s="66"/>
      <c r="F343" s="38"/>
      <c r="G343" s="65"/>
      <c r="H343" s="65"/>
      <c r="I343" s="66"/>
      <c r="J343" s="38"/>
      <c r="K343" s="65"/>
      <c r="L343" s="65"/>
      <c r="M343" s="66"/>
      <c r="N343" s="38"/>
      <c r="O343" s="65"/>
      <c r="P343" s="65"/>
      <c r="Q343" s="66"/>
      <c r="R343" s="38"/>
      <c r="S343" s="65"/>
      <c r="T343" s="65"/>
      <c r="U343" s="66"/>
      <c r="V343" s="38"/>
      <c r="W343" s="65"/>
      <c r="X343" s="65"/>
      <c r="Y343" s="66"/>
      <c r="Z343" s="38"/>
      <c r="AA343" s="65"/>
      <c r="AB343" s="65"/>
      <c r="AC343" s="66"/>
    </row>
    <row r="344" spans="1:29">
      <c r="A344" s="16"/>
      <c r="B344" s="187" t="s">
        <v>490</v>
      </c>
      <c r="C344" s="71">
        <v>404031</v>
      </c>
      <c r="D344" s="71"/>
      <c r="E344" s="73"/>
      <c r="F344" s="43"/>
      <c r="G344" s="71">
        <v>79813</v>
      </c>
      <c r="H344" s="71"/>
      <c r="I344" s="73"/>
      <c r="J344" s="43"/>
      <c r="K344" s="71">
        <v>6773</v>
      </c>
      <c r="L344" s="71"/>
      <c r="M344" s="73"/>
      <c r="N344" s="43"/>
      <c r="O344" s="103" t="s">
        <v>306</v>
      </c>
      <c r="P344" s="103"/>
      <c r="Q344" s="73"/>
      <c r="R344" s="43"/>
      <c r="S344" s="103" t="s">
        <v>306</v>
      </c>
      <c r="T344" s="103"/>
      <c r="U344" s="73"/>
      <c r="V344" s="43"/>
      <c r="W344" s="103" t="s">
        <v>306</v>
      </c>
      <c r="X344" s="103"/>
      <c r="Y344" s="73"/>
      <c r="Z344" s="43"/>
      <c r="AA344" s="71">
        <v>490617</v>
      </c>
      <c r="AB344" s="71"/>
      <c r="AC344" s="73"/>
    </row>
    <row r="345" spans="1:29">
      <c r="A345" s="16"/>
      <c r="B345" s="187"/>
      <c r="C345" s="41"/>
      <c r="D345" s="41"/>
      <c r="E345" s="43"/>
      <c r="F345" s="43"/>
      <c r="G345" s="41"/>
      <c r="H345" s="41"/>
      <c r="I345" s="43"/>
      <c r="J345" s="43"/>
      <c r="K345" s="41"/>
      <c r="L345" s="41"/>
      <c r="M345" s="43"/>
      <c r="N345" s="43"/>
      <c r="O345" s="91"/>
      <c r="P345" s="91"/>
      <c r="Q345" s="43"/>
      <c r="R345" s="43"/>
      <c r="S345" s="91"/>
      <c r="T345" s="91"/>
      <c r="U345" s="43"/>
      <c r="V345" s="43"/>
      <c r="W345" s="91"/>
      <c r="X345" s="91"/>
      <c r="Y345" s="43"/>
      <c r="Z345" s="43"/>
      <c r="AA345" s="41"/>
      <c r="AB345" s="41"/>
      <c r="AC345" s="43"/>
    </row>
    <row r="346" spans="1:29">
      <c r="A346" s="16"/>
      <c r="B346" s="186" t="s">
        <v>491</v>
      </c>
      <c r="C346" s="38"/>
      <c r="D346" s="38"/>
      <c r="E346" s="38"/>
      <c r="F346" s="38"/>
      <c r="G346" s="38"/>
      <c r="H346" s="38"/>
      <c r="I346" s="38"/>
      <c r="J346" s="38"/>
      <c r="K346" s="38"/>
      <c r="L346" s="38"/>
      <c r="M346" s="38"/>
      <c r="N346" s="38"/>
      <c r="O346" s="38"/>
      <c r="P346" s="38"/>
      <c r="Q346" s="38"/>
      <c r="R346" s="38"/>
      <c r="S346" s="38"/>
      <c r="T346" s="38"/>
      <c r="U346" s="38"/>
      <c r="V346" s="38"/>
      <c r="W346" s="38"/>
      <c r="X346" s="38"/>
      <c r="Y346" s="38"/>
      <c r="Z346" s="38"/>
      <c r="AA346" s="38"/>
      <c r="AB346" s="38"/>
      <c r="AC346" s="38"/>
    </row>
    <row r="347" spans="1:29">
      <c r="A347" s="16"/>
      <c r="B347" s="186"/>
      <c r="C347" s="38"/>
      <c r="D347" s="38"/>
      <c r="E347" s="38"/>
      <c r="F347" s="38"/>
      <c r="G347" s="38"/>
      <c r="H347" s="38"/>
      <c r="I347" s="38"/>
      <c r="J347" s="38"/>
      <c r="K347" s="38"/>
      <c r="L347" s="38"/>
      <c r="M347" s="38"/>
      <c r="N347" s="38"/>
      <c r="O347" s="38"/>
      <c r="P347" s="38"/>
      <c r="Q347" s="38"/>
      <c r="R347" s="38"/>
      <c r="S347" s="38"/>
      <c r="T347" s="38"/>
      <c r="U347" s="38"/>
      <c r="V347" s="38"/>
      <c r="W347" s="38"/>
      <c r="X347" s="38"/>
      <c r="Y347" s="38"/>
      <c r="Z347" s="38"/>
      <c r="AA347" s="38"/>
      <c r="AB347" s="38"/>
      <c r="AC347" s="38"/>
    </row>
    <row r="348" spans="1:29">
      <c r="A348" s="16"/>
      <c r="B348" s="185" t="s">
        <v>492</v>
      </c>
      <c r="C348" s="91" t="s">
        <v>306</v>
      </c>
      <c r="D348" s="91"/>
      <c r="E348" s="43"/>
      <c r="F348" s="43"/>
      <c r="G348" s="91" t="s">
        <v>306</v>
      </c>
      <c r="H348" s="91"/>
      <c r="I348" s="43"/>
      <c r="J348" s="43"/>
      <c r="K348" s="41">
        <v>55131</v>
      </c>
      <c r="L348" s="41"/>
      <c r="M348" s="43"/>
      <c r="N348" s="43"/>
      <c r="O348" s="41">
        <v>119764</v>
      </c>
      <c r="P348" s="41"/>
      <c r="Q348" s="43"/>
      <c r="R348" s="43"/>
      <c r="S348" s="41">
        <v>206024</v>
      </c>
      <c r="T348" s="41"/>
      <c r="U348" s="43"/>
      <c r="V348" s="43"/>
      <c r="W348" s="41">
        <v>13125</v>
      </c>
      <c r="X348" s="41"/>
      <c r="Y348" s="43"/>
      <c r="Z348" s="43"/>
      <c r="AA348" s="41">
        <v>394044</v>
      </c>
      <c r="AB348" s="41"/>
      <c r="AC348" s="43"/>
    </row>
    <row r="349" spans="1:29">
      <c r="A349" s="16"/>
      <c r="B349" s="185"/>
      <c r="C349" s="91"/>
      <c r="D349" s="91"/>
      <c r="E349" s="43"/>
      <c r="F349" s="43"/>
      <c r="G349" s="91"/>
      <c r="H349" s="91"/>
      <c r="I349" s="43"/>
      <c r="J349" s="43"/>
      <c r="K349" s="41"/>
      <c r="L349" s="41"/>
      <c r="M349" s="43"/>
      <c r="N349" s="43"/>
      <c r="O349" s="41"/>
      <c r="P349" s="41"/>
      <c r="Q349" s="43"/>
      <c r="R349" s="43"/>
      <c r="S349" s="41"/>
      <c r="T349" s="41"/>
      <c r="U349" s="43"/>
      <c r="V349" s="43"/>
      <c r="W349" s="41"/>
      <c r="X349" s="41"/>
      <c r="Y349" s="43"/>
      <c r="Z349" s="43"/>
      <c r="AA349" s="41"/>
      <c r="AB349" s="41"/>
      <c r="AC349" s="43"/>
    </row>
    <row r="350" spans="1:29">
      <c r="A350" s="16"/>
      <c r="B350" s="184" t="s">
        <v>493</v>
      </c>
      <c r="C350" s="64" t="s">
        <v>306</v>
      </c>
      <c r="D350" s="64"/>
      <c r="E350" s="38"/>
      <c r="F350" s="38"/>
      <c r="G350" s="64" t="s">
        <v>306</v>
      </c>
      <c r="H350" s="64"/>
      <c r="I350" s="38"/>
      <c r="J350" s="38"/>
      <c r="K350" s="64">
        <v>377</v>
      </c>
      <c r="L350" s="64"/>
      <c r="M350" s="38"/>
      <c r="N350" s="38"/>
      <c r="O350" s="37">
        <v>1094</v>
      </c>
      <c r="P350" s="37"/>
      <c r="Q350" s="38"/>
      <c r="R350" s="38"/>
      <c r="S350" s="64">
        <v>225</v>
      </c>
      <c r="T350" s="64"/>
      <c r="U350" s="38"/>
      <c r="V350" s="38"/>
      <c r="W350" s="64">
        <v>191</v>
      </c>
      <c r="X350" s="64"/>
      <c r="Y350" s="38"/>
      <c r="Z350" s="38"/>
      <c r="AA350" s="37">
        <v>1887</v>
      </c>
      <c r="AB350" s="37"/>
      <c r="AC350" s="38"/>
    </row>
    <row r="351" spans="1:29">
      <c r="A351" s="16"/>
      <c r="B351" s="184"/>
      <c r="C351" s="64"/>
      <c r="D351" s="64"/>
      <c r="E351" s="38"/>
      <c r="F351" s="38"/>
      <c r="G351" s="64"/>
      <c r="H351" s="64"/>
      <c r="I351" s="38"/>
      <c r="J351" s="38"/>
      <c r="K351" s="64"/>
      <c r="L351" s="64"/>
      <c r="M351" s="38"/>
      <c r="N351" s="38"/>
      <c r="O351" s="37"/>
      <c r="P351" s="37"/>
      <c r="Q351" s="38"/>
      <c r="R351" s="38"/>
      <c r="S351" s="64"/>
      <c r="T351" s="64"/>
      <c r="U351" s="38"/>
      <c r="V351" s="38"/>
      <c r="W351" s="64"/>
      <c r="X351" s="64"/>
      <c r="Y351" s="38"/>
      <c r="Z351" s="38"/>
      <c r="AA351" s="37"/>
      <c r="AB351" s="37"/>
      <c r="AC351" s="38"/>
    </row>
    <row r="352" spans="1:29">
      <c r="A352" s="16"/>
      <c r="B352" s="185" t="s">
        <v>494</v>
      </c>
      <c r="C352" s="91" t="s">
        <v>306</v>
      </c>
      <c r="D352" s="91"/>
      <c r="E352" s="43"/>
      <c r="F352" s="43"/>
      <c r="G352" s="91" t="s">
        <v>306</v>
      </c>
      <c r="H352" s="91"/>
      <c r="I352" s="43"/>
      <c r="J352" s="43"/>
      <c r="K352" s="91">
        <v>586</v>
      </c>
      <c r="L352" s="91"/>
      <c r="M352" s="43"/>
      <c r="N352" s="43"/>
      <c r="O352" s="91">
        <v>362</v>
      </c>
      <c r="P352" s="91"/>
      <c r="Q352" s="43"/>
      <c r="R352" s="43"/>
      <c r="S352" s="91">
        <v>59</v>
      </c>
      <c r="T352" s="91"/>
      <c r="U352" s="43"/>
      <c r="V352" s="43"/>
      <c r="W352" s="91" t="s">
        <v>306</v>
      </c>
      <c r="X352" s="91"/>
      <c r="Y352" s="43"/>
      <c r="Z352" s="43"/>
      <c r="AA352" s="41">
        <v>1007</v>
      </c>
      <c r="AB352" s="41"/>
      <c r="AC352" s="43"/>
    </row>
    <row r="353" spans="1:29">
      <c r="A353" s="16"/>
      <c r="B353" s="185"/>
      <c r="C353" s="91"/>
      <c r="D353" s="91"/>
      <c r="E353" s="43"/>
      <c r="F353" s="43"/>
      <c r="G353" s="91"/>
      <c r="H353" s="91"/>
      <c r="I353" s="43"/>
      <c r="J353" s="43"/>
      <c r="K353" s="91"/>
      <c r="L353" s="91"/>
      <c r="M353" s="43"/>
      <c r="N353" s="43"/>
      <c r="O353" s="91"/>
      <c r="P353" s="91"/>
      <c r="Q353" s="43"/>
      <c r="R353" s="43"/>
      <c r="S353" s="91"/>
      <c r="T353" s="91"/>
      <c r="U353" s="43"/>
      <c r="V353" s="43"/>
      <c r="W353" s="91"/>
      <c r="X353" s="91"/>
      <c r="Y353" s="43"/>
      <c r="Z353" s="43"/>
      <c r="AA353" s="41"/>
      <c r="AB353" s="41"/>
      <c r="AC353" s="43"/>
    </row>
    <row r="354" spans="1:29">
      <c r="A354" s="16"/>
      <c r="B354" s="184" t="s">
        <v>495</v>
      </c>
      <c r="C354" s="64" t="s">
        <v>306</v>
      </c>
      <c r="D354" s="64"/>
      <c r="E354" s="38"/>
      <c r="F354" s="38"/>
      <c r="G354" s="64" t="s">
        <v>306</v>
      </c>
      <c r="H354" s="64"/>
      <c r="I354" s="38"/>
      <c r="J354" s="38"/>
      <c r="K354" s="37">
        <v>2530</v>
      </c>
      <c r="L354" s="37"/>
      <c r="M354" s="38"/>
      <c r="N354" s="38"/>
      <c r="O354" s="37">
        <v>1065</v>
      </c>
      <c r="P354" s="37"/>
      <c r="Q354" s="38"/>
      <c r="R354" s="38"/>
      <c r="S354" s="64">
        <v>41</v>
      </c>
      <c r="T354" s="64"/>
      <c r="U354" s="38"/>
      <c r="V354" s="38"/>
      <c r="W354" s="64">
        <v>109</v>
      </c>
      <c r="X354" s="64"/>
      <c r="Y354" s="38"/>
      <c r="Z354" s="38"/>
      <c r="AA354" s="37">
        <v>3745</v>
      </c>
      <c r="AB354" s="37"/>
      <c r="AC354" s="38"/>
    </row>
    <row r="355" spans="1:29" ht="15.75" thickBot="1">
      <c r="A355" s="16"/>
      <c r="B355" s="184"/>
      <c r="C355" s="65"/>
      <c r="D355" s="65"/>
      <c r="E355" s="66"/>
      <c r="F355" s="38"/>
      <c r="G355" s="65"/>
      <c r="H355" s="65"/>
      <c r="I355" s="66"/>
      <c r="J355" s="38"/>
      <c r="K355" s="200"/>
      <c r="L355" s="200"/>
      <c r="M355" s="66"/>
      <c r="N355" s="38"/>
      <c r="O355" s="200"/>
      <c r="P355" s="200"/>
      <c r="Q355" s="66"/>
      <c r="R355" s="38"/>
      <c r="S355" s="65"/>
      <c r="T355" s="65"/>
      <c r="U355" s="66"/>
      <c r="V355" s="38"/>
      <c r="W355" s="65"/>
      <c r="X355" s="65"/>
      <c r="Y355" s="66"/>
      <c r="Z355" s="38"/>
      <c r="AA355" s="200"/>
      <c r="AB355" s="200"/>
      <c r="AC355" s="66"/>
    </row>
    <row r="356" spans="1:29">
      <c r="A356" s="16"/>
      <c r="B356" s="187" t="s">
        <v>496</v>
      </c>
      <c r="C356" s="103" t="s">
        <v>306</v>
      </c>
      <c r="D356" s="103"/>
      <c r="E356" s="73"/>
      <c r="F356" s="43"/>
      <c r="G356" s="103" t="s">
        <v>306</v>
      </c>
      <c r="H356" s="103"/>
      <c r="I356" s="73"/>
      <c r="J356" s="43"/>
      <c r="K356" s="71">
        <v>58624</v>
      </c>
      <c r="L356" s="71"/>
      <c r="M356" s="73"/>
      <c r="N356" s="43"/>
      <c r="O356" s="71">
        <v>122285</v>
      </c>
      <c r="P356" s="71"/>
      <c r="Q356" s="73"/>
      <c r="R356" s="43"/>
      <c r="S356" s="71">
        <v>206349</v>
      </c>
      <c r="T356" s="71"/>
      <c r="U356" s="73"/>
      <c r="V356" s="43"/>
      <c r="W356" s="71">
        <v>13425</v>
      </c>
      <c r="X356" s="71"/>
      <c r="Y356" s="73"/>
      <c r="Z356" s="43"/>
      <c r="AA356" s="71">
        <v>400683</v>
      </c>
      <c r="AB356" s="71"/>
      <c r="AC356" s="73"/>
    </row>
    <row r="357" spans="1:29" ht="15.75" thickBot="1">
      <c r="A357" s="16"/>
      <c r="B357" s="187"/>
      <c r="C357" s="107"/>
      <c r="D357" s="107"/>
      <c r="E357" s="44"/>
      <c r="F357" s="43"/>
      <c r="G357" s="107"/>
      <c r="H357" s="107"/>
      <c r="I357" s="44"/>
      <c r="J357" s="43"/>
      <c r="K357" s="42"/>
      <c r="L357" s="42"/>
      <c r="M357" s="44"/>
      <c r="N357" s="43"/>
      <c r="O357" s="42"/>
      <c r="P357" s="42"/>
      <c r="Q357" s="44"/>
      <c r="R357" s="43"/>
      <c r="S357" s="42"/>
      <c r="T357" s="42"/>
      <c r="U357" s="44"/>
      <c r="V357" s="43"/>
      <c r="W357" s="42"/>
      <c r="X357" s="42"/>
      <c r="Y357" s="44"/>
      <c r="Z357" s="43"/>
      <c r="AA357" s="42"/>
      <c r="AB357" s="42"/>
      <c r="AC357" s="44"/>
    </row>
    <row r="358" spans="1:29">
      <c r="A358" s="16"/>
      <c r="B358" s="186" t="s">
        <v>497</v>
      </c>
      <c r="C358" s="108" t="s">
        <v>277</v>
      </c>
      <c r="D358" s="47">
        <v>404031</v>
      </c>
      <c r="E358" s="49"/>
      <c r="F358" s="38"/>
      <c r="G358" s="108" t="s">
        <v>277</v>
      </c>
      <c r="H358" s="47">
        <v>79813</v>
      </c>
      <c r="I358" s="49"/>
      <c r="J358" s="38"/>
      <c r="K358" s="108" t="s">
        <v>277</v>
      </c>
      <c r="L358" s="47">
        <v>65397</v>
      </c>
      <c r="M358" s="49"/>
      <c r="N358" s="38"/>
      <c r="O358" s="108" t="s">
        <v>277</v>
      </c>
      <c r="P358" s="47">
        <v>122285</v>
      </c>
      <c r="Q358" s="49"/>
      <c r="R358" s="38"/>
      <c r="S358" s="108" t="s">
        <v>277</v>
      </c>
      <c r="T358" s="47">
        <v>206349</v>
      </c>
      <c r="U358" s="49"/>
      <c r="V358" s="38"/>
      <c r="W358" s="108" t="s">
        <v>277</v>
      </c>
      <c r="X358" s="47">
        <v>13425</v>
      </c>
      <c r="Y358" s="49"/>
      <c r="Z358" s="38"/>
      <c r="AA358" s="108" t="s">
        <v>277</v>
      </c>
      <c r="AB358" s="47">
        <v>891300</v>
      </c>
      <c r="AC358" s="49"/>
    </row>
    <row r="359" spans="1:29" ht="15.75" thickBot="1">
      <c r="A359" s="16"/>
      <c r="B359" s="186"/>
      <c r="C359" s="82"/>
      <c r="D359" s="48"/>
      <c r="E359" s="50"/>
      <c r="F359" s="38"/>
      <c r="G359" s="82"/>
      <c r="H359" s="48"/>
      <c r="I359" s="50"/>
      <c r="J359" s="38"/>
      <c r="K359" s="82"/>
      <c r="L359" s="48"/>
      <c r="M359" s="50"/>
      <c r="N359" s="38"/>
      <c r="O359" s="82"/>
      <c r="P359" s="48"/>
      <c r="Q359" s="50"/>
      <c r="R359" s="38"/>
      <c r="S359" s="82"/>
      <c r="T359" s="48"/>
      <c r="U359" s="50"/>
      <c r="V359" s="38"/>
      <c r="W359" s="82"/>
      <c r="X359" s="48"/>
      <c r="Y359" s="50"/>
      <c r="Z359" s="38"/>
      <c r="AA359" s="82"/>
      <c r="AB359" s="48"/>
      <c r="AC359" s="50"/>
    </row>
    <row r="360" spans="1:29" ht="15.75" thickTop="1">
      <c r="A360" s="16"/>
      <c r="B360" s="205"/>
      <c r="C360" s="205"/>
      <c r="D360" s="205"/>
      <c r="E360" s="205"/>
      <c r="F360" s="205"/>
      <c r="G360" s="205"/>
      <c r="H360" s="205"/>
      <c r="I360" s="205"/>
      <c r="J360" s="205"/>
      <c r="K360" s="205"/>
      <c r="L360" s="205"/>
      <c r="M360" s="205"/>
      <c r="N360" s="205"/>
      <c r="O360" s="205"/>
      <c r="P360" s="205"/>
      <c r="Q360" s="205"/>
      <c r="R360" s="205"/>
      <c r="S360" s="205"/>
      <c r="T360" s="205"/>
      <c r="U360" s="205"/>
      <c r="V360" s="205"/>
      <c r="W360" s="205"/>
      <c r="X360" s="205"/>
      <c r="Y360" s="205"/>
      <c r="Z360" s="205"/>
      <c r="AA360" s="205"/>
      <c r="AB360" s="205"/>
      <c r="AC360" s="205"/>
    </row>
    <row r="361" spans="1:29">
      <c r="A361" s="16"/>
      <c r="B361" s="17"/>
      <c r="C361" s="17"/>
    </row>
    <row r="362" spans="1:29" ht="33">
      <c r="A362" s="16"/>
      <c r="B362" s="201" t="s">
        <v>498</v>
      </c>
      <c r="C362" s="201" t="s">
        <v>499</v>
      </c>
    </row>
    <row r="363" spans="1:29">
      <c r="A363" s="16"/>
      <c r="B363" s="204"/>
      <c r="C363" s="204"/>
      <c r="D363" s="204"/>
      <c r="E363" s="204"/>
      <c r="F363" s="204"/>
      <c r="G363" s="204"/>
      <c r="H363" s="204"/>
      <c r="I363" s="204"/>
      <c r="J363" s="204"/>
      <c r="K363" s="204"/>
      <c r="L363" s="204"/>
      <c r="M363" s="204"/>
      <c r="N363" s="204"/>
      <c r="O363" s="204"/>
      <c r="P363" s="204"/>
      <c r="Q363" s="204"/>
      <c r="R363" s="204"/>
      <c r="S363" s="204"/>
      <c r="T363" s="204"/>
      <c r="U363" s="204"/>
      <c r="V363" s="204"/>
      <c r="W363" s="204"/>
      <c r="X363" s="204"/>
      <c r="Y363" s="204"/>
      <c r="Z363" s="204"/>
      <c r="AA363" s="204"/>
      <c r="AB363" s="204"/>
      <c r="AC363" s="204"/>
    </row>
    <row r="364" spans="1:29">
      <c r="A364" s="16"/>
      <c r="B364" s="32"/>
      <c r="C364" s="32"/>
      <c r="D364" s="32"/>
      <c r="E364" s="32"/>
      <c r="F364" s="32"/>
      <c r="G364" s="32"/>
      <c r="H364" s="32"/>
      <c r="I364" s="32"/>
      <c r="J364" s="32"/>
      <c r="K364" s="32"/>
      <c r="L364" s="32"/>
      <c r="M364" s="32"/>
      <c r="N364" s="32"/>
      <c r="O364" s="32"/>
      <c r="P364" s="32"/>
      <c r="Q364" s="32"/>
      <c r="R364" s="32"/>
      <c r="S364" s="32"/>
      <c r="T364" s="32"/>
      <c r="U364" s="32"/>
      <c r="V364" s="32"/>
      <c r="W364" s="32"/>
      <c r="X364" s="32"/>
      <c r="Y364" s="32"/>
      <c r="Z364" s="32"/>
      <c r="AA364" s="32"/>
      <c r="AB364" s="32"/>
      <c r="AC364" s="32"/>
    </row>
    <row r="365" spans="1:29">
      <c r="A365" s="16"/>
      <c r="B365" s="17"/>
      <c r="C365" s="17"/>
      <c r="D365" s="17"/>
      <c r="E365" s="17"/>
      <c r="F365" s="17"/>
      <c r="G365" s="17"/>
      <c r="H365" s="17"/>
      <c r="I365" s="17"/>
      <c r="J365" s="17"/>
      <c r="K365" s="17"/>
      <c r="L365" s="17"/>
      <c r="M365" s="17"/>
      <c r="N365" s="17"/>
      <c r="O365" s="17"/>
      <c r="P365" s="17"/>
      <c r="Q365" s="17"/>
      <c r="R365" s="17"/>
      <c r="S365" s="17"/>
      <c r="T365" s="17"/>
      <c r="U365" s="17"/>
      <c r="V365" s="17"/>
      <c r="W365" s="17"/>
      <c r="X365" s="17"/>
      <c r="Y365" s="17"/>
      <c r="Z365" s="17"/>
      <c r="AA365" s="17"/>
      <c r="AB365" s="17"/>
      <c r="AC365" s="17"/>
    </row>
    <row r="366" spans="1:29">
      <c r="A366" s="16"/>
      <c r="B366" s="197" t="s">
        <v>355</v>
      </c>
      <c r="C366" s="35" t="s">
        <v>355</v>
      </c>
      <c r="D366" s="35"/>
      <c r="E366" s="35"/>
      <c r="F366" s="43"/>
      <c r="G366" s="35" t="s">
        <v>355</v>
      </c>
      <c r="H366" s="35"/>
      <c r="I366" s="35"/>
      <c r="J366" s="43"/>
      <c r="K366" s="35" t="s">
        <v>357</v>
      </c>
      <c r="L366" s="35"/>
      <c r="M366" s="35"/>
      <c r="N366" s="43"/>
      <c r="O366" s="35" t="s">
        <v>359</v>
      </c>
      <c r="P366" s="35"/>
      <c r="Q366" s="35"/>
      <c r="R366" s="43"/>
      <c r="S366" s="35" t="s">
        <v>361</v>
      </c>
      <c r="T366" s="35"/>
      <c r="U366" s="35"/>
      <c r="V366" s="43"/>
      <c r="W366" s="35" t="s">
        <v>362</v>
      </c>
      <c r="X366" s="35"/>
      <c r="Y366" s="35"/>
      <c r="Z366" s="43"/>
      <c r="AA366" s="35" t="s">
        <v>136</v>
      </c>
      <c r="AB366" s="35"/>
      <c r="AC366" s="35"/>
    </row>
    <row r="367" spans="1:29">
      <c r="A367" s="16"/>
      <c r="B367" s="198" t="s">
        <v>476</v>
      </c>
      <c r="C367" s="35" t="s">
        <v>356</v>
      </c>
      <c r="D367" s="35"/>
      <c r="E367" s="35"/>
      <c r="F367" s="43"/>
      <c r="G367" s="35"/>
      <c r="H367" s="35"/>
      <c r="I367" s="35"/>
      <c r="J367" s="43"/>
      <c r="K367" s="35" t="s">
        <v>477</v>
      </c>
      <c r="L367" s="35"/>
      <c r="M367" s="35"/>
      <c r="N367" s="43"/>
      <c r="O367" s="35" t="s">
        <v>379</v>
      </c>
      <c r="P367" s="35"/>
      <c r="Q367" s="35"/>
      <c r="R367" s="43"/>
      <c r="S367" s="35"/>
      <c r="T367" s="35"/>
      <c r="U367" s="35"/>
      <c r="V367" s="43"/>
      <c r="W367" s="35"/>
      <c r="X367" s="35"/>
      <c r="Y367" s="35"/>
      <c r="Z367" s="43"/>
      <c r="AA367" s="35"/>
      <c r="AB367" s="35"/>
      <c r="AC367" s="35"/>
    </row>
    <row r="368" spans="1:29" ht="15.75" thickBot="1">
      <c r="A368" s="16"/>
      <c r="B368" s="4"/>
      <c r="C368" s="148"/>
      <c r="D368" s="148"/>
      <c r="E368" s="148"/>
      <c r="F368" s="44"/>
      <c r="G368" s="33"/>
      <c r="H368" s="33"/>
      <c r="I368" s="33"/>
      <c r="J368" s="44"/>
      <c r="K368" s="33" t="s">
        <v>478</v>
      </c>
      <c r="L368" s="33"/>
      <c r="M368" s="33"/>
      <c r="N368" s="44"/>
      <c r="O368" s="33" t="s">
        <v>77</v>
      </c>
      <c r="P368" s="33"/>
      <c r="Q368" s="33"/>
      <c r="R368" s="44"/>
      <c r="S368" s="33"/>
      <c r="T368" s="33"/>
      <c r="U368" s="33"/>
      <c r="V368" s="44"/>
      <c r="W368" s="33"/>
      <c r="X368" s="33"/>
      <c r="Y368" s="33"/>
      <c r="Z368" s="44"/>
      <c r="AA368" s="33"/>
      <c r="AB368" s="33"/>
      <c r="AC368" s="33"/>
    </row>
    <row r="369" spans="1:29" ht="15.75" thickBot="1">
      <c r="A369" s="16"/>
      <c r="B369" s="4"/>
      <c r="C369" s="34" t="s">
        <v>500</v>
      </c>
      <c r="D369" s="34"/>
      <c r="E369" s="34"/>
      <c r="F369" s="34"/>
      <c r="G369" s="34"/>
      <c r="H369" s="34"/>
      <c r="I369" s="34"/>
      <c r="J369" s="34"/>
      <c r="K369" s="34"/>
      <c r="L369" s="34"/>
      <c r="M369" s="34"/>
      <c r="N369" s="34"/>
      <c r="O369" s="34"/>
      <c r="P369" s="34"/>
      <c r="Q369" s="34"/>
      <c r="R369" s="34"/>
      <c r="S369" s="34"/>
      <c r="T369" s="34"/>
      <c r="U369" s="34"/>
      <c r="V369" s="34"/>
      <c r="W369" s="34"/>
      <c r="X369" s="34"/>
      <c r="Y369" s="34"/>
      <c r="Z369" s="34"/>
      <c r="AA369" s="34"/>
      <c r="AB369" s="34"/>
      <c r="AC369" s="34"/>
    </row>
    <row r="370" spans="1:29">
      <c r="A370" s="16"/>
      <c r="B370" s="18"/>
      <c r="C370" s="106" t="s">
        <v>292</v>
      </c>
      <c r="D370" s="106"/>
      <c r="E370" s="106"/>
      <c r="F370" s="106"/>
      <c r="G370" s="106"/>
      <c r="H370" s="106"/>
      <c r="I370" s="106"/>
      <c r="J370" s="106"/>
      <c r="K370" s="106"/>
      <c r="L370" s="106"/>
      <c r="M370" s="106"/>
      <c r="N370" s="106"/>
      <c r="O370" s="106"/>
      <c r="P370" s="106"/>
      <c r="Q370" s="106"/>
      <c r="R370" s="106"/>
      <c r="S370" s="106"/>
      <c r="T370" s="106"/>
      <c r="U370" s="106"/>
      <c r="V370" s="106"/>
      <c r="W370" s="106"/>
      <c r="X370" s="106"/>
      <c r="Y370" s="106"/>
      <c r="Z370" s="106"/>
      <c r="AA370" s="106"/>
      <c r="AB370" s="106"/>
      <c r="AC370" s="106"/>
    </row>
    <row r="371" spans="1:29">
      <c r="A371" s="16"/>
      <c r="B371" s="186" t="s">
        <v>479</v>
      </c>
      <c r="C371" s="38"/>
      <c r="D371" s="38"/>
      <c r="E371" s="38"/>
      <c r="F371" s="38"/>
      <c r="G371" s="38"/>
      <c r="H371" s="38"/>
      <c r="I371" s="38"/>
      <c r="J371" s="38"/>
      <c r="K371" s="38"/>
      <c r="L371" s="38"/>
      <c r="M371" s="38"/>
      <c r="N371" s="38"/>
      <c r="O371" s="38"/>
      <c r="P371" s="38"/>
      <c r="Q371" s="38"/>
      <c r="R371" s="38"/>
      <c r="S371" s="38"/>
      <c r="T371" s="38"/>
      <c r="U371" s="38"/>
      <c r="V371" s="38"/>
      <c r="W371" s="38"/>
      <c r="X371" s="38"/>
      <c r="Y371" s="38"/>
      <c r="Z371" s="38"/>
      <c r="AA371" s="38"/>
      <c r="AB371" s="38"/>
      <c r="AC371" s="38"/>
    </row>
    <row r="372" spans="1:29">
      <c r="A372" s="16"/>
      <c r="B372" s="186"/>
      <c r="C372" s="38"/>
      <c r="D372" s="38"/>
      <c r="E372" s="38"/>
      <c r="F372" s="38"/>
      <c r="G372" s="38"/>
      <c r="H372" s="38"/>
      <c r="I372" s="38"/>
      <c r="J372" s="38"/>
      <c r="K372" s="38"/>
      <c r="L372" s="38"/>
      <c r="M372" s="38"/>
      <c r="N372" s="38"/>
      <c r="O372" s="38"/>
      <c r="P372" s="38"/>
      <c r="Q372" s="38"/>
      <c r="R372" s="38"/>
      <c r="S372" s="38"/>
      <c r="T372" s="38"/>
      <c r="U372" s="38"/>
      <c r="V372" s="38"/>
      <c r="W372" s="38"/>
      <c r="X372" s="38"/>
      <c r="Y372" s="38"/>
      <c r="Z372" s="38"/>
      <c r="AA372" s="38"/>
      <c r="AB372" s="38"/>
      <c r="AC372" s="38"/>
    </row>
    <row r="373" spans="1:29">
      <c r="A373" s="16"/>
      <c r="B373" s="185" t="s">
        <v>480</v>
      </c>
      <c r="C373" s="94" t="s">
        <v>277</v>
      </c>
      <c r="D373" s="95" t="s">
        <v>306</v>
      </c>
      <c r="E373" s="43"/>
      <c r="F373" s="43"/>
      <c r="G373" s="94" t="s">
        <v>277</v>
      </c>
      <c r="H373" s="95">
        <v>114</v>
      </c>
      <c r="I373" s="43"/>
      <c r="J373" s="43"/>
      <c r="K373" s="94" t="s">
        <v>277</v>
      </c>
      <c r="L373" s="95" t="s">
        <v>306</v>
      </c>
      <c r="M373" s="43"/>
      <c r="N373" s="43"/>
      <c r="O373" s="94" t="s">
        <v>277</v>
      </c>
      <c r="P373" s="95" t="s">
        <v>306</v>
      </c>
      <c r="Q373" s="43"/>
      <c r="R373" s="43"/>
      <c r="S373" s="94" t="s">
        <v>277</v>
      </c>
      <c r="T373" s="95" t="s">
        <v>306</v>
      </c>
      <c r="U373" s="43"/>
      <c r="V373" s="43"/>
      <c r="W373" s="94" t="s">
        <v>277</v>
      </c>
      <c r="X373" s="95" t="s">
        <v>306</v>
      </c>
      <c r="Y373" s="43"/>
      <c r="Z373" s="43"/>
      <c r="AA373" s="94" t="s">
        <v>277</v>
      </c>
      <c r="AB373" s="95">
        <v>114</v>
      </c>
      <c r="AC373" s="43"/>
    </row>
    <row r="374" spans="1:29">
      <c r="A374" s="16"/>
      <c r="B374" s="185"/>
      <c r="C374" s="94"/>
      <c r="D374" s="95"/>
      <c r="E374" s="43"/>
      <c r="F374" s="43"/>
      <c r="G374" s="94"/>
      <c r="H374" s="95"/>
      <c r="I374" s="43"/>
      <c r="J374" s="43"/>
      <c r="K374" s="94"/>
      <c r="L374" s="95"/>
      <c r="M374" s="43"/>
      <c r="N374" s="43"/>
      <c r="O374" s="94"/>
      <c r="P374" s="95"/>
      <c r="Q374" s="43"/>
      <c r="R374" s="43"/>
      <c r="S374" s="94"/>
      <c r="T374" s="95"/>
      <c r="U374" s="43"/>
      <c r="V374" s="43"/>
      <c r="W374" s="94"/>
      <c r="X374" s="95"/>
      <c r="Y374" s="43"/>
      <c r="Z374" s="43"/>
      <c r="AA374" s="94"/>
      <c r="AB374" s="95"/>
      <c r="AC374" s="43"/>
    </row>
    <row r="375" spans="1:29">
      <c r="A375" s="16"/>
      <c r="B375" s="184" t="s">
        <v>481</v>
      </c>
      <c r="C375" s="67" t="s">
        <v>306</v>
      </c>
      <c r="D375" s="67"/>
      <c r="E375" s="38"/>
      <c r="F375" s="38"/>
      <c r="G375" s="67" t="s">
        <v>306</v>
      </c>
      <c r="H375" s="67"/>
      <c r="I375" s="38"/>
      <c r="J375" s="38"/>
      <c r="K375" s="67" t="s">
        <v>306</v>
      </c>
      <c r="L375" s="67"/>
      <c r="M375" s="38"/>
      <c r="N375" s="38"/>
      <c r="O375" s="67" t="s">
        <v>306</v>
      </c>
      <c r="P375" s="67"/>
      <c r="Q375" s="38"/>
      <c r="R375" s="38"/>
      <c r="S375" s="67" t="s">
        <v>306</v>
      </c>
      <c r="T375" s="67"/>
      <c r="U375" s="38"/>
      <c r="V375" s="38"/>
      <c r="W375" s="67" t="s">
        <v>306</v>
      </c>
      <c r="X375" s="67"/>
      <c r="Y375" s="38"/>
      <c r="Z375" s="38"/>
      <c r="AA375" s="67" t="s">
        <v>306</v>
      </c>
      <c r="AB375" s="67"/>
      <c r="AC375" s="38"/>
    </row>
    <row r="376" spans="1:29">
      <c r="A376" s="16"/>
      <c r="B376" s="184"/>
      <c r="C376" s="67"/>
      <c r="D376" s="67"/>
      <c r="E376" s="38"/>
      <c r="F376" s="38"/>
      <c r="G376" s="67"/>
      <c r="H376" s="67"/>
      <c r="I376" s="38"/>
      <c r="J376" s="38"/>
      <c r="K376" s="67"/>
      <c r="L376" s="67"/>
      <c r="M376" s="38"/>
      <c r="N376" s="38"/>
      <c r="O376" s="67"/>
      <c r="P376" s="67"/>
      <c r="Q376" s="38"/>
      <c r="R376" s="38"/>
      <c r="S376" s="67"/>
      <c r="T376" s="67"/>
      <c r="U376" s="38"/>
      <c r="V376" s="38"/>
      <c r="W376" s="67"/>
      <c r="X376" s="67"/>
      <c r="Y376" s="38"/>
      <c r="Z376" s="38"/>
      <c r="AA376" s="67"/>
      <c r="AB376" s="67"/>
      <c r="AC376" s="38"/>
    </row>
    <row r="377" spans="1:29">
      <c r="A377" s="16"/>
      <c r="B377" s="185" t="s">
        <v>482</v>
      </c>
      <c r="C377" s="45">
        <v>1100</v>
      </c>
      <c r="D377" s="45"/>
      <c r="E377" s="43"/>
      <c r="F377" s="43"/>
      <c r="G377" s="95">
        <v>6</v>
      </c>
      <c r="H377" s="95"/>
      <c r="I377" s="43"/>
      <c r="J377" s="43"/>
      <c r="K377" s="95" t="s">
        <v>306</v>
      </c>
      <c r="L377" s="95"/>
      <c r="M377" s="43"/>
      <c r="N377" s="43"/>
      <c r="O377" s="95" t="s">
        <v>306</v>
      </c>
      <c r="P377" s="95"/>
      <c r="Q377" s="43"/>
      <c r="R377" s="43"/>
      <c r="S377" s="95" t="s">
        <v>306</v>
      </c>
      <c r="T377" s="95"/>
      <c r="U377" s="43"/>
      <c r="V377" s="43"/>
      <c r="W377" s="95" t="s">
        <v>306</v>
      </c>
      <c r="X377" s="95"/>
      <c r="Y377" s="43"/>
      <c r="Z377" s="43"/>
      <c r="AA377" s="45">
        <v>1106</v>
      </c>
      <c r="AB377" s="45"/>
      <c r="AC377" s="43"/>
    </row>
    <row r="378" spans="1:29">
      <c r="A378" s="16"/>
      <c r="B378" s="185"/>
      <c r="C378" s="45"/>
      <c r="D378" s="45"/>
      <c r="E378" s="43"/>
      <c r="F378" s="43"/>
      <c r="G378" s="95"/>
      <c r="H378" s="95"/>
      <c r="I378" s="43"/>
      <c r="J378" s="43"/>
      <c r="K378" s="95"/>
      <c r="L378" s="95"/>
      <c r="M378" s="43"/>
      <c r="N378" s="43"/>
      <c r="O378" s="95"/>
      <c r="P378" s="95"/>
      <c r="Q378" s="43"/>
      <c r="R378" s="43"/>
      <c r="S378" s="95"/>
      <c r="T378" s="95"/>
      <c r="U378" s="43"/>
      <c r="V378" s="43"/>
      <c r="W378" s="95"/>
      <c r="X378" s="95"/>
      <c r="Y378" s="43"/>
      <c r="Z378" s="43"/>
      <c r="AA378" s="45"/>
      <c r="AB378" s="45"/>
      <c r="AC378" s="43"/>
    </row>
    <row r="379" spans="1:29">
      <c r="A379" s="16"/>
      <c r="B379" s="184" t="s">
        <v>483</v>
      </c>
      <c r="C379" s="39">
        <v>30604</v>
      </c>
      <c r="D379" s="39"/>
      <c r="E379" s="38"/>
      <c r="F379" s="38"/>
      <c r="G379" s="39">
        <v>4547</v>
      </c>
      <c r="H379" s="39"/>
      <c r="I379" s="38"/>
      <c r="J379" s="38"/>
      <c r="K379" s="67">
        <v>626</v>
      </c>
      <c r="L379" s="67"/>
      <c r="M379" s="38"/>
      <c r="N379" s="38"/>
      <c r="O379" s="67" t="s">
        <v>306</v>
      </c>
      <c r="P379" s="67"/>
      <c r="Q379" s="38"/>
      <c r="R379" s="38"/>
      <c r="S379" s="67" t="s">
        <v>306</v>
      </c>
      <c r="T379" s="67"/>
      <c r="U379" s="38"/>
      <c r="V379" s="38"/>
      <c r="W379" s="67" t="s">
        <v>306</v>
      </c>
      <c r="X379" s="67"/>
      <c r="Y379" s="38"/>
      <c r="Z379" s="38"/>
      <c r="AA379" s="39">
        <v>35777</v>
      </c>
      <c r="AB379" s="39"/>
      <c r="AC379" s="38"/>
    </row>
    <row r="380" spans="1:29">
      <c r="A380" s="16"/>
      <c r="B380" s="184"/>
      <c r="C380" s="39"/>
      <c r="D380" s="39"/>
      <c r="E380" s="38"/>
      <c r="F380" s="38"/>
      <c r="G380" s="39"/>
      <c r="H380" s="39"/>
      <c r="I380" s="38"/>
      <c r="J380" s="38"/>
      <c r="K380" s="67"/>
      <c r="L380" s="67"/>
      <c r="M380" s="38"/>
      <c r="N380" s="38"/>
      <c r="O380" s="67"/>
      <c r="P380" s="67"/>
      <c r="Q380" s="38"/>
      <c r="R380" s="38"/>
      <c r="S380" s="67"/>
      <c r="T380" s="67"/>
      <c r="U380" s="38"/>
      <c r="V380" s="38"/>
      <c r="W380" s="67"/>
      <c r="X380" s="67"/>
      <c r="Y380" s="38"/>
      <c r="Z380" s="38"/>
      <c r="AA380" s="39"/>
      <c r="AB380" s="39"/>
      <c r="AC380" s="38"/>
    </row>
    <row r="381" spans="1:29">
      <c r="A381" s="16"/>
      <c r="B381" s="185" t="s">
        <v>484</v>
      </c>
      <c r="C381" s="45">
        <v>342067</v>
      </c>
      <c r="D381" s="45"/>
      <c r="E381" s="43"/>
      <c r="F381" s="43"/>
      <c r="G381" s="45">
        <v>60023</v>
      </c>
      <c r="H381" s="45"/>
      <c r="I381" s="43"/>
      <c r="J381" s="43"/>
      <c r="K381" s="45">
        <v>5584</v>
      </c>
      <c r="L381" s="45"/>
      <c r="M381" s="43"/>
      <c r="N381" s="43"/>
      <c r="O381" s="95" t="s">
        <v>306</v>
      </c>
      <c r="P381" s="95"/>
      <c r="Q381" s="43"/>
      <c r="R381" s="43"/>
      <c r="S381" s="95" t="s">
        <v>306</v>
      </c>
      <c r="T381" s="95"/>
      <c r="U381" s="43"/>
      <c r="V381" s="43"/>
      <c r="W381" s="95" t="s">
        <v>306</v>
      </c>
      <c r="X381" s="95"/>
      <c r="Y381" s="43"/>
      <c r="Z381" s="43"/>
      <c r="AA381" s="45">
        <v>407674</v>
      </c>
      <c r="AB381" s="45"/>
      <c r="AC381" s="43"/>
    </row>
    <row r="382" spans="1:29" ht="15.75" thickBot="1">
      <c r="A382" s="16"/>
      <c r="B382" s="185"/>
      <c r="C382" s="46"/>
      <c r="D382" s="46"/>
      <c r="E382" s="44"/>
      <c r="F382" s="43"/>
      <c r="G382" s="46"/>
      <c r="H382" s="46"/>
      <c r="I382" s="44"/>
      <c r="J382" s="43"/>
      <c r="K382" s="46"/>
      <c r="L382" s="46"/>
      <c r="M382" s="44"/>
      <c r="N382" s="43"/>
      <c r="O382" s="112"/>
      <c r="P382" s="112"/>
      <c r="Q382" s="44"/>
      <c r="R382" s="43"/>
      <c r="S382" s="112"/>
      <c r="T382" s="112"/>
      <c r="U382" s="44"/>
      <c r="V382" s="43"/>
      <c r="W382" s="112"/>
      <c r="X382" s="112"/>
      <c r="Y382" s="44"/>
      <c r="Z382" s="43"/>
      <c r="AA382" s="46"/>
      <c r="AB382" s="46"/>
      <c r="AC382" s="44"/>
    </row>
    <row r="383" spans="1:29">
      <c r="A383" s="16"/>
      <c r="B383" s="186" t="s">
        <v>485</v>
      </c>
      <c r="C383" s="51">
        <v>373771</v>
      </c>
      <c r="D383" s="51"/>
      <c r="E383" s="49"/>
      <c r="F383" s="38"/>
      <c r="G383" s="51">
        <v>64690</v>
      </c>
      <c r="H383" s="51"/>
      <c r="I383" s="49"/>
      <c r="J383" s="38"/>
      <c r="K383" s="51">
        <v>6210</v>
      </c>
      <c r="L383" s="51"/>
      <c r="M383" s="49"/>
      <c r="N383" s="38"/>
      <c r="O383" s="114" t="s">
        <v>306</v>
      </c>
      <c r="P383" s="114"/>
      <c r="Q383" s="49"/>
      <c r="R383" s="38"/>
      <c r="S383" s="114" t="s">
        <v>306</v>
      </c>
      <c r="T383" s="114"/>
      <c r="U383" s="49"/>
      <c r="V383" s="38"/>
      <c r="W383" s="114" t="s">
        <v>306</v>
      </c>
      <c r="X383" s="114"/>
      <c r="Y383" s="49"/>
      <c r="Z383" s="38"/>
      <c r="AA383" s="51">
        <v>444671</v>
      </c>
      <c r="AB383" s="51"/>
      <c r="AC383" s="49"/>
    </row>
    <row r="384" spans="1:29">
      <c r="A384" s="16"/>
      <c r="B384" s="186"/>
      <c r="C384" s="39"/>
      <c r="D384" s="39"/>
      <c r="E384" s="38"/>
      <c r="F384" s="38"/>
      <c r="G384" s="39"/>
      <c r="H384" s="39"/>
      <c r="I384" s="38"/>
      <c r="J384" s="38"/>
      <c r="K384" s="39"/>
      <c r="L384" s="39"/>
      <c r="M384" s="38"/>
      <c r="N384" s="38"/>
      <c r="O384" s="67"/>
      <c r="P384" s="67"/>
      <c r="Q384" s="38"/>
      <c r="R384" s="38"/>
      <c r="S384" s="67"/>
      <c r="T384" s="67"/>
      <c r="U384" s="38"/>
      <c r="V384" s="38"/>
      <c r="W384" s="67"/>
      <c r="X384" s="67"/>
      <c r="Y384" s="38"/>
      <c r="Z384" s="38"/>
      <c r="AA384" s="39"/>
      <c r="AB384" s="39"/>
      <c r="AC384" s="38"/>
    </row>
    <row r="385" spans="1:29">
      <c r="A385" s="16"/>
      <c r="B385" s="185" t="s">
        <v>486</v>
      </c>
      <c r="C385" s="45">
        <v>12201</v>
      </c>
      <c r="D385" s="45"/>
      <c r="E385" s="43"/>
      <c r="F385" s="43"/>
      <c r="G385" s="45">
        <v>3394</v>
      </c>
      <c r="H385" s="45"/>
      <c r="I385" s="43"/>
      <c r="J385" s="43"/>
      <c r="K385" s="95">
        <v>42</v>
      </c>
      <c r="L385" s="95"/>
      <c r="M385" s="43"/>
      <c r="N385" s="43"/>
      <c r="O385" s="95" t="s">
        <v>306</v>
      </c>
      <c r="P385" s="95"/>
      <c r="Q385" s="43"/>
      <c r="R385" s="43"/>
      <c r="S385" s="95" t="s">
        <v>306</v>
      </c>
      <c r="T385" s="95"/>
      <c r="U385" s="43"/>
      <c r="V385" s="43"/>
      <c r="W385" s="95" t="s">
        <v>306</v>
      </c>
      <c r="X385" s="95"/>
      <c r="Y385" s="43"/>
      <c r="Z385" s="43"/>
      <c r="AA385" s="45">
        <v>15637</v>
      </c>
      <c r="AB385" s="45"/>
      <c r="AC385" s="43"/>
    </row>
    <row r="386" spans="1:29">
      <c r="A386" s="16"/>
      <c r="B386" s="185"/>
      <c r="C386" s="45"/>
      <c r="D386" s="45"/>
      <c r="E386" s="43"/>
      <c r="F386" s="43"/>
      <c r="G386" s="45"/>
      <c r="H386" s="45"/>
      <c r="I386" s="43"/>
      <c r="J386" s="43"/>
      <c r="K386" s="95"/>
      <c r="L386" s="95"/>
      <c r="M386" s="43"/>
      <c r="N386" s="43"/>
      <c r="O386" s="95"/>
      <c r="P386" s="95"/>
      <c r="Q386" s="43"/>
      <c r="R386" s="43"/>
      <c r="S386" s="95"/>
      <c r="T386" s="95"/>
      <c r="U386" s="43"/>
      <c r="V386" s="43"/>
      <c r="W386" s="95"/>
      <c r="X386" s="95"/>
      <c r="Y386" s="43"/>
      <c r="Z386" s="43"/>
      <c r="AA386" s="45"/>
      <c r="AB386" s="45"/>
      <c r="AC386" s="43"/>
    </row>
    <row r="387" spans="1:29">
      <c r="A387" s="16"/>
      <c r="B387" s="184" t="s">
        <v>487</v>
      </c>
      <c r="C387" s="39">
        <v>27268</v>
      </c>
      <c r="D387" s="39"/>
      <c r="E387" s="38"/>
      <c r="F387" s="38"/>
      <c r="G387" s="67">
        <v>621</v>
      </c>
      <c r="H387" s="67"/>
      <c r="I387" s="38"/>
      <c r="J387" s="38"/>
      <c r="K387" s="39">
        <v>1468</v>
      </c>
      <c r="L387" s="39"/>
      <c r="M387" s="38"/>
      <c r="N387" s="38"/>
      <c r="O387" s="67" t="s">
        <v>306</v>
      </c>
      <c r="P387" s="67"/>
      <c r="Q387" s="38"/>
      <c r="R387" s="38"/>
      <c r="S387" s="67" t="s">
        <v>306</v>
      </c>
      <c r="T387" s="67"/>
      <c r="U387" s="38"/>
      <c r="V387" s="38"/>
      <c r="W387" s="67" t="s">
        <v>306</v>
      </c>
      <c r="X387" s="67"/>
      <c r="Y387" s="38"/>
      <c r="Z387" s="38"/>
      <c r="AA387" s="39">
        <v>29357</v>
      </c>
      <c r="AB387" s="39"/>
      <c r="AC387" s="38"/>
    </row>
    <row r="388" spans="1:29">
      <c r="A388" s="16"/>
      <c r="B388" s="184"/>
      <c r="C388" s="39"/>
      <c r="D388" s="39"/>
      <c r="E388" s="38"/>
      <c r="F388" s="38"/>
      <c r="G388" s="67"/>
      <c r="H388" s="67"/>
      <c r="I388" s="38"/>
      <c r="J388" s="38"/>
      <c r="K388" s="39"/>
      <c r="L388" s="39"/>
      <c r="M388" s="38"/>
      <c r="N388" s="38"/>
      <c r="O388" s="67"/>
      <c r="P388" s="67"/>
      <c r="Q388" s="38"/>
      <c r="R388" s="38"/>
      <c r="S388" s="67"/>
      <c r="T388" s="67"/>
      <c r="U388" s="38"/>
      <c r="V388" s="38"/>
      <c r="W388" s="67"/>
      <c r="X388" s="67"/>
      <c r="Y388" s="38"/>
      <c r="Z388" s="38"/>
      <c r="AA388" s="39"/>
      <c r="AB388" s="39"/>
      <c r="AC388" s="38"/>
    </row>
    <row r="389" spans="1:29">
      <c r="A389" s="16"/>
      <c r="B389" s="185" t="s">
        <v>488</v>
      </c>
      <c r="C389" s="95">
        <v>765</v>
      </c>
      <c r="D389" s="95"/>
      <c r="E389" s="43"/>
      <c r="F389" s="43"/>
      <c r="G389" s="95" t="s">
        <v>306</v>
      </c>
      <c r="H389" s="95"/>
      <c r="I389" s="43"/>
      <c r="J389" s="43"/>
      <c r="K389" s="95" t="s">
        <v>306</v>
      </c>
      <c r="L389" s="95"/>
      <c r="M389" s="43"/>
      <c r="N389" s="43"/>
      <c r="O389" s="95" t="s">
        <v>306</v>
      </c>
      <c r="P389" s="95"/>
      <c r="Q389" s="43"/>
      <c r="R389" s="43"/>
      <c r="S389" s="95" t="s">
        <v>306</v>
      </c>
      <c r="T389" s="95"/>
      <c r="U389" s="43"/>
      <c r="V389" s="43"/>
      <c r="W389" s="95" t="s">
        <v>306</v>
      </c>
      <c r="X389" s="95"/>
      <c r="Y389" s="43"/>
      <c r="Z389" s="43"/>
      <c r="AA389" s="95">
        <v>765</v>
      </c>
      <c r="AB389" s="95"/>
      <c r="AC389" s="43"/>
    </row>
    <row r="390" spans="1:29">
      <c r="A390" s="16"/>
      <c r="B390" s="185"/>
      <c r="C390" s="95"/>
      <c r="D390" s="95"/>
      <c r="E390" s="43"/>
      <c r="F390" s="43"/>
      <c r="G390" s="95"/>
      <c r="H390" s="95"/>
      <c r="I390" s="43"/>
      <c r="J390" s="43"/>
      <c r="K390" s="95"/>
      <c r="L390" s="95"/>
      <c r="M390" s="43"/>
      <c r="N390" s="43"/>
      <c r="O390" s="95"/>
      <c r="P390" s="95"/>
      <c r="Q390" s="43"/>
      <c r="R390" s="43"/>
      <c r="S390" s="95"/>
      <c r="T390" s="95"/>
      <c r="U390" s="43"/>
      <c r="V390" s="43"/>
      <c r="W390" s="95"/>
      <c r="X390" s="95"/>
      <c r="Y390" s="43"/>
      <c r="Z390" s="43"/>
      <c r="AA390" s="95"/>
      <c r="AB390" s="95"/>
      <c r="AC390" s="43"/>
    </row>
    <row r="391" spans="1:29">
      <c r="A391" s="16"/>
      <c r="B391" s="184" t="s">
        <v>489</v>
      </c>
      <c r="C391" s="67" t="s">
        <v>306</v>
      </c>
      <c r="D391" s="67"/>
      <c r="E391" s="38"/>
      <c r="F391" s="38"/>
      <c r="G391" s="67" t="s">
        <v>306</v>
      </c>
      <c r="H391" s="67"/>
      <c r="I391" s="38"/>
      <c r="J391" s="38"/>
      <c r="K391" s="67" t="s">
        <v>306</v>
      </c>
      <c r="L391" s="67"/>
      <c r="M391" s="38"/>
      <c r="N391" s="38"/>
      <c r="O391" s="67" t="s">
        <v>306</v>
      </c>
      <c r="P391" s="67"/>
      <c r="Q391" s="38"/>
      <c r="R391" s="38"/>
      <c r="S391" s="67" t="s">
        <v>306</v>
      </c>
      <c r="T391" s="67"/>
      <c r="U391" s="38"/>
      <c r="V391" s="38"/>
      <c r="W391" s="67" t="s">
        <v>306</v>
      </c>
      <c r="X391" s="67"/>
      <c r="Y391" s="38"/>
      <c r="Z391" s="38"/>
      <c r="AA391" s="67" t="s">
        <v>306</v>
      </c>
      <c r="AB391" s="67"/>
      <c r="AC391" s="38"/>
    </row>
    <row r="392" spans="1:29" ht="15.75" thickBot="1">
      <c r="A392" s="16"/>
      <c r="B392" s="184"/>
      <c r="C392" s="68"/>
      <c r="D392" s="68"/>
      <c r="E392" s="66"/>
      <c r="F392" s="38"/>
      <c r="G392" s="68"/>
      <c r="H392" s="68"/>
      <c r="I392" s="66"/>
      <c r="J392" s="38"/>
      <c r="K392" s="68"/>
      <c r="L392" s="68"/>
      <c r="M392" s="66"/>
      <c r="N392" s="38"/>
      <c r="O392" s="68"/>
      <c r="P392" s="68"/>
      <c r="Q392" s="66"/>
      <c r="R392" s="38"/>
      <c r="S392" s="68"/>
      <c r="T392" s="68"/>
      <c r="U392" s="66"/>
      <c r="V392" s="38"/>
      <c r="W392" s="68"/>
      <c r="X392" s="68"/>
      <c r="Y392" s="66"/>
      <c r="Z392" s="38"/>
      <c r="AA392" s="68"/>
      <c r="AB392" s="68"/>
      <c r="AC392" s="66"/>
    </row>
    <row r="393" spans="1:29">
      <c r="A393" s="16"/>
      <c r="B393" s="187" t="s">
        <v>490</v>
      </c>
      <c r="C393" s="77">
        <v>414005</v>
      </c>
      <c r="D393" s="77"/>
      <c r="E393" s="73"/>
      <c r="F393" s="43"/>
      <c r="G393" s="77">
        <v>68705</v>
      </c>
      <c r="H393" s="77"/>
      <c r="I393" s="73"/>
      <c r="J393" s="43"/>
      <c r="K393" s="77">
        <v>7720</v>
      </c>
      <c r="L393" s="77"/>
      <c r="M393" s="73"/>
      <c r="N393" s="43"/>
      <c r="O393" s="104" t="s">
        <v>306</v>
      </c>
      <c r="P393" s="104"/>
      <c r="Q393" s="73"/>
      <c r="R393" s="43"/>
      <c r="S393" s="104" t="s">
        <v>306</v>
      </c>
      <c r="T393" s="104"/>
      <c r="U393" s="73"/>
      <c r="V393" s="43"/>
      <c r="W393" s="104" t="s">
        <v>306</v>
      </c>
      <c r="X393" s="104"/>
      <c r="Y393" s="73"/>
      <c r="Z393" s="43"/>
      <c r="AA393" s="77">
        <v>490430</v>
      </c>
      <c r="AB393" s="77"/>
      <c r="AC393" s="73"/>
    </row>
    <row r="394" spans="1:29">
      <c r="A394" s="16"/>
      <c r="B394" s="187"/>
      <c r="C394" s="45"/>
      <c r="D394" s="45"/>
      <c r="E394" s="43"/>
      <c r="F394" s="43"/>
      <c r="G394" s="45"/>
      <c r="H394" s="45"/>
      <c r="I394" s="43"/>
      <c r="J394" s="43"/>
      <c r="K394" s="45"/>
      <c r="L394" s="45"/>
      <c r="M394" s="43"/>
      <c r="N394" s="43"/>
      <c r="O394" s="95"/>
      <c r="P394" s="95"/>
      <c r="Q394" s="43"/>
      <c r="R394" s="43"/>
      <c r="S394" s="95"/>
      <c r="T394" s="95"/>
      <c r="U394" s="43"/>
      <c r="V394" s="43"/>
      <c r="W394" s="95"/>
      <c r="X394" s="95"/>
      <c r="Y394" s="43"/>
      <c r="Z394" s="43"/>
      <c r="AA394" s="45"/>
      <c r="AB394" s="45"/>
      <c r="AC394" s="43"/>
    </row>
    <row r="395" spans="1:29">
      <c r="A395" s="16"/>
      <c r="B395" s="186" t="s">
        <v>491</v>
      </c>
      <c r="C395" s="38"/>
      <c r="D395" s="38"/>
      <c r="E395" s="38"/>
      <c r="F395" s="38"/>
      <c r="G395" s="38"/>
      <c r="H395" s="38"/>
      <c r="I395" s="38"/>
      <c r="J395" s="38"/>
      <c r="K395" s="38"/>
      <c r="L395" s="38"/>
      <c r="M395" s="38"/>
      <c r="N395" s="38"/>
      <c r="O395" s="38"/>
      <c r="P395" s="38"/>
      <c r="Q395" s="38"/>
      <c r="R395" s="38"/>
      <c r="S395" s="38"/>
      <c r="T395" s="38"/>
      <c r="U395" s="38"/>
      <c r="V395" s="38"/>
      <c r="W395" s="38"/>
      <c r="X395" s="38"/>
      <c r="Y395" s="38"/>
      <c r="Z395" s="38"/>
      <c r="AA395" s="38"/>
      <c r="AB395" s="38"/>
      <c r="AC395" s="38"/>
    </row>
    <row r="396" spans="1:29">
      <c r="A396" s="16"/>
      <c r="B396" s="186"/>
      <c r="C396" s="38"/>
      <c r="D396" s="38"/>
      <c r="E396" s="38"/>
      <c r="F396" s="38"/>
      <c r="G396" s="38"/>
      <c r="H396" s="38"/>
      <c r="I396" s="38"/>
      <c r="J396" s="38"/>
      <c r="K396" s="38"/>
      <c r="L396" s="38"/>
      <c r="M396" s="38"/>
      <c r="N396" s="38"/>
      <c r="O396" s="38"/>
      <c r="P396" s="38"/>
      <c r="Q396" s="38"/>
      <c r="R396" s="38"/>
      <c r="S396" s="38"/>
      <c r="T396" s="38"/>
      <c r="U396" s="38"/>
      <c r="V396" s="38"/>
      <c r="W396" s="38"/>
      <c r="X396" s="38"/>
      <c r="Y396" s="38"/>
      <c r="Z396" s="38"/>
      <c r="AA396" s="38"/>
      <c r="AB396" s="38"/>
      <c r="AC396" s="38"/>
    </row>
    <row r="397" spans="1:29">
      <c r="A397" s="16"/>
      <c r="B397" s="185" t="s">
        <v>492</v>
      </c>
      <c r="C397" s="95" t="s">
        <v>306</v>
      </c>
      <c r="D397" s="95"/>
      <c r="E397" s="43"/>
      <c r="F397" s="43"/>
      <c r="G397" s="95" t="s">
        <v>306</v>
      </c>
      <c r="H397" s="95"/>
      <c r="I397" s="43"/>
      <c r="J397" s="43"/>
      <c r="K397" s="45">
        <v>54416</v>
      </c>
      <c r="L397" s="45"/>
      <c r="M397" s="43"/>
      <c r="N397" s="43"/>
      <c r="O397" s="45">
        <v>120196</v>
      </c>
      <c r="P397" s="45"/>
      <c r="Q397" s="43"/>
      <c r="R397" s="43"/>
      <c r="S397" s="45">
        <v>198983</v>
      </c>
      <c r="T397" s="45"/>
      <c r="U397" s="43"/>
      <c r="V397" s="43"/>
      <c r="W397" s="45">
        <v>11912</v>
      </c>
      <c r="X397" s="45"/>
      <c r="Y397" s="43"/>
      <c r="Z397" s="43"/>
      <c r="AA397" s="45">
        <v>385507</v>
      </c>
      <c r="AB397" s="45"/>
      <c r="AC397" s="43"/>
    </row>
    <row r="398" spans="1:29">
      <c r="A398" s="16"/>
      <c r="B398" s="185"/>
      <c r="C398" s="95"/>
      <c r="D398" s="95"/>
      <c r="E398" s="43"/>
      <c r="F398" s="43"/>
      <c r="G398" s="95"/>
      <c r="H398" s="95"/>
      <c r="I398" s="43"/>
      <c r="J398" s="43"/>
      <c r="K398" s="45"/>
      <c r="L398" s="45"/>
      <c r="M398" s="43"/>
      <c r="N398" s="43"/>
      <c r="O398" s="45"/>
      <c r="P398" s="45"/>
      <c r="Q398" s="43"/>
      <c r="R398" s="43"/>
      <c r="S398" s="45"/>
      <c r="T398" s="45"/>
      <c r="U398" s="43"/>
      <c r="V398" s="43"/>
      <c r="W398" s="45"/>
      <c r="X398" s="45"/>
      <c r="Y398" s="43"/>
      <c r="Z398" s="43"/>
      <c r="AA398" s="45"/>
      <c r="AB398" s="45"/>
      <c r="AC398" s="43"/>
    </row>
    <row r="399" spans="1:29">
      <c r="A399" s="16"/>
      <c r="B399" s="184" t="s">
        <v>493</v>
      </c>
      <c r="C399" s="67" t="s">
        <v>306</v>
      </c>
      <c r="D399" s="67"/>
      <c r="E399" s="38"/>
      <c r="F399" s="38"/>
      <c r="G399" s="67" t="s">
        <v>306</v>
      </c>
      <c r="H399" s="67"/>
      <c r="I399" s="38"/>
      <c r="J399" s="38"/>
      <c r="K399" s="67">
        <v>394</v>
      </c>
      <c r="L399" s="67"/>
      <c r="M399" s="38"/>
      <c r="N399" s="38"/>
      <c r="O399" s="67">
        <v>630</v>
      </c>
      <c r="P399" s="67"/>
      <c r="Q399" s="38"/>
      <c r="R399" s="38"/>
      <c r="S399" s="67">
        <v>645</v>
      </c>
      <c r="T399" s="67"/>
      <c r="U399" s="38"/>
      <c r="V399" s="38"/>
      <c r="W399" s="67">
        <v>26</v>
      </c>
      <c r="X399" s="67"/>
      <c r="Y399" s="38"/>
      <c r="Z399" s="38"/>
      <c r="AA399" s="39">
        <v>1695</v>
      </c>
      <c r="AB399" s="39"/>
      <c r="AC399" s="38"/>
    </row>
    <row r="400" spans="1:29">
      <c r="A400" s="16"/>
      <c r="B400" s="184"/>
      <c r="C400" s="67"/>
      <c r="D400" s="67"/>
      <c r="E400" s="38"/>
      <c r="F400" s="38"/>
      <c r="G400" s="67"/>
      <c r="H400" s="67"/>
      <c r="I400" s="38"/>
      <c r="J400" s="38"/>
      <c r="K400" s="67"/>
      <c r="L400" s="67"/>
      <c r="M400" s="38"/>
      <c r="N400" s="38"/>
      <c r="O400" s="67"/>
      <c r="P400" s="67"/>
      <c r="Q400" s="38"/>
      <c r="R400" s="38"/>
      <c r="S400" s="67"/>
      <c r="T400" s="67"/>
      <c r="U400" s="38"/>
      <c r="V400" s="38"/>
      <c r="W400" s="67"/>
      <c r="X400" s="67"/>
      <c r="Y400" s="38"/>
      <c r="Z400" s="38"/>
      <c r="AA400" s="39"/>
      <c r="AB400" s="39"/>
      <c r="AC400" s="38"/>
    </row>
    <row r="401" spans="1:29">
      <c r="A401" s="16"/>
      <c r="B401" s="185" t="s">
        <v>494</v>
      </c>
      <c r="C401" s="95" t="s">
        <v>306</v>
      </c>
      <c r="D401" s="95"/>
      <c r="E401" s="43"/>
      <c r="F401" s="43"/>
      <c r="G401" s="95" t="s">
        <v>306</v>
      </c>
      <c r="H401" s="95"/>
      <c r="I401" s="43"/>
      <c r="J401" s="43"/>
      <c r="K401" s="45">
        <v>1094</v>
      </c>
      <c r="L401" s="45"/>
      <c r="M401" s="43"/>
      <c r="N401" s="43"/>
      <c r="O401" s="95">
        <v>494</v>
      </c>
      <c r="P401" s="95"/>
      <c r="Q401" s="43"/>
      <c r="R401" s="43"/>
      <c r="S401" s="95">
        <v>227</v>
      </c>
      <c r="T401" s="95"/>
      <c r="U401" s="43"/>
      <c r="V401" s="43"/>
      <c r="W401" s="95">
        <v>40</v>
      </c>
      <c r="X401" s="95"/>
      <c r="Y401" s="43"/>
      <c r="Z401" s="43"/>
      <c r="AA401" s="45">
        <v>1855</v>
      </c>
      <c r="AB401" s="45"/>
      <c r="AC401" s="43"/>
    </row>
    <row r="402" spans="1:29">
      <c r="A402" s="16"/>
      <c r="B402" s="185"/>
      <c r="C402" s="95"/>
      <c r="D402" s="95"/>
      <c r="E402" s="43"/>
      <c r="F402" s="43"/>
      <c r="G402" s="95"/>
      <c r="H402" s="95"/>
      <c r="I402" s="43"/>
      <c r="J402" s="43"/>
      <c r="K402" s="45"/>
      <c r="L402" s="45"/>
      <c r="M402" s="43"/>
      <c r="N402" s="43"/>
      <c r="O402" s="95"/>
      <c r="P402" s="95"/>
      <c r="Q402" s="43"/>
      <c r="R402" s="43"/>
      <c r="S402" s="95"/>
      <c r="T402" s="95"/>
      <c r="U402" s="43"/>
      <c r="V402" s="43"/>
      <c r="W402" s="95"/>
      <c r="X402" s="95"/>
      <c r="Y402" s="43"/>
      <c r="Z402" s="43"/>
      <c r="AA402" s="45"/>
      <c r="AB402" s="45"/>
      <c r="AC402" s="43"/>
    </row>
    <row r="403" spans="1:29">
      <c r="A403" s="16"/>
      <c r="B403" s="184" t="s">
        <v>495</v>
      </c>
      <c r="C403" s="67" t="s">
        <v>306</v>
      </c>
      <c r="D403" s="67"/>
      <c r="E403" s="38"/>
      <c r="F403" s="38"/>
      <c r="G403" s="67" t="s">
        <v>306</v>
      </c>
      <c r="H403" s="67"/>
      <c r="I403" s="38"/>
      <c r="J403" s="38"/>
      <c r="K403" s="39">
        <v>1359</v>
      </c>
      <c r="L403" s="39"/>
      <c r="M403" s="38"/>
      <c r="N403" s="38"/>
      <c r="O403" s="39">
        <v>1510</v>
      </c>
      <c r="P403" s="39"/>
      <c r="Q403" s="38"/>
      <c r="R403" s="38"/>
      <c r="S403" s="67">
        <v>69</v>
      </c>
      <c r="T403" s="67"/>
      <c r="U403" s="38"/>
      <c r="V403" s="38"/>
      <c r="W403" s="67">
        <v>123</v>
      </c>
      <c r="X403" s="67"/>
      <c r="Y403" s="38"/>
      <c r="Z403" s="38"/>
      <c r="AA403" s="39">
        <v>3061</v>
      </c>
      <c r="AB403" s="39"/>
      <c r="AC403" s="38"/>
    </row>
    <row r="404" spans="1:29" ht="15.75" thickBot="1">
      <c r="A404" s="16"/>
      <c r="B404" s="184"/>
      <c r="C404" s="68"/>
      <c r="D404" s="68"/>
      <c r="E404" s="66"/>
      <c r="F404" s="38"/>
      <c r="G404" s="68"/>
      <c r="H404" s="68"/>
      <c r="I404" s="66"/>
      <c r="J404" s="38"/>
      <c r="K404" s="110"/>
      <c r="L404" s="110"/>
      <c r="M404" s="66"/>
      <c r="N404" s="38"/>
      <c r="O404" s="110"/>
      <c r="P404" s="110"/>
      <c r="Q404" s="66"/>
      <c r="R404" s="38"/>
      <c r="S404" s="68"/>
      <c r="T404" s="68"/>
      <c r="U404" s="66"/>
      <c r="V404" s="38"/>
      <c r="W404" s="68"/>
      <c r="X404" s="68"/>
      <c r="Y404" s="66"/>
      <c r="Z404" s="38"/>
      <c r="AA404" s="110"/>
      <c r="AB404" s="110"/>
      <c r="AC404" s="66"/>
    </row>
    <row r="405" spans="1:29">
      <c r="A405" s="16"/>
      <c r="B405" s="187" t="s">
        <v>496</v>
      </c>
      <c r="C405" s="104" t="s">
        <v>306</v>
      </c>
      <c r="D405" s="104"/>
      <c r="E405" s="73"/>
      <c r="F405" s="43"/>
      <c r="G405" s="104" t="s">
        <v>306</v>
      </c>
      <c r="H405" s="104"/>
      <c r="I405" s="73"/>
      <c r="J405" s="43"/>
      <c r="K405" s="77">
        <v>57263</v>
      </c>
      <c r="L405" s="77"/>
      <c r="M405" s="73"/>
      <c r="N405" s="43"/>
      <c r="O405" s="77">
        <v>122830</v>
      </c>
      <c r="P405" s="77"/>
      <c r="Q405" s="73"/>
      <c r="R405" s="43"/>
      <c r="S405" s="77">
        <v>199924</v>
      </c>
      <c r="T405" s="77"/>
      <c r="U405" s="73"/>
      <c r="V405" s="43"/>
      <c r="W405" s="77">
        <v>12101</v>
      </c>
      <c r="X405" s="77"/>
      <c r="Y405" s="73"/>
      <c r="Z405" s="43"/>
      <c r="AA405" s="77">
        <v>392118</v>
      </c>
      <c r="AB405" s="77"/>
      <c r="AC405" s="73"/>
    </row>
    <row r="406" spans="1:29" ht="15.75" thickBot="1">
      <c r="A406" s="16"/>
      <c r="B406" s="187"/>
      <c r="C406" s="112"/>
      <c r="D406" s="112"/>
      <c r="E406" s="44"/>
      <c r="F406" s="43"/>
      <c r="G406" s="112"/>
      <c r="H406" s="112"/>
      <c r="I406" s="44"/>
      <c r="J406" s="43"/>
      <c r="K406" s="46"/>
      <c r="L406" s="46"/>
      <c r="M406" s="44"/>
      <c r="N406" s="43"/>
      <c r="O406" s="46"/>
      <c r="P406" s="46"/>
      <c r="Q406" s="44"/>
      <c r="R406" s="43"/>
      <c r="S406" s="46"/>
      <c r="T406" s="46"/>
      <c r="U406" s="44"/>
      <c r="V406" s="43"/>
      <c r="W406" s="46"/>
      <c r="X406" s="46"/>
      <c r="Y406" s="44"/>
      <c r="Z406" s="43"/>
      <c r="AA406" s="46"/>
      <c r="AB406" s="46"/>
      <c r="AC406" s="44"/>
    </row>
    <row r="407" spans="1:29">
      <c r="A407" s="16"/>
      <c r="B407" s="186" t="s">
        <v>497</v>
      </c>
      <c r="C407" s="113" t="s">
        <v>277</v>
      </c>
      <c r="D407" s="51">
        <v>414005</v>
      </c>
      <c r="E407" s="49"/>
      <c r="F407" s="38"/>
      <c r="G407" s="113" t="s">
        <v>277</v>
      </c>
      <c r="H407" s="51">
        <v>68705</v>
      </c>
      <c r="I407" s="49"/>
      <c r="J407" s="38"/>
      <c r="K407" s="113" t="s">
        <v>277</v>
      </c>
      <c r="L407" s="51">
        <v>64983</v>
      </c>
      <c r="M407" s="49"/>
      <c r="N407" s="38"/>
      <c r="O407" s="113" t="s">
        <v>277</v>
      </c>
      <c r="P407" s="51">
        <v>122830</v>
      </c>
      <c r="Q407" s="49"/>
      <c r="R407" s="38"/>
      <c r="S407" s="113" t="s">
        <v>277</v>
      </c>
      <c r="T407" s="51">
        <v>199924</v>
      </c>
      <c r="U407" s="49"/>
      <c r="V407" s="38"/>
      <c r="W407" s="113" t="s">
        <v>277</v>
      </c>
      <c r="X407" s="51">
        <v>12101</v>
      </c>
      <c r="Y407" s="49"/>
      <c r="Z407" s="38"/>
      <c r="AA407" s="113" t="s">
        <v>277</v>
      </c>
      <c r="AB407" s="51">
        <v>882548</v>
      </c>
      <c r="AC407" s="49"/>
    </row>
    <row r="408" spans="1:29" ht="15.75" thickBot="1">
      <c r="A408" s="16"/>
      <c r="B408" s="186"/>
      <c r="C408" s="87"/>
      <c r="D408" s="52"/>
      <c r="E408" s="50"/>
      <c r="F408" s="38"/>
      <c r="G408" s="87"/>
      <c r="H408" s="52"/>
      <c r="I408" s="50"/>
      <c r="J408" s="38"/>
      <c r="K408" s="87"/>
      <c r="L408" s="52"/>
      <c r="M408" s="50"/>
      <c r="N408" s="38"/>
      <c r="O408" s="87"/>
      <c r="P408" s="52"/>
      <c r="Q408" s="50"/>
      <c r="R408" s="38"/>
      <c r="S408" s="87"/>
      <c r="T408" s="52"/>
      <c r="U408" s="50"/>
      <c r="V408" s="38"/>
      <c r="W408" s="87"/>
      <c r="X408" s="52"/>
      <c r="Y408" s="50"/>
      <c r="Z408" s="38"/>
      <c r="AA408" s="87"/>
      <c r="AB408" s="52"/>
      <c r="AC408" s="50"/>
    </row>
    <row r="409" spans="1:29" ht="15.75" thickTop="1">
      <c r="A409" s="16"/>
      <c r="B409" s="43" t="s">
        <v>501</v>
      </c>
      <c r="C409" s="43"/>
      <c r="D409" s="43"/>
      <c r="E409" s="43"/>
      <c r="F409" s="43"/>
      <c r="G409" s="43"/>
      <c r="H409" s="43"/>
      <c r="I409" s="43"/>
      <c r="J409" s="43"/>
      <c r="K409" s="43"/>
      <c r="L409" s="43"/>
      <c r="M409" s="43"/>
      <c r="N409" s="43"/>
      <c r="O409" s="43"/>
      <c r="P409" s="43"/>
      <c r="Q409" s="43"/>
      <c r="R409" s="43"/>
      <c r="S409" s="43"/>
      <c r="T409" s="43"/>
      <c r="U409" s="43"/>
      <c r="V409" s="43"/>
      <c r="W409" s="43"/>
      <c r="X409" s="43"/>
      <c r="Y409" s="43"/>
      <c r="Z409" s="43"/>
      <c r="AA409" s="43"/>
      <c r="AB409" s="43"/>
      <c r="AC409" s="43"/>
    </row>
    <row r="410" spans="1:29">
      <c r="A410" s="16"/>
      <c r="B410" s="43" t="s">
        <v>502</v>
      </c>
      <c r="C410" s="43"/>
      <c r="D410" s="43"/>
      <c r="E410" s="43"/>
      <c r="F410" s="43"/>
      <c r="G410" s="43"/>
      <c r="H410" s="43"/>
      <c r="I410" s="43"/>
      <c r="J410" s="43"/>
      <c r="K410" s="43"/>
      <c r="L410" s="43"/>
      <c r="M410" s="43"/>
      <c r="N410" s="43"/>
      <c r="O410" s="43"/>
      <c r="P410" s="43"/>
      <c r="Q410" s="43"/>
      <c r="R410" s="43"/>
      <c r="S410" s="43"/>
      <c r="T410" s="43"/>
      <c r="U410" s="43"/>
      <c r="V410" s="43"/>
      <c r="W410" s="43"/>
      <c r="X410" s="43"/>
      <c r="Y410" s="43"/>
      <c r="Z410" s="43"/>
      <c r="AA410" s="43"/>
      <c r="AB410" s="43"/>
      <c r="AC410" s="43"/>
    </row>
  </sheetData>
  <mergeCells count="2779">
    <mergeCell ref="B360:AC360"/>
    <mergeCell ref="B363:AC363"/>
    <mergeCell ref="B409:AC409"/>
    <mergeCell ref="B410:AC410"/>
    <mergeCell ref="B300:AC300"/>
    <mergeCell ref="B311:AC311"/>
    <mergeCell ref="B312:AC312"/>
    <mergeCell ref="B313:AC313"/>
    <mergeCell ref="B314:AC314"/>
    <mergeCell ref="B315:AC315"/>
    <mergeCell ref="B275:AC275"/>
    <mergeCell ref="B276:AC276"/>
    <mergeCell ref="B277:AC277"/>
    <mergeCell ref="B278:AC278"/>
    <mergeCell ref="B279:AC279"/>
    <mergeCell ref="B299:AC299"/>
    <mergeCell ref="B249:AC249"/>
    <mergeCell ref="B250:AC250"/>
    <mergeCell ref="B262:AC262"/>
    <mergeCell ref="B263:AC263"/>
    <mergeCell ref="B271:AC271"/>
    <mergeCell ref="B272:AC272"/>
    <mergeCell ref="B171:AC171"/>
    <mergeCell ref="B172:AC172"/>
    <mergeCell ref="B245:AC245"/>
    <mergeCell ref="B246:AC246"/>
    <mergeCell ref="B247:AC247"/>
    <mergeCell ref="B248:AC248"/>
    <mergeCell ref="B121:AC121"/>
    <mergeCell ref="B144:AC144"/>
    <mergeCell ref="B145:AC145"/>
    <mergeCell ref="B168:AC168"/>
    <mergeCell ref="B169:AC169"/>
    <mergeCell ref="B170:AC170"/>
    <mergeCell ref="B67:AC67"/>
    <mergeCell ref="B116:AC116"/>
    <mergeCell ref="B117:AC117"/>
    <mergeCell ref="B118:AC118"/>
    <mergeCell ref="B119:AC119"/>
    <mergeCell ref="B120:AC120"/>
    <mergeCell ref="B6:AC6"/>
    <mergeCell ref="B7:AC7"/>
    <mergeCell ref="B8:AC8"/>
    <mergeCell ref="B9:AC9"/>
    <mergeCell ref="B10:AC10"/>
    <mergeCell ref="B11:AC11"/>
    <mergeCell ref="AA407:AA408"/>
    <mergeCell ref="AB407:AB408"/>
    <mergeCell ref="AC407:AC408"/>
    <mergeCell ref="A1:A2"/>
    <mergeCell ref="B1:AC1"/>
    <mergeCell ref="B2:AC2"/>
    <mergeCell ref="B3:AC3"/>
    <mergeCell ref="A4:A410"/>
    <mergeCell ref="B4:AC4"/>
    <mergeCell ref="B5:AC5"/>
    <mergeCell ref="U407:U408"/>
    <mergeCell ref="V407:V408"/>
    <mergeCell ref="W407:W408"/>
    <mergeCell ref="X407:X408"/>
    <mergeCell ref="Y407:Y408"/>
    <mergeCell ref="Z407:Z408"/>
    <mergeCell ref="O407:O408"/>
    <mergeCell ref="P407:P408"/>
    <mergeCell ref="Q407:Q408"/>
    <mergeCell ref="R407:R408"/>
    <mergeCell ref="S407:S408"/>
    <mergeCell ref="T407:T408"/>
    <mergeCell ref="I407:I408"/>
    <mergeCell ref="J407:J408"/>
    <mergeCell ref="K407:K408"/>
    <mergeCell ref="L407:L408"/>
    <mergeCell ref="M407:M408"/>
    <mergeCell ref="N407:N408"/>
    <mergeCell ref="Z405:Z406"/>
    <mergeCell ref="AA405:AB406"/>
    <mergeCell ref="AC405:AC406"/>
    <mergeCell ref="B407:B408"/>
    <mergeCell ref="C407:C408"/>
    <mergeCell ref="D407:D408"/>
    <mergeCell ref="E407:E408"/>
    <mergeCell ref="F407:F408"/>
    <mergeCell ref="G407:G408"/>
    <mergeCell ref="H407:H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V403:V404"/>
    <mergeCell ref="W403:X404"/>
    <mergeCell ref="Y403:Y404"/>
    <mergeCell ref="Z403:Z404"/>
    <mergeCell ref="AA403:AB404"/>
    <mergeCell ref="AC403:AC404"/>
    <mergeCell ref="N403:N404"/>
    <mergeCell ref="O403:P404"/>
    <mergeCell ref="Q403:Q404"/>
    <mergeCell ref="R403:R404"/>
    <mergeCell ref="S403:T404"/>
    <mergeCell ref="U403:U404"/>
    <mergeCell ref="AC401:AC402"/>
    <mergeCell ref="B403:B404"/>
    <mergeCell ref="C403:D404"/>
    <mergeCell ref="E403:E404"/>
    <mergeCell ref="F403:F404"/>
    <mergeCell ref="G403:H404"/>
    <mergeCell ref="I403:I404"/>
    <mergeCell ref="J403:J404"/>
    <mergeCell ref="K403:L404"/>
    <mergeCell ref="M403:M404"/>
    <mergeCell ref="U401:U402"/>
    <mergeCell ref="V401:V402"/>
    <mergeCell ref="W401:X402"/>
    <mergeCell ref="Y401:Y402"/>
    <mergeCell ref="Z401:Z402"/>
    <mergeCell ref="AA401:AB402"/>
    <mergeCell ref="M401:M402"/>
    <mergeCell ref="N401:N402"/>
    <mergeCell ref="O401:P402"/>
    <mergeCell ref="Q401:Q402"/>
    <mergeCell ref="R401:R402"/>
    <mergeCell ref="S401:T402"/>
    <mergeCell ref="AA399:AB400"/>
    <mergeCell ref="AC399:AC400"/>
    <mergeCell ref="B401:B402"/>
    <mergeCell ref="C401:D402"/>
    <mergeCell ref="E401:E402"/>
    <mergeCell ref="F401:F402"/>
    <mergeCell ref="G401:H402"/>
    <mergeCell ref="I401:I402"/>
    <mergeCell ref="J401:J402"/>
    <mergeCell ref="K401:L402"/>
    <mergeCell ref="S399:T400"/>
    <mergeCell ref="U399:U400"/>
    <mergeCell ref="V399:V400"/>
    <mergeCell ref="W399:X400"/>
    <mergeCell ref="Y399:Y400"/>
    <mergeCell ref="Z399:Z400"/>
    <mergeCell ref="K399:L400"/>
    <mergeCell ref="M399:M400"/>
    <mergeCell ref="N399:N400"/>
    <mergeCell ref="O399:P400"/>
    <mergeCell ref="Q399:Q400"/>
    <mergeCell ref="R399:R400"/>
    <mergeCell ref="Z397:Z398"/>
    <mergeCell ref="AA397:AB398"/>
    <mergeCell ref="AC397:AC398"/>
    <mergeCell ref="B399:B400"/>
    <mergeCell ref="C399:D400"/>
    <mergeCell ref="E399:E400"/>
    <mergeCell ref="F399:F400"/>
    <mergeCell ref="G399:H400"/>
    <mergeCell ref="I399:I400"/>
    <mergeCell ref="J399:J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U396"/>
    <mergeCell ref="V395:V396"/>
    <mergeCell ref="W395:Y396"/>
    <mergeCell ref="Z395:Z396"/>
    <mergeCell ref="AA395:AC396"/>
    <mergeCell ref="AA393:AB394"/>
    <mergeCell ref="AC393:AC394"/>
    <mergeCell ref="B395:B396"/>
    <mergeCell ref="C395:E396"/>
    <mergeCell ref="F395:F396"/>
    <mergeCell ref="G395:I396"/>
    <mergeCell ref="J395:J396"/>
    <mergeCell ref="K395:M396"/>
    <mergeCell ref="N395:N396"/>
    <mergeCell ref="O395:Q396"/>
    <mergeCell ref="S393:T394"/>
    <mergeCell ref="U393:U394"/>
    <mergeCell ref="V393:V394"/>
    <mergeCell ref="W393:X394"/>
    <mergeCell ref="Y393:Y394"/>
    <mergeCell ref="Z393:Z394"/>
    <mergeCell ref="K393:L394"/>
    <mergeCell ref="M393:M394"/>
    <mergeCell ref="N393:N394"/>
    <mergeCell ref="O393:P394"/>
    <mergeCell ref="Q393:Q394"/>
    <mergeCell ref="R393:R394"/>
    <mergeCell ref="Z391:Z392"/>
    <mergeCell ref="AA391:AB392"/>
    <mergeCell ref="AC391:AC392"/>
    <mergeCell ref="B393:B394"/>
    <mergeCell ref="C393:D394"/>
    <mergeCell ref="E393:E394"/>
    <mergeCell ref="F393:F394"/>
    <mergeCell ref="G393:H394"/>
    <mergeCell ref="I393:I394"/>
    <mergeCell ref="J393:J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V389:V390"/>
    <mergeCell ref="W389:X390"/>
    <mergeCell ref="Y389:Y390"/>
    <mergeCell ref="Z389:Z390"/>
    <mergeCell ref="AA389:AB390"/>
    <mergeCell ref="AC389:AC390"/>
    <mergeCell ref="N389:N390"/>
    <mergeCell ref="O389:P390"/>
    <mergeCell ref="Q389:Q390"/>
    <mergeCell ref="R389:R390"/>
    <mergeCell ref="S389:T390"/>
    <mergeCell ref="U389:U390"/>
    <mergeCell ref="AC387:AC388"/>
    <mergeCell ref="B389:B390"/>
    <mergeCell ref="C389:D390"/>
    <mergeCell ref="E389:E390"/>
    <mergeCell ref="F389:F390"/>
    <mergeCell ref="G389:H390"/>
    <mergeCell ref="I389:I390"/>
    <mergeCell ref="J389:J390"/>
    <mergeCell ref="K389:L390"/>
    <mergeCell ref="M389:M390"/>
    <mergeCell ref="U387:U388"/>
    <mergeCell ref="V387:V388"/>
    <mergeCell ref="W387:X388"/>
    <mergeCell ref="Y387:Y388"/>
    <mergeCell ref="Z387:Z388"/>
    <mergeCell ref="AA387:AB388"/>
    <mergeCell ref="M387:M388"/>
    <mergeCell ref="N387:N388"/>
    <mergeCell ref="O387:P388"/>
    <mergeCell ref="Q387:Q388"/>
    <mergeCell ref="R387:R388"/>
    <mergeCell ref="S387:T388"/>
    <mergeCell ref="AA385:AB386"/>
    <mergeCell ref="AC385:AC386"/>
    <mergeCell ref="B387:B388"/>
    <mergeCell ref="C387:D388"/>
    <mergeCell ref="E387:E388"/>
    <mergeCell ref="F387:F388"/>
    <mergeCell ref="G387:H388"/>
    <mergeCell ref="I387:I388"/>
    <mergeCell ref="J387:J388"/>
    <mergeCell ref="K387:L388"/>
    <mergeCell ref="S385:T386"/>
    <mergeCell ref="U385:U386"/>
    <mergeCell ref="V385:V386"/>
    <mergeCell ref="W385:X386"/>
    <mergeCell ref="Y385:Y386"/>
    <mergeCell ref="Z385:Z386"/>
    <mergeCell ref="K385:L386"/>
    <mergeCell ref="M385:M386"/>
    <mergeCell ref="N385:N386"/>
    <mergeCell ref="O385:P386"/>
    <mergeCell ref="Q385:Q386"/>
    <mergeCell ref="R385:R386"/>
    <mergeCell ref="Z383:Z384"/>
    <mergeCell ref="AA383:AB384"/>
    <mergeCell ref="AC383:AC384"/>
    <mergeCell ref="B385:B386"/>
    <mergeCell ref="C385:D386"/>
    <mergeCell ref="E385:E386"/>
    <mergeCell ref="F385:F386"/>
    <mergeCell ref="G385:H386"/>
    <mergeCell ref="I385:I386"/>
    <mergeCell ref="J385:J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V381:V382"/>
    <mergeCell ref="W381:X382"/>
    <mergeCell ref="Y381:Y382"/>
    <mergeCell ref="Z381:Z382"/>
    <mergeCell ref="AA381:AB382"/>
    <mergeCell ref="AC381:AC382"/>
    <mergeCell ref="N381:N382"/>
    <mergeCell ref="O381:P382"/>
    <mergeCell ref="Q381:Q382"/>
    <mergeCell ref="R381:R382"/>
    <mergeCell ref="S381:T382"/>
    <mergeCell ref="U381:U382"/>
    <mergeCell ref="AC379:AC380"/>
    <mergeCell ref="B381:B382"/>
    <mergeCell ref="C381:D382"/>
    <mergeCell ref="E381:E382"/>
    <mergeCell ref="F381:F382"/>
    <mergeCell ref="G381:H382"/>
    <mergeCell ref="I381:I382"/>
    <mergeCell ref="J381:J382"/>
    <mergeCell ref="K381:L382"/>
    <mergeCell ref="M381:M382"/>
    <mergeCell ref="U379:U380"/>
    <mergeCell ref="V379:V380"/>
    <mergeCell ref="W379:X380"/>
    <mergeCell ref="Y379:Y380"/>
    <mergeCell ref="Z379:Z380"/>
    <mergeCell ref="AA379:AB380"/>
    <mergeCell ref="M379:M380"/>
    <mergeCell ref="N379:N380"/>
    <mergeCell ref="O379:P380"/>
    <mergeCell ref="Q379:Q380"/>
    <mergeCell ref="R379:R380"/>
    <mergeCell ref="S379:T380"/>
    <mergeCell ref="AA377:AB378"/>
    <mergeCell ref="AC377:AC378"/>
    <mergeCell ref="B379:B380"/>
    <mergeCell ref="C379:D380"/>
    <mergeCell ref="E379:E380"/>
    <mergeCell ref="F379:F380"/>
    <mergeCell ref="G379:H380"/>
    <mergeCell ref="I379:I380"/>
    <mergeCell ref="J379:J380"/>
    <mergeCell ref="K379:L380"/>
    <mergeCell ref="S377:T378"/>
    <mergeCell ref="U377:U378"/>
    <mergeCell ref="V377:V378"/>
    <mergeCell ref="W377:X378"/>
    <mergeCell ref="Y377:Y378"/>
    <mergeCell ref="Z377:Z378"/>
    <mergeCell ref="K377:L378"/>
    <mergeCell ref="M377:M378"/>
    <mergeCell ref="N377:N378"/>
    <mergeCell ref="O377:P378"/>
    <mergeCell ref="Q377:Q378"/>
    <mergeCell ref="R377:R378"/>
    <mergeCell ref="Z375:Z376"/>
    <mergeCell ref="AA375:AB376"/>
    <mergeCell ref="AC375:AC376"/>
    <mergeCell ref="B377:B378"/>
    <mergeCell ref="C377:D378"/>
    <mergeCell ref="E377:E378"/>
    <mergeCell ref="F377:F378"/>
    <mergeCell ref="G377:H378"/>
    <mergeCell ref="I377:I378"/>
    <mergeCell ref="J377:J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Z373:Z374"/>
    <mergeCell ref="AA373:AA374"/>
    <mergeCell ref="AB373:AB374"/>
    <mergeCell ref="AC373:AC374"/>
    <mergeCell ref="B375:B376"/>
    <mergeCell ref="C375:D376"/>
    <mergeCell ref="E375:E376"/>
    <mergeCell ref="F375:F376"/>
    <mergeCell ref="G375:H376"/>
    <mergeCell ref="I375:I376"/>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R371:R372"/>
    <mergeCell ref="S371:U372"/>
    <mergeCell ref="V371:V372"/>
    <mergeCell ref="W371:Y372"/>
    <mergeCell ref="Z371:Z372"/>
    <mergeCell ref="AA371:AC372"/>
    <mergeCell ref="C369:AC369"/>
    <mergeCell ref="C370:AC370"/>
    <mergeCell ref="B371:B372"/>
    <mergeCell ref="C371:E372"/>
    <mergeCell ref="F371:F372"/>
    <mergeCell ref="G371:I372"/>
    <mergeCell ref="J371:J372"/>
    <mergeCell ref="K371:M372"/>
    <mergeCell ref="N371:N372"/>
    <mergeCell ref="O371:Q372"/>
    <mergeCell ref="R366:R368"/>
    <mergeCell ref="S366:U368"/>
    <mergeCell ref="V366:V368"/>
    <mergeCell ref="W366:Y368"/>
    <mergeCell ref="Z366:Z368"/>
    <mergeCell ref="AA366:AC368"/>
    <mergeCell ref="C368:E368"/>
    <mergeCell ref="F366:F368"/>
    <mergeCell ref="G366:I368"/>
    <mergeCell ref="J366:J368"/>
    <mergeCell ref="K366:M366"/>
    <mergeCell ref="K367:M367"/>
    <mergeCell ref="K368:M368"/>
    <mergeCell ref="AA358:AA359"/>
    <mergeCell ref="AB358:AB359"/>
    <mergeCell ref="AC358:AC359"/>
    <mergeCell ref="B364:AC364"/>
    <mergeCell ref="C366:E366"/>
    <mergeCell ref="C367:E367"/>
    <mergeCell ref="N366:N368"/>
    <mergeCell ref="O366:Q366"/>
    <mergeCell ref="O367:Q367"/>
    <mergeCell ref="O368:Q368"/>
    <mergeCell ref="U358:U359"/>
    <mergeCell ref="V358:V359"/>
    <mergeCell ref="W358:W359"/>
    <mergeCell ref="X358:X359"/>
    <mergeCell ref="Y358:Y359"/>
    <mergeCell ref="Z358:Z359"/>
    <mergeCell ref="O358:O359"/>
    <mergeCell ref="P358:P359"/>
    <mergeCell ref="Q358:Q359"/>
    <mergeCell ref="R358:R359"/>
    <mergeCell ref="S358:S359"/>
    <mergeCell ref="T358:T359"/>
    <mergeCell ref="I358:I359"/>
    <mergeCell ref="J358:J359"/>
    <mergeCell ref="K358:K359"/>
    <mergeCell ref="L358:L359"/>
    <mergeCell ref="M358:M359"/>
    <mergeCell ref="N358:N359"/>
    <mergeCell ref="Z356:Z357"/>
    <mergeCell ref="AA356:AB357"/>
    <mergeCell ref="AC356:AC357"/>
    <mergeCell ref="B358:B359"/>
    <mergeCell ref="C358:C359"/>
    <mergeCell ref="D358:D359"/>
    <mergeCell ref="E358:E359"/>
    <mergeCell ref="F358:F359"/>
    <mergeCell ref="G358:G359"/>
    <mergeCell ref="H358:H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V354:V355"/>
    <mergeCell ref="W354:X355"/>
    <mergeCell ref="Y354:Y355"/>
    <mergeCell ref="Z354:Z355"/>
    <mergeCell ref="AA354:AB355"/>
    <mergeCell ref="AC354:AC355"/>
    <mergeCell ref="N354:N355"/>
    <mergeCell ref="O354:P355"/>
    <mergeCell ref="Q354:Q355"/>
    <mergeCell ref="R354:R355"/>
    <mergeCell ref="S354:T355"/>
    <mergeCell ref="U354:U355"/>
    <mergeCell ref="AC352:AC353"/>
    <mergeCell ref="B354:B355"/>
    <mergeCell ref="C354:D355"/>
    <mergeCell ref="E354:E355"/>
    <mergeCell ref="F354:F355"/>
    <mergeCell ref="G354:H355"/>
    <mergeCell ref="I354:I355"/>
    <mergeCell ref="J354:J355"/>
    <mergeCell ref="K354:L355"/>
    <mergeCell ref="M354:M355"/>
    <mergeCell ref="U352:U353"/>
    <mergeCell ref="V352:V353"/>
    <mergeCell ref="W352:X353"/>
    <mergeCell ref="Y352:Y353"/>
    <mergeCell ref="Z352:Z353"/>
    <mergeCell ref="AA352:AB353"/>
    <mergeCell ref="M352:M353"/>
    <mergeCell ref="N352:N353"/>
    <mergeCell ref="O352:P353"/>
    <mergeCell ref="Q352:Q353"/>
    <mergeCell ref="R352:R353"/>
    <mergeCell ref="S352:T353"/>
    <mergeCell ref="AA350:AB351"/>
    <mergeCell ref="AC350:AC351"/>
    <mergeCell ref="B352:B353"/>
    <mergeCell ref="C352:D353"/>
    <mergeCell ref="E352:E353"/>
    <mergeCell ref="F352:F353"/>
    <mergeCell ref="G352:H353"/>
    <mergeCell ref="I352:I353"/>
    <mergeCell ref="J352:J353"/>
    <mergeCell ref="K352:L353"/>
    <mergeCell ref="S350:T351"/>
    <mergeCell ref="U350:U351"/>
    <mergeCell ref="V350:V351"/>
    <mergeCell ref="W350:X351"/>
    <mergeCell ref="Y350:Y351"/>
    <mergeCell ref="Z350:Z351"/>
    <mergeCell ref="K350:L351"/>
    <mergeCell ref="M350:M351"/>
    <mergeCell ref="N350:N351"/>
    <mergeCell ref="O350:P351"/>
    <mergeCell ref="Q350:Q351"/>
    <mergeCell ref="R350:R351"/>
    <mergeCell ref="Z348:Z349"/>
    <mergeCell ref="AA348:AB349"/>
    <mergeCell ref="AC348:AC349"/>
    <mergeCell ref="B350:B351"/>
    <mergeCell ref="C350:D351"/>
    <mergeCell ref="E350:E351"/>
    <mergeCell ref="F350:F351"/>
    <mergeCell ref="G350:H351"/>
    <mergeCell ref="I350:I351"/>
    <mergeCell ref="J350:J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U347"/>
    <mergeCell ref="V346:V347"/>
    <mergeCell ref="W346:Y347"/>
    <mergeCell ref="Z346:Z347"/>
    <mergeCell ref="AA346:AC347"/>
    <mergeCell ref="AA344:AB345"/>
    <mergeCell ref="AC344:AC345"/>
    <mergeCell ref="B346:B347"/>
    <mergeCell ref="C346:E347"/>
    <mergeCell ref="F346:F347"/>
    <mergeCell ref="G346:I347"/>
    <mergeCell ref="J346:J347"/>
    <mergeCell ref="K346:M347"/>
    <mergeCell ref="N346:N347"/>
    <mergeCell ref="O346:Q347"/>
    <mergeCell ref="S344:T345"/>
    <mergeCell ref="U344:U345"/>
    <mergeCell ref="V344:V345"/>
    <mergeCell ref="W344:X345"/>
    <mergeCell ref="Y344:Y345"/>
    <mergeCell ref="Z344:Z345"/>
    <mergeCell ref="K344:L345"/>
    <mergeCell ref="M344:M345"/>
    <mergeCell ref="N344:N345"/>
    <mergeCell ref="O344:P345"/>
    <mergeCell ref="Q344:Q345"/>
    <mergeCell ref="R344:R345"/>
    <mergeCell ref="Z342:Z343"/>
    <mergeCell ref="AA342:AB343"/>
    <mergeCell ref="AC342:AC343"/>
    <mergeCell ref="B344:B345"/>
    <mergeCell ref="C344:D345"/>
    <mergeCell ref="E344:E345"/>
    <mergeCell ref="F344:F345"/>
    <mergeCell ref="G344:H345"/>
    <mergeCell ref="I344:I345"/>
    <mergeCell ref="J344:J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V340:V341"/>
    <mergeCell ref="W340:X341"/>
    <mergeCell ref="Y340:Y341"/>
    <mergeCell ref="Z340:Z341"/>
    <mergeCell ref="AA340:AB341"/>
    <mergeCell ref="AC340:AC341"/>
    <mergeCell ref="N340:N341"/>
    <mergeCell ref="O340:P341"/>
    <mergeCell ref="Q340:Q341"/>
    <mergeCell ref="R340:R341"/>
    <mergeCell ref="S340:T341"/>
    <mergeCell ref="U340:U341"/>
    <mergeCell ref="AC338:AC339"/>
    <mergeCell ref="B340:B341"/>
    <mergeCell ref="C340:D341"/>
    <mergeCell ref="E340:E341"/>
    <mergeCell ref="F340:F341"/>
    <mergeCell ref="G340:H341"/>
    <mergeCell ref="I340:I341"/>
    <mergeCell ref="J340:J341"/>
    <mergeCell ref="K340:L341"/>
    <mergeCell ref="M340:M341"/>
    <mergeCell ref="U338:U339"/>
    <mergeCell ref="V338:V339"/>
    <mergeCell ref="W338:X339"/>
    <mergeCell ref="Y338:Y339"/>
    <mergeCell ref="Z338:Z339"/>
    <mergeCell ref="AA338:AB339"/>
    <mergeCell ref="M338:M339"/>
    <mergeCell ref="N338:N339"/>
    <mergeCell ref="O338:P339"/>
    <mergeCell ref="Q338:Q339"/>
    <mergeCell ref="R338:R339"/>
    <mergeCell ref="S338:T339"/>
    <mergeCell ref="AA336:AB337"/>
    <mergeCell ref="AC336:AC337"/>
    <mergeCell ref="B338:B339"/>
    <mergeCell ref="C338:D339"/>
    <mergeCell ref="E338:E339"/>
    <mergeCell ref="F338:F339"/>
    <mergeCell ref="G338:H339"/>
    <mergeCell ref="I338:I339"/>
    <mergeCell ref="J338:J339"/>
    <mergeCell ref="K338:L339"/>
    <mergeCell ref="S336:T337"/>
    <mergeCell ref="U336:U337"/>
    <mergeCell ref="V336:V337"/>
    <mergeCell ref="W336:X337"/>
    <mergeCell ref="Y336:Y337"/>
    <mergeCell ref="Z336:Z337"/>
    <mergeCell ref="K336:L337"/>
    <mergeCell ref="M336:M337"/>
    <mergeCell ref="N336:N337"/>
    <mergeCell ref="O336:P337"/>
    <mergeCell ref="Q336:Q337"/>
    <mergeCell ref="R336:R337"/>
    <mergeCell ref="Z334:Z335"/>
    <mergeCell ref="AA334:AB335"/>
    <mergeCell ref="AC334:AC335"/>
    <mergeCell ref="B336:B337"/>
    <mergeCell ref="C336:D337"/>
    <mergeCell ref="E336:E337"/>
    <mergeCell ref="F336:F337"/>
    <mergeCell ref="G336:H337"/>
    <mergeCell ref="I336:I337"/>
    <mergeCell ref="J336:J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V332:V333"/>
    <mergeCell ref="W332:X333"/>
    <mergeCell ref="Y332:Y333"/>
    <mergeCell ref="Z332:Z333"/>
    <mergeCell ref="AA332:AB333"/>
    <mergeCell ref="AC332:AC333"/>
    <mergeCell ref="N332:N333"/>
    <mergeCell ref="O332:P333"/>
    <mergeCell ref="Q332:Q333"/>
    <mergeCell ref="R332:R333"/>
    <mergeCell ref="S332:T333"/>
    <mergeCell ref="U332:U333"/>
    <mergeCell ref="AC330:AC331"/>
    <mergeCell ref="B332:B333"/>
    <mergeCell ref="C332:D333"/>
    <mergeCell ref="E332:E333"/>
    <mergeCell ref="F332:F333"/>
    <mergeCell ref="G332:H333"/>
    <mergeCell ref="I332:I333"/>
    <mergeCell ref="J332:J333"/>
    <mergeCell ref="K332:L333"/>
    <mergeCell ref="M332:M333"/>
    <mergeCell ref="U330:U331"/>
    <mergeCell ref="V330:V331"/>
    <mergeCell ref="W330:X331"/>
    <mergeCell ref="Y330:Y331"/>
    <mergeCell ref="Z330:Z331"/>
    <mergeCell ref="AA330:AB331"/>
    <mergeCell ref="M330:M331"/>
    <mergeCell ref="N330:N331"/>
    <mergeCell ref="O330:P331"/>
    <mergeCell ref="Q330:Q331"/>
    <mergeCell ref="R330:R331"/>
    <mergeCell ref="S330:T331"/>
    <mergeCell ref="AA328:AB329"/>
    <mergeCell ref="AC328:AC329"/>
    <mergeCell ref="B330:B331"/>
    <mergeCell ref="C330:D331"/>
    <mergeCell ref="E330:E331"/>
    <mergeCell ref="F330:F331"/>
    <mergeCell ref="G330:H331"/>
    <mergeCell ref="I330:I331"/>
    <mergeCell ref="J330:J331"/>
    <mergeCell ref="K330:L331"/>
    <mergeCell ref="S328:T329"/>
    <mergeCell ref="U328:U329"/>
    <mergeCell ref="V328:V329"/>
    <mergeCell ref="W328:X329"/>
    <mergeCell ref="Y328:Y329"/>
    <mergeCell ref="Z328:Z329"/>
    <mergeCell ref="K328:L329"/>
    <mergeCell ref="M328:M329"/>
    <mergeCell ref="N328:N329"/>
    <mergeCell ref="O328:P329"/>
    <mergeCell ref="Q328:Q329"/>
    <mergeCell ref="R328:R329"/>
    <mergeCell ref="Z326:Z327"/>
    <mergeCell ref="AA326:AB327"/>
    <mergeCell ref="AC326:AC327"/>
    <mergeCell ref="B328:B329"/>
    <mergeCell ref="C328:D329"/>
    <mergeCell ref="E328:E329"/>
    <mergeCell ref="F328:F329"/>
    <mergeCell ref="G328:H329"/>
    <mergeCell ref="I328:I329"/>
    <mergeCell ref="J328:J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Z324:Z325"/>
    <mergeCell ref="AA324:AA325"/>
    <mergeCell ref="AB324:AB325"/>
    <mergeCell ref="AC324:AC325"/>
    <mergeCell ref="B326:B327"/>
    <mergeCell ref="C326:D327"/>
    <mergeCell ref="E326:E327"/>
    <mergeCell ref="F326:F327"/>
    <mergeCell ref="G326:H327"/>
    <mergeCell ref="I326:I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C321:AC321"/>
    <mergeCell ref="C322:AC322"/>
    <mergeCell ref="C323:E323"/>
    <mergeCell ref="G323:I323"/>
    <mergeCell ref="K323:M323"/>
    <mergeCell ref="O323:Q323"/>
    <mergeCell ref="S323:U323"/>
    <mergeCell ref="W323:Y323"/>
    <mergeCell ref="AA323:AC323"/>
    <mergeCell ref="R318:R320"/>
    <mergeCell ref="S318:U320"/>
    <mergeCell ref="V318:V320"/>
    <mergeCell ref="W318:Y320"/>
    <mergeCell ref="Z318:Z320"/>
    <mergeCell ref="AA318:AC320"/>
    <mergeCell ref="K319:M319"/>
    <mergeCell ref="K320:M320"/>
    <mergeCell ref="N318:N320"/>
    <mergeCell ref="O318:Q318"/>
    <mergeCell ref="O319:Q319"/>
    <mergeCell ref="O320:Q320"/>
    <mergeCell ref="H297:H298"/>
    <mergeCell ref="I297:I298"/>
    <mergeCell ref="B316:AC316"/>
    <mergeCell ref="C318:E318"/>
    <mergeCell ref="C319:E319"/>
    <mergeCell ref="C320:E320"/>
    <mergeCell ref="F318:F320"/>
    <mergeCell ref="G318:I320"/>
    <mergeCell ref="J318:J320"/>
    <mergeCell ref="K318:M318"/>
    <mergeCell ref="B297:B298"/>
    <mergeCell ref="C297:C298"/>
    <mergeCell ref="D297:D298"/>
    <mergeCell ref="E297:E298"/>
    <mergeCell ref="F297:F298"/>
    <mergeCell ref="G297:G298"/>
    <mergeCell ref="B295:B296"/>
    <mergeCell ref="C295:D296"/>
    <mergeCell ref="E295:E296"/>
    <mergeCell ref="F295:F296"/>
    <mergeCell ref="G295:H296"/>
    <mergeCell ref="I295:I296"/>
    <mergeCell ref="B293:B294"/>
    <mergeCell ref="C293:D294"/>
    <mergeCell ref="E293:E294"/>
    <mergeCell ref="F293:F294"/>
    <mergeCell ref="G293:H294"/>
    <mergeCell ref="I293:I294"/>
    <mergeCell ref="B291:B292"/>
    <mergeCell ref="C291:D292"/>
    <mergeCell ref="E291:E292"/>
    <mergeCell ref="F291:F292"/>
    <mergeCell ref="G291:H292"/>
    <mergeCell ref="I291:I292"/>
    <mergeCell ref="B289:B290"/>
    <mergeCell ref="C289:D290"/>
    <mergeCell ref="E289:E290"/>
    <mergeCell ref="F289:F290"/>
    <mergeCell ref="G289:H290"/>
    <mergeCell ref="I289:I290"/>
    <mergeCell ref="B287:B288"/>
    <mergeCell ref="C287:D288"/>
    <mergeCell ref="E287:E288"/>
    <mergeCell ref="F287:F288"/>
    <mergeCell ref="G287:H288"/>
    <mergeCell ref="I287:I288"/>
    <mergeCell ref="C284:I284"/>
    <mergeCell ref="B285:B286"/>
    <mergeCell ref="C285:C286"/>
    <mergeCell ref="D285:D286"/>
    <mergeCell ref="E285:E286"/>
    <mergeCell ref="F285:F286"/>
    <mergeCell ref="G285:G286"/>
    <mergeCell ref="H285:H286"/>
    <mergeCell ref="I285:I286"/>
    <mergeCell ref="K268:K269"/>
    <mergeCell ref="B280:I280"/>
    <mergeCell ref="B282:B283"/>
    <mergeCell ref="C282:E282"/>
    <mergeCell ref="C283:E283"/>
    <mergeCell ref="F282:F283"/>
    <mergeCell ref="G282:I282"/>
    <mergeCell ref="G283:I283"/>
    <mergeCell ref="B273:AC273"/>
    <mergeCell ref="B274:AC274"/>
    <mergeCell ref="B264:K264"/>
    <mergeCell ref="D266:F266"/>
    <mergeCell ref="H266:K266"/>
    <mergeCell ref="D267:E267"/>
    <mergeCell ref="H267:J267"/>
    <mergeCell ref="B268:B269"/>
    <mergeCell ref="C268:C269"/>
    <mergeCell ref="F268:F269"/>
    <mergeCell ref="G268:G269"/>
    <mergeCell ref="H268:H269"/>
    <mergeCell ref="B255:B256"/>
    <mergeCell ref="C255:C256"/>
    <mergeCell ref="F255:F256"/>
    <mergeCell ref="G255:G256"/>
    <mergeCell ref="H255:H256"/>
    <mergeCell ref="K255:K256"/>
    <mergeCell ref="B251:K251"/>
    <mergeCell ref="D253:F253"/>
    <mergeCell ref="H253:K253"/>
    <mergeCell ref="B254:C254"/>
    <mergeCell ref="D254:F254"/>
    <mergeCell ref="H254:K254"/>
    <mergeCell ref="U242:U243"/>
    <mergeCell ref="C244:E244"/>
    <mergeCell ref="G244:I244"/>
    <mergeCell ref="K244:M244"/>
    <mergeCell ref="O244:Q244"/>
    <mergeCell ref="S244:U244"/>
    <mergeCell ref="O242:O243"/>
    <mergeCell ref="P242:P243"/>
    <mergeCell ref="Q242:Q243"/>
    <mergeCell ref="R242:R243"/>
    <mergeCell ref="S242:S243"/>
    <mergeCell ref="T242:T243"/>
    <mergeCell ref="I242:I243"/>
    <mergeCell ref="J242:J243"/>
    <mergeCell ref="K242:K243"/>
    <mergeCell ref="L242:L243"/>
    <mergeCell ref="M242:M243"/>
    <mergeCell ref="N242:N243"/>
    <mergeCell ref="R240:R241"/>
    <mergeCell ref="S240:T241"/>
    <mergeCell ref="U240:U241"/>
    <mergeCell ref="B242:B243"/>
    <mergeCell ref="C242:C243"/>
    <mergeCell ref="D242:D243"/>
    <mergeCell ref="E242:E243"/>
    <mergeCell ref="F242:F243"/>
    <mergeCell ref="G242:G243"/>
    <mergeCell ref="H242:H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S228:U229"/>
    <mergeCell ref="B230:B231"/>
    <mergeCell ref="C230:D231"/>
    <mergeCell ref="E230:E231"/>
    <mergeCell ref="F230:F231"/>
    <mergeCell ref="G230:H231"/>
    <mergeCell ref="I230:I231"/>
    <mergeCell ref="J230:J231"/>
    <mergeCell ref="K230:L231"/>
    <mergeCell ref="M230:M231"/>
    <mergeCell ref="U226:U227"/>
    <mergeCell ref="B228:B229"/>
    <mergeCell ref="C228:E229"/>
    <mergeCell ref="F228:F229"/>
    <mergeCell ref="G228:I229"/>
    <mergeCell ref="J228:J229"/>
    <mergeCell ref="K228:M229"/>
    <mergeCell ref="N228:N229"/>
    <mergeCell ref="O228:Q229"/>
    <mergeCell ref="R228:R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T216:T217"/>
    <mergeCell ref="U216:U217"/>
    <mergeCell ref="B218:B219"/>
    <mergeCell ref="C218:D219"/>
    <mergeCell ref="E218:E219"/>
    <mergeCell ref="F218:F219"/>
    <mergeCell ref="G218:H219"/>
    <mergeCell ref="I218:I219"/>
    <mergeCell ref="J218:J219"/>
    <mergeCell ref="K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4:U214"/>
    <mergeCell ref="C215:E215"/>
    <mergeCell ref="G215:I215"/>
    <mergeCell ref="K215:M215"/>
    <mergeCell ref="O215:Q215"/>
    <mergeCell ref="S215:U215"/>
    <mergeCell ref="K213:M213"/>
    <mergeCell ref="N212:N213"/>
    <mergeCell ref="O212:Q212"/>
    <mergeCell ref="O213:Q213"/>
    <mergeCell ref="R212:R213"/>
    <mergeCell ref="S212:U212"/>
    <mergeCell ref="S213:U213"/>
    <mergeCell ref="S210:U210"/>
    <mergeCell ref="S211:U211"/>
    <mergeCell ref="B212:B213"/>
    <mergeCell ref="C212:E212"/>
    <mergeCell ref="C213:E213"/>
    <mergeCell ref="F212:F213"/>
    <mergeCell ref="G212:I212"/>
    <mergeCell ref="G213:I213"/>
    <mergeCell ref="J212:J213"/>
    <mergeCell ref="K212:M212"/>
    <mergeCell ref="B210:B211"/>
    <mergeCell ref="C210:M211"/>
    <mergeCell ref="N210:N211"/>
    <mergeCell ref="O210:Q210"/>
    <mergeCell ref="O211:Q211"/>
    <mergeCell ref="R210:R211"/>
    <mergeCell ref="U207:U208"/>
    <mergeCell ref="C209:E209"/>
    <mergeCell ref="G209:I209"/>
    <mergeCell ref="K209:M209"/>
    <mergeCell ref="O209:Q209"/>
    <mergeCell ref="S209:U209"/>
    <mergeCell ref="O207:O208"/>
    <mergeCell ref="P207:P208"/>
    <mergeCell ref="Q207:Q208"/>
    <mergeCell ref="R207:R208"/>
    <mergeCell ref="S207:S208"/>
    <mergeCell ref="T207:T208"/>
    <mergeCell ref="I207:I208"/>
    <mergeCell ref="J207:J208"/>
    <mergeCell ref="K207:K208"/>
    <mergeCell ref="L207:L208"/>
    <mergeCell ref="M207:M208"/>
    <mergeCell ref="N207:N208"/>
    <mergeCell ref="R205:R206"/>
    <mergeCell ref="S205:T206"/>
    <mergeCell ref="U205:U206"/>
    <mergeCell ref="B207:B208"/>
    <mergeCell ref="C207:C208"/>
    <mergeCell ref="D207:D208"/>
    <mergeCell ref="E207:E208"/>
    <mergeCell ref="F207:F208"/>
    <mergeCell ref="G207:G208"/>
    <mergeCell ref="H207:H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S193:U194"/>
    <mergeCell ref="B195:B196"/>
    <mergeCell ref="C195:D196"/>
    <mergeCell ref="E195:E196"/>
    <mergeCell ref="F195:F196"/>
    <mergeCell ref="G195:H196"/>
    <mergeCell ref="I195:I196"/>
    <mergeCell ref="J195:J196"/>
    <mergeCell ref="K195:L196"/>
    <mergeCell ref="M195:M196"/>
    <mergeCell ref="U191:U192"/>
    <mergeCell ref="B193:B194"/>
    <mergeCell ref="C193:E194"/>
    <mergeCell ref="F193:F194"/>
    <mergeCell ref="G193:I194"/>
    <mergeCell ref="J193:J194"/>
    <mergeCell ref="K193:M194"/>
    <mergeCell ref="N193:N194"/>
    <mergeCell ref="O193:Q194"/>
    <mergeCell ref="R193:R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T181:T182"/>
    <mergeCell ref="U181:U182"/>
    <mergeCell ref="B183:B184"/>
    <mergeCell ref="C183:D184"/>
    <mergeCell ref="E183:E184"/>
    <mergeCell ref="F183:F184"/>
    <mergeCell ref="G183:H184"/>
    <mergeCell ref="I183:I184"/>
    <mergeCell ref="J183:J184"/>
    <mergeCell ref="K183:L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S177:U177"/>
    <mergeCell ref="S178:U178"/>
    <mergeCell ref="C179:U179"/>
    <mergeCell ref="C180:E180"/>
    <mergeCell ref="G180:I180"/>
    <mergeCell ref="K180:M180"/>
    <mergeCell ref="O180:Q180"/>
    <mergeCell ref="S180:U180"/>
    <mergeCell ref="K177:M177"/>
    <mergeCell ref="K178:M178"/>
    <mergeCell ref="N177:N178"/>
    <mergeCell ref="O177:Q177"/>
    <mergeCell ref="O178:Q178"/>
    <mergeCell ref="R177:R178"/>
    <mergeCell ref="R175:R176"/>
    <mergeCell ref="S175:U175"/>
    <mergeCell ref="S176:U176"/>
    <mergeCell ref="B177:B178"/>
    <mergeCell ref="C177:E177"/>
    <mergeCell ref="C178:E178"/>
    <mergeCell ref="F177:F178"/>
    <mergeCell ref="G177:I177"/>
    <mergeCell ref="G178:I178"/>
    <mergeCell ref="J177:J178"/>
    <mergeCell ref="Z166:Z167"/>
    <mergeCell ref="AA166:AA167"/>
    <mergeCell ref="AB166:AB167"/>
    <mergeCell ref="AC166:AC167"/>
    <mergeCell ref="B173:U173"/>
    <mergeCell ref="B175:B176"/>
    <mergeCell ref="C175:M176"/>
    <mergeCell ref="N175:N176"/>
    <mergeCell ref="O175:Q175"/>
    <mergeCell ref="O176:Q176"/>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Y164:Y165"/>
    <mergeCell ref="Z164:Z165"/>
    <mergeCell ref="AA164:AB165"/>
    <mergeCell ref="AC164:AC165"/>
    <mergeCell ref="B166:B167"/>
    <mergeCell ref="C166:C167"/>
    <mergeCell ref="D166:D167"/>
    <mergeCell ref="E166:E167"/>
    <mergeCell ref="F166:F167"/>
    <mergeCell ref="G166:G167"/>
    <mergeCell ref="Q164:Q165"/>
    <mergeCell ref="R164:R165"/>
    <mergeCell ref="S164:T165"/>
    <mergeCell ref="U164:U165"/>
    <mergeCell ref="V164:V165"/>
    <mergeCell ref="W164:X165"/>
    <mergeCell ref="I164:I165"/>
    <mergeCell ref="J164:J165"/>
    <mergeCell ref="K164:L165"/>
    <mergeCell ref="M164:M165"/>
    <mergeCell ref="N164:N165"/>
    <mergeCell ref="O164:P165"/>
    <mergeCell ref="V162:V163"/>
    <mergeCell ref="W162:X163"/>
    <mergeCell ref="Y162:Y163"/>
    <mergeCell ref="Z162:Z163"/>
    <mergeCell ref="AA162:AC163"/>
    <mergeCell ref="B164:B165"/>
    <mergeCell ref="C164:D165"/>
    <mergeCell ref="E164:E165"/>
    <mergeCell ref="F164:F165"/>
    <mergeCell ref="G164:H165"/>
    <mergeCell ref="N162:N163"/>
    <mergeCell ref="O162:P163"/>
    <mergeCell ref="Q162:Q163"/>
    <mergeCell ref="R162:R163"/>
    <mergeCell ref="S162:T163"/>
    <mergeCell ref="U162:U163"/>
    <mergeCell ref="AC160:AC161"/>
    <mergeCell ref="B162:B163"/>
    <mergeCell ref="C162:D163"/>
    <mergeCell ref="E162:E163"/>
    <mergeCell ref="F162:F163"/>
    <mergeCell ref="G162:H163"/>
    <mergeCell ref="I162:I163"/>
    <mergeCell ref="J162:J163"/>
    <mergeCell ref="K162:L163"/>
    <mergeCell ref="M162:M163"/>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A158:AB159"/>
    <mergeCell ref="AC158:AC159"/>
    <mergeCell ref="B160:B161"/>
    <mergeCell ref="C160:D161"/>
    <mergeCell ref="E160:E161"/>
    <mergeCell ref="F160:F161"/>
    <mergeCell ref="G160:H161"/>
    <mergeCell ref="I160:I161"/>
    <mergeCell ref="J160:J161"/>
    <mergeCell ref="K160:L161"/>
    <mergeCell ref="S158:T159"/>
    <mergeCell ref="U158:U159"/>
    <mergeCell ref="V158:V159"/>
    <mergeCell ref="W158:X159"/>
    <mergeCell ref="Y158:Y159"/>
    <mergeCell ref="Z158:Z159"/>
    <mergeCell ref="K158:L159"/>
    <mergeCell ref="M158:M159"/>
    <mergeCell ref="N158:N159"/>
    <mergeCell ref="O158:P159"/>
    <mergeCell ref="Q158:Q159"/>
    <mergeCell ref="R158:R159"/>
    <mergeCell ref="Z156:Z157"/>
    <mergeCell ref="AA156:AB157"/>
    <mergeCell ref="AC156:AC157"/>
    <mergeCell ref="B158:B159"/>
    <mergeCell ref="C158:D159"/>
    <mergeCell ref="E158:E159"/>
    <mergeCell ref="F158:F159"/>
    <mergeCell ref="G158:H159"/>
    <mergeCell ref="I158:I159"/>
    <mergeCell ref="J158:J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Z154:Z155"/>
    <mergeCell ref="AA154:AA155"/>
    <mergeCell ref="AB154:AB155"/>
    <mergeCell ref="AC154:AC155"/>
    <mergeCell ref="B156:B157"/>
    <mergeCell ref="C156:D157"/>
    <mergeCell ref="E156:E157"/>
    <mergeCell ref="F156:F157"/>
    <mergeCell ref="G156:H157"/>
    <mergeCell ref="I156:I157"/>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Z148:Z153"/>
    <mergeCell ref="AA148:AC148"/>
    <mergeCell ref="AA149:AC149"/>
    <mergeCell ref="AA150:AC150"/>
    <mergeCell ref="AA151:AC151"/>
    <mergeCell ref="AA152:AC152"/>
    <mergeCell ref="AA153:AC153"/>
    <mergeCell ref="N148:N153"/>
    <mergeCell ref="O148:Q153"/>
    <mergeCell ref="R148:R153"/>
    <mergeCell ref="S148:U153"/>
    <mergeCell ref="V148:V153"/>
    <mergeCell ref="W148:Y153"/>
    <mergeCell ref="J148:J153"/>
    <mergeCell ref="K148:M148"/>
    <mergeCell ref="K149:M149"/>
    <mergeCell ref="K150:M150"/>
    <mergeCell ref="K151:M151"/>
    <mergeCell ref="K152:M152"/>
    <mergeCell ref="K153:M153"/>
    <mergeCell ref="C152:E152"/>
    <mergeCell ref="C153:E153"/>
    <mergeCell ref="F148:F153"/>
    <mergeCell ref="G148:I148"/>
    <mergeCell ref="G149:I149"/>
    <mergeCell ref="G150:I150"/>
    <mergeCell ref="G151:I151"/>
    <mergeCell ref="G152:I152"/>
    <mergeCell ref="G153:I153"/>
    <mergeCell ref="Z142:Z143"/>
    <mergeCell ref="AA142:AA143"/>
    <mergeCell ref="AB142:AB143"/>
    <mergeCell ref="AC142:AC143"/>
    <mergeCell ref="B146:AC146"/>
    <mergeCell ref="B148:B153"/>
    <mergeCell ref="C148:E148"/>
    <mergeCell ref="C149:E149"/>
    <mergeCell ref="C150:E150"/>
    <mergeCell ref="C151:E151"/>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Y140:Y141"/>
    <mergeCell ref="Z140:Z141"/>
    <mergeCell ref="AA140:AB141"/>
    <mergeCell ref="AC140:AC141"/>
    <mergeCell ref="B142:B143"/>
    <mergeCell ref="C142:C143"/>
    <mergeCell ref="D142:D143"/>
    <mergeCell ref="E142:E143"/>
    <mergeCell ref="F142:F143"/>
    <mergeCell ref="G142:G143"/>
    <mergeCell ref="Q140:Q141"/>
    <mergeCell ref="R140:R141"/>
    <mergeCell ref="S140:T141"/>
    <mergeCell ref="U140:U141"/>
    <mergeCell ref="V140:V141"/>
    <mergeCell ref="W140:X141"/>
    <mergeCell ref="I140:I141"/>
    <mergeCell ref="J140:J141"/>
    <mergeCell ref="K140:L141"/>
    <mergeCell ref="M140:M141"/>
    <mergeCell ref="N140:N141"/>
    <mergeCell ref="O140:P141"/>
    <mergeCell ref="V138:V139"/>
    <mergeCell ref="W138:X139"/>
    <mergeCell ref="Y138:Y139"/>
    <mergeCell ref="Z138:Z139"/>
    <mergeCell ref="AA138:AC139"/>
    <mergeCell ref="B140:B141"/>
    <mergeCell ref="C140:D141"/>
    <mergeCell ref="E140:E141"/>
    <mergeCell ref="F140:F141"/>
    <mergeCell ref="G140:H141"/>
    <mergeCell ref="N138:N139"/>
    <mergeCell ref="O138:P139"/>
    <mergeCell ref="Q138:Q139"/>
    <mergeCell ref="R138:R139"/>
    <mergeCell ref="S138:T139"/>
    <mergeCell ref="U138:U139"/>
    <mergeCell ref="AC136:AC137"/>
    <mergeCell ref="B138:B139"/>
    <mergeCell ref="C138:D139"/>
    <mergeCell ref="E138:E139"/>
    <mergeCell ref="F138:F139"/>
    <mergeCell ref="G138:H139"/>
    <mergeCell ref="I138:I139"/>
    <mergeCell ref="J138:J139"/>
    <mergeCell ref="K138:L139"/>
    <mergeCell ref="M138:M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A134:AB135"/>
    <mergeCell ref="AC134:AC135"/>
    <mergeCell ref="B136:B137"/>
    <mergeCell ref="C136:D137"/>
    <mergeCell ref="E136:E137"/>
    <mergeCell ref="F136:F137"/>
    <mergeCell ref="G136:H137"/>
    <mergeCell ref="I136:I137"/>
    <mergeCell ref="J136:J137"/>
    <mergeCell ref="K136:L137"/>
    <mergeCell ref="S134:T135"/>
    <mergeCell ref="U134:U135"/>
    <mergeCell ref="V134:V135"/>
    <mergeCell ref="W134:X135"/>
    <mergeCell ref="Y134:Y135"/>
    <mergeCell ref="Z134:Z135"/>
    <mergeCell ref="K134:L135"/>
    <mergeCell ref="M134:M135"/>
    <mergeCell ref="N134:N135"/>
    <mergeCell ref="O134:P135"/>
    <mergeCell ref="Q134:Q135"/>
    <mergeCell ref="R134:R135"/>
    <mergeCell ref="Z132:Z133"/>
    <mergeCell ref="AA132:AB133"/>
    <mergeCell ref="AC132:AC133"/>
    <mergeCell ref="B134:B135"/>
    <mergeCell ref="C134:D135"/>
    <mergeCell ref="E134:E135"/>
    <mergeCell ref="F134:F135"/>
    <mergeCell ref="G134:H135"/>
    <mergeCell ref="I134:I135"/>
    <mergeCell ref="J134:J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Z130:Z131"/>
    <mergeCell ref="AA130:AA131"/>
    <mergeCell ref="AB130:AB131"/>
    <mergeCell ref="AC130:AC131"/>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Z124:Z129"/>
    <mergeCell ref="AA124:AC124"/>
    <mergeCell ref="AA125:AC125"/>
    <mergeCell ref="AA126:AC126"/>
    <mergeCell ref="AA127:AC127"/>
    <mergeCell ref="AA128:AC128"/>
    <mergeCell ref="AA129:AC129"/>
    <mergeCell ref="N124:N129"/>
    <mergeCell ref="O124:Q129"/>
    <mergeCell ref="R124:R129"/>
    <mergeCell ref="S124:U129"/>
    <mergeCell ref="V124:V129"/>
    <mergeCell ref="W124:Y129"/>
    <mergeCell ref="J124:J129"/>
    <mergeCell ref="K124:M124"/>
    <mergeCell ref="K125:M125"/>
    <mergeCell ref="K126:M126"/>
    <mergeCell ref="K127:M127"/>
    <mergeCell ref="K128:M128"/>
    <mergeCell ref="K129:M129"/>
    <mergeCell ref="C129:E129"/>
    <mergeCell ref="F124:F129"/>
    <mergeCell ref="G124:I124"/>
    <mergeCell ref="G125:I125"/>
    <mergeCell ref="G126:I126"/>
    <mergeCell ref="G127:I127"/>
    <mergeCell ref="G128:I128"/>
    <mergeCell ref="G129:I129"/>
    <mergeCell ref="AA114:AA115"/>
    <mergeCell ref="AB114:AB115"/>
    <mergeCell ref="AC114:AC115"/>
    <mergeCell ref="B122:AC122"/>
    <mergeCell ref="B124:B129"/>
    <mergeCell ref="C124:E124"/>
    <mergeCell ref="C125:E125"/>
    <mergeCell ref="C126:E126"/>
    <mergeCell ref="C127:E127"/>
    <mergeCell ref="C128:E128"/>
    <mergeCell ref="U114:U115"/>
    <mergeCell ref="V114:V115"/>
    <mergeCell ref="W114:W115"/>
    <mergeCell ref="X114:X115"/>
    <mergeCell ref="Y114:Y115"/>
    <mergeCell ref="Z114:Z115"/>
    <mergeCell ref="O114:O115"/>
    <mergeCell ref="P114:P115"/>
    <mergeCell ref="Q114:Q115"/>
    <mergeCell ref="R114:R115"/>
    <mergeCell ref="S114:S115"/>
    <mergeCell ref="T114:T115"/>
    <mergeCell ref="I114:I115"/>
    <mergeCell ref="J114:J115"/>
    <mergeCell ref="K114:K115"/>
    <mergeCell ref="L114:L115"/>
    <mergeCell ref="M114:M115"/>
    <mergeCell ref="N114:N115"/>
    <mergeCell ref="Z112:Z113"/>
    <mergeCell ref="AA112:AB113"/>
    <mergeCell ref="AC112:AC113"/>
    <mergeCell ref="B114:B115"/>
    <mergeCell ref="C114:C115"/>
    <mergeCell ref="D114:D115"/>
    <mergeCell ref="E114:E115"/>
    <mergeCell ref="F114:F115"/>
    <mergeCell ref="G114:G115"/>
    <mergeCell ref="H114:H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Z110:Z111"/>
    <mergeCell ref="AA110:AA111"/>
    <mergeCell ref="AB110:AB111"/>
    <mergeCell ref="AC110:AC111"/>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AB107:AB108"/>
    <mergeCell ref="AC107:AC108"/>
    <mergeCell ref="C109:E109"/>
    <mergeCell ref="G109:I109"/>
    <mergeCell ref="K109:M109"/>
    <mergeCell ref="O109:Q109"/>
    <mergeCell ref="S109:U109"/>
    <mergeCell ref="W109:Y109"/>
    <mergeCell ref="AA109:AC109"/>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A105:AB106"/>
    <mergeCell ref="AC105:AC106"/>
    <mergeCell ref="B107:B108"/>
    <mergeCell ref="C107:C108"/>
    <mergeCell ref="D107:D108"/>
    <mergeCell ref="E107:E108"/>
    <mergeCell ref="F107:F108"/>
    <mergeCell ref="G107:G108"/>
    <mergeCell ref="H107:H108"/>
    <mergeCell ref="I107:I108"/>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Z103:Z104"/>
    <mergeCell ref="AA103:AA104"/>
    <mergeCell ref="AB103:AB104"/>
    <mergeCell ref="AC103:AC104"/>
    <mergeCell ref="B105:B106"/>
    <mergeCell ref="C105:D106"/>
    <mergeCell ref="E105:E106"/>
    <mergeCell ref="F105:F106"/>
    <mergeCell ref="G105:G106"/>
    <mergeCell ref="H105:H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B101:AC101"/>
    <mergeCell ref="C102:E102"/>
    <mergeCell ref="G102:I102"/>
    <mergeCell ref="K102:M102"/>
    <mergeCell ref="O102:Q102"/>
    <mergeCell ref="S102:U102"/>
    <mergeCell ref="W102:Y102"/>
    <mergeCell ref="AA102:AC102"/>
    <mergeCell ref="AB98:AB99"/>
    <mergeCell ref="AC98:AC99"/>
    <mergeCell ref="C100:E100"/>
    <mergeCell ref="G100:I100"/>
    <mergeCell ref="K100:M100"/>
    <mergeCell ref="O100:Q100"/>
    <mergeCell ref="S100:U100"/>
    <mergeCell ref="W100:Y100"/>
    <mergeCell ref="AA100:AC100"/>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AA96:AB97"/>
    <mergeCell ref="AC96:AC97"/>
    <mergeCell ref="B98:B99"/>
    <mergeCell ref="C98:C99"/>
    <mergeCell ref="D98:D99"/>
    <mergeCell ref="E98:E99"/>
    <mergeCell ref="F98:F99"/>
    <mergeCell ref="G98:G99"/>
    <mergeCell ref="H98:H99"/>
    <mergeCell ref="I98:I99"/>
    <mergeCell ref="S96:T97"/>
    <mergeCell ref="U96:U97"/>
    <mergeCell ref="V96:V97"/>
    <mergeCell ref="W96:X97"/>
    <mergeCell ref="Y96:Y97"/>
    <mergeCell ref="Z96:Z97"/>
    <mergeCell ref="K96:L97"/>
    <mergeCell ref="M96:M97"/>
    <mergeCell ref="N96:N97"/>
    <mergeCell ref="O96:P97"/>
    <mergeCell ref="Q96:Q97"/>
    <mergeCell ref="R96:R97"/>
    <mergeCell ref="Z94:Z95"/>
    <mergeCell ref="AA94:AB95"/>
    <mergeCell ref="AC94:AC95"/>
    <mergeCell ref="B96:B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C91:AC92"/>
    <mergeCell ref="C93:D93"/>
    <mergeCell ref="G93:H93"/>
    <mergeCell ref="K93:L93"/>
    <mergeCell ref="O93:P93"/>
    <mergeCell ref="S93:T93"/>
    <mergeCell ref="W93:X93"/>
    <mergeCell ref="AA93:AB93"/>
    <mergeCell ref="W91:W92"/>
    <mergeCell ref="X91:X92"/>
    <mergeCell ref="Y91:Y92"/>
    <mergeCell ref="Z91:Z92"/>
    <mergeCell ref="AA91:AA92"/>
    <mergeCell ref="AB91:AB92"/>
    <mergeCell ref="Q91:Q92"/>
    <mergeCell ref="R91:R92"/>
    <mergeCell ref="S91:S92"/>
    <mergeCell ref="T91:T92"/>
    <mergeCell ref="U91:U92"/>
    <mergeCell ref="V91:V92"/>
    <mergeCell ref="K91:K92"/>
    <mergeCell ref="L91:L92"/>
    <mergeCell ref="M91:M92"/>
    <mergeCell ref="N91:N92"/>
    <mergeCell ref="O91:O92"/>
    <mergeCell ref="P91:P92"/>
    <mergeCell ref="C90:AC90"/>
    <mergeCell ref="B91:B92"/>
    <mergeCell ref="C91:C92"/>
    <mergeCell ref="D91:D92"/>
    <mergeCell ref="E91:E92"/>
    <mergeCell ref="F91:F92"/>
    <mergeCell ref="G91:G92"/>
    <mergeCell ref="H91:H92"/>
    <mergeCell ref="I91:I92"/>
    <mergeCell ref="J91:J92"/>
    <mergeCell ref="S86:U88"/>
    <mergeCell ref="V86:V88"/>
    <mergeCell ref="W86:Y88"/>
    <mergeCell ref="Z86:Z88"/>
    <mergeCell ref="AA86:AC88"/>
    <mergeCell ref="C89:AC89"/>
    <mergeCell ref="K88:M88"/>
    <mergeCell ref="N86:N88"/>
    <mergeCell ref="O86:Q86"/>
    <mergeCell ref="O87:Q87"/>
    <mergeCell ref="O88:Q88"/>
    <mergeCell ref="R86:R88"/>
    <mergeCell ref="B85:AC85"/>
    <mergeCell ref="B86:B88"/>
    <mergeCell ref="C86:E86"/>
    <mergeCell ref="C87:E87"/>
    <mergeCell ref="C88:E88"/>
    <mergeCell ref="F86:F88"/>
    <mergeCell ref="G86:I88"/>
    <mergeCell ref="J86:J88"/>
    <mergeCell ref="K86:M86"/>
    <mergeCell ref="K87:M87"/>
    <mergeCell ref="AA82:AA83"/>
    <mergeCell ref="AB82:AB83"/>
    <mergeCell ref="AC82:AC83"/>
    <mergeCell ref="C84:E84"/>
    <mergeCell ref="G84:I84"/>
    <mergeCell ref="K84:M84"/>
    <mergeCell ref="O84:Q84"/>
    <mergeCell ref="S84:U84"/>
    <mergeCell ref="W84:Y84"/>
    <mergeCell ref="AA84:AC84"/>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Z80:Z81"/>
    <mergeCell ref="AA80:AB81"/>
    <mergeCell ref="AC80:AC81"/>
    <mergeCell ref="B82:B83"/>
    <mergeCell ref="C82:C83"/>
    <mergeCell ref="D82:D83"/>
    <mergeCell ref="E82:E83"/>
    <mergeCell ref="F82:F83"/>
    <mergeCell ref="G82:G83"/>
    <mergeCell ref="H82:H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V78:V79"/>
    <mergeCell ref="W78:X79"/>
    <mergeCell ref="Y78:Y79"/>
    <mergeCell ref="Z78:Z79"/>
    <mergeCell ref="AA78:AB79"/>
    <mergeCell ref="AC78:AC79"/>
    <mergeCell ref="N78:N79"/>
    <mergeCell ref="O78:P79"/>
    <mergeCell ref="Q78:Q79"/>
    <mergeCell ref="R78:R79"/>
    <mergeCell ref="S78:T79"/>
    <mergeCell ref="U78:U79"/>
    <mergeCell ref="AA77:AB77"/>
    <mergeCell ref="B78:B79"/>
    <mergeCell ref="C78:D79"/>
    <mergeCell ref="E78:E79"/>
    <mergeCell ref="F78:F79"/>
    <mergeCell ref="G78:H79"/>
    <mergeCell ref="I78:I79"/>
    <mergeCell ref="J78:J79"/>
    <mergeCell ref="K78:L79"/>
    <mergeCell ref="M78:M79"/>
    <mergeCell ref="Z75:Z76"/>
    <mergeCell ref="AA75:AA76"/>
    <mergeCell ref="AB75:AB76"/>
    <mergeCell ref="AC75:AC76"/>
    <mergeCell ref="C77:D77"/>
    <mergeCell ref="G77:H77"/>
    <mergeCell ref="K77:L77"/>
    <mergeCell ref="O77:P77"/>
    <mergeCell ref="S77:T77"/>
    <mergeCell ref="W77:X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V71:V72"/>
    <mergeCell ref="W71:Y72"/>
    <mergeCell ref="Z71:Z72"/>
    <mergeCell ref="AA71:AC72"/>
    <mergeCell ref="C73:AC73"/>
    <mergeCell ref="C74:AC74"/>
    <mergeCell ref="K72:M72"/>
    <mergeCell ref="N71:N72"/>
    <mergeCell ref="O71:Q71"/>
    <mergeCell ref="O72:Q72"/>
    <mergeCell ref="R71:R72"/>
    <mergeCell ref="S71:U72"/>
    <mergeCell ref="AC65:AC66"/>
    <mergeCell ref="B68:AC68"/>
    <mergeCell ref="B70:AC70"/>
    <mergeCell ref="B71:B72"/>
    <mergeCell ref="C71:E71"/>
    <mergeCell ref="C72:E72"/>
    <mergeCell ref="F71:F72"/>
    <mergeCell ref="G71:I72"/>
    <mergeCell ref="J71:J72"/>
    <mergeCell ref="K71:M71"/>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C63:AC64"/>
    <mergeCell ref="B65:B66"/>
    <mergeCell ref="C65:C66"/>
    <mergeCell ref="D65:D66"/>
    <mergeCell ref="E65:E66"/>
    <mergeCell ref="F65:F66"/>
    <mergeCell ref="G65:G66"/>
    <mergeCell ref="H65:H66"/>
    <mergeCell ref="I65:I66"/>
    <mergeCell ref="J65:J66"/>
    <mergeCell ref="U63:U64"/>
    <mergeCell ref="V63:V64"/>
    <mergeCell ref="W63:X64"/>
    <mergeCell ref="Y63:Y64"/>
    <mergeCell ref="Z63:Z64"/>
    <mergeCell ref="AA63:AB64"/>
    <mergeCell ref="M63:M64"/>
    <mergeCell ref="N63:N64"/>
    <mergeCell ref="O63:P64"/>
    <mergeCell ref="Q63:Q64"/>
    <mergeCell ref="R63:R64"/>
    <mergeCell ref="S63:T64"/>
    <mergeCell ref="AB61:AB62"/>
    <mergeCell ref="AC61:AC62"/>
    <mergeCell ref="B63:B64"/>
    <mergeCell ref="C63:D64"/>
    <mergeCell ref="E63:E64"/>
    <mergeCell ref="F63:F64"/>
    <mergeCell ref="G63:H64"/>
    <mergeCell ref="I63:I64"/>
    <mergeCell ref="J63:J64"/>
    <mergeCell ref="K63:L64"/>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Z59:Z60"/>
    <mergeCell ref="AA59:AC60"/>
    <mergeCell ref="B61:B62"/>
    <mergeCell ref="C61:C62"/>
    <mergeCell ref="D61:D62"/>
    <mergeCell ref="E61:E62"/>
    <mergeCell ref="F61:F62"/>
    <mergeCell ref="G61:G62"/>
    <mergeCell ref="H61:H62"/>
    <mergeCell ref="I61:I62"/>
    <mergeCell ref="N59:N60"/>
    <mergeCell ref="O59:Q60"/>
    <mergeCell ref="R59:R60"/>
    <mergeCell ref="S59:U60"/>
    <mergeCell ref="V59:V60"/>
    <mergeCell ref="W59:Y60"/>
    <mergeCell ref="Z57:Z58"/>
    <mergeCell ref="AA57:AA58"/>
    <mergeCell ref="AB57:AB58"/>
    <mergeCell ref="AC57:AC58"/>
    <mergeCell ref="B59:B60"/>
    <mergeCell ref="C59:E60"/>
    <mergeCell ref="F59:F60"/>
    <mergeCell ref="G59:I60"/>
    <mergeCell ref="J59:J60"/>
    <mergeCell ref="K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V55:V56"/>
    <mergeCell ref="W55:X56"/>
    <mergeCell ref="Y55:Y56"/>
    <mergeCell ref="Z55:Z56"/>
    <mergeCell ref="AA55:AB56"/>
    <mergeCell ref="AC55:AC56"/>
    <mergeCell ref="N55:N56"/>
    <mergeCell ref="O55:P56"/>
    <mergeCell ref="Q55:Q56"/>
    <mergeCell ref="R55:R56"/>
    <mergeCell ref="S55:T56"/>
    <mergeCell ref="U55:U56"/>
    <mergeCell ref="AC53:AC54"/>
    <mergeCell ref="B55:B56"/>
    <mergeCell ref="C55:D56"/>
    <mergeCell ref="E55:E56"/>
    <mergeCell ref="F55:F56"/>
    <mergeCell ref="G55:H56"/>
    <mergeCell ref="I55:I56"/>
    <mergeCell ref="J55:J56"/>
    <mergeCell ref="K55:L56"/>
    <mergeCell ref="M55:M5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A51:AC52"/>
    <mergeCell ref="B53:B54"/>
    <mergeCell ref="C53:C54"/>
    <mergeCell ref="D53:D54"/>
    <mergeCell ref="E53:E54"/>
    <mergeCell ref="F53:F54"/>
    <mergeCell ref="G53:G54"/>
    <mergeCell ref="H53:H54"/>
    <mergeCell ref="I53:I54"/>
    <mergeCell ref="J53:J54"/>
    <mergeCell ref="O51:Q52"/>
    <mergeCell ref="R51:R52"/>
    <mergeCell ref="S51:U52"/>
    <mergeCell ref="V51:V52"/>
    <mergeCell ref="W51:Y52"/>
    <mergeCell ref="Z51:Z52"/>
    <mergeCell ref="Z48:Z49"/>
    <mergeCell ref="AA48:AC49"/>
    <mergeCell ref="B50:AC50"/>
    <mergeCell ref="B51:B52"/>
    <mergeCell ref="C51:E52"/>
    <mergeCell ref="F51:F52"/>
    <mergeCell ref="G51:I52"/>
    <mergeCell ref="J51:J52"/>
    <mergeCell ref="K51:M52"/>
    <mergeCell ref="N51:N52"/>
    <mergeCell ref="N48:N49"/>
    <mergeCell ref="O48:Q49"/>
    <mergeCell ref="R48:R49"/>
    <mergeCell ref="S48:U49"/>
    <mergeCell ref="V48:V49"/>
    <mergeCell ref="W48:Y49"/>
    <mergeCell ref="Z46:Z47"/>
    <mergeCell ref="AA46:AA47"/>
    <mergeCell ref="AB46:AB47"/>
    <mergeCell ref="AC46:AC47"/>
    <mergeCell ref="B48:B49"/>
    <mergeCell ref="C48:E49"/>
    <mergeCell ref="F48:F49"/>
    <mergeCell ref="G48:I49"/>
    <mergeCell ref="J48:J49"/>
    <mergeCell ref="K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4:V45"/>
    <mergeCell ref="W44:X45"/>
    <mergeCell ref="Y44:Y45"/>
    <mergeCell ref="Z44:Z45"/>
    <mergeCell ref="AA44:AB45"/>
    <mergeCell ref="AC44:AC45"/>
    <mergeCell ref="N44:N45"/>
    <mergeCell ref="O44:P45"/>
    <mergeCell ref="Q44:Q45"/>
    <mergeCell ref="R44:R45"/>
    <mergeCell ref="S44:T45"/>
    <mergeCell ref="U44:U45"/>
    <mergeCell ref="AC42:AC43"/>
    <mergeCell ref="B44:B45"/>
    <mergeCell ref="C44:D45"/>
    <mergeCell ref="E44:E45"/>
    <mergeCell ref="F44:F45"/>
    <mergeCell ref="G44:H45"/>
    <mergeCell ref="I44:I45"/>
    <mergeCell ref="J44:J45"/>
    <mergeCell ref="K44:L45"/>
    <mergeCell ref="M44:M45"/>
    <mergeCell ref="U42:U43"/>
    <mergeCell ref="V42:V43"/>
    <mergeCell ref="W42:X43"/>
    <mergeCell ref="Y42:Y43"/>
    <mergeCell ref="Z42:Z43"/>
    <mergeCell ref="AA42:AB43"/>
    <mergeCell ref="M42:M43"/>
    <mergeCell ref="N42:N43"/>
    <mergeCell ref="O42:P43"/>
    <mergeCell ref="Q42:Q43"/>
    <mergeCell ref="R42:R43"/>
    <mergeCell ref="S42:T43"/>
    <mergeCell ref="AA40:AB41"/>
    <mergeCell ref="AC40:AC41"/>
    <mergeCell ref="B42:B43"/>
    <mergeCell ref="C42:D43"/>
    <mergeCell ref="E42:E43"/>
    <mergeCell ref="F42:F43"/>
    <mergeCell ref="G42:H43"/>
    <mergeCell ref="I42:I43"/>
    <mergeCell ref="J42:J43"/>
    <mergeCell ref="K42:L43"/>
    <mergeCell ref="S40:T41"/>
    <mergeCell ref="U40:U41"/>
    <mergeCell ref="V40:V41"/>
    <mergeCell ref="W40:X41"/>
    <mergeCell ref="Y40:Y41"/>
    <mergeCell ref="Z40:Z41"/>
    <mergeCell ref="K40:L41"/>
    <mergeCell ref="M40:M41"/>
    <mergeCell ref="N40:N41"/>
    <mergeCell ref="O40:P41"/>
    <mergeCell ref="Q40:Q41"/>
    <mergeCell ref="R40:R41"/>
    <mergeCell ref="AA38:AA39"/>
    <mergeCell ref="AB38:AB39"/>
    <mergeCell ref="AC38:AC39"/>
    <mergeCell ref="B40:B41"/>
    <mergeCell ref="C40:D41"/>
    <mergeCell ref="E40:E41"/>
    <mergeCell ref="F40:F41"/>
    <mergeCell ref="G40:H41"/>
    <mergeCell ref="I40:I41"/>
    <mergeCell ref="J40:J41"/>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C35:AC35"/>
    <mergeCell ref="B36:B37"/>
    <mergeCell ref="C36:AC37"/>
    <mergeCell ref="B38:B39"/>
    <mergeCell ref="C38:C39"/>
    <mergeCell ref="D38:D39"/>
    <mergeCell ref="E38:E39"/>
    <mergeCell ref="F38:F39"/>
    <mergeCell ref="G38:G39"/>
    <mergeCell ref="H38:H39"/>
    <mergeCell ref="R32:R34"/>
    <mergeCell ref="S32:U34"/>
    <mergeCell ref="V32:V34"/>
    <mergeCell ref="W32:Y34"/>
    <mergeCell ref="Z32:Z34"/>
    <mergeCell ref="AA32:AC34"/>
    <mergeCell ref="K33:M33"/>
    <mergeCell ref="K34:M34"/>
    <mergeCell ref="N32:N34"/>
    <mergeCell ref="O32:Q32"/>
    <mergeCell ref="O33:Q33"/>
    <mergeCell ref="O34:Q34"/>
    <mergeCell ref="AA29:AC30"/>
    <mergeCell ref="B31:AC31"/>
    <mergeCell ref="B32:B34"/>
    <mergeCell ref="C32:E32"/>
    <mergeCell ref="C33:E33"/>
    <mergeCell ref="C34:E34"/>
    <mergeCell ref="F32:F34"/>
    <mergeCell ref="G32:I34"/>
    <mergeCell ref="J32:J34"/>
    <mergeCell ref="K32:M32"/>
    <mergeCell ref="O29:Q30"/>
    <mergeCell ref="R29:R30"/>
    <mergeCell ref="S29:U30"/>
    <mergeCell ref="V29:V30"/>
    <mergeCell ref="W29:Y30"/>
    <mergeCell ref="Z29:Z30"/>
    <mergeCell ref="AA27:AA28"/>
    <mergeCell ref="AB27:AB28"/>
    <mergeCell ref="AC27:AC28"/>
    <mergeCell ref="B29:B30"/>
    <mergeCell ref="C29:E30"/>
    <mergeCell ref="F29:F30"/>
    <mergeCell ref="G29:I30"/>
    <mergeCell ref="J29:J30"/>
    <mergeCell ref="K29:M30"/>
    <mergeCell ref="N29:N30"/>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Z25:Z26"/>
    <mergeCell ref="AA25:AB26"/>
    <mergeCell ref="AC25:AC26"/>
    <mergeCell ref="B27:B28"/>
    <mergeCell ref="C27:C28"/>
    <mergeCell ref="D27:D28"/>
    <mergeCell ref="E27:E28"/>
    <mergeCell ref="F27:F28"/>
    <mergeCell ref="G27:G28"/>
    <mergeCell ref="H27:H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A22:AB22"/>
    <mergeCell ref="B23:B24"/>
    <mergeCell ref="C23:D24"/>
    <mergeCell ref="E23:E24"/>
    <mergeCell ref="F23:F24"/>
    <mergeCell ref="G23:H24"/>
    <mergeCell ref="I23:I24"/>
    <mergeCell ref="J23:J24"/>
    <mergeCell ref="K23:L24"/>
    <mergeCell ref="M23:M24"/>
    <mergeCell ref="Z20:Z21"/>
    <mergeCell ref="AA20:AA21"/>
    <mergeCell ref="AB20:AB21"/>
    <mergeCell ref="AC20:AC21"/>
    <mergeCell ref="C22:D22"/>
    <mergeCell ref="G22:H22"/>
    <mergeCell ref="K22:L22"/>
    <mergeCell ref="O22:P22"/>
    <mergeCell ref="S22:T22"/>
    <mergeCell ref="W22:X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W15:Y16"/>
    <mergeCell ref="Z15:Z16"/>
    <mergeCell ref="AA15:AC16"/>
    <mergeCell ref="C17:AC17"/>
    <mergeCell ref="B18:B19"/>
    <mergeCell ref="C18:AC19"/>
    <mergeCell ref="N15:N16"/>
    <mergeCell ref="O15:Q15"/>
    <mergeCell ref="O16:Q16"/>
    <mergeCell ref="R15:R16"/>
    <mergeCell ref="S15:U16"/>
    <mergeCell ref="V15:V16"/>
    <mergeCell ref="B12:AC12"/>
    <mergeCell ref="B14:AC14"/>
    <mergeCell ref="B15:B16"/>
    <mergeCell ref="C15:E15"/>
    <mergeCell ref="C16:E16"/>
    <mergeCell ref="F15:F16"/>
    <mergeCell ref="G15:I16"/>
    <mergeCell ref="J15:J16"/>
    <mergeCell ref="K15:M15"/>
    <mergeCell ref="K16:M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26.7109375" bestFit="1" customWidth="1"/>
    <col min="2" max="2" width="36.5703125" customWidth="1"/>
    <col min="3" max="3" width="3.85546875" customWidth="1"/>
    <col min="4" max="6" width="17.7109375" customWidth="1"/>
    <col min="7" max="7" width="3.85546875" customWidth="1"/>
    <col min="8" max="8" width="14.7109375" customWidth="1"/>
    <col min="9" max="9" width="17.7109375" customWidth="1"/>
  </cols>
  <sheetData>
    <row r="1" spans="1:9" ht="15" customHeight="1">
      <c r="A1" s="7" t="s">
        <v>85</v>
      </c>
      <c r="B1" s="7" t="s">
        <v>1</v>
      </c>
      <c r="C1" s="7"/>
      <c r="D1" s="7"/>
      <c r="E1" s="7"/>
      <c r="F1" s="7"/>
      <c r="G1" s="7"/>
      <c r="H1" s="7"/>
      <c r="I1" s="7"/>
    </row>
    <row r="2" spans="1:9" ht="15" customHeight="1">
      <c r="A2" s="7"/>
      <c r="B2" s="7" t="s">
        <v>2</v>
      </c>
      <c r="C2" s="7"/>
      <c r="D2" s="7"/>
      <c r="E2" s="7"/>
      <c r="F2" s="7"/>
      <c r="G2" s="7"/>
      <c r="H2" s="7"/>
      <c r="I2" s="7"/>
    </row>
    <row r="3" spans="1:9">
      <c r="A3" s="3" t="s">
        <v>503</v>
      </c>
      <c r="B3" s="98"/>
      <c r="C3" s="98"/>
      <c r="D3" s="98"/>
      <c r="E3" s="98"/>
      <c r="F3" s="98"/>
      <c r="G3" s="98"/>
      <c r="H3" s="98"/>
      <c r="I3" s="98"/>
    </row>
    <row r="4" spans="1:9">
      <c r="A4" s="16" t="s">
        <v>85</v>
      </c>
      <c r="B4" s="99" t="s">
        <v>85</v>
      </c>
      <c r="C4" s="99"/>
      <c r="D4" s="99"/>
      <c r="E4" s="99"/>
      <c r="F4" s="99"/>
      <c r="G4" s="99"/>
      <c r="H4" s="99"/>
      <c r="I4" s="99"/>
    </row>
    <row r="5" spans="1:9">
      <c r="A5" s="16"/>
      <c r="B5" s="43" t="s">
        <v>504</v>
      </c>
      <c r="C5" s="43"/>
      <c r="D5" s="43"/>
      <c r="E5" s="43"/>
      <c r="F5" s="43"/>
      <c r="G5" s="43"/>
      <c r="H5" s="43"/>
      <c r="I5" s="43"/>
    </row>
    <row r="6" spans="1:9">
      <c r="A6" s="16"/>
      <c r="B6" s="32"/>
      <c r="C6" s="32"/>
      <c r="D6" s="32"/>
      <c r="E6" s="32"/>
      <c r="F6" s="32"/>
      <c r="G6" s="32"/>
      <c r="H6" s="32"/>
      <c r="I6" s="32"/>
    </row>
    <row r="7" spans="1:9">
      <c r="A7" s="16"/>
      <c r="B7" s="17"/>
      <c r="C7" s="17"/>
      <c r="D7" s="17"/>
      <c r="E7" s="17"/>
      <c r="F7" s="17"/>
      <c r="G7" s="17"/>
      <c r="H7" s="17"/>
      <c r="I7" s="17"/>
    </row>
    <row r="8" spans="1:9" ht="15.75" thickBot="1">
      <c r="A8" s="16"/>
      <c r="B8" s="18"/>
      <c r="C8" s="33" t="s">
        <v>505</v>
      </c>
      <c r="D8" s="33"/>
      <c r="E8" s="33"/>
      <c r="F8" s="12"/>
      <c r="G8" s="33" t="s">
        <v>500</v>
      </c>
      <c r="H8" s="33"/>
      <c r="I8" s="33"/>
    </row>
    <row r="9" spans="1:9">
      <c r="A9" s="16"/>
      <c r="B9" s="18"/>
      <c r="C9" s="35" t="s">
        <v>292</v>
      </c>
      <c r="D9" s="35"/>
      <c r="E9" s="35"/>
      <c r="F9" s="35"/>
      <c r="G9" s="35"/>
      <c r="H9" s="35"/>
      <c r="I9" s="35"/>
    </row>
    <row r="10" spans="1:9">
      <c r="A10" s="16"/>
      <c r="B10" s="40" t="s">
        <v>42</v>
      </c>
      <c r="C10" s="90" t="s">
        <v>277</v>
      </c>
      <c r="D10" s="41">
        <v>139871</v>
      </c>
      <c r="E10" s="43"/>
      <c r="F10" s="43"/>
      <c r="G10" s="94" t="s">
        <v>277</v>
      </c>
      <c r="H10" s="45">
        <v>139894</v>
      </c>
      <c r="I10" s="43"/>
    </row>
    <row r="11" spans="1:9">
      <c r="A11" s="16"/>
      <c r="B11" s="40"/>
      <c r="C11" s="90"/>
      <c r="D11" s="41"/>
      <c r="E11" s="43"/>
      <c r="F11" s="43"/>
      <c r="G11" s="94"/>
      <c r="H11" s="45"/>
      <c r="I11" s="43"/>
    </row>
    <row r="12" spans="1:9">
      <c r="A12" s="16"/>
      <c r="B12" s="79" t="s">
        <v>506</v>
      </c>
      <c r="C12" s="37">
        <v>168955</v>
      </c>
      <c r="D12" s="37"/>
      <c r="E12" s="38"/>
      <c r="F12" s="38"/>
      <c r="G12" s="39">
        <v>155248</v>
      </c>
      <c r="H12" s="39"/>
      <c r="I12" s="38"/>
    </row>
    <row r="13" spans="1:9">
      <c r="A13" s="16"/>
      <c r="B13" s="79"/>
      <c r="C13" s="37"/>
      <c r="D13" s="37"/>
      <c r="E13" s="38"/>
      <c r="F13" s="38"/>
      <c r="G13" s="39"/>
      <c r="H13" s="39"/>
      <c r="I13" s="38"/>
    </row>
    <row r="14" spans="1:9">
      <c r="A14" s="16"/>
      <c r="B14" s="40" t="s">
        <v>507</v>
      </c>
      <c r="C14" s="41">
        <v>124033</v>
      </c>
      <c r="D14" s="41"/>
      <c r="E14" s="43"/>
      <c r="F14" s="43"/>
      <c r="G14" s="45">
        <v>119247</v>
      </c>
      <c r="H14" s="45"/>
      <c r="I14" s="43"/>
    </row>
    <row r="15" spans="1:9">
      <c r="A15" s="16"/>
      <c r="B15" s="40"/>
      <c r="C15" s="41"/>
      <c r="D15" s="41"/>
      <c r="E15" s="43"/>
      <c r="F15" s="43"/>
      <c r="G15" s="45"/>
      <c r="H15" s="45"/>
      <c r="I15" s="43"/>
    </row>
    <row r="16" spans="1:9">
      <c r="A16" s="16"/>
      <c r="B16" s="79" t="s">
        <v>508</v>
      </c>
      <c r="C16" s="37">
        <v>98570</v>
      </c>
      <c r="D16" s="37"/>
      <c r="E16" s="38"/>
      <c r="F16" s="38"/>
      <c r="G16" s="39">
        <v>102792</v>
      </c>
      <c r="H16" s="39"/>
      <c r="I16" s="38"/>
    </row>
    <row r="17" spans="1:9">
      <c r="A17" s="16"/>
      <c r="B17" s="79"/>
      <c r="C17" s="37"/>
      <c r="D17" s="37"/>
      <c r="E17" s="38"/>
      <c r="F17" s="38"/>
      <c r="G17" s="39"/>
      <c r="H17" s="39"/>
      <c r="I17" s="38"/>
    </row>
    <row r="18" spans="1:9">
      <c r="A18" s="16"/>
      <c r="B18" s="40" t="s">
        <v>509</v>
      </c>
      <c r="C18" s="41">
        <v>379948</v>
      </c>
      <c r="D18" s="41"/>
      <c r="E18" s="43"/>
      <c r="F18" s="43"/>
      <c r="G18" s="45">
        <v>386549</v>
      </c>
      <c r="H18" s="45"/>
      <c r="I18" s="43"/>
    </row>
    <row r="19" spans="1:9">
      <c r="A19" s="16"/>
      <c r="B19" s="40"/>
      <c r="C19" s="41"/>
      <c r="D19" s="41"/>
      <c r="E19" s="43"/>
      <c r="F19" s="43"/>
      <c r="G19" s="45"/>
      <c r="H19" s="45"/>
      <c r="I19" s="43"/>
    </row>
    <row r="20" spans="1:9">
      <c r="A20" s="16"/>
      <c r="B20" s="79" t="s">
        <v>510</v>
      </c>
      <c r="C20" s="37">
        <v>120868</v>
      </c>
      <c r="D20" s="37"/>
      <c r="E20" s="38"/>
      <c r="F20" s="38"/>
      <c r="G20" s="39">
        <v>95862</v>
      </c>
      <c r="H20" s="39"/>
      <c r="I20" s="38"/>
    </row>
    <row r="21" spans="1:9" ht="15.75" thickBot="1">
      <c r="A21" s="16"/>
      <c r="B21" s="79"/>
      <c r="C21" s="200"/>
      <c r="D21" s="200"/>
      <c r="E21" s="66"/>
      <c r="F21" s="38"/>
      <c r="G21" s="110"/>
      <c r="H21" s="110"/>
      <c r="I21" s="66"/>
    </row>
    <row r="22" spans="1:9">
      <c r="A22" s="16"/>
      <c r="B22" s="40" t="s">
        <v>45</v>
      </c>
      <c r="C22" s="69" t="s">
        <v>277</v>
      </c>
      <c r="D22" s="71">
        <v>1032245</v>
      </c>
      <c r="E22" s="73"/>
      <c r="F22" s="43"/>
      <c r="G22" s="75" t="s">
        <v>277</v>
      </c>
      <c r="H22" s="77">
        <v>999592</v>
      </c>
      <c r="I22" s="73"/>
    </row>
    <row r="23" spans="1:9" ht="15.75" thickBot="1">
      <c r="A23" s="16"/>
      <c r="B23" s="40"/>
      <c r="C23" s="70"/>
      <c r="D23" s="72"/>
      <c r="E23" s="74"/>
      <c r="F23" s="43"/>
      <c r="G23" s="76"/>
      <c r="H23" s="78"/>
      <c r="I23" s="74"/>
    </row>
    <row r="24" spans="1:9" ht="15.75" thickTop="1">
      <c r="A24" s="16"/>
      <c r="B24" s="98"/>
      <c r="C24" s="98"/>
      <c r="D24" s="98"/>
      <c r="E24" s="98"/>
      <c r="F24" s="98"/>
      <c r="G24" s="98"/>
      <c r="H24" s="98"/>
      <c r="I24" s="98"/>
    </row>
    <row r="25" spans="1:9" ht="25.5" customHeight="1">
      <c r="A25" s="16"/>
      <c r="B25" s="43" t="s">
        <v>511</v>
      </c>
      <c r="C25" s="43"/>
      <c r="D25" s="43"/>
      <c r="E25" s="43"/>
      <c r="F25" s="43"/>
      <c r="G25" s="43"/>
      <c r="H25" s="43"/>
      <c r="I25" s="43"/>
    </row>
    <row r="26" spans="1:9">
      <c r="A26" s="16"/>
      <c r="B26" s="43" t="s">
        <v>512</v>
      </c>
      <c r="C26" s="43"/>
      <c r="D26" s="43"/>
      <c r="E26" s="43"/>
      <c r="F26" s="43"/>
      <c r="G26" s="43"/>
      <c r="H26" s="43"/>
      <c r="I26" s="43"/>
    </row>
    <row r="27" spans="1:9">
      <c r="A27" s="16"/>
      <c r="B27" s="100"/>
      <c r="C27" s="100"/>
      <c r="D27" s="100"/>
      <c r="E27" s="100"/>
      <c r="F27" s="100"/>
      <c r="G27" s="100"/>
      <c r="H27" s="100"/>
      <c r="I27" s="100"/>
    </row>
    <row r="28" spans="1:9">
      <c r="A28" s="16"/>
      <c r="B28" s="32"/>
      <c r="C28" s="32"/>
      <c r="D28" s="32"/>
      <c r="E28" s="32"/>
    </row>
    <row r="29" spans="1:9">
      <c r="A29" s="16"/>
      <c r="B29" s="17"/>
      <c r="C29" s="17"/>
      <c r="D29" s="17"/>
      <c r="E29" s="17"/>
    </row>
    <row r="30" spans="1:9" ht="15.75" thickBot="1">
      <c r="A30" s="16"/>
      <c r="B30" s="18"/>
      <c r="C30" s="33" t="s">
        <v>505</v>
      </c>
      <c r="D30" s="33"/>
      <c r="E30" s="33"/>
    </row>
    <row r="31" spans="1:9">
      <c r="A31" s="16"/>
      <c r="B31" s="18"/>
      <c r="C31" s="106" t="s">
        <v>513</v>
      </c>
      <c r="D31" s="106"/>
      <c r="E31" s="106"/>
    </row>
    <row r="32" spans="1:9">
      <c r="A32" s="16"/>
      <c r="B32" s="186" t="s">
        <v>514</v>
      </c>
      <c r="C32" s="80" t="s">
        <v>277</v>
      </c>
      <c r="D32" s="37">
        <v>343084</v>
      </c>
      <c r="E32" s="38"/>
    </row>
    <row r="33" spans="1:5">
      <c r="A33" s="16"/>
      <c r="B33" s="186"/>
      <c r="C33" s="80"/>
      <c r="D33" s="37"/>
      <c r="E33" s="38"/>
    </row>
    <row r="34" spans="1:5">
      <c r="A34" s="16"/>
      <c r="B34" s="187" t="s">
        <v>515</v>
      </c>
      <c r="C34" s="41">
        <v>113109</v>
      </c>
      <c r="D34" s="41"/>
      <c r="E34" s="43"/>
    </row>
    <row r="35" spans="1:5">
      <c r="A35" s="16"/>
      <c r="B35" s="187"/>
      <c r="C35" s="41"/>
      <c r="D35" s="41"/>
      <c r="E35" s="43"/>
    </row>
    <row r="36" spans="1:5">
      <c r="A36" s="16"/>
      <c r="B36" s="186" t="s">
        <v>516</v>
      </c>
      <c r="C36" s="37">
        <v>26745</v>
      </c>
      <c r="D36" s="37"/>
      <c r="E36" s="38"/>
    </row>
    <row r="37" spans="1:5">
      <c r="A37" s="16"/>
      <c r="B37" s="186"/>
      <c r="C37" s="37"/>
      <c r="D37" s="37"/>
      <c r="E37" s="38"/>
    </row>
    <row r="38" spans="1:5">
      <c r="A38" s="16"/>
      <c r="B38" s="187" t="s">
        <v>517</v>
      </c>
      <c r="C38" s="41">
        <v>13599</v>
      </c>
      <c r="D38" s="41"/>
      <c r="E38" s="43"/>
    </row>
    <row r="39" spans="1:5">
      <c r="A39" s="16"/>
      <c r="B39" s="187"/>
      <c r="C39" s="41"/>
      <c r="D39" s="41"/>
      <c r="E39" s="43"/>
    </row>
    <row r="40" spans="1:5">
      <c r="A40" s="16"/>
      <c r="B40" s="186" t="s">
        <v>518</v>
      </c>
      <c r="C40" s="37">
        <v>4279</v>
      </c>
      <c r="D40" s="37"/>
      <c r="E40" s="38"/>
    </row>
    <row r="41" spans="1:5" ht="15.75" thickBot="1">
      <c r="A41" s="16"/>
      <c r="B41" s="186"/>
      <c r="C41" s="200"/>
      <c r="D41" s="200"/>
      <c r="E41" s="66"/>
    </row>
    <row r="42" spans="1:5">
      <c r="A42" s="16"/>
      <c r="B42" s="187" t="s">
        <v>136</v>
      </c>
      <c r="C42" s="69" t="s">
        <v>277</v>
      </c>
      <c r="D42" s="71">
        <v>500816</v>
      </c>
      <c r="E42" s="73"/>
    </row>
    <row r="43" spans="1:5" ht="15.75" thickBot="1">
      <c r="A43" s="16"/>
      <c r="B43" s="187"/>
      <c r="C43" s="70"/>
      <c r="D43" s="72"/>
      <c r="E43" s="74"/>
    </row>
    <row r="44" spans="1:5" ht="15.75" thickTop="1"/>
  </sheetData>
  <mergeCells count="84">
    <mergeCell ref="B5:I5"/>
    <mergeCell ref="B24:I24"/>
    <mergeCell ref="B25:I25"/>
    <mergeCell ref="B26:I26"/>
    <mergeCell ref="B27:I27"/>
    <mergeCell ref="B42:B43"/>
    <mergeCell ref="C42:C43"/>
    <mergeCell ref="D42:D43"/>
    <mergeCell ref="E42:E43"/>
    <mergeCell ref="A1:A2"/>
    <mergeCell ref="B1:I1"/>
    <mergeCell ref="B2:I2"/>
    <mergeCell ref="B3:I3"/>
    <mergeCell ref="A4:A43"/>
    <mergeCell ref="B4:I4"/>
    <mergeCell ref="B38:B39"/>
    <mergeCell ref="C38:D39"/>
    <mergeCell ref="E38:E39"/>
    <mergeCell ref="B40:B41"/>
    <mergeCell ref="C40:D41"/>
    <mergeCell ref="E40:E41"/>
    <mergeCell ref="B34:B35"/>
    <mergeCell ref="C34:D35"/>
    <mergeCell ref="E34:E35"/>
    <mergeCell ref="B36:B37"/>
    <mergeCell ref="C36:D37"/>
    <mergeCell ref="E36:E37"/>
    <mergeCell ref="H22:H23"/>
    <mergeCell ref="I22:I23"/>
    <mergeCell ref="B28:E28"/>
    <mergeCell ref="C30:E30"/>
    <mergeCell ref="C31:E31"/>
    <mergeCell ref="B32:B33"/>
    <mergeCell ref="C32:C33"/>
    <mergeCell ref="D32:D33"/>
    <mergeCell ref="E32:E3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19</v>
      </c>
      <c r="B1" s="1" t="s">
        <v>1</v>
      </c>
    </row>
    <row r="2" spans="1:2">
      <c r="A2" s="7"/>
      <c r="B2" s="1" t="s">
        <v>2</v>
      </c>
    </row>
    <row r="3" spans="1:2" ht="30">
      <c r="A3" s="3" t="s">
        <v>520</v>
      </c>
      <c r="B3" s="4"/>
    </row>
    <row r="4" spans="1:2">
      <c r="A4" s="16" t="s">
        <v>519</v>
      </c>
      <c r="B4" s="10" t="s">
        <v>519</v>
      </c>
    </row>
    <row r="5" spans="1:2" ht="243">
      <c r="A5" s="16"/>
      <c r="B5" s="12" t="s">
        <v>521</v>
      </c>
    </row>
    <row r="6" spans="1:2" ht="141">
      <c r="A6" s="16"/>
      <c r="B6" s="12" t="s">
        <v>52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5.28515625" customWidth="1"/>
    <col min="4" max="4" width="17.42578125" customWidth="1"/>
    <col min="5" max="5" width="4" customWidth="1"/>
    <col min="6" max="6" width="24.28515625" customWidth="1"/>
    <col min="7" max="7" width="36.5703125" customWidth="1"/>
    <col min="8" max="8" width="17.42578125" customWidth="1"/>
    <col min="9" max="9" width="4" customWidth="1"/>
  </cols>
  <sheetData>
    <row r="1" spans="1:9" ht="15" customHeight="1">
      <c r="A1" s="7" t="s">
        <v>523</v>
      </c>
      <c r="B1" s="7" t="s">
        <v>1</v>
      </c>
      <c r="C1" s="7"/>
      <c r="D1" s="7"/>
      <c r="E1" s="7"/>
      <c r="F1" s="7"/>
      <c r="G1" s="7"/>
      <c r="H1" s="7"/>
      <c r="I1" s="7"/>
    </row>
    <row r="2" spans="1:9" ht="15" customHeight="1">
      <c r="A2" s="7"/>
      <c r="B2" s="7" t="s">
        <v>2</v>
      </c>
      <c r="C2" s="7"/>
      <c r="D2" s="7"/>
      <c r="E2" s="7"/>
      <c r="F2" s="7"/>
      <c r="G2" s="7"/>
      <c r="H2" s="7"/>
      <c r="I2" s="7"/>
    </row>
    <row r="3" spans="1:9" ht="45">
      <c r="A3" s="3" t="s">
        <v>524</v>
      </c>
      <c r="B3" s="98"/>
      <c r="C3" s="98"/>
      <c r="D3" s="98"/>
      <c r="E3" s="98"/>
      <c r="F3" s="98"/>
      <c r="G3" s="98"/>
      <c r="H3" s="98"/>
      <c r="I3" s="98"/>
    </row>
    <row r="4" spans="1:9">
      <c r="A4" s="16" t="s">
        <v>523</v>
      </c>
      <c r="B4" s="99" t="s">
        <v>525</v>
      </c>
      <c r="C4" s="99"/>
      <c r="D4" s="99"/>
      <c r="E4" s="99"/>
      <c r="F4" s="99"/>
      <c r="G4" s="99"/>
      <c r="H4" s="99"/>
      <c r="I4" s="99"/>
    </row>
    <row r="5" spans="1:9" ht="51" customHeight="1">
      <c r="A5" s="16"/>
      <c r="B5" s="43" t="s">
        <v>526</v>
      </c>
      <c r="C5" s="43"/>
      <c r="D5" s="43"/>
      <c r="E5" s="43"/>
      <c r="F5" s="43"/>
      <c r="G5" s="43"/>
      <c r="H5" s="43"/>
      <c r="I5" s="43"/>
    </row>
    <row r="6" spans="1:9">
      <c r="A6" s="16"/>
      <c r="B6" s="43" t="s">
        <v>527</v>
      </c>
      <c r="C6" s="43"/>
      <c r="D6" s="43"/>
      <c r="E6" s="43"/>
      <c r="F6" s="43"/>
      <c r="G6" s="43"/>
      <c r="H6" s="43"/>
      <c r="I6" s="43"/>
    </row>
    <row r="7" spans="1:9">
      <c r="A7" s="16"/>
      <c r="B7" s="32"/>
      <c r="C7" s="32"/>
      <c r="D7" s="32"/>
      <c r="E7" s="32"/>
      <c r="F7" s="32"/>
      <c r="G7" s="32"/>
      <c r="H7" s="32"/>
      <c r="I7" s="32"/>
    </row>
    <row r="8" spans="1:9">
      <c r="A8" s="16"/>
      <c r="B8" s="17"/>
      <c r="C8" s="17"/>
      <c r="D8" s="17"/>
      <c r="E8" s="17"/>
      <c r="F8" s="17"/>
      <c r="G8" s="17"/>
      <c r="H8" s="17"/>
      <c r="I8" s="17"/>
    </row>
    <row r="9" spans="1:9">
      <c r="A9" s="16"/>
      <c r="B9" s="43"/>
      <c r="C9" s="35" t="s">
        <v>331</v>
      </c>
      <c r="D9" s="35"/>
      <c r="E9" s="35"/>
      <c r="F9" s="43"/>
      <c r="G9" s="35" t="s">
        <v>528</v>
      </c>
      <c r="H9" s="35"/>
      <c r="I9" s="35"/>
    </row>
    <row r="10" spans="1:9" ht="15.75" thickBot="1">
      <c r="A10" s="16"/>
      <c r="B10" s="43"/>
      <c r="C10" s="33">
        <v>2013</v>
      </c>
      <c r="D10" s="33"/>
      <c r="E10" s="33"/>
      <c r="F10" s="43"/>
      <c r="G10" s="33">
        <v>2012</v>
      </c>
      <c r="H10" s="33"/>
      <c r="I10" s="33"/>
    </row>
    <row r="11" spans="1:9">
      <c r="A11" s="16"/>
      <c r="B11" s="18"/>
      <c r="C11" s="35" t="s">
        <v>292</v>
      </c>
      <c r="D11" s="35"/>
      <c r="E11" s="35"/>
      <c r="F11" s="35"/>
      <c r="G11" s="35"/>
      <c r="H11" s="35"/>
      <c r="I11" s="35"/>
    </row>
    <row r="12" spans="1:9">
      <c r="A12" s="16"/>
      <c r="B12" s="79" t="s">
        <v>529</v>
      </c>
      <c r="C12" s="80" t="s">
        <v>277</v>
      </c>
      <c r="D12" s="64">
        <v>8</v>
      </c>
      <c r="E12" s="38"/>
      <c r="F12" s="38"/>
      <c r="G12" s="36" t="s">
        <v>277</v>
      </c>
      <c r="H12" s="67">
        <v>15</v>
      </c>
      <c r="I12" s="38"/>
    </row>
    <row r="13" spans="1:9">
      <c r="A13" s="16"/>
      <c r="B13" s="79"/>
      <c r="C13" s="80"/>
      <c r="D13" s="64"/>
      <c r="E13" s="38"/>
      <c r="F13" s="38"/>
      <c r="G13" s="36"/>
      <c r="H13" s="67"/>
      <c r="I13" s="38"/>
    </row>
    <row r="14" spans="1:9">
      <c r="A14" s="16"/>
      <c r="B14" s="40" t="s">
        <v>530</v>
      </c>
      <c r="C14" s="41">
        <v>20000</v>
      </c>
      <c r="D14" s="41"/>
      <c r="E14" s="43"/>
      <c r="F14" s="43"/>
      <c r="G14" s="45">
        <v>20000</v>
      </c>
      <c r="H14" s="45"/>
      <c r="I14" s="43"/>
    </row>
    <row r="15" spans="1:9">
      <c r="A15" s="16"/>
      <c r="B15" s="40"/>
      <c r="C15" s="41"/>
      <c r="D15" s="41"/>
      <c r="E15" s="43"/>
      <c r="F15" s="43"/>
      <c r="G15" s="45"/>
      <c r="H15" s="45"/>
      <c r="I15" s="43"/>
    </row>
    <row r="16" spans="1:9">
      <c r="A16" s="16"/>
      <c r="B16" s="79" t="s">
        <v>531</v>
      </c>
      <c r="C16" s="37">
        <v>10000</v>
      </c>
      <c r="D16" s="37"/>
      <c r="E16" s="38"/>
      <c r="F16" s="38"/>
      <c r="G16" s="39">
        <v>10000</v>
      </c>
      <c r="H16" s="39"/>
      <c r="I16" s="38"/>
    </row>
    <row r="17" spans="1:9">
      <c r="A17" s="16"/>
      <c r="B17" s="79"/>
      <c r="C17" s="37"/>
      <c r="D17" s="37"/>
      <c r="E17" s="38"/>
      <c r="F17" s="38"/>
      <c r="G17" s="39"/>
      <c r="H17" s="39"/>
      <c r="I17" s="38"/>
    </row>
    <row r="18" spans="1:9" ht="23.25" customHeight="1">
      <c r="A18" s="16"/>
      <c r="B18" s="40" t="s">
        <v>532</v>
      </c>
      <c r="C18" s="41">
        <v>15000</v>
      </c>
      <c r="D18" s="41"/>
      <c r="E18" s="43"/>
      <c r="F18" s="43"/>
      <c r="G18" s="45">
        <v>15000</v>
      </c>
      <c r="H18" s="45"/>
      <c r="I18" s="43"/>
    </row>
    <row r="19" spans="1:9">
      <c r="A19" s="16"/>
      <c r="B19" s="40"/>
      <c r="C19" s="41"/>
      <c r="D19" s="41"/>
      <c r="E19" s="43"/>
      <c r="F19" s="43"/>
      <c r="G19" s="45"/>
      <c r="H19" s="45"/>
      <c r="I19" s="43"/>
    </row>
    <row r="20" spans="1:9">
      <c r="A20" s="16"/>
      <c r="B20" s="79" t="s">
        <v>533</v>
      </c>
      <c r="C20" s="37">
        <v>2500</v>
      </c>
      <c r="D20" s="37"/>
      <c r="E20" s="38"/>
      <c r="F20" s="38"/>
      <c r="G20" s="39">
        <v>2500</v>
      </c>
      <c r="H20" s="39"/>
      <c r="I20" s="38"/>
    </row>
    <row r="21" spans="1:9">
      <c r="A21" s="16"/>
      <c r="B21" s="79"/>
      <c r="C21" s="37"/>
      <c r="D21" s="37"/>
      <c r="E21" s="38"/>
      <c r="F21" s="38"/>
      <c r="G21" s="39"/>
      <c r="H21" s="39"/>
      <c r="I21" s="38"/>
    </row>
    <row r="22" spans="1:9" ht="15.75" thickBot="1">
      <c r="A22" s="16"/>
      <c r="B22" s="13" t="s">
        <v>534</v>
      </c>
      <c r="C22" s="107" t="s">
        <v>535</v>
      </c>
      <c r="D22" s="107"/>
      <c r="E22" s="206" t="s">
        <v>308</v>
      </c>
      <c r="F22" s="12"/>
      <c r="G22" s="112" t="s">
        <v>536</v>
      </c>
      <c r="H22" s="112"/>
      <c r="I22" s="207" t="s">
        <v>308</v>
      </c>
    </row>
    <row r="23" spans="1:9">
      <c r="A23" s="16"/>
      <c r="B23" s="63" t="s">
        <v>537</v>
      </c>
      <c r="C23" s="108" t="s">
        <v>277</v>
      </c>
      <c r="D23" s="47">
        <v>46658</v>
      </c>
      <c r="E23" s="49"/>
      <c r="F23" s="38"/>
      <c r="G23" s="113" t="s">
        <v>277</v>
      </c>
      <c r="H23" s="51">
        <v>46508</v>
      </c>
      <c r="I23" s="49"/>
    </row>
    <row r="24" spans="1:9" ht="15.75" thickBot="1">
      <c r="A24" s="16"/>
      <c r="B24" s="63"/>
      <c r="C24" s="82"/>
      <c r="D24" s="48"/>
      <c r="E24" s="50"/>
      <c r="F24" s="38"/>
      <c r="G24" s="87"/>
      <c r="H24" s="52"/>
      <c r="I24" s="50"/>
    </row>
    <row r="25" spans="1:9" ht="15.75" thickTop="1">
      <c r="A25" s="16"/>
      <c r="B25" s="98"/>
      <c r="C25" s="98"/>
      <c r="D25" s="98"/>
      <c r="E25" s="98"/>
      <c r="F25" s="98"/>
      <c r="G25" s="98"/>
      <c r="H25" s="98"/>
      <c r="I25" s="98"/>
    </row>
    <row r="26" spans="1:9">
      <c r="A26" s="16"/>
      <c r="B26" s="98"/>
      <c r="C26" s="98"/>
      <c r="D26" s="98"/>
      <c r="E26" s="98"/>
      <c r="F26" s="98"/>
      <c r="G26" s="98"/>
      <c r="H26" s="98"/>
      <c r="I26" s="98"/>
    </row>
    <row r="27" spans="1:9" ht="114.75" customHeight="1">
      <c r="A27" s="16"/>
      <c r="B27" s="43" t="s">
        <v>538</v>
      </c>
      <c r="C27" s="43"/>
      <c r="D27" s="43"/>
      <c r="E27" s="43"/>
      <c r="F27" s="43"/>
      <c r="G27" s="43"/>
      <c r="H27" s="43"/>
      <c r="I27" s="43"/>
    </row>
    <row r="28" spans="1:9">
      <c r="A28" s="16"/>
      <c r="B28" s="98"/>
      <c r="C28" s="98"/>
      <c r="D28" s="98"/>
      <c r="E28" s="98"/>
      <c r="F28" s="98"/>
      <c r="G28" s="98"/>
      <c r="H28" s="98"/>
      <c r="I28" s="98"/>
    </row>
    <row r="29" spans="1:9">
      <c r="A29" s="16"/>
      <c r="B29" s="43" t="s">
        <v>539</v>
      </c>
      <c r="C29" s="43"/>
      <c r="D29" s="43"/>
      <c r="E29" s="43"/>
      <c r="F29" s="43"/>
      <c r="G29" s="43"/>
      <c r="H29" s="43"/>
      <c r="I29" s="43"/>
    </row>
    <row r="30" spans="1:9">
      <c r="A30" s="16"/>
      <c r="B30" s="32"/>
      <c r="C30" s="32"/>
      <c r="D30" s="32"/>
      <c r="E30" s="32"/>
      <c r="F30" s="32"/>
      <c r="G30" s="32"/>
    </row>
    <row r="31" spans="1:9">
      <c r="A31" s="16"/>
      <c r="B31" s="17"/>
      <c r="C31" s="17"/>
      <c r="D31" s="17"/>
      <c r="E31" s="17"/>
      <c r="F31" s="17"/>
      <c r="G31" s="17"/>
    </row>
    <row r="32" spans="1:9" ht="15.75" thickBot="1">
      <c r="A32" s="16"/>
      <c r="B32" s="12"/>
      <c r="C32" s="33" t="s">
        <v>437</v>
      </c>
      <c r="D32" s="33"/>
      <c r="E32" s="33"/>
      <c r="F32" s="12"/>
      <c r="G32" s="20" t="s">
        <v>540</v>
      </c>
    </row>
    <row r="33" spans="1:7">
      <c r="A33" s="16"/>
      <c r="B33" s="36">
        <v>2014</v>
      </c>
      <c r="C33" s="108" t="s">
        <v>277</v>
      </c>
      <c r="D33" s="109">
        <v>8</v>
      </c>
      <c r="E33" s="49"/>
      <c r="F33" s="38"/>
      <c r="G33" s="209">
        <v>3.5499999999999997E-2</v>
      </c>
    </row>
    <row r="34" spans="1:7">
      <c r="A34" s="16"/>
      <c r="B34" s="36"/>
      <c r="C34" s="80"/>
      <c r="D34" s="64"/>
      <c r="E34" s="38"/>
      <c r="F34" s="38"/>
      <c r="G34" s="208"/>
    </row>
    <row r="35" spans="1:7">
      <c r="A35" s="16"/>
      <c r="B35" s="94">
        <v>2015</v>
      </c>
      <c r="C35" s="41">
        <v>20000</v>
      </c>
      <c r="D35" s="41"/>
      <c r="E35" s="43"/>
      <c r="F35" s="43"/>
      <c r="G35" s="210">
        <v>0.8</v>
      </c>
    </row>
    <row r="36" spans="1:7">
      <c r="A36" s="16"/>
      <c r="B36" s="94"/>
      <c r="C36" s="41"/>
      <c r="D36" s="41"/>
      <c r="E36" s="43"/>
      <c r="F36" s="43"/>
      <c r="G36" s="210"/>
    </row>
    <row r="37" spans="1:7">
      <c r="A37" s="16"/>
      <c r="B37" s="36">
        <v>2016</v>
      </c>
      <c r="C37" s="37">
        <v>10000</v>
      </c>
      <c r="D37" s="37"/>
      <c r="E37" s="38"/>
      <c r="F37" s="38"/>
      <c r="G37" s="211">
        <v>0.79</v>
      </c>
    </row>
    <row r="38" spans="1:7">
      <c r="A38" s="16"/>
      <c r="B38" s="36"/>
      <c r="C38" s="37"/>
      <c r="D38" s="37"/>
      <c r="E38" s="38"/>
      <c r="F38" s="38"/>
      <c r="G38" s="211"/>
    </row>
    <row r="39" spans="1:7">
      <c r="A39" s="16"/>
      <c r="B39" s="94">
        <v>2017</v>
      </c>
      <c r="C39" s="41">
        <v>15000</v>
      </c>
      <c r="D39" s="41"/>
      <c r="E39" s="43"/>
      <c r="F39" s="43"/>
      <c r="G39" s="210">
        <v>0.96</v>
      </c>
    </row>
    <row r="40" spans="1:7">
      <c r="A40" s="16"/>
      <c r="B40" s="94"/>
      <c r="C40" s="41"/>
      <c r="D40" s="41"/>
      <c r="E40" s="43"/>
      <c r="F40" s="43"/>
      <c r="G40" s="210"/>
    </row>
    <row r="41" spans="1:7">
      <c r="A41" s="16"/>
      <c r="B41" s="36" t="s">
        <v>541</v>
      </c>
      <c r="C41" s="37">
        <v>2500</v>
      </c>
      <c r="D41" s="37"/>
      <c r="E41" s="38"/>
      <c r="F41" s="38"/>
      <c r="G41" s="211">
        <v>1.24</v>
      </c>
    </row>
    <row r="42" spans="1:7" ht="15.75" thickBot="1">
      <c r="A42" s="16"/>
      <c r="B42" s="36"/>
      <c r="C42" s="200"/>
      <c r="D42" s="200"/>
      <c r="E42" s="66"/>
      <c r="F42" s="38"/>
      <c r="G42" s="212"/>
    </row>
    <row r="43" spans="1:7">
      <c r="A43" s="16"/>
      <c r="B43" s="94" t="s">
        <v>542</v>
      </c>
      <c r="C43" s="69" t="s">
        <v>277</v>
      </c>
      <c r="D43" s="71">
        <v>47508</v>
      </c>
      <c r="E43" s="73"/>
      <c r="F43" s="43"/>
      <c r="G43" s="214">
        <v>8.6999999999999994E-3</v>
      </c>
    </row>
    <row r="44" spans="1:7" ht="15.75" thickBot="1">
      <c r="A44" s="16"/>
      <c r="B44" s="94"/>
      <c r="C44" s="115"/>
      <c r="D44" s="42"/>
      <c r="E44" s="44"/>
      <c r="F44" s="43"/>
      <c r="G44" s="213"/>
    </row>
    <row r="45" spans="1:7" ht="15.75" thickBot="1">
      <c r="A45" s="16"/>
      <c r="B45" s="21" t="s">
        <v>534</v>
      </c>
      <c r="C45" s="215" t="s">
        <v>535</v>
      </c>
      <c r="D45" s="215"/>
      <c r="E45" s="30" t="s">
        <v>308</v>
      </c>
      <c r="F45" s="22"/>
      <c r="G45" s="22"/>
    </row>
    <row r="46" spans="1:7">
      <c r="A46" s="16"/>
      <c r="B46" s="94" t="s">
        <v>136</v>
      </c>
      <c r="C46" s="69" t="s">
        <v>277</v>
      </c>
      <c r="D46" s="71">
        <v>46658</v>
      </c>
      <c r="E46" s="73"/>
      <c r="F46" s="43"/>
      <c r="G46" s="43"/>
    </row>
    <row r="47" spans="1:7" ht="15.75" thickBot="1">
      <c r="A47" s="16"/>
      <c r="B47" s="94"/>
      <c r="C47" s="70"/>
      <c r="D47" s="72"/>
      <c r="E47" s="74"/>
      <c r="F47" s="43"/>
      <c r="G47" s="43"/>
    </row>
    <row r="48" spans="1:7" ht="15.75" thickTop="1"/>
  </sheetData>
  <mergeCells count="104">
    <mergeCell ref="B27:I27"/>
    <mergeCell ref="B28:I28"/>
    <mergeCell ref="B29:I29"/>
    <mergeCell ref="G46:G47"/>
    <mergeCell ref="A1:A2"/>
    <mergeCell ref="B1:I1"/>
    <mergeCell ref="B2:I2"/>
    <mergeCell ref="B3:I3"/>
    <mergeCell ref="A4:A47"/>
    <mergeCell ref="B4:I4"/>
    <mergeCell ref="B5:I5"/>
    <mergeCell ref="B6:I6"/>
    <mergeCell ref="B25:I25"/>
    <mergeCell ref="C45:D45"/>
    <mergeCell ref="B46:B47"/>
    <mergeCell ref="C46:C47"/>
    <mergeCell ref="D46:D47"/>
    <mergeCell ref="E46:E47"/>
    <mergeCell ref="F46:F47"/>
    <mergeCell ref="B43:B44"/>
    <mergeCell ref="C43:C44"/>
    <mergeCell ref="D43:D44"/>
    <mergeCell ref="E43:E44"/>
    <mergeCell ref="F43:F44"/>
    <mergeCell ref="G43:G44"/>
    <mergeCell ref="B39:B40"/>
    <mergeCell ref="C39:D40"/>
    <mergeCell ref="E39:E40"/>
    <mergeCell ref="F39:F40"/>
    <mergeCell ref="G39:G40"/>
    <mergeCell ref="B41:B42"/>
    <mergeCell ref="C41:D42"/>
    <mergeCell ref="E41:E42"/>
    <mergeCell ref="F41:F42"/>
    <mergeCell ref="G41:G42"/>
    <mergeCell ref="B35:B36"/>
    <mergeCell ref="C35:D36"/>
    <mergeCell ref="E35:E36"/>
    <mergeCell ref="F35:F36"/>
    <mergeCell ref="G35:G36"/>
    <mergeCell ref="B37:B38"/>
    <mergeCell ref="C37:D38"/>
    <mergeCell ref="E37:E38"/>
    <mergeCell ref="F37:F38"/>
    <mergeCell ref="G37:G38"/>
    <mergeCell ref="I23:I24"/>
    <mergeCell ref="B30:G30"/>
    <mergeCell ref="C32:E32"/>
    <mergeCell ref="B33:B34"/>
    <mergeCell ref="C33:C34"/>
    <mergeCell ref="D33:D34"/>
    <mergeCell ref="E33:E34"/>
    <mergeCell ref="F33:F34"/>
    <mergeCell ref="G33:G34"/>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43</v>
      </c>
      <c r="B1" s="1" t="s">
        <v>1</v>
      </c>
    </row>
    <row r="2" spans="1:2">
      <c r="A2" s="7"/>
      <c r="B2" s="1" t="s">
        <v>2</v>
      </c>
    </row>
    <row r="3" spans="1:2" ht="30">
      <c r="A3" s="3" t="s">
        <v>544</v>
      </c>
      <c r="B3" s="4"/>
    </row>
    <row r="4" spans="1:2">
      <c r="A4" s="16" t="s">
        <v>543</v>
      </c>
      <c r="B4" s="10" t="s">
        <v>543</v>
      </c>
    </row>
    <row r="5" spans="1:2" ht="332.25">
      <c r="A5" s="16"/>
      <c r="B5" s="12" t="s">
        <v>545</v>
      </c>
    </row>
    <row r="6" spans="1:2" ht="115.5">
      <c r="A6" s="16"/>
      <c r="B6" s="12" t="s">
        <v>54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 customWidth="1"/>
    <col min="4" max="4" width="22.7109375" customWidth="1"/>
    <col min="5" max="6" width="27.42578125" customWidth="1"/>
    <col min="7" max="7" width="6" customWidth="1"/>
    <col min="8" max="8" width="22.7109375" customWidth="1"/>
    <col min="9" max="9" width="27.42578125" customWidth="1"/>
  </cols>
  <sheetData>
    <row r="1" spans="1:9" ht="15" customHeight="1">
      <c r="A1" s="7" t="s">
        <v>547</v>
      </c>
      <c r="B1" s="7" t="s">
        <v>1</v>
      </c>
      <c r="C1" s="7"/>
      <c r="D1" s="7"/>
      <c r="E1" s="7"/>
      <c r="F1" s="7"/>
      <c r="G1" s="7"/>
      <c r="H1" s="7"/>
      <c r="I1" s="7"/>
    </row>
    <row r="2" spans="1:9" ht="15" customHeight="1">
      <c r="A2" s="7"/>
      <c r="B2" s="7" t="s">
        <v>2</v>
      </c>
      <c r="C2" s="7"/>
      <c r="D2" s="7"/>
      <c r="E2" s="7"/>
      <c r="F2" s="7"/>
      <c r="G2" s="7"/>
      <c r="H2" s="7"/>
      <c r="I2" s="7"/>
    </row>
    <row r="3" spans="1:9" ht="30">
      <c r="A3" s="3" t="s">
        <v>548</v>
      </c>
      <c r="B3" s="98"/>
      <c r="C3" s="98"/>
      <c r="D3" s="98"/>
      <c r="E3" s="98"/>
      <c r="F3" s="98"/>
      <c r="G3" s="98"/>
      <c r="H3" s="98"/>
      <c r="I3" s="98"/>
    </row>
    <row r="4" spans="1:9">
      <c r="A4" s="16" t="s">
        <v>547</v>
      </c>
      <c r="B4" s="99" t="s">
        <v>547</v>
      </c>
      <c r="C4" s="99"/>
      <c r="D4" s="99"/>
      <c r="E4" s="99"/>
      <c r="F4" s="99"/>
      <c r="G4" s="99"/>
      <c r="H4" s="99"/>
      <c r="I4" s="99"/>
    </row>
    <row r="5" spans="1:9" ht="63.75" customHeight="1">
      <c r="A5" s="16"/>
      <c r="B5" s="43" t="s">
        <v>549</v>
      </c>
      <c r="C5" s="43"/>
      <c r="D5" s="43"/>
      <c r="E5" s="43"/>
      <c r="F5" s="43"/>
      <c r="G5" s="43"/>
      <c r="H5" s="43"/>
      <c r="I5" s="43"/>
    </row>
    <row r="6" spans="1:9" ht="38.25" customHeight="1">
      <c r="A6" s="16"/>
      <c r="B6" s="43" t="s">
        <v>550</v>
      </c>
      <c r="C6" s="43"/>
      <c r="D6" s="43"/>
      <c r="E6" s="43"/>
      <c r="F6" s="43"/>
      <c r="G6" s="43"/>
      <c r="H6" s="43"/>
      <c r="I6" s="43"/>
    </row>
    <row r="7" spans="1:9" ht="51" customHeight="1">
      <c r="A7" s="16"/>
      <c r="B7" s="43" t="s">
        <v>551</v>
      </c>
      <c r="C7" s="43"/>
      <c r="D7" s="43"/>
      <c r="E7" s="43"/>
      <c r="F7" s="43"/>
      <c r="G7" s="43"/>
      <c r="H7" s="43"/>
      <c r="I7" s="43"/>
    </row>
    <row r="8" spans="1:9">
      <c r="A8" s="16"/>
      <c r="B8" s="43" t="s">
        <v>552</v>
      </c>
      <c r="C8" s="43"/>
      <c r="D8" s="43"/>
      <c r="E8" s="43"/>
      <c r="F8" s="43"/>
      <c r="G8" s="43"/>
      <c r="H8" s="43"/>
      <c r="I8" s="43"/>
    </row>
    <row r="9" spans="1:9">
      <c r="A9" s="16"/>
      <c r="B9" s="100"/>
      <c r="C9" s="100"/>
      <c r="D9" s="100"/>
      <c r="E9" s="100"/>
      <c r="F9" s="100"/>
      <c r="G9" s="100"/>
      <c r="H9" s="100"/>
      <c r="I9" s="100"/>
    </row>
    <row r="10" spans="1:9">
      <c r="A10" s="16"/>
      <c r="B10" s="32"/>
      <c r="C10" s="32"/>
      <c r="D10" s="32"/>
      <c r="E10" s="32"/>
      <c r="F10" s="32"/>
      <c r="G10" s="32"/>
      <c r="H10" s="32"/>
      <c r="I10" s="32"/>
    </row>
    <row r="11" spans="1:9">
      <c r="A11" s="16"/>
      <c r="B11" s="17"/>
      <c r="C11" s="17"/>
      <c r="D11" s="17"/>
      <c r="E11" s="17"/>
      <c r="F11" s="17"/>
      <c r="G11" s="17"/>
      <c r="H11" s="17"/>
      <c r="I11" s="17"/>
    </row>
    <row r="12" spans="1:9">
      <c r="A12" s="16"/>
      <c r="B12" s="43"/>
      <c r="C12" s="35" t="s">
        <v>553</v>
      </c>
      <c r="D12" s="35"/>
      <c r="E12" s="35"/>
      <c r="F12" s="43"/>
      <c r="G12" s="35" t="s">
        <v>528</v>
      </c>
      <c r="H12" s="35"/>
      <c r="I12" s="35"/>
    </row>
    <row r="13" spans="1:9" ht="15.75" thickBot="1">
      <c r="A13" s="16"/>
      <c r="B13" s="43"/>
      <c r="C13" s="33">
        <v>2013</v>
      </c>
      <c r="D13" s="33"/>
      <c r="E13" s="33"/>
      <c r="F13" s="43"/>
      <c r="G13" s="33">
        <v>2012</v>
      </c>
      <c r="H13" s="33"/>
      <c r="I13" s="33"/>
    </row>
    <row r="14" spans="1:9">
      <c r="A14" s="16"/>
      <c r="B14" s="18"/>
      <c r="C14" s="35" t="s">
        <v>292</v>
      </c>
      <c r="D14" s="35"/>
      <c r="E14" s="35"/>
      <c r="F14" s="35"/>
      <c r="G14" s="35"/>
      <c r="H14" s="35"/>
      <c r="I14" s="35"/>
    </row>
    <row r="15" spans="1:9">
      <c r="A15" s="16"/>
      <c r="B15" s="79" t="s">
        <v>554</v>
      </c>
      <c r="C15" s="80" t="s">
        <v>277</v>
      </c>
      <c r="D15" s="37">
        <v>115615</v>
      </c>
      <c r="E15" s="38"/>
      <c r="F15" s="38"/>
      <c r="G15" s="36" t="s">
        <v>277</v>
      </c>
      <c r="H15" s="39">
        <v>74206</v>
      </c>
      <c r="I15" s="38"/>
    </row>
    <row r="16" spans="1:9">
      <c r="A16" s="16"/>
      <c r="B16" s="79"/>
      <c r="C16" s="80"/>
      <c r="D16" s="37"/>
      <c r="E16" s="38"/>
      <c r="F16" s="38"/>
      <c r="G16" s="36"/>
      <c r="H16" s="39"/>
      <c r="I16" s="38"/>
    </row>
    <row r="17" spans="1:9">
      <c r="A17" s="16"/>
      <c r="B17" s="40" t="s">
        <v>555</v>
      </c>
      <c r="C17" s="41">
        <v>87652</v>
      </c>
      <c r="D17" s="41"/>
      <c r="E17" s="43"/>
      <c r="F17" s="43"/>
      <c r="G17" s="45">
        <v>81041</v>
      </c>
      <c r="H17" s="45"/>
      <c r="I17" s="43"/>
    </row>
    <row r="18" spans="1:9">
      <c r="A18" s="16"/>
      <c r="B18" s="40"/>
      <c r="C18" s="41"/>
      <c r="D18" s="41"/>
      <c r="E18" s="43"/>
      <c r="F18" s="43"/>
      <c r="G18" s="45"/>
      <c r="H18" s="45"/>
      <c r="I18" s="43"/>
    </row>
    <row r="19" spans="1:9">
      <c r="A19" s="16"/>
      <c r="B19" s="79" t="s">
        <v>556</v>
      </c>
      <c r="C19" s="37">
        <v>8548</v>
      </c>
      <c r="D19" s="37"/>
      <c r="E19" s="38"/>
      <c r="F19" s="38"/>
      <c r="G19" s="39">
        <v>8685</v>
      </c>
      <c r="H19" s="39"/>
      <c r="I19" s="38"/>
    </row>
    <row r="20" spans="1:9" ht="15.75" thickBot="1">
      <c r="A20" s="16"/>
      <c r="B20" s="79"/>
      <c r="C20" s="200"/>
      <c r="D20" s="200"/>
      <c r="E20" s="66"/>
      <c r="F20" s="38"/>
      <c r="G20" s="110"/>
      <c r="H20" s="110"/>
      <c r="I20" s="66"/>
    </row>
    <row r="21" spans="1:9">
      <c r="A21" s="16"/>
      <c r="B21" s="187" t="s">
        <v>136</v>
      </c>
      <c r="C21" s="69" t="s">
        <v>277</v>
      </c>
      <c r="D21" s="71">
        <v>211815</v>
      </c>
      <c r="E21" s="73"/>
      <c r="F21" s="43"/>
      <c r="G21" s="75" t="s">
        <v>277</v>
      </c>
      <c r="H21" s="77">
        <v>163932</v>
      </c>
      <c r="I21" s="73"/>
    </row>
    <row r="22" spans="1:9" ht="15.75" thickBot="1">
      <c r="A22" s="16"/>
      <c r="B22" s="187"/>
      <c r="C22" s="70"/>
      <c r="D22" s="72"/>
      <c r="E22" s="74"/>
      <c r="F22" s="43"/>
      <c r="G22" s="76"/>
      <c r="H22" s="78"/>
      <c r="I22" s="74"/>
    </row>
    <row r="23" spans="1:9" ht="25.5" customHeight="1" thickTop="1">
      <c r="A23" s="16"/>
      <c r="B23" s="43" t="s">
        <v>557</v>
      </c>
      <c r="C23" s="43"/>
      <c r="D23" s="43"/>
      <c r="E23" s="43"/>
      <c r="F23" s="43"/>
      <c r="G23" s="43"/>
      <c r="H23" s="43"/>
      <c r="I23" s="43"/>
    </row>
  </sheetData>
  <mergeCells count="48">
    <mergeCell ref="B7:I7"/>
    <mergeCell ref="B8:I8"/>
    <mergeCell ref="B9:I9"/>
    <mergeCell ref="B23:I23"/>
    <mergeCell ref="H21:H22"/>
    <mergeCell ref="I21:I22"/>
    <mergeCell ref="A1:A2"/>
    <mergeCell ref="B1:I1"/>
    <mergeCell ref="B2:I2"/>
    <mergeCell ref="B3:I3"/>
    <mergeCell ref="A4:A23"/>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8"/>
  <sheetViews>
    <sheetView showGridLines="0" workbookViewId="0"/>
  </sheetViews>
  <sheetFormatPr defaultRowHeight="15"/>
  <cols>
    <col min="1" max="3" width="36.5703125" bestFit="1" customWidth="1"/>
    <col min="4" max="4" width="21.5703125" customWidth="1"/>
    <col min="5" max="5" width="22.85546875" customWidth="1"/>
    <col min="6" max="6" width="36.5703125" bestFit="1" customWidth="1"/>
    <col min="7" max="7" width="14.140625" customWidth="1"/>
    <col min="8" max="8" width="36.5703125" bestFit="1" customWidth="1"/>
    <col min="9" max="9" width="4.28515625" customWidth="1"/>
    <col min="10" max="10" width="14.140625" customWidth="1"/>
    <col min="11" max="11" width="4.5703125" customWidth="1"/>
    <col min="12" max="12" width="18.85546875" customWidth="1"/>
    <col min="13" max="13" width="6.140625" customWidth="1"/>
    <col min="14" max="14" width="22.85546875" customWidth="1"/>
    <col min="15" max="15" width="4.5703125" customWidth="1"/>
    <col min="16" max="16" width="16.28515625" customWidth="1"/>
    <col min="17" max="17" width="22.85546875" customWidth="1"/>
    <col min="18" max="18" width="4.28515625" customWidth="1"/>
    <col min="19" max="19" width="14.140625" customWidth="1"/>
    <col min="20" max="20" width="22.85546875" customWidth="1"/>
    <col min="21" max="21" width="4.28515625" customWidth="1"/>
    <col min="22" max="22" width="14.140625" customWidth="1"/>
    <col min="23" max="23" width="22.85546875" customWidth="1"/>
  </cols>
  <sheetData>
    <row r="1" spans="1:23" ht="15" customHeight="1">
      <c r="A1" s="7" t="s">
        <v>55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559</v>
      </c>
      <c r="B3" s="98"/>
      <c r="C3" s="98"/>
      <c r="D3" s="98"/>
      <c r="E3" s="98"/>
      <c r="F3" s="98"/>
      <c r="G3" s="98"/>
      <c r="H3" s="98"/>
      <c r="I3" s="98"/>
      <c r="J3" s="98"/>
      <c r="K3" s="98"/>
      <c r="L3" s="98"/>
      <c r="M3" s="98"/>
      <c r="N3" s="98"/>
      <c r="O3" s="98"/>
      <c r="P3" s="98"/>
      <c r="Q3" s="98"/>
      <c r="R3" s="98"/>
      <c r="S3" s="98"/>
      <c r="T3" s="98"/>
      <c r="U3" s="98"/>
      <c r="V3" s="98"/>
      <c r="W3" s="98"/>
    </row>
    <row r="4" spans="1:23">
      <c r="A4" s="16" t="s">
        <v>558</v>
      </c>
      <c r="B4" s="99" t="s">
        <v>558</v>
      </c>
      <c r="C4" s="99"/>
      <c r="D4" s="99"/>
      <c r="E4" s="99"/>
      <c r="F4" s="99"/>
      <c r="G4" s="99"/>
      <c r="H4" s="99"/>
      <c r="I4" s="99"/>
      <c r="J4" s="99"/>
      <c r="K4" s="99"/>
      <c r="L4" s="99"/>
      <c r="M4" s="99"/>
      <c r="N4" s="99"/>
      <c r="O4" s="99"/>
      <c r="P4" s="99"/>
      <c r="Q4" s="99"/>
      <c r="R4" s="99"/>
      <c r="S4" s="99"/>
      <c r="T4" s="99"/>
      <c r="U4" s="99"/>
      <c r="V4" s="99"/>
      <c r="W4" s="99"/>
    </row>
    <row r="5" spans="1:23">
      <c r="A5" s="16"/>
      <c r="B5" s="43" t="s">
        <v>560</v>
      </c>
      <c r="C5" s="43"/>
      <c r="D5" s="43"/>
      <c r="E5" s="43"/>
      <c r="F5" s="43"/>
      <c r="G5" s="43"/>
      <c r="H5" s="43"/>
      <c r="I5" s="43"/>
      <c r="J5" s="43"/>
      <c r="K5" s="43"/>
      <c r="L5" s="43"/>
      <c r="M5" s="43"/>
      <c r="N5" s="43"/>
      <c r="O5" s="43"/>
      <c r="P5" s="43"/>
      <c r="Q5" s="43"/>
      <c r="R5" s="43"/>
      <c r="S5" s="43"/>
      <c r="T5" s="43"/>
      <c r="U5" s="43"/>
      <c r="V5" s="43"/>
      <c r="W5" s="43"/>
    </row>
    <row r="6" spans="1:23">
      <c r="A6" s="16"/>
      <c r="B6" s="17"/>
      <c r="C6" s="17"/>
    </row>
    <row r="7" spans="1:23" ht="89.25">
      <c r="A7" s="16"/>
      <c r="B7" s="196" t="s">
        <v>468</v>
      </c>
      <c r="C7" s="23" t="s">
        <v>561</v>
      </c>
    </row>
    <row r="8" spans="1:23">
      <c r="A8" s="16"/>
      <c r="B8" s="17"/>
      <c r="C8" s="17"/>
    </row>
    <row r="9" spans="1:23" ht="38.25">
      <c r="A9" s="16"/>
      <c r="B9" s="196" t="s">
        <v>468</v>
      </c>
      <c r="C9" s="23" t="s">
        <v>562</v>
      </c>
    </row>
    <row r="10" spans="1:23">
      <c r="A10" s="16"/>
      <c r="B10" s="17"/>
      <c r="C10" s="17"/>
    </row>
    <row r="11" spans="1:23" ht="127.5">
      <c r="A11" s="16"/>
      <c r="B11" s="196" t="s">
        <v>468</v>
      </c>
      <c r="C11" s="23" t="s">
        <v>563</v>
      </c>
    </row>
    <row r="12" spans="1:23">
      <c r="A12" s="16"/>
      <c r="B12" s="17"/>
      <c r="C12" s="17"/>
    </row>
    <row r="13" spans="1:23" ht="25.5">
      <c r="A13" s="16"/>
      <c r="B13" s="196" t="s">
        <v>468</v>
      </c>
      <c r="C13" s="23" t="s">
        <v>564</v>
      </c>
    </row>
    <row r="14" spans="1:23">
      <c r="A14" s="16"/>
      <c r="B14" s="17"/>
      <c r="C14" s="17"/>
    </row>
    <row r="15" spans="1:23" ht="165.75">
      <c r="A15" s="16"/>
      <c r="B15" s="196" t="s">
        <v>468</v>
      </c>
      <c r="C15" s="23" t="s">
        <v>565</v>
      </c>
    </row>
    <row r="16" spans="1:23">
      <c r="A16" s="16"/>
      <c r="B16" s="17"/>
      <c r="C16" s="17"/>
    </row>
    <row r="17" spans="1:23" ht="76.5">
      <c r="A17" s="16"/>
      <c r="B17" s="196" t="s">
        <v>468</v>
      </c>
      <c r="C17" s="23" t="s">
        <v>566</v>
      </c>
    </row>
    <row r="18" spans="1:23">
      <c r="A18" s="16"/>
      <c r="B18" s="17"/>
      <c r="C18" s="17"/>
    </row>
    <row r="19" spans="1:23" ht="51">
      <c r="A19" s="16"/>
      <c r="B19" s="196" t="s">
        <v>468</v>
      </c>
      <c r="C19" s="23" t="s">
        <v>567</v>
      </c>
    </row>
    <row r="20" spans="1:23">
      <c r="A20" s="16"/>
      <c r="B20" s="17"/>
      <c r="C20" s="17"/>
    </row>
    <row r="21" spans="1:23" ht="63.75">
      <c r="A21" s="16"/>
      <c r="B21" s="196" t="s">
        <v>468</v>
      </c>
      <c r="C21" s="23" t="s">
        <v>568</v>
      </c>
    </row>
    <row r="22" spans="1:23">
      <c r="A22" s="16"/>
      <c r="B22" s="17"/>
      <c r="C22" s="17"/>
    </row>
    <row r="23" spans="1:23" ht="127.5">
      <c r="A23" s="16"/>
      <c r="B23" s="196" t="s">
        <v>468</v>
      </c>
      <c r="C23" s="23" t="s">
        <v>569</v>
      </c>
    </row>
    <row r="24" spans="1:23">
      <c r="A24" s="16"/>
      <c r="B24" s="203" t="s">
        <v>570</v>
      </c>
      <c r="C24" s="203"/>
      <c r="D24" s="203"/>
      <c r="E24" s="203"/>
      <c r="F24" s="203"/>
      <c r="G24" s="203"/>
      <c r="H24" s="203"/>
      <c r="I24" s="203"/>
      <c r="J24" s="203"/>
      <c r="K24" s="203"/>
      <c r="L24" s="203"/>
      <c r="M24" s="203"/>
      <c r="N24" s="203"/>
      <c r="O24" s="203"/>
      <c r="P24" s="203"/>
      <c r="Q24" s="203"/>
      <c r="R24" s="203"/>
      <c r="S24" s="203"/>
      <c r="T24" s="203"/>
      <c r="U24" s="203"/>
      <c r="V24" s="203"/>
      <c r="W24" s="203"/>
    </row>
    <row r="25" spans="1:23">
      <c r="A25" s="16"/>
      <c r="B25" s="43" t="s">
        <v>571</v>
      </c>
      <c r="C25" s="43"/>
      <c r="D25" s="43"/>
      <c r="E25" s="43"/>
      <c r="F25" s="43"/>
      <c r="G25" s="43"/>
      <c r="H25" s="43"/>
      <c r="I25" s="43"/>
      <c r="J25" s="43"/>
      <c r="K25" s="43"/>
      <c r="L25" s="43"/>
      <c r="M25" s="43"/>
      <c r="N25" s="43"/>
      <c r="O25" s="43"/>
      <c r="P25" s="43"/>
      <c r="Q25" s="43"/>
      <c r="R25" s="43"/>
      <c r="S25" s="43"/>
      <c r="T25" s="43"/>
      <c r="U25" s="43"/>
      <c r="V25" s="43"/>
      <c r="W25" s="43"/>
    </row>
    <row r="26" spans="1:23">
      <c r="A26" s="16"/>
      <c r="B26" s="98"/>
      <c r="C26" s="98"/>
      <c r="D26" s="98"/>
      <c r="E26" s="98"/>
      <c r="F26" s="98"/>
      <c r="G26" s="98"/>
      <c r="H26" s="98"/>
      <c r="I26" s="98"/>
      <c r="J26" s="98"/>
      <c r="K26" s="98"/>
      <c r="L26" s="98"/>
      <c r="M26" s="98"/>
      <c r="N26" s="98"/>
      <c r="O26" s="98"/>
      <c r="P26" s="98"/>
      <c r="Q26" s="98"/>
      <c r="R26" s="98"/>
      <c r="S26" s="98"/>
      <c r="T26" s="98"/>
      <c r="U26" s="98"/>
      <c r="V26" s="98"/>
      <c r="W26" s="98"/>
    </row>
    <row r="27" spans="1:23" ht="25.5" customHeight="1">
      <c r="A27" s="16"/>
      <c r="B27" s="43" t="s">
        <v>572</v>
      </c>
      <c r="C27" s="43"/>
      <c r="D27" s="43"/>
      <c r="E27" s="43"/>
      <c r="F27" s="43"/>
      <c r="G27" s="43"/>
      <c r="H27" s="43"/>
      <c r="I27" s="43"/>
      <c r="J27" s="43"/>
      <c r="K27" s="43"/>
      <c r="L27" s="43"/>
      <c r="M27" s="43"/>
      <c r="N27" s="43"/>
      <c r="O27" s="43"/>
      <c r="P27" s="43"/>
      <c r="Q27" s="43"/>
      <c r="R27" s="43"/>
      <c r="S27" s="43"/>
      <c r="T27" s="43"/>
      <c r="U27" s="43"/>
      <c r="V27" s="43"/>
      <c r="W27" s="43"/>
    </row>
    <row r="28" spans="1:23">
      <c r="A28" s="16"/>
      <c r="B28" s="100"/>
      <c r="C28" s="100"/>
      <c r="D28" s="100"/>
      <c r="E28" s="100"/>
      <c r="F28" s="100"/>
      <c r="G28" s="100"/>
      <c r="H28" s="100"/>
      <c r="I28" s="100"/>
      <c r="J28" s="100"/>
      <c r="K28" s="100"/>
      <c r="L28" s="100"/>
      <c r="M28" s="100"/>
      <c r="N28" s="100"/>
      <c r="O28" s="100"/>
      <c r="P28" s="100"/>
      <c r="Q28" s="100"/>
      <c r="R28" s="100"/>
      <c r="S28" s="100"/>
      <c r="T28" s="100"/>
      <c r="U28" s="100"/>
      <c r="V28" s="100"/>
      <c r="W28" s="100"/>
    </row>
    <row r="29" spans="1:23">
      <c r="A29" s="16"/>
      <c r="B29" s="32"/>
      <c r="C29" s="32"/>
      <c r="D29" s="32"/>
      <c r="E29" s="32"/>
      <c r="F29" s="32"/>
      <c r="G29" s="32"/>
      <c r="H29" s="32"/>
      <c r="I29" s="32"/>
      <c r="J29" s="32"/>
      <c r="K29" s="32"/>
      <c r="L29" s="32"/>
      <c r="M29" s="32"/>
      <c r="N29" s="32"/>
      <c r="O29" s="32"/>
      <c r="P29" s="32"/>
      <c r="Q29" s="32"/>
      <c r="R29" s="32"/>
      <c r="S29" s="32"/>
      <c r="T29" s="32"/>
      <c r="U29" s="32"/>
      <c r="V29" s="32"/>
      <c r="W29" s="32"/>
    </row>
    <row r="30" spans="1:23">
      <c r="A30" s="16"/>
      <c r="B30" s="17"/>
      <c r="C30" s="17"/>
      <c r="D30" s="17"/>
      <c r="E30" s="17"/>
      <c r="F30" s="17"/>
      <c r="G30" s="17"/>
      <c r="H30" s="17"/>
      <c r="I30" s="17"/>
      <c r="J30" s="17"/>
      <c r="K30" s="17"/>
      <c r="L30" s="17"/>
      <c r="M30" s="17"/>
      <c r="N30" s="17"/>
      <c r="O30" s="17"/>
      <c r="P30" s="17"/>
      <c r="Q30" s="17"/>
      <c r="R30" s="17"/>
      <c r="S30" s="17"/>
      <c r="T30" s="17"/>
      <c r="U30" s="17"/>
      <c r="V30" s="17"/>
      <c r="W30" s="17"/>
    </row>
    <row r="31" spans="1:23" ht="15.75" thickBot="1">
      <c r="A31" s="16"/>
      <c r="B31" s="12"/>
      <c r="C31" s="33" t="s">
        <v>505</v>
      </c>
      <c r="D31" s="33"/>
      <c r="E31" s="33"/>
      <c r="F31" s="33"/>
      <c r="G31" s="33"/>
      <c r="H31" s="33"/>
      <c r="I31" s="33"/>
      <c r="J31" s="33"/>
      <c r="K31" s="33"/>
      <c r="L31" s="33"/>
      <c r="M31" s="33"/>
      <c r="N31" s="33"/>
      <c r="O31" s="33"/>
      <c r="P31" s="33"/>
      <c r="Q31" s="33"/>
      <c r="R31" s="33" t="s">
        <v>500</v>
      </c>
      <c r="S31" s="33"/>
      <c r="T31" s="33"/>
      <c r="U31" s="33"/>
      <c r="V31" s="33"/>
      <c r="W31" s="33"/>
    </row>
    <row r="32" spans="1:23">
      <c r="A32" s="16"/>
      <c r="B32" s="38"/>
      <c r="C32" s="218" t="s">
        <v>573</v>
      </c>
      <c r="D32" s="218"/>
      <c r="E32" s="218"/>
      <c r="F32" s="218" t="s">
        <v>574</v>
      </c>
      <c r="G32" s="218"/>
      <c r="H32" s="218"/>
      <c r="I32" s="218" t="s">
        <v>576</v>
      </c>
      <c r="J32" s="218"/>
      <c r="K32" s="218"/>
      <c r="L32" s="218" t="s">
        <v>577</v>
      </c>
      <c r="M32" s="218"/>
      <c r="N32" s="218"/>
      <c r="O32" s="218" t="s">
        <v>578</v>
      </c>
      <c r="P32" s="218"/>
      <c r="Q32" s="218"/>
      <c r="R32" s="218" t="s">
        <v>573</v>
      </c>
      <c r="S32" s="218"/>
      <c r="T32" s="218"/>
      <c r="U32" s="218" t="s">
        <v>574</v>
      </c>
      <c r="V32" s="218"/>
      <c r="W32" s="218"/>
    </row>
    <row r="33" spans="1:23" ht="15.75" thickBot="1">
      <c r="A33" s="16"/>
      <c r="B33" s="38"/>
      <c r="C33" s="219" t="s">
        <v>304</v>
      </c>
      <c r="D33" s="219"/>
      <c r="E33" s="219"/>
      <c r="F33" s="219" t="s">
        <v>575</v>
      </c>
      <c r="G33" s="219"/>
      <c r="H33" s="219"/>
      <c r="I33" s="219"/>
      <c r="J33" s="219"/>
      <c r="K33" s="219"/>
      <c r="L33" s="219"/>
      <c r="M33" s="219"/>
      <c r="N33" s="219"/>
      <c r="O33" s="219"/>
      <c r="P33" s="219"/>
      <c r="Q33" s="219"/>
      <c r="R33" s="219" t="s">
        <v>304</v>
      </c>
      <c r="S33" s="219"/>
      <c r="T33" s="219"/>
      <c r="U33" s="219" t="s">
        <v>575</v>
      </c>
      <c r="V33" s="219"/>
      <c r="W33" s="219"/>
    </row>
    <row r="34" spans="1:23">
      <c r="A34" s="16"/>
      <c r="B34" s="12"/>
      <c r="C34" s="106" t="s">
        <v>292</v>
      </c>
      <c r="D34" s="106"/>
      <c r="E34" s="106"/>
      <c r="F34" s="106"/>
      <c r="G34" s="106"/>
      <c r="H34" s="106"/>
      <c r="I34" s="106"/>
      <c r="J34" s="106"/>
      <c r="K34" s="106"/>
      <c r="L34" s="106"/>
      <c r="M34" s="106"/>
      <c r="N34" s="106"/>
      <c r="O34" s="106"/>
      <c r="P34" s="106"/>
      <c r="Q34" s="106"/>
      <c r="R34" s="106"/>
      <c r="S34" s="106"/>
      <c r="T34" s="106"/>
      <c r="U34" s="106"/>
      <c r="V34" s="106"/>
      <c r="W34" s="106"/>
    </row>
    <row r="35" spans="1:23">
      <c r="A35" s="16"/>
      <c r="B35" s="216" t="s">
        <v>579</v>
      </c>
      <c r="C35" s="38"/>
      <c r="D35" s="38"/>
      <c r="E35" s="38"/>
      <c r="F35" s="38"/>
      <c r="G35" s="38"/>
      <c r="H35" s="38"/>
      <c r="I35" s="38"/>
      <c r="J35" s="38"/>
      <c r="K35" s="38"/>
      <c r="L35" s="38"/>
      <c r="M35" s="38"/>
      <c r="N35" s="38"/>
      <c r="O35" s="38"/>
      <c r="P35" s="38"/>
      <c r="Q35" s="38"/>
      <c r="R35" s="38"/>
      <c r="S35" s="38"/>
      <c r="T35" s="38"/>
      <c r="U35" s="38"/>
      <c r="V35" s="38"/>
      <c r="W35" s="38"/>
    </row>
    <row r="36" spans="1:23" ht="23.25">
      <c r="A36" s="16"/>
      <c r="B36" s="18" t="s">
        <v>580</v>
      </c>
      <c r="C36" s="220" t="s">
        <v>277</v>
      </c>
      <c r="D36" s="221">
        <v>47090</v>
      </c>
      <c r="E36" s="43"/>
      <c r="F36" s="220" t="s">
        <v>277</v>
      </c>
      <c r="G36" s="221">
        <v>47090</v>
      </c>
      <c r="H36" s="43"/>
      <c r="I36" s="220" t="s">
        <v>277</v>
      </c>
      <c r="J36" s="221">
        <v>47090</v>
      </c>
      <c r="K36" s="43"/>
      <c r="L36" s="220" t="s">
        <v>277</v>
      </c>
      <c r="M36" s="222" t="s">
        <v>306</v>
      </c>
      <c r="N36" s="43"/>
      <c r="O36" s="220" t="s">
        <v>277</v>
      </c>
      <c r="P36" s="222" t="s">
        <v>306</v>
      </c>
      <c r="Q36" s="43"/>
      <c r="R36" s="105" t="s">
        <v>277</v>
      </c>
      <c r="S36" s="223">
        <v>30659</v>
      </c>
      <c r="T36" s="43"/>
      <c r="U36" s="105" t="s">
        <v>277</v>
      </c>
      <c r="V36" s="223">
        <v>30659</v>
      </c>
      <c r="W36" s="43"/>
    </row>
    <row r="37" spans="1:23">
      <c r="A37" s="16"/>
      <c r="B37" s="18" t="s">
        <v>581</v>
      </c>
      <c r="C37" s="220"/>
      <c r="D37" s="221"/>
      <c r="E37" s="43"/>
      <c r="F37" s="220"/>
      <c r="G37" s="221"/>
      <c r="H37" s="43"/>
      <c r="I37" s="220"/>
      <c r="J37" s="221"/>
      <c r="K37" s="43"/>
      <c r="L37" s="220"/>
      <c r="M37" s="222"/>
      <c r="N37" s="43"/>
      <c r="O37" s="220"/>
      <c r="P37" s="222"/>
      <c r="Q37" s="43"/>
      <c r="R37" s="105"/>
      <c r="S37" s="223"/>
      <c r="T37" s="43"/>
      <c r="U37" s="105"/>
      <c r="V37" s="223"/>
      <c r="W37" s="43"/>
    </row>
    <row r="38" spans="1:23">
      <c r="A38" s="16"/>
      <c r="B38" s="224" t="s">
        <v>220</v>
      </c>
      <c r="C38" s="225">
        <v>215290</v>
      </c>
      <c r="D38" s="225"/>
      <c r="E38" s="38"/>
      <c r="F38" s="225">
        <v>215290</v>
      </c>
      <c r="G38" s="225"/>
      <c r="H38" s="38"/>
      <c r="I38" s="226" t="s">
        <v>306</v>
      </c>
      <c r="J38" s="226"/>
      <c r="K38" s="38"/>
      <c r="L38" s="225">
        <v>210606</v>
      </c>
      <c r="M38" s="225"/>
      <c r="N38" s="38"/>
      <c r="O38" s="225">
        <v>4684</v>
      </c>
      <c r="P38" s="225"/>
      <c r="Q38" s="38"/>
      <c r="R38" s="227">
        <v>203763</v>
      </c>
      <c r="S38" s="227"/>
      <c r="T38" s="38"/>
      <c r="U38" s="227">
        <v>203763</v>
      </c>
      <c r="V38" s="227"/>
      <c r="W38" s="38"/>
    </row>
    <row r="39" spans="1:23">
      <c r="A39" s="16"/>
      <c r="B39" s="224"/>
      <c r="C39" s="225"/>
      <c r="D39" s="225"/>
      <c r="E39" s="38"/>
      <c r="F39" s="225"/>
      <c r="G39" s="225"/>
      <c r="H39" s="38"/>
      <c r="I39" s="226"/>
      <c r="J39" s="226"/>
      <c r="K39" s="38"/>
      <c r="L39" s="225"/>
      <c r="M39" s="225"/>
      <c r="N39" s="38"/>
      <c r="O39" s="225"/>
      <c r="P39" s="225"/>
      <c r="Q39" s="38"/>
      <c r="R39" s="227"/>
      <c r="S39" s="227"/>
      <c r="T39" s="38"/>
      <c r="U39" s="227"/>
      <c r="V39" s="227"/>
      <c r="W39" s="38"/>
    </row>
    <row r="40" spans="1:23">
      <c r="A40" s="16"/>
      <c r="B40" s="105" t="s">
        <v>27</v>
      </c>
      <c r="C40" s="221">
        <v>5741</v>
      </c>
      <c r="D40" s="221"/>
      <c r="E40" s="43"/>
      <c r="F40" s="221">
        <v>5741</v>
      </c>
      <c r="G40" s="221"/>
      <c r="H40" s="43"/>
      <c r="I40" s="228" t="s">
        <v>306</v>
      </c>
      <c r="J40" s="228"/>
      <c r="K40" s="43"/>
      <c r="L40" s="221">
        <v>5741</v>
      </c>
      <c r="M40" s="221"/>
      <c r="N40" s="43"/>
      <c r="O40" s="228" t="s">
        <v>306</v>
      </c>
      <c r="P40" s="228"/>
      <c r="Q40" s="43"/>
      <c r="R40" s="223">
        <v>5741</v>
      </c>
      <c r="S40" s="223"/>
      <c r="T40" s="43"/>
      <c r="U40" s="223">
        <v>5741</v>
      </c>
      <c r="V40" s="223"/>
      <c r="W40" s="43"/>
    </row>
    <row r="41" spans="1:23">
      <c r="A41" s="16"/>
      <c r="B41" s="105"/>
      <c r="C41" s="221"/>
      <c r="D41" s="221"/>
      <c r="E41" s="43"/>
      <c r="F41" s="221"/>
      <c r="G41" s="221"/>
      <c r="H41" s="43"/>
      <c r="I41" s="228"/>
      <c r="J41" s="228"/>
      <c r="K41" s="43"/>
      <c r="L41" s="221"/>
      <c r="M41" s="221"/>
      <c r="N41" s="43"/>
      <c r="O41" s="228"/>
      <c r="P41" s="228"/>
      <c r="Q41" s="43"/>
      <c r="R41" s="223"/>
      <c r="S41" s="223"/>
      <c r="T41" s="43"/>
      <c r="U41" s="223"/>
      <c r="V41" s="223"/>
      <c r="W41" s="43"/>
    </row>
    <row r="42" spans="1:23">
      <c r="A42" s="16"/>
      <c r="B42" s="224" t="s">
        <v>582</v>
      </c>
      <c r="C42" s="225">
        <v>873509</v>
      </c>
      <c r="D42" s="225"/>
      <c r="E42" s="38"/>
      <c r="F42" s="225">
        <v>870304</v>
      </c>
      <c r="G42" s="225"/>
      <c r="H42" s="38"/>
      <c r="I42" s="229" t="s">
        <v>306</v>
      </c>
      <c r="J42" s="229"/>
      <c r="K42" s="38"/>
      <c r="L42" s="229" t="s">
        <v>306</v>
      </c>
      <c r="M42" s="229"/>
      <c r="N42" s="38"/>
      <c r="O42" s="225">
        <v>870304</v>
      </c>
      <c r="P42" s="225"/>
      <c r="Q42" s="38"/>
      <c r="R42" s="227">
        <v>864911</v>
      </c>
      <c r="S42" s="227"/>
      <c r="T42" s="38"/>
      <c r="U42" s="227">
        <v>868716</v>
      </c>
      <c r="V42" s="227"/>
      <c r="W42" s="38"/>
    </row>
    <row r="43" spans="1:23">
      <c r="A43" s="16"/>
      <c r="B43" s="224"/>
      <c r="C43" s="225"/>
      <c r="D43" s="225"/>
      <c r="E43" s="38"/>
      <c r="F43" s="225"/>
      <c r="G43" s="225"/>
      <c r="H43" s="38"/>
      <c r="I43" s="229"/>
      <c r="J43" s="229"/>
      <c r="K43" s="38"/>
      <c r="L43" s="229"/>
      <c r="M43" s="229"/>
      <c r="N43" s="38"/>
      <c r="O43" s="225"/>
      <c r="P43" s="225"/>
      <c r="Q43" s="38"/>
      <c r="R43" s="227"/>
      <c r="S43" s="227"/>
      <c r="T43" s="38"/>
      <c r="U43" s="227"/>
      <c r="V43" s="227"/>
      <c r="W43" s="38"/>
    </row>
    <row r="44" spans="1:23">
      <c r="A44" s="16"/>
      <c r="B44" s="105" t="s">
        <v>28</v>
      </c>
      <c r="C44" s="221">
        <v>2110</v>
      </c>
      <c r="D44" s="221"/>
      <c r="E44" s="43"/>
      <c r="F44" s="221">
        <v>2123</v>
      </c>
      <c r="G44" s="221"/>
      <c r="H44" s="43"/>
      <c r="I44" s="222" t="s">
        <v>306</v>
      </c>
      <c r="J44" s="222"/>
      <c r="K44" s="43"/>
      <c r="L44" s="221">
        <v>2123</v>
      </c>
      <c r="M44" s="221"/>
      <c r="N44" s="43"/>
      <c r="O44" s="222" t="s">
        <v>306</v>
      </c>
      <c r="P44" s="222"/>
      <c r="Q44" s="43"/>
      <c r="R44" s="223">
        <v>7634</v>
      </c>
      <c r="S44" s="223"/>
      <c r="T44" s="43"/>
      <c r="U44" s="223">
        <v>7891</v>
      </c>
      <c r="V44" s="223"/>
      <c r="W44" s="43"/>
    </row>
    <row r="45" spans="1:23">
      <c r="A45" s="16"/>
      <c r="B45" s="105"/>
      <c r="C45" s="221"/>
      <c r="D45" s="221"/>
      <c r="E45" s="43"/>
      <c r="F45" s="221"/>
      <c r="G45" s="221"/>
      <c r="H45" s="43"/>
      <c r="I45" s="222"/>
      <c r="J45" s="222"/>
      <c r="K45" s="43"/>
      <c r="L45" s="221"/>
      <c r="M45" s="221"/>
      <c r="N45" s="43"/>
      <c r="O45" s="222"/>
      <c r="P45" s="222"/>
      <c r="Q45" s="43"/>
      <c r="R45" s="223"/>
      <c r="S45" s="223"/>
      <c r="T45" s="43"/>
      <c r="U45" s="223"/>
      <c r="V45" s="223"/>
      <c r="W45" s="43"/>
    </row>
    <row r="46" spans="1:23">
      <c r="A46" s="16"/>
      <c r="B46" s="224" t="s">
        <v>38</v>
      </c>
      <c r="C46" s="225">
        <v>3750</v>
      </c>
      <c r="D46" s="225"/>
      <c r="E46" s="38"/>
      <c r="F46" s="225">
        <v>3750</v>
      </c>
      <c r="G46" s="225"/>
      <c r="H46" s="38"/>
      <c r="I46" s="229" t="s">
        <v>306</v>
      </c>
      <c r="J46" s="229"/>
      <c r="K46" s="38"/>
      <c r="L46" s="225">
        <v>3750</v>
      </c>
      <c r="M46" s="225"/>
      <c r="N46" s="38"/>
      <c r="O46" s="229" t="s">
        <v>306</v>
      </c>
      <c r="P46" s="229"/>
      <c r="Q46" s="38"/>
      <c r="R46" s="227">
        <v>3726</v>
      </c>
      <c r="S46" s="227"/>
      <c r="T46" s="38"/>
      <c r="U46" s="227">
        <v>3726</v>
      </c>
      <c r="V46" s="227"/>
      <c r="W46" s="38"/>
    </row>
    <row r="47" spans="1:23">
      <c r="A47" s="16"/>
      <c r="B47" s="224"/>
      <c r="C47" s="225"/>
      <c r="D47" s="225"/>
      <c r="E47" s="38"/>
      <c r="F47" s="225"/>
      <c r="G47" s="225"/>
      <c r="H47" s="38"/>
      <c r="I47" s="229"/>
      <c r="J47" s="229"/>
      <c r="K47" s="38"/>
      <c r="L47" s="225"/>
      <c r="M47" s="225"/>
      <c r="N47" s="38"/>
      <c r="O47" s="229"/>
      <c r="P47" s="229"/>
      <c r="Q47" s="38"/>
      <c r="R47" s="227"/>
      <c r="S47" s="227"/>
      <c r="T47" s="38"/>
      <c r="U47" s="227"/>
      <c r="V47" s="227"/>
      <c r="W47" s="38"/>
    </row>
    <row r="48" spans="1:23">
      <c r="A48" s="16"/>
      <c r="B48" s="217" t="s">
        <v>583</v>
      </c>
      <c r="C48" s="43"/>
      <c r="D48" s="43"/>
      <c r="E48" s="43"/>
      <c r="F48" s="43"/>
      <c r="G48" s="43"/>
      <c r="H48" s="43"/>
      <c r="I48" s="43"/>
      <c r="J48" s="43"/>
      <c r="K48" s="43"/>
      <c r="L48" s="43"/>
      <c r="M48" s="43"/>
      <c r="N48" s="43"/>
      <c r="O48" s="43"/>
      <c r="P48" s="43"/>
      <c r="Q48" s="43"/>
      <c r="R48" s="43"/>
      <c r="S48" s="43"/>
      <c r="T48" s="43"/>
      <c r="U48" s="43"/>
      <c r="V48" s="43"/>
      <c r="W48" s="43"/>
    </row>
    <row r="49" spans="1:23">
      <c r="A49" s="16"/>
      <c r="B49" s="189" t="s">
        <v>584</v>
      </c>
      <c r="C49" s="38"/>
      <c r="D49" s="38"/>
      <c r="E49" s="38"/>
      <c r="F49" s="38"/>
      <c r="G49" s="38"/>
      <c r="H49" s="38"/>
      <c r="I49" s="38"/>
      <c r="J49" s="38"/>
      <c r="K49" s="38"/>
      <c r="L49" s="38"/>
      <c r="M49" s="38"/>
      <c r="N49" s="38"/>
      <c r="O49" s="38"/>
      <c r="P49" s="38"/>
      <c r="Q49" s="38"/>
      <c r="R49" s="38"/>
      <c r="S49" s="38"/>
      <c r="T49" s="38"/>
      <c r="U49" s="38"/>
      <c r="V49" s="38"/>
      <c r="W49" s="38"/>
    </row>
    <row r="50" spans="1:23">
      <c r="A50" s="16"/>
      <c r="B50" s="105" t="s">
        <v>585</v>
      </c>
      <c r="C50" s="221">
        <v>531429</v>
      </c>
      <c r="D50" s="221"/>
      <c r="E50" s="43"/>
      <c r="F50" s="221">
        <v>526228</v>
      </c>
      <c r="G50" s="221"/>
      <c r="H50" s="43"/>
      <c r="I50" s="222" t="s">
        <v>306</v>
      </c>
      <c r="J50" s="222"/>
      <c r="K50" s="43"/>
      <c r="L50" s="221">
        <v>526228</v>
      </c>
      <c r="M50" s="221"/>
      <c r="N50" s="43"/>
      <c r="O50" s="222" t="s">
        <v>306</v>
      </c>
      <c r="P50" s="222"/>
      <c r="Q50" s="43"/>
      <c r="R50" s="223">
        <v>517181</v>
      </c>
      <c r="S50" s="223"/>
      <c r="T50" s="43"/>
      <c r="U50" s="223">
        <v>511665</v>
      </c>
      <c r="V50" s="223"/>
      <c r="W50" s="43"/>
    </row>
    <row r="51" spans="1:23">
      <c r="A51" s="16"/>
      <c r="B51" s="105"/>
      <c r="C51" s="221"/>
      <c r="D51" s="221"/>
      <c r="E51" s="43"/>
      <c r="F51" s="221"/>
      <c r="G51" s="221"/>
      <c r="H51" s="43"/>
      <c r="I51" s="222"/>
      <c r="J51" s="222"/>
      <c r="K51" s="43"/>
      <c r="L51" s="221"/>
      <c r="M51" s="221"/>
      <c r="N51" s="43"/>
      <c r="O51" s="222"/>
      <c r="P51" s="222"/>
      <c r="Q51" s="43"/>
      <c r="R51" s="223"/>
      <c r="S51" s="223"/>
      <c r="T51" s="43"/>
      <c r="U51" s="223"/>
      <c r="V51" s="223"/>
      <c r="W51" s="43"/>
    </row>
    <row r="52" spans="1:23">
      <c r="A52" s="16"/>
      <c r="B52" s="224" t="s">
        <v>586</v>
      </c>
      <c r="C52" s="225">
        <v>500816</v>
      </c>
      <c r="D52" s="225"/>
      <c r="E52" s="38"/>
      <c r="F52" s="225">
        <v>502660</v>
      </c>
      <c r="G52" s="225"/>
      <c r="H52" s="38"/>
      <c r="I52" s="229" t="s">
        <v>306</v>
      </c>
      <c r="J52" s="229"/>
      <c r="K52" s="38"/>
      <c r="L52" s="225">
        <v>502660</v>
      </c>
      <c r="M52" s="225"/>
      <c r="N52" s="38"/>
      <c r="O52" s="229" t="s">
        <v>306</v>
      </c>
      <c r="P52" s="229"/>
      <c r="Q52" s="38"/>
      <c r="R52" s="227">
        <v>482411</v>
      </c>
      <c r="S52" s="227"/>
      <c r="T52" s="38"/>
      <c r="U52" s="227">
        <v>485394</v>
      </c>
      <c r="V52" s="227"/>
      <c r="W52" s="38"/>
    </row>
    <row r="53" spans="1:23">
      <c r="A53" s="16"/>
      <c r="B53" s="224"/>
      <c r="C53" s="225"/>
      <c r="D53" s="225"/>
      <c r="E53" s="38"/>
      <c r="F53" s="225"/>
      <c r="G53" s="225"/>
      <c r="H53" s="38"/>
      <c r="I53" s="229"/>
      <c r="J53" s="229"/>
      <c r="K53" s="38"/>
      <c r="L53" s="225"/>
      <c r="M53" s="225"/>
      <c r="N53" s="38"/>
      <c r="O53" s="229"/>
      <c r="P53" s="229"/>
      <c r="Q53" s="38"/>
      <c r="R53" s="227"/>
      <c r="S53" s="227"/>
      <c r="T53" s="38"/>
      <c r="U53" s="227"/>
      <c r="V53" s="227"/>
      <c r="W53" s="38"/>
    </row>
    <row r="54" spans="1:23">
      <c r="A54" s="16"/>
      <c r="B54" s="105" t="s">
        <v>87</v>
      </c>
      <c r="C54" s="221">
        <v>1643</v>
      </c>
      <c r="D54" s="221"/>
      <c r="E54" s="43"/>
      <c r="F54" s="221">
        <v>1643</v>
      </c>
      <c r="G54" s="221"/>
      <c r="H54" s="43"/>
      <c r="I54" s="222" t="s">
        <v>306</v>
      </c>
      <c r="J54" s="222"/>
      <c r="K54" s="43"/>
      <c r="L54" s="221">
        <v>1643</v>
      </c>
      <c r="M54" s="221"/>
      <c r="N54" s="43"/>
      <c r="O54" s="222" t="s">
        <v>306</v>
      </c>
      <c r="P54" s="222"/>
      <c r="Q54" s="43"/>
      <c r="R54" s="223">
        <v>1115</v>
      </c>
      <c r="S54" s="223"/>
      <c r="T54" s="43"/>
      <c r="U54" s="223">
        <v>1115</v>
      </c>
      <c r="V54" s="223"/>
      <c r="W54" s="43"/>
    </row>
    <row r="55" spans="1:23">
      <c r="A55" s="16"/>
      <c r="B55" s="105"/>
      <c r="C55" s="221"/>
      <c r="D55" s="221"/>
      <c r="E55" s="43"/>
      <c r="F55" s="221"/>
      <c r="G55" s="221"/>
      <c r="H55" s="43"/>
      <c r="I55" s="222"/>
      <c r="J55" s="222"/>
      <c r="K55" s="43"/>
      <c r="L55" s="221"/>
      <c r="M55" s="221"/>
      <c r="N55" s="43"/>
      <c r="O55" s="222"/>
      <c r="P55" s="222"/>
      <c r="Q55" s="43"/>
      <c r="R55" s="223"/>
      <c r="S55" s="223"/>
      <c r="T55" s="43"/>
      <c r="U55" s="223"/>
      <c r="V55" s="223"/>
      <c r="W55" s="43"/>
    </row>
    <row r="56" spans="1:23">
      <c r="A56" s="16"/>
      <c r="B56" s="224" t="s">
        <v>86</v>
      </c>
      <c r="C56" s="225">
        <v>46658</v>
      </c>
      <c r="D56" s="225"/>
      <c r="E56" s="38"/>
      <c r="F56" s="225">
        <v>46851</v>
      </c>
      <c r="G56" s="225"/>
      <c r="H56" s="38"/>
      <c r="I56" s="229" t="s">
        <v>306</v>
      </c>
      <c r="J56" s="229"/>
      <c r="K56" s="38"/>
      <c r="L56" s="225">
        <v>46851</v>
      </c>
      <c r="M56" s="225"/>
      <c r="N56" s="38"/>
      <c r="O56" s="229" t="s">
        <v>306</v>
      </c>
      <c r="P56" s="229"/>
      <c r="Q56" s="38"/>
      <c r="R56" s="227">
        <v>46508</v>
      </c>
      <c r="S56" s="227"/>
      <c r="T56" s="38"/>
      <c r="U56" s="227">
        <v>46828</v>
      </c>
      <c r="V56" s="227"/>
      <c r="W56" s="38"/>
    </row>
    <row r="57" spans="1:23">
      <c r="A57" s="16"/>
      <c r="B57" s="224"/>
      <c r="C57" s="225"/>
      <c r="D57" s="225"/>
      <c r="E57" s="38"/>
      <c r="F57" s="225"/>
      <c r="G57" s="225"/>
      <c r="H57" s="38"/>
      <c r="I57" s="229"/>
      <c r="J57" s="229"/>
      <c r="K57" s="38"/>
      <c r="L57" s="225"/>
      <c r="M57" s="225"/>
      <c r="N57" s="38"/>
      <c r="O57" s="229"/>
      <c r="P57" s="229"/>
      <c r="Q57" s="38"/>
      <c r="R57" s="227"/>
      <c r="S57" s="227"/>
      <c r="T57" s="38"/>
      <c r="U57" s="227"/>
      <c r="V57" s="227"/>
      <c r="W57" s="38"/>
    </row>
    <row r="58" spans="1:23">
      <c r="A58" s="16"/>
      <c r="B58" s="105" t="s">
        <v>88</v>
      </c>
      <c r="C58" s="221">
        <v>16238</v>
      </c>
      <c r="D58" s="221"/>
      <c r="E58" s="43"/>
      <c r="F58" s="221">
        <v>15375</v>
      </c>
      <c r="G58" s="221"/>
      <c r="H58" s="43"/>
      <c r="I58" s="222" t="s">
        <v>306</v>
      </c>
      <c r="J58" s="222"/>
      <c r="K58" s="43"/>
      <c r="L58" s="221">
        <v>15375</v>
      </c>
      <c r="M58" s="221"/>
      <c r="N58" s="43"/>
      <c r="O58" s="222" t="s">
        <v>306</v>
      </c>
      <c r="P58" s="222"/>
      <c r="Q58" s="43"/>
      <c r="R58" s="223">
        <v>16238</v>
      </c>
      <c r="S58" s="223"/>
      <c r="T58" s="43"/>
      <c r="U58" s="223">
        <v>17197</v>
      </c>
      <c r="V58" s="223"/>
      <c r="W58" s="43"/>
    </row>
    <row r="59" spans="1:23">
      <c r="A59" s="16"/>
      <c r="B59" s="105"/>
      <c r="C59" s="221"/>
      <c r="D59" s="221"/>
      <c r="E59" s="43"/>
      <c r="F59" s="221"/>
      <c r="G59" s="221"/>
      <c r="H59" s="43"/>
      <c r="I59" s="222"/>
      <c r="J59" s="222"/>
      <c r="K59" s="43"/>
      <c r="L59" s="221"/>
      <c r="M59" s="221"/>
      <c r="N59" s="43"/>
      <c r="O59" s="222"/>
      <c r="P59" s="222"/>
      <c r="Q59" s="43"/>
      <c r="R59" s="223"/>
      <c r="S59" s="223"/>
      <c r="T59" s="43"/>
      <c r="U59" s="223"/>
      <c r="V59" s="223"/>
      <c r="W59" s="43"/>
    </row>
    <row r="60" spans="1:23">
      <c r="A60" s="16"/>
      <c r="B60" s="224" t="s">
        <v>49</v>
      </c>
      <c r="C60" s="229">
        <v>804</v>
      </c>
      <c r="D60" s="229"/>
      <c r="E60" s="38"/>
      <c r="F60" s="229">
        <v>804</v>
      </c>
      <c r="G60" s="229"/>
      <c r="H60" s="38"/>
      <c r="I60" s="229" t="s">
        <v>306</v>
      </c>
      <c r="J60" s="229"/>
      <c r="K60" s="38"/>
      <c r="L60" s="229">
        <v>804</v>
      </c>
      <c r="M60" s="229"/>
      <c r="N60" s="38"/>
      <c r="O60" s="229" t="s">
        <v>306</v>
      </c>
      <c r="P60" s="229"/>
      <c r="Q60" s="38"/>
      <c r="R60" s="226">
        <v>882</v>
      </c>
      <c r="S60" s="226"/>
      <c r="T60" s="38"/>
      <c r="U60" s="226">
        <v>882</v>
      </c>
      <c r="V60" s="226"/>
      <c r="W60" s="38"/>
    </row>
    <row r="61" spans="1:23">
      <c r="A61" s="16"/>
      <c r="B61" s="224"/>
      <c r="C61" s="229"/>
      <c r="D61" s="229"/>
      <c r="E61" s="38"/>
      <c r="F61" s="229"/>
      <c r="G61" s="229"/>
      <c r="H61" s="38"/>
      <c r="I61" s="229"/>
      <c r="J61" s="229"/>
      <c r="K61" s="38"/>
      <c r="L61" s="229"/>
      <c r="M61" s="229"/>
      <c r="N61" s="38"/>
      <c r="O61" s="229"/>
      <c r="P61" s="229"/>
      <c r="Q61" s="38"/>
      <c r="R61" s="226"/>
      <c r="S61" s="226"/>
      <c r="T61" s="38"/>
      <c r="U61" s="226"/>
      <c r="V61" s="226"/>
      <c r="W61" s="38"/>
    </row>
    <row r="62" spans="1:23">
      <c r="A62" s="16"/>
      <c r="B62" s="203" t="s">
        <v>587</v>
      </c>
      <c r="C62" s="203"/>
      <c r="D62" s="203"/>
      <c r="E62" s="203"/>
      <c r="F62" s="203"/>
      <c r="G62" s="203"/>
      <c r="H62" s="203"/>
      <c r="I62" s="203"/>
      <c r="J62" s="203"/>
      <c r="K62" s="203"/>
      <c r="L62" s="203"/>
      <c r="M62" s="203"/>
      <c r="N62" s="203"/>
      <c r="O62" s="203"/>
      <c r="P62" s="203"/>
      <c r="Q62" s="203"/>
      <c r="R62" s="203"/>
      <c r="S62" s="203"/>
      <c r="T62" s="203"/>
      <c r="U62" s="203"/>
      <c r="V62" s="203"/>
      <c r="W62" s="203"/>
    </row>
    <row r="63" spans="1:23">
      <c r="A63" s="16"/>
      <c r="B63" s="43" t="s">
        <v>588</v>
      </c>
      <c r="C63" s="43"/>
      <c r="D63" s="43"/>
      <c r="E63" s="43"/>
      <c r="F63" s="43"/>
      <c r="G63" s="43"/>
      <c r="H63" s="43"/>
      <c r="I63" s="43"/>
      <c r="J63" s="43"/>
      <c r="K63" s="43"/>
      <c r="L63" s="43"/>
      <c r="M63" s="43"/>
      <c r="N63" s="43"/>
      <c r="O63" s="43"/>
      <c r="P63" s="43"/>
      <c r="Q63" s="43"/>
      <c r="R63" s="43"/>
      <c r="S63" s="43"/>
      <c r="T63" s="43"/>
      <c r="U63" s="43"/>
      <c r="V63" s="43"/>
      <c r="W63" s="43"/>
    </row>
    <row r="64" spans="1:23">
      <c r="A64" s="16"/>
      <c r="B64" s="17"/>
      <c r="C64" s="17"/>
    </row>
    <row r="65" spans="1:23" ht="76.5">
      <c r="A65" s="16"/>
      <c r="B65" s="196" t="s">
        <v>468</v>
      </c>
      <c r="C65" s="23" t="s">
        <v>589</v>
      </c>
    </row>
    <row r="66" spans="1:23">
      <c r="A66" s="16"/>
      <c r="B66" s="17"/>
      <c r="C66" s="17"/>
    </row>
    <row r="67" spans="1:23" ht="165.75">
      <c r="A67" s="16"/>
      <c r="B67" s="196" t="s">
        <v>468</v>
      </c>
      <c r="C67" s="23" t="s">
        <v>590</v>
      </c>
    </row>
    <row r="68" spans="1:23">
      <c r="A68" s="16"/>
      <c r="B68" s="17"/>
      <c r="C68" s="17"/>
    </row>
    <row r="69" spans="1:23" ht="153">
      <c r="A69" s="16"/>
      <c r="B69" s="196" t="s">
        <v>468</v>
      </c>
      <c r="C69" s="23" t="s">
        <v>591</v>
      </c>
    </row>
    <row r="70" spans="1:23">
      <c r="A70" s="16"/>
      <c r="B70" s="98"/>
      <c r="C70" s="98"/>
      <c r="D70" s="98"/>
      <c r="E70" s="98"/>
      <c r="F70" s="98"/>
      <c r="G70" s="98"/>
      <c r="H70" s="98"/>
      <c r="I70" s="98"/>
      <c r="J70" s="98"/>
      <c r="K70" s="98"/>
      <c r="L70" s="98"/>
      <c r="M70" s="98"/>
      <c r="N70" s="98"/>
      <c r="O70" s="98"/>
      <c r="P70" s="98"/>
      <c r="Q70" s="98"/>
      <c r="R70" s="98"/>
      <c r="S70" s="98"/>
      <c r="T70" s="98"/>
      <c r="U70" s="98"/>
      <c r="V70" s="98"/>
      <c r="W70" s="98"/>
    </row>
    <row r="71" spans="1:23">
      <c r="A71" s="16"/>
      <c r="B71" s="43" t="s">
        <v>592</v>
      </c>
      <c r="C71" s="43"/>
      <c r="D71" s="43"/>
      <c r="E71" s="43"/>
      <c r="F71" s="43"/>
      <c r="G71" s="43"/>
      <c r="H71" s="43"/>
      <c r="I71" s="43"/>
      <c r="J71" s="43"/>
      <c r="K71" s="43"/>
      <c r="L71" s="43"/>
      <c r="M71" s="43"/>
      <c r="N71" s="43"/>
      <c r="O71" s="43"/>
      <c r="P71" s="43"/>
      <c r="Q71" s="43"/>
      <c r="R71" s="43"/>
      <c r="S71" s="43"/>
      <c r="T71" s="43"/>
      <c r="U71" s="43"/>
      <c r="V71" s="43"/>
      <c r="W71" s="43"/>
    </row>
    <row r="72" spans="1:23">
      <c r="A72" s="16"/>
      <c r="B72" s="100"/>
      <c r="C72" s="100"/>
      <c r="D72" s="100"/>
      <c r="E72" s="100"/>
      <c r="F72" s="100"/>
      <c r="G72" s="100"/>
      <c r="H72" s="100"/>
      <c r="I72" s="100"/>
      <c r="J72" s="100"/>
      <c r="K72" s="100"/>
      <c r="L72" s="100"/>
      <c r="M72" s="100"/>
      <c r="N72" s="100"/>
      <c r="O72" s="100"/>
      <c r="P72" s="100"/>
      <c r="Q72" s="100"/>
      <c r="R72" s="100"/>
      <c r="S72" s="100"/>
      <c r="T72" s="100"/>
      <c r="U72" s="100"/>
      <c r="V72" s="100"/>
      <c r="W72" s="100"/>
    </row>
    <row r="73" spans="1:23">
      <c r="A73" s="16"/>
      <c r="B73" s="32"/>
      <c r="C73" s="32"/>
      <c r="D73" s="32"/>
      <c r="E73" s="32"/>
      <c r="F73" s="32"/>
      <c r="G73" s="32"/>
      <c r="H73" s="32"/>
      <c r="I73" s="32"/>
      <c r="J73" s="32"/>
      <c r="K73" s="32"/>
      <c r="L73" s="32"/>
      <c r="M73" s="32"/>
      <c r="N73" s="32"/>
      <c r="O73" s="32"/>
      <c r="P73" s="32"/>
      <c r="Q73" s="32"/>
    </row>
    <row r="74" spans="1:23">
      <c r="A74" s="16"/>
      <c r="B74" s="17"/>
      <c r="C74" s="17"/>
      <c r="D74" s="17"/>
      <c r="E74" s="17"/>
      <c r="F74" s="17"/>
      <c r="G74" s="17"/>
      <c r="H74" s="17"/>
      <c r="I74" s="17"/>
      <c r="J74" s="17"/>
      <c r="K74" s="17"/>
      <c r="L74" s="17"/>
      <c r="M74" s="17"/>
      <c r="N74" s="17"/>
      <c r="O74" s="17"/>
      <c r="P74" s="17"/>
      <c r="Q74" s="17"/>
    </row>
    <row r="75" spans="1:23">
      <c r="A75" s="16"/>
      <c r="B75" s="177" t="s">
        <v>593</v>
      </c>
      <c r="C75" s="35" t="s">
        <v>594</v>
      </c>
      <c r="D75" s="35"/>
      <c r="E75" s="35"/>
      <c r="F75" s="43"/>
      <c r="G75" s="35" t="s">
        <v>595</v>
      </c>
      <c r="H75" s="35"/>
      <c r="I75" s="35"/>
      <c r="J75" s="43"/>
      <c r="K75" s="35" t="s">
        <v>599</v>
      </c>
      <c r="L75" s="35"/>
      <c r="M75" s="35"/>
      <c r="N75" s="43"/>
      <c r="O75" s="35" t="s">
        <v>602</v>
      </c>
      <c r="P75" s="35"/>
      <c r="Q75" s="35"/>
    </row>
    <row r="76" spans="1:23">
      <c r="A76" s="16"/>
      <c r="B76" s="177"/>
      <c r="C76" s="230">
        <v>41547</v>
      </c>
      <c r="D76" s="230"/>
      <c r="E76" s="230"/>
      <c r="F76" s="43"/>
      <c r="G76" s="35" t="s">
        <v>596</v>
      </c>
      <c r="H76" s="35"/>
      <c r="I76" s="35"/>
      <c r="J76" s="43"/>
      <c r="K76" s="35" t="s">
        <v>600</v>
      </c>
      <c r="L76" s="35"/>
      <c r="M76" s="35"/>
      <c r="N76" s="43"/>
      <c r="O76" s="35" t="s">
        <v>603</v>
      </c>
      <c r="P76" s="35"/>
      <c r="Q76" s="35"/>
    </row>
    <row r="77" spans="1:23">
      <c r="A77" s="16"/>
      <c r="B77" s="177"/>
      <c r="C77" s="98"/>
      <c r="D77" s="98"/>
      <c r="E77" s="98"/>
      <c r="F77" s="43"/>
      <c r="G77" s="35" t="s">
        <v>597</v>
      </c>
      <c r="H77" s="35"/>
      <c r="I77" s="35"/>
      <c r="J77" s="43"/>
      <c r="K77" s="35" t="s">
        <v>601</v>
      </c>
      <c r="L77" s="35"/>
      <c r="M77" s="35"/>
      <c r="N77" s="43"/>
      <c r="O77" s="35" t="s">
        <v>604</v>
      </c>
      <c r="P77" s="35"/>
      <c r="Q77" s="35"/>
    </row>
    <row r="78" spans="1:23" ht="15.75" thickBot="1">
      <c r="A78" s="16"/>
      <c r="B78" s="177"/>
      <c r="C78" s="148"/>
      <c r="D78" s="148"/>
      <c r="E78" s="148"/>
      <c r="F78" s="43"/>
      <c r="G78" s="33" t="s">
        <v>598</v>
      </c>
      <c r="H78" s="33"/>
      <c r="I78" s="33"/>
      <c r="J78" s="43"/>
      <c r="K78" s="148"/>
      <c r="L78" s="148"/>
      <c r="M78" s="148"/>
      <c r="N78" s="43"/>
      <c r="O78" s="33" t="s">
        <v>605</v>
      </c>
      <c r="P78" s="33"/>
      <c r="Q78" s="33"/>
    </row>
    <row r="79" spans="1:23">
      <c r="A79" s="16"/>
      <c r="B79" s="18"/>
      <c r="C79" s="73"/>
      <c r="D79" s="73"/>
      <c r="E79" s="73"/>
      <c r="F79" s="12"/>
      <c r="G79" s="73"/>
      <c r="H79" s="73"/>
      <c r="I79" s="73"/>
      <c r="J79" s="12"/>
      <c r="K79" s="73"/>
      <c r="L79" s="73"/>
      <c r="M79" s="73"/>
      <c r="N79" s="12"/>
      <c r="O79" s="73"/>
      <c r="P79" s="73"/>
      <c r="Q79" s="73"/>
    </row>
    <row r="80" spans="1:23">
      <c r="A80" s="16"/>
      <c r="B80" s="29" t="s">
        <v>305</v>
      </c>
      <c r="C80" s="38"/>
      <c r="D80" s="38"/>
      <c r="E80" s="38"/>
      <c r="F80" s="22"/>
      <c r="G80" s="38"/>
      <c r="H80" s="38"/>
      <c r="I80" s="38"/>
      <c r="J80" s="22"/>
      <c r="K80" s="38"/>
      <c r="L80" s="38"/>
      <c r="M80" s="38"/>
      <c r="N80" s="22"/>
      <c r="O80" s="38"/>
      <c r="P80" s="38"/>
      <c r="Q80" s="38"/>
    </row>
    <row r="81" spans="1:17">
      <c r="A81" s="16"/>
      <c r="B81" s="102" t="s">
        <v>79</v>
      </c>
      <c r="C81" s="90" t="s">
        <v>277</v>
      </c>
      <c r="D81" s="41">
        <v>66879</v>
      </c>
      <c r="E81" s="43"/>
      <c r="F81" s="43"/>
      <c r="G81" s="90" t="s">
        <v>277</v>
      </c>
      <c r="H81" s="91" t="s">
        <v>306</v>
      </c>
      <c r="I81" s="43"/>
      <c r="J81" s="43"/>
      <c r="K81" s="90" t="s">
        <v>277</v>
      </c>
      <c r="L81" s="41">
        <v>66879</v>
      </c>
      <c r="M81" s="43"/>
      <c r="N81" s="43"/>
      <c r="O81" s="90" t="s">
        <v>277</v>
      </c>
      <c r="P81" s="91" t="s">
        <v>306</v>
      </c>
      <c r="Q81" s="43"/>
    </row>
    <row r="82" spans="1:17">
      <c r="A82" s="16"/>
      <c r="B82" s="102"/>
      <c r="C82" s="90"/>
      <c r="D82" s="41"/>
      <c r="E82" s="43"/>
      <c r="F82" s="43"/>
      <c r="G82" s="90"/>
      <c r="H82" s="91"/>
      <c r="I82" s="43"/>
      <c r="J82" s="43"/>
      <c r="K82" s="90"/>
      <c r="L82" s="41"/>
      <c r="M82" s="43"/>
      <c r="N82" s="43"/>
      <c r="O82" s="90"/>
      <c r="P82" s="91"/>
      <c r="Q82" s="43"/>
    </row>
    <row r="83" spans="1:17">
      <c r="A83" s="16"/>
      <c r="B83" s="63" t="s">
        <v>309</v>
      </c>
      <c r="C83" s="37">
        <v>95812</v>
      </c>
      <c r="D83" s="37"/>
      <c r="E83" s="38"/>
      <c r="F83" s="38"/>
      <c r="G83" s="64" t="s">
        <v>306</v>
      </c>
      <c r="H83" s="64"/>
      <c r="I83" s="38"/>
      <c r="J83" s="38"/>
      <c r="K83" s="37">
        <v>95812</v>
      </c>
      <c r="L83" s="37"/>
      <c r="M83" s="38"/>
      <c r="N83" s="38"/>
      <c r="O83" s="64" t="s">
        <v>306</v>
      </c>
      <c r="P83" s="64"/>
      <c r="Q83" s="38"/>
    </row>
    <row r="84" spans="1:17">
      <c r="A84" s="16"/>
      <c r="B84" s="63"/>
      <c r="C84" s="37"/>
      <c r="D84" s="37"/>
      <c r="E84" s="38"/>
      <c r="F84" s="38"/>
      <c r="G84" s="64"/>
      <c r="H84" s="64"/>
      <c r="I84" s="38"/>
      <c r="J84" s="38"/>
      <c r="K84" s="37"/>
      <c r="L84" s="37"/>
      <c r="M84" s="38"/>
      <c r="N84" s="38"/>
      <c r="O84" s="64"/>
      <c r="P84" s="64"/>
      <c r="Q84" s="38"/>
    </row>
    <row r="85" spans="1:17">
      <c r="A85" s="16"/>
      <c r="B85" s="102" t="s">
        <v>311</v>
      </c>
      <c r="C85" s="41">
        <v>14651</v>
      </c>
      <c r="D85" s="41"/>
      <c r="E85" s="43"/>
      <c r="F85" s="43"/>
      <c r="G85" s="91" t="s">
        <v>306</v>
      </c>
      <c r="H85" s="91"/>
      <c r="I85" s="43"/>
      <c r="J85" s="43"/>
      <c r="K85" s="41">
        <v>14651</v>
      </c>
      <c r="L85" s="41"/>
      <c r="M85" s="43"/>
      <c r="N85" s="43"/>
      <c r="O85" s="91" t="s">
        <v>306</v>
      </c>
      <c r="P85" s="91"/>
      <c r="Q85" s="43"/>
    </row>
    <row r="86" spans="1:17">
      <c r="A86" s="16"/>
      <c r="B86" s="102"/>
      <c r="C86" s="41"/>
      <c r="D86" s="41"/>
      <c r="E86" s="43"/>
      <c r="F86" s="43"/>
      <c r="G86" s="91"/>
      <c r="H86" s="91"/>
      <c r="I86" s="43"/>
      <c r="J86" s="43"/>
      <c r="K86" s="41"/>
      <c r="L86" s="41"/>
      <c r="M86" s="43"/>
      <c r="N86" s="43"/>
      <c r="O86" s="91"/>
      <c r="P86" s="91"/>
      <c r="Q86" s="43"/>
    </row>
    <row r="87" spans="1:17">
      <c r="A87" s="16"/>
      <c r="B87" s="63" t="s">
        <v>80</v>
      </c>
      <c r="C87" s="37">
        <v>33264</v>
      </c>
      <c r="D87" s="37"/>
      <c r="E87" s="38"/>
      <c r="F87" s="38"/>
      <c r="G87" s="64" t="s">
        <v>306</v>
      </c>
      <c r="H87" s="64"/>
      <c r="I87" s="38"/>
      <c r="J87" s="38"/>
      <c r="K87" s="37">
        <v>33264</v>
      </c>
      <c r="L87" s="37"/>
      <c r="M87" s="38"/>
      <c r="N87" s="38"/>
      <c r="O87" s="64" t="s">
        <v>306</v>
      </c>
      <c r="P87" s="64"/>
      <c r="Q87" s="38"/>
    </row>
    <row r="88" spans="1:17">
      <c r="A88" s="16"/>
      <c r="B88" s="63"/>
      <c r="C88" s="37"/>
      <c r="D88" s="37"/>
      <c r="E88" s="38"/>
      <c r="F88" s="38"/>
      <c r="G88" s="64"/>
      <c r="H88" s="64"/>
      <c r="I88" s="38"/>
      <c r="J88" s="38"/>
      <c r="K88" s="37"/>
      <c r="L88" s="37"/>
      <c r="M88" s="38"/>
      <c r="N88" s="38"/>
      <c r="O88" s="64"/>
      <c r="P88" s="64"/>
      <c r="Q88" s="38"/>
    </row>
    <row r="89" spans="1:17">
      <c r="A89" s="16"/>
      <c r="B89" s="40" t="s">
        <v>314</v>
      </c>
      <c r="C89" s="41">
        <v>4684</v>
      </c>
      <c r="D89" s="41"/>
      <c r="E89" s="43"/>
      <c r="F89" s="43"/>
      <c r="G89" s="91" t="s">
        <v>306</v>
      </c>
      <c r="H89" s="91"/>
      <c r="I89" s="43"/>
      <c r="J89" s="43"/>
      <c r="K89" s="91" t="s">
        <v>306</v>
      </c>
      <c r="L89" s="91"/>
      <c r="M89" s="43"/>
      <c r="N89" s="43"/>
      <c r="O89" s="41">
        <v>4684</v>
      </c>
      <c r="P89" s="41"/>
      <c r="Q89" s="43"/>
    </row>
    <row r="90" spans="1:17" ht="15.75" thickBot="1">
      <c r="A90" s="16"/>
      <c r="B90" s="40"/>
      <c r="C90" s="42"/>
      <c r="D90" s="42"/>
      <c r="E90" s="44"/>
      <c r="F90" s="43"/>
      <c r="G90" s="107"/>
      <c r="H90" s="107"/>
      <c r="I90" s="44"/>
      <c r="J90" s="44"/>
      <c r="K90" s="107"/>
      <c r="L90" s="107"/>
      <c r="M90" s="44"/>
      <c r="N90" s="44"/>
      <c r="O90" s="42"/>
      <c r="P90" s="42"/>
      <c r="Q90" s="44"/>
    </row>
    <row r="91" spans="1:17">
      <c r="A91" s="16"/>
      <c r="B91" s="79" t="s">
        <v>136</v>
      </c>
      <c r="C91" s="108" t="s">
        <v>277</v>
      </c>
      <c r="D91" s="47">
        <v>215290</v>
      </c>
      <c r="E91" s="49"/>
      <c r="F91" s="38"/>
      <c r="G91" s="108" t="s">
        <v>277</v>
      </c>
      <c r="H91" s="109" t="s">
        <v>306</v>
      </c>
      <c r="I91" s="49"/>
      <c r="J91" s="49"/>
      <c r="K91" s="108" t="s">
        <v>277</v>
      </c>
      <c r="L91" s="47">
        <v>210606</v>
      </c>
      <c r="M91" s="49"/>
      <c r="N91" s="49"/>
      <c r="O91" s="108" t="s">
        <v>277</v>
      </c>
      <c r="P91" s="47">
        <v>4684</v>
      </c>
      <c r="Q91" s="49"/>
    </row>
    <row r="92" spans="1:17" ht="15.75" thickBot="1">
      <c r="A92" s="16"/>
      <c r="B92" s="79"/>
      <c r="C92" s="82"/>
      <c r="D92" s="48"/>
      <c r="E92" s="50"/>
      <c r="F92" s="38"/>
      <c r="G92" s="82"/>
      <c r="H92" s="84"/>
      <c r="I92" s="50"/>
      <c r="J92" s="50"/>
      <c r="K92" s="82"/>
      <c r="L92" s="48"/>
      <c r="M92" s="50"/>
      <c r="N92" s="50"/>
      <c r="O92" s="82"/>
      <c r="P92" s="48"/>
      <c r="Q92" s="50"/>
    </row>
    <row r="93" spans="1:17" ht="15.75" thickTop="1">
      <c r="A93" s="16"/>
      <c r="B93" s="177" t="s">
        <v>593</v>
      </c>
      <c r="C93" s="231" t="s">
        <v>594</v>
      </c>
      <c r="D93" s="231"/>
      <c r="E93" s="231"/>
      <c r="F93" s="43"/>
      <c r="G93" s="231" t="s">
        <v>595</v>
      </c>
      <c r="H93" s="231"/>
      <c r="I93" s="231"/>
      <c r="J93" s="57"/>
      <c r="K93" s="231" t="s">
        <v>599</v>
      </c>
      <c r="L93" s="231"/>
      <c r="M93" s="231"/>
      <c r="N93" s="57"/>
      <c r="O93" s="231" t="s">
        <v>602</v>
      </c>
      <c r="P93" s="231"/>
      <c r="Q93" s="231"/>
    </row>
    <row r="94" spans="1:17">
      <c r="A94" s="16"/>
      <c r="B94" s="177"/>
      <c r="C94" s="230">
        <v>41274</v>
      </c>
      <c r="D94" s="230"/>
      <c r="E94" s="230"/>
      <c r="F94" s="43"/>
      <c r="G94" s="35" t="s">
        <v>596</v>
      </c>
      <c r="H94" s="35"/>
      <c r="I94" s="35"/>
      <c r="J94" s="43"/>
      <c r="K94" s="35" t="s">
        <v>600</v>
      </c>
      <c r="L94" s="35"/>
      <c r="M94" s="35"/>
      <c r="N94" s="43"/>
      <c r="O94" s="35" t="s">
        <v>603</v>
      </c>
      <c r="P94" s="35"/>
      <c r="Q94" s="35"/>
    </row>
    <row r="95" spans="1:17">
      <c r="A95" s="16"/>
      <c r="B95" s="177"/>
      <c r="C95" s="98"/>
      <c r="D95" s="98"/>
      <c r="E95" s="98"/>
      <c r="F95" s="43"/>
      <c r="G95" s="35" t="s">
        <v>597</v>
      </c>
      <c r="H95" s="35"/>
      <c r="I95" s="35"/>
      <c r="J95" s="43"/>
      <c r="K95" s="35" t="s">
        <v>601</v>
      </c>
      <c r="L95" s="35"/>
      <c r="M95" s="35"/>
      <c r="N95" s="43"/>
      <c r="O95" s="35" t="s">
        <v>604</v>
      </c>
      <c r="P95" s="35"/>
      <c r="Q95" s="35"/>
    </row>
    <row r="96" spans="1:17" ht="15.75" thickBot="1">
      <c r="A96" s="16"/>
      <c r="B96" s="177"/>
      <c r="C96" s="148"/>
      <c r="D96" s="148"/>
      <c r="E96" s="148"/>
      <c r="F96" s="43"/>
      <c r="G96" s="33" t="s">
        <v>598</v>
      </c>
      <c r="H96" s="33"/>
      <c r="I96" s="33"/>
      <c r="J96" s="43"/>
      <c r="K96" s="148"/>
      <c r="L96" s="148"/>
      <c r="M96" s="148"/>
      <c r="N96" s="43"/>
      <c r="O96" s="33" t="s">
        <v>605</v>
      </c>
      <c r="P96" s="33"/>
      <c r="Q96" s="33"/>
    </row>
    <row r="97" spans="1:23">
      <c r="A97" s="16"/>
      <c r="B97" s="105"/>
      <c r="C97" s="232"/>
      <c r="D97" s="232"/>
      <c r="E97" s="232"/>
      <c r="F97" s="43"/>
      <c r="G97" s="73"/>
      <c r="H97" s="73"/>
      <c r="I97" s="73"/>
      <c r="J97" s="43"/>
      <c r="K97" s="73"/>
      <c r="L97" s="73"/>
      <c r="M97" s="73"/>
      <c r="N97" s="43"/>
      <c r="O97" s="73"/>
      <c r="P97" s="73"/>
      <c r="Q97" s="73"/>
    </row>
    <row r="98" spans="1:23">
      <c r="A98" s="16"/>
      <c r="B98" s="105"/>
      <c r="C98" s="145"/>
      <c r="D98" s="145"/>
      <c r="E98" s="145"/>
      <c r="F98" s="43"/>
      <c r="G98" s="43"/>
      <c r="H98" s="43"/>
      <c r="I98" s="43"/>
      <c r="J98" s="43"/>
      <c r="K98" s="43"/>
      <c r="L98" s="43"/>
      <c r="M98" s="43"/>
      <c r="N98" s="43"/>
      <c r="O98" s="43"/>
      <c r="P98" s="43"/>
      <c r="Q98" s="43"/>
    </row>
    <row r="99" spans="1:23">
      <c r="A99" s="16"/>
      <c r="B99" s="23" t="s">
        <v>305</v>
      </c>
      <c r="C99" s="43"/>
      <c r="D99" s="43"/>
      <c r="E99" s="43"/>
      <c r="F99" s="12"/>
      <c r="G99" s="43"/>
      <c r="H99" s="43"/>
      <c r="I99" s="43"/>
      <c r="J99" s="12"/>
      <c r="K99" s="43"/>
      <c r="L99" s="43"/>
      <c r="M99" s="43"/>
      <c r="N99" s="12"/>
      <c r="O99" s="43"/>
      <c r="P99" s="43"/>
      <c r="Q99" s="43"/>
    </row>
    <row r="100" spans="1:23">
      <c r="A100" s="16"/>
      <c r="B100" s="63" t="s">
        <v>79</v>
      </c>
      <c r="C100" s="36" t="s">
        <v>277</v>
      </c>
      <c r="D100" s="39">
        <v>36970</v>
      </c>
      <c r="E100" s="38"/>
      <c r="F100" s="38"/>
      <c r="G100" s="36" t="s">
        <v>277</v>
      </c>
      <c r="H100" s="67" t="s">
        <v>306</v>
      </c>
      <c r="I100" s="38"/>
      <c r="J100" s="38"/>
      <c r="K100" s="36" t="s">
        <v>277</v>
      </c>
      <c r="L100" s="39">
        <v>36970</v>
      </c>
      <c r="M100" s="38"/>
      <c r="N100" s="38"/>
      <c r="O100" s="36" t="s">
        <v>277</v>
      </c>
      <c r="P100" s="67" t="s">
        <v>306</v>
      </c>
      <c r="Q100" s="38"/>
    </row>
    <row r="101" spans="1:23">
      <c r="A101" s="16"/>
      <c r="B101" s="63"/>
      <c r="C101" s="36"/>
      <c r="D101" s="39"/>
      <c r="E101" s="38"/>
      <c r="F101" s="38"/>
      <c r="G101" s="36"/>
      <c r="H101" s="67"/>
      <c r="I101" s="38"/>
      <c r="J101" s="38"/>
      <c r="K101" s="36"/>
      <c r="L101" s="39"/>
      <c r="M101" s="38"/>
      <c r="N101" s="38"/>
      <c r="O101" s="36"/>
      <c r="P101" s="67"/>
      <c r="Q101" s="38"/>
    </row>
    <row r="102" spans="1:23">
      <c r="A102" s="16"/>
      <c r="B102" s="102" t="s">
        <v>309</v>
      </c>
      <c r="C102" s="45">
        <v>111701</v>
      </c>
      <c r="D102" s="45"/>
      <c r="E102" s="43"/>
      <c r="F102" s="43"/>
      <c r="G102" s="95" t="s">
        <v>306</v>
      </c>
      <c r="H102" s="95"/>
      <c r="I102" s="43"/>
      <c r="J102" s="43"/>
      <c r="K102" s="45">
        <v>111701</v>
      </c>
      <c r="L102" s="45"/>
      <c r="M102" s="43"/>
      <c r="N102" s="43"/>
      <c r="O102" s="95" t="s">
        <v>306</v>
      </c>
      <c r="P102" s="95"/>
      <c r="Q102" s="43"/>
    </row>
    <row r="103" spans="1:23">
      <c r="A103" s="16"/>
      <c r="B103" s="102"/>
      <c r="C103" s="45"/>
      <c r="D103" s="45"/>
      <c r="E103" s="43"/>
      <c r="F103" s="43"/>
      <c r="G103" s="95"/>
      <c r="H103" s="95"/>
      <c r="I103" s="43"/>
      <c r="J103" s="43"/>
      <c r="K103" s="45"/>
      <c r="L103" s="45"/>
      <c r="M103" s="43"/>
      <c r="N103" s="43"/>
      <c r="O103" s="95"/>
      <c r="P103" s="95"/>
      <c r="Q103" s="43"/>
    </row>
    <row r="104" spans="1:23">
      <c r="A104" s="16"/>
      <c r="B104" s="63" t="s">
        <v>311</v>
      </c>
      <c r="C104" s="39">
        <v>22881</v>
      </c>
      <c r="D104" s="39"/>
      <c r="E104" s="38"/>
      <c r="F104" s="38"/>
      <c r="G104" s="67" t="s">
        <v>306</v>
      </c>
      <c r="H104" s="67"/>
      <c r="I104" s="38"/>
      <c r="J104" s="38"/>
      <c r="K104" s="39">
        <v>22881</v>
      </c>
      <c r="L104" s="39"/>
      <c r="M104" s="38"/>
      <c r="N104" s="38"/>
      <c r="O104" s="67" t="s">
        <v>306</v>
      </c>
      <c r="P104" s="67"/>
      <c r="Q104" s="38"/>
    </row>
    <row r="105" spans="1:23">
      <c r="A105" s="16"/>
      <c r="B105" s="63"/>
      <c r="C105" s="39"/>
      <c r="D105" s="39"/>
      <c r="E105" s="38"/>
      <c r="F105" s="38"/>
      <c r="G105" s="67"/>
      <c r="H105" s="67"/>
      <c r="I105" s="38"/>
      <c r="J105" s="38"/>
      <c r="K105" s="39"/>
      <c r="L105" s="39"/>
      <c r="M105" s="38"/>
      <c r="N105" s="38"/>
      <c r="O105" s="67"/>
      <c r="P105" s="67"/>
      <c r="Q105" s="38"/>
    </row>
    <row r="106" spans="1:23">
      <c r="A106" s="16"/>
      <c r="B106" s="102" t="s">
        <v>80</v>
      </c>
      <c r="C106" s="45">
        <v>32211</v>
      </c>
      <c r="D106" s="45"/>
      <c r="E106" s="43"/>
      <c r="F106" s="43"/>
      <c r="G106" s="95" t="s">
        <v>306</v>
      </c>
      <c r="H106" s="95"/>
      <c r="I106" s="43"/>
      <c r="J106" s="43"/>
      <c r="K106" s="45">
        <v>32211</v>
      </c>
      <c r="L106" s="45"/>
      <c r="M106" s="43"/>
      <c r="N106" s="43"/>
      <c r="O106" s="95" t="s">
        <v>306</v>
      </c>
      <c r="P106" s="95"/>
      <c r="Q106" s="43"/>
    </row>
    <row r="107" spans="1:23" ht="15.75" thickBot="1">
      <c r="A107" s="16"/>
      <c r="B107" s="102"/>
      <c r="C107" s="46"/>
      <c r="D107" s="46"/>
      <c r="E107" s="44"/>
      <c r="F107" s="43"/>
      <c r="G107" s="112"/>
      <c r="H107" s="112"/>
      <c r="I107" s="44"/>
      <c r="J107" s="43"/>
      <c r="K107" s="46"/>
      <c r="L107" s="46"/>
      <c r="M107" s="44"/>
      <c r="N107" s="43"/>
      <c r="O107" s="112"/>
      <c r="P107" s="112"/>
      <c r="Q107" s="44"/>
    </row>
    <row r="108" spans="1:23">
      <c r="A108" s="16"/>
      <c r="B108" s="79" t="s">
        <v>136</v>
      </c>
      <c r="C108" s="113" t="s">
        <v>277</v>
      </c>
      <c r="D108" s="51">
        <v>203763</v>
      </c>
      <c r="E108" s="49"/>
      <c r="F108" s="38"/>
      <c r="G108" s="113" t="s">
        <v>277</v>
      </c>
      <c r="H108" s="114" t="s">
        <v>306</v>
      </c>
      <c r="I108" s="49"/>
      <c r="J108" s="38"/>
      <c r="K108" s="113" t="s">
        <v>277</v>
      </c>
      <c r="L108" s="51">
        <v>203763</v>
      </c>
      <c r="M108" s="49"/>
      <c r="N108" s="38"/>
      <c r="O108" s="113" t="s">
        <v>277</v>
      </c>
      <c r="P108" s="114" t="s">
        <v>306</v>
      </c>
      <c r="Q108" s="49"/>
    </row>
    <row r="109" spans="1:23" ht="15.75" thickBot="1">
      <c r="A109" s="16"/>
      <c r="B109" s="79"/>
      <c r="C109" s="87"/>
      <c r="D109" s="52"/>
      <c r="E109" s="50"/>
      <c r="F109" s="38"/>
      <c r="G109" s="87"/>
      <c r="H109" s="89"/>
      <c r="I109" s="50"/>
      <c r="J109" s="38"/>
      <c r="K109" s="87"/>
      <c r="L109" s="52"/>
      <c r="M109" s="50"/>
      <c r="N109" s="38"/>
      <c r="O109" s="87"/>
      <c r="P109" s="89"/>
      <c r="Q109" s="50"/>
    </row>
    <row r="110" spans="1:23" ht="15.75" thickTop="1">
      <c r="A110" s="16"/>
      <c r="B110" s="98"/>
      <c r="C110" s="98"/>
      <c r="D110" s="98"/>
      <c r="E110" s="98"/>
      <c r="F110" s="98"/>
      <c r="G110" s="98"/>
      <c r="H110" s="98"/>
      <c r="I110" s="98"/>
      <c r="J110" s="98"/>
      <c r="K110" s="98"/>
      <c r="L110" s="98"/>
      <c r="M110" s="98"/>
      <c r="N110" s="98"/>
      <c r="O110" s="98"/>
      <c r="P110" s="98"/>
      <c r="Q110" s="98"/>
      <c r="R110" s="98"/>
      <c r="S110" s="98"/>
      <c r="T110" s="98"/>
      <c r="U110" s="98"/>
      <c r="V110" s="98"/>
      <c r="W110" s="98"/>
    </row>
    <row r="111" spans="1:23" ht="25.5" customHeight="1">
      <c r="A111" s="16"/>
      <c r="B111" s="43" t="s">
        <v>606</v>
      </c>
      <c r="C111" s="43"/>
      <c r="D111" s="43"/>
      <c r="E111" s="43"/>
      <c r="F111" s="43"/>
      <c r="G111" s="43"/>
      <c r="H111" s="43"/>
      <c r="I111" s="43"/>
      <c r="J111" s="43"/>
      <c r="K111" s="43"/>
      <c r="L111" s="43"/>
      <c r="M111" s="43"/>
      <c r="N111" s="43"/>
      <c r="O111" s="43"/>
      <c r="P111" s="43"/>
      <c r="Q111" s="43"/>
      <c r="R111" s="43"/>
      <c r="S111" s="43"/>
      <c r="T111" s="43"/>
      <c r="U111" s="43"/>
      <c r="V111" s="43"/>
      <c r="W111" s="43"/>
    </row>
    <row r="112" spans="1:23">
      <c r="A112" s="16"/>
      <c r="B112" s="43" t="s">
        <v>607</v>
      </c>
      <c r="C112" s="43"/>
      <c r="D112" s="43"/>
      <c r="E112" s="43"/>
      <c r="F112" s="43"/>
      <c r="G112" s="43"/>
      <c r="H112" s="43"/>
      <c r="I112" s="43"/>
      <c r="J112" s="43"/>
      <c r="K112" s="43"/>
      <c r="L112" s="43"/>
      <c r="M112" s="43"/>
      <c r="N112" s="43"/>
      <c r="O112" s="43"/>
      <c r="P112" s="43"/>
      <c r="Q112" s="43"/>
      <c r="R112" s="43"/>
      <c r="S112" s="43"/>
      <c r="T112" s="43"/>
      <c r="U112" s="43"/>
      <c r="V112" s="43"/>
      <c r="W112" s="43"/>
    </row>
    <row r="113" spans="1:23">
      <c r="A113" s="16"/>
      <c r="B113" s="43" t="s">
        <v>608</v>
      </c>
      <c r="C113" s="43"/>
      <c r="D113" s="43"/>
      <c r="E113" s="43"/>
      <c r="F113" s="43"/>
      <c r="G113" s="43"/>
      <c r="H113" s="43"/>
      <c r="I113" s="43"/>
      <c r="J113" s="43"/>
      <c r="K113" s="43"/>
      <c r="L113" s="43"/>
      <c r="M113" s="43"/>
      <c r="N113" s="43"/>
      <c r="O113" s="43"/>
      <c r="P113" s="43"/>
      <c r="Q113" s="43"/>
      <c r="R113" s="43"/>
      <c r="S113" s="43"/>
      <c r="T113" s="43"/>
      <c r="U113" s="43"/>
      <c r="V113" s="43"/>
      <c r="W113" s="43"/>
    </row>
    <row r="114" spans="1:23">
      <c r="A114" s="16"/>
      <c r="B114" s="98"/>
      <c r="C114" s="98"/>
      <c r="D114" s="98"/>
      <c r="E114" s="98"/>
      <c r="F114" s="98"/>
      <c r="G114" s="98"/>
      <c r="H114" s="98"/>
      <c r="I114" s="98"/>
      <c r="J114" s="98"/>
      <c r="K114" s="98"/>
      <c r="L114" s="98"/>
      <c r="M114" s="98"/>
      <c r="N114" s="98"/>
      <c r="O114" s="98"/>
      <c r="P114" s="98"/>
      <c r="Q114" s="98"/>
      <c r="R114" s="98"/>
      <c r="S114" s="98"/>
      <c r="T114" s="98"/>
      <c r="U114" s="98"/>
      <c r="V114" s="98"/>
      <c r="W114" s="98"/>
    </row>
    <row r="115" spans="1:23">
      <c r="A115" s="16"/>
      <c r="B115" s="43" t="s">
        <v>609</v>
      </c>
      <c r="C115" s="43"/>
      <c r="D115" s="43"/>
      <c r="E115" s="43"/>
      <c r="F115" s="43"/>
      <c r="G115" s="43"/>
      <c r="H115" s="43"/>
      <c r="I115" s="43"/>
      <c r="J115" s="43"/>
      <c r="K115" s="43"/>
      <c r="L115" s="43"/>
      <c r="M115" s="43"/>
      <c r="N115" s="43"/>
      <c r="O115" s="43"/>
      <c r="P115" s="43"/>
      <c r="Q115" s="43"/>
      <c r="R115" s="43"/>
      <c r="S115" s="43"/>
      <c r="T115" s="43"/>
      <c r="U115" s="43"/>
      <c r="V115" s="43"/>
      <c r="W115" s="43"/>
    </row>
    <row r="116" spans="1:23">
      <c r="A116" s="16"/>
      <c r="B116" s="100"/>
      <c r="C116" s="100"/>
      <c r="D116" s="100"/>
      <c r="E116" s="100"/>
      <c r="F116" s="100"/>
      <c r="G116" s="100"/>
      <c r="H116" s="100"/>
      <c r="I116" s="100"/>
      <c r="J116" s="100"/>
      <c r="K116" s="100"/>
      <c r="L116" s="100"/>
      <c r="M116" s="100"/>
      <c r="N116" s="100"/>
      <c r="O116" s="100"/>
      <c r="P116" s="100"/>
      <c r="Q116" s="100"/>
      <c r="R116" s="100"/>
      <c r="S116" s="100"/>
      <c r="T116" s="100"/>
      <c r="U116" s="100"/>
      <c r="V116" s="100"/>
      <c r="W116" s="100"/>
    </row>
    <row r="117" spans="1:23">
      <c r="A117" s="16"/>
      <c r="B117" s="32"/>
      <c r="C117" s="32"/>
      <c r="D117" s="32"/>
      <c r="E117" s="32"/>
      <c r="F117" s="32"/>
      <c r="G117" s="32"/>
      <c r="H117" s="32"/>
      <c r="I117" s="32"/>
      <c r="J117" s="32"/>
      <c r="K117" s="32"/>
      <c r="L117" s="32"/>
      <c r="M117" s="32"/>
      <c r="N117" s="32"/>
      <c r="O117" s="32"/>
      <c r="P117" s="32"/>
      <c r="Q117" s="32"/>
    </row>
    <row r="118" spans="1:23">
      <c r="A118" s="16"/>
      <c r="B118" s="17"/>
      <c r="C118" s="17"/>
      <c r="D118" s="17"/>
      <c r="E118" s="17"/>
      <c r="F118" s="17"/>
      <c r="G118" s="17"/>
      <c r="H118" s="17"/>
      <c r="I118" s="17"/>
      <c r="J118" s="17"/>
      <c r="K118" s="17"/>
      <c r="L118" s="17"/>
      <c r="M118" s="17"/>
      <c r="N118" s="17"/>
      <c r="O118" s="17"/>
      <c r="P118" s="17"/>
      <c r="Q118" s="17"/>
    </row>
    <row r="119" spans="1:23">
      <c r="A119" s="16"/>
      <c r="B119" s="233">
        <v>41547</v>
      </c>
      <c r="C119" s="35" t="s">
        <v>610</v>
      </c>
      <c r="D119" s="35"/>
      <c r="E119" s="35"/>
      <c r="F119" s="43"/>
      <c r="G119" s="35" t="s">
        <v>613</v>
      </c>
      <c r="H119" s="35"/>
      <c r="I119" s="35"/>
      <c r="J119" s="43"/>
      <c r="K119" s="35" t="s">
        <v>613</v>
      </c>
      <c r="L119" s="35"/>
      <c r="M119" s="35"/>
      <c r="N119" s="43"/>
      <c r="O119" s="35" t="s">
        <v>136</v>
      </c>
      <c r="P119" s="35"/>
      <c r="Q119" s="35"/>
    </row>
    <row r="120" spans="1:23">
      <c r="A120" s="16"/>
      <c r="B120" s="233"/>
      <c r="C120" s="35" t="s">
        <v>611</v>
      </c>
      <c r="D120" s="35"/>
      <c r="E120" s="35"/>
      <c r="F120" s="43"/>
      <c r="G120" s="35" t="s">
        <v>614</v>
      </c>
      <c r="H120" s="35"/>
      <c r="I120" s="35"/>
      <c r="J120" s="43"/>
      <c r="K120" s="35" t="s">
        <v>618</v>
      </c>
      <c r="L120" s="35"/>
      <c r="M120" s="35"/>
      <c r="N120" s="43"/>
      <c r="O120" s="35"/>
      <c r="P120" s="35"/>
      <c r="Q120" s="35"/>
    </row>
    <row r="121" spans="1:23">
      <c r="A121" s="16"/>
      <c r="B121" s="233"/>
      <c r="C121" s="35" t="s">
        <v>612</v>
      </c>
      <c r="D121" s="35"/>
      <c r="E121" s="35"/>
      <c r="F121" s="43"/>
      <c r="G121" s="35" t="s">
        <v>602</v>
      </c>
      <c r="H121" s="35"/>
      <c r="I121" s="35"/>
      <c r="J121" s="43"/>
      <c r="K121" s="35" t="s">
        <v>602</v>
      </c>
      <c r="L121" s="35"/>
      <c r="M121" s="35"/>
      <c r="N121" s="43"/>
      <c r="O121" s="35"/>
      <c r="P121" s="35"/>
      <c r="Q121" s="35"/>
    </row>
    <row r="122" spans="1:23">
      <c r="A122" s="16"/>
      <c r="B122" s="233"/>
      <c r="C122" s="98"/>
      <c r="D122" s="98"/>
      <c r="E122" s="98"/>
      <c r="F122" s="43"/>
      <c r="G122" s="35" t="s">
        <v>600</v>
      </c>
      <c r="H122" s="35"/>
      <c r="I122" s="35"/>
      <c r="J122" s="43"/>
      <c r="K122" s="35" t="s">
        <v>603</v>
      </c>
      <c r="L122" s="35"/>
      <c r="M122" s="35"/>
      <c r="N122" s="43"/>
      <c r="O122" s="35"/>
      <c r="P122" s="35"/>
      <c r="Q122" s="35"/>
    </row>
    <row r="123" spans="1:23">
      <c r="A123" s="16"/>
      <c r="B123" s="233"/>
      <c r="C123" s="98"/>
      <c r="D123" s="98"/>
      <c r="E123" s="98"/>
      <c r="F123" s="43"/>
      <c r="G123" s="35" t="s">
        <v>615</v>
      </c>
      <c r="H123" s="35"/>
      <c r="I123" s="35"/>
      <c r="J123" s="43"/>
      <c r="K123" s="35" t="s">
        <v>615</v>
      </c>
      <c r="L123" s="35"/>
      <c r="M123" s="35"/>
      <c r="N123" s="43"/>
      <c r="O123" s="35"/>
      <c r="P123" s="35"/>
      <c r="Q123" s="35"/>
    </row>
    <row r="124" spans="1:23">
      <c r="A124" s="16"/>
      <c r="B124" s="233"/>
      <c r="C124" s="98"/>
      <c r="D124" s="98"/>
      <c r="E124" s="98"/>
      <c r="F124" s="43"/>
      <c r="G124" s="35" t="s">
        <v>616</v>
      </c>
      <c r="H124" s="35"/>
      <c r="I124" s="35"/>
      <c r="J124" s="43"/>
      <c r="K124" s="35" t="s">
        <v>616</v>
      </c>
      <c r="L124" s="35"/>
      <c r="M124" s="35"/>
      <c r="N124" s="43"/>
      <c r="O124" s="35"/>
      <c r="P124" s="35"/>
      <c r="Q124" s="35"/>
    </row>
    <row r="125" spans="1:23" ht="15.75" thickBot="1">
      <c r="A125" s="16"/>
      <c r="B125" s="233"/>
      <c r="C125" s="148"/>
      <c r="D125" s="148"/>
      <c r="E125" s="148"/>
      <c r="F125" s="43"/>
      <c r="G125" s="33" t="s">
        <v>617</v>
      </c>
      <c r="H125" s="33"/>
      <c r="I125" s="33"/>
      <c r="J125" s="43"/>
      <c r="K125" s="33" t="s">
        <v>605</v>
      </c>
      <c r="L125" s="33"/>
      <c r="M125" s="33"/>
      <c r="N125" s="43"/>
      <c r="O125" s="33"/>
      <c r="P125" s="33"/>
      <c r="Q125" s="33"/>
    </row>
    <row r="126" spans="1:23">
      <c r="A126" s="16"/>
      <c r="B126" s="18"/>
      <c r="C126" s="35" t="s">
        <v>292</v>
      </c>
      <c r="D126" s="35"/>
      <c r="E126" s="35"/>
      <c r="F126" s="35"/>
      <c r="G126" s="35"/>
      <c r="H126" s="35"/>
      <c r="I126" s="35"/>
      <c r="J126" s="35"/>
      <c r="K126" s="35"/>
      <c r="L126" s="35"/>
      <c r="M126" s="35"/>
      <c r="N126" s="35"/>
      <c r="O126" s="35"/>
      <c r="P126" s="35"/>
      <c r="Q126" s="35"/>
    </row>
    <row r="127" spans="1:23">
      <c r="A127" s="16"/>
      <c r="B127" s="79" t="s">
        <v>619</v>
      </c>
      <c r="C127" s="80" t="s">
        <v>277</v>
      </c>
      <c r="D127" s="64" t="s">
        <v>306</v>
      </c>
      <c r="E127" s="38"/>
      <c r="F127" s="38"/>
      <c r="G127" s="80" t="s">
        <v>277</v>
      </c>
      <c r="H127" s="64" t="s">
        <v>306</v>
      </c>
      <c r="I127" s="38"/>
      <c r="J127" s="38"/>
      <c r="K127" s="80" t="s">
        <v>277</v>
      </c>
      <c r="L127" s="37">
        <v>24976</v>
      </c>
      <c r="M127" s="38"/>
      <c r="N127" s="38"/>
      <c r="O127" s="80" t="s">
        <v>277</v>
      </c>
      <c r="P127" s="37">
        <v>24976</v>
      </c>
      <c r="Q127" s="38"/>
    </row>
    <row r="128" spans="1:23">
      <c r="A128" s="16"/>
      <c r="B128" s="79"/>
      <c r="C128" s="80"/>
      <c r="D128" s="64"/>
      <c r="E128" s="38"/>
      <c r="F128" s="38"/>
      <c r="G128" s="80"/>
      <c r="H128" s="64"/>
      <c r="I128" s="38"/>
      <c r="J128" s="38"/>
      <c r="K128" s="80"/>
      <c r="L128" s="37"/>
      <c r="M128" s="38"/>
      <c r="N128" s="38"/>
      <c r="O128" s="80"/>
      <c r="P128" s="37"/>
      <c r="Q128" s="38"/>
    </row>
    <row r="129" spans="1:17">
      <c r="A129" s="16"/>
      <c r="B129" s="40" t="s">
        <v>620</v>
      </c>
      <c r="C129" s="91" t="s">
        <v>306</v>
      </c>
      <c r="D129" s="91"/>
      <c r="E129" s="43"/>
      <c r="F129" s="43"/>
      <c r="G129" s="91" t="s">
        <v>306</v>
      </c>
      <c r="H129" s="91"/>
      <c r="I129" s="43"/>
      <c r="J129" s="43"/>
      <c r="K129" s="91">
        <v>951</v>
      </c>
      <c r="L129" s="91"/>
      <c r="M129" s="43"/>
      <c r="N129" s="43"/>
      <c r="O129" s="91">
        <v>951</v>
      </c>
      <c r="P129" s="91"/>
      <c r="Q129" s="43"/>
    </row>
    <row r="130" spans="1:17" ht="15.75" thickBot="1">
      <c r="A130" s="16"/>
      <c r="B130" s="40"/>
      <c r="C130" s="107"/>
      <c r="D130" s="107"/>
      <c r="E130" s="44"/>
      <c r="F130" s="43"/>
      <c r="G130" s="107"/>
      <c r="H130" s="107"/>
      <c r="I130" s="44"/>
      <c r="J130" s="43"/>
      <c r="K130" s="107"/>
      <c r="L130" s="107"/>
      <c r="M130" s="44"/>
      <c r="N130" s="43"/>
      <c r="O130" s="107"/>
      <c r="P130" s="107"/>
      <c r="Q130" s="44"/>
    </row>
    <row r="131" spans="1:17">
      <c r="A131" s="16"/>
      <c r="B131" s="79" t="s">
        <v>621</v>
      </c>
      <c r="C131" s="108" t="s">
        <v>277</v>
      </c>
      <c r="D131" s="109" t="s">
        <v>306</v>
      </c>
      <c r="E131" s="49"/>
      <c r="F131" s="38"/>
      <c r="G131" s="108" t="s">
        <v>277</v>
      </c>
      <c r="H131" s="109" t="s">
        <v>306</v>
      </c>
      <c r="I131" s="49"/>
      <c r="J131" s="38"/>
      <c r="K131" s="108" t="s">
        <v>277</v>
      </c>
      <c r="L131" s="47">
        <v>25927</v>
      </c>
      <c r="M131" s="49"/>
      <c r="N131" s="38"/>
      <c r="O131" s="108" t="s">
        <v>277</v>
      </c>
      <c r="P131" s="47">
        <v>25927</v>
      </c>
      <c r="Q131" s="49"/>
    </row>
    <row r="132" spans="1:17" ht="15.75" thickBot="1">
      <c r="A132" s="16"/>
      <c r="B132" s="79"/>
      <c r="C132" s="82"/>
      <c r="D132" s="84"/>
      <c r="E132" s="50"/>
      <c r="F132" s="38"/>
      <c r="G132" s="82"/>
      <c r="H132" s="84"/>
      <c r="I132" s="50"/>
      <c r="J132" s="38"/>
      <c r="K132" s="82"/>
      <c r="L132" s="48"/>
      <c r="M132" s="50"/>
      <c r="N132" s="38"/>
      <c r="O132" s="82"/>
      <c r="P132" s="48"/>
      <c r="Q132" s="50"/>
    </row>
    <row r="133" spans="1:17" ht="16.5" thickTop="1" thickBot="1">
      <c r="A133" s="16"/>
      <c r="B133" s="12"/>
      <c r="C133" s="175"/>
      <c r="D133" s="175"/>
      <c r="E133" s="175"/>
      <c r="F133" s="12"/>
      <c r="G133" s="175"/>
      <c r="H133" s="175"/>
      <c r="I133" s="175"/>
      <c r="J133" s="12"/>
      <c r="K133" s="175"/>
      <c r="L133" s="175"/>
      <c r="M133" s="175"/>
      <c r="N133" s="12"/>
      <c r="O133" s="175"/>
      <c r="P133" s="175"/>
      <c r="Q133" s="175"/>
    </row>
    <row r="134" spans="1:17">
      <c r="A134" s="16"/>
      <c r="B134" s="177" t="s">
        <v>500</v>
      </c>
      <c r="C134" s="106" t="s">
        <v>610</v>
      </c>
      <c r="D134" s="106"/>
      <c r="E134" s="106"/>
      <c r="F134" s="43"/>
      <c r="G134" s="106" t="s">
        <v>613</v>
      </c>
      <c r="H134" s="106"/>
      <c r="I134" s="106"/>
      <c r="J134" s="43"/>
      <c r="K134" s="106" t="s">
        <v>613</v>
      </c>
      <c r="L134" s="106"/>
      <c r="M134" s="106"/>
      <c r="N134" s="43"/>
      <c r="O134" s="106" t="s">
        <v>136</v>
      </c>
      <c r="P134" s="106"/>
      <c r="Q134" s="106"/>
    </row>
    <row r="135" spans="1:17">
      <c r="A135" s="16"/>
      <c r="B135" s="177"/>
      <c r="C135" s="35" t="s">
        <v>611</v>
      </c>
      <c r="D135" s="35"/>
      <c r="E135" s="35"/>
      <c r="F135" s="43"/>
      <c r="G135" s="35" t="s">
        <v>614</v>
      </c>
      <c r="H135" s="35"/>
      <c r="I135" s="35"/>
      <c r="J135" s="43"/>
      <c r="K135" s="35" t="s">
        <v>618</v>
      </c>
      <c r="L135" s="35"/>
      <c r="M135" s="35"/>
      <c r="N135" s="43"/>
      <c r="O135" s="35"/>
      <c r="P135" s="35"/>
      <c r="Q135" s="35"/>
    </row>
    <row r="136" spans="1:17">
      <c r="A136" s="16"/>
      <c r="B136" s="177"/>
      <c r="C136" s="35" t="s">
        <v>622</v>
      </c>
      <c r="D136" s="35"/>
      <c r="E136" s="35"/>
      <c r="F136" s="43"/>
      <c r="G136" s="35" t="s">
        <v>602</v>
      </c>
      <c r="H136" s="35"/>
      <c r="I136" s="35"/>
      <c r="J136" s="43"/>
      <c r="K136" s="35" t="s">
        <v>602</v>
      </c>
      <c r="L136" s="35"/>
      <c r="M136" s="35"/>
      <c r="N136" s="43"/>
      <c r="O136" s="35"/>
      <c r="P136" s="35"/>
      <c r="Q136" s="35"/>
    </row>
    <row r="137" spans="1:17">
      <c r="A137" s="16"/>
      <c r="B137" s="177"/>
      <c r="C137" s="98"/>
      <c r="D137" s="98"/>
      <c r="E137" s="98"/>
      <c r="F137" s="43"/>
      <c r="G137" s="35" t="s">
        <v>600</v>
      </c>
      <c r="H137" s="35"/>
      <c r="I137" s="35"/>
      <c r="J137" s="43"/>
      <c r="K137" s="35" t="s">
        <v>603</v>
      </c>
      <c r="L137" s="35"/>
      <c r="M137" s="35"/>
      <c r="N137" s="43"/>
      <c r="O137" s="35"/>
      <c r="P137" s="35"/>
      <c r="Q137" s="35"/>
    </row>
    <row r="138" spans="1:17">
      <c r="A138" s="16"/>
      <c r="B138" s="177"/>
      <c r="C138" s="98"/>
      <c r="D138" s="98"/>
      <c r="E138" s="98"/>
      <c r="F138" s="43"/>
      <c r="G138" s="35" t="s">
        <v>615</v>
      </c>
      <c r="H138" s="35"/>
      <c r="I138" s="35"/>
      <c r="J138" s="43"/>
      <c r="K138" s="35" t="s">
        <v>615</v>
      </c>
      <c r="L138" s="35"/>
      <c r="M138" s="35"/>
      <c r="N138" s="43"/>
      <c r="O138" s="35"/>
      <c r="P138" s="35"/>
      <c r="Q138" s="35"/>
    </row>
    <row r="139" spans="1:17">
      <c r="A139" s="16"/>
      <c r="B139" s="177"/>
      <c r="C139" s="98"/>
      <c r="D139" s="98"/>
      <c r="E139" s="98"/>
      <c r="F139" s="43"/>
      <c r="G139" s="35" t="s">
        <v>616</v>
      </c>
      <c r="H139" s="35"/>
      <c r="I139" s="35"/>
      <c r="J139" s="43"/>
      <c r="K139" s="35" t="s">
        <v>616</v>
      </c>
      <c r="L139" s="35"/>
      <c r="M139" s="35"/>
      <c r="N139" s="43"/>
      <c r="O139" s="35"/>
      <c r="P139" s="35"/>
      <c r="Q139" s="35"/>
    </row>
    <row r="140" spans="1:17" ht="15.75" thickBot="1">
      <c r="A140" s="16"/>
      <c r="B140" s="177"/>
      <c r="C140" s="148"/>
      <c r="D140" s="148"/>
      <c r="E140" s="148"/>
      <c r="F140" s="43"/>
      <c r="G140" s="33" t="s">
        <v>617</v>
      </c>
      <c r="H140" s="33"/>
      <c r="I140" s="33"/>
      <c r="J140" s="43"/>
      <c r="K140" s="33" t="s">
        <v>605</v>
      </c>
      <c r="L140" s="33"/>
      <c r="M140" s="33"/>
      <c r="N140" s="43"/>
      <c r="O140" s="33"/>
      <c r="P140" s="33"/>
      <c r="Q140" s="33"/>
    </row>
    <row r="141" spans="1:17">
      <c r="A141" s="16"/>
      <c r="B141" s="18"/>
      <c r="C141" s="35" t="s">
        <v>292</v>
      </c>
      <c r="D141" s="35"/>
      <c r="E141" s="35"/>
      <c r="F141" s="35"/>
      <c r="G141" s="35"/>
      <c r="H141" s="35"/>
      <c r="I141" s="35"/>
      <c r="J141" s="35"/>
      <c r="K141" s="35"/>
      <c r="L141" s="35"/>
      <c r="M141" s="35"/>
      <c r="N141" s="35"/>
      <c r="O141" s="35"/>
      <c r="P141" s="35"/>
      <c r="Q141" s="35"/>
    </row>
    <row r="142" spans="1:17">
      <c r="A142" s="16"/>
      <c r="B142" s="40" t="s">
        <v>619</v>
      </c>
      <c r="C142" s="94" t="s">
        <v>277</v>
      </c>
      <c r="D142" s="95" t="s">
        <v>306</v>
      </c>
      <c r="E142" s="43"/>
      <c r="F142" s="43"/>
      <c r="G142" s="94" t="s">
        <v>277</v>
      </c>
      <c r="H142" s="95" t="s">
        <v>306</v>
      </c>
      <c r="I142" s="43"/>
      <c r="J142" s="43"/>
      <c r="K142" s="94" t="s">
        <v>277</v>
      </c>
      <c r="L142" s="45">
        <v>27796</v>
      </c>
      <c r="M142" s="43"/>
      <c r="N142" s="43"/>
      <c r="O142" s="94" t="s">
        <v>277</v>
      </c>
      <c r="P142" s="45">
        <v>27796</v>
      </c>
      <c r="Q142" s="43"/>
    </row>
    <row r="143" spans="1:17">
      <c r="A143" s="16"/>
      <c r="B143" s="40"/>
      <c r="C143" s="94"/>
      <c r="D143" s="95"/>
      <c r="E143" s="43"/>
      <c r="F143" s="43"/>
      <c r="G143" s="94"/>
      <c r="H143" s="95"/>
      <c r="I143" s="43"/>
      <c r="J143" s="43"/>
      <c r="K143" s="94"/>
      <c r="L143" s="45"/>
      <c r="M143" s="43"/>
      <c r="N143" s="43"/>
      <c r="O143" s="94"/>
      <c r="P143" s="45"/>
      <c r="Q143" s="43"/>
    </row>
    <row r="144" spans="1:17">
      <c r="A144" s="16"/>
      <c r="B144" s="79" t="s">
        <v>620</v>
      </c>
      <c r="C144" s="67" t="s">
        <v>306</v>
      </c>
      <c r="D144" s="67"/>
      <c r="E144" s="38"/>
      <c r="F144" s="38"/>
      <c r="G144" s="67" t="s">
        <v>306</v>
      </c>
      <c r="H144" s="67"/>
      <c r="I144" s="38"/>
      <c r="J144" s="38"/>
      <c r="K144" s="39">
        <v>1366</v>
      </c>
      <c r="L144" s="39"/>
      <c r="M144" s="38"/>
      <c r="N144" s="38"/>
      <c r="O144" s="39">
        <v>1366</v>
      </c>
      <c r="P144" s="39"/>
      <c r="Q144" s="38"/>
    </row>
    <row r="145" spans="1:23" ht="15.75" thickBot="1">
      <c r="A145" s="16"/>
      <c r="B145" s="79"/>
      <c r="C145" s="68"/>
      <c r="D145" s="68"/>
      <c r="E145" s="66"/>
      <c r="F145" s="38"/>
      <c r="G145" s="68"/>
      <c r="H145" s="68"/>
      <c r="I145" s="66"/>
      <c r="J145" s="38"/>
      <c r="K145" s="110"/>
      <c r="L145" s="110"/>
      <c r="M145" s="66"/>
      <c r="N145" s="38"/>
      <c r="O145" s="110"/>
      <c r="P145" s="110"/>
      <c r="Q145" s="66"/>
    </row>
    <row r="146" spans="1:23">
      <c r="A146" s="16"/>
      <c r="B146" s="40" t="s">
        <v>621</v>
      </c>
      <c r="C146" s="75" t="s">
        <v>277</v>
      </c>
      <c r="D146" s="104" t="s">
        <v>306</v>
      </c>
      <c r="E146" s="73"/>
      <c r="F146" s="43"/>
      <c r="G146" s="75" t="s">
        <v>277</v>
      </c>
      <c r="H146" s="104" t="s">
        <v>306</v>
      </c>
      <c r="I146" s="73"/>
      <c r="J146" s="43"/>
      <c r="K146" s="75" t="s">
        <v>277</v>
      </c>
      <c r="L146" s="77">
        <v>29162</v>
      </c>
      <c r="M146" s="73"/>
      <c r="N146" s="43"/>
      <c r="O146" s="75" t="s">
        <v>277</v>
      </c>
      <c r="P146" s="77">
        <v>29162</v>
      </c>
      <c r="Q146" s="73"/>
    </row>
    <row r="147" spans="1:23" ht="15.75" thickBot="1">
      <c r="A147" s="16"/>
      <c r="B147" s="40"/>
      <c r="C147" s="76"/>
      <c r="D147" s="97"/>
      <c r="E147" s="74"/>
      <c r="F147" s="43"/>
      <c r="G147" s="76"/>
      <c r="H147" s="97"/>
      <c r="I147" s="74"/>
      <c r="J147" s="43"/>
      <c r="K147" s="76"/>
      <c r="L147" s="78"/>
      <c r="M147" s="74"/>
      <c r="N147" s="43"/>
      <c r="O147" s="76"/>
      <c r="P147" s="78"/>
      <c r="Q147" s="74"/>
    </row>
    <row r="148" spans="1:23" ht="15.75" thickTop="1">
      <c r="A148" s="16"/>
      <c r="B148" s="98"/>
      <c r="C148" s="98"/>
      <c r="D148" s="98"/>
      <c r="E148" s="98"/>
      <c r="F148" s="98"/>
      <c r="G148" s="98"/>
      <c r="H148" s="98"/>
      <c r="I148" s="98"/>
      <c r="J148" s="98"/>
      <c r="K148" s="98"/>
      <c r="L148" s="98"/>
      <c r="M148" s="98"/>
      <c r="N148" s="98"/>
      <c r="O148" s="98"/>
      <c r="P148" s="98"/>
      <c r="Q148" s="98"/>
      <c r="R148" s="98"/>
      <c r="S148" s="98"/>
      <c r="T148" s="98"/>
      <c r="U148" s="98"/>
      <c r="V148" s="98"/>
      <c r="W148" s="98"/>
    </row>
    <row r="149" spans="1:23" ht="25.5" customHeight="1">
      <c r="A149" s="16"/>
      <c r="B149" s="203" t="s">
        <v>623</v>
      </c>
      <c r="C149" s="203"/>
      <c r="D149" s="203"/>
      <c r="E149" s="203"/>
      <c r="F149" s="203"/>
      <c r="G149" s="203"/>
      <c r="H149" s="203"/>
      <c r="I149" s="203"/>
      <c r="J149" s="203"/>
      <c r="K149" s="203"/>
      <c r="L149" s="203"/>
      <c r="M149" s="203"/>
      <c r="N149" s="203"/>
      <c r="O149" s="203"/>
      <c r="P149" s="203"/>
      <c r="Q149" s="203"/>
      <c r="R149" s="203"/>
      <c r="S149" s="203"/>
      <c r="T149" s="203"/>
      <c r="U149" s="203"/>
      <c r="V149" s="203"/>
      <c r="W149" s="203"/>
    </row>
    <row r="150" spans="1:23" ht="25.5" customHeight="1">
      <c r="A150" s="16"/>
      <c r="B150" s="203" t="s">
        <v>624</v>
      </c>
      <c r="C150" s="203"/>
      <c r="D150" s="203"/>
      <c r="E150" s="203"/>
      <c r="F150" s="203"/>
      <c r="G150" s="203"/>
      <c r="H150" s="203"/>
      <c r="I150" s="203"/>
      <c r="J150" s="203"/>
      <c r="K150" s="203"/>
      <c r="L150" s="203"/>
      <c r="M150" s="203"/>
      <c r="N150" s="203"/>
      <c r="O150" s="203"/>
      <c r="P150" s="203"/>
      <c r="Q150" s="203"/>
      <c r="R150" s="203"/>
      <c r="S150" s="203"/>
      <c r="T150" s="203"/>
      <c r="U150" s="203"/>
      <c r="V150" s="203"/>
      <c r="W150" s="203"/>
    </row>
    <row r="151" spans="1:23">
      <c r="A151" s="16"/>
      <c r="B151" s="98"/>
      <c r="C151" s="98"/>
      <c r="D151" s="98"/>
      <c r="E151" s="98"/>
      <c r="F151" s="98"/>
      <c r="G151" s="98"/>
      <c r="H151" s="98"/>
      <c r="I151" s="98"/>
      <c r="J151" s="98"/>
      <c r="K151" s="98"/>
      <c r="L151" s="98"/>
      <c r="M151" s="98"/>
      <c r="N151" s="98"/>
      <c r="O151" s="98"/>
      <c r="P151" s="98"/>
      <c r="Q151" s="98"/>
      <c r="R151" s="98"/>
      <c r="S151" s="98"/>
      <c r="T151" s="98"/>
      <c r="U151" s="98"/>
      <c r="V151" s="98"/>
      <c r="W151" s="98"/>
    </row>
    <row r="152" spans="1:23">
      <c r="A152" s="16"/>
      <c r="B152" s="43" t="s">
        <v>625</v>
      </c>
      <c r="C152" s="43"/>
      <c r="D152" s="43"/>
      <c r="E152" s="43"/>
      <c r="F152" s="43"/>
      <c r="G152" s="43"/>
      <c r="H152" s="43"/>
      <c r="I152" s="43"/>
      <c r="J152" s="43"/>
      <c r="K152" s="43"/>
      <c r="L152" s="43"/>
      <c r="M152" s="43"/>
      <c r="N152" s="43"/>
      <c r="O152" s="43"/>
      <c r="P152" s="43"/>
      <c r="Q152" s="43"/>
      <c r="R152" s="43"/>
      <c r="S152" s="43"/>
      <c r="T152" s="43"/>
      <c r="U152" s="43"/>
      <c r="V152" s="43"/>
      <c r="W152" s="43"/>
    </row>
    <row r="153" spans="1:23">
      <c r="A153" s="16"/>
      <c r="B153" s="204"/>
      <c r="C153" s="204"/>
      <c r="D153" s="204"/>
      <c r="E153" s="204"/>
      <c r="F153" s="204"/>
      <c r="G153" s="204"/>
      <c r="H153" s="204"/>
      <c r="I153" s="204"/>
      <c r="J153" s="204"/>
      <c r="K153" s="204"/>
      <c r="L153" s="204"/>
      <c r="M153" s="204"/>
      <c r="N153" s="204"/>
      <c r="O153" s="204"/>
      <c r="P153" s="204"/>
      <c r="Q153" s="204"/>
      <c r="R153" s="204"/>
      <c r="S153" s="204"/>
      <c r="T153" s="204"/>
      <c r="U153" s="204"/>
      <c r="V153" s="204"/>
      <c r="W153" s="204"/>
    </row>
    <row r="154" spans="1:23">
      <c r="A154" s="16"/>
      <c r="B154" s="32"/>
      <c r="C154" s="32"/>
      <c r="D154" s="32"/>
      <c r="E154" s="32"/>
      <c r="F154" s="32"/>
      <c r="G154" s="32"/>
      <c r="H154" s="32"/>
    </row>
    <row r="155" spans="1:23">
      <c r="A155" s="16"/>
      <c r="B155" s="17"/>
      <c r="C155" s="17"/>
      <c r="D155" s="17"/>
      <c r="E155" s="17"/>
      <c r="F155" s="17"/>
      <c r="G155" s="17"/>
      <c r="H155" s="17"/>
    </row>
    <row r="156" spans="1:23">
      <c r="A156" s="16"/>
      <c r="B156" s="241" t="s">
        <v>626</v>
      </c>
      <c r="C156" s="38"/>
      <c r="D156" s="241" t="s">
        <v>575</v>
      </c>
      <c r="E156" s="38"/>
      <c r="F156" s="241" t="s">
        <v>627</v>
      </c>
      <c r="G156" s="38"/>
      <c r="H156" s="241" t="s">
        <v>628</v>
      </c>
    </row>
    <row r="157" spans="1:23" ht="15.75" thickBot="1">
      <c r="A157" s="16"/>
      <c r="B157" s="219"/>
      <c r="C157" s="38"/>
      <c r="D157" s="219"/>
      <c r="E157" s="38"/>
      <c r="F157" s="219"/>
      <c r="G157" s="38"/>
      <c r="H157" s="219"/>
    </row>
    <row r="158" spans="1:23">
      <c r="A158" s="16"/>
      <c r="B158" s="243" t="s">
        <v>629</v>
      </c>
      <c r="C158" s="43"/>
      <c r="D158" s="245">
        <v>24976</v>
      </c>
      <c r="E158" s="43"/>
      <c r="F158" s="235" t="s">
        <v>630</v>
      </c>
      <c r="G158" s="43"/>
      <c r="H158" s="235" t="s">
        <v>632</v>
      </c>
    </row>
    <row r="159" spans="1:23">
      <c r="A159" s="16"/>
      <c r="B159" s="242"/>
      <c r="C159" s="43"/>
      <c r="D159" s="244"/>
      <c r="E159" s="43"/>
      <c r="F159" s="235" t="s">
        <v>631</v>
      </c>
      <c r="G159" s="43"/>
      <c r="H159" s="235" t="s">
        <v>633</v>
      </c>
    </row>
    <row r="160" spans="1:23">
      <c r="A160" s="16"/>
      <c r="B160" s="242"/>
      <c r="C160" s="43"/>
      <c r="D160" s="244"/>
      <c r="E160" s="43"/>
      <c r="F160" s="236"/>
      <c r="G160" s="43"/>
      <c r="H160" s="235" t="s">
        <v>634</v>
      </c>
    </row>
    <row r="161" spans="1:23">
      <c r="A161" s="16"/>
      <c r="B161" s="242"/>
      <c r="C161" s="43"/>
      <c r="D161" s="244"/>
      <c r="E161" s="43"/>
      <c r="F161" s="236"/>
      <c r="G161" s="43"/>
      <c r="H161" s="236"/>
    </row>
    <row r="162" spans="1:23">
      <c r="A162" s="16"/>
      <c r="B162" s="237" t="s">
        <v>620</v>
      </c>
      <c r="C162" s="22"/>
      <c r="D162" s="238">
        <v>951</v>
      </c>
      <c r="E162" s="22"/>
      <c r="F162" s="239" t="s">
        <v>635</v>
      </c>
      <c r="G162" s="22"/>
      <c r="H162" s="239" t="s">
        <v>632</v>
      </c>
    </row>
    <row r="163" spans="1:23" ht="18">
      <c r="A163" s="16"/>
      <c r="B163" s="234" t="s">
        <v>314</v>
      </c>
      <c r="C163" s="12"/>
      <c r="D163" s="240">
        <v>4684</v>
      </c>
      <c r="E163" s="12"/>
      <c r="F163" s="235" t="s">
        <v>636</v>
      </c>
      <c r="G163" s="12"/>
      <c r="H163" s="235" t="s">
        <v>637</v>
      </c>
    </row>
    <row r="164" spans="1:23">
      <c r="A164" s="16"/>
      <c r="B164" s="98"/>
      <c r="C164" s="98"/>
      <c r="D164" s="98"/>
      <c r="E164" s="98"/>
      <c r="F164" s="98"/>
      <c r="G164" s="98"/>
      <c r="H164" s="98"/>
      <c r="I164" s="98"/>
      <c r="J164" s="98"/>
      <c r="K164" s="98"/>
      <c r="L164" s="98"/>
      <c r="M164" s="98"/>
      <c r="N164" s="98"/>
      <c r="O164" s="98"/>
      <c r="P164" s="98"/>
      <c r="Q164" s="98"/>
      <c r="R164" s="98"/>
      <c r="S164" s="98"/>
      <c r="T164" s="98"/>
      <c r="U164" s="98"/>
      <c r="V164" s="98"/>
      <c r="W164" s="98"/>
    </row>
    <row r="165" spans="1:23">
      <c r="A165" s="16"/>
      <c r="B165" s="98"/>
      <c r="C165" s="98"/>
      <c r="D165" s="98"/>
      <c r="E165" s="98"/>
      <c r="F165" s="98"/>
      <c r="G165" s="98"/>
      <c r="H165" s="98"/>
      <c r="I165" s="98"/>
      <c r="J165" s="98"/>
      <c r="K165" s="98"/>
      <c r="L165" s="98"/>
      <c r="M165" s="98"/>
      <c r="N165" s="98"/>
      <c r="O165" s="98"/>
      <c r="P165" s="98"/>
      <c r="Q165" s="98"/>
      <c r="R165" s="98"/>
      <c r="S165" s="98"/>
      <c r="T165" s="98"/>
      <c r="U165" s="98"/>
      <c r="V165" s="98"/>
      <c r="W165" s="98"/>
    </row>
    <row r="166" spans="1:23">
      <c r="A166" s="16"/>
      <c r="B166" s="128" t="s">
        <v>638</v>
      </c>
      <c r="C166" s="128"/>
      <c r="D166" s="128"/>
      <c r="E166" s="128"/>
      <c r="F166" s="128"/>
      <c r="G166" s="128"/>
      <c r="H166" s="128"/>
      <c r="I166" s="128"/>
      <c r="J166" s="128"/>
      <c r="K166" s="128"/>
      <c r="L166" s="128"/>
      <c r="M166" s="128"/>
      <c r="N166" s="128"/>
      <c r="O166" s="128"/>
      <c r="P166" s="128"/>
      <c r="Q166" s="128"/>
      <c r="R166" s="128"/>
      <c r="S166" s="128"/>
      <c r="T166" s="128"/>
      <c r="U166" s="128"/>
      <c r="V166" s="128"/>
      <c r="W166" s="128"/>
    </row>
    <row r="167" spans="1:23">
      <c r="A167" s="16"/>
      <c r="B167" s="98"/>
      <c r="C167" s="98"/>
      <c r="D167" s="98"/>
      <c r="E167" s="98"/>
      <c r="F167" s="98"/>
      <c r="G167" s="98"/>
      <c r="H167" s="98"/>
      <c r="I167" s="98"/>
      <c r="J167" s="98"/>
      <c r="K167" s="98"/>
      <c r="L167" s="98"/>
      <c r="M167" s="98"/>
      <c r="N167" s="98"/>
      <c r="O167" s="98"/>
      <c r="P167" s="98"/>
      <c r="Q167" s="98"/>
      <c r="R167" s="98"/>
      <c r="S167" s="98"/>
      <c r="T167" s="98"/>
      <c r="U167" s="98"/>
      <c r="V167" s="98"/>
      <c r="W167" s="98"/>
    </row>
    <row r="168" spans="1:23">
      <c r="A168" s="16"/>
      <c r="B168" s="43" t="s">
        <v>639</v>
      </c>
      <c r="C168" s="43"/>
      <c r="D168" s="43"/>
      <c r="E168" s="43"/>
      <c r="F168" s="43"/>
      <c r="G168" s="43"/>
      <c r="H168" s="43"/>
      <c r="I168" s="43"/>
      <c r="J168" s="43"/>
      <c r="K168" s="43"/>
      <c r="L168" s="43"/>
      <c r="M168" s="43"/>
      <c r="N168" s="43"/>
      <c r="O168" s="43"/>
      <c r="P168" s="43"/>
      <c r="Q168" s="43"/>
      <c r="R168" s="43"/>
      <c r="S168" s="43"/>
      <c r="T168" s="43"/>
      <c r="U168" s="43"/>
      <c r="V168" s="43"/>
      <c r="W168" s="43"/>
    </row>
  </sheetData>
  <mergeCells count="627">
    <mergeCell ref="B164:W164"/>
    <mergeCell ref="B165:W165"/>
    <mergeCell ref="B166:W166"/>
    <mergeCell ref="B167:W167"/>
    <mergeCell ref="B168:W168"/>
    <mergeCell ref="B115:W115"/>
    <mergeCell ref="B116:W116"/>
    <mergeCell ref="B148:W148"/>
    <mergeCell ref="B149:W149"/>
    <mergeCell ref="B150:W150"/>
    <mergeCell ref="B151:W151"/>
    <mergeCell ref="B72:W72"/>
    <mergeCell ref="B110:W110"/>
    <mergeCell ref="B111:W111"/>
    <mergeCell ref="B112:W112"/>
    <mergeCell ref="B113:W113"/>
    <mergeCell ref="B114:W114"/>
    <mergeCell ref="B27:W27"/>
    <mergeCell ref="B28:W28"/>
    <mergeCell ref="B62:W62"/>
    <mergeCell ref="B63:W63"/>
    <mergeCell ref="B70:W70"/>
    <mergeCell ref="B71:W71"/>
    <mergeCell ref="A1:A2"/>
    <mergeCell ref="B1:W1"/>
    <mergeCell ref="B2:W2"/>
    <mergeCell ref="B3:W3"/>
    <mergeCell ref="A4:A168"/>
    <mergeCell ref="B4:W4"/>
    <mergeCell ref="B5:W5"/>
    <mergeCell ref="B24:W24"/>
    <mergeCell ref="B25:W25"/>
    <mergeCell ref="B26:W26"/>
    <mergeCell ref="H156:H157"/>
    <mergeCell ref="B158:B161"/>
    <mergeCell ref="C158:C161"/>
    <mergeCell ref="D158:D161"/>
    <mergeCell ref="E158:E161"/>
    <mergeCell ref="G158:G161"/>
    <mergeCell ref="B156:B157"/>
    <mergeCell ref="C156:C157"/>
    <mergeCell ref="D156:D157"/>
    <mergeCell ref="E156:E157"/>
    <mergeCell ref="F156:F157"/>
    <mergeCell ref="G156:G157"/>
    <mergeCell ref="M146:M147"/>
    <mergeCell ref="N146:N147"/>
    <mergeCell ref="O146:O147"/>
    <mergeCell ref="P146:P147"/>
    <mergeCell ref="Q146:Q147"/>
    <mergeCell ref="B154:H154"/>
    <mergeCell ref="B152:W152"/>
    <mergeCell ref="B153:W153"/>
    <mergeCell ref="G146:G147"/>
    <mergeCell ref="H146:H147"/>
    <mergeCell ref="I146:I147"/>
    <mergeCell ref="J146:J147"/>
    <mergeCell ref="K146:K147"/>
    <mergeCell ref="L146:L147"/>
    <mergeCell ref="K144:L145"/>
    <mergeCell ref="M144:M145"/>
    <mergeCell ref="N144:N145"/>
    <mergeCell ref="O144:P145"/>
    <mergeCell ref="Q144:Q145"/>
    <mergeCell ref="B146:B147"/>
    <mergeCell ref="C146:C147"/>
    <mergeCell ref="D146:D147"/>
    <mergeCell ref="E146:E147"/>
    <mergeCell ref="F146:F147"/>
    <mergeCell ref="O142:O143"/>
    <mergeCell ref="P142:P143"/>
    <mergeCell ref="Q142:Q143"/>
    <mergeCell ref="B144:B145"/>
    <mergeCell ref="C144:D145"/>
    <mergeCell ref="E144:E145"/>
    <mergeCell ref="F144:F145"/>
    <mergeCell ref="G144:H145"/>
    <mergeCell ref="I144:I145"/>
    <mergeCell ref="J144:J145"/>
    <mergeCell ref="I142:I143"/>
    <mergeCell ref="J142:J143"/>
    <mergeCell ref="K142:K143"/>
    <mergeCell ref="L142:L143"/>
    <mergeCell ref="M142:M143"/>
    <mergeCell ref="N142:N143"/>
    <mergeCell ref="N134:N140"/>
    <mergeCell ref="O134:Q140"/>
    <mergeCell ref="C141:Q141"/>
    <mergeCell ref="B142:B143"/>
    <mergeCell ref="C142:C143"/>
    <mergeCell ref="D142:D143"/>
    <mergeCell ref="E142:E143"/>
    <mergeCell ref="F142:F143"/>
    <mergeCell ref="G142:G143"/>
    <mergeCell ref="H142:H143"/>
    <mergeCell ref="J134:J140"/>
    <mergeCell ref="K134:M134"/>
    <mergeCell ref="K135:M135"/>
    <mergeCell ref="K136:M136"/>
    <mergeCell ref="K137:M137"/>
    <mergeCell ref="K138:M138"/>
    <mergeCell ref="K139:M139"/>
    <mergeCell ref="K140:M140"/>
    <mergeCell ref="F134:F140"/>
    <mergeCell ref="G134:I134"/>
    <mergeCell ref="G135:I135"/>
    <mergeCell ref="G136:I136"/>
    <mergeCell ref="G137:I137"/>
    <mergeCell ref="G138:I138"/>
    <mergeCell ref="G139:I139"/>
    <mergeCell ref="G140:I140"/>
    <mergeCell ref="B134:B140"/>
    <mergeCell ref="C134:E134"/>
    <mergeCell ref="C135:E135"/>
    <mergeCell ref="C136:E136"/>
    <mergeCell ref="C137:E137"/>
    <mergeCell ref="C138:E138"/>
    <mergeCell ref="C139:E139"/>
    <mergeCell ref="C140:E140"/>
    <mergeCell ref="M131:M132"/>
    <mergeCell ref="N131:N132"/>
    <mergeCell ref="O131:O132"/>
    <mergeCell ref="P131:P132"/>
    <mergeCell ref="Q131:Q132"/>
    <mergeCell ref="C133:E133"/>
    <mergeCell ref="G133:I133"/>
    <mergeCell ref="K133:M133"/>
    <mergeCell ref="O133:Q133"/>
    <mergeCell ref="G131:G132"/>
    <mergeCell ref="H131:H132"/>
    <mergeCell ref="I131:I132"/>
    <mergeCell ref="J131:J132"/>
    <mergeCell ref="K131:K132"/>
    <mergeCell ref="L131:L132"/>
    <mergeCell ref="K129:L130"/>
    <mergeCell ref="M129:M130"/>
    <mergeCell ref="N129:N130"/>
    <mergeCell ref="O129:P130"/>
    <mergeCell ref="Q129:Q130"/>
    <mergeCell ref="B131:B132"/>
    <mergeCell ref="C131:C132"/>
    <mergeCell ref="D131:D132"/>
    <mergeCell ref="E131:E132"/>
    <mergeCell ref="F131:F132"/>
    <mergeCell ref="O127:O128"/>
    <mergeCell ref="P127:P128"/>
    <mergeCell ref="Q127:Q128"/>
    <mergeCell ref="B129:B130"/>
    <mergeCell ref="C129:D130"/>
    <mergeCell ref="E129:E130"/>
    <mergeCell ref="F129:F130"/>
    <mergeCell ref="G129:H130"/>
    <mergeCell ref="I129:I130"/>
    <mergeCell ref="J129:J130"/>
    <mergeCell ref="I127:I128"/>
    <mergeCell ref="J127:J128"/>
    <mergeCell ref="K127:K128"/>
    <mergeCell ref="L127:L128"/>
    <mergeCell ref="M127:M128"/>
    <mergeCell ref="N127:N128"/>
    <mergeCell ref="N119:N125"/>
    <mergeCell ref="O119:Q125"/>
    <mergeCell ref="C126:Q126"/>
    <mergeCell ref="B127:B128"/>
    <mergeCell ref="C127:C128"/>
    <mergeCell ref="D127:D128"/>
    <mergeCell ref="E127:E128"/>
    <mergeCell ref="F127:F128"/>
    <mergeCell ref="G127:G128"/>
    <mergeCell ref="H127:H128"/>
    <mergeCell ref="G125:I125"/>
    <mergeCell ref="J119:J125"/>
    <mergeCell ref="K119:M119"/>
    <mergeCell ref="K120:M120"/>
    <mergeCell ref="K121:M121"/>
    <mergeCell ref="K122:M122"/>
    <mergeCell ref="K123:M123"/>
    <mergeCell ref="K124:M124"/>
    <mergeCell ref="K125:M125"/>
    <mergeCell ref="C123:E123"/>
    <mergeCell ref="C124:E124"/>
    <mergeCell ref="C125:E125"/>
    <mergeCell ref="F119:F125"/>
    <mergeCell ref="G119:I119"/>
    <mergeCell ref="G120:I120"/>
    <mergeCell ref="G121:I121"/>
    <mergeCell ref="G122:I122"/>
    <mergeCell ref="G123:I123"/>
    <mergeCell ref="G124:I124"/>
    <mergeCell ref="N108:N109"/>
    <mergeCell ref="O108:O109"/>
    <mergeCell ref="P108:P109"/>
    <mergeCell ref="Q108:Q109"/>
    <mergeCell ref="B117:Q117"/>
    <mergeCell ref="B119:B125"/>
    <mergeCell ref="C119:E119"/>
    <mergeCell ref="C120:E120"/>
    <mergeCell ref="C121:E121"/>
    <mergeCell ref="C122:E122"/>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K97:M98"/>
    <mergeCell ref="N97:N98"/>
    <mergeCell ref="O97:Q98"/>
    <mergeCell ref="C99:E99"/>
    <mergeCell ref="G99:I99"/>
    <mergeCell ref="K99:M99"/>
    <mergeCell ref="O99:Q99"/>
    <mergeCell ref="N93:N96"/>
    <mergeCell ref="O93:Q93"/>
    <mergeCell ref="O94:Q94"/>
    <mergeCell ref="O95:Q95"/>
    <mergeCell ref="O96:Q96"/>
    <mergeCell ref="B97:B98"/>
    <mergeCell ref="C97:E98"/>
    <mergeCell ref="F97:F98"/>
    <mergeCell ref="G97:I98"/>
    <mergeCell ref="J97:J98"/>
    <mergeCell ref="G93:I93"/>
    <mergeCell ref="G94:I94"/>
    <mergeCell ref="G95:I95"/>
    <mergeCell ref="G96:I96"/>
    <mergeCell ref="J93:J96"/>
    <mergeCell ref="K93:M93"/>
    <mergeCell ref="K94:M94"/>
    <mergeCell ref="K95:M95"/>
    <mergeCell ref="K96:M96"/>
    <mergeCell ref="N91:N92"/>
    <mergeCell ref="O91:O92"/>
    <mergeCell ref="P91:P92"/>
    <mergeCell ref="Q91:Q92"/>
    <mergeCell ref="B93:B96"/>
    <mergeCell ref="C93:E93"/>
    <mergeCell ref="C94:E94"/>
    <mergeCell ref="C95:E95"/>
    <mergeCell ref="C96:E96"/>
    <mergeCell ref="F93:F96"/>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5:N78"/>
    <mergeCell ref="O75:Q75"/>
    <mergeCell ref="O76:Q76"/>
    <mergeCell ref="O77:Q77"/>
    <mergeCell ref="O78:Q78"/>
    <mergeCell ref="C79:E79"/>
    <mergeCell ref="G79:I79"/>
    <mergeCell ref="K79:M79"/>
    <mergeCell ref="O79:Q79"/>
    <mergeCell ref="G75:I75"/>
    <mergeCell ref="G76:I76"/>
    <mergeCell ref="G77:I77"/>
    <mergeCell ref="G78:I78"/>
    <mergeCell ref="J75:J78"/>
    <mergeCell ref="K75:M75"/>
    <mergeCell ref="K76:M76"/>
    <mergeCell ref="K77:M77"/>
    <mergeCell ref="K78:M78"/>
    <mergeCell ref="T60:T61"/>
    <mergeCell ref="U60:V61"/>
    <mergeCell ref="W60:W61"/>
    <mergeCell ref="B73:Q73"/>
    <mergeCell ref="B75:B78"/>
    <mergeCell ref="C75:E75"/>
    <mergeCell ref="C76:E76"/>
    <mergeCell ref="C77:E77"/>
    <mergeCell ref="C78:E78"/>
    <mergeCell ref="F75:F78"/>
    <mergeCell ref="K60:K61"/>
    <mergeCell ref="L60:M61"/>
    <mergeCell ref="N60:N61"/>
    <mergeCell ref="O60:P61"/>
    <mergeCell ref="Q60:Q61"/>
    <mergeCell ref="R60:S61"/>
    <mergeCell ref="B60:B61"/>
    <mergeCell ref="C60:D61"/>
    <mergeCell ref="E60:E61"/>
    <mergeCell ref="F60:G61"/>
    <mergeCell ref="H60:H61"/>
    <mergeCell ref="I60:J61"/>
    <mergeCell ref="O58:P59"/>
    <mergeCell ref="Q58:Q59"/>
    <mergeCell ref="R58:S59"/>
    <mergeCell ref="T58:T59"/>
    <mergeCell ref="U58:V59"/>
    <mergeCell ref="W58:W59"/>
    <mergeCell ref="W56:W57"/>
    <mergeCell ref="B58:B59"/>
    <mergeCell ref="C58:D59"/>
    <mergeCell ref="E58:E59"/>
    <mergeCell ref="F58:G59"/>
    <mergeCell ref="H58:H59"/>
    <mergeCell ref="I58:J59"/>
    <mergeCell ref="K58:K59"/>
    <mergeCell ref="L58:M59"/>
    <mergeCell ref="N58:N59"/>
    <mergeCell ref="N56:N57"/>
    <mergeCell ref="O56:P57"/>
    <mergeCell ref="Q56:Q57"/>
    <mergeCell ref="R56:S57"/>
    <mergeCell ref="T56:T57"/>
    <mergeCell ref="U56:V57"/>
    <mergeCell ref="U54:V55"/>
    <mergeCell ref="W54:W55"/>
    <mergeCell ref="B56:B57"/>
    <mergeCell ref="C56:D57"/>
    <mergeCell ref="E56:E57"/>
    <mergeCell ref="F56:G57"/>
    <mergeCell ref="H56:H57"/>
    <mergeCell ref="I56:J57"/>
    <mergeCell ref="K56:K57"/>
    <mergeCell ref="L56:M57"/>
    <mergeCell ref="L54:M55"/>
    <mergeCell ref="N54:N55"/>
    <mergeCell ref="O54:P55"/>
    <mergeCell ref="Q54:Q55"/>
    <mergeCell ref="R54:S55"/>
    <mergeCell ref="T54:T55"/>
    <mergeCell ref="T52:T53"/>
    <mergeCell ref="U52:V53"/>
    <mergeCell ref="W52:W53"/>
    <mergeCell ref="B54:B55"/>
    <mergeCell ref="C54:D55"/>
    <mergeCell ref="E54:E55"/>
    <mergeCell ref="F54:G55"/>
    <mergeCell ref="H54:H55"/>
    <mergeCell ref="I54:J55"/>
    <mergeCell ref="K54:K55"/>
    <mergeCell ref="K52:K53"/>
    <mergeCell ref="L52:M53"/>
    <mergeCell ref="N52:N53"/>
    <mergeCell ref="O52:P53"/>
    <mergeCell ref="Q52:Q53"/>
    <mergeCell ref="R52:S53"/>
    <mergeCell ref="B52:B53"/>
    <mergeCell ref="C52:D53"/>
    <mergeCell ref="E52:E53"/>
    <mergeCell ref="F52:G53"/>
    <mergeCell ref="H52:H53"/>
    <mergeCell ref="I52:J53"/>
    <mergeCell ref="O50:P51"/>
    <mergeCell ref="Q50:Q51"/>
    <mergeCell ref="R50:S51"/>
    <mergeCell ref="T50:T51"/>
    <mergeCell ref="U50:V51"/>
    <mergeCell ref="W50:W51"/>
    <mergeCell ref="U49:W49"/>
    <mergeCell ref="B50:B51"/>
    <mergeCell ref="C50:D51"/>
    <mergeCell ref="E50:E51"/>
    <mergeCell ref="F50:G51"/>
    <mergeCell ref="H50:H51"/>
    <mergeCell ref="I50:J51"/>
    <mergeCell ref="K50:K51"/>
    <mergeCell ref="L50:M51"/>
    <mergeCell ref="N50:N51"/>
    <mergeCell ref="C49:E49"/>
    <mergeCell ref="F49:H49"/>
    <mergeCell ref="I49:K49"/>
    <mergeCell ref="L49:N49"/>
    <mergeCell ref="O49:Q49"/>
    <mergeCell ref="R49:T49"/>
    <mergeCell ref="T46:T47"/>
    <mergeCell ref="U46:V47"/>
    <mergeCell ref="W46:W47"/>
    <mergeCell ref="C48:E48"/>
    <mergeCell ref="F48:H48"/>
    <mergeCell ref="I48:K48"/>
    <mergeCell ref="L48:N48"/>
    <mergeCell ref="O48:Q48"/>
    <mergeCell ref="R48:T48"/>
    <mergeCell ref="U48:W48"/>
    <mergeCell ref="K46:K47"/>
    <mergeCell ref="L46:M47"/>
    <mergeCell ref="N46:N47"/>
    <mergeCell ref="O46:P47"/>
    <mergeCell ref="Q46:Q47"/>
    <mergeCell ref="R46:S47"/>
    <mergeCell ref="B46:B47"/>
    <mergeCell ref="C46:D47"/>
    <mergeCell ref="E46:E47"/>
    <mergeCell ref="F46:G47"/>
    <mergeCell ref="H46:H47"/>
    <mergeCell ref="I46:J47"/>
    <mergeCell ref="O44:P45"/>
    <mergeCell ref="Q44:Q45"/>
    <mergeCell ref="R44:S45"/>
    <mergeCell ref="T44:T45"/>
    <mergeCell ref="U44:V45"/>
    <mergeCell ref="W44:W45"/>
    <mergeCell ref="W42:W43"/>
    <mergeCell ref="B44:B45"/>
    <mergeCell ref="C44:D45"/>
    <mergeCell ref="E44:E45"/>
    <mergeCell ref="F44:G45"/>
    <mergeCell ref="H44:H45"/>
    <mergeCell ref="I44:J45"/>
    <mergeCell ref="K44:K45"/>
    <mergeCell ref="L44:M45"/>
    <mergeCell ref="N44:N45"/>
    <mergeCell ref="N42:N43"/>
    <mergeCell ref="O42:P43"/>
    <mergeCell ref="Q42:Q43"/>
    <mergeCell ref="R42:S43"/>
    <mergeCell ref="T42:T43"/>
    <mergeCell ref="U42:V43"/>
    <mergeCell ref="U40:V41"/>
    <mergeCell ref="W40:W41"/>
    <mergeCell ref="B42:B43"/>
    <mergeCell ref="C42:D43"/>
    <mergeCell ref="E42:E43"/>
    <mergeCell ref="F42:G43"/>
    <mergeCell ref="H42:H43"/>
    <mergeCell ref="I42:J43"/>
    <mergeCell ref="K42:K43"/>
    <mergeCell ref="L42:M43"/>
    <mergeCell ref="L40:M41"/>
    <mergeCell ref="N40:N41"/>
    <mergeCell ref="O40:P41"/>
    <mergeCell ref="Q40:Q41"/>
    <mergeCell ref="R40:S41"/>
    <mergeCell ref="T40:T41"/>
    <mergeCell ref="T38:T39"/>
    <mergeCell ref="U38:V39"/>
    <mergeCell ref="W38:W39"/>
    <mergeCell ref="B40:B41"/>
    <mergeCell ref="C40:D41"/>
    <mergeCell ref="E40:E41"/>
    <mergeCell ref="F40:G41"/>
    <mergeCell ref="H40:H41"/>
    <mergeCell ref="I40:J41"/>
    <mergeCell ref="K40:K41"/>
    <mergeCell ref="K38:K39"/>
    <mergeCell ref="L38:M39"/>
    <mergeCell ref="N38:N39"/>
    <mergeCell ref="O38:P39"/>
    <mergeCell ref="Q38:Q39"/>
    <mergeCell ref="R38:S39"/>
    <mergeCell ref="B38:B39"/>
    <mergeCell ref="C38:D39"/>
    <mergeCell ref="E38:E39"/>
    <mergeCell ref="F38:G39"/>
    <mergeCell ref="H38:H39"/>
    <mergeCell ref="I38:J39"/>
    <mergeCell ref="R36:R37"/>
    <mergeCell ref="S36:S37"/>
    <mergeCell ref="T36:T37"/>
    <mergeCell ref="U36:U37"/>
    <mergeCell ref="V36:V37"/>
    <mergeCell ref="W36:W37"/>
    <mergeCell ref="L36:L37"/>
    <mergeCell ref="M36:M37"/>
    <mergeCell ref="N36:N37"/>
    <mergeCell ref="O36:O37"/>
    <mergeCell ref="P36:P37"/>
    <mergeCell ref="Q36:Q37"/>
    <mergeCell ref="U35:W35"/>
    <mergeCell ref="C36:C37"/>
    <mergeCell ref="D36:D37"/>
    <mergeCell ref="E36:E37"/>
    <mergeCell ref="F36:F37"/>
    <mergeCell ref="G36:G37"/>
    <mergeCell ref="H36:H37"/>
    <mergeCell ref="I36:I37"/>
    <mergeCell ref="J36:J37"/>
    <mergeCell ref="K36:K37"/>
    <mergeCell ref="C35:E35"/>
    <mergeCell ref="F35:H35"/>
    <mergeCell ref="I35:K35"/>
    <mergeCell ref="L35:N35"/>
    <mergeCell ref="O35:Q35"/>
    <mergeCell ref="R35:T35"/>
    <mergeCell ref="O32:Q33"/>
    <mergeCell ref="R32:T32"/>
    <mergeCell ref="R33:T33"/>
    <mergeCell ref="U32:W32"/>
    <mergeCell ref="U33:W33"/>
    <mergeCell ref="C34:W34"/>
    <mergeCell ref="B29:W29"/>
    <mergeCell ref="C31:Q31"/>
    <mergeCell ref="R31:W31"/>
    <mergeCell ref="B32:B33"/>
    <mergeCell ref="C32:E32"/>
    <mergeCell ref="C33:E33"/>
    <mergeCell ref="F32:H32"/>
    <mergeCell ref="F33:H33"/>
    <mergeCell ref="I32:K33"/>
    <mergeCell ref="L32:N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5816</v>
      </c>
      <c r="C4" s="8">
        <v>24139</v>
      </c>
    </row>
    <row r="5" spans="1:3" ht="30">
      <c r="A5" s="2" t="s">
        <v>24</v>
      </c>
      <c r="B5" s="6">
        <v>21274</v>
      </c>
      <c r="C5" s="6">
        <v>6520</v>
      </c>
    </row>
    <row r="6" spans="1:3">
      <c r="A6" s="2" t="s">
        <v>25</v>
      </c>
      <c r="B6" s="6">
        <v>47090</v>
      </c>
      <c r="C6" s="6">
        <v>30659</v>
      </c>
    </row>
    <row r="7" spans="1:3" ht="30">
      <c r="A7" s="2" t="s">
        <v>26</v>
      </c>
      <c r="B7" s="6">
        <v>215290</v>
      </c>
      <c r="C7" s="6">
        <v>203763</v>
      </c>
    </row>
    <row r="8" spans="1:3">
      <c r="A8" s="2" t="s">
        <v>27</v>
      </c>
      <c r="B8" s="6">
        <v>5741</v>
      </c>
      <c r="C8" s="6">
        <v>5741</v>
      </c>
    </row>
    <row r="9" spans="1:3">
      <c r="A9" s="2" t="s">
        <v>28</v>
      </c>
      <c r="B9" s="6">
        <v>2110</v>
      </c>
      <c r="C9" s="6">
        <v>7634</v>
      </c>
    </row>
    <row r="10" spans="1:3">
      <c r="A10" s="3" t="s">
        <v>29</v>
      </c>
      <c r="B10" s="4"/>
      <c r="C10" s="4"/>
    </row>
    <row r="11" spans="1:3">
      <c r="A11" s="2" t="s">
        <v>30</v>
      </c>
      <c r="B11" s="6">
        <v>891300</v>
      </c>
      <c r="C11" s="6">
        <v>882548</v>
      </c>
    </row>
    <row r="12" spans="1:3">
      <c r="A12" s="2" t="s">
        <v>31</v>
      </c>
      <c r="B12" s="6">
        <v>-17791</v>
      </c>
      <c r="C12" s="6">
        <v>-17637</v>
      </c>
    </row>
    <row r="13" spans="1:3">
      <c r="A13" s="2" t="s">
        <v>32</v>
      </c>
      <c r="B13" s="6">
        <v>873509</v>
      </c>
      <c r="C13" s="6">
        <v>864911</v>
      </c>
    </row>
    <row r="14" spans="1:3">
      <c r="A14" s="2" t="s">
        <v>33</v>
      </c>
      <c r="B14" s="6">
        <v>8322</v>
      </c>
      <c r="C14" s="6">
        <v>8721</v>
      </c>
    </row>
    <row r="15" spans="1:3">
      <c r="A15" s="2" t="s">
        <v>34</v>
      </c>
      <c r="B15" s="4">
        <v>951</v>
      </c>
      <c r="C15" s="6">
        <v>1366</v>
      </c>
    </row>
    <row r="16" spans="1:3">
      <c r="A16" s="2" t="s">
        <v>35</v>
      </c>
      <c r="B16" s="6">
        <v>19122</v>
      </c>
      <c r="C16" s="6">
        <v>18611</v>
      </c>
    </row>
    <row r="17" spans="1:3">
      <c r="A17" s="2" t="s">
        <v>36</v>
      </c>
      <c r="B17" s="6">
        <v>21582</v>
      </c>
      <c r="C17" s="6">
        <v>21582</v>
      </c>
    </row>
    <row r="18" spans="1:3">
      <c r="A18" s="2" t="s">
        <v>37</v>
      </c>
      <c r="B18" s="4">
        <v>492</v>
      </c>
      <c r="C18" s="4">
        <v>594</v>
      </c>
    </row>
    <row r="19" spans="1:3">
      <c r="A19" s="2" t="s">
        <v>38</v>
      </c>
      <c r="B19" s="6">
        <v>3750</v>
      </c>
      <c r="C19" s="6">
        <v>3726</v>
      </c>
    </row>
    <row r="20" spans="1:3">
      <c r="A20" s="2" t="s">
        <v>39</v>
      </c>
      <c r="B20" s="6">
        <v>12543</v>
      </c>
      <c r="C20" s="6">
        <v>10946</v>
      </c>
    </row>
    <row r="21" spans="1:3">
      <c r="A21" s="2" t="s">
        <v>40</v>
      </c>
      <c r="B21" s="6">
        <v>1210502</v>
      </c>
      <c r="C21" s="6">
        <v>1178254</v>
      </c>
    </row>
    <row r="22" spans="1:3">
      <c r="A22" s="3" t="s">
        <v>41</v>
      </c>
      <c r="B22" s="4"/>
      <c r="C22" s="4"/>
    </row>
    <row r="23" spans="1:3">
      <c r="A23" s="2" t="s">
        <v>42</v>
      </c>
      <c r="B23" s="6">
        <v>139871</v>
      </c>
      <c r="C23" s="6">
        <v>139894</v>
      </c>
    </row>
    <row r="24" spans="1:3" ht="30">
      <c r="A24" s="2" t="s">
        <v>43</v>
      </c>
      <c r="B24" s="6">
        <v>391558</v>
      </c>
      <c r="C24" s="6">
        <v>377287</v>
      </c>
    </row>
    <row r="25" spans="1:3">
      <c r="A25" s="2" t="s">
        <v>44</v>
      </c>
      <c r="B25" s="6">
        <v>500816</v>
      </c>
      <c r="C25" s="6">
        <v>482411</v>
      </c>
    </row>
    <row r="26" spans="1:3">
      <c r="A26" s="2" t="s">
        <v>45</v>
      </c>
      <c r="B26" s="6">
        <v>1032245</v>
      </c>
      <c r="C26" s="6">
        <v>999592</v>
      </c>
    </row>
    <row r="27" spans="1:3">
      <c r="A27" s="2" t="s">
        <v>46</v>
      </c>
      <c r="B27" s="6">
        <v>1643</v>
      </c>
      <c r="C27" s="6">
        <v>1115</v>
      </c>
    </row>
    <row r="28" spans="1:3" ht="30">
      <c r="A28" s="2" t="s">
        <v>47</v>
      </c>
      <c r="B28" s="6">
        <v>46658</v>
      </c>
      <c r="C28" s="6">
        <v>46508</v>
      </c>
    </row>
    <row r="29" spans="1:3" ht="30">
      <c r="A29" s="2" t="s">
        <v>48</v>
      </c>
      <c r="B29" s="6">
        <v>16238</v>
      </c>
      <c r="C29" s="6">
        <v>16238</v>
      </c>
    </row>
    <row r="30" spans="1:3">
      <c r="A30" s="2" t="s">
        <v>49</v>
      </c>
      <c r="B30" s="4">
        <v>804</v>
      </c>
      <c r="C30" s="4">
        <v>882</v>
      </c>
    </row>
    <row r="31" spans="1:3">
      <c r="A31" s="2" t="s">
        <v>50</v>
      </c>
      <c r="B31" s="6">
        <v>4953</v>
      </c>
      <c r="C31" s="6">
        <v>3775</v>
      </c>
    </row>
    <row r="32" spans="1:3">
      <c r="A32" s="2" t="s">
        <v>51</v>
      </c>
      <c r="B32" s="6">
        <v>1102541</v>
      </c>
      <c r="C32" s="6">
        <v>1068110</v>
      </c>
    </row>
    <row r="33" spans="1:3">
      <c r="A33" s="3" t="s">
        <v>52</v>
      </c>
      <c r="B33" s="4"/>
      <c r="C33" s="4"/>
    </row>
    <row r="34" spans="1:3">
      <c r="A34" s="2" t="s">
        <v>53</v>
      </c>
      <c r="B34" s="4">
        <v>-25</v>
      </c>
      <c r="C34" s="4">
        <v>-65</v>
      </c>
    </row>
    <row r="35" spans="1:3" ht="60">
      <c r="A35" s="2" t="s">
        <v>54</v>
      </c>
      <c r="B35" s="6">
        <v>9632</v>
      </c>
      <c r="C35" s="6">
        <v>8273</v>
      </c>
    </row>
    <row r="36" spans="1:3">
      <c r="A36" s="2" t="s">
        <v>55</v>
      </c>
      <c r="B36" s="6">
        <v>47740</v>
      </c>
      <c r="C36" s="6">
        <v>39141</v>
      </c>
    </row>
    <row r="37" spans="1:3">
      <c r="A37" s="2" t="s">
        <v>56</v>
      </c>
      <c r="B37" s="6">
        <v>52474</v>
      </c>
      <c r="C37" s="6">
        <v>48767</v>
      </c>
    </row>
    <row r="38" spans="1:3" ht="30">
      <c r="A38" s="2" t="s">
        <v>57</v>
      </c>
      <c r="B38" s="6">
        <v>-4915</v>
      </c>
      <c r="C38" s="6">
        <v>1240</v>
      </c>
    </row>
    <row r="39" spans="1:3" ht="45">
      <c r="A39" s="2" t="s">
        <v>58</v>
      </c>
      <c r="B39" s="6">
        <v>-6092</v>
      </c>
      <c r="C39" s="6">
        <v>-6092</v>
      </c>
    </row>
    <row r="40" spans="1:3">
      <c r="A40" s="2" t="s">
        <v>59</v>
      </c>
      <c r="B40" s="6">
        <v>107961</v>
      </c>
      <c r="C40" s="6">
        <v>110144</v>
      </c>
    </row>
    <row r="41" spans="1:3" ht="30">
      <c r="A41" s="2" t="s">
        <v>60</v>
      </c>
      <c r="B41" s="6">
        <v>1210502</v>
      </c>
      <c r="C41" s="6">
        <v>1178254</v>
      </c>
    </row>
    <row r="42" spans="1:3" ht="60">
      <c r="A42" s="2" t="s">
        <v>61</v>
      </c>
      <c r="B42" s="4"/>
      <c r="C42" s="4"/>
    </row>
    <row r="43" spans="1:3">
      <c r="A43" s="3" t="s">
        <v>52</v>
      </c>
      <c r="B43" s="4"/>
      <c r="C43" s="4"/>
    </row>
    <row r="44" spans="1:3">
      <c r="A44" s="2" t="s">
        <v>62</v>
      </c>
      <c r="B44" s="4">
        <v>0</v>
      </c>
      <c r="C44" s="4">
        <v>0</v>
      </c>
    </row>
    <row r="45" spans="1:3" ht="90">
      <c r="A45" s="2" t="s">
        <v>63</v>
      </c>
      <c r="B45" s="4"/>
      <c r="C45" s="4"/>
    </row>
    <row r="46" spans="1:3">
      <c r="A46" s="3" t="s">
        <v>52</v>
      </c>
      <c r="B46" s="4"/>
      <c r="C46" s="4"/>
    </row>
    <row r="47" spans="1:3">
      <c r="A47" s="2" t="s">
        <v>62</v>
      </c>
      <c r="B47" s="8">
        <v>9147</v>
      </c>
      <c r="C47" s="8">
        <v>188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6.5703125" bestFit="1" customWidth="1"/>
    <col min="2" max="2" width="36.5703125" customWidth="1"/>
    <col min="3" max="3" width="26.42578125" customWidth="1"/>
    <col min="4" max="4" width="8.42578125" customWidth="1"/>
    <col min="5" max="5" width="31.85546875" customWidth="1"/>
    <col min="6" max="6" width="36.5703125" customWidth="1"/>
    <col min="7" max="7" width="17.42578125" customWidth="1"/>
    <col min="8" max="9" width="26.42578125" customWidth="1"/>
    <col min="10" max="10" width="8.42578125" customWidth="1"/>
    <col min="11" max="11" width="6.85546875" customWidth="1"/>
    <col min="12" max="12" width="20.85546875" customWidth="1"/>
    <col min="13" max="13" width="8.42578125" customWidth="1"/>
  </cols>
  <sheetData>
    <row r="1" spans="1:13" ht="15" customHeight="1">
      <c r="A1" s="7" t="s">
        <v>6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641</v>
      </c>
      <c r="B3" s="98"/>
      <c r="C3" s="98"/>
      <c r="D3" s="98"/>
      <c r="E3" s="98"/>
      <c r="F3" s="98"/>
      <c r="G3" s="98"/>
      <c r="H3" s="98"/>
      <c r="I3" s="98"/>
      <c r="J3" s="98"/>
      <c r="K3" s="98"/>
      <c r="L3" s="98"/>
      <c r="M3" s="98"/>
    </row>
    <row r="4" spans="1:13">
      <c r="A4" s="16" t="s">
        <v>640</v>
      </c>
      <c r="B4" s="99" t="s">
        <v>642</v>
      </c>
      <c r="C4" s="99"/>
      <c r="D4" s="99"/>
      <c r="E4" s="99"/>
      <c r="F4" s="99"/>
      <c r="G4" s="99"/>
      <c r="H4" s="99"/>
      <c r="I4" s="99"/>
      <c r="J4" s="99"/>
      <c r="K4" s="99"/>
      <c r="L4" s="99"/>
      <c r="M4" s="99"/>
    </row>
    <row r="5" spans="1:13" ht="25.5" customHeight="1">
      <c r="A5" s="16"/>
      <c r="B5" s="43" t="s">
        <v>643</v>
      </c>
      <c r="C5" s="43"/>
      <c r="D5" s="43"/>
      <c r="E5" s="43"/>
      <c r="F5" s="43"/>
      <c r="G5" s="43"/>
      <c r="H5" s="43"/>
      <c r="I5" s="43"/>
      <c r="J5" s="43"/>
      <c r="K5" s="43"/>
      <c r="L5" s="43"/>
      <c r="M5" s="43"/>
    </row>
    <row r="6" spans="1:13">
      <c r="A6" s="16"/>
      <c r="B6" s="203" t="s">
        <v>644</v>
      </c>
      <c r="C6" s="203"/>
      <c r="D6" s="203"/>
      <c r="E6" s="203"/>
      <c r="F6" s="203"/>
      <c r="G6" s="203"/>
      <c r="H6" s="203"/>
      <c r="I6" s="203"/>
      <c r="J6" s="203"/>
      <c r="K6" s="203"/>
      <c r="L6" s="203"/>
      <c r="M6" s="203"/>
    </row>
    <row r="7" spans="1:13" ht="25.5" customHeight="1">
      <c r="A7" s="16"/>
      <c r="B7" s="43" t="s">
        <v>645</v>
      </c>
      <c r="C7" s="43"/>
      <c r="D7" s="43"/>
      <c r="E7" s="43"/>
      <c r="F7" s="43"/>
      <c r="G7" s="43"/>
      <c r="H7" s="43"/>
      <c r="I7" s="43"/>
      <c r="J7" s="43"/>
      <c r="K7" s="43"/>
      <c r="L7" s="43"/>
      <c r="M7" s="43"/>
    </row>
    <row r="8" spans="1:13">
      <c r="A8" s="16"/>
      <c r="B8" s="43" t="s">
        <v>646</v>
      </c>
      <c r="C8" s="43"/>
      <c r="D8" s="43"/>
      <c r="E8" s="43"/>
      <c r="F8" s="43"/>
      <c r="G8" s="43"/>
      <c r="H8" s="43"/>
      <c r="I8" s="43"/>
      <c r="J8" s="43"/>
      <c r="K8" s="43"/>
      <c r="L8" s="43"/>
      <c r="M8" s="43"/>
    </row>
    <row r="9" spans="1:13">
      <c r="A9" s="16"/>
      <c r="B9" s="94" t="s">
        <v>647</v>
      </c>
      <c r="C9" s="94"/>
      <c r="D9" s="94"/>
      <c r="E9" s="94"/>
      <c r="F9" s="94"/>
      <c r="G9" s="94"/>
      <c r="H9" s="94"/>
      <c r="I9" s="94"/>
      <c r="J9" s="94"/>
      <c r="K9" s="94"/>
      <c r="L9" s="94"/>
      <c r="M9" s="94"/>
    </row>
    <row r="10" spans="1:13">
      <c r="A10" s="16"/>
      <c r="B10" s="32"/>
      <c r="C10" s="32"/>
      <c r="D10" s="32"/>
      <c r="E10" s="32"/>
      <c r="F10" s="32"/>
      <c r="G10" s="32"/>
      <c r="H10" s="32"/>
      <c r="I10" s="32"/>
      <c r="J10" s="32"/>
      <c r="K10" s="32"/>
      <c r="L10" s="32"/>
      <c r="M10" s="32"/>
    </row>
    <row r="11" spans="1:13">
      <c r="A11" s="16"/>
      <c r="B11" s="17"/>
      <c r="C11" s="17"/>
      <c r="D11" s="17"/>
      <c r="E11" s="17"/>
      <c r="F11" s="17"/>
      <c r="G11" s="17"/>
      <c r="H11" s="17"/>
      <c r="I11" s="17"/>
      <c r="J11" s="17"/>
      <c r="K11" s="17"/>
      <c r="L11" s="17"/>
      <c r="M11" s="17"/>
    </row>
    <row r="12" spans="1:13" ht="15.75" thickBot="1">
      <c r="A12" s="16"/>
      <c r="B12" s="18"/>
      <c r="C12" s="33" t="s">
        <v>450</v>
      </c>
      <c r="D12" s="33"/>
      <c r="E12" s="33"/>
      <c r="F12" s="33"/>
      <c r="G12" s="12"/>
      <c r="H12" s="33" t="s">
        <v>648</v>
      </c>
      <c r="I12" s="33"/>
      <c r="J12" s="33"/>
      <c r="K12" s="33"/>
      <c r="L12" s="33"/>
      <c r="M12" s="33"/>
    </row>
    <row r="13" spans="1:13">
      <c r="A13" s="16"/>
      <c r="B13" s="105"/>
      <c r="C13" s="106" t="s">
        <v>649</v>
      </c>
      <c r="D13" s="106"/>
      <c r="E13" s="73"/>
      <c r="F13" s="19" t="s">
        <v>650</v>
      </c>
      <c r="G13" s="43"/>
      <c r="H13" s="106" t="s">
        <v>649</v>
      </c>
      <c r="I13" s="106"/>
      <c r="J13" s="73"/>
      <c r="K13" s="106" t="s">
        <v>650</v>
      </c>
      <c r="L13" s="106"/>
      <c r="M13" s="106"/>
    </row>
    <row r="14" spans="1:13">
      <c r="A14" s="16"/>
      <c r="B14" s="105"/>
      <c r="C14" s="35"/>
      <c r="D14" s="35"/>
      <c r="E14" s="43"/>
      <c r="F14" s="19" t="s">
        <v>651</v>
      </c>
      <c r="G14" s="43"/>
      <c r="H14" s="35"/>
      <c r="I14" s="35"/>
      <c r="J14" s="43"/>
      <c r="K14" s="35" t="s">
        <v>654</v>
      </c>
      <c r="L14" s="35"/>
      <c r="M14" s="35"/>
    </row>
    <row r="15" spans="1:13">
      <c r="A15" s="16"/>
      <c r="B15" s="105"/>
      <c r="C15" s="35"/>
      <c r="D15" s="35"/>
      <c r="E15" s="43"/>
      <c r="F15" s="19" t="s">
        <v>652</v>
      </c>
      <c r="G15" s="43"/>
      <c r="H15" s="35"/>
      <c r="I15" s="35"/>
      <c r="J15" s="43"/>
      <c r="K15" s="98"/>
      <c r="L15" s="98"/>
      <c r="M15" s="98"/>
    </row>
    <row r="16" spans="1:13" ht="15.75" thickBot="1">
      <c r="A16" s="16"/>
      <c r="B16" s="105"/>
      <c r="C16" s="33"/>
      <c r="D16" s="33"/>
      <c r="E16" s="43"/>
      <c r="F16" s="20" t="s">
        <v>653</v>
      </c>
      <c r="G16" s="43"/>
      <c r="H16" s="33"/>
      <c r="I16" s="33"/>
      <c r="J16" s="43"/>
      <c r="K16" s="148"/>
      <c r="L16" s="148"/>
      <c r="M16" s="148"/>
    </row>
    <row r="17" spans="1:13">
      <c r="A17" s="16"/>
      <c r="B17" s="183" t="s">
        <v>655</v>
      </c>
      <c r="C17" s="49"/>
      <c r="D17" s="49"/>
      <c r="E17" s="22"/>
      <c r="F17" s="22"/>
      <c r="G17" s="22"/>
      <c r="H17" s="49"/>
      <c r="I17" s="49"/>
      <c r="J17" s="22"/>
      <c r="K17" s="49"/>
      <c r="L17" s="49"/>
      <c r="M17" s="49"/>
    </row>
    <row r="18" spans="1:13">
      <c r="A18" s="16"/>
      <c r="B18" s="187" t="s">
        <v>656</v>
      </c>
      <c r="C18" s="41">
        <v>37500</v>
      </c>
      <c r="D18" s="43"/>
      <c r="E18" s="43"/>
      <c r="F18" s="91">
        <v>8.16</v>
      </c>
      <c r="G18" s="43"/>
      <c r="H18" s="41">
        <v>14167</v>
      </c>
      <c r="I18" s="43"/>
      <c r="J18" s="43"/>
      <c r="K18" s="90" t="s">
        <v>277</v>
      </c>
      <c r="L18" s="91">
        <v>5.38</v>
      </c>
      <c r="M18" s="43"/>
    </row>
    <row r="19" spans="1:13">
      <c r="A19" s="16"/>
      <c r="B19" s="187"/>
      <c r="C19" s="41"/>
      <c r="D19" s="43"/>
      <c r="E19" s="43"/>
      <c r="F19" s="91"/>
      <c r="G19" s="43"/>
      <c r="H19" s="41"/>
      <c r="I19" s="43"/>
      <c r="J19" s="43"/>
      <c r="K19" s="90"/>
      <c r="L19" s="91"/>
      <c r="M19" s="43"/>
    </row>
    <row r="20" spans="1:13">
      <c r="A20" s="16"/>
      <c r="B20" s="186" t="s">
        <v>657</v>
      </c>
      <c r="C20" s="37">
        <v>137363</v>
      </c>
      <c r="D20" s="38"/>
      <c r="E20" s="38"/>
      <c r="F20" s="64">
        <v>9.66</v>
      </c>
      <c r="G20" s="38"/>
      <c r="H20" s="64" t="s">
        <v>306</v>
      </c>
      <c r="I20" s="38"/>
      <c r="J20" s="38"/>
      <c r="K20" s="64" t="s">
        <v>306</v>
      </c>
      <c r="L20" s="64"/>
      <c r="M20" s="38"/>
    </row>
    <row r="21" spans="1:13">
      <c r="A21" s="16"/>
      <c r="B21" s="186"/>
      <c r="C21" s="37"/>
      <c r="D21" s="38"/>
      <c r="E21" s="38"/>
      <c r="F21" s="64"/>
      <c r="G21" s="38"/>
      <c r="H21" s="64"/>
      <c r="I21" s="38"/>
      <c r="J21" s="38"/>
      <c r="K21" s="64"/>
      <c r="L21" s="64"/>
      <c r="M21" s="38"/>
    </row>
    <row r="22" spans="1:13">
      <c r="A22" s="16"/>
      <c r="B22" s="247">
        <v>14.47</v>
      </c>
      <c r="C22" s="41">
        <v>82000</v>
      </c>
      <c r="D22" s="43"/>
      <c r="E22" s="43"/>
      <c r="F22" s="91">
        <v>4.3499999999999996</v>
      </c>
      <c r="G22" s="43"/>
      <c r="H22" s="41">
        <v>82000</v>
      </c>
      <c r="I22" s="43"/>
      <c r="J22" s="43"/>
      <c r="K22" s="91">
        <v>14.47</v>
      </c>
      <c r="L22" s="91"/>
      <c r="M22" s="43"/>
    </row>
    <row r="23" spans="1:13">
      <c r="A23" s="16"/>
      <c r="B23" s="247"/>
      <c r="C23" s="41"/>
      <c r="D23" s="43"/>
      <c r="E23" s="43"/>
      <c r="F23" s="91"/>
      <c r="G23" s="43"/>
      <c r="H23" s="41"/>
      <c r="I23" s="43"/>
      <c r="J23" s="43"/>
      <c r="K23" s="91"/>
      <c r="L23" s="91"/>
      <c r="M23" s="43"/>
    </row>
    <row r="24" spans="1:13">
      <c r="A24" s="16"/>
      <c r="B24" s="186" t="s">
        <v>658</v>
      </c>
      <c r="C24" s="37">
        <v>52500</v>
      </c>
      <c r="D24" s="38"/>
      <c r="E24" s="38"/>
      <c r="F24" s="64">
        <v>3.46</v>
      </c>
      <c r="G24" s="38"/>
      <c r="H24" s="37">
        <v>52500</v>
      </c>
      <c r="I24" s="38"/>
      <c r="J24" s="38"/>
      <c r="K24" s="64">
        <v>15.78</v>
      </c>
      <c r="L24" s="64"/>
      <c r="M24" s="38"/>
    </row>
    <row r="25" spans="1:13">
      <c r="A25" s="16"/>
      <c r="B25" s="186"/>
      <c r="C25" s="37"/>
      <c r="D25" s="38"/>
      <c r="E25" s="38"/>
      <c r="F25" s="64"/>
      <c r="G25" s="38"/>
      <c r="H25" s="37"/>
      <c r="I25" s="38"/>
      <c r="J25" s="38"/>
      <c r="K25" s="64"/>
      <c r="L25" s="64"/>
      <c r="M25" s="38"/>
    </row>
    <row r="26" spans="1:13">
      <c r="A26" s="16"/>
      <c r="B26" s="247">
        <v>19.100000000000001</v>
      </c>
      <c r="C26" s="41">
        <v>30000</v>
      </c>
      <c r="D26" s="43"/>
      <c r="E26" s="43"/>
      <c r="F26" s="91">
        <v>2.34</v>
      </c>
      <c r="G26" s="43"/>
      <c r="H26" s="41">
        <v>30000</v>
      </c>
      <c r="I26" s="43"/>
      <c r="J26" s="43"/>
      <c r="K26" s="91">
        <v>19.100000000000001</v>
      </c>
      <c r="L26" s="91"/>
      <c r="M26" s="43"/>
    </row>
    <row r="27" spans="1:13">
      <c r="A27" s="16"/>
      <c r="B27" s="247"/>
      <c r="C27" s="41"/>
      <c r="D27" s="43"/>
      <c r="E27" s="43"/>
      <c r="F27" s="91"/>
      <c r="G27" s="43"/>
      <c r="H27" s="41"/>
      <c r="I27" s="43"/>
      <c r="J27" s="43"/>
      <c r="K27" s="91"/>
      <c r="L27" s="91"/>
      <c r="M27" s="43"/>
    </row>
    <row r="28" spans="1:13">
      <c r="A28" s="16"/>
      <c r="B28" s="248">
        <v>19.170000000000002</v>
      </c>
      <c r="C28" s="37">
        <v>30000</v>
      </c>
      <c r="D28" s="38"/>
      <c r="E28" s="38"/>
      <c r="F28" s="64">
        <v>1.34</v>
      </c>
      <c r="G28" s="38"/>
      <c r="H28" s="37">
        <v>30000</v>
      </c>
      <c r="I28" s="38"/>
      <c r="J28" s="38"/>
      <c r="K28" s="64">
        <v>19.170000000000002</v>
      </c>
      <c r="L28" s="64"/>
      <c r="M28" s="38"/>
    </row>
    <row r="29" spans="1:13" ht="15.75" thickBot="1">
      <c r="A29" s="16"/>
      <c r="B29" s="248"/>
      <c r="C29" s="200"/>
      <c r="D29" s="66"/>
      <c r="E29" s="38"/>
      <c r="F29" s="65"/>
      <c r="G29" s="38"/>
      <c r="H29" s="200"/>
      <c r="I29" s="66"/>
      <c r="J29" s="38"/>
      <c r="K29" s="65"/>
      <c r="L29" s="65"/>
      <c r="M29" s="66"/>
    </row>
    <row r="30" spans="1:13">
      <c r="A30" s="16"/>
      <c r="B30" s="187" t="s">
        <v>659</v>
      </c>
      <c r="C30" s="71">
        <v>369363</v>
      </c>
      <c r="D30" s="73"/>
      <c r="E30" s="43"/>
      <c r="F30" s="103">
        <v>5.39</v>
      </c>
      <c r="G30" s="43"/>
      <c r="H30" s="71">
        <v>208667</v>
      </c>
      <c r="I30" s="73"/>
      <c r="J30" s="43"/>
      <c r="K30" s="103">
        <v>16.12</v>
      </c>
      <c r="L30" s="103"/>
      <c r="M30" s="73"/>
    </row>
    <row r="31" spans="1:13" ht="15.75" thickBot="1">
      <c r="A31" s="16"/>
      <c r="B31" s="187"/>
      <c r="C31" s="72"/>
      <c r="D31" s="74"/>
      <c r="E31" s="43"/>
      <c r="F31" s="93"/>
      <c r="G31" s="43"/>
      <c r="H31" s="72"/>
      <c r="I31" s="74"/>
      <c r="J31" s="43"/>
      <c r="K31" s="93"/>
      <c r="L31" s="93"/>
      <c r="M31" s="74"/>
    </row>
    <row r="32" spans="1:13" ht="15.75" thickTop="1">
      <c r="A32" s="16"/>
      <c r="B32" s="98"/>
      <c r="C32" s="98"/>
      <c r="D32" s="98"/>
      <c r="E32" s="98"/>
      <c r="F32" s="98"/>
      <c r="G32" s="98"/>
      <c r="H32" s="98"/>
      <c r="I32" s="98"/>
      <c r="J32" s="98"/>
      <c r="K32" s="98"/>
      <c r="L32" s="98"/>
      <c r="M32" s="98"/>
    </row>
    <row r="33" spans="1:13">
      <c r="A33" s="16"/>
      <c r="B33" s="94" t="s">
        <v>660</v>
      </c>
      <c r="C33" s="94"/>
      <c r="D33" s="94"/>
      <c r="E33" s="94"/>
      <c r="F33" s="94"/>
      <c r="G33" s="94"/>
      <c r="H33" s="94"/>
      <c r="I33" s="94"/>
      <c r="J33" s="94"/>
      <c r="K33" s="94"/>
      <c r="L33" s="94"/>
      <c r="M33" s="94"/>
    </row>
    <row r="34" spans="1:13">
      <c r="A34" s="16"/>
      <c r="B34" s="100"/>
      <c r="C34" s="100"/>
      <c r="D34" s="100"/>
      <c r="E34" s="100"/>
      <c r="F34" s="100"/>
      <c r="G34" s="100"/>
      <c r="H34" s="100"/>
      <c r="I34" s="100"/>
      <c r="J34" s="100"/>
      <c r="K34" s="100"/>
      <c r="L34" s="100"/>
      <c r="M34" s="100"/>
    </row>
    <row r="35" spans="1:13">
      <c r="A35" s="16"/>
      <c r="B35" s="32"/>
      <c r="C35" s="32"/>
      <c r="D35" s="32"/>
      <c r="E35" s="32"/>
      <c r="F35" s="32"/>
      <c r="G35" s="32"/>
      <c r="H35" s="32"/>
      <c r="I35" s="32"/>
      <c r="J35" s="32"/>
      <c r="K35" s="32"/>
      <c r="L35" s="32"/>
      <c r="M35" s="32"/>
    </row>
    <row r="36" spans="1:13">
      <c r="A36" s="16"/>
      <c r="B36" s="17"/>
      <c r="C36" s="17"/>
      <c r="D36" s="17"/>
      <c r="E36" s="17"/>
      <c r="F36" s="17"/>
      <c r="G36" s="17"/>
      <c r="H36" s="17"/>
      <c r="I36" s="17"/>
      <c r="J36" s="17"/>
      <c r="K36" s="17"/>
      <c r="L36" s="17"/>
      <c r="M36" s="17"/>
    </row>
    <row r="37" spans="1:13" ht="15.75" thickBot="1">
      <c r="A37" s="16"/>
      <c r="B37" s="18"/>
      <c r="C37" s="33">
        <v>2013</v>
      </c>
      <c r="D37" s="33"/>
      <c r="E37" s="33"/>
      <c r="F37" s="33"/>
      <c r="G37" s="33"/>
      <c r="H37" s="12"/>
      <c r="I37" s="33">
        <v>2012</v>
      </c>
      <c r="J37" s="33"/>
      <c r="K37" s="33"/>
      <c r="L37" s="33"/>
      <c r="M37" s="33"/>
    </row>
    <row r="38" spans="1:13">
      <c r="A38" s="16"/>
      <c r="B38" s="105"/>
      <c r="C38" s="106" t="s">
        <v>661</v>
      </c>
      <c r="D38" s="106"/>
      <c r="E38" s="73"/>
      <c r="F38" s="106" t="s">
        <v>650</v>
      </c>
      <c r="G38" s="106"/>
      <c r="H38" s="43"/>
      <c r="I38" s="106" t="s">
        <v>661</v>
      </c>
      <c r="J38" s="106"/>
      <c r="K38" s="73"/>
      <c r="L38" s="106" t="s">
        <v>650</v>
      </c>
      <c r="M38" s="106"/>
    </row>
    <row r="39" spans="1:13">
      <c r="A39" s="16"/>
      <c r="B39" s="105"/>
      <c r="C39" s="249"/>
      <c r="D39" s="249"/>
      <c r="E39" s="58"/>
      <c r="F39" s="35" t="s">
        <v>662</v>
      </c>
      <c r="G39" s="35"/>
      <c r="H39" s="43"/>
      <c r="I39" s="249"/>
      <c r="J39" s="249"/>
      <c r="K39" s="58"/>
      <c r="L39" s="35" t="s">
        <v>662</v>
      </c>
      <c r="M39" s="35"/>
    </row>
    <row r="40" spans="1:13" ht="15.75" thickBot="1">
      <c r="A40" s="16"/>
      <c r="B40" s="105"/>
      <c r="C40" s="33"/>
      <c r="D40" s="33"/>
      <c r="E40" s="58"/>
      <c r="F40" s="33" t="s">
        <v>663</v>
      </c>
      <c r="G40" s="33"/>
      <c r="H40" s="43"/>
      <c r="I40" s="33"/>
      <c r="J40" s="33"/>
      <c r="K40" s="58"/>
      <c r="L40" s="33" t="s">
        <v>663</v>
      </c>
      <c r="M40" s="33"/>
    </row>
    <row r="41" spans="1:13">
      <c r="A41" s="16"/>
      <c r="B41" s="79" t="s">
        <v>664</v>
      </c>
      <c r="C41" s="47">
        <v>232000</v>
      </c>
      <c r="D41" s="49"/>
      <c r="E41" s="38"/>
      <c r="F41" s="109">
        <v>14.5</v>
      </c>
      <c r="G41" s="49"/>
      <c r="H41" s="38"/>
      <c r="I41" s="51">
        <v>197000</v>
      </c>
      <c r="J41" s="49"/>
      <c r="K41" s="38"/>
      <c r="L41" s="114">
        <v>16.12</v>
      </c>
      <c r="M41" s="49"/>
    </row>
    <row r="42" spans="1:13">
      <c r="A42" s="16"/>
      <c r="B42" s="79"/>
      <c r="C42" s="37"/>
      <c r="D42" s="38"/>
      <c r="E42" s="38"/>
      <c r="F42" s="64"/>
      <c r="G42" s="38"/>
      <c r="H42" s="38"/>
      <c r="I42" s="39"/>
      <c r="J42" s="38"/>
      <c r="K42" s="38"/>
      <c r="L42" s="67"/>
      <c r="M42" s="38"/>
    </row>
    <row r="43" spans="1:13">
      <c r="A43" s="16"/>
      <c r="B43" s="40" t="s">
        <v>665</v>
      </c>
      <c r="C43" s="41">
        <v>137363</v>
      </c>
      <c r="D43" s="43"/>
      <c r="E43" s="43"/>
      <c r="F43" s="91">
        <v>9.18</v>
      </c>
      <c r="G43" s="43"/>
      <c r="H43" s="43"/>
      <c r="I43" s="45">
        <v>35000</v>
      </c>
      <c r="J43" s="43"/>
      <c r="K43" s="43"/>
      <c r="L43" s="250">
        <v>5.39</v>
      </c>
      <c r="M43" s="250"/>
    </row>
    <row r="44" spans="1:13">
      <c r="A44" s="16"/>
      <c r="B44" s="40"/>
      <c r="C44" s="41"/>
      <c r="D44" s="43"/>
      <c r="E44" s="43"/>
      <c r="F44" s="91"/>
      <c r="G44" s="43"/>
      <c r="H44" s="43"/>
      <c r="I44" s="45"/>
      <c r="J44" s="43"/>
      <c r="K44" s="43"/>
      <c r="L44" s="250"/>
      <c r="M44" s="250"/>
    </row>
    <row r="45" spans="1:13">
      <c r="A45" s="16"/>
      <c r="B45" s="79" t="s">
        <v>666</v>
      </c>
      <c r="C45" s="64" t="s">
        <v>306</v>
      </c>
      <c r="D45" s="38"/>
      <c r="E45" s="38"/>
      <c r="F45" s="64" t="s">
        <v>306</v>
      </c>
      <c r="G45" s="38"/>
      <c r="H45" s="38"/>
      <c r="I45" s="67" t="s">
        <v>306</v>
      </c>
      <c r="J45" s="38"/>
      <c r="K45" s="38"/>
      <c r="L45" s="67" t="s">
        <v>306</v>
      </c>
      <c r="M45" s="38"/>
    </row>
    <row r="46" spans="1:13">
      <c r="A46" s="16"/>
      <c r="B46" s="79"/>
      <c r="C46" s="64"/>
      <c r="D46" s="38"/>
      <c r="E46" s="38"/>
      <c r="F46" s="64"/>
      <c r="G46" s="38"/>
      <c r="H46" s="38"/>
      <c r="I46" s="67"/>
      <c r="J46" s="38"/>
      <c r="K46" s="38"/>
      <c r="L46" s="67"/>
      <c r="M46" s="38"/>
    </row>
    <row r="47" spans="1:13">
      <c r="A47" s="16"/>
      <c r="B47" s="40" t="s">
        <v>667</v>
      </c>
      <c r="C47" s="91" t="s">
        <v>306</v>
      </c>
      <c r="D47" s="43"/>
      <c r="E47" s="43"/>
      <c r="F47" s="91" t="s">
        <v>306</v>
      </c>
      <c r="G47" s="43"/>
      <c r="H47" s="43"/>
      <c r="I47" s="95" t="s">
        <v>306</v>
      </c>
      <c r="J47" s="43"/>
      <c r="K47" s="43"/>
      <c r="L47" s="95" t="s">
        <v>306</v>
      </c>
      <c r="M47" s="43"/>
    </row>
    <row r="48" spans="1:13">
      <c r="A48" s="16"/>
      <c r="B48" s="40"/>
      <c r="C48" s="91"/>
      <c r="D48" s="43"/>
      <c r="E48" s="43"/>
      <c r="F48" s="91"/>
      <c r="G48" s="43"/>
      <c r="H48" s="43"/>
      <c r="I48" s="95"/>
      <c r="J48" s="43"/>
      <c r="K48" s="43"/>
      <c r="L48" s="95"/>
      <c r="M48" s="43"/>
    </row>
    <row r="49" spans="1:13">
      <c r="A49" s="16"/>
      <c r="B49" s="79" t="s">
        <v>668</v>
      </c>
      <c r="C49" s="64" t="s">
        <v>306</v>
      </c>
      <c r="D49" s="38"/>
      <c r="E49" s="38"/>
      <c r="F49" s="64" t="s">
        <v>306</v>
      </c>
      <c r="G49" s="38"/>
      <c r="H49" s="38"/>
      <c r="I49" s="67" t="s">
        <v>306</v>
      </c>
      <c r="J49" s="38"/>
      <c r="K49" s="38"/>
      <c r="L49" s="67" t="s">
        <v>306</v>
      </c>
      <c r="M49" s="38"/>
    </row>
    <row r="50" spans="1:13" ht="15.75" thickBot="1">
      <c r="A50" s="16"/>
      <c r="B50" s="79"/>
      <c r="C50" s="65"/>
      <c r="D50" s="66"/>
      <c r="E50" s="38"/>
      <c r="F50" s="65"/>
      <c r="G50" s="66"/>
      <c r="H50" s="38"/>
      <c r="I50" s="68"/>
      <c r="J50" s="66"/>
      <c r="K50" s="38"/>
      <c r="L50" s="68"/>
      <c r="M50" s="66"/>
    </row>
    <row r="51" spans="1:13">
      <c r="A51" s="16"/>
      <c r="B51" s="40" t="s">
        <v>659</v>
      </c>
      <c r="C51" s="71">
        <v>369363</v>
      </c>
      <c r="D51" s="73"/>
      <c r="E51" s="43"/>
      <c r="F51" s="103">
        <v>12.52</v>
      </c>
      <c r="G51" s="73"/>
      <c r="H51" s="43"/>
      <c r="I51" s="77">
        <v>232000</v>
      </c>
      <c r="J51" s="73"/>
      <c r="K51" s="43"/>
      <c r="L51" s="104">
        <v>14.5</v>
      </c>
      <c r="M51" s="73"/>
    </row>
    <row r="52" spans="1:13" ht="15.75" thickBot="1">
      <c r="A52" s="16"/>
      <c r="B52" s="40"/>
      <c r="C52" s="72"/>
      <c r="D52" s="74"/>
      <c r="E52" s="43"/>
      <c r="F52" s="93"/>
      <c r="G52" s="74"/>
      <c r="H52" s="43"/>
      <c r="I52" s="78"/>
      <c r="J52" s="74"/>
      <c r="K52" s="43"/>
      <c r="L52" s="97"/>
      <c r="M52" s="74"/>
    </row>
    <row r="53" spans="1:13" ht="15.75" thickTop="1">
      <c r="A53" s="16"/>
      <c r="B53" s="79" t="s">
        <v>669</v>
      </c>
      <c r="C53" s="251">
        <v>208667</v>
      </c>
      <c r="D53" s="85"/>
      <c r="E53" s="38"/>
      <c r="F53" s="83">
        <v>15.52</v>
      </c>
      <c r="G53" s="85"/>
      <c r="H53" s="38"/>
      <c r="I53" s="252">
        <v>197000</v>
      </c>
      <c r="J53" s="85"/>
      <c r="K53" s="38"/>
      <c r="L53" s="88">
        <v>16.12</v>
      </c>
      <c r="M53" s="85"/>
    </row>
    <row r="54" spans="1:13" ht="15.75" thickBot="1">
      <c r="A54" s="16"/>
      <c r="B54" s="79"/>
      <c r="C54" s="48"/>
      <c r="D54" s="50"/>
      <c r="E54" s="38"/>
      <c r="F54" s="84"/>
      <c r="G54" s="50"/>
      <c r="H54" s="38"/>
      <c r="I54" s="52"/>
      <c r="J54" s="50"/>
      <c r="K54" s="38"/>
      <c r="L54" s="89"/>
      <c r="M54" s="50"/>
    </row>
    <row r="55" spans="1:13" ht="15.75" thickTop="1">
      <c r="A55" s="16"/>
      <c r="B55" s="98"/>
      <c r="C55" s="98"/>
      <c r="D55" s="98"/>
      <c r="E55" s="98"/>
      <c r="F55" s="98"/>
      <c r="G55" s="98"/>
      <c r="H55" s="98"/>
      <c r="I55" s="98"/>
      <c r="J55" s="98"/>
      <c r="K55" s="98"/>
      <c r="L55" s="98"/>
      <c r="M55" s="98"/>
    </row>
    <row r="56" spans="1:13" ht="25.5" customHeight="1">
      <c r="A56" s="16"/>
      <c r="B56" s="43" t="s">
        <v>670</v>
      </c>
      <c r="C56" s="43"/>
      <c r="D56" s="43"/>
      <c r="E56" s="43"/>
      <c r="F56" s="43"/>
      <c r="G56" s="43"/>
      <c r="H56" s="43"/>
      <c r="I56" s="43"/>
      <c r="J56" s="43"/>
      <c r="K56" s="43"/>
      <c r="L56" s="43"/>
      <c r="M56" s="43"/>
    </row>
    <row r="57" spans="1:13">
      <c r="A57" s="16"/>
      <c r="B57" s="98"/>
      <c r="C57" s="98"/>
      <c r="D57" s="98"/>
      <c r="E57" s="98"/>
      <c r="F57" s="98"/>
      <c r="G57" s="98"/>
      <c r="H57" s="98"/>
      <c r="I57" s="98"/>
      <c r="J57" s="98"/>
      <c r="K57" s="98"/>
      <c r="L57" s="98"/>
      <c r="M57" s="98"/>
    </row>
    <row r="58" spans="1:13" ht="25.5" customHeight="1">
      <c r="A58" s="16"/>
      <c r="B58" s="43" t="s">
        <v>671</v>
      </c>
      <c r="C58" s="43"/>
      <c r="D58" s="43"/>
      <c r="E58" s="43"/>
      <c r="F58" s="43"/>
      <c r="G58" s="43"/>
      <c r="H58" s="43"/>
      <c r="I58" s="43"/>
      <c r="J58" s="43"/>
      <c r="K58" s="43"/>
      <c r="L58" s="43"/>
      <c r="M58" s="43"/>
    </row>
    <row r="59" spans="1:13">
      <c r="A59" s="16"/>
      <c r="B59" s="32"/>
      <c r="C59" s="32"/>
      <c r="D59" s="32"/>
      <c r="E59" s="32"/>
      <c r="F59" s="32"/>
      <c r="G59" s="32"/>
      <c r="H59" s="32"/>
      <c r="I59" s="32"/>
      <c r="J59" s="32"/>
      <c r="K59" s="32"/>
      <c r="L59" s="32"/>
      <c r="M59" s="32"/>
    </row>
    <row r="60" spans="1:13">
      <c r="A60" s="16"/>
      <c r="B60" s="17"/>
      <c r="C60" s="17"/>
      <c r="D60" s="17"/>
      <c r="E60" s="17"/>
      <c r="F60" s="17"/>
      <c r="G60" s="17"/>
      <c r="H60" s="17"/>
      <c r="I60" s="17"/>
      <c r="J60" s="17"/>
      <c r="K60" s="17"/>
      <c r="L60" s="17"/>
      <c r="M60" s="17"/>
    </row>
    <row r="61" spans="1:13" ht="15.75" thickBot="1">
      <c r="A61" s="16"/>
      <c r="B61" s="12"/>
      <c r="C61" s="33" t="s">
        <v>672</v>
      </c>
      <c r="D61" s="33"/>
      <c r="E61" s="33"/>
      <c r="F61" s="33"/>
      <c r="G61" s="33"/>
      <c r="H61" s="12"/>
      <c r="I61" s="33" t="s">
        <v>673</v>
      </c>
      <c r="J61" s="33"/>
      <c r="K61" s="33"/>
      <c r="L61" s="33"/>
      <c r="M61" s="33"/>
    </row>
    <row r="62" spans="1:13" ht="15.75" thickBot="1">
      <c r="A62" s="16"/>
      <c r="B62" s="22"/>
      <c r="C62" s="253">
        <v>2013</v>
      </c>
      <c r="D62" s="253"/>
      <c r="E62" s="22"/>
      <c r="F62" s="253">
        <v>2012</v>
      </c>
      <c r="G62" s="253"/>
      <c r="H62" s="22"/>
      <c r="I62" s="253">
        <v>2013</v>
      </c>
      <c r="J62" s="253"/>
      <c r="K62" s="22"/>
      <c r="L62" s="253">
        <v>2012</v>
      </c>
      <c r="M62" s="253"/>
    </row>
    <row r="63" spans="1:13">
      <c r="A63" s="16"/>
      <c r="B63" s="23" t="s">
        <v>674</v>
      </c>
      <c r="C63" s="31">
        <v>3.03</v>
      </c>
      <c r="D63" s="25" t="s">
        <v>675</v>
      </c>
      <c r="E63" s="12"/>
      <c r="F63" s="246" t="s">
        <v>306</v>
      </c>
      <c r="G63" s="27" t="s">
        <v>675</v>
      </c>
      <c r="H63" s="12"/>
      <c r="I63" s="246">
        <v>3.07</v>
      </c>
      <c r="J63" s="27" t="s">
        <v>675</v>
      </c>
      <c r="K63" s="12"/>
      <c r="L63" s="31">
        <v>3.38</v>
      </c>
      <c r="M63" s="25" t="s">
        <v>675</v>
      </c>
    </row>
    <row r="64" spans="1:13">
      <c r="A64" s="16"/>
      <c r="B64" s="29" t="s">
        <v>676</v>
      </c>
      <c r="C64" s="26">
        <v>32.54</v>
      </c>
      <c r="D64" s="30" t="s">
        <v>675</v>
      </c>
      <c r="E64" s="22"/>
      <c r="F64" s="26" t="s">
        <v>306</v>
      </c>
      <c r="G64" s="30" t="s">
        <v>675</v>
      </c>
      <c r="H64" s="22"/>
      <c r="I64" s="26">
        <v>32.6</v>
      </c>
      <c r="J64" s="30" t="s">
        <v>675</v>
      </c>
      <c r="K64" s="22"/>
      <c r="L64" s="26">
        <v>33</v>
      </c>
      <c r="M64" s="30" t="s">
        <v>675</v>
      </c>
    </row>
    <row r="65" spans="1:13">
      <c r="A65" s="16"/>
      <c r="B65" s="23" t="s">
        <v>677</v>
      </c>
      <c r="C65" s="31">
        <v>1.98</v>
      </c>
      <c r="D65" s="25" t="s">
        <v>675</v>
      </c>
      <c r="E65" s="12"/>
      <c r="F65" s="31" t="s">
        <v>306</v>
      </c>
      <c r="G65" s="25" t="s">
        <v>675</v>
      </c>
      <c r="H65" s="12"/>
      <c r="I65" s="31">
        <v>1.37</v>
      </c>
      <c r="J65" s="25" t="s">
        <v>675</v>
      </c>
      <c r="K65" s="12"/>
      <c r="L65" s="31">
        <v>1.27</v>
      </c>
      <c r="M65" s="25" t="s">
        <v>675</v>
      </c>
    </row>
    <row r="66" spans="1:13">
      <c r="A66" s="16"/>
      <c r="B66" s="98"/>
      <c r="C66" s="98"/>
      <c r="D66" s="98"/>
      <c r="E66" s="98"/>
      <c r="F66" s="98"/>
      <c r="G66" s="98"/>
      <c r="H66" s="98"/>
      <c r="I66" s="98"/>
      <c r="J66" s="98"/>
      <c r="K66" s="98"/>
      <c r="L66" s="98"/>
      <c r="M66" s="98"/>
    </row>
    <row r="67" spans="1:13">
      <c r="A67" s="16"/>
      <c r="B67" s="203" t="s">
        <v>678</v>
      </c>
      <c r="C67" s="203"/>
      <c r="D67" s="203"/>
      <c r="E67" s="203"/>
      <c r="F67" s="203"/>
      <c r="G67" s="203"/>
      <c r="H67" s="203"/>
      <c r="I67" s="203"/>
      <c r="J67" s="203"/>
      <c r="K67" s="203"/>
      <c r="L67" s="203"/>
      <c r="M67" s="203"/>
    </row>
    <row r="68" spans="1:13">
      <c r="A68" s="16"/>
      <c r="B68" s="98"/>
      <c r="C68" s="98"/>
      <c r="D68" s="98"/>
      <c r="E68" s="98"/>
      <c r="F68" s="98"/>
      <c r="G68" s="98"/>
      <c r="H68" s="98"/>
      <c r="I68" s="98"/>
      <c r="J68" s="98"/>
      <c r="K68" s="98"/>
      <c r="L68" s="98"/>
      <c r="M68" s="98"/>
    </row>
    <row r="69" spans="1:13" ht="38.25" customHeight="1">
      <c r="A69" s="16"/>
      <c r="B69" s="43" t="s">
        <v>679</v>
      </c>
      <c r="C69" s="43"/>
      <c r="D69" s="43"/>
      <c r="E69" s="43"/>
      <c r="F69" s="43"/>
      <c r="G69" s="43"/>
      <c r="H69" s="43"/>
      <c r="I69" s="43"/>
      <c r="J69" s="43"/>
      <c r="K69" s="43"/>
      <c r="L69" s="43"/>
      <c r="M69" s="43"/>
    </row>
    <row r="70" spans="1:13">
      <c r="A70" s="16"/>
      <c r="B70" s="98"/>
      <c r="C70" s="98"/>
      <c r="D70" s="98"/>
      <c r="E70" s="98"/>
      <c r="F70" s="98"/>
      <c r="G70" s="98"/>
      <c r="H70" s="98"/>
      <c r="I70" s="98"/>
      <c r="J70" s="98"/>
      <c r="K70" s="98"/>
      <c r="L70" s="98"/>
      <c r="M70" s="98"/>
    </row>
    <row r="71" spans="1:13">
      <c r="A71" s="16"/>
      <c r="B71" s="43" t="s">
        <v>680</v>
      </c>
      <c r="C71" s="43"/>
      <c r="D71" s="43"/>
      <c r="E71" s="43"/>
      <c r="F71" s="43"/>
      <c r="G71" s="43"/>
      <c r="H71" s="43"/>
      <c r="I71" s="43"/>
      <c r="J71" s="43"/>
      <c r="K71" s="43"/>
      <c r="L71" s="43"/>
      <c r="M71" s="43"/>
    </row>
    <row r="72" spans="1:13">
      <c r="A72" s="16"/>
      <c r="B72" s="100"/>
      <c r="C72" s="100"/>
      <c r="D72" s="100"/>
      <c r="E72" s="100"/>
      <c r="F72" s="100"/>
      <c r="G72" s="100"/>
      <c r="H72" s="100"/>
      <c r="I72" s="100"/>
      <c r="J72" s="100"/>
      <c r="K72" s="100"/>
      <c r="L72" s="100"/>
      <c r="M72" s="100"/>
    </row>
    <row r="73" spans="1:13">
      <c r="A73" s="16"/>
      <c r="B73" s="32"/>
      <c r="C73" s="32"/>
      <c r="D73" s="32"/>
      <c r="E73" s="32"/>
      <c r="F73" s="32"/>
      <c r="G73" s="32"/>
      <c r="H73" s="32"/>
    </row>
    <row r="74" spans="1:13">
      <c r="A74" s="16"/>
      <c r="B74" s="17"/>
      <c r="C74" s="17"/>
      <c r="D74" s="17"/>
      <c r="E74" s="17"/>
      <c r="F74" s="17"/>
      <c r="G74" s="17"/>
      <c r="H74" s="17"/>
    </row>
    <row r="75" spans="1:13">
      <c r="A75" s="16"/>
      <c r="B75" s="43"/>
      <c r="C75" s="35" t="s">
        <v>681</v>
      </c>
      <c r="D75" s="35"/>
      <c r="E75" s="43"/>
      <c r="F75" s="35" t="s">
        <v>650</v>
      </c>
      <c r="G75" s="35"/>
      <c r="H75" s="35"/>
    </row>
    <row r="76" spans="1:13">
      <c r="A76" s="16"/>
      <c r="B76" s="43"/>
      <c r="C76" s="35" t="s">
        <v>682</v>
      </c>
      <c r="D76" s="35"/>
      <c r="E76" s="43"/>
      <c r="F76" s="35" t="s">
        <v>683</v>
      </c>
      <c r="G76" s="35"/>
      <c r="H76" s="35"/>
    </row>
    <row r="77" spans="1:13" ht="15.75" thickBot="1">
      <c r="A77" s="16"/>
      <c r="B77" s="43"/>
      <c r="C77" s="148"/>
      <c r="D77" s="148"/>
      <c r="E77" s="43"/>
      <c r="F77" s="33" t="s">
        <v>575</v>
      </c>
      <c r="G77" s="33"/>
      <c r="H77" s="33"/>
    </row>
    <row r="78" spans="1:13">
      <c r="A78" s="16"/>
      <c r="B78" s="79" t="s">
        <v>684</v>
      </c>
      <c r="C78" s="47">
        <v>143031</v>
      </c>
      <c r="D78" s="49"/>
      <c r="E78" s="38"/>
      <c r="F78" s="108" t="s">
        <v>277</v>
      </c>
      <c r="G78" s="109">
        <v>5.07</v>
      </c>
      <c r="H78" s="49"/>
    </row>
    <row r="79" spans="1:13">
      <c r="A79" s="16"/>
      <c r="B79" s="79"/>
      <c r="C79" s="254"/>
      <c r="D79" s="180"/>
      <c r="E79" s="38"/>
      <c r="F79" s="255"/>
      <c r="G79" s="256"/>
      <c r="H79" s="180"/>
    </row>
    <row r="80" spans="1:13">
      <c r="A80" s="16"/>
      <c r="B80" s="40" t="s">
        <v>665</v>
      </c>
      <c r="C80" s="91" t="s">
        <v>306</v>
      </c>
      <c r="D80" s="43"/>
      <c r="E80" s="43"/>
      <c r="F80" s="91" t="s">
        <v>306</v>
      </c>
      <c r="G80" s="91"/>
      <c r="H80" s="43"/>
    </row>
    <row r="81" spans="1:13">
      <c r="A81" s="16"/>
      <c r="B81" s="40"/>
      <c r="C81" s="91"/>
      <c r="D81" s="43"/>
      <c r="E81" s="43"/>
      <c r="F81" s="91"/>
      <c r="G81" s="91"/>
      <c r="H81" s="43"/>
    </row>
    <row r="82" spans="1:13">
      <c r="A82" s="16"/>
      <c r="B82" s="79" t="s">
        <v>685</v>
      </c>
      <c r="C82" s="64" t="s">
        <v>686</v>
      </c>
      <c r="D82" s="80" t="s">
        <v>308</v>
      </c>
      <c r="E82" s="38"/>
      <c r="F82" s="64">
        <v>4.68</v>
      </c>
      <c r="G82" s="64"/>
      <c r="H82" s="38"/>
    </row>
    <row r="83" spans="1:13">
      <c r="A83" s="16"/>
      <c r="B83" s="79"/>
      <c r="C83" s="64"/>
      <c r="D83" s="80"/>
      <c r="E83" s="38"/>
      <c r="F83" s="64"/>
      <c r="G83" s="64"/>
      <c r="H83" s="38"/>
    </row>
    <row r="84" spans="1:13">
      <c r="A84" s="16"/>
      <c r="B84" s="40" t="s">
        <v>666</v>
      </c>
      <c r="C84" s="91" t="s">
        <v>306</v>
      </c>
      <c r="D84" s="43"/>
      <c r="E84" s="43"/>
      <c r="F84" s="91" t="s">
        <v>306</v>
      </c>
      <c r="G84" s="91"/>
      <c r="H84" s="43"/>
    </row>
    <row r="85" spans="1:13" ht="15.75" thickBot="1">
      <c r="A85" s="16"/>
      <c r="B85" s="40"/>
      <c r="C85" s="107"/>
      <c r="D85" s="44"/>
      <c r="E85" s="43"/>
      <c r="F85" s="107"/>
      <c r="G85" s="107"/>
      <c r="H85" s="44"/>
    </row>
    <row r="86" spans="1:13">
      <c r="A86" s="16"/>
      <c r="B86" s="79" t="s">
        <v>687</v>
      </c>
      <c r="C86" s="47">
        <v>90532</v>
      </c>
      <c r="D86" s="49"/>
      <c r="E86" s="38"/>
      <c r="F86" s="109">
        <v>5.29</v>
      </c>
      <c r="G86" s="109"/>
      <c r="H86" s="49"/>
    </row>
    <row r="87" spans="1:13" ht="15.75" thickBot="1">
      <c r="A87" s="16"/>
      <c r="B87" s="79"/>
      <c r="C87" s="48"/>
      <c r="D87" s="50"/>
      <c r="E87" s="38"/>
      <c r="F87" s="84"/>
      <c r="G87" s="84"/>
      <c r="H87" s="50"/>
    </row>
    <row r="88" spans="1:13" ht="15.75" thickTop="1">
      <c r="A88" s="16"/>
      <c r="B88" s="203" t="s">
        <v>688</v>
      </c>
      <c r="C88" s="203"/>
      <c r="D88" s="203"/>
      <c r="E88" s="203"/>
      <c r="F88" s="203"/>
      <c r="G88" s="203"/>
      <c r="H88" s="203"/>
      <c r="I88" s="203"/>
      <c r="J88" s="203"/>
      <c r="K88" s="203"/>
      <c r="L88" s="203"/>
      <c r="M88" s="203"/>
    </row>
    <row r="89" spans="1:13" ht="25.5" customHeight="1">
      <c r="A89" s="16"/>
      <c r="B89" s="43" t="s">
        <v>689</v>
      </c>
      <c r="C89" s="43"/>
      <c r="D89" s="43"/>
      <c r="E89" s="43"/>
      <c r="F89" s="43"/>
      <c r="G89" s="43"/>
      <c r="H89" s="43"/>
      <c r="I89" s="43"/>
      <c r="J89" s="43"/>
      <c r="K89" s="43"/>
      <c r="L89" s="43"/>
      <c r="M89" s="43"/>
    </row>
  </sheetData>
  <mergeCells count="266">
    <mergeCell ref="B70:M70"/>
    <mergeCell ref="B71:M71"/>
    <mergeCell ref="B72:M72"/>
    <mergeCell ref="B88:M88"/>
    <mergeCell ref="B89:M89"/>
    <mergeCell ref="B57:M57"/>
    <mergeCell ref="B58:M58"/>
    <mergeCell ref="B66:M66"/>
    <mergeCell ref="B67:M67"/>
    <mergeCell ref="B68:M68"/>
    <mergeCell ref="B69:M69"/>
    <mergeCell ref="B9:M9"/>
    <mergeCell ref="B32:M32"/>
    <mergeCell ref="B33:M33"/>
    <mergeCell ref="B34:M34"/>
    <mergeCell ref="B55:M55"/>
    <mergeCell ref="B56:M56"/>
    <mergeCell ref="A1:A2"/>
    <mergeCell ref="B1:M1"/>
    <mergeCell ref="B2:M2"/>
    <mergeCell ref="B3:M3"/>
    <mergeCell ref="A4:A89"/>
    <mergeCell ref="B4:M4"/>
    <mergeCell ref="B5:M5"/>
    <mergeCell ref="B6:M6"/>
    <mergeCell ref="B7:M7"/>
    <mergeCell ref="B8:M8"/>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H78:H79"/>
    <mergeCell ref="B80:B81"/>
    <mergeCell ref="C80:C81"/>
    <mergeCell ref="D80:D81"/>
    <mergeCell ref="E80:E81"/>
    <mergeCell ref="F80:G81"/>
    <mergeCell ref="H80:H81"/>
    <mergeCell ref="B78:B79"/>
    <mergeCell ref="C78:C79"/>
    <mergeCell ref="D78:D79"/>
    <mergeCell ref="E78:E79"/>
    <mergeCell ref="F78:F79"/>
    <mergeCell ref="G78:G79"/>
    <mergeCell ref="B73:H73"/>
    <mergeCell ref="B75:B77"/>
    <mergeCell ref="C75:D75"/>
    <mergeCell ref="C76:D76"/>
    <mergeCell ref="C77:D77"/>
    <mergeCell ref="E75:E77"/>
    <mergeCell ref="F75:H75"/>
    <mergeCell ref="F76:H76"/>
    <mergeCell ref="F77:H77"/>
    <mergeCell ref="B59:M59"/>
    <mergeCell ref="C61:G61"/>
    <mergeCell ref="I61:M61"/>
    <mergeCell ref="C62:D62"/>
    <mergeCell ref="F62:G62"/>
    <mergeCell ref="I62:J62"/>
    <mergeCell ref="L62:M62"/>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J45:J46"/>
    <mergeCell ref="K45:K46"/>
    <mergeCell ref="L45:L46"/>
    <mergeCell ref="M45:M46"/>
    <mergeCell ref="B47:B48"/>
    <mergeCell ref="C47:C48"/>
    <mergeCell ref="D47:D48"/>
    <mergeCell ref="E47:E48"/>
    <mergeCell ref="F47:F48"/>
    <mergeCell ref="G47:G48"/>
    <mergeCell ref="K43:K44"/>
    <mergeCell ref="L43:M44"/>
    <mergeCell ref="B45:B46"/>
    <mergeCell ref="C45:C46"/>
    <mergeCell ref="D45:D46"/>
    <mergeCell ref="E45:E46"/>
    <mergeCell ref="F45:F46"/>
    <mergeCell ref="G45:G46"/>
    <mergeCell ref="H45:H46"/>
    <mergeCell ref="I45:I46"/>
    <mergeCell ref="M41:M42"/>
    <mergeCell ref="B43:B44"/>
    <mergeCell ref="C43:C44"/>
    <mergeCell ref="D43:D44"/>
    <mergeCell ref="E43:E44"/>
    <mergeCell ref="F43:F44"/>
    <mergeCell ref="G43:G44"/>
    <mergeCell ref="H43:H44"/>
    <mergeCell ref="I43:I44"/>
    <mergeCell ref="J43:J44"/>
    <mergeCell ref="G41:G42"/>
    <mergeCell ref="H41:H42"/>
    <mergeCell ref="I41:I42"/>
    <mergeCell ref="J41:J42"/>
    <mergeCell ref="K41:K42"/>
    <mergeCell ref="L41:L42"/>
    <mergeCell ref="I38:J40"/>
    <mergeCell ref="K38:K40"/>
    <mergeCell ref="L38:M38"/>
    <mergeCell ref="L39:M39"/>
    <mergeCell ref="L40:M40"/>
    <mergeCell ref="B41:B42"/>
    <mergeCell ref="C41:C42"/>
    <mergeCell ref="D41:D42"/>
    <mergeCell ref="E41:E42"/>
    <mergeCell ref="F41:F42"/>
    <mergeCell ref="B35:M35"/>
    <mergeCell ref="C37:G37"/>
    <mergeCell ref="I37:M37"/>
    <mergeCell ref="B38:B40"/>
    <mergeCell ref="C38:D40"/>
    <mergeCell ref="E38:E40"/>
    <mergeCell ref="F38:G38"/>
    <mergeCell ref="F39:G39"/>
    <mergeCell ref="F40:G40"/>
    <mergeCell ref="H38:H40"/>
    <mergeCell ref="G30:G31"/>
    <mergeCell ref="H30:H31"/>
    <mergeCell ref="I30:I31"/>
    <mergeCell ref="J30:J31"/>
    <mergeCell ref="K30:L31"/>
    <mergeCell ref="M30:M31"/>
    <mergeCell ref="H28:H29"/>
    <mergeCell ref="I28:I29"/>
    <mergeCell ref="J28:J29"/>
    <mergeCell ref="K28:L29"/>
    <mergeCell ref="M28:M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L27"/>
    <mergeCell ref="M26:M27"/>
    <mergeCell ref="H24:H25"/>
    <mergeCell ref="I24:I25"/>
    <mergeCell ref="J24:J25"/>
    <mergeCell ref="K24:L25"/>
    <mergeCell ref="M24:M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L23"/>
    <mergeCell ref="M22:M23"/>
    <mergeCell ref="H20:H21"/>
    <mergeCell ref="I20:I21"/>
    <mergeCell ref="J20:J21"/>
    <mergeCell ref="K20:L21"/>
    <mergeCell ref="M20:M21"/>
    <mergeCell ref="B22:B23"/>
    <mergeCell ref="C22:C23"/>
    <mergeCell ref="D22:D23"/>
    <mergeCell ref="E22:E23"/>
    <mergeCell ref="F22:F23"/>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K14:M14"/>
    <mergeCell ref="K15:M15"/>
    <mergeCell ref="K16:M16"/>
    <mergeCell ref="C17:D17"/>
    <mergeCell ref="H17:I17"/>
    <mergeCell ref="K17:M17"/>
    <mergeCell ref="B10:M10"/>
    <mergeCell ref="C12:F12"/>
    <mergeCell ref="H12:M12"/>
    <mergeCell ref="B13:B16"/>
    <mergeCell ref="C13:D16"/>
    <mergeCell ref="E13:E16"/>
    <mergeCell ref="G13:G16"/>
    <mergeCell ref="H13:I16"/>
    <mergeCell ref="J13:J16"/>
    <mergeCell ref="K13:M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2" width="36.5703125" bestFit="1" customWidth="1"/>
  </cols>
  <sheetData>
    <row r="1" spans="1:2" ht="15" customHeight="1">
      <c r="A1" s="7" t="s">
        <v>690</v>
      </c>
      <c r="B1" s="1" t="s">
        <v>1</v>
      </c>
    </row>
    <row r="2" spans="1:2">
      <c r="A2" s="7"/>
      <c r="B2" s="1" t="s">
        <v>2</v>
      </c>
    </row>
    <row r="3" spans="1:2">
      <c r="A3" s="3" t="s">
        <v>209</v>
      </c>
      <c r="B3" s="4"/>
    </row>
    <row r="4" spans="1:2">
      <c r="A4" s="16" t="s">
        <v>210</v>
      </c>
      <c r="B4" s="11" t="s">
        <v>210</v>
      </c>
    </row>
    <row r="5" spans="1:2" ht="141">
      <c r="A5" s="16"/>
      <c r="B5" s="12" t="s">
        <v>211</v>
      </c>
    </row>
    <row r="6" spans="1:2">
      <c r="A6" s="16" t="s">
        <v>214</v>
      </c>
      <c r="B6" s="11" t="s">
        <v>214</v>
      </c>
    </row>
    <row r="7" spans="1:2" ht="230.25">
      <c r="A7" s="16"/>
      <c r="B7" s="12" t="s">
        <v>215</v>
      </c>
    </row>
    <row r="8" spans="1:2">
      <c r="A8" s="16" t="s">
        <v>216</v>
      </c>
      <c r="B8" s="11" t="s">
        <v>216</v>
      </c>
    </row>
    <row r="9" spans="1:2" ht="230.25">
      <c r="A9" s="16"/>
      <c r="B9" s="12" t="s">
        <v>217</v>
      </c>
    </row>
    <row r="10" spans="1:2">
      <c r="A10" s="16" t="s">
        <v>218</v>
      </c>
      <c r="B10" s="11" t="s">
        <v>218</v>
      </c>
    </row>
    <row r="11" spans="1:2" ht="115.5">
      <c r="A11" s="16"/>
      <c r="B11" s="12" t="s">
        <v>219</v>
      </c>
    </row>
    <row r="12" spans="1:2">
      <c r="A12" s="16" t="s">
        <v>220</v>
      </c>
      <c r="B12" s="11" t="s">
        <v>220</v>
      </c>
    </row>
    <row r="13" spans="1:2" ht="370.5">
      <c r="A13" s="16"/>
      <c r="B13" s="12" t="s">
        <v>221</v>
      </c>
    </row>
    <row r="14" spans="1:2">
      <c r="A14" s="16"/>
      <c r="B14" s="4"/>
    </row>
    <row r="15" spans="1:2" ht="383.25">
      <c r="A15" s="16"/>
      <c r="B15" s="12" t="s">
        <v>222</v>
      </c>
    </row>
    <row r="16" spans="1:2" ht="306.75">
      <c r="A16" s="16"/>
      <c r="B16" s="12" t="s">
        <v>223</v>
      </c>
    </row>
    <row r="17" spans="1:2">
      <c r="A17" s="16" t="s">
        <v>224</v>
      </c>
      <c r="B17" s="11" t="s">
        <v>224</v>
      </c>
    </row>
    <row r="18" spans="1:2" ht="243">
      <c r="A18" s="16"/>
      <c r="B18" s="12" t="s">
        <v>225</v>
      </c>
    </row>
    <row r="19" spans="1:2">
      <c r="A19" s="16" t="s">
        <v>226</v>
      </c>
      <c r="B19" s="11" t="s">
        <v>226</v>
      </c>
    </row>
    <row r="20" spans="1:2" ht="128.25">
      <c r="A20" s="16"/>
      <c r="B20" s="12" t="s">
        <v>227</v>
      </c>
    </row>
    <row r="21" spans="1:2">
      <c r="A21" s="16" t="s">
        <v>691</v>
      </c>
      <c r="B21" s="11" t="s">
        <v>228</v>
      </c>
    </row>
    <row r="22" spans="1:2" ht="409.6">
      <c r="A22" s="16"/>
      <c r="B22" s="12" t="s">
        <v>229</v>
      </c>
    </row>
    <row r="23" spans="1:2" ht="128.25">
      <c r="A23" s="16"/>
      <c r="B23" s="12" t="s">
        <v>230</v>
      </c>
    </row>
    <row r="24" spans="1:2" ht="230.25">
      <c r="A24" s="16"/>
      <c r="B24" s="12" t="s">
        <v>231</v>
      </c>
    </row>
    <row r="25" spans="1:2" ht="26.25">
      <c r="A25" s="16" t="s">
        <v>232</v>
      </c>
      <c r="B25" s="11" t="s">
        <v>232</v>
      </c>
    </row>
    <row r="26" spans="1:2" ht="370.5">
      <c r="A26" s="16"/>
      <c r="B26" s="13" t="s">
        <v>233</v>
      </c>
    </row>
    <row r="27" spans="1:2">
      <c r="A27" s="16" t="s">
        <v>77</v>
      </c>
      <c r="B27" s="14" t="s">
        <v>77</v>
      </c>
    </row>
    <row r="28" spans="1:2" ht="255.75">
      <c r="A28" s="16"/>
      <c r="B28" s="12" t="s">
        <v>234</v>
      </c>
    </row>
    <row r="29" spans="1:2" ht="166.5">
      <c r="A29" s="16"/>
      <c r="B29" s="12" t="s">
        <v>235</v>
      </c>
    </row>
    <row r="30" spans="1:2">
      <c r="A30" s="16"/>
      <c r="B30" s="4"/>
    </row>
    <row r="31" spans="1:2" ht="383.25">
      <c r="A31" s="16"/>
      <c r="B31" s="12" t="s">
        <v>236</v>
      </c>
    </row>
    <row r="32" spans="1:2">
      <c r="A32" s="16" t="s">
        <v>237</v>
      </c>
      <c r="B32" s="11" t="s">
        <v>237</v>
      </c>
    </row>
    <row r="33" spans="1:2" ht="192">
      <c r="A33" s="16"/>
      <c r="B33" s="12" t="s">
        <v>238</v>
      </c>
    </row>
    <row r="34" spans="1:2" ht="102.75">
      <c r="A34" s="16"/>
      <c r="B34" s="12" t="s">
        <v>239</v>
      </c>
    </row>
    <row r="35" spans="1:2">
      <c r="A35" s="16" t="s">
        <v>240</v>
      </c>
      <c r="B35" s="11" t="s">
        <v>240</v>
      </c>
    </row>
    <row r="36" spans="1:2" ht="306.75">
      <c r="A36" s="16"/>
      <c r="B36" s="12" t="s">
        <v>241</v>
      </c>
    </row>
    <row r="37" spans="1:2">
      <c r="A37" s="16" t="s">
        <v>242</v>
      </c>
      <c r="B37" s="11" t="s">
        <v>242</v>
      </c>
    </row>
    <row r="38" spans="1:2" ht="230.25">
      <c r="A38" s="16"/>
      <c r="B38" s="12" t="s">
        <v>243</v>
      </c>
    </row>
    <row r="39" spans="1:2">
      <c r="A39" s="16" t="s">
        <v>692</v>
      </c>
      <c r="B39" s="11" t="s">
        <v>244</v>
      </c>
    </row>
    <row r="40" spans="1:2" ht="115.5">
      <c r="A40" s="16"/>
      <c r="B40" s="12" t="s">
        <v>245</v>
      </c>
    </row>
    <row r="41" spans="1:2">
      <c r="A41" s="16" t="s">
        <v>246</v>
      </c>
      <c r="B41" s="11" t="s">
        <v>246</v>
      </c>
    </row>
    <row r="42" spans="1:2" ht="217.5">
      <c r="A42" s="16"/>
      <c r="B42" s="12" t="s">
        <v>247</v>
      </c>
    </row>
    <row r="43" spans="1:2">
      <c r="A43" s="16"/>
      <c r="B43" s="4"/>
    </row>
    <row r="44" spans="1:2" ht="294">
      <c r="A44" s="16"/>
      <c r="B44" s="12" t="s">
        <v>248</v>
      </c>
    </row>
    <row r="45" spans="1:2">
      <c r="A45" s="16" t="s">
        <v>249</v>
      </c>
      <c r="B45" s="11" t="s">
        <v>249</v>
      </c>
    </row>
    <row r="46" spans="1:2" ht="268.5">
      <c r="A46" s="16"/>
      <c r="B46" s="12" t="s">
        <v>250</v>
      </c>
    </row>
    <row r="47" spans="1:2">
      <c r="A47" s="16" t="s">
        <v>251</v>
      </c>
      <c r="B47" s="11" t="s">
        <v>251</v>
      </c>
    </row>
    <row r="48" spans="1:2" ht="102.75">
      <c r="A48" s="16"/>
      <c r="B48" s="12" t="s">
        <v>252</v>
      </c>
    </row>
    <row r="49" spans="1:2">
      <c r="A49" s="16" t="s">
        <v>253</v>
      </c>
      <c r="B49" s="15" t="s">
        <v>253</v>
      </c>
    </row>
    <row r="50" spans="1:2" ht="115.5">
      <c r="A50" s="16"/>
      <c r="B50" s="12" t="s">
        <v>254</v>
      </c>
    </row>
    <row r="51" spans="1:2">
      <c r="A51" s="16" t="s">
        <v>640</v>
      </c>
      <c r="B51" s="15" t="s">
        <v>255</v>
      </c>
    </row>
    <row r="52" spans="1:2" ht="179.25">
      <c r="A52" s="16"/>
      <c r="B52" s="13" t="s">
        <v>256</v>
      </c>
    </row>
    <row r="53" spans="1:2" ht="128.25">
      <c r="A53" s="16"/>
      <c r="B53" s="13" t="s">
        <v>257</v>
      </c>
    </row>
    <row r="54" spans="1:2" ht="26.25">
      <c r="A54" s="16" t="s">
        <v>258</v>
      </c>
      <c r="B54" s="11" t="s">
        <v>258</v>
      </c>
    </row>
    <row r="55" spans="1:2" ht="102.75">
      <c r="A55" s="16"/>
      <c r="B55" s="12" t="s">
        <v>259</v>
      </c>
    </row>
    <row r="56" spans="1:2">
      <c r="A56" s="16" t="s">
        <v>262</v>
      </c>
      <c r="B56" s="11" t="s">
        <v>262</v>
      </c>
    </row>
    <row r="57" spans="1:2" ht="268.5">
      <c r="A57" s="16"/>
      <c r="B57" s="12" t="s">
        <v>263</v>
      </c>
    </row>
  </sheetData>
  <mergeCells count="22">
    <mergeCell ref="A49:A50"/>
    <mergeCell ref="A51:A53"/>
    <mergeCell ref="A54:A55"/>
    <mergeCell ref="A56:A57"/>
    <mergeCell ref="A35:A36"/>
    <mergeCell ref="A37:A38"/>
    <mergeCell ref="A39:A40"/>
    <mergeCell ref="A41:A44"/>
    <mergeCell ref="A45:A46"/>
    <mergeCell ref="A47:A48"/>
    <mergeCell ref="A17:A18"/>
    <mergeCell ref="A19:A20"/>
    <mergeCell ref="A21:A24"/>
    <mergeCell ref="A25:A26"/>
    <mergeCell ref="A27:A31"/>
    <mergeCell ref="A32:A34"/>
    <mergeCell ref="A1:A2"/>
    <mergeCell ref="A4:A5"/>
    <mergeCell ref="A6:A7"/>
    <mergeCell ref="A8:A9"/>
    <mergeCell ref="A10:A11"/>
    <mergeCell ref="A12: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28515625" customWidth="1"/>
    <col min="4" max="4" width="6.5703125" customWidth="1"/>
    <col min="7" max="7" width="2.28515625" customWidth="1"/>
    <col min="8" max="8" width="6.5703125" customWidth="1"/>
    <col min="11" max="11" width="2.28515625" customWidth="1"/>
    <col min="12" max="12" width="6.5703125" customWidth="1"/>
    <col min="15" max="15" width="2.28515625" customWidth="1"/>
    <col min="16" max="16" width="6.5703125" customWidth="1"/>
  </cols>
  <sheetData>
    <row r="1" spans="1:17" ht="15" customHeight="1">
      <c r="A1" s="7" t="s">
        <v>6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9</v>
      </c>
      <c r="B3" s="98"/>
      <c r="C3" s="98"/>
      <c r="D3" s="98"/>
      <c r="E3" s="98"/>
      <c r="F3" s="98"/>
      <c r="G3" s="98"/>
      <c r="H3" s="98"/>
      <c r="I3" s="98"/>
      <c r="J3" s="98"/>
      <c r="K3" s="98"/>
      <c r="L3" s="98"/>
      <c r="M3" s="98"/>
      <c r="N3" s="98"/>
      <c r="O3" s="98"/>
      <c r="P3" s="98"/>
      <c r="Q3" s="98"/>
    </row>
    <row r="4" spans="1:17">
      <c r="A4" s="16" t="s">
        <v>694</v>
      </c>
      <c r="B4" s="43" t="s">
        <v>695</v>
      </c>
      <c r="C4" s="43"/>
      <c r="D4" s="43"/>
      <c r="E4" s="43"/>
      <c r="F4" s="43"/>
      <c r="G4" s="43"/>
      <c r="H4" s="43"/>
      <c r="I4" s="43"/>
      <c r="J4" s="43"/>
      <c r="K4" s="43"/>
      <c r="L4" s="43"/>
      <c r="M4" s="43"/>
      <c r="N4" s="43"/>
      <c r="O4" s="43"/>
      <c r="P4" s="43"/>
      <c r="Q4" s="43"/>
    </row>
    <row r="5" spans="1:17">
      <c r="A5" s="16"/>
      <c r="B5" s="100"/>
      <c r="C5" s="100"/>
      <c r="D5" s="100"/>
      <c r="E5" s="100"/>
      <c r="F5" s="100"/>
      <c r="G5" s="100"/>
      <c r="H5" s="100"/>
      <c r="I5" s="100"/>
      <c r="J5" s="100"/>
      <c r="K5" s="100"/>
      <c r="L5" s="100"/>
      <c r="M5" s="100"/>
      <c r="N5" s="100"/>
      <c r="O5" s="100"/>
      <c r="P5" s="100"/>
      <c r="Q5" s="100"/>
    </row>
    <row r="6" spans="1:17">
      <c r="A6" s="16"/>
      <c r="B6" s="32"/>
      <c r="C6" s="32"/>
      <c r="D6" s="32"/>
      <c r="E6" s="32"/>
      <c r="F6" s="32"/>
      <c r="G6" s="32"/>
      <c r="H6" s="32"/>
      <c r="I6" s="32"/>
      <c r="J6" s="32"/>
      <c r="K6" s="32"/>
      <c r="L6" s="32"/>
      <c r="M6" s="32"/>
      <c r="N6" s="32"/>
      <c r="O6" s="32"/>
      <c r="P6" s="32"/>
      <c r="Q6" s="32"/>
    </row>
    <row r="7" spans="1:17">
      <c r="A7" s="16"/>
      <c r="B7" s="17"/>
      <c r="C7" s="17"/>
      <c r="D7" s="17"/>
      <c r="E7" s="17"/>
      <c r="F7" s="17"/>
      <c r="G7" s="17"/>
      <c r="H7" s="17"/>
      <c r="I7" s="17"/>
      <c r="J7" s="17"/>
      <c r="K7" s="17"/>
      <c r="L7" s="17"/>
      <c r="M7" s="17"/>
      <c r="N7" s="17"/>
      <c r="O7" s="17"/>
      <c r="P7" s="17"/>
      <c r="Q7" s="17"/>
    </row>
    <row r="8" spans="1:17" ht="15.75" thickBot="1">
      <c r="A8" s="16"/>
      <c r="B8" s="18"/>
      <c r="C8" s="33" t="s">
        <v>271</v>
      </c>
      <c r="D8" s="33"/>
      <c r="E8" s="33"/>
      <c r="F8" s="33"/>
      <c r="G8" s="33"/>
      <c r="H8" s="33"/>
      <c r="I8" s="33"/>
      <c r="J8" s="12"/>
      <c r="K8" s="33" t="s">
        <v>272</v>
      </c>
      <c r="L8" s="33"/>
      <c r="M8" s="33"/>
      <c r="N8" s="33"/>
      <c r="O8" s="33"/>
      <c r="P8" s="33"/>
      <c r="Q8" s="33"/>
    </row>
    <row r="9" spans="1:17" ht="15.75" thickBot="1">
      <c r="A9" s="16"/>
      <c r="B9" s="18"/>
      <c r="C9" s="34">
        <v>2013</v>
      </c>
      <c r="D9" s="34"/>
      <c r="E9" s="34"/>
      <c r="F9" s="12"/>
      <c r="G9" s="34">
        <v>2012</v>
      </c>
      <c r="H9" s="34"/>
      <c r="I9" s="34"/>
      <c r="J9" s="12"/>
      <c r="K9" s="34">
        <v>2013</v>
      </c>
      <c r="L9" s="34"/>
      <c r="M9" s="34"/>
      <c r="N9" s="12"/>
      <c r="O9" s="34">
        <v>2012</v>
      </c>
      <c r="P9" s="34"/>
      <c r="Q9" s="34"/>
    </row>
    <row r="10" spans="1:17">
      <c r="A10" s="16"/>
      <c r="B10" s="18"/>
      <c r="C10" s="35" t="s">
        <v>273</v>
      </c>
      <c r="D10" s="35"/>
      <c r="E10" s="35"/>
      <c r="F10" s="35"/>
      <c r="G10" s="35"/>
      <c r="H10" s="35"/>
      <c r="I10" s="35"/>
      <c r="J10" s="35"/>
      <c r="K10" s="35"/>
      <c r="L10" s="35"/>
      <c r="M10" s="35"/>
      <c r="N10" s="35"/>
      <c r="O10" s="35"/>
      <c r="P10" s="35"/>
      <c r="Q10" s="35"/>
    </row>
    <row r="11" spans="1:17">
      <c r="A11" s="16"/>
      <c r="B11" s="36" t="s">
        <v>274</v>
      </c>
      <c r="C11" s="37">
        <v>9303702</v>
      </c>
      <c r="D11" s="37"/>
      <c r="E11" s="38"/>
      <c r="F11" s="38"/>
      <c r="G11" s="39">
        <v>7944354</v>
      </c>
      <c r="H11" s="39"/>
      <c r="I11" s="38"/>
      <c r="J11" s="38"/>
      <c r="K11" s="37">
        <v>8940213</v>
      </c>
      <c r="L11" s="37"/>
      <c r="M11" s="38"/>
      <c r="N11" s="38"/>
      <c r="O11" s="39">
        <v>7937781</v>
      </c>
      <c r="P11" s="39"/>
      <c r="Q11" s="38"/>
    </row>
    <row r="12" spans="1:17">
      <c r="A12" s="16"/>
      <c r="B12" s="36"/>
      <c r="C12" s="37"/>
      <c r="D12" s="37"/>
      <c r="E12" s="38"/>
      <c r="F12" s="38"/>
      <c r="G12" s="39"/>
      <c r="H12" s="39"/>
      <c r="I12" s="38"/>
      <c r="J12" s="38"/>
      <c r="K12" s="37"/>
      <c r="L12" s="37"/>
      <c r="M12" s="38"/>
      <c r="N12" s="38"/>
      <c r="O12" s="39"/>
      <c r="P12" s="39"/>
      <c r="Q12" s="38"/>
    </row>
    <row r="13" spans="1:17">
      <c r="A13" s="16"/>
      <c r="B13" s="40" t="s">
        <v>275</v>
      </c>
      <c r="C13" s="41">
        <v>19955</v>
      </c>
      <c r="D13" s="41"/>
      <c r="E13" s="43"/>
      <c r="F13" s="43"/>
      <c r="G13" s="45">
        <v>4764</v>
      </c>
      <c r="H13" s="45"/>
      <c r="I13" s="43"/>
      <c r="J13" s="43"/>
      <c r="K13" s="41">
        <v>16967</v>
      </c>
      <c r="L13" s="41"/>
      <c r="M13" s="43"/>
      <c r="N13" s="43"/>
      <c r="O13" s="45">
        <v>4209</v>
      </c>
      <c r="P13" s="45"/>
      <c r="Q13" s="43"/>
    </row>
    <row r="14" spans="1:17" ht="15.75" thickBot="1">
      <c r="A14" s="16"/>
      <c r="B14" s="40"/>
      <c r="C14" s="42"/>
      <c r="D14" s="42"/>
      <c r="E14" s="44"/>
      <c r="F14" s="43"/>
      <c r="G14" s="46"/>
      <c r="H14" s="46"/>
      <c r="I14" s="44"/>
      <c r="J14" s="43"/>
      <c r="K14" s="42"/>
      <c r="L14" s="42"/>
      <c r="M14" s="44"/>
      <c r="N14" s="44"/>
      <c r="O14" s="46"/>
      <c r="P14" s="46"/>
      <c r="Q14" s="44"/>
    </row>
    <row r="15" spans="1:17">
      <c r="A15" s="16"/>
      <c r="B15" s="36" t="s">
        <v>276</v>
      </c>
      <c r="C15" s="47">
        <v>9323657</v>
      </c>
      <c r="D15" s="47"/>
      <c r="E15" s="49"/>
      <c r="F15" s="38"/>
      <c r="G15" s="51">
        <v>7949118</v>
      </c>
      <c r="H15" s="51"/>
      <c r="I15" s="49"/>
      <c r="J15" s="38"/>
      <c r="K15" s="47">
        <v>8957180</v>
      </c>
      <c r="L15" s="47"/>
      <c r="M15" s="49"/>
      <c r="N15" s="49"/>
      <c r="O15" s="51">
        <v>7941990</v>
      </c>
      <c r="P15" s="51"/>
      <c r="Q15" s="49"/>
    </row>
    <row r="16" spans="1:17" ht="15.75" thickBot="1">
      <c r="A16" s="16"/>
      <c r="B16" s="36"/>
      <c r="C16" s="48"/>
      <c r="D16" s="48"/>
      <c r="E16" s="50"/>
      <c r="F16" s="38"/>
      <c r="G16" s="52"/>
      <c r="H16" s="52"/>
      <c r="I16" s="50"/>
      <c r="J16" s="38"/>
      <c r="K16" s="48"/>
      <c r="L16" s="48"/>
      <c r="M16" s="50"/>
      <c r="N16" s="50"/>
      <c r="O16" s="52"/>
      <c r="P16" s="52"/>
      <c r="Q16" s="50"/>
    </row>
    <row r="17" spans="1:17" ht="15.75" thickTop="1">
      <c r="A17" s="16"/>
      <c r="B17" s="40" t="s">
        <v>119</v>
      </c>
      <c r="C17" s="53" t="s">
        <v>277</v>
      </c>
      <c r="D17" s="55">
        <v>1519</v>
      </c>
      <c r="E17" s="57"/>
      <c r="F17" s="43"/>
      <c r="G17" s="59" t="s">
        <v>277</v>
      </c>
      <c r="H17" s="61">
        <v>1525</v>
      </c>
      <c r="I17" s="57"/>
      <c r="J17" s="43"/>
      <c r="K17" s="53" t="s">
        <v>277</v>
      </c>
      <c r="L17" s="55">
        <v>4455</v>
      </c>
      <c r="M17" s="57"/>
      <c r="N17" s="57"/>
      <c r="O17" s="59" t="s">
        <v>277</v>
      </c>
      <c r="P17" s="61">
        <v>4468</v>
      </c>
      <c r="Q17" s="57"/>
    </row>
    <row r="18" spans="1:17">
      <c r="A18" s="16"/>
      <c r="B18" s="40"/>
      <c r="C18" s="54"/>
      <c r="D18" s="56"/>
      <c r="E18" s="58"/>
      <c r="F18" s="43"/>
      <c r="G18" s="60"/>
      <c r="H18" s="62"/>
      <c r="I18" s="58"/>
      <c r="J18" s="43"/>
      <c r="K18" s="54"/>
      <c r="L18" s="56"/>
      <c r="M18" s="58"/>
      <c r="N18" s="58"/>
      <c r="O18" s="60"/>
      <c r="P18" s="62"/>
      <c r="Q18" s="58"/>
    </row>
    <row r="19" spans="1:17">
      <c r="A19" s="16"/>
      <c r="B19" s="63" t="s">
        <v>278</v>
      </c>
      <c r="C19" s="64">
        <v>109</v>
      </c>
      <c r="D19" s="64"/>
      <c r="E19" s="38"/>
      <c r="F19" s="38"/>
      <c r="G19" s="67">
        <v>319</v>
      </c>
      <c r="H19" s="67"/>
      <c r="I19" s="38"/>
      <c r="J19" s="38"/>
      <c r="K19" s="64">
        <v>483</v>
      </c>
      <c r="L19" s="64"/>
      <c r="M19" s="38"/>
      <c r="N19" s="38"/>
      <c r="O19" s="67">
        <v>956</v>
      </c>
      <c r="P19" s="67"/>
      <c r="Q19" s="38"/>
    </row>
    <row r="20" spans="1:17" ht="15.75" thickBot="1">
      <c r="A20" s="16"/>
      <c r="B20" s="63"/>
      <c r="C20" s="65"/>
      <c r="D20" s="65"/>
      <c r="E20" s="66"/>
      <c r="F20" s="38"/>
      <c r="G20" s="68"/>
      <c r="H20" s="68"/>
      <c r="I20" s="66"/>
      <c r="J20" s="38"/>
      <c r="K20" s="65"/>
      <c r="L20" s="65"/>
      <c r="M20" s="66"/>
      <c r="N20" s="66"/>
      <c r="O20" s="68"/>
      <c r="P20" s="68"/>
      <c r="Q20" s="66"/>
    </row>
    <row r="21" spans="1:17">
      <c r="A21" s="16"/>
      <c r="B21" s="40" t="s">
        <v>279</v>
      </c>
      <c r="C21" s="69" t="s">
        <v>277</v>
      </c>
      <c r="D21" s="71">
        <v>1410</v>
      </c>
      <c r="E21" s="73"/>
      <c r="F21" s="43"/>
      <c r="G21" s="75" t="s">
        <v>277</v>
      </c>
      <c r="H21" s="77">
        <v>1206</v>
      </c>
      <c r="I21" s="73"/>
      <c r="J21" s="43"/>
      <c r="K21" s="69" t="s">
        <v>277</v>
      </c>
      <c r="L21" s="71">
        <v>3972</v>
      </c>
      <c r="M21" s="73"/>
      <c r="N21" s="73"/>
      <c r="O21" s="75" t="s">
        <v>277</v>
      </c>
      <c r="P21" s="77">
        <v>3512</v>
      </c>
      <c r="Q21" s="73"/>
    </row>
    <row r="22" spans="1:17" ht="15.75" thickBot="1">
      <c r="A22" s="16"/>
      <c r="B22" s="40"/>
      <c r="C22" s="70"/>
      <c r="D22" s="72"/>
      <c r="E22" s="74"/>
      <c r="F22" s="43"/>
      <c r="G22" s="76"/>
      <c r="H22" s="78"/>
      <c r="I22" s="74"/>
      <c r="J22" s="43"/>
      <c r="K22" s="70"/>
      <c r="L22" s="72"/>
      <c r="M22" s="74"/>
      <c r="N22" s="74"/>
      <c r="O22" s="76"/>
      <c r="P22" s="78"/>
      <c r="Q22" s="74"/>
    </row>
    <row r="23" spans="1:17" ht="15.75" thickTop="1">
      <c r="A23" s="16"/>
      <c r="B23" s="79" t="s">
        <v>280</v>
      </c>
      <c r="C23" s="81" t="s">
        <v>277</v>
      </c>
      <c r="D23" s="83">
        <v>0.15</v>
      </c>
      <c r="E23" s="85"/>
      <c r="F23" s="38"/>
      <c r="G23" s="86" t="s">
        <v>277</v>
      </c>
      <c r="H23" s="88">
        <v>0.15</v>
      </c>
      <c r="I23" s="85"/>
      <c r="J23" s="38"/>
      <c r="K23" s="81" t="s">
        <v>277</v>
      </c>
      <c r="L23" s="83">
        <v>0.44</v>
      </c>
      <c r="M23" s="85"/>
      <c r="N23" s="85"/>
      <c r="O23" s="86" t="s">
        <v>277</v>
      </c>
      <c r="P23" s="88">
        <v>0.44</v>
      </c>
      <c r="Q23" s="85"/>
    </row>
    <row r="24" spans="1:17" ht="15.75" thickBot="1">
      <c r="A24" s="16"/>
      <c r="B24" s="79"/>
      <c r="C24" s="82"/>
      <c r="D24" s="84"/>
      <c r="E24" s="50"/>
      <c r="F24" s="38"/>
      <c r="G24" s="87"/>
      <c r="H24" s="89"/>
      <c r="I24" s="50"/>
      <c r="J24" s="38"/>
      <c r="K24" s="82"/>
      <c r="L24" s="84"/>
      <c r="M24" s="50"/>
      <c r="N24" s="50"/>
      <c r="O24" s="87"/>
      <c r="P24" s="89"/>
      <c r="Q24" s="50"/>
    </row>
    <row r="25" spans="1:17" ht="15.75" thickTop="1">
      <c r="A25" s="16"/>
      <c r="B25" s="40" t="s">
        <v>281</v>
      </c>
      <c r="C25" s="53" t="s">
        <v>277</v>
      </c>
      <c r="D25" s="92">
        <v>0.15</v>
      </c>
      <c r="E25" s="57"/>
      <c r="F25" s="43"/>
      <c r="G25" s="59" t="s">
        <v>277</v>
      </c>
      <c r="H25" s="96">
        <v>0.15</v>
      </c>
      <c r="I25" s="57"/>
      <c r="J25" s="43"/>
      <c r="K25" s="53" t="s">
        <v>277</v>
      </c>
      <c r="L25" s="92">
        <v>0.44</v>
      </c>
      <c r="M25" s="57"/>
      <c r="N25" s="57"/>
      <c r="O25" s="59" t="s">
        <v>277</v>
      </c>
      <c r="P25" s="96">
        <v>0.44</v>
      </c>
      <c r="Q25" s="57"/>
    </row>
    <row r="26" spans="1:17" ht="15.75" thickBot="1">
      <c r="A26" s="16"/>
      <c r="B26" s="40"/>
      <c r="C26" s="70"/>
      <c r="D26" s="93"/>
      <c r="E26" s="74"/>
      <c r="F26" s="43"/>
      <c r="G26" s="76"/>
      <c r="H26" s="97"/>
      <c r="I26" s="74"/>
      <c r="J26" s="43"/>
      <c r="K26" s="70"/>
      <c r="L26" s="93"/>
      <c r="M26" s="74"/>
      <c r="N26" s="74"/>
      <c r="O26" s="76"/>
      <c r="P26" s="97"/>
      <c r="Q26" s="74"/>
    </row>
    <row r="27" spans="1:17" ht="15.75" thickTop="1"/>
  </sheetData>
  <mergeCells count="127">
    <mergeCell ref="O25:O26"/>
    <mergeCell ref="P25:P26"/>
    <mergeCell ref="Q25:Q26"/>
    <mergeCell ref="A1:A2"/>
    <mergeCell ref="B1:Q1"/>
    <mergeCell ref="B2:Q2"/>
    <mergeCell ref="B3:Q3"/>
    <mergeCell ref="A4:A26"/>
    <mergeCell ref="B4:Q4"/>
    <mergeCell ref="B5:Q5"/>
    <mergeCell ref="I25:I26"/>
    <mergeCell ref="J25:J26"/>
    <mergeCell ref="K25:K26"/>
    <mergeCell ref="L25:L26"/>
    <mergeCell ref="M25:M26"/>
    <mergeCell ref="N25:N26"/>
    <mergeCell ref="O23:O24"/>
    <mergeCell ref="P23:P24"/>
    <mergeCell ref="Q23:Q24"/>
    <mergeCell ref="B25:B26"/>
    <mergeCell ref="C25:C26"/>
    <mergeCell ref="D25:D26"/>
    <mergeCell ref="E25:E26"/>
    <mergeCell ref="F25:F26"/>
    <mergeCell ref="G25:G26"/>
    <mergeCell ref="H25:H26"/>
    <mergeCell ref="I23:I24"/>
    <mergeCell ref="J23:J24"/>
    <mergeCell ref="K23:K24"/>
    <mergeCell ref="L23:L24"/>
    <mergeCell ref="M23:M24"/>
    <mergeCell ref="N23:N24"/>
    <mergeCell ref="O21:O22"/>
    <mergeCell ref="P21:P22"/>
    <mergeCell ref="Q21:Q22"/>
    <mergeCell ref="B23:B24"/>
    <mergeCell ref="C23:C24"/>
    <mergeCell ref="D23:D24"/>
    <mergeCell ref="E23:E24"/>
    <mergeCell ref="F23:F24"/>
    <mergeCell ref="G23:G24"/>
    <mergeCell ref="H23:H24"/>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C10:Q10"/>
    <mergeCell ref="B11:B12"/>
    <mergeCell ref="C11:D12"/>
    <mergeCell ref="E11:E12"/>
    <mergeCell ref="F11:F12"/>
    <mergeCell ref="G11:H12"/>
    <mergeCell ref="I11:I12"/>
    <mergeCell ref="J11:J12"/>
    <mergeCell ref="K11:L12"/>
    <mergeCell ref="M11:M12"/>
    <mergeCell ref="B6:Q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7" t="s">
        <v>696</v>
      </c>
      <c r="B1" s="7" t="s">
        <v>1</v>
      </c>
      <c r="C1" s="7"/>
      <c r="D1" s="7"/>
      <c r="E1" s="7"/>
      <c r="F1" s="7"/>
      <c r="G1" s="7"/>
      <c r="H1" s="7"/>
      <c r="I1" s="7"/>
    </row>
    <row r="2" spans="1:9" ht="15" customHeight="1">
      <c r="A2" s="7"/>
      <c r="B2" s="7" t="s">
        <v>2</v>
      </c>
      <c r="C2" s="7"/>
      <c r="D2" s="7"/>
      <c r="E2" s="7"/>
      <c r="F2" s="7"/>
      <c r="G2" s="7"/>
      <c r="H2" s="7"/>
      <c r="I2" s="7"/>
    </row>
    <row r="3" spans="1:9" ht="30">
      <c r="A3" s="3" t="s">
        <v>288</v>
      </c>
      <c r="B3" s="98"/>
      <c r="C3" s="98"/>
      <c r="D3" s="98"/>
      <c r="E3" s="98"/>
      <c r="F3" s="98"/>
      <c r="G3" s="98"/>
      <c r="H3" s="98"/>
      <c r="I3" s="98"/>
    </row>
    <row r="4" spans="1:9">
      <c r="A4" s="16" t="s">
        <v>697</v>
      </c>
      <c r="B4" s="43" t="s">
        <v>698</v>
      </c>
      <c r="C4" s="43"/>
      <c r="D4" s="43"/>
      <c r="E4" s="43"/>
      <c r="F4" s="43"/>
      <c r="G4" s="43"/>
      <c r="H4" s="43"/>
      <c r="I4" s="43"/>
    </row>
    <row r="5" spans="1:9">
      <c r="A5" s="16"/>
      <c r="B5" s="32"/>
      <c r="C5" s="32"/>
      <c r="D5" s="32"/>
      <c r="E5" s="32"/>
      <c r="F5" s="32"/>
      <c r="G5" s="32"/>
      <c r="H5" s="32"/>
      <c r="I5" s="32"/>
    </row>
    <row r="6" spans="1:9">
      <c r="A6" s="16"/>
      <c r="B6" s="17"/>
      <c r="C6" s="17"/>
      <c r="D6" s="17"/>
      <c r="E6" s="17"/>
      <c r="F6" s="17"/>
      <c r="G6" s="17"/>
      <c r="H6" s="17"/>
      <c r="I6" s="17"/>
    </row>
    <row r="7" spans="1:9" ht="15.75" thickBot="1">
      <c r="A7" s="16"/>
      <c r="B7" s="18"/>
      <c r="C7" s="101">
        <v>41547</v>
      </c>
      <c r="D7" s="101"/>
      <c r="E7" s="101"/>
      <c r="F7" s="12"/>
      <c r="G7" s="101">
        <v>41274</v>
      </c>
      <c r="H7" s="101"/>
      <c r="I7" s="101"/>
    </row>
    <row r="8" spans="1:9">
      <c r="A8" s="16"/>
      <c r="B8" s="18"/>
      <c r="C8" s="35" t="s">
        <v>292</v>
      </c>
      <c r="D8" s="35"/>
      <c r="E8" s="35"/>
      <c r="F8" s="35"/>
      <c r="G8" s="35"/>
      <c r="H8" s="35"/>
      <c r="I8" s="35"/>
    </row>
    <row r="9" spans="1:9">
      <c r="A9" s="16"/>
      <c r="B9" s="40" t="s">
        <v>293</v>
      </c>
      <c r="C9" s="90" t="s">
        <v>277</v>
      </c>
      <c r="D9" s="41">
        <v>1367</v>
      </c>
      <c r="E9" s="43"/>
      <c r="F9" s="43"/>
      <c r="G9" s="94" t="s">
        <v>277</v>
      </c>
      <c r="H9" s="45">
        <v>1367</v>
      </c>
      <c r="I9" s="43"/>
    </row>
    <row r="10" spans="1:9">
      <c r="A10" s="16"/>
      <c r="B10" s="40"/>
      <c r="C10" s="90"/>
      <c r="D10" s="41"/>
      <c r="E10" s="43"/>
      <c r="F10" s="43"/>
      <c r="G10" s="94"/>
      <c r="H10" s="45"/>
      <c r="I10" s="43"/>
    </row>
    <row r="11" spans="1:9">
      <c r="A11" s="16"/>
      <c r="B11" s="79" t="s">
        <v>294</v>
      </c>
      <c r="C11" s="64">
        <v>875</v>
      </c>
      <c r="D11" s="64"/>
      <c r="E11" s="38"/>
      <c r="F11" s="38"/>
      <c r="G11" s="67">
        <v>773</v>
      </c>
      <c r="H11" s="67"/>
      <c r="I11" s="38"/>
    </row>
    <row r="12" spans="1:9" ht="15.75" thickBot="1">
      <c r="A12" s="16"/>
      <c r="B12" s="79"/>
      <c r="C12" s="65"/>
      <c r="D12" s="65"/>
      <c r="E12" s="66"/>
      <c r="F12" s="38"/>
      <c r="G12" s="68"/>
      <c r="H12" s="68"/>
      <c r="I12" s="66"/>
    </row>
    <row r="13" spans="1:9">
      <c r="A13" s="16"/>
      <c r="B13" s="102" t="s">
        <v>295</v>
      </c>
      <c r="C13" s="69" t="s">
        <v>277</v>
      </c>
      <c r="D13" s="103">
        <v>492</v>
      </c>
      <c r="E13" s="73"/>
      <c r="F13" s="43"/>
      <c r="G13" s="75" t="s">
        <v>277</v>
      </c>
      <c r="H13" s="104">
        <v>594</v>
      </c>
      <c r="I13" s="73"/>
    </row>
    <row r="14" spans="1:9" ht="15.75" thickBot="1">
      <c r="A14" s="16"/>
      <c r="B14" s="102"/>
      <c r="C14" s="70"/>
      <c r="D14" s="93"/>
      <c r="E14" s="74"/>
      <c r="F14" s="43"/>
      <c r="G14" s="76"/>
      <c r="H14" s="97"/>
      <c r="I14" s="74"/>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3"/>
  <sheetViews>
    <sheetView showGridLines="0" workbookViewId="0"/>
  </sheetViews>
  <sheetFormatPr defaultRowHeight="15"/>
  <cols>
    <col min="1" max="2" width="36.5703125" bestFit="1" customWidth="1"/>
    <col min="3" max="3" width="2" customWidth="1"/>
    <col min="4" max="4" width="7.5703125" customWidth="1"/>
    <col min="7" max="7" width="2.7109375" customWidth="1"/>
    <col min="8" max="8" width="10.85546875" customWidth="1"/>
    <col min="9" max="9" width="2" customWidth="1"/>
    <col min="11" max="11" width="3" customWidth="1"/>
    <col min="12" max="12" width="10.140625" customWidth="1"/>
    <col min="13" max="13" width="2.42578125" customWidth="1"/>
    <col min="15" max="15" width="2.7109375" customWidth="1"/>
    <col min="16" max="16" width="10.7109375" customWidth="1"/>
    <col min="17" max="17" width="2.140625" customWidth="1"/>
    <col min="19" max="19" width="2" customWidth="1"/>
    <col min="20" max="20" width="7.5703125" customWidth="1"/>
    <col min="23" max="23" width="3.140625" customWidth="1"/>
    <col min="24" max="24" width="10" customWidth="1"/>
    <col min="25" max="25" width="2.42578125" customWidth="1"/>
  </cols>
  <sheetData>
    <row r="1" spans="1:25" ht="15" customHeight="1">
      <c r="A1" s="7" t="s">
        <v>6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6</v>
      </c>
      <c r="B3" s="98"/>
      <c r="C3" s="98"/>
      <c r="D3" s="98"/>
      <c r="E3" s="98"/>
      <c r="F3" s="98"/>
      <c r="G3" s="98"/>
      <c r="H3" s="98"/>
      <c r="I3" s="98"/>
      <c r="J3" s="98"/>
      <c r="K3" s="98"/>
      <c r="L3" s="98"/>
      <c r="M3" s="98"/>
      <c r="N3" s="98"/>
      <c r="O3" s="98"/>
      <c r="P3" s="98"/>
      <c r="Q3" s="98"/>
      <c r="R3" s="98"/>
      <c r="S3" s="98"/>
      <c r="T3" s="98"/>
      <c r="U3" s="98"/>
      <c r="V3" s="98"/>
      <c r="W3" s="98"/>
      <c r="X3" s="98"/>
      <c r="Y3" s="98"/>
    </row>
    <row r="4" spans="1:25">
      <c r="A4" s="16" t="s">
        <v>700</v>
      </c>
      <c r="B4" s="43" t="s">
        <v>297</v>
      </c>
      <c r="C4" s="43"/>
      <c r="D4" s="43"/>
      <c r="E4" s="43"/>
      <c r="F4" s="43"/>
      <c r="G4" s="43"/>
      <c r="H4" s="43"/>
      <c r="I4" s="43"/>
      <c r="J4" s="43"/>
      <c r="K4" s="43"/>
      <c r="L4" s="43"/>
      <c r="M4" s="43"/>
      <c r="N4" s="43"/>
      <c r="O4" s="43"/>
      <c r="P4" s="43"/>
      <c r="Q4" s="43"/>
      <c r="R4" s="43"/>
      <c r="S4" s="43"/>
      <c r="T4" s="43"/>
      <c r="U4" s="43"/>
      <c r="V4" s="43"/>
      <c r="W4" s="43"/>
      <c r="X4" s="43"/>
      <c r="Y4" s="43"/>
    </row>
    <row r="5" spans="1:25">
      <c r="A5" s="16"/>
      <c r="B5" s="32"/>
      <c r="C5" s="32"/>
      <c r="D5" s="32"/>
      <c r="E5" s="32"/>
      <c r="F5" s="32"/>
      <c r="G5" s="32"/>
      <c r="H5" s="32"/>
      <c r="I5" s="32"/>
      <c r="J5" s="32"/>
      <c r="K5" s="32"/>
      <c r="L5" s="32"/>
      <c r="M5" s="32"/>
      <c r="N5" s="32"/>
      <c r="O5" s="32"/>
      <c r="P5" s="32"/>
      <c r="Q5" s="32"/>
    </row>
    <row r="6" spans="1:25">
      <c r="A6" s="16"/>
      <c r="B6" s="17"/>
      <c r="C6" s="17"/>
      <c r="D6" s="17"/>
      <c r="E6" s="17"/>
      <c r="F6" s="17"/>
      <c r="G6" s="17"/>
      <c r="H6" s="17"/>
      <c r="I6" s="17"/>
      <c r="J6" s="17"/>
      <c r="K6" s="17"/>
      <c r="L6" s="17"/>
      <c r="M6" s="17"/>
      <c r="N6" s="17"/>
      <c r="O6" s="17"/>
      <c r="P6" s="17"/>
      <c r="Q6" s="17"/>
    </row>
    <row r="7" spans="1:25" ht="15.75" thickBot="1">
      <c r="A7" s="16"/>
      <c r="B7" s="18"/>
      <c r="C7" s="33" t="s">
        <v>298</v>
      </c>
      <c r="D7" s="33"/>
      <c r="E7" s="33"/>
      <c r="F7" s="33"/>
      <c r="G7" s="33"/>
      <c r="H7" s="33"/>
      <c r="I7" s="33"/>
      <c r="J7" s="33"/>
      <c r="K7" s="33"/>
      <c r="L7" s="33"/>
      <c r="M7" s="33"/>
      <c r="N7" s="33"/>
      <c r="O7" s="33"/>
      <c r="P7" s="33"/>
      <c r="Q7" s="33"/>
    </row>
    <row r="8" spans="1:25">
      <c r="A8" s="16"/>
      <c r="B8" s="105"/>
      <c r="C8" s="106" t="s">
        <v>299</v>
      </c>
      <c r="D8" s="106"/>
      <c r="E8" s="106"/>
      <c r="F8" s="73"/>
      <c r="G8" s="106" t="s">
        <v>301</v>
      </c>
      <c r="H8" s="106"/>
      <c r="I8" s="106"/>
      <c r="J8" s="73"/>
      <c r="K8" s="106" t="s">
        <v>302</v>
      </c>
      <c r="L8" s="106"/>
      <c r="M8" s="106"/>
      <c r="N8" s="73"/>
      <c r="O8" s="106" t="s">
        <v>303</v>
      </c>
      <c r="P8" s="106"/>
      <c r="Q8" s="106"/>
    </row>
    <row r="9" spans="1:25" ht="15.75" thickBot="1">
      <c r="A9" s="16"/>
      <c r="B9" s="105"/>
      <c r="C9" s="33" t="s">
        <v>300</v>
      </c>
      <c r="D9" s="33"/>
      <c r="E9" s="33"/>
      <c r="F9" s="43"/>
      <c r="G9" s="33"/>
      <c r="H9" s="33"/>
      <c r="I9" s="33"/>
      <c r="J9" s="43"/>
      <c r="K9" s="33"/>
      <c r="L9" s="33"/>
      <c r="M9" s="33"/>
      <c r="N9" s="43"/>
      <c r="O9" s="33" t="s">
        <v>304</v>
      </c>
      <c r="P9" s="33"/>
      <c r="Q9" s="33"/>
    </row>
    <row r="10" spans="1:25">
      <c r="A10" s="16"/>
      <c r="B10" s="18"/>
      <c r="C10" s="35" t="s">
        <v>292</v>
      </c>
      <c r="D10" s="35"/>
      <c r="E10" s="35"/>
      <c r="F10" s="35"/>
      <c r="G10" s="35"/>
      <c r="H10" s="35"/>
      <c r="I10" s="35"/>
      <c r="J10" s="35"/>
      <c r="K10" s="35"/>
      <c r="L10" s="35"/>
      <c r="M10" s="35"/>
      <c r="N10" s="35"/>
      <c r="O10" s="35"/>
      <c r="P10" s="35"/>
      <c r="Q10" s="35"/>
    </row>
    <row r="11" spans="1:25">
      <c r="A11" s="16"/>
      <c r="B11" s="29" t="s">
        <v>305</v>
      </c>
      <c r="C11" s="38"/>
      <c r="D11" s="38"/>
      <c r="E11" s="38"/>
      <c r="F11" s="22"/>
      <c r="G11" s="38"/>
      <c r="H11" s="38"/>
      <c r="I11" s="38"/>
      <c r="J11" s="22"/>
      <c r="K11" s="38"/>
      <c r="L11" s="38"/>
      <c r="M11" s="38"/>
      <c r="N11" s="22"/>
      <c r="O11" s="38"/>
      <c r="P11" s="38"/>
      <c r="Q11" s="38"/>
    </row>
    <row r="12" spans="1:25">
      <c r="A12" s="16"/>
      <c r="B12" s="102" t="s">
        <v>79</v>
      </c>
      <c r="C12" s="90" t="s">
        <v>277</v>
      </c>
      <c r="D12" s="41">
        <v>72099</v>
      </c>
      <c r="E12" s="43"/>
      <c r="F12" s="43"/>
      <c r="G12" s="90" t="s">
        <v>277</v>
      </c>
      <c r="H12" s="91" t="s">
        <v>306</v>
      </c>
      <c r="I12" s="43"/>
      <c r="J12" s="43"/>
      <c r="K12" s="90" t="s">
        <v>277</v>
      </c>
      <c r="L12" s="91" t="s">
        <v>307</v>
      </c>
      <c r="M12" s="90" t="s">
        <v>308</v>
      </c>
      <c r="N12" s="43"/>
      <c r="O12" s="90" t="s">
        <v>277</v>
      </c>
      <c r="P12" s="41">
        <v>66879</v>
      </c>
      <c r="Q12" s="43"/>
    </row>
    <row r="13" spans="1:25">
      <c r="A13" s="16"/>
      <c r="B13" s="102"/>
      <c r="C13" s="90"/>
      <c r="D13" s="41"/>
      <c r="E13" s="43"/>
      <c r="F13" s="43"/>
      <c r="G13" s="90"/>
      <c r="H13" s="91"/>
      <c r="I13" s="43"/>
      <c r="J13" s="43"/>
      <c r="K13" s="90"/>
      <c r="L13" s="91"/>
      <c r="M13" s="90"/>
      <c r="N13" s="43"/>
      <c r="O13" s="90"/>
      <c r="P13" s="41"/>
      <c r="Q13" s="43"/>
    </row>
    <row r="14" spans="1:25">
      <c r="A14" s="16"/>
      <c r="B14" s="63" t="s">
        <v>309</v>
      </c>
      <c r="C14" s="37">
        <v>95625</v>
      </c>
      <c r="D14" s="37"/>
      <c r="E14" s="38"/>
      <c r="F14" s="38"/>
      <c r="G14" s="37">
        <v>1494</v>
      </c>
      <c r="H14" s="37"/>
      <c r="I14" s="38"/>
      <c r="J14" s="38"/>
      <c r="K14" s="64" t="s">
        <v>310</v>
      </c>
      <c r="L14" s="64"/>
      <c r="M14" s="80" t="s">
        <v>308</v>
      </c>
      <c r="N14" s="38"/>
      <c r="O14" s="37">
        <v>95812</v>
      </c>
      <c r="P14" s="37"/>
      <c r="Q14" s="38"/>
    </row>
    <row r="15" spans="1:25">
      <c r="A15" s="16"/>
      <c r="B15" s="63"/>
      <c r="C15" s="37"/>
      <c r="D15" s="37"/>
      <c r="E15" s="38"/>
      <c r="F15" s="38"/>
      <c r="G15" s="37"/>
      <c r="H15" s="37"/>
      <c r="I15" s="38"/>
      <c r="J15" s="38"/>
      <c r="K15" s="64"/>
      <c r="L15" s="64"/>
      <c r="M15" s="80"/>
      <c r="N15" s="38"/>
      <c r="O15" s="37"/>
      <c r="P15" s="37"/>
      <c r="Q15" s="38"/>
    </row>
    <row r="16" spans="1:25">
      <c r="A16" s="16"/>
      <c r="B16" s="102" t="s">
        <v>311</v>
      </c>
      <c r="C16" s="41">
        <v>14592</v>
      </c>
      <c r="D16" s="41"/>
      <c r="E16" s="43"/>
      <c r="F16" s="43"/>
      <c r="G16" s="91">
        <v>256</v>
      </c>
      <c r="H16" s="91"/>
      <c r="I16" s="43"/>
      <c r="J16" s="43"/>
      <c r="K16" s="91" t="s">
        <v>312</v>
      </c>
      <c r="L16" s="91"/>
      <c r="M16" s="90" t="s">
        <v>308</v>
      </c>
      <c r="N16" s="43"/>
      <c r="O16" s="41">
        <v>14651</v>
      </c>
      <c r="P16" s="41"/>
      <c r="Q16" s="43"/>
    </row>
    <row r="17" spans="1:17">
      <c r="A17" s="16"/>
      <c r="B17" s="102"/>
      <c r="C17" s="41"/>
      <c r="D17" s="41"/>
      <c r="E17" s="43"/>
      <c r="F17" s="43"/>
      <c r="G17" s="91"/>
      <c r="H17" s="91"/>
      <c r="I17" s="43"/>
      <c r="J17" s="43"/>
      <c r="K17" s="91"/>
      <c r="L17" s="91"/>
      <c r="M17" s="90"/>
      <c r="N17" s="43"/>
      <c r="O17" s="41"/>
      <c r="P17" s="41"/>
      <c r="Q17" s="43"/>
    </row>
    <row r="18" spans="1:17">
      <c r="A18" s="16"/>
      <c r="B18" s="63" t="s">
        <v>80</v>
      </c>
      <c r="C18" s="37">
        <v>32624</v>
      </c>
      <c r="D18" s="37"/>
      <c r="E18" s="38"/>
      <c r="F18" s="38"/>
      <c r="G18" s="37">
        <v>1254</v>
      </c>
      <c r="H18" s="37"/>
      <c r="I18" s="38"/>
      <c r="J18" s="38"/>
      <c r="K18" s="64" t="s">
        <v>313</v>
      </c>
      <c r="L18" s="64"/>
      <c r="M18" s="80" t="s">
        <v>308</v>
      </c>
      <c r="N18" s="38"/>
      <c r="O18" s="37">
        <v>33264</v>
      </c>
      <c r="P18" s="37"/>
      <c r="Q18" s="38"/>
    </row>
    <row r="19" spans="1:17">
      <c r="A19" s="16"/>
      <c r="B19" s="63"/>
      <c r="C19" s="37"/>
      <c r="D19" s="37"/>
      <c r="E19" s="38"/>
      <c r="F19" s="38"/>
      <c r="G19" s="37"/>
      <c r="H19" s="37"/>
      <c r="I19" s="38"/>
      <c r="J19" s="38"/>
      <c r="K19" s="64"/>
      <c r="L19" s="64"/>
      <c r="M19" s="80"/>
      <c r="N19" s="38"/>
      <c r="O19" s="37"/>
      <c r="P19" s="37"/>
      <c r="Q19" s="38"/>
    </row>
    <row r="20" spans="1:17">
      <c r="A20" s="16"/>
      <c r="B20" s="102" t="s">
        <v>314</v>
      </c>
      <c r="C20" s="41">
        <v>4684</v>
      </c>
      <c r="D20" s="41"/>
      <c r="E20" s="43"/>
      <c r="F20" s="43"/>
      <c r="G20" s="91" t="s">
        <v>306</v>
      </c>
      <c r="H20" s="91"/>
      <c r="I20" s="43"/>
      <c r="J20" s="43"/>
      <c r="K20" s="91" t="s">
        <v>306</v>
      </c>
      <c r="L20" s="91"/>
      <c r="M20" s="43"/>
      <c r="N20" s="43"/>
      <c r="O20" s="41">
        <v>4684</v>
      </c>
      <c r="P20" s="41"/>
      <c r="Q20" s="43"/>
    </row>
    <row r="21" spans="1:17" ht="15.75" thickBot="1">
      <c r="A21" s="16"/>
      <c r="B21" s="102"/>
      <c r="C21" s="42"/>
      <c r="D21" s="42"/>
      <c r="E21" s="44"/>
      <c r="F21" s="43"/>
      <c r="G21" s="107"/>
      <c r="H21" s="107"/>
      <c r="I21" s="44"/>
      <c r="J21" s="43"/>
      <c r="K21" s="107"/>
      <c r="L21" s="107"/>
      <c r="M21" s="44"/>
      <c r="N21" s="43"/>
      <c r="O21" s="42"/>
      <c r="P21" s="42"/>
      <c r="Q21" s="44"/>
    </row>
    <row r="22" spans="1:17">
      <c r="A22" s="16"/>
      <c r="B22" s="79" t="s">
        <v>315</v>
      </c>
      <c r="C22" s="108" t="s">
        <v>277</v>
      </c>
      <c r="D22" s="47">
        <v>219624</v>
      </c>
      <c r="E22" s="49"/>
      <c r="F22" s="38"/>
      <c r="G22" s="108" t="s">
        <v>277</v>
      </c>
      <c r="H22" s="47">
        <v>3004</v>
      </c>
      <c r="I22" s="49"/>
      <c r="J22" s="38"/>
      <c r="K22" s="108" t="s">
        <v>277</v>
      </c>
      <c r="L22" s="109" t="s">
        <v>316</v>
      </c>
      <c r="M22" s="108" t="s">
        <v>308</v>
      </c>
      <c r="N22" s="38"/>
      <c r="O22" s="108" t="s">
        <v>277</v>
      </c>
      <c r="P22" s="47">
        <v>215290</v>
      </c>
      <c r="Q22" s="49"/>
    </row>
    <row r="23" spans="1:17" ht="15.75" thickBot="1">
      <c r="A23" s="16"/>
      <c r="B23" s="79"/>
      <c r="C23" s="82"/>
      <c r="D23" s="48"/>
      <c r="E23" s="50"/>
      <c r="F23" s="38"/>
      <c r="G23" s="82"/>
      <c r="H23" s="48"/>
      <c r="I23" s="50"/>
      <c r="J23" s="38"/>
      <c r="K23" s="82"/>
      <c r="L23" s="84"/>
      <c r="M23" s="82"/>
      <c r="N23" s="38"/>
      <c r="O23" s="82"/>
      <c r="P23" s="48"/>
      <c r="Q23" s="50"/>
    </row>
    <row r="24" spans="1:17" ht="15.75" thickTop="1">
      <c r="A24" s="16"/>
      <c r="B24" s="12"/>
      <c r="C24" s="57"/>
      <c r="D24" s="57"/>
      <c r="E24" s="57"/>
      <c r="F24" s="12"/>
      <c r="G24" s="57"/>
      <c r="H24" s="57"/>
      <c r="I24" s="57"/>
      <c r="J24" s="12"/>
      <c r="K24" s="57"/>
      <c r="L24" s="57"/>
      <c r="M24" s="57"/>
      <c r="N24" s="12"/>
      <c r="O24" s="57"/>
      <c r="P24" s="57"/>
      <c r="Q24" s="57"/>
    </row>
    <row r="25" spans="1:17" ht="15.75" thickBot="1">
      <c r="A25" s="16"/>
      <c r="B25" s="18"/>
      <c r="C25" s="33" t="s">
        <v>317</v>
      </c>
      <c r="D25" s="33"/>
      <c r="E25" s="33"/>
      <c r="F25" s="33"/>
      <c r="G25" s="33"/>
      <c r="H25" s="33"/>
      <c r="I25" s="33"/>
      <c r="J25" s="33"/>
      <c r="K25" s="33"/>
      <c r="L25" s="33"/>
      <c r="M25" s="33"/>
      <c r="N25" s="33"/>
      <c r="O25" s="33"/>
      <c r="P25" s="33"/>
      <c r="Q25" s="33"/>
    </row>
    <row r="26" spans="1:17">
      <c r="A26" s="16"/>
      <c r="B26" s="105"/>
      <c r="C26" s="106" t="s">
        <v>299</v>
      </c>
      <c r="D26" s="106"/>
      <c r="E26" s="106"/>
      <c r="F26" s="73"/>
      <c r="G26" s="106" t="s">
        <v>301</v>
      </c>
      <c r="H26" s="106"/>
      <c r="I26" s="106"/>
      <c r="J26" s="73"/>
      <c r="K26" s="106" t="s">
        <v>302</v>
      </c>
      <c r="L26" s="106"/>
      <c r="M26" s="106"/>
      <c r="N26" s="73"/>
      <c r="O26" s="106" t="s">
        <v>303</v>
      </c>
      <c r="P26" s="106"/>
      <c r="Q26" s="106"/>
    </row>
    <row r="27" spans="1:17" ht="15.75" thickBot="1">
      <c r="A27" s="16"/>
      <c r="B27" s="105"/>
      <c r="C27" s="33" t="s">
        <v>300</v>
      </c>
      <c r="D27" s="33"/>
      <c r="E27" s="33"/>
      <c r="F27" s="43"/>
      <c r="G27" s="33"/>
      <c r="H27" s="33"/>
      <c r="I27" s="33"/>
      <c r="J27" s="43"/>
      <c r="K27" s="33"/>
      <c r="L27" s="33"/>
      <c r="M27" s="33"/>
      <c r="N27" s="43"/>
      <c r="O27" s="33" t="s">
        <v>304</v>
      </c>
      <c r="P27" s="33"/>
      <c r="Q27" s="33"/>
    </row>
    <row r="28" spans="1:17">
      <c r="A28" s="16"/>
      <c r="B28" s="18"/>
      <c r="C28" s="35" t="s">
        <v>292</v>
      </c>
      <c r="D28" s="35"/>
      <c r="E28" s="35"/>
      <c r="F28" s="35"/>
      <c r="G28" s="35"/>
      <c r="H28" s="35"/>
      <c r="I28" s="35"/>
      <c r="J28" s="35"/>
      <c r="K28" s="35"/>
      <c r="L28" s="35"/>
      <c r="M28" s="35"/>
      <c r="N28" s="35"/>
      <c r="O28" s="35"/>
      <c r="P28" s="35"/>
      <c r="Q28" s="35"/>
    </row>
    <row r="29" spans="1:17">
      <c r="A29" s="16"/>
      <c r="B29" s="29" t="s">
        <v>305</v>
      </c>
      <c r="C29" s="38"/>
      <c r="D29" s="38"/>
      <c r="E29" s="38"/>
      <c r="F29" s="22"/>
      <c r="G29" s="38"/>
      <c r="H29" s="38"/>
      <c r="I29" s="38"/>
      <c r="J29" s="22"/>
      <c r="K29" s="38"/>
      <c r="L29" s="38"/>
      <c r="M29" s="38"/>
      <c r="N29" s="22"/>
      <c r="O29" s="38"/>
      <c r="P29" s="38"/>
      <c r="Q29" s="38"/>
    </row>
    <row r="30" spans="1:17">
      <c r="A30" s="16"/>
      <c r="B30" s="102" t="s">
        <v>79</v>
      </c>
      <c r="C30" s="94" t="s">
        <v>277</v>
      </c>
      <c r="D30" s="45">
        <v>36868</v>
      </c>
      <c r="E30" s="43"/>
      <c r="F30" s="43"/>
      <c r="G30" s="94" t="s">
        <v>277</v>
      </c>
      <c r="H30" s="95">
        <v>102</v>
      </c>
      <c r="I30" s="43"/>
      <c r="J30" s="43"/>
      <c r="K30" s="94" t="s">
        <v>277</v>
      </c>
      <c r="L30" s="95" t="s">
        <v>306</v>
      </c>
      <c r="M30" s="43"/>
      <c r="N30" s="43"/>
      <c r="O30" s="94" t="s">
        <v>277</v>
      </c>
      <c r="P30" s="45">
        <v>36970</v>
      </c>
      <c r="Q30" s="43"/>
    </row>
    <row r="31" spans="1:17">
      <c r="A31" s="16"/>
      <c r="B31" s="102"/>
      <c r="C31" s="94"/>
      <c r="D31" s="45"/>
      <c r="E31" s="43"/>
      <c r="F31" s="43"/>
      <c r="G31" s="94"/>
      <c r="H31" s="95"/>
      <c r="I31" s="43"/>
      <c r="J31" s="43"/>
      <c r="K31" s="94"/>
      <c r="L31" s="95"/>
      <c r="M31" s="43"/>
      <c r="N31" s="43"/>
      <c r="O31" s="94"/>
      <c r="P31" s="45"/>
      <c r="Q31" s="43"/>
    </row>
    <row r="32" spans="1:17">
      <c r="A32" s="16"/>
      <c r="B32" s="63" t="s">
        <v>309</v>
      </c>
      <c r="C32" s="39">
        <v>109440</v>
      </c>
      <c r="D32" s="39"/>
      <c r="E32" s="38"/>
      <c r="F32" s="38"/>
      <c r="G32" s="39">
        <v>2589</v>
      </c>
      <c r="H32" s="39"/>
      <c r="I32" s="38"/>
      <c r="J32" s="38"/>
      <c r="K32" s="67" t="s">
        <v>318</v>
      </c>
      <c r="L32" s="67"/>
      <c r="M32" s="36" t="s">
        <v>308</v>
      </c>
      <c r="N32" s="38"/>
      <c r="O32" s="39">
        <v>111701</v>
      </c>
      <c r="P32" s="39"/>
      <c r="Q32" s="38"/>
    </row>
    <row r="33" spans="1:25">
      <c r="A33" s="16"/>
      <c r="B33" s="63"/>
      <c r="C33" s="39"/>
      <c r="D33" s="39"/>
      <c r="E33" s="38"/>
      <c r="F33" s="38"/>
      <c r="G33" s="39"/>
      <c r="H33" s="39"/>
      <c r="I33" s="38"/>
      <c r="J33" s="38"/>
      <c r="K33" s="67"/>
      <c r="L33" s="67"/>
      <c r="M33" s="36"/>
      <c r="N33" s="38"/>
      <c r="O33" s="39"/>
      <c r="P33" s="39"/>
      <c r="Q33" s="38"/>
    </row>
    <row r="34" spans="1:25">
      <c r="A34" s="16"/>
      <c r="B34" s="102" t="s">
        <v>311</v>
      </c>
      <c r="C34" s="45">
        <v>22483</v>
      </c>
      <c r="D34" s="45"/>
      <c r="E34" s="43"/>
      <c r="F34" s="43"/>
      <c r="G34" s="95">
        <v>398</v>
      </c>
      <c r="H34" s="95"/>
      <c r="I34" s="43"/>
      <c r="J34" s="43"/>
      <c r="K34" s="95" t="s">
        <v>306</v>
      </c>
      <c r="L34" s="95"/>
      <c r="M34" s="43"/>
      <c r="N34" s="43"/>
      <c r="O34" s="45">
        <v>22881</v>
      </c>
      <c r="P34" s="45"/>
      <c r="Q34" s="43"/>
    </row>
    <row r="35" spans="1:25">
      <c r="A35" s="16"/>
      <c r="B35" s="102"/>
      <c r="C35" s="45"/>
      <c r="D35" s="45"/>
      <c r="E35" s="43"/>
      <c r="F35" s="43"/>
      <c r="G35" s="95"/>
      <c r="H35" s="95"/>
      <c r="I35" s="43"/>
      <c r="J35" s="43"/>
      <c r="K35" s="95"/>
      <c r="L35" s="95"/>
      <c r="M35" s="43"/>
      <c r="N35" s="43"/>
      <c r="O35" s="45"/>
      <c r="P35" s="45"/>
      <c r="Q35" s="43"/>
    </row>
    <row r="36" spans="1:25">
      <c r="A36" s="16"/>
      <c r="B36" s="63" t="s">
        <v>80</v>
      </c>
      <c r="C36" s="39">
        <v>29980</v>
      </c>
      <c r="D36" s="39"/>
      <c r="E36" s="38"/>
      <c r="F36" s="38"/>
      <c r="G36" s="39">
        <v>2241</v>
      </c>
      <c r="H36" s="39"/>
      <c r="I36" s="38"/>
      <c r="J36" s="38"/>
      <c r="K36" s="67" t="s">
        <v>319</v>
      </c>
      <c r="L36" s="67"/>
      <c r="M36" s="36" t="s">
        <v>308</v>
      </c>
      <c r="N36" s="38"/>
      <c r="O36" s="39">
        <v>32211</v>
      </c>
      <c r="P36" s="39"/>
      <c r="Q36" s="38"/>
    </row>
    <row r="37" spans="1:25" ht="15.75" thickBot="1">
      <c r="A37" s="16"/>
      <c r="B37" s="63"/>
      <c r="C37" s="110"/>
      <c r="D37" s="110"/>
      <c r="E37" s="66"/>
      <c r="F37" s="38"/>
      <c r="G37" s="110"/>
      <c r="H37" s="110"/>
      <c r="I37" s="66"/>
      <c r="J37" s="38"/>
      <c r="K37" s="68"/>
      <c r="L37" s="68"/>
      <c r="M37" s="111"/>
      <c r="N37" s="38"/>
      <c r="O37" s="110"/>
      <c r="P37" s="110"/>
      <c r="Q37" s="66"/>
    </row>
    <row r="38" spans="1:25">
      <c r="A38" s="16"/>
      <c r="B38" s="40" t="s">
        <v>315</v>
      </c>
      <c r="C38" s="75" t="s">
        <v>277</v>
      </c>
      <c r="D38" s="77">
        <v>198771</v>
      </c>
      <c r="E38" s="73"/>
      <c r="F38" s="43"/>
      <c r="G38" s="75" t="s">
        <v>277</v>
      </c>
      <c r="H38" s="77">
        <v>5330</v>
      </c>
      <c r="I38" s="73"/>
      <c r="J38" s="43"/>
      <c r="K38" s="75" t="s">
        <v>277</v>
      </c>
      <c r="L38" s="104" t="s">
        <v>320</v>
      </c>
      <c r="M38" s="75" t="s">
        <v>308</v>
      </c>
      <c r="N38" s="43"/>
      <c r="O38" s="75" t="s">
        <v>277</v>
      </c>
      <c r="P38" s="77">
        <v>203763</v>
      </c>
      <c r="Q38" s="73"/>
    </row>
    <row r="39" spans="1:25" ht="15.75" thickBot="1">
      <c r="A39" s="16"/>
      <c r="B39" s="40"/>
      <c r="C39" s="76"/>
      <c r="D39" s="78"/>
      <c r="E39" s="74"/>
      <c r="F39" s="43"/>
      <c r="G39" s="76"/>
      <c r="H39" s="78"/>
      <c r="I39" s="74"/>
      <c r="J39" s="43"/>
      <c r="K39" s="76"/>
      <c r="L39" s="97"/>
      <c r="M39" s="76"/>
      <c r="N39" s="43"/>
      <c r="O39" s="76"/>
      <c r="P39" s="78"/>
      <c r="Q39" s="74"/>
    </row>
    <row r="40" spans="1:25" ht="15.75" thickTop="1">
      <c r="A40" s="16" t="s">
        <v>701</v>
      </c>
      <c r="B40" s="43" t="s">
        <v>702</v>
      </c>
      <c r="C40" s="43"/>
      <c r="D40" s="43"/>
      <c r="E40" s="43"/>
      <c r="F40" s="43"/>
      <c r="G40" s="43"/>
      <c r="H40" s="43"/>
      <c r="I40" s="43"/>
      <c r="J40" s="43"/>
      <c r="K40" s="43"/>
      <c r="L40" s="43"/>
      <c r="M40" s="43"/>
      <c r="N40" s="43"/>
      <c r="O40" s="43"/>
      <c r="P40" s="43"/>
      <c r="Q40" s="43"/>
      <c r="R40" s="43"/>
      <c r="S40" s="43"/>
      <c r="T40" s="43"/>
      <c r="U40" s="43"/>
      <c r="V40" s="43"/>
      <c r="W40" s="43"/>
      <c r="X40" s="43"/>
      <c r="Y40" s="43"/>
    </row>
    <row r="41" spans="1:25">
      <c r="A41" s="16"/>
      <c r="B41" s="32"/>
      <c r="C41" s="32"/>
      <c r="D41" s="32"/>
      <c r="E41" s="32"/>
      <c r="F41" s="32"/>
      <c r="G41" s="32"/>
      <c r="H41" s="32"/>
      <c r="I41" s="32"/>
    </row>
    <row r="42" spans="1:25">
      <c r="A42" s="16"/>
      <c r="B42" s="17"/>
      <c r="C42" s="17"/>
      <c r="D42" s="17"/>
      <c r="E42" s="17"/>
      <c r="F42" s="17"/>
      <c r="G42" s="17"/>
      <c r="H42" s="17"/>
      <c r="I42" s="17"/>
    </row>
    <row r="43" spans="1:25" ht="15.75" thickBot="1">
      <c r="A43" s="16"/>
      <c r="B43" s="18"/>
      <c r="C43" s="33" t="s">
        <v>298</v>
      </c>
      <c r="D43" s="33"/>
      <c r="E43" s="33"/>
      <c r="F43" s="33"/>
      <c r="G43" s="33"/>
      <c r="H43" s="33"/>
      <c r="I43" s="33"/>
    </row>
    <row r="44" spans="1:25">
      <c r="A44" s="16"/>
      <c r="B44" s="43" t="s">
        <v>323</v>
      </c>
      <c r="C44" s="106" t="s">
        <v>324</v>
      </c>
      <c r="D44" s="106"/>
      <c r="E44" s="106"/>
      <c r="F44" s="73"/>
      <c r="G44" s="106" t="s">
        <v>303</v>
      </c>
      <c r="H44" s="106"/>
      <c r="I44" s="106"/>
    </row>
    <row r="45" spans="1:25" ht="15.75" thickBot="1">
      <c r="A45" s="16"/>
      <c r="B45" s="43"/>
      <c r="C45" s="33"/>
      <c r="D45" s="33"/>
      <c r="E45" s="33"/>
      <c r="F45" s="43"/>
      <c r="G45" s="33" t="s">
        <v>304</v>
      </c>
      <c r="H45" s="33"/>
      <c r="I45" s="33"/>
    </row>
    <row r="46" spans="1:25">
      <c r="A46" s="16"/>
      <c r="B46" s="18"/>
      <c r="C46" s="35" t="s">
        <v>292</v>
      </c>
      <c r="D46" s="35"/>
      <c r="E46" s="35"/>
      <c r="F46" s="35"/>
      <c r="G46" s="35"/>
      <c r="H46" s="35"/>
      <c r="I46" s="35"/>
    </row>
    <row r="47" spans="1:25">
      <c r="A47" s="16"/>
      <c r="B47" s="29" t="s">
        <v>305</v>
      </c>
      <c r="C47" s="38"/>
      <c r="D47" s="38"/>
      <c r="E47" s="38"/>
      <c r="F47" s="22"/>
      <c r="G47" s="38"/>
      <c r="H47" s="38"/>
      <c r="I47" s="38"/>
    </row>
    <row r="48" spans="1:25">
      <c r="A48" s="16"/>
      <c r="B48" s="40" t="s">
        <v>325</v>
      </c>
      <c r="C48" s="90" t="s">
        <v>277</v>
      </c>
      <c r="D48" s="41">
        <v>20298</v>
      </c>
      <c r="E48" s="43"/>
      <c r="F48" s="43"/>
      <c r="G48" s="90" t="s">
        <v>277</v>
      </c>
      <c r="H48" s="41">
        <v>19639</v>
      </c>
      <c r="I48" s="43"/>
    </row>
    <row r="49" spans="1:25">
      <c r="A49" s="16"/>
      <c r="B49" s="40"/>
      <c r="C49" s="90"/>
      <c r="D49" s="41"/>
      <c r="E49" s="43"/>
      <c r="F49" s="43"/>
      <c r="G49" s="90"/>
      <c r="H49" s="41"/>
      <c r="I49" s="43"/>
    </row>
    <row r="50" spans="1:25">
      <c r="A50" s="16"/>
      <c r="B50" s="79" t="s">
        <v>326</v>
      </c>
      <c r="C50" s="37">
        <v>57534</v>
      </c>
      <c r="D50" s="37"/>
      <c r="E50" s="38"/>
      <c r="F50" s="38"/>
      <c r="G50" s="37">
        <v>54482</v>
      </c>
      <c r="H50" s="37"/>
      <c r="I50" s="38"/>
    </row>
    <row r="51" spans="1:25">
      <c r="A51" s="16"/>
      <c r="B51" s="79"/>
      <c r="C51" s="37"/>
      <c r="D51" s="37"/>
      <c r="E51" s="38"/>
      <c r="F51" s="38"/>
      <c r="G51" s="37"/>
      <c r="H51" s="37"/>
      <c r="I51" s="38"/>
    </row>
    <row r="52" spans="1:25">
      <c r="A52" s="16"/>
      <c r="B52" s="40" t="s">
        <v>327</v>
      </c>
      <c r="C52" s="41">
        <v>25488</v>
      </c>
      <c r="D52" s="41"/>
      <c r="E52" s="43"/>
      <c r="F52" s="43"/>
      <c r="G52" s="41">
        <v>24649</v>
      </c>
      <c r="H52" s="41"/>
      <c r="I52" s="43"/>
    </row>
    <row r="53" spans="1:25">
      <c r="A53" s="16"/>
      <c r="B53" s="40"/>
      <c r="C53" s="41"/>
      <c r="D53" s="41"/>
      <c r="E53" s="43"/>
      <c r="F53" s="43"/>
      <c r="G53" s="41"/>
      <c r="H53" s="41"/>
      <c r="I53" s="43"/>
    </row>
    <row r="54" spans="1:25">
      <c r="A54" s="16"/>
      <c r="B54" s="79" t="s">
        <v>328</v>
      </c>
      <c r="C54" s="37">
        <v>6087</v>
      </c>
      <c r="D54" s="37"/>
      <c r="E54" s="38"/>
      <c r="F54" s="38"/>
      <c r="G54" s="37">
        <v>6057</v>
      </c>
      <c r="H54" s="37"/>
      <c r="I54" s="38"/>
    </row>
    <row r="55" spans="1:25">
      <c r="A55" s="16"/>
      <c r="B55" s="79"/>
      <c r="C55" s="37"/>
      <c r="D55" s="37"/>
      <c r="E55" s="38"/>
      <c r="F55" s="38"/>
      <c r="G55" s="37"/>
      <c r="H55" s="37"/>
      <c r="I55" s="38"/>
    </row>
    <row r="56" spans="1:25">
      <c r="A56" s="16"/>
      <c r="B56" s="40" t="s">
        <v>329</v>
      </c>
      <c r="C56" s="41">
        <v>110217</v>
      </c>
      <c r="D56" s="41"/>
      <c r="E56" s="43"/>
      <c r="F56" s="43"/>
      <c r="G56" s="41">
        <v>110463</v>
      </c>
      <c r="H56" s="41"/>
      <c r="I56" s="43"/>
    </row>
    <row r="57" spans="1:25" ht="15.75" thickBot="1">
      <c r="A57" s="16"/>
      <c r="B57" s="40"/>
      <c r="C57" s="42"/>
      <c r="D57" s="42"/>
      <c r="E57" s="44"/>
      <c r="F57" s="43"/>
      <c r="G57" s="42"/>
      <c r="H57" s="42"/>
      <c r="I57" s="44"/>
    </row>
    <row r="58" spans="1:25">
      <c r="A58" s="16"/>
      <c r="B58" s="38"/>
      <c r="C58" s="108" t="s">
        <v>277</v>
      </c>
      <c r="D58" s="47">
        <v>219624</v>
      </c>
      <c r="E58" s="49"/>
      <c r="F58" s="38"/>
      <c r="G58" s="108" t="s">
        <v>277</v>
      </c>
      <c r="H58" s="47">
        <v>215290</v>
      </c>
      <c r="I58" s="49"/>
    </row>
    <row r="59" spans="1:25" ht="15.75" thickBot="1">
      <c r="A59" s="16"/>
      <c r="B59" s="38"/>
      <c r="C59" s="82"/>
      <c r="D59" s="48"/>
      <c r="E59" s="50"/>
      <c r="F59" s="38"/>
      <c r="G59" s="82"/>
      <c r="H59" s="48"/>
      <c r="I59" s="50"/>
    </row>
    <row r="60" spans="1:25" ht="15.75" thickTop="1">
      <c r="A60" s="16" t="s">
        <v>703</v>
      </c>
      <c r="B60" s="43" t="s">
        <v>704</v>
      </c>
      <c r="C60" s="43"/>
      <c r="D60" s="43"/>
      <c r="E60" s="43"/>
      <c r="F60" s="43"/>
      <c r="G60" s="43"/>
      <c r="H60" s="43"/>
      <c r="I60" s="43"/>
      <c r="J60" s="43"/>
      <c r="K60" s="43"/>
      <c r="L60" s="43"/>
      <c r="M60" s="43"/>
      <c r="N60" s="43"/>
      <c r="O60" s="43"/>
      <c r="P60" s="43"/>
      <c r="Q60" s="43"/>
      <c r="R60" s="43"/>
      <c r="S60" s="43"/>
      <c r="T60" s="43"/>
      <c r="U60" s="43"/>
      <c r="V60" s="43"/>
      <c r="W60" s="43"/>
      <c r="X60" s="43"/>
      <c r="Y60" s="43"/>
    </row>
    <row r="61" spans="1:25">
      <c r="A61" s="16"/>
      <c r="B61" s="32"/>
      <c r="C61" s="32"/>
      <c r="D61" s="32"/>
      <c r="E61" s="32"/>
      <c r="F61" s="32"/>
      <c r="G61" s="32"/>
      <c r="H61" s="32"/>
      <c r="I61" s="32"/>
    </row>
    <row r="62" spans="1:25">
      <c r="A62" s="16"/>
      <c r="B62" s="17"/>
      <c r="C62" s="17"/>
      <c r="D62" s="17"/>
      <c r="E62" s="17"/>
      <c r="F62" s="17"/>
      <c r="G62" s="17"/>
      <c r="H62" s="17"/>
      <c r="I62" s="17"/>
    </row>
    <row r="63" spans="1:25" ht="15.75" thickBot="1">
      <c r="A63" s="16"/>
      <c r="B63" s="18"/>
      <c r="C63" s="33" t="s">
        <v>331</v>
      </c>
      <c r="D63" s="33"/>
      <c r="E63" s="33"/>
      <c r="F63" s="33"/>
      <c r="G63" s="33"/>
      <c r="H63" s="33"/>
      <c r="I63" s="33"/>
    </row>
    <row r="64" spans="1:25" ht="15.75" thickBot="1">
      <c r="A64" s="16"/>
      <c r="B64" s="18"/>
      <c r="C64" s="34">
        <v>2013</v>
      </c>
      <c r="D64" s="34"/>
      <c r="E64" s="34"/>
      <c r="F64" s="28"/>
      <c r="G64" s="34">
        <v>2012</v>
      </c>
      <c r="H64" s="34"/>
      <c r="I64" s="34"/>
    </row>
    <row r="65" spans="1:25">
      <c r="A65" s="16"/>
      <c r="B65" s="18"/>
      <c r="C65" s="35" t="s">
        <v>292</v>
      </c>
      <c r="D65" s="35"/>
      <c r="E65" s="35"/>
      <c r="F65" s="35"/>
      <c r="G65" s="35"/>
      <c r="H65" s="35"/>
      <c r="I65" s="35"/>
    </row>
    <row r="66" spans="1:25">
      <c r="A66" s="16"/>
      <c r="B66" s="79" t="s">
        <v>332</v>
      </c>
      <c r="C66" s="80" t="s">
        <v>277</v>
      </c>
      <c r="D66" s="64">
        <v>178</v>
      </c>
      <c r="E66" s="38"/>
      <c r="F66" s="38"/>
      <c r="G66" s="36" t="s">
        <v>277</v>
      </c>
      <c r="H66" s="67">
        <v>46</v>
      </c>
      <c r="I66" s="38"/>
    </row>
    <row r="67" spans="1:25">
      <c r="A67" s="16"/>
      <c r="B67" s="79"/>
      <c r="C67" s="80"/>
      <c r="D67" s="64"/>
      <c r="E67" s="38"/>
      <c r="F67" s="38"/>
      <c r="G67" s="36"/>
      <c r="H67" s="67"/>
      <c r="I67" s="38"/>
    </row>
    <row r="68" spans="1:25">
      <c r="A68" s="16"/>
      <c r="B68" s="40" t="s">
        <v>333</v>
      </c>
      <c r="C68" s="91" t="s">
        <v>306</v>
      </c>
      <c r="D68" s="91"/>
      <c r="E68" s="43"/>
      <c r="F68" s="43"/>
      <c r="G68" s="95" t="s">
        <v>306</v>
      </c>
      <c r="H68" s="95"/>
      <c r="I68" s="43"/>
    </row>
    <row r="69" spans="1:25" ht="15.75" thickBot="1">
      <c r="A69" s="16"/>
      <c r="B69" s="40"/>
      <c r="C69" s="107"/>
      <c r="D69" s="107"/>
      <c r="E69" s="44"/>
      <c r="F69" s="43"/>
      <c r="G69" s="112"/>
      <c r="H69" s="112"/>
      <c r="I69" s="44"/>
    </row>
    <row r="70" spans="1:25">
      <c r="A70" s="16"/>
      <c r="B70" s="79" t="s">
        <v>334</v>
      </c>
      <c r="C70" s="108" t="s">
        <v>277</v>
      </c>
      <c r="D70" s="109">
        <v>178</v>
      </c>
      <c r="E70" s="49"/>
      <c r="F70" s="38"/>
      <c r="G70" s="113" t="s">
        <v>277</v>
      </c>
      <c r="H70" s="114">
        <v>46</v>
      </c>
      <c r="I70" s="49"/>
    </row>
    <row r="71" spans="1:25" ht="15.75" thickBot="1">
      <c r="A71" s="16"/>
      <c r="B71" s="79"/>
      <c r="C71" s="82"/>
      <c r="D71" s="84"/>
      <c r="E71" s="50"/>
      <c r="F71" s="38"/>
      <c r="G71" s="87"/>
      <c r="H71" s="89"/>
      <c r="I71" s="50"/>
    </row>
    <row r="72" spans="1:25" ht="15.75" thickTop="1">
      <c r="A72" s="16"/>
      <c r="B72" s="40" t="s">
        <v>335</v>
      </c>
      <c r="C72" s="53" t="s">
        <v>277</v>
      </c>
      <c r="D72" s="55">
        <v>2272</v>
      </c>
      <c r="E72" s="57"/>
      <c r="F72" s="43"/>
      <c r="G72" s="59" t="s">
        <v>277</v>
      </c>
      <c r="H72" s="61">
        <v>5050</v>
      </c>
      <c r="I72" s="57"/>
    </row>
    <row r="73" spans="1:25" ht="15.75" thickBot="1">
      <c r="A73" s="16"/>
      <c r="B73" s="40"/>
      <c r="C73" s="70"/>
      <c r="D73" s="72"/>
      <c r="E73" s="74"/>
      <c r="F73" s="43"/>
      <c r="G73" s="76"/>
      <c r="H73" s="78"/>
      <c r="I73" s="74"/>
    </row>
    <row r="74" spans="1:25" ht="15.75" thickTop="1">
      <c r="A74" s="16" t="s">
        <v>705</v>
      </c>
      <c r="B74" s="43" t="s">
        <v>706</v>
      </c>
      <c r="C74" s="43"/>
      <c r="D74" s="43"/>
      <c r="E74" s="43"/>
      <c r="F74" s="43"/>
      <c r="G74" s="43"/>
      <c r="H74" s="43"/>
      <c r="I74" s="43"/>
      <c r="J74" s="43"/>
      <c r="K74" s="43"/>
      <c r="L74" s="43"/>
      <c r="M74" s="43"/>
      <c r="N74" s="43"/>
      <c r="O74" s="43"/>
      <c r="P74" s="43"/>
      <c r="Q74" s="43"/>
      <c r="R74" s="43"/>
      <c r="S74" s="43"/>
      <c r="T74" s="43"/>
      <c r="U74" s="43"/>
      <c r="V74" s="43"/>
      <c r="W74" s="43"/>
      <c r="X74" s="43"/>
      <c r="Y74" s="43"/>
    </row>
    <row r="75" spans="1:25">
      <c r="A75" s="16"/>
      <c r="B75" s="100"/>
      <c r="C75" s="100"/>
      <c r="D75" s="100"/>
      <c r="E75" s="100"/>
      <c r="F75" s="100"/>
      <c r="G75" s="100"/>
      <c r="H75" s="100"/>
      <c r="I75" s="100"/>
      <c r="J75" s="100"/>
      <c r="K75" s="100"/>
      <c r="L75" s="100"/>
      <c r="M75" s="100"/>
      <c r="N75" s="100"/>
      <c r="O75" s="100"/>
      <c r="P75" s="100"/>
      <c r="Q75" s="100"/>
      <c r="R75" s="100"/>
      <c r="S75" s="100"/>
      <c r="T75" s="100"/>
      <c r="U75" s="100"/>
      <c r="V75" s="100"/>
      <c r="W75" s="100"/>
      <c r="X75" s="100"/>
      <c r="Y75" s="100"/>
    </row>
    <row r="76" spans="1:25">
      <c r="A76" s="16"/>
      <c r="B76" s="32"/>
      <c r="C76" s="32"/>
      <c r="D76" s="32"/>
      <c r="E76" s="32"/>
      <c r="F76" s="32"/>
      <c r="G76" s="32"/>
      <c r="H76" s="32"/>
      <c r="I76" s="32"/>
      <c r="J76" s="32"/>
      <c r="K76" s="32"/>
      <c r="L76" s="32"/>
      <c r="M76" s="32"/>
      <c r="N76" s="32"/>
      <c r="O76" s="32"/>
      <c r="P76" s="32"/>
      <c r="Q76" s="32"/>
      <c r="R76" s="32"/>
      <c r="S76" s="32"/>
      <c r="T76" s="32"/>
      <c r="U76" s="32"/>
      <c r="V76" s="32"/>
      <c r="W76" s="32"/>
      <c r="X76" s="32"/>
      <c r="Y76" s="32"/>
    </row>
    <row r="77" spans="1:25">
      <c r="A77" s="16"/>
      <c r="B77" s="17"/>
      <c r="C77" s="17"/>
      <c r="D77" s="17"/>
      <c r="E77" s="17"/>
      <c r="F77" s="17"/>
      <c r="G77" s="17"/>
      <c r="H77" s="17"/>
      <c r="I77" s="17"/>
      <c r="J77" s="17"/>
      <c r="K77" s="17"/>
      <c r="L77" s="17"/>
      <c r="M77" s="17"/>
      <c r="N77" s="17"/>
      <c r="O77" s="17"/>
      <c r="P77" s="17"/>
      <c r="Q77" s="17"/>
      <c r="R77" s="17"/>
      <c r="S77" s="17"/>
      <c r="T77" s="17"/>
      <c r="U77" s="17"/>
      <c r="V77" s="17"/>
      <c r="W77" s="17"/>
      <c r="X77" s="17"/>
      <c r="Y77" s="17"/>
    </row>
    <row r="78" spans="1:25" ht="15.75" thickBot="1">
      <c r="A78" s="16"/>
      <c r="B78" s="18"/>
      <c r="C78" s="33" t="s">
        <v>298</v>
      </c>
      <c r="D78" s="33"/>
      <c r="E78" s="33"/>
      <c r="F78" s="33"/>
      <c r="G78" s="33"/>
      <c r="H78" s="33"/>
      <c r="I78" s="33"/>
      <c r="J78" s="33"/>
      <c r="K78" s="33"/>
      <c r="L78" s="33"/>
      <c r="M78" s="33"/>
      <c r="N78" s="33"/>
      <c r="O78" s="33"/>
      <c r="P78" s="33"/>
      <c r="Q78" s="33"/>
      <c r="R78" s="33"/>
      <c r="S78" s="33"/>
      <c r="T78" s="33"/>
      <c r="U78" s="33"/>
      <c r="V78" s="33"/>
      <c r="W78" s="33"/>
      <c r="X78" s="33"/>
      <c r="Y78" s="33"/>
    </row>
    <row r="79" spans="1:25" ht="15.75" thickBot="1">
      <c r="A79" s="16"/>
      <c r="B79" s="18"/>
      <c r="C79" s="34" t="s">
        <v>338</v>
      </c>
      <c r="D79" s="34"/>
      <c r="E79" s="34"/>
      <c r="F79" s="34"/>
      <c r="G79" s="34"/>
      <c r="H79" s="34"/>
      <c r="I79" s="34"/>
      <c r="J79" s="12"/>
      <c r="K79" s="34" t="s">
        <v>339</v>
      </c>
      <c r="L79" s="34"/>
      <c r="M79" s="34"/>
      <c r="N79" s="34"/>
      <c r="O79" s="34"/>
      <c r="P79" s="34"/>
      <c r="Q79" s="34"/>
      <c r="R79" s="12"/>
      <c r="S79" s="34" t="s">
        <v>136</v>
      </c>
      <c r="T79" s="34"/>
      <c r="U79" s="34"/>
      <c r="V79" s="34"/>
      <c r="W79" s="34"/>
      <c r="X79" s="34"/>
      <c r="Y79" s="34"/>
    </row>
    <row r="80" spans="1:25" ht="15.75" thickBot="1">
      <c r="A80" s="16"/>
      <c r="B80" s="18"/>
      <c r="C80" s="34" t="s">
        <v>340</v>
      </c>
      <c r="D80" s="34"/>
      <c r="E80" s="34"/>
      <c r="F80" s="12"/>
      <c r="G80" s="34" t="s">
        <v>302</v>
      </c>
      <c r="H80" s="34"/>
      <c r="I80" s="34"/>
      <c r="J80" s="12"/>
      <c r="K80" s="34" t="s">
        <v>340</v>
      </c>
      <c r="L80" s="34"/>
      <c r="M80" s="34"/>
      <c r="N80" s="12"/>
      <c r="O80" s="34" t="s">
        <v>302</v>
      </c>
      <c r="P80" s="34"/>
      <c r="Q80" s="34"/>
      <c r="R80" s="12"/>
      <c r="S80" s="34" t="s">
        <v>340</v>
      </c>
      <c r="T80" s="34"/>
      <c r="U80" s="34"/>
      <c r="V80" s="12"/>
      <c r="W80" s="34" t="s">
        <v>302</v>
      </c>
      <c r="X80" s="34"/>
      <c r="Y80" s="34"/>
    </row>
    <row r="81" spans="1:25">
      <c r="A81" s="16"/>
      <c r="B81" s="18"/>
      <c r="C81" s="35" t="s">
        <v>292</v>
      </c>
      <c r="D81" s="35"/>
      <c r="E81" s="35"/>
      <c r="F81" s="35"/>
      <c r="G81" s="35"/>
      <c r="H81" s="35"/>
      <c r="I81" s="35"/>
      <c r="J81" s="35"/>
      <c r="K81" s="35"/>
      <c r="L81" s="35"/>
      <c r="M81" s="35"/>
      <c r="N81" s="35"/>
      <c r="O81" s="35"/>
      <c r="P81" s="35"/>
      <c r="Q81" s="35"/>
      <c r="R81" s="35"/>
      <c r="S81" s="35"/>
      <c r="T81" s="35"/>
      <c r="U81" s="35"/>
      <c r="V81" s="35"/>
      <c r="W81" s="35"/>
      <c r="X81" s="35"/>
      <c r="Y81" s="35"/>
    </row>
    <row r="82" spans="1:25">
      <c r="A82" s="16"/>
      <c r="B82" s="79" t="s">
        <v>79</v>
      </c>
      <c r="C82" s="80" t="s">
        <v>277</v>
      </c>
      <c r="D82" s="37">
        <v>66879</v>
      </c>
      <c r="E82" s="38"/>
      <c r="F82" s="38"/>
      <c r="G82" s="80" t="s">
        <v>277</v>
      </c>
      <c r="H82" s="64" t="s">
        <v>307</v>
      </c>
      <c r="I82" s="80" t="s">
        <v>308</v>
      </c>
      <c r="J82" s="38"/>
      <c r="K82" s="80" t="s">
        <v>277</v>
      </c>
      <c r="L82" s="64" t="s">
        <v>306</v>
      </c>
      <c r="M82" s="38"/>
      <c r="N82" s="38"/>
      <c r="O82" s="80" t="s">
        <v>277</v>
      </c>
      <c r="P82" s="64" t="s">
        <v>306</v>
      </c>
      <c r="Q82" s="38"/>
      <c r="R82" s="38"/>
      <c r="S82" s="80" t="s">
        <v>277</v>
      </c>
      <c r="T82" s="37">
        <v>66879</v>
      </c>
      <c r="U82" s="38"/>
      <c r="V82" s="38"/>
      <c r="W82" s="64" t="s">
        <v>307</v>
      </c>
      <c r="X82" s="64"/>
      <c r="Y82" s="80" t="s">
        <v>308</v>
      </c>
    </row>
    <row r="83" spans="1:25">
      <c r="A83" s="16"/>
      <c r="B83" s="79"/>
      <c r="C83" s="80"/>
      <c r="D83" s="37"/>
      <c r="E83" s="38"/>
      <c r="F83" s="38"/>
      <c r="G83" s="80"/>
      <c r="H83" s="64"/>
      <c r="I83" s="80"/>
      <c r="J83" s="38"/>
      <c r="K83" s="80"/>
      <c r="L83" s="64"/>
      <c r="M83" s="38"/>
      <c r="N83" s="38"/>
      <c r="O83" s="80"/>
      <c r="P83" s="64"/>
      <c r="Q83" s="38"/>
      <c r="R83" s="38"/>
      <c r="S83" s="80"/>
      <c r="T83" s="37"/>
      <c r="U83" s="38"/>
      <c r="V83" s="38"/>
      <c r="W83" s="64"/>
      <c r="X83" s="64"/>
      <c r="Y83" s="80"/>
    </row>
    <row r="84" spans="1:25">
      <c r="A84" s="16"/>
      <c r="B84" s="40" t="s">
        <v>309</v>
      </c>
      <c r="C84" s="90" t="s">
        <v>277</v>
      </c>
      <c r="D84" s="41">
        <v>43533</v>
      </c>
      <c r="E84" s="43"/>
      <c r="F84" s="43"/>
      <c r="G84" s="90" t="s">
        <v>277</v>
      </c>
      <c r="H84" s="91" t="s">
        <v>341</v>
      </c>
      <c r="I84" s="90" t="s">
        <v>308</v>
      </c>
      <c r="J84" s="43"/>
      <c r="K84" s="90" t="s">
        <v>277</v>
      </c>
      <c r="L84" s="41">
        <v>12979</v>
      </c>
      <c r="M84" s="43"/>
      <c r="N84" s="43"/>
      <c r="O84" s="90" t="s">
        <v>277</v>
      </c>
      <c r="P84" s="91" t="s">
        <v>342</v>
      </c>
      <c r="Q84" s="90" t="s">
        <v>308</v>
      </c>
      <c r="R84" s="43"/>
      <c r="S84" s="90" t="s">
        <v>277</v>
      </c>
      <c r="T84" s="41">
        <v>56512</v>
      </c>
      <c r="U84" s="43"/>
      <c r="V84" s="43"/>
      <c r="W84" s="91" t="s">
        <v>310</v>
      </c>
      <c r="X84" s="91"/>
      <c r="Y84" s="90" t="s">
        <v>308</v>
      </c>
    </row>
    <row r="85" spans="1:25">
      <c r="A85" s="16"/>
      <c r="B85" s="40"/>
      <c r="C85" s="90"/>
      <c r="D85" s="41"/>
      <c r="E85" s="43"/>
      <c r="F85" s="43"/>
      <c r="G85" s="90"/>
      <c r="H85" s="91"/>
      <c r="I85" s="90"/>
      <c r="J85" s="43"/>
      <c r="K85" s="90"/>
      <c r="L85" s="41"/>
      <c r="M85" s="43"/>
      <c r="N85" s="43"/>
      <c r="O85" s="90"/>
      <c r="P85" s="91"/>
      <c r="Q85" s="90"/>
      <c r="R85" s="43"/>
      <c r="S85" s="90"/>
      <c r="T85" s="41"/>
      <c r="U85" s="43"/>
      <c r="V85" s="43"/>
      <c r="W85" s="91"/>
      <c r="X85" s="91"/>
      <c r="Y85" s="90"/>
    </row>
    <row r="86" spans="1:25">
      <c r="A86" s="16"/>
      <c r="B86" s="79" t="s">
        <v>311</v>
      </c>
      <c r="C86" s="37">
        <v>6665</v>
      </c>
      <c r="D86" s="37"/>
      <c r="E86" s="38"/>
      <c r="F86" s="38"/>
      <c r="G86" s="64" t="s">
        <v>312</v>
      </c>
      <c r="H86" s="64"/>
      <c r="I86" s="80" t="s">
        <v>308</v>
      </c>
      <c r="J86" s="38"/>
      <c r="K86" s="64" t="s">
        <v>306</v>
      </c>
      <c r="L86" s="64"/>
      <c r="M86" s="38"/>
      <c r="N86" s="38"/>
      <c r="O86" s="64" t="s">
        <v>306</v>
      </c>
      <c r="P86" s="64"/>
      <c r="Q86" s="38"/>
      <c r="R86" s="38"/>
      <c r="S86" s="37">
        <v>6665</v>
      </c>
      <c r="T86" s="37"/>
      <c r="U86" s="38"/>
      <c r="V86" s="38"/>
      <c r="W86" s="64" t="s">
        <v>312</v>
      </c>
      <c r="X86" s="64"/>
      <c r="Y86" s="80" t="s">
        <v>308</v>
      </c>
    </row>
    <row r="87" spans="1:25">
      <c r="A87" s="16"/>
      <c r="B87" s="79"/>
      <c r="C87" s="37"/>
      <c r="D87" s="37"/>
      <c r="E87" s="38"/>
      <c r="F87" s="38"/>
      <c r="G87" s="64"/>
      <c r="H87" s="64"/>
      <c r="I87" s="80"/>
      <c r="J87" s="38"/>
      <c r="K87" s="64"/>
      <c r="L87" s="64"/>
      <c r="M87" s="38"/>
      <c r="N87" s="38"/>
      <c r="O87" s="64"/>
      <c r="P87" s="64"/>
      <c r="Q87" s="38"/>
      <c r="R87" s="38"/>
      <c r="S87" s="37"/>
      <c r="T87" s="37"/>
      <c r="U87" s="38"/>
      <c r="V87" s="38"/>
      <c r="W87" s="64"/>
      <c r="X87" s="64"/>
      <c r="Y87" s="80"/>
    </row>
    <row r="88" spans="1:25">
      <c r="A88" s="16"/>
      <c r="B88" s="40" t="s">
        <v>80</v>
      </c>
      <c r="C88" s="41">
        <v>9727</v>
      </c>
      <c r="D88" s="41"/>
      <c r="E88" s="43"/>
      <c r="F88" s="43"/>
      <c r="G88" s="91" t="s">
        <v>313</v>
      </c>
      <c r="H88" s="91"/>
      <c r="I88" s="90" t="s">
        <v>308</v>
      </c>
      <c r="J88" s="43"/>
      <c r="K88" s="91" t="s">
        <v>306</v>
      </c>
      <c r="L88" s="91"/>
      <c r="M88" s="43"/>
      <c r="N88" s="43"/>
      <c r="O88" s="91" t="s">
        <v>306</v>
      </c>
      <c r="P88" s="91"/>
      <c r="Q88" s="43"/>
      <c r="R88" s="43"/>
      <c r="S88" s="41">
        <v>9727</v>
      </c>
      <c r="T88" s="41"/>
      <c r="U88" s="43"/>
      <c r="V88" s="43"/>
      <c r="W88" s="91" t="s">
        <v>313</v>
      </c>
      <c r="X88" s="91"/>
      <c r="Y88" s="90" t="s">
        <v>308</v>
      </c>
    </row>
    <row r="89" spans="1:25" ht="15.75" thickBot="1">
      <c r="A89" s="16"/>
      <c r="B89" s="40"/>
      <c r="C89" s="42"/>
      <c r="D89" s="42"/>
      <c r="E89" s="44"/>
      <c r="F89" s="43"/>
      <c r="G89" s="107"/>
      <c r="H89" s="107"/>
      <c r="I89" s="115"/>
      <c r="J89" s="43"/>
      <c r="K89" s="107"/>
      <c r="L89" s="107"/>
      <c r="M89" s="44"/>
      <c r="N89" s="43"/>
      <c r="O89" s="107"/>
      <c r="P89" s="107"/>
      <c r="Q89" s="44"/>
      <c r="R89" s="43"/>
      <c r="S89" s="42"/>
      <c r="T89" s="42"/>
      <c r="U89" s="44"/>
      <c r="V89" s="43"/>
      <c r="W89" s="107"/>
      <c r="X89" s="107"/>
      <c r="Y89" s="115"/>
    </row>
    <row r="90" spans="1:25">
      <c r="A90" s="16"/>
      <c r="B90" s="79" t="s">
        <v>136</v>
      </c>
      <c r="C90" s="108" t="s">
        <v>277</v>
      </c>
      <c r="D90" s="47">
        <v>126804</v>
      </c>
      <c r="E90" s="49"/>
      <c r="F90" s="38"/>
      <c r="G90" s="108" t="s">
        <v>277</v>
      </c>
      <c r="H90" s="109" t="s">
        <v>343</v>
      </c>
      <c r="I90" s="108" t="s">
        <v>308</v>
      </c>
      <c r="J90" s="38"/>
      <c r="K90" s="108" t="s">
        <v>277</v>
      </c>
      <c r="L90" s="47">
        <v>12979</v>
      </c>
      <c r="M90" s="49"/>
      <c r="N90" s="38"/>
      <c r="O90" s="108" t="s">
        <v>277</v>
      </c>
      <c r="P90" s="109" t="s">
        <v>342</v>
      </c>
      <c r="Q90" s="108" t="s">
        <v>308</v>
      </c>
      <c r="R90" s="38"/>
      <c r="S90" s="108" t="s">
        <v>277</v>
      </c>
      <c r="T90" s="47">
        <v>139783</v>
      </c>
      <c r="U90" s="49"/>
      <c r="V90" s="38"/>
      <c r="W90" s="108" t="s">
        <v>277</v>
      </c>
      <c r="X90" s="109" t="s">
        <v>316</v>
      </c>
      <c r="Y90" s="108" t="s">
        <v>308</v>
      </c>
    </row>
    <row r="91" spans="1:25" ht="15.75" thickBot="1">
      <c r="A91" s="16"/>
      <c r="B91" s="79"/>
      <c r="C91" s="82"/>
      <c r="D91" s="48"/>
      <c r="E91" s="50"/>
      <c r="F91" s="38"/>
      <c r="G91" s="82"/>
      <c r="H91" s="84"/>
      <c r="I91" s="82"/>
      <c r="J91" s="38"/>
      <c r="K91" s="82"/>
      <c r="L91" s="48"/>
      <c r="M91" s="50"/>
      <c r="N91" s="38"/>
      <c r="O91" s="82"/>
      <c r="P91" s="84"/>
      <c r="Q91" s="82"/>
      <c r="R91" s="38"/>
      <c r="S91" s="82"/>
      <c r="T91" s="48"/>
      <c r="U91" s="50"/>
      <c r="V91" s="38"/>
      <c r="W91" s="82"/>
      <c r="X91" s="84"/>
      <c r="Y91" s="82"/>
    </row>
    <row r="92" spans="1:25" ht="15.75" thickTop="1">
      <c r="A92" s="16"/>
      <c r="B92" s="12"/>
      <c r="C92" s="57"/>
      <c r="D92" s="57"/>
      <c r="E92" s="57"/>
      <c r="F92" s="12"/>
      <c r="G92" s="57"/>
      <c r="H92" s="57"/>
      <c r="I92" s="57"/>
      <c r="J92" s="12"/>
      <c r="K92" s="57"/>
      <c r="L92" s="57"/>
      <c r="M92" s="57"/>
      <c r="N92" s="12"/>
      <c r="O92" s="57"/>
      <c r="P92" s="57"/>
      <c r="Q92" s="57"/>
      <c r="R92" s="12"/>
      <c r="S92" s="57"/>
      <c r="T92" s="57"/>
      <c r="U92" s="57"/>
      <c r="V92" s="12"/>
      <c r="W92" s="57"/>
      <c r="X92" s="57"/>
      <c r="Y92" s="57"/>
    </row>
    <row r="93" spans="1:25" ht="15.75" thickBot="1">
      <c r="A93" s="16"/>
      <c r="B93" s="18"/>
      <c r="C93" s="33" t="s">
        <v>317</v>
      </c>
      <c r="D93" s="33"/>
      <c r="E93" s="33"/>
      <c r="F93" s="33"/>
      <c r="G93" s="33"/>
      <c r="H93" s="33"/>
      <c r="I93" s="33"/>
      <c r="J93" s="33"/>
      <c r="K93" s="33"/>
      <c r="L93" s="33"/>
      <c r="M93" s="33"/>
      <c r="N93" s="33"/>
      <c r="O93" s="33"/>
      <c r="P93" s="33"/>
      <c r="Q93" s="33"/>
      <c r="R93" s="33"/>
      <c r="S93" s="33"/>
      <c r="T93" s="33"/>
      <c r="U93" s="33"/>
      <c r="V93" s="33"/>
      <c r="W93" s="33"/>
      <c r="X93" s="33"/>
      <c r="Y93" s="33"/>
    </row>
    <row r="94" spans="1:25" ht="15.75" thickBot="1">
      <c r="A94" s="16"/>
      <c r="B94" s="18"/>
      <c r="C94" s="34" t="s">
        <v>338</v>
      </c>
      <c r="D94" s="34"/>
      <c r="E94" s="34"/>
      <c r="F94" s="34"/>
      <c r="G94" s="34"/>
      <c r="H94" s="34"/>
      <c r="I94" s="34"/>
      <c r="J94" s="12"/>
      <c r="K94" s="34" t="s">
        <v>339</v>
      </c>
      <c r="L94" s="34"/>
      <c r="M94" s="34"/>
      <c r="N94" s="34"/>
      <c r="O94" s="34"/>
      <c r="P94" s="34"/>
      <c r="Q94" s="34"/>
      <c r="R94" s="12"/>
      <c r="S94" s="34" t="s">
        <v>136</v>
      </c>
      <c r="T94" s="34"/>
      <c r="U94" s="34"/>
      <c r="V94" s="34"/>
      <c r="W94" s="34"/>
      <c r="X94" s="34"/>
      <c r="Y94" s="34"/>
    </row>
    <row r="95" spans="1:25" ht="15.75" thickBot="1">
      <c r="A95" s="16"/>
      <c r="B95" s="18"/>
      <c r="C95" s="34" t="s">
        <v>340</v>
      </c>
      <c r="D95" s="34"/>
      <c r="E95" s="34"/>
      <c r="F95" s="12"/>
      <c r="G95" s="34" t="s">
        <v>302</v>
      </c>
      <c r="H95" s="34"/>
      <c r="I95" s="34"/>
      <c r="J95" s="12"/>
      <c r="K95" s="34" t="s">
        <v>340</v>
      </c>
      <c r="L95" s="34"/>
      <c r="M95" s="34"/>
      <c r="N95" s="12"/>
      <c r="O95" s="34" t="s">
        <v>302</v>
      </c>
      <c r="P95" s="34"/>
      <c r="Q95" s="34"/>
      <c r="R95" s="12"/>
      <c r="S95" s="34" t="s">
        <v>340</v>
      </c>
      <c r="T95" s="34"/>
      <c r="U95" s="34"/>
      <c r="V95" s="12"/>
      <c r="W95" s="34" t="s">
        <v>302</v>
      </c>
      <c r="X95" s="34"/>
      <c r="Y95" s="34"/>
    </row>
    <row r="96" spans="1:25">
      <c r="A96" s="16"/>
      <c r="B96" s="18"/>
      <c r="C96" s="35" t="s">
        <v>292</v>
      </c>
      <c r="D96" s="35"/>
      <c r="E96" s="35"/>
      <c r="F96" s="35"/>
      <c r="G96" s="35"/>
      <c r="H96" s="35"/>
      <c r="I96" s="35"/>
      <c r="J96" s="35"/>
      <c r="K96" s="35"/>
      <c r="L96" s="35"/>
      <c r="M96" s="35"/>
      <c r="N96" s="35"/>
      <c r="O96" s="35"/>
      <c r="P96" s="35"/>
      <c r="Q96" s="35"/>
      <c r="R96" s="35"/>
      <c r="S96" s="35"/>
      <c r="T96" s="35"/>
      <c r="U96" s="35"/>
      <c r="V96" s="35"/>
      <c r="W96" s="35"/>
      <c r="X96" s="35"/>
      <c r="Y96" s="35"/>
    </row>
    <row r="97" spans="1:25">
      <c r="A97" s="16"/>
      <c r="B97" s="79" t="s">
        <v>309</v>
      </c>
      <c r="C97" s="36" t="s">
        <v>277</v>
      </c>
      <c r="D97" s="39">
        <v>44491</v>
      </c>
      <c r="E97" s="38"/>
      <c r="F97" s="38"/>
      <c r="G97" s="36" t="s">
        <v>277</v>
      </c>
      <c r="H97" s="67" t="s">
        <v>318</v>
      </c>
      <c r="I97" s="36" t="s">
        <v>308</v>
      </c>
      <c r="J97" s="38"/>
      <c r="K97" s="36" t="s">
        <v>277</v>
      </c>
      <c r="L97" s="67" t="s">
        <v>306</v>
      </c>
      <c r="M97" s="38"/>
      <c r="N97" s="38"/>
      <c r="O97" s="36" t="s">
        <v>277</v>
      </c>
      <c r="P97" s="67" t="s">
        <v>306</v>
      </c>
      <c r="Q97" s="38"/>
      <c r="R97" s="38"/>
      <c r="S97" s="36" t="s">
        <v>277</v>
      </c>
      <c r="T97" s="39">
        <v>44491</v>
      </c>
      <c r="U97" s="38"/>
      <c r="V97" s="38"/>
      <c r="W97" s="36" t="s">
        <v>277</v>
      </c>
      <c r="X97" s="67" t="s">
        <v>318</v>
      </c>
      <c r="Y97" s="36" t="s">
        <v>308</v>
      </c>
    </row>
    <row r="98" spans="1:25">
      <c r="A98" s="16"/>
      <c r="B98" s="79"/>
      <c r="C98" s="36"/>
      <c r="D98" s="39"/>
      <c r="E98" s="38"/>
      <c r="F98" s="38"/>
      <c r="G98" s="36"/>
      <c r="H98" s="67"/>
      <c r="I98" s="36"/>
      <c r="J98" s="38"/>
      <c r="K98" s="36"/>
      <c r="L98" s="67"/>
      <c r="M98" s="38"/>
      <c r="N98" s="38"/>
      <c r="O98" s="36"/>
      <c r="P98" s="67"/>
      <c r="Q98" s="38"/>
      <c r="R98" s="38"/>
      <c r="S98" s="36"/>
      <c r="T98" s="39"/>
      <c r="U98" s="38"/>
      <c r="V98" s="38"/>
      <c r="W98" s="36"/>
      <c r="X98" s="67"/>
      <c r="Y98" s="36"/>
    </row>
    <row r="99" spans="1:25">
      <c r="A99" s="16"/>
      <c r="B99" s="40" t="s">
        <v>80</v>
      </c>
      <c r="C99" s="45">
        <v>1062</v>
      </c>
      <c r="D99" s="45"/>
      <c r="E99" s="43"/>
      <c r="F99" s="43"/>
      <c r="G99" s="95" t="s">
        <v>319</v>
      </c>
      <c r="H99" s="95"/>
      <c r="I99" s="94" t="s">
        <v>308</v>
      </c>
      <c r="J99" s="43"/>
      <c r="K99" s="95" t="s">
        <v>306</v>
      </c>
      <c r="L99" s="95"/>
      <c r="M99" s="43"/>
      <c r="N99" s="43"/>
      <c r="O99" s="95" t="s">
        <v>306</v>
      </c>
      <c r="P99" s="95"/>
      <c r="Q99" s="43"/>
      <c r="R99" s="43"/>
      <c r="S99" s="45">
        <v>1062</v>
      </c>
      <c r="T99" s="45"/>
      <c r="U99" s="43"/>
      <c r="V99" s="43"/>
      <c r="W99" s="95" t="s">
        <v>319</v>
      </c>
      <c r="X99" s="95"/>
      <c r="Y99" s="94" t="s">
        <v>308</v>
      </c>
    </row>
    <row r="100" spans="1:25" ht="15.75" thickBot="1">
      <c r="A100" s="16"/>
      <c r="B100" s="40"/>
      <c r="C100" s="46"/>
      <c r="D100" s="46"/>
      <c r="E100" s="44"/>
      <c r="F100" s="43"/>
      <c r="G100" s="112"/>
      <c r="H100" s="112"/>
      <c r="I100" s="116"/>
      <c r="J100" s="43"/>
      <c r="K100" s="112"/>
      <c r="L100" s="112"/>
      <c r="M100" s="44"/>
      <c r="N100" s="43"/>
      <c r="O100" s="112"/>
      <c r="P100" s="112"/>
      <c r="Q100" s="44"/>
      <c r="R100" s="43"/>
      <c r="S100" s="46"/>
      <c r="T100" s="46"/>
      <c r="U100" s="44"/>
      <c r="V100" s="43"/>
      <c r="W100" s="112"/>
      <c r="X100" s="112"/>
      <c r="Y100" s="116"/>
    </row>
    <row r="101" spans="1:25">
      <c r="A101" s="16"/>
      <c r="B101" s="79" t="s">
        <v>136</v>
      </c>
      <c r="C101" s="113" t="s">
        <v>277</v>
      </c>
      <c r="D101" s="51">
        <v>45553</v>
      </c>
      <c r="E101" s="49"/>
      <c r="F101" s="38"/>
      <c r="G101" s="113" t="s">
        <v>277</v>
      </c>
      <c r="H101" s="114" t="s">
        <v>320</v>
      </c>
      <c r="I101" s="113" t="s">
        <v>308</v>
      </c>
      <c r="J101" s="38"/>
      <c r="K101" s="113" t="s">
        <v>277</v>
      </c>
      <c r="L101" s="114" t="s">
        <v>306</v>
      </c>
      <c r="M101" s="49"/>
      <c r="N101" s="38"/>
      <c r="O101" s="113" t="s">
        <v>277</v>
      </c>
      <c r="P101" s="114" t="s">
        <v>306</v>
      </c>
      <c r="Q101" s="49"/>
      <c r="R101" s="38"/>
      <c r="S101" s="113" t="s">
        <v>277</v>
      </c>
      <c r="T101" s="51">
        <v>45553</v>
      </c>
      <c r="U101" s="49"/>
      <c r="V101" s="38"/>
      <c r="W101" s="113" t="s">
        <v>277</v>
      </c>
      <c r="X101" s="114" t="s">
        <v>320</v>
      </c>
      <c r="Y101" s="113" t="s">
        <v>308</v>
      </c>
    </row>
    <row r="102" spans="1:25" ht="15.75" thickBot="1">
      <c r="A102" s="16"/>
      <c r="B102" s="79"/>
      <c r="C102" s="87"/>
      <c r="D102" s="52"/>
      <c r="E102" s="50"/>
      <c r="F102" s="38"/>
      <c r="G102" s="87"/>
      <c r="H102" s="89"/>
      <c r="I102" s="87"/>
      <c r="J102" s="38"/>
      <c r="K102" s="87"/>
      <c r="L102" s="89"/>
      <c r="M102" s="50"/>
      <c r="N102" s="38"/>
      <c r="O102" s="87"/>
      <c r="P102" s="89"/>
      <c r="Q102" s="50"/>
      <c r="R102" s="38"/>
      <c r="S102" s="87"/>
      <c r="T102" s="52"/>
      <c r="U102" s="50"/>
      <c r="V102" s="38"/>
      <c r="W102" s="87"/>
      <c r="X102" s="89"/>
      <c r="Y102" s="87"/>
    </row>
    <row r="103" spans="1:25" ht="15.75" thickTop="1"/>
  </sheetData>
  <mergeCells count="484">
    <mergeCell ref="A74:A102"/>
    <mergeCell ref="B74:Y74"/>
    <mergeCell ref="B75:Y75"/>
    <mergeCell ref="Y101:Y102"/>
    <mergeCell ref="A1:A2"/>
    <mergeCell ref="B1:Y1"/>
    <mergeCell ref="B2:Y2"/>
    <mergeCell ref="B3:Y3"/>
    <mergeCell ref="A4:A39"/>
    <mergeCell ref="B4:Y4"/>
    <mergeCell ref="A40:A59"/>
    <mergeCell ref="B40:Y40"/>
    <mergeCell ref="A60:A73"/>
    <mergeCell ref="S101:S102"/>
    <mergeCell ref="T101:T102"/>
    <mergeCell ref="U101:U102"/>
    <mergeCell ref="V101:V102"/>
    <mergeCell ref="W101:W102"/>
    <mergeCell ref="X101:X102"/>
    <mergeCell ref="M101:M102"/>
    <mergeCell ref="N101:N102"/>
    <mergeCell ref="O101:O102"/>
    <mergeCell ref="P101:P102"/>
    <mergeCell ref="Q101:Q102"/>
    <mergeCell ref="R101:R102"/>
    <mergeCell ref="G101:G102"/>
    <mergeCell ref="H101:H102"/>
    <mergeCell ref="I101:I102"/>
    <mergeCell ref="J101:J102"/>
    <mergeCell ref="K101:K102"/>
    <mergeCell ref="L101:L102"/>
    <mergeCell ref="S99:T100"/>
    <mergeCell ref="U99:U100"/>
    <mergeCell ref="V99:V100"/>
    <mergeCell ref="W99:X100"/>
    <mergeCell ref="Y99:Y100"/>
    <mergeCell ref="B101:B102"/>
    <mergeCell ref="C101:C102"/>
    <mergeCell ref="D101:D102"/>
    <mergeCell ref="E101:E102"/>
    <mergeCell ref="F101:F102"/>
    <mergeCell ref="K99:L100"/>
    <mergeCell ref="M99:M100"/>
    <mergeCell ref="N99:N100"/>
    <mergeCell ref="O99:P100"/>
    <mergeCell ref="Q99:Q100"/>
    <mergeCell ref="R99:R100"/>
    <mergeCell ref="W97:W98"/>
    <mergeCell ref="X97:X98"/>
    <mergeCell ref="Y97:Y98"/>
    <mergeCell ref="B99:B100"/>
    <mergeCell ref="C99:D100"/>
    <mergeCell ref="E99:E100"/>
    <mergeCell ref="F99:F100"/>
    <mergeCell ref="G99:H100"/>
    <mergeCell ref="I99:I100"/>
    <mergeCell ref="J99:J100"/>
    <mergeCell ref="Q97:Q98"/>
    <mergeCell ref="R97:R98"/>
    <mergeCell ref="S97:S98"/>
    <mergeCell ref="T97:T98"/>
    <mergeCell ref="U97:U98"/>
    <mergeCell ref="V97:V98"/>
    <mergeCell ref="K97:K98"/>
    <mergeCell ref="L97:L98"/>
    <mergeCell ref="M97:M98"/>
    <mergeCell ref="N97:N98"/>
    <mergeCell ref="O97:O98"/>
    <mergeCell ref="P97:P98"/>
    <mergeCell ref="C96:Y96"/>
    <mergeCell ref="B97:B98"/>
    <mergeCell ref="C97:C98"/>
    <mergeCell ref="D97:D98"/>
    <mergeCell ref="E97:E98"/>
    <mergeCell ref="F97:F98"/>
    <mergeCell ref="G97:G98"/>
    <mergeCell ref="H97:H98"/>
    <mergeCell ref="I97:I98"/>
    <mergeCell ref="J97:J98"/>
    <mergeCell ref="C93:Y93"/>
    <mergeCell ref="C94:I94"/>
    <mergeCell ref="K94:Q94"/>
    <mergeCell ref="S94:Y94"/>
    <mergeCell ref="C95:E95"/>
    <mergeCell ref="G95:I95"/>
    <mergeCell ref="K95:M95"/>
    <mergeCell ref="O95:Q95"/>
    <mergeCell ref="S95:U95"/>
    <mergeCell ref="W95:Y95"/>
    <mergeCell ref="C92:E92"/>
    <mergeCell ref="G92:I92"/>
    <mergeCell ref="K92:M92"/>
    <mergeCell ref="O92:Q92"/>
    <mergeCell ref="S92:U92"/>
    <mergeCell ref="W92:Y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U84:U85"/>
    <mergeCell ref="V84:V85"/>
    <mergeCell ref="W84:X85"/>
    <mergeCell ref="Y84:Y85"/>
    <mergeCell ref="B86:B87"/>
    <mergeCell ref="C86:D87"/>
    <mergeCell ref="E86:E87"/>
    <mergeCell ref="F86:F87"/>
    <mergeCell ref="G86:H87"/>
    <mergeCell ref="I86:I87"/>
    <mergeCell ref="O84:O85"/>
    <mergeCell ref="P84:P85"/>
    <mergeCell ref="Q84:Q85"/>
    <mergeCell ref="R84:R85"/>
    <mergeCell ref="S84:S85"/>
    <mergeCell ref="T84:T85"/>
    <mergeCell ref="I84:I85"/>
    <mergeCell ref="J84:J85"/>
    <mergeCell ref="K84:K85"/>
    <mergeCell ref="L84:L85"/>
    <mergeCell ref="M84:M85"/>
    <mergeCell ref="N84:N85"/>
    <mergeCell ref="V82:V83"/>
    <mergeCell ref="W82:X83"/>
    <mergeCell ref="Y82:Y83"/>
    <mergeCell ref="B84:B85"/>
    <mergeCell ref="C84:C85"/>
    <mergeCell ref="D84:D85"/>
    <mergeCell ref="E84:E85"/>
    <mergeCell ref="F84:F85"/>
    <mergeCell ref="G84:G85"/>
    <mergeCell ref="H84:H85"/>
    <mergeCell ref="P82:P83"/>
    <mergeCell ref="Q82:Q83"/>
    <mergeCell ref="R82:R83"/>
    <mergeCell ref="S82:S83"/>
    <mergeCell ref="T82:T83"/>
    <mergeCell ref="U82:U83"/>
    <mergeCell ref="J82:J83"/>
    <mergeCell ref="K82:K83"/>
    <mergeCell ref="L82:L83"/>
    <mergeCell ref="M82:M83"/>
    <mergeCell ref="N82:N83"/>
    <mergeCell ref="O82:O83"/>
    <mergeCell ref="W80:Y80"/>
    <mergeCell ref="C81:Y81"/>
    <mergeCell ref="B82:B83"/>
    <mergeCell ref="C82:C83"/>
    <mergeCell ref="D82:D83"/>
    <mergeCell ref="E82:E83"/>
    <mergeCell ref="F82:F83"/>
    <mergeCell ref="G82:G83"/>
    <mergeCell ref="H82:H83"/>
    <mergeCell ref="I82:I83"/>
    <mergeCell ref="B76:Y76"/>
    <mergeCell ref="C78:Y78"/>
    <mergeCell ref="C79:I79"/>
    <mergeCell ref="K79:Q79"/>
    <mergeCell ref="S79:Y79"/>
    <mergeCell ref="C80:E80"/>
    <mergeCell ref="G80:I80"/>
    <mergeCell ref="K80:M80"/>
    <mergeCell ref="O80:Q80"/>
    <mergeCell ref="S80:U80"/>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B68:B69"/>
    <mergeCell ref="C68:D69"/>
    <mergeCell ref="E68:E69"/>
    <mergeCell ref="F68:F69"/>
    <mergeCell ref="G68:H69"/>
    <mergeCell ref="I68:I69"/>
    <mergeCell ref="C65:I65"/>
    <mergeCell ref="B66:B67"/>
    <mergeCell ref="C66:C67"/>
    <mergeCell ref="D66:D67"/>
    <mergeCell ref="E66:E67"/>
    <mergeCell ref="F66:F67"/>
    <mergeCell ref="G66:G67"/>
    <mergeCell ref="H66:H67"/>
    <mergeCell ref="I66:I67"/>
    <mergeCell ref="H58:H59"/>
    <mergeCell ref="I58:I59"/>
    <mergeCell ref="B61:I61"/>
    <mergeCell ref="C63:I63"/>
    <mergeCell ref="C64:E64"/>
    <mergeCell ref="G64:I64"/>
    <mergeCell ref="B60:Y60"/>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B44:B45"/>
    <mergeCell ref="C44:E45"/>
    <mergeCell ref="F44:F45"/>
    <mergeCell ref="G44:I44"/>
    <mergeCell ref="G45:I45"/>
    <mergeCell ref="C46:I46"/>
    <mergeCell ref="N38:N39"/>
    <mergeCell ref="O38:O39"/>
    <mergeCell ref="P38:P39"/>
    <mergeCell ref="Q38:Q39"/>
    <mergeCell ref="B41:I41"/>
    <mergeCell ref="C43:I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O27:Q27"/>
    <mergeCell ref="C28:Q28"/>
    <mergeCell ref="C29:E29"/>
    <mergeCell ref="G29:I29"/>
    <mergeCell ref="K29:M29"/>
    <mergeCell ref="O29:Q29"/>
    <mergeCell ref="C25:Q25"/>
    <mergeCell ref="B26:B27"/>
    <mergeCell ref="C26:E26"/>
    <mergeCell ref="C27:E27"/>
    <mergeCell ref="F26:F27"/>
    <mergeCell ref="G26:I27"/>
    <mergeCell ref="J26:J27"/>
    <mergeCell ref="K26:M27"/>
    <mergeCell ref="N26:N27"/>
    <mergeCell ref="O26:Q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8:Q8"/>
    <mergeCell ref="O9:Q9"/>
    <mergeCell ref="C10:Q10"/>
    <mergeCell ref="C11:E11"/>
    <mergeCell ref="G11:I11"/>
    <mergeCell ref="K11:M11"/>
    <mergeCell ref="O11:Q11"/>
    <mergeCell ref="B5:Q5"/>
    <mergeCell ref="C7:Q7"/>
    <mergeCell ref="B8:B9"/>
    <mergeCell ref="C8:E8"/>
    <mergeCell ref="C9:E9"/>
    <mergeCell ref="F8:F9"/>
    <mergeCell ref="G8:I9"/>
    <mergeCell ref="J8:J9"/>
    <mergeCell ref="K8:M9"/>
    <mergeCell ref="N8: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0"/>
  <sheetViews>
    <sheetView showGridLines="0" workbookViewId="0"/>
  </sheetViews>
  <sheetFormatPr defaultRowHeight="15"/>
  <cols>
    <col min="1" max="3" width="36.5703125" bestFit="1" customWidth="1"/>
    <col min="4" max="4" width="14.140625" customWidth="1"/>
    <col min="5" max="5" width="15" customWidth="1"/>
    <col min="6" max="6" width="19" customWidth="1"/>
    <col min="7" max="7" width="2" customWidth="1"/>
    <col min="8" max="8" width="18" customWidth="1"/>
    <col min="9" max="9" width="14.140625" customWidth="1"/>
    <col min="10" max="10" width="15" customWidth="1"/>
    <col min="11" max="11" width="19" customWidth="1"/>
    <col min="12" max="12" width="6.5703125" customWidth="1"/>
    <col min="13" max="13" width="1.5703125" customWidth="1"/>
    <col min="14" max="14" width="9.28515625" customWidth="1"/>
    <col min="15" max="15" width="3.140625" customWidth="1"/>
    <col min="16" max="16" width="12" customWidth="1"/>
    <col min="17" max="17" width="2.28515625" customWidth="1"/>
    <col min="18" max="18" width="9.28515625" customWidth="1"/>
    <col min="19" max="19" width="2.85546875" customWidth="1"/>
    <col min="20" max="20" width="11" customWidth="1"/>
    <col min="21" max="21" width="2.140625" customWidth="1"/>
    <col min="22" max="22" width="9.28515625" customWidth="1"/>
    <col min="23" max="23" width="2" customWidth="1"/>
    <col min="24" max="24" width="7.5703125" customWidth="1"/>
    <col min="25" max="25" width="1.5703125" customWidth="1"/>
    <col min="26" max="26" width="9.28515625" customWidth="1"/>
    <col min="27" max="27" width="2" customWidth="1"/>
    <col min="28" max="28" width="7.5703125" customWidth="1"/>
    <col min="29" max="29" width="1.5703125" customWidth="1"/>
  </cols>
  <sheetData>
    <row r="1" spans="1:29" ht="15" customHeight="1">
      <c r="A1" s="7" t="s">
        <v>70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349</v>
      </c>
      <c r="B3" s="98"/>
      <c r="C3" s="98"/>
      <c r="D3" s="98"/>
      <c r="E3" s="98"/>
      <c r="F3" s="98"/>
      <c r="G3" s="98"/>
      <c r="H3" s="98"/>
      <c r="I3" s="98"/>
      <c r="J3" s="98"/>
      <c r="K3" s="98"/>
      <c r="L3" s="98"/>
      <c r="M3" s="98"/>
      <c r="N3" s="98"/>
      <c r="O3" s="98"/>
      <c r="P3" s="98"/>
      <c r="Q3" s="98"/>
      <c r="R3" s="98"/>
      <c r="S3" s="98"/>
      <c r="T3" s="98"/>
      <c r="U3" s="98"/>
      <c r="V3" s="98"/>
      <c r="W3" s="98"/>
      <c r="X3" s="98"/>
      <c r="Y3" s="98"/>
      <c r="Z3" s="98"/>
      <c r="AA3" s="98"/>
      <c r="AB3" s="98"/>
      <c r="AC3" s="98"/>
    </row>
    <row r="4" spans="1:29">
      <c r="A4" s="16" t="s">
        <v>708</v>
      </c>
      <c r="B4" s="43" t="s">
        <v>353</v>
      </c>
      <c r="C4" s="43"/>
      <c r="D4" s="43"/>
      <c r="E4" s="43"/>
      <c r="F4" s="43"/>
      <c r="G4" s="43"/>
      <c r="H4" s="43"/>
      <c r="I4" s="43"/>
      <c r="J4" s="43"/>
      <c r="K4" s="43"/>
      <c r="L4" s="43"/>
      <c r="M4" s="43"/>
      <c r="N4" s="43"/>
      <c r="O4" s="43"/>
      <c r="P4" s="43"/>
      <c r="Q4" s="43"/>
      <c r="R4" s="43"/>
      <c r="S4" s="43"/>
      <c r="T4" s="43"/>
      <c r="U4" s="43"/>
      <c r="V4" s="43"/>
      <c r="W4" s="43"/>
      <c r="X4" s="43"/>
      <c r="Y4" s="43"/>
      <c r="Z4" s="43"/>
      <c r="AA4" s="43"/>
      <c r="AB4" s="43"/>
      <c r="AC4" s="43"/>
    </row>
    <row r="5" spans="1:29">
      <c r="A5" s="16"/>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ht="15.75" thickBot="1">
      <c r="A6" s="16"/>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ht="15.75" thickBot="1">
      <c r="A7" s="16"/>
      <c r="B7" s="34" t="s">
        <v>354</v>
      </c>
      <c r="C7" s="34"/>
      <c r="D7" s="34"/>
      <c r="E7" s="34"/>
      <c r="F7" s="34"/>
      <c r="G7" s="34"/>
      <c r="H7" s="34"/>
      <c r="I7" s="34"/>
      <c r="J7" s="34"/>
      <c r="K7" s="34"/>
      <c r="L7" s="34"/>
      <c r="M7" s="34"/>
      <c r="N7" s="34"/>
      <c r="O7" s="34"/>
      <c r="P7" s="34"/>
      <c r="Q7" s="34"/>
      <c r="R7" s="34"/>
      <c r="S7" s="34"/>
      <c r="T7" s="34"/>
      <c r="U7" s="34"/>
      <c r="V7" s="34"/>
      <c r="W7" s="34"/>
      <c r="X7" s="34"/>
      <c r="Y7" s="34"/>
      <c r="Z7" s="34"/>
      <c r="AA7" s="34"/>
      <c r="AB7" s="34"/>
      <c r="AC7" s="34"/>
    </row>
    <row r="8" spans="1:29">
      <c r="A8" s="16"/>
      <c r="B8" s="121"/>
      <c r="C8" s="123" t="s">
        <v>355</v>
      </c>
      <c r="D8" s="123"/>
      <c r="E8" s="123"/>
      <c r="F8" s="73"/>
      <c r="G8" s="123" t="s">
        <v>355</v>
      </c>
      <c r="H8" s="123"/>
      <c r="I8" s="123"/>
      <c r="J8" s="73"/>
      <c r="K8" s="123" t="s">
        <v>357</v>
      </c>
      <c r="L8" s="123"/>
      <c r="M8" s="123"/>
      <c r="N8" s="73"/>
      <c r="O8" s="123" t="s">
        <v>359</v>
      </c>
      <c r="P8" s="123"/>
      <c r="Q8" s="123"/>
      <c r="R8" s="73"/>
      <c r="S8" s="123" t="s">
        <v>361</v>
      </c>
      <c r="T8" s="123"/>
      <c r="U8" s="123"/>
      <c r="V8" s="73"/>
      <c r="W8" s="123" t="s">
        <v>362</v>
      </c>
      <c r="X8" s="123"/>
      <c r="Y8" s="123"/>
      <c r="Z8" s="73"/>
      <c r="AA8" s="123" t="s">
        <v>136</v>
      </c>
      <c r="AB8" s="123"/>
      <c r="AC8" s="123"/>
    </row>
    <row r="9" spans="1:29" ht="15.75" thickBot="1">
      <c r="A9" s="16"/>
      <c r="B9" s="120"/>
      <c r="C9" s="124" t="s">
        <v>356</v>
      </c>
      <c r="D9" s="124"/>
      <c r="E9" s="124"/>
      <c r="F9" s="43"/>
      <c r="G9" s="124"/>
      <c r="H9" s="124"/>
      <c r="I9" s="124"/>
      <c r="J9" s="43"/>
      <c r="K9" s="124" t="s">
        <v>358</v>
      </c>
      <c r="L9" s="124"/>
      <c r="M9" s="124"/>
      <c r="N9" s="43"/>
      <c r="O9" s="124" t="s">
        <v>360</v>
      </c>
      <c r="P9" s="124"/>
      <c r="Q9" s="124"/>
      <c r="R9" s="43"/>
      <c r="S9" s="124"/>
      <c r="T9" s="124"/>
      <c r="U9" s="124"/>
      <c r="V9" s="43"/>
      <c r="W9" s="124"/>
      <c r="X9" s="124"/>
      <c r="Y9" s="124"/>
      <c r="Z9" s="43"/>
      <c r="AA9" s="124"/>
      <c r="AB9" s="124"/>
      <c r="AC9" s="124"/>
    </row>
    <row r="10" spans="1:29">
      <c r="A10" s="16"/>
      <c r="B10" s="117"/>
      <c r="C10" s="122" t="s">
        <v>292</v>
      </c>
      <c r="D10" s="122"/>
      <c r="E10" s="122"/>
      <c r="F10" s="122"/>
      <c r="G10" s="122"/>
      <c r="H10" s="122"/>
      <c r="I10" s="122"/>
      <c r="J10" s="122"/>
      <c r="K10" s="122"/>
      <c r="L10" s="122"/>
      <c r="M10" s="122"/>
      <c r="N10" s="122"/>
      <c r="O10" s="122"/>
      <c r="P10" s="122"/>
      <c r="Q10" s="122"/>
      <c r="R10" s="122"/>
      <c r="S10" s="122"/>
      <c r="T10" s="122"/>
      <c r="U10" s="122"/>
      <c r="V10" s="122"/>
      <c r="W10" s="122"/>
      <c r="X10" s="122"/>
      <c r="Y10" s="122"/>
      <c r="Z10" s="122"/>
      <c r="AA10" s="122"/>
      <c r="AB10" s="122"/>
      <c r="AC10" s="122"/>
    </row>
    <row r="11" spans="1:29">
      <c r="A11" s="16"/>
      <c r="B11" s="125" t="s">
        <v>363</v>
      </c>
      <c r="C11" s="126"/>
      <c r="D11" s="126"/>
      <c r="E11" s="126"/>
      <c r="F11" s="126"/>
      <c r="G11" s="126"/>
      <c r="H11" s="126"/>
      <c r="I11" s="126"/>
      <c r="J11" s="126"/>
      <c r="K11" s="126"/>
      <c r="L11" s="126"/>
      <c r="M11" s="126"/>
      <c r="N11" s="126"/>
      <c r="O11" s="126"/>
      <c r="P11" s="126"/>
      <c r="Q11" s="126"/>
      <c r="R11" s="126"/>
      <c r="S11" s="126"/>
      <c r="T11" s="126"/>
      <c r="U11" s="126"/>
      <c r="V11" s="126"/>
      <c r="W11" s="126"/>
      <c r="X11" s="126"/>
      <c r="Y11" s="126"/>
      <c r="Z11" s="126"/>
      <c r="AA11" s="126"/>
      <c r="AB11" s="126"/>
      <c r="AC11" s="126"/>
    </row>
    <row r="12" spans="1:29">
      <c r="A12" s="16"/>
      <c r="B12" s="125"/>
      <c r="C12" s="126"/>
      <c r="D12" s="126"/>
      <c r="E12" s="126"/>
      <c r="F12" s="126"/>
      <c r="G12" s="126"/>
      <c r="H12" s="126"/>
      <c r="I12" s="126"/>
      <c r="J12" s="126"/>
      <c r="K12" s="126"/>
      <c r="L12" s="126"/>
      <c r="M12" s="126"/>
      <c r="N12" s="126"/>
      <c r="O12" s="126"/>
      <c r="P12" s="126"/>
      <c r="Q12" s="126"/>
      <c r="R12" s="126"/>
      <c r="S12" s="126"/>
      <c r="T12" s="126"/>
      <c r="U12" s="126"/>
      <c r="V12" s="126"/>
      <c r="W12" s="126"/>
      <c r="X12" s="126"/>
      <c r="Y12" s="126"/>
      <c r="Z12" s="126"/>
      <c r="AA12" s="126"/>
      <c r="AB12" s="126"/>
      <c r="AC12" s="126"/>
    </row>
    <row r="13" spans="1:29">
      <c r="A13" s="16"/>
      <c r="B13" s="127" t="s">
        <v>364</v>
      </c>
      <c r="C13" s="128" t="s">
        <v>277</v>
      </c>
      <c r="D13" s="129">
        <v>11386</v>
      </c>
      <c r="E13" s="43"/>
      <c r="F13" s="43"/>
      <c r="G13" s="128" t="s">
        <v>277</v>
      </c>
      <c r="H13" s="130">
        <v>835</v>
      </c>
      <c r="I13" s="43"/>
      <c r="J13" s="43"/>
      <c r="K13" s="128" t="s">
        <v>277</v>
      </c>
      <c r="L13" s="129">
        <v>1559</v>
      </c>
      <c r="M13" s="43"/>
      <c r="N13" s="43"/>
      <c r="O13" s="128" t="s">
        <v>277</v>
      </c>
      <c r="P13" s="129">
        <v>2357</v>
      </c>
      <c r="Q13" s="43"/>
      <c r="R13" s="43"/>
      <c r="S13" s="128" t="s">
        <v>277</v>
      </c>
      <c r="T13" s="129">
        <v>1230</v>
      </c>
      <c r="U13" s="43"/>
      <c r="V13" s="43"/>
      <c r="W13" s="128" t="s">
        <v>277</v>
      </c>
      <c r="X13" s="130">
        <v>270</v>
      </c>
      <c r="Y13" s="43"/>
      <c r="Z13" s="43"/>
      <c r="AA13" s="128" t="s">
        <v>277</v>
      </c>
      <c r="AB13" s="129">
        <v>17637</v>
      </c>
      <c r="AC13" s="43"/>
    </row>
    <row r="14" spans="1:29">
      <c r="A14" s="16"/>
      <c r="B14" s="127"/>
      <c r="C14" s="128"/>
      <c r="D14" s="129"/>
      <c r="E14" s="43"/>
      <c r="F14" s="43"/>
      <c r="G14" s="128"/>
      <c r="H14" s="130"/>
      <c r="I14" s="43"/>
      <c r="J14" s="43"/>
      <c r="K14" s="128"/>
      <c r="L14" s="129"/>
      <c r="M14" s="43"/>
      <c r="N14" s="43"/>
      <c r="O14" s="128"/>
      <c r="P14" s="129"/>
      <c r="Q14" s="43"/>
      <c r="R14" s="43"/>
      <c r="S14" s="128"/>
      <c r="T14" s="129"/>
      <c r="U14" s="43"/>
      <c r="V14" s="43"/>
      <c r="W14" s="128"/>
      <c r="X14" s="130"/>
      <c r="Y14" s="43"/>
      <c r="Z14" s="43"/>
      <c r="AA14" s="128"/>
      <c r="AB14" s="129"/>
      <c r="AC14" s="43"/>
    </row>
    <row r="15" spans="1:29">
      <c r="A15" s="16"/>
      <c r="B15" s="118" t="s">
        <v>365</v>
      </c>
      <c r="C15" s="131" t="s">
        <v>366</v>
      </c>
      <c r="D15" s="131"/>
      <c r="E15" s="119" t="s">
        <v>308</v>
      </c>
      <c r="F15" s="22"/>
      <c r="G15" s="131" t="s">
        <v>367</v>
      </c>
      <c r="H15" s="131"/>
      <c r="I15" s="119" t="s">
        <v>308</v>
      </c>
      <c r="J15" s="22"/>
      <c r="K15" s="131" t="s">
        <v>368</v>
      </c>
      <c r="L15" s="131"/>
      <c r="M15" s="119" t="s">
        <v>308</v>
      </c>
      <c r="N15" s="22"/>
      <c r="O15" s="131" t="s">
        <v>369</v>
      </c>
      <c r="P15" s="131"/>
      <c r="Q15" s="119" t="s">
        <v>308</v>
      </c>
      <c r="R15" s="22"/>
      <c r="S15" s="131" t="s">
        <v>370</v>
      </c>
      <c r="T15" s="131"/>
      <c r="U15" s="119" t="s">
        <v>308</v>
      </c>
      <c r="V15" s="22"/>
      <c r="W15" s="131" t="s">
        <v>371</v>
      </c>
      <c r="X15" s="131"/>
      <c r="Y15" s="119" t="s">
        <v>308</v>
      </c>
      <c r="Z15" s="22"/>
      <c r="AA15" s="131" t="s">
        <v>372</v>
      </c>
      <c r="AB15" s="131"/>
      <c r="AC15" s="119" t="s">
        <v>308</v>
      </c>
    </row>
    <row r="16" spans="1:29">
      <c r="A16" s="16"/>
      <c r="B16" s="132" t="s">
        <v>373</v>
      </c>
      <c r="C16" s="130">
        <v>584</v>
      </c>
      <c r="D16" s="130"/>
      <c r="E16" s="43"/>
      <c r="F16" s="43"/>
      <c r="G16" s="130">
        <v>7</v>
      </c>
      <c r="H16" s="130"/>
      <c r="I16" s="43"/>
      <c r="J16" s="43"/>
      <c r="K16" s="130">
        <v>277</v>
      </c>
      <c r="L16" s="130"/>
      <c r="M16" s="43"/>
      <c r="N16" s="43"/>
      <c r="O16" s="130">
        <v>60</v>
      </c>
      <c r="P16" s="130"/>
      <c r="Q16" s="43"/>
      <c r="R16" s="43"/>
      <c r="S16" s="130">
        <v>276</v>
      </c>
      <c r="T16" s="130"/>
      <c r="U16" s="43"/>
      <c r="V16" s="43"/>
      <c r="W16" s="130">
        <v>49</v>
      </c>
      <c r="X16" s="130"/>
      <c r="Y16" s="43"/>
      <c r="Z16" s="43"/>
      <c r="AA16" s="129">
        <v>1253</v>
      </c>
      <c r="AB16" s="129"/>
      <c r="AC16" s="43"/>
    </row>
    <row r="17" spans="1:29">
      <c r="A17" s="16"/>
      <c r="B17" s="132"/>
      <c r="C17" s="130"/>
      <c r="D17" s="130"/>
      <c r="E17" s="43"/>
      <c r="F17" s="43"/>
      <c r="G17" s="130"/>
      <c r="H17" s="130"/>
      <c r="I17" s="43"/>
      <c r="J17" s="43"/>
      <c r="K17" s="130"/>
      <c r="L17" s="130"/>
      <c r="M17" s="43"/>
      <c r="N17" s="43"/>
      <c r="O17" s="130"/>
      <c r="P17" s="130"/>
      <c r="Q17" s="43"/>
      <c r="R17" s="43"/>
      <c r="S17" s="130"/>
      <c r="T17" s="130"/>
      <c r="U17" s="43"/>
      <c r="V17" s="43"/>
      <c r="W17" s="130"/>
      <c r="X17" s="130"/>
      <c r="Y17" s="43"/>
      <c r="Z17" s="43"/>
      <c r="AA17" s="129"/>
      <c r="AB17" s="129"/>
      <c r="AC17" s="43"/>
    </row>
    <row r="18" spans="1:29">
      <c r="A18" s="16"/>
      <c r="B18" s="133" t="s">
        <v>374</v>
      </c>
      <c r="C18" s="131" t="s">
        <v>375</v>
      </c>
      <c r="D18" s="131"/>
      <c r="E18" s="135" t="s">
        <v>308</v>
      </c>
      <c r="F18" s="38"/>
      <c r="G18" s="131" t="s">
        <v>376</v>
      </c>
      <c r="H18" s="131"/>
      <c r="I18" s="135" t="s">
        <v>308</v>
      </c>
      <c r="J18" s="38"/>
      <c r="K18" s="131">
        <v>281</v>
      </c>
      <c r="L18" s="131"/>
      <c r="M18" s="38"/>
      <c r="N18" s="38"/>
      <c r="O18" s="137">
        <v>2530</v>
      </c>
      <c r="P18" s="137"/>
      <c r="Q18" s="38"/>
      <c r="R18" s="38"/>
      <c r="S18" s="131">
        <v>660</v>
      </c>
      <c r="T18" s="131"/>
      <c r="U18" s="38"/>
      <c r="V18" s="38"/>
      <c r="W18" s="131">
        <v>158</v>
      </c>
      <c r="X18" s="131"/>
      <c r="Y18" s="38"/>
      <c r="Z18" s="38"/>
      <c r="AA18" s="137">
        <v>3350</v>
      </c>
      <c r="AB18" s="137"/>
      <c r="AC18" s="38"/>
    </row>
    <row r="19" spans="1:29" ht="15.75" thickBot="1">
      <c r="A19" s="16"/>
      <c r="B19" s="133"/>
      <c r="C19" s="134"/>
      <c r="D19" s="134"/>
      <c r="E19" s="136"/>
      <c r="F19" s="38"/>
      <c r="G19" s="134"/>
      <c r="H19" s="134"/>
      <c r="I19" s="136"/>
      <c r="J19" s="38"/>
      <c r="K19" s="134"/>
      <c r="L19" s="134"/>
      <c r="M19" s="66"/>
      <c r="N19" s="38"/>
      <c r="O19" s="138"/>
      <c r="P19" s="138"/>
      <c r="Q19" s="66"/>
      <c r="R19" s="38"/>
      <c r="S19" s="134"/>
      <c r="T19" s="134"/>
      <c r="U19" s="66"/>
      <c r="V19" s="38"/>
      <c r="W19" s="134"/>
      <c r="X19" s="134"/>
      <c r="Y19" s="66"/>
      <c r="Z19" s="38"/>
      <c r="AA19" s="138"/>
      <c r="AB19" s="138"/>
      <c r="AC19" s="66"/>
    </row>
    <row r="20" spans="1:29">
      <c r="A20" s="16"/>
      <c r="B20" s="127" t="s">
        <v>377</v>
      </c>
      <c r="C20" s="139" t="s">
        <v>277</v>
      </c>
      <c r="D20" s="141">
        <v>10462</v>
      </c>
      <c r="E20" s="73"/>
      <c r="F20" s="43"/>
      <c r="G20" s="139" t="s">
        <v>277</v>
      </c>
      <c r="H20" s="143">
        <v>476</v>
      </c>
      <c r="I20" s="73"/>
      <c r="J20" s="43"/>
      <c r="K20" s="139" t="s">
        <v>277</v>
      </c>
      <c r="L20" s="141">
        <v>1438</v>
      </c>
      <c r="M20" s="73"/>
      <c r="N20" s="43"/>
      <c r="O20" s="139" t="s">
        <v>277</v>
      </c>
      <c r="P20" s="141">
        <v>3508</v>
      </c>
      <c r="Q20" s="73"/>
      <c r="R20" s="43"/>
      <c r="S20" s="139" t="s">
        <v>277</v>
      </c>
      <c r="T20" s="141">
        <v>1611</v>
      </c>
      <c r="U20" s="73"/>
      <c r="V20" s="43"/>
      <c r="W20" s="139" t="s">
        <v>277</v>
      </c>
      <c r="X20" s="143">
        <v>296</v>
      </c>
      <c r="Y20" s="73"/>
      <c r="Z20" s="43"/>
      <c r="AA20" s="139" t="s">
        <v>277</v>
      </c>
      <c r="AB20" s="141">
        <v>17791</v>
      </c>
      <c r="AC20" s="73"/>
    </row>
    <row r="21" spans="1:29" ht="15.75" thickBot="1">
      <c r="A21" s="16"/>
      <c r="B21" s="127"/>
      <c r="C21" s="140"/>
      <c r="D21" s="142"/>
      <c r="E21" s="74"/>
      <c r="F21" s="43"/>
      <c r="G21" s="140"/>
      <c r="H21" s="144"/>
      <c r="I21" s="74"/>
      <c r="J21" s="43"/>
      <c r="K21" s="140"/>
      <c r="L21" s="142"/>
      <c r="M21" s="74"/>
      <c r="N21" s="43"/>
      <c r="O21" s="140"/>
      <c r="P21" s="142"/>
      <c r="Q21" s="74"/>
      <c r="R21" s="43"/>
      <c r="S21" s="140"/>
      <c r="T21" s="142"/>
      <c r="U21" s="74"/>
      <c r="V21" s="43"/>
      <c r="W21" s="140"/>
      <c r="X21" s="144"/>
      <c r="Y21" s="74"/>
      <c r="Z21" s="43"/>
      <c r="AA21" s="140"/>
      <c r="AB21" s="142"/>
      <c r="AC21" s="74"/>
    </row>
    <row r="22" spans="1:29" ht="15.75" thickTop="1">
      <c r="A22" s="16"/>
      <c r="B22" s="145"/>
      <c r="C22" s="147"/>
      <c r="D22" s="147"/>
      <c r="E22" s="147"/>
      <c r="F22" s="43"/>
      <c r="G22" s="147"/>
      <c r="H22" s="147"/>
      <c r="I22" s="147"/>
      <c r="J22" s="43"/>
      <c r="K22" s="147"/>
      <c r="L22" s="147"/>
      <c r="M22" s="147"/>
      <c r="N22" s="43"/>
      <c r="O22" s="147"/>
      <c r="P22" s="147"/>
      <c r="Q22" s="147"/>
      <c r="R22" s="43"/>
      <c r="S22" s="147"/>
      <c r="T22" s="147"/>
      <c r="U22" s="147"/>
      <c r="V22" s="43"/>
      <c r="W22" s="147"/>
      <c r="X22" s="147"/>
      <c r="Y22" s="147"/>
      <c r="Z22" s="43"/>
      <c r="AA22" s="147"/>
      <c r="AB22" s="147"/>
      <c r="AC22" s="147"/>
    </row>
    <row r="23" spans="1:29" ht="15.75" thickBot="1">
      <c r="A23" s="16"/>
      <c r="B23" s="146"/>
      <c r="C23" s="146"/>
      <c r="D23" s="146"/>
      <c r="E23" s="146"/>
      <c r="F23" s="44"/>
      <c r="G23" s="146"/>
      <c r="H23" s="146"/>
      <c r="I23" s="146"/>
      <c r="J23" s="44"/>
      <c r="K23" s="146"/>
      <c r="L23" s="146"/>
      <c r="M23" s="146"/>
      <c r="N23" s="44"/>
      <c r="O23" s="146"/>
      <c r="P23" s="146"/>
      <c r="Q23" s="146"/>
      <c r="R23" s="44"/>
      <c r="S23" s="146"/>
      <c r="T23" s="146"/>
      <c r="U23" s="146"/>
      <c r="V23" s="44"/>
      <c r="W23" s="146"/>
      <c r="X23" s="146"/>
      <c r="Y23" s="146"/>
      <c r="Z23" s="44"/>
      <c r="AA23" s="146"/>
      <c r="AB23" s="146"/>
      <c r="AC23" s="146"/>
    </row>
    <row r="24" spans="1:29" ht="15.75" thickBot="1">
      <c r="A24" s="16"/>
      <c r="B24" s="34" t="s">
        <v>378</v>
      </c>
      <c r="C24" s="34"/>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row>
    <row r="25" spans="1:29">
      <c r="A25" s="16"/>
      <c r="B25" s="121"/>
      <c r="C25" s="123" t="s">
        <v>355</v>
      </c>
      <c r="D25" s="123"/>
      <c r="E25" s="123"/>
      <c r="F25" s="73"/>
      <c r="G25" s="123" t="s">
        <v>355</v>
      </c>
      <c r="H25" s="123"/>
      <c r="I25" s="123"/>
      <c r="J25" s="73"/>
      <c r="K25" s="123" t="s">
        <v>357</v>
      </c>
      <c r="L25" s="123"/>
      <c r="M25" s="123"/>
      <c r="N25" s="73"/>
      <c r="O25" s="123" t="s">
        <v>359</v>
      </c>
      <c r="P25" s="123"/>
      <c r="Q25" s="123"/>
      <c r="R25" s="73"/>
      <c r="S25" s="123" t="s">
        <v>361</v>
      </c>
      <c r="T25" s="123"/>
      <c r="U25" s="123"/>
      <c r="V25" s="73"/>
      <c r="W25" s="123" t="s">
        <v>362</v>
      </c>
      <c r="X25" s="123"/>
      <c r="Y25" s="123"/>
      <c r="Z25" s="73"/>
      <c r="AA25" s="123" t="s">
        <v>136</v>
      </c>
      <c r="AB25" s="123"/>
      <c r="AC25" s="123"/>
    </row>
    <row r="26" spans="1:29">
      <c r="A26" s="16"/>
      <c r="B26" s="120"/>
      <c r="C26" s="122" t="s">
        <v>356</v>
      </c>
      <c r="D26" s="122"/>
      <c r="E26" s="122"/>
      <c r="F26" s="43"/>
      <c r="G26" s="122"/>
      <c r="H26" s="122"/>
      <c r="I26" s="122"/>
      <c r="J26" s="43"/>
      <c r="K26" s="122" t="s">
        <v>358</v>
      </c>
      <c r="L26" s="122"/>
      <c r="M26" s="122"/>
      <c r="N26" s="43"/>
      <c r="O26" s="122" t="s">
        <v>379</v>
      </c>
      <c r="P26" s="122"/>
      <c r="Q26" s="122"/>
      <c r="R26" s="43"/>
      <c r="S26" s="122"/>
      <c r="T26" s="122"/>
      <c r="U26" s="122"/>
      <c r="V26" s="43"/>
      <c r="W26" s="122"/>
      <c r="X26" s="122"/>
      <c r="Y26" s="122"/>
      <c r="Z26" s="43"/>
      <c r="AA26" s="122"/>
      <c r="AB26" s="122"/>
      <c r="AC26" s="122"/>
    </row>
    <row r="27" spans="1:29" ht="15.75" thickBot="1">
      <c r="A27" s="16"/>
      <c r="B27" s="120"/>
      <c r="C27" s="148"/>
      <c r="D27" s="148"/>
      <c r="E27" s="148"/>
      <c r="F27" s="43"/>
      <c r="G27" s="124"/>
      <c r="H27" s="124"/>
      <c r="I27" s="124"/>
      <c r="J27" s="43"/>
      <c r="K27" s="148"/>
      <c r="L27" s="148"/>
      <c r="M27" s="148"/>
      <c r="N27" s="43"/>
      <c r="O27" s="124" t="s">
        <v>77</v>
      </c>
      <c r="P27" s="124"/>
      <c r="Q27" s="124"/>
      <c r="R27" s="43"/>
      <c r="S27" s="124"/>
      <c r="T27" s="124"/>
      <c r="U27" s="124"/>
      <c r="V27" s="43"/>
      <c r="W27" s="124"/>
      <c r="X27" s="124"/>
      <c r="Y27" s="124"/>
      <c r="Z27" s="43"/>
      <c r="AA27" s="124"/>
      <c r="AB27" s="124"/>
      <c r="AC27" s="124"/>
    </row>
    <row r="28" spans="1:29">
      <c r="A28" s="16"/>
      <c r="B28" s="117"/>
      <c r="C28" s="122" t="s">
        <v>292</v>
      </c>
      <c r="D28" s="122"/>
      <c r="E28" s="122"/>
      <c r="F28" s="122"/>
      <c r="G28" s="122"/>
      <c r="H28" s="122"/>
      <c r="I28" s="122"/>
      <c r="J28" s="122"/>
      <c r="K28" s="122"/>
      <c r="L28" s="122"/>
      <c r="M28" s="122"/>
      <c r="N28" s="122"/>
      <c r="O28" s="122"/>
      <c r="P28" s="122"/>
      <c r="Q28" s="122"/>
      <c r="R28" s="122"/>
      <c r="S28" s="122"/>
      <c r="T28" s="122"/>
      <c r="U28" s="122"/>
      <c r="V28" s="122"/>
      <c r="W28" s="122"/>
      <c r="X28" s="122"/>
      <c r="Y28" s="122"/>
      <c r="Z28" s="122"/>
      <c r="AA28" s="122"/>
      <c r="AB28" s="122"/>
      <c r="AC28" s="122"/>
    </row>
    <row r="29" spans="1:29">
      <c r="A29" s="16"/>
      <c r="B29" s="125" t="s">
        <v>363</v>
      </c>
      <c r="C29" s="126"/>
      <c r="D29" s="126"/>
      <c r="E29" s="126"/>
      <c r="F29" s="126"/>
      <c r="G29" s="126"/>
      <c r="H29" s="126"/>
      <c r="I29" s="126"/>
      <c r="J29" s="126"/>
      <c r="K29" s="126"/>
      <c r="L29" s="126"/>
      <c r="M29" s="126"/>
      <c r="N29" s="126"/>
      <c r="O29" s="126"/>
      <c r="P29" s="126"/>
      <c r="Q29" s="126"/>
      <c r="R29" s="126"/>
      <c r="S29" s="126"/>
      <c r="T29" s="126"/>
      <c r="U29" s="126"/>
      <c r="V29" s="126"/>
      <c r="W29" s="126"/>
      <c r="X29" s="126"/>
      <c r="Y29" s="126"/>
      <c r="Z29" s="126"/>
      <c r="AA29" s="126"/>
      <c r="AB29" s="126"/>
      <c r="AC29" s="126"/>
    </row>
    <row r="30" spans="1:29">
      <c r="A30" s="16"/>
      <c r="B30" s="125"/>
      <c r="C30" s="126"/>
      <c r="D30" s="126"/>
      <c r="E30" s="126"/>
      <c r="F30" s="126"/>
      <c r="G30" s="126"/>
      <c r="H30" s="126"/>
      <c r="I30" s="126"/>
      <c r="J30" s="126"/>
      <c r="K30" s="126"/>
      <c r="L30" s="126"/>
      <c r="M30" s="126"/>
      <c r="N30" s="126"/>
      <c r="O30" s="126"/>
      <c r="P30" s="126"/>
      <c r="Q30" s="126"/>
      <c r="R30" s="126"/>
      <c r="S30" s="126"/>
      <c r="T30" s="126"/>
      <c r="U30" s="126"/>
      <c r="V30" s="126"/>
      <c r="W30" s="126"/>
      <c r="X30" s="126"/>
      <c r="Y30" s="126"/>
      <c r="Z30" s="126"/>
      <c r="AA30" s="126"/>
      <c r="AB30" s="126"/>
      <c r="AC30" s="126"/>
    </row>
    <row r="31" spans="1:29">
      <c r="A31" s="16"/>
      <c r="B31" s="127" t="s">
        <v>364</v>
      </c>
      <c r="C31" s="128" t="s">
        <v>277</v>
      </c>
      <c r="D31" s="129">
        <v>10424</v>
      </c>
      <c r="E31" s="43"/>
      <c r="F31" s="43"/>
      <c r="G31" s="128" t="s">
        <v>277</v>
      </c>
      <c r="H31" s="130">
        <v>438</v>
      </c>
      <c r="I31" s="43"/>
      <c r="J31" s="43"/>
      <c r="K31" s="128" t="s">
        <v>277</v>
      </c>
      <c r="L31" s="129">
        <v>1606</v>
      </c>
      <c r="M31" s="43"/>
      <c r="N31" s="43"/>
      <c r="O31" s="128" t="s">
        <v>277</v>
      </c>
      <c r="P31" s="129">
        <v>3508</v>
      </c>
      <c r="Q31" s="43"/>
      <c r="R31" s="43"/>
      <c r="S31" s="128" t="s">
        <v>277</v>
      </c>
      <c r="T31" s="129">
        <v>1581</v>
      </c>
      <c r="U31" s="43"/>
      <c r="V31" s="43"/>
      <c r="W31" s="128" t="s">
        <v>277</v>
      </c>
      <c r="X31" s="130">
        <v>258</v>
      </c>
      <c r="Y31" s="43"/>
      <c r="Z31" s="43"/>
      <c r="AA31" s="128" t="s">
        <v>277</v>
      </c>
      <c r="AB31" s="129">
        <v>17815</v>
      </c>
      <c r="AC31" s="43"/>
    </row>
    <row r="32" spans="1:29">
      <c r="A32" s="16"/>
      <c r="B32" s="127"/>
      <c r="C32" s="128"/>
      <c r="D32" s="129"/>
      <c r="E32" s="43"/>
      <c r="F32" s="43"/>
      <c r="G32" s="128"/>
      <c r="H32" s="130"/>
      <c r="I32" s="43"/>
      <c r="J32" s="43"/>
      <c r="K32" s="128"/>
      <c r="L32" s="129"/>
      <c r="M32" s="43"/>
      <c r="N32" s="43"/>
      <c r="O32" s="128"/>
      <c r="P32" s="129"/>
      <c r="Q32" s="43"/>
      <c r="R32" s="43"/>
      <c r="S32" s="128"/>
      <c r="T32" s="129"/>
      <c r="U32" s="43"/>
      <c r="V32" s="43"/>
      <c r="W32" s="128"/>
      <c r="X32" s="130"/>
      <c r="Y32" s="43"/>
      <c r="Z32" s="43"/>
      <c r="AA32" s="128"/>
      <c r="AB32" s="129"/>
      <c r="AC32" s="43"/>
    </row>
    <row r="33" spans="1:29">
      <c r="A33" s="16"/>
      <c r="B33" s="133" t="s">
        <v>365</v>
      </c>
      <c r="C33" s="131" t="s">
        <v>380</v>
      </c>
      <c r="D33" s="131"/>
      <c r="E33" s="135" t="s">
        <v>308</v>
      </c>
      <c r="F33" s="38"/>
      <c r="G33" s="131" t="s">
        <v>306</v>
      </c>
      <c r="H33" s="131"/>
      <c r="I33" s="38"/>
      <c r="J33" s="38"/>
      <c r="K33" s="131" t="s">
        <v>381</v>
      </c>
      <c r="L33" s="131"/>
      <c r="M33" s="135" t="s">
        <v>308</v>
      </c>
      <c r="N33" s="38"/>
      <c r="O33" s="131" t="s">
        <v>382</v>
      </c>
      <c r="P33" s="131"/>
      <c r="Q33" s="135" t="s">
        <v>308</v>
      </c>
      <c r="R33" s="38"/>
      <c r="S33" s="131" t="s">
        <v>383</v>
      </c>
      <c r="T33" s="131"/>
      <c r="U33" s="135" t="s">
        <v>308</v>
      </c>
      <c r="V33" s="38"/>
      <c r="W33" s="131" t="s">
        <v>384</v>
      </c>
      <c r="X33" s="131"/>
      <c r="Y33" s="135" t="s">
        <v>308</v>
      </c>
      <c r="Z33" s="38"/>
      <c r="AA33" s="131" t="s">
        <v>385</v>
      </c>
      <c r="AB33" s="131"/>
      <c r="AC33" s="135" t="s">
        <v>308</v>
      </c>
    </row>
    <row r="34" spans="1:29">
      <c r="A34" s="16"/>
      <c r="B34" s="133"/>
      <c r="C34" s="131"/>
      <c r="D34" s="131"/>
      <c r="E34" s="135"/>
      <c r="F34" s="38"/>
      <c r="G34" s="131"/>
      <c r="H34" s="131"/>
      <c r="I34" s="38"/>
      <c r="J34" s="38"/>
      <c r="K34" s="131"/>
      <c r="L34" s="131"/>
      <c r="M34" s="135"/>
      <c r="N34" s="38"/>
      <c r="O34" s="131"/>
      <c r="P34" s="131"/>
      <c r="Q34" s="135"/>
      <c r="R34" s="38"/>
      <c r="S34" s="131"/>
      <c r="T34" s="131"/>
      <c r="U34" s="135"/>
      <c r="V34" s="38"/>
      <c r="W34" s="131"/>
      <c r="X34" s="131"/>
      <c r="Y34" s="135"/>
      <c r="Z34" s="38"/>
      <c r="AA34" s="131"/>
      <c r="AB34" s="131"/>
      <c r="AC34" s="135"/>
    </row>
    <row r="35" spans="1:29">
      <c r="A35" s="16"/>
      <c r="B35" s="132" t="s">
        <v>373</v>
      </c>
      <c r="C35" s="130">
        <v>83</v>
      </c>
      <c r="D35" s="130"/>
      <c r="E35" s="43"/>
      <c r="F35" s="43"/>
      <c r="G35" s="130">
        <v>2</v>
      </c>
      <c r="H35" s="130"/>
      <c r="I35" s="43"/>
      <c r="J35" s="43"/>
      <c r="K35" s="130">
        <v>178</v>
      </c>
      <c r="L35" s="130"/>
      <c r="M35" s="43"/>
      <c r="N35" s="43"/>
      <c r="O35" s="130">
        <v>5</v>
      </c>
      <c r="P35" s="130"/>
      <c r="Q35" s="43"/>
      <c r="R35" s="43"/>
      <c r="S35" s="130">
        <v>104</v>
      </c>
      <c r="T35" s="130"/>
      <c r="U35" s="43"/>
      <c r="V35" s="43"/>
      <c r="W35" s="130">
        <v>8</v>
      </c>
      <c r="X35" s="130"/>
      <c r="Y35" s="43"/>
      <c r="Z35" s="43"/>
      <c r="AA35" s="130">
        <v>380</v>
      </c>
      <c r="AB35" s="130"/>
      <c r="AC35" s="43"/>
    </row>
    <row r="36" spans="1:29">
      <c r="A36" s="16"/>
      <c r="B36" s="132"/>
      <c r="C36" s="130"/>
      <c r="D36" s="130"/>
      <c r="E36" s="43"/>
      <c r="F36" s="43"/>
      <c r="G36" s="130"/>
      <c r="H36" s="130"/>
      <c r="I36" s="43"/>
      <c r="J36" s="43"/>
      <c r="K36" s="130"/>
      <c r="L36" s="130"/>
      <c r="M36" s="43"/>
      <c r="N36" s="43"/>
      <c r="O36" s="130"/>
      <c r="P36" s="130"/>
      <c r="Q36" s="43"/>
      <c r="R36" s="43"/>
      <c r="S36" s="130"/>
      <c r="T36" s="130"/>
      <c r="U36" s="43"/>
      <c r="V36" s="43"/>
      <c r="W36" s="130"/>
      <c r="X36" s="130"/>
      <c r="Y36" s="43"/>
      <c r="Z36" s="43"/>
      <c r="AA36" s="130"/>
      <c r="AB36" s="130"/>
      <c r="AC36" s="43"/>
    </row>
    <row r="37" spans="1:29">
      <c r="A37" s="16"/>
      <c r="B37" s="133" t="s">
        <v>374</v>
      </c>
      <c r="C37" s="131">
        <v>585</v>
      </c>
      <c r="D37" s="131"/>
      <c r="E37" s="38"/>
      <c r="F37" s="38"/>
      <c r="G37" s="131">
        <v>36</v>
      </c>
      <c r="H37" s="131"/>
      <c r="I37" s="38"/>
      <c r="J37" s="38"/>
      <c r="K37" s="131" t="s">
        <v>386</v>
      </c>
      <c r="L37" s="131"/>
      <c r="M37" s="135" t="s">
        <v>308</v>
      </c>
      <c r="N37" s="38"/>
      <c r="O37" s="131">
        <v>405</v>
      </c>
      <c r="P37" s="131"/>
      <c r="Q37" s="38"/>
      <c r="R37" s="38"/>
      <c r="S37" s="131">
        <v>122</v>
      </c>
      <c r="T37" s="131"/>
      <c r="U37" s="38"/>
      <c r="V37" s="38"/>
      <c r="W37" s="131">
        <v>113</v>
      </c>
      <c r="X37" s="131"/>
      <c r="Y37" s="38"/>
      <c r="Z37" s="38"/>
      <c r="AA37" s="131">
        <v>950</v>
      </c>
      <c r="AB37" s="131"/>
      <c r="AC37" s="38"/>
    </row>
    <row r="38" spans="1:29" ht="15.75" thickBot="1">
      <c r="A38" s="16"/>
      <c r="B38" s="133"/>
      <c r="C38" s="134"/>
      <c r="D38" s="134"/>
      <c r="E38" s="66"/>
      <c r="F38" s="38"/>
      <c r="G38" s="134"/>
      <c r="H38" s="134"/>
      <c r="I38" s="66"/>
      <c r="J38" s="38"/>
      <c r="K38" s="134"/>
      <c r="L38" s="134"/>
      <c r="M38" s="136"/>
      <c r="N38" s="38"/>
      <c r="O38" s="134"/>
      <c r="P38" s="134"/>
      <c r="Q38" s="66"/>
      <c r="R38" s="38"/>
      <c r="S38" s="134"/>
      <c r="T38" s="134"/>
      <c r="U38" s="66"/>
      <c r="V38" s="38"/>
      <c r="W38" s="134"/>
      <c r="X38" s="134"/>
      <c r="Y38" s="66"/>
      <c r="Z38" s="38"/>
      <c r="AA38" s="134"/>
      <c r="AB38" s="134"/>
      <c r="AC38" s="66"/>
    </row>
    <row r="39" spans="1:29">
      <c r="A39" s="16"/>
      <c r="B39" s="127" t="s">
        <v>377</v>
      </c>
      <c r="C39" s="139" t="s">
        <v>277</v>
      </c>
      <c r="D39" s="141">
        <v>10462</v>
      </c>
      <c r="E39" s="73"/>
      <c r="F39" s="43"/>
      <c r="G39" s="139" t="s">
        <v>277</v>
      </c>
      <c r="H39" s="143">
        <v>476</v>
      </c>
      <c r="I39" s="73"/>
      <c r="J39" s="43"/>
      <c r="K39" s="139" t="s">
        <v>277</v>
      </c>
      <c r="L39" s="141">
        <v>1438</v>
      </c>
      <c r="M39" s="73"/>
      <c r="N39" s="43"/>
      <c r="O39" s="139" t="s">
        <v>277</v>
      </c>
      <c r="P39" s="141">
        <v>3508</v>
      </c>
      <c r="Q39" s="73"/>
      <c r="R39" s="43"/>
      <c r="S39" s="139" t="s">
        <v>277</v>
      </c>
      <c r="T39" s="141">
        <v>1611</v>
      </c>
      <c r="U39" s="73"/>
      <c r="V39" s="43"/>
      <c r="W39" s="139" t="s">
        <v>277</v>
      </c>
      <c r="X39" s="143">
        <v>296</v>
      </c>
      <c r="Y39" s="73"/>
      <c r="Z39" s="43"/>
      <c r="AA39" s="139" t="s">
        <v>277</v>
      </c>
      <c r="AB39" s="141">
        <v>17791</v>
      </c>
      <c r="AC39" s="73"/>
    </row>
    <row r="40" spans="1:29" ht="15.75" thickBot="1">
      <c r="A40" s="16"/>
      <c r="B40" s="127"/>
      <c r="C40" s="140"/>
      <c r="D40" s="142"/>
      <c r="E40" s="74"/>
      <c r="F40" s="43"/>
      <c r="G40" s="140"/>
      <c r="H40" s="144"/>
      <c r="I40" s="74"/>
      <c r="J40" s="43"/>
      <c r="K40" s="140"/>
      <c r="L40" s="142"/>
      <c r="M40" s="74"/>
      <c r="N40" s="43"/>
      <c r="O40" s="140"/>
      <c r="P40" s="142"/>
      <c r="Q40" s="74"/>
      <c r="R40" s="43"/>
      <c r="S40" s="140"/>
      <c r="T40" s="142"/>
      <c r="U40" s="74"/>
      <c r="V40" s="43"/>
      <c r="W40" s="140"/>
      <c r="X40" s="144"/>
      <c r="Y40" s="74"/>
      <c r="Z40" s="43"/>
      <c r="AA40" s="140"/>
      <c r="AB40" s="142"/>
      <c r="AC40" s="74"/>
    </row>
    <row r="41" spans="1:29" ht="15.75" thickTop="1">
      <c r="A41" s="16"/>
      <c r="B41" s="145"/>
      <c r="C41" s="147"/>
      <c r="D41" s="147"/>
      <c r="E41" s="147"/>
      <c r="F41" s="43"/>
      <c r="G41" s="147"/>
      <c r="H41" s="147"/>
      <c r="I41" s="147"/>
      <c r="J41" s="43"/>
      <c r="K41" s="147"/>
      <c r="L41" s="147"/>
      <c r="M41" s="147"/>
      <c r="N41" s="43"/>
      <c r="O41" s="147"/>
      <c r="P41" s="147"/>
      <c r="Q41" s="147"/>
      <c r="R41" s="43"/>
      <c r="S41" s="147"/>
      <c r="T41" s="147"/>
      <c r="U41" s="147"/>
      <c r="V41" s="43"/>
      <c r="W41" s="147"/>
      <c r="X41" s="147"/>
      <c r="Y41" s="147"/>
      <c r="Z41" s="43"/>
      <c r="AA41" s="147"/>
      <c r="AB41" s="147"/>
      <c r="AC41" s="147"/>
    </row>
    <row r="42" spans="1:29" ht="15.75" thickBot="1">
      <c r="A42" s="16"/>
      <c r="B42" s="146"/>
      <c r="C42" s="146"/>
      <c r="D42" s="146"/>
      <c r="E42" s="146"/>
      <c r="F42" s="44"/>
      <c r="G42" s="146"/>
      <c r="H42" s="146"/>
      <c r="I42" s="146"/>
      <c r="J42" s="44"/>
      <c r="K42" s="146"/>
      <c r="L42" s="146"/>
      <c r="M42" s="146"/>
      <c r="N42" s="44"/>
      <c r="O42" s="146"/>
      <c r="P42" s="146"/>
      <c r="Q42" s="146"/>
      <c r="R42" s="44"/>
      <c r="S42" s="146"/>
      <c r="T42" s="146"/>
      <c r="U42" s="146"/>
      <c r="V42" s="44"/>
      <c r="W42" s="146"/>
      <c r="X42" s="146"/>
      <c r="Y42" s="146"/>
      <c r="Z42" s="44"/>
      <c r="AA42" s="146"/>
      <c r="AB42" s="146"/>
      <c r="AC42" s="146"/>
    </row>
    <row r="43" spans="1:29" ht="15.75" thickBot="1">
      <c r="A43" s="16"/>
      <c r="B43" s="34" t="s">
        <v>387</v>
      </c>
      <c r="C43" s="34"/>
      <c r="D43" s="34"/>
      <c r="E43" s="34"/>
      <c r="F43" s="34"/>
      <c r="G43" s="34"/>
      <c r="H43" s="34"/>
      <c r="I43" s="34"/>
      <c r="J43" s="34"/>
      <c r="K43" s="34"/>
      <c r="L43" s="34"/>
      <c r="M43" s="34"/>
      <c r="N43" s="34"/>
      <c r="O43" s="34"/>
      <c r="P43" s="34"/>
      <c r="Q43" s="34"/>
      <c r="R43" s="34"/>
      <c r="S43" s="34"/>
      <c r="T43" s="34"/>
      <c r="U43" s="34"/>
      <c r="V43" s="34"/>
      <c r="W43" s="34"/>
      <c r="X43" s="34"/>
      <c r="Y43" s="34"/>
      <c r="Z43" s="34"/>
      <c r="AA43" s="34"/>
      <c r="AB43" s="34"/>
      <c r="AC43" s="34"/>
    </row>
    <row r="44" spans="1:29">
      <c r="A44" s="16"/>
      <c r="B44" s="149" t="s">
        <v>388</v>
      </c>
      <c r="C44" s="150"/>
      <c r="D44" s="150"/>
      <c r="E44" s="150"/>
      <c r="F44" s="49"/>
      <c r="G44" s="150"/>
      <c r="H44" s="150"/>
      <c r="I44" s="150"/>
      <c r="J44" s="49"/>
      <c r="K44" s="150"/>
      <c r="L44" s="150"/>
      <c r="M44" s="150"/>
      <c r="N44" s="49"/>
      <c r="O44" s="150"/>
      <c r="P44" s="150"/>
      <c r="Q44" s="150"/>
      <c r="R44" s="49"/>
      <c r="S44" s="150"/>
      <c r="T44" s="150"/>
      <c r="U44" s="150"/>
      <c r="V44" s="49"/>
      <c r="W44" s="150"/>
      <c r="X44" s="150"/>
      <c r="Y44" s="150"/>
      <c r="Z44" s="49"/>
      <c r="AA44" s="150"/>
      <c r="AB44" s="150"/>
      <c r="AC44" s="150"/>
    </row>
    <row r="45" spans="1:29">
      <c r="A45" s="16"/>
      <c r="B45" s="125"/>
      <c r="C45" s="126"/>
      <c r="D45" s="126"/>
      <c r="E45" s="126"/>
      <c r="F45" s="38"/>
      <c r="G45" s="126"/>
      <c r="H45" s="126"/>
      <c r="I45" s="126"/>
      <c r="J45" s="38"/>
      <c r="K45" s="126"/>
      <c r="L45" s="126"/>
      <c r="M45" s="126"/>
      <c r="N45" s="38"/>
      <c r="O45" s="126"/>
      <c r="P45" s="126"/>
      <c r="Q45" s="126"/>
      <c r="R45" s="38"/>
      <c r="S45" s="126"/>
      <c r="T45" s="126"/>
      <c r="U45" s="126"/>
      <c r="V45" s="38"/>
      <c r="W45" s="126"/>
      <c r="X45" s="126"/>
      <c r="Y45" s="126"/>
      <c r="Z45" s="38"/>
      <c r="AA45" s="126"/>
      <c r="AB45" s="126"/>
      <c r="AC45" s="126"/>
    </row>
    <row r="46" spans="1:29">
      <c r="A46" s="16"/>
      <c r="B46" s="127" t="s">
        <v>389</v>
      </c>
      <c r="C46" s="128" t="s">
        <v>277</v>
      </c>
      <c r="D46" s="129">
        <v>1462</v>
      </c>
      <c r="E46" s="43"/>
      <c r="F46" s="43"/>
      <c r="G46" s="128" t="s">
        <v>277</v>
      </c>
      <c r="H46" s="130">
        <v>79</v>
      </c>
      <c r="I46" s="43"/>
      <c r="J46" s="43"/>
      <c r="K46" s="128" t="s">
        <v>277</v>
      </c>
      <c r="L46" s="130">
        <v>6</v>
      </c>
      <c r="M46" s="43"/>
      <c r="N46" s="43"/>
      <c r="O46" s="128" t="s">
        <v>277</v>
      </c>
      <c r="P46" s="130" t="s">
        <v>306</v>
      </c>
      <c r="Q46" s="43"/>
      <c r="R46" s="43"/>
      <c r="S46" s="128" t="s">
        <v>277</v>
      </c>
      <c r="T46" s="130" t="s">
        <v>306</v>
      </c>
      <c r="U46" s="43"/>
      <c r="V46" s="43"/>
      <c r="W46" s="128" t="s">
        <v>277</v>
      </c>
      <c r="X46" s="130" t="s">
        <v>306</v>
      </c>
      <c r="Y46" s="43"/>
      <c r="Z46" s="43"/>
      <c r="AA46" s="128" t="s">
        <v>277</v>
      </c>
      <c r="AB46" s="129">
        <v>1547</v>
      </c>
      <c r="AC46" s="43"/>
    </row>
    <row r="47" spans="1:29">
      <c r="A47" s="16"/>
      <c r="B47" s="127"/>
      <c r="C47" s="128"/>
      <c r="D47" s="129"/>
      <c r="E47" s="43"/>
      <c r="F47" s="43"/>
      <c r="G47" s="128"/>
      <c r="H47" s="130"/>
      <c r="I47" s="43"/>
      <c r="J47" s="43"/>
      <c r="K47" s="128"/>
      <c r="L47" s="130"/>
      <c r="M47" s="43"/>
      <c r="N47" s="43"/>
      <c r="O47" s="128"/>
      <c r="P47" s="130"/>
      <c r="Q47" s="43"/>
      <c r="R47" s="43"/>
      <c r="S47" s="128"/>
      <c r="T47" s="130"/>
      <c r="U47" s="43"/>
      <c r="V47" s="43"/>
      <c r="W47" s="128"/>
      <c r="X47" s="130"/>
      <c r="Y47" s="43"/>
      <c r="Z47" s="43"/>
      <c r="AA47" s="128"/>
      <c r="AB47" s="129"/>
      <c r="AC47" s="43"/>
    </row>
    <row r="48" spans="1:29">
      <c r="A48" s="16"/>
      <c r="B48" s="125" t="s">
        <v>390</v>
      </c>
      <c r="C48" s="137">
        <v>9000</v>
      </c>
      <c r="D48" s="137"/>
      <c r="E48" s="38"/>
      <c r="F48" s="38"/>
      <c r="G48" s="131">
        <v>397</v>
      </c>
      <c r="H48" s="131"/>
      <c r="I48" s="38"/>
      <c r="J48" s="38"/>
      <c r="K48" s="137">
        <v>1432</v>
      </c>
      <c r="L48" s="137"/>
      <c r="M48" s="38"/>
      <c r="N48" s="38"/>
      <c r="O48" s="137">
        <v>3508</v>
      </c>
      <c r="P48" s="137"/>
      <c r="Q48" s="38"/>
      <c r="R48" s="38"/>
      <c r="S48" s="137">
        <v>1611</v>
      </c>
      <c r="T48" s="137"/>
      <c r="U48" s="38"/>
      <c r="V48" s="38"/>
      <c r="W48" s="131">
        <v>296</v>
      </c>
      <c r="X48" s="131"/>
      <c r="Y48" s="38"/>
      <c r="Z48" s="38"/>
      <c r="AA48" s="137">
        <v>16244</v>
      </c>
      <c r="AB48" s="137"/>
      <c r="AC48" s="38"/>
    </row>
    <row r="49" spans="1:29" ht="15.75" thickBot="1">
      <c r="A49" s="16"/>
      <c r="B49" s="125"/>
      <c r="C49" s="138"/>
      <c r="D49" s="138"/>
      <c r="E49" s="66"/>
      <c r="F49" s="38"/>
      <c r="G49" s="134"/>
      <c r="H49" s="134"/>
      <c r="I49" s="66"/>
      <c r="J49" s="38"/>
      <c r="K49" s="138"/>
      <c r="L49" s="138"/>
      <c r="M49" s="66"/>
      <c r="N49" s="38"/>
      <c r="O49" s="138"/>
      <c r="P49" s="138"/>
      <c r="Q49" s="66"/>
      <c r="R49" s="38"/>
      <c r="S49" s="138"/>
      <c r="T49" s="138"/>
      <c r="U49" s="66"/>
      <c r="V49" s="38"/>
      <c r="W49" s="134"/>
      <c r="X49" s="134"/>
      <c r="Y49" s="66"/>
      <c r="Z49" s="38"/>
      <c r="AA49" s="138"/>
      <c r="AB49" s="138"/>
      <c r="AC49" s="66"/>
    </row>
    <row r="50" spans="1:29">
      <c r="A50" s="16"/>
      <c r="B50" s="127" t="s">
        <v>391</v>
      </c>
      <c r="C50" s="139" t="s">
        <v>277</v>
      </c>
      <c r="D50" s="141">
        <v>10462</v>
      </c>
      <c r="E50" s="73"/>
      <c r="F50" s="43"/>
      <c r="G50" s="139" t="s">
        <v>277</v>
      </c>
      <c r="H50" s="143">
        <v>476</v>
      </c>
      <c r="I50" s="73"/>
      <c r="J50" s="43"/>
      <c r="K50" s="139" t="s">
        <v>277</v>
      </c>
      <c r="L50" s="141">
        <v>1438</v>
      </c>
      <c r="M50" s="73"/>
      <c r="N50" s="43"/>
      <c r="O50" s="139" t="s">
        <v>277</v>
      </c>
      <c r="P50" s="141">
        <v>3508</v>
      </c>
      <c r="Q50" s="73"/>
      <c r="R50" s="43"/>
      <c r="S50" s="139" t="s">
        <v>277</v>
      </c>
      <c r="T50" s="141">
        <v>1611</v>
      </c>
      <c r="U50" s="73"/>
      <c r="V50" s="43"/>
      <c r="W50" s="139" t="s">
        <v>277</v>
      </c>
      <c r="X50" s="143">
        <v>296</v>
      </c>
      <c r="Y50" s="73"/>
      <c r="Z50" s="43"/>
      <c r="AA50" s="139" t="s">
        <v>277</v>
      </c>
      <c r="AB50" s="141">
        <v>17791</v>
      </c>
      <c r="AC50" s="73"/>
    </row>
    <row r="51" spans="1:29" ht="15.75" thickBot="1">
      <c r="A51" s="16"/>
      <c r="B51" s="127"/>
      <c r="C51" s="140"/>
      <c r="D51" s="142"/>
      <c r="E51" s="74"/>
      <c r="F51" s="43"/>
      <c r="G51" s="140"/>
      <c r="H51" s="144"/>
      <c r="I51" s="74"/>
      <c r="J51" s="43"/>
      <c r="K51" s="140"/>
      <c r="L51" s="142"/>
      <c r="M51" s="74"/>
      <c r="N51" s="43"/>
      <c r="O51" s="140"/>
      <c r="P51" s="142"/>
      <c r="Q51" s="74"/>
      <c r="R51" s="43"/>
      <c r="S51" s="140"/>
      <c r="T51" s="142"/>
      <c r="U51" s="74"/>
      <c r="V51" s="43"/>
      <c r="W51" s="140"/>
      <c r="X51" s="144"/>
      <c r="Y51" s="74"/>
      <c r="Z51" s="43"/>
      <c r="AA51" s="140"/>
      <c r="AB51" s="142"/>
      <c r="AC51" s="74"/>
    </row>
    <row r="52" spans="1:29" ht="15.75" thickTop="1">
      <c r="A52" s="16"/>
      <c r="B52" s="135" t="s">
        <v>29</v>
      </c>
      <c r="C52" s="151"/>
      <c r="D52" s="151"/>
      <c r="E52" s="151"/>
      <c r="F52" s="38"/>
      <c r="G52" s="151"/>
      <c r="H52" s="151"/>
      <c r="I52" s="151"/>
      <c r="J52" s="38"/>
      <c r="K52" s="151"/>
      <c r="L52" s="151"/>
      <c r="M52" s="151"/>
      <c r="N52" s="38"/>
      <c r="O52" s="151"/>
      <c r="P52" s="151"/>
      <c r="Q52" s="151"/>
      <c r="R52" s="38"/>
      <c r="S52" s="151"/>
      <c r="T52" s="151"/>
      <c r="U52" s="151"/>
      <c r="V52" s="38"/>
      <c r="W52" s="151"/>
      <c r="X52" s="151"/>
      <c r="Y52" s="151"/>
      <c r="Z52" s="38"/>
      <c r="AA52" s="151"/>
      <c r="AB52" s="151"/>
      <c r="AC52" s="151"/>
    </row>
    <row r="53" spans="1:29">
      <c r="A53" s="16"/>
      <c r="B53" s="135"/>
      <c r="C53" s="126"/>
      <c r="D53" s="126"/>
      <c r="E53" s="126"/>
      <c r="F53" s="38"/>
      <c r="G53" s="126"/>
      <c r="H53" s="126"/>
      <c r="I53" s="126"/>
      <c r="J53" s="38"/>
      <c r="K53" s="126"/>
      <c r="L53" s="126"/>
      <c r="M53" s="126"/>
      <c r="N53" s="38"/>
      <c r="O53" s="126"/>
      <c r="P53" s="126"/>
      <c r="Q53" s="126"/>
      <c r="R53" s="38"/>
      <c r="S53" s="126"/>
      <c r="T53" s="126"/>
      <c r="U53" s="126"/>
      <c r="V53" s="38"/>
      <c r="W53" s="126"/>
      <c r="X53" s="126"/>
      <c r="Y53" s="126"/>
      <c r="Z53" s="38"/>
      <c r="AA53" s="126"/>
      <c r="AB53" s="126"/>
      <c r="AC53" s="126"/>
    </row>
    <row r="54" spans="1:29">
      <c r="A54" s="16"/>
      <c r="B54" s="127" t="s">
        <v>389</v>
      </c>
      <c r="C54" s="128" t="s">
        <v>277</v>
      </c>
      <c r="D54" s="129">
        <v>20148</v>
      </c>
      <c r="E54" s="43"/>
      <c r="F54" s="43"/>
      <c r="G54" s="128" t="s">
        <v>277</v>
      </c>
      <c r="H54" s="130">
        <v>588</v>
      </c>
      <c r="I54" s="43"/>
      <c r="J54" s="43"/>
      <c r="K54" s="128" t="s">
        <v>277</v>
      </c>
      <c r="L54" s="129">
        <v>1670</v>
      </c>
      <c r="M54" s="43"/>
      <c r="N54" s="43"/>
      <c r="O54" s="128" t="s">
        <v>277</v>
      </c>
      <c r="P54" s="129">
        <v>1107</v>
      </c>
      <c r="Q54" s="43"/>
      <c r="R54" s="43"/>
      <c r="S54" s="128" t="s">
        <v>277</v>
      </c>
      <c r="T54" s="130">
        <v>191</v>
      </c>
      <c r="U54" s="43"/>
      <c r="V54" s="43"/>
      <c r="W54" s="128" t="s">
        <v>277</v>
      </c>
      <c r="X54" s="130">
        <v>152</v>
      </c>
      <c r="Y54" s="43"/>
      <c r="Z54" s="43"/>
      <c r="AA54" s="128" t="s">
        <v>277</v>
      </c>
      <c r="AB54" s="129">
        <v>23856</v>
      </c>
      <c r="AC54" s="43"/>
    </row>
    <row r="55" spans="1:29">
      <c r="A55" s="16"/>
      <c r="B55" s="127"/>
      <c r="C55" s="128"/>
      <c r="D55" s="129"/>
      <c r="E55" s="43"/>
      <c r="F55" s="43"/>
      <c r="G55" s="128"/>
      <c r="H55" s="130"/>
      <c r="I55" s="43"/>
      <c r="J55" s="43"/>
      <c r="K55" s="128"/>
      <c r="L55" s="129"/>
      <c r="M55" s="43"/>
      <c r="N55" s="43"/>
      <c r="O55" s="128"/>
      <c r="P55" s="129"/>
      <c r="Q55" s="43"/>
      <c r="R55" s="43"/>
      <c r="S55" s="128"/>
      <c r="T55" s="130"/>
      <c r="U55" s="43"/>
      <c r="V55" s="43"/>
      <c r="W55" s="128"/>
      <c r="X55" s="130"/>
      <c r="Y55" s="43"/>
      <c r="Z55" s="43"/>
      <c r="AA55" s="128"/>
      <c r="AB55" s="129"/>
      <c r="AC55" s="43"/>
    </row>
    <row r="56" spans="1:29">
      <c r="A56" s="16"/>
      <c r="B56" s="125" t="s">
        <v>390</v>
      </c>
      <c r="C56" s="137">
        <v>383883</v>
      </c>
      <c r="D56" s="137"/>
      <c r="E56" s="38"/>
      <c r="F56" s="38"/>
      <c r="G56" s="137">
        <v>79225</v>
      </c>
      <c r="H56" s="137"/>
      <c r="I56" s="38"/>
      <c r="J56" s="38"/>
      <c r="K56" s="137">
        <v>63727</v>
      </c>
      <c r="L56" s="137"/>
      <c r="M56" s="38"/>
      <c r="N56" s="38"/>
      <c r="O56" s="137">
        <v>121178</v>
      </c>
      <c r="P56" s="137"/>
      <c r="Q56" s="38"/>
      <c r="R56" s="38"/>
      <c r="S56" s="137">
        <v>206158</v>
      </c>
      <c r="T56" s="137"/>
      <c r="U56" s="38"/>
      <c r="V56" s="38"/>
      <c r="W56" s="137">
        <v>13273</v>
      </c>
      <c r="X56" s="137"/>
      <c r="Y56" s="38"/>
      <c r="Z56" s="38"/>
      <c r="AA56" s="137">
        <v>867444</v>
      </c>
      <c r="AB56" s="137"/>
      <c r="AC56" s="38"/>
    </row>
    <row r="57" spans="1:29" ht="15.75" thickBot="1">
      <c r="A57" s="16"/>
      <c r="B57" s="125"/>
      <c r="C57" s="138"/>
      <c r="D57" s="138"/>
      <c r="E57" s="66"/>
      <c r="F57" s="38"/>
      <c r="G57" s="138"/>
      <c r="H57" s="138"/>
      <c r="I57" s="66"/>
      <c r="J57" s="38"/>
      <c r="K57" s="138"/>
      <c r="L57" s="138"/>
      <c r="M57" s="66"/>
      <c r="N57" s="38"/>
      <c r="O57" s="138"/>
      <c r="P57" s="138"/>
      <c r="Q57" s="66"/>
      <c r="R57" s="38"/>
      <c r="S57" s="138"/>
      <c r="T57" s="138"/>
      <c r="U57" s="66"/>
      <c r="V57" s="38"/>
      <c r="W57" s="138"/>
      <c r="X57" s="138"/>
      <c r="Y57" s="66"/>
      <c r="Z57" s="38"/>
      <c r="AA57" s="138"/>
      <c r="AB57" s="138"/>
      <c r="AC57" s="66"/>
    </row>
    <row r="58" spans="1:29">
      <c r="A58" s="16"/>
      <c r="B58" s="127" t="s">
        <v>392</v>
      </c>
      <c r="C58" s="139" t="s">
        <v>277</v>
      </c>
      <c r="D58" s="141">
        <v>404031</v>
      </c>
      <c r="E58" s="73"/>
      <c r="F58" s="43"/>
      <c r="G58" s="139" t="s">
        <v>277</v>
      </c>
      <c r="H58" s="141">
        <v>79813</v>
      </c>
      <c r="I58" s="73"/>
      <c r="J58" s="43"/>
      <c r="K58" s="139" t="s">
        <v>277</v>
      </c>
      <c r="L58" s="141">
        <v>65397</v>
      </c>
      <c r="M58" s="73"/>
      <c r="N58" s="43"/>
      <c r="O58" s="139" t="s">
        <v>277</v>
      </c>
      <c r="P58" s="141">
        <v>122285</v>
      </c>
      <c r="Q58" s="73"/>
      <c r="R58" s="43"/>
      <c r="S58" s="139" t="s">
        <v>277</v>
      </c>
      <c r="T58" s="141">
        <v>206349</v>
      </c>
      <c r="U58" s="73"/>
      <c r="V58" s="43"/>
      <c r="W58" s="139" t="s">
        <v>277</v>
      </c>
      <c r="X58" s="141">
        <v>13425</v>
      </c>
      <c r="Y58" s="73"/>
      <c r="Z58" s="43"/>
      <c r="AA58" s="139" t="s">
        <v>277</v>
      </c>
      <c r="AB58" s="141">
        <v>891300</v>
      </c>
      <c r="AC58" s="73"/>
    </row>
    <row r="59" spans="1:29" ht="15.75" thickBot="1">
      <c r="A59" s="16"/>
      <c r="B59" s="127"/>
      <c r="C59" s="140"/>
      <c r="D59" s="142"/>
      <c r="E59" s="74"/>
      <c r="F59" s="43"/>
      <c r="G59" s="140"/>
      <c r="H59" s="142"/>
      <c r="I59" s="74"/>
      <c r="J59" s="43"/>
      <c r="K59" s="140"/>
      <c r="L59" s="142"/>
      <c r="M59" s="74"/>
      <c r="N59" s="43"/>
      <c r="O59" s="140"/>
      <c r="P59" s="142"/>
      <c r="Q59" s="74"/>
      <c r="R59" s="43"/>
      <c r="S59" s="140"/>
      <c r="T59" s="142"/>
      <c r="U59" s="74"/>
      <c r="V59" s="43"/>
      <c r="W59" s="140"/>
      <c r="X59" s="142"/>
      <c r="Y59" s="74"/>
      <c r="Z59" s="43"/>
      <c r="AA59" s="140"/>
      <c r="AB59" s="142"/>
      <c r="AC59" s="74"/>
    </row>
    <row r="60" spans="1:29" ht="15.75" thickTop="1">
      <c r="A60" s="16"/>
      <c r="B60" s="202"/>
      <c r="C60" s="202"/>
      <c r="D60" s="202"/>
      <c r="E60" s="202"/>
      <c r="F60" s="202"/>
      <c r="G60" s="202"/>
      <c r="H60" s="202"/>
      <c r="I60" s="202"/>
      <c r="J60" s="202"/>
      <c r="K60" s="202"/>
      <c r="L60" s="202"/>
      <c r="M60" s="202"/>
      <c r="N60" s="202"/>
      <c r="O60" s="202"/>
      <c r="P60" s="202"/>
      <c r="Q60" s="202"/>
      <c r="R60" s="202"/>
      <c r="S60" s="202"/>
      <c r="T60" s="202"/>
      <c r="U60" s="202"/>
      <c r="V60" s="202"/>
      <c r="W60" s="202"/>
      <c r="X60" s="202"/>
      <c r="Y60" s="202"/>
      <c r="Z60" s="202"/>
      <c r="AA60" s="202"/>
      <c r="AB60" s="202"/>
      <c r="AC60" s="202"/>
    </row>
    <row r="61" spans="1:29">
      <c r="A61" s="16"/>
      <c r="B61" s="32"/>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row>
    <row r="62" spans="1:29" ht="15.75" thickBot="1">
      <c r="A62" s="16"/>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row>
    <row r="63" spans="1:29" ht="15.75" thickBot="1">
      <c r="A63" s="16"/>
      <c r="B63" s="155" t="s">
        <v>393</v>
      </c>
      <c r="C63" s="155"/>
      <c r="D63" s="155"/>
      <c r="E63" s="155"/>
      <c r="F63" s="155"/>
      <c r="G63" s="155"/>
      <c r="H63" s="155"/>
      <c r="I63" s="155"/>
      <c r="J63" s="155"/>
      <c r="K63" s="155"/>
      <c r="L63" s="155"/>
      <c r="M63" s="155"/>
      <c r="N63" s="155"/>
      <c r="O63" s="155"/>
      <c r="P63" s="155"/>
      <c r="Q63" s="155"/>
      <c r="R63" s="155"/>
      <c r="S63" s="155"/>
      <c r="T63" s="155"/>
      <c r="U63" s="155"/>
      <c r="V63" s="155"/>
      <c r="W63" s="155"/>
      <c r="X63" s="155"/>
      <c r="Y63" s="155"/>
      <c r="Z63" s="155"/>
      <c r="AA63" s="155"/>
      <c r="AB63" s="155"/>
      <c r="AC63" s="155"/>
    </row>
    <row r="64" spans="1:29">
      <c r="A64" s="16"/>
      <c r="B64" s="121"/>
      <c r="C64" s="157" t="s">
        <v>355</v>
      </c>
      <c r="D64" s="157"/>
      <c r="E64" s="157"/>
      <c r="F64" s="73"/>
      <c r="G64" s="157" t="s">
        <v>355</v>
      </c>
      <c r="H64" s="157"/>
      <c r="I64" s="157"/>
      <c r="J64" s="73"/>
      <c r="K64" s="157" t="s">
        <v>357</v>
      </c>
      <c r="L64" s="157"/>
      <c r="M64" s="157"/>
      <c r="N64" s="73"/>
      <c r="O64" s="157" t="s">
        <v>359</v>
      </c>
      <c r="P64" s="157"/>
      <c r="Q64" s="157"/>
      <c r="R64" s="73"/>
      <c r="S64" s="157" t="s">
        <v>361</v>
      </c>
      <c r="T64" s="157"/>
      <c r="U64" s="157"/>
      <c r="V64" s="73"/>
      <c r="W64" s="157" t="s">
        <v>362</v>
      </c>
      <c r="X64" s="157"/>
      <c r="Y64" s="157"/>
      <c r="Z64" s="73"/>
      <c r="AA64" s="157" t="s">
        <v>136</v>
      </c>
      <c r="AB64" s="157"/>
      <c r="AC64" s="157"/>
    </row>
    <row r="65" spans="1:29" ht="15.75" thickBot="1">
      <c r="A65" s="16"/>
      <c r="B65" s="120"/>
      <c r="C65" s="158" t="s">
        <v>356</v>
      </c>
      <c r="D65" s="158"/>
      <c r="E65" s="158"/>
      <c r="F65" s="43"/>
      <c r="G65" s="158"/>
      <c r="H65" s="158"/>
      <c r="I65" s="158"/>
      <c r="J65" s="43"/>
      <c r="K65" s="158" t="s">
        <v>358</v>
      </c>
      <c r="L65" s="158"/>
      <c r="M65" s="158"/>
      <c r="N65" s="43"/>
      <c r="O65" s="158" t="s">
        <v>360</v>
      </c>
      <c r="P65" s="158"/>
      <c r="Q65" s="158"/>
      <c r="R65" s="43"/>
      <c r="S65" s="158"/>
      <c r="T65" s="158"/>
      <c r="U65" s="158"/>
      <c r="V65" s="43"/>
      <c r="W65" s="158"/>
      <c r="X65" s="158"/>
      <c r="Y65" s="158"/>
      <c r="Z65" s="43"/>
      <c r="AA65" s="158"/>
      <c r="AB65" s="158"/>
      <c r="AC65" s="158"/>
    </row>
    <row r="66" spans="1:29">
      <c r="A66" s="16"/>
      <c r="B66" s="117"/>
      <c r="C66" s="156" t="s">
        <v>292</v>
      </c>
      <c r="D66" s="156"/>
      <c r="E66" s="156"/>
      <c r="F66" s="156"/>
      <c r="G66" s="156"/>
      <c r="H66" s="156"/>
      <c r="I66" s="156"/>
      <c r="J66" s="156"/>
      <c r="K66" s="156"/>
      <c r="L66" s="156"/>
      <c r="M66" s="156"/>
      <c r="N66" s="156"/>
      <c r="O66" s="156"/>
      <c r="P66" s="156"/>
      <c r="Q66" s="156"/>
      <c r="R66" s="156"/>
      <c r="S66" s="156"/>
      <c r="T66" s="156"/>
      <c r="U66" s="156"/>
      <c r="V66" s="156"/>
      <c r="W66" s="156"/>
      <c r="X66" s="156"/>
      <c r="Y66" s="156"/>
      <c r="Z66" s="156"/>
      <c r="AA66" s="156"/>
      <c r="AB66" s="156"/>
      <c r="AC66" s="156"/>
    </row>
    <row r="67" spans="1:29">
      <c r="A67" s="16"/>
      <c r="B67" s="152" t="s">
        <v>363</v>
      </c>
      <c r="C67" s="38"/>
      <c r="D67" s="38"/>
      <c r="E67" s="38"/>
      <c r="F67" s="38"/>
      <c r="G67" s="38"/>
      <c r="H67" s="38"/>
      <c r="I67" s="38"/>
      <c r="J67" s="38"/>
      <c r="K67" s="38"/>
      <c r="L67" s="38"/>
      <c r="M67" s="38"/>
      <c r="N67" s="38"/>
      <c r="O67" s="38"/>
      <c r="P67" s="38"/>
      <c r="Q67" s="38"/>
      <c r="R67" s="38"/>
      <c r="S67" s="38"/>
      <c r="T67" s="38"/>
      <c r="U67" s="38"/>
      <c r="V67" s="38"/>
      <c r="W67" s="38"/>
      <c r="X67" s="38"/>
      <c r="Y67" s="38"/>
      <c r="Z67" s="38"/>
      <c r="AA67" s="38"/>
      <c r="AB67" s="38"/>
      <c r="AC67" s="38"/>
    </row>
    <row r="68" spans="1:29">
      <c r="A68" s="16"/>
      <c r="B68" s="159" t="s">
        <v>364</v>
      </c>
      <c r="C68" s="120" t="s">
        <v>277</v>
      </c>
      <c r="D68" s="160">
        <v>10714</v>
      </c>
      <c r="E68" s="43"/>
      <c r="F68" s="43"/>
      <c r="G68" s="120" t="s">
        <v>277</v>
      </c>
      <c r="H68" s="160">
        <v>1409</v>
      </c>
      <c r="I68" s="43"/>
      <c r="J68" s="43"/>
      <c r="K68" s="120" t="s">
        <v>277</v>
      </c>
      <c r="L68" s="160">
        <v>1331</v>
      </c>
      <c r="M68" s="43"/>
      <c r="N68" s="43"/>
      <c r="O68" s="120" t="s">
        <v>277</v>
      </c>
      <c r="P68" s="160">
        <v>2289</v>
      </c>
      <c r="Q68" s="43"/>
      <c r="R68" s="43"/>
      <c r="S68" s="120" t="s">
        <v>277</v>
      </c>
      <c r="T68" s="161">
        <v>891</v>
      </c>
      <c r="U68" s="43"/>
      <c r="V68" s="43"/>
      <c r="W68" s="120" t="s">
        <v>277</v>
      </c>
      <c r="X68" s="161">
        <v>429</v>
      </c>
      <c r="Y68" s="43"/>
      <c r="Z68" s="43"/>
      <c r="AA68" s="120" t="s">
        <v>277</v>
      </c>
      <c r="AB68" s="160">
        <v>17063</v>
      </c>
      <c r="AC68" s="43"/>
    </row>
    <row r="69" spans="1:29">
      <c r="A69" s="16"/>
      <c r="B69" s="159"/>
      <c r="C69" s="120"/>
      <c r="D69" s="160"/>
      <c r="E69" s="43"/>
      <c r="F69" s="43"/>
      <c r="G69" s="120"/>
      <c r="H69" s="160"/>
      <c r="I69" s="43"/>
      <c r="J69" s="43"/>
      <c r="K69" s="120"/>
      <c r="L69" s="160"/>
      <c r="M69" s="43"/>
      <c r="N69" s="43"/>
      <c r="O69" s="120"/>
      <c r="P69" s="160"/>
      <c r="Q69" s="43"/>
      <c r="R69" s="43"/>
      <c r="S69" s="120"/>
      <c r="T69" s="161"/>
      <c r="U69" s="43"/>
      <c r="V69" s="43"/>
      <c r="W69" s="120"/>
      <c r="X69" s="161"/>
      <c r="Y69" s="43"/>
      <c r="Z69" s="43"/>
      <c r="AA69" s="120"/>
      <c r="AB69" s="160"/>
      <c r="AC69" s="43"/>
    </row>
    <row r="70" spans="1:29">
      <c r="A70" s="16"/>
      <c r="B70" s="153" t="s">
        <v>365</v>
      </c>
      <c r="C70" s="162" t="s">
        <v>394</v>
      </c>
      <c r="D70" s="162"/>
      <c r="E70" s="154" t="s">
        <v>308</v>
      </c>
      <c r="F70" s="22"/>
      <c r="G70" s="162" t="s">
        <v>395</v>
      </c>
      <c r="H70" s="162"/>
      <c r="I70" s="154" t="s">
        <v>308</v>
      </c>
      <c r="J70" s="22"/>
      <c r="K70" s="162" t="s">
        <v>396</v>
      </c>
      <c r="L70" s="162"/>
      <c r="M70" s="154" t="s">
        <v>308</v>
      </c>
      <c r="N70" s="22"/>
      <c r="O70" s="162" t="s">
        <v>397</v>
      </c>
      <c r="P70" s="162"/>
      <c r="Q70" s="154" t="s">
        <v>308</v>
      </c>
      <c r="R70" s="22"/>
      <c r="S70" s="162" t="s">
        <v>398</v>
      </c>
      <c r="T70" s="162"/>
      <c r="U70" s="154" t="s">
        <v>308</v>
      </c>
      <c r="V70" s="22"/>
      <c r="W70" s="162" t="s">
        <v>399</v>
      </c>
      <c r="X70" s="162"/>
      <c r="Y70" s="154" t="s">
        <v>308</v>
      </c>
      <c r="Z70" s="22"/>
      <c r="AA70" s="162" t="s">
        <v>400</v>
      </c>
      <c r="AB70" s="162"/>
      <c r="AC70" s="154" t="s">
        <v>308</v>
      </c>
    </row>
    <row r="71" spans="1:29">
      <c r="A71" s="16"/>
      <c r="B71" s="163" t="s">
        <v>373</v>
      </c>
      <c r="C71" s="161">
        <v>39</v>
      </c>
      <c r="D71" s="161"/>
      <c r="E71" s="43"/>
      <c r="F71" s="43"/>
      <c r="G71" s="161">
        <v>24</v>
      </c>
      <c r="H71" s="161"/>
      <c r="I71" s="43"/>
      <c r="J71" s="43"/>
      <c r="K71" s="161">
        <v>86</v>
      </c>
      <c r="L71" s="161"/>
      <c r="M71" s="43"/>
      <c r="N71" s="43"/>
      <c r="O71" s="161">
        <v>31</v>
      </c>
      <c r="P71" s="161"/>
      <c r="Q71" s="43"/>
      <c r="R71" s="43"/>
      <c r="S71" s="161">
        <v>244</v>
      </c>
      <c r="T71" s="161"/>
      <c r="U71" s="43"/>
      <c r="V71" s="43"/>
      <c r="W71" s="161">
        <v>36</v>
      </c>
      <c r="X71" s="161"/>
      <c r="Y71" s="43"/>
      <c r="Z71" s="43"/>
      <c r="AA71" s="161">
        <v>460</v>
      </c>
      <c r="AB71" s="161"/>
      <c r="AC71" s="43"/>
    </row>
    <row r="72" spans="1:29">
      <c r="A72" s="16"/>
      <c r="B72" s="163"/>
      <c r="C72" s="161"/>
      <c r="D72" s="161"/>
      <c r="E72" s="43"/>
      <c r="F72" s="43"/>
      <c r="G72" s="161"/>
      <c r="H72" s="161"/>
      <c r="I72" s="43"/>
      <c r="J72" s="43"/>
      <c r="K72" s="161"/>
      <c r="L72" s="161"/>
      <c r="M72" s="43"/>
      <c r="N72" s="43"/>
      <c r="O72" s="161"/>
      <c r="P72" s="161"/>
      <c r="Q72" s="43"/>
      <c r="R72" s="43"/>
      <c r="S72" s="161"/>
      <c r="T72" s="161"/>
      <c r="U72" s="43"/>
      <c r="V72" s="43"/>
      <c r="W72" s="161"/>
      <c r="X72" s="161"/>
      <c r="Y72" s="43"/>
      <c r="Z72" s="43"/>
      <c r="AA72" s="161"/>
      <c r="AB72" s="161"/>
      <c r="AC72" s="43"/>
    </row>
    <row r="73" spans="1:29">
      <c r="A73" s="16"/>
      <c r="B73" s="164" t="s">
        <v>374</v>
      </c>
      <c r="C73" s="165">
        <v>3064</v>
      </c>
      <c r="D73" s="165"/>
      <c r="E73" s="38"/>
      <c r="F73" s="38"/>
      <c r="G73" s="162" t="s">
        <v>401</v>
      </c>
      <c r="H73" s="162"/>
      <c r="I73" s="168" t="s">
        <v>308</v>
      </c>
      <c r="J73" s="38"/>
      <c r="K73" s="165">
        <v>1551</v>
      </c>
      <c r="L73" s="165"/>
      <c r="M73" s="38"/>
      <c r="N73" s="38"/>
      <c r="O73" s="162">
        <v>661</v>
      </c>
      <c r="P73" s="162"/>
      <c r="Q73" s="38"/>
      <c r="R73" s="38"/>
      <c r="S73" s="162">
        <v>615</v>
      </c>
      <c r="T73" s="162"/>
      <c r="U73" s="38"/>
      <c r="V73" s="38"/>
      <c r="W73" s="162">
        <v>17</v>
      </c>
      <c r="X73" s="162"/>
      <c r="Y73" s="38"/>
      <c r="Z73" s="38"/>
      <c r="AA73" s="165">
        <v>5442</v>
      </c>
      <c r="AB73" s="165"/>
      <c r="AC73" s="38"/>
    </row>
    <row r="74" spans="1:29" ht="15.75" thickBot="1">
      <c r="A74" s="16"/>
      <c r="B74" s="164"/>
      <c r="C74" s="166"/>
      <c r="D74" s="166"/>
      <c r="E74" s="66"/>
      <c r="F74" s="38"/>
      <c r="G74" s="167"/>
      <c r="H74" s="167"/>
      <c r="I74" s="169"/>
      <c r="J74" s="38"/>
      <c r="K74" s="166"/>
      <c r="L74" s="166"/>
      <c r="M74" s="66"/>
      <c r="N74" s="38"/>
      <c r="O74" s="167"/>
      <c r="P74" s="167"/>
      <c r="Q74" s="66"/>
      <c r="R74" s="38"/>
      <c r="S74" s="167"/>
      <c r="T74" s="167"/>
      <c r="U74" s="66"/>
      <c r="V74" s="38"/>
      <c r="W74" s="167"/>
      <c r="X74" s="167"/>
      <c r="Y74" s="66"/>
      <c r="Z74" s="38"/>
      <c r="AA74" s="166"/>
      <c r="AB74" s="166"/>
      <c r="AC74" s="66"/>
    </row>
    <row r="75" spans="1:29">
      <c r="A75" s="16"/>
      <c r="B75" s="159" t="s">
        <v>377</v>
      </c>
      <c r="C75" s="121" t="s">
        <v>277</v>
      </c>
      <c r="D75" s="171">
        <v>11760</v>
      </c>
      <c r="E75" s="73"/>
      <c r="F75" s="43"/>
      <c r="G75" s="121" t="s">
        <v>277</v>
      </c>
      <c r="H75" s="173">
        <v>754</v>
      </c>
      <c r="I75" s="73"/>
      <c r="J75" s="43"/>
      <c r="K75" s="121" t="s">
        <v>277</v>
      </c>
      <c r="L75" s="171">
        <v>1701</v>
      </c>
      <c r="M75" s="73"/>
      <c r="N75" s="43"/>
      <c r="O75" s="121" t="s">
        <v>277</v>
      </c>
      <c r="P75" s="171">
        <v>2130</v>
      </c>
      <c r="Q75" s="73"/>
      <c r="R75" s="43"/>
      <c r="S75" s="121" t="s">
        <v>277</v>
      </c>
      <c r="T75" s="171">
        <v>1012</v>
      </c>
      <c r="U75" s="73"/>
      <c r="V75" s="43"/>
      <c r="W75" s="121" t="s">
        <v>277</v>
      </c>
      <c r="X75" s="173">
        <v>230</v>
      </c>
      <c r="Y75" s="73"/>
      <c r="Z75" s="43"/>
      <c r="AA75" s="121" t="s">
        <v>277</v>
      </c>
      <c r="AB75" s="171">
        <v>17587</v>
      </c>
      <c r="AC75" s="73"/>
    </row>
    <row r="76" spans="1:29" ht="15.75" thickBot="1">
      <c r="A76" s="16"/>
      <c r="B76" s="159"/>
      <c r="C76" s="170"/>
      <c r="D76" s="172"/>
      <c r="E76" s="74"/>
      <c r="F76" s="43"/>
      <c r="G76" s="170"/>
      <c r="H76" s="174"/>
      <c r="I76" s="74"/>
      <c r="J76" s="43"/>
      <c r="K76" s="170"/>
      <c r="L76" s="172"/>
      <c r="M76" s="74"/>
      <c r="N76" s="43"/>
      <c r="O76" s="170"/>
      <c r="P76" s="172"/>
      <c r="Q76" s="74"/>
      <c r="R76" s="43"/>
      <c r="S76" s="170"/>
      <c r="T76" s="172"/>
      <c r="U76" s="74"/>
      <c r="V76" s="43"/>
      <c r="W76" s="170"/>
      <c r="X76" s="174"/>
      <c r="Y76" s="74"/>
      <c r="Z76" s="43"/>
      <c r="AA76" s="170"/>
      <c r="AB76" s="172"/>
      <c r="AC76" s="74"/>
    </row>
    <row r="77" spans="1:29" ht="16.5" thickTop="1" thickBot="1">
      <c r="A77" s="16"/>
      <c r="B77" s="24"/>
      <c r="C77" s="175"/>
      <c r="D77" s="175"/>
      <c r="E77" s="175"/>
      <c r="F77" s="24"/>
      <c r="G77" s="175"/>
      <c r="H77" s="175"/>
      <c r="I77" s="175"/>
      <c r="J77" s="24"/>
      <c r="K77" s="175"/>
      <c r="L77" s="175"/>
      <c r="M77" s="175"/>
      <c r="N77" s="24"/>
      <c r="O77" s="175"/>
      <c r="P77" s="175"/>
      <c r="Q77" s="175"/>
      <c r="R77" s="24"/>
      <c r="S77" s="175"/>
      <c r="T77" s="175"/>
      <c r="U77" s="175"/>
      <c r="V77" s="24"/>
      <c r="W77" s="175"/>
      <c r="X77" s="175"/>
      <c r="Y77" s="175"/>
      <c r="Z77" s="24"/>
      <c r="AA77" s="175"/>
      <c r="AB77" s="175"/>
      <c r="AC77" s="175"/>
    </row>
    <row r="78" spans="1:29" ht="15.75" thickBot="1">
      <c r="A78" s="16"/>
      <c r="B78" s="155" t="s">
        <v>402</v>
      </c>
      <c r="C78" s="155"/>
      <c r="D78" s="155"/>
      <c r="E78" s="155"/>
      <c r="F78" s="155"/>
      <c r="G78" s="155"/>
      <c r="H78" s="155"/>
      <c r="I78" s="155"/>
      <c r="J78" s="155"/>
      <c r="K78" s="155"/>
      <c r="L78" s="155"/>
      <c r="M78" s="155"/>
      <c r="N78" s="155"/>
      <c r="O78" s="155"/>
      <c r="P78" s="155"/>
      <c r="Q78" s="155"/>
      <c r="R78" s="155"/>
      <c r="S78" s="155"/>
      <c r="T78" s="155"/>
      <c r="U78" s="155"/>
      <c r="V78" s="155"/>
      <c r="W78" s="155"/>
      <c r="X78" s="155"/>
      <c r="Y78" s="155"/>
      <c r="Z78" s="155"/>
      <c r="AA78" s="155"/>
      <c r="AB78" s="155"/>
      <c r="AC78" s="155"/>
    </row>
    <row r="79" spans="1:29">
      <c r="A79" s="16"/>
      <c r="B79" s="121"/>
      <c r="C79" s="157" t="s">
        <v>355</v>
      </c>
      <c r="D79" s="157"/>
      <c r="E79" s="157"/>
      <c r="F79" s="73"/>
      <c r="G79" s="157" t="s">
        <v>355</v>
      </c>
      <c r="H79" s="157"/>
      <c r="I79" s="157"/>
      <c r="J79" s="73"/>
      <c r="K79" s="157" t="s">
        <v>357</v>
      </c>
      <c r="L79" s="157"/>
      <c r="M79" s="157"/>
      <c r="N79" s="73"/>
      <c r="O79" s="157" t="s">
        <v>359</v>
      </c>
      <c r="P79" s="157"/>
      <c r="Q79" s="157"/>
      <c r="R79" s="73"/>
      <c r="S79" s="157" t="s">
        <v>361</v>
      </c>
      <c r="T79" s="157"/>
      <c r="U79" s="157"/>
      <c r="V79" s="73"/>
      <c r="W79" s="157" t="s">
        <v>362</v>
      </c>
      <c r="X79" s="157"/>
      <c r="Y79" s="157"/>
      <c r="Z79" s="73"/>
      <c r="AA79" s="157" t="s">
        <v>136</v>
      </c>
      <c r="AB79" s="157"/>
      <c r="AC79" s="157"/>
    </row>
    <row r="80" spans="1:29">
      <c r="A80" s="16"/>
      <c r="B80" s="120"/>
      <c r="C80" s="156" t="s">
        <v>356</v>
      </c>
      <c r="D80" s="156"/>
      <c r="E80" s="156"/>
      <c r="F80" s="43"/>
      <c r="G80" s="156"/>
      <c r="H80" s="156"/>
      <c r="I80" s="156"/>
      <c r="J80" s="43"/>
      <c r="K80" s="156" t="s">
        <v>358</v>
      </c>
      <c r="L80" s="156"/>
      <c r="M80" s="156"/>
      <c r="N80" s="43"/>
      <c r="O80" s="156" t="s">
        <v>379</v>
      </c>
      <c r="P80" s="156"/>
      <c r="Q80" s="156"/>
      <c r="R80" s="43"/>
      <c r="S80" s="156"/>
      <c r="T80" s="156"/>
      <c r="U80" s="156"/>
      <c r="V80" s="43"/>
      <c r="W80" s="156"/>
      <c r="X80" s="156"/>
      <c r="Y80" s="156"/>
      <c r="Z80" s="43"/>
      <c r="AA80" s="156"/>
      <c r="AB80" s="156"/>
      <c r="AC80" s="156"/>
    </row>
    <row r="81" spans="1:29" ht="15.75" thickBot="1">
      <c r="A81" s="16"/>
      <c r="B81" s="120"/>
      <c r="C81" s="148"/>
      <c r="D81" s="148"/>
      <c r="E81" s="148"/>
      <c r="F81" s="43"/>
      <c r="G81" s="158"/>
      <c r="H81" s="158"/>
      <c r="I81" s="158"/>
      <c r="J81" s="43"/>
      <c r="K81" s="148"/>
      <c r="L81" s="148"/>
      <c r="M81" s="148"/>
      <c r="N81" s="43"/>
      <c r="O81" s="158" t="s">
        <v>77</v>
      </c>
      <c r="P81" s="158"/>
      <c r="Q81" s="158"/>
      <c r="R81" s="43"/>
      <c r="S81" s="158"/>
      <c r="T81" s="158"/>
      <c r="U81" s="158"/>
      <c r="V81" s="43"/>
      <c r="W81" s="158"/>
      <c r="X81" s="158"/>
      <c r="Y81" s="158"/>
      <c r="Z81" s="43"/>
      <c r="AA81" s="158"/>
      <c r="AB81" s="158"/>
      <c r="AC81" s="158"/>
    </row>
    <row r="82" spans="1:29">
      <c r="A82" s="16"/>
      <c r="B82" s="117"/>
      <c r="C82" s="156" t="s">
        <v>292</v>
      </c>
      <c r="D82" s="156"/>
      <c r="E82" s="156"/>
      <c r="F82" s="156"/>
      <c r="G82" s="156"/>
      <c r="H82" s="156"/>
      <c r="I82" s="156"/>
      <c r="J82" s="156"/>
      <c r="K82" s="156"/>
      <c r="L82" s="156"/>
      <c r="M82" s="156"/>
      <c r="N82" s="156"/>
      <c r="O82" s="156"/>
      <c r="P82" s="156"/>
      <c r="Q82" s="156"/>
      <c r="R82" s="156"/>
      <c r="S82" s="156"/>
      <c r="T82" s="156"/>
      <c r="U82" s="156"/>
      <c r="V82" s="156"/>
      <c r="W82" s="156"/>
      <c r="X82" s="156"/>
      <c r="Y82" s="156"/>
      <c r="Z82" s="156"/>
      <c r="AA82" s="156"/>
      <c r="AB82" s="156"/>
      <c r="AC82" s="156"/>
    </row>
    <row r="83" spans="1:29">
      <c r="A83" s="16"/>
      <c r="B83" s="152" t="s">
        <v>363</v>
      </c>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row>
    <row r="84" spans="1:29">
      <c r="A84" s="16"/>
      <c r="B84" s="159" t="s">
        <v>364</v>
      </c>
      <c r="C84" s="120" t="s">
        <v>277</v>
      </c>
      <c r="D84" s="160">
        <v>11396</v>
      </c>
      <c r="E84" s="43"/>
      <c r="F84" s="43"/>
      <c r="G84" s="120" t="s">
        <v>277</v>
      </c>
      <c r="H84" s="161">
        <v>840</v>
      </c>
      <c r="I84" s="43"/>
      <c r="J84" s="43"/>
      <c r="K84" s="120" t="s">
        <v>277</v>
      </c>
      <c r="L84" s="160">
        <v>1716</v>
      </c>
      <c r="M84" s="43"/>
      <c r="N84" s="43"/>
      <c r="O84" s="120" t="s">
        <v>277</v>
      </c>
      <c r="P84" s="160">
        <v>2146</v>
      </c>
      <c r="Q84" s="43"/>
      <c r="R84" s="43"/>
      <c r="S84" s="120" t="s">
        <v>277</v>
      </c>
      <c r="T84" s="161">
        <v>985</v>
      </c>
      <c r="U84" s="43"/>
      <c r="V84" s="43"/>
      <c r="W84" s="120" t="s">
        <v>277</v>
      </c>
      <c r="X84" s="161">
        <v>217</v>
      </c>
      <c r="Y84" s="43"/>
      <c r="Z84" s="43"/>
      <c r="AA84" s="120" t="s">
        <v>277</v>
      </c>
      <c r="AB84" s="160">
        <v>17300</v>
      </c>
      <c r="AC84" s="43"/>
    </row>
    <row r="85" spans="1:29">
      <c r="A85" s="16"/>
      <c r="B85" s="159"/>
      <c r="C85" s="120"/>
      <c r="D85" s="160"/>
      <c r="E85" s="43"/>
      <c r="F85" s="43"/>
      <c r="G85" s="120"/>
      <c r="H85" s="161"/>
      <c r="I85" s="43"/>
      <c r="J85" s="43"/>
      <c r="K85" s="120"/>
      <c r="L85" s="160"/>
      <c r="M85" s="43"/>
      <c r="N85" s="43"/>
      <c r="O85" s="120"/>
      <c r="P85" s="160"/>
      <c r="Q85" s="43"/>
      <c r="R85" s="43"/>
      <c r="S85" s="120"/>
      <c r="T85" s="161"/>
      <c r="U85" s="43"/>
      <c r="V85" s="43"/>
      <c r="W85" s="120"/>
      <c r="X85" s="161"/>
      <c r="Y85" s="43"/>
      <c r="Z85" s="43"/>
      <c r="AA85" s="120"/>
      <c r="AB85" s="160"/>
      <c r="AC85" s="43"/>
    </row>
    <row r="86" spans="1:29">
      <c r="A86" s="16"/>
      <c r="B86" s="153" t="s">
        <v>365</v>
      </c>
      <c r="C86" s="162" t="s">
        <v>398</v>
      </c>
      <c r="D86" s="162"/>
      <c r="E86" s="154" t="s">
        <v>308</v>
      </c>
      <c r="F86" s="22"/>
      <c r="G86" s="162" t="s">
        <v>403</v>
      </c>
      <c r="H86" s="162"/>
      <c r="I86" s="154" t="s">
        <v>308</v>
      </c>
      <c r="J86" s="22"/>
      <c r="K86" s="162" t="s">
        <v>404</v>
      </c>
      <c r="L86" s="162"/>
      <c r="M86" s="154" t="s">
        <v>308</v>
      </c>
      <c r="N86" s="22"/>
      <c r="O86" s="162" t="s">
        <v>405</v>
      </c>
      <c r="P86" s="162"/>
      <c r="Q86" s="154" t="s">
        <v>308</v>
      </c>
      <c r="R86" s="22"/>
      <c r="S86" s="162" t="s">
        <v>406</v>
      </c>
      <c r="T86" s="162"/>
      <c r="U86" s="154" t="s">
        <v>308</v>
      </c>
      <c r="V86" s="22"/>
      <c r="W86" s="162" t="s">
        <v>407</v>
      </c>
      <c r="X86" s="162"/>
      <c r="Y86" s="154" t="s">
        <v>308</v>
      </c>
      <c r="Z86" s="22"/>
      <c r="AA86" s="162" t="s">
        <v>408</v>
      </c>
      <c r="AB86" s="162"/>
      <c r="AC86" s="154" t="s">
        <v>308</v>
      </c>
    </row>
    <row r="87" spans="1:29">
      <c r="A87" s="16"/>
      <c r="B87" s="163" t="s">
        <v>373</v>
      </c>
      <c r="C87" s="161">
        <v>9</v>
      </c>
      <c r="D87" s="161"/>
      <c r="E87" s="43"/>
      <c r="F87" s="43"/>
      <c r="G87" s="161">
        <v>4</v>
      </c>
      <c r="H87" s="161"/>
      <c r="I87" s="43"/>
      <c r="J87" s="43"/>
      <c r="K87" s="161">
        <v>3</v>
      </c>
      <c r="L87" s="161"/>
      <c r="M87" s="43"/>
      <c r="N87" s="43"/>
      <c r="O87" s="161">
        <v>16</v>
      </c>
      <c r="P87" s="161"/>
      <c r="Q87" s="43"/>
      <c r="R87" s="43"/>
      <c r="S87" s="161">
        <v>54</v>
      </c>
      <c r="T87" s="161"/>
      <c r="U87" s="43"/>
      <c r="V87" s="43"/>
      <c r="W87" s="161">
        <v>7</v>
      </c>
      <c r="X87" s="161"/>
      <c r="Y87" s="43"/>
      <c r="Z87" s="43"/>
      <c r="AA87" s="161">
        <v>93</v>
      </c>
      <c r="AB87" s="161"/>
      <c r="AC87" s="43"/>
    </row>
    <row r="88" spans="1:29">
      <c r="A88" s="16"/>
      <c r="B88" s="163"/>
      <c r="C88" s="161"/>
      <c r="D88" s="161"/>
      <c r="E88" s="43"/>
      <c r="F88" s="43"/>
      <c r="G88" s="161"/>
      <c r="H88" s="161"/>
      <c r="I88" s="43"/>
      <c r="J88" s="43"/>
      <c r="K88" s="161"/>
      <c r="L88" s="161"/>
      <c r="M88" s="43"/>
      <c r="N88" s="43"/>
      <c r="O88" s="161"/>
      <c r="P88" s="161"/>
      <c r="Q88" s="43"/>
      <c r="R88" s="43"/>
      <c r="S88" s="161"/>
      <c r="T88" s="161"/>
      <c r="U88" s="43"/>
      <c r="V88" s="43"/>
      <c r="W88" s="161"/>
      <c r="X88" s="161"/>
      <c r="Y88" s="43"/>
      <c r="Z88" s="43"/>
      <c r="AA88" s="161"/>
      <c r="AB88" s="161"/>
      <c r="AC88" s="43"/>
    </row>
    <row r="89" spans="1:29">
      <c r="A89" s="16"/>
      <c r="B89" s="164" t="s">
        <v>374</v>
      </c>
      <c r="C89" s="165">
        <v>1093</v>
      </c>
      <c r="D89" s="165"/>
      <c r="E89" s="38"/>
      <c r="F89" s="38"/>
      <c r="G89" s="162" t="s">
        <v>409</v>
      </c>
      <c r="H89" s="162"/>
      <c r="I89" s="168" t="s">
        <v>308</v>
      </c>
      <c r="J89" s="38"/>
      <c r="K89" s="162">
        <v>274</v>
      </c>
      <c r="L89" s="162"/>
      <c r="M89" s="38"/>
      <c r="N89" s="38"/>
      <c r="O89" s="162">
        <v>264</v>
      </c>
      <c r="P89" s="162"/>
      <c r="Q89" s="38"/>
      <c r="R89" s="38"/>
      <c r="S89" s="162">
        <v>134</v>
      </c>
      <c r="T89" s="162"/>
      <c r="U89" s="38"/>
      <c r="V89" s="38"/>
      <c r="W89" s="162">
        <v>152</v>
      </c>
      <c r="X89" s="162"/>
      <c r="Y89" s="38"/>
      <c r="Z89" s="38"/>
      <c r="AA89" s="165">
        <v>1875</v>
      </c>
      <c r="AB89" s="165"/>
      <c r="AC89" s="38"/>
    </row>
    <row r="90" spans="1:29" ht="15.75" thickBot="1">
      <c r="A90" s="16"/>
      <c r="B90" s="164"/>
      <c r="C90" s="166"/>
      <c r="D90" s="166"/>
      <c r="E90" s="66"/>
      <c r="F90" s="38"/>
      <c r="G90" s="167"/>
      <c r="H90" s="167"/>
      <c r="I90" s="169"/>
      <c r="J90" s="38"/>
      <c r="K90" s="167"/>
      <c r="L90" s="167"/>
      <c r="M90" s="66"/>
      <c r="N90" s="38"/>
      <c r="O90" s="167"/>
      <c r="P90" s="167"/>
      <c r="Q90" s="66"/>
      <c r="R90" s="38"/>
      <c r="S90" s="167"/>
      <c r="T90" s="167"/>
      <c r="U90" s="66"/>
      <c r="V90" s="38"/>
      <c r="W90" s="167"/>
      <c r="X90" s="167"/>
      <c r="Y90" s="66"/>
      <c r="Z90" s="38"/>
      <c r="AA90" s="166"/>
      <c r="AB90" s="166"/>
      <c r="AC90" s="66"/>
    </row>
    <row r="91" spans="1:29">
      <c r="A91" s="16"/>
      <c r="B91" s="159" t="s">
        <v>377</v>
      </c>
      <c r="C91" s="121" t="s">
        <v>277</v>
      </c>
      <c r="D91" s="171">
        <v>11760</v>
      </c>
      <c r="E91" s="73"/>
      <c r="F91" s="43"/>
      <c r="G91" s="121" t="s">
        <v>277</v>
      </c>
      <c r="H91" s="173">
        <v>754</v>
      </c>
      <c r="I91" s="73"/>
      <c r="J91" s="43"/>
      <c r="K91" s="121" t="s">
        <v>277</v>
      </c>
      <c r="L91" s="171">
        <v>1701</v>
      </c>
      <c r="M91" s="73"/>
      <c r="N91" s="43"/>
      <c r="O91" s="121" t="s">
        <v>277</v>
      </c>
      <c r="P91" s="171">
        <v>2130</v>
      </c>
      <c r="Q91" s="73"/>
      <c r="R91" s="43"/>
      <c r="S91" s="121" t="s">
        <v>277</v>
      </c>
      <c r="T91" s="171">
        <v>1012</v>
      </c>
      <c r="U91" s="73"/>
      <c r="V91" s="43"/>
      <c r="W91" s="121" t="s">
        <v>277</v>
      </c>
      <c r="X91" s="173">
        <v>230</v>
      </c>
      <c r="Y91" s="73"/>
      <c r="Z91" s="43"/>
      <c r="AA91" s="121" t="s">
        <v>277</v>
      </c>
      <c r="AB91" s="171">
        <v>17587</v>
      </c>
      <c r="AC91" s="73"/>
    </row>
    <row r="92" spans="1:29" ht="15.75" thickBot="1">
      <c r="A92" s="16"/>
      <c r="B92" s="159"/>
      <c r="C92" s="170"/>
      <c r="D92" s="172"/>
      <c r="E92" s="74"/>
      <c r="F92" s="43"/>
      <c r="G92" s="170"/>
      <c r="H92" s="174"/>
      <c r="I92" s="74"/>
      <c r="J92" s="43"/>
      <c r="K92" s="170"/>
      <c r="L92" s="172"/>
      <c r="M92" s="74"/>
      <c r="N92" s="43"/>
      <c r="O92" s="170"/>
      <c r="P92" s="172"/>
      <c r="Q92" s="74"/>
      <c r="R92" s="43"/>
      <c r="S92" s="170"/>
      <c r="T92" s="172"/>
      <c r="U92" s="74"/>
      <c r="V92" s="43"/>
      <c r="W92" s="170"/>
      <c r="X92" s="174"/>
      <c r="Y92" s="74"/>
      <c r="Z92" s="43"/>
      <c r="AA92" s="170"/>
      <c r="AB92" s="172"/>
      <c r="AC92" s="74"/>
    </row>
    <row r="93" spans="1:29" ht="16.5" thickTop="1" thickBot="1">
      <c r="A93" s="16"/>
      <c r="B93" s="12"/>
      <c r="C93" s="175"/>
      <c r="D93" s="175"/>
      <c r="E93" s="175"/>
      <c r="F93" s="12"/>
      <c r="G93" s="175"/>
      <c r="H93" s="175"/>
      <c r="I93" s="175"/>
      <c r="J93" s="12"/>
      <c r="K93" s="175"/>
      <c r="L93" s="175"/>
      <c r="M93" s="175"/>
      <c r="N93" s="12"/>
      <c r="O93" s="175"/>
      <c r="P93" s="175"/>
      <c r="Q93" s="175"/>
      <c r="R93" s="12"/>
      <c r="S93" s="175"/>
      <c r="T93" s="175"/>
      <c r="U93" s="175"/>
      <c r="V93" s="12"/>
      <c r="W93" s="175"/>
      <c r="X93" s="175"/>
      <c r="Y93" s="175"/>
      <c r="Z93" s="12"/>
      <c r="AA93" s="175"/>
      <c r="AB93" s="175"/>
      <c r="AC93" s="175"/>
    </row>
    <row r="94" spans="1:29" ht="15.75" thickBot="1">
      <c r="A94" s="16"/>
      <c r="B94" s="155" t="s">
        <v>410</v>
      </c>
      <c r="C94" s="155"/>
      <c r="D94" s="155"/>
      <c r="E94" s="155"/>
      <c r="F94" s="155"/>
      <c r="G94" s="155"/>
      <c r="H94" s="155"/>
      <c r="I94" s="155"/>
      <c r="J94" s="155"/>
      <c r="K94" s="155"/>
      <c r="L94" s="155"/>
      <c r="M94" s="155"/>
      <c r="N94" s="155"/>
      <c r="O94" s="155"/>
      <c r="P94" s="155"/>
      <c r="Q94" s="155"/>
      <c r="R94" s="155"/>
      <c r="S94" s="155"/>
      <c r="T94" s="155"/>
      <c r="U94" s="155"/>
      <c r="V94" s="155"/>
      <c r="W94" s="155"/>
      <c r="X94" s="155"/>
      <c r="Y94" s="155"/>
      <c r="Z94" s="155"/>
      <c r="AA94" s="155"/>
      <c r="AB94" s="155"/>
      <c r="AC94" s="155"/>
    </row>
    <row r="95" spans="1:29" ht="24">
      <c r="A95" s="16"/>
      <c r="B95" s="152" t="s">
        <v>388</v>
      </c>
      <c r="C95" s="49"/>
      <c r="D95" s="49"/>
      <c r="E95" s="49"/>
      <c r="F95" s="22"/>
      <c r="G95" s="49"/>
      <c r="H95" s="49"/>
      <c r="I95" s="49"/>
      <c r="J95" s="22"/>
      <c r="K95" s="49"/>
      <c r="L95" s="49"/>
      <c r="M95" s="49"/>
      <c r="N95" s="22"/>
      <c r="O95" s="49"/>
      <c r="P95" s="49"/>
      <c r="Q95" s="49"/>
      <c r="R95" s="22"/>
      <c r="S95" s="49"/>
      <c r="T95" s="49"/>
      <c r="U95" s="49"/>
      <c r="V95" s="22"/>
      <c r="W95" s="49"/>
      <c r="X95" s="49"/>
      <c r="Y95" s="49"/>
      <c r="Z95" s="22"/>
      <c r="AA95" s="49"/>
      <c r="AB95" s="49"/>
      <c r="AC95" s="49"/>
    </row>
    <row r="96" spans="1:29">
      <c r="A96" s="16"/>
      <c r="B96" s="159" t="s">
        <v>389</v>
      </c>
      <c r="C96" s="120" t="s">
        <v>277</v>
      </c>
      <c r="D96" s="160">
        <v>2525</v>
      </c>
      <c r="E96" s="43"/>
      <c r="F96" s="43"/>
      <c r="G96" s="120" t="s">
        <v>277</v>
      </c>
      <c r="H96" s="161">
        <v>69</v>
      </c>
      <c r="I96" s="43"/>
      <c r="J96" s="43"/>
      <c r="K96" s="120" t="s">
        <v>277</v>
      </c>
      <c r="L96" s="161">
        <v>2</v>
      </c>
      <c r="M96" s="43"/>
      <c r="N96" s="43"/>
      <c r="O96" s="120" t="s">
        <v>277</v>
      </c>
      <c r="P96" s="161" t="s">
        <v>306</v>
      </c>
      <c r="Q96" s="43"/>
      <c r="R96" s="43"/>
      <c r="S96" s="120" t="s">
        <v>277</v>
      </c>
      <c r="T96" s="161" t="s">
        <v>306</v>
      </c>
      <c r="U96" s="43"/>
      <c r="V96" s="43"/>
      <c r="W96" s="120" t="s">
        <v>277</v>
      </c>
      <c r="X96" s="161" t="s">
        <v>306</v>
      </c>
      <c r="Y96" s="43"/>
      <c r="Z96" s="43"/>
      <c r="AA96" s="120" t="s">
        <v>277</v>
      </c>
      <c r="AB96" s="160">
        <v>2596</v>
      </c>
      <c r="AC96" s="43"/>
    </row>
    <row r="97" spans="1:29">
      <c r="A97" s="16"/>
      <c r="B97" s="159"/>
      <c r="C97" s="120"/>
      <c r="D97" s="160"/>
      <c r="E97" s="43"/>
      <c r="F97" s="43"/>
      <c r="G97" s="120"/>
      <c r="H97" s="161"/>
      <c r="I97" s="43"/>
      <c r="J97" s="43"/>
      <c r="K97" s="120"/>
      <c r="L97" s="161"/>
      <c r="M97" s="43"/>
      <c r="N97" s="43"/>
      <c r="O97" s="120"/>
      <c r="P97" s="161"/>
      <c r="Q97" s="43"/>
      <c r="R97" s="43"/>
      <c r="S97" s="120"/>
      <c r="T97" s="161"/>
      <c r="U97" s="43"/>
      <c r="V97" s="43"/>
      <c r="W97" s="120"/>
      <c r="X97" s="161"/>
      <c r="Y97" s="43"/>
      <c r="Z97" s="43"/>
      <c r="AA97" s="120"/>
      <c r="AB97" s="160"/>
      <c r="AC97" s="43"/>
    </row>
    <row r="98" spans="1:29">
      <c r="A98" s="16"/>
      <c r="B98" s="176" t="s">
        <v>390</v>
      </c>
      <c r="C98" s="165">
        <v>9235</v>
      </c>
      <c r="D98" s="165"/>
      <c r="E98" s="38"/>
      <c r="F98" s="38"/>
      <c r="G98" s="168" t="s">
        <v>277</v>
      </c>
      <c r="H98" s="162">
        <v>685</v>
      </c>
      <c r="I98" s="38"/>
      <c r="J98" s="38"/>
      <c r="K98" s="168" t="s">
        <v>277</v>
      </c>
      <c r="L98" s="165">
        <v>1699</v>
      </c>
      <c r="M98" s="38"/>
      <c r="N98" s="38"/>
      <c r="O98" s="168" t="s">
        <v>277</v>
      </c>
      <c r="P98" s="165">
        <v>2130</v>
      </c>
      <c r="Q98" s="38"/>
      <c r="R98" s="38"/>
      <c r="S98" s="168" t="s">
        <v>277</v>
      </c>
      <c r="T98" s="165">
        <v>1012</v>
      </c>
      <c r="U98" s="38"/>
      <c r="V98" s="38"/>
      <c r="W98" s="168" t="s">
        <v>277</v>
      </c>
      <c r="X98" s="162">
        <v>230</v>
      </c>
      <c r="Y98" s="38"/>
      <c r="Z98" s="38"/>
      <c r="AA98" s="165">
        <v>14991</v>
      </c>
      <c r="AB98" s="165"/>
      <c r="AC98" s="38"/>
    </row>
    <row r="99" spans="1:29" ht="15.75" thickBot="1">
      <c r="A99" s="16"/>
      <c r="B99" s="176"/>
      <c r="C99" s="166"/>
      <c r="D99" s="166"/>
      <c r="E99" s="66"/>
      <c r="F99" s="38"/>
      <c r="G99" s="169"/>
      <c r="H99" s="167"/>
      <c r="I99" s="66"/>
      <c r="J99" s="38"/>
      <c r="K99" s="169"/>
      <c r="L99" s="166"/>
      <c r="M99" s="66"/>
      <c r="N99" s="38"/>
      <c r="O99" s="169"/>
      <c r="P99" s="166"/>
      <c r="Q99" s="66"/>
      <c r="R99" s="38"/>
      <c r="S99" s="169"/>
      <c r="T99" s="166"/>
      <c r="U99" s="66"/>
      <c r="V99" s="38"/>
      <c r="W99" s="169"/>
      <c r="X99" s="167"/>
      <c r="Y99" s="66"/>
      <c r="Z99" s="38"/>
      <c r="AA99" s="166"/>
      <c r="AB99" s="166"/>
      <c r="AC99" s="66"/>
    </row>
    <row r="100" spans="1:29">
      <c r="A100" s="16"/>
      <c r="B100" s="159" t="s">
        <v>391</v>
      </c>
      <c r="C100" s="121" t="s">
        <v>277</v>
      </c>
      <c r="D100" s="171">
        <v>11760</v>
      </c>
      <c r="E100" s="73"/>
      <c r="F100" s="43"/>
      <c r="G100" s="121" t="s">
        <v>277</v>
      </c>
      <c r="H100" s="173">
        <v>754</v>
      </c>
      <c r="I100" s="73"/>
      <c r="J100" s="43"/>
      <c r="K100" s="121" t="s">
        <v>277</v>
      </c>
      <c r="L100" s="171">
        <v>1701</v>
      </c>
      <c r="M100" s="73"/>
      <c r="N100" s="43"/>
      <c r="O100" s="121" t="s">
        <v>277</v>
      </c>
      <c r="P100" s="171">
        <v>2130</v>
      </c>
      <c r="Q100" s="73"/>
      <c r="R100" s="43"/>
      <c r="S100" s="121" t="s">
        <v>277</v>
      </c>
      <c r="T100" s="171">
        <v>1012</v>
      </c>
      <c r="U100" s="73"/>
      <c r="V100" s="43"/>
      <c r="W100" s="121" t="s">
        <v>277</v>
      </c>
      <c r="X100" s="173">
        <v>230</v>
      </c>
      <c r="Y100" s="73"/>
      <c r="Z100" s="43"/>
      <c r="AA100" s="121" t="s">
        <v>277</v>
      </c>
      <c r="AB100" s="171">
        <v>17587</v>
      </c>
      <c r="AC100" s="73"/>
    </row>
    <row r="101" spans="1:29" ht="15.75" thickBot="1">
      <c r="A101" s="16"/>
      <c r="B101" s="159"/>
      <c r="C101" s="170"/>
      <c r="D101" s="172"/>
      <c r="E101" s="74"/>
      <c r="F101" s="43"/>
      <c r="G101" s="170"/>
      <c r="H101" s="174"/>
      <c r="I101" s="74"/>
      <c r="J101" s="43"/>
      <c r="K101" s="170"/>
      <c r="L101" s="172"/>
      <c r="M101" s="74"/>
      <c r="N101" s="43"/>
      <c r="O101" s="170"/>
      <c r="P101" s="172"/>
      <c r="Q101" s="74"/>
      <c r="R101" s="43"/>
      <c r="S101" s="170"/>
      <c r="T101" s="172"/>
      <c r="U101" s="74"/>
      <c r="V101" s="43"/>
      <c r="W101" s="170"/>
      <c r="X101" s="174"/>
      <c r="Y101" s="74"/>
      <c r="Z101" s="43"/>
      <c r="AA101" s="170"/>
      <c r="AB101" s="172"/>
      <c r="AC101" s="74"/>
    </row>
    <row r="102" spans="1:29" ht="15.75" thickTop="1">
      <c r="A102" s="16"/>
      <c r="B102" s="152" t="s">
        <v>29</v>
      </c>
      <c r="C102" s="85"/>
      <c r="D102" s="85"/>
      <c r="E102" s="85"/>
      <c r="F102" s="22"/>
      <c r="G102" s="85"/>
      <c r="H102" s="85"/>
      <c r="I102" s="85"/>
      <c r="J102" s="22"/>
      <c r="K102" s="85"/>
      <c r="L102" s="85"/>
      <c r="M102" s="85"/>
      <c r="N102" s="22"/>
      <c r="O102" s="85"/>
      <c r="P102" s="85"/>
      <c r="Q102" s="85"/>
      <c r="R102" s="22"/>
      <c r="S102" s="85"/>
      <c r="T102" s="85"/>
      <c r="U102" s="85"/>
      <c r="V102" s="22"/>
      <c r="W102" s="85"/>
      <c r="X102" s="85"/>
      <c r="Y102" s="85"/>
      <c r="Z102" s="22"/>
      <c r="AA102" s="85"/>
      <c r="AB102" s="85"/>
      <c r="AC102" s="85"/>
    </row>
    <row r="103" spans="1:29">
      <c r="A103" s="16"/>
      <c r="B103" s="159" t="s">
        <v>389</v>
      </c>
      <c r="C103" s="120" t="s">
        <v>277</v>
      </c>
      <c r="D103" s="160">
        <v>25310</v>
      </c>
      <c r="E103" s="43"/>
      <c r="F103" s="43"/>
      <c r="G103" s="120" t="s">
        <v>277</v>
      </c>
      <c r="H103" s="161">
        <v>340</v>
      </c>
      <c r="I103" s="43"/>
      <c r="J103" s="43"/>
      <c r="K103" s="120" t="s">
        <v>277</v>
      </c>
      <c r="L103" s="160">
        <v>1179</v>
      </c>
      <c r="M103" s="43"/>
      <c r="N103" s="43"/>
      <c r="O103" s="120" t="s">
        <v>277</v>
      </c>
      <c r="P103" s="161" t="s">
        <v>306</v>
      </c>
      <c r="Q103" s="43"/>
      <c r="R103" s="43"/>
      <c r="S103" s="120" t="s">
        <v>277</v>
      </c>
      <c r="T103" s="161" t="s">
        <v>306</v>
      </c>
      <c r="U103" s="43"/>
      <c r="V103" s="43"/>
      <c r="W103" s="120" t="s">
        <v>277</v>
      </c>
      <c r="X103" s="161" t="s">
        <v>306</v>
      </c>
      <c r="Y103" s="43"/>
      <c r="Z103" s="43"/>
      <c r="AA103" s="120" t="s">
        <v>277</v>
      </c>
      <c r="AB103" s="160">
        <v>26829</v>
      </c>
      <c r="AC103" s="43"/>
    </row>
    <row r="104" spans="1:29">
      <c r="A104" s="16"/>
      <c r="B104" s="159"/>
      <c r="C104" s="120"/>
      <c r="D104" s="160"/>
      <c r="E104" s="43"/>
      <c r="F104" s="43"/>
      <c r="G104" s="120"/>
      <c r="H104" s="161"/>
      <c r="I104" s="43"/>
      <c r="J104" s="43"/>
      <c r="K104" s="120"/>
      <c r="L104" s="160"/>
      <c r="M104" s="43"/>
      <c r="N104" s="43"/>
      <c r="O104" s="120"/>
      <c r="P104" s="161"/>
      <c r="Q104" s="43"/>
      <c r="R104" s="43"/>
      <c r="S104" s="120"/>
      <c r="T104" s="161"/>
      <c r="U104" s="43"/>
      <c r="V104" s="43"/>
      <c r="W104" s="120"/>
      <c r="X104" s="161"/>
      <c r="Y104" s="43"/>
      <c r="Z104" s="43"/>
      <c r="AA104" s="120"/>
      <c r="AB104" s="160"/>
      <c r="AC104" s="43"/>
    </row>
    <row r="105" spans="1:29">
      <c r="A105" s="16"/>
      <c r="B105" s="176" t="s">
        <v>390</v>
      </c>
      <c r="C105" s="165">
        <v>386614</v>
      </c>
      <c r="D105" s="165"/>
      <c r="E105" s="38"/>
      <c r="F105" s="38"/>
      <c r="G105" s="165">
        <v>71582</v>
      </c>
      <c r="H105" s="165"/>
      <c r="I105" s="38"/>
      <c r="J105" s="38"/>
      <c r="K105" s="165">
        <v>67370</v>
      </c>
      <c r="L105" s="165"/>
      <c r="M105" s="38"/>
      <c r="N105" s="38"/>
      <c r="O105" s="165">
        <v>125108</v>
      </c>
      <c r="P105" s="165"/>
      <c r="Q105" s="38"/>
      <c r="R105" s="38"/>
      <c r="S105" s="165">
        <v>195358</v>
      </c>
      <c r="T105" s="165"/>
      <c r="U105" s="38"/>
      <c r="V105" s="38"/>
      <c r="W105" s="165">
        <v>12854</v>
      </c>
      <c r="X105" s="165"/>
      <c r="Y105" s="38"/>
      <c r="Z105" s="38"/>
      <c r="AA105" s="165">
        <v>858886</v>
      </c>
      <c r="AB105" s="165"/>
      <c r="AC105" s="38"/>
    </row>
    <row r="106" spans="1:29" ht="15.75" thickBot="1">
      <c r="A106" s="16"/>
      <c r="B106" s="176"/>
      <c r="C106" s="166"/>
      <c r="D106" s="166"/>
      <c r="E106" s="66"/>
      <c r="F106" s="38"/>
      <c r="G106" s="166"/>
      <c r="H106" s="166"/>
      <c r="I106" s="66"/>
      <c r="J106" s="38"/>
      <c r="K106" s="166"/>
      <c r="L106" s="166"/>
      <c r="M106" s="66"/>
      <c r="N106" s="38"/>
      <c r="O106" s="166"/>
      <c r="P106" s="166"/>
      <c r="Q106" s="66"/>
      <c r="R106" s="38"/>
      <c r="S106" s="166"/>
      <c r="T106" s="166"/>
      <c r="U106" s="66"/>
      <c r="V106" s="38"/>
      <c r="W106" s="166"/>
      <c r="X106" s="166"/>
      <c r="Y106" s="66"/>
      <c r="Z106" s="38"/>
      <c r="AA106" s="166"/>
      <c r="AB106" s="166"/>
      <c r="AC106" s="66"/>
    </row>
    <row r="107" spans="1:29">
      <c r="A107" s="16"/>
      <c r="B107" s="159" t="s">
        <v>392</v>
      </c>
      <c r="C107" s="121" t="s">
        <v>277</v>
      </c>
      <c r="D107" s="171">
        <v>411924</v>
      </c>
      <c r="E107" s="73"/>
      <c r="F107" s="43"/>
      <c r="G107" s="121" t="s">
        <v>277</v>
      </c>
      <c r="H107" s="171">
        <v>71922</v>
      </c>
      <c r="I107" s="73"/>
      <c r="J107" s="43"/>
      <c r="K107" s="121" t="s">
        <v>277</v>
      </c>
      <c r="L107" s="171">
        <v>68549</v>
      </c>
      <c r="M107" s="73"/>
      <c r="N107" s="43"/>
      <c r="O107" s="121" t="s">
        <v>277</v>
      </c>
      <c r="P107" s="171">
        <v>125108</v>
      </c>
      <c r="Q107" s="73"/>
      <c r="R107" s="43"/>
      <c r="S107" s="121" t="s">
        <v>277</v>
      </c>
      <c r="T107" s="171">
        <v>195358</v>
      </c>
      <c r="U107" s="73"/>
      <c r="V107" s="43"/>
      <c r="W107" s="121" t="s">
        <v>277</v>
      </c>
      <c r="X107" s="171">
        <v>12854</v>
      </c>
      <c r="Y107" s="73"/>
      <c r="Z107" s="43"/>
      <c r="AA107" s="121" t="s">
        <v>277</v>
      </c>
      <c r="AB107" s="171">
        <v>885715</v>
      </c>
      <c r="AC107" s="73"/>
    </row>
    <row r="108" spans="1:29" ht="15.75" thickBot="1">
      <c r="A108" s="16"/>
      <c r="B108" s="159"/>
      <c r="C108" s="170"/>
      <c r="D108" s="172"/>
      <c r="E108" s="74"/>
      <c r="F108" s="43"/>
      <c r="G108" s="170"/>
      <c r="H108" s="172"/>
      <c r="I108" s="74"/>
      <c r="J108" s="43"/>
      <c r="K108" s="170"/>
      <c r="L108" s="172"/>
      <c r="M108" s="74"/>
      <c r="N108" s="43"/>
      <c r="O108" s="170"/>
      <c r="P108" s="172"/>
      <c r="Q108" s="74"/>
      <c r="R108" s="43"/>
      <c r="S108" s="170"/>
      <c r="T108" s="172"/>
      <c r="U108" s="74"/>
      <c r="V108" s="43"/>
      <c r="W108" s="170"/>
      <c r="X108" s="172"/>
      <c r="Y108" s="74"/>
      <c r="Z108" s="43"/>
      <c r="AA108" s="170"/>
      <c r="AB108" s="172"/>
      <c r="AC108" s="74"/>
    </row>
    <row r="109" spans="1:29" ht="15.75" thickTop="1">
      <c r="A109" s="16" t="s">
        <v>709</v>
      </c>
      <c r="B109" s="43" t="s">
        <v>710</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c r="AB109" s="43"/>
      <c r="AC109" s="43"/>
    </row>
    <row r="110" spans="1:29">
      <c r="A110" s="16"/>
      <c r="B110" s="98"/>
      <c r="C110" s="98"/>
      <c r="D110" s="98"/>
      <c r="E110" s="98"/>
      <c r="F110" s="98"/>
      <c r="G110" s="98"/>
      <c r="H110" s="98"/>
      <c r="I110" s="98"/>
      <c r="J110" s="98"/>
      <c r="K110" s="98"/>
      <c r="L110" s="98"/>
      <c r="M110" s="98"/>
      <c r="N110" s="98"/>
      <c r="O110" s="98"/>
      <c r="P110" s="98"/>
      <c r="Q110" s="98"/>
      <c r="R110" s="98"/>
      <c r="S110" s="98"/>
      <c r="T110" s="98"/>
      <c r="U110" s="98"/>
      <c r="V110" s="98"/>
      <c r="W110" s="98"/>
      <c r="X110" s="98"/>
      <c r="Y110" s="98"/>
      <c r="Z110" s="98"/>
      <c r="AA110" s="98"/>
      <c r="AB110" s="98"/>
      <c r="AC110" s="98"/>
    </row>
    <row r="111" spans="1:29">
      <c r="A111" s="16"/>
      <c r="B111" s="99" t="s">
        <v>413</v>
      </c>
      <c r="C111" s="99"/>
      <c r="D111" s="99"/>
      <c r="E111" s="99"/>
      <c r="F111" s="99"/>
      <c r="G111" s="99"/>
      <c r="H111" s="99"/>
      <c r="I111" s="99"/>
      <c r="J111" s="99"/>
      <c r="K111" s="99"/>
      <c r="L111" s="99"/>
      <c r="M111" s="99"/>
      <c r="N111" s="99"/>
      <c r="O111" s="99"/>
      <c r="P111" s="99"/>
      <c r="Q111" s="99"/>
      <c r="R111" s="99"/>
      <c r="S111" s="99"/>
      <c r="T111" s="99"/>
      <c r="U111" s="99"/>
      <c r="V111" s="99"/>
      <c r="W111" s="99"/>
      <c r="X111" s="99"/>
      <c r="Y111" s="99"/>
      <c r="Z111" s="99"/>
      <c r="AA111" s="99"/>
      <c r="AB111" s="99"/>
      <c r="AC111" s="99"/>
    </row>
    <row r="112" spans="1:29">
      <c r="A112" s="16"/>
      <c r="B112" s="32"/>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c r="AA112" s="32"/>
      <c r="AB112" s="32"/>
      <c r="AC112" s="32"/>
    </row>
    <row r="113" spans="1:29">
      <c r="A113" s="16"/>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c r="Z113" s="17"/>
      <c r="AA113" s="17"/>
      <c r="AB113" s="17"/>
      <c r="AC113" s="17"/>
    </row>
    <row r="114" spans="1:29">
      <c r="A114" s="16"/>
      <c r="B114" s="177" t="s">
        <v>292</v>
      </c>
      <c r="C114" s="35" t="s">
        <v>414</v>
      </c>
      <c r="D114" s="35"/>
      <c r="E114" s="35"/>
      <c r="F114" s="43"/>
      <c r="G114" s="35" t="s">
        <v>416</v>
      </c>
      <c r="H114" s="35"/>
      <c r="I114" s="35"/>
      <c r="J114" s="43"/>
      <c r="K114" s="35" t="s">
        <v>417</v>
      </c>
      <c r="L114" s="35"/>
      <c r="M114" s="35"/>
      <c r="N114" s="43"/>
      <c r="O114" s="35" t="s">
        <v>419</v>
      </c>
      <c r="P114" s="35"/>
      <c r="Q114" s="35"/>
      <c r="R114" s="43"/>
      <c r="S114" s="35" t="s">
        <v>420</v>
      </c>
      <c r="T114" s="35"/>
      <c r="U114" s="35"/>
      <c r="V114" s="43"/>
      <c r="W114" s="35" t="s">
        <v>421</v>
      </c>
      <c r="X114" s="35"/>
      <c r="Y114" s="35"/>
      <c r="Z114" s="43"/>
      <c r="AA114" s="35" t="s">
        <v>422</v>
      </c>
      <c r="AB114" s="35"/>
      <c r="AC114" s="35"/>
    </row>
    <row r="115" spans="1:29">
      <c r="A115" s="16"/>
      <c r="B115" s="177"/>
      <c r="C115" s="35" t="s">
        <v>415</v>
      </c>
      <c r="D115" s="35"/>
      <c r="E115" s="35"/>
      <c r="F115" s="43"/>
      <c r="G115" s="35" t="s">
        <v>415</v>
      </c>
      <c r="H115" s="35"/>
      <c r="I115" s="35"/>
      <c r="J115" s="43"/>
      <c r="K115" s="35" t="s">
        <v>418</v>
      </c>
      <c r="L115" s="35"/>
      <c r="M115" s="35"/>
      <c r="N115" s="43"/>
      <c r="O115" s="35"/>
      <c r="P115" s="35"/>
      <c r="Q115" s="35"/>
      <c r="R115" s="43"/>
      <c r="S115" s="35"/>
      <c r="T115" s="35"/>
      <c r="U115" s="35"/>
      <c r="V115" s="43"/>
      <c r="W115" s="35"/>
      <c r="X115" s="35"/>
      <c r="Y115" s="35"/>
      <c r="Z115" s="43"/>
      <c r="AA115" s="35" t="s">
        <v>423</v>
      </c>
      <c r="AB115" s="35"/>
      <c r="AC115" s="35"/>
    </row>
    <row r="116" spans="1:29">
      <c r="A116" s="16"/>
      <c r="B116" s="177"/>
      <c r="C116" s="98"/>
      <c r="D116" s="98"/>
      <c r="E116" s="98"/>
      <c r="F116" s="43"/>
      <c r="G116" s="98"/>
      <c r="H116" s="98"/>
      <c r="I116" s="98"/>
      <c r="J116" s="43"/>
      <c r="K116" s="98"/>
      <c r="L116" s="98"/>
      <c r="M116" s="98"/>
      <c r="N116" s="43"/>
      <c r="O116" s="35"/>
      <c r="P116" s="35"/>
      <c r="Q116" s="35"/>
      <c r="R116" s="43"/>
      <c r="S116" s="35"/>
      <c r="T116" s="35"/>
      <c r="U116" s="35"/>
      <c r="V116" s="43"/>
      <c r="W116" s="35"/>
      <c r="X116" s="35"/>
      <c r="Y116" s="35"/>
      <c r="Z116" s="43"/>
      <c r="AA116" s="35" t="s">
        <v>424</v>
      </c>
      <c r="AB116" s="35"/>
      <c r="AC116" s="35"/>
    </row>
    <row r="117" spans="1:29">
      <c r="A117" s="16"/>
      <c r="B117" s="177"/>
      <c r="C117" s="98"/>
      <c r="D117" s="98"/>
      <c r="E117" s="98"/>
      <c r="F117" s="43"/>
      <c r="G117" s="98"/>
      <c r="H117" s="98"/>
      <c r="I117" s="98"/>
      <c r="J117" s="43"/>
      <c r="K117" s="98"/>
      <c r="L117" s="98"/>
      <c r="M117" s="98"/>
      <c r="N117" s="43"/>
      <c r="O117" s="35"/>
      <c r="P117" s="35"/>
      <c r="Q117" s="35"/>
      <c r="R117" s="43"/>
      <c r="S117" s="35"/>
      <c r="T117" s="35"/>
      <c r="U117" s="35"/>
      <c r="V117" s="43"/>
      <c r="W117" s="35"/>
      <c r="X117" s="35"/>
      <c r="Y117" s="35"/>
      <c r="Z117" s="43"/>
      <c r="AA117" s="35" t="s">
        <v>418</v>
      </c>
      <c r="AB117" s="35"/>
      <c r="AC117" s="35"/>
    </row>
    <row r="118" spans="1:29">
      <c r="A118" s="16"/>
      <c r="B118" s="177"/>
      <c r="C118" s="98"/>
      <c r="D118" s="98"/>
      <c r="E118" s="98"/>
      <c r="F118" s="43"/>
      <c r="G118" s="98"/>
      <c r="H118" s="98"/>
      <c r="I118" s="98"/>
      <c r="J118" s="43"/>
      <c r="K118" s="98"/>
      <c r="L118" s="98"/>
      <c r="M118" s="98"/>
      <c r="N118" s="43"/>
      <c r="O118" s="35"/>
      <c r="P118" s="35"/>
      <c r="Q118" s="35"/>
      <c r="R118" s="43"/>
      <c r="S118" s="35"/>
      <c r="T118" s="35"/>
      <c r="U118" s="35"/>
      <c r="V118" s="43"/>
      <c r="W118" s="35"/>
      <c r="X118" s="35"/>
      <c r="Y118" s="35"/>
      <c r="Z118" s="43"/>
      <c r="AA118" s="35" t="s">
        <v>425</v>
      </c>
      <c r="AB118" s="35"/>
      <c r="AC118" s="35"/>
    </row>
    <row r="119" spans="1:29" ht="15.75" thickBot="1">
      <c r="A119" s="16"/>
      <c r="B119" s="177"/>
      <c r="C119" s="148"/>
      <c r="D119" s="148"/>
      <c r="E119" s="148"/>
      <c r="F119" s="43"/>
      <c r="G119" s="148"/>
      <c r="H119" s="148"/>
      <c r="I119" s="148"/>
      <c r="J119" s="43"/>
      <c r="K119" s="148"/>
      <c r="L119" s="148"/>
      <c r="M119" s="148"/>
      <c r="N119" s="43"/>
      <c r="O119" s="33"/>
      <c r="P119" s="33"/>
      <c r="Q119" s="33"/>
      <c r="R119" s="43"/>
      <c r="S119" s="33"/>
      <c r="T119" s="33"/>
      <c r="U119" s="33"/>
      <c r="V119" s="43"/>
      <c r="W119" s="33"/>
      <c r="X119" s="33"/>
      <c r="Y119" s="33"/>
      <c r="Z119" s="43"/>
      <c r="AA119" s="33" t="s">
        <v>426</v>
      </c>
      <c r="AB119" s="33"/>
      <c r="AC119" s="33"/>
    </row>
    <row r="120" spans="1:29">
      <c r="A120" s="16"/>
      <c r="B120" s="79" t="s">
        <v>427</v>
      </c>
      <c r="C120" s="113" t="s">
        <v>277</v>
      </c>
      <c r="D120" s="114">
        <v>20</v>
      </c>
      <c r="E120" s="49"/>
      <c r="F120" s="38"/>
      <c r="G120" s="113" t="s">
        <v>277</v>
      </c>
      <c r="H120" s="114">
        <v>50</v>
      </c>
      <c r="I120" s="49"/>
      <c r="J120" s="38"/>
      <c r="K120" s="113" t="s">
        <v>277</v>
      </c>
      <c r="L120" s="51">
        <v>9610</v>
      </c>
      <c r="M120" s="49"/>
      <c r="N120" s="38"/>
      <c r="O120" s="113" t="s">
        <v>277</v>
      </c>
      <c r="P120" s="51">
        <v>9680</v>
      </c>
      <c r="Q120" s="49"/>
      <c r="R120" s="38"/>
      <c r="S120" s="113" t="s">
        <v>277</v>
      </c>
      <c r="T120" s="51">
        <v>394351</v>
      </c>
      <c r="U120" s="49"/>
      <c r="V120" s="38"/>
      <c r="W120" s="113" t="s">
        <v>277</v>
      </c>
      <c r="X120" s="51">
        <v>404031</v>
      </c>
      <c r="Y120" s="49"/>
      <c r="Z120" s="38"/>
      <c r="AA120" s="113" t="s">
        <v>277</v>
      </c>
      <c r="AB120" s="114" t="s">
        <v>306</v>
      </c>
      <c r="AC120" s="49"/>
    </row>
    <row r="121" spans="1:29">
      <c r="A121" s="16"/>
      <c r="B121" s="79"/>
      <c r="C121" s="178"/>
      <c r="D121" s="179"/>
      <c r="E121" s="180"/>
      <c r="F121" s="38"/>
      <c r="G121" s="178"/>
      <c r="H121" s="179"/>
      <c r="I121" s="180"/>
      <c r="J121" s="38"/>
      <c r="K121" s="178"/>
      <c r="L121" s="181"/>
      <c r="M121" s="180"/>
      <c r="N121" s="38"/>
      <c r="O121" s="178"/>
      <c r="P121" s="181"/>
      <c r="Q121" s="180"/>
      <c r="R121" s="38"/>
      <c r="S121" s="178"/>
      <c r="T121" s="181"/>
      <c r="U121" s="180"/>
      <c r="V121" s="38"/>
      <c r="W121" s="178"/>
      <c r="X121" s="181"/>
      <c r="Y121" s="180"/>
      <c r="Z121" s="38"/>
      <c r="AA121" s="178"/>
      <c r="AB121" s="179"/>
      <c r="AC121" s="180"/>
    </row>
    <row r="122" spans="1:29">
      <c r="A122" s="16"/>
      <c r="B122" s="40" t="s">
        <v>355</v>
      </c>
      <c r="C122" s="45">
        <v>1567</v>
      </c>
      <c r="D122" s="45"/>
      <c r="E122" s="43"/>
      <c r="F122" s="43"/>
      <c r="G122" s="95">
        <v>109</v>
      </c>
      <c r="H122" s="95"/>
      <c r="I122" s="43"/>
      <c r="J122" s="43"/>
      <c r="K122" s="95">
        <v>234</v>
      </c>
      <c r="L122" s="95"/>
      <c r="M122" s="43"/>
      <c r="N122" s="43"/>
      <c r="O122" s="45">
        <v>1910</v>
      </c>
      <c r="P122" s="45"/>
      <c r="Q122" s="43"/>
      <c r="R122" s="43"/>
      <c r="S122" s="45">
        <v>77903</v>
      </c>
      <c r="T122" s="45"/>
      <c r="U122" s="43"/>
      <c r="V122" s="43"/>
      <c r="W122" s="45">
        <v>79813</v>
      </c>
      <c r="X122" s="45"/>
      <c r="Y122" s="43"/>
      <c r="Z122" s="43"/>
      <c r="AA122" s="95" t="s">
        <v>306</v>
      </c>
      <c r="AB122" s="95"/>
      <c r="AC122" s="43"/>
    </row>
    <row r="123" spans="1:29">
      <c r="A123" s="16"/>
      <c r="B123" s="40"/>
      <c r="C123" s="45"/>
      <c r="D123" s="45"/>
      <c r="E123" s="43"/>
      <c r="F123" s="43"/>
      <c r="G123" s="95"/>
      <c r="H123" s="95"/>
      <c r="I123" s="43"/>
      <c r="J123" s="43"/>
      <c r="K123" s="95"/>
      <c r="L123" s="95"/>
      <c r="M123" s="43"/>
      <c r="N123" s="43"/>
      <c r="O123" s="45"/>
      <c r="P123" s="45"/>
      <c r="Q123" s="43"/>
      <c r="R123" s="43"/>
      <c r="S123" s="45"/>
      <c r="T123" s="45"/>
      <c r="U123" s="43"/>
      <c r="V123" s="43"/>
      <c r="W123" s="45"/>
      <c r="X123" s="45"/>
      <c r="Y123" s="43"/>
      <c r="Z123" s="43"/>
      <c r="AA123" s="95"/>
      <c r="AB123" s="95"/>
      <c r="AC123" s="43"/>
    </row>
    <row r="124" spans="1:29">
      <c r="A124" s="16"/>
      <c r="B124" s="79" t="s">
        <v>428</v>
      </c>
      <c r="C124" s="67">
        <v>377</v>
      </c>
      <c r="D124" s="67"/>
      <c r="E124" s="38"/>
      <c r="F124" s="38"/>
      <c r="G124" s="67">
        <v>586</v>
      </c>
      <c r="H124" s="67"/>
      <c r="I124" s="38"/>
      <c r="J124" s="38"/>
      <c r="K124" s="39">
        <v>2587</v>
      </c>
      <c r="L124" s="39"/>
      <c r="M124" s="38"/>
      <c r="N124" s="38"/>
      <c r="O124" s="39">
        <v>3550</v>
      </c>
      <c r="P124" s="39"/>
      <c r="Q124" s="38"/>
      <c r="R124" s="38"/>
      <c r="S124" s="39">
        <v>61847</v>
      </c>
      <c r="T124" s="39"/>
      <c r="U124" s="38"/>
      <c r="V124" s="38"/>
      <c r="W124" s="39">
        <v>65397</v>
      </c>
      <c r="X124" s="39"/>
      <c r="Y124" s="38"/>
      <c r="Z124" s="38"/>
      <c r="AA124" s="67" t="s">
        <v>306</v>
      </c>
      <c r="AB124" s="67"/>
      <c r="AC124" s="38"/>
    </row>
    <row r="125" spans="1:29">
      <c r="A125" s="16"/>
      <c r="B125" s="79"/>
      <c r="C125" s="67"/>
      <c r="D125" s="67"/>
      <c r="E125" s="38"/>
      <c r="F125" s="38"/>
      <c r="G125" s="67"/>
      <c r="H125" s="67"/>
      <c r="I125" s="38"/>
      <c r="J125" s="38"/>
      <c r="K125" s="39"/>
      <c r="L125" s="39"/>
      <c r="M125" s="38"/>
      <c r="N125" s="38"/>
      <c r="O125" s="39"/>
      <c r="P125" s="39"/>
      <c r="Q125" s="38"/>
      <c r="R125" s="38"/>
      <c r="S125" s="39"/>
      <c r="T125" s="39"/>
      <c r="U125" s="38"/>
      <c r="V125" s="38"/>
      <c r="W125" s="39"/>
      <c r="X125" s="39"/>
      <c r="Y125" s="38"/>
      <c r="Z125" s="38"/>
      <c r="AA125" s="67"/>
      <c r="AB125" s="67"/>
      <c r="AC125" s="38"/>
    </row>
    <row r="126" spans="1:29">
      <c r="A126" s="16"/>
      <c r="B126" s="40" t="s">
        <v>429</v>
      </c>
      <c r="C126" s="45">
        <v>1094</v>
      </c>
      <c r="D126" s="45"/>
      <c r="E126" s="43"/>
      <c r="F126" s="43"/>
      <c r="G126" s="95">
        <v>362</v>
      </c>
      <c r="H126" s="95"/>
      <c r="I126" s="43"/>
      <c r="J126" s="43"/>
      <c r="K126" s="45">
        <v>1065</v>
      </c>
      <c r="L126" s="45"/>
      <c r="M126" s="43"/>
      <c r="N126" s="43"/>
      <c r="O126" s="45">
        <v>2521</v>
      </c>
      <c r="P126" s="45"/>
      <c r="Q126" s="43"/>
      <c r="R126" s="43"/>
      <c r="S126" s="45">
        <v>119764</v>
      </c>
      <c r="T126" s="45"/>
      <c r="U126" s="43"/>
      <c r="V126" s="43"/>
      <c r="W126" s="45">
        <v>122285</v>
      </c>
      <c r="X126" s="45"/>
      <c r="Y126" s="43"/>
      <c r="Z126" s="43"/>
      <c r="AA126" s="95" t="s">
        <v>306</v>
      </c>
      <c r="AB126" s="95"/>
      <c r="AC126" s="43"/>
    </row>
    <row r="127" spans="1:29">
      <c r="A127" s="16"/>
      <c r="B127" s="40"/>
      <c r="C127" s="45"/>
      <c r="D127" s="45"/>
      <c r="E127" s="43"/>
      <c r="F127" s="43"/>
      <c r="G127" s="95"/>
      <c r="H127" s="95"/>
      <c r="I127" s="43"/>
      <c r="J127" s="43"/>
      <c r="K127" s="45"/>
      <c r="L127" s="45"/>
      <c r="M127" s="43"/>
      <c r="N127" s="43"/>
      <c r="O127" s="45"/>
      <c r="P127" s="45"/>
      <c r="Q127" s="43"/>
      <c r="R127" s="43"/>
      <c r="S127" s="45"/>
      <c r="T127" s="45"/>
      <c r="U127" s="43"/>
      <c r="V127" s="43"/>
      <c r="W127" s="45"/>
      <c r="X127" s="45"/>
      <c r="Y127" s="43"/>
      <c r="Z127" s="43"/>
      <c r="AA127" s="95"/>
      <c r="AB127" s="95"/>
      <c r="AC127" s="43"/>
    </row>
    <row r="128" spans="1:29">
      <c r="A128" s="16"/>
      <c r="B128" s="79" t="s">
        <v>361</v>
      </c>
      <c r="C128" s="67">
        <v>225</v>
      </c>
      <c r="D128" s="67"/>
      <c r="E128" s="38"/>
      <c r="F128" s="38"/>
      <c r="G128" s="67">
        <v>59</v>
      </c>
      <c r="H128" s="67"/>
      <c r="I128" s="38"/>
      <c r="J128" s="38"/>
      <c r="K128" s="67">
        <v>41</v>
      </c>
      <c r="L128" s="67"/>
      <c r="M128" s="38"/>
      <c r="N128" s="38"/>
      <c r="O128" s="67">
        <v>325</v>
      </c>
      <c r="P128" s="67"/>
      <c r="Q128" s="38"/>
      <c r="R128" s="38"/>
      <c r="S128" s="39">
        <v>206024</v>
      </c>
      <c r="T128" s="39"/>
      <c r="U128" s="38"/>
      <c r="V128" s="38"/>
      <c r="W128" s="39">
        <v>206349</v>
      </c>
      <c r="X128" s="39"/>
      <c r="Y128" s="38"/>
      <c r="Z128" s="38"/>
      <c r="AA128" s="38"/>
      <c r="AB128" s="38"/>
      <c r="AC128" s="38"/>
    </row>
    <row r="129" spans="1:29">
      <c r="A129" s="16"/>
      <c r="B129" s="79"/>
      <c r="C129" s="67"/>
      <c r="D129" s="67"/>
      <c r="E129" s="38"/>
      <c r="F129" s="38"/>
      <c r="G129" s="67"/>
      <c r="H129" s="67"/>
      <c r="I129" s="38"/>
      <c r="J129" s="38"/>
      <c r="K129" s="67"/>
      <c r="L129" s="67"/>
      <c r="M129" s="38"/>
      <c r="N129" s="38"/>
      <c r="O129" s="67"/>
      <c r="P129" s="67"/>
      <c r="Q129" s="38"/>
      <c r="R129" s="38"/>
      <c r="S129" s="39"/>
      <c r="T129" s="39"/>
      <c r="U129" s="38"/>
      <c r="V129" s="38"/>
      <c r="W129" s="39"/>
      <c r="X129" s="39"/>
      <c r="Y129" s="38"/>
      <c r="Z129" s="38"/>
      <c r="AA129" s="38"/>
      <c r="AB129" s="38"/>
      <c r="AC129" s="38"/>
    </row>
    <row r="130" spans="1:29">
      <c r="A130" s="16"/>
      <c r="B130" s="40" t="s">
        <v>362</v>
      </c>
      <c r="C130" s="95">
        <v>191</v>
      </c>
      <c r="D130" s="95"/>
      <c r="E130" s="43"/>
      <c r="F130" s="43"/>
      <c r="G130" s="95" t="s">
        <v>306</v>
      </c>
      <c r="H130" s="95"/>
      <c r="I130" s="43"/>
      <c r="J130" s="43"/>
      <c r="K130" s="95">
        <v>109</v>
      </c>
      <c r="L130" s="95"/>
      <c r="M130" s="43"/>
      <c r="N130" s="43"/>
      <c r="O130" s="95">
        <v>300</v>
      </c>
      <c r="P130" s="95"/>
      <c r="Q130" s="43"/>
      <c r="R130" s="43"/>
      <c r="S130" s="45">
        <v>13125</v>
      </c>
      <c r="T130" s="45"/>
      <c r="U130" s="43"/>
      <c r="V130" s="43"/>
      <c r="W130" s="45">
        <v>13425</v>
      </c>
      <c r="X130" s="45"/>
      <c r="Y130" s="43"/>
      <c r="Z130" s="43"/>
      <c r="AA130" s="95" t="s">
        <v>306</v>
      </c>
      <c r="AB130" s="95"/>
      <c r="AC130" s="43"/>
    </row>
    <row r="131" spans="1:29" ht="15.75" thickBot="1">
      <c r="A131" s="16"/>
      <c r="B131" s="40"/>
      <c r="C131" s="112"/>
      <c r="D131" s="112"/>
      <c r="E131" s="44"/>
      <c r="F131" s="43"/>
      <c r="G131" s="112"/>
      <c r="H131" s="112"/>
      <c r="I131" s="44"/>
      <c r="J131" s="43"/>
      <c r="K131" s="112"/>
      <c r="L131" s="112"/>
      <c r="M131" s="44"/>
      <c r="N131" s="43"/>
      <c r="O131" s="112"/>
      <c r="P131" s="112"/>
      <c r="Q131" s="44"/>
      <c r="R131" s="43"/>
      <c r="S131" s="46"/>
      <c r="T131" s="46"/>
      <c r="U131" s="44"/>
      <c r="V131" s="43"/>
      <c r="W131" s="46"/>
      <c r="X131" s="46"/>
      <c r="Y131" s="44"/>
      <c r="Z131" s="43"/>
      <c r="AA131" s="112"/>
      <c r="AB131" s="112"/>
      <c r="AC131" s="44"/>
    </row>
    <row r="132" spans="1:29">
      <c r="A132" s="16"/>
      <c r="B132" s="79" t="s">
        <v>136</v>
      </c>
      <c r="C132" s="113" t="s">
        <v>277</v>
      </c>
      <c r="D132" s="51">
        <v>3474</v>
      </c>
      <c r="E132" s="49"/>
      <c r="F132" s="38"/>
      <c r="G132" s="113" t="s">
        <v>277</v>
      </c>
      <c r="H132" s="51">
        <v>1166</v>
      </c>
      <c r="I132" s="49"/>
      <c r="J132" s="38"/>
      <c r="K132" s="113" t="s">
        <v>277</v>
      </c>
      <c r="L132" s="51">
        <v>13646</v>
      </c>
      <c r="M132" s="49"/>
      <c r="N132" s="38"/>
      <c r="O132" s="113" t="s">
        <v>277</v>
      </c>
      <c r="P132" s="51">
        <v>18286</v>
      </c>
      <c r="Q132" s="49"/>
      <c r="R132" s="38"/>
      <c r="S132" s="113" t="s">
        <v>277</v>
      </c>
      <c r="T132" s="51">
        <v>873014</v>
      </c>
      <c r="U132" s="49"/>
      <c r="V132" s="38"/>
      <c r="W132" s="113" t="s">
        <v>277</v>
      </c>
      <c r="X132" s="51">
        <v>891300</v>
      </c>
      <c r="Y132" s="49"/>
      <c r="Z132" s="38"/>
      <c r="AA132" s="113" t="s">
        <v>277</v>
      </c>
      <c r="AB132" s="114" t="s">
        <v>306</v>
      </c>
      <c r="AC132" s="49"/>
    </row>
    <row r="133" spans="1:29" ht="15.75" thickBot="1">
      <c r="A133" s="16"/>
      <c r="B133" s="79"/>
      <c r="C133" s="87"/>
      <c r="D133" s="52"/>
      <c r="E133" s="50"/>
      <c r="F133" s="38"/>
      <c r="G133" s="87"/>
      <c r="H133" s="52"/>
      <c r="I133" s="50"/>
      <c r="J133" s="38"/>
      <c r="K133" s="87"/>
      <c r="L133" s="52"/>
      <c r="M133" s="50"/>
      <c r="N133" s="38"/>
      <c r="O133" s="87"/>
      <c r="P133" s="52"/>
      <c r="Q133" s="50"/>
      <c r="R133" s="38"/>
      <c r="S133" s="87"/>
      <c r="T133" s="52"/>
      <c r="U133" s="50"/>
      <c r="V133" s="38"/>
      <c r="W133" s="87"/>
      <c r="X133" s="52"/>
      <c r="Y133" s="50"/>
      <c r="Z133" s="38"/>
      <c r="AA133" s="87"/>
      <c r="AB133" s="89"/>
      <c r="AC133" s="50"/>
    </row>
    <row r="134" spans="1:29" ht="15.75" thickTop="1">
      <c r="A134" s="16"/>
      <c r="B134" s="98"/>
      <c r="C134" s="98"/>
      <c r="D134" s="98"/>
      <c r="E134" s="98"/>
      <c r="F134" s="98"/>
      <c r="G134" s="98"/>
      <c r="H134" s="98"/>
      <c r="I134" s="98"/>
      <c r="J134" s="98"/>
      <c r="K134" s="98"/>
      <c r="L134" s="98"/>
      <c r="M134" s="98"/>
      <c r="N134" s="98"/>
      <c r="O134" s="98"/>
      <c r="P134" s="98"/>
      <c r="Q134" s="98"/>
      <c r="R134" s="98"/>
      <c r="S134" s="98"/>
      <c r="T134" s="98"/>
      <c r="U134" s="98"/>
      <c r="V134" s="98"/>
      <c r="W134" s="98"/>
      <c r="X134" s="98"/>
      <c r="Y134" s="98"/>
      <c r="Z134" s="98"/>
      <c r="AA134" s="98"/>
      <c r="AB134" s="98"/>
      <c r="AC134" s="98"/>
    </row>
    <row r="135" spans="1:29">
      <c r="A135" s="16"/>
      <c r="B135" s="99" t="s">
        <v>430</v>
      </c>
      <c r="C135" s="99"/>
      <c r="D135" s="99"/>
      <c r="E135" s="99"/>
      <c r="F135" s="99"/>
      <c r="G135" s="99"/>
      <c r="H135" s="99"/>
      <c r="I135" s="99"/>
      <c r="J135" s="99"/>
      <c r="K135" s="99"/>
      <c r="L135" s="99"/>
      <c r="M135" s="99"/>
      <c r="N135" s="99"/>
      <c r="O135" s="99"/>
      <c r="P135" s="99"/>
      <c r="Q135" s="99"/>
      <c r="R135" s="99"/>
      <c r="S135" s="99"/>
      <c r="T135" s="99"/>
      <c r="U135" s="99"/>
      <c r="V135" s="99"/>
      <c r="W135" s="99"/>
      <c r="X135" s="99"/>
      <c r="Y135" s="99"/>
      <c r="Z135" s="99"/>
      <c r="AA135" s="99"/>
      <c r="AB135" s="99"/>
      <c r="AC135" s="99"/>
    </row>
    <row r="136" spans="1:29">
      <c r="A136" s="16"/>
      <c r="B136" s="32"/>
      <c r="C136" s="32"/>
      <c r="D136" s="32"/>
      <c r="E136" s="32"/>
      <c r="F136" s="32"/>
      <c r="G136" s="32"/>
      <c r="H136" s="32"/>
      <c r="I136" s="32"/>
      <c r="J136" s="32"/>
      <c r="K136" s="32"/>
      <c r="L136" s="32"/>
      <c r="M136" s="32"/>
      <c r="N136" s="32"/>
      <c r="O136" s="32"/>
      <c r="P136" s="32"/>
      <c r="Q136" s="32"/>
      <c r="R136" s="32"/>
      <c r="S136" s="32"/>
      <c r="T136" s="32"/>
      <c r="U136" s="32"/>
      <c r="V136" s="32"/>
      <c r="W136" s="32"/>
      <c r="X136" s="32"/>
      <c r="Y136" s="32"/>
      <c r="Z136" s="32"/>
      <c r="AA136" s="32"/>
      <c r="AB136" s="32"/>
      <c r="AC136" s="32"/>
    </row>
    <row r="137" spans="1:29">
      <c r="A137" s="16"/>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c r="AB137" s="17"/>
      <c r="AC137" s="17"/>
    </row>
    <row r="138" spans="1:29">
      <c r="A138" s="16"/>
      <c r="B138" s="177" t="s">
        <v>292</v>
      </c>
      <c r="C138" s="35" t="s">
        <v>414</v>
      </c>
      <c r="D138" s="35"/>
      <c r="E138" s="35"/>
      <c r="F138" s="43"/>
      <c r="G138" s="35" t="s">
        <v>416</v>
      </c>
      <c r="H138" s="35"/>
      <c r="I138" s="35"/>
      <c r="J138" s="43"/>
      <c r="K138" s="35" t="s">
        <v>417</v>
      </c>
      <c r="L138" s="35"/>
      <c r="M138" s="35"/>
      <c r="N138" s="43"/>
      <c r="O138" s="35" t="s">
        <v>419</v>
      </c>
      <c r="P138" s="35"/>
      <c r="Q138" s="35"/>
      <c r="R138" s="43"/>
      <c r="S138" s="35" t="s">
        <v>420</v>
      </c>
      <c r="T138" s="35"/>
      <c r="U138" s="35"/>
      <c r="V138" s="43"/>
      <c r="W138" s="35" t="s">
        <v>421</v>
      </c>
      <c r="X138" s="35"/>
      <c r="Y138" s="35"/>
      <c r="Z138" s="43"/>
      <c r="AA138" s="35" t="s">
        <v>422</v>
      </c>
      <c r="AB138" s="35"/>
      <c r="AC138" s="35"/>
    </row>
    <row r="139" spans="1:29">
      <c r="A139" s="16"/>
      <c r="B139" s="177"/>
      <c r="C139" s="35" t="s">
        <v>415</v>
      </c>
      <c r="D139" s="35"/>
      <c r="E139" s="35"/>
      <c r="F139" s="43"/>
      <c r="G139" s="35" t="s">
        <v>415</v>
      </c>
      <c r="H139" s="35"/>
      <c r="I139" s="35"/>
      <c r="J139" s="43"/>
      <c r="K139" s="35" t="s">
        <v>418</v>
      </c>
      <c r="L139" s="35"/>
      <c r="M139" s="35"/>
      <c r="N139" s="43"/>
      <c r="O139" s="35"/>
      <c r="P139" s="35"/>
      <c r="Q139" s="35"/>
      <c r="R139" s="43"/>
      <c r="S139" s="35"/>
      <c r="T139" s="35"/>
      <c r="U139" s="35"/>
      <c r="V139" s="43"/>
      <c r="W139" s="35"/>
      <c r="X139" s="35"/>
      <c r="Y139" s="35"/>
      <c r="Z139" s="43"/>
      <c r="AA139" s="35" t="s">
        <v>423</v>
      </c>
      <c r="AB139" s="35"/>
      <c r="AC139" s="35"/>
    </row>
    <row r="140" spans="1:29">
      <c r="A140" s="16"/>
      <c r="B140" s="177"/>
      <c r="C140" s="98"/>
      <c r="D140" s="98"/>
      <c r="E140" s="98"/>
      <c r="F140" s="43"/>
      <c r="G140" s="98"/>
      <c r="H140" s="98"/>
      <c r="I140" s="98"/>
      <c r="J140" s="43"/>
      <c r="K140" s="98"/>
      <c r="L140" s="98"/>
      <c r="M140" s="98"/>
      <c r="N140" s="43"/>
      <c r="O140" s="35"/>
      <c r="P140" s="35"/>
      <c r="Q140" s="35"/>
      <c r="R140" s="43"/>
      <c r="S140" s="35"/>
      <c r="T140" s="35"/>
      <c r="U140" s="35"/>
      <c r="V140" s="43"/>
      <c r="W140" s="35"/>
      <c r="X140" s="35"/>
      <c r="Y140" s="35"/>
      <c r="Z140" s="43"/>
      <c r="AA140" s="35" t="s">
        <v>424</v>
      </c>
      <c r="AB140" s="35"/>
      <c r="AC140" s="35"/>
    </row>
    <row r="141" spans="1:29">
      <c r="A141" s="16"/>
      <c r="B141" s="177"/>
      <c r="C141" s="98"/>
      <c r="D141" s="98"/>
      <c r="E141" s="98"/>
      <c r="F141" s="43"/>
      <c r="G141" s="98"/>
      <c r="H141" s="98"/>
      <c r="I141" s="98"/>
      <c r="J141" s="43"/>
      <c r="K141" s="98"/>
      <c r="L141" s="98"/>
      <c r="M141" s="98"/>
      <c r="N141" s="43"/>
      <c r="O141" s="35"/>
      <c r="P141" s="35"/>
      <c r="Q141" s="35"/>
      <c r="R141" s="43"/>
      <c r="S141" s="35"/>
      <c r="T141" s="35"/>
      <c r="U141" s="35"/>
      <c r="V141" s="43"/>
      <c r="W141" s="35"/>
      <c r="X141" s="35"/>
      <c r="Y141" s="35"/>
      <c r="Z141" s="43"/>
      <c r="AA141" s="35" t="s">
        <v>418</v>
      </c>
      <c r="AB141" s="35"/>
      <c r="AC141" s="35"/>
    </row>
    <row r="142" spans="1:29">
      <c r="A142" s="16"/>
      <c r="B142" s="177"/>
      <c r="C142" s="98"/>
      <c r="D142" s="98"/>
      <c r="E142" s="98"/>
      <c r="F142" s="43"/>
      <c r="G142" s="98"/>
      <c r="H142" s="98"/>
      <c r="I142" s="98"/>
      <c r="J142" s="43"/>
      <c r="K142" s="98"/>
      <c r="L142" s="98"/>
      <c r="M142" s="98"/>
      <c r="N142" s="43"/>
      <c r="O142" s="35"/>
      <c r="P142" s="35"/>
      <c r="Q142" s="35"/>
      <c r="R142" s="43"/>
      <c r="S142" s="35"/>
      <c r="T142" s="35"/>
      <c r="U142" s="35"/>
      <c r="V142" s="43"/>
      <c r="W142" s="35"/>
      <c r="X142" s="35"/>
      <c r="Y142" s="35"/>
      <c r="Z142" s="43"/>
      <c r="AA142" s="35" t="s">
        <v>425</v>
      </c>
      <c r="AB142" s="35"/>
      <c r="AC142" s="35"/>
    </row>
    <row r="143" spans="1:29" ht="15.75" thickBot="1">
      <c r="A143" s="16"/>
      <c r="B143" s="177"/>
      <c r="C143" s="148"/>
      <c r="D143" s="148"/>
      <c r="E143" s="148"/>
      <c r="F143" s="43"/>
      <c r="G143" s="148"/>
      <c r="H143" s="148"/>
      <c r="I143" s="148"/>
      <c r="J143" s="43"/>
      <c r="K143" s="148"/>
      <c r="L143" s="148"/>
      <c r="M143" s="148"/>
      <c r="N143" s="43"/>
      <c r="O143" s="33"/>
      <c r="P143" s="33"/>
      <c r="Q143" s="33"/>
      <c r="R143" s="43"/>
      <c r="S143" s="33"/>
      <c r="T143" s="33"/>
      <c r="U143" s="33"/>
      <c r="V143" s="43"/>
      <c r="W143" s="33"/>
      <c r="X143" s="33"/>
      <c r="Y143" s="33"/>
      <c r="Z143" s="43"/>
      <c r="AA143" s="33" t="s">
        <v>426</v>
      </c>
      <c r="AB143" s="33"/>
      <c r="AC143" s="33"/>
    </row>
    <row r="144" spans="1:29">
      <c r="A144" s="16"/>
      <c r="B144" s="79" t="s">
        <v>427</v>
      </c>
      <c r="C144" s="113" t="s">
        <v>277</v>
      </c>
      <c r="D144" s="51">
        <v>3681</v>
      </c>
      <c r="E144" s="49"/>
      <c r="F144" s="38"/>
      <c r="G144" s="113" t="s">
        <v>277</v>
      </c>
      <c r="H144" s="51">
        <v>1004</v>
      </c>
      <c r="I144" s="49"/>
      <c r="J144" s="38"/>
      <c r="K144" s="113" t="s">
        <v>277</v>
      </c>
      <c r="L144" s="51">
        <v>12398</v>
      </c>
      <c r="M144" s="49"/>
      <c r="N144" s="38"/>
      <c r="O144" s="113" t="s">
        <v>277</v>
      </c>
      <c r="P144" s="51">
        <v>17083</v>
      </c>
      <c r="Q144" s="49"/>
      <c r="R144" s="38"/>
      <c r="S144" s="113" t="s">
        <v>277</v>
      </c>
      <c r="T144" s="51">
        <v>396922</v>
      </c>
      <c r="U144" s="49"/>
      <c r="V144" s="38"/>
      <c r="W144" s="113" t="s">
        <v>277</v>
      </c>
      <c r="X144" s="51">
        <v>414005</v>
      </c>
      <c r="Y144" s="49"/>
      <c r="Z144" s="38"/>
      <c r="AA144" s="113" t="s">
        <v>277</v>
      </c>
      <c r="AB144" s="114" t="s">
        <v>306</v>
      </c>
      <c r="AC144" s="49"/>
    </row>
    <row r="145" spans="1:29">
      <c r="A145" s="16"/>
      <c r="B145" s="79"/>
      <c r="C145" s="178"/>
      <c r="D145" s="181"/>
      <c r="E145" s="180"/>
      <c r="F145" s="38"/>
      <c r="G145" s="178"/>
      <c r="H145" s="181"/>
      <c r="I145" s="180"/>
      <c r="J145" s="38"/>
      <c r="K145" s="178"/>
      <c r="L145" s="181"/>
      <c r="M145" s="180"/>
      <c r="N145" s="38"/>
      <c r="O145" s="178"/>
      <c r="P145" s="181"/>
      <c r="Q145" s="180"/>
      <c r="R145" s="38"/>
      <c r="S145" s="178"/>
      <c r="T145" s="181"/>
      <c r="U145" s="180"/>
      <c r="V145" s="38"/>
      <c r="W145" s="178"/>
      <c r="X145" s="181"/>
      <c r="Y145" s="180"/>
      <c r="Z145" s="38"/>
      <c r="AA145" s="178"/>
      <c r="AB145" s="179"/>
      <c r="AC145" s="180"/>
    </row>
    <row r="146" spans="1:29">
      <c r="A146" s="16"/>
      <c r="B146" s="40" t="s">
        <v>355</v>
      </c>
      <c r="C146" s="95" t="s">
        <v>306</v>
      </c>
      <c r="D146" s="95"/>
      <c r="E146" s="43"/>
      <c r="F146" s="43"/>
      <c r="G146" s="95" t="s">
        <v>306</v>
      </c>
      <c r="H146" s="95"/>
      <c r="I146" s="43"/>
      <c r="J146" s="43"/>
      <c r="K146" s="95">
        <v>376</v>
      </c>
      <c r="L146" s="95"/>
      <c r="M146" s="43"/>
      <c r="N146" s="43"/>
      <c r="O146" s="95">
        <v>376</v>
      </c>
      <c r="P146" s="95"/>
      <c r="Q146" s="43"/>
      <c r="R146" s="43"/>
      <c r="S146" s="45">
        <v>68329</v>
      </c>
      <c r="T146" s="45"/>
      <c r="U146" s="43"/>
      <c r="V146" s="43"/>
      <c r="W146" s="45">
        <v>68705</v>
      </c>
      <c r="X146" s="45"/>
      <c r="Y146" s="43"/>
      <c r="Z146" s="43"/>
      <c r="AA146" s="95" t="s">
        <v>306</v>
      </c>
      <c r="AB146" s="95"/>
      <c r="AC146" s="43"/>
    </row>
    <row r="147" spans="1:29">
      <c r="A147" s="16"/>
      <c r="B147" s="40"/>
      <c r="C147" s="95"/>
      <c r="D147" s="95"/>
      <c r="E147" s="43"/>
      <c r="F147" s="43"/>
      <c r="G147" s="95"/>
      <c r="H147" s="95"/>
      <c r="I147" s="43"/>
      <c r="J147" s="43"/>
      <c r="K147" s="95"/>
      <c r="L147" s="95"/>
      <c r="M147" s="43"/>
      <c r="N147" s="43"/>
      <c r="O147" s="95"/>
      <c r="P147" s="95"/>
      <c r="Q147" s="43"/>
      <c r="R147" s="43"/>
      <c r="S147" s="45"/>
      <c r="T147" s="45"/>
      <c r="U147" s="43"/>
      <c r="V147" s="43"/>
      <c r="W147" s="45"/>
      <c r="X147" s="45"/>
      <c r="Y147" s="43"/>
      <c r="Z147" s="43"/>
      <c r="AA147" s="95"/>
      <c r="AB147" s="95"/>
      <c r="AC147" s="43"/>
    </row>
    <row r="148" spans="1:29">
      <c r="A148" s="16"/>
      <c r="B148" s="79" t="s">
        <v>428</v>
      </c>
      <c r="C148" s="67">
        <v>394</v>
      </c>
      <c r="D148" s="67"/>
      <c r="E148" s="38"/>
      <c r="F148" s="38"/>
      <c r="G148" s="39">
        <v>1094</v>
      </c>
      <c r="H148" s="39"/>
      <c r="I148" s="38"/>
      <c r="J148" s="38"/>
      <c r="K148" s="39">
        <v>2827</v>
      </c>
      <c r="L148" s="39"/>
      <c r="M148" s="38"/>
      <c r="N148" s="38"/>
      <c r="O148" s="39">
        <v>4315</v>
      </c>
      <c r="P148" s="39"/>
      <c r="Q148" s="38"/>
      <c r="R148" s="38"/>
      <c r="S148" s="39">
        <v>60668</v>
      </c>
      <c r="T148" s="39"/>
      <c r="U148" s="38"/>
      <c r="V148" s="38"/>
      <c r="W148" s="39">
        <v>64983</v>
      </c>
      <c r="X148" s="39"/>
      <c r="Y148" s="38"/>
      <c r="Z148" s="38"/>
      <c r="AA148" s="67">
        <v>184</v>
      </c>
      <c r="AB148" s="67"/>
      <c r="AC148" s="38"/>
    </row>
    <row r="149" spans="1:29">
      <c r="A149" s="16"/>
      <c r="B149" s="79"/>
      <c r="C149" s="67"/>
      <c r="D149" s="67"/>
      <c r="E149" s="38"/>
      <c r="F149" s="38"/>
      <c r="G149" s="39"/>
      <c r="H149" s="39"/>
      <c r="I149" s="38"/>
      <c r="J149" s="38"/>
      <c r="K149" s="39"/>
      <c r="L149" s="39"/>
      <c r="M149" s="38"/>
      <c r="N149" s="38"/>
      <c r="O149" s="39"/>
      <c r="P149" s="39"/>
      <c r="Q149" s="38"/>
      <c r="R149" s="38"/>
      <c r="S149" s="39"/>
      <c r="T149" s="39"/>
      <c r="U149" s="38"/>
      <c r="V149" s="38"/>
      <c r="W149" s="39"/>
      <c r="X149" s="39"/>
      <c r="Y149" s="38"/>
      <c r="Z149" s="38"/>
      <c r="AA149" s="67"/>
      <c r="AB149" s="67"/>
      <c r="AC149" s="38"/>
    </row>
    <row r="150" spans="1:29">
      <c r="A150" s="16"/>
      <c r="B150" s="40" t="s">
        <v>429</v>
      </c>
      <c r="C150" s="95">
        <v>630</v>
      </c>
      <c r="D150" s="95"/>
      <c r="E150" s="43"/>
      <c r="F150" s="43"/>
      <c r="G150" s="95">
        <v>494</v>
      </c>
      <c r="H150" s="95"/>
      <c r="I150" s="43"/>
      <c r="J150" s="43"/>
      <c r="K150" s="45">
        <v>1510</v>
      </c>
      <c r="L150" s="45"/>
      <c r="M150" s="43"/>
      <c r="N150" s="43"/>
      <c r="O150" s="45">
        <v>2634</v>
      </c>
      <c r="P150" s="45"/>
      <c r="Q150" s="43"/>
      <c r="R150" s="43"/>
      <c r="S150" s="45">
        <v>120196</v>
      </c>
      <c r="T150" s="45"/>
      <c r="U150" s="43"/>
      <c r="V150" s="43"/>
      <c r="W150" s="45">
        <v>122830</v>
      </c>
      <c r="X150" s="45"/>
      <c r="Y150" s="43"/>
      <c r="Z150" s="43"/>
      <c r="AA150" s="95" t="s">
        <v>306</v>
      </c>
      <c r="AB150" s="95"/>
      <c r="AC150" s="43"/>
    </row>
    <row r="151" spans="1:29">
      <c r="A151" s="16"/>
      <c r="B151" s="40"/>
      <c r="C151" s="95"/>
      <c r="D151" s="95"/>
      <c r="E151" s="43"/>
      <c r="F151" s="43"/>
      <c r="G151" s="95"/>
      <c r="H151" s="95"/>
      <c r="I151" s="43"/>
      <c r="J151" s="43"/>
      <c r="K151" s="45"/>
      <c r="L151" s="45"/>
      <c r="M151" s="43"/>
      <c r="N151" s="43"/>
      <c r="O151" s="45"/>
      <c r="P151" s="45"/>
      <c r="Q151" s="43"/>
      <c r="R151" s="43"/>
      <c r="S151" s="45"/>
      <c r="T151" s="45"/>
      <c r="U151" s="43"/>
      <c r="V151" s="43"/>
      <c r="W151" s="45"/>
      <c r="X151" s="45"/>
      <c r="Y151" s="43"/>
      <c r="Z151" s="43"/>
      <c r="AA151" s="95"/>
      <c r="AB151" s="95"/>
      <c r="AC151" s="43"/>
    </row>
    <row r="152" spans="1:29">
      <c r="A152" s="16"/>
      <c r="B152" s="79" t="s">
        <v>361</v>
      </c>
      <c r="C152" s="67">
        <v>645</v>
      </c>
      <c r="D152" s="67"/>
      <c r="E152" s="38"/>
      <c r="F152" s="38"/>
      <c r="G152" s="67">
        <v>227</v>
      </c>
      <c r="H152" s="67"/>
      <c r="I152" s="38"/>
      <c r="J152" s="38"/>
      <c r="K152" s="67">
        <v>69</v>
      </c>
      <c r="L152" s="67"/>
      <c r="M152" s="38"/>
      <c r="N152" s="38"/>
      <c r="O152" s="67">
        <v>941</v>
      </c>
      <c r="P152" s="67"/>
      <c r="Q152" s="38"/>
      <c r="R152" s="38"/>
      <c r="S152" s="39">
        <v>198983</v>
      </c>
      <c r="T152" s="39"/>
      <c r="U152" s="38"/>
      <c r="V152" s="38"/>
      <c r="W152" s="39">
        <v>199924</v>
      </c>
      <c r="X152" s="39"/>
      <c r="Y152" s="38"/>
      <c r="Z152" s="38"/>
      <c r="AA152" s="38"/>
      <c r="AB152" s="38"/>
      <c r="AC152" s="38"/>
    </row>
    <row r="153" spans="1:29">
      <c r="A153" s="16"/>
      <c r="B153" s="79"/>
      <c r="C153" s="67"/>
      <c r="D153" s="67"/>
      <c r="E153" s="38"/>
      <c r="F153" s="38"/>
      <c r="G153" s="67"/>
      <c r="H153" s="67"/>
      <c r="I153" s="38"/>
      <c r="J153" s="38"/>
      <c r="K153" s="67"/>
      <c r="L153" s="67"/>
      <c r="M153" s="38"/>
      <c r="N153" s="38"/>
      <c r="O153" s="67"/>
      <c r="P153" s="67"/>
      <c r="Q153" s="38"/>
      <c r="R153" s="38"/>
      <c r="S153" s="39"/>
      <c r="T153" s="39"/>
      <c r="U153" s="38"/>
      <c r="V153" s="38"/>
      <c r="W153" s="39"/>
      <c r="X153" s="39"/>
      <c r="Y153" s="38"/>
      <c r="Z153" s="38"/>
      <c r="AA153" s="38"/>
      <c r="AB153" s="38"/>
      <c r="AC153" s="38"/>
    </row>
    <row r="154" spans="1:29">
      <c r="A154" s="16"/>
      <c r="B154" s="40" t="s">
        <v>362</v>
      </c>
      <c r="C154" s="95">
        <v>26</v>
      </c>
      <c r="D154" s="95"/>
      <c r="E154" s="43"/>
      <c r="F154" s="43"/>
      <c r="G154" s="95">
        <v>40</v>
      </c>
      <c r="H154" s="95"/>
      <c r="I154" s="43"/>
      <c r="J154" s="43"/>
      <c r="K154" s="95">
        <v>123</v>
      </c>
      <c r="L154" s="95"/>
      <c r="M154" s="43"/>
      <c r="N154" s="43"/>
      <c r="O154" s="95">
        <v>189</v>
      </c>
      <c r="P154" s="95"/>
      <c r="Q154" s="43"/>
      <c r="R154" s="43"/>
      <c r="S154" s="45">
        <v>11912</v>
      </c>
      <c r="T154" s="45"/>
      <c r="U154" s="43"/>
      <c r="V154" s="43"/>
      <c r="W154" s="45">
        <v>12101</v>
      </c>
      <c r="X154" s="45"/>
      <c r="Y154" s="43"/>
      <c r="Z154" s="43"/>
      <c r="AA154" s="95" t="s">
        <v>306</v>
      </c>
      <c r="AB154" s="95"/>
      <c r="AC154" s="43"/>
    </row>
    <row r="155" spans="1:29" ht="15.75" thickBot="1">
      <c r="A155" s="16"/>
      <c r="B155" s="40"/>
      <c r="C155" s="112"/>
      <c r="D155" s="112"/>
      <c r="E155" s="44"/>
      <c r="F155" s="43"/>
      <c r="G155" s="112"/>
      <c r="H155" s="112"/>
      <c r="I155" s="44"/>
      <c r="J155" s="43"/>
      <c r="K155" s="112"/>
      <c r="L155" s="112"/>
      <c r="M155" s="44"/>
      <c r="N155" s="43"/>
      <c r="O155" s="112"/>
      <c r="P155" s="112"/>
      <c r="Q155" s="44"/>
      <c r="R155" s="43"/>
      <c r="S155" s="46"/>
      <c r="T155" s="46"/>
      <c r="U155" s="44"/>
      <c r="V155" s="43"/>
      <c r="W155" s="46"/>
      <c r="X155" s="46"/>
      <c r="Y155" s="44"/>
      <c r="Z155" s="43"/>
      <c r="AA155" s="112"/>
      <c r="AB155" s="112"/>
      <c r="AC155" s="44"/>
    </row>
    <row r="156" spans="1:29">
      <c r="A156" s="16"/>
      <c r="B156" s="79" t="s">
        <v>136</v>
      </c>
      <c r="C156" s="113" t="s">
        <v>277</v>
      </c>
      <c r="D156" s="51">
        <v>5376</v>
      </c>
      <c r="E156" s="49"/>
      <c r="F156" s="38"/>
      <c r="G156" s="113" t="s">
        <v>277</v>
      </c>
      <c r="H156" s="51">
        <v>2859</v>
      </c>
      <c r="I156" s="49"/>
      <c r="J156" s="38"/>
      <c r="K156" s="113" t="s">
        <v>277</v>
      </c>
      <c r="L156" s="51">
        <v>17303</v>
      </c>
      <c r="M156" s="49"/>
      <c r="N156" s="38"/>
      <c r="O156" s="113" t="s">
        <v>277</v>
      </c>
      <c r="P156" s="51">
        <v>25538</v>
      </c>
      <c r="Q156" s="49"/>
      <c r="R156" s="38"/>
      <c r="S156" s="113" t="s">
        <v>277</v>
      </c>
      <c r="T156" s="51">
        <v>857010</v>
      </c>
      <c r="U156" s="49"/>
      <c r="V156" s="38"/>
      <c r="W156" s="113" t="s">
        <v>277</v>
      </c>
      <c r="X156" s="51">
        <v>882548</v>
      </c>
      <c r="Y156" s="49"/>
      <c r="Z156" s="38"/>
      <c r="AA156" s="113" t="s">
        <v>277</v>
      </c>
      <c r="AB156" s="114">
        <v>184</v>
      </c>
      <c r="AC156" s="49"/>
    </row>
    <row r="157" spans="1:29" ht="15.75" thickBot="1">
      <c r="A157" s="16"/>
      <c r="B157" s="79"/>
      <c r="C157" s="87"/>
      <c r="D157" s="52"/>
      <c r="E157" s="50"/>
      <c r="F157" s="38"/>
      <c r="G157" s="87"/>
      <c r="H157" s="52"/>
      <c r="I157" s="50"/>
      <c r="J157" s="38"/>
      <c r="K157" s="87"/>
      <c r="L157" s="52"/>
      <c r="M157" s="50"/>
      <c r="N157" s="38"/>
      <c r="O157" s="87"/>
      <c r="P157" s="52"/>
      <c r="Q157" s="50"/>
      <c r="R157" s="38"/>
      <c r="S157" s="87"/>
      <c r="T157" s="52"/>
      <c r="U157" s="50"/>
      <c r="V157" s="38"/>
      <c r="W157" s="87"/>
      <c r="X157" s="52"/>
      <c r="Y157" s="50"/>
      <c r="Z157" s="38"/>
      <c r="AA157" s="87"/>
      <c r="AB157" s="89"/>
      <c r="AC157" s="50"/>
    </row>
    <row r="158" spans="1:29" ht="15.75" thickTop="1">
      <c r="A158" s="16" t="s">
        <v>431</v>
      </c>
      <c r="B158" s="43" t="s">
        <v>433</v>
      </c>
      <c r="C158" s="43"/>
      <c r="D158" s="43"/>
      <c r="E158" s="43"/>
      <c r="F158" s="43"/>
      <c r="G158" s="43"/>
      <c r="H158" s="43"/>
      <c r="I158" s="43"/>
      <c r="J158" s="43"/>
      <c r="K158" s="43"/>
      <c r="L158" s="43"/>
      <c r="M158" s="43"/>
      <c r="N158" s="43"/>
      <c r="O158" s="43"/>
      <c r="P158" s="43"/>
      <c r="Q158" s="43"/>
      <c r="R158" s="43"/>
      <c r="S158" s="43"/>
      <c r="T158" s="43"/>
      <c r="U158" s="43"/>
      <c r="V158" s="43"/>
      <c r="W158" s="43"/>
      <c r="X158" s="43"/>
      <c r="Y158" s="43"/>
      <c r="Z158" s="43"/>
      <c r="AA158" s="43"/>
      <c r="AB158" s="43"/>
      <c r="AC158" s="43"/>
    </row>
    <row r="159" spans="1:29">
      <c r="A159" s="16"/>
      <c r="B159" s="100"/>
      <c r="C159" s="100"/>
      <c r="D159" s="100"/>
      <c r="E159" s="100"/>
      <c r="F159" s="100"/>
      <c r="G159" s="100"/>
      <c r="H159" s="100"/>
      <c r="I159" s="100"/>
      <c r="J159" s="100"/>
      <c r="K159" s="100"/>
      <c r="L159" s="100"/>
      <c r="M159" s="100"/>
      <c r="N159" s="100"/>
      <c r="O159" s="100"/>
      <c r="P159" s="100"/>
      <c r="Q159" s="100"/>
      <c r="R159" s="100"/>
      <c r="S159" s="100"/>
      <c r="T159" s="100"/>
      <c r="U159" s="100"/>
      <c r="V159" s="100"/>
      <c r="W159" s="100"/>
      <c r="X159" s="100"/>
      <c r="Y159" s="100"/>
      <c r="Z159" s="100"/>
      <c r="AA159" s="100"/>
      <c r="AB159" s="100"/>
      <c r="AC159" s="100"/>
    </row>
    <row r="160" spans="1:29">
      <c r="A160" s="16"/>
      <c r="B160" s="32"/>
      <c r="C160" s="32"/>
      <c r="D160" s="32"/>
      <c r="E160" s="32"/>
      <c r="F160" s="32"/>
      <c r="G160" s="32"/>
      <c r="H160" s="32"/>
      <c r="I160" s="32"/>
      <c r="J160" s="32"/>
      <c r="K160" s="32"/>
      <c r="L160" s="32"/>
      <c r="M160" s="32"/>
      <c r="N160" s="32"/>
      <c r="O160" s="32"/>
      <c r="P160" s="32"/>
      <c r="Q160" s="32"/>
      <c r="R160" s="32"/>
      <c r="S160" s="32"/>
      <c r="T160" s="32"/>
      <c r="U160" s="32"/>
    </row>
    <row r="161" spans="1:21">
      <c r="A161" s="16"/>
      <c r="B161" s="17"/>
      <c r="C161" s="17"/>
      <c r="D161" s="17"/>
      <c r="E161" s="17"/>
      <c r="F161" s="17"/>
      <c r="G161" s="17"/>
      <c r="H161" s="17"/>
      <c r="I161" s="17"/>
      <c r="J161" s="17"/>
      <c r="K161" s="17"/>
      <c r="L161" s="17"/>
      <c r="M161" s="17"/>
      <c r="N161" s="17"/>
      <c r="O161" s="17"/>
      <c r="P161" s="17"/>
      <c r="Q161" s="17"/>
      <c r="R161" s="17"/>
      <c r="S161" s="17"/>
      <c r="T161" s="17"/>
      <c r="U161" s="17"/>
    </row>
    <row r="162" spans="1:21">
      <c r="A162" s="16"/>
      <c r="B162" s="43"/>
      <c r="C162" s="35" t="s">
        <v>298</v>
      </c>
      <c r="D162" s="35"/>
      <c r="E162" s="35"/>
      <c r="F162" s="35"/>
      <c r="G162" s="35"/>
      <c r="H162" s="35"/>
      <c r="I162" s="35"/>
      <c r="J162" s="35"/>
      <c r="K162" s="35"/>
      <c r="L162" s="35"/>
      <c r="M162" s="35"/>
      <c r="N162" s="43"/>
      <c r="O162" s="35" t="s">
        <v>434</v>
      </c>
      <c r="P162" s="35"/>
      <c r="Q162" s="35"/>
      <c r="R162" s="43"/>
      <c r="S162" s="35" t="s">
        <v>435</v>
      </c>
      <c r="T162" s="35"/>
      <c r="U162" s="35"/>
    </row>
    <row r="163" spans="1:21" ht="15.75" thickBot="1">
      <c r="A163" s="16"/>
      <c r="B163" s="43"/>
      <c r="C163" s="33"/>
      <c r="D163" s="33"/>
      <c r="E163" s="33"/>
      <c r="F163" s="33"/>
      <c r="G163" s="33"/>
      <c r="H163" s="33"/>
      <c r="I163" s="33"/>
      <c r="J163" s="33"/>
      <c r="K163" s="33"/>
      <c r="L163" s="33"/>
      <c r="M163" s="33"/>
      <c r="N163" s="43"/>
      <c r="O163" s="101">
        <v>41547</v>
      </c>
      <c r="P163" s="101"/>
      <c r="Q163" s="101"/>
      <c r="R163" s="43"/>
      <c r="S163" s="101">
        <v>41547</v>
      </c>
      <c r="T163" s="101"/>
      <c r="U163" s="101"/>
    </row>
    <row r="164" spans="1:21">
      <c r="A164" s="16"/>
      <c r="B164" s="43"/>
      <c r="C164" s="106" t="s">
        <v>422</v>
      </c>
      <c r="D164" s="106"/>
      <c r="E164" s="106"/>
      <c r="F164" s="73"/>
      <c r="G164" s="106" t="s">
        <v>436</v>
      </c>
      <c r="H164" s="106"/>
      <c r="I164" s="106"/>
      <c r="J164" s="73"/>
      <c r="K164" s="106" t="s">
        <v>438</v>
      </c>
      <c r="L164" s="106"/>
      <c r="M164" s="106"/>
      <c r="N164" s="43"/>
      <c r="O164" s="106" t="s">
        <v>440</v>
      </c>
      <c r="P164" s="106"/>
      <c r="Q164" s="106"/>
      <c r="R164" s="43"/>
      <c r="S164" s="106" t="s">
        <v>440</v>
      </c>
      <c r="T164" s="106"/>
      <c r="U164" s="106"/>
    </row>
    <row r="165" spans="1:21" ht="15.75" thickBot="1">
      <c r="A165" s="16"/>
      <c r="B165" s="43"/>
      <c r="C165" s="33" t="s">
        <v>423</v>
      </c>
      <c r="D165" s="33"/>
      <c r="E165" s="33"/>
      <c r="F165" s="43"/>
      <c r="G165" s="33" t="s">
        <v>437</v>
      </c>
      <c r="H165" s="33"/>
      <c r="I165" s="33"/>
      <c r="J165" s="43"/>
      <c r="K165" s="33" t="s">
        <v>439</v>
      </c>
      <c r="L165" s="33"/>
      <c r="M165" s="33"/>
      <c r="N165" s="43"/>
      <c r="O165" s="33" t="s">
        <v>437</v>
      </c>
      <c r="P165" s="33"/>
      <c r="Q165" s="33"/>
      <c r="R165" s="43"/>
      <c r="S165" s="33" t="s">
        <v>437</v>
      </c>
      <c r="T165" s="33"/>
      <c r="U165" s="33"/>
    </row>
    <row r="166" spans="1:21">
      <c r="A166" s="16"/>
      <c r="B166" s="18"/>
      <c r="C166" s="35" t="s">
        <v>292</v>
      </c>
      <c r="D166" s="35"/>
      <c r="E166" s="35"/>
      <c r="F166" s="35"/>
      <c r="G166" s="35"/>
      <c r="H166" s="35"/>
      <c r="I166" s="35"/>
      <c r="J166" s="35"/>
      <c r="K166" s="35"/>
      <c r="L166" s="35"/>
      <c r="M166" s="35"/>
      <c r="N166" s="35"/>
      <c r="O166" s="35"/>
      <c r="P166" s="35"/>
      <c r="Q166" s="35"/>
      <c r="R166" s="35"/>
      <c r="S166" s="35"/>
      <c r="T166" s="35"/>
      <c r="U166" s="35"/>
    </row>
    <row r="167" spans="1:21">
      <c r="A167" s="16"/>
      <c r="B167" s="182" t="s">
        <v>441</v>
      </c>
      <c r="C167" s="43"/>
      <c r="D167" s="43"/>
      <c r="E167" s="43"/>
      <c r="F167" s="12"/>
      <c r="G167" s="43"/>
      <c r="H167" s="43"/>
      <c r="I167" s="43"/>
      <c r="J167" s="12"/>
      <c r="K167" s="43"/>
      <c r="L167" s="43"/>
      <c r="M167" s="43"/>
      <c r="N167" s="12"/>
      <c r="O167" s="43"/>
      <c r="P167" s="43"/>
      <c r="Q167" s="43"/>
      <c r="R167" s="12"/>
      <c r="S167" s="43"/>
      <c r="T167" s="43"/>
      <c r="U167" s="43"/>
    </row>
    <row r="168" spans="1:21">
      <c r="A168" s="16"/>
      <c r="B168" s="184" t="s">
        <v>427</v>
      </c>
      <c r="C168" s="80" t="s">
        <v>277</v>
      </c>
      <c r="D168" s="37">
        <v>14625</v>
      </c>
      <c r="E168" s="38"/>
      <c r="F168" s="38"/>
      <c r="G168" s="80" t="s">
        <v>277</v>
      </c>
      <c r="H168" s="37">
        <v>19617</v>
      </c>
      <c r="I168" s="38"/>
      <c r="J168" s="38"/>
      <c r="K168" s="80" t="s">
        <v>277</v>
      </c>
      <c r="L168" s="64" t="s">
        <v>306</v>
      </c>
      <c r="M168" s="38"/>
      <c r="N168" s="38"/>
      <c r="O168" s="80" t="s">
        <v>277</v>
      </c>
      <c r="P168" s="37">
        <v>16127</v>
      </c>
      <c r="Q168" s="38"/>
      <c r="R168" s="38"/>
      <c r="S168" s="80" t="s">
        <v>277</v>
      </c>
      <c r="T168" s="37">
        <v>16667</v>
      </c>
      <c r="U168" s="38"/>
    </row>
    <row r="169" spans="1:21">
      <c r="A169" s="16"/>
      <c r="B169" s="184"/>
      <c r="C169" s="80"/>
      <c r="D169" s="37"/>
      <c r="E169" s="38"/>
      <c r="F169" s="38"/>
      <c r="G169" s="80"/>
      <c r="H169" s="37"/>
      <c r="I169" s="38"/>
      <c r="J169" s="38"/>
      <c r="K169" s="80"/>
      <c r="L169" s="64"/>
      <c r="M169" s="38"/>
      <c r="N169" s="38"/>
      <c r="O169" s="80"/>
      <c r="P169" s="37"/>
      <c r="Q169" s="38"/>
      <c r="R169" s="38"/>
      <c r="S169" s="80"/>
      <c r="T169" s="37"/>
      <c r="U169" s="38"/>
    </row>
    <row r="170" spans="1:21">
      <c r="A170" s="16"/>
      <c r="B170" s="185" t="s">
        <v>355</v>
      </c>
      <c r="C170" s="91">
        <v>245</v>
      </c>
      <c r="D170" s="91"/>
      <c r="E170" s="43"/>
      <c r="F170" s="43"/>
      <c r="G170" s="91">
        <v>298</v>
      </c>
      <c r="H170" s="91"/>
      <c r="I170" s="43"/>
      <c r="J170" s="43"/>
      <c r="K170" s="91" t="s">
        <v>306</v>
      </c>
      <c r="L170" s="91"/>
      <c r="M170" s="43"/>
      <c r="N170" s="43"/>
      <c r="O170" s="91">
        <v>203</v>
      </c>
      <c r="P170" s="91"/>
      <c r="Q170" s="43"/>
      <c r="R170" s="43"/>
      <c r="S170" s="91">
        <v>167</v>
      </c>
      <c r="T170" s="91"/>
      <c r="U170" s="43"/>
    </row>
    <row r="171" spans="1:21">
      <c r="A171" s="16"/>
      <c r="B171" s="185"/>
      <c r="C171" s="91"/>
      <c r="D171" s="91"/>
      <c r="E171" s="43"/>
      <c r="F171" s="43"/>
      <c r="G171" s="91"/>
      <c r="H171" s="91"/>
      <c r="I171" s="43"/>
      <c r="J171" s="43"/>
      <c r="K171" s="91"/>
      <c r="L171" s="91"/>
      <c r="M171" s="43"/>
      <c r="N171" s="43"/>
      <c r="O171" s="91"/>
      <c r="P171" s="91"/>
      <c r="Q171" s="43"/>
      <c r="R171" s="43"/>
      <c r="S171" s="91"/>
      <c r="T171" s="91"/>
      <c r="U171" s="43"/>
    </row>
    <row r="172" spans="1:21">
      <c r="A172" s="16"/>
      <c r="B172" s="184" t="s">
        <v>428</v>
      </c>
      <c r="C172" s="37">
        <v>1613</v>
      </c>
      <c r="D172" s="37"/>
      <c r="E172" s="38"/>
      <c r="F172" s="38"/>
      <c r="G172" s="37">
        <v>1801</v>
      </c>
      <c r="H172" s="37"/>
      <c r="I172" s="38"/>
      <c r="J172" s="38"/>
      <c r="K172" s="64" t="s">
        <v>306</v>
      </c>
      <c r="L172" s="64"/>
      <c r="M172" s="38"/>
      <c r="N172" s="38"/>
      <c r="O172" s="37">
        <v>1802</v>
      </c>
      <c r="P172" s="37"/>
      <c r="Q172" s="38"/>
      <c r="R172" s="38"/>
      <c r="S172" s="37">
        <v>1800</v>
      </c>
      <c r="T172" s="37"/>
      <c r="U172" s="38"/>
    </row>
    <row r="173" spans="1:21">
      <c r="A173" s="16"/>
      <c r="B173" s="184"/>
      <c r="C173" s="37"/>
      <c r="D173" s="37"/>
      <c r="E173" s="38"/>
      <c r="F173" s="38"/>
      <c r="G173" s="37"/>
      <c r="H173" s="37"/>
      <c r="I173" s="38"/>
      <c r="J173" s="38"/>
      <c r="K173" s="64"/>
      <c r="L173" s="64"/>
      <c r="M173" s="38"/>
      <c r="N173" s="38"/>
      <c r="O173" s="37"/>
      <c r="P173" s="37"/>
      <c r="Q173" s="38"/>
      <c r="R173" s="38"/>
      <c r="S173" s="37"/>
      <c r="T173" s="37"/>
      <c r="U173" s="38"/>
    </row>
    <row r="174" spans="1:21">
      <c r="A174" s="16"/>
      <c r="B174" s="185" t="s">
        <v>429</v>
      </c>
      <c r="C174" s="41">
        <v>1107</v>
      </c>
      <c r="D174" s="41"/>
      <c r="E174" s="43"/>
      <c r="F174" s="43"/>
      <c r="G174" s="41">
        <v>1518</v>
      </c>
      <c r="H174" s="41"/>
      <c r="I174" s="43"/>
      <c r="J174" s="43"/>
      <c r="K174" s="91" t="s">
        <v>306</v>
      </c>
      <c r="L174" s="91"/>
      <c r="M174" s="43"/>
      <c r="N174" s="43"/>
      <c r="O174" s="91">
        <v>897</v>
      </c>
      <c r="P174" s="91"/>
      <c r="Q174" s="43"/>
      <c r="R174" s="43"/>
      <c r="S174" s="91">
        <v>669</v>
      </c>
      <c r="T174" s="91"/>
      <c r="U174" s="43"/>
    </row>
    <row r="175" spans="1:21">
      <c r="A175" s="16"/>
      <c r="B175" s="185"/>
      <c r="C175" s="41"/>
      <c r="D175" s="41"/>
      <c r="E175" s="43"/>
      <c r="F175" s="43"/>
      <c r="G175" s="41"/>
      <c r="H175" s="41"/>
      <c r="I175" s="43"/>
      <c r="J175" s="43"/>
      <c r="K175" s="91"/>
      <c r="L175" s="91"/>
      <c r="M175" s="43"/>
      <c r="N175" s="43"/>
      <c r="O175" s="91"/>
      <c r="P175" s="91"/>
      <c r="Q175" s="43"/>
      <c r="R175" s="43"/>
      <c r="S175" s="91"/>
      <c r="T175" s="91"/>
      <c r="U175" s="43"/>
    </row>
    <row r="176" spans="1:21">
      <c r="A176" s="16"/>
      <c r="B176" s="184" t="s">
        <v>361</v>
      </c>
      <c r="C176" s="64">
        <v>191</v>
      </c>
      <c r="D176" s="64"/>
      <c r="E176" s="38"/>
      <c r="F176" s="38"/>
      <c r="G176" s="64">
        <v>293</v>
      </c>
      <c r="H176" s="64"/>
      <c r="I176" s="38"/>
      <c r="J176" s="38"/>
      <c r="K176" s="64" t="s">
        <v>306</v>
      </c>
      <c r="L176" s="64"/>
      <c r="M176" s="38"/>
      <c r="N176" s="38"/>
      <c r="O176" s="64">
        <v>208</v>
      </c>
      <c r="P176" s="64"/>
      <c r="Q176" s="38"/>
      <c r="R176" s="38"/>
      <c r="S176" s="64">
        <v>129</v>
      </c>
      <c r="T176" s="64"/>
      <c r="U176" s="38"/>
    </row>
    <row r="177" spans="1:21">
      <c r="A177" s="16"/>
      <c r="B177" s="184"/>
      <c r="C177" s="64"/>
      <c r="D177" s="64"/>
      <c r="E177" s="38"/>
      <c r="F177" s="38"/>
      <c r="G177" s="64"/>
      <c r="H177" s="64"/>
      <c r="I177" s="38"/>
      <c r="J177" s="38"/>
      <c r="K177" s="64"/>
      <c r="L177" s="64"/>
      <c r="M177" s="38"/>
      <c r="N177" s="38"/>
      <c r="O177" s="64"/>
      <c r="P177" s="64"/>
      <c r="Q177" s="38"/>
      <c r="R177" s="38"/>
      <c r="S177" s="64"/>
      <c r="T177" s="64"/>
      <c r="U177" s="38"/>
    </row>
    <row r="178" spans="1:21">
      <c r="A178" s="16"/>
      <c r="B178" s="185" t="s">
        <v>362</v>
      </c>
      <c r="C178" s="91">
        <v>152</v>
      </c>
      <c r="D178" s="91"/>
      <c r="E178" s="43"/>
      <c r="F178" s="43"/>
      <c r="G178" s="91">
        <v>203</v>
      </c>
      <c r="H178" s="91"/>
      <c r="I178" s="43"/>
      <c r="J178" s="43"/>
      <c r="K178" s="91" t="s">
        <v>306</v>
      </c>
      <c r="L178" s="91"/>
      <c r="M178" s="43"/>
      <c r="N178" s="43"/>
      <c r="O178" s="91">
        <v>113</v>
      </c>
      <c r="P178" s="91"/>
      <c r="Q178" s="43"/>
      <c r="R178" s="43"/>
      <c r="S178" s="91">
        <v>87</v>
      </c>
      <c r="T178" s="91"/>
      <c r="U178" s="43"/>
    </row>
    <row r="179" spans="1:21">
      <c r="A179" s="16"/>
      <c r="B179" s="185"/>
      <c r="C179" s="91"/>
      <c r="D179" s="91"/>
      <c r="E179" s="43"/>
      <c r="F179" s="43"/>
      <c r="G179" s="91"/>
      <c r="H179" s="91"/>
      <c r="I179" s="43"/>
      <c r="J179" s="43"/>
      <c r="K179" s="91"/>
      <c r="L179" s="91"/>
      <c r="M179" s="43"/>
      <c r="N179" s="43"/>
      <c r="O179" s="91"/>
      <c r="P179" s="91"/>
      <c r="Q179" s="43"/>
      <c r="R179" s="43"/>
      <c r="S179" s="91"/>
      <c r="T179" s="91"/>
      <c r="U179" s="43"/>
    </row>
    <row r="180" spans="1:21">
      <c r="A180" s="16"/>
      <c r="B180" s="186" t="s">
        <v>442</v>
      </c>
      <c r="C180" s="38"/>
      <c r="D180" s="38"/>
      <c r="E180" s="38"/>
      <c r="F180" s="38"/>
      <c r="G180" s="38"/>
      <c r="H180" s="38"/>
      <c r="I180" s="38"/>
      <c r="J180" s="38"/>
      <c r="K180" s="38"/>
      <c r="L180" s="38"/>
      <c r="M180" s="38"/>
      <c r="N180" s="38"/>
      <c r="O180" s="38"/>
      <c r="P180" s="38"/>
      <c r="Q180" s="38"/>
      <c r="R180" s="38"/>
      <c r="S180" s="38"/>
      <c r="T180" s="38"/>
      <c r="U180" s="38"/>
    </row>
    <row r="181" spans="1:21">
      <c r="A181" s="16"/>
      <c r="B181" s="186"/>
      <c r="C181" s="38"/>
      <c r="D181" s="38"/>
      <c r="E181" s="38"/>
      <c r="F181" s="38"/>
      <c r="G181" s="38"/>
      <c r="H181" s="38"/>
      <c r="I181" s="38"/>
      <c r="J181" s="38"/>
      <c r="K181" s="38"/>
      <c r="L181" s="38"/>
      <c r="M181" s="38"/>
      <c r="N181" s="38"/>
      <c r="O181" s="38"/>
      <c r="P181" s="38"/>
      <c r="Q181" s="38"/>
      <c r="R181" s="38"/>
      <c r="S181" s="38"/>
      <c r="T181" s="38"/>
      <c r="U181" s="38"/>
    </row>
    <row r="182" spans="1:21">
      <c r="A182" s="16"/>
      <c r="B182" s="185" t="s">
        <v>427</v>
      </c>
      <c r="C182" s="41">
        <v>5523</v>
      </c>
      <c r="D182" s="41"/>
      <c r="E182" s="43"/>
      <c r="F182" s="43"/>
      <c r="G182" s="41">
        <v>8842</v>
      </c>
      <c r="H182" s="41"/>
      <c r="I182" s="43"/>
      <c r="J182" s="43"/>
      <c r="K182" s="41">
        <v>1462</v>
      </c>
      <c r="L182" s="41"/>
      <c r="M182" s="43"/>
      <c r="N182" s="43"/>
      <c r="O182" s="41">
        <v>5139</v>
      </c>
      <c r="P182" s="41"/>
      <c r="Q182" s="43"/>
      <c r="R182" s="43"/>
      <c r="S182" s="41">
        <v>5781</v>
      </c>
      <c r="T182" s="41"/>
      <c r="U182" s="43"/>
    </row>
    <row r="183" spans="1:21">
      <c r="A183" s="16"/>
      <c r="B183" s="185"/>
      <c r="C183" s="41"/>
      <c r="D183" s="41"/>
      <c r="E183" s="43"/>
      <c r="F183" s="43"/>
      <c r="G183" s="41"/>
      <c r="H183" s="41"/>
      <c r="I183" s="43"/>
      <c r="J183" s="43"/>
      <c r="K183" s="41"/>
      <c r="L183" s="41"/>
      <c r="M183" s="43"/>
      <c r="N183" s="43"/>
      <c r="O183" s="41"/>
      <c r="P183" s="41"/>
      <c r="Q183" s="43"/>
      <c r="R183" s="43"/>
      <c r="S183" s="41"/>
      <c r="T183" s="41"/>
      <c r="U183" s="43"/>
    </row>
    <row r="184" spans="1:21">
      <c r="A184" s="16"/>
      <c r="B184" s="184" t="s">
        <v>355</v>
      </c>
      <c r="C184" s="64">
        <v>343</v>
      </c>
      <c r="D184" s="64"/>
      <c r="E184" s="38"/>
      <c r="F184" s="38"/>
      <c r="G184" s="64">
        <v>343</v>
      </c>
      <c r="H184" s="64"/>
      <c r="I184" s="38"/>
      <c r="J184" s="38"/>
      <c r="K184" s="64">
        <v>79</v>
      </c>
      <c r="L184" s="64"/>
      <c r="M184" s="38"/>
      <c r="N184" s="38"/>
      <c r="O184" s="64">
        <v>342</v>
      </c>
      <c r="P184" s="64"/>
      <c r="Q184" s="38"/>
      <c r="R184" s="38"/>
      <c r="S184" s="64">
        <v>396</v>
      </c>
      <c r="T184" s="64"/>
      <c r="U184" s="38"/>
    </row>
    <row r="185" spans="1:21">
      <c r="A185" s="16"/>
      <c r="B185" s="184"/>
      <c r="C185" s="64"/>
      <c r="D185" s="64"/>
      <c r="E185" s="38"/>
      <c r="F185" s="38"/>
      <c r="G185" s="64"/>
      <c r="H185" s="64"/>
      <c r="I185" s="38"/>
      <c r="J185" s="38"/>
      <c r="K185" s="64"/>
      <c r="L185" s="64"/>
      <c r="M185" s="38"/>
      <c r="N185" s="38"/>
      <c r="O185" s="64"/>
      <c r="P185" s="64"/>
      <c r="Q185" s="38"/>
      <c r="R185" s="38"/>
      <c r="S185" s="64"/>
      <c r="T185" s="64"/>
      <c r="U185" s="38"/>
    </row>
    <row r="186" spans="1:21">
      <c r="A186" s="16"/>
      <c r="B186" s="185" t="s">
        <v>428</v>
      </c>
      <c r="C186" s="91">
        <v>57</v>
      </c>
      <c r="D186" s="91"/>
      <c r="E186" s="43"/>
      <c r="F186" s="43"/>
      <c r="G186" s="91">
        <v>154</v>
      </c>
      <c r="H186" s="91"/>
      <c r="I186" s="43"/>
      <c r="J186" s="43"/>
      <c r="K186" s="91">
        <v>6</v>
      </c>
      <c r="L186" s="91"/>
      <c r="M186" s="43"/>
      <c r="N186" s="43"/>
      <c r="O186" s="91">
        <v>29</v>
      </c>
      <c r="P186" s="91"/>
      <c r="Q186" s="43"/>
      <c r="R186" s="43"/>
      <c r="S186" s="91">
        <v>60</v>
      </c>
      <c r="T186" s="91"/>
      <c r="U186" s="43"/>
    </row>
    <row r="187" spans="1:21">
      <c r="A187" s="16"/>
      <c r="B187" s="185"/>
      <c r="C187" s="91"/>
      <c r="D187" s="91"/>
      <c r="E187" s="43"/>
      <c r="F187" s="43"/>
      <c r="G187" s="91"/>
      <c r="H187" s="91"/>
      <c r="I187" s="43"/>
      <c r="J187" s="43"/>
      <c r="K187" s="91"/>
      <c r="L187" s="91"/>
      <c r="M187" s="43"/>
      <c r="N187" s="43"/>
      <c r="O187" s="91"/>
      <c r="P187" s="91"/>
      <c r="Q187" s="43"/>
      <c r="R187" s="43"/>
      <c r="S187" s="91"/>
      <c r="T187" s="91"/>
      <c r="U187" s="43"/>
    </row>
    <row r="188" spans="1:21">
      <c r="A188" s="16"/>
      <c r="B188" s="184" t="s">
        <v>429</v>
      </c>
      <c r="C188" s="64" t="s">
        <v>306</v>
      </c>
      <c r="D188" s="64"/>
      <c r="E188" s="38"/>
      <c r="F188" s="38"/>
      <c r="G188" s="64" t="s">
        <v>306</v>
      </c>
      <c r="H188" s="64"/>
      <c r="I188" s="38"/>
      <c r="J188" s="38"/>
      <c r="K188" s="64" t="s">
        <v>306</v>
      </c>
      <c r="L188" s="64"/>
      <c r="M188" s="38"/>
      <c r="N188" s="38"/>
      <c r="O188" s="64" t="s">
        <v>306</v>
      </c>
      <c r="P188" s="64"/>
      <c r="Q188" s="38"/>
      <c r="R188" s="38"/>
      <c r="S188" s="64" t="s">
        <v>306</v>
      </c>
      <c r="T188" s="64"/>
      <c r="U188" s="38"/>
    </row>
    <row r="189" spans="1:21">
      <c r="A189" s="16"/>
      <c r="B189" s="184"/>
      <c r="C189" s="64"/>
      <c r="D189" s="64"/>
      <c r="E189" s="38"/>
      <c r="F189" s="38"/>
      <c r="G189" s="64"/>
      <c r="H189" s="64"/>
      <c r="I189" s="38"/>
      <c r="J189" s="38"/>
      <c r="K189" s="64"/>
      <c r="L189" s="64"/>
      <c r="M189" s="38"/>
      <c r="N189" s="38"/>
      <c r="O189" s="64"/>
      <c r="P189" s="64"/>
      <c r="Q189" s="38"/>
      <c r="R189" s="38"/>
      <c r="S189" s="64"/>
      <c r="T189" s="64"/>
      <c r="U189" s="38"/>
    </row>
    <row r="190" spans="1:21">
      <c r="A190" s="16"/>
      <c r="B190" s="185" t="s">
        <v>361</v>
      </c>
      <c r="C190" s="91" t="s">
        <v>306</v>
      </c>
      <c r="D190" s="91"/>
      <c r="E190" s="43"/>
      <c r="F190" s="43"/>
      <c r="G190" s="91" t="s">
        <v>306</v>
      </c>
      <c r="H190" s="91"/>
      <c r="I190" s="43"/>
      <c r="J190" s="43"/>
      <c r="K190" s="91" t="s">
        <v>306</v>
      </c>
      <c r="L190" s="91"/>
      <c r="M190" s="43"/>
      <c r="N190" s="43"/>
      <c r="O190" s="91" t="s">
        <v>306</v>
      </c>
      <c r="P190" s="91"/>
      <c r="Q190" s="43"/>
      <c r="R190" s="43"/>
      <c r="S190" s="91" t="s">
        <v>306</v>
      </c>
      <c r="T190" s="91"/>
      <c r="U190" s="43"/>
    </row>
    <row r="191" spans="1:21">
      <c r="A191" s="16"/>
      <c r="B191" s="185"/>
      <c r="C191" s="91"/>
      <c r="D191" s="91"/>
      <c r="E191" s="43"/>
      <c r="F191" s="43"/>
      <c r="G191" s="91"/>
      <c r="H191" s="91"/>
      <c r="I191" s="43"/>
      <c r="J191" s="43"/>
      <c r="K191" s="91"/>
      <c r="L191" s="91"/>
      <c r="M191" s="43"/>
      <c r="N191" s="43"/>
      <c r="O191" s="91"/>
      <c r="P191" s="91"/>
      <c r="Q191" s="43"/>
      <c r="R191" s="43"/>
      <c r="S191" s="91"/>
      <c r="T191" s="91"/>
      <c r="U191" s="43"/>
    </row>
    <row r="192" spans="1:21">
      <c r="A192" s="16"/>
      <c r="B192" s="184" t="s">
        <v>362</v>
      </c>
      <c r="C192" s="64" t="s">
        <v>306</v>
      </c>
      <c r="D192" s="64"/>
      <c r="E192" s="38"/>
      <c r="F192" s="38"/>
      <c r="G192" s="64" t="s">
        <v>306</v>
      </c>
      <c r="H192" s="64"/>
      <c r="I192" s="38"/>
      <c r="J192" s="38"/>
      <c r="K192" s="64" t="s">
        <v>306</v>
      </c>
      <c r="L192" s="64"/>
      <c r="M192" s="38"/>
      <c r="N192" s="38"/>
      <c r="O192" s="64" t="s">
        <v>306</v>
      </c>
      <c r="P192" s="64"/>
      <c r="Q192" s="38"/>
      <c r="R192" s="38"/>
      <c r="S192" s="64" t="s">
        <v>306</v>
      </c>
      <c r="T192" s="64"/>
      <c r="U192" s="38"/>
    </row>
    <row r="193" spans="1:21" ht="15.75" thickBot="1">
      <c r="A193" s="16"/>
      <c r="B193" s="184"/>
      <c r="C193" s="65"/>
      <c r="D193" s="65"/>
      <c r="E193" s="66"/>
      <c r="F193" s="38"/>
      <c r="G193" s="65"/>
      <c r="H193" s="65"/>
      <c r="I193" s="66"/>
      <c r="J193" s="38"/>
      <c r="K193" s="65"/>
      <c r="L193" s="65"/>
      <c r="M193" s="66"/>
      <c r="N193" s="38"/>
      <c r="O193" s="65"/>
      <c r="P193" s="65"/>
      <c r="Q193" s="66"/>
      <c r="R193" s="38"/>
      <c r="S193" s="65"/>
      <c r="T193" s="65"/>
      <c r="U193" s="66"/>
    </row>
    <row r="194" spans="1:21">
      <c r="A194" s="16"/>
      <c r="B194" s="187" t="s">
        <v>136</v>
      </c>
      <c r="C194" s="69" t="s">
        <v>277</v>
      </c>
      <c r="D194" s="71">
        <v>23856</v>
      </c>
      <c r="E194" s="73"/>
      <c r="F194" s="43"/>
      <c r="G194" s="69" t="s">
        <v>277</v>
      </c>
      <c r="H194" s="71">
        <v>33069</v>
      </c>
      <c r="I194" s="73"/>
      <c r="J194" s="43"/>
      <c r="K194" s="69" t="s">
        <v>277</v>
      </c>
      <c r="L194" s="71">
        <v>1547</v>
      </c>
      <c r="M194" s="73"/>
      <c r="N194" s="43"/>
      <c r="O194" s="69" t="s">
        <v>277</v>
      </c>
      <c r="P194" s="71">
        <v>24860</v>
      </c>
      <c r="Q194" s="73"/>
      <c r="R194" s="43"/>
      <c r="S194" s="69" t="s">
        <v>277</v>
      </c>
      <c r="T194" s="71">
        <v>25756</v>
      </c>
      <c r="U194" s="73"/>
    </row>
    <row r="195" spans="1:21" ht="15.75" thickBot="1">
      <c r="A195" s="16"/>
      <c r="B195" s="187"/>
      <c r="C195" s="70"/>
      <c r="D195" s="72"/>
      <c r="E195" s="74"/>
      <c r="F195" s="43"/>
      <c r="G195" s="70"/>
      <c r="H195" s="72"/>
      <c r="I195" s="74"/>
      <c r="J195" s="43"/>
      <c r="K195" s="70"/>
      <c r="L195" s="72"/>
      <c r="M195" s="74"/>
      <c r="N195" s="43"/>
      <c r="O195" s="70"/>
      <c r="P195" s="72"/>
      <c r="Q195" s="74"/>
      <c r="R195" s="43"/>
      <c r="S195" s="70"/>
      <c r="T195" s="72"/>
      <c r="U195" s="74"/>
    </row>
    <row r="196" spans="1:21" ht="15.75" thickTop="1">
      <c r="A196" s="16"/>
      <c r="B196" s="12"/>
      <c r="C196" s="57"/>
      <c r="D196" s="57"/>
      <c r="E196" s="57"/>
      <c r="F196" s="12"/>
      <c r="G196" s="57"/>
      <c r="H196" s="57"/>
      <c r="I196" s="57"/>
      <c r="J196" s="12"/>
      <c r="K196" s="57"/>
      <c r="L196" s="57"/>
      <c r="M196" s="57"/>
      <c r="N196" s="12"/>
      <c r="O196" s="57"/>
      <c r="P196" s="57"/>
      <c r="Q196" s="57"/>
      <c r="R196" s="12"/>
      <c r="S196" s="57"/>
      <c r="T196" s="57"/>
      <c r="U196" s="57"/>
    </row>
    <row r="197" spans="1:21">
      <c r="A197" s="16"/>
      <c r="B197" s="43"/>
      <c r="C197" s="35" t="s">
        <v>317</v>
      </c>
      <c r="D197" s="35"/>
      <c r="E197" s="35"/>
      <c r="F197" s="35"/>
      <c r="G197" s="35"/>
      <c r="H197" s="35"/>
      <c r="I197" s="35"/>
      <c r="J197" s="35"/>
      <c r="K197" s="35"/>
      <c r="L197" s="35"/>
      <c r="M197" s="35"/>
      <c r="N197" s="43"/>
      <c r="O197" s="35" t="s">
        <v>434</v>
      </c>
      <c r="P197" s="35"/>
      <c r="Q197" s="35"/>
      <c r="R197" s="43"/>
      <c r="S197" s="35" t="s">
        <v>435</v>
      </c>
      <c r="T197" s="35"/>
      <c r="U197" s="35"/>
    </row>
    <row r="198" spans="1:21" ht="15.75" thickBot="1">
      <c r="A198" s="16"/>
      <c r="B198" s="43"/>
      <c r="C198" s="33"/>
      <c r="D198" s="33"/>
      <c r="E198" s="33"/>
      <c r="F198" s="33"/>
      <c r="G198" s="33"/>
      <c r="H198" s="33"/>
      <c r="I198" s="33"/>
      <c r="J198" s="33"/>
      <c r="K198" s="33"/>
      <c r="L198" s="33"/>
      <c r="M198" s="33"/>
      <c r="N198" s="44"/>
      <c r="O198" s="101">
        <v>41182</v>
      </c>
      <c r="P198" s="101"/>
      <c r="Q198" s="101"/>
      <c r="R198" s="44"/>
      <c r="S198" s="101">
        <v>41182</v>
      </c>
      <c r="T198" s="101"/>
      <c r="U198" s="101"/>
    </row>
    <row r="199" spans="1:21">
      <c r="A199" s="16"/>
      <c r="B199" s="43"/>
      <c r="C199" s="106" t="s">
        <v>422</v>
      </c>
      <c r="D199" s="106"/>
      <c r="E199" s="106"/>
      <c r="F199" s="73"/>
      <c r="G199" s="106" t="s">
        <v>436</v>
      </c>
      <c r="H199" s="106"/>
      <c r="I199" s="106"/>
      <c r="J199" s="73"/>
      <c r="K199" s="106" t="s">
        <v>438</v>
      </c>
      <c r="L199" s="106"/>
      <c r="M199" s="106"/>
      <c r="N199" s="73"/>
      <c r="O199" s="106" t="s">
        <v>440</v>
      </c>
      <c r="P199" s="106"/>
      <c r="Q199" s="106"/>
      <c r="R199" s="73"/>
      <c r="S199" s="106" t="s">
        <v>440</v>
      </c>
      <c r="T199" s="106"/>
      <c r="U199" s="106"/>
    </row>
    <row r="200" spans="1:21" ht="15.75" thickBot="1">
      <c r="A200" s="16"/>
      <c r="B200" s="43"/>
      <c r="C200" s="33" t="s">
        <v>423</v>
      </c>
      <c r="D200" s="33"/>
      <c r="E200" s="33"/>
      <c r="F200" s="43"/>
      <c r="G200" s="33" t="s">
        <v>437</v>
      </c>
      <c r="H200" s="33"/>
      <c r="I200" s="33"/>
      <c r="J200" s="43"/>
      <c r="K200" s="33" t="s">
        <v>439</v>
      </c>
      <c r="L200" s="33"/>
      <c r="M200" s="33"/>
      <c r="N200" s="43"/>
      <c r="O200" s="33" t="s">
        <v>437</v>
      </c>
      <c r="P200" s="33"/>
      <c r="Q200" s="33"/>
      <c r="R200" s="44"/>
      <c r="S200" s="33" t="s">
        <v>437</v>
      </c>
      <c r="T200" s="33"/>
      <c r="U200" s="33"/>
    </row>
    <row r="201" spans="1:21">
      <c r="A201" s="16"/>
      <c r="B201" s="18"/>
      <c r="C201" s="35" t="s">
        <v>292</v>
      </c>
      <c r="D201" s="35"/>
      <c r="E201" s="35"/>
      <c r="F201" s="35"/>
      <c r="G201" s="35"/>
      <c r="H201" s="35"/>
      <c r="I201" s="35"/>
      <c r="J201" s="35"/>
      <c r="K201" s="35"/>
      <c r="L201" s="35"/>
      <c r="M201" s="35"/>
      <c r="N201" s="35"/>
      <c r="O201" s="35"/>
      <c r="P201" s="35"/>
      <c r="Q201" s="35"/>
      <c r="R201" s="35"/>
      <c r="S201" s="35"/>
      <c r="T201" s="35"/>
      <c r="U201" s="35"/>
    </row>
    <row r="202" spans="1:21">
      <c r="A202" s="16"/>
      <c r="B202" s="182" t="s">
        <v>441</v>
      </c>
      <c r="C202" s="43"/>
      <c r="D202" s="43"/>
      <c r="E202" s="43"/>
      <c r="F202" s="12"/>
      <c r="G202" s="43"/>
      <c r="H202" s="43"/>
      <c r="I202" s="43"/>
      <c r="J202" s="12"/>
      <c r="K202" s="43"/>
      <c r="L202" s="43"/>
      <c r="M202" s="43"/>
      <c r="N202" s="12"/>
      <c r="O202" s="43"/>
      <c r="P202" s="43"/>
      <c r="Q202" s="43"/>
      <c r="R202" s="12"/>
      <c r="S202" s="43"/>
      <c r="T202" s="43"/>
      <c r="U202" s="43"/>
    </row>
    <row r="203" spans="1:21">
      <c r="A203" s="16"/>
      <c r="B203" s="184" t="s">
        <v>427</v>
      </c>
      <c r="C203" s="36" t="s">
        <v>277</v>
      </c>
      <c r="D203" s="39">
        <v>15378</v>
      </c>
      <c r="E203" s="38"/>
      <c r="F203" s="38"/>
      <c r="G203" s="36" t="s">
        <v>277</v>
      </c>
      <c r="H203" s="39">
        <v>20086</v>
      </c>
      <c r="I203" s="38"/>
      <c r="J203" s="38"/>
      <c r="K203" s="36" t="s">
        <v>277</v>
      </c>
      <c r="L203" s="67" t="s">
        <v>306</v>
      </c>
      <c r="M203" s="38"/>
      <c r="N203" s="38"/>
      <c r="O203" s="36" t="s">
        <v>277</v>
      </c>
      <c r="P203" s="39">
        <v>7204</v>
      </c>
      <c r="Q203" s="38"/>
      <c r="R203" s="38"/>
      <c r="S203" s="36" t="s">
        <v>277</v>
      </c>
      <c r="T203" s="39">
        <v>9246</v>
      </c>
      <c r="U203" s="38"/>
    </row>
    <row r="204" spans="1:21">
      <c r="A204" s="16"/>
      <c r="B204" s="184"/>
      <c r="C204" s="36"/>
      <c r="D204" s="39"/>
      <c r="E204" s="38"/>
      <c r="F204" s="38"/>
      <c r="G204" s="36"/>
      <c r="H204" s="39"/>
      <c r="I204" s="38"/>
      <c r="J204" s="38"/>
      <c r="K204" s="36"/>
      <c r="L204" s="67"/>
      <c r="M204" s="38"/>
      <c r="N204" s="38"/>
      <c r="O204" s="36"/>
      <c r="P204" s="39"/>
      <c r="Q204" s="38"/>
      <c r="R204" s="38"/>
      <c r="S204" s="36"/>
      <c r="T204" s="39"/>
      <c r="U204" s="38"/>
    </row>
    <row r="205" spans="1:21">
      <c r="A205" s="16"/>
      <c r="B205" s="185" t="s">
        <v>355</v>
      </c>
      <c r="C205" s="95">
        <v>138</v>
      </c>
      <c r="D205" s="95"/>
      <c r="E205" s="43"/>
      <c r="F205" s="43"/>
      <c r="G205" s="95">
        <v>138</v>
      </c>
      <c r="H205" s="95"/>
      <c r="I205" s="43"/>
      <c r="J205" s="43"/>
      <c r="K205" s="95" t="s">
        <v>306</v>
      </c>
      <c r="L205" s="95"/>
      <c r="M205" s="43"/>
      <c r="N205" s="43"/>
      <c r="O205" s="95">
        <v>164</v>
      </c>
      <c r="P205" s="95"/>
      <c r="Q205" s="43"/>
      <c r="R205" s="43"/>
      <c r="S205" s="95">
        <v>269</v>
      </c>
      <c r="T205" s="95"/>
      <c r="U205" s="43"/>
    </row>
    <row r="206" spans="1:21">
      <c r="A206" s="16"/>
      <c r="B206" s="185"/>
      <c r="C206" s="95"/>
      <c r="D206" s="95"/>
      <c r="E206" s="43"/>
      <c r="F206" s="43"/>
      <c r="G206" s="95"/>
      <c r="H206" s="95"/>
      <c r="I206" s="43"/>
      <c r="J206" s="43"/>
      <c r="K206" s="95"/>
      <c r="L206" s="95"/>
      <c r="M206" s="43"/>
      <c r="N206" s="43"/>
      <c r="O206" s="95"/>
      <c r="P206" s="95"/>
      <c r="Q206" s="43"/>
      <c r="R206" s="43"/>
      <c r="S206" s="95"/>
      <c r="T206" s="95"/>
      <c r="U206" s="43"/>
    </row>
    <row r="207" spans="1:21">
      <c r="A207" s="16"/>
      <c r="B207" s="184" t="s">
        <v>428</v>
      </c>
      <c r="C207" s="39">
        <v>1610</v>
      </c>
      <c r="D207" s="39"/>
      <c r="E207" s="38"/>
      <c r="F207" s="38"/>
      <c r="G207" s="39">
        <v>1686</v>
      </c>
      <c r="H207" s="39"/>
      <c r="I207" s="38"/>
      <c r="J207" s="38"/>
      <c r="K207" s="67" t="s">
        <v>306</v>
      </c>
      <c r="L207" s="67"/>
      <c r="M207" s="38"/>
      <c r="N207" s="38"/>
      <c r="O207" s="67">
        <v>966</v>
      </c>
      <c r="P207" s="67"/>
      <c r="Q207" s="38"/>
      <c r="R207" s="38"/>
      <c r="S207" s="39">
        <v>1052</v>
      </c>
      <c r="T207" s="39"/>
      <c r="U207" s="38"/>
    </row>
    <row r="208" spans="1:21">
      <c r="A208" s="16"/>
      <c r="B208" s="184"/>
      <c r="C208" s="39"/>
      <c r="D208" s="39"/>
      <c r="E208" s="38"/>
      <c r="F208" s="38"/>
      <c r="G208" s="39"/>
      <c r="H208" s="39"/>
      <c r="I208" s="38"/>
      <c r="J208" s="38"/>
      <c r="K208" s="67"/>
      <c r="L208" s="67"/>
      <c r="M208" s="38"/>
      <c r="N208" s="38"/>
      <c r="O208" s="67"/>
      <c r="P208" s="67"/>
      <c r="Q208" s="38"/>
      <c r="R208" s="38"/>
      <c r="S208" s="39"/>
      <c r="T208" s="39"/>
      <c r="U208" s="38"/>
    </row>
    <row r="209" spans="1:21">
      <c r="A209" s="16"/>
      <c r="B209" s="185" t="s">
        <v>429</v>
      </c>
      <c r="C209" s="95">
        <v>398</v>
      </c>
      <c r="D209" s="95"/>
      <c r="E209" s="43"/>
      <c r="F209" s="43"/>
      <c r="G209" s="95">
        <v>398</v>
      </c>
      <c r="H209" s="95"/>
      <c r="I209" s="43"/>
      <c r="J209" s="43"/>
      <c r="K209" s="95" t="s">
        <v>306</v>
      </c>
      <c r="L209" s="95"/>
      <c r="M209" s="43"/>
      <c r="N209" s="43"/>
      <c r="O209" s="95" t="s">
        <v>306</v>
      </c>
      <c r="P209" s="95"/>
      <c r="Q209" s="43"/>
      <c r="R209" s="43"/>
      <c r="S209" s="95" t="s">
        <v>306</v>
      </c>
      <c r="T209" s="95"/>
      <c r="U209" s="43"/>
    </row>
    <row r="210" spans="1:21">
      <c r="A210" s="16"/>
      <c r="B210" s="185"/>
      <c r="C210" s="95"/>
      <c r="D210" s="95"/>
      <c r="E210" s="43"/>
      <c r="F210" s="43"/>
      <c r="G210" s="95"/>
      <c r="H210" s="95"/>
      <c r="I210" s="43"/>
      <c r="J210" s="43"/>
      <c r="K210" s="95"/>
      <c r="L210" s="95"/>
      <c r="M210" s="43"/>
      <c r="N210" s="43"/>
      <c r="O210" s="95"/>
      <c r="P210" s="95"/>
      <c r="Q210" s="43"/>
      <c r="R210" s="43"/>
      <c r="S210" s="95"/>
      <c r="T210" s="95"/>
      <c r="U210" s="43"/>
    </row>
    <row r="211" spans="1:21">
      <c r="A211" s="16"/>
      <c r="B211" s="184" t="s">
        <v>361</v>
      </c>
      <c r="C211" s="67" t="s">
        <v>306</v>
      </c>
      <c r="D211" s="67"/>
      <c r="E211" s="38"/>
      <c r="F211" s="38"/>
      <c r="G211" s="67" t="s">
        <v>306</v>
      </c>
      <c r="H211" s="67"/>
      <c r="I211" s="38"/>
      <c r="J211" s="38"/>
      <c r="K211" s="67" t="s">
        <v>306</v>
      </c>
      <c r="L211" s="67"/>
      <c r="M211" s="38"/>
      <c r="N211" s="38"/>
      <c r="O211" s="67" t="s">
        <v>306</v>
      </c>
      <c r="P211" s="67"/>
      <c r="Q211" s="38"/>
      <c r="R211" s="38"/>
      <c r="S211" s="67" t="s">
        <v>306</v>
      </c>
      <c r="T211" s="67"/>
      <c r="U211" s="38"/>
    </row>
    <row r="212" spans="1:21">
      <c r="A212" s="16"/>
      <c r="B212" s="184"/>
      <c r="C212" s="67"/>
      <c r="D212" s="67"/>
      <c r="E212" s="38"/>
      <c r="F212" s="38"/>
      <c r="G212" s="67"/>
      <c r="H212" s="67"/>
      <c r="I212" s="38"/>
      <c r="J212" s="38"/>
      <c r="K212" s="67"/>
      <c r="L212" s="67"/>
      <c r="M212" s="38"/>
      <c r="N212" s="38"/>
      <c r="O212" s="67"/>
      <c r="P212" s="67"/>
      <c r="Q212" s="38"/>
      <c r="R212" s="38"/>
      <c r="S212" s="67"/>
      <c r="T212" s="67"/>
      <c r="U212" s="38"/>
    </row>
    <row r="213" spans="1:21">
      <c r="A213" s="16"/>
      <c r="B213" s="185" t="s">
        <v>362</v>
      </c>
      <c r="C213" s="95">
        <v>61</v>
      </c>
      <c r="D213" s="95"/>
      <c r="E213" s="43"/>
      <c r="F213" s="43"/>
      <c r="G213" s="95">
        <v>61</v>
      </c>
      <c r="H213" s="95"/>
      <c r="I213" s="43"/>
      <c r="J213" s="43"/>
      <c r="K213" s="95" t="s">
        <v>306</v>
      </c>
      <c r="L213" s="95"/>
      <c r="M213" s="43"/>
      <c r="N213" s="43"/>
      <c r="O213" s="95" t="s">
        <v>306</v>
      </c>
      <c r="P213" s="95"/>
      <c r="Q213" s="43"/>
      <c r="R213" s="43"/>
      <c r="S213" s="95" t="s">
        <v>306</v>
      </c>
      <c r="T213" s="95"/>
      <c r="U213" s="43"/>
    </row>
    <row r="214" spans="1:21">
      <c r="A214" s="16"/>
      <c r="B214" s="185"/>
      <c r="C214" s="95"/>
      <c r="D214" s="95"/>
      <c r="E214" s="43"/>
      <c r="F214" s="43"/>
      <c r="G214" s="95"/>
      <c r="H214" s="95"/>
      <c r="I214" s="43"/>
      <c r="J214" s="43"/>
      <c r="K214" s="95"/>
      <c r="L214" s="95"/>
      <c r="M214" s="43"/>
      <c r="N214" s="43"/>
      <c r="O214" s="95"/>
      <c r="P214" s="95"/>
      <c r="Q214" s="43"/>
      <c r="R214" s="43"/>
      <c r="S214" s="95"/>
      <c r="T214" s="95"/>
      <c r="U214" s="43"/>
    </row>
    <row r="215" spans="1:21">
      <c r="A215" s="16"/>
      <c r="B215" s="186" t="s">
        <v>442</v>
      </c>
      <c r="C215" s="38"/>
      <c r="D215" s="38"/>
      <c r="E215" s="38"/>
      <c r="F215" s="38"/>
      <c r="G215" s="38"/>
      <c r="H215" s="38"/>
      <c r="I215" s="38"/>
      <c r="J215" s="38"/>
      <c r="K215" s="38"/>
      <c r="L215" s="38"/>
      <c r="M215" s="38"/>
      <c r="N215" s="38"/>
      <c r="O215" s="38"/>
      <c r="P215" s="38"/>
      <c r="Q215" s="38"/>
      <c r="R215" s="38"/>
      <c r="S215" s="38"/>
      <c r="T215" s="38"/>
      <c r="U215" s="38"/>
    </row>
    <row r="216" spans="1:21">
      <c r="A216" s="16"/>
      <c r="B216" s="186"/>
      <c r="C216" s="38"/>
      <c r="D216" s="38"/>
      <c r="E216" s="38"/>
      <c r="F216" s="38"/>
      <c r="G216" s="38"/>
      <c r="H216" s="38"/>
      <c r="I216" s="38"/>
      <c r="J216" s="38"/>
      <c r="K216" s="38"/>
      <c r="L216" s="38"/>
      <c r="M216" s="38"/>
      <c r="N216" s="38"/>
      <c r="O216" s="38"/>
      <c r="P216" s="38"/>
      <c r="Q216" s="38"/>
      <c r="R216" s="38"/>
      <c r="S216" s="38"/>
      <c r="T216" s="38"/>
      <c r="U216" s="38"/>
    </row>
    <row r="217" spans="1:21">
      <c r="A217" s="16"/>
      <c r="B217" s="185" t="s">
        <v>427</v>
      </c>
      <c r="C217" s="45">
        <v>7942</v>
      </c>
      <c r="D217" s="45"/>
      <c r="E217" s="43"/>
      <c r="F217" s="43"/>
      <c r="G217" s="45">
        <v>9876</v>
      </c>
      <c r="H217" s="45"/>
      <c r="I217" s="43"/>
      <c r="J217" s="43"/>
      <c r="K217" s="45">
        <v>1449</v>
      </c>
      <c r="L217" s="45"/>
      <c r="M217" s="43"/>
      <c r="N217" s="43"/>
      <c r="O217" s="45">
        <v>19502</v>
      </c>
      <c r="P217" s="45"/>
      <c r="Q217" s="43"/>
      <c r="R217" s="43"/>
      <c r="S217" s="45">
        <v>19376</v>
      </c>
      <c r="T217" s="45"/>
      <c r="U217" s="43"/>
    </row>
    <row r="218" spans="1:21">
      <c r="A218" s="16"/>
      <c r="B218" s="185"/>
      <c r="C218" s="45"/>
      <c r="D218" s="45"/>
      <c r="E218" s="43"/>
      <c r="F218" s="43"/>
      <c r="G218" s="45"/>
      <c r="H218" s="45"/>
      <c r="I218" s="43"/>
      <c r="J218" s="43"/>
      <c r="K218" s="45"/>
      <c r="L218" s="45"/>
      <c r="M218" s="43"/>
      <c r="N218" s="43"/>
      <c r="O218" s="45"/>
      <c r="P218" s="45"/>
      <c r="Q218" s="43"/>
      <c r="R218" s="43"/>
      <c r="S218" s="45"/>
      <c r="T218" s="45"/>
      <c r="U218" s="43"/>
    </row>
    <row r="219" spans="1:21">
      <c r="A219" s="16"/>
      <c r="B219" s="184" t="s">
        <v>355</v>
      </c>
      <c r="C219" s="67">
        <v>459</v>
      </c>
      <c r="D219" s="67"/>
      <c r="E219" s="38"/>
      <c r="F219" s="38"/>
      <c r="G219" s="67">
        <v>459</v>
      </c>
      <c r="H219" s="67"/>
      <c r="I219" s="38"/>
      <c r="J219" s="38"/>
      <c r="K219" s="67">
        <v>209</v>
      </c>
      <c r="L219" s="67"/>
      <c r="M219" s="38"/>
      <c r="N219" s="38"/>
      <c r="O219" s="67">
        <v>159</v>
      </c>
      <c r="P219" s="67"/>
      <c r="Q219" s="38"/>
      <c r="R219" s="38"/>
      <c r="S219" s="67">
        <v>216</v>
      </c>
      <c r="T219" s="67"/>
      <c r="U219" s="38"/>
    </row>
    <row r="220" spans="1:21">
      <c r="A220" s="16"/>
      <c r="B220" s="184"/>
      <c r="C220" s="67"/>
      <c r="D220" s="67"/>
      <c r="E220" s="38"/>
      <c r="F220" s="38"/>
      <c r="G220" s="67"/>
      <c r="H220" s="67"/>
      <c r="I220" s="38"/>
      <c r="J220" s="38"/>
      <c r="K220" s="67"/>
      <c r="L220" s="67"/>
      <c r="M220" s="38"/>
      <c r="N220" s="38"/>
      <c r="O220" s="67"/>
      <c r="P220" s="67"/>
      <c r="Q220" s="38"/>
      <c r="R220" s="38"/>
      <c r="S220" s="67"/>
      <c r="T220" s="67"/>
      <c r="U220" s="38"/>
    </row>
    <row r="221" spans="1:21">
      <c r="A221" s="16"/>
      <c r="B221" s="185" t="s">
        <v>428</v>
      </c>
      <c r="C221" s="95">
        <v>181</v>
      </c>
      <c r="D221" s="95"/>
      <c r="E221" s="43"/>
      <c r="F221" s="43"/>
      <c r="G221" s="45">
        <v>1452</v>
      </c>
      <c r="H221" s="45"/>
      <c r="I221" s="43"/>
      <c r="J221" s="43"/>
      <c r="K221" s="95">
        <v>15</v>
      </c>
      <c r="L221" s="95"/>
      <c r="M221" s="43"/>
      <c r="N221" s="43"/>
      <c r="O221" s="95">
        <v>85</v>
      </c>
      <c r="P221" s="95"/>
      <c r="Q221" s="43"/>
      <c r="R221" s="43"/>
      <c r="S221" s="95">
        <v>79</v>
      </c>
      <c r="T221" s="95"/>
      <c r="U221" s="43"/>
    </row>
    <row r="222" spans="1:21">
      <c r="A222" s="16"/>
      <c r="B222" s="185"/>
      <c r="C222" s="95"/>
      <c r="D222" s="95"/>
      <c r="E222" s="43"/>
      <c r="F222" s="43"/>
      <c r="G222" s="45"/>
      <c r="H222" s="45"/>
      <c r="I222" s="43"/>
      <c r="J222" s="43"/>
      <c r="K222" s="95"/>
      <c r="L222" s="95"/>
      <c r="M222" s="43"/>
      <c r="N222" s="43"/>
      <c r="O222" s="95"/>
      <c r="P222" s="95"/>
      <c r="Q222" s="43"/>
      <c r="R222" s="43"/>
      <c r="S222" s="95"/>
      <c r="T222" s="95"/>
      <c r="U222" s="43"/>
    </row>
    <row r="223" spans="1:21">
      <c r="A223" s="16"/>
      <c r="B223" s="184" t="s">
        <v>429</v>
      </c>
      <c r="C223" s="67" t="s">
        <v>306</v>
      </c>
      <c r="D223" s="67"/>
      <c r="E223" s="38"/>
      <c r="F223" s="38"/>
      <c r="G223" s="67" t="s">
        <v>306</v>
      </c>
      <c r="H223" s="67"/>
      <c r="I223" s="38"/>
      <c r="J223" s="38"/>
      <c r="K223" s="67" t="s">
        <v>306</v>
      </c>
      <c r="L223" s="67"/>
      <c r="M223" s="38"/>
      <c r="N223" s="38"/>
      <c r="O223" s="67" t="s">
        <v>306</v>
      </c>
      <c r="P223" s="67"/>
      <c r="Q223" s="38"/>
      <c r="R223" s="38"/>
      <c r="S223" s="67" t="s">
        <v>306</v>
      </c>
      <c r="T223" s="67"/>
      <c r="U223" s="38"/>
    </row>
    <row r="224" spans="1:21">
      <c r="A224" s="16"/>
      <c r="B224" s="184"/>
      <c r="C224" s="67"/>
      <c r="D224" s="67"/>
      <c r="E224" s="38"/>
      <c r="F224" s="38"/>
      <c r="G224" s="67"/>
      <c r="H224" s="67"/>
      <c r="I224" s="38"/>
      <c r="J224" s="38"/>
      <c r="K224" s="67"/>
      <c r="L224" s="67"/>
      <c r="M224" s="38"/>
      <c r="N224" s="38"/>
      <c r="O224" s="67"/>
      <c r="P224" s="67"/>
      <c r="Q224" s="38"/>
      <c r="R224" s="38"/>
      <c r="S224" s="67"/>
      <c r="T224" s="67"/>
      <c r="U224" s="38"/>
    </row>
    <row r="225" spans="1:29">
      <c r="A225" s="16"/>
      <c r="B225" s="185" t="s">
        <v>361</v>
      </c>
      <c r="C225" s="95" t="s">
        <v>306</v>
      </c>
      <c r="D225" s="95"/>
      <c r="E225" s="43"/>
      <c r="F225" s="43"/>
      <c r="G225" s="95" t="s">
        <v>306</v>
      </c>
      <c r="H225" s="95"/>
      <c r="I225" s="43"/>
      <c r="J225" s="43"/>
      <c r="K225" s="95" t="s">
        <v>306</v>
      </c>
      <c r="L225" s="95"/>
      <c r="M225" s="43"/>
      <c r="N225" s="43"/>
      <c r="O225" s="95" t="s">
        <v>306</v>
      </c>
      <c r="P225" s="95"/>
      <c r="Q225" s="43"/>
      <c r="R225" s="43"/>
      <c r="S225" s="95" t="s">
        <v>306</v>
      </c>
      <c r="T225" s="95"/>
      <c r="U225" s="43"/>
    </row>
    <row r="226" spans="1:29">
      <c r="A226" s="16"/>
      <c r="B226" s="185"/>
      <c r="C226" s="95"/>
      <c r="D226" s="95"/>
      <c r="E226" s="43"/>
      <c r="F226" s="43"/>
      <c r="G226" s="95"/>
      <c r="H226" s="95"/>
      <c r="I226" s="43"/>
      <c r="J226" s="43"/>
      <c r="K226" s="95"/>
      <c r="L226" s="95"/>
      <c r="M226" s="43"/>
      <c r="N226" s="43"/>
      <c r="O226" s="95"/>
      <c r="P226" s="95"/>
      <c r="Q226" s="43"/>
      <c r="R226" s="43"/>
      <c r="S226" s="95"/>
      <c r="T226" s="95"/>
      <c r="U226" s="43"/>
    </row>
    <row r="227" spans="1:29">
      <c r="A227" s="16"/>
      <c r="B227" s="184" t="s">
        <v>362</v>
      </c>
      <c r="C227" s="67" t="s">
        <v>306</v>
      </c>
      <c r="D227" s="67"/>
      <c r="E227" s="38"/>
      <c r="F227" s="38"/>
      <c r="G227" s="67" t="s">
        <v>306</v>
      </c>
      <c r="H227" s="67"/>
      <c r="I227" s="38"/>
      <c r="J227" s="38"/>
      <c r="K227" s="67" t="s">
        <v>306</v>
      </c>
      <c r="L227" s="67"/>
      <c r="M227" s="38"/>
      <c r="N227" s="38"/>
      <c r="O227" s="67" t="s">
        <v>306</v>
      </c>
      <c r="P227" s="67"/>
      <c r="Q227" s="38"/>
      <c r="R227" s="38"/>
      <c r="S227" s="67" t="s">
        <v>306</v>
      </c>
      <c r="T227" s="67"/>
      <c r="U227" s="38"/>
    </row>
    <row r="228" spans="1:29" ht="15.75" thickBot="1">
      <c r="A228" s="16"/>
      <c r="B228" s="184"/>
      <c r="C228" s="68"/>
      <c r="D228" s="68"/>
      <c r="E228" s="66"/>
      <c r="F228" s="38"/>
      <c r="G228" s="68"/>
      <c r="H228" s="68"/>
      <c r="I228" s="66"/>
      <c r="J228" s="38"/>
      <c r="K228" s="68"/>
      <c r="L228" s="68"/>
      <c r="M228" s="66"/>
      <c r="N228" s="38"/>
      <c r="O228" s="68"/>
      <c r="P228" s="68"/>
      <c r="Q228" s="66"/>
      <c r="R228" s="38"/>
      <c r="S228" s="68"/>
      <c r="T228" s="68"/>
      <c r="U228" s="66"/>
    </row>
    <row r="229" spans="1:29">
      <c r="A229" s="16"/>
      <c r="B229" s="90" t="s">
        <v>136</v>
      </c>
      <c r="C229" s="75" t="s">
        <v>277</v>
      </c>
      <c r="D229" s="77">
        <v>26167</v>
      </c>
      <c r="E229" s="73"/>
      <c r="F229" s="43"/>
      <c r="G229" s="75" t="s">
        <v>277</v>
      </c>
      <c r="H229" s="77">
        <v>34156</v>
      </c>
      <c r="I229" s="73"/>
      <c r="J229" s="43"/>
      <c r="K229" s="75" t="s">
        <v>277</v>
      </c>
      <c r="L229" s="77">
        <v>1673</v>
      </c>
      <c r="M229" s="73"/>
      <c r="N229" s="43"/>
      <c r="O229" s="75" t="s">
        <v>277</v>
      </c>
      <c r="P229" s="77">
        <v>28080</v>
      </c>
      <c r="Q229" s="73"/>
      <c r="R229" s="43"/>
      <c r="S229" s="75" t="s">
        <v>277</v>
      </c>
      <c r="T229" s="77">
        <v>30238</v>
      </c>
      <c r="U229" s="73"/>
    </row>
    <row r="230" spans="1:29" ht="15.75" thickBot="1">
      <c r="A230" s="16"/>
      <c r="B230" s="90"/>
      <c r="C230" s="76"/>
      <c r="D230" s="78"/>
      <c r="E230" s="74"/>
      <c r="F230" s="43"/>
      <c r="G230" s="76"/>
      <c r="H230" s="78"/>
      <c r="I230" s="74"/>
      <c r="J230" s="43"/>
      <c r="K230" s="76"/>
      <c r="L230" s="78"/>
      <c r="M230" s="74"/>
      <c r="N230" s="43"/>
      <c r="O230" s="76"/>
      <c r="P230" s="78"/>
      <c r="Q230" s="74"/>
      <c r="R230" s="43"/>
      <c r="S230" s="76"/>
      <c r="T230" s="78"/>
      <c r="U230" s="74"/>
    </row>
    <row r="231" spans="1:29" ht="15.75" thickTop="1">
      <c r="A231" s="16"/>
      <c r="B231" s="12"/>
      <c r="C231" s="57"/>
      <c r="D231" s="57"/>
      <c r="E231" s="57"/>
      <c r="F231" s="12"/>
      <c r="G231" s="57"/>
      <c r="H231" s="57"/>
      <c r="I231" s="57"/>
      <c r="J231" s="12"/>
      <c r="K231" s="57"/>
      <c r="L231" s="57"/>
      <c r="M231" s="57"/>
      <c r="N231" s="12"/>
      <c r="O231" s="57"/>
      <c r="P231" s="57"/>
      <c r="Q231" s="57"/>
      <c r="R231" s="12"/>
      <c r="S231" s="57"/>
      <c r="T231" s="57"/>
      <c r="U231" s="57"/>
    </row>
    <row r="232" spans="1:29">
      <c r="A232" s="16"/>
      <c r="B232" s="105" t="s">
        <v>443</v>
      </c>
      <c r="C232" s="105"/>
      <c r="D232" s="105"/>
      <c r="E232" s="105"/>
      <c r="F232" s="105"/>
      <c r="G232" s="105"/>
      <c r="H232" s="105"/>
      <c r="I232" s="105"/>
      <c r="J232" s="105"/>
      <c r="K232" s="105"/>
      <c r="L232" s="105"/>
      <c r="M232" s="105"/>
      <c r="N232" s="105"/>
      <c r="O232" s="105"/>
      <c r="P232" s="105"/>
      <c r="Q232" s="105"/>
      <c r="R232" s="105"/>
      <c r="S232" s="105"/>
      <c r="T232" s="105"/>
      <c r="U232" s="105"/>
      <c r="V232" s="105"/>
      <c r="W232" s="105"/>
      <c r="X232" s="105"/>
      <c r="Y232" s="105"/>
      <c r="Z232" s="105"/>
      <c r="AA232" s="105"/>
      <c r="AB232" s="105"/>
      <c r="AC232" s="105"/>
    </row>
    <row r="233" spans="1:29">
      <c r="A233" s="16" t="s">
        <v>711</v>
      </c>
      <c r="B233" s="94" t="s">
        <v>446</v>
      </c>
      <c r="C233" s="94"/>
      <c r="D233" s="94"/>
      <c r="E233" s="94"/>
      <c r="F233" s="94"/>
      <c r="G233" s="94"/>
      <c r="H233" s="94"/>
      <c r="I233" s="94"/>
      <c r="J233" s="94"/>
      <c r="K233" s="94"/>
      <c r="L233" s="94"/>
      <c r="M233" s="94"/>
      <c r="N233" s="94"/>
      <c r="O233" s="94"/>
      <c r="P233" s="94"/>
      <c r="Q233" s="94"/>
      <c r="R233" s="94"/>
      <c r="S233" s="94"/>
      <c r="T233" s="94"/>
      <c r="U233" s="94"/>
      <c r="V233" s="94"/>
      <c r="W233" s="94"/>
      <c r="X233" s="94"/>
      <c r="Y233" s="94"/>
      <c r="Z233" s="94"/>
      <c r="AA233" s="94"/>
      <c r="AB233" s="94"/>
      <c r="AC233" s="94"/>
    </row>
    <row r="234" spans="1:29">
      <c r="A234" s="16"/>
      <c r="B234" s="32"/>
      <c r="C234" s="32"/>
      <c r="D234" s="32"/>
      <c r="E234" s="32"/>
      <c r="F234" s="32"/>
      <c r="G234" s="32"/>
      <c r="H234" s="32"/>
      <c r="I234" s="32"/>
      <c r="J234" s="32"/>
      <c r="K234" s="32"/>
    </row>
    <row r="235" spans="1:29">
      <c r="A235" s="16"/>
      <c r="B235" s="17"/>
      <c r="C235" s="17"/>
      <c r="D235" s="17"/>
      <c r="E235" s="17"/>
      <c r="F235" s="17"/>
      <c r="G235" s="17"/>
      <c r="H235" s="17"/>
      <c r="I235" s="17"/>
      <c r="J235" s="17"/>
      <c r="K235" s="17"/>
    </row>
    <row r="236" spans="1:29" ht="15.75" thickBot="1">
      <c r="A236" s="16"/>
      <c r="B236" s="12"/>
      <c r="C236" s="12"/>
      <c r="D236" s="33" t="s">
        <v>378</v>
      </c>
      <c r="E236" s="33"/>
      <c r="F236" s="33"/>
      <c r="G236" s="12"/>
      <c r="H236" s="33" t="s">
        <v>354</v>
      </c>
      <c r="I236" s="33"/>
      <c r="J236" s="33"/>
      <c r="K236" s="33"/>
    </row>
    <row r="237" spans="1:29" ht="15.75" thickBot="1">
      <c r="A237" s="16"/>
      <c r="B237" s="43"/>
      <c r="C237" s="43"/>
      <c r="D237" s="34" t="s">
        <v>447</v>
      </c>
      <c r="E237" s="34"/>
      <c r="F237" s="34"/>
      <c r="G237" s="24"/>
      <c r="H237" s="34" t="s">
        <v>447</v>
      </c>
      <c r="I237" s="34"/>
      <c r="J237" s="34"/>
      <c r="K237" s="34"/>
    </row>
    <row r="238" spans="1:29">
      <c r="A238" s="16"/>
      <c r="B238" s="43"/>
      <c r="C238" s="35" t="s">
        <v>448</v>
      </c>
      <c r="D238" s="19" t="s">
        <v>449</v>
      </c>
      <c r="E238" s="19" t="s">
        <v>451</v>
      </c>
      <c r="F238" s="106" t="s">
        <v>298</v>
      </c>
      <c r="G238" s="73"/>
      <c r="H238" s="106" t="s">
        <v>448</v>
      </c>
      <c r="I238" s="19" t="s">
        <v>449</v>
      </c>
      <c r="J238" s="19" t="s">
        <v>451</v>
      </c>
      <c r="K238" s="106" t="s">
        <v>298</v>
      </c>
    </row>
    <row r="239" spans="1:29" ht="15.75" thickBot="1">
      <c r="A239" s="16"/>
      <c r="B239" s="43"/>
      <c r="C239" s="33"/>
      <c r="D239" s="20" t="s">
        <v>450</v>
      </c>
      <c r="E239" s="20" t="s">
        <v>450</v>
      </c>
      <c r="F239" s="33"/>
      <c r="G239" s="44"/>
      <c r="H239" s="33"/>
      <c r="I239" s="20" t="s">
        <v>450</v>
      </c>
      <c r="J239" s="20" t="s">
        <v>450</v>
      </c>
      <c r="K239" s="33"/>
    </row>
    <row r="240" spans="1:29">
      <c r="A240" s="16"/>
      <c r="B240" s="18" t="s">
        <v>355</v>
      </c>
      <c r="C240" s="19" t="s">
        <v>306</v>
      </c>
      <c r="D240" s="19" t="s">
        <v>452</v>
      </c>
      <c r="E240" s="19" t="s">
        <v>306</v>
      </c>
      <c r="F240" s="19" t="s">
        <v>306</v>
      </c>
      <c r="G240" s="12"/>
      <c r="H240" s="19">
        <v>4</v>
      </c>
      <c r="I240" s="188">
        <v>110</v>
      </c>
      <c r="J240" s="188">
        <v>104</v>
      </c>
      <c r="K240" s="188">
        <v>104</v>
      </c>
    </row>
    <row r="241" spans="1:29">
      <c r="A241" s="16"/>
      <c r="B241" s="189" t="s">
        <v>428</v>
      </c>
      <c r="C241" s="190">
        <v>1</v>
      </c>
      <c r="D241" s="191">
        <v>46</v>
      </c>
      <c r="E241" s="191">
        <v>42</v>
      </c>
      <c r="F241" s="191">
        <v>42</v>
      </c>
      <c r="G241" s="22"/>
      <c r="H241" s="190">
        <v>3</v>
      </c>
      <c r="I241" s="191">
        <v>189</v>
      </c>
      <c r="J241" s="191">
        <v>174</v>
      </c>
      <c r="K241" s="191">
        <v>174</v>
      </c>
    </row>
    <row r="242" spans="1:29">
      <c r="A242" s="16"/>
      <c r="B242" s="18" t="s">
        <v>429</v>
      </c>
      <c r="C242" s="19">
        <v>5</v>
      </c>
      <c r="D242" s="188">
        <v>320</v>
      </c>
      <c r="E242" s="188">
        <v>277</v>
      </c>
      <c r="F242" s="188">
        <v>277</v>
      </c>
      <c r="G242" s="12"/>
      <c r="H242" s="19">
        <v>21</v>
      </c>
      <c r="I242" s="188">
        <v>1006</v>
      </c>
      <c r="J242" s="188">
        <v>753</v>
      </c>
      <c r="K242" s="188">
        <v>753</v>
      </c>
    </row>
    <row r="243" spans="1:29">
      <c r="A243" s="16"/>
      <c r="B243" s="189" t="s">
        <v>453</v>
      </c>
      <c r="C243" s="190">
        <v>3</v>
      </c>
      <c r="D243" s="191">
        <v>31</v>
      </c>
      <c r="E243" s="191">
        <v>31</v>
      </c>
      <c r="F243" s="191">
        <v>31</v>
      </c>
      <c r="G243" s="22"/>
      <c r="H243" s="190">
        <v>35</v>
      </c>
      <c r="I243" s="191">
        <v>380</v>
      </c>
      <c r="J243" s="191">
        <v>303</v>
      </c>
      <c r="K243" s="191">
        <v>303</v>
      </c>
    </row>
    <row r="244" spans="1:29">
      <c r="A244" s="16"/>
      <c r="B244" s="18" t="s">
        <v>454</v>
      </c>
      <c r="C244" s="19">
        <v>2</v>
      </c>
      <c r="D244" s="188">
        <v>27</v>
      </c>
      <c r="E244" s="188">
        <v>27</v>
      </c>
      <c r="F244" s="188">
        <v>27</v>
      </c>
      <c r="G244" s="12"/>
      <c r="H244" s="19">
        <v>2</v>
      </c>
      <c r="I244" s="188">
        <v>27</v>
      </c>
      <c r="J244" s="188">
        <v>27</v>
      </c>
      <c r="K244" s="188">
        <v>27</v>
      </c>
    </row>
    <row r="245" spans="1:29">
      <c r="A245" s="16"/>
      <c r="B245" s="204"/>
      <c r="C245" s="204"/>
      <c r="D245" s="204"/>
      <c r="E245" s="204"/>
      <c r="F245" s="204"/>
      <c r="G245" s="204"/>
      <c r="H245" s="204"/>
      <c r="I245" s="204"/>
      <c r="J245" s="204"/>
      <c r="K245" s="204"/>
      <c r="L245" s="204"/>
      <c r="M245" s="204"/>
      <c r="N245" s="204"/>
      <c r="O245" s="204"/>
      <c r="P245" s="204"/>
      <c r="Q245" s="204"/>
      <c r="R245" s="204"/>
      <c r="S245" s="204"/>
      <c r="T245" s="204"/>
      <c r="U245" s="204"/>
      <c r="V245" s="204"/>
      <c r="W245" s="204"/>
      <c r="X245" s="204"/>
      <c r="Y245" s="204"/>
      <c r="Z245" s="204"/>
      <c r="AA245" s="204"/>
      <c r="AB245" s="204"/>
      <c r="AC245" s="204"/>
    </row>
    <row r="246" spans="1:29">
      <c r="A246" s="16"/>
      <c r="B246" s="204"/>
      <c r="C246" s="204"/>
      <c r="D246" s="204"/>
      <c r="E246" s="204"/>
      <c r="F246" s="204"/>
      <c r="G246" s="204"/>
      <c r="H246" s="204"/>
      <c r="I246" s="204"/>
      <c r="J246" s="204"/>
      <c r="K246" s="204"/>
      <c r="L246" s="204"/>
      <c r="M246" s="204"/>
      <c r="N246" s="204"/>
      <c r="O246" s="204"/>
      <c r="P246" s="204"/>
      <c r="Q246" s="204"/>
      <c r="R246" s="204"/>
      <c r="S246" s="204"/>
      <c r="T246" s="204"/>
      <c r="U246" s="204"/>
      <c r="V246" s="204"/>
      <c r="W246" s="204"/>
      <c r="X246" s="204"/>
      <c r="Y246" s="204"/>
      <c r="Z246" s="204"/>
      <c r="AA246" s="204"/>
      <c r="AB246" s="204"/>
      <c r="AC246" s="204"/>
    </row>
    <row r="247" spans="1:29">
      <c r="A247" s="16"/>
      <c r="B247" s="32"/>
      <c r="C247" s="32"/>
      <c r="D247" s="32"/>
      <c r="E247" s="32"/>
      <c r="F247" s="32"/>
      <c r="G247" s="32"/>
      <c r="H247" s="32"/>
      <c r="I247" s="32"/>
      <c r="J247" s="32"/>
      <c r="K247" s="32"/>
    </row>
    <row r="248" spans="1:29">
      <c r="A248" s="16"/>
      <c r="B248" s="17"/>
      <c r="C248" s="17"/>
      <c r="D248" s="17"/>
      <c r="E248" s="17"/>
      <c r="F248" s="17"/>
      <c r="G248" s="17"/>
      <c r="H248" s="17"/>
      <c r="I248" s="17"/>
      <c r="J248" s="17"/>
      <c r="K248" s="17"/>
    </row>
    <row r="249" spans="1:29" ht="15.75" thickBot="1">
      <c r="A249" s="16"/>
      <c r="B249" s="12"/>
      <c r="C249" s="24"/>
      <c r="D249" s="33" t="s">
        <v>402</v>
      </c>
      <c r="E249" s="33"/>
      <c r="F249" s="33"/>
      <c r="G249" s="12"/>
      <c r="H249" s="33" t="s">
        <v>393</v>
      </c>
      <c r="I249" s="33"/>
      <c r="J249" s="33"/>
      <c r="K249" s="33"/>
    </row>
    <row r="250" spans="1:29" ht="15.75" thickBot="1">
      <c r="A250" s="16"/>
      <c r="B250" s="12"/>
      <c r="C250" s="24"/>
      <c r="D250" s="34" t="s">
        <v>447</v>
      </c>
      <c r="E250" s="34"/>
      <c r="F250" s="24"/>
      <c r="G250" s="24"/>
      <c r="H250" s="34" t="s">
        <v>447</v>
      </c>
      <c r="I250" s="34"/>
      <c r="J250" s="34"/>
      <c r="K250" s="24"/>
    </row>
    <row r="251" spans="1:29">
      <c r="A251" s="16"/>
      <c r="B251" s="43"/>
      <c r="C251" s="106" t="s">
        <v>448</v>
      </c>
      <c r="D251" s="19" t="s">
        <v>449</v>
      </c>
      <c r="E251" s="19" t="s">
        <v>451</v>
      </c>
      <c r="F251" s="106" t="s">
        <v>455</v>
      </c>
      <c r="G251" s="73"/>
      <c r="H251" s="106" t="s">
        <v>448</v>
      </c>
      <c r="I251" s="19" t="s">
        <v>449</v>
      </c>
      <c r="J251" s="19" t="s">
        <v>451</v>
      </c>
      <c r="K251" s="106" t="s">
        <v>455</v>
      </c>
    </row>
    <row r="252" spans="1:29" ht="15.75" thickBot="1">
      <c r="A252" s="16"/>
      <c r="B252" s="43"/>
      <c r="C252" s="33"/>
      <c r="D252" s="20" t="s">
        <v>450</v>
      </c>
      <c r="E252" s="20" t="s">
        <v>450</v>
      </c>
      <c r="F252" s="33"/>
      <c r="G252" s="44"/>
      <c r="H252" s="33"/>
      <c r="I252" s="20" t="s">
        <v>450</v>
      </c>
      <c r="J252" s="20" t="s">
        <v>450</v>
      </c>
      <c r="K252" s="33"/>
    </row>
    <row r="253" spans="1:29">
      <c r="A253" s="16"/>
      <c r="B253" s="189" t="s">
        <v>427</v>
      </c>
      <c r="C253" s="190" t="s">
        <v>306</v>
      </c>
      <c r="D253" s="190" t="s">
        <v>452</v>
      </c>
      <c r="E253" s="190" t="s">
        <v>452</v>
      </c>
      <c r="F253" s="192" t="s">
        <v>452</v>
      </c>
      <c r="G253" s="22"/>
      <c r="H253" s="193">
        <v>4</v>
      </c>
      <c r="I253" s="194">
        <v>2861</v>
      </c>
      <c r="J253" s="194">
        <v>2861</v>
      </c>
      <c r="K253" s="195">
        <v>2861</v>
      </c>
    </row>
    <row r="254" spans="1:29">
      <c r="A254" s="16" t="s">
        <v>712</v>
      </c>
      <c r="B254" s="43" t="s">
        <v>462</v>
      </c>
      <c r="C254" s="43"/>
      <c r="D254" s="43"/>
      <c r="E254" s="43"/>
      <c r="F254" s="43"/>
      <c r="G254" s="43"/>
      <c r="H254" s="43"/>
      <c r="I254" s="43"/>
      <c r="J254" s="43"/>
      <c r="K254" s="43"/>
      <c r="L254" s="43"/>
      <c r="M254" s="43"/>
      <c r="N254" s="43"/>
      <c r="O254" s="43"/>
      <c r="P254" s="43"/>
      <c r="Q254" s="43"/>
      <c r="R254" s="43"/>
      <c r="S254" s="43"/>
      <c r="T254" s="43"/>
      <c r="U254" s="43"/>
      <c r="V254" s="43"/>
      <c r="W254" s="43"/>
      <c r="X254" s="43"/>
      <c r="Y254" s="43"/>
      <c r="Z254" s="43"/>
      <c r="AA254" s="43"/>
      <c r="AB254" s="43"/>
      <c r="AC254" s="43"/>
    </row>
    <row r="255" spans="1:29">
      <c r="A255" s="16"/>
      <c r="B255" s="100"/>
      <c r="C255" s="100"/>
      <c r="D255" s="100"/>
      <c r="E255" s="100"/>
      <c r="F255" s="100"/>
      <c r="G255" s="100"/>
      <c r="H255" s="100"/>
      <c r="I255" s="100"/>
      <c r="J255" s="100"/>
      <c r="K255" s="100"/>
      <c r="L255" s="100"/>
      <c r="M255" s="100"/>
      <c r="N255" s="100"/>
      <c r="O255" s="100"/>
      <c r="P255" s="100"/>
      <c r="Q255" s="100"/>
      <c r="R255" s="100"/>
      <c r="S255" s="100"/>
      <c r="T255" s="100"/>
      <c r="U255" s="100"/>
      <c r="V255" s="100"/>
      <c r="W255" s="100"/>
      <c r="X255" s="100"/>
      <c r="Y255" s="100"/>
      <c r="Z255" s="100"/>
      <c r="AA255" s="100"/>
      <c r="AB255" s="100"/>
      <c r="AC255" s="100"/>
    </row>
    <row r="256" spans="1:29">
      <c r="A256" s="16"/>
      <c r="B256" s="32"/>
      <c r="C256" s="32"/>
      <c r="D256" s="32"/>
      <c r="E256" s="32"/>
      <c r="F256" s="32"/>
      <c r="G256" s="32"/>
      <c r="H256" s="32"/>
      <c r="I256" s="32"/>
    </row>
    <row r="257" spans="1:9">
      <c r="A257" s="16"/>
      <c r="B257" s="17"/>
      <c r="C257" s="17"/>
      <c r="D257" s="17"/>
      <c r="E257" s="17"/>
      <c r="F257" s="17"/>
      <c r="G257" s="17"/>
      <c r="H257" s="17"/>
      <c r="I257" s="17"/>
    </row>
    <row r="258" spans="1:9">
      <c r="A258" s="16"/>
      <c r="B258" s="177" t="s">
        <v>463</v>
      </c>
      <c r="C258" s="35" t="s">
        <v>331</v>
      </c>
      <c r="D258" s="35"/>
      <c r="E258" s="35"/>
      <c r="F258" s="43"/>
      <c r="G258" s="35" t="s">
        <v>464</v>
      </c>
      <c r="H258" s="35"/>
      <c r="I258" s="35"/>
    </row>
    <row r="259" spans="1:9" ht="15.75" thickBot="1">
      <c r="A259" s="16"/>
      <c r="B259" s="177"/>
      <c r="C259" s="33">
        <v>2013</v>
      </c>
      <c r="D259" s="33"/>
      <c r="E259" s="33"/>
      <c r="F259" s="43"/>
      <c r="G259" s="33">
        <v>2012</v>
      </c>
      <c r="H259" s="33"/>
      <c r="I259" s="33"/>
    </row>
    <row r="260" spans="1:9">
      <c r="A260" s="16"/>
      <c r="B260" s="18"/>
      <c r="C260" s="35" t="s">
        <v>292</v>
      </c>
      <c r="D260" s="35"/>
      <c r="E260" s="35"/>
      <c r="F260" s="35"/>
      <c r="G260" s="35"/>
      <c r="H260" s="35"/>
      <c r="I260" s="35"/>
    </row>
    <row r="261" spans="1:9">
      <c r="A261" s="16"/>
      <c r="B261" s="186" t="s">
        <v>427</v>
      </c>
      <c r="C261" s="80" t="s">
        <v>277</v>
      </c>
      <c r="D261" s="37">
        <v>13630</v>
      </c>
      <c r="E261" s="38"/>
      <c r="F261" s="38"/>
      <c r="G261" s="36" t="s">
        <v>277</v>
      </c>
      <c r="H261" s="39">
        <v>16349</v>
      </c>
      <c r="I261" s="38"/>
    </row>
    <row r="262" spans="1:9">
      <c r="A262" s="16"/>
      <c r="B262" s="186"/>
      <c r="C262" s="80"/>
      <c r="D262" s="37"/>
      <c r="E262" s="38"/>
      <c r="F262" s="38"/>
      <c r="G262" s="36"/>
      <c r="H262" s="39"/>
      <c r="I262" s="38"/>
    </row>
    <row r="263" spans="1:9">
      <c r="A263" s="16"/>
      <c r="B263" s="187" t="s">
        <v>355</v>
      </c>
      <c r="C263" s="91">
        <v>355</v>
      </c>
      <c r="D263" s="91"/>
      <c r="E263" s="43"/>
      <c r="F263" s="43"/>
      <c r="G263" s="95">
        <v>472</v>
      </c>
      <c r="H263" s="95"/>
      <c r="I263" s="43"/>
    </row>
    <row r="264" spans="1:9">
      <c r="A264" s="16"/>
      <c r="B264" s="187"/>
      <c r="C264" s="91"/>
      <c r="D264" s="91"/>
      <c r="E264" s="43"/>
      <c r="F264" s="43"/>
      <c r="G264" s="95"/>
      <c r="H264" s="95"/>
      <c r="I264" s="43"/>
    </row>
    <row r="265" spans="1:9">
      <c r="A265" s="16"/>
      <c r="B265" s="186" t="s">
        <v>428</v>
      </c>
      <c r="C265" s="37">
        <v>5335</v>
      </c>
      <c r="D265" s="37"/>
      <c r="E265" s="38"/>
      <c r="F265" s="38"/>
      <c r="G265" s="39">
        <v>5622</v>
      </c>
      <c r="H265" s="39"/>
      <c r="I265" s="38"/>
    </row>
    <row r="266" spans="1:9">
      <c r="A266" s="16"/>
      <c r="B266" s="186"/>
      <c r="C266" s="37"/>
      <c r="D266" s="37"/>
      <c r="E266" s="38"/>
      <c r="F266" s="38"/>
      <c r="G266" s="39"/>
      <c r="H266" s="39"/>
      <c r="I266" s="38"/>
    </row>
    <row r="267" spans="1:9">
      <c r="A267" s="16"/>
      <c r="B267" s="187" t="s">
        <v>429</v>
      </c>
      <c r="C267" s="41">
        <v>4798</v>
      </c>
      <c r="D267" s="41"/>
      <c r="E267" s="43"/>
      <c r="F267" s="43"/>
      <c r="G267" s="45">
        <v>4293</v>
      </c>
      <c r="H267" s="45"/>
      <c r="I267" s="43"/>
    </row>
    <row r="268" spans="1:9">
      <c r="A268" s="16"/>
      <c r="B268" s="187"/>
      <c r="C268" s="41"/>
      <c r="D268" s="41"/>
      <c r="E268" s="43"/>
      <c r="F268" s="43"/>
      <c r="G268" s="45"/>
      <c r="H268" s="45"/>
      <c r="I268" s="43"/>
    </row>
    <row r="269" spans="1:9">
      <c r="A269" s="16"/>
      <c r="B269" s="186" t="s">
        <v>361</v>
      </c>
      <c r="C269" s="64">
        <v>486</v>
      </c>
      <c r="D269" s="64"/>
      <c r="E269" s="38"/>
      <c r="F269" s="38"/>
      <c r="G269" s="67">
        <v>711</v>
      </c>
      <c r="H269" s="67"/>
      <c r="I269" s="38"/>
    </row>
    <row r="270" spans="1:9">
      <c r="A270" s="16"/>
      <c r="B270" s="186"/>
      <c r="C270" s="64"/>
      <c r="D270" s="64"/>
      <c r="E270" s="38"/>
      <c r="F270" s="38"/>
      <c r="G270" s="67"/>
      <c r="H270" s="67"/>
      <c r="I270" s="38"/>
    </row>
    <row r="271" spans="1:9">
      <c r="A271" s="16"/>
      <c r="B271" s="187" t="s">
        <v>362</v>
      </c>
      <c r="C271" s="91">
        <v>372</v>
      </c>
      <c r="D271" s="91"/>
      <c r="E271" s="43"/>
      <c r="F271" s="43"/>
      <c r="G271" s="95">
        <v>349</v>
      </c>
      <c r="H271" s="95"/>
      <c r="I271" s="43"/>
    </row>
    <row r="272" spans="1:9" ht="15.75" thickBot="1">
      <c r="A272" s="16"/>
      <c r="B272" s="187"/>
      <c r="C272" s="107"/>
      <c r="D272" s="107"/>
      <c r="E272" s="44"/>
      <c r="F272" s="43"/>
      <c r="G272" s="112"/>
      <c r="H272" s="112"/>
      <c r="I272" s="44"/>
    </row>
    <row r="273" spans="1:29">
      <c r="A273" s="16"/>
      <c r="B273" s="186" t="s">
        <v>465</v>
      </c>
      <c r="C273" s="108" t="s">
        <v>277</v>
      </c>
      <c r="D273" s="47">
        <v>24976</v>
      </c>
      <c r="E273" s="49"/>
      <c r="F273" s="38"/>
      <c r="G273" s="113" t="s">
        <v>277</v>
      </c>
      <c r="H273" s="51">
        <v>27796</v>
      </c>
      <c r="I273" s="49"/>
    </row>
    <row r="274" spans="1:29" ht="15.75" thickBot="1">
      <c r="A274" s="16"/>
      <c r="B274" s="186"/>
      <c r="C274" s="82"/>
      <c r="D274" s="48"/>
      <c r="E274" s="50"/>
      <c r="F274" s="38"/>
      <c r="G274" s="87"/>
      <c r="H274" s="52"/>
      <c r="I274" s="50"/>
    </row>
    <row r="275" spans="1:29" ht="15.75" thickTop="1">
      <c r="A275" s="16" t="s">
        <v>713</v>
      </c>
      <c r="B275" s="43" t="s">
        <v>475</v>
      </c>
      <c r="C275" s="43"/>
      <c r="D275" s="43"/>
      <c r="E275" s="43"/>
      <c r="F275" s="43"/>
      <c r="G275" s="43"/>
      <c r="H275" s="43"/>
      <c r="I275" s="43"/>
      <c r="J275" s="43"/>
      <c r="K275" s="43"/>
      <c r="L275" s="43"/>
      <c r="M275" s="43"/>
      <c r="N275" s="43"/>
      <c r="O275" s="43"/>
      <c r="P275" s="43"/>
      <c r="Q275" s="43"/>
      <c r="R275" s="43"/>
      <c r="S275" s="43"/>
      <c r="T275" s="43"/>
      <c r="U275" s="43"/>
      <c r="V275" s="43"/>
      <c r="W275" s="43"/>
      <c r="X275" s="43"/>
      <c r="Y275" s="43"/>
      <c r="Z275" s="43"/>
      <c r="AA275" s="43"/>
      <c r="AB275" s="43"/>
      <c r="AC275" s="43"/>
    </row>
    <row r="276" spans="1:29">
      <c r="A276" s="16"/>
      <c r="B276" s="204"/>
      <c r="C276" s="204"/>
      <c r="D276" s="204"/>
      <c r="E276" s="204"/>
      <c r="F276" s="204"/>
      <c r="G276" s="204"/>
      <c r="H276" s="204"/>
      <c r="I276" s="204"/>
      <c r="J276" s="204"/>
      <c r="K276" s="204"/>
      <c r="L276" s="204"/>
      <c r="M276" s="204"/>
      <c r="N276" s="204"/>
      <c r="O276" s="204"/>
      <c r="P276" s="204"/>
      <c r="Q276" s="204"/>
      <c r="R276" s="204"/>
      <c r="S276" s="204"/>
      <c r="T276" s="204"/>
      <c r="U276" s="204"/>
      <c r="V276" s="204"/>
      <c r="W276" s="204"/>
      <c r="X276" s="204"/>
      <c r="Y276" s="204"/>
      <c r="Z276" s="204"/>
      <c r="AA276" s="204"/>
      <c r="AB276" s="204"/>
      <c r="AC276" s="204"/>
    </row>
    <row r="277" spans="1:29">
      <c r="A277" s="16"/>
      <c r="B277" s="32"/>
      <c r="C277" s="32"/>
      <c r="D277" s="32"/>
      <c r="E277" s="32"/>
      <c r="F277" s="32"/>
      <c r="G277" s="32"/>
      <c r="H277" s="32"/>
      <c r="I277" s="32"/>
      <c r="J277" s="32"/>
      <c r="K277" s="32"/>
      <c r="L277" s="32"/>
      <c r="M277" s="32"/>
      <c r="N277" s="32"/>
      <c r="O277" s="32"/>
      <c r="P277" s="32"/>
      <c r="Q277" s="32"/>
      <c r="R277" s="32"/>
      <c r="S277" s="32"/>
      <c r="T277" s="32"/>
      <c r="U277" s="32"/>
      <c r="V277" s="32"/>
      <c r="W277" s="32"/>
      <c r="X277" s="32"/>
      <c r="Y277" s="32"/>
      <c r="Z277" s="32"/>
      <c r="AA277" s="32"/>
      <c r="AB277" s="32"/>
      <c r="AC277" s="32"/>
    </row>
    <row r="278" spans="1:29">
      <c r="A278" s="16"/>
      <c r="B278" s="17"/>
      <c r="C278" s="17"/>
      <c r="D278" s="17"/>
      <c r="E278" s="17"/>
      <c r="F278" s="17"/>
      <c r="G278" s="17"/>
      <c r="H278" s="17"/>
      <c r="I278" s="17"/>
      <c r="J278" s="17"/>
      <c r="K278" s="17"/>
      <c r="L278" s="17"/>
      <c r="M278" s="17"/>
      <c r="N278" s="17"/>
      <c r="O278" s="17"/>
      <c r="P278" s="17"/>
      <c r="Q278" s="17"/>
      <c r="R278" s="17"/>
      <c r="S278" s="17"/>
      <c r="T278" s="17"/>
      <c r="U278" s="17"/>
      <c r="V278" s="17"/>
      <c r="W278" s="17"/>
      <c r="X278" s="17"/>
      <c r="Y278" s="17"/>
      <c r="Z278" s="17"/>
      <c r="AA278" s="17"/>
      <c r="AB278" s="17"/>
      <c r="AC278" s="17"/>
    </row>
    <row r="279" spans="1:29">
      <c r="A279" s="16"/>
      <c r="B279" s="197" t="s">
        <v>355</v>
      </c>
      <c r="C279" s="35" t="s">
        <v>355</v>
      </c>
      <c r="D279" s="35"/>
      <c r="E279" s="35"/>
      <c r="F279" s="43"/>
      <c r="G279" s="35" t="s">
        <v>355</v>
      </c>
      <c r="H279" s="35"/>
      <c r="I279" s="35"/>
      <c r="J279" s="43"/>
      <c r="K279" s="35" t="s">
        <v>357</v>
      </c>
      <c r="L279" s="35"/>
      <c r="M279" s="35"/>
      <c r="N279" s="43"/>
      <c r="O279" s="35" t="s">
        <v>359</v>
      </c>
      <c r="P279" s="35"/>
      <c r="Q279" s="35"/>
      <c r="R279" s="43"/>
      <c r="S279" s="35" t="s">
        <v>361</v>
      </c>
      <c r="T279" s="35"/>
      <c r="U279" s="35"/>
      <c r="V279" s="43"/>
      <c r="W279" s="35" t="s">
        <v>362</v>
      </c>
      <c r="X279" s="35"/>
      <c r="Y279" s="35"/>
      <c r="Z279" s="43"/>
      <c r="AA279" s="35" t="s">
        <v>136</v>
      </c>
      <c r="AB279" s="35"/>
      <c r="AC279" s="35"/>
    </row>
    <row r="280" spans="1:29">
      <c r="A280" s="16"/>
      <c r="B280" s="198" t="s">
        <v>476</v>
      </c>
      <c r="C280" s="35" t="s">
        <v>356</v>
      </c>
      <c r="D280" s="35"/>
      <c r="E280" s="35"/>
      <c r="F280" s="43"/>
      <c r="G280" s="35"/>
      <c r="H280" s="35"/>
      <c r="I280" s="35"/>
      <c r="J280" s="43"/>
      <c r="K280" s="35" t="s">
        <v>477</v>
      </c>
      <c r="L280" s="35"/>
      <c r="M280" s="35"/>
      <c r="N280" s="43"/>
      <c r="O280" s="35" t="s">
        <v>379</v>
      </c>
      <c r="P280" s="35"/>
      <c r="Q280" s="35"/>
      <c r="R280" s="43"/>
      <c r="S280" s="35"/>
      <c r="T280" s="35"/>
      <c r="U280" s="35"/>
      <c r="V280" s="43"/>
      <c r="W280" s="35"/>
      <c r="X280" s="35"/>
      <c r="Y280" s="35"/>
      <c r="Z280" s="43"/>
      <c r="AA280" s="35"/>
      <c r="AB280" s="35"/>
      <c r="AC280" s="35"/>
    </row>
    <row r="281" spans="1:29" ht="15.75" thickBot="1">
      <c r="A281" s="16"/>
      <c r="B281" s="4"/>
      <c r="C281" s="148"/>
      <c r="D281" s="148"/>
      <c r="E281" s="148"/>
      <c r="F281" s="44"/>
      <c r="G281" s="33"/>
      <c r="H281" s="33"/>
      <c r="I281" s="33"/>
      <c r="J281" s="44"/>
      <c r="K281" s="33" t="s">
        <v>478</v>
      </c>
      <c r="L281" s="33"/>
      <c r="M281" s="33"/>
      <c r="N281" s="44"/>
      <c r="O281" s="33" t="s">
        <v>77</v>
      </c>
      <c r="P281" s="33"/>
      <c r="Q281" s="33"/>
      <c r="R281" s="44"/>
      <c r="S281" s="33"/>
      <c r="T281" s="33"/>
      <c r="U281" s="33"/>
      <c r="V281" s="44"/>
      <c r="W281" s="33"/>
      <c r="X281" s="33"/>
      <c r="Y281" s="33"/>
      <c r="Z281" s="44"/>
      <c r="AA281" s="33"/>
      <c r="AB281" s="33"/>
      <c r="AC281" s="33"/>
    </row>
    <row r="282" spans="1:29" ht="15.75" thickBot="1">
      <c r="A282" s="16"/>
      <c r="B282" s="4"/>
      <c r="C282" s="199">
        <v>41547</v>
      </c>
      <c r="D282" s="199"/>
      <c r="E282" s="199"/>
      <c r="F282" s="199"/>
      <c r="G282" s="199"/>
      <c r="H282" s="199"/>
      <c r="I282" s="199"/>
      <c r="J282" s="199"/>
      <c r="K282" s="199"/>
      <c r="L282" s="199"/>
      <c r="M282" s="199"/>
      <c r="N282" s="199"/>
      <c r="O282" s="199"/>
      <c r="P282" s="199"/>
      <c r="Q282" s="199"/>
      <c r="R282" s="199"/>
      <c r="S282" s="199"/>
      <c r="T282" s="199"/>
      <c r="U282" s="199"/>
      <c r="V282" s="199"/>
      <c r="W282" s="199"/>
      <c r="X282" s="199"/>
      <c r="Y282" s="199"/>
      <c r="Z282" s="199"/>
      <c r="AA282" s="199"/>
      <c r="AB282" s="199"/>
      <c r="AC282" s="199"/>
    </row>
    <row r="283" spans="1:29">
      <c r="A283" s="16"/>
      <c r="B283" s="18"/>
      <c r="C283" s="106" t="s">
        <v>292</v>
      </c>
      <c r="D283" s="106"/>
      <c r="E283" s="106"/>
      <c r="F283" s="106"/>
      <c r="G283" s="106"/>
      <c r="H283" s="106"/>
      <c r="I283" s="106"/>
      <c r="J283" s="106"/>
      <c r="K283" s="106"/>
      <c r="L283" s="106"/>
      <c r="M283" s="106"/>
      <c r="N283" s="106"/>
      <c r="O283" s="106"/>
      <c r="P283" s="106"/>
      <c r="Q283" s="106"/>
      <c r="R283" s="106"/>
      <c r="S283" s="106"/>
      <c r="T283" s="106"/>
      <c r="U283" s="106"/>
      <c r="V283" s="106"/>
      <c r="W283" s="106"/>
      <c r="X283" s="106"/>
      <c r="Y283" s="106"/>
      <c r="Z283" s="106"/>
      <c r="AA283" s="106"/>
      <c r="AB283" s="106"/>
      <c r="AC283" s="106"/>
    </row>
    <row r="284" spans="1:29" ht="25.5">
      <c r="A284" s="16"/>
      <c r="B284" s="183" t="s">
        <v>479</v>
      </c>
      <c r="C284" s="38"/>
      <c r="D284" s="38"/>
      <c r="E284" s="38"/>
      <c r="F284" s="22"/>
      <c r="G284" s="38"/>
      <c r="H284" s="38"/>
      <c r="I284" s="38"/>
      <c r="J284" s="22"/>
      <c r="K284" s="38"/>
      <c r="L284" s="38"/>
      <c r="M284" s="38"/>
      <c r="N284" s="22"/>
      <c r="O284" s="38"/>
      <c r="P284" s="38"/>
      <c r="Q284" s="38"/>
      <c r="R284" s="22"/>
      <c r="S284" s="38"/>
      <c r="T284" s="38"/>
      <c r="U284" s="38"/>
      <c r="V284" s="22"/>
      <c r="W284" s="38"/>
      <c r="X284" s="38"/>
      <c r="Y284" s="38"/>
      <c r="Z284" s="22"/>
      <c r="AA284" s="38"/>
      <c r="AB284" s="38"/>
      <c r="AC284" s="38"/>
    </row>
    <row r="285" spans="1:29">
      <c r="A285" s="16"/>
      <c r="B285" s="185" t="s">
        <v>480</v>
      </c>
      <c r="C285" s="90" t="s">
        <v>277</v>
      </c>
      <c r="D285" s="91" t="s">
        <v>306</v>
      </c>
      <c r="E285" s="43"/>
      <c r="F285" s="43"/>
      <c r="G285" s="90" t="s">
        <v>277</v>
      </c>
      <c r="H285" s="91">
        <v>74</v>
      </c>
      <c r="I285" s="43"/>
      <c r="J285" s="43"/>
      <c r="K285" s="90" t="s">
        <v>277</v>
      </c>
      <c r="L285" s="91" t="s">
        <v>306</v>
      </c>
      <c r="M285" s="43"/>
      <c r="N285" s="43"/>
      <c r="O285" s="90" t="s">
        <v>277</v>
      </c>
      <c r="P285" s="91" t="s">
        <v>306</v>
      </c>
      <c r="Q285" s="43"/>
      <c r="R285" s="43"/>
      <c r="S285" s="90" t="s">
        <v>277</v>
      </c>
      <c r="T285" s="91" t="s">
        <v>306</v>
      </c>
      <c r="U285" s="43"/>
      <c r="V285" s="43"/>
      <c r="W285" s="90" t="s">
        <v>277</v>
      </c>
      <c r="X285" s="91" t="s">
        <v>306</v>
      </c>
      <c r="Y285" s="43"/>
      <c r="Z285" s="43"/>
      <c r="AA285" s="90" t="s">
        <v>277</v>
      </c>
      <c r="AB285" s="91">
        <v>74</v>
      </c>
      <c r="AC285" s="43"/>
    </row>
    <row r="286" spans="1:29">
      <c r="A286" s="16"/>
      <c r="B286" s="185"/>
      <c r="C286" s="90"/>
      <c r="D286" s="91"/>
      <c r="E286" s="43"/>
      <c r="F286" s="43"/>
      <c r="G286" s="90"/>
      <c r="H286" s="91"/>
      <c r="I286" s="43"/>
      <c r="J286" s="43"/>
      <c r="K286" s="90"/>
      <c r="L286" s="91"/>
      <c r="M286" s="43"/>
      <c r="N286" s="43"/>
      <c r="O286" s="90"/>
      <c r="P286" s="91"/>
      <c r="Q286" s="43"/>
      <c r="R286" s="43"/>
      <c r="S286" s="90"/>
      <c r="T286" s="91"/>
      <c r="U286" s="43"/>
      <c r="V286" s="43"/>
      <c r="W286" s="90"/>
      <c r="X286" s="91"/>
      <c r="Y286" s="43"/>
      <c r="Z286" s="43"/>
      <c r="AA286" s="90"/>
      <c r="AB286" s="91"/>
      <c r="AC286" s="43"/>
    </row>
    <row r="287" spans="1:29">
      <c r="A287" s="16"/>
      <c r="B287" s="184" t="s">
        <v>481</v>
      </c>
      <c r="C287" s="64" t="s">
        <v>306</v>
      </c>
      <c r="D287" s="64"/>
      <c r="E287" s="38"/>
      <c r="F287" s="38"/>
      <c r="G287" s="64">
        <v>37</v>
      </c>
      <c r="H287" s="64"/>
      <c r="I287" s="38"/>
      <c r="J287" s="38"/>
      <c r="K287" s="64" t="s">
        <v>306</v>
      </c>
      <c r="L287" s="64"/>
      <c r="M287" s="38"/>
      <c r="N287" s="38"/>
      <c r="O287" s="64" t="s">
        <v>306</v>
      </c>
      <c r="P287" s="64"/>
      <c r="Q287" s="38"/>
      <c r="R287" s="38"/>
      <c r="S287" s="64" t="s">
        <v>306</v>
      </c>
      <c r="T287" s="64"/>
      <c r="U287" s="38"/>
      <c r="V287" s="38"/>
      <c r="W287" s="64" t="s">
        <v>306</v>
      </c>
      <c r="X287" s="64"/>
      <c r="Y287" s="38"/>
      <c r="Z287" s="38"/>
      <c r="AA287" s="64">
        <v>37</v>
      </c>
      <c r="AB287" s="64"/>
      <c r="AC287" s="38"/>
    </row>
    <row r="288" spans="1:29">
      <c r="A288" s="16"/>
      <c r="B288" s="184"/>
      <c r="C288" s="64"/>
      <c r="D288" s="64"/>
      <c r="E288" s="38"/>
      <c r="F288" s="38"/>
      <c r="G288" s="64"/>
      <c r="H288" s="64"/>
      <c r="I288" s="38"/>
      <c r="J288" s="38"/>
      <c r="K288" s="64"/>
      <c r="L288" s="64"/>
      <c r="M288" s="38"/>
      <c r="N288" s="38"/>
      <c r="O288" s="64"/>
      <c r="P288" s="64"/>
      <c r="Q288" s="38"/>
      <c r="R288" s="38"/>
      <c r="S288" s="64"/>
      <c r="T288" s="64"/>
      <c r="U288" s="38"/>
      <c r="V288" s="38"/>
      <c r="W288" s="64"/>
      <c r="X288" s="64"/>
      <c r="Y288" s="38"/>
      <c r="Z288" s="38"/>
      <c r="AA288" s="64"/>
      <c r="AB288" s="64"/>
      <c r="AC288" s="38"/>
    </row>
    <row r="289" spans="1:29">
      <c r="A289" s="16"/>
      <c r="B289" s="185" t="s">
        <v>482</v>
      </c>
      <c r="C289" s="91">
        <v>866</v>
      </c>
      <c r="D289" s="91"/>
      <c r="E289" s="43"/>
      <c r="F289" s="43"/>
      <c r="G289" s="91" t="s">
        <v>306</v>
      </c>
      <c r="H289" s="91"/>
      <c r="I289" s="43"/>
      <c r="J289" s="43"/>
      <c r="K289" s="91" t="s">
        <v>306</v>
      </c>
      <c r="L289" s="91"/>
      <c r="M289" s="43"/>
      <c r="N289" s="43"/>
      <c r="O289" s="91" t="s">
        <v>306</v>
      </c>
      <c r="P289" s="91"/>
      <c r="Q289" s="43"/>
      <c r="R289" s="43"/>
      <c r="S289" s="91" t="s">
        <v>306</v>
      </c>
      <c r="T289" s="91"/>
      <c r="U289" s="43"/>
      <c r="V289" s="43"/>
      <c r="W289" s="91" t="s">
        <v>306</v>
      </c>
      <c r="X289" s="91"/>
      <c r="Y289" s="43"/>
      <c r="Z289" s="43"/>
      <c r="AA289" s="91">
        <v>866</v>
      </c>
      <c r="AB289" s="91"/>
      <c r="AC289" s="43"/>
    </row>
    <row r="290" spans="1:29">
      <c r="A290" s="16"/>
      <c r="B290" s="185"/>
      <c r="C290" s="91"/>
      <c r="D290" s="91"/>
      <c r="E290" s="43"/>
      <c r="F290" s="43"/>
      <c r="G290" s="91"/>
      <c r="H290" s="91"/>
      <c r="I290" s="43"/>
      <c r="J290" s="43"/>
      <c r="K290" s="91"/>
      <c r="L290" s="91"/>
      <c r="M290" s="43"/>
      <c r="N290" s="43"/>
      <c r="O290" s="91"/>
      <c r="P290" s="91"/>
      <c r="Q290" s="43"/>
      <c r="R290" s="43"/>
      <c r="S290" s="91"/>
      <c r="T290" s="91"/>
      <c r="U290" s="43"/>
      <c r="V290" s="43"/>
      <c r="W290" s="91"/>
      <c r="X290" s="91"/>
      <c r="Y290" s="43"/>
      <c r="Z290" s="43"/>
      <c r="AA290" s="91"/>
      <c r="AB290" s="91"/>
      <c r="AC290" s="43"/>
    </row>
    <row r="291" spans="1:29">
      <c r="A291" s="16"/>
      <c r="B291" s="184" t="s">
        <v>483</v>
      </c>
      <c r="C291" s="37">
        <v>27181</v>
      </c>
      <c r="D291" s="37"/>
      <c r="E291" s="38"/>
      <c r="F291" s="38"/>
      <c r="G291" s="64">
        <v>866</v>
      </c>
      <c r="H291" s="64"/>
      <c r="I291" s="38"/>
      <c r="J291" s="38"/>
      <c r="K291" s="64">
        <v>616</v>
      </c>
      <c r="L291" s="64"/>
      <c r="M291" s="38"/>
      <c r="N291" s="38"/>
      <c r="O291" s="64" t="s">
        <v>306</v>
      </c>
      <c r="P291" s="64"/>
      <c r="Q291" s="38"/>
      <c r="R291" s="38"/>
      <c r="S291" s="64" t="s">
        <v>306</v>
      </c>
      <c r="T291" s="64"/>
      <c r="U291" s="38"/>
      <c r="V291" s="38"/>
      <c r="W291" s="64" t="s">
        <v>306</v>
      </c>
      <c r="X291" s="64"/>
      <c r="Y291" s="38"/>
      <c r="Z291" s="38"/>
      <c r="AA291" s="37">
        <v>28663</v>
      </c>
      <c r="AB291" s="37"/>
      <c r="AC291" s="38"/>
    </row>
    <row r="292" spans="1:29">
      <c r="A292" s="16"/>
      <c r="B292" s="184"/>
      <c r="C292" s="37"/>
      <c r="D292" s="37"/>
      <c r="E292" s="38"/>
      <c r="F292" s="38"/>
      <c r="G292" s="64"/>
      <c r="H292" s="64"/>
      <c r="I292" s="38"/>
      <c r="J292" s="38"/>
      <c r="K292" s="64"/>
      <c r="L292" s="64"/>
      <c r="M292" s="38"/>
      <c r="N292" s="38"/>
      <c r="O292" s="64"/>
      <c r="P292" s="64"/>
      <c r="Q292" s="38"/>
      <c r="R292" s="38"/>
      <c r="S292" s="64"/>
      <c r="T292" s="64"/>
      <c r="U292" s="38"/>
      <c r="V292" s="38"/>
      <c r="W292" s="64"/>
      <c r="X292" s="64"/>
      <c r="Y292" s="38"/>
      <c r="Z292" s="38"/>
      <c r="AA292" s="37"/>
      <c r="AB292" s="37"/>
      <c r="AC292" s="38"/>
    </row>
    <row r="293" spans="1:29">
      <c r="A293" s="16"/>
      <c r="B293" s="185" t="s">
        <v>484</v>
      </c>
      <c r="C293" s="41">
        <v>343587</v>
      </c>
      <c r="D293" s="41"/>
      <c r="E293" s="43"/>
      <c r="F293" s="43"/>
      <c r="G293" s="41">
        <v>75332</v>
      </c>
      <c r="H293" s="41"/>
      <c r="I293" s="43"/>
      <c r="J293" s="43"/>
      <c r="K293" s="41">
        <v>5552</v>
      </c>
      <c r="L293" s="41"/>
      <c r="M293" s="43"/>
      <c r="N293" s="43"/>
      <c r="O293" s="91" t="s">
        <v>306</v>
      </c>
      <c r="P293" s="91"/>
      <c r="Q293" s="43"/>
      <c r="R293" s="43"/>
      <c r="S293" s="91" t="s">
        <v>306</v>
      </c>
      <c r="T293" s="91"/>
      <c r="U293" s="43"/>
      <c r="V293" s="43"/>
      <c r="W293" s="91" t="s">
        <v>306</v>
      </c>
      <c r="X293" s="91"/>
      <c r="Y293" s="43"/>
      <c r="Z293" s="43"/>
      <c r="AA293" s="41">
        <v>424471</v>
      </c>
      <c r="AB293" s="41"/>
      <c r="AC293" s="43"/>
    </row>
    <row r="294" spans="1:29" ht="15.75" thickBot="1">
      <c r="A294" s="16"/>
      <c r="B294" s="185"/>
      <c r="C294" s="42"/>
      <c r="D294" s="42"/>
      <c r="E294" s="44"/>
      <c r="F294" s="43"/>
      <c r="G294" s="42"/>
      <c r="H294" s="42"/>
      <c r="I294" s="44"/>
      <c r="J294" s="43"/>
      <c r="K294" s="42"/>
      <c r="L294" s="42"/>
      <c r="M294" s="44"/>
      <c r="N294" s="43"/>
      <c r="O294" s="107"/>
      <c r="P294" s="107"/>
      <c r="Q294" s="44"/>
      <c r="R294" s="43"/>
      <c r="S294" s="107"/>
      <c r="T294" s="107"/>
      <c r="U294" s="44"/>
      <c r="V294" s="43"/>
      <c r="W294" s="107"/>
      <c r="X294" s="107"/>
      <c r="Y294" s="44"/>
      <c r="Z294" s="43"/>
      <c r="AA294" s="42"/>
      <c r="AB294" s="42"/>
      <c r="AC294" s="44"/>
    </row>
    <row r="295" spans="1:29">
      <c r="A295" s="16"/>
      <c r="B295" s="186" t="s">
        <v>485</v>
      </c>
      <c r="C295" s="47">
        <v>371634</v>
      </c>
      <c r="D295" s="47"/>
      <c r="E295" s="49"/>
      <c r="F295" s="38"/>
      <c r="G295" s="47">
        <v>76309</v>
      </c>
      <c r="H295" s="47"/>
      <c r="I295" s="49"/>
      <c r="J295" s="38"/>
      <c r="K295" s="47">
        <v>6168</v>
      </c>
      <c r="L295" s="47"/>
      <c r="M295" s="49"/>
      <c r="N295" s="38"/>
      <c r="O295" s="109" t="s">
        <v>306</v>
      </c>
      <c r="P295" s="109"/>
      <c r="Q295" s="49"/>
      <c r="R295" s="38"/>
      <c r="S295" s="109" t="s">
        <v>306</v>
      </c>
      <c r="T295" s="109"/>
      <c r="U295" s="49"/>
      <c r="V295" s="38"/>
      <c r="W295" s="109" t="s">
        <v>306</v>
      </c>
      <c r="X295" s="109"/>
      <c r="Y295" s="49"/>
      <c r="Z295" s="38"/>
      <c r="AA295" s="47">
        <v>454111</v>
      </c>
      <c r="AB295" s="47"/>
      <c r="AC295" s="49"/>
    </row>
    <row r="296" spans="1:29">
      <c r="A296" s="16"/>
      <c r="B296" s="186"/>
      <c r="C296" s="37"/>
      <c r="D296" s="37"/>
      <c r="E296" s="38"/>
      <c r="F296" s="38"/>
      <c r="G296" s="37"/>
      <c r="H296" s="37"/>
      <c r="I296" s="38"/>
      <c r="J296" s="38"/>
      <c r="K296" s="37"/>
      <c r="L296" s="37"/>
      <c r="M296" s="38"/>
      <c r="N296" s="38"/>
      <c r="O296" s="64"/>
      <c r="P296" s="64"/>
      <c r="Q296" s="38"/>
      <c r="R296" s="38"/>
      <c r="S296" s="64"/>
      <c r="T296" s="64"/>
      <c r="U296" s="38"/>
      <c r="V296" s="38"/>
      <c r="W296" s="64"/>
      <c r="X296" s="64"/>
      <c r="Y296" s="38"/>
      <c r="Z296" s="38"/>
      <c r="AA296" s="37"/>
      <c r="AB296" s="37"/>
      <c r="AC296" s="38"/>
    </row>
    <row r="297" spans="1:29">
      <c r="A297" s="16"/>
      <c r="B297" s="185" t="s">
        <v>486</v>
      </c>
      <c r="C297" s="41">
        <v>10671</v>
      </c>
      <c r="D297" s="41"/>
      <c r="E297" s="43"/>
      <c r="F297" s="43"/>
      <c r="G297" s="41">
        <v>3149</v>
      </c>
      <c r="H297" s="41"/>
      <c r="I297" s="43"/>
      <c r="J297" s="43"/>
      <c r="K297" s="91">
        <v>37</v>
      </c>
      <c r="L297" s="91"/>
      <c r="M297" s="43"/>
      <c r="N297" s="43"/>
      <c r="O297" s="91" t="s">
        <v>306</v>
      </c>
      <c r="P297" s="91"/>
      <c r="Q297" s="43"/>
      <c r="R297" s="43"/>
      <c r="S297" s="91" t="s">
        <v>306</v>
      </c>
      <c r="T297" s="91"/>
      <c r="U297" s="43"/>
      <c r="V297" s="43"/>
      <c r="W297" s="91" t="s">
        <v>306</v>
      </c>
      <c r="X297" s="91"/>
      <c r="Y297" s="43"/>
      <c r="Z297" s="43"/>
      <c r="AA297" s="41">
        <v>13857</v>
      </c>
      <c r="AB297" s="41"/>
      <c r="AC297" s="43"/>
    </row>
    <row r="298" spans="1:29">
      <c r="A298" s="16"/>
      <c r="B298" s="185"/>
      <c r="C298" s="41"/>
      <c r="D298" s="41"/>
      <c r="E298" s="43"/>
      <c r="F298" s="43"/>
      <c r="G298" s="41"/>
      <c r="H298" s="41"/>
      <c r="I298" s="43"/>
      <c r="J298" s="43"/>
      <c r="K298" s="91"/>
      <c r="L298" s="91"/>
      <c r="M298" s="43"/>
      <c r="N298" s="43"/>
      <c r="O298" s="91"/>
      <c r="P298" s="91"/>
      <c r="Q298" s="43"/>
      <c r="R298" s="43"/>
      <c r="S298" s="91"/>
      <c r="T298" s="91"/>
      <c r="U298" s="43"/>
      <c r="V298" s="43"/>
      <c r="W298" s="91"/>
      <c r="X298" s="91"/>
      <c r="Y298" s="43"/>
      <c r="Z298" s="43"/>
      <c r="AA298" s="41"/>
      <c r="AB298" s="41"/>
      <c r="AC298" s="43"/>
    </row>
    <row r="299" spans="1:29">
      <c r="A299" s="16"/>
      <c r="B299" s="184" t="s">
        <v>487</v>
      </c>
      <c r="C299" s="37">
        <v>21726</v>
      </c>
      <c r="D299" s="37"/>
      <c r="E299" s="38"/>
      <c r="F299" s="38"/>
      <c r="G299" s="64">
        <v>355</v>
      </c>
      <c r="H299" s="64"/>
      <c r="I299" s="38"/>
      <c r="J299" s="38"/>
      <c r="K299" s="64">
        <v>568</v>
      </c>
      <c r="L299" s="64"/>
      <c r="M299" s="38"/>
      <c r="N299" s="38"/>
      <c r="O299" s="64" t="s">
        <v>306</v>
      </c>
      <c r="P299" s="64"/>
      <c r="Q299" s="38"/>
      <c r="R299" s="38"/>
      <c r="S299" s="64" t="s">
        <v>306</v>
      </c>
      <c r="T299" s="64"/>
      <c r="U299" s="38"/>
      <c r="V299" s="38"/>
      <c r="W299" s="64" t="s">
        <v>306</v>
      </c>
      <c r="X299" s="64"/>
      <c r="Y299" s="38"/>
      <c r="Z299" s="38"/>
      <c r="AA299" s="37">
        <v>22649</v>
      </c>
      <c r="AB299" s="37"/>
      <c r="AC299" s="38"/>
    </row>
    <row r="300" spans="1:29">
      <c r="A300" s="16"/>
      <c r="B300" s="184"/>
      <c r="C300" s="37"/>
      <c r="D300" s="37"/>
      <c r="E300" s="38"/>
      <c r="F300" s="38"/>
      <c r="G300" s="64"/>
      <c r="H300" s="64"/>
      <c r="I300" s="38"/>
      <c r="J300" s="38"/>
      <c r="K300" s="64"/>
      <c r="L300" s="64"/>
      <c r="M300" s="38"/>
      <c r="N300" s="38"/>
      <c r="O300" s="64"/>
      <c r="P300" s="64"/>
      <c r="Q300" s="38"/>
      <c r="R300" s="38"/>
      <c r="S300" s="64"/>
      <c r="T300" s="64"/>
      <c r="U300" s="38"/>
      <c r="V300" s="38"/>
      <c r="W300" s="64"/>
      <c r="X300" s="64"/>
      <c r="Y300" s="38"/>
      <c r="Z300" s="38"/>
      <c r="AA300" s="37"/>
      <c r="AB300" s="37"/>
      <c r="AC300" s="38"/>
    </row>
    <row r="301" spans="1:29">
      <c r="A301" s="16"/>
      <c r="B301" s="185" t="s">
        <v>488</v>
      </c>
      <c r="C301" s="91" t="s">
        <v>306</v>
      </c>
      <c r="D301" s="91"/>
      <c r="E301" s="43"/>
      <c r="F301" s="43"/>
      <c r="G301" s="91" t="s">
        <v>306</v>
      </c>
      <c r="H301" s="91"/>
      <c r="I301" s="43"/>
      <c r="J301" s="43"/>
      <c r="K301" s="91" t="s">
        <v>306</v>
      </c>
      <c r="L301" s="91"/>
      <c r="M301" s="43"/>
      <c r="N301" s="43"/>
      <c r="O301" s="91" t="s">
        <v>306</v>
      </c>
      <c r="P301" s="91"/>
      <c r="Q301" s="43"/>
      <c r="R301" s="43"/>
      <c r="S301" s="91" t="s">
        <v>306</v>
      </c>
      <c r="T301" s="91"/>
      <c r="U301" s="43"/>
      <c r="V301" s="43"/>
      <c r="W301" s="91" t="s">
        <v>306</v>
      </c>
      <c r="X301" s="91"/>
      <c r="Y301" s="43"/>
      <c r="Z301" s="43"/>
      <c r="AA301" s="91" t="s">
        <v>306</v>
      </c>
      <c r="AB301" s="91"/>
      <c r="AC301" s="43"/>
    </row>
    <row r="302" spans="1:29">
      <c r="A302" s="16"/>
      <c r="B302" s="185"/>
      <c r="C302" s="91"/>
      <c r="D302" s="91"/>
      <c r="E302" s="43"/>
      <c r="F302" s="43"/>
      <c r="G302" s="91"/>
      <c r="H302" s="91"/>
      <c r="I302" s="43"/>
      <c r="J302" s="43"/>
      <c r="K302" s="91"/>
      <c r="L302" s="91"/>
      <c r="M302" s="43"/>
      <c r="N302" s="43"/>
      <c r="O302" s="91"/>
      <c r="P302" s="91"/>
      <c r="Q302" s="43"/>
      <c r="R302" s="43"/>
      <c r="S302" s="91"/>
      <c r="T302" s="91"/>
      <c r="U302" s="43"/>
      <c r="V302" s="43"/>
      <c r="W302" s="91"/>
      <c r="X302" s="91"/>
      <c r="Y302" s="43"/>
      <c r="Z302" s="43"/>
      <c r="AA302" s="91"/>
      <c r="AB302" s="91"/>
      <c r="AC302" s="43"/>
    </row>
    <row r="303" spans="1:29">
      <c r="A303" s="16"/>
      <c r="B303" s="184" t="s">
        <v>489</v>
      </c>
      <c r="C303" s="64" t="s">
        <v>306</v>
      </c>
      <c r="D303" s="64"/>
      <c r="E303" s="38"/>
      <c r="F303" s="38"/>
      <c r="G303" s="64" t="s">
        <v>306</v>
      </c>
      <c r="H303" s="64"/>
      <c r="I303" s="38"/>
      <c r="J303" s="38"/>
      <c r="K303" s="64" t="s">
        <v>306</v>
      </c>
      <c r="L303" s="64"/>
      <c r="M303" s="38"/>
      <c r="N303" s="38"/>
      <c r="O303" s="64" t="s">
        <v>306</v>
      </c>
      <c r="P303" s="64"/>
      <c r="Q303" s="38"/>
      <c r="R303" s="38"/>
      <c r="S303" s="64" t="s">
        <v>306</v>
      </c>
      <c r="T303" s="64"/>
      <c r="U303" s="38"/>
      <c r="V303" s="38"/>
      <c r="W303" s="64" t="s">
        <v>306</v>
      </c>
      <c r="X303" s="64"/>
      <c r="Y303" s="38"/>
      <c r="Z303" s="38"/>
      <c r="AA303" s="64" t="s">
        <v>306</v>
      </c>
      <c r="AB303" s="64"/>
      <c r="AC303" s="38"/>
    </row>
    <row r="304" spans="1:29" ht="15.75" thickBot="1">
      <c r="A304" s="16"/>
      <c r="B304" s="184"/>
      <c r="C304" s="65"/>
      <c r="D304" s="65"/>
      <c r="E304" s="66"/>
      <c r="F304" s="38"/>
      <c r="G304" s="65"/>
      <c r="H304" s="65"/>
      <c r="I304" s="66"/>
      <c r="J304" s="38"/>
      <c r="K304" s="65"/>
      <c r="L304" s="65"/>
      <c r="M304" s="66"/>
      <c r="N304" s="38"/>
      <c r="O304" s="65"/>
      <c r="P304" s="65"/>
      <c r="Q304" s="66"/>
      <c r="R304" s="38"/>
      <c r="S304" s="65"/>
      <c r="T304" s="65"/>
      <c r="U304" s="66"/>
      <c r="V304" s="38"/>
      <c r="W304" s="65"/>
      <c r="X304" s="65"/>
      <c r="Y304" s="66"/>
      <c r="Z304" s="38"/>
      <c r="AA304" s="65"/>
      <c r="AB304" s="65"/>
      <c r="AC304" s="66"/>
    </row>
    <row r="305" spans="1:29">
      <c r="A305" s="16"/>
      <c r="B305" s="187" t="s">
        <v>490</v>
      </c>
      <c r="C305" s="71">
        <v>404031</v>
      </c>
      <c r="D305" s="71"/>
      <c r="E305" s="73"/>
      <c r="F305" s="43"/>
      <c r="G305" s="71">
        <v>79813</v>
      </c>
      <c r="H305" s="71"/>
      <c r="I305" s="73"/>
      <c r="J305" s="43"/>
      <c r="K305" s="71">
        <v>6773</v>
      </c>
      <c r="L305" s="71"/>
      <c r="M305" s="73"/>
      <c r="N305" s="43"/>
      <c r="O305" s="103" t="s">
        <v>306</v>
      </c>
      <c r="P305" s="103"/>
      <c r="Q305" s="73"/>
      <c r="R305" s="43"/>
      <c r="S305" s="103" t="s">
        <v>306</v>
      </c>
      <c r="T305" s="103"/>
      <c r="U305" s="73"/>
      <c r="V305" s="43"/>
      <c r="W305" s="103" t="s">
        <v>306</v>
      </c>
      <c r="X305" s="103"/>
      <c r="Y305" s="73"/>
      <c r="Z305" s="43"/>
      <c r="AA305" s="71">
        <v>490617</v>
      </c>
      <c r="AB305" s="71"/>
      <c r="AC305" s="73"/>
    </row>
    <row r="306" spans="1:29">
      <c r="A306" s="16"/>
      <c r="B306" s="187"/>
      <c r="C306" s="41"/>
      <c r="D306" s="41"/>
      <c r="E306" s="43"/>
      <c r="F306" s="43"/>
      <c r="G306" s="41"/>
      <c r="H306" s="41"/>
      <c r="I306" s="43"/>
      <c r="J306" s="43"/>
      <c r="K306" s="41"/>
      <c r="L306" s="41"/>
      <c r="M306" s="43"/>
      <c r="N306" s="43"/>
      <c r="O306" s="91"/>
      <c r="P306" s="91"/>
      <c r="Q306" s="43"/>
      <c r="R306" s="43"/>
      <c r="S306" s="91"/>
      <c r="T306" s="91"/>
      <c r="U306" s="43"/>
      <c r="V306" s="43"/>
      <c r="W306" s="91"/>
      <c r="X306" s="91"/>
      <c r="Y306" s="43"/>
      <c r="Z306" s="43"/>
      <c r="AA306" s="41"/>
      <c r="AB306" s="41"/>
      <c r="AC306" s="43"/>
    </row>
    <row r="307" spans="1:29">
      <c r="A307" s="16"/>
      <c r="B307" s="186" t="s">
        <v>491</v>
      </c>
      <c r="C307" s="38"/>
      <c r="D307" s="38"/>
      <c r="E307" s="38"/>
      <c r="F307" s="38"/>
      <c r="G307" s="38"/>
      <c r="H307" s="38"/>
      <c r="I307" s="38"/>
      <c r="J307" s="38"/>
      <c r="K307" s="38"/>
      <c r="L307" s="38"/>
      <c r="M307" s="38"/>
      <c r="N307" s="38"/>
      <c r="O307" s="38"/>
      <c r="P307" s="38"/>
      <c r="Q307" s="38"/>
      <c r="R307" s="38"/>
      <c r="S307" s="38"/>
      <c r="T307" s="38"/>
      <c r="U307" s="38"/>
      <c r="V307" s="38"/>
      <c r="W307" s="38"/>
      <c r="X307" s="38"/>
      <c r="Y307" s="38"/>
      <c r="Z307" s="38"/>
      <c r="AA307" s="38"/>
      <c r="AB307" s="38"/>
      <c r="AC307" s="38"/>
    </row>
    <row r="308" spans="1:29">
      <c r="A308" s="16"/>
      <c r="B308" s="186"/>
      <c r="C308" s="38"/>
      <c r="D308" s="38"/>
      <c r="E308" s="38"/>
      <c r="F308" s="38"/>
      <c r="G308" s="38"/>
      <c r="H308" s="38"/>
      <c r="I308" s="38"/>
      <c r="J308" s="38"/>
      <c r="K308" s="38"/>
      <c r="L308" s="38"/>
      <c r="M308" s="38"/>
      <c r="N308" s="38"/>
      <c r="O308" s="38"/>
      <c r="P308" s="38"/>
      <c r="Q308" s="38"/>
      <c r="R308" s="38"/>
      <c r="S308" s="38"/>
      <c r="T308" s="38"/>
      <c r="U308" s="38"/>
      <c r="V308" s="38"/>
      <c r="W308" s="38"/>
      <c r="X308" s="38"/>
      <c r="Y308" s="38"/>
      <c r="Z308" s="38"/>
      <c r="AA308" s="38"/>
      <c r="AB308" s="38"/>
      <c r="AC308" s="38"/>
    </row>
    <row r="309" spans="1:29">
      <c r="A309" s="16"/>
      <c r="B309" s="185" t="s">
        <v>492</v>
      </c>
      <c r="C309" s="91" t="s">
        <v>306</v>
      </c>
      <c r="D309" s="91"/>
      <c r="E309" s="43"/>
      <c r="F309" s="43"/>
      <c r="G309" s="91" t="s">
        <v>306</v>
      </c>
      <c r="H309" s="91"/>
      <c r="I309" s="43"/>
      <c r="J309" s="43"/>
      <c r="K309" s="41">
        <v>55131</v>
      </c>
      <c r="L309" s="41"/>
      <c r="M309" s="43"/>
      <c r="N309" s="43"/>
      <c r="O309" s="41">
        <v>119764</v>
      </c>
      <c r="P309" s="41"/>
      <c r="Q309" s="43"/>
      <c r="R309" s="43"/>
      <c r="S309" s="41">
        <v>206024</v>
      </c>
      <c r="T309" s="41"/>
      <c r="U309" s="43"/>
      <c r="V309" s="43"/>
      <c r="W309" s="41">
        <v>13125</v>
      </c>
      <c r="X309" s="41"/>
      <c r="Y309" s="43"/>
      <c r="Z309" s="43"/>
      <c r="AA309" s="41">
        <v>394044</v>
      </c>
      <c r="AB309" s="41"/>
      <c r="AC309" s="43"/>
    </row>
    <row r="310" spans="1:29">
      <c r="A310" s="16"/>
      <c r="B310" s="185"/>
      <c r="C310" s="91"/>
      <c r="D310" s="91"/>
      <c r="E310" s="43"/>
      <c r="F310" s="43"/>
      <c r="G310" s="91"/>
      <c r="H310" s="91"/>
      <c r="I310" s="43"/>
      <c r="J310" s="43"/>
      <c r="K310" s="41"/>
      <c r="L310" s="41"/>
      <c r="M310" s="43"/>
      <c r="N310" s="43"/>
      <c r="O310" s="41"/>
      <c r="P310" s="41"/>
      <c r="Q310" s="43"/>
      <c r="R310" s="43"/>
      <c r="S310" s="41"/>
      <c r="T310" s="41"/>
      <c r="U310" s="43"/>
      <c r="V310" s="43"/>
      <c r="W310" s="41"/>
      <c r="X310" s="41"/>
      <c r="Y310" s="43"/>
      <c r="Z310" s="43"/>
      <c r="AA310" s="41"/>
      <c r="AB310" s="41"/>
      <c r="AC310" s="43"/>
    </row>
    <row r="311" spans="1:29">
      <c r="A311" s="16"/>
      <c r="B311" s="184" t="s">
        <v>493</v>
      </c>
      <c r="C311" s="64" t="s">
        <v>306</v>
      </c>
      <c r="D311" s="64"/>
      <c r="E311" s="38"/>
      <c r="F311" s="38"/>
      <c r="G311" s="64" t="s">
        <v>306</v>
      </c>
      <c r="H311" s="64"/>
      <c r="I311" s="38"/>
      <c r="J311" s="38"/>
      <c r="K311" s="64">
        <v>377</v>
      </c>
      <c r="L311" s="64"/>
      <c r="M311" s="38"/>
      <c r="N311" s="38"/>
      <c r="O311" s="37">
        <v>1094</v>
      </c>
      <c r="P311" s="37"/>
      <c r="Q311" s="38"/>
      <c r="R311" s="38"/>
      <c r="S311" s="64">
        <v>225</v>
      </c>
      <c r="T311" s="64"/>
      <c r="U311" s="38"/>
      <c r="V311" s="38"/>
      <c r="W311" s="64">
        <v>191</v>
      </c>
      <c r="X311" s="64"/>
      <c r="Y311" s="38"/>
      <c r="Z311" s="38"/>
      <c r="AA311" s="37">
        <v>1887</v>
      </c>
      <c r="AB311" s="37"/>
      <c r="AC311" s="38"/>
    </row>
    <row r="312" spans="1:29">
      <c r="A312" s="16"/>
      <c r="B312" s="184"/>
      <c r="C312" s="64"/>
      <c r="D312" s="64"/>
      <c r="E312" s="38"/>
      <c r="F312" s="38"/>
      <c r="G312" s="64"/>
      <c r="H312" s="64"/>
      <c r="I312" s="38"/>
      <c r="J312" s="38"/>
      <c r="K312" s="64"/>
      <c r="L312" s="64"/>
      <c r="M312" s="38"/>
      <c r="N312" s="38"/>
      <c r="O312" s="37"/>
      <c r="P312" s="37"/>
      <c r="Q312" s="38"/>
      <c r="R312" s="38"/>
      <c r="S312" s="64"/>
      <c r="T312" s="64"/>
      <c r="U312" s="38"/>
      <c r="V312" s="38"/>
      <c r="W312" s="64"/>
      <c r="X312" s="64"/>
      <c r="Y312" s="38"/>
      <c r="Z312" s="38"/>
      <c r="AA312" s="37"/>
      <c r="AB312" s="37"/>
      <c r="AC312" s="38"/>
    </row>
    <row r="313" spans="1:29">
      <c r="A313" s="16"/>
      <c r="B313" s="185" t="s">
        <v>494</v>
      </c>
      <c r="C313" s="91" t="s">
        <v>306</v>
      </c>
      <c r="D313" s="91"/>
      <c r="E313" s="43"/>
      <c r="F313" s="43"/>
      <c r="G313" s="91" t="s">
        <v>306</v>
      </c>
      <c r="H313" s="91"/>
      <c r="I313" s="43"/>
      <c r="J313" s="43"/>
      <c r="K313" s="91">
        <v>586</v>
      </c>
      <c r="L313" s="91"/>
      <c r="M313" s="43"/>
      <c r="N313" s="43"/>
      <c r="O313" s="91">
        <v>362</v>
      </c>
      <c r="P313" s="91"/>
      <c r="Q313" s="43"/>
      <c r="R313" s="43"/>
      <c r="S313" s="91">
        <v>59</v>
      </c>
      <c r="T313" s="91"/>
      <c r="U313" s="43"/>
      <c r="V313" s="43"/>
      <c r="W313" s="91" t="s">
        <v>306</v>
      </c>
      <c r="X313" s="91"/>
      <c r="Y313" s="43"/>
      <c r="Z313" s="43"/>
      <c r="AA313" s="41">
        <v>1007</v>
      </c>
      <c r="AB313" s="41"/>
      <c r="AC313" s="43"/>
    </row>
    <row r="314" spans="1:29">
      <c r="A314" s="16"/>
      <c r="B314" s="185"/>
      <c r="C314" s="91"/>
      <c r="D314" s="91"/>
      <c r="E314" s="43"/>
      <c r="F314" s="43"/>
      <c r="G314" s="91"/>
      <c r="H314" s="91"/>
      <c r="I314" s="43"/>
      <c r="J314" s="43"/>
      <c r="K314" s="91"/>
      <c r="L314" s="91"/>
      <c r="M314" s="43"/>
      <c r="N314" s="43"/>
      <c r="O314" s="91"/>
      <c r="P314" s="91"/>
      <c r="Q314" s="43"/>
      <c r="R314" s="43"/>
      <c r="S314" s="91"/>
      <c r="T314" s="91"/>
      <c r="U314" s="43"/>
      <c r="V314" s="43"/>
      <c r="W314" s="91"/>
      <c r="X314" s="91"/>
      <c r="Y314" s="43"/>
      <c r="Z314" s="43"/>
      <c r="AA314" s="41"/>
      <c r="AB314" s="41"/>
      <c r="AC314" s="43"/>
    </row>
    <row r="315" spans="1:29">
      <c r="A315" s="16"/>
      <c r="B315" s="184" t="s">
        <v>495</v>
      </c>
      <c r="C315" s="64" t="s">
        <v>306</v>
      </c>
      <c r="D315" s="64"/>
      <c r="E315" s="38"/>
      <c r="F315" s="38"/>
      <c r="G315" s="64" t="s">
        <v>306</v>
      </c>
      <c r="H315" s="64"/>
      <c r="I315" s="38"/>
      <c r="J315" s="38"/>
      <c r="K315" s="37">
        <v>2530</v>
      </c>
      <c r="L315" s="37"/>
      <c r="M315" s="38"/>
      <c r="N315" s="38"/>
      <c r="O315" s="37">
        <v>1065</v>
      </c>
      <c r="P315" s="37"/>
      <c r="Q315" s="38"/>
      <c r="R315" s="38"/>
      <c r="S315" s="64">
        <v>41</v>
      </c>
      <c r="T315" s="64"/>
      <c r="U315" s="38"/>
      <c r="V315" s="38"/>
      <c r="W315" s="64">
        <v>109</v>
      </c>
      <c r="X315" s="64"/>
      <c r="Y315" s="38"/>
      <c r="Z315" s="38"/>
      <c r="AA315" s="37">
        <v>3745</v>
      </c>
      <c r="AB315" s="37"/>
      <c r="AC315" s="38"/>
    </row>
    <row r="316" spans="1:29" ht="15.75" thickBot="1">
      <c r="A316" s="16"/>
      <c r="B316" s="184"/>
      <c r="C316" s="65"/>
      <c r="D316" s="65"/>
      <c r="E316" s="66"/>
      <c r="F316" s="38"/>
      <c r="G316" s="65"/>
      <c r="H316" s="65"/>
      <c r="I316" s="66"/>
      <c r="J316" s="38"/>
      <c r="K316" s="200"/>
      <c r="L316" s="200"/>
      <c r="M316" s="66"/>
      <c r="N316" s="38"/>
      <c r="O316" s="200"/>
      <c r="P316" s="200"/>
      <c r="Q316" s="66"/>
      <c r="R316" s="38"/>
      <c r="S316" s="65"/>
      <c r="T316" s="65"/>
      <c r="U316" s="66"/>
      <c r="V316" s="38"/>
      <c r="W316" s="65"/>
      <c r="X316" s="65"/>
      <c r="Y316" s="66"/>
      <c r="Z316" s="38"/>
      <c r="AA316" s="200"/>
      <c r="AB316" s="200"/>
      <c r="AC316" s="66"/>
    </row>
    <row r="317" spans="1:29">
      <c r="A317" s="16"/>
      <c r="B317" s="187" t="s">
        <v>496</v>
      </c>
      <c r="C317" s="103" t="s">
        <v>306</v>
      </c>
      <c r="D317" s="103"/>
      <c r="E317" s="73"/>
      <c r="F317" s="43"/>
      <c r="G317" s="103" t="s">
        <v>306</v>
      </c>
      <c r="H317" s="103"/>
      <c r="I317" s="73"/>
      <c r="J317" s="43"/>
      <c r="K317" s="71">
        <v>58624</v>
      </c>
      <c r="L317" s="71"/>
      <c r="M317" s="73"/>
      <c r="N317" s="43"/>
      <c r="O317" s="71">
        <v>122285</v>
      </c>
      <c r="P317" s="71"/>
      <c r="Q317" s="73"/>
      <c r="R317" s="43"/>
      <c r="S317" s="71">
        <v>206349</v>
      </c>
      <c r="T317" s="71"/>
      <c r="U317" s="73"/>
      <c r="V317" s="43"/>
      <c r="W317" s="71">
        <v>13425</v>
      </c>
      <c r="X317" s="71"/>
      <c r="Y317" s="73"/>
      <c r="Z317" s="43"/>
      <c r="AA317" s="71">
        <v>400683</v>
      </c>
      <c r="AB317" s="71"/>
      <c r="AC317" s="73"/>
    </row>
    <row r="318" spans="1:29" ht="15.75" thickBot="1">
      <c r="A318" s="16"/>
      <c r="B318" s="187"/>
      <c r="C318" s="107"/>
      <c r="D318" s="107"/>
      <c r="E318" s="44"/>
      <c r="F318" s="43"/>
      <c r="G318" s="107"/>
      <c r="H318" s="107"/>
      <c r="I318" s="44"/>
      <c r="J318" s="43"/>
      <c r="K318" s="42"/>
      <c r="L318" s="42"/>
      <c r="M318" s="44"/>
      <c r="N318" s="43"/>
      <c r="O318" s="42"/>
      <c r="P318" s="42"/>
      <c r="Q318" s="44"/>
      <c r="R318" s="43"/>
      <c r="S318" s="42"/>
      <c r="T318" s="42"/>
      <c r="U318" s="44"/>
      <c r="V318" s="43"/>
      <c r="W318" s="42"/>
      <c r="X318" s="42"/>
      <c r="Y318" s="44"/>
      <c r="Z318" s="43"/>
      <c r="AA318" s="42"/>
      <c r="AB318" s="42"/>
      <c r="AC318" s="44"/>
    </row>
    <row r="319" spans="1:29">
      <c r="A319" s="16"/>
      <c r="B319" s="186" t="s">
        <v>497</v>
      </c>
      <c r="C319" s="108" t="s">
        <v>277</v>
      </c>
      <c r="D319" s="47">
        <v>404031</v>
      </c>
      <c r="E319" s="49"/>
      <c r="F319" s="38"/>
      <c r="G319" s="108" t="s">
        <v>277</v>
      </c>
      <c r="H319" s="47">
        <v>79813</v>
      </c>
      <c r="I319" s="49"/>
      <c r="J319" s="38"/>
      <c r="K319" s="108" t="s">
        <v>277</v>
      </c>
      <c r="L319" s="47">
        <v>65397</v>
      </c>
      <c r="M319" s="49"/>
      <c r="N319" s="38"/>
      <c r="O319" s="108" t="s">
        <v>277</v>
      </c>
      <c r="P319" s="47">
        <v>122285</v>
      </c>
      <c r="Q319" s="49"/>
      <c r="R319" s="38"/>
      <c r="S319" s="108" t="s">
        <v>277</v>
      </c>
      <c r="T319" s="47">
        <v>206349</v>
      </c>
      <c r="U319" s="49"/>
      <c r="V319" s="38"/>
      <c r="W319" s="108" t="s">
        <v>277</v>
      </c>
      <c r="X319" s="47">
        <v>13425</v>
      </c>
      <c r="Y319" s="49"/>
      <c r="Z319" s="38"/>
      <c r="AA319" s="108" t="s">
        <v>277</v>
      </c>
      <c r="AB319" s="47">
        <v>891300</v>
      </c>
      <c r="AC319" s="49"/>
    </row>
    <row r="320" spans="1:29" ht="15.75" thickBot="1">
      <c r="A320" s="16"/>
      <c r="B320" s="186"/>
      <c r="C320" s="82"/>
      <c r="D320" s="48"/>
      <c r="E320" s="50"/>
      <c r="F320" s="38"/>
      <c r="G320" s="82"/>
      <c r="H320" s="48"/>
      <c r="I320" s="50"/>
      <c r="J320" s="38"/>
      <c r="K320" s="82"/>
      <c r="L320" s="48"/>
      <c r="M320" s="50"/>
      <c r="N320" s="38"/>
      <c r="O320" s="82"/>
      <c r="P320" s="48"/>
      <c r="Q320" s="50"/>
      <c r="R320" s="38"/>
      <c r="S320" s="82"/>
      <c r="T320" s="48"/>
      <c r="U320" s="50"/>
      <c r="V320" s="38"/>
      <c r="W320" s="82"/>
      <c r="X320" s="48"/>
      <c r="Y320" s="50"/>
      <c r="Z320" s="38"/>
      <c r="AA320" s="82"/>
      <c r="AB320" s="48"/>
      <c r="AC320" s="50"/>
    </row>
    <row r="321" spans="1:29" ht="15.75" thickTop="1">
      <c r="A321" s="16"/>
      <c r="B321" s="205"/>
      <c r="C321" s="205"/>
      <c r="D321" s="205"/>
      <c r="E321" s="205"/>
      <c r="F321" s="205"/>
      <c r="G321" s="205"/>
      <c r="H321" s="205"/>
      <c r="I321" s="205"/>
      <c r="J321" s="205"/>
      <c r="K321" s="205"/>
      <c r="L321" s="205"/>
      <c r="M321" s="205"/>
      <c r="N321" s="205"/>
      <c r="O321" s="205"/>
      <c r="P321" s="205"/>
      <c r="Q321" s="205"/>
      <c r="R321" s="205"/>
      <c r="S321" s="205"/>
      <c r="T321" s="205"/>
      <c r="U321" s="205"/>
      <c r="V321" s="205"/>
      <c r="W321" s="205"/>
      <c r="X321" s="205"/>
      <c r="Y321" s="205"/>
      <c r="Z321" s="205"/>
      <c r="AA321" s="205"/>
      <c r="AB321" s="205"/>
      <c r="AC321" s="205"/>
    </row>
    <row r="322" spans="1:29">
      <c r="A322" s="16"/>
      <c r="B322" s="17"/>
      <c r="C322" s="17"/>
    </row>
    <row r="323" spans="1:29" ht="33">
      <c r="A323" s="16"/>
      <c r="B323" s="201" t="s">
        <v>498</v>
      </c>
      <c r="C323" s="201" t="s">
        <v>499</v>
      </c>
    </row>
    <row r="324" spans="1:29">
      <c r="A324" s="16"/>
      <c r="B324" s="204"/>
      <c r="C324" s="204"/>
      <c r="D324" s="204"/>
      <c r="E324" s="204"/>
      <c r="F324" s="204"/>
      <c r="G324" s="204"/>
      <c r="H324" s="204"/>
      <c r="I324" s="204"/>
      <c r="J324" s="204"/>
      <c r="K324" s="204"/>
      <c r="L324" s="204"/>
      <c r="M324" s="204"/>
      <c r="N324" s="204"/>
      <c r="O324" s="204"/>
      <c r="P324" s="204"/>
      <c r="Q324" s="204"/>
      <c r="R324" s="204"/>
      <c r="S324" s="204"/>
      <c r="T324" s="204"/>
      <c r="U324" s="204"/>
      <c r="V324" s="204"/>
      <c r="W324" s="204"/>
      <c r="X324" s="204"/>
      <c r="Y324" s="204"/>
      <c r="Z324" s="204"/>
      <c r="AA324" s="204"/>
      <c r="AB324" s="204"/>
      <c r="AC324" s="204"/>
    </row>
    <row r="325" spans="1:29">
      <c r="A325" s="16"/>
      <c r="B325" s="32"/>
      <c r="C325" s="32"/>
      <c r="D325" s="32"/>
      <c r="E325" s="32"/>
      <c r="F325" s="32"/>
      <c r="G325" s="32"/>
      <c r="H325" s="32"/>
      <c r="I325" s="32"/>
      <c r="J325" s="32"/>
      <c r="K325" s="32"/>
      <c r="L325" s="32"/>
      <c r="M325" s="32"/>
      <c r="N325" s="32"/>
      <c r="O325" s="32"/>
      <c r="P325" s="32"/>
      <c r="Q325" s="32"/>
      <c r="R325" s="32"/>
      <c r="S325" s="32"/>
      <c r="T325" s="32"/>
      <c r="U325" s="32"/>
      <c r="V325" s="32"/>
      <c r="W325" s="32"/>
      <c r="X325" s="32"/>
      <c r="Y325" s="32"/>
      <c r="Z325" s="32"/>
      <c r="AA325" s="32"/>
      <c r="AB325" s="32"/>
      <c r="AC325" s="32"/>
    </row>
    <row r="326" spans="1:29">
      <c r="A326" s="16"/>
      <c r="B326" s="17"/>
      <c r="C326" s="17"/>
      <c r="D326" s="17"/>
      <c r="E326" s="17"/>
      <c r="F326" s="17"/>
      <c r="G326" s="17"/>
      <c r="H326" s="17"/>
      <c r="I326" s="17"/>
      <c r="J326" s="17"/>
      <c r="K326" s="17"/>
      <c r="L326" s="17"/>
      <c r="M326" s="17"/>
      <c r="N326" s="17"/>
      <c r="O326" s="17"/>
      <c r="P326" s="17"/>
      <c r="Q326" s="17"/>
      <c r="R326" s="17"/>
      <c r="S326" s="17"/>
      <c r="T326" s="17"/>
      <c r="U326" s="17"/>
      <c r="V326" s="17"/>
      <c r="W326" s="17"/>
      <c r="X326" s="17"/>
      <c r="Y326" s="17"/>
      <c r="Z326" s="17"/>
      <c r="AA326" s="17"/>
      <c r="AB326" s="17"/>
      <c r="AC326" s="17"/>
    </row>
    <row r="327" spans="1:29">
      <c r="A327" s="16"/>
      <c r="B327" s="197" t="s">
        <v>355</v>
      </c>
      <c r="C327" s="35" t="s">
        <v>355</v>
      </c>
      <c r="D327" s="35"/>
      <c r="E327" s="35"/>
      <c r="F327" s="43"/>
      <c r="G327" s="35" t="s">
        <v>355</v>
      </c>
      <c r="H327" s="35"/>
      <c r="I327" s="35"/>
      <c r="J327" s="43"/>
      <c r="K327" s="35" t="s">
        <v>357</v>
      </c>
      <c r="L327" s="35"/>
      <c r="M327" s="35"/>
      <c r="N327" s="43"/>
      <c r="O327" s="35" t="s">
        <v>359</v>
      </c>
      <c r="P327" s="35"/>
      <c r="Q327" s="35"/>
      <c r="R327" s="43"/>
      <c r="S327" s="35" t="s">
        <v>361</v>
      </c>
      <c r="T327" s="35"/>
      <c r="U327" s="35"/>
      <c r="V327" s="43"/>
      <c r="W327" s="35" t="s">
        <v>362</v>
      </c>
      <c r="X327" s="35"/>
      <c r="Y327" s="35"/>
      <c r="Z327" s="43"/>
      <c r="AA327" s="35" t="s">
        <v>136</v>
      </c>
      <c r="AB327" s="35"/>
      <c r="AC327" s="35"/>
    </row>
    <row r="328" spans="1:29">
      <c r="A328" s="16"/>
      <c r="B328" s="198" t="s">
        <v>476</v>
      </c>
      <c r="C328" s="35" t="s">
        <v>356</v>
      </c>
      <c r="D328" s="35"/>
      <c r="E328" s="35"/>
      <c r="F328" s="43"/>
      <c r="G328" s="35"/>
      <c r="H328" s="35"/>
      <c r="I328" s="35"/>
      <c r="J328" s="43"/>
      <c r="K328" s="35" t="s">
        <v>477</v>
      </c>
      <c r="L328" s="35"/>
      <c r="M328" s="35"/>
      <c r="N328" s="43"/>
      <c r="O328" s="35" t="s">
        <v>379</v>
      </c>
      <c r="P328" s="35"/>
      <c r="Q328" s="35"/>
      <c r="R328" s="43"/>
      <c r="S328" s="35"/>
      <c r="T328" s="35"/>
      <c r="U328" s="35"/>
      <c r="V328" s="43"/>
      <c r="W328" s="35"/>
      <c r="X328" s="35"/>
      <c r="Y328" s="35"/>
      <c r="Z328" s="43"/>
      <c r="AA328" s="35"/>
      <c r="AB328" s="35"/>
      <c r="AC328" s="35"/>
    </row>
    <row r="329" spans="1:29" ht="15.75" thickBot="1">
      <c r="A329" s="16"/>
      <c r="B329" s="4"/>
      <c r="C329" s="148"/>
      <c r="D329" s="148"/>
      <c r="E329" s="148"/>
      <c r="F329" s="44"/>
      <c r="G329" s="33"/>
      <c r="H329" s="33"/>
      <c r="I329" s="33"/>
      <c r="J329" s="44"/>
      <c r="K329" s="33" t="s">
        <v>478</v>
      </c>
      <c r="L329" s="33"/>
      <c r="M329" s="33"/>
      <c r="N329" s="44"/>
      <c r="O329" s="33" t="s">
        <v>77</v>
      </c>
      <c r="P329" s="33"/>
      <c r="Q329" s="33"/>
      <c r="R329" s="44"/>
      <c r="S329" s="33"/>
      <c r="T329" s="33"/>
      <c r="U329" s="33"/>
      <c r="V329" s="44"/>
      <c r="W329" s="33"/>
      <c r="X329" s="33"/>
      <c r="Y329" s="33"/>
      <c r="Z329" s="44"/>
      <c r="AA329" s="33"/>
      <c r="AB329" s="33"/>
      <c r="AC329" s="33"/>
    </row>
    <row r="330" spans="1:29" ht="15.75" thickBot="1">
      <c r="A330" s="16"/>
      <c r="B330" s="4"/>
      <c r="C330" s="34" t="s">
        <v>500</v>
      </c>
      <c r="D330" s="34"/>
      <c r="E330" s="34"/>
      <c r="F330" s="34"/>
      <c r="G330" s="34"/>
      <c r="H330" s="34"/>
      <c r="I330" s="34"/>
      <c r="J330" s="34"/>
      <c r="K330" s="34"/>
      <c r="L330" s="34"/>
      <c r="M330" s="34"/>
      <c r="N330" s="34"/>
      <c r="O330" s="34"/>
      <c r="P330" s="34"/>
      <c r="Q330" s="34"/>
      <c r="R330" s="34"/>
      <c r="S330" s="34"/>
      <c r="T330" s="34"/>
      <c r="U330" s="34"/>
      <c r="V330" s="34"/>
      <c r="W330" s="34"/>
      <c r="X330" s="34"/>
      <c r="Y330" s="34"/>
      <c r="Z330" s="34"/>
      <c r="AA330" s="34"/>
      <c r="AB330" s="34"/>
      <c r="AC330" s="34"/>
    </row>
    <row r="331" spans="1:29">
      <c r="A331" s="16"/>
      <c r="B331" s="18"/>
      <c r="C331" s="106" t="s">
        <v>292</v>
      </c>
      <c r="D331" s="106"/>
      <c r="E331" s="106"/>
      <c r="F331" s="106"/>
      <c r="G331" s="106"/>
      <c r="H331" s="106"/>
      <c r="I331" s="106"/>
      <c r="J331" s="106"/>
      <c r="K331" s="106"/>
      <c r="L331" s="106"/>
      <c r="M331" s="106"/>
      <c r="N331" s="106"/>
      <c r="O331" s="106"/>
      <c r="P331" s="106"/>
      <c r="Q331" s="106"/>
      <c r="R331" s="106"/>
      <c r="S331" s="106"/>
      <c r="T331" s="106"/>
      <c r="U331" s="106"/>
      <c r="V331" s="106"/>
      <c r="W331" s="106"/>
      <c r="X331" s="106"/>
      <c r="Y331" s="106"/>
      <c r="Z331" s="106"/>
      <c r="AA331" s="106"/>
      <c r="AB331" s="106"/>
      <c r="AC331" s="106"/>
    </row>
    <row r="332" spans="1:29">
      <c r="A332" s="16"/>
      <c r="B332" s="186" t="s">
        <v>479</v>
      </c>
      <c r="C332" s="38"/>
      <c r="D332" s="38"/>
      <c r="E332" s="38"/>
      <c r="F332" s="38"/>
      <c r="G332" s="38"/>
      <c r="H332" s="38"/>
      <c r="I332" s="38"/>
      <c r="J332" s="38"/>
      <c r="K332" s="38"/>
      <c r="L332" s="38"/>
      <c r="M332" s="38"/>
      <c r="N332" s="38"/>
      <c r="O332" s="38"/>
      <c r="P332" s="38"/>
      <c r="Q332" s="38"/>
      <c r="R332" s="38"/>
      <c r="S332" s="38"/>
      <c r="T332" s="38"/>
      <c r="U332" s="38"/>
      <c r="V332" s="38"/>
      <c r="W332" s="38"/>
      <c r="X332" s="38"/>
      <c r="Y332" s="38"/>
      <c r="Z332" s="38"/>
      <c r="AA332" s="38"/>
      <c r="AB332" s="38"/>
      <c r="AC332" s="38"/>
    </row>
    <row r="333" spans="1:29">
      <c r="A333" s="16"/>
      <c r="B333" s="186"/>
      <c r="C333" s="38"/>
      <c r="D333" s="38"/>
      <c r="E333" s="38"/>
      <c r="F333" s="38"/>
      <c r="G333" s="38"/>
      <c r="H333" s="38"/>
      <c r="I333" s="38"/>
      <c r="J333" s="38"/>
      <c r="K333" s="38"/>
      <c r="L333" s="38"/>
      <c r="M333" s="38"/>
      <c r="N333" s="38"/>
      <c r="O333" s="38"/>
      <c r="P333" s="38"/>
      <c r="Q333" s="38"/>
      <c r="R333" s="38"/>
      <c r="S333" s="38"/>
      <c r="T333" s="38"/>
      <c r="U333" s="38"/>
      <c r="V333" s="38"/>
      <c r="W333" s="38"/>
      <c r="X333" s="38"/>
      <c r="Y333" s="38"/>
      <c r="Z333" s="38"/>
      <c r="AA333" s="38"/>
      <c r="AB333" s="38"/>
      <c r="AC333" s="38"/>
    </row>
    <row r="334" spans="1:29">
      <c r="A334" s="16"/>
      <c r="B334" s="185" t="s">
        <v>480</v>
      </c>
      <c r="C334" s="94" t="s">
        <v>277</v>
      </c>
      <c r="D334" s="95" t="s">
        <v>306</v>
      </c>
      <c r="E334" s="43"/>
      <c r="F334" s="43"/>
      <c r="G334" s="94" t="s">
        <v>277</v>
      </c>
      <c r="H334" s="95">
        <v>114</v>
      </c>
      <c r="I334" s="43"/>
      <c r="J334" s="43"/>
      <c r="K334" s="94" t="s">
        <v>277</v>
      </c>
      <c r="L334" s="95" t="s">
        <v>306</v>
      </c>
      <c r="M334" s="43"/>
      <c r="N334" s="43"/>
      <c r="O334" s="94" t="s">
        <v>277</v>
      </c>
      <c r="P334" s="95" t="s">
        <v>306</v>
      </c>
      <c r="Q334" s="43"/>
      <c r="R334" s="43"/>
      <c r="S334" s="94" t="s">
        <v>277</v>
      </c>
      <c r="T334" s="95" t="s">
        <v>306</v>
      </c>
      <c r="U334" s="43"/>
      <c r="V334" s="43"/>
      <c r="W334" s="94" t="s">
        <v>277</v>
      </c>
      <c r="X334" s="95" t="s">
        <v>306</v>
      </c>
      <c r="Y334" s="43"/>
      <c r="Z334" s="43"/>
      <c r="AA334" s="94" t="s">
        <v>277</v>
      </c>
      <c r="AB334" s="95">
        <v>114</v>
      </c>
      <c r="AC334" s="43"/>
    </row>
    <row r="335" spans="1:29">
      <c r="A335" s="16"/>
      <c r="B335" s="185"/>
      <c r="C335" s="94"/>
      <c r="D335" s="95"/>
      <c r="E335" s="43"/>
      <c r="F335" s="43"/>
      <c r="G335" s="94"/>
      <c r="H335" s="95"/>
      <c r="I335" s="43"/>
      <c r="J335" s="43"/>
      <c r="K335" s="94"/>
      <c r="L335" s="95"/>
      <c r="M335" s="43"/>
      <c r="N335" s="43"/>
      <c r="O335" s="94"/>
      <c r="P335" s="95"/>
      <c r="Q335" s="43"/>
      <c r="R335" s="43"/>
      <c r="S335" s="94"/>
      <c r="T335" s="95"/>
      <c r="U335" s="43"/>
      <c r="V335" s="43"/>
      <c r="W335" s="94"/>
      <c r="X335" s="95"/>
      <c r="Y335" s="43"/>
      <c r="Z335" s="43"/>
      <c r="AA335" s="94"/>
      <c r="AB335" s="95"/>
      <c r="AC335" s="43"/>
    </row>
    <row r="336" spans="1:29">
      <c r="A336" s="16"/>
      <c r="B336" s="184" t="s">
        <v>481</v>
      </c>
      <c r="C336" s="67" t="s">
        <v>306</v>
      </c>
      <c r="D336" s="67"/>
      <c r="E336" s="38"/>
      <c r="F336" s="38"/>
      <c r="G336" s="67" t="s">
        <v>306</v>
      </c>
      <c r="H336" s="67"/>
      <c r="I336" s="38"/>
      <c r="J336" s="38"/>
      <c r="K336" s="67" t="s">
        <v>306</v>
      </c>
      <c r="L336" s="67"/>
      <c r="M336" s="38"/>
      <c r="N336" s="38"/>
      <c r="O336" s="67" t="s">
        <v>306</v>
      </c>
      <c r="P336" s="67"/>
      <c r="Q336" s="38"/>
      <c r="R336" s="38"/>
      <c r="S336" s="67" t="s">
        <v>306</v>
      </c>
      <c r="T336" s="67"/>
      <c r="U336" s="38"/>
      <c r="V336" s="38"/>
      <c r="W336" s="67" t="s">
        <v>306</v>
      </c>
      <c r="X336" s="67"/>
      <c r="Y336" s="38"/>
      <c r="Z336" s="38"/>
      <c r="AA336" s="67" t="s">
        <v>306</v>
      </c>
      <c r="AB336" s="67"/>
      <c r="AC336" s="38"/>
    </row>
    <row r="337" spans="1:29">
      <c r="A337" s="16"/>
      <c r="B337" s="184"/>
      <c r="C337" s="67"/>
      <c r="D337" s="67"/>
      <c r="E337" s="38"/>
      <c r="F337" s="38"/>
      <c r="G337" s="67"/>
      <c r="H337" s="67"/>
      <c r="I337" s="38"/>
      <c r="J337" s="38"/>
      <c r="K337" s="67"/>
      <c r="L337" s="67"/>
      <c r="M337" s="38"/>
      <c r="N337" s="38"/>
      <c r="O337" s="67"/>
      <c r="P337" s="67"/>
      <c r="Q337" s="38"/>
      <c r="R337" s="38"/>
      <c r="S337" s="67"/>
      <c r="T337" s="67"/>
      <c r="U337" s="38"/>
      <c r="V337" s="38"/>
      <c r="W337" s="67"/>
      <c r="X337" s="67"/>
      <c r="Y337" s="38"/>
      <c r="Z337" s="38"/>
      <c r="AA337" s="67"/>
      <c r="AB337" s="67"/>
      <c r="AC337" s="38"/>
    </row>
    <row r="338" spans="1:29">
      <c r="A338" s="16"/>
      <c r="B338" s="185" t="s">
        <v>482</v>
      </c>
      <c r="C338" s="45">
        <v>1100</v>
      </c>
      <c r="D338" s="45"/>
      <c r="E338" s="43"/>
      <c r="F338" s="43"/>
      <c r="G338" s="95">
        <v>6</v>
      </c>
      <c r="H338" s="95"/>
      <c r="I338" s="43"/>
      <c r="J338" s="43"/>
      <c r="K338" s="95" t="s">
        <v>306</v>
      </c>
      <c r="L338" s="95"/>
      <c r="M338" s="43"/>
      <c r="N338" s="43"/>
      <c r="O338" s="95" t="s">
        <v>306</v>
      </c>
      <c r="P338" s="95"/>
      <c r="Q338" s="43"/>
      <c r="R338" s="43"/>
      <c r="S338" s="95" t="s">
        <v>306</v>
      </c>
      <c r="T338" s="95"/>
      <c r="U338" s="43"/>
      <c r="V338" s="43"/>
      <c r="W338" s="95" t="s">
        <v>306</v>
      </c>
      <c r="X338" s="95"/>
      <c r="Y338" s="43"/>
      <c r="Z338" s="43"/>
      <c r="AA338" s="45">
        <v>1106</v>
      </c>
      <c r="AB338" s="45"/>
      <c r="AC338" s="43"/>
    </row>
    <row r="339" spans="1:29">
      <c r="A339" s="16"/>
      <c r="B339" s="185"/>
      <c r="C339" s="45"/>
      <c r="D339" s="45"/>
      <c r="E339" s="43"/>
      <c r="F339" s="43"/>
      <c r="G339" s="95"/>
      <c r="H339" s="95"/>
      <c r="I339" s="43"/>
      <c r="J339" s="43"/>
      <c r="K339" s="95"/>
      <c r="L339" s="95"/>
      <c r="M339" s="43"/>
      <c r="N339" s="43"/>
      <c r="O339" s="95"/>
      <c r="P339" s="95"/>
      <c r="Q339" s="43"/>
      <c r="R339" s="43"/>
      <c r="S339" s="95"/>
      <c r="T339" s="95"/>
      <c r="U339" s="43"/>
      <c r="V339" s="43"/>
      <c r="W339" s="95"/>
      <c r="X339" s="95"/>
      <c r="Y339" s="43"/>
      <c r="Z339" s="43"/>
      <c r="AA339" s="45"/>
      <c r="AB339" s="45"/>
      <c r="AC339" s="43"/>
    </row>
    <row r="340" spans="1:29">
      <c r="A340" s="16"/>
      <c r="B340" s="184" t="s">
        <v>483</v>
      </c>
      <c r="C340" s="39">
        <v>30604</v>
      </c>
      <c r="D340" s="39"/>
      <c r="E340" s="38"/>
      <c r="F340" s="38"/>
      <c r="G340" s="39">
        <v>4547</v>
      </c>
      <c r="H340" s="39"/>
      <c r="I340" s="38"/>
      <c r="J340" s="38"/>
      <c r="K340" s="67">
        <v>626</v>
      </c>
      <c r="L340" s="67"/>
      <c r="M340" s="38"/>
      <c r="N340" s="38"/>
      <c r="O340" s="67" t="s">
        <v>306</v>
      </c>
      <c r="P340" s="67"/>
      <c r="Q340" s="38"/>
      <c r="R340" s="38"/>
      <c r="S340" s="67" t="s">
        <v>306</v>
      </c>
      <c r="T340" s="67"/>
      <c r="U340" s="38"/>
      <c r="V340" s="38"/>
      <c r="W340" s="67" t="s">
        <v>306</v>
      </c>
      <c r="X340" s="67"/>
      <c r="Y340" s="38"/>
      <c r="Z340" s="38"/>
      <c r="AA340" s="39">
        <v>35777</v>
      </c>
      <c r="AB340" s="39"/>
      <c r="AC340" s="38"/>
    </row>
    <row r="341" spans="1:29">
      <c r="A341" s="16"/>
      <c r="B341" s="184"/>
      <c r="C341" s="39"/>
      <c r="D341" s="39"/>
      <c r="E341" s="38"/>
      <c r="F341" s="38"/>
      <c r="G341" s="39"/>
      <c r="H341" s="39"/>
      <c r="I341" s="38"/>
      <c r="J341" s="38"/>
      <c r="K341" s="67"/>
      <c r="L341" s="67"/>
      <c r="M341" s="38"/>
      <c r="N341" s="38"/>
      <c r="O341" s="67"/>
      <c r="P341" s="67"/>
      <c r="Q341" s="38"/>
      <c r="R341" s="38"/>
      <c r="S341" s="67"/>
      <c r="T341" s="67"/>
      <c r="U341" s="38"/>
      <c r="V341" s="38"/>
      <c r="W341" s="67"/>
      <c r="X341" s="67"/>
      <c r="Y341" s="38"/>
      <c r="Z341" s="38"/>
      <c r="AA341" s="39"/>
      <c r="AB341" s="39"/>
      <c r="AC341" s="38"/>
    </row>
    <row r="342" spans="1:29">
      <c r="A342" s="16"/>
      <c r="B342" s="185" t="s">
        <v>484</v>
      </c>
      <c r="C342" s="45">
        <v>342067</v>
      </c>
      <c r="D342" s="45"/>
      <c r="E342" s="43"/>
      <c r="F342" s="43"/>
      <c r="G342" s="45">
        <v>60023</v>
      </c>
      <c r="H342" s="45"/>
      <c r="I342" s="43"/>
      <c r="J342" s="43"/>
      <c r="K342" s="45">
        <v>5584</v>
      </c>
      <c r="L342" s="45"/>
      <c r="M342" s="43"/>
      <c r="N342" s="43"/>
      <c r="O342" s="95" t="s">
        <v>306</v>
      </c>
      <c r="P342" s="95"/>
      <c r="Q342" s="43"/>
      <c r="R342" s="43"/>
      <c r="S342" s="95" t="s">
        <v>306</v>
      </c>
      <c r="T342" s="95"/>
      <c r="U342" s="43"/>
      <c r="V342" s="43"/>
      <c r="W342" s="95" t="s">
        <v>306</v>
      </c>
      <c r="X342" s="95"/>
      <c r="Y342" s="43"/>
      <c r="Z342" s="43"/>
      <c r="AA342" s="45">
        <v>407674</v>
      </c>
      <c r="AB342" s="45"/>
      <c r="AC342" s="43"/>
    </row>
    <row r="343" spans="1:29" ht="15.75" thickBot="1">
      <c r="A343" s="16"/>
      <c r="B343" s="185"/>
      <c r="C343" s="46"/>
      <c r="D343" s="46"/>
      <c r="E343" s="44"/>
      <c r="F343" s="43"/>
      <c r="G343" s="46"/>
      <c r="H343" s="46"/>
      <c r="I343" s="44"/>
      <c r="J343" s="43"/>
      <c r="K343" s="46"/>
      <c r="L343" s="46"/>
      <c r="M343" s="44"/>
      <c r="N343" s="43"/>
      <c r="O343" s="112"/>
      <c r="P343" s="112"/>
      <c r="Q343" s="44"/>
      <c r="R343" s="43"/>
      <c r="S343" s="112"/>
      <c r="T343" s="112"/>
      <c r="U343" s="44"/>
      <c r="V343" s="43"/>
      <c r="W343" s="112"/>
      <c r="X343" s="112"/>
      <c r="Y343" s="44"/>
      <c r="Z343" s="43"/>
      <c r="AA343" s="46"/>
      <c r="AB343" s="46"/>
      <c r="AC343" s="44"/>
    </row>
    <row r="344" spans="1:29">
      <c r="A344" s="16"/>
      <c r="B344" s="186" t="s">
        <v>485</v>
      </c>
      <c r="C344" s="51">
        <v>373771</v>
      </c>
      <c r="D344" s="51"/>
      <c r="E344" s="49"/>
      <c r="F344" s="38"/>
      <c r="G344" s="51">
        <v>64690</v>
      </c>
      <c r="H344" s="51"/>
      <c r="I344" s="49"/>
      <c r="J344" s="38"/>
      <c r="K344" s="51">
        <v>6210</v>
      </c>
      <c r="L344" s="51"/>
      <c r="M344" s="49"/>
      <c r="N344" s="38"/>
      <c r="O344" s="114" t="s">
        <v>306</v>
      </c>
      <c r="P344" s="114"/>
      <c r="Q344" s="49"/>
      <c r="R344" s="38"/>
      <c r="S344" s="114" t="s">
        <v>306</v>
      </c>
      <c r="T344" s="114"/>
      <c r="U344" s="49"/>
      <c r="V344" s="38"/>
      <c r="W344" s="114" t="s">
        <v>306</v>
      </c>
      <c r="X344" s="114"/>
      <c r="Y344" s="49"/>
      <c r="Z344" s="38"/>
      <c r="AA344" s="51">
        <v>444671</v>
      </c>
      <c r="AB344" s="51"/>
      <c r="AC344" s="49"/>
    </row>
    <row r="345" spans="1:29">
      <c r="A345" s="16"/>
      <c r="B345" s="186"/>
      <c r="C345" s="39"/>
      <c r="D345" s="39"/>
      <c r="E345" s="38"/>
      <c r="F345" s="38"/>
      <c r="G345" s="39"/>
      <c r="H345" s="39"/>
      <c r="I345" s="38"/>
      <c r="J345" s="38"/>
      <c r="K345" s="39"/>
      <c r="L345" s="39"/>
      <c r="M345" s="38"/>
      <c r="N345" s="38"/>
      <c r="O345" s="67"/>
      <c r="P345" s="67"/>
      <c r="Q345" s="38"/>
      <c r="R345" s="38"/>
      <c r="S345" s="67"/>
      <c r="T345" s="67"/>
      <c r="U345" s="38"/>
      <c r="V345" s="38"/>
      <c r="W345" s="67"/>
      <c r="X345" s="67"/>
      <c r="Y345" s="38"/>
      <c r="Z345" s="38"/>
      <c r="AA345" s="39"/>
      <c r="AB345" s="39"/>
      <c r="AC345" s="38"/>
    </row>
    <row r="346" spans="1:29">
      <c r="A346" s="16"/>
      <c r="B346" s="185" t="s">
        <v>486</v>
      </c>
      <c r="C346" s="45">
        <v>12201</v>
      </c>
      <c r="D346" s="45"/>
      <c r="E346" s="43"/>
      <c r="F346" s="43"/>
      <c r="G346" s="45">
        <v>3394</v>
      </c>
      <c r="H346" s="45"/>
      <c r="I346" s="43"/>
      <c r="J346" s="43"/>
      <c r="K346" s="95">
        <v>42</v>
      </c>
      <c r="L346" s="95"/>
      <c r="M346" s="43"/>
      <c r="N346" s="43"/>
      <c r="O346" s="95" t="s">
        <v>306</v>
      </c>
      <c r="P346" s="95"/>
      <c r="Q346" s="43"/>
      <c r="R346" s="43"/>
      <c r="S346" s="95" t="s">
        <v>306</v>
      </c>
      <c r="T346" s="95"/>
      <c r="U346" s="43"/>
      <c r="V346" s="43"/>
      <c r="W346" s="95" t="s">
        <v>306</v>
      </c>
      <c r="X346" s="95"/>
      <c r="Y346" s="43"/>
      <c r="Z346" s="43"/>
      <c r="AA346" s="45">
        <v>15637</v>
      </c>
      <c r="AB346" s="45"/>
      <c r="AC346" s="43"/>
    </row>
    <row r="347" spans="1:29">
      <c r="A347" s="16"/>
      <c r="B347" s="185"/>
      <c r="C347" s="45"/>
      <c r="D347" s="45"/>
      <c r="E347" s="43"/>
      <c r="F347" s="43"/>
      <c r="G347" s="45"/>
      <c r="H347" s="45"/>
      <c r="I347" s="43"/>
      <c r="J347" s="43"/>
      <c r="K347" s="95"/>
      <c r="L347" s="95"/>
      <c r="M347" s="43"/>
      <c r="N347" s="43"/>
      <c r="O347" s="95"/>
      <c r="P347" s="95"/>
      <c r="Q347" s="43"/>
      <c r="R347" s="43"/>
      <c r="S347" s="95"/>
      <c r="T347" s="95"/>
      <c r="U347" s="43"/>
      <c r="V347" s="43"/>
      <c r="W347" s="95"/>
      <c r="X347" s="95"/>
      <c r="Y347" s="43"/>
      <c r="Z347" s="43"/>
      <c r="AA347" s="45"/>
      <c r="AB347" s="45"/>
      <c r="AC347" s="43"/>
    </row>
    <row r="348" spans="1:29">
      <c r="A348" s="16"/>
      <c r="B348" s="184" t="s">
        <v>487</v>
      </c>
      <c r="C348" s="39">
        <v>27268</v>
      </c>
      <c r="D348" s="39"/>
      <c r="E348" s="38"/>
      <c r="F348" s="38"/>
      <c r="G348" s="67">
        <v>621</v>
      </c>
      <c r="H348" s="67"/>
      <c r="I348" s="38"/>
      <c r="J348" s="38"/>
      <c r="K348" s="39">
        <v>1468</v>
      </c>
      <c r="L348" s="39"/>
      <c r="M348" s="38"/>
      <c r="N348" s="38"/>
      <c r="O348" s="67" t="s">
        <v>306</v>
      </c>
      <c r="P348" s="67"/>
      <c r="Q348" s="38"/>
      <c r="R348" s="38"/>
      <c r="S348" s="67" t="s">
        <v>306</v>
      </c>
      <c r="T348" s="67"/>
      <c r="U348" s="38"/>
      <c r="V348" s="38"/>
      <c r="W348" s="67" t="s">
        <v>306</v>
      </c>
      <c r="X348" s="67"/>
      <c r="Y348" s="38"/>
      <c r="Z348" s="38"/>
      <c r="AA348" s="39">
        <v>29357</v>
      </c>
      <c r="AB348" s="39"/>
      <c r="AC348" s="38"/>
    </row>
    <row r="349" spans="1:29">
      <c r="A349" s="16"/>
      <c r="B349" s="184"/>
      <c r="C349" s="39"/>
      <c r="D349" s="39"/>
      <c r="E349" s="38"/>
      <c r="F349" s="38"/>
      <c r="G349" s="67"/>
      <c r="H349" s="67"/>
      <c r="I349" s="38"/>
      <c r="J349" s="38"/>
      <c r="K349" s="39"/>
      <c r="L349" s="39"/>
      <c r="M349" s="38"/>
      <c r="N349" s="38"/>
      <c r="O349" s="67"/>
      <c r="P349" s="67"/>
      <c r="Q349" s="38"/>
      <c r="R349" s="38"/>
      <c r="S349" s="67"/>
      <c r="T349" s="67"/>
      <c r="U349" s="38"/>
      <c r="V349" s="38"/>
      <c r="W349" s="67"/>
      <c r="X349" s="67"/>
      <c r="Y349" s="38"/>
      <c r="Z349" s="38"/>
      <c r="AA349" s="39"/>
      <c r="AB349" s="39"/>
      <c r="AC349" s="38"/>
    </row>
    <row r="350" spans="1:29">
      <c r="A350" s="16"/>
      <c r="B350" s="185" t="s">
        <v>488</v>
      </c>
      <c r="C350" s="95">
        <v>765</v>
      </c>
      <c r="D350" s="95"/>
      <c r="E350" s="43"/>
      <c r="F350" s="43"/>
      <c r="G350" s="95" t="s">
        <v>306</v>
      </c>
      <c r="H350" s="95"/>
      <c r="I350" s="43"/>
      <c r="J350" s="43"/>
      <c r="K350" s="95" t="s">
        <v>306</v>
      </c>
      <c r="L350" s="95"/>
      <c r="M350" s="43"/>
      <c r="N350" s="43"/>
      <c r="O350" s="95" t="s">
        <v>306</v>
      </c>
      <c r="P350" s="95"/>
      <c r="Q350" s="43"/>
      <c r="R350" s="43"/>
      <c r="S350" s="95" t="s">
        <v>306</v>
      </c>
      <c r="T350" s="95"/>
      <c r="U350" s="43"/>
      <c r="V350" s="43"/>
      <c r="W350" s="95" t="s">
        <v>306</v>
      </c>
      <c r="X350" s="95"/>
      <c r="Y350" s="43"/>
      <c r="Z350" s="43"/>
      <c r="AA350" s="95">
        <v>765</v>
      </c>
      <c r="AB350" s="95"/>
      <c r="AC350" s="43"/>
    </row>
    <row r="351" spans="1:29">
      <c r="A351" s="16"/>
      <c r="B351" s="185"/>
      <c r="C351" s="95"/>
      <c r="D351" s="95"/>
      <c r="E351" s="43"/>
      <c r="F351" s="43"/>
      <c r="G351" s="95"/>
      <c r="H351" s="95"/>
      <c r="I351" s="43"/>
      <c r="J351" s="43"/>
      <c r="K351" s="95"/>
      <c r="L351" s="95"/>
      <c r="M351" s="43"/>
      <c r="N351" s="43"/>
      <c r="O351" s="95"/>
      <c r="P351" s="95"/>
      <c r="Q351" s="43"/>
      <c r="R351" s="43"/>
      <c r="S351" s="95"/>
      <c r="T351" s="95"/>
      <c r="U351" s="43"/>
      <c r="V351" s="43"/>
      <c r="W351" s="95"/>
      <c r="X351" s="95"/>
      <c r="Y351" s="43"/>
      <c r="Z351" s="43"/>
      <c r="AA351" s="95"/>
      <c r="AB351" s="95"/>
      <c r="AC351" s="43"/>
    </row>
    <row r="352" spans="1:29">
      <c r="A352" s="16"/>
      <c r="B352" s="184" t="s">
        <v>489</v>
      </c>
      <c r="C352" s="67" t="s">
        <v>306</v>
      </c>
      <c r="D352" s="67"/>
      <c r="E352" s="38"/>
      <c r="F352" s="38"/>
      <c r="G352" s="67" t="s">
        <v>306</v>
      </c>
      <c r="H352" s="67"/>
      <c r="I352" s="38"/>
      <c r="J352" s="38"/>
      <c r="K352" s="67" t="s">
        <v>306</v>
      </c>
      <c r="L352" s="67"/>
      <c r="M352" s="38"/>
      <c r="N352" s="38"/>
      <c r="O352" s="67" t="s">
        <v>306</v>
      </c>
      <c r="P352" s="67"/>
      <c r="Q352" s="38"/>
      <c r="R352" s="38"/>
      <c r="S352" s="67" t="s">
        <v>306</v>
      </c>
      <c r="T352" s="67"/>
      <c r="U352" s="38"/>
      <c r="V352" s="38"/>
      <c r="W352" s="67" t="s">
        <v>306</v>
      </c>
      <c r="X352" s="67"/>
      <c r="Y352" s="38"/>
      <c r="Z352" s="38"/>
      <c r="AA352" s="67" t="s">
        <v>306</v>
      </c>
      <c r="AB352" s="67"/>
      <c r="AC352" s="38"/>
    </row>
    <row r="353" spans="1:29" ht="15.75" thickBot="1">
      <c r="A353" s="16"/>
      <c r="B353" s="184"/>
      <c r="C353" s="68"/>
      <c r="D353" s="68"/>
      <c r="E353" s="66"/>
      <c r="F353" s="38"/>
      <c r="G353" s="68"/>
      <c r="H353" s="68"/>
      <c r="I353" s="66"/>
      <c r="J353" s="38"/>
      <c r="K353" s="68"/>
      <c r="L353" s="68"/>
      <c r="M353" s="66"/>
      <c r="N353" s="38"/>
      <c r="O353" s="68"/>
      <c r="P353" s="68"/>
      <c r="Q353" s="66"/>
      <c r="R353" s="38"/>
      <c r="S353" s="68"/>
      <c r="T353" s="68"/>
      <c r="U353" s="66"/>
      <c r="V353" s="38"/>
      <c r="W353" s="68"/>
      <c r="X353" s="68"/>
      <c r="Y353" s="66"/>
      <c r="Z353" s="38"/>
      <c r="AA353" s="68"/>
      <c r="AB353" s="68"/>
      <c r="AC353" s="66"/>
    </row>
    <row r="354" spans="1:29">
      <c r="A354" s="16"/>
      <c r="B354" s="187" t="s">
        <v>490</v>
      </c>
      <c r="C354" s="77">
        <v>414005</v>
      </c>
      <c r="D354" s="77"/>
      <c r="E354" s="73"/>
      <c r="F354" s="43"/>
      <c r="G354" s="77">
        <v>68705</v>
      </c>
      <c r="H354" s="77"/>
      <c r="I354" s="73"/>
      <c r="J354" s="43"/>
      <c r="K354" s="77">
        <v>7720</v>
      </c>
      <c r="L354" s="77"/>
      <c r="M354" s="73"/>
      <c r="N354" s="43"/>
      <c r="O354" s="104" t="s">
        <v>306</v>
      </c>
      <c r="P354" s="104"/>
      <c r="Q354" s="73"/>
      <c r="R354" s="43"/>
      <c r="S354" s="104" t="s">
        <v>306</v>
      </c>
      <c r="T354" s="104"/>
      <c r="U354" s="73"/>
      <c r="V354" s="43"/>
      <c r="W354" s="104" t="s">
        <v>306</v>
      </c>
      <c r="X354" s="104"/>
      <c r="Y354" s="73"/>
      <c r="Z354" s="43"/>
      <c r="AA354" s="77">
        <v>490430</v>
      </c>
      <c r="AB354" s="77"/>
      <c r="AC354" s="73"/>
    </row>
    <row r="355" spans="1:29">
      <c r="A355" s="16"/>
      <c r="B355" s="187"/>
      <c r="C355" s="45"/>
      <c r="D355" s="45"/>
      <c r="E355" s="43"/>
      <c r="F355" s="43"/>
      <c r="G355" s="45"/>
      <c r="H355" s="45"/>
      <c r="I355" s="43"/>
      <c r="J355" s="43"/>
      <c r="K355" s="45"/>
      <c r="L355" s="45"/>
      <c r="M355" s="43"/>
      <c r="N355" s="43"/>
      <c r="O355" s="95"/>
      <c r="P355" s="95"/>
      <c r="Q355" s="43"/>
      <c r="R355" s="43"/>
      <c r="S355" s="95"/>
      <c r="T355" s="95"/>
      <c r="U355" s="43"/>
      <c r="V355" s="43"/>
      <c r="W355" s="95"/>
      <c r="X355" s="95"/>
      <c r="Y355" s="43"/>
      <c r="Z355" s="43"/>
      <c r="AA355" s="45"/>
      <c r="AB355" s="45"/>
      <c r="AC355" s="43"/>
    </row>
    <row r="356" spans="1:29">
      <c r="A356" s="16"/>
      <c r="B356" s="186" t="s">
        <v>491</v>
      </c>
      <c r="C356" s="38"/>
      <c r="D356" s="38"/>
      <c r="E356" s="38"/>
      <c r="F356" s="38"/>
      <c r="G356" s="38"/>
      <c r="H356" s="38"/>
      <c r="I356" s="38"/>
      <c r="J356" s="38"/>
      <c r="K356" s="38"/>
      <c r="L356" s="38"/>
      <c r="M356" s="38"/>
      <c r="N356" s="38"/>
      <c r="O356" s="38"/>
      <c r="P356" s="38"/>
      <c r="Q356" s="38"/>
      <c r="R356" s="38"/>
      <c r="S356" s="38"/>
      <c r="T356" s="38"/>
      <c r="U356" s="38"/>
      <c r="V356" s="38"/>
      <c r="W356" s="38"/>
      <c r="X356" s="38"/>
      <c r="Y356" s="38"/>
      <c r="Z356" s="38"/>
      <c r="AA356" s="38"/>
      <c r="AB356" s="38"/>
      <c r="AC356" s="38"/>
    </row>
    <row r="357" spans="1:29">
      <c r="A357" s="16"/>
      <c r="B357" s="186"/>
      <c r="C357" s="38"/>
      <c r="D357" s="38"/>
      <c r="E357" s="38"/>
      <c r="F357" s="38"/>
      <c r="G357" s="38"/>
      <c r="H357" s="38"/>
      <c r="I357" s="38"/>
      <c r="J357" s="38"/>
      <c r="K357" s="38"/>
      <c r="L357" s="38"/>
      <c r="M357" s="38"/>
      <c r="N357" s="38"/>
      <c r="O357" s="38"/>
      <c r="P357" s="38"/>
      <c r="Q357" s="38"/>
      <c r="R357" s="38"/>
      <c r="S357" s="38"/>
      <c r="T357" s="38"/>
      <c r="U357" s="38"/>
      <c r="V357" s="38"/>
      <c r="W357" s="38"/>
      <c r="X357" s="38"/>
      <c r="Y357" s="38"/>
      <c r="Z357" s="38"/>
      <c r="AA357" s="38"/>
      <c r="AB357" s="38"/>
      <c r="AC357" s="38"/>
    </row>
    <row r="358" spans="1:29">
      <c r="A358" s="16"/>
      <c r="B358" s="185" t="s">
        <v>492</v>
      </c>
      <c r="C358" s="95" t="s">
        <v>306</v>
      </c>
      <c r="D358" s="95"/>
      <c r="E358" s="43"/>
      <c r="F358" s="43"/>
      <c r="G358" s="95" t="s">
        <v>306</v>
      </c>
      <c r="H358" s="95"/>
      <c r="I358" s="43"/>
      <c r="J358" s="43"/>
      <c r="K358" s="45">
        <v>54416</v>
      </c>
      <c r="L358" s="45"/>
      <c r="M358" s="43"/>
      <c r="N358" s="43"/>
      <c r="O358" s="45">
        <v>120196</v>
      </c>
      <c r="P358" s="45"/>
      <c r="Q358" s="43"/>
      <c r="R358" s="43"/>
      <c r="S358" s="45">
        <v>198983</v>
      </c>
      <c r="T358" s="45"/>
      <c r="U358" s="43"/>
      <c r="V358" s="43"/>
      <c r="W358" s="45">
        <v>11912</v>
      </c>
      <c r="X358" s="45"/>
      <c r="Y358" s="43"/>
      <c r="Z358" s="43"/>
      <c r="AA358" s="45">
        <v>385507</v>
      </c>
      <c r="AB358" s="45"/>
      <c r="AC358" s="43"/>
    </row>
    <row r="359" spans="1:29">
      <c r="A359" s="16"/>
      <c r="B359" s="185"/>
      <c r="C359" s="95"/>
      <c r="D359" s="95"/>
      <c r="E359" s="43"/>
      <c r="F359" s="43"/>
      <c r="G359" s="95"/>
      <c r="H359" s="95"/>
      <c r="I359" s="43"/>
      <c r="J359" s="43"/>
      <c r="K359" s="45"/>
      <c r="L359" s="45"/>
      <c r="M359" s="43"/>
      <c r="N359" s="43"/>
      <c r="O359" s="45"/>
      <c r="P359" s="45"/>
      <c r="Q359" s="43"/>
      <c r="R359" s="43"/>
      <c r="S359" s="45"/>
      <c r="T359" s="45"/>
      <c r="U359" s="43"/>
      <c r="V359" s="43"/>
      <c r="W359" s="45"/>
      <c r="X359" s="45"/>
      <c r="Y359" s="43"/>
      <c r="Z359" s="43"/>
      <c r="AA359" s="45"/>
      <c r="AB359" s="45"/>
      <c r="AC359" s="43"/>
    </row>
    <row r="360" spans="1:29">
      <c r="A360" s="16"/>
      <c r="B360" s="184" t="s">
        <v>493</v>
      </c>
      <c r="C360" s="67" t="s">
        <v>306</v>
      </c>
      <c r="D360" s="67"/>
      <c r="E360" s="38"/>
      <c r="F360" s="38"/>
      <c r="G360" s="67" t="s">
        <v>306</v>
      </c>
      <c r="H360" s="67"/>
      <c r="I360" s="38"/>
      <c r="J360" s="38"/>
      <c r="K360" s="67">
        <v>394</v>
      </c>
      <c r="L360" s="67"/>
      <c r="M360" s="38"/>
      <c r="N360" s="38"/>
      <c r="O360" s="67">
        <v>630</v>
      </c>
      <c r="P360" s="67"/>
      <c r="Q360" s="38"/>
      <c r="R360" s="38"/>
      <c r="S360" s="67">
        <v>645</v>
      </c>
      <c r="T360" s="67"/>
      <c r="U360" s="38"/>
      <c r="V360" s="38"/>
      <c r="W360" s="67">
        <v>26</v>
      </c>
      <c r="X360" s="67"/>
      <c r="Y360" s="38"/>
      <c r="Z360" s="38"/>
      <c r="AA360" s="39">
        <v>1695</v>
      </c>
      <c r="AB360" s="39"/>
      <c r="AC360" s="38"/>
    </row>
    <row r="361" spans="1:29">
      <c r="A361" s="16"/>
      <c r="B361" s="184"/>
      <c r="C361" s="67"/>
      <c r="D361" s="67"/>
      <c r="E361" s="38"/>
      <c r="F361" s="38"/>
      <c r="G361" s="67"/>
      <c r="H361" s="67"/>
      <c r="I361" s="38"/>
      <c r="J361" s="38"/>
      <c r="K361" s="67"/>
      <c r="L361" s="67"/>
      <c r="M361" s="38"/>
      <c r="N361" s="38"/>
      <c r="O361" s="67"/>
      <c r="P361" s="67"/>
      <c r="Q361" s="38"/>
      <c r="R361" s="38"/>
      <c r="S361" s="67"/>
      <c r="T361" s="67"/>
      <c r="U361" s="38"/>
      <c r="V361" s="38"/>
      <c r="W361" s="67"/>
      <c r="X361" s="67"/>
      <c r="Y361" s="38"/>
      <c r="Z361" s="38"/>
      <c r="AA361" s="39"/>
      <c r="AB361" s="39"/>
      <c r="AC361" s="38"/>
    </row>
    <row r="362" spans="1:29">
      <c r="A362" s="16"/>
      <c r="B362" s="185" t="s">
        <v>494</v>
      </c>
      <c r="C362" s="95" t="s">
        <v>306</v>
      </c>
      <c r="D362" s="95"/>
      <c r="E362" s="43"/>
      <c r="F362" s="43"/>
      <c r="G362" s="95" t="s">
        <v>306</v>
      </c>
      <c r="H362" s="95"/>
      <c r="I362" s="43"/>
      <c r="J362" s="43"/>
      <c r="K362" s="45">
        <v>1094</v>
      </c>
      <c r="L362" s="45"/>
      <c r="M362" s="43"/>
      <c r="N362" s="43"/>
      <c r="O362" s="95">
        <v>494</v>
      </c>
      <c r="P362" s="95"/>
      <c r="Q362" s="43"/>
      <c r="R362" s="43"/>
      <c r="S362" s="95">
        <v>227</v>
      </c>
      <c r="T362" s="95"/>
      <c r="U362" s="43"/>
      <c r="V362" s="43"/>
      <c r="W362" s="95">
        <v>40</v>
      </c>
      <c r="X362" s="95"/>
      <c r="Y362" s="43"/>
      <c r="Z362" s="43"/>
      <c r="AA362" s="45">
        <v>1855</v>
      </c>
      <c r="AB362" s="45"/>
      <c r="AC362" s="43"/>
    </row>
    <row r="363" spans="1:29">
      <c r="A363" s="16"/>
      <c r="B363" s="185"/>
      <c r="C363" s="95"/>
      <c r="D363" s="95"/>
      <c r="E363" s="43"/>
      <c r="F363" s="43"/>
      <c r="G363" s="95"/>
      <c r="H363" s="95"/>
      <c r="I363" s="43"/>
      <c r="J363" s="43"/>
      <c r="K363" s="45"/>
      <c r="L363" s="45"/>
      <c r="M363" s="43"/>
      <c r="N363" s="43"/>
      <c r="O363" s="95"/>
      <c r="P363" s="95"/>
      <c r="Q363" s="43"/>
      <c r="R363" s="43"/>
      <c r="S363" s="95"/>
      <c r="T363" s="95"/>
      <c r="U363" s="43"/>
      <c r="V363" s="43"/>
      <c r="W363" s="95"/>
      <c r="X363" s="95"/>
      <c r="Y363" s="43"/>
      <c r="Z363" s="43"/>
      <c r="AA363" s="45"/>
      <c r="AB363" s="45"/>
      <c r="AC363" s="43"/>
    </row>
    <row r="364" spans="1:29">
      <c r="A364" s="16"/>
      <c r="B364" s="184" t="s">
        <v>495</v>
      </c>
      <c r="C364" s="67" t="s">
        <v>306</v>
      </c>
      <c r="D364" s="67"/>
      <c r="E364" s="38"/>
      <c r="F364" s="38"/>
      <c r="G364" s="67" t="s">
        <v>306</v>
      </c>
      <c r="H364" s="67"/>
      <c r="I364" s="38"/>
      <c r="J364" s="38"/>
      <c r="K364" s="39">
        <v>1359</v>
      </c>
      <c r="L364" s="39"/>
      <c r="M364" s="38"/>
      <c r="N364" s="38"/>
      <c r="O364" s="39">
        <v>1510</v>
      </c>
      <c r="P364" s="39"/>
      <c r="Q364" s="38"/>
      <c r="R364" s="38"/>
      <c r="S364" s="67">
        <v>69</v>
      </c>
      <c r="T364" s="67"/>
      <c r="U364" s="38"/>
      <c r="V364" s="38"/>
      <c r="W364" s="67">
        <v>123</v>
      </c>
      <c r="X364" s="67"/>
      <c r="Y364" s="38"/>
      <c r="Z364" s="38"/>
      <c r="AA364" s="39">
        <v>3061</v>
      </c>
      <c r="AB364" s="39"/>
      <c r="AC364" s="38"/>
    </row>
    <row r="365" spans="1:29" ht="15.75" thickBot="1">
      <c r="A365" s="16"/>
      <c r="B365" s="184"/>
      <c r="C365" s="68"/>
      <c r="D365" s="68"/>
      <c r="E365" s="66"/>
      <c r="F365" s="38"/>
      <c r="G365" s="68"/>
      <c r="H365" s="68"/>
      <c r="I365" s="66"/>
      <c r="J365" s="38"/>
      <c r="K365" s="110"/>
      <c r="L365" s="110"/>
      <c r="M365" s="66"/>
      <c r="N365" s="38"/>
      <c r="O365" s="110"/>
      <c r="P365" s="110"/>
      <c r="Q365" s="66"/>
      <c r="R365" s="38"/>
      <c r="S365" s="68"/>
      <c r="T365" s="68"/>
      <c r="U365" s="66"/>
      <c r="V365" s="38"/>
      <c r="W365" s="68"/>
      <c r="X365" s="68"/>
      <c r="Y365" s="66"/>
      <c r="Z365" s="38"/>
      <c r="AA365" s="110"/>
      <c r="AB365" s="110"/>
      <c r="AC365" s="66"/>
    </row>
    <row r="366" spans="1:29">
      <c r="A366" s="16"/>
      <c r="B366" s="187" t="s">
        <v>496</v>
      </c>
      <c r="C366" s="104" t="s">
        <v>306</v>
      </c>
      <c r="D366" s="104"/>
      <c r="E366" s="73"/>
      <c r="F366" s="43"/>
      <c r="G366" s="104" t="s">
        <v>306</v>
      </c>
      <c r="H366" s="104"/>
      <c r="I366" s="73"/>
      <c r="J366" s="43"/>
      <c r="K366" s="77">
        <v>57263</v>
      </c>
      <c r="L366" s="77"/>
      <c r="M366" s="73"/>
      <c r="N366" s="43"/>
      <c r="O366" s="77">
        <v>122830</v>
      </c>
      <c r="P366" s="77"/>
      <c r="Q366" s="73"/>
      <c r="R366" s="43"/>
      <c r="S366" s="77">
        <v>199924</v>
      </c>
      <c r="T366" s="77"/>
      <c r="U366" s="73"/>
      <c r="V366" s="43"/>
      <c r="W366" s="77">
        <v>12101</v>
      </c>
      <c r="X366" s="77"/>
      <c r="Y366" s="73"/>
      <c r="Z366" s="43"/>
      <c r="AA366" s="77">
        <v>392118</v>
      </c>
      <c r="AB366" s="77"/>
      <c r="AC366" s="73"/>
    </row>
    <row r="367" spans="1:29" ht="15.75" thickBot="1">
      <c r="A367" s="16"/>
      <c r="B367" s="187"/>
      <c r="C367" s="112"/>
      <c r="D367" s="112"/>
      <c r="E367" s="44"/>
      <c r="F367" s="43"/>
      <c r="G367" s="112"/>
      <c r="H367" s="112"/>
      <c r="I367" s="44"/>
      <c r="J367" s="43"/>
      <c r="K367" s="46"/>
      <c r="L367" s="46"/>
      <c r="M367" s="44"/>
      <c r="N367" s="43"/>
      <c r="O367" s="46"/>
      <c r="P367" s="46"/>
      <c r="Q367" s="44"/>
      <c r="R367" s="43"/>
      <c r="S367" s="46"/>
      <c r="T367" s="46"/>
      <c r="U367" s="44"/>
      <c r="V367" s="43"/>
      <c r="W367" s="46"/>
      <c r="X367" s="46"/>
      <c r="Y367" s="44"/>
      <c r="Z367" s="43"/>
      <c r="AA367" s="46"/>
      <c r="AB367" s="46"/>
      <c r="AC367" s="44"/>
    </row>
    <row r="368" spans="1:29">
      <c r="A368" s="16"/>
      <c r="B368" s="186" t="s">
        <v>497</v>
      </c>
      <c r="C368" s="113" t="s">
        <v>277</v>
      </c>
      <c r="D368" s="51">
        <v>414005</v>
      </c>
      <c r="E368" s="49"/>
      <c r="F368" s="38"/>
      <c r="G368" s="113" t="s">
        <v>277</v>
      </c>
      <c r="H368" s="51">
        <v>68705</v>
      </c>
      <c r="I368" s="49"/>
      <c r="J368" s="38"/>
      <c r="K368" s="113" t="s">
        <v>277</v>
      </c>
      <c r="L368" s="51">
        <v>64983</v>
      </c>
      <c r="M368" s="49"/>
      <c r="N368" s="38"/>
      <c r="O368" s="113" t="s">
        <v>277</v>
      </c>
      <c r="P368" s="51">
        <v>122830</v>
      </c>
      <c r="Q368" s="49"/>
      <c r="R368" s="38"/>
      <c r="S368" s="113" t="s">
        <v>277</v>
      </c>
      <c r="T368" s="51">
        <v>199924</v>
      </c>
      <c r="U368" s="49"/>
      <c r="V368" s="38"/>
      <c r="W368" s="113" t="s">
        <v>277</v>
      </c>
      <c r="X368" s="51">
        <v>12101</v>
      </c>
      <c r="Y368" s="49"/>
      <c r="Z368" s="38"/>
      <c r="AA368" s="113" t="s">
        <v>277</v>
      </c>
      <c r="AB368" s="51">
        <v>882548</v>
      </c>
      <c r="AC368" s="49"/>
    </row>
    <row r="369" spans="1:29" ht="15.75" thickBot="1">
      <c r="A369" s="16"/>
      <c r="B369" s="186"/>
      <c r="C369" s="87"/>
      <c r="D369" s="52"/>
      <c r="E369" s="50"/>
      <c r="F369" s="38"/>
      <c r="G369" s="87"/>
      <c r="H369" s="52"/>
      <c r="I369" s="50"/>
      <c r="J369" s="38"/>
      <c r="K369" s="87"/>
      <c r="L369" s="52"/>
      <c r="M369" s="50"/>
      <c r="N369" s="38"/>
      <c r="O369" s="87"/>
      <c r="P369" s="52"/>
      <c r="Q369" s="50"/>
      <c r="R369" s="38"/>
      <c r="S369" s="87"/>
      <c r="T369" s="52"/>
      <c r="U369" s="50"/>
      <c r="V369" s="38"/>
      <c r="W369" s="87"/>
      <c r="X369" s="52"/>
      <c r="Y369" s="50"/>
      <c r="Z369" s="38"/>
      <c r="AA369" s="87"/>
      <c r="AB369" s="52"/>
      <c r="AC369" s="50"/>
    </row>
    <row r="370" spans="1:29" ht="15.75" thickTop="1">
      <c r="A370" s="16"/>
      <c r="B370" s="43" t="s">
        <v>501</v>
      </c>
      <c r="C370" s="43"/>
      <c r="D370" s="43"/>
      <c r="E370" s="43"/>
      <c r="F370" s="43"/>
      <c r="G370" s="43"/>
      <c r="H370" s="43"/>
      <c r="I370" s="43"/>
      <c r="J370" s="43"/>
      <c r="K370" s="43"/>
      <c r="L370" s="43"/>
      <c r="M370" s="43"/>
      <c r="N370" s="43"/>
      <c r="O370" s="43"/>
      <c r="P370" s="43"/>
      <c r="Q370" s="43"/>
      <c r="R370" s="43"/>
      <c r="S370" s="43"/>
      <c r="T370" s="43"/>
      <c r="U370" s="43"/>
      <c r="V370" s="43"/>
      <c r="W370" s="43"/>
      <c r="X370" s="43"/>
      <c r="Y370" s="43"/>
      <c r="Z370" s="43"/>
      <c r="AA370" s="43"/>
      <c r="AB370" s="43"/>
      <c r="AC370" s="43"/>
    </row>
  </sheetData>
  <mergeCells count="2754">
    <mergeCell ref="A254:A274"/>
    <mergeCell ref="B254:AC254"/>
    <mergeCell ref="B255:AC255"/>
    <mergeCell ref="A275:A370"/>
    <mergeCell ref="B275:AC275"/>
    <mergeCell ref="B276:AC276"/>
    <mergeCell ref="B321:AC321"/>
    <mergeCell ref="B324:AC324"/>
    <mergeCell ref="B370:AC370"/>
    <mergeCell ref="A158:A232"/>
    <mergeCell ref="B158:AC158"/>
    <mergeCell ref="B159:AC159"/>
    <mergeCell ref="B232:AC232"/>
    <mergeCell ref="A233:A253"/>
    <mergeCell ref="B233:AC233"/>
    <mergeCell ref="B245:AC245"/>
    <mergeCell ref="B246:AC246"/>
    <mergeCell ref="A109:A157"/>
    <mergeCell ref="B109:AC109"/>
    <mergeCell ref="B110:AC110"/>
    <mergeCell ref="B111:AC111"/>
    <mergeCell ref="B134:AC134"/>
    <mergeCell ref="B135:AC135"/>
    <mergeCell ref="AA368:AA369"/>
    <mergeCell ref="AB368:AB369"/>
    <mergeCell ref="AC368:AC369"/>
    <mergeCell ref="A1:A2"/>
    <mergeCell ref="B1:AC1"/>
    <mergeCell ref="B2:AC2"/>
    <mergeCell ref="B3:AC3"/>
    <mergeCell ref="A4:A108"/>
    <mergeCell ref="B4:AC4"/>
    <mergeCell ref="B60:AC60"/>
    <mergeCell ref="U368:U369"/>
    <mergeCell ref="V368:V369"/>
    <mergeCell ref="W368:W369"/>
    <mergeCell ref="X368:X369"/>
    <mergeCell ref="Y368:Y369"/>
    <mergeCell ref="Z368:Z369"/>
    <mergeCell ref="O368:O369"/>
    <mergeCell ref="P368:P369"/>
    <mergeCell ref="Q368:Q369"/>
    <mergeCell ref="R368:R369"/>
    <mergeCell ref="S368:S369"/>
    <mergeCell ref="T368:T369"/>
    <mergeCell ref="I368:I369"/>
    <mergeCell ref="J368:J369"/>
    <mergeCell ref="K368:K369"/>
    <mergeCell ref="L368:L369"/>
    <mergeCell ref="M368:M369"/>
    <mergeCell ref="N368:N369"/>
    <mergeCell ref="Z366:Z367"/>
    <mergeCell ref="AA366:AB367"/>
    <mergeCell ref="AC366:AC367"/>
    <mergeCell ref="B368:B369"/>
    <mergeCell ref="C368:C369"/>
    <mergeCell ref="D368:D369"/>
    <mergeCell ref="E368:E369"/>
    <mergeCell ref="F368:F369"/>
    <mergeCell ref="G368:G369"/>
    <mergeCell ref="H368:H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V364:V365"/>
    <mergeCell ref="W364:X365"/>
    <mergeCell ref="Y364:Y365"/>
    <mergeCell ref="Z364:Z365"/>
    <mergeCell ref="AA364:AB365"/>
    <mergeCell ref="AC364:AC365"/>
    <mergeCell ref="N364:N365"/>
    <mergeCell ref="O364:P365"/>
    <mergeCell ref="Q364:Q365"/>
    <mergeCell ref="R364:R365"/>
    <mergeCell ref="S364:T365"/>
    <mergeCell ref="U364:U365"/>
    <mergeCell ref="AC362:AC363"/>
    <mergeCell ref="B364:B365"/>
    <mergeCell ref="C364:D365"/>
    <mergeCell ref="E364:E365"/>
    <mergeCell ref="F364:F365"/>
    <mergeCell ref="G364:H365"/>
    <mergeCell ref="I364:I365"/>
    <mergeCell ref="J364:J365"/>
    <mergeCell ref="K364:L365"/>
    <mergeCell ref="M364:M365"/>
    <mergeCell ref="U362:U363"/>
    <mergeCell ref="V362:V363"/>
    <mergeCell ref="W362:X363"/>
    <mergeCell ref="Y362:Y363"/>
    <mergeCell ref="Z362:Z363"/>
    <mergeCell ref="AA362:AB363"/>
    <mergeCell ref="M362:M363"/>
    <mergeCell ref="N362:N363"/>
    <mergeCell ref="O362:P363"/>
    <mergeCell ref="Q362:Q363"/>
    <mergeCell ref="R362:R363"/>
    <mergeCell ref="S362:T363"/>
    <mergeCell ref="AA360:AB361"/>
    <mergeCell ref="AC360:AC361"/>
    <mergeCell ref="B362:B363"/>
    <mergeCell ref="C362:D363"/>
    <mergeCell ref="E362:E363"/>
    <mergeCell ref="F362:F363"/>
    <mergeCell ref="G362:H363"/>
    <mergeCell ref="I362:I363"/>
    <mergeCell ref="J362:J363"/>
    <mergeCell ref="K362:L363"/>
    <mergeCell ref="S360:T361"/>
    <mergeCell ref="U360:U361"/>
    <mergeCell ref="V360:V361"/>
    <mergeCell ref="W360:X361"/>
    <mergeCell ref="Y360:Y361"/>
    <mergeCell ref="Z360:Z361"/>
    <mergeCell ref="K360:L361"/>
    <mergeCell ref="M360:M361"/>
    <mergeCell ref="N360:N361"/>
    <mergeCell ref="O360:P361"/>
    <mergeCell ref="Q360:Q361"/>
    <mergeCell ref="R360:R361"/>
    <mergeCell ref="Z358:Z359"/>
    <mergeCell ref="AA358:AB359"/>
    <mergeCell ref="AC358:AC359"/>
    <mergeCell ref="B360:B361"/>
    <mergeCell ref="C360:D361"/>
    <mergeCell ref="E360:E361"/>
    <mergeCell ref="F360:F361"/>
    <mergeCell ref="G360:H361"/>
    <mergeCell ref="I360:I361"/>
    <mergeCell ref="J360:J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U357"/>
    <mergeCell ref="V356:V357"/>
    <mergeCell ref="W356:Y357"/>
    <mergeCell ref="Z356:Z357"/>
    <mergeCell ref="AA356:AC357"/>
    <mergeCell ref="AA354:AB355"/>
    <mergeCell ref="AC354:AC355"/>
    <mergeCell ref="B356:B357"/>
    <mergeCell ref="C356:E357"/>
    <mergeCell ref="F356:F357"/>
    <mergeCell ref="G356:I357"/>
    <mergeCell ref="J356:J357"/>
    <mergeCell ref="K356:M357"/>
    <mergeCell ref="N356:N357"/>
    <mergeCell ref="O356:Q357"/>
    <mergeCell ref="S354:T355"/>
    <mergeCell ref="U354:U355"/>
    <mergeCell ref="V354:V355"/>
    <mergeCell ref="W354:X355"/>
    <mergeCell ref="Y354:Y355"/>
    <mergeCell ref="Z354:Z355"/>
    <mergeCell ref="K354:L355"/>
    <mergeCell ref="M354:M355"/>
    <mergeCell ref="N354:N355"/>
    <mergeCell ref="O354:P355"/>
    <mergeCell ref="Q354:Q355"/>
    <mergeCell ref="R354:R355"/>
    <mergeCell ref="Z352:Z353"/>
    <mergeCell ref="AA352:AB353"/>
    <mergeCell ref="AC352:AC353"/>
    <mergeCell ref="B354:B355"/>
    <mergeCell ref="C354:D355"/>
    <mergeCell ref="E354:E355"/>
    <mergeCell ref="F354:F355"/>
    <mergeCell ref="G354:H355"/>
    <mergeCell ref="I354:I355"/>
    <mergeCell ref="J354:J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V350:V351"/>
    <mergeCell ref="W350:X351"/>
    <mergeCell ref="Y350:Y351"/>
    <mergeCell ref="Z350:Z351"/>
    <mergeCell ref="AA350:AB351"/>
    <mergeCell ref="AC350:AC351"/>
    <mergeCell ref="N350:N351"/>
    <mergeCell ref="O350:P351"/>
    <mergeCell ref="Q350:Q351"/>
    <mergeCell ref="R350:R351"/>
    <mergeCell ref="S350:T351"/>
    <mergeCell ref="U350:U351"/>
    <mergeCell ref="AC348:AC349"/>
    <mergeCell ref="B350:B351"/>
    <mergeCell ref="C350:D351"/>
    <mergeCell ref="E350:E351"/>
    <mergeCell ref="F350:F351"/>
    <mergeCell ref="G350:H351"/>
    <mergeCell ref="I350:I351"/>
    <mergeCell ref="J350:J351"/>
    <mergeCell ref="K350:L351"/>
    <mergeCell ref="M350:M351"/>
    <mergeCell ref="U348:U349"/>
    <mergeCell ref="V348:V349"/>
    <mergeCell ref="W348:X349"/>
    <mergeCell ref="Y348:Y349"/>
    <mergeCell ref="Z348:Z349"/>
    <mergeCell ref="AA348:AB349"/>
    <mergeCell ref="M348:M349"/>
    <mergeCell ref="N348:N349"/>
    <mergeCell ref="O348:P349"/>
    <mergeCell ref="Q348:Q349"/>
    <mergeCell ref="R348:R349"/>
    <mergeCell ref="S348:T349"/>
    <mergeCell ref="AA346:AB347"/>
    <mergeCell ref="AC346:AC347"/>
    <mergeCell ref="B348:B349"/>
    <mergeCell ref="C348:D349"/>
    <mergeCell ref="E348:E349"/>
    <mergeCell ref="F348:F349"/>
    <mergeCell ref="G348:H349"/>
    <mergeCell ref="I348:I349"/>
    <mergeCell ref="J348:J349"/>
    <mergeCell ref="K348:L349"/>
    <mergeCell ref="S346:T347"/>
    <mergeCell ref="U346:U347"/>
    <mergeCell ref="V346:V347"/>
    <mergeCell ref="W346:X347"/>
    <mergeCell ref="Y346:Y347"/>
    <mergeCell ref="Z346:Z347"/>
    <mergeCell ref="K346:L347"/>
    <mergeCell ref="M346:M347"/>
    <mergeCell ref="N346:N347"/>
    <mergeCell ref="O346:P347"/>
    <mergeCell ref="Q346:Q347"/>
    <mergeCell ref="R346:R347"/>
    <mergeCell ref="Z344:Z345"/>
    <mergeCell ref="AA344:AB345"/>
    <mergeCell ref="AC344:AC345"/>
    <mergeCell ref="B346:B347"/>
    <mergeCell ref="C346:D347"/>
    <mergeCell ref="E346:E347"/>
    <mergeCell ref="F346:F347"/>
    <mergeCell ref="G346:H347"/>
    <mergeCell ref="I346:I347"/>
    <mergeCell ref="J346:J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V342:V343"/>
    <mergeCell ref="W342:X343"/>
    <mergeCell ref="Y342:Y343"/>
    <mergeCell ref="Z342:Z343"/>
    <mergeCell ref="AA342:AB343"/>
    <mergeCell ref="AC342:AC343"/>
    <mergeCell ref="N342:N343"/>
    <mergeCell ref="O342:P343"/>
    <mergeCell ref="Q342:Q343"/>
    <mergeCell ref="R342:R343"/>
    <mergeCell ref="S342:T343"/>
    <mergeCell ref="U342:U343"/>
    <mergeCell ref="AC340:AC341"/>
    <mergeCell ref="B342:B343"/>
    <mergeCell ref="C342:D343"/>
    <mergeCell ref="E342:E343"/>
    <mergeCell ref="F342:F343"/>
    <mergeCell ref="G342:H343"/>
    <mergeCell ref="I342:I343"/>
    <mergeCell ref="J342:J343"/>
    <mergeCell ref="K342:L343"/>
    <mergeCell ref="M342:M343"/>
    <mergeCell ref="U340:U341"/>
    <mergeCell ref="V340:V341"/>
    <mergeCell ref="W340:X341"/>
    <mergeCell ref="Y340:Y341"/>
    <mergeCell ref="Z340:Z341"/>
    <mergeCell ref="AA340:AB341"/>
    <mergeCell ref="M340:M341"/>
    <mergeCell ref="N340:N341"/>
    <mergeCell ref="O340:P341"/>
    <mergeCell ref="Q340:Q341"/>
    <mergeCell ref="R340:R341"/>
    <mergeCell ref="S340:T341"/>
    <mergeCell ref="AA338:AB339"/>
    <mergeCell ref="AC338:AC339"/>
    <mergeCell ref="B340:B341"/>
    <mergeCell ref="C340:D341"/>
    <mergeCell ref="E340:E341"/>
    <mergeCell ref="F340:F341"/>
    <mergeCell ref="G340:H341"/>
    <mergeCell ref="I340:I341"/>
    <mergeCell ref="J340:J341"/>
    <mergeCell ref="K340:L341"/>
    <mergeCell ref="S338:T339"/>
    <mergeCell ref="U338:U339"/>
    <mergeCell ref="V338:V339"/>
    <mergeCell ref="W338:X339"/>
    <mergeCell ref="Y338:Y339"/>
    <mergeCell ref="Z338:Z339"/>
    <mergeCell ref="K338:L339"/>
    <mergeCell ref="M338:M339"/>
    <mergeCell ref="N338:N339"/>
    <mergeCell ref="O338:P339"/>
    <mergeCell ref="Q338:Q339"/>
    <mergeCell ref="R338:R339"/>
    <mergeCell ref="Z336:Z337"/>
    <mergeCell ref="AA336:AB337"/>
    <mergeCell ref="AC336:AC337"/>
    <mergeCell ref="B338:B339"/>
    <mergeCell ref="C338:D339"/>
    <mergeCell ref="E338:E339"/>
    <mergeCell ref="F338:F339"/>
    <mergeCell ref="G338:H339"/>
    <mergeCell ref="I338:I339"/>
    <mergeCell ref="J338:J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Z334:Z335"/>
    <mergeCell ref="AA334:AA335"/>
    <mergeCell ref="AB334:AB335"/>
    <mergeCell ref="AC334:AC335"/>
    <mergeCell ref="B336:B337"/>
    <mergeCell ref="C336:D337"/>
    <mergeCell ref="E336:E337"/>
    <mergeCell ref="F336:F337"/>
    <mergeCell ref="G336:H337"/>
    <mergeCell ref="I336:I337"/>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R332:R333"/>
    <mergeCell ref="S332:U333"/>
    <mergeCell ref="V332:V333"/>
    <mergeCell ref="W332:Y333"/>
    <mergeCell ref="Z332:Z333"/>
    <mergeCell ref="AA332:AC333"/>
    <mergeCell ref="C330:AC330"/>
    <mergeCell ref="C331:AC331"/>
    <mergeCell ref="B332:B333"/>
    <mergeCell ref="C332:E333"/>
    <mergeCell ref="F332:F333"/>
    <mergeCell ref="G332:I333"/>
    <mergeCell ref="J332:J333"/>
    <mergeCell ref="K332:M333"/>
    <mergeCell ref="N332:N333"/>
    <mergeCell ref="O332:Q333"/>
    <mergeCell ref="R327:R329"/>
    <mergeCell ref="S327:U329"/>
    <mergeCell ref="V327:V329"/>
    <mergeCell ref="W327:Y329"/>
    <mergeCell ref="Z327:Z329"/>
    <mergeCell ref="AA327:AC329"/>
    <mergeCell ref="C329:E329"/>
    <mergeCell ref="F327:F329"/>
    <mergeCell ref="G327:I329"/>
    <mergeCell ref="J327:J329"/>
    <mergeCell ref="K327:M327"/>
    <mergeCell ref="K328:M328"/>
    <mergeCell ref="K329:M329"/>
    <mergeCell ref="AA319:AA320"/>
    <mergeCell ref="AB319:AB320"/>
    <mergeCell ref="AC319:AC320"/>
    <mergeCell ref="B325:AC325"/>
    <mergeCell ref="C327:E327"/>
    <mergeCell ref="C328:E328"/>
    <mergeCell ref="N327:N329"/>
    <mergeCell ref="O327:Q327"/>
    <mergeCell ref="O328:Q328"/>
    <mergeCell ref="O329:Q329"/>
    <mergeCell ref="U319:U320"/>
    <mergeCell ref="V319:V320"/>
    <mergeCell ref="W319:W320"/>
    <mergeCell ref="X319:X320"/>
    <mergeCell ref="Y319:Y320"/>
    <mergeCell ref="Z319:Z320"/>
    <mergeCell ref="O319:O320"/>
    <mergeCell ref="P319:P320"/>
    <mergeCell ref="Q319:Q320"/>
    <mergeCell ref="R319:R320"/>
    <mergeCell ref="S319:S320"/>
    <mergeCell ref="T319:T320"/>
    <mergeCell ref="I319:I320"/>
    <mergeCell ref="J319:J320"/>
    <mergeCell ref="K319:K320"/>
    <mergeCell ref="L319:L320"/>
    <mergeCell ref="M319:M320"/>
    <mergeCell ref="N319:N320"/>
    <mergeCell ref="Z317:Z318"/>
    <mergeCell ref="AA317:AB318"/>
    <mergeCell ref="AC317:AC318"/>
    <mergeCell ref="B319:B320"/>
    <mergeCell ref="C319:C320"/>
    <mergeCell ref="D319:D320"/>
    <mergeCell ref="E319:E320"/>
    <mergeCell ref="F319:F320"/>
    <mergeCell ref="G319:G320"/>
    <mergeCell ref="H319:H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V315:V316"/>
    <mergeCell ref="W315:X316"/>
    <mergeCell ref="Y315:Y316"/>
    <mergeCell ref="Z315:Z316"/>
    <mergeCell ref="AA315:AB316"/>
    <mergeCell ref="AC315:AC316"/>
    <mergeCell ref="N315:N316"/>
    <mergeCell ref="O315:P316"/>
    <mergeCell ref="Q315:Q316"/>
    <mergeCell ref="R315:R316"/>
    <mergeCell ref="S315:T316"/>
    <mergeCell ref="U315:U316"/>
    <mergeCell ref="AC313:AC314"/>
    <mergeCell ref="B315:B316"/>
    <mergeCell ref="C315:D316"/>
    <mergeCell ref="E315:E316"/>
    <mergeCell ref="F315:F316"/>
    <mergeCell ref="G315:H316"/>
    <mergeCell ref="I315:I316"/>
    <mergeCell ref="J315:J316"/>
    <mergeCell ref="K315:L316"/>
    <mergeCell ref="M315:M316"/>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AA311:AB312"/>
    <mergeCell ref="AC311:AC312"/>
    <mergeCell ref="B313:B314"/>
    <mergeCell ref="C313:D314"/>
    <mergeCell ref="E313:E314"/>
    <mergeCell ref="F313:F314"/>
    <mergeCell ref="G313:H314"/>
    <mergeCell ref="I313:I314"/>
    <mergeCell ref="J313:J314"/>
    <mergeCell ref="K313:L314"/>
    <mergeCell ref="S311:T312"/>
    <mergeCell ref="U311:U312"/>
    <mergeCell ref="V311:V312"/>
    <mergeCell ref="W311:X312"/>
    <mergeCell ref="Y311:Y312"/>
    <mergeCell ref="Z311:Z312"/>
    <mergeCell ref="K311:L312"/>
    <mergeCell ref="M311:M312"/>
    <mergeCell ref="N311:N312"/>
    <mergeCell ref="O311:P312"/>
    <mergeCell ref="Q311:Q312"/>
    <mergeCell ref="R311:R312"/>
    <mergeCell ref="Z309:Z310"/>
    <mergeCell ref="AA309:AB310"/>
    <mergeCell ref="AC309:AC310"/>
    <mergeCell ref="B311:B312"/>
    <mergeCell ref="C311:D312"/>
    <mergeCell ref="E311:E312"/>
    <mergeCell ref="F311:F312"/>
    <mergeCell ref="G311:H312"/>
    <mergeCell ref="I311:I312"/>
    <mergeCell ref="J311:J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U308"/>
    <mergeCell ref="V307:V308"/>
    <mergeCell ref="W307:Y308"/>
    <mergeCell ref="Z307:Z308"/>
    <mergeCell ref="AA307:AC308"/>
    <mergeCell ref="AA305:AB306"/>
    <mergeCell ref="AC305:AC306"/>
    <mergeCell ref="B307:B308"/>
    <mergeCell ref="C307:E308"/>
    <mergeCell ref="F307:F308"/>
    <mergeCell ref="G307:I308"/>
    <mergeCell ref="J307:J308"/>
    <mergeCell ref="K307:M308"/>
    <mergeCell ref="N307:N308"/>
    <mergeCell ref="O307:Q308"/>
    <mergeCell ref="S305:T306"/>
    <mergeCell ref="U305:U306"/>
    <mergeCell ref="V305:V306"/>
    <mergeCell ref="W305:X306"/>
    <mergeCell ref="Y305:Y306"/>
    <mergeCell ref="Z305:Z306"/>
    <mergeCell ref="K305:L306"/>
    <mergeCell ref="M305:M306"/>
    <mergeCell ref="N305:N306"/>
    <mergeCell ref="O305:P306"/>
    <mergeCell ref="Q305:Q306"/>
    <mergeCell ref="R305:R306"/>
    <mergeCell ref="Z303:Z304"/>
    <mergeCell ref="AA303:AB304"/>
    <mergeCell ref="AC303:AC304"/>
    <mergeCell ref="B305:B306"/>
    <mergeCell ref="C305:D306"/>
    <mergeCell ref="E305:E306"/>
    <mergeCell ref="F305:F306"/>
    <mergeCell ref="G305:H306"/>
    <mergeCell ref="I305:I306"/>
    <mergeCell ref="J305:J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V301:V302"/>
    <mergeCell ref="W301:X302"/>
    <mergeCell ref="Y301:Y302"/>
    <mergeCell ref="Z301:Z302"/>
    <mergeCell ref="AA301:AB302"/>
    <mergeCell ref="AC301:AC302"/>
    <mergeCell ref="N301:N302"/>
    <mergeCell ref="O301:P302"/>
    <mergeCell ref="Q301:Q302"/>
    <mergeCell ref="R301:R302"/>
    <mergeCell ref="S301:T302"/>
    <mergeCell ref="U301:U302"/>
    <mergeCell ref="AC299:AC300"/>
    <mergeCell ref="B301:B302"/>
    <mergeCell ref="C301:D302"/>
    <mergeCell ref="E301:E302"/>
    <mergeCell ref="F301:F302"/>
    <mergeCell ref="G301:H302"/>
    <mergeCell ref="I301:I302"/>
    <mergeCell ref="J301:J302"/>
    <mergeCell ref="K301:L302"/>
    <mergeCell ref="M301:M302"/>
    <mergeCell ref="U299:U300"/>
    <mergeCell ref="V299:V300"/>
    <mergeCell ref="W299:X300"/>
    <mergeCell ref="Y299:Y300"/>
    <mergeCell ref="Z299:Z300"/>
    <mergeCell ref="AA299:AB300"/>
    <mergeCell ref="M299:M300"/>
    <mergeCell ref="N299:N300"/>
    <mergeCell ref="O299:P300"/>
    <mergeCell ref="Q299:Q300"/>
    <mergeCell ref="R299:R300"/>
    <mergeCell ref="S299:T300"/>
    <mergeCell ref="AA297:AB298"/>
    <mergeCell ref="AC297:AC298"/>
    <mergeCell ref="B299:B300"/>
    <mergeCell ref="C299:D300"/>
    <mergeCell ref="E299:E300"/>
    <mergeCell ref="F299:F300"/>
    <mergeCell ref="G299:H300"/>
    <mergeCell ref="I299:I300"/>
    <mergeCell ref="J299:J300"/>
    <mergeCell ref="K299:L300"/>
    <mergeCell ref="S297:T298"/>
    <mergeCell ref="U297:U298"/>
    <mergeCell ref="V297:V298"/>
    <mergeCell ref="W297:X298"/>
    <mergeCell ref="Y297:Y298"/>
    <mergeCell ref="Z297:Z298"/>
    <mergeCell ref="K297:L298"/>
    <mergeCell ref="M297:M298"/>
    <mergeCell ref="N297:N298"/>
    <mergeCell ref="O297:P298"/>
    <mergeCell ref="Q297:Q298"/>
    <mergeCell ref="R297:R298"/>
    <mergeCell ref="Z295:Z296"/>
    <mergeCell ref="AA295:AB296"/>
    <mergeCell ref="AC295:AC296"/>
    <mergeCell ref="B297:B298"/>
    <mergeCell ref="C297:D298"/>
    <mergeCell ref="E297:E298"/>
    <mergeCell ref="F297:F298"/>
    <mergeCell ref="G297:H298"/>
    <mergeCell ref="I297:I298"/>
    <mergeCell ref="J297:J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V293:V294"/>
    <mergeCell ref="W293:X294"/>
    <mergeCell ref="Y293:Y294"/>
    <mergeCell ref="Z293:Z294"/>
    <mergeCell ref="AA293:AB294"/>
    <mergeCell ref="AC293:AC294"/>
    <mergeCell ref="N293:N294"/>
    <mergeCell ref="O293:P294"/>
    <mergeCell ref="Q293:Q294"/>
    <mergeCell ref="R293:R294"/>
    <mergeCell ref="S293:T294"/>
    <mergeCell ref="U293:U294"/>
    <mergeCell ref="AC291:AC292"/>
    <mergeCell ref="B293:B294"/>
    <mergeCell ref="C293:D294"/>
    <mergeCell ref="E293:E294"/>
    <mergeCell ref="F293:F294"/>
    <mergeCell ref="G293:H294"/>
    <mergeCell ref="I293:I294"/>
    <mergeCell ref="J293:J294"/>
    <mergeCell ref="K293:L294"/>
    <mergeCell ref="M293:M294"/>
    <mergeCell ref="U291:U292"/>
    <mergeCell ref="V291:V292"/>
    <mergeCell ref="W291:X292"/>
    <mergeCell ref="Y291:Y292"/>
    <mergeCell ref="Z291:Z292"/>
    <mergeCell ref="AA291:AB292"/>
    <mergeCell ref="M291:M292"/>
    <mergeCell ref="N291:N292"/>
    <mergeCell ref="O291:P292"/>
    <mergeCell ref="Q291:Q292"/>
    <mergeCell ref="R291:R292"/>
    <mergeCell ref="S291:T292"/>
    <mergeCell ref="AA289:AB290"/>
    <mergeCell ref="AC289:AC290"/>
    <mergeCell ref="B291:B292"/>
    <mergeCell ref="C291:D292"/>
    <mergeCell ref="E291:E292"/>
    <mergeCell ref="F291:F292"/>
    <mergeCell ref="G291:H292"/>
    <mergeCell ref="I291:I292"/>
    <mergeCell ref="J291:J292"/>
    <mergeCell ref="K291:L292"/>
    <mergeCell ref="S289:T290"/>
    <mergeCell ref="U289:U290"/>
    <mergeCell ref="V289:V290"/>
    <mergeCell ref="W289:X290"/>
    <mergeCell ref="Y289:Y290"/>
    <mergeCell ref="Z289:Z290"/>
    <mergeCell ref="K289:L290"/>
    <mergeCell ref="M289:M290"/>
    <mergeCell ref="N289:N290"/>
    <mergeCell ref="O289:P290"/>
    <mergeCell ref="Q289:Q290"/>
    <mergeCell ref="R289:R290"/>
    <mergeCell ref="Z287:Z288"/>
    <mergeCell ref="AA287:AB288"/>
    <mergeCell ref="AC287:AC288"/>
    <mergeCell ref="B289:B290"/>
    <mergeCell ref="C289:D290"/>
    <mergeCell ref="E289:E290"/>
    <mergeCell ref="F289:F290"/>
    <mergeCell ref="G289:H290"/>
    <mergeCell ref="I289:I290"/>
    <mergeCell ref="J289:J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Z285:Z286"/>
    <mergeCell ref="AA285:AA286"/>
    <mergeCell ref="AB285:AB286"/>
    <mergeCell ref="AC285:AC286"/>
    <mergeCell ref="B287:B288"/>
    <mergeCell ref="C287:D288"/>
    <mergeCell ref="E287:E288"/>
    <mergeCell ref="F287:F288"/>
    <mergeCell ref="G287:H288"/>
    <mergeCell ref="I287:I288"/>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B285:B286"/>
    <mergeCell ref="C285:C286"/>
    <mergeCell ref="D285:D286"/>
    <mergeCell ref="E285:E286"/>
    <mergeCell ref="F285:F286"/>
    <mergeCell ref="G285:G286"/>
    <mergeCell ref="C282:AC282"/>
    <mergeCell ref="C283:AC283"/>
    <mergeCell ref="C284:E284"/>
    <mergeCell ref="G284:I284"/>
    <mergeCell ref="K284:M284"/>
    <mergeCell ref="O284:Q284"/>
    <mergeCell ref="S284:U284"/>
    <mergeCell ref="W284:Y284"/>
    <mergeCell ref="AA284:AC284"/>
    <mergeCell ref="R279:R281"/>
    <mergeCell ref="S279:U281"/>
    <mergeCell ref="V279:V281"/>
    <mergeCell ref="W279:Y281"/>
    <mergeCell ref="Z279:Z281"/>
    <mergeCell ref="AA279:AC281"/>
    <mergeCell ref="K280:M280"/>
    <mergeCell ref="K281:M281"/>
    <mergeCell ref="N279:N281"/>
    <mergeCell ref="O279:Q279"/>
    <mergeCell ref="O280:Q280"/>
    <mergeCell ref="O281:Q281"/>
    <mergeCell ref="H273:H274"/>
    <mergeCell ref="I273:I274"/>
    <mergeCell ref="B277:AC277"/>
    <mergeCell ref="C279:E279"/>
    <mergeCell ref="C280:E280"/>
    <mergeCell ref="C281:E281"/>
    <mergeCell ref="F279:F281"/>
    <mergeCell ref="G279:I281"/>
    <mergeCell ref="J279:J281"/>
    <mergeCell ref="K279:M279"/>
    <mergeCell ref="B273:B274"/>
    <mergeCell ref="C273:C274"/>
    <mergeCell ref="D273:D274"/>
    <mergeCell ref="E273:E274"/>
    <mergeCell ref="F273:F274"/>
    <mergeCell ref="G273:G274"/>
    <mergeCell ref="B271:B272"/>
    <mergeCell ref="C271:D272"/>
    <mergeCell ref="E271:E272"/>
    <mergeCell ref="F271:F272"/>
    <mergeCell ref="G271:H272"/>
    <mergeCell ref="I271:I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C260:I260"/>
    <mergeCell ref="B261:B262"/>
    <mergeCell ref="C261:C262"/>
    <mergeCell ref="D261:D262"/>
    <mergeCell ref="E261:E262"/>
    <mergeCell ref="F261:F262"/>
    <mergeCell ref="G261:G262"/>
    <mergeCell ref="H261:H262"/>
    <mergeCell ref="I261:I262"/>
    <mergeCell ref="K251:K252"/>
    <mergeCell ref="B256:I256"/>
    <mergeCell ref="B258:B259"/>
    <mergeCell ref="C258:E258"/>
    <mergeCell ref="C259:E259"/>
    <mergeCell ref="F258:F259"/>
    <mergeCell ref="G258:I258"/>
    <mergeCell ref="G259:I259"/>
    <mergeCell ref="B247:K247"/>
    <mergeCell ref="D249:F249"/>
    <mergeCell ref="H249:K249"/>
    <mergeCell ref="D250:E250"/>
    <mergeCell ref="H250:J250"/>
    <mergeCell ref="B251:B252"/>
    <mergeCell ref="C251:C252"/>
    <mergeCell ref="F251:F252"/>
    <mergeCell ref="G251:G252"/>
    <mergeCell ref="H251:H252"/>
    <mergeCell ref="B238:B239"/>
    <mergeCell ref="C238:C239"/>
    <mergeCell ref="F238:F239"/>
    <mergeCell ref="G238:G239"/>
    <mergeCell ref="H238:H239"/>
    <mergeCell ref="K238:K239"/>
    <mergeCell ref="B234:K234"/>
    <mergeCell ref="D236:F236"/>
    <mergeCell ref="H236:K236"/>
    <mergeCell ref="B237:C237"/>
    <mergeCell ref="D237:F237"/>
    <mergeCell ref="H237:K237"/>
    <mergeCell ref="U229:U230"/>
    <mergeCell ref="C231:E231"/>
    <mergeCell ref="G231:I231"/>
    <mergeCell ref="K231:M231"/>
    <mergeCell ref="O231:Q231"/>
    <mergeCell ref="S231:U231"/>
    <mergeCell ref="O229:O230"/>
    <mergeCell ref="P229:P230"/>
    <mergeCell ref="Q229:Q230"/>
    <mergeCell ref="R229:R230"/>
    <mergeCell ref="S229:S230"/>
    <mergeCell ref="T229:T230"/>
    <mergeCell ref="I229:I230"/>
    <mergeCell ref="J229:J230"/>
    <mergeCell ref="K229:K230"/>
    <mergeCell ref="L229:L230"/>
    <mergeCell ref="M229:M230"/>
    <mergeCell ref="N229:N230"/>
    <mergeCell ref="R227:R228"/>
    <mergeCell ref="S227:T228"/>
    <mergeCell ref="U227:U228"/>
    <mergeCell ref="B229:B230"/>
    <mergeCell ref="C229:C230"/>
    <mergeCell ref="D229:D230"/>
    <mergeCell ref="E229:E230"/>
    <mergeCell ref="F229:F230"/>
    <mergeCell ref="G229:G230"/>
    <mergeCell ref="H229:H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S215:U216"/>
    <mergeCell ref="B217:B218"/>
    <mergeCell ref="C217:D218"/>
    <mergeCell ref="E217:E218"/>
    <mergeCell ref="F217:F218"/>
    <mergeCell ref="G217:H218"/>
    <mergeCell ref="I217:I218"/>
    <mergeCell ref="J217:J218"/>
    <mergeCell ref="K217:L218"/>
    <mergeCell ref="M217:M218"/>
    <mergeCell ref="U213:U214"/>
    <mergeCell ref="B215:B216"/>
    <mergeCell ref="C215:E216"/>
    <mergeCell ref="F215:F216"/>
    <mergeCell ref="G215:I216"/>
    <mergeCell ref="J215:J216"/>
    <mergeCell ref="K215:M216"/>
    <mergeCell ref="N215:N216"/>
    <mergeCell ref="O215:Q216"/>
    <mergeCell ref="R215:R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T203:T204"/>
    <mergeCell ref="U203:U204"/>
    <mergeCell ref="B205:B206"/>
    <mergeCell ref="C205:D206"/>
    <mergeCell ref="E205:E206"/>
    <mergeCell ref="F205:F206"/>
    <mergeCell ref="G205:H206"/>
    <mergeCell ref="I205:I206"/>
    <mergeCell ref="J205:J206"/>
    <mergeCell ref="K205:L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1:U201"/>
    <mergeCell ref="C202:E202"/>
    <mergeCell ref="G202:I202"/>
    <mergeCell ref="K202:M202"/>
    <mergeCell ref="O202:Q202"/>
    <mergeCell ref="S202:U202"/>
    <mergeCell ref="K200:M200"/>
    <mergeCell ref="N199:N200"/>
    <mergeCell ref="O199:Q199"/>
    <mergeCell ref="O200:Q200"/>
    <mergeCell ref="R199:R200"/>
    <mergeCell ref="S199:U199"/>
    <mergeCell ref="S200:U200"/>
    <mergeCell ref="S197:U197"/>
    <mergeCell ref="S198:U198"/>
    <mergeCell ref="B199:B200"/>
    <mergeCell ref="C199:E199"/>
    <mergeCell ref="C200:E200"/>
    <mergeCell ref="F199:F200"/>
    <mergeCell ref="G199:I199"/>
    <mergeCell ref="G200:I200"/>
    <mergeCell ref="J199:J200"/>
    <mergeCell ref="K199:M199"/>
    <mergeCell ref="B197:B198"/>
    <mergeCell ref="C197:M198"/>
    <mergeCell ref="N197:N198"/>
    <mergeCell ref="O197:Q197"/>
    <mergeCell ref="O198:Q198"/>
    <mergeCell ref="R197:R198"/>
    <mergeCell ref="U194:U195"/>
    <mergeCell ref="C196:E196"/>
    <mergeCell ref="G196:I196"/>
    <mergeCell ref="K196:M196"/>
    <mergeCell ref="O196:Q196"/>
    <mergeCell ref="S196:U196"/>
    <mergeCell ref="O194:O195"/>
    <mergeCell ref="P194:P195"/>
    <mergeCell ref="Q194:Q195"/>
    <mergeCell ref="R194:R195"/>
    <mergeCell ref="S194:S195"/>
    <mergeCell ref="T194:T195"/>
    <mergeCell ref="I194:I195"/>
    <mergeCell ref="J194:J195"/>
    <mergeCell ref="K194:K195"/>
    <mergeCell ref="L194:L195"/>
    <mergeCell ref="M194:M195"/>
    <mergeCell ref="N194:N195"/>
    <mergeCell ref="R192:R193"/>
    <mergeCell ref="S192:T193"/>
    <mergeCell ref="U192:U193"/>
    <mergeCell ref="B194:B195"/>
    <mergeCell ref="C194:C195"/>
    <mergeCell ref="D194:D195"/>
    <mergeCell ref="E194:E195"/>
    <mergeCell ref="F194:F195"/>
    <mergeCell ref="G194:G195"/>
    <mergeCell ref="H194:H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N182:N183"/>
    <mergeCell ref="O182:P183"/>
    <mergeCell ref="Q182:Q183"/>
    <mergeCell ref="R182:R183"/>
    <mergeCell ref="S182:T183"/>
    <mergeCell ref="U182:U183"/>
    <mergeCell ref="S180:U181"/>
    <mergeCell ref="B182:B183"/>
    <mergeCell ref="C182:D183"/>
    <mergeCell ref="E182:E183"/>
    <mergeCell ref="F182:F183"/>
    <mergeCell ref="G182:H183"/>
    <mergeCell ref="I182:I183"/>
    <mergeCell ref="J182:J183"/>
    <mergeCell ref="K182:L183"/>
    <mergeCell ref="M182:M183"/>
    <mergeCell ref="U178:U179"/>
    <mergeCell ref="B180:B181"/>
    <mergeCell ref="C180:E181"/>
    <mergeCell ref="F180:F181"/>
    <mergeCell ref="G180:I181"/>
    <mergeCell ref="J180:J181"/>
    <mergeCell ref="K180:M181"/>
    <mergeCell ref="N180:N181"/>
    <mergeCell ref="O180:Q181"/>
    <mergeCell ref="R180:R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S164:U164"/>
    <mergeCell ref="S165:U165"/>
    <mergeCell ref="C166:U166"/>
    <mergeCell ref="C167:E167"/>
    <mergeCell ref="G167:I167"/>
    <mergeCell ref="K167:M167"/>
    <mergeCell ref="O167:Q167"/>
    <mergeCell ref="S167:U167"/>
    <mergeCell ref="K164:M164"/>
    <mergeCell ref="K165:M165"/>
    <mergeCell ref="N164:N165"/>
    <mergeCell ref="O164:Q164"/>
    <mergeCell ref="O165:Q165"/>
    <mergeCell ref="R164:R165"/>
    <mergeCell ref="R162:R163"/>
    <mergeCell ref="S162:U162"/>
    <mergeCell ref="S163:U163"/>
    <mergeCell ref="B164:B165"/>
    <mergeCell ref="C164:E164"/>
    <mergeCell ref="C165:E165"/>
    <mergeCell ref="F164:F165"/>
    <mergeCell ref="G164:I164"/>
    <mergeCell ref="G165:I165"/>
    <mergeCell ref="J164:J165"/>
    <mergeCell ref="Z156:Z157"/>
    <mergeCell ref="AA156:AA157"/>
    <mergeCell ref="AB156:AB157"/>
    <mergeCell ref="AC156:AC157"/>
    <mergeCell ref="B160:U160"/>
    <mergeCell ref="B162:B163"/>
    <mergeCell ref="C162:M163"/>
    <mergeCell ref="N162:N163"/>
    <mergeCell ref="O162:Q162"/>
    <mergeCell ref="O163:Q163"/>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Y154:Y155"/>
    <mergeCell ref="Z154:Z155"/>
    <mergeCell ref="AA154:AB155"/>
    <mergeCell ref="AC154:AC155"/>
    <mergeCell ref="B156:B157"/>
    <mergeCell ref="C156:C157"/>
    <mergeCell ref="D156:D157"/>
    <mergeCell ref="E156:E157"/>
    <mergeCell ref="F156:F157"/>
    <mergeCell ref="G156:G157"/>
    <mergeCell ref="Q154:Q155"/>
    <mergeCell ref="R154:R155"/>
    <mergeCell ref="S154:T155"/>
    <mergeCell ref="U154:U155"/>
    <mergeCell ref="V154:V155"/>
    <mergeCell ref="W154:X155"/>
    <mergeCell ref="I154:I155"/>
    <mergeCell ref="J154:J155"/>
    <mergeCell ref="K154:L155"/>
    <mergeCell ref="M154:M155"/>
    <mergeCell ref="N154:N155"/>
    <mergeCell ref="O154:P155"/>
    <mergeCell ref="V152:V153"/>
    <mergeCell ref="W152:X153"/>
    <mergeCell ref="Y152:Y153"/>
    <mergeCell ref="Z152:Z153"/>
    <mergeCell ref="AA152:AC153"/>
    <mergeCell ref="B154:B155"/>
    <mergeCell ref="C154:D155"/>
    <mergeCell ref="E154:E155"/>
    <mergeCell ref="F154:F155"/>
    <mergeCell ref="G154:H155"/>
    <mergeCell ref="N152:N153"/>
    <mergeCell ref="O152:P153"/>
    <mergeCell ref="Q152:Q153"/>
    <mergeCell ref="R152:R153"/>
    <mergeCell ref="S152:T153"/>
    <mergeCell ref="U152:U153"/>
    <mergeCell ref="AC150:AC151"/>
    <mergeCell ref="B152:B153"/>
    <mergeCell ref="C152:D153"/>
    <mergeCell ref="E152:E153"/>
    <mergeCell ref="F152:F153"/>
    <mergeCell ref="G152:H153"/>
    <mergeCell ref="I152:I153"/>
    <mergeCell ref="J152:J153"/>
    <mergeCell ref="K152:L153"/>
    <mergeCell ref="M152:M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A148:AB149"/>
    <mergeCell ref="AC148:AC149"/>
    <mergeCell ref="B150:B151"/>
    <mergeCell ref="C150:D151"/>
    <mergeCell ref="E150:E151"/>
    <mergeCell ref="F150:F151"/>
    <mergeCell ref="G150:H151"/>
    <mergeCell ref="I150:I151"/>
    <mergeCell ref="J150:J151"/>
    <mergeCell ref="K150:L151"/>
    <mergeCell ref="S148:T149"/>
    <mergeCell ref="U148:U149"/>
    <mergeCell ref="V148:V149"/>
    <mergeCell ref="W148:X149"/>
    <mergeCell ref="Y148:Y149"/>
    <mergeCell ref="Z148:Z149"/>
    <mergeCell ref="K148:L149"/>
    <mergeCell ref="M148:M149"/>
    <mergeCell ref="N148:N149"/>
    <mergeCell ref="O148:P149"/>
    <mergeCell ref="Q148:Q149"/>
    <mergeCell ref="R148:R149"/>
    <mergeCell ref="Z146:Z147"/>
    <mergeCell ref="AA146:AB147"/>
    <mergeCell ref="AC146:AC147"/>
    <mergeCell ref="B148:B149"/>
    <mergeCell ref="C148:D149"/>
    <mergeCell ref="E148:E149"/>
    <mergeCell ref="F148:F149"/>
    <mergeCell ref="G148:H149"/>
    <mergeCell ref="I148:I149"/>
    <mergeCell ref="J148:J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Z144:Z145"/>
    <mergeCell ref="AA144:AA145"/>
    <mergeCell ref="AB144:AB145"/>
    <mergeCell ref="AC144:AC145"/>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Z138:Z143"/>
    <mergeCell ref="AA138:AC138"/>
    <mergeCell ref="AA139:AC139"/>
    <mergeCell ref="AA140:AC140"/>
    <mergeCell ref="AA141:AC141"/>
    <mergeCell ref="AA142:AC142"/>
    <mergeCell ref="AA143:AC143"/>
    <mergeCell ref="N138:N143"/>
    <mergeCell ref="O138:Q143"/>
    <mergeCell ref="R138:R143"/>
    <mergeCell ref="S138:U143"/>
    <mergeCell ref="V138:V143"/>
    <mergeCell ref="W138:Y143"/>
    <mergeCell ref="J138:J143"/>
    <mergeCell ref="K138:M138"/>
    <mergeCell ref="K139:M139"/>
    <mergeCell ref="K140:M140"/>
    <mergeCell ref="K141:M141"/>
    <mergeCell ref="K142:M142"/>
    <mergeCell ref="K143:M143"/>
    <mergeCell ref="C142:E142"/>
    <mergeCell ref="C143:E143"/>
    <mergeCell ref="F138:F143"/>
    <mergeCell ref="G138:I138"/>
    <mergeCell ref="G139:I139"/>
    <mergeCell ref="G140:I140"/>
    <mergeCell ref="G141:I141"/>
    <mergeCell ref="G142:I142"/>
    <mergeCell ref="G143:I143"/>
    <mergeCell ref="Z132:Z133"/>
    <mergeCell ref="AA132:AA133"/>
    <mergeCell ref="AB132:AB133"/>
    <mergeCell ref="AC132:AC133"/>
    <mergeCell ref="B136:AC136"/>
    <mergeCell ref="B138:B143"/>
    <mergeCell ref="C138:E138"/>
    <mergeCell ref="C139:E139"/>
    <mergeCell ref="C140:E140"/>
    <mergeCell ref="C141:E141"/>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Y130:Y131"/>
    <mergeCell ref="Z130:Z131"/>
    <mergeCell ref="AA130:AB131"/>
    <mergeCell ref="AC130:AC131"/>
    <mergeCell ref="B132:B133"/>
    <mergeCell ref="C132:C133"/>
    <mergeCell ref="D132:D133"/>
    <mergeCell ref="E132:E133"/>
    <mergeCell ref="F132:F133"/>
    <mergeCell ref="G132:G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V128:V129"/>
    <mergeCell ref="W128:X129"/>
    <mergeCell ref="Y128:Y129"/>
    <mergeCell ref="Z128:Z129"/>
    <mergeCell ref="AA128:AC129"/>
    <mergeCell ref="B130:B131"/>
    <mergeCell ref="C130:D131"/>
    <mergeCell ref="E130:E131"/>
    <mergeCell ref="F130:F131"/>
    <mergeCell ref="G130:H131"/>
    <mergeCell ref="N128:N129"/>
    <mergeCell ref="O128:P129"/>
    <mergeCell ref="Q128:Q129"/>
    <mergeCell ref="R128:R129"/>
    <mergeCell ref="S128:T129"/>
    <mergeCell ref="U128:U129"/>
    <mergeCell ref="AC126:AC127"/>
    <mergeCell ref="B128:B129"/>
    <mergeCell ref="C128:D129"/>
    <mergeCell ref="E128:E129"/>
    <mergeCell ref="F128:F129"/>
    <mergeCell ref="G128:H129"/>
    <mergeCell ref="I128:I129"/>
    <mergeCell ref="J128:J129"/>
    <mergeCell ref="K128:L129"/>
    <mergeCell ref="M128:M129"/>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A124:AB125"/>
    <mergeCell ref="AC124:AC125"/>
    <mergeCell ref="B126:B127"/>
    <mergeCell ref="C126:D127"/>
    <mergeCell ref="E126:E127"/>
    <mergeCell ref="F126:F127"/>
    <mergeCell ref="G126:H127"/>
    <mergeCell ref="I126:I127"/>
    <mergeCell ref="J126:J127"/>
    <mergeCell ref="K126:L127"/>
    <mergeCell ref="S124:T125"/>
    <mergeCell ref="U124:U125"/>
    <mergeCell ref="V124:V125"/>
    <mergeCell ref="W124:X125"/>
    <mergeCell ref="Y124:Y125"/>
    <mergeCell ref="Z124:Z125"/>
    <mergeCell ref="K124:L125"/>
    <mergeCell ref="M124:M125"/>
    <mergeCell ref="N124:N125"/>
    <mergeCell ref="O124:P125"/>
    <mergeCell ref="Q124:Q125"/>
    <mergeCell ref="R124:R125"/>
    <mergeCell ref="Z122:Z123"/>
    <mergeCell ref="AA122:AB123"/>
    <mergeCell ref="AC122:AC123"/>
    <mergeCell ref="B124:B125"/>
    <mergeCell ref="C124:D125"/>
    <mergeCell ref="E124:E125"/>
    <mergeCell ref="F124:F125"/>
    <mergeCell ref="G124:H125"/>
    <mergeCell ref="I124:I125"/>
    <mergeCell ref="J124:J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Z120:Z121"/>
    <mergeCell ref="AA120:AA121"/>
    <mergeCell ref="AB120:AB121"/>
    <mergeCell ref="AC120:AC121"/>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Z114:Z119"/>
    <mergeCell ref="AA114:AC114"/>
    <mergeCell ref="AA115:AC115"/>
    <mergeCell ref="AA116:AC116"/>
    <mergeCell ref="AA117:AC117"/>
    <mergeCell ref="AA118:AC118"/>
    <mergeCell ref="AA119:AC119"/>
    <mergeCell ref="N114:N119"/>
    <mergeCell ref="O114:Q119"/>
    <mergeCell ref="R114:R119"/>
    <mergeCell ref="S114:U119"/>
    <mergeCell ref="V114:V119"/>
    <mergeCell ref="W114:Y119"/>
    <mergeCell ref="J114:J119"/>
    <mergeCell ref="K114:M114"/>
    <mergeCell ref="K115:M115"/>
    <mergeCell ref="K116:M116"/>
    <mergeCell ref="K117:M117"/>
    <mergeCell ref="K118:M118"/>
    <mergeCell ref="K119:M119"/>
    <mergeCell ref="C119:E119"/>
    <mergeCell ref="F114:F119"/>
    <mergeCell ref="G114:I114"/>
    <mergeCell ref="G115:I115"/>
    <mergeCell ref="G116:I116"/>
    <mergeCell ref="G117:I117"/>
    <mergeCell ref="G118:I118"/>
    <mergeCell ref="G119:I119"/>
    <mergeCell ref="AA107:AA108"/>
    <mergeCell ref="AB107:AB108"/>
    <mergeCell ref="AC107:AC108"/>
    <mergeCell ref="B112:AC112"/>
    <mergeCell ref="B114:B119"/>
    <mergeCell ref="C114:E114"/>
    <mergeCell ref="C115:E115"/>
    <mergeCell ref="C116:E116"/>
    <mergeCell ref="C117:E117"/>
    <mergeCell ref="C118:E118"/>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Z105:Z106"/>
    <mergeCell ref="AA105:AB106"/>
    <mergeCell ref="AC105:AC106"/>
    <mergeCell ref="B107:B108"/>
    <mergeCell ref="C107:C108"/>
    <mergeCell ref="D107:D108"/>
    <mergeCell ref="E107:E108"/>
    <mergeCell ref="F107:F108"/>
    <mergeCell ref="G107:G108"/>
    <mergeCell ref="H107:H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Z103:Z104"/>
    <mergeCell ref="AA103:AA104"/>
    <mergeCell ref="AB103:AB104"/>
    <mergeCell ref="AC103:AC104"/>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AB100:AB101"/>
    <mergeCell ref="AC100:AC101"/>
    <mergeCell ref="C102:E102"/>
    <mergeCell ref="G102:I102"/>
    <mergeCell ref="K102:M102"/>
    <mergeCell ref="O102:Q102"/>
    <mergeCell ref="S102:U102"/>
    <mergeCell ref="W102:Y102"/>
    <mergeCell ref="AA102:AC102"/>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AA98:AB99"/>
    <mergeCell ref="AC98:AC99"/>
    <mergeCell ref="B100:B101"/>
    <mergeCell ref="C100:C101"/>
    <mergeCell ref="D100:D101"/>
    <mergeCell ref="E100:E101"/>
    <mergeCell ref="F100:F101"/>
    <mergeCell ref="G100:G101"/>
    <mergeCell ref="H100:H101"/>
    <mergeCell ref="I100:I101"/>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Z96:Z97"/>
    <mergeCell ref="AA96:AA97"/>
    <mergeCell ref="AB96:AB97"/>
    <mergeCell ref="AC96:AC97"/>
    <mergeCell ref="B98:B99"/>
    <mergeCell ref="C98:D99"/>
    <mergeCell ref="E98:E99"/>
    <mergeCell ref="F98:F99"/>
    <mergeCell ref="G98:G99"/>
    <mergeCell ref="H98:H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B94:AC94"/>
    <mergeCell ref="C95:E95"/>
    <mergeCell ref="G95:I95"/>
    <mergeCell ref="K95:M95"/>
    <mergeCell ref="O95:Q95"/>
    <mergeCell ref="S95:U95"/>
    <mergeCell ref="W95:Y95"/>
    <mergeCell ref="AA95:AC95"/>
    <mergeCell ref="AB91:AB92"/>
    <mergeCell ref="AC91:AC92"/>
    <mergeCell ref="C93:E93"/>
    <mergeCell ref="G93:I93"/>
    <mergeCell ref="K93:M93"/>
    <mergeCell ref="O93:Q93"/>
    <mergeCell ref="S93:U93"/>
    <mergeCell ref="W93:Y93"/>
    <mergeCell ref="AA93:AC93"/>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A89:AB90"/>
    <mergeCell ref="AC89:AC90"/>
    <mergeCell ref="B91:B92"/>
    <mergeCell ref="C91:C92"/>
    <mergeCell ref="D91:D92"/>
    <mergeCell ref="E91:E92"/>
    <mergeCell ref="F91:F92"/>
    <mergeCell ref="G91:G92"/>
    <mergeCell ref="H91:H92"/>
    <mergeCell ref="I91:I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AC84:AC85"/>
    <mergeCell ref="C86:D86"/>
    <mergeCell ref="G86:H86"/>
    <mergeCell ref="K86:L86"/>
    <mergeCell ref="O86:P86"/>
    <mergeCell ref="S86:T86"/>
    <mergeCell ref="W86:X86"/>
    <mergeCell ref="AA86:AB86"/>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C83:AC83"/>
    <mergeCell ref="B84:B85"/>
    <mergeCell ref="C84:C85"/>
    <mergeCell ref="D84:D85"/>
    <mergeCell ref="E84:E85"/>
    <mergeCell ref="F84:F85"/>
    <mergeCell ref="G84:G85"/>
    <mergeCell ref="H84:H85"/>
    <mergeCell ref="I84:I85"/>
    <mergeCell ref="J84:J85"/>
    <mergeCell ref="S79:U81"/>
    <mergeCell ref="V79:V81"/>
    <mergeCell ref="W79:Y81"/>
    <mergeCell ref="Z79:Z81"/>
    <mergeCell ref="AA79:AC81"/>
    <mergeCell ref="C82:AC82"/>
    <mergeCell ref="K81:M81"/>
    <mergeCell ref="N79:N81"/>
    <mergeCell ref="O79:Q79"/>
    <mergeCell ref="O80:Q80"/>
    <mergeCell ref="O81:Q81"/>
    <mergeCell ref="R79:R81"/>
    <mergeCell ref="B78:AC78"/>
    <mergeCell ref="B79:B81"/>
    <mergeCell ref="C79:E79"/>
    <mergeCell ref="C80:E80"/>
    <mergeCell ref="C81:E81"/>
    <mergeCell ref="F79:F81"/>
    <mergeCell ref="G79:I81"/>
    <mergeCell ref="J79:J81"/>
    <mergeCell ref="K79:M79"/>
    <mergeCell ref="K80:M80"/>
    <mergeCell ref="AA75:AA76"/>
    <mergeCell ref="AB75:AB76"/>
    <mergeCell ref="AC75:AC76"/>
    <mergeCell ref="C77:E77"/>
    <mergeCell ref="G77:I77"/>
    <mergeCell ref="K77:M77"/>
    <mergeCell ref="O77:Q77"/>
    <mergeCell ref="S77:U77"/>
    <mergeCell ref="W77:Y77"/>
    <mergeCell ref="AA77:AC77"/>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Z73:Z74"/>
    <mergeCell ref="AA73:AB74"/>
    <mergeCell ref="AC73:AC74"/>
    <mergeCell ref="B75:B76"/>
    <mergeCell ref="C75:C76"/>
    <mergeCell ref="D75:D76"/>
    <mergeCell ref="E75:E76"/>
    <mergeCell ref="F75:F76"/>
    <mergeCell ref="G75:G76"/>
    <mergeCell ref="H75:H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V71:V72"/>
    <mergeCell ref="W71:X72"/>
    <mergeCell ref="Y71:Y72"/>
    <mergeCell ref="Z71:Z72"/>
    <mergeCell ref="AA71:AB72"/>
    <mergeCell ref="AC71:AC72"/>
    <mergeCell ref="N71:N72"/>
    <mergeCell ref="O71:P72"/>
    <mergeCell ref="Q71:Q72"/>
    <mergeCell ref="R71:R72"/>
    <mergeCell ref="S71:T72"/>
    <mergeCell ref="U71:U72"/>
    <mergeCell ref="AA70:AB70"/>
    <mergeCell ref="B71:B72"/>
    <mergeCell ref="C71:D72"/>
    <mergeCell ref="E71:E72"/>
    <mergeCell ref="F71:F72"/>
    <mergeCell ref="G71:H72"/>
    <mergeCell ref="I71:I72"/>
    <mergeCell ref="J71:J72"/>
    <mergeCell ref="K71:L72"/>
    <mergeCell ref="M71:M72"/>
    <mergeCell ref="Z68:Z69"/>
    <mergeCell ref="AA68:AA69"/>
    <mergeCell ref="AB68:AB69"/>
    <mergeCell ref="AC68:AC69"/>
    <mergeCell ref="C70:D70"/>
    <mergeCell ref="G70:H70"/>
    <mergeCell ref="K70:L70"/>
    <mergeCell ref="O70:P70"/>
    <mergeCell ref="S70:T70"/>
    <mergeCell ref="W70:X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V64:V65"/>
    <mergeCell ref="W64:Y65"/>
    <mergeCell ref="Z64:Z65"/>
    <mergeCell ref="AA64:AC65"/>
    <mergeCell ref="C66:AC66"/>
    <mergeCell ref="C67:AC67"/>
    <mergeCell ref="K65:M65"/>
    <mergeCell ref="N64:N65"/>
    <mergeCell ref="O64:Q64"/>
    <mergeCell ref="O65:Q65"/>
    <mergeCell ref="R64:R65"/>
    <mergeCell ref="S64:U65"/>
    <mergeCell ref="AC58:AC59"/>
    <mergeCell ref="B61:AC61"/>
    <mergeCell ref="B63:AC63"/>
    <mergeCell ref="B64:B65"/>
    <mergeCell ref="C64:E64"/>
    <mergeCell ref="C65:E65"/>
    <mergeCell ref="F64:F65"/>
    <mergeCell ref="G64:I65"/>
    <mergeCell ref="J64:J65"/>
    <mergeCell ref="K64:M64"/>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C56:AC57"/>
    <mergeCell ref="B58:B59"/>
    <mergeCell ref="C58:C59"/>
    <mergeCell ref="D58:D59"/>
    <mergeCell ref="E58:E59"/>
    <mergeCell ref="F58:F59"/>
    <mergeCell ref="G58:G59"/>
    <mergeCell ref="H58:H59"/>
    <mergeCell ref="I58:I59"/>
    <mergeCell ref="J58:J59"/>
    <mergeCell ref="U56:U57"/>
    <mergeCell ref="V56:V57"/>
    <mergeCell ref="W56:X57"/>
    <mergeCell ref="Y56:Y57"/>
    <mergeCell ref="Z56:Z57"/>
    <mergeCell ref="AA56:AB57"/>
    <mergeCell ref="M56:M57"/>
    <mergeCell ref="N56:N57"/>
    <mergeCell ref="O56:P57"/>
    <mergeCell ref="Q56:Q57"/>
    <mergeCell ref="R56:R57"/>
    <mergeCell ref="S56:T57"/>
    <mergeCell ref="AB54:AB55"/>
    <mergeCell ref="AC54:AC55"/>
    <mergeCell ref="B56:B57"/>
    <mergeCell ref="C56:D57"/>
    <mergeCell ref="E56:E57"/>
    <mergeCell ref="F56:F57"/>
    <mergeCell ref="G56:H57"/>
    <mergeCell ref="I56:I57"/>
    <mergeCell ref="J56:J57"/>
    <mergeCell ref="K56:L57"/>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Z52:Z53"/>
    <mergeCell ref="AA52:AC53"/>
    <mergeCell ref="B54:B55"/>
    <mergeCell ref="C54:C55"/>
    <mergeCell ref="D54:D55"/>
    <mergeCell ref="E54:E55"/>
    <mergeCell ref="F54:F55"/>
    <mergeCell ref="G54:G55"/>
    <mergeCell ref="H54:H55"/>
    <mergeCell ref="I54:I55"/>
    <mergeCell ref="N52:N53"/>
    <mergeCell ref="O52:Q53"/>
    <mergeCell ref="R52:R53"/>
    <mergeCell ref="S52:U53"/>
    <mergeCell ref="V52:V53"/>
    <mergeCell ref="W52:Y53"/>
    <mergeCell ref="Z50:Z51"/>
    <mergeCell ref="AA50:AA51"/>
    <mergeCell ref="AB50:AB51"/>
    <mergeCell ref="AC50:AC51"/>
    <mergeCell ref="B52:B53"/>
    <mergeCell ref="C52:E53"/>
    <mergeCell ref="F52:F53"/>
    <mergeCell ref="G52:I53"/>
    <mergeCell ref="J52:J53"/>
    <mergeCell ref="K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V48:V49"/>
    <mergeCell ref="W48:X49"/>
    <mergeCell ref="Y48:Y49"/>
    <mergeCell ref="Z48:Z49"/>
    <mergeCell ref="AA48:AB49"/>
    <mergeCell ref="AC48:AC49"/>
    <mergeCell ref="N48:N49"/>
    <mergeCell ref="O48:P49"/>
    <mergeCell ref="Q48:Q49"/>
    <mergeCell ref="R48:R49"/>
    <mergeCell ref="S48:T49"/>
    <mergeCell ref="U48:U49"/>
    <mergeCell ref="AC46:AC47"/>
    <mergeCell ref="B48:B49"/>
    <mergeCell ref="C48:D49"/>
    <mergeCell ref="E48:E49"/>
    <mergeCell ref="F48:F49"/>
    <mergeCell ref="G48:H49"/>
    <mergeCell ref="I48:I49"/>
    <mergeCell ref="J48:J49"/>
    <mergeCell ref="K48:L49"/>
    <mergeCell ref="M48:M49"/>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A44:AC45"/>
    <mergeCell ref="B46:B47"/>
    <mergeCell ref="C46:C47"/>
    <mergeCell ref="D46:D47"/>
    <mergeCell ref="E46:E47"/>
    <mergeCell ref="F46:F47"/>
    <mergeCell ref="G46:G47"/>
    <mergeCell ref="H46:H47"/>
    <mergeCell ref="I46:I47"/>
    <mergeCell ref="J46:J47"/>
    <mergeCell ref="O44:Q45"/>
    <mergeCell ref="R44:R45"/>
    <mergeCell ref="S44:U45"/>
    <mergeCell ref="V44:V45"/>
    <mergeCell ref="W44:Y45"/>
    <mergeCell ref="Z44:Z45"/>
    <mergeCell ref="Z41:Z42"/>
    <mergeCell ref="AA41:AC42"/>
    <mergeCell ref="B43:AC43"/>
    <mergeCell ref="B44:B45"/>
    <mergeCell ref="C44:E45"/>
    <mergeCell ref="F44:F45"/>
    <mergeCell ref="G44:I45"/>
    <mergeCell ref="J44:J45"/>
    <mergeCell ref="K44:M45"/>
    <mergeCell ref="N44:N45"/>
    <mergeCell ref="N41:N42"/>
    <mergeCell ref="O41:Q42"/>
    <mergeCell ref="R41:R42"/>
    <mergeCell ref="S41:U42"/>
    <mergeCell ref="V41:V42"/>
    <mergeCell ref="W41:Y42"/>
    <mergeCell ref="Z39:Z40"/>
    <mergeCell ref="AA39:AA40"/>
    <mergeCell ref="AB39:AB40"/>
    <mergeCell ref="AC39:AC40"/>
    <mergeCell ref="B41:B42"/>
    <mergeCell ref="C41:E42"/>
    <mergeCell ref="F41:F42"/>
    <mergeCell ref="G41:I42"/>
    <mergeCell ref="J41:J42"/>
    <mergeCell ref="K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U35:U36"/>
    <mergeCell ref="V35:V36"/>
    <mergeCell ref="W35:X36"/>
    <mergeCell ref="Y35:Y36"/>
    <mergeCell ref="Z35:Z36"/>
    <mergeCell ref="AA35:AB36"/>
    <mergeCell ref="M35:M36"/>
    <mergeCell ref="N35:N36"/>
    <mergeCell ref="O35:P36"/>
    <mergeCell ref="Q35:Q36"/>
    <mergeCell ref="R35:R36"/>
    <mergeCell ref="S35:T36"/>
    <mergeCell ref="AA33:AB34"/>
    <mergeCell ref="AC33:AC34"/>
    <mergeCell ref="B35:B36"/>
    <mergeCell ref="C35:D36"/>
    <mergeCell ref="E35:E36"/>
    <mergeCell ref="F35:F36"/>
    <mergeCell ref="G35:H36"/>
    <mergeCell ref="I35:I36"/>
    <mergeCell ref="J35:J36"/>
    <mergeCell ref="K35:L36"/>
    <mergeCell ref="S33:T34"/>
    <mergeCell ref="U33:U34"/>
    <mergeCell ref="V33:V34"/>
    <mergeCell ref="W33:X34"/>
    <mergeCell ref="Y33:Y34"/>
    <mergeCell ref="Z33:Z34"/>
    <mergeCell ref="K33:L34"/>
    <mergeCell ref="M33:M34"/>
    <mergeCell ref="N33:N34"/>
    <mergeCell ref="O33:P34"/>
    <mergeCell ref="Q33:Q34"/>
    <mergeCell ref="R33:R34"/>
    <mergeCell ref="AA31:AA32"/>
    <mergeCell ref="AB31:AB32"/>
    <mergeCell ref="AC31:AC32"/>
    <mergeCell ref="B33:B34"/>
    <mergeCell ref="C33:D34"/>
    <mergeCell ref="E33:E34"/>
    <mergeCell ref="F33:F34"/>
    <mergeCell ref="G33:H34"/>
    <mergeCell ref="I33:I34"/>
    <mergeCell ref="J33:J34"/>
    <mergeCell ref="U31:U32"/>
    <mergeCell ref="V31:V32"/>
    <mergeCell ref="W31:W32"/>
    <mergeCell ref="X31:X32"/>
    <mergeCell ref="Y31:Y32"/>
    <mergeCell ref="Z31:Z32"/>
    <mergeCell ref="O31:O32"/>
    <mergeCell ref="P31:P32"/>
    <mergeCell ref="Q31:Q32"/>
    <mergeCell ref="R31:R32"/>
    <mergeCell ref="S31:S32"/>
    <mergeCell ref="T31:T32"/>
    <mergeCell ref="I31:I32"/>
    <mergeCell ref="J31:J32"/>
    <mergeCell ref="K31:K32"/>
    <mergeCell ref="L31:L32"/>
    <mergeCell ref="M31:M32"/>
    <mergeCell ref="N31:N32"/>
    <mergeCell ref="C28:AC28"/>
    <mergeCell ref="B29:B30"/>
    <mergeCell ref="C29:AC30"/>
    <mergeCell ref="B31:B32"/>
    <mergeCell ref="C31:C32"/>
    <mergeCell ref="D31:D32"/>
    <mergeCell ref="E31:E32"/>
    <mergeCell ref="F31:F32"/>
    <mergeCell ref="G31:G32"/>
    <mergeCell ref="H31:H32"/>
    <mergeCell ref="R25:R27"/>
    <mergeCell ref="S25:U27"/>
    <mergeCell ref="V25:V27"/>
    <mergeCell ref="W25:Y27"/>
    <mergeCell ref="Z25:Z27"/>
    <mergeCell ref="AA25:AC27"/>
    <mergeCell ref="K26:M26"/>
    <mergeCell ref="K27:M27"/>
    <mergeCell ref="N25:N27"/>
    <mergeCell ref="O25:Q25"/>
    <mergeCell ref="O26:Q26"/>
    <mergeCell ref="O27:Q27"/>
    <mergeCell ref="AA22:AC23"/>
    <mergeCell ref="B24:AC24"/>
    <mergeCell ref="B25:B27"/>
    <mergeCell ref="C25:E25"/>
    <mergeCell ref="C26:E26"/>
    <mergeCell ref="C27:E27"/>
    <mergeCell ref="F25:F27"/>
    <mergeCell ref="G25:I27"/>
    <mergeCell ref="J25:J27"/>
    <mergeCell ref="K25:M25"/>
    <mergeCell ref="O22:Q23"/>
    <mergeCell ref="R22:R23"/>
    <mergeCell ref="S22:U23"/>
    <mergeCell ref="V22:V23"/>
    <mergeCell ref="W22:Y23"/>
    <mergeCell ref="Z22:Z23"/>
    <mergeCell ref="AA20:AA21"/>
    <mergeCell ref="AB20:AB21"/>
    <mergeCell ref="AC20:AC21"/>
    <mergeCell ref="B22:B23"/>
    <mergeCell ref="C22:E23"/>
    <mergeCell ref="F22:F23"/>
    <mergeCell ref="G22:I23"/>
    <mergeCell ref="J22:J23"/>
    <mergeCell ref="K22:M23"/>
    <mergeCell ref="N22:N23"/>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Z18:Z19"/>
    <mergeCell ref="AA18:AB19"/>
    <mergeCell ref="AC18:AC19"/>
    <mergeCell ref="B20:B21"/>
    <mergeCell ref="C20:C21"/>
    <mergeCell ref="D20:D21"/>
    <mergeCell ref="E20:E21"/>
    <mergeCell ref="F20:F21"/>
    <mergeCell ref="G20:G21"/>
    <mergeCell ref="H20:H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A15:AB15"/>
    <mergeCell ref="B16:B17"/>
    <mergeCell ref="C16:D17"/>
    <mergeCell ref="E16:E17"/>
    <mergeCell ref="F16:F17"/>
    <mergeCell ref="G16:H17"/>
    <mergeCell ref="I16:I17"/>
    <mergeCell ref="J16:J17"/>
    <mergeCell ref="K16:L17"/>
    <mergeCell ref="M16:M17"/>
    <mergeCell ref="Z13:Z14"/>
    <mergeCell ref="AA13:AA14"/>
    <mergeCell ref="AB13:AB14"/>
    <mergeCell ref="AC13:AC14"/>
    <mergeCell ref="C15:D15"/>
    <mergeCell ref="G15:H15"/>
    <mergeCell ref="K15:L15"/>
    <mergeCell ref="O15:P15"/>
    <mergeCell ref="S15:T15"/>
    <mergeCell ref="W15:X15"/>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8:Y9"/>
    <mergeCell ref="Z8:Z9"/>
    <mergeCell ref="AA8:AC9"/>
    <mergeCell ref="C10:AC10"/>
    <mergeCell ref="B11:B12"/>
    <mergeCell ref="C11:AC12"/>
    <mergeCell ref="N8:N9"/>
    <mergeCell ref="O8:Q8"/>
    <mergeCell ref="O9:Q9"/>
    <mergeCell ref="R8:R9"/>
    <mergeCell ref="S8:U9"/>
    <mergeCell ref="V8:V9"/>
    <mergeCell ref="B5:AC5"/>
    <mergeCell ref="B7:AC7"/>
    <mergeCell ref="B8:B9"/>
    <mergeCell ref="C8:E8"/>
    <mergeCell ref="C9:E9"/>
    <mergeCell ref="F8:F9"/>
    <mergeCell ref="G8: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3.140625" bestFit="1" customWidth="1"/>
    <col min="3" max="3" width="2" customWidth="1"/>
    <col min="7" max="7" width="2" customWidth="1"/>
    <col min="8" max="8" width="7.5703125" customWidth="1"/>
  </cols>
  <sheetData>
    <row r="1" spans="1:9" ht="15" customHeight="1">
      <c r="A1" s="7" t="s">
        <v>714</v>
      </c>
      <c r="B1" s="7" t="s">
        <v>1</v>
      </c>
      <c r="C1" s="7"/>
      <c r="D1" s="7"/>
      <c r="E1" s="7"/>
      <c r="F1" s="7"/>
      <c r="G1" s="7"/>
      <c r="H1" s="7"/>
      <c r="I1" s="7"/>
    </row>
    <row r="2" spans="1:9" ht="15" customHeight="1">
      <c r="A2" s="7"/>
      <c r="B2" s="7" t="s">
        <v>2</v>
      </c>
      <c r="C2" s="7"/>
      <c r="D2" s="7"/>
      <c r="E2" s="7"/>
      <c r="F2" s="7"/>
      <c r="G2" s="7"/>
      <c r="H2" s="7"/>
      <c r="I2" s="7"/>
    </row>
    <row r="3" spans="1:9">
      <c r="A3" s="3" t="s">
        <v>503</v>
      </c>
      <c r="B3" s="98"/>
      <c r="C3" s="98"/>
      <c r="D3" s="98"/>
      <c r="E3" s="98"/>
      <c r="F3" s="98"/>
      <c r="G3" s="98"/>
      <c r="H3" s="98"/>
      <c r="I3" s="98"/>
    </row>
    <row r="4" spans="1:9">
      <c r="A4" s="16" t="s">
        <v>715</v>
      </c>
      <c r="B4" s="43" t="s">
        <v>504</v>
      </c>
      <c r="C4" s="43"/>
      <c r="D4" s="43"/>
      <c r="E4" s="43"/>
      <c r="F4" s="43"/>
      <c r="G4" s="43"/>
      <c r="H4" s="43"/>
      <c r="I4" s="43"/>
    </row>
    <row r="5" spans="1:9">
      <c r="A5" s="16"/>
      <c r="B5" s="32"/>
      <c r="C5" s="32"/>
      <c r="D5" s="32"/>
      <c r="E5" s="32"/>
      <c r="F5" s="32"/>
      <c r="G5" s="32"/>
      <c r="H5" s="32"/>
      <c r="I5" s="32"/>
    </row>
    <row r="6" spans="1:9">
      <c r="A6" s="16"/>
      <c r="B6" s="17"/>
      <c r="C6" s="17"/>
      <c r="D6" s="17"/>
      <c r="E6" s="17"/>
      <c r="F6" s="17"/>
      <c r="G6" s="17"/>
      <c r="H6" s="17"/>
      <c r="I6" s="17"/>
    </row>
    <row r="7" spans="1:9" ht="15.75" thickBot="1">
      <c r="A7" s="16"/>
      <c r="B7" s="18"/>
      <c r="C7" s="33" t="s">
        <v>505</v>
      </c>
      <c r="D7" s="33"/>
      <c r="E7" s="33"/>
      <c r="F7" s="12"/>
      <c r="G7" s="33" t="s">
        <v>500</v>
      </c>
      <c r="H7" s="33"/>
      <c r="I7" s="33"/>
    </row>
    <row r="8" spans="1:9">
      <c r="A8" s="16"/>
      <c r="B8" s="18"/>
      <c r="C8" s="35" t="s">
        <v>292</v>
      </c>
      <c r="D8" s="35"/>
      <c r="E8" s="35"/>
      <c r="F8" s="35"/>
      <c r="G8" s="35"/>
      <c r="H8" s="35"/>
      <c r="I8" s="35"/>
    </row>
    <row r="9" spans="1:9">
      <c r="A9" s="16"/>
      <c r="B9" s="40" t="s">
        <v>42</v>
      </c>
      <c r="C9" s="90" t="s">
        <v>277</v>
      </c>
      <c r="D9" s="41">
        <v>139871</v>
      </c>
      <c r="E9" s="43"/>
      <c r="F9" s="43"/>
      <c r="G9" s="94" t="s">
        <v>277</v>
      </c>
      <c r="H9" s="45">
        <v>139894</v>
      </c>
      <c r="I9" s="43"/>
    </row>
    <row r="10" spans="1:9">
      <c r="A10" s="16"/>
      <c r="B10" s="40"/>
      <c r="C10" s="90"/>
      <c r="D10" s="41"/>
      <c r="E10" s="43"/>
      <c r="F10" s="43"/>
      <c r="G10" s="94"/>
      <c r="H10" s="45"/>
      <c r="I10" s="43"/>
    </row>
    <row r="11" spans="1:9">
      <c r="A11" s="16"/>
      <c r="B11" s="79" t="s">
        <v>506</v>
      </c>
      <c r="C11" s="37">
        <v>168955</v>
      </c>
      <c r="D11" s="37"/>
      <c r="E11" s="38"/>
      <c r="F11" s="38"/>
      <c r="G11" s="39">
        <v>155248</v>
      </c>
      <c r="H11" s="39"/>
      <c r="I11" s="38"/>
    </row>
    <row r="12" spans="1:9">
      <c r="A12" s="16"/>
      <c r="B12" s="79"/>
      <c r="C12" s="37"/>
      <c r="D12" s="37"/>
      <c r="E12" s="38"/>
      <c r="F12" s="38"/>
      <c r="G12" s="39"/>
      <c r="H12" s="39"/>
      <c r="I12" s="38"/>
    </row>
    <row r="13" spans="1:9">
      <c r="A13" s="16"/>
      <c r="B13" s="40" t="s">
        <v>507</v>
      </c>
      <c r="C13" s="41">
        <v>124033</v>
      </c>
      <c r="D13" s="41"/>
      <c r="E13" s="43"/>
      <c r="F13" s="43"/>
      <c r="G13" s="45">
        <v>119247</v>
      </c>
      <c r="H13" s="45"/>
      <c r="I13" s="43"/>
    </row>
    <row r="14" spans="1:9">
      <c r="A14" s="16"/>
      <c r="B14" s="40"/>
      <c r="C14" s="41"/>
      <c r="D14" s="41"/>
      <c r="E14" s="43"/>
      <c r="F14" s="43"/>
      <c r="G14" s="45"/>
      <c r="H14" s="45"/>
      <c r="I14" s="43"/>
    </row>
    <row r="15" spans="1:9">
      <c r="A15" s="16"/>
      <c r="B15" s="79" t="s">
        <v>508</v>
      </c>
      <c r="C15" s="37">
        <v>98570</v>
      </c>
      <c r="D15" s="37"/>
      <c r="E15" s="38"/>
      <c r="F15" s="38"/>
      <c r="G15" s="39">
        <v>102792</v>
      </c>
      <c r="H15" s="39"/>
      <c r="I15" s="38"/>
    </row>
    <row r="16" spans="1:9">
      <c r="A16" s="16"/>
      <c r="B16" s="79"/>
      <c r="C16" s="37"/>
      <c r="D16" s="37"/>
      <c r="E16" s="38"/>
      <c r="F16" s="38"/>
      <c r="G16" s="39"/>
      <c r="H16" s="39"/>
      <c r="I16" s="38"/>
    </row>
    <row r="17" spans="1:9">
      <c r="A17" s="16"/>
      <c r="B17" s="40" t="s">
        <v>509</v>
      </c>
      <c r="C17" s="41">
        <v>379948</v>
      </c>
      <c r="D17" s="41"/>
      <c r="E17" s="43"/>
      <c r="F17" s="43"/>
      <c r="G17" s="45">
        <v>386549</v>
      </c>
      <c r="H17" s="45"/>
      <c r="I17" s="43"/>
    </row>
    <row r="18" spans="1:9">
      <c r="A18" s="16"/>
      <c r="B18" s="40"/>
      <c r="C18" s="41"/>
      <c r="D18" s="41"/>
      <c r="E18" s="43"/>
      <c r="F18" s="43"/>
      <c r="G18" s="45"/>
      <c r="H18" s="45"/>
      <c r="I18" s="43"/>
    </row>
    <row r="19" spans="1:9">
      <c r="A19" s="16"/>
      <c r="B19" s="79" t="s">
        <v>510</v>
      </c>
      <c r="C19" s="37">
        <v>120868</v>
      </c>
      <c r="D19" s="37"/>
      <c r="E19" s="38"/>
      <c r="F19" s="38"/>
      <c r="G19" s="39">
        <v>95862</v>
      </c>
      <c r="H19" s="39"/>
      <c r="I19" s="38"/>
    </row>
    <row r="20" spans="1:9" ht="15.75" thickBot="1">
      <c r="A20" s="16"/>
      <c r="B20" s="79"/>
      <c r="C20" s="200"/>
      <c r="D20" s="200"/>
      <c r="E20" s="66"/>
      <c r="F20" s="38"/>
      <c r="G20" s="110"/>
      <c r="H20" s="110"/>
      <c r="I20" s="66"/>
    </row>
    <row r="21" spans="1:9">
      <c r="A21" s="16"/>
      <c r="B21" s="40" t="s">
        <v>45</v>
      </c>
      <c r="C21" s="69" t="s">
        <v>277</v>
      </c>
      <c r="D21" s="71">
        <v>1032245</v>
      </c>
      <c r="E21" s="73"/>
      <c r="F21" s="43"/>
      <c r="G21" s="75" t="s">
        <v>277</v>
      </c>
      <c r="H21" s="77">
        <v>999592</v>
      </c>
      <c r="I21" s="73"/>
    </row>
    <row r="22" spans="1:9" ht="15.75" thickBot="1">
      <c r="A22" s="16"/>
      <c r="B22" s="40"/>
      <c r="C22" s="70"/>
      <c r="D22" s="72"/>
      <c r="E22" s="74"/>
      <c r="F22" s="43"/>
      <c r="G22" s="76"/>
      <c r="H22" s="78"/>
      <c r="I22" s="74"/>
    </row>
    <row r="23" spans="1:9" ht="15.75" thickTop="1">
      <c r="A23" s="16" t="s">
        <v>716</v>
      </c>
      <c r="B23" s="43" t="s">
        <v>512</v>
      </c>
      <c r="C23" s="43"/>
      <c r="D23" s="43"/>
      <c r="E23" s="43"/>
      <c r="F23" s="43"/>
      <c r="G23" s="43"/>
      <c r="H23" s="43"/>
      <c r="I23" s="43"/>
    </row>
    <row r="24" spans="1:9">
      <c r="A24" s="16"/>
      <c r="B24" s="100"/>
      <c r="C24" s="100"/>
      <c r="D24" s="100"/>
      <c r="E24" s="100"/>
      <c r="F24" s="100"/>
      <c r="G24" s="100"/>
      <c r="H24" s="100"/>
      <c r="I24" s="100"/>
    </row>
    <row r="25" spans="1:9">
      <c r="A25" s="16"/>
      <c r="B25" s="32"/>
      <c r="C25" s="32"/>
      <c r="D25" s="32"/>
      <c r="E25" s="32"/>
    </row>
    <row r="26" spans="1:9">
      <c r="A26" s="16"/>
      <c r="B26" s="17"/>
      <c r="C26" s="17"/>
      <c r="D26" s="17"/>
      <c r="E26" s="17"/>
    </row>
    <row r="27" spans="1:9" ht="15.75" thickBot="1">
      <c r="A27" s="16"/>
      <c r="B27" s="18"/>
      <c r="C27" s="33" t="s">
        <v>505</v>
      </c>
      <c r="D27" s="33"/>
      <c r="E27" s="33"/>
    </row>
    <row r="28" spans="1:9">
      <c r="A28" s="16"/>
      <c r="B28" s="18"/>
      <c r="C28" s="106" t="s">
        <v>513</v>
      </c>
      <c r="D28" s="106"/>
      <c r="E28" s="106"/>
    </row>
    <row r="29" spans="1:9">
      <c r="A29" s="16"/>
      <c r="B29" s="186" t="s">
        <v>514</v>
      </c>
      <c r="C29" s="80" t="s">
        <v>277</v>
      </c>
      <c r="D29" s="37">
        <v>343084</v>
      </c>
      <c r="E29" s="38"/>
    </row>
    <row r="30" spans="1:9">
      <c r="A30" s="16"/>
      <c r="B30" s="186"/>
      <c r="C30" s="80"/>
      <c r="D30" s="37"/>
      <c r="E30" s="38"/>
    </row>
    <row r="31" spans="1:9">
      <c r="A31" s="16"/>
      <c r="B31" s="187" t="s">
        <v>515</v>
      </c>
      <c r="C31" s="41">
        <v>113109</v>
      </c>
      <c r="D31" s="41"/>
      <c r="E31" s="43"/>
    </row>
    <row r="32" spans="1:9">
      <c r="A32" s="16"/>
      <c r="B32" s="187"/>
      <c r="C32" s="41"/>
      <c r="D32" s="41"/>
      <c r="E32" s="43"/>
    </row>
    <row r="33" spans="1:5">
      <c r="A33" s="16"/>
      <c r="B33" s="186" t="s">
        <v>516</v>
      </c>
      <c r="C33" s="37">
        <v>26745</v>
      </c>
      <c r="D33" s="37"/>
      <c r="E33" s="38"/>
    </row>
    <row r="34" spans="1:5">
      <c r="A34" s="16"/>
      <c r="B34" s="186"/>
      <c r="C34" s="37"/>
      <c r="D34" s="37"/>
      <c r="E34" s="38"/>
    </row>
    <row r="35" spans="1:5">
      <c r="A35" s="16"/>
      <c r="B35" s="187" t="s">
        <v>517</v>
      </c>
      <c r="C35" s="41">
        <v>13599</v>
      </c>
      <c r="D35" s="41"/>
      <c r="E35" s="43"/>
    </row>
    <row r="36" spans="1:5">
      <c r="A36" s="16"/>
      <c r="B36" s="187"/>
      <c r="C36" s="41"/>
      <c r="D36" s="41"/>
      <c r="E36" s="43"/>
    </row>
    <row r="37" spans="1:5">
      <c r="A37" s="16"/>
      <c r="B37" s="186" t="s">
        <v>518</v>
      </c>
      <c r="C37" s="37">
        <v>4279</v>
      </c>
      <c r="D37" s="37"/>
      <c r="E37" s="38"/>
    </row>
    <row r="38" spans="1:5" ht="15.75" thickBot="1">
      <c r="A38" s="16"/>
      <c r="B38" s="186"/>
      <c r="C38" s="200"/>
      <c r="D38" s="200"/>
      <c r="E38" s="66"/>
    </row>
    <row r="39" spans="1:5">
      <c r="A39" s="16"/>
      <c r="B39" s="187" t="s">
        <v>136</v>
      </c>
      <c r="C39" s="69" t="s">
        <v>277</v>
      </c>
      <c r="D39" s="71">
        <v>500816</v>
      </c>
      <c r="E39" s="73"/>
    </row>
    <row r="40" spans="1:5" ht="15.75" thickBot="1">
      <c r="A40" s="16"/>
      <c r="B40" s="187"/>
      <c r="C40" s="70"/>
      <c r="D40" s="72"/>
      <c r="E40" s="74"/>
    </row>
    <row r="41" spans="1:5" ht="15.75" thickTop="1"/>
  </sheetData>
  <mergeCells count="82">
    <mergeCell ref="A23:A40"/>
    <mergeCell ref="B23:I23"/>
    <mergeCell ref="B24:I24"/>
    <mergeCell ref="B39:B40"/>
    <mergeCell ref="C39:C40"/>
    <mergeCell ref="D39:D40"/>
    <mergeCell ref="E39:E40"/>
    <mergeCell ref="A1:A2"/>
    <mergeCell ref="B1:I1"/>
    <mergeCell ref="B2:I2"/>
    <mergeCell ref="B3:I3"/>
    <mergeCell ref="A4:A22"/>
    <mergeCell ref="B4:I4"/>
    <mergeCell ref="B35:B36"/>
    <mergeCell ref="C35:D36"/>
    <mergeCell ref="E35:E36"/>
    <mergeCell ref="B37:B38"/>
    <mergeCell ref="C37:D38"/>
    <mergeCell ref="E37:E38"/>
    <mergeCell ref="B31:B32"/>
    <mergeCell ref="C31:D32"/>
    <mergeCell ref="E31:E32"/>
    <mergeCell ref="B33:B34"/>
    <mergeCell ref="C33:D34"/>
    <mergeCell ref="E33:E34"/>
    <mergeCell ref="H21:H22"/>
    <mergeCell ref="I21:I22"/>
    <mergeCell ref="B25:E25"/>
    <mergeCell ref="C27:E27"/>
    <mergeCell ref="C28:E28"/>
    <mergeCell ref="B29:B30"/>
    <mergeCell ref="C29:C30"/>
    <mergeCell ref="D29:D30"/>
    <mergeCell ref="E29:E30"/>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42578125" customWidth="1"/>
    <col min="4" max="4" width="8" customWidth="1"/>
    <col min="5" max="5" width="1.7109375" customWidth="1"/>
    <col min="6" max="6" width="9.7109375" customWidth="1"/>
    <col min="7" max="7" width="20.85546875" customWidth="1"/>
    <col min="8" max="8" width="7" customWidth="1"/>
    <col min="9" max="9" width="1.5703125" customWidth="1"/>
  </cols>
  <sheetData>
    <row r="1" spans="1:9" ht="15" customHeight="1">
      <c r="A1" s="7" t="s">
        <v>717</v>
      </c>
      <c r="B1" s="7" t="s">
        <v>1</v>
      </c>
      <c r="C1" s="7"/>
      <c r="D1" s="7"/>
      <c r="E1" s="7"/>
      <c r="F1" s="7"/>
      <c r="G1" s="7"/>
      <c r="H1" s="7"/>
      <c r="I1" s="7"/>
    </row>
    <row r="2" spans="1:9" ht="15" customHeight="1">
      <c r="A2" s="7"/>
      <c r="B2" s="7" t="s">
        <v>2</v>
      </c>
      <c r="C2" s="7"/>
      <c r="D2" s="7"/>
      <c r="E2" s="7"/>
      <c r="F2" s="7"/>
      <c r="G2" s="7"/>
      <c r="H2" s="7"/>
      <c r="I2" s="7"/>
    </row>
    <row r="3" spans="1:9" ht="45">
      <c r="A3" s="3" t="s">
        <v>524</v>
      </c>
      <c r="B3" s="98"/>
      <c r="C3" s="98"/>
      <c r="D3" s="98"/>
      <c r="E3" s="98"/>
      <c r="F3" s="98"/>
      <c r="G3" s="98"/>
      <c r="H3" s="98"/>
      <c r="I3" s="98"/>
    </row>
    <row r="4" spans="1:9">
      <c r="A4" s="16" t="s">
        <v>718</v>
      </c>
      <c r="B4" s="43" t="s">
        <v>527</v>
      </c>
      <c r="C4" s="43"/>
      <c r="D4" s="43"/>
      <c r="E4" s="43"/>
      <c r="F4" s="43"/>
      <c r="G4" s="43"/>
      <c r="H4" s="43"/>
      <c r="I4" s="43"/>
    </row>
    <row r="5" spans="1:9">
      <c r="A5" s="16"/>
      <c r="B5" s="32"/>
      <c r="C5" s="32"/>
      <c r="D5" s="32"/>
      <c r="E5" s="32"/>
      <c r="F5" s="32"/>
      <c r="G5" s="32"/>
      <c r="H5" s="32"/>
      <c r="I5" s="32"/>
    </row>
    <row r="6" spans="1:9">
      <c r="A6" s="16"/>
      <c r="B6" s="17"/>
      <c r="C6" s="17"/>
      <c r="D6" s="17"/>
      <c r="E6" s="17"/>
      <c r="F6" s="17"/>
      <c r="G6" s="17"/>
      <c r="H6" s="17"/>
      <c r="I6" s="17"/>
    </row>
    <row r="7" spans="1:9">
      <c r="A7" s="16"/>
      <c r="B7" s="43"/>
      <c r="C7" s="35" t="s">
        <v>331</v>
      </c>
      <c r="D7" s="35"/>
      <c r="E7" s="35"/>
      <c r="F7" s="43"/>
      <c r="G7" s="35" t="s">
        <v>528</v>
      </c>
      <c r="H7" s="35"/>
      <c r="I7" s="35"/>
    </row>
    <row r="8" spans="1:9" ht="15.75" thickBot="1">
      <c r="A8" s="16"/>
      <c r="B8" s="43"/>
      <c r="C8" s="33">
        <v>2013</v>
      </c>
      <c r="D8" s="33"/>
      <c r="E8" s="33"/>
      <c r="F8" s="43"/>
      <c r="G8" s="33">
        <v>2012</v>
      </c>
      <c r="H8" s="33"/>
      <c r="I8" s="33"/>
    </row>
    <row r="9" spans="1:9">
      <c r="A9" s="16"/>
      <c r="B9" s="18"/>
      <c r="C9" s="35" t="s">
        <v>292</v>
      </c>
      <c r="D9" s="35"/>
      <c r="E9" s="35"/>
      <c r="F9" s="35"/>
      <c r="G9" s="35"/>
      <c r="H9" s="35"/>
      <c r="I9" s="35"/>
    </row>
    <row r="10" spans="1:9">
      <c r="A10" s="16"/>
      <c r="B10" s="79" t="s">
        <v>529</v>
      </c>
      <c r="C10" s="80" t="s">
        <v>277</v>
      </c>
      <c r="D10" s="64">
        <v>8</v>
      </c>
      <c r="E10" s="38"/>
      <c r="F10" s="38"/>
      <c r="G10" s="36" t="s">
        <v>277</v>
      </c>
      <c r="H10" s="67">
        <v>15</v>
      </c>
      <c r="I10" s="38"/>
    </row>
    <row r="11" spans="1:9">
      <c r="A11" s="16"/>
      <c r="B11" s="79"/>
      <c r="C11" s="80"/>
      <c r="D11" s="64"/>
      <c r="E11" s="38"/>
      <c r="F11" s="38"/>
      <c r="G11" s="36"/>
      <c r="H11" s="67"/>
      <c r="I11" s="38"/>
    </row>
    <row r="12" spans="1:9">
      <c r="A12" s="16"/>
      <c r="B12" s="40" t="s">
        <v>530</v>
      </c>
      <c r="C12" s="41">
        <v>20000</v>
      </c>
      <c r="D12" s="41"/>
      <c r="E12" s="43"/>
      <c r="F12" s="43"/>
      <c r="G12" s="45">
        <v>20000</v>
      </c>
      <c r="H12" s="45"/>
      <c r="I12" s="43"/>
    </row>
    <row r="13" spans="1:9">
      <c r="A13" s="16"/>
      <c r="B13" s="40"/>
      <c r="C13" s="41"/>
      <c r="D13" s="41"/>
      <c r="E13" s="43"/>
      <c r="F13" s="43"/>
      <c r="G13" s="45"/>
      <c r="H13" s="45"/>
      <c r="I13" s="43"/>
    </row>
    <row r="14" spans="1:9">
      <c r="A14" s="16"/>
      <c r="B14" s="79" t="s">
        <v>531</v>
      </c>
      <c r="C14" s="37">
        <v>10000</v>
      </c>
      <c r="D14" s="37"/>
      <c r="E14" s="38"/>
      <c r="F14" s="38"/>
      <c r="G14" s="39">
        <v>10000</v>
      </c>
      <c r="H14" s="39"/>
      <c r="I14" s="38"/>
    </row>
    <row r="15" spans="1:9">
      <c r="A15" s="16"/>
      <c r="B15" s="79"/>
      <c r="C15" s="37"/>
      <c r="D15" s="37"/>
      <c r="E15" s="38"/>
      <c r="F15" s="38"/>
      <c r="G15" s="39"/>
      <c r="H15" s="39"/>
      <c r="I15" s="38"/>
    </row>
    <row r="16" spans="1:9" ht="23.25" customHeight="1">
      <c r="A16" s="16"/>
      <c r="B16" s="40" t="s">
        <v>532</v>
      </c>
      <c r="C16" s="41">
        <v>15000</v>
      </c>
      <c r="D16" s="41"/>
      <c r="E16" s="43"/>
      <c r="F16" s="43"/>
      <c r="G16" s="45">
        <v>15000</v>
      </c>
      <c r="H16" s="45"/>
      <c r="I16" s="43"/>
    </row>
    <row r="17" spans="1:9">
      <c r="A17" s="16"/>
      <c r="B17" s="40"/>
      <c r="C17" s="41"/>
      <c r="D17" s="41"/>
      <c r="E17" s="43"/>
      <c r="F17" s="43"/>
      <c r="G17" s="45"/>
      <c r="H17" s="45"/>
      <c r="I17" s="43"/>
    </row>
    <row r="18" spans="1:9">
      <c r="A18" s="16"/>
      <c r="B18" s="79" t="s">
        <v>533</v>
      </c>
      <c r="C18" s="37">
        <v>2500</v>
      </c>
      <c r="D18" s="37"/>
      <c r="E18" s="38"/>
      <c r="F18" s="38"/>
      <c r="G18" s="39">
        <v>2500</v>
      </c>
      <c r="H18" s="39"/>
      <c r="I18" s="38"/>
    </row>
    <row r="19" spans="1:9">
      <c r="A19" s="16"/>
      <c r="B19" s="79"/>
      <c r="C19" s="37"/>
      <c r="D19" s="37"/>
      <c r="E19" s="38"/>
      <c r="F19" s="38"/>
      <c r="G19" s="39"/>
      <c r="H19" s="39"/>
      <c r="I19" s="38"/>
    </row>
    <row r="20" spans="1:9" ht="15.75" thickBot="1">
      <c r="A20" s="16"/>
      <c r="B20" s="13" t="s">
        <v>534</v>
      </c>
      <c r="C20" s="107" t="s">
        <v>535</v>
      </c>
      <c r="D20" s="107"/>
      <c r="E20" s="206" t="s">
        <v>308</v>
      </c>
      <c r="F20" s="12"/>
      <c r="G20" s="112" t="s">
        <v>536</v>
      </c>
      <c r="H20" s="112"/>
      <c r="I20" s="207" t="s">
        <v>308</v>
      </c>
    </row>
    <row r="21" spans="1:9">
      <c r="A21" s="16"/>
      <c r="B21" s="63" t="s">
        <v>537</v>
      </c>
      <c r="C21" s="108" t="s">
        <v>277</v>
      </c>
      <c r="D21" s="47">
        <v>46658</v>
      </c>
      <c r="E21" s="49"/>
      <c r="F21" s="38"/>
      <c r="G21" s="113" t="s">
        <v>277</v>
      </c>
      <c r="H21" s="51">
        <v>46508</v>
      </c>
      <c r="I21" s="49"/>
    </row>
    <row r="22" spans="1:9" ht="15.75" thickBot="1">
      <c r="A22" s="16"/>
      <c r="B22" s="63"/>
      <c r="C22" s="82"/>
      <c r="D22" s="48"/>
      <c r="E22" s="50"/>
      <c r="F22" s="38"/>
      <c r="G22" s="87"/>
      <c r="H22" s="52"/>
      <c r="I22" s="50"/>
    </row>
    <row r="23" spans="1:9" ht="15.75" thickTop="1">
      <c r="A23" s="16"/>
      <c r="B23" s="43"/>
      <c r="C23" s="43"/>
      <c r="D23" s="43"/>
      <c r="E23" s="43"/>
      <c r="F23" s="43"/>
      <c r="G23" s="43"/>
      <c r="H23" s="43"/>
      <c r="I23" s="43"/>
    </row>
    <row r="24" spans="1:9">
      <c r="A24" s="16" t="s">
        <v>719</v>
      </c>
      <c r="B24" s="43" t="s">
        <v>539</v>
      </c>
      <c r="C24" s="43"/>
      <c r="D24" s="43"/>
      <c r="E24" s="43"/>
      <c r="F24" s="43"/>
      <c r="G24" s="43"/>
      <c r="H24" s="43"/>
      <c r="I24" s="43"/>
    </row>
    <row r="25" spans="1:9">
      <c r="A25" s="16"/>
      <c r="B25" s="32"/>
      <c r="C25" s="32"/>
      <c r="D25" s="32"/>
      <c r="E25" s="32"/>
      <c r="F25" s="32"/>
      <c r="G25" s="32"/>
    </row>
    <row r="26" spans="1:9">
      <c r="A26" s="16"/>
      <c r="B26" s="17"/>
      <c r="C26" s="17"/>
      <c r="D26" s="17"/>
      <c r="E26" s="17"/>
      <c r="F26" s="17"/>
      <c r="G26" s="17"/>
    </row>
    <row r="27" spans="1:9" ht="15.75" thickBot="1">
      <c r="A27" s="16"/>
      <c r="B27" s="12"/>
      <c r="C27" s="33" t="s">
        <v>437</v>
      </c>
      <c r="D27" s="33"/>
      <c r="E27" s="33"/>
      <c r="F27" s="12"/>
      <c r="G27" s="20" t="s">
        <v>540</v>
      </c>
    </row>
    <row r="28" spans="1:9">
      <c r="A28" s="16"/>
      <c r="B28" s="36">
        <v>2014</v>
      </c>
      <c r="C28" s="108" t="s">
        <v>277</v>
      </c>
      <c r="D28" s="109">
        <v>8</v>
      </c>
      <c r="E28" s="49"/>
      <c r="F28" s="38"/>
      <c r="G28" s="209">
        <v>3.5499999999999997E-2</v>
      </c>
    </row>
    <row r="29" spans="1:9">
      <c r="A29" s="16"/>
      <c r="B29" s="36"/>
      <c r="C29" s="80"/>
      <c r="D29" s="64"/>
      <c r="E29" s="38"/>
      <c r="F29" s="38"/>
      <c r="G29" s="208"/>
    </row>
    <row r="30" spans="1:9">
      <c r="A30" s="16"/>
      <c r="B30" s="94">
        <v>2015</v>
      </c>
      <c r="C30" s="41">
        <v>20000</v>
      </c>
      <c r="D30" s="41"/>
      <c r="E30" s="43"/>
      <c r="F30" s="43"/>
      <c r="G30" s="210">
        <v>0.8</v>
      </c>
    </row>
    <row r="31" spans="1:9">
      <c r="A31" s="16"/>
      <c r="B31" s="94"/>
      <c r="C31" s="41"/>
      <c r="D31" s="41"/>
      <c r="E31" s="43"/>
      <c r="F31" s="43"/>
      <c r="G31" s="210"/>
    </row>
    <row r="32" spans="1:9">
      <c r="A32" s="16"/>
      <c r="B32" s="36">
        <v>2016</v>
      </c>
      <c r="C32" s="37">
        <v>10000</v>
      </c>
      <c r="D32" s="37"/>
      <c r="E32" s="38"/>
      <c r="F32" s="38"/>
      <c r="G32" s="211">
        <v>0.79</v>
      </c>
    </row>
    <row r="33" spans="1:7">
      <c r="A33" s="16"/>
      <c r="B33" s="36"/>
      <c r="C33" s="37"/>
      <c r="D33" s="37"/>
      <c r="E33" s="38"/>
      <c r="F33" s="38"/>
      <c r="G33" s="211"/>
    </row>
    <row r="34" spans="1:7">
      <c r="A34" s="16"/>
      <c r="B34" s="94">
        <v>2017</v>
      </c>
      <c r="C34" s="41">
        <v>15000</v>
      </c>
      <c r="D34" s="41"/>
      <c r="E34" s="43"/>
      <c r="F34" s="43"/>
      <c r="G34" s="210">
        <v>0.96</v>
      </c>
    </row>
    <row r="35" spans="1:7">
      <c r="A35" s="16"/>
      <c r="B35" s="94"/>
      <c r="C35" s="41"/>
      <c r="D35" s="41"/>
      <c r="E35" s="43"/>
      <c r="F35" s="43"/>
      <c r="G35" s="210"/>
    </row>
    <row r="36" spans="1:7">
      <c r="A36" s="16"/>
      <c r="B36" s="36" t="s">
        <v>541</v>
      </c>
      <c r="C36" s="37">
        <v>2500</v>
      </c>
      <c r="D36" s="37"/>
      <c r="E36" s="38"/>
      <c r="F36" s="38"/>
      <c r="G36" s="211">
        <v>1.24</v>
      </c>
    </row>
    <row r="37" spans="1:7" ht="15.75" thickBot="1">
      <c r="A37" s="16"/>
      <c r="B37" s="36"/>
      <c r="C37" s="200"/>
      <c r="D37" s="200"/>
      <c r="E37" s="66"/>
      <c r="F37" s="38"/>
      <c r="G37" s="212"/>
    </row>
    <row r="38" spans="1:7">
      <c r="A38" s="16"/>
      <c r="B38" s="94" t="s">
        <v>542</v>
      </c>
      <c r="C38" s="69" t="s">
        <v>277</v>
      </c>
      <c r="D38" s="71">
        <v>47508</v>
      </c>
      <c r="E38" s="73"/>
      <c r="F38" s="43"/>
      <c r="G38" s="214">
        <v>8.6999999999999994E-3</v>
      </c>
    </row>
    <row r="39" spans="1:7" ht="15.75" thickBot="1">
      <c r="A39" s="16"/>
      <c r="B39" s="94"/>
      <c r="C39" s="115"/>
      <c r="D39" s="42"/>
      <c r="E39" s="44"/>
      <c r="F39" s="43"/>
      <c r="G39" s="213"/>
    </row>
    <row r="40" spans="1:7" ht="15.75" thickBot="1">
      <c r="A40" s="16"/>
      <c r="B40" s="21" t="s">
        <v>534</v>
      </c>
      <c r="C40" s="215" t="s">
        <v>535</v>
      </c>
      <c r="D40" s="215"/>
      <c r="E40" s="30" t="s">
        <v>308</v>
      </c>
      <c r="F40" s="22"/>
      <c r="G40" s="22"/>
    </row>
    <row r="41" spans="1:7">
      <c r="A41" s="16"/>
      <c r="B41" s="94" t="s">
        <v>136</v>
      </c>
      <c r="C41" s="69" t="s">
        <v>277</v>
      </c>
      <c r="D41" s="71">
        <v>46658</v>
      </c>
      <c r="E41" s="73"/>
      <c r="F41" s="43"/>
      <c r="G41" s="43"/>
    </row>
    <row r="42" spans="1:7" ht="15.75" thickBot="1">
      <c r="A42" s="16"/>
      <c r="B42" s="94"/>
      <c r="C42" s="70"/>
      <c r="D42" s="72"/>
      <c r="E42" s="74"/>
      <c r="F42" s="43"/>
      <c r="G42" s="43"/>
    </row>
    <row r="43" spans="1:7" ht="15.75" thickTop="1"/>
  </sheetData>
  <mergeCells count="100">
    <mergeCell ref="G41:G42"/>
    <mergeCell ref="A1:A2"/>
    <mergeCell ref="B1:I1"/>
    <mergeCell ref="B2:I2"/>
    <mergeCell ref="B3:I3"/>
    <mergeCell ref="A4:A23"/>
    <mergeCell ref="B4:I4"/>
    <mergeCell ref="B23:I23"/>
    <mergeCell ref="A24:A42"/>
    <mergeCell ref="B24:I24"/>
    <mergeCell ref="C40:D40"/>
    <mergeCell ref="B41:B42"/>
    <mergeCell ref="C41:C42"/>
    <mergeCell ref="D41:D42"/>
    <mergeCell ref="E41:E42"/>
    <mergeCell ref="F41:F42"/>
    <mergeCell ref="B38:B39"/>
    <mergeCell ref="C38:C39"/>
    <mergeCell ref="D38:D39"/>
    <mergeCell ref="E38:E39"/>
    <mergeCell ref="F38:F39"/>
    <mergeCell ref="G38:G39"/>
    <mergeCell ref="B34:B35"/>
    <mergeCell ref="C34:D35"/>
    <mergeCell ref="E34:E35"/>
    <mergeCell ref="F34:F35"/>
    <mergeCell ref="G34:G35"/>
    <mergeCell ref="B36:B37"/>
    <mergeCell ref="C36:D37"/>
    <mergeCell ref="E36:E37"/>
    <mergeCell ref="F36:F37"/>
    <mergeCell ref="G36:G37"/>
    <mergeCell ref="B30:B31"/>
    <mergeCell ref="C30:D31"/>
    <mergeCell ref="E30:E31"/>
    <mergeCell ref="F30:F31"/>
    <mergeCell ref="G30:G31"/>
    <mergeCell ref="B32:B33"/>
    <mergeCell ref="C32:D33"/>
    <mergeCell ref="E32:E33"/>
    <mergeCell ref="F32:F33"/>
    <mergeCell ref="G32:G33"/>
    <mergeCell ref="I21:I22"/>
    <mergeCell ref="B25:G25"/>
    <mergeCell ref="C27:E27"/>
    <mergeCell ref="B28:B29"/>
    <mergeCell ref="C28:C29"/>
    <mergeCell ref="D28:D29"/>
    <mergeCell ref="E28:E29"/>
    <mergeCell ref="F28:F29"/>
    <mergeCell ref="G28:G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4.42578125" customWidth="1"/>
    <col min="3" max="3" width="2.5703125" customWidth="1"/>
    <col min="4" max="4" width="9.7109375" customWidth="1"/>
    <col min="5" max="6" width="11.85546875" customWidth="1"/>
    <col min="7" max="7" width="2.5703125" customWidth="1"/>
    <col min="8" max="8" width="9.7109375" customWidth="1"/>
    <col min="9" max="9" width="11.85546875" customWidth="1"/>
  </cols>
  <sheetData>
    <row r="1" spans="1:9" ht="15" customHeight="1">
      <c r="A1" s="7" t="s">
        <v>720</v>
      </c>
      <c r="B1" s="7" t="s">
        <v>1</v>
      </c>
      <c r="C1" s="7"/>
      <c r="D1" s="7"/>
      <c r="E1" s="7"/>
      <c r="F1" s="7"/>
      <c r="G1" s="7"/>
      <c r="H1" s="7"/>
      <c r="I1" s="7"/>
    </row>
    <row r="2" spans="1:9" ht="15" customHeight="1">
      <c r="A2" s="7"/>
      <c r="B2" s="7" t="s">
        <v>2</v>
      </c>
      <c r="C2" s="7"/>
      <c r="D2" s="7"/>
      <c r="E2" s="7"/>
      <c r="F2" s="7"/>
      <c r="G2" s="7"/>
      <c r="H2" s="7"/>
      <c r="I2" s="7"/>
    </row>
    <row r="3" spans="1:9" ht="30">
      <c r="A3" s="3" t="s">
        <v>548</v>
      </c>
      <c r="B3" s="98"/>
      <c r="C3" s="98"/>
      <c r="D3" s="98"/>
      <c r="E3" s="98"/>
      <c r="F3" s="98"/>
      <c r="G3" s="98"/>
      <c r="H3" s="98"/>
      <c r="I3" s="98"/>
    </row>
    <row r="4" spans="1:9">
      <c r="A4" s="16" t="s">
        <v>721</v>
      </c>
      <c r="B4" s="43" t="s">
        <v>552</v>
      </c>
      <c r="C4" s="43"/>
      <c r="D4" s="43"/>
      <c r="E4" s="43"/>
      <c r="F4" s="43"/>
      <c r="G4" s="43"/>
      <c r="H4" s="43"/>
      <c r="I4" s="43"/>
    </row>
    <row r="5" spans="1:9">
      <c r="A5" s="16"/>
      <c r="B5" s="100"/>
      <c r="C5" s="100"/>
      <c r="D5" s="100"/>
      <c r="E5" s="100"/>
      <c r="F5" s="100"/>
      <c r="G5" s="100"/>
      <c r="H5" s="100"/>
      <c r="I5" s="100"/>
    </row>
    <row r="6" spans="1:9">
      <c r="A6" s="16"/>
      <c r="B6" s="32"/>
      <c r="C6" s="32"/>
      <c r="D6" s="32"/>
      <c r="E6" s="32"/>
      <c r="F6" s="32"/>
      <c r="G6" s="32"/>
      <c r="H6" s="32"/>
      <c r="I6" s="32"/>
    </row>
    <row r="7" spans="1:9">
      <c r="A7" s="16"/>
      <c r="B7" s="17"/>
      <c r="C7" s="17"/>
      <c r="D7" s="17"/>
      <c r="E7" s="17"/>
      <c r="F7" s="17"/>
      <c r="G7" s="17"/>
      <c r="H7" s="17"/>
      <c r="I7" s="17"/>
    </row>
    <row r="8" spans="1:9">
      <c r="A8" s="16"/>
      <c r="B8" s="43"/>
      <c r="C8" s="35" t="s">
        <v>553</v>
      </c>
      <c r="D8" s="35"/>
      <c r="E8" s="35"/>
      <c r="F8" s="43"/>
      <c r="G8" s="35" t="s">
        <v>528</v>
      </c>
      <c r="H8" s="35"/>
      <c r="I8" s="35"/>
    </row>
    <row r="9" spans="1:9" ht="15.75" thickBot="1">
      <c r="A9" s="16"/>
      <c r="B9" s="43"/>
      <c r="C9" s="33">
        <v>2013</v>
      </c>
      <c r="D9" s="33"/>
      <c r="E9" s="33"/>
      <c r="F9" s="43"/>
      <c r="G9" s="33">
        <v>2012</v>
      </c>
      <c r="H9" s="33"/>
      <c r="I9" s="33"/>
    </row>
    <row r="10" spans="1:9">
      <c r="A10" s="16"/>
      <c r="B10" s="18"/>
      <c r="C10" s="35" t="s">
        <v>292</v>
      </c>
      <c r="D10" s="35"/>
      <c r="E10" s="35"/>
      <c r="F10" s="35"/>
      <c r="G10" s="35"/>
      <c r="H10" s="35"/>
      <c r="I10" s="35"/>
    </row>
    <row r="11" spans="1:9">
      <c r="A11" s="16"/>
      <c r="B11" s="79" t="s">
        <v>554</v>
      </c>
      <c r="C11" s="80" t="s">
        <v>277</v>
      </c>
      <c r="D11" s="37">
        <v>115615</v>
      </c>
      <c r="E11" s="38"/>
      <c r="F11" s="38"/>
      <c r="G11" s="36" t="s">
        <v>277</v>
      </c>
      <c r="H11" s="39">
        <v>74206</v>
      </c>
      <c r="I11" s="38"/>
    </row>
    <row r="12" spans="1:9">
      <c r="A12" s="16"/>
      <c r="B12" s="79"/>
      <c r="C12" s="80"/>
      <c r="D12" s="37"/>
      <c r="E12" s="38"/>
      <c r="F12" s="38"/>
      <c r="G12" s="36"/>
      <c r="H12" s="39"/>
      <c r="I12" s="38"/>
    </row>
    <row r="13" spans="1:9">
      <c r="A13" s="16"/>
      <c r="B13" s="40" t="s">
        <v>555</v>
      </c>
      <c r="C13" s="41">
        <v>87652</v>
      </c>
      <c r="D13" s="41"/>
      <c r="E13" s="43"/>
      <c r="F13" s="43"/>
      <c r="G13" s="45">
        <v>81041</v>
      </c>
      <c r="H13" s="45"/>
      <c r="I13" s="43"/>
    </row>
    <row r="14" spans="1:9">
      <c r="A14" s="16"/>
      <c r="B14" s="40"/>
      <c r="C14" s="41"/>
      <c r="D14" s="41"/>
      <c r="E14" s="43"/>
      <c r="F14" s="43"/>
      <c r="G14" s="45"/>
      <c r="H14" s="45"/>
      <c r="I14" s="43"/>
    </row>
    <row r="15" spans="1:9">
      <c r="A15" s="16"/>
      <c r="B15" s="79" t="s">
        <v>556</v>
      </c>
      <c r="C15" s="37">
        <v>8548</v>
      </c>
      <c r="D15" s="37"/>
      <c r="E15" s="38"/>
      <c r="F15" s="38"/>
      <c r="G15" s="39">
        <v>8685</v>
      </c>
      <c r="H15" s="39"/>
      <c r="I15" s="38"/>
    </row>
    <row r="16" spans="1:9" ht="15.75" thickBot="1">
      <c r="A16" s="16"/>
      <c r="B16" s="79"/>
      <c r="C16" s="200"/>
      <c r="D16" s="200"/>
      <c r="E16" s="66"/>
      <c r="F16" s="38"/>
      <c r="G16" s="110"/>
      <c r="H16" s="110"/>
      <c r="I16" s="66"/>
    </row>
    <row r="17" spans="1:9">
      <c r="A17" s="16"/>
      <c r="B17" s="187" t="s">
        <v>136</v>
      </c>
      <c r="C17" s="69" t="s">
        <v>277</v>
      </c>
      <c r="D17" s="71">
        <v>211815</v>
      </c>
      <c r="E17" s="73"/>
      <c r="F17" s="43"/>
      <c r="G17" s="75" t="s">
        <v>277</v>
      </c>
      <c r="H17" s="77">
        <v>163932</v>
      </c>
      <c r="I17" s="73"/>
    </row>
    <row r="18" spans="1:9" ht="15.75" thickBot="1">
      <c r="A18" s="16"/>
      <c r="B18" s="187"/>
      <c r="C18" s="70"/>
      <c r="D18" s="72"/>
      <c r="E18" s="74"/>
      <c r="F18" s="43"/>
      <c r="G18" s="76"/>
      <c r="H18" s="78"/>
      <c r="I18" s="74"/>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2"/>
  <sheetViews>
    <sheetView showGridLines="0" workbookViewId="0"/>
  </sheetViews>
  <sheetFormatPr defaultRowHeight="15"/>
  <cols>
    <col min="1" max="2" width="36.5703125" bestFit="1" customWidth="1"/>
    <col min="3" max="3" width="2" customWidth="1"/>
    <col min="4" max="4" width="9" customWidth="1"/>
    <col min="5" max="5" width="9.5703125" customWidth="1"/>
    <col min="6" max="6" width="36.5703125" bestFit="1" customWidth="1"/>
    <col min="7" max="7" width="5.85546875" customWidth="1"/>
    <col min="8" max="8" width="36.5703125" bestFit="1" customWidth="1"/>
    <col min="9" max="9" width="1.85546875" customWidth="1"/>
    <col min="10" max="10" width="5.85546875" customWidth="1"/>
    <col min="11" max="11" width="2.140625" customWidth="1"/>
    <col min="12" max="12" width="8.85546875" customWidth="1"/>
    <col min="13" max="13" width="2.85546875" customWidth="1"/>
    <col min="14" max="14" width="9.5703125" customWidth="1"/>
    <col min="15" max="15" width="2" customWidth="1"/>
    <col min="16" max="16" width="6.85546875" customWidth="1"/>
    <col min="17" max="17" width="9.5703125" customWidth="1"/>
    <col min="18" max="18" width="1.85546875" customWidth="1"/>
    <col min="19" max="19" width="5.85546875" customWidth="1"/>
    <col min="20" max="20" width="9.5703125" customWidth="1"/>
    <col min="21" max="21" width="1.85546875" customWidth="1"/>
    <col min="22" max="22" width="5.85546875" customWidth="1"/>
    <col min="23" max="23" width="9.5703125" customWidth="1"/>
  </cols>
  <sheetData>
    <row r="1" spans="1:23" ht="15" customHeight="1">
      <c r="A1" s="7" t="s">
        <v>72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559</v>
      </c>
      <c r="B3" s="98"/>
      <c r="C3" s="98"/>
      <c r="D3" s="98"/>
      <c r="E3" s="98"/>
      <c r="F3" s="98"/>
      <c r="G3" s="98"/>
      <c r="H3" s="98"/>
      <c r="I3" s="98"/>
      <c r="J3" s="98"/>
      <c r="K3" s="98"/>
      <c r="L3" s="98"/>
      <c r="M3" s="98"/>
      <c r="N3" s="98"/>
      <c r="O3" s="98"/>
      <c r="P3" s="98"/>
      <c r="Q3" s="98"/>
      <c r="R3" s="98"/>
      <c r="S3" s="98"/>
      <c r="T3" s="98"/>
      <c r="U3" s="98"/>
      <c r="V3" s="98"/>
      <c r="W3" s="98"/>
    </row>
    <row r="4" spans="1:23">
      <c r="A4" s="16" t="s">
        <v>723</v>
      </c>
      <c r="B4" s="43" t="s">
        <v>724</v>
      </c>
      <c r="C4" s="43"/>
      <c r="D4" s="43"/>
      <c r="E4" s="43"/>
      <c r="F4" s="43"/>
      <c r="G4" s="43"/>
      <c r="H4" s="43"/>
      <c r="I4" s="43"/>
      <c r="J4" s="43"/>
      <c r="K4" s="43"/>
      <c r="L4" s="43"/>
      <c r="M4" s="43"/>
      <c r="N4" s="43"/>
      <c r="O4" s="43"/>
      <c r="P4" s="43"/>
      <c r="Q4" s="43"/>
      <c r="R4" s="43"/>
      <c r="S4" s="43"/>
      <c r="T4" s="43"/>
      <c r="U4" s="43"/>
      <c r="V4" s="43"/>
      <c r="W4" s="43"/>
    </row>
    <row r="5" spans="1:23">
      <c r="A5" s="16"/>
      <c r="B5" s="100"/>
      <c r="C5" s="100"/>
      <c r="D5" s="100"/>
      <c r="E5" s="100"/>
      <c r="F5" s="100"/>
      <c r="G5" s="100"/>
      <c r="H5" s="100"/>
      <c r="I5" s="100"/>
      <c r="J5" s="100"/>
      <c r="K5" s="100"/>
      <c r="L5" s="100"/>
      <c r="M5" s="100"/>
      <c r="N5" s="100"/>
      <c r="O5" s="100"/>
      <c r="P5" s="100"/>
      <c r="Q5" s="100"/>
      <c r="R5" s="100"/>
      <c r="S5" s="100"/>
      <c r="T5" s="100"/>
      <c r="U5" s="100"/>
      <c r="V5" s="100"/>
      <c r="W5" s="100"/>
    </row>
    <row r="6" spans="1:23">
      <c r="A6" s="16"/>
      <c r="B6" s="32"/>
      <c r="C6" s="32"/>
      <c r="D6" s="32"/>
      <c r="E6" s="32"/>
      <c r="F6" s="32"/>
      <c r="G6" s="32"/>
      <c r="H6" s="32"/>
      <c r="I6" s="32"/>
      <c r="J6" s="32"/>
      <c r="K6" s="32"/>
      <c r="L6" s="32"/>
      <c r="M6" s="32"/>
      <c r="N6" s="32"/>
      <c r="O6" s="32"/>
      <c r="P6" s="32"/>
      <c r="Q6" s="32"/>
      <c r="R6" s="32"/>
      <c r="S6" s="32"/>
      <c r="T6" s="32"/>
      <c r="U6" s="32"/>
      <c r="V6" s="32"/>
      <c r="W6" s="32"/>
    </row>
    <row r="7" spans="1:23">
      <c r="A7" s="16"/>
      <c r="B7" s="17"/>
      <c r="C7" s="17"/>
      <c r="D7" s="17"/>
      <c r="E7" s="17"/>
      <c r="F7" s="17"/>
      <c r="G7" s="17"/>
      <c r="H7" s="17"/>
      <c r="I7" s="17"/>
      <c r="J7" s="17"/>
      <c r="K7" s="17"/>
      <c r="L7" s="17"/>
      <c r="M7" s="17"/>
      <c r="N7" s="17"/>
      <c r="O7" s="17"/>
      <c r="P7" s="17"/>
      <c r="Q7" s="17"/>
      <c r="R7" s="17"/>
      <c r="S7" s="17"/>
      <c r="T7" s="17"/>
      <c r="U7" s="17"/>
      <c r="V7" s="17"/>
      <c r="W7" s="17"/>
    </row>
    <row r="8" spans="1:23" ht="15.75" thickBot="1">
      <c r="A8" s="16"/>
      <c r="B8" s="12"/>
      <c r="C8" s="33" t="s">
        <v>505</v>
      </c>
      <c r="D8" s="33"/>
      <c r="E8" s="33"/>
      <c r="F8" s="33"/>
      <c r="G8" s="33"/>
      <c r="H8" s="33"/>
      <c r="I8" s="33"/>
      <c r="J8" s="33"/>
      <c r="K8" s="33"/>
      <c r="L8" s="33"/>
      <c r="M8" s="33"/>
      <c r="N8" s="33"/>
      <c r="O8" s="33"/>
      <c r="P8" s="33"/>
      <c r="Q8" s="33"/>
      <c r="R8" s="33" t="s">
        <v>500</v>
      </c>
      <c r="S8" s="33"/>
      <c r="T8" s="33"/>
      <c r="U8" s="33"/>
      <c r="V8" s="33"/>
      <c r="W8" s="33"/>
    </row>
    <row r="9" spans="1:23">
      <c r="A9" s="16"/>
      <c r="B9" s="38"/>
      <c r="C9" s="218" t="s">
        <v>573</v>
      </c>
      <c r="D9" s="218"/>
      <c r="E9" s="218"/>
      <c r="F9" s="218" t="s">
        <v>574</v>
      </c>
      <c r="G9" s="218"/>
      <c r="H9" s="218"/>
      <c r="I9" s="218" t="s">
        <v>576</v>
      </c>
      <c r="J9" s="218"/>
      <c r="K9" s="218"/>
      <c r="L9" s="218" t="s">
        <v>577</v>
      </c>
      <c r="M9" s="218"/>
      <c r="N9" s="218"/>
      <c r="O9" s="218" t="s">
        <v>578</v>
      </c>
      <c r="P9" s="218"/>
      <c r="Q9" s="218"/>
      <c r="R9" s="218" t="s">
        <v>573</v>
      </c>
      <c r="S9" s="218"/>
      <c r="T9" s="218"/>
      <c r="U9" s="218" t="s">
        <v>574</v>
      </c>
      <c r="V9" s="218"/>
      <c r="W9" s="218"/>
    </row>
    <row r="10" spans="1:23" ht="15.75" thickBot="1">
      <c r="A10" s="16"/>
      <c r="B10" s="38"/>
      <c r="C10" s="219" t="s">
        <v>304</v>
      </c>
      <c r="D10" s="219"/>
      <c r="E10" s="219"/>
      <c r="F10" s="219" t="s">
        <v>575</v>
      </c>
      <c r="G10" s="219"/>
      <c r="H10" s="219"/>
      <c r="I10" s="219"/>
      <c r="J10" s="219"/>
      <c r="K10" s="219"/>
      <c r="L10" s="219"/>
      <c r="M10" s="219"/>
      <c r="N10" s="219"/>
      <c r="O10" s="219"/>
      <c r="P10" s="219"/>
      <c r="Q10" s="219"/>
      <c r="R10" s="219" t="s">
        <v>304</v>
      </c>
      <c r="S10" s="219"/>
      <c r="T10" s="219"/>
      <c r="U10" s="219" t="s">
        <v>575</v>
      </c>
      <c r="V10" s="219"/>
      <c r="W10" s="219"/>
    </row>
    <row r="11" spans="1:23">
      <c r="A11" s="16"/>
      <c r="B11" s="12"/>
      <c r="C11" s="106" t="s">
        <v>292</v>
      </c>
      <c r="D11" s="106"/>
      <c r="E11" s="106"/>
      <c r="F11" s="106"/>
      <c r="G11" s="106"/>
      <c r="H11" s="106"/>
      <c r="I11" s="106"/>
      <c r="J11" s="106"/>
      <c r="K11" s="106"/>
      <c r="L11" s="106"/>
      <c r="M11" s="106"/>
      <c r="N11" s="106"/>
      <c r="O11" s="106"/>
      <c r="P11" s="106"/>
      <c r="Q11" s="106"/>
      <c r="R11" s="106"/>
      <c r="S11" s="106"/>
      <c r="T11" s="106"/>
      <c r="U11" s="106"/>
      <c r="V11" s="106"/>
      <c r="W11" s="106"/>
    </row>
    <row r="12" spans="1:23">
      <c r="A12" s="16"/>
      <c r="B12" s="216" t="s">
        <v>579</v>
      </c>
      <c r="C12" s="38"/>
      <c r="D12" s="38"/>
      <c r="E12" s="38"/>
      <c r="F12" s="38"/>
      <c r="G12" s="38"/>
      <c r="H12" s="38"/>
      <c r="I12" s="38"/>
      <c r="J12" s="38"/>
      <c r="K12" s="38"/>
      <c r="L12" s="38"/>
      <c r="M12" s="38"/>
      <c r="N12" s="38"/>
      <c r="O12" s="38"/>
      <c r="P12" s="38"/>
      <c r="Q12" s="38"/>
      <c r="R12" s="38"/>
      <c r="S12" s="38"/>
      <c r="T12" s="38"/>
      <c r="U12" s="38"/>
      <c r="V12" s="38"/>
      <c r="W12" s="38"/>
    </row>
    <row r="13" spans="1:23" ht="23.25">
      <c r="A13" s="16"/>
      <c r="B13" s="18" t="s">
        <v>580</v>
      </c>
      <c r="C13" s="220" t="s">
        <v>277</v>
      </c>
      <c r="D13" s="221">
        <v>47090</v>
      </c>
      <c r="E13" s="43"/>
      <c r="F13" s="220" t="s">
        <v>277</v>
      </c>
      <c r="G13" s="221">
        <v>47090</v>
      </c>
      <c r="H13" s="43"/>
      <c r="I13" s="220" t="s">
        <v>277</v>
      </c>
      <c r="J13" s="221">
        <v>47090</v>
      </c>
      <c r="K13" s="43"/>
      <c r="L13" s="220" t="s">
        <v>277</v>
      </c>
      <c r="M13" s="222" t="s">
        <v>306</v>
      </c>
      <c r="N13" s="43"/>
      <c r="O13" s="220" t="s">
        <v>277</v>
      </c>
      <c r="P13" s="222" t="s">
        <v>306</v>
      </c>
      <c r="Q13" s="43"/>
      <c r="R13" s="105" t="s">
        <v>277</v>
      </c>
      <c r="S13" s="223">
        <v>30659</v>
      </c>
      <c r="T13" s="43"/>
      <c r="U13" s="105" t="s">
        <v>277</v>
      </c>
      <c r="V13" s="223">
        <v>30659</v>
      </c>
      <c r="W13" s="43"/>
    </row>
    <row r="14" spans="1:23">
      <c r="A14" s="16"/>
      <c r="B14" s="18" t="s">
        <v>581</v>
      </c>
      <c r="C14" s="220"/>
      <c r="D14" s="221"/>
      <c r="E14" s="43"/>
      <c r="F14" s="220"/>
      <c r="G14" s="221"/>
      <c r="H14" s="43"/>
      <c r="I14" s="220"/>
      <c r="J14" s="221"/>
      <c r="K14" s="43"/>
      <c r="L14" s="220"/>
      <c r="M14" s="222"/>
      <c r="N14" s="43"/>
      <c r="O14" s="220"/>
      <c r="P14" s="222"/>
      <c r="Q14" s="43"/>
      <c r="R14" s="105"/>
      <c r="S14" s="223"/>
      <c r="T14" s="43"/>
      <c r="U14" s="105"/>
      <c r="V14" s="223"/>
      <c r="W14" s="43"/>
    </row>
    <row r="15" spans="1:23">
      <c r="A15" s="16"/>
      <c r="B15" s="224" t="s">
        <v>220</v>
      </c>
      <c r="C15" s="225">
        <v>215290</v>
      </c>
      <c r="D15" s="225"/>
      <c r="E15" s="38"/>
      <c r="F15" s="225">
        <v>215290</v>
      </c>
      <c r="G15" s="225"/>
      <c r="H15" s="38"/>
      <c r="I15" s="226" t="s">
        <v>306</v>
      </c>
      <c r="J15" s="226"/>
      <c r="K15" s="38"/>
      <c r="L15" s="225">
        <v>210606</v>
      </c>
      <c r="M15" s="225"/>
      <c r="N15" s="38"/>
      <c r="O15" s="225">
        <v>4684</v>
      </c>
      <c r="P15" s="225"/>
      <c r="Q15" s="38"/>
      <c r="R15" s="227">
        <v>203763</v>
      </c>
      <c r="S15" s="227"/>
      <c r="T15" s="38"/>
      <c r="U15" s="227">
        <v>203763</v>
      </c>
      <c r="V15" s="227"/>
      <c r="W15" s="38"/>
    </row>
    <row r="16" spans="1:23">
      <c r="A16" s="16"/>
      <c r="B16" s="224"/>
      <c r="C16" s="225"/>
      <c r="D16" s="225"/>
      <c r="E16" s="38"/>
      <c r="F16" s="225"/>
      <c r="G16" s="225"/>
      <c r="H16" s="38"/>
      <c r="I16" s="226"/>
      <c r="J16" s="226"/>
      <c r="K16" s="38"/>
      <c r="L16" s="225"/>
      <c r="M16" s="225"/>
      <c r="N16" s="38"/>
      <c r="O16" s="225"/>
      <c r="P16" s="225"/>
      <c r="Q16" s="38"/>
      <c r="R16" s="227"/>
      <c r="S16" s="227"/>
      <c r="T16" s="38"/>
      <c r="U16" s="227"/>
      <c r="V16" s="227"/>
      <c r="W16" s="38"/>
    </row>
    <row r="17" spans="1:23">
      <c r="A17" s="16"/>
      <c r="B17" s="105" t="s">
        <v>27</v>
      </c>
      <c r="C17" s="221">
        <v>5741</v>
      </c>
      <c r="D17" s="221"/>
      <c r="E17" s="43"/>
      <c r="F17" s="221">
        <v>5741</v>
      </c>
      <c r="G17" s="221"/>
      <c r="H17" s="43"/>
      <c r="I17" s="228" t="s">
        <v>306</v>
      </c>
      <c r="J17" s="228"/>
      <c r="K17" s="43"/>
      <c r="L17" s="221">
        <v>5741</v>
      </c>
      <c r="M17" s="221"/>
      <c r="N17" s="43"/>
      <c r="O17" s="228" t="s">
        <v>306</v>
      </c>
      <c r="P17" s="228"/>
      <c r="Q17" s="43"/>
      <c r="R17" s="223">
        <v>5741</v>
      </c>
      <c r="S17" s="223"/>
      <c r="T17" s="43"/>
      <c r="U17" s="223">
        <v>5741</v>
      </c>
      <c r="V17" s="223"/>
      <c r="W17" s="43"/>
    </row>
    <row r="18" spans="1:23">
      <c r="A18" s="16"/>
      <c r="B18" s="105"/>
      <c r="C18" s="221"/>
      <c r="D18" s="221"/>
      <c r="E18" s="43"/>
      <c r="F18" s="221"/>
      <c r="G18" s="221"/>
      <c r="H18" s="43"/>
      <c r="I18" s="228"/>
      <c r="J18" s="228"/>
      <c r="K18" s="43"/>
      <c r="L18" s="221"/>
      <c r="M18" s="221"/>
      <c r="N18" s="43"/>
      <c r="O18" s="228"/>
      <c r="P18" s="228"/>
      <c r="Q18" s="43"/>
      <c r="R18" s="223"/>
      <c r="S18" s="223"/>
      <c r="T18" s="43"/>
      <c r="U18" s="223"/>
      <c r="V18" s="223"/>
      <c r="W18" s="43"/>
    </row>
    <row r="19" spans="1:23">
      <c r="A19" s="16"/>
      <c r="B19" s="224" t="s">
        <v>582</v>
      </c>
      <c r="C19" s="225">
        <v>873509</v>
      </c>
      <c r="D19" s="225"/>
      <c r="E19" s="38"/>
      <c r="F19" s="225">
        <v>870304</v>
      </c>
      <c r="G19" s="225"/>
      <c r="H19" s="38"/>
      <c r="I19" s="229" t="s">
        <v>306</v>
      </c>
      <c r="J19" s="229"/>
      <c r="K19" s="38"/>
      <c r="L19" s="229" t="s">
        <v>306</v>
      </c>
      <c r="M19" s="229"/>
      <c r="N19" s="38"/>
      <c r="O19" s="225">
        <v>870304</v>
      </c>
      <c r="P19" s="225"/>
      <c r="Q19" s="38"/>
      <c r="R19" s="227">
        <v>864911</v>
      </c>
      <c r="S19" s="227"/>
      <c r="T19" s="38"/>
      <c r="U19" s="227">
        <v>868716</v>
      </c>
      <c r="V19" s="227"/>
      <c r="W19" s="38"/>
    </row>
    <row r="20" spans="1:23">
      <c r="A20" s="16"/>
      <c r="B20" s="224"/>
      <c r="C20" s="225"/>
      <c r="D20" s="225"/>
      <c r="E20" s="38"/>
      <c r="F20" s="225"/>
      <c r="G20" s="225"/>
      <c r="H20" s="38"/>
      <c r="I20" s="229"/>
      <c r="J20" s="229"/>
      <c r="K20" s="38"/>
      <c r="L20" s="229"/>
      <c r="M20" s="229"/>
      <c r="N20" s="38"/>
      <c r="O20" s="225"/>
      <c r="P20" s="225"/>
      <c r="Q20" s="38"/>
      <c r="R20" s="227"/>
      <c r="S20" s="227"/>
      <c r="T20" s="38"/>
      <c r="U20" s="227"/>
      <c r="V20" s="227"/>
      <c r="W20" s="38"/>
    </row>
    <row r="21" spans="1:23">
      <c r="A21" s="16"/>
      <c r="B21" s="105" t="s">
        <v>28</v>
      </c>
      <c r="C21" s="221">
        <v>2110</v>
      </c>
      <c r="D21" s="221"/>
      <c r="E21" s="43"/>
      <c r="F21" s="221">
        <v>2123</v>
      </c>
      <c r="G21" s="221"/>
      <c r="H21" s="43"/>
      <c r="I21" s="222" t="s">
        <v>306</v>
      </c>
      <c r="J21" s="222"/>
      <c r="K21" s="43"/>
      <c r="L21" s="221">
        <v>2123</v>
      </c>
      <c r="M21" s="221"/>
      <c r="N21" s="43"/>
      <c r="O21" s="222" t="s">
        <v>306</v>
      </c>
      <c r="P21" s="222"/>
      <c r="Q21" s="43"/>
      <c r="R21" s="223">
        <v>7634</v>
      </c>
      <c r="S21" s="223"/>
      <c r="T21" s="43"/>
      <c r="U21" s="223">
        <v>7891</v>
      </c>
      <c r="V21" s="223"/>
      <c r="W21" s="43"/>
    </row>
    <row r="22" spans="1:23">
      <c r="A22" s="16"/>
      <c r="B22" s="105"/>
      <c r="C22" s="221"/>
      <c r="D22" s="221"/>
      <c r="E22" s="43"/>
      <c r="F22" s="221"/>
      <c r="G22" s="221"/>
      <c r="H22" s="43"/>
      <c r="I22" s="222"/>
      <c r="J22" s="222"/>
      <c r="K22" s="43"/>
      <c r="L22" s="221"/>
      <c r="M22" s="221"/>
      <c r="N22" s="43"/>
      <c r="O22" s="222"/>
      <c r="P22" s="222"/>
      <c r="Q22" s="43"/>
      <c r="R22" s="223"/>
      <c r="S22" s="223"/>
      <c r="T22" s="43"/>
      <c r="U22" s="223"/>
      <c r="V22" s="223"/>
      <c r="W22" s="43"/>
    </row>
    <row r="23" spans="1:23">
      <c r="A23" s="16"/>
      <c r="B23" s="224" t="s">
        <v>38</v>
      </c>
      <c r="C23" s="225">
        <v>3750</v>
      </c>
      <c r="D23" s="225"/>
      <c r="E23" s="38"/>
      <c r="F23" s="225">
        <v>3750</v>
      </c>
      <c r="G23" s="225"/>
      <c r="H23" s="38"/>
      <c r="I23" s="229" t="s">
        <v>306</v>
      </c>
      <c r="J23" s="229"/>
      <c r="K23" s="38"/>
      <c r="L23" s="225">
        <v>3750</v>
      </c>
      <c r="M23" s="225"/>
      <c r="N23" s="38"/>
      <c r="O23" s="229" t="s">
        <v>306</v>
      </c>
      <c r="P23" s="229"/>
      <c r="Q23" s="38"/>
      <c r="R23" s="227">
        <v>3726</v>
      </c>
      <c r="S23" s="227"/>
      <c r="T23" s="38"/>
      <c r="U23" s="227">
        <v>3726</v>
      </c>
      <c r="V23" s="227"/>
      <c r="W23" s="38"/>
    </row>
    <row r="24" spans="1:23">
      <c r="A24" s="16"/>
      <c r="B24" s="224"/>
      <c r="C24" s="225"/>
      <c r="D24" s="225"/>
      <c r="E24" s="38"/>
      <c r="F24" s="225"/>
      <c r="G24" s="225"/>
      <c r="H24" s="38"/>
      <c r="I24" s="229"/>
      <c r="J24" s="229"/>
      <c r="K24" s="38"/>
      <c r="L24" s="225"/>
      <c r="M24" s="225"/>
      <c r="N24" s="38"/>
      <c r="O24" s="229"/>
      <c r="P24" s="229"/>
      <c r="Q24" s="38"/>
      <c r="R24" s="227"/>
      <c r="S24" s="227"/>
      <c r="T24" s="38"/>
      <c r="U24" s="227"/>
      <c r="V24" s="227"/>
      <c r="W24" s="38"/>
    </row>
    <row r="25" spans="1:23">
      <c r="A25" s="16"/>
      <c r="B25" s="217" t="s">
        <v>583</v>
      </c>
      <c r="C25" s="43"/>
      <c r="D25" s="43"/>
      <c r="E25" s="43"/>
      <c r="F25" s="43"/>
      <c r="G25" s="43"/>
      <c r="H25" s="43"/>
      <c r="I25" s="43"/>
      <c r="J25" s="43"/>
      <c r="K25" s="43"/>
      <c r="L25" s="43"/>
      <c r="M25" s="43"/>
      <c r="N25" s="43"/>
      <c r="O25" s="43"/>
      <c r="P25" s="43"/>
      <c r="Q25" s="43"/>
      <c r="R25" s="43"/>
      <c r="S25" s="43"/>
      <c r="T25" s="43"/>
      <c r="U25" s="43"/>
      <c r="V25" s="43"/>
      <c r="W25" s="43"/>
    </row>
    <row r="26" spans="1:23">
      <c r="A26" s="16"/>
      <c r="B26" s="189" t="s">
        <v>584</v>
      </c>
      <c r="C26" s="38"/>
      <c r="D26" s="38"/>
      <c r="E26" s="38"/>
      <c r="F26" s="38"/>
      <c r="G26" s="38"/>
      <c r="H26" s="38"/>
      <c r="I26" s="38"/>
      <c r="J26" s="38"/>
      <c r="K26" s="38"/>
      <c r="L26" s="38"/>
      <c r="M26" s="38"/>
      <c r="N26" s="38"/>
      <c r="O26" s="38"/>
      <c r="P26" s="38"/>
      <c r="Q26" s="38"/>
      <c r="R26" s="38"/>
      <c r="S26" s="38"/>
      <c r="T26" s="38"/>
      <c r="U26" s="38"/>
      <c r="V26" s="38"/>
      <c r="W26" s="38"/>
    </row>
    <row r="27" spans="1:23">
      <c r="A27" s="16"/>
      <c r="B27" s="105" t="s">
        <v>585</v>
      </c>
      <c r="C27" s="221">
        <v>531429</v>
      </c>
      <c r="D27" s="221"/>
      <c r="E27" s="43"/>
      <c r="F27" s="221">
        <v>526228</v>
      </c>
      <c r="G27" s="221"/>
      <c r="H27" s="43"/>
      <c r="I27" s="222" t="s">
        <v>306</v>
      </c>
      <c r="J27" s="222"/>
      <c r="K27" s="43"/>
      <c r="L27" s="221">
        <v>526228</v>
      </c>
      <c r="M27" s="221"/>
      <c r="N27" s="43"/>
      <c r="O27" s="222" t="s">
        <v>306</v>
      </c>
      <c r="P27" s="222"/>
      <c r="Q27" s="43"/>
      <c r="R27" s="223">
        <v>517181</v>
      </c>
      <c r="S27" s="223"/>
      <c r="T27" s="43"/>
      <c r="U27" s="223">
        <v>511665</v>
      </c>
      <c r="V27" s="223"/>
      <c r="W27" s="43"/>
    </row>
    <row r="28" spans="1:23">
      <c r="A28" s="16"/>
      <c r="B28" s="105"/>
      <c r="C28" s="221"/>
      <c r="D28" s="221"/>
      <c r="E28" s="43"/>
      <c r="F28" s="221"/>
      <c r="G28" s="221"/>
      <c r="H28" s="43"/>
      <c r="I28" s="222"/>
      <c r="J28" s="222"/>
      <c r="K28" s="43"/>
      <c r="L28" s="221"/>
      <c r="M28" s="221"/>
      <c r="N28" s="43"/>
      <c r="O28" s="222"/>
      <c r="P28" s="222"/>
      <c r="Q28" s="43"/>
      <c r="R28" s="223"/>
      <c r="S28" s="223"/>
      <c r="T28" s="43"/>
      <c r="U28" s="223"/>
      <c r="V28" s="223"/>
      <c r="W28" s="43"/>
    </row>
    <row r="29" spans="1:23">
      <c r="A29" s="16"/>
      <c r="B29" s="224" t="s">
        <v>586</v>
      </c>
      <c r="C29" s="225">
        <v>500816</v>
      </c>
      <c r="D29" s="225"/>
      <c r="E29" s="38"/>
      <c r="F29" s="225">
        <v>502660</v>
      </c>
      <c r="G29" s="225"/>
      <c r="H29" s="38"/>
      <c r="I29" s="229" t="s">
        <v>306</v>
      </c>
      <c r="J29" s="229"/>
      <c r="K29" s="38"/>
      <c r="L29" s="225">
        <v>502660</v>
      </c>
      <c r="M29" s="225"/>
      <c r="N29" s="38"/>
      <c r="O29" s="229" t="s">
        <v>306</v>
      </c>
      <c r="P29" s="229"/>
      <c r="Q29" s="38"/>
      <c r="R29" s="227">
        <v>482411</v>
      </c>
      <c r="S29" s="227"/>
      <c r="T29" s="38"/>
      <c r="U29" s="227">
        <v>485394</v>
      </c>
      <c r="V29" s="227"/>
      <c r="W29" s="38"/>
    </row>
    <row r="30" spans="1:23">
      <c r="A30" s="16"/>
      <c r="B30" s="224"/>
      <c r="C30" s="225"/>
      <c r="D30" s="225"/>
      <c r="E30" s="38"/>
      <c r="F30" s="225"/>
      <c r="G30" s="225"/>
      <c r="H30" s="38"/>
      <c r="I30" s="229"/>
      <c r="J30" s="229"/>
      <c r="K30" s="38"/>
      <c r="L30" s="225"/>
      <c r="M30" s="225"/>
      <c r="N30" s="38"/>
      <c r="O30" s="229"/>
      <c r="P30" s="229"/>
      <c r="Q30" s="38"/>
      <c r="R30" s="227"/>
      <c r="S30" s="227"/>
      <c r="T30" s="38"/>
      <c r="U30" s="227"/>
      <c r="V30" s="227"/>
      <c r="W30" s="38"/>
    </row>
    <row r="31" spans="1:23">
      <c r="A31" s="16"/>
      <c r="B31" s="105" t="s">
        <v>87</v>
      </c>
      <c r="C31" s="221">
        <v>1643</v>
      </c>
      <c r="D31" s="221"/>
      <c r="E31" s="43"/>
      <c r="F31" s="221">
        <v>1643</v>
      </c>
      <c r="G31" s="221"/>
      <c r="H31" s="43"/>
      <c r="I31" s="222" t="s">
        <v>306</v>
      </c>
      <c r="J31" s="222"/>
      <c r="K31" s="43"/>
      <c r="L31" s="221">
        <v>1643</v>
      </c>
      <c r="M31" s="221"/>
      <c r="N31" s="43"/>
      <c r="O31" s="222" t="s">
        <v>306</v>
      </c>
      <c r="P31" s="222"/>
      <c r="Q31" s="43"/>
      <c r="R31" s="223">
        <v>1115</v>
      </c>
      <c r="S31" s="223"/>
      <c r="T31" s="43"/>
      <c r="U31" s="223">
        <v>1115</v>
      </c>
      <c r="V31" s="223"/>
      <c r="W31" s="43"/>
    </row>
    <row r="32" spans="1:23">
      <c r="A32" s="16"/>
      <c r="B32" s="105"/>
      <c r="C32" s="221"/>
      <c r="D32" s="221"/>
      <c r="E32" s="43"/>
      <c r="F32" s="221"/>
      <c r="G32" s="221"/>
      <c r="H32" s="43"/>
      <c r="I32" s="222"/>
      <c r="J32" s="222"/>
      <c r="K32" s="43"/>
      <c r="L32" s="221"/>
      <c r="M32" s="221"/>
      <c r="N32" s="43"/>
      <c r="O32" s="222"/>
      <c r="P32" s="222"/>
      <c r="Q32" s="43"/>
      <c r="R32" s="223"/>
      <c r="S32" s="223"/>
      <c r="T32" s="43"/>
      <c r="U32" s="223"/>
      <c r="V32" s="223"/>
      <c r="W32" s="43"/>
    </row>
    <row r="33" spans="1:23">
      <c r="A33" s="16"/>
      <c r="B33" s="224" t="s">
        <v>86</v>
      </c>
      <c r="C33" s="225">
        <v>46658</v>
      </c>
      <c r="D33" s="225"/>
      <c r="E33" s="38"/>
      <c r="F33" s="225">
        <v>46851</v>
      </c>
      <c r="G33" s="225"/>
      <c r="H33" s="38"/>
      <c r="I33" s="229" t="s">
        <v>306</v>
      </c>
      <c r="J33" s="229"/>
      <c r="K33" s="38"/>
      <c r="L33" s="225">
        <v>46851</v>
      </c>
      <c r="M33" s="225"/>
      <c r="N33" s="38"/>
      <c r="O33" s="229" t="s">
        <v>306</v>
      </c>
      <c r="P33" s="229"/>
      <c r="Q33" s="38"/>
      <c r="R33" s="227">
        <v>46508</v>
      </c>
      <c r="S33" s="227"/>
      <c r="T33" s="38"/>
      <c r="U33" s="227">
        <v>46828</v>
      </c>
      <c r="V33" s="227"/>
      <c r="W33" s="38"/>
    </row>
    <row r="34" spans="1:23">
      <c r="A34" s="16"/>
      <c r="B34" s="224"/>
      <c r="C34" s="225"/>
      <c r="D34" s="225"/>
      <c r="E34" s="38"/>
      <c r="F34" s="225"/>
      <c r="G34" s="225"/>
      <c r="H34" s="38"/>
      <c r="I34" s="229"/>
      <c r="J34" s="229"/>
      <c r="K34" s="38"/>
      <c r="L34" s="225"/>
      <c r="M34" s="225"/>
      <c r="N34" s="38"/>
      <c r="O34" s="229"/>
      <c r="P34" s="229"/>
      <c r="Q34" s="38"/>
      <c r="R34" s="227"/>
      <c r="S34" s="227"/>
      <c r="T34" s="38"/>
      <c r="U34" s="227"/>
      <c r="V34" s="227"/>
      <c r="W34" s="38"/>
    </row>
    <row r="35" spans="1:23">
      <c r="A35" s="16"/>
      <c r="B35" s="105" t="s">
        <v>88</v>
      </c>
      <c r="C35" s="221">
        <v>16238</v>
      </c>
      <c r="D35" s="221"/>
      <c r="E35" s="43"/>
      <c r="F35" s="221">
        <v>15375</v>
      </c>
      <c r="G35" s="221"/>
      <c r="H35" s="43"/>
      <c r="I35" s="222" t="s">
        <v>306</v>
      </c>
      <c r="J35" s="222"/>
      <c r="K35" s="43"/>
      <c r="L35" s="221">
        <v>15375</v>
      </c>
      <c r="M35" s="221"/>
      <c r="N35" s="43"/>
      <c r="O35" s="222" t="s">
        <v>306</v>
      </c>
      <c r="P35" s="222"/>
      <c r="Q35" s="43"/>
      <c r="R35" s="223">
        <v>16238</v>
      </c>
      <c r="S35" s="223"/>
      <c r="T35" s="43"/>
      <c r="U35" s="223">
        <v>17197</v>
      </c>
      <c r="V35" s="223"/>
      <c r="W35" s="43"/>
    </row>
    <row r="36" spans="1:23">
      <c r="A36" s="16"/>
      <c r="B36" s="105"/>
      <c r="C36" s="221"/>
      <c r="D36" s="221"/>
      <c r="E36" s="43"/>
      <c r="F36" s="221"/>
      <c r="G36" s="221"/>
      <c r="H36" s="43"/>
      <c r="I36" s="222"/>
      <c r="J36" s="222"/>
      <c r="K36" s="43"/>
      <c r="L36" s="221"/>
      <c r="M36" s="221"/>
      <c r="N36" s="43"/>
      <c r="O36" s="222"/>
      <c r="P36" s="222"/>
      <c r="Q36" s="43"/>
      <c r="R36" s="223"/>
      <c r="S36" s="223"/>
      <c r="T36" s="43"/>
      <c r="U36" s="223"/>
      <c r="V36" s="223"/>
      <c r="W36" s="43"/>
    </row>
    <row r="37" spans="1:23">
      <c r="A37" s="16"/>
      <c r="B37" s="224" t="s">
        <v>49</v>
      </c>
      <c r="C37" s="229">
        <v>804</v>
      </c>
      <c r="D37" s="229"/>
      <c r="E37" s="38"/>
      <c r="F37" s="229">
        <v>804</v>
      </c>
      <c r="G37" s="229"/>
      <c r="H37" s="38"/>
      <c r="I37" s="229" t="s">
        <v>306</v>
      </c>
      <c r="J37" s="229"/>
      <c r="K37" s="38"/>
      <c r="L37" s="229">
        <v>804</v>
      </c>
      <c r="M37" s="229"/>
      <c r="N37" s="38"/>
      <c r="O37" s="229" t="s">
        <v>306</v>
      </c>
      <c r="P37" s="229"/>
      <c r="Q37" s="38"/>
      <c r="R37" s="226">
        <v>882</v>
      </c>
      <c r="S37" s="226"/>
      <c r="T37" s="38"/>
      <c r="U37" s="226">
        <v>882</v>
      </c>
      <c r="V37" s="226"/>
      <c r="W37" s="38"/>
    </row>
    <row r="38" spans="1:23">
      <c r="A38" s="16"/>
      <c r="B38" s="224"/>
      <c r="C38" s="229"/>
      <c r="D38" s="229"/>
      <c r="E38" s="38"/>
      <c r="F38" s="229"/>
      <c r="G38" s="229"/>
      <c r="H38" s="38"/>
      <c r="I38" s="229"/>
      <c r="J38" s="229"/>
      <c r="K38" s="38"/>
      <c r="L38" s="229"/>
      <c r="M38" s="229"/>
      <c r="N38" s="38"/>
      <c r="O38" s="229"/>
      <c r="P38" s="229"/>
      <c r="Q38" s="38"/>
      <c r="R38" s="226"/>
      <c r="S38" s="226"/>
      <c r="T38" s="38"/>
      <c r="U38" s="226"/>
      <c r="V38" s="226"/>
      <c r="W38" s="38"/>
    </row>
    <row r="39" spans="1:23">
      <c r="A39" s="16" t="s">
        <v>725</v>
      </c>
      <c r="B39" s="43" t="s">
        <v>592</v>
      </c>
      <c r="C39" s="43"/>
      <c r="D39" s="43"/>
      <c r="E39" s="43"/>
      <c r="F39" s="43"/>
      <c r="G39" s="43"/>
      <c r="H39" s="43"/>
      <c r="I39" s="43"/>
      <c r="J39" s="43"/>
      <c r="K39" s="43"/>
      <c r="L39" s="43"/>
      <c r="M39" s="43"/>
      <c r="N39" s="43"/>
      <c r="O39" s="43"/>
      <c r="P39" s="43"/>
      <c r="Q39" s="43"/>
      <c r="R39" s="43"/>
      <c r="S39" s="43"/>
      <c r="T39" s="43"/>
      <c r="U39" s="43"/>
      <c r="V39" s="43"/>
      <c r="W39" s="43"/>
    </row>
    <row r="40" spans="1:23">
      <c r="A40" s="16"/>
      <c r="B40" s="100"/>
      <c r="C40" s="100"/>
      <c r="D40" s="100"/>
      <c r="E40" s="100"/>
      <c r="F40" s="100"/>
      <c r="G40" s="100"/>
      <c r="H40" s="100"/>
      <c r="I40" s="100"/>
      <c r="J40" s="100"/>
      <c r="K40" s="100"/>
      <c r="L40" s="100"/>
      <c r="M40" s="100"/>
      <c r="N40" s="100"/>
      <c r="O40" s="100"/>
      <c r="P40" s="100"/>
      <c r="Q40" s="100"/>
      <c r="R40" s="100"/>
      <c r="S40" s="100"/>
      <c r="T40" s="100"/>
      <c r="U40" s="100"/>
      <c r="V40" s="100"/>
      <c r="W40" s="100"/>
    </row>
    <row r="41" spans="1:23">
      <c r="A41" s="16"/>
      <c r="B41" s="32"/>
      <c r="C41" s="32"/>
      <c r="D41" s="32"/>
      <c r="E41" s="32"/>
      <c r="F41" s="32"/>
      <c r="G41" s="32"/>
      <c r="H41" s="32"/>
      <c r="I41" s="32"/>
      <c r="J41" s="32"/>
      <c r="K41" s="32"/>
      <c r="L41" s="32"/>
      <c r="M41" s="32"/>
      <c r="N41" s="32"/>
      <c r="O41" s="32"/>
      <c r="P41" s="32"/>
      <c r="Q41" s="32"/>
    </row>
    <row r="42" spans="1:23">
      <c r="A42" s="16"/>
      <c r="B42" s="17"/>
      <c r="C42" s="17"/>
      <c r="D42" s="17"/>
      <c r="E42" s="17"/>
      <c r="F42" s="17"/>
      <c r="G42" s="17"/>
      <c r="H42" s="17"/>
      <c r="I42" s="17"/>
      <c r="J42" s="17"/>
      <c r="K42" s="17"/>
      <c r="L42" s="17"/>
      <c r="M42" s="17"/>
      <c r="N42" s="17"/>
      <c r="O42" s="17"/>
      <c r="P42" s="17"/>
      <c r="Q42" s="17"/>
    </row>
    <row r="43" spans="1:23">
      <c r="A43" s="16"/>
      <c r="B43" s="177" t="s">
        <v>593</v>
      </c>
      <c r="C43" s="35" t="s">
        <v>594</v>
      </c>
      <c r="D43" s="35"/>
      <c r="E43" s="35"/>
      <c r="F43" s="43"/>
      <c r="G43" s="35" t="s">
        <v>595</v>
      </c>
      <c r="H43" s="35"/>
      <c r="I43" s="35"/>
      <c r="J43" s="43"/>
      <c r="K43" s="35" t="s">
        <v>599</v>
      </c>
      <c r="L43" s="35"/>
      <c r="M43" s="35"/>
      <c r="N43" s="43"/>
      <c r="O43" s="35" t="s">
        <v>602</v>
      </c>
      <c r="P43" s="35"/>
      <c r="Q43" s="35"/>
    </row>
    <row r="44" spans="1:23">
      <c r="A44" s="16"/>
      <c r="B44" s="177"/>
      <c r="C44" s="230">
        <v>41547</v>
      </c>
      <c r="D44" s="230"/>
      <c r="E44" s="230"/>
      <c r="F44" s="43"/>
      <c r="G44" s="35" t="s">
        <v>596</v>
      </c>
      <c r="H44" s="35"/>
      <c r="I44" s="35"/>
      <c r="J44" s="43"/>
      <c r="K44" s="35" t="s">
        <v>600</v>
      </c>
      <c r="L44" s="35"/>
      <c r="M44" s="35"/>
      <c r="N44" s="43"/>
      <c r="O44" s="35" t="s">
        <v>603</v>
      </c>
      <c r="P44" s="35"/>
      <c r="Q44" s="35"/>
    </row>
    <row r="45" spans="1:23">
      <c r="A45" s="16"/>
      <c r="B45" s="177"/>
      <c r="C45" s="98"/>
      <c r="D45" s="98"/>
      <c r="E45" s="98"/>
      <c r="F45" s="43"/>
      <c r="G45" s="35" t="s">
        <v>597</v>
      </c>
      <c r="H45" s="35"/>
      <c r="I45" s="35"/>
      <c r="J45" s="43"/>
      <c r="K45" s="35" t="s">
        <v>601</v>
      </c>
      <c r="L45" s="35"/>
      <c r="M45" s="35"/>
      <c r="N45" s="43"/>
      <c r="O45" s="35" t="s">
        <v>604</v>
      </c>
      <c r="P45" s="35"/>
      <c r="Q45" s="35"/>
    </row>
    <row r="46" spans="1:23" ht="15.75" thickBot="1">
      <c r="A46" s="16"/>
      <c r="B46" s="177"/>
      <c r="C46" s="148"/>
      <c r="D46" s="148"/>
      <c r="E46" s="148"/>
      <c r="F46" s="43"/>
      <c r="G46" s="33" t="s">
        <v>598</v>
      </c>
      <c r="H46" s="33"/>
      <c r="I46" s="33"/>
      <c r="J46" s="43"/>
      <c r="K46" s="148"/>
      <c r="L46" s="148"/>
      <c r="M46" s="148"/>
      <c r="N46" s="43"/>
      <c r="O46" s="33" t="s">
        <v>605</v>
      </c>
      <c r="P46" s="33"/>
      <c r="Q46" s="33"/>
    </row>
    <row r="47" spans="1:23">
      <c r="A47" s="16"/>
      <c r="B47" s="18"/>
      <c r="C47" s="73"/>
      <c r="D47" s="73"/>
      <c r="E47" s="73"/>
      <c r="F47" s="12"/>
      <c r="G47" s="73"/>
      <c r="H47" s="73"/>
      <c r="I47" s="73"/>
      <c r="J47" s="12"/>
      <c r="K47" s="73"/>
      <c r="L47" s="73"/>
      <c r="M47" s="73"/>
      <c r="N47" s="12"/>
      <c r="O47" s="73"/>
      <c r="P47" s="73"/>
      <c r="Q47" s="73"/>
    </row>
    <row r="48" spans="1:23">
      <c r="A48" s="16"/>
      <c r="B48" s="29" t="s">
        <v>305</v>
      </c>
      <c r="C48" s="38"/>
      <c r="D48" s="38"/>
      <c r="E48" s="38"/>
      <c r="F48" s="22"/>
      <c r="G48" s="38"/>
      <c r="H48" s="38"/>
      <c r="I48" s="38"/>
      <c r="J48" s="22"/>
      <c r="K48" s="38"/>
      <c r="L48" s="38"/>
      <c r="M48" s="38"/>
      <c r="N48" s="22"/>
      <c r="O48" s="38"/>
      <c r="P48" s="38"/>
      <c r="Q48" s="38"/>
    </row>
    <row r="49" spans="1:17">
      <c r="A49" s="16"/>
      <c r="B49" s="102" t="s">
        <v>79</v>
      </c>
      <c r="C49" s="90" t="s">
        <v>277</v>
      </c>
      <c r="D49" s="41">
        <v>66879</v>
      </c>
      <c r="E49" s="43"/>
      <c r="F49" s="43"/>
      <c r="G49" s="90" t="s">
        <v>277</v>
      </c>
      <c r="H49" s="91" t="s">
        <v>306</v>
      </c>
      <c r="I49" s="43"/>
      <c r="J49" s="43"/>
      <c r="K49" s="90" t="s">
        <v>277</v>
      </c>
      <c r="L49" s="41">
        <v>66879</v>
      </c>
      <c r="M49" s="43"/>
      <c r="N49" s="43"/>
      <c r="O49" s="90" t="s">
        <v>277</v>
      </c>
      <c r="P49" s="91" t="s">
        <v>306</v>
      </c>
      <c r="Q49" s="43"/>
    </row>
    <row r="50" spans="1:17">
      <c r="A50" s="16"/>
      <c r="B50" s="102"/>
      <c r="C50" s="90"/>
      <c r="D50" s="41"/>
      <c r="E50" s="43"/>
      <c r="F50" s="43"/>
      <c r="G50" s="90"/>
      <c r="H50" s="91"/>
      <c r="I50" s="43"/>
      <c r="J50" s="43"/>
      <c r="K50" s="90"/>
      <c r="L50" s="41"/>
      <c r="M50" s="43"/>
      <c r="N50" s="43"/>
      <c r="O50" s="90"/>
      <c r="P50" s="91"/>
      <c r="Q50" s="43"/>
    </row>
    <row r="51" spans="1:17">
      <c r="A51" s="16"/>
      <c r="B51" s="63" t="s">
        <v>309</v>
      </c>
      <c r="C51" s="37">
        <v>95812</v>
      </c>
      <c r="D51" s="37"/>
      <c r="E51" s="38"/>
      <c r="F51" s="38"/>
      <c r="G51" s="64" t="s">
        <v>306</v>
      </c>
      <c r="H51" s="64"/>
      <c r="I51" s="38"/>
      <c r="J51" s="38"/>
      <c r="K51" s="37">
        <v>95812</v>
      </c>
      <c r="L51" s="37"/>
      <c r="M51" s="38"/>
      <c r="N51" s="38"/>
      <c r="O51" s="64" t="s">
        <v>306</v>
      </c>
      <c r="P51" s="64"/>
      <c r="Q51" s="38"/>
    </row>
    <row r="52" spans="1:17">
      <c r="A52" s="16"/>
      <c r="B52" s="63"/>
      <c r="C52" s="37"/>
      <c r="D52" s="37"/>
      <c r="E52" s="38"/>
      <c r="F52" s="38"/>
      <c r="G52" s="64"/>
      <c r="H52" s="64"/>
      <c r="I52" s="38"/>
      <c r="J52" s="38"/>
      <c r="K52" s="37"/>
      <c r="L52" s="37"/>
      <c r="M52" s="38"/>
      <c r="N52" s="38"/>
      <c r="O52" s="64"/>
      <c r="P52" s="64"/>
      <c r="Q52" s="38"/>
    </row>
    <row r="53" spans="1:17">
      <c r="A53" s="16"/>
      <c r="B53" s="102" t="s">
        <v>311</v>
      </c>
      <c r="C53" s="41">
        <v>14651</v>
      </c>
      <c r="D53" s="41"/>
      <c r="E53" s="43"/>
      <c r="F53" s="43"/>
      <c r="G53" s="91" t="s">
        <v>306</v>
      </c>
      <c r="H53" s="91"/>
      <c r="I53" s="43"/>
      <c r="J53" s="43"/>
      <c r="K53" s="41">
        <v>14651</v>
      </c>
      <c r="L53" s="41"/>
      <c r="M53" s="43"/>
      <c r="N53" s="43"/>
      <c r="O53" s="91" t="s">
        <v>306</v>
      </c>
      <c r="P53" s="91"/>
      <c r="Q53" s="43"/>
    </row>
    <row r="54" spans="1:17">
      <c r="A54" s="16"/>
      <c r="B54" s="102"/>
      <c r="C54" s="41"/>
      <c r="D54" s="41"/>
      <c r="E54" s="43"/>
      <c r="F54" s="43"/>
      <c r="G54" s="91"/>
      <c r="H54" s="91"/>
      <c r="I54" s="43"/>
      <c r="J54" s="43"/>
      <c r="K54" s="41"/>
      <c r="L54" s="41"/>
      <c r="M54" s="43"/>
      <c r="N54" s="43"/>
      <c r="O54" s="91"/>
      <c r="P54" s="91"/>
      <c r="Q54" s="43"/>
    </row>
    <row r="55" spans="1:17">
      <c r="A55" s="16"/>
      <c r="B55" s="63" t="s">
        <v>80</v>
      </c>
      <c r="C55" s="37">
        <v>33264</v>
      </c>
      <c r="D55" s="37"/>
      <c r="E55" s="38"/>
      <c r="F55" s="38"/>
      <c r="G55" s="64" t="s">
        <v>306</v>
      </c>
      <c r="H55" s="64"/>
      <c r="I55" s="38"/>
      <c r="J55" s="38"/>
      <c r="K55" s="37">
        <v>33264</v>
      </c>
      <c r="L55" s="37"/>
      <c r="M55" s="38"/>
      <c r="N55" s="38"/>
      <c r="O55" s="64" t="s">
        <v>306</v>
      </c>
      <c r="P55" s="64"/>
      <c r="Q55" s="38"/>
    </row>
    <row r="56" spans="1:17">
      <c r="A56" s="16"/>
      <c r="B56" s="63"/>
      <c r="C56" s="37"/>
      <c r="D56" s="37"/>
      <c r="E56" s="38"/>
      <c r="F56" s="38"/>
      <c r="G56" s="64"/>
      <c r="H56" s="64"/>
      <c r="I56" s="38"/>
      <c r="J56" s="38"/>
      <c r="K56" s="37"/>
      <c r="L56" s="37"/>
      <c r="M56" s="38"/>
      <c r="N56" s="38"/>
      <c r="O56" s="64"/>
      <c r="P56" s="64"/>
      <c r="Q56" s="38"/>
    </row>
    <row r="57" spans="1:17">
      <c r="A57" s="16"/>
      <c r="B57" s="40" t="s">
        <v>314</v>
      </c>
      <c r="C57" s="41">
        <v>4684</v>
      </c>
      <c r="D57" s="41"/>
      <c r="E57" s="43"/>
      <c r="F57" s="43"/>
      <c r="G57" s="91" t="s">
        <v>306</v>
      </c>
      <c r="H57" s="91"/>
      <c r="I57" s="43"/>
      <c r="J57" s="43"/>
      <c r="K57" s="91" t="s">
        <v>306</v>
      </c>
      <c r="L57" s="91"/>
      <c r="M57" s="43"/>
      <c r="N57" s="43"/>
      <c r="O57" s="41">
        <v>4684</v>
      </c>
      <c r="P57" s="41"/>
      <c r="Q57" s="43"/>
    </row>
    <row r="58" spans="1:17" ht="15.75" thickBot="1">
      <c r="A58" s="16"/>
      <c r="B58" s="40"/>
      <c r="C58" s="42"/>
      <c r="D58" s="42"/>
      <c r="E58" s="44"/>
      <c r="F58" s="43"/>
      <c r="G58" s="107"/>
      <c r="H58" s="107"/>
      <c r="I58" s="44"/>
      <c r="J58" s="44"/>
      <c r="K58" s="107"/>
      <c r="L58" s="107"/>
      <c r="M58" s="44"/>
      <c r="N58" s="44"/>
      <c r="O58" s="42"/>
      <c r="P58" s="42"/>
      <c r="Q58" s="44"/>
    </row>
    <row r="59" spans="1:17">
      <c r="A59" s="16"/>
      <c r="B59" s="79" t="s">
        <v>136</v>
      </c>
      <c r="C59" s="108" t="s">
        <v>277</v>
      </c>
      <c r="D59" s="47">
        <v>215290</v>
      </c>
      <c r="E59" s="49"/>
      <c r="F59" s="38"/>
      <c r="G59" s="108" t="s">
        <v>277</v>
      </c>
      <c r="H59" s="109" t="s">
        <v>306</v>
      </c>
      <c r="I59" s="49"/>
      <c r="J59" s="49"/>
      <c r="K59" s="108" t="s">
        <v>277</v>
      </c>
      <c r="L59" s="47">
        <v>210606</v>
      </c>
      <c r="M59" s="49"/>
      <c r="N59" s="49"/>
      <c r="O59" s="108" t="s">
        <v>277</v>
      </c>
      <c r="P59" s="47">
        <v>4684</v>
      </c>
      <c r="Q59" s="49"/>
    </row>
    <row r="60" spans="1:17" ht="15.75" thickBot="1">
      <c r="A60" s="16"/>
      <c r="B60" s="79"/>
      <c r="C60" s="82"/>
      <c r="D60" s="48"/>
      <c r="E60" s="50"/>
      <c r="F60" s="38"/>
      <c r="G60" s="82"/>
      <c r="H60" s="84"/>
      <c r="I60" s="50"/>
      <c r="J60" s="50"/>
      <c r="K60" s="82"/>
      <c r="L60" s="48"/>
      <c r="M60" s="50"/>
      <c r="N60" s="50"/>
      <c r="O60" s="82"/>
      <c r="P60" s="48"/>
      <c r="Q60" s="50"/>
    </row>
    <row r="61" spans="1:17" ht="15.75" thickTop="1">
      <c r="A61" s="16"/>
      <c r="B61" s="177" t="s">
        <v>593</v>
      </c>
      <c r="C61" s="231" t="s">
        <v>594</v>
      </c>
      <c r="D61" s="231"/>
      <c r="E61" s="231"/>
      <c r="F61" s="43"/>
      <c r="G61" s="231" t="s">
        <v>595</v>
      </c>
      <c r="H61" s="231"/>
      <c r="I61" s="231"/>
      <c r="J61" s="57"/>
      <c r="K61" s="231" t="s">
        <v>599</v>
      </c>
      <c r="L61" s="231"/>
      <c r="M61" s="231"/>
      <c r="N61" s="57"/>
      <c r="O61" s="231" t="s">
        <v>602</v>
      </c>
      <c r="P61" s="231"/>
      <c r="Q61" s="231"/>
    </row>
    <row r="62" spans="1:17">
      <c r="A62" s="16"/>
      <c r="B62" s="177"/>
      <c r="C62" s="230">
        <v>41274</v>
      </c>
      <c r="D62" s="230"/>
      <c r="E62" s="230"/>
      <c r="F62" s="43"/>
      <c r="G62" s="35" t="s">
        <v>596</v>
      </c>
      <c r="H62" s="35"/>
      <c r="I62" s="35"/>
      <c r="J62" s="43"/>
      <c r="K62" s="35" t="s">
        <v>600</v>
      </c>
      <c r="L62" s="35"/>
      <c r="M62" s="35"/>
      <c r="N62" s="43"/>
      <c r="O62" s="35" t="s">
        <v>603</v>
      </c>
      <c r="P62" s="35"/>
      <c r="Q62" s="35"/>
    </row>
    <row r="63" spans="1:17">
      <c r="A63" s="16"/>
      <c r="B63" s="177"/>
      <c r="C63" s="98"/>
      <c r="D63" s="98"/>
      <c r="E63" s="98"/>
      <c r="F63" s="43"/>
      <c r="G63" s="35" t="s">
        <v>597</v>
      </c>
      <c r="H63" s="35"/>
      <c r="I63" s="35"/>
      <c r="J63" s="43"/>
      <c r="K63" s="35" t="s">
        <v>601</v>
      </c>
      <c r="L63" s="35"/>
      <c r="M63" s="35"/>
      <c r="N63" s="43"/>
      <c r="O63" s="35" t="s">
        <v>604</v>
      </c>
      <c r="P63" s="35"/>
      <c r="Q63" s="35"/>
    </row>
    <row r="64" spans="1:17" ht="15.75" thickBot="1">
      <c r="A64" s="16"/>
      <c r="B64" s="177"/>
      <c r="C64" s="148"/>
      <c r="D64" s="148"/>
      <c r="E64" s="148"/>
      <c r="F64" s="43"/>
      <c r="G64" s="33" t="s">
        <v>598</v>
      </c>
      <c r="H64" s="33"/>
      <c r="I64" s="33"/>
      <c r="J64" s="43"/>
      <c r="K64" s="148"/>
      <c r="L64" s="148"/>
      <c r="M64" s="148"/>
      <c r="N64" s="43"/>
      <c r="O64" s="33" t="s">
        <v>605</v>
      </c>
      <c r="P64" s="33"/>
      <c r="Q64" s="33"/>
    </row>
    <row r="65" spans="1:23">
      <c r="A65" s="16"/>
      <c r="B65" s="105"/>
      <c r="C65" s="232"/>
      <c r="D65" s="232"/>
      <c r="E65" s="232"/>
      <c r="F65" s="43"/>
      <c r="G65" s="73"/>
      <c r="H65" s="73"/>
      <c r="I65" s="73"/>
      <c r="J65" s="43"/>
      <c r="K65" s="73"/>
      <c r="L65" s="73"/>
      <c r="M65" s="73"/>
      <c r="N65" s="43"/>
      <c r="O65" s="73"/>
      <c r="P65" s="73"/>
      <c r="Q65" s="73"/>
    </row>
    <row r="66" spans="1:23">
      <c r="A66" s="16"/>
      <c r="B66" s="105"/>
      <c r="C66" s="145"/>
      <c r="D66" s="145"/>
      <c r="E66" s="145"/>
      <c r="F66" s="43"/>
      <c r="G66" s="43"/>
      <c r="H66" s="43"/>
      <c r="I66" s="43"/>
      <c r="J66" s="43"/>
      <c r="K66" s="43"/>
      <c r="L66" s="43"/>
      <c r="M66" s="43"/>
      <c r="N66" s="43"/>
      <c r="O66" s="43"/>
      <c r="P66" s="43"/>
      <c r="Q66" s="43"/>
    </row>
    <row r="67" spans="1:23">
      <c r="A67" s="16"/>
      <c r="B67" s="23" t="s">
        <v>305</v>
      </c>
      <c r="C67" s="43"/>
      <c r="D67" s="43"/>
      <c r="E67" s="43"/>
      <c r="F67" s="12"/>
      <c r="G67" s="43"/>
      <c r="H67" s="43"/>
      <c r="I67" s="43"/>
      <c r="J67" s="12"/>
      <c r="K67" s="43"/>
      <c r="L67" s="43"/>
      <c r="M67" s="43"/>
      <c r="N67" s="12"/>
      <c r="O67" s="43"/>
      <c r="P67" s="43"/>
      <c r="Q67" s="43"/>
    </row>
    <row r="68" spans="1:23">
      <c r="A68" s="16"/>
      <c r="B68" s="63" t="s">
        <v>79</v>
      </c>
      <c r="C68" s="36" t="s">
        <v>277</v>
      </c>
      <c r="D68" s="39">
        <v>36970</v>
      </c>
      <c r="E68" s="38"/>
      <c r="F68" s="38"/>
      <c r="G68" s="36" t="s">
        <v>277</v>
      </c>
      <c r="H68" s="67" t="s">
        <v>306</v>
      </c>
      <c r="I68" s="38"/>
      <c r="J68" s="38"/>
      <c r="K68" s="36" t="s">
        <v>277</v>
      </c>
      <c r="L68" s="39">
        <v>36970</v>
      </c>
      <c r="M68" s="38"/>
      <c r="N68" s="38"/>
      <c r="O68" s="36" t="s">
        <v>277</v>
      </c>
      <c r="P68" s="67" t="s">
        <v>306</v>
      </c>
      <c r="Q68" s="38"/>
    </row>
    <row r="69" spans="1:23">
      <c r="A69" s="16"/>
      <c r="B69" s="63"/>
      <c r="C69" s="36"/>
      <c r="D69" s="39"/>
      <c r="E69" s="38"/>
      <c r="F69" s="38"/>
      <c r="G69" s="36"/>
      <c r="H69" s="67"/>
      <c r="I69" s="38"/>
      <c r="J69" s="38"/>
      <c r="K69" s="36"/>
      <c r="L69" s="39"/>
      <c r="M69" s="38"/>
      <c r="N69" s="38"/>
      <c r="O69" s="36"/>
      <c r="P69" s="67"/>
      <c r="Q69" s="38"/>
    </row>
    <row r="70" spans="1:23">
      <c r="A70" s="16"/>
      <c r="B70" s="102" t="s">
        <v>309</v>
      </c>
      <c r="C70" s="45">
        <v>111701</v>
      </c>
      <c r="D70" s="45"/>
      <c r="E70" s="43"/>
      <c r="F70" s="43"/>
      <c r="G70" s="95" t="s">
        <v>306</v>
      </c>
      <c r="H70" s="95"/>
      <c r="I70" s="43"/>
      <c r="J70" s="43"/>
      <c r="K70" s="45">
        <v>111701</v>
      </c>
      <c r="L70" s="45"/>
      <c r="M70" s="43"/>
      <c r="N70" s="43"/>
      <c r="O70" s="95" t="s">
        <v>306</v>
      </c>
      <c r="P70" s="95"/>
      <c r="Q70" s="43"/>
    </row>
    <row r="71" spans="1:23">
      <c r="A71" s="16"/>
      <c r="B71" s="102"/>
      <c r="C71" s="45"/>
      <c r="D71" s="45"/>
      <c r="E71" s="43"/>
      <c r="F71" s="43"/>
      <c r="G71" s="95"/>
      <c r="H71" s="95"/>
      <c r="I71" s="43"/>
      <c r="J71" s="43"/>
      <c r="K71" s="45"/>
      <c r="L71" s="45"/>
      <c r="M71" s="43"/>
      <c r="N71" s="43"/>
      <c r="O71" s="95"/>
      <c r="P71" s="95"/>
      <c r="Q71" s="43"/>
    </row>
    <row r="72" spans="1:23">
      <c r="A72" s="16"/>
      <c r="B72" s="63" t="s">
        <v>311</v>
      </c>
      <c r="C72" s="39">
        <v>22881</v>
      </c>
      <c r="D72" s="39"/>
      <c r="E72" s="38"/>
      <c r="F72" s="38"/>
      <c r="G72" s="67" t="s">
        <v>306</v>
      </c>
      <c r="H72" s="67"/>
      <c r="I72" s="38"/>
      <c r="J72" s="38"/>
      <c r="K72" s="39">
        <v>22881</v>
      </c>
      <c r="L72" s="39"/>
      <c r="M72" s="38"/>
      <c r="N72" s="38"/>
      <c r="O72" s="67" t="s">
        <v>306</v>
      </c>
      <c r="P72" s="67"/>
      <c r="Q72" s="38"/>
    </row>
    <row r="73" spans="1:23">
      <c r="A73" s="16"/>
      <c r="B73" s="63"/>
      <c r="C73" s="39"/>
      <c r="D73" s="39"/>
      <c r="E73" s="38"/>
      <c r="F73" s="38"/>
      <c r="G73" s="67"/>
      <c r="H73" s="67"/>
      <c r="I73" s="38"/>
      <c r="J73" s="38"/>
      <c r="K73" s="39"/>
      <c r="L73" s="39"/>
      <c r="M73" s="38"/>
      <c r="N73" s="38"/>
      <c r="O73" s="67"/>
      <c r="P73" s="67"/>
      <c r="Q73" s="38"/>
    </row>
    <row r="74" spans="1:23">
      <c r="A74" s="16"/>
      <c r="B74" s="102" t="s">
        <v>80</v>
      </c>
      <c r="C74" s="45">
        <v>32211</v>
      </c>
      <c r="D74" s="45"/>
      <c r="E74" s="43"/>
      <c r="F74" s="43"/>
      <c r="G74" s="95" t="s">
        <v>306</v>
      </c>
      <c r="H74" s="95"/>
      <c r="I74" s="43"/>
      <c r="J74" s="43"/>
      <c r="K74" s="45">
        <v>32211</v>
      </c>
      <c r="L74" s="45"/>
      <c r="M74" s="43"/>
      <c r="N74" s="43"/>
      <c r="O74" s="95" t="s">
        <v>306</v>
      </c>
      <c r="P74" s="95"/>
      <c r="Q74" s="43"/>
    </row>
    <row r="75" spans="1:23" ht="15.75" thickBot="1">
      <c r="A75" s="16"/>
      <c r="B75" s="102"/>
      <c r="C75" s="46"/>
      <c r="D75" s="46"/>
      <c r="E75" s="44"/>
      <c r="F75" s="43"/>
      <c r="G75" s="112"/>
      <c r="H75" s="112"/>
      <c r="I75" s="44"/>
      <c r="J75" s="43"/>
      <c r="K75" s="46"/>
      <c r="L75" s="46"/>
      <c r="M75" s="44"/>
      <c r="N75" s="43"/>
      <c r="O75" s="112"/>
      <c r="P75" s="112"/>
      <c r="Q75" s="44"/>
    </row>
    <row r="76" spans="1:23">
      <c r="A76" s="16"/>
      <c r="B76" s="79" t="s">
        <v>136</v>
      </c>
      <c r="C76" s="113" t="s">
        <v>277</v>
      </c>
      <c r="D76" s="51">
        <v>203763</v>
      </c>
      <c r="E76" s="49"/>
      <c r="F76" s="38"/>
      <c r="G76" s="113" t="s">
        <v>277</v>
      </c>
      <c r="H76" s="114" t="s">
        <v>306</v>
      </c>
      <c r="I76" s="49"/>
      <c r="J76" s="38"/>
      <c r="K76" s="113" t="s">
        <v>277</v>
      </c>
      <c r="L76" s="51">
        <v>203763</v>
      </c>
      <c r="M76" s="49"/>
      <c r="N76" s="38"/>
      <c r="O76" s="113" t="s">
        <v>277</v>
      </c>
      <c r="P76" s="114" t="s">
        <v>306</v>
      </c>
      <c r="Q76" s="49"/>
    </row>
    <row r="77" spans="1:23" ht="15.75" thickBot="1">
      <c r="A77" s="16"/>
      <c r="B77" s="79"/>
      <c r="C77" s="87"/>
      <c r="D77" s="52"/>
      <c r="E77" s="50"/>
      <c r="F77" s="38"/>
      <c r="G77" s="87"/>
      <c r="H77" s="89"/>
      <c r="I77" s="50"/>
      <c r="J77" s="38"/>
      <c r="K77" s="87"/>
      <c r="L77" s="52"/>
      <c r="M77" s="50"/>
      <c r="N77" s="38"/>
      <c r="O77" s="87"/>
      <c r="P77" s="89"/>
      <c r="Q77" s="50"/>
    </row>
    <row r="78" spans="1:23" ht="15.75" thickTop="1">
      <c r="A78" s="16" t="s">
        <v>726</v>
      </c>
      <c r="B78" s="43" t="s">
        <v>609</v>
      </c>
      <c r="C78" s="43"/>
      <c r="D78" s="43"/>
      <c r="E78" s="43"/>
      <c r="F78" s="43"/>
      <c r="G78" s="43"/>
      <c r="H78" s="43"/>
      <c r="I78" s="43"/>
      <c r="J78" s="43"/>
      <c r="K78" s="43"/>
      <c r="L78" s="43"/>
      <c r="M78" s="43"/>
      <c r="N78" s="43"/>
      <c r="O78" s="43"/>
      <c r="P78" s="43"/>
      <c r="Q78" s="43"/>
      <c r="R78" s="43"/>
      <c r="S78" s="43"/>
      <c r="T78" s="43"/>
      <c r="U78" s="43"/>
      <c r="V78" s="43"/>
      <c r="W78" s="43"/>
    </row>
    <row r="79" spans="1:23">
      <c r="A79" s="16"/>
      <c r="B79" s="100"/>
      <c r="C79" s="100"/>
      <c r="D79" s="100"/>
      <c r="E79" s="100"/>
      <c r="F79" s="100"/>
      <c r="G79" s="100"/>
      <c r="H79" s="100"/>
      <c r="I79" s="100"/>
      <c r="J79" s="100"/>
      <c r="K79" s="100"/>
      <c r="L79" s="100"/>
      <c r="M79" s="100"/>
      <c r="N79" s="100"/>
      <c r="O79" s="100"/>
      <c r="P79" s="100"/>
      <c r="Q79" s="100"/>
      <c r="R79" s="100"/>
      <c r="S79" s="100"/>
      <c r="T79" s="100"/>
      <c r="U79" s="100"/>
      <c r="V79" s="100"/>
      <c r="W79" s="100"/>
    </row>
    <row r="80" spans="1:23">
      <c r="A80" s="16"/>
      <c r="B80" s="32"/>
      <c r="C80" s="32"/>
      <c r="D80" s="32"/>
      <c r="E80" s="32"/>
      <c r="F80" s="32"/>
      <c r="G80" s="32"/>
      <c r="H80" s="32"/>
      <c r="I80" s="32"/>
      <c r="J80" s="32"/>
      <c r="K80" s="32"/>
      <c r="L80" s="32"/>
      <c r="M80" s="32"/>
      <c r="N80" s="32"/>
      <c r="O80" s="32"/>
      <c r="P80" s="32"/>
      <c r="Q80" s="32"/>
    </row>
    <row r="81" spans="1:17">
      <c r="A81" s="16"/>
      <c r="B81" s="17"/>
      <c r="C81" s="17"/>
      <c r="D81" s="17"/>
      <c r="E81" s="17"/>
      <c r="F81" s="17"/>
      <c r="G81" s="17"/>
      <c r="H81" s="17"/>
      <c r="I81" s="17"/>
      <c r="J81" s="17"/>
      <c r="K81" s="17"/>
      <c r="L81" s="17"/>
      <c r="M81" s="17"/>
      <c r="N81" s="17"/>
      <c r="O81" s="17"/>
      <c r="P81" s="17"/>
      <c r="Q81" s="17"/>
    </row>
    <row r="82" spans="1:17">
      <c r="A82" s="16"/>
      <c r="B82" s="233">
        <v>41547</v>
      </c>
      <c r="C82" s="35" t="s">
        <v>610</v>
      </c>
      <c r="D82" s="35"/>
      <c r="E82" s="35"/>
      <c r="F82" s="43"/>
      <c r="G82" s="35" t="s">
        <v>613</v>
      </c>
      <c r="H82" s="35"/>
      <c r="I82" s="35"/>
      <c r="J82" s="43"/>
      <c r="K82" s="35" t="s">
        <v>613</v>
      </c>
      <c r="L82" s="35"/>
      <c r="M82" s="35"/>
      <c r="N82" s="43"/>
      <c r="O82" s="35" t="s">
        <v>136</v>
      </c>
      <c r="P82" s="35"/>
      <c r="Q82" s="35"/>
    </row>
    <row r="83" spans="1:17">
      <c r="A83" s="16"/>
      <c r="B83" s="233"/>
      <c r="C83" s="35" t="s">
        <v>611</v>
      </c>
      <c r="D83" s="35"/>
      <c r="E83" s="35"/>
      <c r="F83" s="43"/>
      <c r="G83" s="35" t="s">
        <v>614</v>
      </c>
      <c r="H83" s="35"/>
      <c r="I83" s="35"/>
      <c r="J83" s="43"/>
      <c r="K83" s="35" t="s">
        <v>618</v>
      </c>
      <c r="L83" s="35"/>
      <c r="M83" s="35"/>
      <c r="N83" s="43"/>
      <c r="O83" s="35"/>
      <c r="P83" s="35"/>
      <c r="Q83" s="35"/>
    </row>
    <row r="84" spans="1:17">
      <c r="A84" s="16"/>
      <c r="B84" s="233"/>
      <c r="C84" s="35" t="s">
        <v>612</v>
      </c>
      <c r="D84" s="35"/>
      <c r="E84" s="35"/>
      <c r="F84" s="43"/>
      <c r="G84" s="35" t="s">
        <v>602</v>
      </c>
      <c r="H84" s="35"/>
      <c r="I84" s="35"/>
      <c r="J84" s="43"/>
      <c r="K84" s="35" t="s">
        <v>602</v>
      </c>
      <c r="L84" s="35"/>
      <c r="M84" s="35"/>
      <c r="N84" s="43"/>
      <c r="O84" s="35"/>
      <c r="P84" s="35"/>
      <c r="Q84" s="35"/>
    </row>
    <row r="85" spans="1:17">
      <c r="A85" s="16"/>
      <c r="B85" s="233"/>
      <c r="C85" s="98"/>
      <c r="D85" s="98"/>
      <c r="E85" s="98"/>
      <c r="F85" s="43"/>
      <c r="G85" s="35" t="s">
        <v>600</v>
      </c>
      <c r="H85" s="35"/>
      <c r="I85" s="35"/>
      <c r="J85" s="43"/>
      <c r="K85" s="35" t="s">
        <v>603</v>
      </c>
      <c r="L85" s="35"/>
      <c r="M85" s="35"/>
      <c r="N85" s="43"/>
      <c r="O85" s="35"/>
      <c r="P85" s="35"/>
      <c r="Q85" s="35"/>
    </row>
    <row r="86" spans="1:17">
      <c r="A86" s="16"/>
      <c r="B86" s="233"/>
      <c r="C86" s="98"/>
      <c r="D86" s="98"/>
      <c r="E86" s="98"/>
      <c r="F86" s="43"/>
      <c r="G86" s="35" t="s">
        <v>615</v>
      </c>
      <c r="H86" s="35"/>
      <c r="I86" s="35"/>
      <c r="J86" s="43"/>
      <c r="K86" s="35" t="s">
        <v>615</v>
      </c>
      <c r="L86" s="35"/>
      <c r="M86" s="35"/>
      <c r="N86" s="43"/>
      <c r="O86" s="35"/>
      <c r="P86" s="35"/>
      <c r="Q86" s="35"/>
    </row>
    <row r="87" spans="1:17">
      <c r="A87" s="16"/>
      <c r="B87" s="233"/>
      <c r="C87" s="98"/>
      <c r="D87" s="98"/>
      <c r="E87" s="98"/>
      <c r="F87" s="43"/>
      <c r="G87" s="35" t="s">
        <v>616</v>
      </c>
      <c r="H87" s="35"/>
      <c r="I87" s="35"/>
      <c r="J87" s="43"/>
      <c r="K87" s="35" t="s">
        <v>616</v>
      </c>
      <c r="L87" s="35"/>
      <c r="M87" s="35"/>
      <c r="N87" s="43"/>
      <c r="O87" s="35"/>
      <c r="P87" s="35"/>
      <c r="Q87" s="35"/>
    </row>
    <row r="88" spans="1:17" ht="15.75" thickBot="1">
      <c r="A88" s="16"/>
      <c r="B88" s="233"/>
      <c r="C88" s="148"/>
      <c r="D88" s="148"/>
      <c r="E88" s="148"/>
      <c r="F88" s="43"/>
      <c r="G88" s="33" t="s">
        <v>617</v>
      </c>
      <c r="H88" s="33"/>
      <c r="I88" s="33"/>
      <c r="J88" s="43"/>
      <c r="K88" s="33" t="s">
        <v>605</v>
      </c>
      <c r="L88" s="33"/>
      <c r="M88" s="33"/>
      <c r="N88" s="43"/>
      <c r="O88" s="33"/>
      <c r="P88" s="33"/>
      <c r="Q88" s="33"/>
    </row>
    <row r="89" spans="1:17">
      <c r="A89" s="16"/>
      <c r="B89" s="18"/>
      <c r="C89" s="35" t="s">
        <v>292</v>
      </c>
      <c r="D89" s="35"/>
      <c r="E89" s="35"/>
      <c r="F89" s="35"/>
      <c r="G89" s="35"/>
      <c r="H89" s="35"/>
      <c r="I89" s="35"/>
      <c r="J89" s="35"/>
      <c r="K89" s="35"/>
      <c r="L89" s="35"/>
      <c r="M89" s="35"/>
      <c r="N89" s="35"/>
      <c r="O89" s="35"/>
      <c r="P89" s="35"/>
      <c r="Q89" s="35"/>
    </row>
    <row r="90" spans="1:17">
      <c r="A90" s="16"/>
      <c r="B90" s="79" t="s">
        <v>619</v>
      </c>
      <c r="C90" s="80" t="s">
        <v>277</v>
      </c>
      <c r="D90" s="64" t="s">
        <v>306</v>
      </c>
      <c r="E90" s="38"/>
      <c r="F90" s="38"/>
      <c r="G90" s="80" t="s">
        <v>277</v>
      </c>
      <c r="H90" s="64" t="s">
        <v>306</v>
      </c>
      <c r="I90" s="38"/>
      <c r="J90" s="38"/>
      <c r="K90" s="80" t="s">
        <v>277</v>
      </c>
      <c r="L90" s="37">
        <v>24976</v>
      </c>
      <c r="M90" s="38"/>
      <c r="N90" s="38"/>
      <c r="O90" s="80" t="s">
        <v>277</v>
      </c>
      <c r="P90" s="37">
        <v>24976</v>
      </c>
      <c r="Q90" s="38"/>
    </row>
    <row r="91" spans="1:17">
      <c r="A91" s="16"/>
      <c r="B91" s="79"/>
      <c r="C91" s="80"/>
      <c r="D91" s="64"/>
      <c r="E91" s="38"/>
      <c r="F91" s="38"/>
      <c r="G91" s="80"/>
      <c r="H91" s="64"/>
      <c r="I91" s="38"/>
      <c r="J91" s="38"/>
      <c r="K91" s="80"/>
      <c r="L91" s="37"/>
      <c r="M91" s="38"/>
      <c r="N91" s="38"/>
      <c r="O91" s="80"/>
      <c r="P91" s="37"/>
      <c r="Q91" s="38"/>
    </row>
    <row r="92" spans="1:17">
      <c r="A92" s="16"/>
      <c r="B92" s="40" t="s">
        <v>620</v>
      </c>
      <c r="C92" s="91" t="s">
        <v>306</v>
      </c>
      <c r="D92" s="91"/>
      <c r="E92" s="43"/>
      <c r="F92" s="43"/>
      <c r="G92" s="91" t="s">
        <v>306</v>
      </c>
      <c r="H92" s="91"/>
      <c r="I92" s="43"/>
      <c r="J92" s="43"/>
      <c r="K92" s="91">
        <v>951</v>
      </c>
      <c r="L92" s="91"/>
      <c r="M92" s="43"/>
      <c r="N92" s="43"/>
      <c r="O92" s="91">
        <v>951</v>
      </c>
      <c r="P92" s="91"/>
      <c r="Q92" s="43"/>
    </row>
    <row r="93" spans="1:17" ht="15.75" thickBot="1">
      <c r="A93" s="16"/>
      <c r="B93" s="40"/>
      <c r="C93" s="107"/>
      <c r="D93" s="107"/>
      <c r="E93" s="44"/>
      <c r="F93" s="43"/>
      <c r="G93" s="107"/>
      <c r="H93" s="107"/>
      <c r="I93" s="44"/>
      <c r="J93" s="43"/>
      <c r="K93" s="107"/>
      <c r="L93" s="107"/>
      <c r="M93" s="44"/>
      <c r="N93" s="43"/>
      <c r="O93" s="107"/>
      <c r="P93" s="107"/>
      <c r="Q93" s="44"/>
    </row>
    <row r="94" spans="1:17">
      <c r="A94" s="16"/>
      <c r="B94" s="79" t="s">
        <v>621</v>
      </c>
      <c r="C94" s="108" t="s">
        <v>277</v>
      </c>
      <c r="D94" s="109" t="s">
        <v>306</v>
      </c>
      <c r="E94" s="49"/>
      <c r="F94" s="38"/>
      <c r="G94" s="108" t="s">
        <v>277</v>
      </c>
      <c r="H94" s="109" t="s">
        <v>306</v>
      </c>
      <c r="I94" s="49"/>
      <c r="J94" s="38"/>
      <c r="K94" s="108" t="s">
        <v>277</v>
      </c>
      <c r="L94" s="47">
        <v>25927</v>
      </c>
      <c r="M94" s="49"/>
      <c r="N94" s="38"/>
      <c r="O94" s="108" t="s">
        <v>277</v>
      </c>
      <c r="P94" s="47">
        <v>25927</v>
      </c>
      <c r="Q94" s="49"/>
    </row>
    <row r="95" spans="1:17" ht="15.75" thickBot="1">
      <c r="A95" s="16"/>
      <c r="B95" s="79"/>
      <c r="C95" s="82"/>
      <c r="D95" s="84"/>
      <c r="E95" s="50"/>
      <c r="F95" s="38"/>
      <c r="G95" s="82"/>
      <c r="H95" s="84"/>
      <c r="I95" s="50"/>
      <c r="J95" s="38"/>
      <c r="K95" s="82"/>
      <c r="L95" s="48"/>
      <c r="M95" s="50"/>
      <c r="N95" s="38"/>
      <c r="O95" s="82"/>
      <c r="P95" s="48"/>
      <c r="Q95" s="50"/>
    </row>
    <row r="96" spans="1:17" ht="16.5" thickTop="1" thickBot="1">
      <c r="A96" s="16"/>
      <c r="B96" s="12"/>
      <c r="C96" s="175"/>
      <c r="D96" s="175"/>
      <c r="E96" s="175"/>
      <c r="F96" s="12"/>
      <c r="G96" s="175"/>
      <c r="H96" s="175"/>
      <c r="I96" s="175"/>
      <c r="J96" s="12"/>
      <c r="K96" s="175"/>
      <c r="L96" s="175"/>
      <c r="M96" s="175"/>
      <c r="N96" s="12"/>
      <c r="O96" s="175"/>
      <c r="P96" s="175"/>
      <c r="Q96" s="175"/>
    </row>
    <row r="97" spans="1:23">
      <c r="A97" s="16"/>
      <c r="B97" s="177" t="s">
        <v>500</v>
      </c>
      <c r="C97" s="106" t="s">
        <v>610</v>
      </c>
      <c r="D97" s="106"/>
      <c r="E97" s="106"/>
      <c r="F97" s="43"/>
      <c r="G97" s="106" t="s">
        <v>613</v>
      </c>
      <c r="H97" s="106"/>
      <c r="I97" s="106"/>
      <c r="J97" s="43"/>
      <c r="K97" s="106" t="s">
        <v>613</v>
      </c>
      <c r="L97" s="106"/>
      <c r="M97" s="106"/>
      <c r="N97" s="43"/>
      <c r="O97" s="106" t="s">
        <v>136</v>
      </c>
      <c r="P97" s="106"/>
      <c r="Q97" s="106"/>
    </row>
    <row r="98" spans="1:23">
      <c r="A98" s="16"/>
      <c r="B98" s="177"/>
      <c r="C98" s="35" t="s">
        <v>611</v>
      </c>
      <c r="D98" s="35"/>
      <c r="E98" s="35"/>
      <c r="F98" s="43"/>
      <c r="G98" s="35" t="s">
        <v>614</v>
      </c>
      <c r="H98" s="35"/>
      <c r="I98" s="35"/>
      <c r="J98" s="43"/>
      <c r="K98" s="35" t="s">
        <v>618</v>
      </c>
      <c r="L98" s="35"/>
      <c r="M98" s="35"/>
      <c r="N98" s="43"/>
      <c r="O98" s="35"/>
      <c r="P98" s="35"/>
      <c r="Q98" s="35"/>
    </row>
    <row r="99" spans="1:23">
      <c r="A99" s="16"/>
      <c r="B99" s="177"/>
      <c r="C99" s="35" t="s">
        <v>622</v>
      </c>
      <c r="D99" s="35"/>
      <c r="E99" s="35"/>
      <c r="F99" s="43"/>
      <c r="G99" s="35" t="s">
        <v>602</v>
      </c>
      <c r="H99" s="35"/>
      <c r="I99" s="35"/>
      <c r="J99" s="43"/>
      <c r="K99" s="35" t="s">
        <v>602</v>
      </c>
      <c r="L99" s="35"/>
      <c r="M99" s="35"/>
      <c r="N99" s="43"/>
      <c r="O99" s="35"/>
      <c r="P99" s="35"/>
      <c r="Q99" s="35"/>
    </row>
    <row r="100" spans="1:23">
      <c r="A100" s="16"/>
      <c r="B100" s="177"/>
      <c r="C100" s="98"/>
      <c r="D100" s="98"/>
      <c r="E100" s="98"/>
      <c r="F100" s="43"/>
      <c r="G100" s="35" t="s">
        <v>600</v>
      </c>
      <c r="H100" s="35"/>
      <c r="I100" s="35"/>
      <c r="J100" s="43"/>
      <c r="K100" s="35" t="s">
        <v>603</v>
      </c>
      <c r="L100" s="35"/>
      <c r="M100" s="35"/>
      <c r="N100" s="43"/>
      <c r="O100" s="35"/>
      <c r="P100" s="35"/>
      <c r="Q100" s="35"/>
    </row>
    <row r="101" spans="1:23">
      <c r="A101" s="16"/>
      <c r="B101" s="177"/>
      <c r="C101" s="98"/>
      <c r="D101" s="98"/>
      <c r="E101" s="98"/>
      <c r="F101" s="43"/>
      <c r="G101" s="35" t="s">
        <v>615</v>
      </c>
      <c r="H101" s="35"/>
      <c r="I101" s="35"/>
      <c r="J101" s="43"/>
      <c r="K101" s="35" t="s">
        <v>615</v>
      </c>
      <c r="L101" s="35"/>
      <c r="M101" s="35"/>
      <c r="N101" s="43"/>
      <c r="O101" s="35"/>
      <c r="P101" s="35"/>
      <c r="Q101" s="35"/>
    </row>
    <row r="102" spans="1:23">
      <c r="A102" s="16"/>
      <c r="B102" s="177"/>
      <c r="C102" s="98"/>
      <c r="D102" s="98"/>
      <c r="E102" s="98"/>
      <c r="F102" s="43"/>
      <c r="G102" s="35" t="s">
        <v>616</v>
      </c>
      <c r="H102" s="35"/>
      <c r="I102" s="35"/>
      <c r="J102" s="43"/>
      <c r="K102" s="35" t="s">
        <v>616</v>
      </c>
      <c r="L102" s="35"/>
      <c r="M102" s="35"/>
      <c r="N102" s="43"/>
      <c r="O102" s="35"/>
      <c r="P102" s="35"/>
      <c r="Q102" s="35"/>
    </row>
    <row r="103" spans="1:23" ht="15.75" thickBot="1">
      <c r="A103" s="16"/>
      <c r="B103" s="177"/>
      <c r="C103" s="148"/>
      <c r="D103" s="148"/>
      <c r="E103" s="148"/>
      <c r="F103" s="43"/>
      <c r="G103" s="33" t="s">
        <v>617</v>
      </c>
      <c r="H103" s="33"/>
      <c r="I103" s="33"/>
      <c r="J103" s="43"/>
      <c r="K103" s="33" t="s">
        <v>605</v>
      </c>
      <c r="L103" s="33"/>
      <c r="M103" s="33"/>
      <c r="N103" s="43"/>
      <c r="O103" s="33"/>
      <c r="P103" s="33"/>
      <c r="Q103" s="33"/>
    </row>
    <row r="104" spans="1:23">
      <c r="A104" s="16"/>
      <c r="B104" s="18"/>
      <c r="C104" s="35" t="s">
        <v>292</v>
      </c>
      <c r="D104" s="35"/>
      <c r="E104" s="35"/>
      <c r="F104" s="35"/>
      <c r="G104" s="35"/>
      <c r="H104" s="35"/>
      <c r="I104" s="35"/>
      <c r="J104" s="35"/>
      <c r="K104" s="35"/>
      <c r="L104" s="35"/>
      <c r="M104" s="35"/>
      <c r="N104" s="35"/>
      <c r="O104" s="35"/>
      <c r="P104" s="35"/>
      <c r="Q104" s="35"/>
    </row>
    <row r="105" spans="1:23">
      <c r="A105" s="16"/>
      <c r="B105" s="40" t="s">
        <v>619</v>
      </c>
      <c r="C105" s="94" t="s">
        <v>277</v>
      </c>
      <c r="D105" s="95" t="s">
        <v>306</v>
      </c>
      <c r="E105" s="43"/>
      <c r="F105" s="43"/>
      <c r="G105" s="94" t="s">
        <v>277</v>
      </c>
      <c r="H105" s="95" t="s">
        <v>306</v>
      </c>
      <c r="I105" s="43"/>
      <c r="J105" s="43"/>
      <c r="K105" s="94" t="s">
        <v>277</v>
      </c>
      <c r="L105" s="45">
        <v>27796</v>
      </c>
      <c r="M105" s="43"/>
      <c r="N105" s="43"/>
      <c r="O105" s="94" t="s">
        <v>277</v>
      </c>
      <c r="P105" s="45">
        <v>27796</v>
      </c>
      <c r="Q105" s="43"/>
    </row>
    <row r="106" spans="1:23">
      <c r="A106" s="16"/>
      <c r="B106" s="40"/>
      <c r="C106" s="94"/>
      <c r="D106" s="95"/>
      <c r="E106" s="43"/>
      <c r="F106" s="43"/>
      <c r="G106" s="94"/>
      <c r="H106" s="95"/>
      <c r="I106" s="43"/>
      <c r="J106" s="43"/>
      <c r="K106" s="94"/>
      <c r="L106" s="45"/>
      <c r="M106" s="43"/>
      <c r="N106" s="43"/>
      <c r="O106" s="94"/>
      <c r="P106" s="45"/>
      <c r="Q106" s="43"/>
    </row>
    <row r="107" spans="1:23">
      <c r="A107" s="16"/>
      <c r="B107" s="79" t="s">
        <v>620</v>
      </c>
      <c r="C107" s="67" t="s">
        <v>306</v>
      </c>
      <c r="D107" s="67"/>
      <c r="E107" s="38"/>
      <c r="F107" s="38"/>
      <c r="G107" s="67" t="s">
        <v>306</v>
      </c>
      <c r="H107" s="67"/>
      <c r="I107" s="38"/>
      <c r="J107" s="38"/>
      <c r="K107" s="39">
        <v>1366</v>
      </c>
      <c r="L107" s="39"/>
      <c r="M107" s="38"/>
      <c r="N107" s="38"/>
      <c r="O107" s="39">
        <v>1366</v>
      </c>
      <c r="P107" s="39"/>
      <c r="Q107" s="38"/>
    </row>
    <row r="108" spans="1:23" ht="15.75" thickBot="1">
      <c r="A108" s="16"/>
      <c r="B108" s="79"/>
      <c r="C108" s="68"/>
      <c r="D108" s="68"/>
      <c r="E108" s="66"/>
      <c r="F108" s="38"/>
      <c r="G108" s="68"/>
      <c r="H108" s="68"/>
      <c r="I108" s="66"/>
      <c r="J108" s="38"/>
      <c r="K108" s="110"/>
      <c r="L108" s="110"/>
      <c r="M108" s="66"/>
      <c r="N108" s="38"/>
      <c r="O108" s="110"/>
      <c r="P108" s="110"/>
      <c r="Q108" s="66"/>
    </row>
    <row r="109" spans="1:23">
      <c r="A109" s="16"/>
      <c r="B109" s="40" t="s">
        <v>621</v>
      </c>
      <c r="C109" s="75" t="s">
        <v>277</v>
      </c>
      <c r="D109" s="104" t="s">
        <v>306</v>
      </c>
      <c r="E109" s="73"/>
      <c r="F109" s="43"/>
      <c r="G109" s="75" t="s">
        <v>277</v>
      </c>
      <c r="H109" s="104" t="s">
        <v>306</v>
      </c>
      <c r="I109" s="73"/>
      <c r="J109" s="43"/>
      <c r="K109" s="75" t="s">
        <v>277</v>
      </c>
      <c r="L109" s="77">
        <v>29162</v>
      </c>
      <c r="M109" s="73"/>
      <c r="N109" s="43"/>
      <c r="O109" s="75" t="s">
        <v>277</v>
      </c>
      <c r="P109" s="77">
        <v>29162</v>
      </c>
      <c r="Q109" s="73"/>
    </row>
    <row r="110" spans="1:23" ht="15.75" thickBot="1">
      <c r="A110" s="16"/>
      <c r="B110" s="40"/>
      <c r="C110" s="76"/>
      <c r="D110" s="97"/>
      <c r="E110" s="74"/>
      <c r="F110" s="43"/>
      <c r="G110" s="76"/>
      <c r="H110" s="97"/>
      <c r="I110" s="74"/>
      <c r="J110" s="43"/>
      <c r="K110" s="76"/>
      <c r="L110" s="78"/>
      <c r="M110" s="74"/>
      <c r="N110" s="43"/>
      <c r="O110" s="76"/>
      <c r="P110" s="78"/>
      <c r="Q110" s="74"/>
    </row>
    <row r="111" spans="1:23" ht="15.75" thickTop="1">
      <c r="A111" s="16" t="s">
        <v>727</v>
      </c>
      <c r="B111" s="43" t="s">
        <v>625</v>
      </c>
      <c r="C111" s="43"/>
      <c r="D111" s="43"/>
      <c r="E111" s="43"/>
      <c r="F111" s="43"/>
      <c r="G111" s="43"/>
      <c r="H111" s="43"/>
      <c r="I111" s="43"/>
      <c r="J111" s="43"/>
      <c r="K111" s="43"/>
      <c r="L111" s="43"/>
      <c r="M111" s="43"/>
      <c r="N111" s="43"/>
      <c r="O111" s="43"/>
      <c r="P111" s="43"/>
      <c r="Q111" s="43"/>
      <c r="R111" s="43"/>
      <c r="S111" s="43"/>
      <c r="T111" s="43"/>
      <c r="U111" s="43"/>
      <c r="V111" s="43"/>
      <c r="W111" s="43"/>
    </row>
    <row r="112" spans="1:23">
      <c r="A112" s="16"/>
      <c r="B112" s="204"/>
      <c r="C112" s="204"/>
      <c r="D112" s="204"/>
      <c r="E112" s="204"/>
      <c r="F112" s="204"/>
      <c r="G112" s="204"/>
      <c r="H112" s="204"/>
      <c r="I112" s="204"/>
      <c r="J112" s="204"/>
      <c r="K112" s="204"/>
      <c r="L112" s="204"/>
      <c r="M112" s="204"/>
      <c r="N112" s="204"/>
      <c r="O112" s="204"/>
      <c r="P112" s="204"/>
      <c r="Q112" s="204"/>
      <c r="R112" s="204"/>
      <c r="S112" s="204"/>
      <c r="T112" s="204"/>
      <c r="U112" s="204"/>
      <c r="V112" s="204"/>
      <c r="W112" s="204"/>
    </row>
    <row r="113" spans="1:8">
      <c r="A113" s="16"/>
      <c r="B113" s="32"/>
      <c r="C113" s="32"/>
      <c r="D113" s="32"/>
      <c r="E113" s="32"/>
      <c r="F113" s="32"/>
      <c r="G113" s="32"/>
      <c r="H113" s="32"/>
    </row>
    <row r="114" spans="1:8">
      <c r="A114" s="16"/>
      <c r="B114" s="17"/>
      <c r="C114" s="17"/>
      <c r="D114" s="17"/>
      <c r="E114" s="17"/>
      <c r="F114" s="17"/>
      <c r="G114" s="17"/>
      <c r="H114" s="17"/>
    </row>
    <row r="115" spans="1:8">
      <c r="A115" s="16"/>
      <c r="B115" s="241" t="s">
        <v>626</v>
      </c>
      <c r="C115" s="38"/>
      <c r="D115" s="241" t="s">
        <v>575</v>
      </c>
      <c r="E115" s="38"/>
      <c r="F115" s="241" t="s">
        <v>627</v>
      </c>
      <c r="G115" s="38"/>
      <c r="H115" s="241" t="s">
        <v>628</v>
      </c>
    </row>
    <row r="116" spans="1:8" ht="15.75" thickBot="1">
      <c r="A116" s="16"/>
      <c r="B116" s="219"/>
      <c r="C116" s="38"/>
      <c r="D116" s="219"/>
      <c r="E116" s="38"/>
      <c r="F116" s="219"/>
      <c r="G116" s="38"/>
      <c r="H116" s="219"/>
    </row>
    <row r="117" spans="1:8">
      <c r="A117" s="16"/>
      <c r="B117" s="243" t="s">
        <v>629</v>
      </c>
      <c r="C117" s="43"/>
      <c r="D117" s="245">
        <v>24976</v>
      </c>
      <c r="E117" s="43"/>
      <c r="F117" s="235" t="s">
        <v>630</v>
      </c>
      <c r="G117" s="43"/>
      <c r="H117" s="235" t="s">
        <v>632</v>
      </c>
    </row>
    <row r="118" spans="1:8">
      <c r="A118" s="16"/>
      <c r="B118" s="242"/>
      <c r="C118" s="43"/>
      <c r="D118" s="244"/>
      <c r="E118" s="43"/>
      <c r="F118" s="235" t="s">
        <v>631</v>
      </c>
      <c r="G118" s="43"/>
      <c r="H118" s="235" t="s">
        <v>633</v>
      </c>
    </row>
    <row r="119" spans="1:8">
      <c r="A119" s="16"/>
      <c r="B119" s="242"/>
      <c r="C119" s="43"/>
      <c r="D119" s="244"/>
      <c r="E119" s="43"/>
      <c r="F119" s="236"/>
      <c r="G119" s="43"/>
      <c r="H119" s="235" t="s">
        <v>634</v>
      </c>
    </row>
    <row r="120" spans="1:8">
      <c r="A120" s="16"/>
      <c r="B120" s="242"/>
      <c r="C120" s="43"/>
      <c r="D120" s="244"/>
      <c r="E120" s="43"/>
      <c r="F120" s="236"/>
      <c r="G120" s="43"/>
      <c r="H120" s="236"/>
    </row>
    <row r="121" spans="1:8">
      <c r="A121" s="16"/>
      <c r="B121" s="237" t="s">
        <v>620</v>
      </c>
      <c r="C121" s="22"/>
      <c r="D121" s="238">
        <v>951</v>
      </c>
      <c r="E121" s="22"/>
      <c r="F121" s="239" t="s">
        <v>635</v>
      </c>
      <c r="G121" s="22"/>
      <c r="H121" s="239" t="s">
        <v>632</v>
      </c>
    </row>
    <row r="122" spans="1:8" ht="18">
      <c r="A122" s="16"/>
      <c r="B122" s="234" t="s">
        <v>314</v>
      </c>
      <c r="C122" s="12"/>
      <c r="D122" s="240">
        <v>4684</v>
      </c>
      <c r="E122" s="12"/>
      <c r="F122" s="235" t="s">
        <v>636</v>
      </c>
      <c r="G122" s="12"/>
      <c r="H122" s="235" t="s">
        <v>637</v>
      </c>
    </row>
  </sheetData>
  <mergeCells count="608">
    <mergeCell ref="A111:A122"/>
    <mergeCell ref="B111:W111"/>
    <mergeCell ref="B112:W112"/>
    <mergeCell ref="A39:A77"/>
    <mergeCell ref="B39:W39"/>
    <mergeCell ref="B40:W40"/>
    <mergeCell ref="A78:A110"/>
    <mergeCell ref="B78:W78"/>
    <mergeCell ref="B79:W79"/>
    <mergeCell ref="A1:A2"/>
    <mergeCell ref="B1:W1"/>
    <mergeCell ref="B2:W2"/>
    <mergeCell ref="B3:W3"/>
    <mergeCell ref="A4:A38"/>
    <mergeCell ref="B4:W4"/>
    <mergeCell ref="B5:W5"/>
    <mergeCell ref="H115:H116"/>
    <mergeCell ref="B117:B120"/>
    <mergeCell ref="C117:C120"/>
    <mergeCell ref="D117:D120"/>
    <mergeCell ref="E117:E120"/>
    <mergeCell ref="G117:G120"/>
    <mergeCell ref="B115:B116"/>
    <mergeCell ref="C115:C116"/>
    <mergeCell ref="D115:D116"/>
    <mergeCell ref="E115:E116"/>
    <mergeCell ref="F115:F116"/>
    <mergeCell ref="G115:G116"/>
    <mergeCell ref="M109:M110"/>
    <mergeCell ref="N109:N110"/>
    <mergeCell ref="O109:O110"/>
    <mergeCell ref="P109:P110"/>
    <mergeCell ref="Q109:Q110"/>
    <mergeCell ref="B113:H113"/>
    <mergeCell ref="G109:G110"/>
    <mergeCell ref="H109:H110"/>
    <mergeCell ref="I109:I110"/>
    <mergeCell ref="J109:J110"/>
    <mergeCell ref="K109:K110"/>
    <mergeCell ref="L109:L110"/>
    <mergeCell ref="K107:L108"/>
    <mergeCell ref="M107:M108"/>
    <mergeCell ref="N107:N108"/>
    <mergeCell ref="O107:P108"/>
    <mergeCell ref="Q107:Q108"/>
    <mergeCell ref="B109:B110"/>
    <mergeCell ref="C109:C110"/>
    <mergeCell ref="D109:D110"/>
    <mergeCell ref="E109:E110"/>
    <mergeCell ref="F109:F110"/>
    <mergeCell ref="O105:O106"/>
    <mergeCell ref="P105:P106"/>
    <mergeCell ref="Q105:Q106"/>
    <mergeCell ref="B107:B108"/>
    <mergeCell ref="C107:D108"/>
    <mergeCell ref="E107:E108"/>
    <mergeCell ref="F107:F108"/>
    <mergeCell ref="G107:H108"/>
    <mergeCell ref="I107:I108"/>
    <mergeCell ref="J107:J108"/>
    <mergeCell ref="I105:I106"/>
    <mergeCell ref="J105:J106"/>
    <mergeCell ref="K105:K106"/>
    <mergeCell ref="L105:L106"/>
    <mergeCell ref="M105:M106"/>
    <mergeCell ref="N105:N106"/>
    <mergeCell ref="N97:N103"/>
    <mergeCell ref="O97:Q103"/>
    <mergeCell ref="C104:Q104"/>
    <mergeCell ref="B105:B106"/>
    <mergeCell ref="C105:C106"/>
    <mergeCell ref="D105:D106"/>
    <mergeCell ref="E105:E106"/>
    <mergeCell ref="F105:F106"/>
    <mergeCell ref="G105:G106"/>
    <mergeCell ref="H105:H106"/>
    <mergeCell ref="J97:J103"/>
    <mergeCell ref="K97:M97"/>
    <mergeCell ref="K98:M98"/>
    <mergeCell ref="K99:M99"/>
    <mergeCell ref="K100:M100"/>
    <mergeCell ref="K101:M101"/>
    <mergeCell ref="K102:M102"/>
    <mergeCell ref="K103:M103"/>
    <mergeCell ref="F97:F103"/>
    <mergeCell ref="G97:I97"/>
    <mergeCell ref="G98:I98"/>
    <mergeCell ref="G99:I99"/>
    <mergeCell ref="G100:I100"/>
    <mergeCell ref="G101:I101"/>
    <mergeCell ref="G102:I102"/>
    <mergeCell ref="G103:I103"/>
    <mergeCell ref="B97:B103"/>
    <mergeCell ref="C97:E97"/>
    <mergeCell ref="C98:E98"/>
    <mergeCell ref="C99:E99"/>
    <mergeCell ref="C100:E100"/>
    <mergeCell ref="C101:E101"/>
    <mergeCell ref="C102:E102"/>
    <mergeCell ref="C103:E103"/>
    <mergeCell ref="M94:M95"/>
    <mergeCell ref="N94:N95"/>
    <mergeCell ref="O94:O95"/>
    <mergeCell ref="P94:P95"/>
    <mergeCell ref="Q94:Q95"/>
    <mergeCell ref="C96:E96"/>
    <mergeCell ref="G96:I96"/>
    <mergeCell ref="K96:M96"/>
    <mergeCell ref="O96:Q96"/>
    <mergeCell ref="G94:G95"/>
    <mergeCell ref="H94:H95"/>
    <mergeCell ref="I94:I95"/>
    <mergeCell ref="J94:J95"/>
    <mergeCell ref="K94:K95"/>
    <mergeCell ref="L94:L95"/>
    <mergeCell ref="K92:L93"/>
    <mergeCell ref="M92:M93"/>
    <mergeCell ref="N92:N93"/>
    <mergeCell ref="O92:P93"/>
    <mergeCell ref="Q92:Q93"/>
    <mergeCell ref="B94:B95"/>
    <mergeCell ref="C94:C95"/>
    <mergeCell ref="D94:D95"/>
    <mergeCell ref="E94:E95"/>
    <mergeCell ref="F94:F95"/>
    <mergeCell ref="O90:O91"/>
    <mergeCell ref="P90:P91"/>
    <mergeCell ref="Q90:Q91"/>
    <mergeCell ref="B92:B93"/>
    <mergeCell ref="C92:D93"/>
    <mergeCell ref="E92:E93"/>
    <mergeCell ref="F92:F93"/>
    <mergeCell ref="G92:H93"/>
    <mergeCell ref="I92:I93"/>
    <mergeCell ref="J92:J93"/>
    <mergeCell ref="I90:I91"/>
    <mergeCell ref="J90:J91"/>
    <mergeCell ref="K90:K91"/>
    <mergeCell ref="L90:L91"/>
    <mergeCell ref="M90:M91"/>
    <mergeCell ref="N90:N91"/>
    <mergeCell ref="N82:N88"/>
    <mergeCell ref="O82:Q88"/>
    <mergeCell ref="C89:Q89"/>
    <mergeCell ref="B90:B91"/>
    <mergeCell ref="C90:C91"/>
    <mergeCell ref="D90:D91"/>
    <mergeCell ref="E90:E91"/>
    <mergeCell ref="F90:F91"/>
    <mergeCell ref="G90:G91"/>
    <mergeCell ref="H90:H91"/>
    <mergeCell ref="G88:I88"/>
    <mergeCell ref="J82:J88"/>
    <mergeCell ref="K82:M82"/>
    <mergeCell ref="K83:M83"/>
    <mergeCell ref="K84:M84"/>
    <mergeCell ref="K85:M85"/>
    <mergeCell ref="K86:M86"/>
    <mergeCell ref="K87:M87"/>
    <mergeCell ref="K88:M88"/>
    <mergeCell ref="C86:E86"/>
    <mergeCell ref="C87:E87"/>
    <mergeCell ref="C88:E88"/>
    <mergeCell ref="F82:F88"/>
    <mergeCell ref="G82:I82"/>
    <mergeCell ref="G83:I83"/>
    <mergeCell ref="G84:I84"/>
    <mergeCell ref="G85:I85"/>
    <mergeCell ref="G86:I86"/>
    <mergeCell ref="G87:I87"/>
    <mergeCell ref="N76:N77"/>
    <mergeCell ref="O76:O77"/>
    <mergeCell ref="P76:P77"/>
    <mergeCell ref="Q76:Q77"/>
    <mergeCell ref="B80:Q80"/>
    <mergeCell ref="B82:B88"/>
    <mergeCell ref="C82:E82"/>
    <mergeCell ref="C83:E83"/>
    <mergeCell ref="C84:E84"/>
    <mergeCell ref="C85:E85"/>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K65:M66"/>
    <mergeCell ref="N65:N66"/>
    <mergeCell ref="O65:Q66"/>
    <mergeCell ref="C67:E67"/>
    <mergeCell ref="G67:I67"/>
    <mergeCell ref="K67:M67"/>
    <mergeCell ref="O67:Q67"/>
    <mergeCell ref="N61:N64"/>
    <mergeCell ref="O61:Q61"/>
    <mergeCell ref="O62:Q62"/>
    <mergeCell ref="O63:Q63"/>
    <mergeCell ref="O64:Q64"/>
    <mergeCell ref="B65:B66"/>
    <mergeCell ref="C65:E66"/>
    <mergeCell ref="F65:F66"/>
    <mergeCell ref="G65:I66"/>
    <mergeCell ref="J65:J66"/>
    <mergeCell ref="G61:I61"/>
    <mergeCell ref="G62:I62"/>
    <mergeCell ref="G63:I63"/>
    <mergeCell ref="G64:I64"/>
    <mergeCell ref="J61:J64"/>
    <mergeCell ref="K61:M61"/>
    <mergeCell ref="K62:M62"/>
    <mergeCell ref="K63:M63"/>
    <mergeCell ref="K64:M64"/>
    <mergeCell ref="N59:N60"/>
    <mergeCell ref="O59:O60"/>
    <mergeCell ref="P59:P60"/>
    <mergeCell ref="Q59:Q60"/>
    <mergeCell ref="B61:B64"/>
    <mergeCell ref="C61:E61"/>
    <mergeCell ref="C62:E62"/>
    <mergeCell ref="C63:E63"/>
    <mergeCell ref="C64:E64"/>
    <mergeCell ref="F61:F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3:N46"/>
    <mergeCell ref="O43:Q43"/>
    <mergeCell ref="O44:Q44"/>
    <mergeCell ref="O45:Q45"/>
    <mergeCell ref="O46:Q46"/>
    <mergeCell ref="C47:E47"/>
    <mergeCell ref="G47:I47"/>
    <mergeCell ref="K47:M47"/>
    <mergeCell ref="O47:Q47"/>
    <mergeCell ref="G43:I43"/>
    <mergeCell ref="G44:I44"/>
    <mergeCell ref="G45:I45"/>
    <mergeCell ref="G46:I46"/>
    <mergeCell ref="J43:J46"/>
    <mergeCell ref="K43:M43"/>
    <mergeCell ref="K44:M44"/>
    <mergeCell ref="K45:M45"/>
    <mergeCell ref="K46:M46"/>
    <mergeCell ref="T37:T38"/>
    <mergeCell ref="U37:V38"/>
    <mergeCell ref="W37:W38"/>
    <mergeCell ref="B41:Q41"/>
    <mergeCell ref="B43:B46"/>
    <mergeCell ref="C43:E43"/>
    <mergeCell ref="C44:E44"/>
    <mergeCell ref="C45:E45"/>
    <mergeCell ref="C46:E46"/>
    <mergeCell ref="F43:F46"/>
    <mergeCell ref="K37:K38"/>
    <mergeCell ref="L37:M38"/>
    <mergeCell ref="N37:N38"/>
    <mergeCell ref="O37:P38"/>
    <mergeCell ref="Q37:Q38"/>
    <mergeCell ref="R37:S38"/>
    <mergeCell ref="B37:B38"/>
    <mergeCell ref="C37:D38"/>
    <mergeCell ref="E37:E38"/>
    <mergeCell ref="F37:G38"/>
    <mergeCell ref="H37:H38"/>
    <mergeCell ref="I37:J38"/>
    <mergeCell ref="O35:P36"/>
    <mergeCell ref="Q35:Q36"/>
    <mergeCell ref="R35:S36"/>
    <mergeCell ref="T35:T36"/>
    <mergeCell ref="U35:V36"/>
    <mergeCell ref="W35:W36"/>
    <mergeCell ref="W33:W34"/>
    <mergeCell ref="B35:B36"/>
    <mergeCell ref="C35:D36"/>
    <mergeCell ref="E35:E36"/>
    <mergeCell ref="F35:G36"/>
    <mergeCell ref="H35:H36"/>
    <mergeCell ref="I35:J36"/>
    <mergeCell ref="K35:K36"/>
    <mergeCell ref="L35:M36"/>
    <mergeCell ref="N35:N36"/>
    <mergeCell ref="N33:N34"/>
    <mergeCell ref="O33:P34"/>
    <mergeCell ref="Q33:Q34"/>
    <mergeCell ref="R33:S34"/>
    <mergeCell ref="T33:T34"/>
    <mergeCell ref="U33:V34"/>
    <mergeCell ref="U31:V32"/>
    <mergeCell ref="W31:W32"/>
    <mergeCell ref="B33:B34"/>
    <mergeCell ref="C33:D34"/>
    <mergeCell ref="E33:E34"/>
    <mergeCell ref="F33:G34"/>
    <mergeCell ref="H33:H34"/>
    <mergeCell ref="I33:J34"/>
    <mergeCell ref="K33:K34"/>
    <mergeCell ref="L33:M34"/>
    <mergeCell ref="L31:M32"/>
    <mergeCell ref="N31:N32"/>
    <mergeCell ref="O31:P32"/>
    <mergeCell ref="Q31:Q32"/>
    <mergeCell ref="R31:S32"/>
    <mergeCell ref="T31:T32"/>
    <mergeCell ref="T29:T30"/>
    <mergeCell ref="U29:V30"/>
    <mergeCell ref="W29:W30"/>
    <mergeCell ref="B31:B32"/>
    <mergeCell ref="C31:D32"/>
    <mergeCell ref="E31:E32"/>
    <mergeCell ref="F31:G32"/>
    <mergeCell ref="H31:H32"/>
    <mergeCell ref="I31:J32"/>
    <mergeCell ref="K31:K32"/>
    <mergeCell ref="K29:K30"/>
    <mergeCell ref="L29:M30"/>
    <mergeCell ref="N29:N30"/>
    <mergeCell ref="O29:P30"/>
    <mergeCell ref="Q29:Q30"/>
    <mergeCell ref="R29:S30"/>
    <mergeCell ref="B29:B30"/>
    <mergeCell ref="C29:D30"/>
    <mergeCell ref="E29:E30"/>
    <mergeCell ref="F29:G30"/>
    <mergeCell ref="H29:H30"/>
    <mergeCell ref="I29:J30"/>
    <mergeCell ref="O27:P28"/>
    <mergeCell ref="Q27:Q28"/>
    <mergeCell ref="R27:S28"/>
    <mergeCell ref="T27:T28"/>
    <mergeCell ref="U27:V28"/>
    <mergeCell ref="W27:W28"/>
    <mergeCell ref="U26:W26"/>
    <mergeCell ref="B27:B28"/>
    <mergeCell ref="C27:D28"/>
    <mergeCell ref="E27:E28"/>
    <mergeCell ref="F27:G28"/>
    <mergeCell ref="H27:H28"/>
    <mergeCell ref="I27:J28"/>
    <mergeCell ref="K27:K28"/>
    <mergeCell ref="L27:M28"/>
    <mergeCell ref="N27:N28"/>
    <mergeCell ref="C26:E26"/>
    <mergeCell ref="F26:H26"/>
    <mergeCell ref="I26:K26"/>
    <mergeCell ref="L26:N26"/>
    <mergeCell ref="O26:Q26"/>
    <mergeCell ref="R26:T26"/>
    <mergeCell ref="T23:T24"/>
    <mergeCell ref="U23:V24"/>
    <mergeCell ref="W23:W24"/>
    <mergeCell ref="C25:E25"/>
    <mergeCell ref="F25:H25"/>
    <mergeCell ref="I25:K25"/>
    <mergeCell ref="L25:N25"/>
    <mergeCell ref="O25:Q25"/>
    <mergeCell ref="R25:T25"/>
    <mergeCell ref="U25:W25"/>
    <mergeCell ref="K23:K24"/>
    <mergeCell ref="L23:M24"/>
    <mergeCell ref="N23:N24"/>
    <mergeCell ref="O23:P24"/>
    <mergeCell ref="Q23:Q24"/>
    <mergeCell ref="R23:S24"/>
    <mergeCell ref="B23:B24"/>
    <mergeCell ref="C23:D24"/>
    <mergeCell ref="E23:E24"/>
    <mergeCell ref="F23:G24"/>
    <mergeCell ref="H23:H24"/>
    <mergeCell ref="I23:J24"/>
    <mergeCell ref="O21:P22"/>
    <mergeCell ref="Q21:Q22"/>
    <mergeCell ref="R21:S22"/>
    <mergeCell ref="T21:T22"/>
    <mergeCell ref="U21:V22"/>
    <mergeCell ref="W21:W22"/>
    <mergeCell ref="W19:W20"/>
    <mergeCell ref="B21:B22"/>
    <mergeCell ref="C21:D22"/>
    <mergeCell ref="E21:E22"/>
    <mergeCell ref="F21:G22"/>
    <mergeCell ref="H21:H22"/>
    <mergeCell ref="I21:J22"/>
    <mergeCell ref="K21:K22"/>
    <mergeCell ref="L21:M22"/>
    <mergeCell ref="N21:N22"/>
    <mergeCell ref="N19:N20"/>
    <mergeCell ref="O19:P20"/>
    <mergeCell ref="Q19:Q20"/>
    <mergeCell ref="R19:S20"/>
    <mergeCell ref="T19:T20"/>
    <mergeCell ref="U19:V20"/>
    <mergeCell ref="U17:V18"/>
    <mergeCell ref="W17:W18"/>
    <mergeCell ref="B19:B20"/>
    <mergeCell ref="C19:D20"/>
    <mergeCell ref="E19:E20"/>
    <mergeCell ref="F19:G20"/>
    <mergeCell ref="H19:H20"/>
    <mergeCell ref="I19:J20"/>
    <mergeCell ref="K19:K20"/>
    <mergeCell ref="L19:M20"/>
    <mergeCell ref="L17:M18"/>
    <mergeCell ref="N17:N18"/>
    <mergeCell ref="O17:P18"/>
    <mergeCell ref="Q17:Q18"/>
    <mergeCell ref="R17:S18"/>
    <mergeCell ref="T17:T18"/>
    <mergeCell ref="T15:T16"/>
    <mergeCell ref="U15:V16"/>
    <mergeCell ref="W15:W16"/>
    <mergeCell ref="B17:B18"/>
    <mergeCell ref="C17:D18"/>
    <mergeCell ref="E17:E18"/>
    <mergeCell ref="F17:G18"/>
    <mergeCell ref="H17:H18"/>
    <mergeCell ref="I17:J18"/>
    <mergeCell ref="K17:K18"/>
    <mergeCell ref="K15:K16"/>
    <mergeCell ref="L15:M16"/>
    <mergeCell ref="N15:N16"/>
    <mergeCell ref="O15:P16"/>
    <mergeCell ref="Q15:Q16"/>
    <mergeCell ref="R15:S16"/>
    <mergeCell ref="B15:B16"/>
    <mergeCell ref="C15:D16"/>
    <mergeCell ref="E15:E16"/>
    <mergeCell ref="F15:G16"/>
    <mergeCell ref="H15:H16"/>
    <mergeCell ref="I15:J16"/>
    <mergeCell ref="R13:R14"/>
    <mergeCell ref="S13:S14"/>
    <mergeCell ref="T13:T14"/>
    <mergeCell ref="U13:U14"/>
    <mergeCell ref="V13:V14"/>
    <mergeCell ref="W13:W14"/>
    <mergeCell ref="L13:L14"/>
    <mergeCell ref="M13:M14"/>
    <mergeCell ref="N13:N14"/>
    <mergeCell ref="O13:O14"/>
    <mergeCell ref="P13:P14"/>
    <mergeCell ref="Q13:Q14"/>
    <mergeCell ref="U12:W12"/>
    <mergeCell ref="C13:C14"/>
    <mergeCell ref="D13:D14"/>
    <mergeCell ref="E13:E14"/>
    <mergeCell ref="F13:F14"/>
    <mergeCell ref="G13:G14"/>
    <mergeCell ref="H13:H14"/>
    <mergeCell ref="I13:I14"/>
    <mergeCell ref="J13:J14"/>
    <mergeCell ref="K13:K14"/>
    <mergeCell ref="C12:E12"/>
    <mergeCell ref="F12:H12"/>
    <mergeCell ref="I12:K12"/>
    <mergeCell ref="L12:N12"/>
    <mergeCell ref="O12:Q12"/>
    <mergeCell ref="R12:T12"/>
    <mergeCell ref="O9:Q10"/>
    <mergeCell ref="R9:T9"/>
    <mergeCell ref="R10:T10"/>
    <mergeCell ref="U9:W9"/>
    <mergeCell ref="U10:W10"/>
    <mergeCell ref="C11:W11"/>
    <mergeCell ref="B6:W6"/>
    <mergeCell ref="C8:Q8"/>
    <mergeCell ref="R8:W8"/>
    <mergeCell ref="B9:B10"/>
    <mergeCell ref="C9:E9"/>
    <mergeCell ref="C10:E10"/>
    <mergeCell ref="F9:H9"/>
    <mergeCell ref="F10:H10"/>
    <mergeCell ref="I9:K10"/>
    <mergeCell ref="L9: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4</v>
      </c>
      <c r="B1" s="1" t="s">
        <v>2</v>
      </c>
      <c r="C1" s="1" t="s">
        <v>21</v>
      </c>
    </row>
    <row r="2" spans="1:3">
      <c r="A2" s="2" t="s">
        <v>65</v>
      </c>
      <c r="B2" s="8">
        <v>1</v>
      </c>
      <c r="C2" s="8">
        <v>1</v>
      </c>
    </row>
    <row r="3" spans="1:3">
      <c r="A3" s="2" t="s">
        <v>66</v>
      </c>
      <c r="B3" s="6">
        <v>15000000</v>
      </c>
      <c r="C3" s="6">
        <v>15000000</v>
      </c>
    </row>
    <row r="4" spans="1:3">
      <c r="A4" s="2" t="s">
        <v>67</v>
      </c>
      <c r="B4" s="6">
        <v>9631896</v>
      </c>
      <c r="C4" s="6">
        <v>8272548</v>
      </c>
    </row>
    <row r="5" spans="1:3">
      <c r="A5" s="2" t="s">
        <v>68</v>
      </c>
      <c r="B5" s="6">
        <v>328194</v>
      </c>
      <c r="C5" s="6">
        <v>328194</v>
      </c>
    </row>
    <row r="6" spans="1:3" ht="60">
      <c r="A6" s="2" t="s">
        <v>61</v>
      </c>
      <c r="B6" s="4"/>
      <c r="C6" s="4"/>
    </row>
    <row r="7" spans="1:3">
      <c r="A7" s="2" t="s">
        <v>69</v>
      </c>
      <c r="B7" s="6">
        <v>150000</v>
      </c>
      <c r="C7" s="6">
        <v>150000</v>
      </c>
    </row>
    <row r="8" spans="1:3">
      <c r="A8" s="2" t="s">
        <v>70</v>
      </c>
      <c r="B8" s="4">
        <v>0</v>
      </c>
      <c r="C8" s="4">
        <v>0</v>
      </c>
    </row>
    <row r="9" spans="1:3" ht="90">
      <c r="A9" s="2" t="s">
        <v>63</v>
      </c>
      <c r="B9" s="4"/>
      <c r="C9" s="4"/>
    </row>
    <row r="10" spans="1:3" ht="30">
      <c r="A10" s="2" t="s">
        <v>71</v>
      </c>
      <c r="B10" s="8">
        <v>1000</v>
      </c>
      <c r="C10" s="8">
        <v>1000</v>
      </c>
    </row>
    <row r="11" spans="1:3">
      <c r="A11" s="2" t="s">
        <v>69</v>
      </c>
      <c r="B11" s="6">
        <v>9147</v>
      </c>
      <c r="C11" s="6">
        <v>18880</v>
      </c>
    </row>
    <row r="12" spans="1:3">
      <c r="A12" s="2" t="s">
        <v>70</v>
      </c>
      <c r="B12" s="6">
        <v>9147</v>
      </c>
      <c r="C12" s="6">
        <v>188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36.5703125" customWidth="1"/>
    <col min="3" max="3" width="17" customWidth="1"/>
    <col min="4" max="4" width="5.42578125" customWidth="1"/>
    <col min="5" max="5" width="20.5703125" customWidth="1"/>
    <col min="6" max="6" width="35.140625" customWidth="1"/>
    <col min="7" max="7" width="11.28515625" customWidth="1"/>
    <col min="8" max="9" width="17" customWidth="1"/>
    <col min="10" max="10" width="5.42578125" customWidth="1"/>
    <col min="11" max="11" width="4.42578125" customWidth="1"/>
    <col min="12" max="12" width="13.42578125" customWidth="1"/>
    <col min="13" max="13" width="5.42578125" customWidth="1"/>
  </cols>
  <sheetData>
    <row r="1" spans="1:13" ht="15" customHeight="1">
      <c r="A1" s="7" t="s">
        <v>7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641</v>
      </c>
      <c r="B3" s="98"/>
      <c r="C3" s="98"/>
      <c r="D3" s="98"/>
      <c r="E3" s="98"/>
      <c r="F3" s="98"/>
      <c r="G3" s="98"/>
      <c r="H3" s="98"/>
      <c r="I3" s="98"/>
      <c r="J3" s="98"/>
      <c r="K3" s="98"/>
      <c r="L3" s="98"/>
      <c r="M3" s="98"/>
    </row>
    <row r="4" spans="1:13">
      <c r="A4" s="16" t="s">
        <v>729</v>
      </c>
      <c r="B4" s="32"/>
      <c r="C4" s="32"/>
      <c r="D4" s="32"/>
      <c r="E4" s="32"/>
      <c r="F4" s="32"/>
      <c r="G4" s="32"/>
      <c r="H4" s="32"/>
      <c r="I4" s="32"/>
      <c r="J4" s="32"/>
      <c r="K4" s="32"/>
      <c r="L4" s="32"/>
      <c r="M4" s="32"/>
    </row>
    <row r="5" spans="1:13">
      <c r="A5" s="16"/>
      <c r="B5" s="17"/>
      <c r="C5" s="17"/>
      <c r="D5" s="17"/>
      <c r="E5" s="17"/>
      <c r="F5" s="17"/>
      <c r="G5" s="17"/>
      <c r="H5" s="17"/>
      <c r="I5" s="17"/>
      <c r="J5" s="17"/>
      <c r="K5" s="17"/>
      <c r="L5" s="17"/>
      <c r="M5" s="17"/>
    </row>
    <row r="6" spans="1:13" ht="15.75" thickBot="1">
      <c r="A6" s="16"/>
      <c r="B6" s="18"/>
      <c r="C6" s="33" t="s">
        <v>450</v>
      </c>
      <c r="D6" s="33"/>
      <c r="E6" s="33"/>
      <c r="F6" s="33"/>
      <c r="G6" s="12"/>
      <c r="H6" s="33" t="s">
        <v>648</v>
      </c>
      <c r="I6" s="33"/>
      <c r="J6" s="33"/>
      <c r="K6" s="33"/>
      <c r="L6" s="33"/>
      <c r="M6" s="33"/>
    </row>
    <row r="7" spans="1:13">
      <c r="A7" s="16"/>
      <c r="B7" s="105"/>
      <c r="C7" s="106" t="s">
        <v>649</v>
      </c>
      <c r="D7" s="106"/>
      <c r="E7" s="73"/>
      <c r="F7" s="19" t="s">
        <v>650</v>
      </c>
      <c r="G7" s="43"/>
      <c r="H7" s="106" t="s">
        <v>649</v>
      </c>
      <c r="I7" s="106"/>
      <c r="J7" s="73"/>
      <c r="K7" s="106" t="s">
        <v>650</v>
      </c>
      <c r="L7" s="106"/>
      <c r="M7" s="106"/>
    </row>
    <row r="8" spans="1:13">
      <c r="A8" s="16"/>
      <c r="B8" s="105"/>
      <c r="C8" s="35"/>
      <c r="D8" s="35"/>
      <c r="E8" s="43"/>
      <c r="F8" s="19" t="s">
        <v>651</v>
      </c>
      <c r="G8" s="43"/>
      <c r="H8" s="35"/>
      <c r="I8" s="35"/>
      <c r="J8" s="43"/>
      <c r="K8" s="35" t="s">
        <v>654</v>
      </c>
      <c r="L8" s="35"/>
      <c r="M8" s="35"/>
    </row>
    <row r="9" spans="1:13">
      <c r="A9" s="16"/>
      <c r="B9" s="105"/>
      <c r="C9" s="35"/>
      <c r="D9" s="35"/>
      <c r="E9" s="43"/>
      <c r="F9" s="19" t="s">
        <v>652</v>
      </c>
      <c r="G9" s="43"/>
      <c r="H9" s="35"/>
      <c r="I9" s="35"/>
      <c r="J9" s="43"/>
      <c r="K9" s="98"/>
      <c r="L9" s="98"/>
      <c r="M9" s="98"/>
    </row>
    <row r="10" spans="1:13" ht="15.75" thickBot="1">
      <c r="A10" s="16"/>
      <c r="B10" s="105"/>
      <c r="C10" s="33"/>
      <c r="D10" s="33"/>
      <c r="E10" s="43"/>
      <c r="F10" s="20" t="s">
        <v>653</v>
      </c>
      <c r="G10" s="43"/>
      <c r="H10" s="33"/>
      <c r="I10" s="33"/>
      <c r="J10" s="43"/>
      <c r="K10" s="148"/>
      <c r="L10" s="148"/>
      <c r="M10" s="148"/>
    </row>
    <row r="11" spans="1:13">
      <c r="A11" s="16"/>
      <c r="B11" s="183" t="s">
        <v>655</v>
      </c>
      <c r="C11" s="49"/>
      <c r="D11" s="49"/>
      <c r="E11" s="22"/>
      <c r="F11" s="22"/>
      <c r="G11" s="22"/>
      <c r="H11" s="49"/>
      <c r="I11" s="49"/>
      <c r="J11" s="22"/>
      <c r="K11" s="49"/>
      <c r="L11" s="49"/>
      <c r="M11" s="49"/>
    </row>
    <row r="12" spans="1:13">
      <c r="A12" s="16"/>
      <c r="B12" s="187" t="s">
        <v>656</v>
      </c>
      <c r="C12" s="41">
        <v>37500</v>
      </c>
      <c r="D12" s="43"/>
      <c r="E12" s="43"/>
      <c r="F12" s="91">
        <v>8.16</v>
      </c>
      <c r="G12" s="43"/>
      <c r="H12" s="41">
        <v>14167</v>
      </c>
      <c r="I12" s="43"/>
      <c r="J12" s="43"/>
      <c r="K12" s="90" t="s">
        <v>277</v>
      </c>
      <c r="L12" s="91">
        <v>5.38</v>
      </c>
      <c r="M12" s="43"/>
    </row>
    <row r="13" spans="1:13">
      <c r="A13" s="16"/>
      <c r="B13" s="187"/>
      <c r="C13" s="41"/>
      <c r="D13" s="43"/>
      <c r="E13" s="43"/>
      <c r="F13" s="91"/>
      <c r="G13" s="43"/>
      <c r="H13" s="41"/>
      <c r="I13" s="43"/>
      <c r="J13" s="43"/>
      <c r="K13" s="90"/>
      <c r="L13" s="91"/>
      <c r="M13" s="43"/>
    </row>
    <row r="14" spans="1:13">
      <c r="A14" s="16"/>
      <c r="B14" s="186" t="s">
        <v>657</v>
      </c>
      <c r="C14" s="37">
        <v>137363</v>
      </c>
      <c r="D14" s="38"/>
      <c r="E14" s="38"/>
      <c r="F14" s="64">
        <v>9.66</v>
      </c>
      <c r="G14" s="38"/>
      <c r="H14" s="64" t="s">
        <v>306</v>
      </c>
      <c r="I14" s="38"/>
      <c r="J14" s="38"/>
      <c r="K14" s="64" t="s">
        <v>306</v>
      </c>
      <c r="L14" s="64"/>
      <c r="M14" s="38"/>
    </row>
    <row r="15" spans="1:13">
      <c r="A15" s="16"/>
      <c r="B15" s="186"/>
      <c r="C15" s="37"/>
      <c r="D15" s="38"/>
      <c r="E15" s="38"/>
      <c r="F15" s="64"/>
      <c r="G15" s="38"/>
      <c r="H15" s="64"/>
      <c r="I15" s="38"/>
      <c r="J15" s="38"/>
      <c r="K15" s="64"/>
      <c r="L15" s="64"/>
      <c r="M15" s="38"/>
    </row>
    <row r="16" spans="1:13">
      <c r="A16" s="16"/>
      <c r="B16" s="247">
        <v>14.47</v>
      </c>
      <c r="C16" s="41">
        <v>82000</v>
      </c>
      <c r="D16" s="43"/>
      <c r="E16" s="43"/>
      <c r="F16" s="91">
        <v>4.3499999999999996</v>
      </c>
      <c r="G16" s="43"/>
      <c r="H16" s="41">
        <v>82000</v>
      </c>
      <c r="I16" s="43"/>
      <c r="J16" s="43"/>
      <c r="K16" s="91">
        <v>14.47</v>
      </c>
      <c r="L16" s="91"/>
      <c r="M16" s="43"/>
    </row>
    <row r="17" spans="1:13">
      <c r="A17" s="16"/>
      <c r="B17" s="247"/>
      <c r="C17" s="41"/>
      <c r="D17" s="43"/>
      <c r="E17" s="43"/>
      <c r="F17" s="91"/>
      <c r="G17" s="43"/>
      <c r="H17" s="41"/>
      <c r="I17" s="43"/>
      <c r="J17" s="43"/>
      <c r="K17" s="91"/>
      <c r="L17" s="91"/>
      <c r="M17" s="43"/>
    </row>
    <row r="18" spans="1:13">
      <c r="A18" s="16"/>
      <c r="B18" s="186" t="s">
        <v>658</v>
      </c>
      <c r="C18" s="37">
        <v>52500</v>
      </c>
      <c r="D18" s="38"/>
      <c r="E18" s="38"/>
      <c r="F18" s="64">
        <v>3.46</v>
      </c>
      <c r="G18" s="38"/>
      <c r="H18" s="37">
        <v>52500</v>
      </c>
      <c r="I18" s="38"/>
      <c r="J18" s="38"/>
      <c r="K18" s="64">
        <v>15.78</v>
      </c>
      <c r="L18" s="64"/>
      <c r="M18" s="38"/>
    </row>
    <row r="19" spans="1:13">
      <c r="A19" s="16"/>
      <c r="B19" s="186"/>
      <c r="C19" s="37"/>
      <c r="D19" s="38"/>
      <c r="E19" s="38"/>
      <c r="F19" s="64"/>
      <c r="G19" s="38"/>
      <c r="H19" s="37"/>
      <c r="I19" s="38"/>
      <c r="J19" s="38"/>
      <c r="K19" s="64"/>
      <c r="L19" s="64"/>
      <c r="M19" s="38"/>
    </row>
    <row r="20" spans="1:13">
      <c r="A20" s="16"/>
      <c r="B20" s="247">
        <v>19.100000000000001</v>
      </c>
      <c r="C20" s="41">
        <v>30000</v>
      </c>
      <c r="D20" s="43"/>
      <c r="E20" s="43"/>
      <c r="F20" s="91">
        <v>2.34</v>
      </c>
      <c r="G20" s="43"/>
      <c r="H20" s="41">
        <v>30000</v>
      </c>
      <c r="I20" s="43"/>
      <c r="J20" s="43"/>
      <c r="K20" s="91">
        <v>19.100000000000001</v>
      </c>
      <c r="L20" s="91"/>
      <c r="M20" s="43"/>
    </row>
    <row r="21" spans="1:13">
      <c r="A21" s="16"/>
      <c r="B21" s="247"/>
      <c r="C21" s="41"/>
      <c r="D21" s="43"/>
      <c r="E21" s="43"/>
      <c r="F21" s="91"/>
      <c r="G21" s="43"/>
      <c r="H21" s="41"/>
      <c r="I21" s="43"/>
      <c r="J21" s="43"/>
      <c r="K21" s="91"/>
      <c r="L21" s="91"/>
      <c r="M21" s="43"/>
    </row>
    <row r="22" spans="1:13">
      <c r="A22" s="16"/>
      <c r="B22" s="248">
        <v>19.170000000000002</v>
      </c>
      <c r="C22" s="37">
        <v>30000</v>
      </c>
      <c r="D22" s="38"/>
      <c r="E22" s="38"/>
      <c r="F22" s="64">
        <v>1.34</v>
      </c>
      <c r="G22" s="38"/>
      <c r="H22" s="37">
        <v>30000</v>
      </c>
      <c r="I22" s="38"/>
      <c r="J22" s="38"/>
      <c r="K22" s="64">
        <v>19.170000000000002</v>
      </c>
      <c r="L22" s="64"/>
      <c r="M22" s="38"/>
    </row>
    <row r="23" spans="1:13" ht="15.75" thickBot="1">
      <c r="A23" s="16"/>
      <c r="B23" s="248"/>
      <c r="C23" s="200"/>
      <c r="D23" s="66"/>
      <c r="E23" s="38"/>
      <c r="F23" s="65"/>
      <c r="G23" s="38"/>
      <c r="H23" s="200"/>
      <c r="I23" s="66"/>
      <c r="J23" s="38"/>
      <c r="K23" s="65"/>
      <c r="L23" s="65"/>
      <c r="M23" s="66"/>
    </row>
    <row r="24" spans="1:13">
      <c r="A24" s="16"/>
      <c r="B24" s="187" t="s">
        <v>659</v>
      </c>
      <c r="C24" s="71">
        <v>369363</v>
      </c>
      <c r="D24" s="73"/>
      <c r="E24" s="43"/>
      <c r="F24" s="103">
        <v>5.39</v>
      </c>
      <c r="G24" s="43"/>
      <c r="H24" s="71">
        <v>208667</v>
      </c>
      <c r="I24" s="73"/>
      <c r="J24" s="43"/>
      <c r="K24" s="103">
        <v>16.12</v>
      </c>
      <c r="L24" s="103"/>
      <c r="M24" s="73"/>
    </row>
    <row r="25" spans="1:13" ht="15.75" thickBot="1">
      <c r="A25" s="16"/>
      <c r="B25" s="187"/>
      <c r="C25" s="72"/>
      <c r="D25" s="74"/>
      <c r="E25" s="43"/>
      <c r="F25" s="93"/>
      <c r="G25" s="43"/>
      <c r="H25" s="72"/>
      <c r="I25" s="74"/>
      <c r="J25" s="43"/>
      <c r="K25" s="93"/>
      <c r="L25" s="93"/>
      <c r="M25" s="74"/>
    </row>
    <row r="26" spans="1:13" ht="15.75" thickTop="1">
      <c r="A26" s="16" t="s">
        <v>730</v>
      </c>
      <c r="B26" s="94" t="s">
        <v>660</v>
      </c>
      <c r="C26" s="94"/>
      <c r="D26" s="94"/>
      <c r="E26" s="94"/>
      <c r="F26" s="94"/>
      <c r="G26" s="94"/>
      <c r="H26" s="94"/>
      <c r="I26" s="94"/>
      <c r="J26" s="94"/>
      <c r="K26" s="94"/>
      <c r="L26" s="94"/>
      <c r="M26" s="94"/>
    </row>
    <row r="27" spans="1:13">
      <c r="A27" s="16"/>
      <c r="B27" s="100"/>
      <c r="C27" s="100"/>
      <c r="D27" s="100"/>
      <c r="E27" s="100"/>
      <c r="F27" s="100"/>
      <c r="G27" s="100"/>
      <c r="H27" s="100"/>
      <c r="I27" s="100"/>
      <c r="J27" s="100"/>
      <c r="K27" s="100"/>
      <c r="L27" s="100"/>
      <c r="M27" s="100"/>
    </row>
    <row r="28" spans="1:13">
      <c r="A28" s="16"/>
      <c r="B28" s="32"/>
      <c r="C28" s="32"/>
      <c r="D28" s="32"/>
      <c r="E28" s="32"/>
      <c r="F28" s="32"/>
      <c r="G28" s="32"/>
      <c r="H28" s="32"/>
      <c r="I28" s="32"/>
      <c r="J28" s="32"/>
      <c r="K28" s="32"/>
      <c r="L28" s="32"/>
      <c r="M28" s="32"/>
    </row>
    <row r="29" spans="1:13">
      <c r="A29" s="16"/>
      <c r="B29" s="17"/>
      <c r="C29" s="17"/>
      <c r="D29" s="17"/>
      <c r="E29" s="17"/>
      <c r="F29" s="17"/>
      <c r="G29" s="17"/>
      <c r="H29" s="17"/>
      <c r="I29" s="17"/>
      <c r="J29" s="17"/>
      <c r="K29" s="17"/>
      <c r="L29" s="17"/>
      <c r="M29" s="17"/>
    </row>
    <row r="30" spans="1:13" ht="15.75" thickBot="1">
      <c r="A30" s="16"/>
      <c r="B30" s="18"/>
      <c r="C30" s="33">
        <v>2013</v>
      </c>
      <c r="D30" s="33"/>
      <c r="E30" s="33"/>
      <c r="F30" s="33"/>
      <c r="G30" s="33"/>
      <c r="H30" s="12"/>
      <c r="I30" s="33">
        <v>2012</v>
      </c>
      <c r="J30" s="33"/>
      <c r="K30" s="33"/>
      <c r="L30" s="33"/>
      <c r="M30" s="33"/>
    </row>
    <row r="31" spans="1:13">
      <c r="A31" s="16"/>
      <c r="B31" s="105"/>
      <c r="C31" s="106" t="s">
        <v>661</v>
      </c>
      <c r="D31" s="106"/>
      <c r="E31" s="73"/>
      <c r="F31" s="106" t="s">
        <v>650</v>
      </c>
      <c r="G31" s="106"/>
      <c r="H31" s="43"/>
      <c r="I31" s="106" t="s">
        <v>661</v>
      </c>
      <c r="J31" s="106"/>
      <c r="K31" s="73"/>
      <c r="L31" s="106" t="s">
        <v>650</v>
      </c>
      <c r="M31" s="106"/>
    </row>
    <row r="32" spans="1:13">
      <c r="A32" s="16"/>
      <c r="B32" s="105"/>
      <c r="C32" s="249"/>
      <c r="D32" s="249"/>
      <c r="E32" s="58"/>
      <c r="F32" s="35" t="s">
        <v>662</v>
      </c>
      <c r="G32" s="35"/>
      <c r="H32" s="43"/>
      <c r="I32" s="249"/>
      <c r="J32" s="249"/>
      <c r="K32" s="58"/>
      <c r="L32" s="35" t="s">
        <v>662</v>
      </c>
      <c r="M32" s="35"/>
    </row>
    <row r="33" spans="1:13" ht="15.75" thickBot="1">
      <c r="A33" s="16"/>
      <c r="B33" s="105"/>
      <c r="C33" s="33"/>
      <c r="D33" s="33"/>
      <c r="E33" s="58"/>
      <c r="F33" s="33" t="s">
        <v>663</v>
      </c>
      <c r="G33" s="33"/>
      <c r="H33" s="43"/>
      <c r="I33" s="33"/>
      <c r="J33" s="33"/>
      <c r="K33" s="58"/>
      <c r="L33" s="33" t="s">
        <v>663</v>
      </c>
      <c r="M33" s="33"/>
    </row>
    <row r="34" spans="1:13">
      <c r="A34" s="16"/>
      <c r="B34" s="79" t="s">
        <v>664</v>
      </c>
      <c r="C34" s="47">
        <v>232000</v>
      </c>
      <c r="D34" s="49"/>
      <c r="E34" s="38"/>
      <c r="F34" s="109">
        <v>14.5</v>
      </c>
      <c r="G34" s="49"/>
      <c r="H34" s="38"/>
      <c r="I34" s="51">
        <v>197000</v>
      </c>
      <c r="J34" s="49"/>
      <c r="K34" s="38"/>
      <c r="L34" s="114">
        <v>16.12</v>
      </c>
      <c r="M34" s="49"/>
    </row>
    <row r="35" spans="1:13">
      <c r="A35" s="16"/>
      <c r="B35" s="79"/>
      <c r="C35" s="37"/>
      <c r="D35" s="38"/>
      <c r="E35" s="38"/>
      <c r="F35" s="64"/>
      <c r="G35" s="38"/>
      <c r="H35" s="38"/>
      <c r="I35" s="39"/>
      <c r="J35" s="38"/>
      <c r="K35" s="38"/>
      <c r="L35" s="67"/>
      <c r="M35" s="38"/>
    </row>
    <row r="36" spans="1:13">
      <c r="A36" s="16"/>
      <c r="B36" s="40" t="s">
        <v>665</v>
      </c>
      <c r="C36" s="41">
        <v>137363</v>
      </c>
      <c r="D36" s="43"/>
      <c r="E36" s="43"/>
      <c r="F36" s="91">
        <v>9.18</v>
      </c>
      <c r="G36" s="43"/>
      <c r="H36" s="43"/>
      <c r="I36" s="45">
        <v>35000</v>
      </c>
      <c r="J36" s="43"/>
      <c r="K36" s="43"/>
      <c r="L36" s="250">
        <v>5.39</v>
      </c>
      <c r="M36" s="250"/>
    </row>
    <row r="37" spans="1:13">
      <c r="A37" s="16"/>
      <c r="B37" s="40"/>
      <c r="C37" s="41"/>
      <c r="D37" s="43"/>
      <c r="E37" s="43"/>
      <c r="F37" s="91"/>
      <c r="G37" s="43"/>
      <c r="H37" s="43"/>
      <c r="I37" s="45"/>
      <c r="J37" s="43"/>
      <c r="K37" s="43"/>
      <c r="L37" s="250"/>
      <c r="M37" s="250"/>
    </row>
    <row r="38" spans="1:13">
      <c r="A38" s="16"/>
      <c r="B38" s="79" t="s">
        <v>666</v>
      </c>
      <c r="C38" s="64" t="s">
        <v>306</v>
      </c>
      <c r="D38" s="38"/>
      <c r="E38" s="38"/>
      <c r="F38" s="64" t="s">
        <v>306</v>
      </c>
      <c r="G38" s="38"/>
      <c r="H38" s="38"/>
      <c r="I38" s="67" t="s">
        <v>306</v>
      </c>
      <c r="J38" s="38"/>
      <c r="K38" s="38"/>
      <c r="L38" s="67" t="s">
        <v>306</v>
      </c>
      <c r="M38" s="38"/>
    </row>
    <row r="39" spans="1:13">
      <c r="A39" s="16"/>
      <c r="B39" s="79"/>
      <c r="C39" s="64"/>
      <c r="D39" s="38"/>
      <c r="E39" s="38"/>
      <c r="F39" s="64"/>
      <c r="G39" s="38"/>
      <c r="H39" s="38"/>
      <c r="I39" s="67"/>
      <c r="J39" s="38"/>
      <c r="K39" s="38"/>
      <c r="L39" s="67"/>
      <c r="M39" s="38"/>
    </row>
    <row r="40" spans="1:13">
      <c r="A40" s="16"/>
      <c r="B40" s="40" t="s">
        <v>667</v>
      </c>
      <c r="C40" s="91" t="s">
        <v>306</v>
      </c>
      <c r="D40" s="43"/>
      <c r="E40" s="43"/>
      <c r="F40" s="91" t="s">
        <v>306</v>
      </c>
      <c r="G40" s="43"/>
      <c r="H40" s="43"/>
      <c r="I40" s="95" t="s">
        <v>306</v>
      </c>
      <c r="J40" s="43"/>
      <c r="K40" s="43"/>
      <c r="L40" s="95" t="s">
        <v>306</v>
      </c>
      <c r="M40" s="43"/>
    </row>
    <row r="41" spans="1:13">
      <c r="A41" s="16"/>
      <c r="B41" s="40"/>
      <c r="C41" s="91"/>
      <c r="D41" s="43"/>
      <c r="E41" s="43"/>
      <c r="F41" s="91"/>
      <c r="G41" s="43"/>
      <c r="H41" s="43"/>
      <c r="I41" s="95"/>
      <c r="J41" s="43"/>
      <c r="K41" s="43"/>
      <c r="L41" s="95"/>
      <c r="M41" s="43"/>
    </row>
    <row r="42" spans="1:13">
      <c r="A42" s="16"/>
      <c r="B42" s="79" t="s">
        <v>668</v>
      </c>
      <c r="C42" s="64" t="s">
        <v>306</v>
      </c>
      <c r="D42" s="38"/>
      <c r="E42" s="38"/>
      <c r="F42" s="64" t="s">
        <v>306</v>
      </c>
      <c r="G42" s="38"/>
      <c r="H42" s="38"/>
      <c r="I42" s="67" t="s">
        <v>306</v>
      </c>
      <c r="J42" s="38"/>
      <c r="K42" s="38"/>
      <c r="L42" s="67" t="s">
        <v>306</v>
      </c>
      <c r="M42" s="38"/>
    </row>
    <row r="43" spans="1:13" ht="15.75" thickBot="1">
      <c r="A43" s="16"/>
      <c r="B43" s="79"/>
      <c r="C43" s="65"/>
      <c r="D43" s="66"/>
      <c r="E43" s="38"/>
      <c r="F43" s="65"/>
      <c r="G43" s="66"/>
      <c r="H43" s="38"/>
      <c r="I43" s="68"/>
      <c r="J43" s="66"/>
      <c r="K43" s="38"/>
      <c r="L43" s="68"/>
      <c r="M43" s="66"/>
    </row>
    <row r="44" spans="1:13">
      <c r="A44" s="16"/>
      <c r="B44" s="40" t="s">
        <v>659</v>
      </c>
      <c r="C44" s="71">
        <v>369363</v>
      </c>
      <c r="D44" s="73"/>
      <c r="E44" s="43"/>
      <c r="F44" s="103">
        <v>12.52</v>
      </c>
      <c r="G44" s="73"/>
      <c r="H44" s="43"/>
      <c r="I44" s="77">
        <v>232000</v>
      </c>
      <c r="J44" s="73"/>
      <c r="K44" s="43"/>
      <c r="L44" s="104">
        <v>14.5</v>
      </c>
      <c r="M44" s="73"/>
    </row>
    <row r="45" spans="1:13" ht="15.75" thickBot="1">
      <c r="A45" s="16"/>
      <c r="B45" s="40"/>
      <c r="C45" s="72"/>
      <c r="D45" s="74"/>
      <c r="E45" s="43"/>
      <c r="F45" s="93"/>
      <c r="G45" s="74"/>
      <c r="H45" s="43"/>
      <c r="I45" s="78"/>
      <c r="J45" s="74"/>
      <c r="K45" s="43"/>
      <c r="L45" s="97"/>
      <c r="M45" s="74"/>
    </row>
    <row r="46" spans="1:13" ht="15.75" thickTop="1">
      <c r="A46" s="16"/>
      <c r="B46" s="79" t="s">
        <v>669</v>
      </c>
      <c r="C46" s="251">
        <v>208667</v>
      </c>
      <c r="D46" s="85"/>
      <c r="E46" s="38"/>
      <c r="F46" s="83">
        <v>15.52</v>
      </c>
      <c r="G46" s="85"/>
      <c r="H46" s="38"/>
      <c r="I46" s="252">
        <v>197000</v>
      </c>
      <c r="J46" s="85"/>
      <c r="K46" s="38"/>
      <c r="L46" s="88">
        <v>16.12</v>
      </c>
      <c r="M46" s="85"/>
    </row>
    <row r="47" spans="1:13" ht="15.75" thickBot="1">
      <c r="A47" s="16"/>
      <c r="B47" s="79"/>
      <c r="C47" s="48"/>
      <c r="D47" s="50"/>
      <c r="E47" s="38"/>
      <c r="F47" s="84"/>
      <c r="G47" s="50"/>
      <c r="H47" s="38"/>
      <c r="I47" s="52"/>
      <c r="J47" s="50"/>
      <c r="K47" s="38"/>
      <c r="L47" s="89"/>
      <c r="M47" s="50"/>
    </row>
    <row r="48" spans="1:13" ht="25.5" customHeight="1" thickTop="1">
      <c r="A48" s="16" t="s">
        <v>731</v>
      </c>
      <c r="B48" s="43" t="s">
        <v>732</v>
      </c>
      <c r="C48" s="43"/>
      <c r="D48" s="43"/>
      <c r="E48" s="43"/>
      <c r="F48" s="43"/>
      <c r="G48" s="43"/>
      <c r="H48" s="43"/>
      <c r="I48" s="43"/>
      <c r="J48" s="43"/>
      <c r="K48" s="43"/>
      <c r="L48" s="43"/>
      <c r="M48" s="43"/>
    </row>
    <row r="49" spans="1:13">
      <c r="A49" s="16"/>
      <c r="B49" s="32"/>
      <c r="C49" s="32"/>
      <c r="D49" s="32"/>
      <c r="E49" s="32"/>
      <c r="F49" s="32"/>
      <c r="G49" s="32"/>
      <c r="H49" s="32"/>
      <c r="I49" s="32"/>
      <c r="J49" s="32"/>
      <c r="K49" s="32"/>
      <c r="L49" s="32"/>
      <c r="M49" s="32"/>
    </row>
    <row r="50" spans="1:13">
      <c r="A50" s="16"/>
      <c r="B50" s="17"/>
      <c r="C50" s="17"/>
      <c r="D50" s="17"/>
      <c r="E50" s="17"/>
      <c r="F50" s="17"/>
      <c r="G50" s="17"/>
      <c r="H50" s="17"/>
      <c r="I50" s="17"/>
      <c r="J50" s="17"/>
      <c r="K50" s="17"/>
      <c r="L50" s="17"/>
      <c r="M50" s="17"/>
    </row>
    <row r="51" spans="1:13" ht="15.75" thickBot="1">
      <c r="A51" s="16"/>
      <c r="B51" s="12"/>
      <c r="C51" s="33" t="s">
        <v>672</v>
      </c>
      <c r="D51" s="33"/>
      <c r="E51" s="33"/>
      <c r="F51" s="33"/>
      <c r="G51" s="33"/>
      <c r="H51" s="12"/>
      <c r="I51" s="33" t="s">
        <v>673</v>
      </c>
      <c r="J51" s="33"/>
      <c r="K51" s="33"/>
      <c r="L51" s="33"/>
      <c r="M51" s="33"/>
    </row>
    <row r="52" spans="1:13" ht="15.75" thickBot="1">
      <c r="A52" s="16"/>
      <c r="B52" s="22"/>
      <c r="C52" s="253">
        <v>2013</v>
      </c>
      <c r="D52" s="253"/>
      <c r="E52" s="22"/>
      <c r="F52" s="253">
        <v>2012</v>
      </c>
      <c r="G52" s="253"/>
      <c r="H52" s="22"/>
      <c r="I52" s="253">
        <v>2013</v>
      </c>
      <c r="J52" s="253"/>
      <c r="K52" s="22"/>
      <c r="L52" s="253">
        <v>2012</v>
      </c>
      <c r="M52" s="253"/>
    </row>
    <row r="53" spans="1:13">
      <c r="A53" s="16"/>
      <c r="B53" s="23" t="s">
        <v>674</v>
      </c>
      <c r="C53" s="31">
        <v>3.03</v>
      </c>
      <c r="D53" s="25" t="s">
        <v>675</v>
      </c>
      <c r="E53" s="12"/>
      <c r="F53" s="246" t="s">
        <v>306</v>
      </c>
      <c r="G53" s="27" t="s">
        <v>675</v>
      </c>
      <c r="H53" s="12"/>
      <c r="I53" s="246">
        <v>3.07</v>
      </c>
      <c r="J53" s="27" t="s">
        <v>675</v>
      </c>
      <c r="K53" s="12"/>
      <c r="L53" s="31">
        <v>3.38</v>
      </c>
      <c r="M53" s="25" t="s">
        <v>675</v>
      </c>
    </row>
    <row r="54" spans="1:13">
      <c r="A54" s="16"/>
      <c r="B54" s="29" t="s">
        <v>676</v>
      </c>
      <c r="C54" s="26">
        <v>32.54</v>
      </c>
      <c r="D54" s="30" t="s">
        <v>675</v>
      </c>
      <c r="E54" s="22"/>
      <c r="F54" s="26" t="s">
        <v>306</v>
      </c>
      <c r="G54" s="30" t="s">
        <v>675</v>
      </c>
      <c r="H54" s="22"/>
      <c r="I54" s="26">
        <v>32.6</v>
      </c>
      <c r="J54" s="30" t="s">
        <v>675</v>
      </c>
      <c r="K54" s="22"/>
      <c r="L54" s="26">
        <v>33</v>
      </c>
      <c r="M54" s="30" t="s">
        <v>675</v>
      </c>
    </row>
    <row r="55" spans="1:13">
      <c r="A55" s="16"/>
      <c r="B55" s="23" t="s">
        <v>677</v>
      </c>
      <c r="C55" s="31">
        <v>1.98</v>
      </c>
      <c r="D55" s="25" t="s">
        <v>675</v>
      </c>
      <c r="E55" s="12"/>
      <c r="F55" s="31" t="s">
        <v>306</v>
      </c>
      <c r="G55" s="25" t="s">
        <v>675</v>
      </c>
      <c r="H55" s="12"/>
      <c r="I55" s="31">
        <v>1.37</v>
      </c>
      <c r="J55" s="25" t="s">
        <v>675</v>
      </c>
      <c r="K55" s="12"/>
      <c r="L55" s="31">
        <v>1.27</v>
      </c>
      <c r="M55" s="25" t="s">
        <v>675</v>
      </c>
    </row>
    <row r="56" spans="1:13">
      <c r="A56" s="16" t="s">
        <v>733</v>
      </c>
      <c r="B56" s="43" t="s">
        <v>734</v>
      </c>
      <c r="C56" s="43"/>
      <c r="D56" s="43"/>
      <c r="E56" s="43"/>
      <c r="F56" s="43"/>
      <c r="G56" s="43"/>
      <c r="H56" s="43"/>
      <c r="I56" s="43"/>
      <c r="J56" s="43"/>
      <c r="K56" s="43"/>
      <c r="L56" s="43"/>
      <c r="M56" s="43"/>
    </row>
    <row r="57" spans="1:13">
      <c r="A57" s="16"/>
      <c r="B57" s="100"/>
      <c r="C57" s="100"/>
      <c r="D57" s="100"/>
      <c r="E57" s="100"/>
      <c r="F57" s="100"/>
      <c r="G57" s="100"/>
      <c r="H57" s="100"/>
      <c r="I57" s="100"/>
      <c r="J57" s="100"/>
      <c r="K57" s="100"/>
      <c r="L57" s="100"/>
      <c r="M57" s="100"/>
    </row>
    <row r="58" spans="1:13">
      <c r="A58" s="16"/>
      <c r="B58" s="32"/>
      <c r="C58" s="32"/>
      <c r="D58" s="32"/>
      <c r="E58" s="32"/>
      <c r="F58" s="32"/>
      <c r="G58" s="32"/>
      <c r="H58" s="32"/>
    </row>
    <row r="59" spans="1:13">
      <c r="A59" s="16"/>
      <c r="B59" s="17"/>
      <c r="C59" s="17"/>
      <c r="D59" s="17"/>
      <c r="E59" s="17"/>
      <c r="F59" s="17"/>
      <c r="G59" s="17"/>
      <c r="H59" s="17"/>
    </row>
    <row r="60" spans="1:13">
      <c r="A60" s="16"/>
      <c r="B60" s="43"/>
      <c r="C60" s="35" t="s">
        <v>681</v>
      </c>
      <c r="D60" s="35"/>
      <c r="E60" s="43"/>
      <c r="F60" s="35" t="s">
        <v>650</v>
      </c>
      <c r="G60" s="35"/>
      <c r="H60" s="35"/>
    </row>
    <row r="61" spans="1:13">
      <c r="A61" s="16"/>
      <c r="B61" s="43"/>
      <c r="C61" s="35" t="s">
        <v>682</v>
      </c>
      <c r="D61" s="35"/>
      <c r="E61" s="43"/>
      <c r="F61" s="35" t="s">
        <v>683</v>
      </c>
      <c r="G61" s="35"/>
      <c r="H61" s="35"/>
    </row>
    <row r="62" spans="1:13" ht="15.75" thickBot="1">
      <c r="A62" s="16"/>
      <c r="B62" s="43"/>
      <c r="C62" s="148"/>
      <c r="D62" s="148"/>
      <c r="E62" s="43"/>
      <c r="F62" s="33" t="s">
        <v>575</v>
      </c>
      <c r="G62" s="33"/>
      <c r="H62" s="33"/>
    </row>
    <row r="63" spans="1:13">
      <c r="A63" s="16"/>
      <c r="B63" s="79" t="s">
        <v>684</v>
      </c>
      <c r="C63" s="47">
        <v>143031</v>
      </c>
      <c r="D63" s="49"/>
      <c r="E63" s="38"/>
      <c r="F63" s="108" t="s">
        <v>277</v>
      </c>
      <c r="G63" s="109">
        <v>5.07</v>
      </c>
      <c r="H63" s="49"/>
    </row>
    <row r="64" spans="1:13">
      <c r="A64" s="16"/>
      <c r="B64" s="79"/>
      <c r="C64" s="254"/>
      <c r="D64" s="180"/>
      <c r="E64" s="38"/>
      <c r="F64" s="255"/>
      <c r="G64" s="256"/>
      <c r="H64" s="180"/>
    </row>
    <row r="65" spans="1:8">
      <c r="A65" s="16"/>
      <c r="B65" s="40" t="s">
        <v>665</v>
      </c>
      <c r="C65" s="91" t="s">
        <v>306</v>
      </c>
      <c r="D65" s="43"/>
      <c r="E65" s="43"/>
      <c r="F65" s="91" t="s">
        <v>306</v>
      </c>
      <c r="G65" s="91"/>
      <c r="H65" s="43"/>
    </row>
    <row r="66" spans="1:8">
      <c r="A66" s="16"/>
      <c r="B66" s="40"/>
      <c r="C66" s="91"/>
      <c r="D66" s="43"/>
      <c r="E66" s="43"/>
      <c r="F66" s="91"/>
      <c r="G66" s="91"/>
      <c r="H66" s="43"/>
    </row>
    <row r="67" spans="1:8">
      <c r="A67" s="16"/>
      <c r="B67" s="79" t="s">
        <v>685</v>
      </c>
      <c r="C67" s="64" t="s">
        <v>686</v>
      </c>
      <c r="D67" s="80" t="s">
        <v>308</v>
      </c>
      <c r="E67" s="38"/>
      <c r="F67" s="64">
        <v>4.68</v>
      </c>
      <c r="G67" s="64"/>
      <c r="H67" s="38"/>
    </row>
    <row r="68" spans="1:8">
      <c r="A68" s="16"/>
      <c r="B68" s="79"/>
      <c r="C68" s="64"/>
      <c r="D68" s="80"/>
      <c r="E68" s="38"/>
      <c r="F68" s="64"/>
      <c r="G68" s="64"/>
      <c r="H68" s="38"/>
    </row>
    <row r="69" spans="1:8">
      <c r="A69" s="16"/>
      <c r="B69" s="40" t="s">
        <v>666</v>
      </c>
      <c r="C69" s="91" t="s">
        <v>306</v>
      </c>
      <c r="D69" s="43"/>
      <c r="E69" s="43"/>
      <c r="F69" s="91" t="s">
        <v>306</v>
      </c>
      <c r="G69" s="91"/>
      <c r="H69" s="43"/>
    </row>
    <row r="70" spans="1:8" ht="15.75" thickBot="1">
      <c r="A70" s="16"/>
      <c r="B70" s="40"/>
      <c r="C70" s="107"/>
      <c r="D70" s="44"/>
      <c r="E70" s="43"/>
      <c r="F70" s="107"/>
      <c r="G70" s="107"/>
      <c r="H70" s="44"/>
    </row>
    <row r="71" spans="1:8">
      <c r="A71" s="16"/>
      <c r="B71" s="79" t="s">
        <v>687</v>
      </c>
      <c r="C71" s="47">
        <v>90532</v>
      </c>
      <c r="D71" s="49"/>
      <c r="E71" s="38"/>
      <c r="F71" s="109">
        <v>5.29</v>
      </c>
      <c r="G71" s="109"/>
      <c r="H71" s="49"/>
    </row>
    <row r="72" spans="1:8" ht="15.75" thickBot="1">
      <c r="A72" s="16"/>
      <c r="B72" s="79"/>
      <c r="C72" s="48"/>
      <c r="D72" s="50"/>
      <c r="E72" s="38"/>
      <c r="F72" s="84"/>
      <c r="G72" s="84"/>
      <c r="H72" s="50"/>
    </row>
    <row r="73" spans="1:8" ht="15.75" thickTop="1"/>
  </sheetData>
  <mergeCells count="252">
    <mergeCell ref="A48:A55"/>
    <mergeCell ref="B48:M48"/>
    <mergeCell ref="A56:A72"/>
    <mergeCell ref="B56:M56"/>
    <mergeCell ref="B57:M57"/>
    <mergeCell ref="A1:A2"/>
    <mergeCell ref="B1:M1"/>
    <mergeCell ref="B2:M2"/>
    <mergeCell ref="B3:M3"/>
    <mergeCell ref="A4:A25"/>
    <mergeCell ref="A26:A47"/>
    <mergeCell ref="B26:M26"/>
    <mergeCell ref="B27:M27"/>
    <mergeCell ref="B71:B72"/>
    <mergeCell ref="C71:C72"/>
    <mergeCell ref="D71:D72"/>
    <mergeCell ref="E71:E72"/>
    <mergeCell ref="F71:G72"/>
    <mergeCell ref="H71:H72"/>
    <mergeCell ref="B69:B70"/>
    <mergeCell ref="C69:C70"/>
    <mergeCell ref="D69:D70"/>
    <mergeCell ref="E69:E70"/>
    <mergeCell ref="F69:G70"/>
    <mergeCell ref="H69:H70"/>
    <mergeCell ref="B67:B68"/>
    <mergeCell ref="C67:C68"/>
    <mergeCell ref="D67:D68"/>
    <mergeCell ref="E67:E68"/>
    <mergeCell ref="F67:G68"/>
    <mergeCell ref="H67:H68"/>
    <mergeCell ref="H63:H64"/>
    <mergeCell ref="B65:B66"/>
    <mergeCell ref="C65:C66"/>
    <mergeCell ref="D65:D66"/>
    <mergeCell ref="E65:E66"/>
    <mergeCell ref="F65:G66"/>
    <mergeCell ref="H65:H66"/>
    <mergeCell ref="B63:B64"/>
    <mergeCell ref="C63:C64"/>
    <mergeCell ref="D63:D64"/>
    <mergeCell ref="E63:E64"/>
    <mergeCell ref="F63:F64"/>
    <mergeCell ref="G63:G64"/>
    <mergeCell ref="B58:H58"/>
    <mergeCell ref="B60:B62"/>
    <mergeCell ref="C60:D60"/>
    <mergeCell ref="C61:D61"/>
    <mergeCell ref="C62:D62"/>
    <mergeCell ref="E60:E62"/>
    <mergeCell ref="F60:H60"/>
    <mergeCell ref="F61:H61"/>
    <mergeCell ref="F62:H62"/>
    <mergeCell ref="B49:M49"/>
    <mergeCell ref="C51:G51"/>
    <mergeCell ref="I51:M51"/>
    <mergeCell ref="C52:D52"/>
    <mergeCell ref="F52:G52"/>
    <mergeCell ref="I52:J52"/>
    <mergeCell ref="L52:M52"/>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J38:J39"/>
    <mergeCell ref="K38:K39"/>
    <mergeCell ref="L38:L39"/>
    <mergeCell ref="M38:M39"/>
    <mergeCell ref="B40:B41"/>
    <mergeCell ref="C40:C41"/>
    <mergeCell ref="D40:D41"/>
    <mergeCell ref="E40:E41"/>
    <mergeCell ref="F40:F41"/>
    <mergeCell ref="G40:G41"/>
    <mergeCell ref="K36:K37"/>
    <mergeCell ref="L36:M37"/>
    <mergeCell ref="B38:B39"/>
    <mergeCell ref="C38:C39"/>
    <mergeCell ref="D38:D39"/>
    <mergeCell ref="E38:E39"/>
    <mergeCell ref="F38:F39"/>
    <mergeCell ref="G38:G39"/>
    <mergeCell ref="H38:H39"/>
    <mergeCell ref="I38:I39"/>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I31:J33"/>
    <mergeCell ref="K31:K33"/>
    <mergeCell ref="L31:M31"/>
    <mergeCell ref="L32:M32"/>
    <mergeCell ref="L33:M33"/>
    <mergeCell ref="B34:B35"/>
    <mergeCell ref="C34:C35"/>
    <mergeCell ref="D34:D35"/>
    <mergeCell ref="E34:E35"/>
    <mergeCell ref="F34:F35"/>
    <mergeCell ref="B28:M28"/>
    <mergeCell ref="C30:G30"/>
    <mergeCell ref="I30:M30"/>
    <mergeCell ref="B31:B33"/>
    <mergeCell ref="C31:D33"/>
    <mergeCell ref="E31:E33"/>
    <mergeCell ref="F31:G31"/>
    <mergeCell ref="F32:G32"/>
    <mergeCell ref="F33:G33"/>
    <mergeCell ref="H31:H33"/>
    <mergeCell ref="G24:G25"/>
    <mergeCell ref="H24:H25"/>
    <mergeCell ref="I24:I25"/>
    <mergeCell ref="J24:J25"/>
    <mergeCell ref="K24:L25"/>
    <mergeCell ref="M24:M25"/>
    <mergeCell ref="H22:H23"/>
    <mergeCell ref="I22:I23"/>
    <mergeCell ref="J22:J23"/>
    <mergeCell ref="K22:L23"/>
    <mergeCell ref="M22:M23"/>
    <mergeCell ref="B24:B25"/>
    <mergeCell ref="C24:C25"/>
    <mergeCell ref="D24:D25"/>
    <mergeCell ref="E24:E25"/>
    <mergeCell ref="F24:F25"/>
    <mergeCell ref="B22:B23"/>
    <mergeCell ref="C22:C23"/>
    <mergeCell ref="D22:D23"/>
    <mergeCell ref="E22:E23"/>
    <mergeCell ref="F22:F23"/>
    <mergeCell ref="G22:G23"/>
    <mergeCell ref="G20:G21"/>
    <mergeCell ref="H20:H21"/>
    <mergeCell ref="I20:I21"/>
    <mergeCell ref="J20:J21"/>
    <mergeCell ref="K20:L21"/>
    <mergeCell ref="M20:M21"/>
    <mergeCell ref="H18:H19"/>
    <mergeCell ref="I18:I19"/>
    <mergeCell ref="J18:J19"/>
    <mergeCell ref="K18:L19"/>
    <mergeCell ref="M18:M19"/>
    <mergeCell ref="B20:B21"/>
    <mergeCell ref="C20:C21"/>
    <mergeCell ref="D20:D21"/>
    <mergeCell ref="E20:E21"/>
    <mergeCell ref="F20:F21"/>
    <mergeCell ref="B18:B19"/>
    <mergeCell ref="C18:C19"/>
    <mergeCell ref="D18:D19"/>
    <mergeCell ref="E18:E19"/>
    <mergeCell ref="F18:F19"/>
    <mergeCell ref="G18:G19"/>
    <mergeCell ref="G16:G17"/>
    <mergeCell ref="H16:H17"/>
    <mergeCell ref="I16:I17"/>
    <mergeCell ref="J16:J17"/>
    <mergeCell ref="K16:L17"/>
    <mergeCell ref="M16:M17"/>
    <mergeCell ref="H14:H15"/>
    <mergeCell ref="I14:I15"/>
    <mergeCell ref="J14:J15"/>
    <mergeCell ref="K14:L15"/>
    <mergeCell ref="M14:M15"/>
    <mergeCell ref="B16:B17"/>
    <mergeCell ref="C16:C17"/>
    <mergeCell ref="D16:D17"/>
    <mergeCell ref="E16:E17"/>
    <mergeCell ref="F16:F17"/>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C11:D11"/>
    <mergeCell ref="H11:I11"/>
    <mergeCell ref="K11:M11"/>
    <mergeCell ref="B4:M4"/>
    <mergeCell ref="C6:F6"/>
    <mergeCell ref="H6:M6"/>
    <mergeCell ref="B7:B10"/>
    <mergeCell ref="C7:D10"/>
    <mergeCell ref="E7:E10"/>
    <mergeCell ref="G7:G10"/>
    <mergeCell ref="H7:I10"/>
    <mergeCell ref="J7:J10"/>
    <mergeCell ref="K7:M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9.85546875" bestFit="1" customWidth="1"/>
  </cols>
  <sheetData>
    <row r="1" spans="1:3" ht="15" customHeight="1">
      <c r="A1" s="7" t="s">
        <v>735</v>
      </c>
      <c r="B1" s="1" t="s">
        <v>736</v>
      </c>
      <c r="C1" s="1" t="s">
        <v>1</v>
      </c>
    </row>
    <row r="2" spans="1:3">
      <c r="A2" s="7"/>
      <c r="B2" s="7" t="s">
        <v>21</v>
      </c>
      <c r="C2" s="1" t="s">
        <v>2</v>
      </c>
    </row>
    <row r="3" spans="1:3">
      <c r="A3" s="7"/>
      <c r="B3" s="7"/>
      <c r="C3" s="1" t="s">
        <v>737</v>
      </c>
    </row>
    <row r="4" spans="1:3" ht="30">
      <c r="A4" s="3" t="s">
        <v>738</v>
      </c>
      <c r="B4" s="4"/>
      <c r="C4" s="4"/>
    </row>
    <row r="5" spans="1:3" ht="30">
      <c r="A5" s="2" t="s">
        <v>739</v>
      </c>
      <c r="B5" s="4"/>
      <c r="C5" s="4" t="s">
        <v>740</v>
      </c>
    </row>
    <row r="6" spans="1:3">
      <c r="A6" s="2" t="s">
        <v>741</v>
      </c>
      <c r="B6" s="4" t="s">
        <v>742</v>
      </c>
      <c r="C6" s="4"/>
    </row>
  </sheetData>
  <mergeCells count="2">
    <mergeCell ref="A1:A3"/>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43</v>
      </c>
      <c r="B1" s="7" t="s">
        <v>74</v>
      </c>
      <c r="C1" s="7"/>
      <c r="D1" s="7" t="s">
        <v>1</v>
      </c>
      <c r="E1" s="7"/>
    </row>
    <row r="2" spans="1:5" ht="30">
      <c r="A2" s="1" t="s">
        <v>73</v>
      </c>
      <c r="B2" s="1" t="s">
        <v>2</v>
      </c>
      <c r="C2" s="1" t="s">
        <v>75</v>
      </c>
      <c r="D2" s="1" t="s">
        <v>2</v>
      </c>
      <c r="E2" s="1" t="s">
        <v>75</v>
      </c>
    </row>
    <row r="3" spans="1:5" ht="30">
      <c r="A3" s="3" t="s">
        <v>269</v>
      </c>
      <c r="B3" s="4"/>
      <c r="C3" s="4"/>
      <c r="D3" s="4"/>
      <c r="E3" s="4"/>
    </row>
    <row r="4" spans="1:5" ht="45">
      <c r="A4" s="2" t="s">
        <v>274</v>
      </c>
      <c r="B4" s="6">
        <v>9303702</v>
      </c>
      <c r="C4" s="6">
        <v>7944354</v>
      </c>
      <c r="D4" s="6">
        <v>8940213</v>
      </c>
      <c r="E4" s="6">
        <v>7937781</v>
      </c>
    </row>
    <row r="5" spans="1:5">
      <c r="A5" s="2" t="s">
        <v>275</v>
      </c>
      <c r="B5" s="6">
        <v>19955</v>
      </c>
      <c r="C5" s="6">
        <v>4764</v>
      </c>
      <c r="D5" s="6">
        <v>16967</v>
      </c>
      <c r="E5" s="6">
        <v>4209</v>
      </c>
    </row>
    <row r="6" spans="1:5" ht="45">
      <c r="A6" s="2" t="s">
        <v>276</v>
      </c>
      <c r="B6" s="6">
        <v>9323657</v>
      </c>
      <c r="C6" s="6">
        <v>7949118</v>
      </c>
      <c r="D6" s="6">
        <v>8957180</v>
      </c>
      <c r="E6" s="6">
        <v>7941990</v>
      </c>
    </row>
    <row r="7" spans="1:5">
      <c r="A7" s="2" t="s">
        <v>146</v>
      </c>
      <c r="B7" s="8">
        <v>1519</v>
      </c>
      <c r="C7" s="8">
        <v>1525</v>
      </c>
      <c r="D7" s="8">
        <v>4455</v>
      </c>
      <c r="E7" s="8">
        <v>4468</v>
      </c>
    </row>
    <row r="8" spans="1:5" ht="30">
      <c r="A8" s="2" t="s">
        <v>744</v>
      </c>
      <c r="B8" s="4">
        <v>109</v>
      </c>
      <c r="C8" s="4">
        <v>319</v>
      </c>
      <c r="D8" s="4">
        <v>483</v>
      </c>
      <c r="E8" s="4">
        <v>956</v>
      </c>
    </row>
    <row r="9" spans="1:5" ht="30">
      <c r="A9" s="2" t="s">
        <v>279</v>
      </c>
      <c r="B9" s="8">
        <v>1410</v>
      </c>
      <c r="C9" s="8">
        <v>1206</v>
      </c>
      <c r="D9" s="8">
        <v>3972</v>
      </c>
      <c r="E9" s="8">
        <v>3512</v>
      </c>
    </row>
    <row r="10" spans="1:5">
      <c r="A10" s="2" t="s">
        <v>280</v>
      </c>
      <c r="B10" s="9">
        <v>0.15</v>
      </c>
      <c r="C10" s="9">
        <v>0.15</v>
      </c>
      <c r="D10" s="9">
        <v>0.44</v>
      </c>
      <c r="E10" s="9">
        <v>0.44</v>
      </c>
    </row>
    <row r="11" spans="1:5">
      <c r="A11" s="2" t="s">
        <v>281</v>
      </c>
      <c r="B11" s="9">
        <v>0.15</v>
      </c>
      <c r="C11" s="9">
        <v>0.15</v>
      </c>
      <c r="D11" s="9">
        <v>0.44</v>
      </c>
      <c r="E11" s="9">
        <v>0.4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745</v>
      </c>
      <c r="B1" s="7" t="s">
        <v>74</v>
      </c>
      <c r="C1" s="7"/>
      <c r="D1" s="7" t="s">
        <v>1</v>
      </c>
      <c r="E1" s="7"/>
    </row>
    <row r="2" spans="1:5">
      <c r="A2" s="7"/>
      <c r="B2" s="1" t="s">
        <v>2</v>
      </c>
      <c r="C2" s="1" t="s">
        <v>75</v>
      </c>
      <c r="D2" s="1" t="s">
        <v>2</v>
      </c>
      <c r="E2" s="1" t="s">
        <v>75</v>
      </c>
    </row>
    <row r="3" spans="1:5">
      <c r="A3" s="2" t="s">
        <v>746</v>
      </c>
      <c r="B3" s="4"/>
      <c r="C3" s="4"/>
      <c r="D3" s="4"/>
      <c r="E3" s="4"/>
    </row>
    <row r="4" spans="1:5" ht="45">
      <c r="A4" s="3" t="s">
        <v>747</v>
      </c>
      <c r="B4" s="4"/>
      <c r="C4" s="4"/>
      <c r="D4" s="4"/>
      <c r="E4" s="4"/>
    </row>
    <row r="5" spans="1:5" ht="60">
      <c r="A5" s="2" t="s">
        <v>748</v>
      </c>
      <c r="B5" s="6">
        <v>194500</v>
      </c>
      <c r="C5" s="6">
        <v>194500</v>
      </c>
      <c r="D5" s="6">
        <v>194500</v>
      </c>
      <c r="E5" s="6">
        <v>1945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6.42578125" bestFit="1" customWidth="1"/>
    <col min="3" max="3" width="12.28515625" bestFit="1" customWidth="1"/>
    <col min="4" max="5" width="23.140625" bestFit="1" customWidth="1"/>
  </cols>
  <sheetData>
    <row r="1" spans="1:5" ht="30">
      <c r="A1" s="1" t="s">
        <v>749</v>
      </c>
      <c r="B1" s="1" t="s">
        <v>736</v>
      </c>
      <c r="C1" s="1"/>
      <c r="D1" s="1" t="s">
        <v>1</v>
      </c>
      <c r="E1" s="1"/>
    </row>
    <row r="2" spans="1:5" ht="30">
      <c r="A2" s="1" t="s">
        <v>20</v>
      </c>
      <c r="B2" s="7" t="s">
        <v>21</v>
      </c>
      <c r="C2" s="7" t="s">
        <v>2</v>
      </c>
      <c r="D2" s="1" t="s">
        <v>2</v>
      </c>
      <c r="E2" s="1" t="s">
        <v>21</v>
      </c>
    </row>
    <row r="3" spans="1:5">
      <c r="A3" s="1"/>
      <c r="B3" s="7"/>
      <c r="C3" s="7"/>
      <c r="D3" s="1" t="s">
        <v>750</v>
      </c>
      <c r="E3" s="1" t="s">
        <v>750</v>
      </c>
    </row>
    <row r="4" spans="1:5" ht="30">
      <c r="A4" s="3" t="s">
        <v>288</v>
      </c>
      <c r="B4" s="4"/>
      <c r="C4" s="4"/>
      <c r="D4" s="4"/>
      <c r="E4" s="4"/>
    </row>
    <row r="5" spans="1:5">
      <c r="A5" s="2" t="s">
        <v>751</v>
      </c>
      <c r="B5" s="8">
        <v>21582</v>
      </c>
      <c r="C5" s="8">
        <v>21582</v>
      </c>
      <c r="D5" s="4"/>
      <c r="E5" s="4"/>
    </row>
    <row r="6" spans="1:5">
      <c r="A6" s="2" t="s">
        <v>752</v>
      </c>
      <c r="B6" s="4">
        <v>0</v>
      </c>
      <c r="C6" s="4"/>
      <c r="D6" s="4"/>
      <c r="E6" s="4"/>
    </row>
    <row r="7" spans="1:5" ht="30">
      <c r="A7" s="3" t="s">
        <v>753</v>
      </c>
      <c r="B7" s="4"/>
      <c r="C7" s="4"/>
      <c r="D7" s="4"/>
      <c r="E7" s="4"/>
    </row>
    <row r="8" spans="1:5">
      <c r="A8" s="2" t="s">
        <v>754</v>
      </c>
      <c r="B8" s="4"/>
      <c r="C8" s="4"/>
      <c r="D8" s="4" t="s">
        <v>742</v>
      </c>
      <c r="E8" s="4"/>
    </row>
    <row r="9" spans="1:5">
      <c r="A9" s="2" t="s">
        <v>293</v>
      </c>
      <c r="B9" s="4"/>
      <c r="C9" s="4"/>
      <c r="D9" s="6">
        <v>1367</v>
      </c>
      <c r="E9" s="6">
        <v>1367</v>
      </c>
    </row>
    <row r="10" spans="1:5">
      <c r="A10" s="2" t="s">
        <v>294</v>
      </c>
      <c r="B10" s="4"/>
      <c r="C10" s="4"/>
      <c r="D10" s="4">
        <v>875</v>
      </c>
      <c r="E10" s="4">
        <v>773</v>
      </c>
    </row>
    <row r="11" spans="1:5" ht="30">
      <c r="A11" s="2" t="s">
        <v>295</v>
      </c>
      <c r="B11" s="8">
        <v>594</v>
      </c>
      <c r="C11" s="8">
        <v>492</v>
      </c>
      <c r="D11" s="8">
        <v>492</v>
      </c>
      <c r="E11" s="8">
        <v>594</v>
      </c>
    </row>
  </sheetData>
  <mergeCells count="2">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755</v>
      </c>
      <c r="B1" s="7" t="s">
        <v>2</v>
      </c>
      <c r="C1" s="7" t="s">
        <v>21</v>
      </c>
    </row>
    <row r="2" spans="1:3" ht="30">
      <c r="A2" s="1" t="s">
        <v>20</v>
      </c>
      <c r="B2" s="7"/>
      <c r="C2" s="7"/>
    </row>
    <row r="3" spans="1:3" ht="30">
      <c r="A3" s="3" t="s">
        <v>756</v>
      </c>
      <c r="B3" s="4"/>
      <c r="C3" s="4"/>
    </row>
    <row r="4" spans="1:3">
      <c r="A4" s="2" t="s">
        <v>757</v>
      </c>
      <c r="B4" s="8">
        <v>219624</v>
      </c>
      <c r="C4" s="8">
        <v>198771</v>
      </c>
    </row>
    <row r="5" spans="1:3">
      <c r="A5" s="2" t="s">
        <v>758</v>
      </c>
      <c r="B5" s="6">
        <v>219624</v>
      </c>
      <c r="C5" s="4"/>
    </row>
    <row r="6" spans="1:3">
      <c r="A6" s="2" t="s">
        <v>759</v>
      </c>
      <c r="B6" s="6">
        <v>3004</v>
      </c>
      <c r="C6" s="6">
        <v>5330</v>
      </c>
    </row>
    <row r="7" spans="1:3">
      <c r="A7" s="2" t="s">
        <v>760</v>
      </c>
      <c r="B7" s="6">
        <v>-7338</v>
      </c>
      <c r="C7" s="4">
        <v>-338</v>
      </c>
    </row>
    <row r="8" spans="1:3">
      <c r="A8" s="2" t="s">
        <v>575</v>
      </c>
      <c r="B8" s="6">
        <v>215290</v>
      </c>
      <c r="C8" s="6">
        <v>203763</v>
      </c>
    </row>
    <row r="9" spans="1:3" ht="30">
      <c r="A9" s="2" t="s">
        <v>79</v>
      </c>
      <c r="B9" s="4"/>
      <c r="C9" s="4"/>
    </row>
    <row r="10" spans="1:3" ht="30">
      <c r="A10" s="3" t="s">
        <v>756</v>
      </c>
      <c r="B10" s="4"/>
      <c r="C10" s="4"/>
    </row>
    <row r="11" spans="1:3">
      <c r="A11" s="2" t="s">
        <v>757</v>
      </c>
      <c r="B11" s="6">
        <v>72099</v>
      </c>
      <c r="C11" s="6">
        <v>36868</v>
      </c>
    </row>
    <row r="12" spans="1:3">
      <c r="A12" s="2" t="s">
        <v>759</v>
      </c>
      <c r="B12" s="4">
        <v>0</v>
      </c>
      <c r="C12" s="4">
        <v>102</v>
      </c>
    </row>
    <row r="13" spans="1:3">
      <c r="A13" s="2" t="s">
        <v>760</v>
      </c>
      <c r="B13" s="6">
        <v>-5220</v>
      </c>
      <c r="C13" s="4">
        <v>0</v>
      </c>
    </row>
    <row r="14" spans="1:3">
      <c r="A14" s="2" t="s">
        <v>575</v>
      </c>
      <c r="B14" s="6">
        <v>66879</v>
      </c>
      <c r="C14" s="6">
        <v>36970</v>
      </c>
    </row>
    <row r="15" spans="1:3">
      <c r="A15" s="2" t="s">
        <v>309</v>
      </c>
      <c r="B15" s="4"/>
      <c r="C15" s="4"/>
    </row>
    <row r="16" spans="1:3" ht="30">
      <c r="A16" s="3" t="s">
        <v>756</v>
      </c>
      <c r="B16" s="4"/>
      <c r="C16" s="4"/>
    </row>
    <row r="17" spans="1:3">
      <c r="A17" s="2" t="s">
        <v>757</v>
      </c>
      <c r="B17" s="6">
        <v>95625</v>
      </c>
      <c r="C17" s="6">
        <v>109440</v>
      </c>
    </row>
    <row r="18" spans="1:3">
      <c r="A18" s="2" t="s">
        <v>759</v>
      </c>
      <c r="B18" s="6">
        <v>1494</v>
      </c>
      <c r="C18" s="6">
        <v>2589</v>
      </c>
    </row>
    <row r="19" spans="1:3">
      <c r="A19" s="2" t="s">
        <v>760</v>
      </c>
      <c r="B19" s="6">
        <v>-1307</v>
      </c>
      <c r="C19" s="4">
        <v>-328</v>
      </c>
    </row>
    <row r="20" spans="1:3">
      <c r="A20" s="2" t="s">
        <v>575</v>
      </c>
      <c r="B20" s="6">
        <v>95812</v>
      </c>
      <c r="C20" s="6">
        <v>111701</v>
      </c>
    </row>
    <row r="21" spans="1:3">
      <c r="A21" s="2" t="s">
        <v>311</v>
      </c>
      <c r="B21" s="4"/>
      <c r="C21" s="4"/>
    </row>
    <row r="22" spans="1:3" ht="30">
      <c r="A22" s="3" t="s">
        <v>756</v>
      </c>
      <c r="B22" s="4"/>
      <c r="C22" s="4"/>
    </row>
    <row r="23" spans="1:3">
      <c r="A23" s="2" t="s">
        <v>757</v>
      </c>
      <c r="B23" s="6">
        <v>14592</v>
      </c>
      <c r="C23" s="6">
        <v>22483</v>
      </c>
    </row>
    <row r="24" spans="1:3">
      <c r="A24" s="2" t="s">
        <v>759</v>
      </c>
      <c r="B24" s="4">
        <v>256</v>
      </c>
      <c r="C24" s="4">
        <v>398</v>
      </c>
    </row>
    <row r="25" spans="1:3">
      <c r="A25" s="2" t="s">
        <v>760</v>
      </c>
      <c r="B25" s="4">
        <v>-197</v>
      </c>
      <c r="C25" s="4">
        <v>0</v>
      </c>
    </row>
    <row r="26" spans="1:3">
      <c r="A26" s="2" t="s">
        <v>575</v>
      </c>
      <c r="B26" s="6">
        <v>14651</v>
      </c>
      <c r="C26" s="6">
        <v>22881</v>
      </c>
    </row>
    <row r="27" spans="1:3">
      <c r="A27" s="2" t="s">
        <v>80</v>
      </c>
      <c r="B27" s="4"/>
      <c r="C27" s="4"/>
    </row>
    <row r="28" spans="1:3" ht="30">
      <c r="A28" s="3" t="s">
        <v>756</v>
      </c>
      <c r="B28" s="4"/>
      <c r="C28" s="4"/>
    </row>
    <row r="29" spans="1:3">
      <c r="A29" s="2" t="s">
        <v>757</v>
      </c>
      <c r="B29" s="6">
        <v>32624</v>
      </c>
      <c r="C29" s="6">
        <v>29980</v>
      </c>
    </row>
    <row r="30" spans="1:3">
      <c r="A30" s="2" t="s">
        <v>759</v>
      </c>
      <c r="B30" s="6">
        <v>1254</v>
      </c>
      <c r="C30" s="6">
        <v>2241</v>
      </c>
    </row>
    <row r="31" spans="1:3">
      <c r="A31" s="2" t="s">
        <v>760</v>
      </c>
      <c r="B31" s="4">
        <v>-614</v>
      </c>
      <c r="C31" s="4">
        <v>-10</v>
      </c>
    </row>
    <row r="32" spans="1:3">
      <c r="A32" s="2" t="s">
        <v>575</v>
      </c>
      <c r="B32" s="6">
        <v>33264</v>
      </c>
      <c r="C32" s="6">
        <v>32211</v>
      </c>
    </row>
    <row r="33" spans="1:3">
      <c r="A33" s="2" t="s">
        <v>761</v>
      </c>
      <c r="B33" s="4"/>
      <c r="C33" s="4"/>
    </row>
    <row r="34" spans="1:3" ht="30">
      <c r="A34" s="3" t="s">
        <v>756</v>
      </c>
      <c r="B34" s="4"/>
      <c r="C34" s="4"/>
    </row>
    <row r="35" spans="1:3">
      <c r="A35" s="2" t="s">
        <v>762</v>
      </c>
      <c r="B35" s="6">
        <v>4684</v>
      </c>
      <c r="C35" s="4"/>
    </row>
    <row r="36" spans="1:3">
      <c r="A36" s="2" t="s">
        <v>759</v>
      </c>
      <c r="B36" s="4">
        <v>0</v>
      </c>
      <c r="C36" s="4"/>
    </row>
    <row r="37" spans="1:3">
      <c r="A37" s="2" t="s">
        <v>760</v>
      </c>
      <c r="B37" s="4">
        <v>0</v>
      </c>
      <c r="C37" s="4"/>
    </row>
    <row r="38" spans="1:3">
      <c r="A38" s="2" t="s">
        <v>575</v>
      </c>
      <c r="B38" s="8">
        <v>4684</v>
      </c>
      <c r="C38" s="4"/>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763</v>
      </c>
      <c r="B1" s="7" t="s">
        <v>2</v>
      </c>
      <c r="C1" s="7" t="s">
        <v>21</v>
      </c>
    </row>
    <row r="2" spans="1:3" ht="30">
      <c r="A2" s="1" t="s">
        <v>20</v>
      </c>
      <c r="B2" s="7"/>
      <c r="C2" s="7"/>
    </row>
    <row r="3" spans="1:3" ht="30">
      <c r="A3" s="3" t="s">
        <v>764</v>
      </c>
      <c r="B3" s="4"/>
      <c r="C3" s="4"/>
    </row>
    <row r="4" spans="1:3" ht="30">
      <c r="A4" s="2" t="s">
        <v>765</v>
      </c>
      <c r="B4" s="8">
        <v>20298</v>
      </c>
      <c r="C4" s="4"/>
    </row>
    <row r="5" spans="1:3" ht="30">
      <c r="A5" s="2" t="s">
        <v>766</v>
      </c>
      <c r="B5" s="6">
        <v>57534</v>
      </c>
      <c r="C5" s="4"/>
    </row>
    <row r="6" spans="1:3" ht="30">
      <c r="A6" s="2" t="s">
        <v>767</v>
      </c>
      <c r="B6" s="6">
        <v>25488</v>
      </c>
      <c r="C6" s="4"/>
    </row>
    <row r="7" spans="1:3">
      <c r="A7" s="2" t="s">
        <v>768</v>
      </c>
      <c r="B7" s="6">
        <v>6087</v>
      </c>
      <c r="C7" s="4"/>
    </row>
    <row r="8" spans="1:3" ht="45">
      <c r="A8" s="2" t="s">
        <v>769</v>
      </c>
      <c r="B8" s="6">
        <v>110217</v>
      </c>
      <c r="C8" s="4"/>
    </row>
    <row r="9" spans="1:3">
      <c r="A9" s="2" t="s">
        <v>770</v>
      </c>
      <c r="B9" s="6">
        <v>219624</v>
      </c>
      <c r="C9" s="6">
        <v>198771</v>
      </c>
    </row>
    <row r="10" spans="1:3">
      <c r="A10" s="2" t="s">
        <v>771</v>
      </c>
      <c r="B10" s="6">
        <v>19639</v>
      </c>
      <c r="C10" s="4"/>
    </row>
    <row r="11" spans="1:3" ht="30">
      <c r="A11" s="2" t="s">
        <v>772</v>
      </c>
      <c r="B11" s="6">
        <v>54482</v>
      </c>
      <c r="C11" s="4"/>
    </row>
    <row r="12" spans="1:3" ht="30">
      <c r="A12" s="2" t="s">
        <v>773</v>
      </c>
      <c r="B12" s="6">
        <v>24649</v>
      </c>
      <c r="C12" s="4"/>
    </row>
    <row r="13" spans="1:3">
      <c r="A13" s="2" t="s">
        <v>774</v>
      </c>
      <c r="B13" s="6">
        <v>6057</v>
      </c>
      <c r="C13" s="4"/>
    </row>
    <row r="14" spans="1:3" ht="45">
      <c r="A14" s="2" t="s">
        <v>775</v>
      </c>
      <c r="B14" s="6">
        <v>110463</v>
      </c>
      <c r="C14" s="4"/>
    </row>
    <row r="15" spans="1:3">
      <c r="A15" s="2" t="s">
        <v>575</v>
      </c>
      <c r="B15" s="8">
        <v>215290</v>
      </c>
      <c r="C15" s="8">
        <v>20376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76</v>
      </c>
      <c r="B1" s="7" t="s">
        <v>1</v>
      </c>
      <c r="C1" s="7"/>
    </row>
    <row r="2" spans="1:3" ht="30">
      <c r="A2" s="1" t="s">
        <v>20</v>
      </c>
      <c r="B2" s="1" t="s">
        <v>2</v>
      </c>
      <c r="C2" s="1" t="s">
        <v>75</v>
      </c>
    </row>
    <row r="3" spans="1:3" ht="45">
      <c r="A3" s="3" t="s">
        <v>777</v>
      </c>
      <c r="B3" s="4"/>
      <c r="C3" s="4"/>
    </row>
    <row r="4" spans="1:3">
      <c r="A4" s="2" t="s">
        <v>332</v>
      </c>
      <c r="B4" s="8">
        <v>178</v>
      </c>
      <c r="C4" s="8">
        <v>46</v>
      </c>
    </row>
    <row r="5" spans="1:3">
      <c r="A5" s="2" t="s">
        <v>333</v>
      </c>
      <c r="B5" s="4">
        <v>0</v>
      </c>
      <c r="C5" s="4">
        <v>0</v>
      </c>
    </row>
    <row r="6" spans="1:3">
      <c r="A6" s="2" t="s">
        <v>334</v>
      </c>
      <c r="B6" s="4">
        <v>178</v>
      </c>
      <c r="C6" s="4">
        <v>46</v>
      </c>
    </row>
    <row r="7" spans="1:3" ht="30">
      <c r="A7" s="2" t="s">
        <v>184</v>
      </c>
      <c r="B7" s="8">
        <v>2272</v>
      </c>
      <c r="C7" s="8">
        <v>505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778</v>
      </c>
      <c r="B1" s="7" t="s">
        <v>2</v>
      </c>
      <c r="C1" s="7" t="s">
        <v>21</v>
      </c>
    </row>
    <row r="2" spans="1:3" ht="30">
      <c r="A2" s="1" t="s">
        <v>20</v>
      </c>
      <c r="B2" s="7"/>
      <c r="C2" s="7"/>
    </row>
    <row r="3" spans="1:3" ht="30">
      <c r="A3" s="3" t="s">
        <v>756</v>
      </c>
      <c r="B3" s="4"/>
      <c r="C3" s="4"/>
    </row>
    <row r="4" spans="1:3">
      <c r="A4" s="2" t="s">
        <v>779</v>
      </c>
      <c r="B4" s="8">
        <v>126804</v>
      </c>
      <c r="C4" s="8">
        <v>45553</v>
      </c>
    </row>
    <row r="5" spans="1:3">
      <c r="A5" s="2" t="s">
        <v>780</v>
      </c>
      <c r="B5" s="6">
        <v>-7051</v>
      </c>
      <c r="C5" s="4">
        <v>-338</v>
      </c>
    </row>
    <row r="6" spans="1:3">
      <c r="A6" s="2" t="s">
        <v>781</v>
      </c>
      <c r="B6" s="6">
        <v>12979</v>
      </c>
      <c r="C6" s="4">
        <v>0</v>
      </c>
    </row>
    <row r="7" spans="1:3" ht="30">
      <c r="A7" s="2" t="s">
        <v>782</v>
      </c>
      <c r="B7" s="4">
        <v>-287</v>
      </c>
      <c r="C7" s="4">
        <v>0</v>
      </c>
    </row>
    <row r="8" spans="1:3">
      <c r="A8" s="2" t="s">
        <v>783</v>
      </c>
      <c r="B8" s="6">
        <v>139783</v>
      </c>
      <c r="C8" s="6">
        <v>45553</v>
      </c>
    </row>
    <row r="9" spans="1:3">
      <c r="A9" s="2" t="s">
        <v>784</v>
      </c>
      <c r="B9" s="6">
        <v>-7338</v>
      </c>
      <c r="C9" s="4">
        <v>-338</v>
      </c>
    </row>
    <row r="10" spans="1:3" ht="30">
      <c r="A10" s="2" t="s">
        <v>79</v>
      </c>
      <c r="B10" s="4"/>
      <c r="C10" s="4"/>
    </row>
    <row r="11" spans="1:3" ht="30">
      <c r="A11" s="3" t="s">
        <v>756</v>
      </c>
      <c r="B11" s="4"/>
      <c r="C11" s="4"/>
    </row>
    <row r="12" spans="1:3">
      <c r="A12" s="2" t="s">
        <v>779</v>
      </c>
      <c r="B12" s="6">
        <v>66879</v>
      </c>
      <c r="C12" s="4"/>
    </row>
    <row r="13" spans="1:3">
      <c r="A13" s="2" t="s">
        <v>780</v>
      </c>
      <c r="B13" s="6">
        <v>-5220</v>
      </c>
      <c r="C13" s="4"/>
    </row>
    <row r="14" spans="1:3">
      <c r="A14" s="2" t="s">
        <v>781</v>
      </c>
      <c r="B14" s="4">
        <v>0</v>
      </c>
      <c r="C14" s="4"/>
    </row>
    <row r="15" spans="1:3" ht="30">
      <c r="A15" s="2" t="s">
        <v>782</v>
      </c>
      <c r="B15" s="4">
        <v>0</v>
      </c>
      <c r="C15" s="4"/>
    </row>
    <row r="16" spans="1:3">
      <c r="A16" s="2" t="s">
        <v>783</v>
      </c>
      <c r="B16" s="6">
        <v>66879</v>
      </c>
      <c r="C16" s="4"/>
    </row>
    <row r="17" spans="1:3">
      <c r="A17" s="2" t="s">
        <v>784</v>
      </c>
      <c r="B17" s="6">
        <v>-5220</v>
      </c>
      <c r="C17" s="4"/>
    </row>
    <row r="18" spans="1:3">
      <c r="A18" s="2" t="s">
        <v>309</v>
      </c>
      <c r="B18" s="4"/>
      <c r="C18" s="4"/>
    </row>
    <row r="19" spans="1:3" ht="30">
      <c r="A19" s="3" t="s">
        <v>756</v>
      </c>
      <c r="B19" s="4"/>
      <c r="C19" s="4"/>
    </row>
    <row r="20" spans="1:3">
      <c r="A20" s="2" t="s">
        <v>779</v>
      </c>
      <c r="B20" s="6">
        <v>43533</v>
      </c>
      <c r="C20" s="6">
        <v>44491</v>
      </c>
    </row>
    <row r="21" spans="1:3">
      <c r="A21" s="2" t="s">
        <v>780</v>
      </c>
      <c r="B21" s="6">
        <v>-1020</v>
      </c>
      <c r="C21" s="4">
        <v>-328</v>
      </c>
    </row>
    <row r="22" spans="1:3">
      <c r="A22" s="2" t="s">
        <v>781</v>
      </c>
      <c r="B22" s="6">
        <v>12979</v>
      </c>
      <c r="C22" s="4">
        <v>0</v>
      </c>
    </row>
    <row r="23" spans="1:3" ht="30">
      <c r="A23" s="2" t="s">
        <v>782</v>
      </c>
      <c r="B23" s="4">
        <v>-287</v>
      </c>
      <c r="C23" s="4">
        <v>0</v>
      </c>
    </row>
    <row r="24" spans="1:3">
      <c r="A24" s="2" t="s">
        <v>783</v>
      </c>
      <c r="B24" s="6">
        <v>56512</v>
      </c>
      <c r="C24" s="6">
        <v>44491</v>
      </c>
    </row>
    <row r="25" spans="1:3">
      <c r="A25" s="2" t="s">
        <v>784</v>
      </c>
      <c r="B25" s="6">
        <v>-1307</v>
      </c>
      <c r="C25" s="4">
        <v>-328</v>
      </c>
    </row>
    <row r="26" spans="1:3">
      <c r="A26" s="2" t="s">
        <v>311</v>
      </c>
      <c r="B26" s="4"/>
      <c r="C26" s="4"/>
    </row>
    <row r="27" spans="1:3" ht="30">
      <c r="A27" s="3" t="s">
        <v>756</v>
      </c>
      <c r="B27" s="4"/>
      <c r="C27" s="4"/>
    </row>
    <row r="28" spans="1:3">
      <c r="A28" s="2" t="s">
        <v>779</v>
      </c>
      <c r="B28" s="6">
        <v>6665</v>
      </c>
      <c r="C28" s="4"/>
    </row>
    <row r="29" spans="1:3">
      <c r="A29" s="2" t="s">
        <v>780</v>
      </c>
      <c r="B29" s="4">
        <v>197</v>
      </c>
      <c r="C29" s="4"/>
    </row>
    <row r="30" spans="1:3">
      <c r="A30" s="2" t="s">
        <v>781</v>
      </c>
      <c r="B30" s="4">
        <v>0</v>
      </c>
      <c r="C30" s="4"/>
    </row>
    <row r="31" spans="1:3" ht="30">
      <c r="A31" s="2" t="s">
        <v>782</v>
      </c>
      <c r="B31" s="4">
        <v>0</v>
      </c>
      <c r="C31" s="4"/>
    </row>
    <row r="32" spans="1:3">
      <c r="A32" s="2" t="s">
        <v>783</v>
      </c>
      <c r="B32" s="6">
        <v>6665</v>
      </c>
      <c r="C32" s="4"/>
    </row>
    <row r="33" spans="1:3">
      <c r="A33" s="2" t="s">
        <v>784</v>
      </c>
      <c r="B33" s="4">
        <v>197</v>
      </c>
      <c r="C33" s="4"/>
    </row>
    <row r="34" spans="1:3">
      <c r="A34" s="2" t="s">
        <v>80</v>
      </c>
      <c r="B34" s="4"/>
      <c r="C34" s="4"/>
    </row>
    <row r="35" spans="1:3" ht="30">
      <c r="A35" s="3" t="s">
        <v>756</v>
      </c>
      <c r="B35" s="4"/>
      <c r="C35" s="4"/>
    </row>
    <row r="36" spans="1:3">
      <c r="A36" s="2" t="s">
        <v>779</v>
      </c>
      <c r="B36" s="6">
        <v>9727</v>
      </c>
      <c r="C36" s="6">
        <v>1062</v>
      </c>
    </row>
    <row r="37" spans="1:3">
      <c r="A37" s="2" t="s">
        <v>780</v>
      </c>
      <c r="B37" s="4">
        <v>-614</v>
      </c>
      <c r="C37" s="4">
        <v>-10</v>
      </c>
    </row>
    <row r="38" spans="1:3">
      <c r="A38" s="2" t="s">
        <v>781</v>
      </c>
      <c r="B38" s="4">
        <v>0</v>
      </c>
      <c r="C38" s="4">
        <v>0</v>
      </c>
    </row>
    <row r="39" spans="1:3" ht="30">
      <c r="A39" s="2" t="s">
        <v>782</v>
      </c>
      <c r="B39" s="4">
        <v>0</v>
      </c>
      <c r="C39" s="4">
        <v>0</v>
      </c>
    </row>
    <row r="40" spans="1:3">
      <c r="A40" s="2" t="s">
        <v>783</v>
      </c>
      <c r="B40" s="6">
        <v>9727</v>
      </c>
      <c r="C40" s="6">
        <v>1062</v>
      </c>
    </row>
    <row r="41" spans="1:3">
      <c r="A41" s="2" t="s">
        <v>784</v>
      </c>
      <c r="B41" s="8">
        <v>-614</v>
      </c>
      <c r="C41" s="8">
        <v>-1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85</v>
      </c>
      <c r="B1" s="1" t="s">
        <v>2</v>
      </c>
      <c r="C1" s="1" t="s">
        <v>21</v>
      </c>
    </row>
    <row r="2" spans="1:3" ht="30">
      <c r="A2" s="1" t="s">
        <v>20</v>
      </c>
      <c r="B2" s="1" t="s">
        <v>786</v>
      </c>
      <c r="C2" s="1" t="s">
        <v>786</v>
      </c>
    </row>
    <row r="3" spans="1:3" ht="30">
      <c r="A3" s="3" t="s">
        <v>296</v>
      </c>
      <c r="B3" s="4"/>
      <c r="C3" s="4"/>
    </row>
    <row r="4" spans="1:3">
      <c r="A4" s="2" t="s">
        <v>787</v>
      </c>
      <c r="B4" s="8">
        <v>158485</v>
      </c>
      <c r="C4" s="8">
        <v>150197</v>
      </c>
    </row>
    <row r="5" spans="1:3">
      <c r="A5" s="2" t="s">
        <v>788</v>
      </c>
      <c r="B5" s="4">
        <v>52</v>
      </c>
      <c r="C5" s="4">
        <v>12</v>
      </c>
    </row>
    <row r="6" spans="1:3" ht="45">
      <c r="A6" s="2" t="s">
        <v>789</v>
      </c>
      <c r="B6" s="6">
        <v>7338</v>
      </c>
      <c r="C6" s="4">
        <v>338</v>
      </c>
    </row>
    <row r="7" spans="1:3" ht="45">
      <c r="A7" s="2" t="s">
        <v>790</v>
      </c>
      <c r="B7" s="8">
        <v>7051</v>
      </c>
      <c r="C7" s="8">
        <v>3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c r="C3" s="4"/>
      <c r="D3" s="4"/>
      <c r="E3" s="4"/>
    </row>
    <row r="4" spans="1:5">
      <c r="A4" s="2" t="s">
        <v>77</v>
      </c>
      <c r="B4" s="8">
        <v>8973</v>
      </c>
      <c r="C4" s="8">
        <v>9995</v>
      </c>
      <c r="D4" s="8">
        <v>27291</v>
      </c>
      <c r="E4" s="8">
        <v>30238</v>
      </c>
    </row>
    <row r="5" spans="1:5">
      <c r="A5" s="3" t="s">
        <v>78</v>
      </c>
      <c r="B5" s="4"/>
      <c r="C5" s="4"/>
      <c r="D5" s="4"/>
      <c r="E5" s="4"/>
    </row>
    <row r="6" spans="1:5" ht="30">
      <c r="A6" s="2" t="s">
        <v>79</v>
      </c>
      <c r="B6" s="4">
        <v>908</v>
      </c>
      <c r="C6" s="6">
        <v>1145</v>
      </c>
      <c r="D6" s="6">
        <v>2616</v>
      </c>
      <c r="E6" s="6">
        <v>3686</v>
      </c>
    </row>
    <row r="7" spans="1:5">
      <c r="A7" s="2" t="s">
        <v>80</v>
      </c>
      <c r="B7" s="4">
        <v>301</v>
      </c>
      <c r="C7" s="4">
        <v>289</v>
      </c>
      <c r="D7" s="4">
        <v>887</v>
      </c>
      <c r="E7" s="4">
        <v>867</v>
      </c>
    </row>
    <row r="8" spans="1:5">
      <c r="A8" s="2" t="s">
        <v>81</v>
      </c>
      <c r="B8" s="4">
        <v>115</v>
      </c>
      <c r="C8" s="4">
        <v>69</v>
      </c>
      <c r="D8" s="4">
        <v>337</v>
      </c>
      <c r="E8" s="4">
        <v>210</v>
      </c>
    </row>
    <row r="9" spans="1:5" ht="30">
      <c r="A9" s="2" t="s">
        <v>82</v>
      </c>
      <c r="B9" s="4">
        <v>7</v>
      </c>
      <c r="C9" s="4">
        <v>8</v>
      </c>
      <c r="D9" s="4">
        <v>23</v>
      </c>
      <c r="E9" s="4">
        <v>27</v>
      </c>
    </row>
    <row r="10" spans="1:5">
      <c r="A10" s="2" t="s">
        <v>83</v>
      </c>
      <c r="B10" s="6">
        <v>10304</v>
      </c>
      <c r="C10" s="6">
        <v>11506</v>
      </c>
      <c r="D10" s="6">
        <v>31154</v>
      </c>
      <c r="E10" s="6">
        <v>35028</v>
      </c>
    </row>
    <row r="11" spans="1:5">
      <c r="A11" s="3" t="s">
        <v>84</v>
      </c>
      <c r="B11" s="4"/>
      <c r="C11" s="4"/>
      <c r="D11" s="4"/>
      <c r="E11" s="4"/>
    </row>
    <row r="12" spans="1:5">
      <c r="A12" s="2" t="s">
        <v>85</v>
      </c>
      <c r="B12" s="6">
        <v>1200</v>
      </c>
      <c r="C12" s="6">
        <v>1450</v>
      </c>
      <c r="D12" s="6">
        <v>3685</v>
      </c>
      <c r="E12" s="6">
        <v>4608</v>
      </c>
    </row>
    <row r="13" spans="1:5">
      <c r="A13" s="2" t="s">
        <v>86</v>
      </c>
      <c r="B13" s="4">
        <v>158</v>
      </c>
      <c r="C13" s="4">
        <v>214</v>
      </c>
      <c r="D13" s="4">
        <v>469</v>
      </c>
      <c r="E13" s="4">
        <v>641</v>
      </c>
    </row>
    <row r="14" spans="1:5">
      <c r="A14" s="2" t="s">
        <v>87</v>
      </c>
      <c r="B14" s="4">
        <v>0</v>
      </c>
      <c r="C14" s="4">
        <v>0</v>
      </c>
      <c r="D14" s="4">
        <v>1</v>
      </c>
      <c r="E14" s="4">
        <v>0</v>
      </c>
    </row>
    <row r="15" spans="1:5">
      <c r="A15" s="2" t="s">
        <v>88</v>
      </c>
      <c r="B15" s="4">
        <v>171</v>
      </c>
      <c r="C15" s="4">
        <v>179</v>
      </c>
      <c r="D15" s="4">
        <v>511</v>
      </c>
      <c r="E15" s="4">
        <v>528</v>
      </c>
    </row>
    <row r="16" spans="1:5">
      <c r="A16" s="2" t="s">
        <v>89</v>
      </c>
      <c r="B16" s="6">
        <v>1529</v>
      </c>
      <c r="C16" s="6">
        <v>1843</v>
      </c>
      <c r="D16" s="6">
        <v>4666</v>
      </c>
      <c r="E16" s="6">
        <v>5777</v>
      </c>
    </row>
    <row r="17" spans="1:5">
      <c r="A17" s="2" t="s">
        <v>90</v>
      </c>
      <c r="B17" s="6">
        <v>8775</v>
      </c>
      <c r="C17" s="6">
        <v>9663</v>
      </c>
      <c r="D17" s="6">
        <v>26488</v>
      </c>
      <c r="E17" s="6">
        <v>29251</v>
      </c>
    </row>
    <row r="18" spans="1:5">
      <c r="A18" s="2" t="s">
        <v>91</v>
      </c>
      <c r="B18" s="4">
        <v>950</v>
      </c>
      <c r="C18" s="6">
        <v>1875</v>
      </c>
      <c r="D18" s="6">
        <v>3350</v>
      </c>
      <c r="E18" s="6">
        <v>5442</v>
      </c>
    </row>
    <row r="19" spans="1:5" ht="30">
      <c r="A19" s="2" t="s">
        <v>92</v>
      </c>
      <c r="B19" s="6">
        <v>7825</v>
      </c>
      <c r="C19" s="6">
        <v>7788</v>
      </c>
      <c r="D19" s="6">
        <v>23138</v>
      </c>
      <c r="E19" s="6">
        <v>23809</v>
      </c>
    </row>
    <row r="20" spans="1:5">
      <c r="A20" s="3" t="s">
        <v>93</v>
      </c>
      <c r="B20" s="4"/>
      <c r="C20" s="4"/>
      <c r="D20" s="4"/>
      <c r="E20" s="4"/>
    </row>
    <row r="21" spans="1:5">
      <c r="A21" s="2" t="s">
        <v>94</v>
      </c>
      <c r="B21" s="4">
        <v>363</v>
      </c>
      <c r="C21" s="4">
        <v>375</v>
      </c>
      <c r="D21" s="6">
        <v>1178</v>
      </c>
      <c r="E21" s="6">
        <v>1190</v>
      </c>
    </row>
    <row r="22" spans="1:5">
      <c r="A22" s="2" t="s">
        <v>95</v>
      </c>
      <c r="B22" s="4">
        <v>923</v>
      </c>
      <c r="C22" s="4">
        <v>994</v>
      </c>
      <c r="D22" s="6">
        <v>2608</v>
      </c>
      <c r="E22" s="6">
        <v>2858</v>
      </c>
    </row>
    <row r="23" spans="1:5">
      <c r="A23" s="2" t="s">
        <v>96</v>
      </c>
      <c r="B23" s="4">
        <v>820</v>
      </c>
      <c r="C23" s="4">
        <v>762</v>
      </c>
      <c r="D23" s="6">
        <v>2459</v>
      </c>
      <c r="E23" s="6">
        <v>2314</v>
      </c>
    </row>
    <row r="24" spans="1:5" ht="30">
      <c r="A24" s="2" t="s">
        <v>97</v>
      </c>
      <c r="B24" s="4">
        <v>174</v>
      </c>
      <c r="C24" s="4">
        <v>167</v>
      </c>
      <c r="D24" s="4">
        <v>512</v>
      </c>
      <c r="E24" s="4">
        <v>501</v>
      </c>
    </row>
    <row r="25" spans="1:5">
      <c r="A25" s="2" t="s">
        <v>98</v>
      </c>
      <c r="B25" s="4">
        <v>-218</v>
      </c>
      <c r="C25" s="4">
        <v>214</v>
      </c>
      <c r="D25" s="4">
        <v>335</v>
      </c>
      <c r="E25" s="4">
        <v>614</v>
      </c>
    </row>
    <row r="26" spans="1:5">
      <c r="A26" s="2" t="s">
        <v>99</v>
      </c>
      <c r="B26" s="6">
        <v>2062</v>
      </c>
      <c r="C26" s="6">
        <v>2512</v>
      </c>
      <c r="D26" s="6">
        <v>7092</v>
      </c>
      <c r="E26" s="6">
        <v>7477</v>
      </c>
    </row>
    <row r="27" spans="1:5">
      <c r="A27" s="2" t="s">
        <v>100</v>
      </c>
      <c r="B27" s="4">
        <v>0</v>
      </c>
      <c r="C27" s="4">
        <v>46</v>
      </c>
      <c r="D27" s="4">
        <v>178</v>
      </c>
      <c r="E27" s="4">
        <v>46</v>
      </c>
    </row>
    <row r="28" spans="1:5">
      <c r="A28" s="2" t="s">
        <v>101</v>
      </c>
      <c r="B28" s="4">
        <v>374</v>
      </c>
      <c r="C28" s="4">
        <v>364</v>
      </c>
      <c r="D28" s="6">
        <v>1617</v>
      </c>
      <c r="E28" s="4">
        <v>916</v>
      </c>
    </row>
    <row r="29" spans="1:5">
      <c r="A29" s="2" t="s">
        <v>102</v>
      </c>
      <c r="B29" s="4">
        <v>30</v>
      </c>
      <c r="C29" s="4">
        <v>31</v>
      </c>
      <c r="D29" s="4">
        <v>-17</v>
      </c>
      <c r="E29" s="4">
        <v>-68</v>
      </c>
    </row>
    <row r="30" spans="1:5">
      <c r="A30" s="2" t="s">
        <v>103</v>
      </c>
      <c r="B30" s="6">
        <v>2466</v>
      </c>
      <c r="C30" s="6">
        <v>2953</v>
      </c>
      <c r="D30" s="6">
        <v>8870</v>
      </c>
      <c r="E30" s="6">
        <v>8371</v>
      </c>
    </row>
    <row r="31" spans="1:5">
      <c r="A31" s="3" t="s">
        <v>104</v>
      </c>
      <c r="B31" s="4"/>
      <c r="C31" s="4"/>
      <c r="D31" s="4"/>
      <c r="E31" s="4"/>
    </row>
    <row r="32" spans="1:5">
      <c r="A32" s="2" t="s">
        <v>105</v>
      </c>
      <c r="B32" s="6">
        <v>4200</v>
      </c>
      <c r="C32" s="6">
        <v>4228</v>
      </c>
      <c r="D32" s="6">
        <v>13451</v>
      </c>
      <c r="E32" s="6">
        <v>12233</v>
      </c>
    </row>
    <row r="33" spans="1:5">
      <c r="A33" s="2" t="s">
        <v>106</v>
      </c>
      <c r="B33" s="6">
        <v>1076</v>
      </c>
      <c r="C33" s="6">
        <v>1434</v>
      </c>
      <c r="D33" s="6">
        <v>3159</v>
      </c>
      <c r="E33" s="6">
        <v>3704</v>
      </c>
    </row>
    <row r="34" spans="1:5">
      <c r="A34" s="2" t="s">
        <v>107</v>
      </c>
      <c r="B34" s="4">
        <v>564</v>
      </c>
      <c r="C34" s="4">
        <v>531</v>
      </c>
      <c r="D34" s="6">
        <v>1701</v>
      </c>
      <c r="E34" s="6">
        <v>1664</v>
      </c>
    </row>
    <row r="35" spans="1:5">
      <c r="A35" s="2" t="s">
        <v>108</v>
      </c>
      <c r="B35" s="4">
        <v>337</v>
      </c>
      <c r="C35" s="4">
        <v>414</v>
      </c>
      <c r="D35" s="6">
        <v>1413</v>
      </c>
      <c r="E35" s="6">
        <v>1473</v>
      </c>
    </row>
    <row r="36" spans="1:5">
      <c r="A36" s="2" t="s">
        <v>109</v>
      </c>
      <c r="B36" s="4">
        <v>300</v>
      </c>
      <c r="C36" s="4">
        <v>312</v>
      </c>
      <c r="D36" s="4">
        <v>938</v>
      </c>
      <c r="E36" s="4">
        <v>954</v>
      </c>
    </row>
    <row r="37" spans="1:5">
      <c r="A37" s="2" t="s">
        <v>110</v>
      </c>
      <c r="B37" s="4">
        <v>228</v>
      </c>
      <c r="C37" s="4">
        <v>275</v>
      </c>
      <c r="D37" s="4">
        <v>809</v>
      </c>
      <c r="E37" s="4">
        <v>783</v>
      </c>
    </row>
    <row r="38" spans="1:5">
      <c r="A38" s="2" t="s">
        <v>111</v>
      </c>
      <c r="B38" s="4">
        <v>164</v>
      </c>
      <c r="C38" s="4">
        <v>191</v>
      </c>
      <c r="D38" s="4">
        <v>501</v>
      </c>
      <c r="E38" s="4">
        <v>536</v>
      </c>
    </row>
    <row r="39" spans="1:5">
      <c r="A39" s="2" t="s">
        <v>112</v>
      </c>
      <c r="B39" s="4">
        <v>304</v>
      </c>
      <c r="C39" s="4">
        <v>304</v>
      </c>
      <c r="D39" s="4">
        <v>914</v>
      </c>
      <c r="E39" s="4">
        <v>927</v>
      </c>
    </row>
    <row r="40" spans="1:5">
      <c r="A40" s="2" t="s">
        <v>113</v>
      </c>
      <c r="B40" s="4">
        <v>293</v>
      </c>
      <c r="C40" s="4">
        <v>346</v>
      </c>
      <c r="D40" s="4">
        <v>773</v>
      </c>
      <c r="E40" s="6">
        <v>1132</v>
      </c>
    </row>
    <row r="41" spans="1:5">
      <c r="A41" s="2" t="s">
        <v>34</v>
      </c>
      <c r="B41" s="4">
        <v>155</v>
      </c>
      <c r="C41" s="4">
        <v>107</v>
      </c>
      <c r="D41" s="4">
        <v>280</v>
      </c>
      <c r="E41" s="4">
        <v>414</v>
      </c>
    </row>
    <row r="42" spans="1:5">
      <c r="A42" s="2" t="s">
        <v>114</v>
      </c>
      <c r="B42" s="4">
        <v>268</v>
      </c>
      <c r="C42" s="4">
        <v>394</v>
      </c>
      <c r="D42" s="6">
        <v>1030</v>
      </c>
      <c r="E42" s="6">
        <v>1051</v>
      </c>
    </row>
    <row r="43" spans="1:5">
      <c r="A43" s="2" t="s">
        <v>115</v>
      </c>
      <c r="B43" s="4">
        <v>412</v>
      </c>
      <c r="C43" s="4">
        <v>142</v>
      </c>
      <c r="D43" s="6">
        <v>1235</v>
      </c>
      <c r="E43" s="6">
        <v>1398</v>
      </c>
    </row>
    <row r="44" spans="1:5">
      <c r="A44" s="2" t="s">
        <v>116</v>
      </c>
      <c r="B44" s="6">
        <v>8301</v>
      </c>
      <c r="C44" s="6">
        <v>8678</v>
      </c>
      <c r="D44" s="6">
        <v>26204</v>
      </c>
      <c r="E44" s="6">
        <v>26269</v>
      </c>
    </row>
    <row r="45" spans="1:5">
      <c r="A45" s="2" t="s">
        <v>117</v>
      </c>
      <c r="B45" s="6">
        <v>1990</v>
      </c>
      <c r="C45" s="6">
        <v>2063</v>
      </c>
      <c r="D45" s="6">
        <v>5804</v>
      </c>
      <c r="E45" s="6">
        <v>5911</v>
      </c>
    </row>
    <row r="46" spans="1:5">
      <c r="A46" s="2" t="s">
        <v>118</v>
      </c>
      <c r="B46" s="4">
        <v>471</v>
      </c>
      <c r="C46" s="4">
        <v>538</v>
      </c>
      <c r="D46" s="6">
        <v>1349</v>
      </c>
      <c r="E46" s="6">
        <v>1443</v>
      </c>
    </row>
    <row r="47" spans="1:5">
      <c r="A47" s="2" t="s">
        <v>119</v>
      </c>
      <c r="B47" s="6">
        <v>1519</v>
      </c>
      <c r="C47" s="6">
        <v>1525</v>
      </c>
      <c r="D47" s="6">
        <v>4455</v>
      </c>
      <c r="E47" s="6">
        <v>4468</v>
      </c>
    </row>
    <row r="48" spans="1:5" ht="30">
      <c r="A48" s="3" t="s">
        <v>120</v>
      </c>
      <c r="B48" s="4"/>
      <c r="C48" s="4"/>
      <c r="D48" s="4"/>
      <c r="E48" s="4"/>
    </row>
    <row r="49" spans="1:5" ht="75">
      <c r="A49" s="2" t="s">
        <v>121</v>
      </c>
      <c r="B49" s="6">
        <v>-2324</v>
      </c>
      <c r="C49" s="4">
        <v>215</v>
      </c>
      <c r="D49" s="6">
        <v>-6038</v>
      </c>
      <c r="E49" s="4">
        <v>180</v>
      </c>
    </row>
    <row r="50" spans="1:5" ht="30">
      <c r="A50" s="2" t="s">
        <v>122</v>
      </c>
      <c r="B50" s="4">
        <v>0</v>
      </c>
      <c r="C50" s="4">
        <v>0</v>
      </c>
      <c r="D50" s="4">
        <v>0</v>
      </c>
      <c r="E50" s="4">
        <v>0</v>
      </c>
    </row>
    <row r="51" spans="1:5" ht="75">
      <c r="A51" s="2" t="s">
        <v>123</v>
      </c>
      <c r="B51" s="4">
        <v>0</v>
      </c>
      <c r="C51" s="4">
        <v>31</v>
      </c>
      <c r="D51" s="4">
        <v>117</v>
      </c>
      <c r="E51" s="4">
        <v>31</v>
      </c>
    </row>
    <row r="52" spans="1:5" ht="30">
      <c r="A52" s="2" t="s">
        <v>124</v>
      </c>
      <c r="B52" s="6">
        <v>-2324</v>
      </c>
      <c r="C52" s="4">
        <v>184</v>
      </c>
      <c r="D52" s="6">
        <v>-6155</v>
      </c>
      <c r="E52" s="4">
        <v>149</v>
      </c>
    </row>
    <row r="53" spans="1:5">
      <c r="A53" s="2" t="s">
        <v>125</v>
      </c>
      <c r="B53" s="4">
        <v>-805</v>
      </c>
      <c r="C53" s="6">
        <v>1709</v>
      </c>
      <c r="D53" s="6">
        <v>-1700</v>
      </c>
      <c r="E53" s="6">
        <v>4617</v>
      </c>
    </row>
    <row r="54" spans="1:5" ht="30">
      <c r="A54" s="2" t="s">
        <v>126</v>
      </c>
      <c r="B54" s="4">
        <v>109</v>
      </c>
      <c r="C54" s="4">
        <v>319</v>
      </c>
      <c r="D54" s="4">
        <v>483</v>
      </c>
      <c r="E54" s="4">
        <v>956</v>
      </c>
    </row>
    <row r="55" spans="1:5" ht="30">
      <c r="A55" s="2" t="s">
        <v>127</v>
      </c>
      <c r="B55" s="8">
        <v>1410</v>
      </c>
      <c r="C55" s="8">
        <v>1206</v>
      </c>
      <c r="D55" s="8">
        <v>3972</v>
      </c>
      <c r="E55" s="8">
        <v>3512</v>
      </c>
    </row>
    <row r="56" spans="1:5" ht="30">
      <c r="A56" s="3" t="s">
        <v>128</v>
      </c>
      <c r="B56" s="4"/>
      <c r="C56" s="4"/>
      <c r="D56" s="4"/>
      <c r="E56" s="4"/>
    </row>
    <row r="57" spans="1:5">
      <c r="A57" s="2" t="s">
        <v>129</v>
      </c>
      <c r="B57" s="9">
        <v>0.15</v>
      </c>
      <c r="C57" s="9">
        <v>0.15</v>
      </c>
      <c r="D57" s="9">
        <v>0.44</v>
      </c>
      <c r="E57" s="9">
        <v>0.44</v>
      </c>
    </row>
    <row r="58" spans="1:5">
      <c r="A58" s="2" t="s">
        <v>130</v>
      </c>
      <c r="B58" s="9">
        <v>0.15</v>
      </c>
      <c r="C58" s="9">
        <v>0.15</v>
      </c>
      <c r="D58" s="9">
        <v>0.44</v>
      </c>
      <c r="E58" s="9">
        <v>0.44</v>
      </c>
    </row>
    <row r="59" spans="1:5" ht="30">
      <c r="A59" s="2" t="s">
        <v>131</v>
      </c>
      <c r="B59" s="9">
        <v>0.01</v>
      </c>
      <c r="C59" s="9">
        <v>0.01</v>
      </c>
      <c r="D59" s="9">
        <v>0.03</v>
      </c>
      <c r="E59" s="9">
        <v>0.03</v>
      </c>
    </row>
    <row r="60" spans="1:5">
      <c r="A60" s="3" t="s">
        <v>132</v>
      </c>
      <c r="B60" s="4"/>
      <c r="C60" s="4"/>
      <c r="D60" s="4"/>
      <c r="E60" s="4"/>
    </row>
    <row r="61" spans="1:5">
      <c r="A61" s="2" t="s">
        <v>133</v>
      </c>
      <c r="B61" s="6">
        <v>9303702</v>
      </c>
      <c r="C61" s="6">
        <v>7944354</v>
      </c>
      <c r="D61" s="6">
        <v>8940213</v>
      </c>
      <c r="E61" s="6">
        <v>7937781</v>
      </c>
    </row>
    <row r="62" spans="1:5">
      <c r="A62" s="2" t="s">
        <v>134</v>
      </c>
      <c r="B62" s="6">
        <v>9323657</v>
      </c>
      <c r="C62" s="6">
        <v>7949118</v>
      </c>
      <c r="D62" s="6">
        <v>8957180</v>
      </c>
      <c r="E62" s="6">
        <v>79419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cols>
    <col min="1" max="1" width="36.5703125" bestFit="1" customWidth="1"/>
    <col min="2" max="6" width="12.28515625" bestFit="1" customWidth="1"/>
  </cols>
  <sheetData>
    <row r="1" spans="1:6" ht="15" customHeight="1">
      <c r="A1" s="1" t="s">
        <v>791</v>
      </c>
      <c r="B1" s="7" t="s">
        <v>74</v>
      </c>
      <c r="C1" s="7"/>
      <c r="D1" s="7" t="s">
        <v>1</v>
      </c>
      <c r="E1" s="7"/>
      <c r="F1" s="1"/>
    </row>
    <row r="2" spans="1:6" ht="30">
      <c r="A2" s="1" t="s">
        <v>20</v>
      </c>
      <c r="B2" s="1" t="s">
        <v>2</v>
      </c>
      <c r="C2" s="1" t="s">
        <v>75</v>
      </c>
      <c r="D2" s="1" t="s">
        <v>2</v>
      </c>
      <c r="E2" s="1" t="s">
        <v>75</v>
      </c>
      <c r="F2" s="1" t="s">
        <v>21</v>
      </c>
    </row>
    <row r="3" spans="1:6" ht="30">
      <c r="A3" s="3" t="s">
        <v>738</v>
      </c>
      <c r="B3" s="4"/>
      <c r="C3" s="4"/>
      <c r="D3" s="4"/>
      <c r="E3" s="4"/>
      <c r="F3" s="4"/>
    </row>
    <row r="4" spans="1:6">
      <c r="A4" s="2" t="s">
        <v>364</v>
      </c>
      <c r="B4" s="8">
        <v>17815</v>
      </c>
      <c r="C4" s="8">
        <v>17300</v>
      </c>
      <c r="D4" s="8">
        <v>17637</v>
      </c>
      <c r="E4" s="8">
        <v>17063</v>
      </c>
      <c r="F4" s="4"/>
    </row>
    <row r="5" spans="1:6">
      <c r="A5" s="2" t="s">
        <v>365</v>
      </c>
      <c r="B5" s="6">
        <v>-1354</v>
      </c>
      <c r="C5" s="6">
        <v>-1681</v>
      </c>
      <c r="D5" s="6">
        <v>-4449</v>
      </c>
      <c r="E5" s="6">
        <v>-5378</v>
      </c>
      <c r="F5" s="4"/>
    </row>
    <row r="6" spans="1:6">
      <c r="A6" s="2" t="s">
        <v>373</v>
      </c>
      <c r="B6" s="4">
        <v>380</v>
      </c>
      <c r="C6" s="4">
        <v>93</v>
      </c>
      <c r="D6" s="6">
        <v>1253</v>
      </c>
      <c r="E6" s="4">
        <v>460</v>
      </c>
      <c r="F6" s="4"/>
    </row>
    <row r="7" spans="1:6">
      <c r="A7" s="2" t="s">
        <v>374</v>
      </c>
      <c r="B7" s="4">
        <v>950</v>
      </c>
      <c r="C7" s="6">
        <v>1875</v>
      </c>
      <c r="D7" s="6">
        <v>3350</v>
      </c>
      <c r="E7" s="6">
        <v>5442</v>
      </c>
      <c r="F7" s="4"/>
    </row>
    <row r="8" spans="1:6">
      <c r="A8" s="2" t="s">
        <v>792</v>
      </c>
      <c r="B8" s="6">
        <v>17791</v>
      </c>
      <c r="C8" s="6">
        <v>17587</v>
      </c>
      <c r="D8" s="6">
        <v>17791</v>
      </c>
      <c r="E8" s="6">
        <v>17587</v>
      </c>
      <c r="F8" s="4"/>
    </row>
    <row r="9" spans="1:6" ht="30">
      <c r="A9" s="3" t="s">
        <v>388</v>
      </c>
      <c r="B9" s="4"/>
      <c r="C9" s="4"/>
      <c r="D9" s="4"/>
      <c r="E9" s="4"/>
      <c r="F9" s="4"/>
    </row>
    <row r="10" spans="1:6">
      <c r="A10" s="2" t="s">
        <v>389</v>
      </c>
      <c r="B10" s="6">
        <v>1547</v>
      </c>
      <c r="C10" s="6">
        <v>2596</v>
      </c>
      <c r="D10" s="6">
        <v>1547</v>
      </c>
      <c r="E10" s="6">
        <v>2596</v>
      </c>
      <c r="F10" s="4"/>
    </row>
    <row r="11" spans="1:6">
      <c r="A11" s="2" t="s">
        <v>390</v>
      </c>
      <c r="B11" s="6">
        <v>16244</v>
      </c>
      <c r="C11" s="6">
        <v>14991</v>
      </c>
      <c r="D11" s="6">
        <v>16244</v>
      </c>
      <c r="E11" s="6">
        <v>14991</v>
      </c>
      <c r="F11" s="4"/>
    </row>
    <row r="12" spans="1:6">
      <c r="A12" s="2" t="s">
        <v>391</v>
      </c>
      <c r="B12" s="6">
        <v>17791</v>
      </c>
      <c r="C12" s="6">
        <v>17587</v>
      </c>
      <c r="D12" s="6">
        <v>17791</v>
      </c>
      <c r="E12" s="6">
        <v>17587</v>
      </c>
      <c r="F12" s="4"/>
    </row>
    <row r="13" spans="1:6">
      <c r="A13" s="3" t="s">
        <v>29</v>
      </c>
      <c r="B13" s="4"/>
      <c r="C13" s="4"/>
      <c r="D13" s="4"/>
      <c r="E13" s="4"/>
      <c r="F13" s="4"/>
    </row>
    <row r="14" spans="1:6">
      <c r="A14" s="2" t="s">
        <v>389</v>
      </c>
      <c r="B14" s="6">
        <v>23856</v>
      </c>
      <c r="C14" s="6">
        <v>26829</v>
      </c>
      <c r="D14" s="6">
        <v>23856</v>
      </c>
      <c r="E14" s="6">
        <v>26829</v>
      </c>
      <c r="F14" s="4"/>
    </row>
    <row r="15" spans="1:6">
      <c r="A15" s="2" t="s">
        <v>390</v>
      </c>
      <c r="B15" s="6">
        <v>867444</v>
      </c>
      <c r="C15" s="6">
        <v>858886</v>
      </c>
      <c r="D15" s="6">
        <v>867444</v>
      </c>
      <c r="E15" s="6">
        <v>858886</v>
      </c>
      <c r="F15" s="4"/>
    </row>
    <row r="16" spans="1:6">
      <c r="A16" s="2" t="s">
        <v>392</v>
      </c>
      <c r="B16" s="6">
        <v>891300</v>
      </c>
      <c r="C16" s="6">
        <v>885715</v>
      </c>
      <c r="D16" s="6">
        <v>891300</v>
      </c>
      <c r="E16" s="6">
        <v>885715</v>
      </c>
      <c r="F16" s="6">
        <v>882548</v>
      </c>
    </row>
    <row r="17" spans="1:6">
      <c r="A17" s="2" t="s">
        <v>793</v>
      </c>
      <c r="B17" s="4"/>
      <c r="C17" s="4"/>
      <c r="D17" s="4"/>
      <c r="E17" s="4"/>
      <c r="F17" s="4"/>
    </row>
    <row r="18" spans="1:6" ht="30">
      <c r="A18" s="3" t="s">
        <v>738</v>
      </c>
      <c r="B18" s="4"/>
      <c r="C18" s="4"/>
      <c r="D18" s="4"/>
      <c r="E18" s="4"/>
      <c r="F18" s="4"/>
    </row>
    <row r="19" spans="1:6">
      <c r="A19" s="2" t="s">
        <v>364</v>
      </c>
      <c r="B19" s="6">
        <v>10424</v>
      </c>
      <c r="C19" s="6">
        <v>11396</v>
      </c>
      <c r="D19" s="6">
        <v>11386</v>
      </c>
      <c r="E19" s="6">
        <v>10714</v>
      </c>
      <c r="F19" s="4"/>
    </row>
    <row r="20" spans="1:6">
      <c r="A20" s="2" t="s">
        <v>365</v>
      </c>
      <c r="B20" s="4">
        <v>-630</v>
      </c>
      <c r="C20" s="4">
        <v>-738</v>
      </c>
      <c r="D20" s="6">
        <v>-1475</v>
      </c>
      <c r="E20" s="6">
        <v>-2057</v>
      </c>
      <c r="F20" s="4"/>
    </row>
    <row r="21" spans="1:6">
      <c r="A21" s="2" t="s">
        <v>373</v>
      </c>
      <c r="B21" s="4">
        <v>83</v>
      </c>
      <c r="C21" s="4">
        <v>9</v>
      </c>
      <c r="D21" s="4">
        <v>584</v>
      </c>
      <c r="E21" s="4">
        <v>39</v>
      </c>
      <c r="F21" s="4"/>
    </row>
    <row r="22" spans="1:6">
      <c r="A22" s="2" t="s">
        <v>374</v>
      </c>
      <c r="B22" s="4">
        <v>585</v>
      </c>
      <c r="C22" s="6">
        <v>1093</v>
      </c>
      <c r="D22" s="4">
        <v>-33</v>
      </c>
      <c r="E22" s="6">
        <v>3064</v>
      </c>
      <c r="F22" s="4"/>
    </row>
    <row r="23" spans="1:6">
      <c r="A23" s="2" t="s">
        <v>792</v>
      </c>
      <c r="B23" s="6">
        <v>10462</v>
      </c>
      <c r="C23" s="6">
        <v>11760</v>
      </c>
      <c r="D23" s="6">
        <v>10462</v>
      </c>
      <c r="E23" s="6">
        <v>11760</v>
      </c>
      <c r="F23" s="4"/>
    </row>
    <row r="24" spans="1:6" ht="30">
      <c r="A24" s="3" t="s">
        <v>388</v>
      </c>
      <c r="B24" s="4"/>
      <c r="C24" s="4"/>
      <c r="D24" s="4"/>
      <c r="E24" s="4"/>
      <c r="F24" s="4"/>
    </row>
    <row r="25" spans="1:6">
      <c r="A25" s="2" t="s">
        <v>389</v>
      </c>
      <c r="B25" s="6">
        <v>1462</v>
      </c>
      <c r="C25" s="6">
        <v>2525</v>
      </c>
      <c r="D25" s="6">
        <v>1462</v>
      </c>
      <c r="E25" s="6">
        <v>2525</v>
      </c>
      <c r="F25" s="4"/>
    </row>
    <row r="26" spans="1:6">
      <c r="A26" s="2" t="s">
        <v>390</v>
      </c>
      <c r="B26" s="6">
        <v>9000</v>
      </c>
      <c r="C26" s="6">
        <v>9235</v>
      </c>
      <c r="D26" s="6">
        <v>9000</v>
      </c>
      <c r="E26" s="6">
        <v>9235</v>
      </c>
      <c r="F26" s="4"/>
    </row>
    <row r="27" spans="1:6">
      <c r="A27" s="2" t="s">
        <v>391</v>
      </c>
      <c r="B27" s="6">
        <v>10462</v>
      </c>
      <c r="C27" s="6">
        <v>11760</v>
      </c>
      <c r="D27" s="6">
        <v>10462</v>
      </c>
      <c r="E27" s="6">
        <v>11760</v>
      </c>
      <c r="F27" s="4"/>
    </row>
    <row r="28" spans="1:6">
      <c r="A28" s="3" t="s">
        <v>29</v>
      </c>
      <c r="B28" s="4"/>
      <c r="C28" s="4"/>
      <c r="D28" s="4"/>
      <c r="E28" s="4"/>
      <c r="F28" s="4"/>
    </row>
    <row r="29" spans="1:6">
      <c r="A29" s="2" t="s">
        <v>389</v>
      </c>
      <c r="B29" s="6">
        <v>20148</v>
      </c>
      <c r="C29" s="6">
        <v>25310</v>
      </c>
      <c r="D29" s="6">
        <v>20148</v>
      </c>
      <c r="E29" s="6">
        <v>25310</v>
      </c>
      <c r="F29" s="4"/>
    </row>
    <row r="30" spans="1:6">
      <c r="A30" s="2" t="s">
        <v>390</v>
      </c>
      <c r="B30" s="6">
        <v>383883</v>
      </c>
      <c r="C30" s="6">
        <v>386614</v>
      </c>
      <c r="D30" s="6">
        <v>383883</v>
      </c>
      <c r="E30" s="6">
        <v>386614</v>
      </c>
      <c r="F30" s="4"/>
    </row>
    <row r="31" spans="1:6">
      <c r="A31" s="2" t="s">
        <v>392</v>
      </c>
      <c r="B31" s="6">
        <v>404031</v>
      </c>
      <c r="C31" s="6">
        <v>411924</v>
      </c>
      <c r="D31" s="6">
        <v>404031</v>
      </c>
      <c r="E31" s="6">
        <v>411924</v>
      </c>
      <c r="F31" s="6">
        <v>414005</v>
      </c>
    </row>
    <row r="32" spans="1:6">
      <c r="A32" s="2" t="s">
        <v>355</v>
      </c>
      <c r="B32" s="4"/>
      <c r="C32" s="4"/>
      <c r="D32" s="4"/>
      <c r="E32" s="4"/>
      <c r="F32" s="4"/>
    </row>
    <row r="33" spans="1:6" ht="30">
      <c r="A33" s="3" t="s">
        <v>738</v>
      </c>
      <c r="B33" s="4"/>
      <c r="C33" s="4"/>
      <c r="D33" s="4"/>
      <c r="E33" s="4"/>
      <c r="F33" s="4"/>
    </row>
    <row r="34" spans="1:6">
      <c r="A34" s="2" t="s">
        <v>364</v>
      </c>
      <c r="B34" s="4">
        <v>438</v>
      </c>
      <c r="C34" s="4">
        <v>840</v>
      </c>
      <c r="D34" s="4">
        <v>835</v>
      </c>
      <c r="E34" s="6">
        <v>1409</v>
      </c>
      <c r="F34" s="4"/>
    </row>
    <row r="35" spans="1:6">
      <c r="A35" s="2" t="s">
        <v>365</v>
      </c>
      <c r="B35" s="4">
        <v>0</v>
      </c>
      <c r="C35" s="4">
        <v>-48</v>
      </c>
      <c r="D35" s="4">
        <v>-120</v>
      </c>
      <c r="E35" s="4">
        <v>-213</v>
      </c>
      <c r="F35" s="4"/>
    </row>
    <row r="36" spans="1:6">
      <c r="A36" s="2" t="s">
        <v>373</v>
      </c>
      <c r="B36" s="4">
        <v>2</v>
      </c>
      <c r="C36" s="4">
        <v>4</v>
      </c>
      <c r="D36" s="4">
        <v>7</v>
      </c>
      <c r="E36" s="4">
        <v>24</v>
      </c>
      <c r="F36" s="4"/>
    </row>
    <row r="37" spans="1:6">
      <c r="A37" s="2" t="s">
        <v>374</v>
      </c>
      <c r="B37" s="4">
        <v>36</v>
      </c>
      <c r="C37" s="4">
        <v>-42</v>
      </c>
      <c r="D37" s="4">
        <v>-246</v>
      </c>
      <c r="E37" s="4">
        <v>-466</v>
      </c>
      <c r="F37" s="4"/>
    </row>
    <row r="38" spans="1:6">
      <c r="A38" s="2" t="s">
        <v>792</v>
      </c>
      <c r="B38" s="4">
        <v>476</v>
      </c>
      <c r="C38" s="4">
        <v>754</v>
      </c>
      <c r="D38" s="4">
        <v>476</v>
      </c>
      <c r="E38" s="4">
        <v>754</v>
      </c>
      <c r="F38" s="4"/>
    </row>
    <row r="39" spans="1:6" ht="30">
      <c r="A39" s="3" t="s">
        <v>388</v>
      </c>
      <c r="B39" s="4"/>
      <c r="C39" s="4"/>
      <c r="D39" s="4"/>
      <c r="E39" s="4"/>
      <c r="F39" s="4"/>
    </row>
    <row r="40" spans="1:6">
      <c r="A40" s="2" t="s">
        <v>389</v>
      </c>
      <c r="B40" s="4">
        <v>79</v>
      </c>
      <c r="C40" s="4">
        <v>69</v>
      </c>
      <c r="D40" s="4">
        <v>79</v>
      </c>
      <c r="E40" s="4">
        <v>69</v>
      </c>
      <c r="F40" s="4"/>
    </row>
    <row r="41" spans="1:6">
      <c r="A41" s="2" t="s">
        <v>390</v>
      </c>
      <c r="B41" s="4">
        <v>397</v>
      </c>
      <c r="C41" s="4">
        <v>685</v>
      </c>
      <c r="D41" s="4">
        <v>397</v>
      </c>
      <c r="E41" s="4">
        <v>685</v>
      </c>
      <c r="F41" s="4"/>
    </row>
    <row r="42" spans="1:6">
      <c r="A42" s="2" t="s">
        <v>391</v>
      </c>
      <c r="B42" s="4">
        <v>476</v>
      </c>
      <c r="C42" s="4">
        <v>754</v>
      </c>
      <c r="D42" s="4">
        <v>476</v>
      </c>
      <c r="E42" s="4">
        <v>754</v>
      </c>
      <c r="F42" s="4"/>
    </row>
    <row r="43" spans="1:6">
      <c r="A43" s="3" t="s">
        <v>29</v>
      </c>
      <c r="B43" s="4"/>
      <c r="C43" s="4"/>
      <c r="D43" s="4"/>
      <c r="E43" s="4"/>
      <c r="F43" s="4"/>
    </row>
    <row r="44" spans="1:6">
      <c r="A44" s="2" t="s">
        <v>389</v>
      </c>
      <c r="B44" s="4">
        <v>588</v>
      </c>
      <c r="C44" s="4">
        <v>340</v>
      </c>
      <c r="D44" s="4">
        <v>588</v>
      </c>
      <c r="E44" s="4">
        <v>340</v>
      </c>
      <c r="F44" s="4"/>
    </row>
    <row r="45" spans="1:6">
      <c r="A45" s="2" t="s">
        <v>390</v>
      </c>
      <c r="B45" s="6">
        <v>79225</v>
      </c>
      <c r="C45" s="6">
        <v>71582</v>
      </c>
      <c r="D45" s="6">
        <v>79225</v>
      </c>
      <c r="E45" s="6">
        <v>71582</v>
      </c>
      <c r="F45" s="4"/>
    </row>
    <row r="46" spans="1:6">
      <c r="A46" s="2" t="s">
        <v>392</v>
      </c>
      <c r="B46" s="6">
        <v>79813</v>
      </c>
      <c r="C46" s="6">
        <v>71922</v>
      </c>
      <c r="D46" s="6">
        <v>79813</v>
      </c>
      <c r="E46" s="6">
        <v>71922</v>
      </c>
      <c r="F46" s="6">
        <v>68705</v>
      </c>
    </row>
    <row r="47" spans="1:6">
      <c r="A47" s="2" t="s">
        <v>794</v>
      </c>
      <c r="B47" s="4"/>
      <c r="C47" s="4"/>
      <c r="D47" s="4"/>
      <c r="E47" s="4"/>
      <c r="F47" s="4"/>
    </row>
    <row r="48" spans="1:6" ht="30">
      <c r="A48" s="3" t="s">
        <v>738</v>
      </c>
      <c r="B48" s="4"/>
      <c r="C48" s="4"/>
      <c r="D48" s="4"/>
      <c r="E48" s="4"/>
      <c r="F48" s="4"/>
    </row>
    <row r="49" spans="1:6">
      <c r="A49" s="2" t="s">
        <v>364</v>
      </c>
      <c r="B49" s="6">
        <v>1606</v>
      </c>
      <c r="C49" s="6">
        <v>1716</v>
      </c>
      <c r="D49" s="6">
        <v>1559</v>
      </c>
      <c r="E49" s="6">
        <v>1331</v>
      </c>
      <c r="F49" s="4"/>
    </row>
    <row r="50" spans="1:6">
      <c r="A50" s="2" t="s">
        <v>365</v>
      </c>
      <c r="B50" s="4">
        <v>-35</v>
      </c>
      <c r="C50" s="4">
        <v>-292</v>
      </c>
      <c r="D50" s="4">
        <v>-679</v>
      </c>
      <c r="E50" s="6">
        <v>-1267</v>
      </c>
      <c r="F50" s="4"/>
    </row>
    <row r="51" spans="1:6">
      <c r="A51" s="2" t="s">
        <v>373</v>
      </c>
      <c r="B51" s="4">
        <v>178</v>
      </c>
      <c r="C51" s="4">
        <v>3</v>
      </c>
      <c r="D51" s="4">
        <v>277</v>
      </c>
      <c r="E51" s="4">
        <v>86</v>
      </c>
      <c r="F51" s="4"/>
    </row>
    <row r="52" spans="1:6">
      <c r="A52" s="2" t="s">
        <v>374</v>
      </c>
      <c r="B52" s="4">
        <v>-311</v>
      </c>
      <c r="C52" s="4">
        <v>274</v>
      </c>
      <c r="D52" s="4">
        <v>281</v>
      </c>
      <c r="E52" s="6">
        <v>1551</v>
      </c>
      <c r="F52" s="4"/>
    </row>
    <row r="53" spans="1:6">
      <c r="A53" s="2" t="s">
        <v>792</v>
      </c>
      <c r="B53" s="6">
        <v>1438</v>
      </c>
      <c r="C53" s="6">
        <v>1701</v>
      </c>
      <c r="D53" s="6">
        <v>1438</v>
      </c>
      <c r="E53" s="6">
        <v>1701</v>
      </c>
      <c r="F53" s="4"/>
    </row>
    <row r="54" spans="1:6" ht="30">
      <c r="A54" s="3" t="s">
        <v>388</v>
      </c>
      <c r="B54" s="4"/>
      <c r="C54" s="4"/>
      <c r="D54" s="4"/>
      <c r="E54" s="4"/>
      <c r="F54" s="4"/>
    </row>
    <row r="55" spans="1:6">
      <c r="A55" s="2" t="s">
        <v>389</v>
      </c>
      <c r="B55" s="4">
        <v>6</v>
      </c>
      <c r="C55" s="4">
        <v>2</v>
      </c>
      <c r="D55" s="4">
        <v>6</v>
      </c>
      <c r="E55" s="4">
        <v>2</v>
      </c>
      <c r="F55" s="4"/>
    </row>
    <row r="56" spans="1:6">
      <c r="A56" s="2" t="s">
        <v>390</v>
      </c>
      <c r="B56" s="6">
        <v>1432</v>
      </c>
      <c r="C56" s="6">
        <v>1699</v>
      </c>
      <c r="D56" s="6">
        <v>1432</v>
      </c>
      <c r="E56" s="6">
        <v>1699</v>
      </c>
      <c r="F56" s="4"/>
    </row>
    <row r="57" spans="1:6">
      <c r="A57" s="2" t="s">
        <v>391</v>
      </c>
      <c r="B57" s="6">
        <v>1438</v>
      </c>
      <c r="C57" s="6">
        <v>1701</v>
      </c>
      <c r="D57" s="6">
        <v>1438</v>
      </c>
      <c r="E57" s="6">
        <v>1701</v>
      </c>
      <c r="F57" s="4"/>
    </row>
    <row r="58" spans="1:6">
      <c r="A58" s="3" t="s">
        <v>29</v>
      </c>
      <c r="B58" s="4"/>
      <c r="C58" s="4"/>
      <c r="D58" s="4"/>
      <c r="E58" s="4"/>
      <c r="F58" s="4"/>
    </row>
    <row r="59" spans="1:6">
      <c r="A59" s="2" t="s">
        <v>389</v>
      </c>
      <c r="B59" s="6">
        <v>1670</v>
      </c>
      <c r="C59" s="6">
        <v>1179</v>
      </c>
      <c r="D59" s="6">
        <v>1670</v>
      </c>
      <c r="E59" s="6">
        <v>1179</v>
      </c>
      <c r="F59" s="4"/>
    </row>
    <row r="60" spans="1:6">
      <c r="A60" s="2" t="s">
        <v>390</v>
      </c>
      <c r="B60" s="6">
        <v>63727</v>
      </c>
      <c r="C60" s="6">
        <v>67370</v>
      </c>
      <c r="D60" s="6">
        <v>63727</v>
      </c>
      <c r="E60" s="6">
        <v>67370</v>
      </c>
      <c r="F60" s="4"/>
    </row>
    <row r="61" spans="1:6">
      <c r="A61" s="2" t="s">
        <v>392</v>
      </c>
      <c r="B61" s="6">
        <v>65397</v>
      </c>
      <c r="C61" s="6">
        <v>68549</v>
      </c>
      <c r="D61" s="6">
        <v>65397</v>
      </c>
      <c r="E61" s="6">
        <v>68549</v>
      </c>
      <c r="F61" s="6">
        <v>64983</v>
      </c>
    </row>
    <row r="62" spans="1:6">
      <c r="A62" s="2" t="s">
        <v>795</v>
      </c>
      <c r="B62" s="4"/>
      <c r="C62" s="4"/>
      <c r="D62" s="4"/>
      <c r="E62" s="4"/>
      <c r="F62" s="4"/>
    </row>
    <row r="63" spans="1:6" ht="30">
      <c r="A63" s="3" t="s">
        <v>738</v>
      </c>
      <c r="B63" s="4"/>
      <c r="C63" s="4"/>
      <c r="D63" s="4"/>
      <c r="E63" s="4"/>
      <c r="F63" s="4"/>
    </row>
    <row r="64" spans="1:6">
      <c r="A64" s="2" t="s">
        <v>364</v>
      </c>
      <c r="B64" s="6">
        <v>3508</v>
      </c>
      <c r="C64" s="6">
        <v>2146</v>
      </c>
      <c r="D64" s="6">
        <v>2357</v>
      </c>
      <c r="E64" s="6">
        <v>2289</v>
      </c>
      <c r="F64" s="4"/>
    </row>
    <row r="65" spans="1:6">
      <c r="A65" s="2" t="s">
        <v>365</v>
      </c>
      <c r="B65" s="4">
        <v>-410</v>
      </c>
      <c r="C65" s="4">
        <v>-296</v>
      </c>
      <c r="D65" s="6">
        <v>-1439</v>
      </c>
      <c r="E65" s="4">
        <v>-851</v>
      </c>
      <c r="F65" s="4"/>
    </row>
    <row r="66" spans="1:6">
      <c r="A66" s="2" t="s">
        <v>373</v>
      </c>
      <c r="B66" s="4">
        <v>5</v>
      </c>
      <c r="C66" s="4">
        <v>16</v>
      </c>
      <c r="D66" s="4">
        <v>60</v>
      </c>
      <c r="E66" s="4">
        <v>31</v>
      </c>
      <c r="F66" s="4"/>
    </row>
    <row r="67" spans="1:6">
      <c r="A67" s="2" t="s">
        <v>374</v>
      </c>
      <c r="B67" s="4">
        <v>405</v>
      </c>
      <c r="C67" s="4">
        <v>264</v>
      </c>
      <c r="D67" s="6">
        <v>2530</v>
      </c>
      <c r="E67" s="4">
        <v>661</v>
      </c>
      <c r="F67" s="4"/>
    </row>
    <row r="68" spans="1:6">
      <c r="A68" s="2" t="s">
        <v>792</v>
      </c>
      <c r="B68" s="6">
        <v>3508</v>
      </c>
      <c r="C68" s="6">
        <v>2130</v>
      </c>
      <c r="D68" s="6">
        <v>3508</v>
      </c>
      <c r="E68" s="6">
        <v>2130</v>
      </c>
      <c r="F68" s="4"/>
    </row>
    <row r="69" spans="1:6" ht="30">
      <c r="A69" s="3" t="s">
        <v>388</v>
      </c>
      <c r="B69" s="4"/>
      <c r="C69" s="4"/>
      <c r="D69" s="4"/>
      <c r="E69" s="4"/>
      <c r="F69" s="4"/>
    </row>
    <row r="70" spans="1:6">
      <c r="A70" s="2" t="s">
        <v>389</v>
      </c>
      <c r="B70" s="4">
        <v>0</v>
      </c>
      <c r="C70" s="4">
        <v>0</v>
      </c>
      <c r="D70" s="4">
        <v>0</v>
      </c>
      <c r="E70" s="4">
        <v>0</v>
      </c>
      <c r="F70" s="4"/>
    </row>
    <row r="71" spans="1:6">
      <c r="A71" s="2" t="s">
        <v>390</v>
      </c>
      <c r="B71" s="6">
        <v>3508</v>
      </c>
      <c r="C71" s="6">
        <v>2130</v>
      </c>
      <c r="D71" s="6">
        <v>3508</v>
      </c>
      <c r="E71" s="6">
        <v>2130</v>
      </c>
      <c r="F71" s="4"/>
    </row>
    <row r="72" spans="1:6">
      <c r="A72" s="2" t="s">
        <v>391</v>
      </c>
      <c r="B72" s="6">
        <v>3508</v>
      </c>
      <c r="C72" s="6">
        <v>2130</v>
      </c>
      <c r="D72" s="6">
        <v>3508</v>
      </c>
      <c r="E72" s="6">
        <v>2130</v>
      </c>
      <c r="F72" s="4"/>
    </row>
    <row r="73" spans="1:6">
      <c r="A73" s="3" t="s">
        <v>29</v>
      </c>
      <c r="B73" s="4"/>
      <c r="C73" s="4"/>
      <c r="D73" s="4"/>
      <c r="E73" s="4"/>
      <c r="F73" s="4"/>
    </row>
    <row r="74" spans="1:6">
      <c r="A74" s="2" t="s">
        <v>389</v>
      </c>
      <c r="B74" s="6">
        <v>1107</v>
      </c>
      <c r="C74" s="4">
        <v>0</v>
      </c>
      <c r="D74" s="6">
        <v>1107</v>
      </c>
      <c r="E74" s="4">
        <v>0</v>
      </c>
      <c r="F74" s="4"/>
    </row>
    <row r="75" spans="1:6">
      <c r="A75" s="2" t="s">
        <v>390</v>
      </c>
      <c r="B75" s="6">
        <v>121178</v>
      </c>
      <c r="C75" s="6">
        <v>125108</v>
      </c>
      <c r="D75" s="6">
        <v>121178</v>
      </c>
      <c r="E75" s="6">
        <v>125108</v>
      </c>
      <c r="F75" s="4"/>
    </row>
    <row r="76" spans="1:6">
      <c r="A76" s="2" t="s">
        <v>392</v>
      </c>
      <c r="B76" s="6">
        <v>122285</v>
      </c>
      <c r="C76" s="6">
        <v>125108</v>
      </c>
      <c r="D76" s="6">
        <v>122285</v>
      </c>
      <c r="E76" s="6">
        <v>125108</v>
      </c>
      <c r="F76" s="6">
        <v>122830</v>
      </c>
    </row>
    <row r="77" spans="1:6">
      <c r="A77" s="2" t="s">
        <v>361</v>
      </c>
      <c r="B77" s="4"/>
      <c r="C77" s="4"/>
      <c r="D77" s="4"/>
      <c r="E77" s="4"/>
      <c r="F77" s="4"/>
    </row>
    <row r="78" spans="1:6" ht="30">
      <c r="A78" s="3" t="s">
        <v>738</v>
      </c>
      <c r="B78" s="4"/>
      <c r="C78" s="4"/>
      <c r="D78" s="4"/>
      <c r="E78" s="4"/>
      <c r="F78" s="4"/>
    </row>
    <row r="79" spans="1:6">
      <c r="A79" s="2" t="s">
        <v>364</v>
      </c>
      <c r="B79" s="6">
        <v>1581</v>
      </c>
      <c r="C79" s="4">
        <v>985</v>
      </c>
      <c r="D79" s="6">
        <v>1230</v>
      </c>
      <c r="E79" s="4">
        <v>891</v>
      </c>
      <c r="F79" s="4"/>
    </row>
    <row r="80" spans="1:6">
      <c r="A80" s="2" t="s">
        <v>365</v>
      </c>
      <c r="B80" s="4">
        <v>-196</v>
      </c>
      <c r="C80" s="4">
        <v>-161</v>
      </c>
      <c r="D80" s="4">
        <v>-555</v>
      </c>
      <c r="E80" s="4">
        <v>-738</v>
      </c>
      <c r="F80" s="4"/>
    </row>
    <row r="81" spans="1:6">
      <c r="A81" s="2" t="s">
        <v>373</v>
      </c>
      <c r="B81" s="4">
        <v>104</v>
      </c>
      <c r="C81" s="4">
        <v>54</v>
      </c>
      <c r="D81" s="4">
        <v>276</v>
      </c>
      <c r="E81" s="4">
        <v>244</v>
      </c>
      <c r="F81" s="4"/>
    </row>
    <row r="82" spans="1:6">
      <c r="A82" s="2" t="s">
        <v>374</v>
      </c>
      <c r="B82" s="4">
        <v>122</v>
      </c>
      <c r="C82" s="4">
        <v>134</v>
      </c>
      <c r="D82" s="4">
        <v>660</v>
      </c>
      <c r="E82" s="4">
        <v>615</v>
      </c>
      <c r="F82" s="4"/>
    </row>
    <row r="83" spans="1:6">
      <c r="A83" s="2" t="s">
        <v>792</v>
      </c>
      <c r="B83" s="6">
        <v>1611</v>
      </c>
      <c r="C83" s="6">
        <v>1012</v>
      </c>
      <c r="D83" s="6">
        <v>1611</v>
      </c>
      <c r="E83" s="6">
        <v>1012</v>
      </c>
      <c r="F83" s="4"/>
    </row>
    <row r="84" spans="1:6" ht="30">
      <c r="A84" s="3" t="s">
        <v>388</v>
      </c>
      <c r="B84" s="4"/>
      <c r="C84" s="4"/>
      <c r="D84" s="4"/>
      <c r="E84" s="4"/>
      <c r="F84" s="4"/>
    </row>
    <row r="85" spans="1:6">
      <c r="A85" s="2" t="s">
        <v>389</v>
      </c>
      <c r="B85" s="4">
        <v>0</v>
      </c>
      <c r="C85" s="4">
        <v>0</v>
      </c>
      <c r="D85" s="4">
        <v>0</v>
      </c>
      <c r="E85" s="4">
        <v>0</v>
      </c>
      <c r="F85" s="4"/>
    </row>
    <row r="86" spans="1:6">
      <c r="A86" s="2" t="s">
        <v>390</v>
      </c>
      <c r="B86" s="6">
        <v>1611</v>
      </c>
      <c r="C86" s="6">
        <v>1012</v>
      </c>
      <c r="D86" s="6">
        <v>1611</v>
      </c>
      <c r="E86" s="6">
        <v>1012</v>
      </c>
      <c r="F86" s="4"/>
    </row>
    <row r="87" spans="1:6">
      <c r="A87" s="2" t="s">
        <v>391</v>
      </c>
      <c r="B87" s="6">
        <v>1611</v>
      </c>
      <c r="C87" s="6">
        <v>1012</v>
      </c>
      <c r="D87" s="6">
        <v>1611</v>
      </c>
      <c r="E87" s="6">
        <v>1012</v>
      </c>
      <c r="F87" s="4"/>
    </row>
    <row r="88" spans="1:6">
      <c r="A88" s="3" t="s">
        <v>29</v>
      </c>
      <c r="B88" s="4"/>
      <c r="C88" s="4"/>
      <c r="D88" s="4"/>
      <c r="E88" s="4"/>
      <c r="F88" s="4"/>
    </row>
    <row r="89" spans="1:6">
      <c r="A89" s="2" t="s">
        <v>389</v>
      </c>
      <c r="B89" s="4">
        <v>191</v>
      </c>
      <c r="C89" s="4">
        <v>0</v>
      </c>
      <c r="D89" s="4">
        <v>191</v>
      </c>
      <c r="E89" s="4">
        <v>0</v>
      </c>
      <c r="F89" s="4"/>
    </row>
    <row r="90" spans="1:6">
      <c r="A90" s="2" t="s">
        <v>390</v>
      </c>
      <c r="B90" s="6">
        <v>206158</v>
      </c>
      <c r="C90" s="6">
        <v>195358</v>
      </c>
      <c r="D90" s="6">
        <v>206158</v>
      </c>
      <c r="E90" s="6">
        <v>195358</v>
      </c>
      <c r="F90" s="4"/>
    </row>
    <row r="91" spans="1:6">
      <c r="A91" s="2" t="s">
        <v>392</v>
      </c>
      <c r="B91" s="6">
        <v>206349</v>
      </c>
      <c r="C91" s="6">
        <v>195358</v>
      </c>
      <c r="D91" s="6">
        <v>206349</v>
      </c>
      <c r="E91" s="6">
        <v>195358</v>
      </c>
      <c r="F91" s="6">
        <v>199924</v>
      </c>
    </row>
    <row r="92" spans="1:6">
      <c r="A92" s="2" t="s">
        <v>362</v>
      </c>
      <c r="B92" s="4"/>
      <c r="C92" s="4"/>
      <c r="D92" s="4"/>
      <c r="E92" s="4"/>
      <c r="F92" s="4"/>
    </row>
    <row r="93" spans="1:6" ht="30">
      <c r="A93" s="3" t="s">
        <v>738</v>
      </c>
      <c r="B93" s="4"/>
      <c r="C93" s="4"/>
      <c r="D93" s="4"/>
      <c r="E93" s="4"/>
      <c r="F93" s="4"/>
    </row>
    <row r="94" spans="1:6">
      <c r="A94" s="2" t="s">
        <v>364</v>
      </c>
      <c r="B94" s="4">
        <v>258</v>
      </c>
      <c r="C94" s="4">
        <v>217</v>
      </c>
      <c r="D94" s="4">
        <v>270</v>
      </c>
      <c r="E94" s="4">
        <v>429</v>
      </c>
      <c r="F94" s="4"/>
    </row>
    <row r="95" spans="1:6">
      <c r="A95" s="2" t="s">
        <v>365</v>
      </c>
      <c r="B95" s="4">
        <v>-83</v>
      </c>
      <c r="C95" s="4">
        <v>-146</v>
      </c>
      <c r="D95" s="4">
        <v>-181</v>
      </c>
      <c r="E95" s="4">
        <v>-252</v>
      </c>
      <c r="F95" s="4"/>
    </row>
    <row r="96" spans="1:6">
      <c r="A96" s="2" t="s">
        <v>373</v>
      </c>
      <c r="B96" s="4">
        <v>8</v>
      </c>
      <c r="C96" s="4">
        <v>7</v>
      </c>
      <c r="D96" s="4">
        <v>49</v>
      </c>
      <c r="E96" s="4">
        <v>36</v>
      </c>
      <c r="F96" s="4"/>
    </row>
    <row r="97" spans="1:6">
      <c r="A97" s="2" t="s">
        <v>374</v>
      </c>
      <c r="B97" s="4">
        <v>113</v>
      </c>
      <c r="C97" s="4">
        <v>152</v>
      </c>
      <c r="D97" s="4">
        <v>158</v>
      </c>
      <c r="E97" s="4">
        <v>17</v>
      </c>
      <c r="F97" s="4"/>
    </row>
    <row r="98" spans="1:6">
      <c r="A98" s="2" t="s">
        <v>792</v>
      </c>
      <c r="B98" s="4">
        <v>296</v>
      </c>
      <c r="C98" s="4">
        <v>230</v>
      </c>
      <c r="D98" s="4">
        <v>296</v>
      </c>
      <c r="E98" s="4">
        <v>230</v>
      </c>
      <c r="F98" s="4"/>
    </row>
    <row r="99" spans="1:6" ht="30">
      <c r="A99" s="3" t="s">
        <v>388</v>
      </c>
      <c r="B99" s="4"/>
      <c r="C99" s="4"/>
      <c r="D99" s="4"/>
      <c r="E99" s="4"/>
      <c r="F99" s="4"/>
    </row>
    <row r="100" spans="1:6">
      <c r="A100" s="2" t="s">
        <v>389</v>
      </c>
      <c r="B100" s="4">
        <v>0</v>
      </c>
      <c r="C100" s="4">
        <v>0</v>
      </c>
      <c r="D100" s="4">
        <v>0</v>
      </c>
      <c r="E100" s="4">
        <v>0</v>
      </c>
      <c r="F100" s="4"/>
    </row>
    <row r="101" spans="1:6">
      <c r="A101" s="2" t="s">
        <v>390</v>
      </c>
      <c r="B101" s="4">
        <v>296</v>
      </c>
      <c r="C101" s="4">
        <v>230</v>
      </c>
      <c r="D101" s="4">
        <v>296</v>
      </c>
      <c r="E101" s="4">
        <v>230</v>
      </c>
      <c r="F101" s="4"/>
    </row>
    <row r="102" spans="1:6">
      <c r="A102" s="2" t="s">
        <v>391</v>
      </c>
      <c r="B102" s="4">
        <v>296</v>
      </c>
      <c r="C102" s="4">
        <v>230</v>
      </c>
      <c r="D102" s="4">
        <v>296</v>
      </c>
      <c r="E102" s="4">
        <v>230</v>
      </c>
      <c r="F102" s="4"/>
    </row>
    <row r="103" spans="1:6">
      <c r="A103" s="3" t="s">
        <v>29</v>
      </c>
      <c r="B103" s="4"/>
      <c r="C103" s="4"/>
      <c r="D103" s="4"/>
      <c r="E103" s="4"/>
      <c r="F103" s="4"/>
    </row>
    <row r="104" spans="1:6">
      <c r="A104" s="2" t="s">
        <v>389</v>
      </c>
      <c r="B104" s="4">
        <v>152</v>
      </c>
      <c r="C104" s="4">
        <v>0</v>
      </c>
      <c r="D104" s="4">
        <v>152</v>
      </c>
      <c r="E104" s="4">
        <v>0</v>
      </c>
      <c r="F104" s="4"/>
    </row>
    <row r="105" spans="1:6">
      <c r="A105" s="2" t="s">
        <v>390</v>
      </c>
      <c r="B105" s="6">
        <v>13273</v>
      </c>
      <c r="C105" s="6">
        <v>12854</v>
      </c>
      <c r="D105" s="6">
        <v>13273</v>
      </c>
      <c r="E105" s="6">
        <v>12854</v>
      </c>
      <c r="F105" s="4"/>
    </row>
    <row r="106" spans="1:6">
      <c r="A106" s="2" t="s">
        <v>392</v>
      </c>
      <c r="B106" s="8">
        <v>13425</v>
      </c>
      <c r="C106" s="8">
        <v>12854</v>
      </c>
      <c r="D106" s="8">
        <v>13425</v>
      </c>
      <c r="E106" s="8">
        <v>12854</v>
      </c>
      <c r="F106" s="8">
        <v>1210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45">
      <c r="A1" s="1" t="s">
        <v>796</v>
      </c>
      <c r="B1" s="7" t="s">
        <v>2</v>
      </c>
      <c r="C1" s="7" t="s">
        <v>21</v>
      </c>
      <c r="D1" s="7" t="s">
        <v>75</v>
      </c>
    </row>
    <row r="2" spans="1:4" ht="30">
      <c r="A2" s="1" t="s">
        <v>20</v>
      </c>
      <c r="B2" s="7"/>
      <c r="C2" s="7"/>
      <c r="D2" s="7"/>
    </row>
    <row r="3" spans="1:4" ht="30">
      <c r="A3" s="3" t="s">
        <v>738</v>
      </c>
      <c r="B3" s="4"/>
      <c r="C3" s="4"/>
      <c r="D3" s="4"/>
    </row>
    <row r="4" spans="1:4">
      <c r="A4" s="2" t="s">
        <v>797</v>
      </c>
      <c r="B4" s="8">
        <v>3474</v>
      </c>
      <c r="C4" s="8">
        <v>5376</v>
      </c>
      <c r="D4" s="4"/>
    </row>
    <row r="5" spans="1:4">
      <c r="A5" s="2" t="s">
        <v>798</v>
      </c>
      <c r="B5" s="6">
        <v>1166</v>
      </c>
      <c r="C5" s="6">
        <v>2859</v>
      </c>
      <c r="D5" s="4"/>
    </row>
    <row r="6" spans="1:4">
      <c r="A6" s="2" t="s">
        <v>799</v>
      </c>
      <c r="B6" s="6">
        <v>13646</v>
      </c>
      <c r="C6" s="6">
        <v>17303</v>
      </c>
      <c r="D6" s="4"/>
    </row>
    <row r="7" spans="1:4">
      <c r="A7" s="2" t="s">
        <v>800</v>
      </c>
      <c r="B7" s="6">
        <v>18286</v>
      </c>
      <c r="C7" s="6">
        <v>25538</v>
      </c>
      <c r="D7" s="4"/>
    </row>
    <row r="8" spans="1:4">
      <c r="A8" s="2" t="s">
        <v>420</v>
      </c>
      <c r="B8" s="6">
        <v>873014</v>
      </c>
      <c r="C8" s="6">
        <v>857010</v>
      </c>
      <c r="D8" s="4"/>
    </row>
    <row r="9" spans="1:4">
      <c r="A9" s="2" t="s">
        <v>392</v>
      </c>
      <c r="B9" s="6">
        <v>891300</v>
      </c>
      <c r="C9" s="6">
        <v>882548</v>
      </c>
      <c r="D9" s="6">
        <v>885715</v>
      </c>
    </row>
    <row r="10" spans="1:4" ht="30">
      <c r="A10" s="2" t="s">
        <v>801</v>
      </c>
      <c r="B10" s="4">
        <v>0</v>
      </c>
      <c r="C10" s="4">
        <v>184</v>
      </c>
      <c r="D10" s="4"/>
    </row>
    <row r="11" spans="1:4">
      <c r="A11" s="2" t="s">
        <v>427</v>
      </c>
      <c r="B11" s="4"/>
      <c r="C11" s="4"/>
      <c r="D11" s="4"/>
    </row>
    <row r="12" spans="1:4" ht="30">
      <c r="A12" s="3" t="s">
        <v>738</v>
      </c>
      <c r="B12" s="4"/>
      <c r="C12" s="4"/>
      <c r="D12" s="4"/>
    </row>
    <row r="13" spans="1:4">
      <c r="A13" s="2" t="s">
        <v>797</v>
      </c>
      <c r="B13" s="4">
        <v>20</v>
      </c>
      <c r="C13" s="6">
        <v>3681</v>
      </c>
      <c r="D13" s="4"/>
    </row>
    <row r="14" spans="1:4">
      <c r="A14" s="2" t="s">
        <v>798</v>
      </c>
      <c r="B14" s="4">
        <v>50</v>
      </c>
      <c r="C14" s="6">
        <v>1004</v>
      </c>
      <c r="D14" s="4"/>
    </row>
    <row r="15" spans="1:4">
      <c r="A15" s="2" t="s">
        <v>799</v>
      </c>
      <c r="B15" s="6">
        <v>9610</v>
      </c>
      <c r="C15" s="6">
        <v>12398</v>
      </c>
      <c r="D15" s="4"/>
    </row>
    <row r="16" spans="1:4">
      <c r="A16" s="2" t="s">
        <v>800</v>
      </c>
      <c r="B16" s="6">
        <v>9680</v>
      </c>
      <c r="C16" s="6">
        <v>17083</v>
      </c>
      <c r="D16" s="4"/>
    </row>
    <row r="17" spans="1:4">
      <c r="A17" s="2" t="s">
        <v>420</v>
      </c>
      <c r="B17" s="6">
        <v>394351</v>
      </c>
      <c r="C17" s="6">
        <v>396922</v>
      </c>
      <c r="D17" s="4"/>
    </row>
    <row r="18" spans="1:4">
      <c r="A18" s="2" t="s">
        <v>392</v>
      </c>
      <c r="B18" s="6">
        <v>404031</v>
      </c>
      <c r="C18" s="6">
        <v>414005</v>
      </c>
      <c r="D18" s="6">
        <v>411924</v>
      </c>
    </row>
    <row r="19" spans="1:4" ht="30">
      <c r="A19" s="2" t="s">
        <v>801</v>
      </c>
      <c r="B19" s="4">
        <v>0</v>
      </c>
      <c r="C19" s="4">
        <v>0</v>
      </c>
      <c r="D19" s="4"/>
    </row>
    <row r="20" spans="1:4">
      <c r="A20" s="2" t="s">
        <v>355</v>
      </c>
      <c r="B20" s="4"/>
      <c r="C20" s="4"/>
      <c r="D20" s="4"/>
    </row>
    <row r="21" spans="1:4" ht="30">
      <c r="A21" s="3" t="s">
        <v>738</v>
      </c>
      <c r="B21" s="4"/>
      <c r="C21" s="4"/>
      <c r="D21" s="4"/>
    </row>
    <row r="22" spans="1:4">
      <c r="A22" s="2" t="s">
        <v>797</v>
      </c>
      <c r="B22" s="6">
        <v>1567</v>
      </c>
      <c r="C22" s="4">
        <v>0</v>
      </c>
      <c r="D22" s="4"/>
    </row>
    <row r="23" spans="1:4">
      <c r="A23" s="2" t="s">
        <v>798</v>
      </c>
      <c r="B23" s="4">
        <v>109</v>
      </c>
      <c r="C23" s="4">
        <v>0</v>
      </c>
      <c r="D23" s="4"/>
    </row>
    <row r="24" spans="1:4">
      <c r="A24" s="2" t="s">
        <v>799</v>
      </c>
      <c r="B24" s="4">
        <v>234</v>
      </c>
      <c r="C24" s="4">
        <v>376</v>
      </c>
      <c r="D24" s="4"/>
    </row>
    <row r="25" spans="1:4">
      <c r="A25" s="2" t="s">
        <v>800</v>
      </c>
      <c r="B25" s="6">
        <v>1910</v>
      </c>
      <c r="C25" s="4">
        <v>376</v>
      </c>
      <c r="D25" s="4"/>
    </row>
    <row r="26" spans="1:4">
      <c r="A26" s="2" t="s">
        <v>420</v>
      </c>
      <c r="B26" s="6">
        <v>77903</v>
      </c>
      <c r="C26" s="6">
        <v>68329</v>
      </c>
      <c r="D26" s="4"/>
    </row>
    <row r="27" spans="1:4">
      <c r="A27" s="2" t="s">
        <v>392</v>
      </c>
      <c r="B27" s="6">
        <v>79813</v>
      </c>
      <c r="C27" s="6">
        <v>68705</v>
      </c>
      <c r="D27" s="6">
        <v>71922</v>
      </c>
    </row>
    <row r="28" spans="1:4" ht="30">
      <c r="A28" s="2" t="s">
        <v>801</v>
      </c>
      <c r="B28" s="4">
        <v>0</v>
      </c>
      <c r="C28" s="4">
        <v>0</v>
      </c>
      <c r="D28" s="4"/>
    </row>
    <row r="29" spans="1:4">
      <c r="A29" s="2" t="s">
        <v>428</v>
      </c>
      <c r="B29" s="4"/>
      <c r="C29" s="4"/>
      <c r="D29" s="4"/>
    </row>
    <row r="30" spans="1:4" ht="30">
      <c r="A30" s="3" t="s">
        <v>738</v>
      </c>
      <c r="B30" s="4"/>
      <c r="C30" s="4"/>
      <c r="D30" s="4"/>
    </row>
    <row r="31" spans="1:4">
      <c r="A31" s="2" t="s">
        <v>797</v>
      </c>
      <c r="B31" s="4">
        <v>377</v>
      </c>
      <c r="C31" s="4">
        <v>394</v>
      </c>
      <c r="D31" s="4"/>
    </row>
    <row r="32" spans="1:4">
      <c r="A32" s="2" t="s">
        <v>798</v>
      </c>
      <c r="B32" s="4">
        <v>586</v>
      </c>
      <c r="C32" s="6">
        <v>1094</v>
      </c>
      <c r="D32" s="4"/>
    </row>
    <row r="33" spans="1:4">
      <c r="A33" s="2" t="s">
        <v>799</v>
      </c>
      <c r="B33" s="6">
        <v>2587</v>
      </c>
      <c r="C33" s="6">
        <v>2827</v>
      </c>
      <c r="D33" s="4"/>
    </row>
    <row r="34" spans="1:4">
      <c r="A34" s="2" t="s">
        <v>800</v>
      </c>
      <c r="B34" s="6">
        <v>3550</v>
      </c>
      <c r="C34" s="6">
        <v>4315</v>
      </c>
      <c r="D34" s="4"/>
    </row>
    <row r="35" spans="1:4">
      <c r="A35" s="2" t="s">
        <v>420</v>
      </c>
      <c r="B35" s="6">
        <v>61847</v>
      </c>
      <c r="C35" s="6">
        <v>60668</v>
      </c>
      <c r="D35" s="4"/>
    </row>
    <row r="36" spans="1:4">
      <c r="A36" s="2" t="s">
        <v>392</v>
      </c>
      <c r="B36" s="6">
        <v>65397</v>
      </c>
      <c r="C36" s="6">
        <v>64983</v>
      </c>
      <c r="D36" s="6">
        <v>68549</v>
      </c>
    </row>
    <row r="37" spans="1:4" ht="30">
      <c r="A37" s="2" t="s">
        <v>801</v>
      </c>
      <c r="B37" s="4">
        <v>0</v>
      </c>
      <c r="C37" s="4">
        <v>184</v>
      </c>
      <c r="D37" s="4"/>
    </row>
    <row r="38" spans="1:4">
      <c r="A38" s="2" t="s">
        <v>429</v>
      </c>
      <c r="B38" s="4"/>
      <c r="C38" s="4"/>
      <c r="D38" s="4"/>
    </row>
    <row r="39" spans="1:4" ht="30">
      <c r="A39" s="3" t="s">
        <v>738</v>
      </c>
      <c r="B39" s="4"/>
      <c r="C39" s="4"/>
      <c r="D39" s="4"/>
    </row>
    <row r="40" spans="1:4">
      <c r="A40" s="2" t="s">
        <v>797</v>
      </c>
      <c r="B40" s="6">
        <v>1094</v>
      </c>
      <c r="C40" s="4">
        <v>630</v>
      </c>
      <c r="D40" s="4"/>
    </row>
    <row r="41" spans="1:4">
      <c r="A41" s="2" t="s">
        <v>798</v>
      </c>
      <c r="B41" s="4">
        <v>362</v>
      </c>
      <c r="C41" s="4">
        <v>494</v>
      </c>
      <c r="D41" s="4"/>
    </row>
    <row r="42" spans="1:4">
      <c r="A42" s="2" t="s">
        <v>799</v>
      </c>
      <c r="B42" s="6">
        <v>1065</v>
      </c>
      <c r="C42" s="6">
        <v>1510</v>
      </c>
      <c r="D42" s="4"/>
    </row>
    <row r="43" spans="1:4">
      <c r="A43" s="2" t="s">
        <v>800</v>
      </c>
      <c r="B43" s="6">
        <v>2521</v>
      </c>
      <c r="C43" s="6">
        <v>2634</v>
      </c>
      <c r="D43" s="4"/>
    </row>
    <row r="44" spans="1:4">
      <c r="A44" s="2" t="s">
        <v>420</v>
      </c>
      <c r="B44" s="6">
        <v>119764</v>
      </c>
      <c r="C44" s="6">
        <v>120196</v>
      </c>
      <c r="D44" s="4"/>
    </row>
    <row r="45" spans="1:4">
      <c r="A45" s="2" t="s">
        <v>392</v>
      </c>
      <c r="B45" s="6">
        <v>122285</v>
      </c>
      <c r="C45" s="6">
        <v>122830</v>
      </c>
      <c r="D45" s="6">
        <v>125108</v>
      </c>
    </row>
    <row r="46" spans="1:4" ht="30">
      <c r="A46" s="2" t="s">
        <v>801</v>
      </c>
      <c r="B46" s="4">
        <v>0</v>
      </c>
      <c r="C46" s="4">
        <v>0</v>
      </c>
      <c r="D46" s="4"/>
    </row>
    <row r="47" spans="1:4">
      <c r="A47" s="2" t="s">
        <v>361</v>
      </c>
      <c r="B47" s="4"/>
      <c r="C47" s="4"/>
      <c r="D47" s="4"/>
    </row>
    <row r="48" spans="1:4" ht="30">
      <c r="A48" s="3" t="s">
        <v>738</v>
      </c>
      <c r="B48" s="4"/>
      <c r="C48" s="4"/>
      <c r="D48" s="4"/>
    </row>
    <row r="49" spans="1:4">
      <c r="A49" s="2" t="s">
        <v>797</v>
      </c>
      <c r="B49" s="4">
        <v>225</v>
      </c>
      <c r="C49" s="4">
        <v>645</v>
      </c>
      <c r="D49" s="4"/>
    </row>
    <row r="50" spans="1:4">
      <c r="A50" s="2" t="s">
        <v>798</v>
      </c>
      <c r="B50" s="4">
        <v>59</v>
      </c>
      <c r="C50" s="4">
        <v>227</v>
      </c>
      <c r="D50" s="4"/>
    </row>
    <row r="51" spans="1:4">
      <c r="A51" s="2" t="s">
        <v>799</v>
      </c>
      <c r="B51" s="4">
        <v>41</v>
      </c>
      <c r="C51" s="4">
        <v>69</v>
      </c>
      <c r="D51" s="4"/>
    </row>
    <row r="52" spans="1:4">
      <c r="A52" s="2" t="s">
        <v>800</v>
      </c>
      <c r="B52" s="4">
        <v>325</v>
      </c>
      <c r="C52" s="4">
        <v>941</v>
      </c>
      <c r="D52" s="4"/>
    </row>
    <row r="53" spans="1:4">
      <c r="A53" s="2" t="s">
        <v>420</v>
      </c>
      <c r="B53" s="6">
        <v>206024</v>
      </c>
      <c r="C53" s="6">
        <v>198983</v>
      </c>
      <c r="D53" s="4"/>
    </row>
    <row r="54" spans="1:4">
      <c r="A54" s="2" t="s">
        <v>392</v>
      </c>
      <c r="B54" s="6">
        <v>206349</v>
      </c>
      <c r="C54" s="6">
        <v>199924</v>
      </c>
      <c r="D54" s="6">
        <v>195358</v>
      </c>
    </row>
    <row r="55" spans="1:4" ht="30">
      <c r="A55" s="2" t="s">
        <v>801</v>
      </c>
      <c r="B55" s="4" t="s">
        <v>153</v>
      </c>
      <c r="C55" s="4" t="s">
        <v>153</v>
      </c>
      <c r="D55" s="4"/>
    </row>
    <row r="56" spans="1:4">
      <c r="A56" s="2" t="s">
        <v>362</v>
      </c>
      <c r="B56" s="4"/>
      <c r="C56" s="4"/>
      <c r="D56" s="4"/>
    </row>
    <row r="57" spans="1:4" ht="30">
      <c r="A57" s="3" t="s">
        <v>738</v>
      </c>
      <c r="B57" s="4"/>
      <c r="C57" s="4"/>
      <c r="D57" s="4"/>
    </row>
    <row r="58" spans="1:4">
      <c r="A58" s="2" t="s">
        <v>797</v>
      </c>
      <c r="B58" s="4">
        <v>191</v>
      </c>
      <c r="C58" s="4">
        <v>26</v>
      </c>
      <c r="D58" s="4"/>
    </row>
    <row r="59" spans="1:4">
      <c r="A59" s="2" t="s">
        <v>798</v>
      </c>
      <c r="B59" s="4">
        <v>0</v>
      </c>
      <c r="C59" s="4">
        <v>40</v>
      </c>
      <c r="D59" s="4"/>
    </row>
    <row r="60" spans="1:4">
      <c r="A60" s="2" t="s">
        <v>799</v>
      </c>
      <c r="B60" s="4">
        <v>109</v>
      </c>
      <c r="C60" s="4">
        <v>123</v>
      </c>
      <c r="D60" s="4"/>
    </row>
    <row r="61" spans="1:4">
      <c r="A61" s="2" t="s">
        <v>800</v>
      </c>
      <c r="B61" s="4">
        <v>300</v>
      </c>
      <c r="C61" s="4">
        <v>189</v>
      </c>
      <c r="D61" s="4"/>
    </row>
    <row r="62" spans="1:4">
      <c r="A62" s="2" t="s">
        <v>420</v>
      </c>
      <c r="B62" s="6">
        <v>13125</v>
      </c>
      <c r="C62" s="6">
        <v>11912</v>
      </c>
      <c r="D62" s="4"/>
    </row>
    <row r="63" spans="1:4">
      <c r="A63" s="2" t="s">
        <v>392</v>
      </c>
      <c r="B63" s="6">
        <v>13425</v>
      </c>
      <c r="C63" s="6">
        <v>12101</v>
      </c>
      <c r="D63" s="6">
        <v>12854</v>
      </c>
    </row>
    <row r="64" spans="1:4" ht="30">
      <c r="A64" s="2" t="s">
        <v>801</v>
      </c>
      <c r="B64" s="8">
        <v>0</v>
      </c>
      <c r="C64" s="8">
        <v>0</v>
      </c>
      <c r="D64" s="4"/>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6" width="12.28515625" bestFit="1" customWidth="1"/>
  </cols>
  <sheetData>
    <row r="1" spans="1:6" ht="15" customHeight="1">
      <c r="A1" s="1" t="s">
        <v>802</v>
      </c>
      <c r="B1" s="7" t="s">
        <v>74</v>
      </c>
      <c r="C1" s="7"/>
      <c r="D1" s="7" t="s">
        <v>1</v>
      </c>
      <c r="E1" s="7"/>
      <c r="F1" s="1"/>
    </row>
    <row r="2" spans="1:6" ht="30">
      <c r="A2" s="1" t="s">
        <v>20</v>
      </c>
      <c r="B2" s="1" t="s">
        <v>2</v>
      </c>
      <c r="C2" s="1" t="s">
        <v>75</v>
      </c>
      <c r="D2" s="1" t="s">
        <v>2</v>
      </c>
      <c r="E2" s="1" t="s">
        <v>75</v>
      </c>
      <c r="F2" s="1" t="s">
        <v>21</v>
      </c>
    </row>
    <row r="3" spans="1:6" ht="30">
      <c r="A3" s="3" t="s">
        <v>738</v>
      </c>
      <c r="B3" s="4"/>
      <c r="C3" s="4"/>
      <c r="D3" s="4"/>
      <c r="E3" s="4"/>
      <c r="F3" s="4"/>
    </row>
    <row r="4" spans="1:6">
      <c r="A4" s="2" t="s">
        <v>803</v>
      </c>
      <c r="B4" s="8">
        <v>23856</v>
      </c>
      <c r="C4" s="4"/>
      <c r="D4" s="8">
        <v>23856</v>
      </c>
      <c r="E4" s="4"/>
      <c r="F4" s="8">
        <v>26167</v>
      </c>
    </row>
    <row r="5" spans="1:6">
      <c r="A5" s="2" t="s">
        <v>804</v>
      </c>
      <c r="B5" s="6">
        <v>33069</v>
      </c>
      <c r="C5" s="4"/>
      <c r="D5" s="6">
        <v>33069</v>
      </c>
      <c r="E5" s="4"/>
      <c r="F5" s="6">
        <v>34156</v>
      </c>
    </row>
    <row r="6" spans="1:6">
      <c r="A6" s="2" t="s">
        <v>805</v>
      </c>
      <c r="B6" s="6">
        <v>1547</v>
      </c>
      <c r="C6" s="4"/>
      <c r="D6" s="6">
        <v>1547</v>
      </c>
      <c r="E6" s="4"/>
      <c r="F6" s="6">
        <v>1673</v>
      </c>
    </row>
    <row r="7" spans="1:6">
      <c r="A7" s="2" t="s">
        <v>806</v>
      </c>
      <c r="B7" s="6">
        <v>24860</v>
      </c>
      <c r="C7" s="6">
        <v>28080</v>
      </c>
      <c r="D7" s="6">
        <v>25756</v>
      </c>
      <c r="E7" s="6">
        <v>30238</v>
      </c>
      <c r="F7" s="4"/>
    </row>
    <row r="8" spans="1:6">
      <c r="A8" s="2" t="s">
        <v>427</v>
      </c>
      <c r="B8" s="4"/>
      <c r="C8" s="4"/>
      <c r="D8" s="4"/>
      <c r="E8" s="4"/>
      <c r="F8" s="4"/>
    </row>
    <row r="9" spans="1:6" ht="30">
      <c r="A9" s="3" t="s">
        <v>738</v>
      </c>
      <c r="B9" s="4"/>
      <c r="C9" s="4"/>
      <c r="D9" s="4"/>
      <c r="E9" s="4"/>
      <c r="F9" s="4"/>
    </row>
    <row r="10" spans="1:6">
      <c r="A10" s="2" t="s">
        <v>447</v>
      </c>
      <c r="B10" s="6">
        <v>14625</v>
      </c>
      <c r="C10" s="4"/>
      <c r="D10" s="6">
        <v>14625</v>
      </c>
      <c r="E10" s="4"/>
      <c r="F10" s="6">
        <v>15378</v>
      </c>
    </row>
    <row r="11" spans="1:6">
      <c r="A11" s="2" t="s">
        <v>807</v>
      </c>
      <c r="B11" s="6">
        <v>19617</v>
      </c>
      <c r="C11" s="4"/>
      <c r="D11" s="6">
        <v>19617</v>
      </c>
      <c r="E11" s="4"/>
      <c r="F11" s="6">
        <v>20086</v>
      </c>
    </row>
    <row r="12" spans="1:6">
      <c r="A12" s="2" t="s">
        <v>808</v>
      </c>
      <c r="B12" s="4">
        <v>0</v>
      </c>
      <c r="C12" s="4"/>
      <c r="D12" s="4">
        <v>0</v>
      </c>
      <c r="E12" s="4"/>
      <c r="F12" s="4">
        <v>0</v>
      </c>
    </row>
    <row r="13" spans="1:6">
      <c r="A13" s="2" t="s">
        <v>809</v>
      </c>
      <c r="B13" s="6">
        <v>16127</v>
      </c>
      <c r="C13" s="6">
        <v>7204</v>
      </c>
      <c r="D13" s="6">
        <v>16667</v>
      </c>
      <c r="E13" s="6">
        <v>9246</v>
      </c>
      <c r="F13" s="4"/>
    </row>
    <row r="14" spans="1:6">
      <c r="A14" s="2" t="s">
        <v>447</v>
      </c>
      <c r="B14" s="6">
        <v>5523</v>
      </c>
      <c r="C14" s="4"/>
      <c r="D14" s="6">
        <v>5523</v>
      </c>
      <c r="E14" s="4"/>
      <c r="F14" s="6">
        <v>7942</v>
      </c>
    </row>
    <row r="15" spans="1:6">
      <c r="A15" s="2" t="s">
        <v>807</v>
      </c>
      <c r="B15" s="6">
        <v>8842</v>
      </c>
      <c r="C15" s="4"/>
      <c r="D15" s="6">
        <v>8842</v>
      </c>
      <c r="E15" s="4"/>
      <c r="F15" s="6">
        <v>9876</v>
      </c>
    </row>
    <row r="16" spans="1:6">
      <c r="A16" s="2" t="s">
        <v>808</v>
      </c>
      <c r="B16" s="6">
        <v>1462</v>
      </c>
      <c r="C16" s="4"/>
      <c r="D16" s="6">
        <v>1462</v>
      </c>
      <c r="E16" s="4"/>
      <c r="F16" s="6">
        <v>1449</v>
      </c>
    </row>
    <row r="17" spans="1:6">
      <c r="A17" s="2" t="s">
        <v>809</v>
      </c>
      <c r="B17" s="6">
        <v>5139</v>
      </c>
      <c r="C17" s="6">
        <v>19502</v>
      </c>
      <c r="D17" s="6">
        <v>5781</v>
      </c>
      <c r="E17" s="6">
        <v>19376</v>
      </c>
      <c r="F17" s="4"/>
    </row>
    <row r="18" spans="1:6">
      <c r="A18" s="2" t="s">
        <v>355</v>
      </c>
      <c r="B18" s="4"/>
      <c r="C18" s="4"/>
      <c r="D18" s="4"/>
      <c r="E18" s="4"/>
      <c r="F18" s="4"/>
    </row>
    <row r="19" spans="1:6" ht="30">
      <c r="A19" s="3" t="s">
        <v>738</v>
      </c>
      <c r="B19" s="4"/>
      <c r="C19" s="4"/>
      <c r="D19" s="4"/>
      <c r="E19" s="4"/>
      <c r="F19" s="4"/>
    </row>
    <row r="20" spans="1:6">
      <c r="A20" s="2" t="s">
        <v>447</v>
      </c>
      <c r="B20" s="4">
        <v>245</v>
      </c>
      <c r="C20" s="4"/>
      <c r="D20" s="4">
        <v>245</v>
      </c>
      <c r="E20" s="4"/>
      <c r="F20" s="4">
        <v>138</v>
      </c>
    </row>
    <row r="21" spans="1:6">
      <c r="A21" s="2" t="s">
        <v>807</v>
      </c>
      <c r="B21" s="4">
        <v>298</v>
      </c>
      <c r="C21" s="4"/>
      <c r="D21" s="4">
        <v>298</v>
      </c>
      <c r="E21" s="4"/>
      <c r="F21" s="4">
        <v>138</v>
      </c>
    </row>
    <row r="22" spans="1:6">
      <c r="A22" s="2" t="s">
        <v>808</v>
      </c>
      <c r="B22" s="4">
        <v>0</v>
      </c>
      <c r="C22" s="4"/>
      <c r="D22" s="4">
        <v>0</v>
      </c>
      <c r="E22" s="4"/>
      <c r="F22" s="4">
        <v>0</v>
      </c>
    </row>
    <row r="23" spans="1:6">
      <c r="A23" s="2" t="s">
        <v>809</v>
      </c>
      <c r="B23" s="4">
        <v>203</v>
      </c>
      <c r="C23" s="4">
        <v>164</v>
      </c>
      <c r="D23" s="4">
        <v>167</v>
      </c>
      <c r="E23" s="4">
        <v>269</v>
      </c>
      <c r="F23" s="4"/>
    </row>
    <row r="24" spans="1:6">
      <c r="A24" s="2" t="s">
        <v>447</v>
      </c>
      <c r="B24" s="4">
        <v>343</v>
      </c>
      <c r="C24" s="4"/>
      <c r="D24" s="4">
        <v>343</v>
      </c>
      <c r="E24" s="4"/>
      <c r="F24" s="4">
        <v>459</v>
      </c>
    </row>
    <row r="25" spans="1:6">
      <c r="A25" s="2" t="s">
        <v>807</v>
      </c>
      <c r="B25" s="4">
        <v>343</v>
      </c>
      <c r="C25" s="4"/>
      <c r="D25" s="4">
        <v>343</v>
      </c>
      <c r="E25" s="4"/>
      <c r="F25" s="4">
        <v>459</v>
      </c>
    </row>
    <row r="26" spans="1:6">
      <c r="A26" s="2" t="s">
        <v>808</v>
      </c>
      <c r="B26" s="4">
        <v>79</v>
      </c>
      <c r="C26" s="4"/>
      <c r="D26" s="4">
        <v>79</v>
      </c>
      <c r="E26" s="4"/>
      <c r="F26" s="4">
        <v>209</v>
      </c>
    </row>
    <row r="27" spans="1:6">
      <c r="A27" s="2" t="s">
        <v>809</v>
      </c>
      <c r="B27" s="4">
        <v>342</v>
      </c>
      <c r="C27" s="4">
        <v>159</v>
      </c>
      <c r="D27" s="4">
        <v>396</v>
      </c>
      <c r="E27" s="4">
        <v>216</v>
      </c>
      <c r="F27" s="4"/>
    </row>
    <row r="28" spans="1:6">
      <c r="A28" s="2" t="s">
        <v>428</v>
      </c>
      <c r="B28" s="4"/>
      <c r="C28" s="4"/>
      <c r="D28" s="4"/>
      <c r="E28" s="4"/>
      <c r="F28" s="4"/>
    </row>
    <row r="29" spans="1:6" ht="30">
      <c r="A29" s="3" t="s">
        <v>738</v>
      </c>
      <c r="B29" s="4"/>
      <c r="C29" s="4"/>
      <c r="D29" s="4"/>
      <c r="E29" s="4"/>
      <c r="F29" s="4"/>
    </row>
    <row r="30" spans="1:6">
      <c r="A30" s="2" t="s">
        <v>447</v>
      </c>
      <c r="B30" s="6">
        <v>1613</v>
      </c>
      <c r="C30" s="4"/>
      <c r="D30" s="6">
        <v>1613</v>
      </c>
      <c r="E30" s="4"/>
      <c r="F30" s="6">
        <v>1610</v>
      </c>
    </row>
    <row r="31" spans="1:6">
      <c r="A31" s="2" t="s">
        <v>807</v>
      </c>
      <c r="B31" s="6">
        <v>1801</v>
      </c>
      <c r="C31" s="4"/>
      <c r="D31" s="6">
        <v>1801</v>
      </c>
      <c r="E31" s="4"/>
      <c r="F31" s="6">
        <v>1686</v>
      </c>
    </row>
    <row r="32" spans="1:6">
      <c r="A32" s="2" t="s">
        <v>808</v>
      </c>
      <c r="B32" s="4">
        <v>0</v>
      </c>
      <c r="C32" s="4"/>
      <c r="D32" s="4">
        <v>0</v>
      </c>
      <c r="E32" s="4"/>
      <c r="F32" s="4">
        <v>0</v>
      </c>
    </row>
    <row r="33" spans="1:6">
      <c r="A33" s="2" t="s">
        <v>809</v>
      </c>
      <c r="B33" s="6">
        <v>1802</v>
      </c>
      <c r="C33" s="4">
        <v>966</v>
      </c>
      <c r="D33" s="6">
        <v>1800</v>
      </c>
      <c r="E33" s="6">
        <v>1052</v>
      </c>
      <c r="F33" s="4"/>
    </row>
    <row r="34" spans="1:6">
      <c r="A34" s="2" t="s">
        <v>447</v>
      </c>
      <c r="B34" s="4">
        <v>57</v>
      </c>
      <c r="C34" s="4"/>
      <c r="D34" s="4">
        <v>57</v>
      </c>
      <c r="E34" s="4"/>
      <c r="F34" s="4">
        <v>181</v>
      </c>
    </row>
    <row r="35" spans="1:6">
      <c r="A35" s="2" t="s">
        <v>807</v>
      </c>
      <c r="B35" s="4">
        <v>154</v>
      </c>
      <c r="C35" s="4"/>
      <c r="D35" s="4">
        <v>154</v>
      </c>
      <c r="E35" s="4"/>
      <c r="F35" s="6">
        <v>1452</v>
      </c>
    </row>
    <row r="36" spans="1:6">
      <c r="A36" s="2" t="s">
        <v>808</v>
      </c>
      <c r="B36" s="4">
        <v>6</v>
      </c>
      <c r="C36" s="4"/>
      <c r="D36" s="4">
        <v>6</v>
      </c>
      <c r="E36" s="4"/>
      <c r="F36" s="4">
        <v>15</v>
      </c>
    </row>
    <row r="37" spans="1:6">
      <c r="A37" s="2" t="s">
        <v>809</v>
      </c>
      <c r="B37" s="4">
        <v>29</v>
      </c>
      <c r="C37" s="4">
        <v>85</v>
      </c>
      <c r="D37" s="4">
        <v>60</v>
      </c>
      <c r="E37" s="4">
        <v>79</v>
      </c>
      <c r="F37" s="4"/>
    </row>
    <row r="38" spans="1:6">
      <c r="A38" s="2" t="s">
        <v>429</v>
      </c>
      <c r="B38" s="4"/>
      <c r="C38" s="4"/>
      <c r="D38" s="4"/>
      <c r="E38" s="4"/>
      <c r="F38" s="4"/>
    </row>
    <row r="39" spans="1:6" ht="30">
      <c r="A39" s="3" t="s">
        <v>738</v>
      </c>
      <c r="B39" s="4"/>
      <c r="C39" s="4"/>
      <c r="D39" s="4"/>
      <c r="E39" s="4"/>
      <c r="F39" s="4"/>
    </row>
    <row r="40" spans="1:6">
      <c r="A40" s="2" t="s">
        <v>447</v>
      </c>
      <c r="B40" s="6">
        <v>1107</v>
      </c>
      <c r="C40" s="4"/>
      <c r="D40" s="6">
        <v>1107</v>
      </c>
      <c r="E40" s="4"/>
      <c r="F40" s="4">
        <v>398</v>
      </c>
    </row>
    <row r="41" spans="1:6">
      <c r="A41" s="2" t="s">
        <v>807</v>
      </c>
      <c r="B41" s="6">
        <v>1518</v>
      </c>
      <c r="C41" s="4"/>
      <c r="D41" s="6">
        <v>1518</v>
      </c>
      <c r="E41" s="4"/>
      <c r="F41" s="4">
        <v>398</v>
      </c>
    </row>
    <row r="42" spans="1:6">
      <c r="A42" s="2" t="s">
        <v>808</v>
      </c>
      <c r="B42" s="4">
        <v>0</v>
      </c>
      <c r="C42" s="4"/>
      <c r="D42" s="4">
        <v>0</v>
      </c>
      <c r="E42" s="4"/>
      <c r="F42" s="4">
        <v>0</v>
      </c>
    </row>
    <row r="43" spans="1:6">
      <c r="A43" s="2" t="s">
        <v>809</v>
      </c>
      <c r="B43" s="4">
        <v>897</v>
      </c>
      <c r="C43" s="4">
        <v>0</v>
      </c>
      <c r="D43" s="4">
        <v>669</v>
      </c>
      <c r="E43" s="4">
        <v>0</v>
      </c>
      <c r="F43" s="4"/>
    </row>
    <row r="44" spans="1:6">
      <c r="A44" s="2" t="s">
        <v>447</v>
      </c>
      <c r="B44" s="4">
        <v>0</v>
      </c>
      <c r="C44" s="4"/>
      <c r="D44" s="4">
        <v>0</v>
      </c>
      <c r="E44" s="4"/>
      <c r="F44" s="4">
        <v>0</v>
      </c>
    </row>
    <row r="45" spans="1:6">
      <c r="A45" s="2" t="s">
        <v>807</v>
      </c>
      <c r="B45" s="4">
        <v>0</v>
      </c>
      <c r="C45" s="4"/>
      <c r="D45" s="4">
        <v>0</v>
      </c>
      <c r="E45" s="4"/>
      <c r="F45" s="4">
        <v>0</v>
      </c>
    </row>
    <row r="46" spans="1:6">
      <c r="A46" s="2" t="s">
        <v>808</v>
      </c>
      <c r="B46" s="4">
        <v>0</v>
      </c>
      <c r="C46" s="4"/>
      <c r="D46" s="4">
        <v>0</v>
      </c>
      <c r="E46" s="4"/>
      <c r="F46" s="4">
        <v>0</v>
      </c>
    </row>
    <row r="47" spans="1:6">
      <c r="A47" s="2" t="s">
        <v>809</v>
      </c>
      <c r="B47" s="4"/>
      <c r="C47" s="4"/>
      <c r="D47" s="4">
        <v>0</v>
      </c>
      <c r="E47" s="4">
        <v>0</v>
      </c>
      <c r="F47" s="4"/>
    </row>
    <row r="48" spans="1:6">
      <c r="A48" s="2" t="s">
        <v>361</v>
      </c>
      <c r="B48" s="4"/>
      <c r="C48" s="4"/>
      <c r="D48" s="4"/>
      <c r="E48" s="4"/>
      <c r="F48" s="4"/>
    </row>
    <row r="49" spans="1:6" ht="30">
      <c r="A49" s="3" t="s">
        <v>738</v>
      </c>
      <c r="B49" s="4"/>
      <c r="C49" s="4"/>
      <c r="D49" s="4"/>
      <c r="E49" s="4"/>
      <c r="F49" s="4"/>
    </row>
    <row r="50" spans="1:6">
      <c r="A50" s="2" t="s">
        <v>447</v>
      </c>
      <c r="B50" s="4">
        <v>191</v>
      </c>
      <c r="C50" s="4"/>
      <c r="D50" s="4">
        <v>191</v>
      </c>
      <c r="E50" s="4"/>
      <c r="F50" s="4">
        <v>0</v>
      </c>
    </row>
    <row r="51" spans="1:6">
      <c r="A51" s="2" t="s">
        <v>807</v>
      </c>
      <c r="B51" s="4">
        <v>293</v>
      </c>
      <c r="C51" s="4"/>
      <c r="D51" s="4">
        <v>293</v>
      </c>
      <c r="E51" s="4"/>
      <c r="F51" s="4">
        <v>0</v>
      </c>
    </row>
    <row r="52" spans="1:6">
      <c r="A52" s="2" t="s">
        <v>808</v>
      </c>
      <c r="B52" s="4">
        <v>0</v>
      </c>
      <c r="C52" s="4"/>
      <c r="D52" s="4">
        <v>0</v>
      </c>
      <c r="E52" s="4"/>
      <c r="F52" s="4">
        <v>0</v>
      </c>
    </row>
    <row r="53" spans="1:6">
      <c r="A53" s="2" t="s">
        <v>809</v>
      </c>
      <c r="B53" s="4">
        <v>208</v>
      </c>
      <c r="C53" s="4">
        <v>0</v>
      </c>
      <c r="D53" s="4">
        <v>129</v>
      </c>
      <c r="E53" s="4">
        <v>0</v>
      </c>
      <c r="F53" s="4"/>
    </row>
    <row r="54" spans="1:6">
      <c r="A54" s="2" t="s">
        <v>447</v>
      </c>
      <c r="B54" s="4">
        <v>0</v>
      </c>
      <c r="C54" s="4"/>
      <c r="D54" s="4">
        <v>0</v>
      </c>
      <c r="E54" s="4"/>
      <c r="F54" s="4">
        <v>0</v>
      </c>
    </row>
    <row r="55" spans="1:6">
      <c r="A55" s="2" t="s">
        <v>807</v>
      </c>
      <c r="B55" s="4">
        <v>0</v>
      </c>
      <c r="C55" s="4"/>
      <c r="D55" s="4">
        <v>0</v>
      </c>
      <c r="E55" s="4"/>
      <c r="F55" s="4">
        <v>0</v>
      </c>
    </row>
    <row r="56" spans="1:6">
      <c r="A56" s="2" t="s">
        <v>808</v>
      </c>
      <c r="B56" s="4">
        <v>0</v>
      </c>
      <c r="C56" s="4"/>
      <c r="D56" s="4">
        <v>0</v>
      </c>
      <c r="E56" s="4"/>
      <c r="F56" s="4">
        <v>0</v>
      </c>
    </row>
    <row r="57" spans="1:6">
      <c r="A57" s="2" t="s">
        <v>809</v>
      </c>
      <c r="B57" s="4">
        <v>0</v>
      </c>
      <c r="C57" s="4">
        <v>0</v>
      </c>
      <c r="D57" s="4">
        <v>0</v>
      </c>
      <c r="E57" s="4">
        <v>0</v>
      </c>
      <c r="F57" s="4"/>
    </row>
    <row r="58" spans="1:6">
      <c r="A58" s="2" t="s">
        <v>362</v>
      </c>
      <c r="B58" s="4"/>
      <c r="C58" s="4"/>
      <c r="D58" s="4"/>
      <c r="E58" s="4"/>
      <c r="F58" s="4"/>
    </row>
    <row r="59" spans="1:6" ht="30">
      <c r="A59" s="3" t="s">
        <v>738</v>
      </c>
      <c r="B59" s="4"/>
      <c r="C59" s="4"/>
      <c r="D59" s="4"/>
      <c r="E59" s="4"/>
      <c r="F59" s="4"/>
    </row>
    <row r="60" spans="1:6">
      <c r="A60" s="2" t="s">
        <v>447</v>
      </c>
      <c r="B60" s="4">
        <v>152</v>
      </c>
      <c r="C60" s="4"/>
      <c r="D60" s="4">
        <v>152</v>
      </c>
      <c r="E60" s="4"/>
      <c r="F60" s="4">
        <v>61</v>
      </c>
    </row>
    <row r="61" spans="1:6">
      <c r="A61" s="2" t="s">
        <v>807</v>
      </c>
      <c r="B61" s="4">
        <v>203</v>
      </c>
      <c r="C61" s="4"/>
      <c r="D61" s="4">
        <v>203</v>
      </c>
      <c r="E61" s="4"/>
      <c r="F61" s="4">
        <v>61</v>
      </c>
    </row>
    <row r="62" spans="1:6">
      <c r="A62" s="2" t="s">
        <v>808</v>
      </c>
      <c r="B62" s="4">
        <v>0</v>
      </c>
      <c r="C62" s="4"/>
      <c r="D62" s="4">
        <v>0</v>
      </c>
      <c r="E62" s="4"/>
      <c r="F62" s="4">
        <v>0</v>
      </c>
    </row>
    <row r="63" spans="1:6">
      <c r="A63" s="2" t="s">
        <v>809</v>
      </c>
      <c r="B63" s="4">
        <v>113</v>
      </c>
      <c r="C63" s="4">
        <v>0</v>
      </c>
      <c r="D63" s="4">
        <v>87</v>
      </c>
      <c r="E63" s="4">
        <v>0</v>
      </c>
      <c r="F63" s="4"/>
    </row>
    <row r="64" spans="1:6">
      <c r="A64" s="2" t="s">
        <v>447</v>
      </c>
      <c r="B64" s="4">
        <v>0</v>
      </c>
      <c r="C64" s="4"/>
      <c r="D64" s="4">
        <v>0</v>
      </c>
      <c r="E64" s="4"/>
      <c r="F64" s="4">
        <v>0</v>
      </c>
    </row>
    <row r="65" spans="1:6">
      <c r="A65" s="2" t="s">
        <v>807</v>
      </c>
      <c r="B65" s="4">
        <v>0</v>
      </c>
      <c r="C65" s="4"/>
      <c r="D65" s="4">
        <v>0</v>
      </c>
      <c r="E65" s="4"/>
      <c r="F65" s="4">
        <v>0</v>
      </c>
    </row>
    <row r="66" spans="1:6">
      <c r="A66" s="2" t="s">
        <v>808</v>
      </c>
      <c r="B66" s="4">
        <v>0</v>
      </c>
      <c r="C66" s="4"/>
      <c r="D66" s="4">
        <v>0</v>
      </c>
      <c r="E66" s="4"/>
      <c r="F66" s="4">
        <v>0</v>
      </c>
    </row>
    <row r="67" spans="1:6">
      <c r="A67" s="2" t="s">
        <v>809</v>
      </c>
      <c r="B67" s="8">
        <v>0</v>
      </c>
      <c r="C67" s="8">
        <v>0</v>
      </c>
      <c r="D67" s="8">
        <v>0</v>
      </c>
      <c r="E67" s="8">
        <v>0</v>
      </c>
      <c r="F67"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5.42578125" bestFit="1" customWidth="1"/>
    <col min="4" max="5" width="21.140625" bestFit="1" customWidth="1"/>
    <col min="6" max="7" width="17.85546875" bestFit="1" customWidth="1"/>
    <col min="8" max="9" width="15.42578125" bestFit="1" customWidth="1"/>
    <col min="10" max="11" width="15.5703125" bestFit="1" customWidth="1"/>
    <col min="12" max="13" width="21.85546875" bestFit="1" customWidth="1"/>
  </cols>
  <sheetData>
    <row r="1" spans="1:13" ht="45">
      <c r="A1" s="1" t="s">
        <v>810</v>
      </c>
      <c r="B1" s="1" t="s">
        <v>74</v>
      </c>
      <c r="C1" s="1" t="s">
        <v>1</v>
      </c>
      <c r="D1" s="1" t="s">
        <v>74</v>
      </c>
      <c r="E1" s="1" t="s">
        <v>1</v>
      </c>
      <c r="F1" s="1" t="s">
        <v>74</v>
      </c>
      <c r="G1" s="1" t="s">
        <v>1</v>
      </c>
      <c r="H1" s="1" t="s">
        <v>74</v>
      </c>
      <c r="I1" s="1" t="s">
        <v>1</v>
      </c>
      <c r="J1" s="1" t="s">
        <v>74</v>
      </c>
      <c r="K1" s="1" t="s">
        <v>1</v>
      </c>
      <c r="L1" s="1" t="s">
        <v>74</v>
      </c>
      <c r="M1" s="1" t="s">
        <v>1</v>
      </c>
    </row>
    <row r="2" spans="1:13" ht="30">
      <c r="A2" s="1" t="s">
        <v>20</v>
      </c>
      <c r="B2" s="1" t="s">
        <v>2</v>
      </c>
      <c r="C2" s="1" t="s">
        <v>2</v>
      </c>
      <c r="D2" s="1" t="s">
        <v>2</v>
      </c>
      <c r="E2" s="1" t="s">
        <v>2</v>
      </c>
      <c r="F2" s="1" t="s">
        <v>2</v>
      </c>
      <c r="G2" s="1" t="s">
        <v>2</v>
      </c>
      <c r="H2" s="1" t="s">
        <v>2</v>
      </c>
      <c r="I2" s="1" t="s">
        <v>2</v>
      </c>
      <c r="J2" s="1" t="s">
        <v>2</v>
      </c>
      <c r="K2" s="1" t="s">
        <v>2</v>
      </c>
      <c r="L2" s="1" t="s">
        <v>75</v>
      </c>
      <c r="M2" s="1" t="s">
        <v>75</v>
      </c>
    </row>
    <row r="3" spans="1:13">
      <c r="A3" s="1"/>
      <c r="B3" s="1" t="s">
        <v>355</v>
      </c>
      <c r="C3" s="1" t="s">
        <v>355</v>
      </c>
      <c r="D3" s="1" t="s">
        <v>428</v>
      </c>
      <c r="E3" s="1" t="s">
        <v>428</v>
      </c>
      <c r="F3" s="1" t="s">
        <v>429</v>
      </c>
      <c r="G3" s="1" t="s">
        <v>429</v>
      </c>
      <c r="H3" s="1" t="s">
        <v>361</v>
      </c>
      <c r="I3" s="1" t="s">
        <v>361</v>
      </c>
      <c r="J3" s="1" t="s">
        <v>454</v>
      </c>
      <c r="K3" s="1" t="s">
        <v>454</v>
      </c>
      <c r="L3" s="1" t="s">
        <v>427</v>
      </c>
      <c r="M3" s="1" t="s">
        <v>427</v>
      </c>
    </row>
    <row r="4" spans="1:13">
      <c r="A4" s="1"/>
      <c r="B4" s="1" t="s">
        <v>811</v>
      </c>
      <c r="C4" s="1" t="s">
        <v>811</v>
      </c>
      <c r="D4" s="1" t="s">
        <v>811</v>
      </c>
      <c r="E4" s="1" t="s">
        <v>811</v>
      </c>
      <c r="F4" s="1" t="s">
        <v>811</v>
      </c>
      <c r="G4" s="1" t="s">
        <v>811</v>
      </c>
      <c r="H4" s="1" t="s">
        <v>811</v>
      </c>
      <c r="I4" s="1" t="s">
        <v>811</v>
      </c>
      <c r="J4" s="1" t="s">
        <v>811</v>
      </c>
      <c r="K4" s="1" t="s">
        <v>811</v>
      </c>
      <c r="L4" s="1" t="s">
        <v>811</v>
      </c>
      <c r="M4" s="1" t="s">
        <v>811</v>
      </c>
    </row>
    <row r="5" spans="1:13" ht="30">
      <c r="A5" s="3" t="s">
        <v>738</v>
      </c>
      <c r="B5" s="4"/>
      <c r="C5" s="4"/>
      <c r="D5" s="4"/>
      <c r="E5" s="4"/>
      <c r="F5" s="4"/>
      <c r="G5" s="4"/>
      <c r="H5" s="4"/>
      <c r="I5" s="4"/>
      <c r="J5" s="4"/>
      <c r="K5" s="4"/>
      <c r="L5" s="4"/>
      <c r="M5" s="4"/>
    </row>
    <row r="6" spans="1:13">
      <c r="A6" s="2" t="s">
        <v>812</v>
      </c>
      <c r="B6" s="4">
        <v>0</v>
      </c>
      <c r="C6" s="4">
        <v>4</v>
      </c>
      <c r="D6" s="4">
        <v>1</v>
      </c>
      <c r="E6" s="4">
        <v>3</v>
      </c>
      <c r="F6" s="4">
        <v>5</v>
      </c>
      <c r="G6" s="4">
        <v>21</v>
      </c>
      <c r="H6" s="4">
        <v>3</v>
      </c>
      <c r="I6" s="4">
        <v>35</v>
      </c>
      <c r="J6" s="4">
        <v>2</v>
      </c>
      <c r="K6" s="4">
        <v>2</v>
      </c>
      <c r="L6" s="4">
        <v>0</v>
      </c>
      <c r="M6" s="4">
        <v>4</v>
      </c>
    </row>
    <row r="7" spans="1:13" ht="30">
      <c r="A7" s="2" t="s">
        <v>813</v>
      </c>
      <c r="B7" s="8">
        <v>0</v>
      </c>
      <c r="C7" s="8">
        <v>110</v>
      </c>
      <c r="D7" s="8">
        <v>46</v>
      </c>
      <c r="E7" s="8">
        <v>189</v>
      </c>
      <c r="F7" s="8">
        <v>320</v>
      </c>
      <c r="G7" s="8">
        <v>1006</v>
      </c>
      <c r="H7" s="8">
        <v>31</v>
      </c>
      <c r="I7" s="8">
        <v>380</v>
      </c>
      <c r="J7" s="8">
        <v>27</v>
      </c>
      <c r="K7" s="8">
        <v>27</v>
      </c>
      <c r="L7" s="8">
        <v>0</v>
      </c>
      <c r="M7" s="8">
        <v>2861</v>
      </c>
    </row>
    <row r="8" spans="1:13" ht="30">
      <c r="A8" s="2" t="s">
        <v>814</v>
      </c>
      <c r="B8" s="4">
        <v>0</v>
      </c>
      <c r="C8" s="4">
        <v>104</v>
      </c>
      <c r="D8" s="4">
        <v>42</v>
      </c>
      <c r="E8" s="4">
        <v>174</v>
      </c>
      <c r="F8" s="4">
        <v>277</v>
      </c>
      <c r="G8" s="4">
        <v>753</v>
      </c>
      <c r="H8" s="4">
        <v>31</v>
      </c>
      <c r="I8" s="4">
        <v>303</v>
      </c>
      <c r="J8" s="4">
        <v>27</v>
      </c>
      <c r="K8" s="4">
        <v>27</v>
      </c>
      <c r="L8" s="4">
        <v>0</v>
      </c>
      <c r="M8" s="4"/>
    </row>
    <row r="9" spans="1:13">
      <c r="A9" s="2" t="s">
        <v>447</v>
      </c>
      <c r="B9" s="8">
        <v>0</v>
      </c>
      <c r="C9" s="8">
        <v>104</v>
      </c>
      <c r="D9" s="8">
        <v>42</v>
      </c>
      <c r="E9" s="8">
        <v>174</v>
      </c>
      <c r="F9" s="8">
        <v>277</v>
      </c>
      <c r="G9" s="8">
        <v>753</v>
      </c>
      <c r="H9" s="8">
        <v>31</v>
      </c>
      <c r="I9" s="8">
        <v>303</v>
      </c>
      <c r="J9" s="8">
        <v>27</v>
      </c>
      <c r="K9" s="8">
        <v>27</v>
      </c>
      <c r="L9" s="8">
        <v>0</v>
      </c>
      <c r="M9" s="8">
        <v>286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815</v>
      </c>
      <c r="B1" s="1" t="s">
        <v>1</v>
      </c>
      <c r="C1" s="1" t="s">
        <v>736</v>
      </c>
    </row>
    <row r="2" spans="1:3" ht="30">
      <c r="A2" s="1" t="s">
        <v>20</v>
      </c>
      <c r="B2" s="1" t="s">
        <v>2</v>
      </c>
      <c r="C2" s="1" t="s">
        <v>21</v>
      </c>
    </row>
    <row r="3" spans="1:3" ht="30">
      <c r="A3" s="3" t="s">
        <v>738</v>
      </c>
      <c r="B3" s="4"/>
      <c r="C3" s="4"/>
    </row>
    <row r="4" spans="1:3">
      <c r="A4" s="2" t="s">
        <v>465</v>
      </c>
      <c r="B4" s="8">
        <v>24976</v>
      </c>
      <c r="C4" s="8">
        <v>27796</v>
      </c>
    </row>
    <row r="5" spans="1:3">
      <c r="A5" s="2" t="s">
        <v>427</v>
      </c>
      <c r="B5" s="4"/>
      <c r="C5" s="4"/>
    </row>
    <row r="6" spans="1:3" ht="30">
      <c r="A6" s="3" t="s">
        <v>738</v>
      </c>
      <c r="B6" s="4"/>
      <c r="C6" s="4"/>
    </row>
    <row r="7" spans="1:3">
      <c r="A7" s="2" t="s">
        <v>465</v>
      </c>
      <c r="B7" s="6">
        <v>13630</v>
      </c>
      <c r="C7" s="6">
        <v>16349</v>
      </c>
    </row>
    <row r="8" spans="1:3">
      <c r="A8" s="2" t="s">
        <v>355</v>
      </c>
      <c r="B8" s="4"/>
      <c r="C8" s="4"/>
    </row>
    <row r="9" spans="1:3" ht="30">
      <c r="A9" s="3" t="s">
        <v>738</v>
      </c>
      <c r="B9" s="4"/>
      <c r="C9" s="4"/>
    </row>
    <row r="10" spans="1:3">
      <c r="A10" s="2" t="s">
        <v>465</v>
      </c>
      <c r="B10" s="4">
        <v>355</v>
      </c>
      <c r="C10" s="4">
        <v>472</v>
      </c>
    </row>
    <row r="11" spans="1:3">
      <c r="A11" s="2" t="s">
        <v>428</v>
      </c>
      <c r="B11" s="4"/>
      <c r="C11" s="4"/>
    </row>
    <row r="12" spans="1:3" ht="30">
      <c r="A12" s="3" t="s">
        <v>738</v>
      </c>
      <c r="B12" s="4"/>
      <c r="C12" s="4"/>
    </row>
    <row r="13" spans="1:3">
      <c r="A13" s="2" t="s">
        <v>465</v>
      </c>
      <c r="B13" s="6">
        <v>5335</v>
      </c>
      <c r="C13" s="6">
        <v>5622</v>
      </c>
    </row>
    <row r="14" spans="1:3">
      <c r="A14" s="2" t="s">
        <v>429</v>
      </c>
      <c r="B14" s="4"/>
      <c r="C14" s="4"/>
    </row>
    <row r="15" spans="1:3" ht="30">
      <c r="A15" s="3" t="s">
        <v>738</v>
      </c>
      <c r="B15" s="4"/>
      <c r="C15" s="4"/>
    </row>
    <row r="16" spans="1:3">
      <c r="A16" s="2" t="s">
        <v>465</v>
      </c>
      <c r="B16" s="6">
        <v>4798</v>
      </c>
      <c r="C16" s="6">
        <v>4293</v>
      </c>
    </row>
    <row r="17" spans="1:3">
      <c r="A17" s="2" t="s">
        <v>361</v>
      </c>
      <c r="B17" s="4"/>
      <c r="C17" s="4"/>
    </row>
    <row r="18" spans="1:3" ht="30">
      <c r="A18" s="3" t="s">
        <v>738</v>
      </c>
      <c r="B18" s="4"/>
      <c r="C18" s="4"/>
    </row>
    <row r="19" spans="1:3">
      <c r="A19" s="2" t="s">
        <v>465</v>
      </c>
      <c r="B19" s="4">
        <v>486</v>
      </c>
      <c r="C19" s="4">
        <v>711</v>
      </c>
    </row>
    <row r="20" spans="1:3">
      <c r="A20" s="2" t="s">
        <v>362</v>
      </c>
      <c r="B20" s="4"/>
      <c r="C20" s="4"/>
    </row>
    <row r="21" spans="1:3" ht="30">
      <c r="A21" s="3" t="s">
        <v>738</v>
      </c>
      <c r="B21" s="4"/>
      <c r="C21" s="4"/>
    </row>
    <row r="22" spans="1:3">
      <c r="A22" s="2" t="s">
        <v>465</v>
      </c>
      <c r="B22" s="8">
        <v>372</v>
      </c>
      <c r="C22" s="8">
        <v>34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9"/>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60">
      <c r="A1" s="1" t="s">
        <v>816</v>
      </c>
      <c r="B1" s="7" t="s">
        <v>2</v>
      </c>
      <c r="C1" s="7"/>
      <c r="D1" s="7" t="s">
        <v>21</v>
      </c>
      <c r="E1" s="7"/>
      <c r="F1" s="7" t="s">
        <v>75</v>
      </c>
    </row>
    <row r="2" spans="1:6" ht="30">
      <c r="A2" s="1" t="s">
        <v>20</v>
      </c>
      <c r="B2" s="7"/>
      <c r="C2" s="7"/>
      <c r="D2" s="7"/>
      <c r="E2" s="7"/>
      <c r="F2" s="7"/>
    </row>
    <row r="3" spans="1:6" ht="30">
      <c r="A3" s="3" t="s">
        <v>738</v>
      </c>
      <c r="B3" s="4"/>
      <c r="C3" s="4"/>
      <c r="D3" s="4"/>
      <c r="E3" s="4"/>
      <c r="F3" s="4"/>
    </row>
    <row r="4" spans="1:6">
      <c r="A4" s="2" t="s">
        <v>392</v>
      </c>
      <c r="B4" s="8">
        <v>891300</v>
      </c>
      <c r="C4" s="4"/>
      <c r="D4" s="8">
        <v>882548</v>
      </c>
      <c r="E4" s="4"/>
      <c r="F4" s="8">
        <v>885715</v>
      </c>
    </row>
    <row r="5" spans="1:6">
      <c r="A5" s="2" t="s">
        <v>793</v>
      </c>
      <c r="B5" s="4"/>
      <c r="C5" s="4"/>
      <c r="D5" s="4"/>
      <c r="E5" s="4"/>
      <c r="F5" s="4"/>
    </row>
    <row r="6" spans="1:6" ht="30">
      <c r="A6" s="3" t="s">
        <v>738</v>
      </c>
      <c r="B6" s="4"/>
      <c r="C6" s="4"/>
      <c r="D6" s="4"/>
      <c r="E6" s="4"/>
      <c r="F6" s="4"/>
    </row>
    <row r="7" spans="1:6">
      <c r="A7" s="2" t="s">
        <v>392</v>
      </c>
      <c r="B7" s="6">
        <v>404031</v>
      </c>
      <c r="C7" s="4"/>
      <c r="D7" s="6">
        <v>414005</v>
      </c>
      <c r="E7" s="4"/>
      <c r="F7" s="6">
        <v>411924</v>
      </c>
    </row>
    <row r="8" spans="1:6">
      <c r="A8" s="2" t="s">
        <v>355</v>
      </c>
      <c r="B8" s="4"/>
      <c r="C8" s="4"/>
      <c r="D8" s="4"/>
      <c r="E8" s="4"/>
      <c r="F8" s="4"/>
    </row>
    <row r="9" spans="1:6" ht="30">
      <c r="A9" s="3" t="s">
        <v>738</v>
      </c>
      <c r="B9" s="4"/>
      <c r="C9" s="4"/>
      <c r="D9" s="4"/>
      <c r="E9" s="4"/>
      <c r="F9" s="4"/>
    </row>
    <row r="10" spans="1:6">
      <c r="A10" s="2" t="s">
        <v>392</v>
      </c>
      <c r="B10" s="6">
        <v>79813</v>
      </c>
      <c r="C10" s="4"/>
      <c r="D10" s="6">
        <v>68705</v>
      </c>
      <c r="E10" s="4"/>
      <c r="F10" s="6">
        <v>71922</v>
      </c>
    </row>
    <row r="11" spans="1:6">
      <c r="A11" s="2" t="s">
        <v>794</v>
      </c>
      <c r="B11" s="4"/>
      <c r="C11" s="4"/>
      <c r="D11" s="4"/>
      <c r="E11" s="4"/>
      <c r="F11" s="4"/>
    </row>
    <row r="12" spans="1:6" ht="30">
      <c r="A12" s="3" t="s">
        <v>738</v>
      </c>
      <c r="B12" s="4"/>
      <c r="C12" s="4"/>
      <c r="D12" s="4"/>
      <c r="E12" s="4"/>
      <c r="F12" s="4"/>
    </row>
    <row r="13" spans="1:6">
      <c r="A13" s="2" t="s">
        <v>392</v>
      </c>
      <c r="B13" s="6">
        <v>65397</v>
      </c>
      <c r="C13" s="4"/>
      <c r="D13" s="6">
        <v>64983</v>
      </c>
      <c r="E13" s="4"/>
      <c r="F13" s="6">
        <v>68549</v>
      </c>
    </row>
    <row r="14" spans="1:6">
      <c r="A14" s="2" t="s">
        <v>795</v>
      </c>
      <c r="B14" s="4"/>
      <c r="C14" s="4"/>
      <c r="D14" s="4"/>
      <c r="E14" s="4"/>
      <c r="F14" s="4"/>
    </row>
    <row r="15" spans="1:6" ht="30">
      <c r="A15" s="3" t="s">
        <v>738</v>
      </c>
      <c r="B15" s="4"/>
      <c r="C15" s="4"/>
      <c r="D15" s="4"/>
      <c r="E15" s="4"/>
      <c r="F15" s="4"/>
    </row>
    <row r="16" spans="1:6">
      <c r="A16" s="2" t="s">
        <v>392</v>
      </c>
      <c r="B16" s="6">
        <v>122285</v>
      </c>
      <c r="C16" s="4"/>
      <c r="D16" s="6">
        <v>122830</v>
      </c>
      <c r="E16" s="4"/>
      <c r="F16" s="6">
        <v>125108</v>
      </c>
    </row>
    <row r="17" spans="1:6">
      <c r="A17" s="2" t="s">
        <v>361</v>
      </c>
      <c r="B17" s="4"/>
      <c r="C17" s="4"/>
      <c r="D17" s="4"/>
      <c r="E17" s="4"/>
      <c r="F17" s="4"/>
    </row>
    <row r="18" spans="1:6" ht="30">
      <c r="A18" s="3" t="s">
        <v>738</v>
      </c>
      <c r="B18" s="4"/>
      <c r="C18" s="4"/>
      <c r="D18" s="4"/>
      <c r="E18" s="4"/>
      <c r="F18" s="4"/>
    </row>
    <row r="19" spans="1:6">
      <c r="A19" s="2" t="s">
        <v>392</v>
      </c>
      <c r="B19" s="6">
        <v>206349</v>
      </c>
      <c r="C19" s="4"/>
      <c r="D19" s="6">
        <v>199924</v>
      </c>
      <c r="E19" s="4"/>
      <c r="F19" s="6">
        <v>195358</v>
      </c>
    </row>
    <row r="20" spans="1:6">
      <c r="A20" s="2" t="s">
        <v>362</v>
      </c>
      <c r="B20" s="4"/>
      <c r="C20" s="4"/>
      <c r="D20" s="4"/>
      <c r="E20" s="4"/>
      <c r="F20" s="4"/>
    </row>
    <row r="21" spans="1:6" ht="30">
      <c r="A21" s="3" t="s">
        <v>738</v>
      </c>
      <c r="B21" s="4"/>
      <c r="C21" s="4"/>
      <c r="D21" s="4"/>
      <c r="E21" s="4"/>
      <c r="F21" s="4"/>
    </row>
    <row r="22" spans="1:6">
      <c r="A22" s="2" t="s">
        <v>392</v>
      </c>
      <c r="B22" s="6">
        <v>13425</v>
      </c>
      <c r="C22" s="4"/>
      <c r="D22" s="6">
        <v>12101</v>
      </c>
      <c r="E22" s="4"/>
      <c r="F22" s="6">
        <v>12854</v>
      </c>
    </row>
    <row r="23" spans="1:6">
      <c r="A23" s="2" t="s">
        <v>817</v>
      </c>
      <c r="B23" s="4"/>
      <c r="C23" s="4"/>
      <c r="D23" s="4"/>
      <c r="E23" s="4"/>
      <c r="F23" s="4"/>
    </row>
    <row r="24" spans="1:6" ht="30">
      <c r="A24" s="3" t="s">
        <v>738</v>
      </c>
      <c r="B24" s="4"/>
      <c r="C24" s="4"/>
      <c r="D24" s="4"/>
      <c r="E24" s="4"/>
      <c r="F24" s="4"/>
    </row>
    <row r="25" spans="1:6">
      <c r="A25" s="2" t="s">
        <v>485</v>
      </c>
      <c r="B25" s="6">
        <v>454111</v>
      </c>
      <c r="C25" s="4"/>
      <c r="D25" s="6">
        <v>444671</v>
      </c>
      <c r="E25" s="4"/>
      <c r="F25" s="4"/>
    </row>
    <row r="26" spans="1:6">
      <c r="A26" s="2" t="s">
        <v>490</v>
      </c>
      <c r="B26" s="6">
        <v>490617</v>
      </c>
      <c r="C26" s="4"/>
      <c r="D26" s="6">
        <v>490430</v>
      </c>
      <c r="E26" s="4"/>
      <c r="F26" s="4"/>
    </row>
    <row r="27" spans="1:6" ht="30">
      <c r="A27" s="2" t="s">
        <v>496</v>
      </c>
      <c r="B27" s="6">
        <v>400683</v>
      </c>
      <c r="C27" s="4"/>
      <c r="D27" s="6">
        <v>392118</v>
      </c>
      <c r="E27" s="4"/>
      <c r="F27" s="4"/>
    </row>
    <row r="28" spans="1:6">
      <c r="A28" s="2" t="s">
        <v>392</v>
      </c>
      <c r="B28" s="6">
        <v>891300</v>
      </c>
      <c r="C28" s="4"/>
      <c r="D28" s="6">
        <v>882548</v>
      </c>
      <c r="E28" s="4"/>
      <c r="F28" s="4"/>
    </row>
    <row r="29" spans="1:6" ht="30">
      <c r="A29" s="2" t="s">
        <v>818</v>
      </c>
      <c r="B29" s="4"/>
      <c r="C29" s="4"/>
      <c r="D29" s="4"/>
      <c r="E29" s="4"/>
      <c r="F29" s="4"/>
    </row>
    <row r="30" spans="1:6" ht="30">
      <c r="A30" s="3" t="s">
        <v>738</v>
      </c>
      <c r="B30" s="4"/>
      <c r="C30" s="4"/>
      <c r="D30" s="4"/>
      <c r="E30" s="4"/>
      <c r="F30" s="4"/>
    </row>
    <row r="31" spans="1:6">
      <c r="A31" s="2" t="s">
        <v>485</v>
      </c>
      <c r="B31" s="4">
        <v>74</v>
      </c>
      <c r="C31" s="4"/>
      <c r="D31" s="4">
        <v>114</v>
      </c>
      <c r="E31" s="4"/>
      <c r="F31" s="4"/>
    </row>
    <row r="32" spans="1:6" ht="30">
      <c r="A32" s="2" t="s">
        <v>819</v>
      </c>
      <c r="B32" s="4"/>
      <c r="C32" s="4"/>
      <c r="D32" s="4"/>
      <c r="E32" s="4"/>
      <c r="F32" s="4"/>
    </row>
    <row r="33" spans="1:6" ht="30">
      <c r="A33" s="3" t="s">
        <v>738</v>
      </c>
      <c r="B33" s="4"/>
      <c r="C33" s="4"/>
      <c r="D33" s="4"/>
      <c r="E33" s="4"/>
      <c r="F33" s="4"/>
    </row>
    <row r="34" spans="1:6">
      <c r="A34" s="2" t="s">
        <v>485</v>
      </c>
      <c r="B34" s="4">
        <v>37</v>
      </c>
      <c r="C34" s="4"/>
      <c r="D34" s="4">
        <v>0</v>
      </c>
      <c r="E34" s="4"/>
      <c r="F34" s="4"/>
    </row>
    <row r="35" spans="1:6" ht="30">
      <c r="A35" s="2" t="s">
        <v>820</v>
      </c>
      <c r="B35" s="4"/>
      <c r="C35" s="4"/>
      <c r="D35" s="4"/>
      <c r="E35" s="4"/>
      <c r="F35" s="4"/>
    </row>
    <row r="36" spans="1:6" ht="30">
      <c r="A36" s="3" t="s">
        <v>738</v>
      </c>
      <c r="B36" s="4"/>
      <c r="C36" s="4"/>
      <c r="D36" s="4"/>
      <c r="E36" s="4"/>
      <c r="F36" s="4"/>
    </row>
    <row r="37" spans="1:6">
      <c r="A37" s="2" t="s">
        <v>485</v>
      </c>
      <c r="B37" s="4">
        <v>866</v>
      </c>
      <c r="C37" s="4"/>
      <c r="D37" s="6">
        <v>1106</v>
      </c>
      <c r="E37" s="4"/>
      <c r="F37" s="4"/>
    </row>
    <row r="38" spans="1:6" ht="30">
      <c r="A38" s="2" t="s">
        <v>821</v>
      </c>
      <c r="B38" s="4"/>
      <c r="C38" s="4"/>
      <c r="D38" s="4"/>
      <c r="E38" s="4"/>
      <c r="F38" s="4"/>
    </row>
    <row r="39" spans="1:6" ht="30">
      <c r="A39" s="3" t="s">
        <v>738</v>
      </c>
      <c r="B39" s="4"/>
      <c r="C39" s="4"/>
      <c r="D39" s="4"/>
      <c r="E39" s="4"/>
      <c r="F39" s="4"/>
    </row>
    <row r="40" spans="1:6">
      <c r="A40" s="2" t="s">
        <v>485</v>
      </c>
      <c r="B40" s="6">
        <v>28663</v>
      </c>
      <c r="C40" s="4"/>
      <c r="D40" s="6">
        <v>35777</v>
      </c>
      <c r="E40" s="4"/>
      <c r="F40" s="4"/>
    </row>
    <row r="41" spans="1:6" ht="30">
      <c r="A41" s="2" t="s">
        <v>822</v>
      </c>
      <c r="B41" s="4"/>
      <c r="C41" s="4"/>
      <c r="D41" s="4"/>
      <c r="E41" s="4"/>
      <c r="F41" s="4"/>
    </row>
    <row r="42" spans="1:6" ht="30">
      <c r="A42" s="3" t="s">
        <v>738</v>
      </c>
      <c r="B42" s="4"/>
      <c r="C42" s="4"/>
      <c r="D42" s="4"/>
      <c r="E42" s="4"/>
      <c r="F42" s="4"/>
    </row>
    <row r="43" spans="1:6">
      <c r="A43" s="2" t="s">
        <v>485</v>
      </c>
      <c r="B43" s="6">
        <v>424471</v>
      </c>
      <c r="C43" s="4"/>
      <c r="D43" s="6">
        <v>407674</v>
      </c>
      <c r="E43" s="4"/>
      <c r="F43" s="4"/>
    </row>
    <row r="44" spans="1:6" ht="30">
      <c r="A44" s="2" t="s">
        <v>823</v>
      </c>
      <c r="B44" s="4"/>
      <c r="C44" s="4"/>
      <c r="D44" s="4"/>
      <c r="E44" s="4"/>
      <c r="F44" s="4"/>
    </row>
    <row r="45" spans="1:6" ht="30">
      <c r="A45" s="3" t="s">
        <v>738</v>
      </c>
      <c r="B45" s="4"/>
      <c r="C45" s="4"/>
      <c r="D45" s="4"/>
      <c r="E45" s="4"/>
      <c r="F45" s="4"/>
    </row>
    <row r="46" spans="1:6">
      <c r="A46" s="2" t="s">
        <v>490</v>
      </c>
      <c r="B46" s="6">
        <v>13857</v>
      </c>
      <c r="C46" s="4"/>
      <c r="D46" s="6">
        <v>15637</v>
      </c>
      <c r="E46" s="4"/>
      <c r="F46" s="4"/>
    </row>
    <row r="47" spans="1:6" ht="30">
      <c r="A47" s="2" t="s">
        <v>824</v>
      </c>
      <c r="B47" s="4"/>
      <c r="C47" s="4"/>
      <c r="D47" s="4"/>
      <c r="E47" s="4"/>
      <c r="F47" s="4"/>
    </row>
    <row r="48" spans="1:6" ht="30">
      <c r="A48" s="3" t="s">
        <v>738</v>
      </c>
      <c r="B48" s="4"/>
      <c r="C48" s="4"/>
      <c r="D48" s="4"/>
      <c r="E48" s="4"/>
      <c r="F48" s="4"/>
    </row>
    <row r="49" spans="1:6">
      <c r="A49" s="2" t="s">
        <v>490</v>
      </c>
      <c r="B49" s="6">
        <v>22649</v>
      </c>
      <c r="C49" s="4"/>
      <c r="D49" s="6">
        <v>29357</v>
      </c>
      <c r="E49" s="4"/>
      <c r="F49" s="4"/>
    </row>
    <row r="50" spans="1:6" ht="30">
      <c r="A50" s="2" t="s">
        <v>825</v>
      </c>
      <c r="B50" s="4"/>
      <c r="C50" s="4"/>
      <c r="D50" s="4"/>
      <c r="E50" s="4"/>
      <c r="F50" s="4"/>
    </row>
    <row r="51" spans="1:6" ht="30">
      <c r="A51" s="3" t="s">
        <v>738</v>
      </c>
      <c r="B51" s="4"/>
      <c r="C51" s="4"/>
      <c r="D51" s="4"/>
      <c r="E51" s="4"/>
      <c r="F51" s="4"/>
    </row>
    <row r="52" spans="1:6">
      <c r="A52" s="2" t="s">
        <v>490</v>
      </c>
      <c r="B52" s="4">
        <v>0</v>
      </c>
      <c r="C52" s="4"/>
      <c r="D52" s="4">
        <v>765</v>
      </c>
      <c r="E52" s="4"/>
      <c r="F52" s="4"/>
    </row>
    <row r="53" spans="1:6" ht="30">
      <c r="A53" s="2" t="s">
        <v>826</v>
      </c>
      <c r="B53" s="4"/>
      <c r="C53" s="4"/>
      <c r="D53" s="4"/>
      <c r="E53" s="4"/>
      <c r="F53" s="4"/>
    </row>
    <row r="54" spans="1:6" ht="30">
      <c r="A54" s="3" t="s">
        <v>738</v>
      </c>
      <c r="B54" s="4"/>
      <c r="C54" s="4"/>
      <c r="D54" s="4"/>
      <c r="E54" s="4"/>
      <c r="F54" s="4"/>
    </row>
    <row r="55" spans="1:6">
      <c r="A55" s="2" t="s">
        <v>490</v>
      </c>
      <c r="B55" s="4">
        <v>0</v>
      </c>
      <c r="C55" s="4"/>
      <c r="D55" s="4">
        <v>0</v>
      </c>
      <c r="E55" s="4"/>
      <c r="F55" s="4"/>
    </row>
    <row r="56" spans="1:6" ht="30">
      <c r="A56" s="2" t="s">
        <v>827</v>
      </c>
      <c r="B56" s="4"/>
      <c r="C56" s="4"/>
      <c r="D56" s="4"/>
      <c r="E56" s="4"/>
      <c r="F56" s="4"/>
    </row>
    <row r="57" spans="1:6" ht="30">
      <c r="A57" s="3" t="s">
        <v>738</v>
      </c>
      <c r="B57" s="4"/>
      <c r="C57" s="4"/>
      <c r="D57" s="4"/>
      <c r="E57" s="4"/>
      <c r="F57" s="4"/>
    </row>
    <row r="58" spans="1:6" ht="30">
      <c r="A58" s="2" t="s">
        <v>496</v>
      </c>
      <c r="B58" s="6">
        <v>394044</v>
      </c>
      <c r="C58" s="4"/>
      <c r="D58" s="6">
        <v>385507</v>
      </c>
      <c r="E58" s="4"/>
      <c r="F58" s="4"/>
    </row>
    <row r="59" spans="1:6" ht="45">
      <c r="A59" s="2" t="s">
        <v>828</v>
      </c>
      <c r="B59" s="4"/>
      <c r="C59" s="4"/>
      <c r="D59" s="4"/>
      <c r="E59" s="4"/>
      <c r="F59" s="4"/>
    </row>
    <row r="60" spans="1:6" ht="30">
      <c r="A60" s="3" t="s">
        <v>738</v>
      </c>
      <c r="B60" s="4"/>
      <c r="C60" s="4"/>
      <c r="D60" s="4"/>
      <c r="E60" s="4"/>
      <c r="F60" s="4"/>
    </row>
    <row r="61" spans="1:6" ht="30">
      <c r="A61" s="2" t="s">
        <v>496</v>
      </c>
      <c r="B61" s="6">
        <v>1887</v>
      </c>
      <c r="C61" s="4"/>
      <c r="D61" s="6">
        <v>1695</v>
      </c>
      <c r="E61" s="4"/>
      <c r="F61" s="4"/>
    </row>
    <row r="62" spans="1:6" ht="45">
      <c r="A62" s="2" t="s">
        <v>829</v>
      </c>
      <c r="B62" s="4"/>
      <c r="C62" s="4"/>
      <c r="D62" s="4"/>
      <c r="E62" s="4"/>
      <c r="F62" s="4"/>
    </row>
    <row r="63" spans="1:6" ht="30">
      <c r="A63" s="3" t="s">
        <v>738</v>
      </c>
      <c r="B63" s="4"/>
      <c r="C63" s="4"/>
      <c r="D63" s="4"/>
      <c r="E63" s="4"/>
      <c r="F63" s="4"/>
    </row>
    <row r="64" spans="1:6" ht="30">
      <c r="A64" s="2" t="s">
        <v>496</v>
      </c>
      <c r="B64" s="6">
        <v>1007</v>
      </c>
      <c r="C64" s="4"/>
      <c r="D64" s="6">
        <v>1855</v>
      </c>
      <c r="E64" s="4"/>
      <c r="F64" s="4"/>
    </row>
    <row r="65" spans="1:6" ht="45">
      <c r="A65" s="2" t="s">
        <v>830</v>
      </c>
      <c r="B65" s="4"/>
      <c r="C65" s="4"/>
      <c r="D65" s="4"/>
      <c r="E65" s="4"/>
      <c r="F65" s="4"/>
    </row>
    <row r="66" spans="1:6" ht="30">
      <c r="A66" s="3" t="s">
        <v>738</v>
      </c>
      <c r="B66" s="4"/>
      <c r="C66" s="4"/>
      <c r="D66" s="4"/>
      <c r="E66" s="4"/>
      <c r="F66" s="4"/>
    </row>
    <row r="67" spans="1:6" ht="30">
      <c r="A67" s="2" t="s">
        <v>496</v>
      </c>
      <c r="B67" s="6">
        <v>3745</v>
      </c>
      <c r="C67" s="4"/>
      <c r="D67" s="6">
        <v>3061</v>
      </c>
      <c r="E67" s="4"/>
      <c r="F67" s="4"/>
    </row>
    <row r="68" spans="1:6" ht="30">
      <c r="A68" s="2" t="s">
        <v>831</v>
      </c>
      <c r="B68" s="4"/>
      <c r="C68" s="4"/>
      <c r="D68" s="4"/>
      <c r="E68" s="4"/>
      <c r="F68" s="4"/>
    </row>
    <row r="69" spans="1:6" ht="30">
      <c r="A69" s="3" t="s">
        <v>738</v>
      </c>
      <c r="B69" s="4"/>
      <c r="C69" s="4"/>
      <c r="D69" s="4"/>
      <c r="E69" s="4"/>
      <c r="F69" s="4"/>
    </row>
    <row r="70" spans="1:6">
      <c r="A70" s="2" t="s">
        <v>485</v>
      </c>
      <c r="B70" s="6">
        <v>371634</v>
      </c>
      <c r="C70" s="4"/>
      <c r="D70" s="6">
        <v>373771</v>
      </c>
      <c r="E70" s="4"/>
      <c r="F70" s="4"/>
    </row>
    <row r="71" spans="1:6">
      <c r="A71" s="2" t="s">
        <v>490</v>
      </c>
      <c r="B71" s="6">
        <v>404031</v>
      </c>
      <c r="C71" s="4"/>
      <c r="D71" s="6">
        <v>414005</v>
      </c>
      <c r="E71" s="4"/>
      <c r="F71" s="4"/>
    </row>
    <row r="72" spans="1:6" ht="30">
      <c r="A72" s="2" t="s">
        <v>496</v>
      </c>
      <c r="B72" s="4">
        <v>0</v>
      </c>
      <c r="C72" s="4"/>
      <c r="D72" s="4">
        <v>0</v>
      </c>
      <c r="E72" s="4"/>
      <c r="F72" s="4"/>
    </row>
    <row r="73" spans="1:6">
      <c r="A73" s="2" t="s">
        <v>392</v>
      </c>
      <c r="B73" s="6">
        <v>404031</v>
      </c>
      <c r="C73" s="4"/>
      <c r="D73" s="6">
        <v>414005</v>
      </c>
      <c r="E73" s="4"/>
      <c r="F73" s="4"/>
    </row>
    <row r="74" spans="1:6" ht="45">
      <c r="A74" s="2" t="s">
        <v>832</v>
      </c>
      <c r="B74" s="4"/>
      <c r="C74" s="4"/>
      <c r="D74" s="4"/>
      <c r="E74" s="4"/>
      <c r="F74" s="4"/>
    </row>
    <row r="75" spans="1:6" ht="30">
      <c r="A75" s="3" t="s">
        <v>738</v>
      </c>
      <c r="B75" s="4"/>
      <c r="C75" s="4"/>
      <c r="D75" s="4"/>
      <c r="E75" s="4"/>
      <c r="F75" s="4"/>
    </row>
    <row r="76" spans="1:6">
      <c r="A76" s="2" t="s">
        <v>485</v>
      </c>
      <c r="B76" s="4">
        <v>0</v>
      </c>
      <c r="C76" s="4"/>
      <c r="D76" s="4">
        <v>0</v>
      </c>
      <c r="E76" s="4"/>
      <c r="F76" s="4"/>
    </row>
    <row r="77" spans="1:6" ht="45">
      <c r="A77" s="2" t="s">
        <v>833</v>
      </c>
      <c r="B77" s="4"/>
      <c r="C77" s="4"/>
      <c r="D77" s="4"/>
      <c r="E77" s="4"/>
      <c r="F77" s="4"/>
    </row>
    <row r="78" spans="1:6" ht="30">
      <c r="A78" s="3" t="s">
        <v>738</v>
      </c>
      <c r="B78" s="4"/>
      <c r="C78" s="4"/>
      <c r="D78" s="4"/>
      <c r="E78" s="4"/>
      <c r="F78" s="4"/>
    </row>
    <row r="79" spans="1:6">
      <c r="A79" s="2" t="s">
        <v>485</v>
      </c>
      <c r="B79" s="4">
        <v>0</v>
      </c>
      <c r="C79" s="4"/>
      <c r="D79" s="4">
        <v>0</v>
      </c>
      <c r="E79" s="4"/>
      <c r="F79" s="4"/>
    </row>
    <row r="80" spans="1:6" ht="45">
      <c r="A80" s="2" t="s">
        <v>834</v>
      </c>
      <c r="B80" s="4"/>
      <c r="C80" s="4"/>
      <c r="D80" s="4"/>
      <c r="E80" s="4"/>
      <c r="F80" s="4"/>
    </row>
    <row r="81" spans="1:6" ht="30">
      <c r="A81" s="3" t="s">
        <v>738</v>
      </c>
      <c r="B81" s="4"/>
      <c r="C81" s="4"/>
      <c r="D81" s="4"/>
      <c r="E81" s="4"/>
      <c r="F81" s="4"/>
    </row>
    <row r="82" spans="1:6">
      <c r="A82" s="2" t="s">
        <v>485</v>
      </c>
      <c r="B82" s="4">
        <v>866</v>
      </c>
      <c r="C82" s="4"/>
      <c r="D82" s="6">
        <v>1100</v>
      </c>
      <c r="E82" s="4"/>
      <c r="F82" s="4"/>
    </row>
    <row r="83" spans="1:6" ht="45">
      <c r="A83" s="2" t="s">
        <v>835</v>
      </c>
      <c r="B83" s="4"/>
      <c r="C83" s="4"/>
      <c r="D83" s="4"/>
      <c r="E83" s="4"/>
      <c r="F83" s="4"/>
    </row>
    <row r="84" spans="1:6" ht="30">
      <c r="A84" s="3" t="s">
        <v>738</v>
      </c>
      <c r="B84" s="4"/>
      <c r="C84" s="4"/>
      <c r="D84" s="4"/>
      <c r="E84" s="4"/>
      <c r="F84" s="4"/>
    </row>
    <row r="85" spans="1:6">
      <c r="A85" s="2" t="s">
        <v>485</v>
      </c>
      <c r="B85" s="6">
        <v>27181</v>
      </c>
      <c r="C85" s="4"/>
      <c r="D85" s="6">
        <v>30604</v>
      </c>
      <c r="E85" s="4"/>
      <c r="F85" s="4"/>
    </row>
    <row r="86" spans="1:6" ht="45">
      <c r="A86" s="2" t="s">
        <v>836</v>
      </c>
      <c r="B86" s="4"/>
      <c r="C86" s="4"/>
      <c r="D86" s="4"/>
      <c r="E86" s="4"/>
      <c r="F86" s="4"/>
    </row>
    <row r="87" spans="1:6" ht="30">
      <c r="A87" s="3" t="s">
        <v>738</v>
      </c>
      <c r="B87" s="4"/>
      <c r="C87" s="4"/>
      <c r="D87" s="4"/>
      <c r="E87" s="4"/>
      <c r="F87" s="4"/>
    </row>
    <row r="88" spans="1:6">
      <c r="A88" s="2" t="s">
        <v>485</v>
      </c>
      <c r="B88" s="6">
        <v>343587</v>
      </c>
      <c r="C88" s="4"/>
      <c r="D88" s="6">
        <v>342067</v>
      </c>
      <c r="E88" s="4"/>
      <c r="F88" s="4"/>
    </row>
    <row r="89" spans="1:6" ht="45">
      <c r="A89" s="2" t="s">
        <v>837</v>
      </c>
      <c r="B89" s="4"/>
      <c r="C89" s="4"/>
      <c r="D89" s="4"/>
      <c r="E89" s="4"/>
      <c r="F89" s="4"/>
    </row>
    <row r="90" spans="1:6" ht="30">
      <c r="A90" s="3" t="s">
        <v>738</v>
      </c>
      <c r="B90" s="4"/>
      <c r="C90" s="4"/>
      <c r="D90" s="4"/>
      <c r="E90" s="4"/>
      <c r="F90" s="4"/>
    </row>
    <row r="91" spans="1:6">
      <c r="A91" s="2" t="s">
        <v>490</v>
      </c>
      <c r="B91" s="6">
        <v>10671</v>
      </c>
      <c r="C91" s="4"/>
      <c r="D91" s="6">
        <v>12201</v>
      </c>
      <c r="E91" s="4"/>
      <c r="F91" s="4"/>
    </row>
    <row r="92" spans="1:6" ht="45">
      <c r="A92" s="2" t="s">
        <v>838</v>
      </c>
      <c r="B92" s="4"/>
      <c r="C92" s="4"/>
      <c r="D92" s="4"/>
      <c r="E92" s="4"/>
      <c r="F92" s="4"/>
    </row>
    <row r="93" spans="1:6" ht="30">
      <c r="A93" s="3" t="s">
        <v>738</v>
      </c>
      <c r="B93" s="4"/>
      <c r="C93" s="4"/>
      <c r="D93" s="4"/>
      <c r="E93" s="4"/>
      <c r="F93" s="4"/>
    </row>
    <row r="94" spans="1:6">
      <c r="A94" s="2" t="s">
        <v>490</v>
      </c>
      <c r="B94" s="6">
        <v>21726</v>
      </c>
      <c r="C94" s="4"/>
      <c r="D94" s="6">
        <v>27268</v>
      </c>
      <c r="E94" s="4"/>
      <c r="F94" s="4"/>
    </row>
    <row r="95" spans="1:6" ht="45">
      <c r="A95" s="2" t="s">
        <v>839</v>
      </c>
      <c r="B95" s="4"/>
      <c r="C95" s="4"/>
      <c r="D95" s="4"/>
      <c r="E95" s="4"/>
      <c r="F95" s="4"/>
    </row>
    <row r="96" spans="1:6" ht="30">
      <c r="A96" s="3" t="s">
        <v>738</v>
      </c>
      <c r="B96" s="4"/>
      <c r="C96" s="4"/>
      <c r="D96" s="4"/>
      <c r="E96" s="4"/>
      <c r="F96" s="4"/>
    </row>
    <row r="97" spans="1:6">
      <c r="A97" s="2" t="s">
        <v>490</v>
      </c>
      <c r="B97" s="4">
        <v>0</v>
      </c>
      <c r="C97" s="4"/>
      <c r="D97" s="4">
        <v>765</v>
      </c>
      <c r="E97" s="4"/>
      <c r="F97" s="4"/>
    </row>
    <row r="98" spans="1:6" ht="30">
      <c r="A98" s="2" t="s">
        <v>840</v>
      </c>
      <c r="B98" s="4"/>
      <c r="C98" s="4"/>
      <c r="D98" s="4"/>
      <c r="E98" s="4"/>
      <c r="F98" s="4"/>
    </row>
    <row r="99" spans="1:6" ht="30">
      <c r="A99" s="3" t="s">
        <v>738</v>
      </c>
      <c r="B99" s="4"/>
      <c r="C99" s="4"/>
      <c r="D99" s="4"/>
      <c r="E99" s="4"/>
      <c r="F99" s="4"/>
    </row>
    <row r="100" spans="1:6">
      <c r="A100" s="2" t="s">
        <v>490</v>
      </c>
      <c r="B100" s="4">
        <v>0</v>
      </c>
      <c r="C100" s="4"/>
      <c r="D100" s="4">
        <v>0</v>
      </c>
      <c r="E100" s="4"/>
      <c r="F100" s="4"/>
    </row>
    <row r="101" spans="1:6" ht="45">
      <c r="A101" s="2" t="s">
        <v>841</v>
      </c>
      <c r="B101" s="4"/>
      <c r="C101" s="4"/>
      <c r="D101" s="4"/>
      <c r="E101" s="4"/>
      <c r="F101" s="4"/>
    </row>
    <row r="102" spans="1:6" ht="30">
      <c r="A102" s="3" t="s">
        <v>738</v>
      </c>
      <c r="B102" s="4"/>
      <c r="C102" s="4"/>
      <c r="D102" s="4"/>
      <c r="E102" s="4"/>
      <c r="F102" s="4"/>
    </row>
    <row r="103" spans="1:6" ht="30">
      <c r="A103" s="2" t="s">
        <v>496</v>
      </c>
      <c r="B103" s="4">
        <v>0</v>
      </c>
      <c r="C103" s="4"/>
      <c r="D103" s="4">
        <v>0</v>
      </c>
      <c r="E103" s="4"/>
      <c r="F103" s="4"/>
    </row>
    <row r="104" spans="1:6" ht="60">
      <c r="A104" s="2" t="s">
        <v>842</v>
      </c>
      <c r="B104" s="4"/>
      <c r="C104" s="4"/>
      <c r="D104" s="4"/>
      <c r="E104" s="4"/>
      <c r="F104" s="4"/>
    </row>
    <row r="105" spans="1:6" ht="30">
      <c r="A105" s="3" t="s">
        <v>738</v>
      </c>
      <c r="B105" s="4"/>
      <c r="C105" s="4"/>
      <c r="D105" s="4"/>
      <c r="E105" s="4"/>
      <c r="F105" s="4"/>
    </row>
    <row r="106" spans="1:6" ht="30">
      <c r="A106" s="2" t="s">
        <v>496</v>
      </c>
      <c r="B106" s="4">
        <v>0</v>
      </c>
      <c r="C106" s="4"/>
      <c r="D106" s="4">
        <v>0</v>
      </c>
      <c r="E106" s="4"/>
      <c r="F106" s="4"/>
    </row>
    <row r="107" spans="1:6" ht="60">
      <c r="A107" s="2" t="s">
        <v>843</v>
      </c>
      <c r="B107" s="4"/>
      <c r="C107" s="4"/>
      <c r="D107" s="4"/>
      <c r="E107" s="4"/>
      <c r="F107" s="4"/>
    </row>
    <row r="108" spans="1:6" ht="30">
      <c r="A108" s="3" t="s">
        <v>738</v>
      </c>
      <c r="B108" s="4"/>
      <c r="C108" s="4"/>
      <c r="D108" s="4"/>
      <c r="E108" s="4"/>
      <c r="F108" s="4"/>
    </row>
    <row r="109" spans="1:6" ht="30">
      <c r="A109" s="2" t="s">
        <v>496</v>
      </c>
      <c r="B109" s="4">
        <v>0</v>
      </c>
      <c r="C109" s="4"/>
      <c r="D109" s="4">
        <v>0</v>
      </c>
      <c r="E109" s="4"/>
      <c r="F109" s="4"/>
    </row>
    <row r="110" spans="1:6" ht="45">
      <c r="A110" s="2" t="s">
        <v>844</v>
      </c>
      <c r="B110" s="4"/>
      <c r="C110" s="4"/>
      <c r="D110" s="4"/>
      <c r="E110" s="4"/>
      <c r="F110" s="4"/>
    </row>
    <row r="111" spans="1:6" ht="30">
      <c r="A111" s="3" t="s">
        <v>738</v>
      </c>
      <c r="B111" s="4"/>
      <c r="C111" s="4"/>
      <c r="D111" s="4"/>
      <c r="E111" s="4"/>
      <c r="F111" s="4"/>
    </row>
    <row r="112" spans="1:6" ht="30">
      <c r="A112" s="2" t="s">
        <v>496</v>
      </c>
      <c r="B112" s="4">
        <v>0</v>
      </c>
      <c r="C112" s="4"/>
      <c r="D112" s="4">
        <v>0</v>
      </c>
      <c r="E112" s="4"/>
      <c r="F112" s="4"/>
    </row>
    <row r="113" spans="1:6" ht="30">
      <c r="A113" s="2" t="s">
        <v>845</v>
      </c>
      <c r="B113" s="4"/>
      <c r="C113" s="4"/>
      <c r="D113" s="4"/>
      <c r="E113" s="4"/>
      <c r="F113" s="4"/>
    </row>
    <row r="114" spans="1:6" ht="30">
      <c r="A114" s="3" t="s">
        <v>738</v>
      </c>
      <c r="B114" s="4"/>
      <c r="C114" s="4"/>
      <c r="D114" s="4"/>
      <c r="E114" s="4"/>
      <c r="F114" s="4"/>
    </row>
    <row r="115" spans="1:6">
      <c r="A115" s="2" t="s">
        <v>485</v>
      </c>
      <c r="B115" s="6">
        <v>76309</v>
      </c>
      <c r="C115" s="4"/>
      <c r="D115" s="6">
        <v>64690</v>
      </c>
      <c r="E115" s="4"/>
      <c r="F115" s="4"/>
    </row>
    <row r="116" spans="1:6">
      <c r="A116" s="2" t="s">
        <v>490</v>
      </c>
      <c r="B116" s="6">
        <v>79813</v>
      </c>
      <c r="C116" s="4"/>
      <c r="D116" s="6">
        <v>68705</v>
      </c>
      <c r="E116" s="4"/>
      <c r="F116" s="4"/>
    </row>
    <row r="117" spans="1:6" ht="30">
      <c r="A117" s="2" t="s">
        <v>496</v>
      </c>
      <c r="B117" s="4">
        <v>0</v>
      </c>
      <c r="C117" s="4"/>
      <c r="D117" s="4">
        <v>0</v>
      </c>
      <c r="E117" s="4"/>
      <c r="F117" s="4"/>
    </row>
    <row r="118" spans="1:6">
      <c r="A118" s="2" t="s">
        <v>392</v>
      </c>
      <c r="B118" s="6">
        <v>79813</v>
      </c>
      <c r="C118" s="4"/>
      <c r="D118" s="6">
        <v>68705</v>
      </c>
      <c r="E118" s="4"/>
      <c r="F118" s="4"/>
    </row>
    <row r="119" spans="1:6" ht="30">
      <c r="A119" s="2" t="s">
        <v>846</v>
      </c>
      <c r="B119" s="4"/>
      <c r="C119" s="4"/>
      <c r="D119" s="4"/>
      <c r="E119" s="4"/>
      <c r="F119" s="4"/>
    </row>
    <row r="120" spans="1:6" ht="30">
      <c r="A120" s="3" t="s">
        <v>738</v>
      </c>
      <c r="B120" s="4"/>
      <c r="C120" s="4"/>
      <c r="D120" s="4"/>
      <c r="E120" s="4"/>
      <c r="F120" s="4"/>
    </row>
    <row r="121" spans="1:6">
      <c r="A121" s="2" t="s">
        <v>485</v>
      </c>
      <c r="B121" s="4">
        <v>74</v>
      </c>
      <c r="C121" s="4"/>
      <c r="D121" s="4">
        <v>114</v>
      </c>
      <c r="E121" s="4"/>
      <c r="F121" s="4"/>
    </row>
    <row r="122" spans="1:6" ht="30">
      <c r="A122" s="2" t="s">
        <v>847</v>
      </c>
      <c r="B122" s="4"/>
      <c r="C122" s="4"/>
      <c r="D122" s="4"/>
      <c r="E122" s="4"/>
      <c r="F122" s="4"/>
    </row>
    <row r="123" spans="1:6" ht="30">
      <c r="A123" s="3" t="s">
        <v>738</v>
      </c>
      <c r="B123" s="4"/>
      <c r="C123" s="4"/>
      <c r="D123" s="4"/>
      <c r="E123" s="4"/>
      <c r="F123" s="4"/>
    </row>
    <row r="124" spans="1:6">
      <c r="A124" s="2" t="s">
        <v>485</v>
      </c>
      <c r="B124" s="4">
        <v>37</v>
      </c>
      <c r="C124" s="4"/>
      <c r="D124" s="4">
        <v>0</v>
      </c>
      <c r="E124" s="4"/>
      <c r="F124" s="4"/>
    </row>
    <row r="125" spans="1:6" ht="45">
      <c r="A125" s="2" t="s">
        <v>848</v>
      </c>
      <c r="B125" s="4"/>
      <c r="C125" s="4"/>
      <c r="D125" s="4"/>
      <c r="E125" s="4"/>
      <c r="F125" s="4"/>
    </row>
    <row r="126" spans="1:6" ht="30">
      <c r="A126" s="3" t="s">
        <v>738</v>
      </c>
      <c r="B126" s="4"/>
      <c r="C126" s="4"/>
      <c r="D126" s="4"/>
      <c r="E126" s="4"/>
      <c r="F126" s="4"/>
    </row>
    <row r="127" spans="1:6">
      <c r="A127" s="2" t="s">
        <v>485</v>
      </c>
      <c r="B127" s="4">
        <v>0</v>
      </c>
      <c r="C127" s="4"/>
      <c r="D127" s="4">
        <v>6</v>
      </c>
      <c r="E127" s="4"/>
      <c r="F127" s="4"/>
    </row>
    <row r="128" spans="1:6" ht="30">
      <c r="A128" s="2" t="s">
        <v>849</v>
      </c>
      <c r="B128" s="4"/>
      <c r="C128" s="4"/>
      <c r="D128" s="4"/>
      <c r="E128" s="4"/>
      <c r="F128" s="4"/>
    </row>
    <row r="129" spans="1:6" ht="30">
      <c r="A129" s="3" t="s">
        <v>738</v>
      </c>
      <c r="B129" s="4"/>
      <c r="C129" s="4"/>
      <c r="D129" s="4"/>
      <c r="E129" s="4"/>
      <c r="F129" s="4"/>
    </row>
    <row r="130" spans="1:6">
      <c r="A130" s="2" t="s">
        <v>485</v>
      </c>
      <c r="B130" s="4">
        <v>866</v>
      </c>
      <c r="C130" s="4"/>
      <c r="D130" s="6">
        <v>4547</v>
      </c>
      <c r="E130" s="4"/>
      <c r="F130" s="4"/>
    </row>
    <row r="131" spans="1:6" ht="30">
      <c r="A131" s="2" t="s">
        <v>850</v>
      </c>
      <c r="B131" s="4"/>
      <c r="C131" s="4"/>
      <c r="D131" s="4"/>
      <c r="E131" s="4"/>
      <c r="F131" s="4"/>
    </row>
    <row r="132" spans="1:6" ht="30">
      <c r="A132" s="3" t="s">
        <v>738</v>
      </c>
      <c r="B132" s="4"/>
      <c r="C132" s="4"/>
      <c r="D132" s="4"/>
      <c r="E132" s="4"/>
      <c r="F132" s="4"/>
    </row>
    <row r="133" spans="1:6">
      <c r="A133" s="2" t="s">
        <v>485</v>
      </c>
      <c r="B133" s="6">
        <v>75332</v>
      </c>
      <c r="C133" s="4"/>
      <c r="D133" s="6">
        <v>60023</v>
      </c>
      <c r="E133" s="4"/>
      <c r="F133" s="4"/>
    </row>
    <row r="134" spans="1:6" ht="30">
      <c r="A134" s="2" t="s">
        <v>851</v>
      </c>
      <c r="B134" s="4"/>
      <c r="C134" s="4"/>
      <c r="D134" s="4"/>
      <c r="E134" s="4"/>
      <c r="F134" s="4"/>
    </row>
    <row r="135" spans="1:6" ht="30">
      <c r="A135" s="3" t="s">
        <v>738</v>
      </c>
      <c r="B135" s="4"/>
      <c r="C135" s="4"/>
      <c r="D135" s="4"/>
      <c r="E135" s="4"/>
      <c r="F135" s="4"/>
    </row>
    <row r="136" spans="1:6">
      <c r="A136" s="2" t="s">
        <v>490</v>
      </c>
      <c r="B136" s="6">
        <v>3149</v>
      </c>
      <c r="C136" s="4"/>
      <c r="D136" s="6">
        <v>3394</v>
      </c>
      <c r="E136" s="4"/>
      <c r="F136" s="4"/>
    </row>
    <row r="137" spans="1:6" ht="30">
      <c r="A137" s="2" t="s">
        <v>852</v>
      </c>
      <c r="B137" s="4"/>
      <c r="C137" s="4"/>
      <c r="D137" s="4"/>
      <c r="E137" s="4"/>
      <c r="F137" s="4"/>
    </row>
    <row r="138" spans="1:6" ht="30">
      <c r="A138" s="3" t="s">
        <v>738</v>
      </c>
      <c r="B138" s="4"/>
      <c r="C138" s="4"/>
      <c r="D138" s="4"/>
      <c r="E138" s="4"/>
      <c r="F138" s="4"/>
    </row>
    <row r="139" spans="1:6">
      <c r="A139" s="2" t="s">
        <v>490</v>
      </c>
      <c r="B139" s="4">
        <v>355</v>
      </c>
      <c r="C139" s="4"/>
      <c r="D139" s="4">
        <v>621</v>
      </c>
      <c r="E139" s="4"/>
      <c r="F139" s="4"/>
    </row>
    <row r="140" spans="1:6" ht="30">
      <c r="A140" s="2" t="s">
        <v>853</v>
      </c>
      <c r="B140" s="4"/>
      <c r="C140" s="4"/>
      <c r="D140" s="4"/>
      <c r="E140" s="4"/>
      <c r="F140" s="4"/>
    </row>
    <row r="141" spans="1:6" ht="30">
      <c r="A141" s="3" t="s">
        <v>738</v>
      </c>
      <c r="B141" s="4"/>
      <c r="C141" s="4"/>
      <c r="D141" s="4"/>
      <c r="E141" s="4"/>
      <c r="F141" s="4"/>
    </row>
    <row r="142" spans="1:6">
      <c r="A142" s="2" t="s">
        <v>490</v>
      </c>
      <c r="B142" s="4">
        <v>0</v>
      </c>
      <c r="C142" s="4"/>
      <c r="D142" s="4">
        <v>0</v>
      </c>
      <c r="E142" s="4"/>
      <c r="F142" s="4"/>
    </row>
    <row r="143" spans="1:6" ht="30">
      <c r="A143" s="2" t="s">
        <v>854</v>
      </c>
      <c r="B143" s="4"/>
      <c r="C143" s="4"/>
      <c r="D143" s="4"/>
      <c r="E143" s="4"/>
      <c r="F143" s="4"/>
    </row>
    <row r="144" spans="1:6" ht="30">
      <c r="A144" s="3" t="s">
        <v>738</v>
      </c>
      <c r="B144" s="4"/>
      <c r="C144" s="4"/>
      <c r="D144" s="4"/>
      <c r="E144" s="4"/>
      <c r="F144" s="4"/>
    </row>
    <row r="145" spans="1:6">
      <c r="A145" s="2" t="s">
        <v>490</v>
      </c>
      <c r="B145" s="4">
        <v>0</v>
      </c>
      <c r="C145" s="4"/>
      <c r="D145" s="4">
        <v>0</v>
      </c>
      <c r="E145" s="4"/>
      <c r="F145" s="4"/>
    </row>
    <row r="146" spans="1:6" ht="45">
      <c r="A146" s="2" t="s">
        <v>855</v>
      </c>
      <c r="B146" s="4"/>
      <c r="C146" s="4"/>
      <c r="D146" s="4"/>
      <c r="E146" s="4"/>
      <c r="F146" s="4"/>
    </row>
    <row r="147" spans="1:6" ht="30">
      <c r="A147" s="3" t="s">
        <v>738</v>
      </c>
      <c r="B147" s="4"/>
      <c r="C147" s="4"/>
      <c r="D147" s="4"/>
      <c r="E147" s="4"/>
      <c r="F147" s="4"/>
    </row>
    <row r="148" spans="1:6" ht="30">
      <c r="A148" s="2" t="s">
        <v>496</v>
      </c>
      <c r="B148" s="4">
        <v>0</v>
      </c>
      <c r="C148" s="4"/>
      <c r="D148" s="4">
        <v>0</v>
      </c>
      <c r="E148" s="4"/>
      <c r="F148" s="4"/>
    </row>
    <row r="149" spans="1:6" ht="45">
      <c r="A149" s="2" t="s">
        <v>856</v>
      </c>
      <c r="B149" s="4"/>
      <c r="C149" s="4"/>
      <c r="D149" s="4"/>
      <c r="E149" s="4"/>
      <c r="F149" s="4"/>
    </row>
    <row r="150" spans="1:6" ht="30">
      <c r="A150" s="3" t="s">
        <v>738</v>
      </c>
      <c r="B150" s="4"/>
      <c r="C150" s="4"/>
      <c r="D150" s="4"/>
      <c r="E150" s="4"/>
      <c r="F150" s="4"/>
    </row>
    <row r="151" spans="1:6" ht="30">
      <c r="A151" s="2" t="s">
        <v>496</v>
      </c>
      <c r="B151" s="4">
        <v>0</v>
      </c>
      <c r="C151" s="4"/>
      <c r="D151" s="4">
        <v>0</v>
      </c>
      <c r="E151" s="4"/>
      <c r="F151" s="4"/>
    </row>
    <row r="152" spans="1:6" ht="45">
      <c r="A152" s="2" t="s">
        <v>857</v>
      </c>
      <c r="B152" s="4"/>
      <c r="C152" s="4"/>
      <c r="D152" s="4"/>
      <c r="E152" s="4"/>
      <c r="F152" s="4"/>
    </row>
    <row r="153" spans="1:6" ht="30">
      <c r="A153" s="3" t="s">
        <v>738</v>
      </c>
      <c r="B153" s="4"/>
      <c r="C153" s="4"/>
      <c r="D153" s="4"/>
      <c r="E153" s="4"/>
      <c r="F153" s="4"/>
    </row>
    <row r="154" spans="1:6" ht="30">
      <c r="A154" s="2" t="s">
        <v>496</v>
      </c>
      <c r="B154" s="4">
        <v>0</v>
      </c>
      <c r="C154" s="4"/>
      <c r="D154" s="4">
        <v>0</v>
      </c>
      <c r="E154" s="4"/>
      <c r="F154" s="4"/>
    </row>
    <row r="155" spans="1:6" ht="45">
      <c r="A155" s="2" t="s">
        <v>858</v>
      </c>
      <c r="B155" s="4"/>
      <c r="C155" s="4"/>
      <c r="D155" s="4"/>
      <c r="E155" s="4"/>
      <c r="F155" s="4"/>
    </row>
    <row r="156" spans="1:6" ht="30">
      <c r="A156" s="3" t="s">
        <v>738</v>
      </c>
      <c r="B156" s="4"/>
      <c r="C156" s="4"/>
      <c r="D156" s="4"/>
      <c r="E156" s="4"/>
      <c r="F156" s="4"/>
    </row>
    <row r="157" spans="1:6" ht="30">
      <c r="A157" s="2" t="s">
        <v>496</v>
      </c>
      <c r="B157" s="4">
        <v>0</v>
      </c>
      <c r="C157" s="4"/>
      <c r="D157" s="4">
        <v>0</v>
      </c>
      <c r="E157" s="4"/>
      <c r="F157" s="4"/>
    </row>
    <row r="158" spans="1:6" ht="30">
      <c r="A158" s="2" t="s">
        <v>859</v>
      </c>
      <c r="B158" s="4"/>
      <c r="C158" s="4"/>
      <c r="D158" s="4"/>
      <c r="E158" s="4"/>
      <c r="F158" s="4"/>
    </row>
    <row r="159" spans="1:6" ht="30">
      <c r="A159" s="3" t="s">
        <v>738</v>
      </c>
      <c r="B159" s="4"/>
      <c r="C159" s="4"/>
      <c r="D159" s="4"/>
      <c r="E159" s="4"/>
      <c r="F159" s="4"/>
    </row>
    <row r="160" spans="1:6" ht="17.25">
      <c r="A160" s="2" t="s">
        <v>485</v>
      </c>
      <c r="B160" s="6">
        <v>6168</v>
      </c>
      <c r="C160" s="257" t="s">
        <v>860</v>
      </c>
      <c r="D160" s="6">
        <v>6210</v>
      </c>
      <c r="E160" s="257" t="s">
        <v>860</v>
      </c>
      <c r="F160" s="4"/>
    </row>
    <row r="161" spans="1:6" ht="17.25">
      <c r="A161" s="2" t="s">
        <v>490</v>
      </c>
      <c r="B161" s="6">
        <v>6773</v>
      </c>
      <c r="C161" s="257" t="s">
        <v>860</v>
      </c>
      <c r="D161" s="6">
        <v>7720</v>
      </c>
      <c r="E161" s="257" t="s">
        <v>860</v>
      </c>
      <c r="F161" s="4"/>
    </row>
    <row r="162" spans="1:6" ht="30">
      <c r="A162" s="2" t="s">
        <v>496</v>
      </c>
      <c r="B162" s="6">
        <v>58624</v>
      </c>
      <c r="C162" s="257" t="s">
        <v>860</v>
      </c>
      <c r="D162" s="6">
        <v>57263</v>
      </c>
      <c r="E162" s="257" t="s">
        <v>860</v>
      </c>
      <c r="F162" s="4"/>
    </row>
    <row r="163" spans="1:6" ht="17.25">
      <c r="A163" s="2" t="s">
        <v>392</v>
      </c>
      <c r="B163" s="6">
        <v>65397</v>
      </c>
      <c r="C163" s="257" t="s">
        <v>860</v>
      </c>
      <c r="D163" s="6">
        <v>64983</v>
      </c>
      <c r="E163" s="257" t="s">
        <v>860</v>
      </c>
      <c r="F163" s="4"/>
    </row>
    <row r="164" spans="1:6" ht="45">
      <c r="A164" s="2" t="s">
        <v>861</v>
      </c>
      <c r="B164" s="4"/>
      <c r="C164" s="4"/>
      <c r="D164" s="4"/>
      <c r="E164" s="4"/>
      <c r="F164" s="4"/>
    </row>
    <row r="165" spans="1:6" ht="30">
      <c r="A165" s="3" t="s">
        <v>738</v>
      </c>
      <c r="B165" s="4"/>
      <c r="C165" s="4"/>
      <c r="D165" s="4"/>
      <c r="E165" s="4"/>
      <c r="F165" s="4"/>
    </row>
    <row r="166" spans="1:6" ht="17.25">
      <c r="A166" s="2" t="s">
        <v>485</v>
      </c>
      <c r="B166" s="4">
        <v>0</v>
      </c>
      <c r="C166" s="257" t="s">
        <v>860</v>
      </c>
      <c r="D166" s="4">
        <v>0</v>
      </c>
      <c r="E166" s="257" t="s">
        <v>860</v>
      </c>
      <c r="F166" s="4"/>
    </row>
    <row r="167" spans="1:6" ht="45">
      <c r="A167" s="2" t="s">
        <v>862</v>
      </c>
      <c r="B167" s="4"/>
      <c r="C167" s="4"/>
      <c r="D167" s="4"/>
      <c r="E167" s="4"/>
      <c r="F167" s="4"/>
    </row>
    <row r="168" spans="1:6" ht="30">
      <c r="A168" s="3" t="s">
        <v>738</v>
      </c>
      <c r="B168" s="4"/>
      <c r="C168" s="4"/>
      <c r="D168" s="4"/>
      <c r="E168" s="4"/>
      <c r="F168" s="4"/>
    </row>
    <row r="169" spans="1:6" ht="17.25">
      <c r="A169" s="2" t="s">
        <v>485</v>
      </c>
      <c r="B169" s="4">
        <v>0</v>
      </c>
      <c r="C169" s="257" t="s">
        <v>860</v>
      </c>
      <c r="D169" s="4">
        <v>0</v>
      </c>
      <c r="E169" s="257" t="s">
        <v>860</v>
      </c>
      <c r="F169" s="4"/>
    </row>
    <row r="170" spans="1:6" ht="45">
      <c r="A170" s="2" t="s">
        <v>863</v>
      </c>
      <c r="B170" s="4"/>
      <c r="C170" s="4"/>
      <c r="D170" s="4"/>
      <c r="E170" s="4"/>
      <c r="F170" s="4"/>
    </row>
    <row r="171" spans="1:6" ht="30">
      <c r="A171" s="3" t="s">
        <v>738</v>
      </c>
      <c r="B171" s="4"/>
      <c r="C171" s="4"/>
      <c r="D171" s="4"/>
      <c r="E171" s="4"/>
      <c r="F171" s="4"/>
    </row>
    <row r="172" spans="1:6" ht="17.25">
      <c r="A172" s="2" t="s">
        <v>485</v>
      </c>
      <c r="B172" s="4">
        <v>0</v>
      </c>
      <c r="C172" s="257" t="s">
        <v>860</v>
      </c>
      <c r="D172" s="4">
        <v>0</v>
      </c>
      <c r="E172" s="257" t="s">
        <v>860</v>
      </c>
      <c r="F172" s="4"/>
    </row>
    <row r="173" spans="1:6" ht="45">
      <c r="A173" s="2" t="s">
        <v>864</v>
      </c>
      <c r="B173" s="4"/>
      <c r="C173" s="4"/>
      <c r="D173" s="4"/>
      <c r="E173" s="4"/>
      <c r="F173" s="4"/>
    </row>
    <row r="174" spans="1:6" ht="30">
      <c r="A174" s="3" t="s">
        <v>738</v>
      </c>
      <c r="B174" s="4"/>
      <c r="C174" s="4"/>
      <c r="D174" s="4"/>
      <c r="E174" s="4"/>
      <c r="F174" s="4"/>
    </row>
    <row r="175" spans="1:6" ht="17.25">
      <c r="A175" s="2" t="s">
        <v>485</v>
      </c>
      <c r="B175" s="4">
        <v>616</v>
      </c>
      <c r="C175" s="257" t="s">
        <v>860</v>
      </c>
      <c r="D175" s="4">
        <v>626</v>
      </c>
      <c r="E175" s="257" t="s">
        <v>860</v>
      </c>
      <c r="F175" s="4"/>
    </row>
    <row r="176" spans="1:6" ht="45">
      <c r="A176" s="2" t="s">
        <v>865</v>
      </c>
      <c r="B176" s="4"/>
      <c r="C176" s="4"/>
      <c r="D176" s="4"/>
      <c r="E176" s="4"/>
      <c r="F176" s="4"/>
    </row>
    <row r="177" spans="1:6" ht="30">
      <c r="A177" s="3" t="s">
        <v>738</v>
      </c>
      <c r="B177" s="4"/>
      <c r="C177" s="4"/>
      <c r="D177" s="4"/>
      <c r="E177" s="4"/>
      <c r="F177" s="4"/>
    </row>
    <row r="178" spans="1:6" ht="17.25">
      <c r="A178" s="2" t="s">
        <v>485</v>
      </c>
      <c r="B178" s="6">
        <v>5552</v>
      </c>
      <c r="C178" s="257" t="s">
        <v>860</v>
      </c>
      <c r="D178" s="6">
        <v>5584</v>
      </c>
      <c r="E178" s="257" t="s">
        <v>860</v>
      </c>
      <c r="F178" s="4"/>
    </row>
    <row r="179" spans="1:6" ht="45">
      <c r="A179" s="2" t="s">
        <v>866</v>
      </c>
      <c r="B179" s="4"/>
      <c r="C179" s="4"/>
      <c r="D179" s="4"/>
      <c r="E179" s="4"/>
      <c r="F179" s="4"/>
    </row>
    <row r="180" spans="1:6" ht="30">
      <c r="A180" s="3" t="s">
        <v>738</v>
      </c>
      <c r="B180" s="4"/>
      <c r="C180" s="4"/>
      <c r="D180" s="4"/>
      <c r="E180" s="4"/>
      <c r="F180" s="4"/>
    </row>
    <row r="181" spans="1:6" ht="17.25">
      <c r="A181" s="2" t="s">
        <v>490</v>
      </c>
      <c r="B181" s="4">
        <v>37</v>
      </c>
      <c r="C181" s="257" t="s">
        <v>860</v>
      </c>
      <c r="D181" s="4">
        <v>42</v>
      </c>
      <c r="E181" s="257" t="s">
        <v>860</v>
      </c>
      <c r="F181" s="4"/>
    </row>
    <row r="182" spans="1:6" ht="45">
      <c r="A182" s="2" t="s">
        <v>867</v>
      </c>
      <c r="B182" s="4"/>
      <c r="C182" s="4"/>
      <c r="D182" s="4"/>
      <c r="E182" s="4"/>
      <c r="F182" s="4"/>
    </row>
    <row r="183" spans="1:6" ht="30">
      <c r="A183" s="3" t="s">
        <v>738</v>
      </c>
      <c r="B183" s="4"/>
      <c r="C183" s="4"/>
      <c r="D183" s="4"/>
      <c r="E183" s="4"/>
      <c r="F183" s="4"/>
    </row>
    <row r="184" spans="1:6" ht="17.25">
      <c r="A184" s="2" t="s">
        <v>490</v>
      </c>
      <c r="B184" s="4">
        <v>568</v>
      </c>
      <c r="C184" s="257" t="s">
        <v>860</v>
      </c>
      <c r="D184" s="6">
        <v>1468</v>
      </c>
      <c r="E184" s="257" t="s">
        <v>860</v>
      </c>
      <c r="F184" s="4"/>
    </row>
    <row r="185" spans="1:6" ht="45">
      <c r="A185" s="2" t="s">
        <v>868</v>
      </c>
      <c r="B185" s="4"/>
      <c r="C185" s="4"/>
      <c r="D185" s="4"/>
      <c r="E185" s="4"/>
      <c r="F185" s="4"/>
    </row>
    <row r="186" spans="1:6" ht="30">
      <c r="A186" s="3" t="s">
        <v>738</v>
      </c>
      <c r="B186" s="4"/>
      <c r="C186" s="4"/>
      <c r="D186" s="4"/>
      <c r="E186" s="4"/>
      <c r="F186" s="4"/>
    </row>
    <row r="187" spans="1:6" ht="17.25">
      <c r="A187" s="2" t="s">
        <v>490</v>
      </c>
      <c r="B187" s="4">
        <v>0</v>
      </c>
      <c r="C187" s="257" t="s">
        <v>860</v>
      </c>
      <c r="D187" s="4">
        <v>0</v>
      </c>
      <c r="E187" s="257" t="s">
        <v>860</v>
      </c>
      <c r="F187" s="4"/>
    </row>
    <row r="188" spans="1:6" ht="30">
      <c r="A188" s="2" t="s">
        <v>869</v>
      </c>
      <c r="B188" s="4"/>
      <c r="C188" s="4"/>
      <c r="D188" s="4"/>
      <c r="E188" s="4"/>
      <c r="F188" s="4"/>
    </row>
    <row r="189" spans="1:6" ht="30">
      <c r="A189" s="3" t="s">
        <v>738</v>
      </c>
      <c r="B189" s="4"/>
      <c r="C189" s="4"/>
      <c r="D189" s="4"/>
      <c r="E189" s="4"/>
      <c r="F189" s="4"/>
    </row>
    <row r="190" spans="1:6" ht="17.25">
      <c r="A190" s="2" t="s">
        <v>490</v>
      </c>
      <c r="B190" s="4">
        <v>0</v>
      </c>
      <c r="C190" s="257" t="s">
        <v>860</v>
      </c>
      <c r="D190" s="4">
        <v>0</v>
      </c>
      <c r="E190" s="257" t="s">
        <v>860</v>
      </c>
      <c r="F190" s="4"/>
    </row>
    <row r="191" spans="1:6" ht="45">
      <c r="A191" s="2" t="s">
        <v>870</v>
      </c>
      <c r="B191" s="4"/>
      <c r="C191" s="4"/>
      <c r="D191" s="4"/>
      <c r="E191" s="4"/>
      <c r="F191" s="4"/>
    </row>
    <row r="192" spans="1:6" ht="30">
      <c r="A192" s="3" t="s">
        <v>738</v>
      </c>
      <c r="B192" s="4"/>
      <c r="C192" s="4"/>
      <c r="D192" s="4"/>
      <c r="E192" s="4"/>
      <c r="F192" s="4"/>
    </row>
    <row r="193" spans="1:6" ht="30">
      <c r="A193" s="2" t="s">
        <v>496</v>
      </c>
      <c r="B193" s="6">
        <v>55131</v>
      </c>
      <c r="C193" s="257" t="s">
        <v>860</v>
      </c>
      <c r="D193" s="6">
        <v>54416</v>
      </c>
      <c r="E193" s="257" t="s">
        <v>860</v>
      </c>
      <c r="F193" s="4"/>
    </row>
    <row r="194" spans="1:6" ht="60">
      <c r="A194" s="2" t="s">
        <v>871</v>
      </c>
      <c r="B194" s="4"/>
      <c r="C194" s="4"/>
      <c r="D194" s="4"/>
      <c r="E194" s="4"/>
      <c r="F194" s="4"/>
    </row>
    <row r="195" spans="1:6" ht="30">
      <c r="A195" s="3" t="s">
        <v>738</v>
      </c>
      <c r="B195" s="4"/>
      <c r="C195" s="4"/>
      <c r="D195" s="4"/>
      <c r="E195" s="4"/>
      <c r="F195" s="4"/>
    </row>
    <row r="196" spans="1:6" ht="30">
      <c r="A196" s="2" t="s">
        <v>496</v>
      </c>
      <c r="B196" s="4">
        <v>377</v>
      </c>
      <c r="C196" s="257" t="s">
        <v>860</v>
      </c>
      <c r="D196" s="4">
        <v>394</v>
      </c>
      <c r="E196" s="257" t="s">
        <v>860</v>
      </c>
      <c r="F196" s="4"/>
    </row>
    <row r="197" spans="1:6" ht="60">
      <c r="A197" s="2" t="s">
        <v>872</v>
      </c>
      <c r="B197" s="4"/>
      <c r="C197" s="4"/>
      <c r="D197" s="4"/>
      <c r="E197" s="4"/>
      <c r="F197" s="4"/>
    </row>
    <row r="198" spans="1:6" ht="30">
      <c r="A198" s="3" t="s">
        <v>738</v>
      </c>
      <c r="B198" s="4"/>
      <c r="C198" s="4"/>
      <c r="D198" s="4"/>
      <c r="E198" s="4"/>
      <c r="F198" s="4"/>
    </row>
    <row r="199" spans="1:6" ht="30">
      <c r="A199" s="2" t="s">
        <v>496</v>
      </c>
      <c r="B199" s="4">
        <v>586</v>
      </c>
      <c r="C199" s="257" t="s">
        <v>860</v>
      </c>
      <c r="D199" s="6">
        <v>1094</v>
      </c>
      <c r="E199" s="257" t="s">
        <v>860</v>
      </c>
      <c r="F199" s="4"/>
    </row>
    <row r="200" spans="1:6" ht="45">
      <c r="A200" s="2" t="s">
        <v>873</v>
      </c>
      <c r="B200" s="4"/>
      <c r="C200" s="4"/>
      <c r="D200" s="4"/>
      <c r="E200" s="4"/>
      <c r="F200" s="4"/>
    </row>
    <row r="201" spans="1:6" ht="30">
      <c r="A201" s="3" t="s">
        <v>738</v>
      </c>
      <c r="B201" s="4"/>
      <c r="C201" s="4"/>
      <c r="D201" s="4"/>
      <c r="E201" s="4"/>
      <c r="F201" s="4"/>
    </row>
    <row r="202" spans="1:6" ht="30">
      <c r="A202" s="2" t="s">
        <v>496</v>
      </c>
      <c r="B202" s="6">
        <v>2530</v>
      </c>
      <c r="C202" s="257" t="s">
        <v>860</v>
      </c>
      <c r="D202" s="6">
        <v>1359</v>
      </c>
      <c r="E202" s="257" t="s">
        <v>860</v>
      </c>
      <c r="F202" s="4"/>
    </row>
    <row r="203" spans="1:6" ht="30">
      <c r="A203" s="2" t="s">
        <v>874</v>
      </c>
      <c r="B203" s="4"/>
      <c r="C203" s="4"/>
      <c r="D203" s="4"/>
      <c r="E203" s="4"/>
      <c r="F203" s="4"/>
    </row>
    <row r="204" spans="1:6" ht="30">
      <c r="A204" s="3" t="s">
        <v>738</v>
      </c>
      <c r="B204" s="4"/>
      <c r="C204" s="4"/>
      <c r="D204" s="4"/>
      <c r="E204" s="4"/>
      <c r="F204" s="4"/>
    </row>
    <row r="205" spans="1:6">
      <c r="A205" s="2" t="s">
        <v>485</v>
      </c>
      <c r="B205" s="4">
        <v>0</v>
      </c>
      <c r="C205" s="4"/>
      <c r="D205" s="4">
        <v>0</v>
      </c>
      <c r="E205" s="4"/>
      <c r="F205" s="4"/>
    </row>
    <row r="206" spans="1:6">
      <c r="A206" s="2" t="s">
        <v>490</v>
      </c>
      <c r="B206" s="4">
        <v>0</v>
      </c>
      <c r="C206" s="4"/>
      <c r="D206" s="4">
        <v>0</v>
      </c>
      <c r="E206" s="4"/>
      <c r="F206" s="4"/>
    </row>
    <row r="207" spans="1:6" ht="30">
      <c r="A207" s="2" t="s">
        <v>496</v>
      </c>
      <c r="B207" s="6">
        <v>122285</v>
      </c>
      <c r="C207" s="4"/>
      <c r="D207" s="6">
        <v>122830</v>
      </c>
      <c r="E207" s="4"/>
      <c r="F207" s="4"/>
    </row>
    <row r="208" spans="1:6">
      <c r="A208" s="2" t="s">
        <v>392</v>
      </c>
      <c r="B208" s="6">
        <v>122285</v>
      </c>
      <c r="C208" s="4"/>
      <c r="D208" s="6">
        <v>122830</v>
      </c>
      <c r="E208" s="4"/>
      <c r="F208" s="4"/>
    </row>
    <row r="209" spans="1:6" ht="30">
      <c r="A209" s="2" t="s">
        <v>875</v>
      </c>
      <c r="B209" s="4"/>
      <c r="C209" s="4"/>
      <c r="D209" s="4"/>
      <c r="E209" s="4"/>
      <c r="F209" s="4"/>
    </row>
    <row r="210" spans="1:6" ht="30">
      <c r="A210" s="3" t="s">
        <v>738</v>
      </c>
      <c r="B210" s="4"/>
      <c r="C210" s="4"/>
      <c r="D210" s="4"/>
      <c r="E210" s="4"/>
      <c r="F210" s="4"/>
    </row>
    <row r="211" spans="1:6">
      <c r="A211" s="2" t="s">
        <v>485</v>
      </c>
      <c r="B211" s="4">
        <v>0</v>
      </c>
      <c r="C211" s="4"/>
      <c r="D211" s="4">
        <v>0</v>
      </c>
      <c r="E211" s="4"/>
      <c r="F211" s="4"/>
    </row>
    <row r="212" spans="1:6" ht="30">
      <c r="A212" s="2" t="s">
        <v>876</v>
      </c>
      <c r="B212" s="4"/>
      <c r="C212" s="4"/>
      <c r="D212" s="4"/>
      <c r="E212" s="4"/>
      <c r="F212" s="4"/>
    </row>
    <row r="213" spans="1:6" ht="30">
      <c r="A213" s="3" t="s">
        <v>738</v>
      </c>
      <c r="B213" s="4"/>
      <c r="C213" s="4"/>
      <c r="D213" s="4"/>
      <c r="E213" s="4"/>
      <c r="F213" s="4"/>
    </row>
    <row r="214" spans="1:6">
      <c r="A214" s="2" t="s">
        <v>485</v>
      </c>
      <c r="B214" s="4">
        <v>0</v>
      </c>
      <c r="C214" s="4"/>
      <c r="D214" s="4">
        <v>0</v>
      </c>
      <c r="E214" s="4"/>
      <c r="F214" s="4"/>
    </row>
    <row r="215" spans="1:6" ht="45">
      <c r="A215" s="2" t="s">
        <v>877</v>
      </c>
      <c r="B215" s="4"/>
      <c r="C215" s="4"/>
      <c r="D215" s="4"/>
      <c r="E215" s="4"/>
      <c r="F215" s="4"/>
    </row>
    <row r="216" spans="1:6" ht="30">
      <c r="A216" s="3" t="s">
        <v>738</v>
      </c>
      <c r="B216" s="4"/>
      <c r="C216" s="4"/>
      <c r="D216" s="4"/>
      <c r="E216" s="4"/>
      <c r="F216" s="4"/>
    </row>
    <row r="217" spans="1:6">
      <c r="A217" s="2" t="s">
        <v>485</v>
      </c>
      <c r="B217" s="4">
        <v>0</v>
      </c>
      <c r="C217" s="4"/>
      <c r="D217" s="4">
        <v>0</v>
      </c>
      <c r="E217" s="4"/>
      <c r="F217" s="4"/>
    </row>
    <row r="218" spans="1:6" ht="30">
      <c r="A218" s="2" t="s">
        <v>878</v>
      </c>
      <c r="B218" s="4"/>
      <c r="C218" s="4"/>
      <c r="D218" s="4"/>
      <c r="E218" s="4"/>
      <c r="F218" s="4"/>
    </row>
    <row r="219" spans="1:6" ht="30">
      <c r="A219" s="3" t="s">
        <v>738</v>
      </c>
      <c r="B219" s="4"/>
      <c r="C219" s="4"/>
      <c r="D219" s="4"/>
      <c r="E219" s="4"/>
      <c r="F219" s="4"/>
    </row>
    <row r="220" spans="1:6">
      <c r="A220" s="2" t="s">
        <v>485</v>
      </c>
      <c r="B220" s="4">
        <v>0</v>
      </c>
      <c r="C220" s="4"/>
      <c r="D220" s="4">
        <v>0</v>
      </c>
      <c r="E220" s="4"/>
      <c r="F220" s="4"/>
    </row>
    <row r="221" spans="1:6" ht="30">
      <c r="A221" s="2" t="s">
        <v>879</v>
      </c>
      <c r="B221" s="4"/>
      <c r="C221" s="4"/>
      <c r="D221" s="4"/>
      <c r="E221" s="4"/>
      <c r="F221" s="4"/>
    </row>
    <row r="222" spans="1:6" ht="30">
      <c r="A222" s="3" t="s">
        <v>738</v>
      </c>
      <c r="B222" s="4"/>
      <c r="C222" s="4"/>
      <c r="D222" s="4"/>
      <c r="E222" s="4"/>
      <c r="F222" s="4"/>
    </row>
    <row r="223" spans="1:6">
      <c r="A223" s="2" t="s">
        <v>485</v>
      </c>
      <c r="B223" s="4">
        <v>0</v>
      </c>
      <c r="C223" s="4"/>
      <c r="D223" s="4">
        <v>0</v>
      </c>
      <c r="E223" s="4"/>
      <c r="F223" s="4"/>
    </row>
    <row r="224" spans="1:6" ht="30">
      <c r="A224" s="2" t="s">
        <v>880</v>
      </c>
      <c r="B224" s="4"/>
      <c r="C224" s="4"/>
      <c r="D224" s="4"/>
      <c r="E224" s="4"/>
      <c r="F224" s="4"/>
    </row>
    <row r="225" spans="1:6" ht="30">
      <c r="A225" s="3" t="s">
        <v>738</v>
      </c>
      <c r="B225" s="4"/>
      <c r="C225" s="4"/>
      <c r="D225" s="4"/>
      <c r="E225" s="4"/>
      <c r="F225" s="4"/>
    </row>
    <row r="226" spans="1:6">
      <c r="A226" s="2" t="s">
        <v>490</v>
      </c>
      <c r="B226" s="4">
        <v>0</v>
      </c>
      <c r="C226" s="4"/>
      <c r="D226" s="4">
        <v>0</v>
      </c>
      <c r="E226" s="4"/>
      <c r="F226" s="4"/>
    </row>
    <row r="227" spans="1:6" ht="30">
      <c r="A227" s="2" t="s">
        <v>881</v>
      </c>
      <c r="B227" s="4"/>
      <c r="C227" s="4"/>
      <c r="D227" s="4"/>
      <c r="E227" s="4"/>
      <c r="F227" s="4"/>
    </row>
    <row r="228" spans="1:6" ht="30">
      <c r="A228" s="3" t="s">
        <v>738</v>
      </c>
      <c r="B228" s="4"/>
      <c r="C228" s="4"/>
      <c r="D228" s="4"/>
      <c r="E228" s="4"/>
      <c r="F228" s="4"/>
    </row>
    <row r="229" spans="1:6">
      <c r="A229" s="2" t="s">
        <v>490</v>
      </c>
      <c r="B229" s="4">
        <v>0</v>
      </c>
      <c r="C229" s="4"/>
      <c r="D229" s="4">
        <v>0</v>
      </c>
      <c r="E229" s="4"/>
      <c r="F229" s="4"/>
    </row>
    <row r="230" spans="1:6" ht="30">
      <c r="A230" s="2" t="s">
        <v>882</v>
      </c>
      <c r="B230" s="4"/>
      <c r="C230" s="4"/>
      <c r="D230" s="4"/>
      <c r="E230" s="4"/>
      <c r="F230" s="4"/>
    </row>
    <row r="231" spans="1:6" ht="30">
      <c r="A231" s="3" t="s">
        <v>738</v>
      </c>
      <c r="B231" s="4"/>
      <c r="C231" s="4"/>
      <c r="D231" s="4"/>
      <c r="E231" s="4"/>
      <c r="F231" s="4"/>
    </row>
    <row r="232" spans="1:6">
      <c r="A232" s="2" t="s">
        <v>490</v>
      </c>
      <c r="B232" s="4">
        <v>0</v>
      </c>
      <c r="C232" s="4"/>
      <c r="D232" s="4">
        <v>0</v>
      </c>
      <c r="E232" s="4"/>
      <c r="F232" s="4"/>
    </row>
    <row r="233" spans="1:6" ht="30">
      <c r="A233" s="2" t="s">
        <v>883</v>
      </c>
      <c r="B233" s="4"/>
      <c r="C233" s="4"/>
      <c r="D233" s="4"/>
      <c r="E233" s="4"/>
      <c r="F233" s="4"/>
    </row>
    <row r="234" spans="1:6" ht="30">
      <c r="A234" s="3" t="s">
        <v>738</v>
      </c>
      <c r="B234" s="4"/>
      <c r="C234" s="4"/>
      <c r="D234" s="4"/>
      <c r="E234" s="4"/>
      <c r="F234" s="4"/>
    </row>
    <row r="235" spans="1:6">
      <c r="A235" s="2" t="s">
        <v>490</v>
      </c>
      <c r="B235" s="4">
        <v>0</v>
      </c>
      <c r="C235" s="4"/>
      <c r="D235" s="4">
        <v>0</v>
      </c>
      <c r="E235" s="4"/>
      <c r="F235" s="4"/>
    </row>
    <row r="236" spans="1:6" ht="45">
      <c r="A236" s="2" t="s">
        <v>884</v>
      </c>
      <c r="B236" s="4"/>
      <c r="C236" s="4"/>
      <c r="D236" s="4"/>
      <c r="E236" s="4"/>
      <c r="F236" s="4"/>
    </row>
    <row r="237" spans="1:6" ht="30">
      <c r="A237" s="3" t="s">
        <v>738</v>
      </c>
      <c r="B237" s="4"/>
      <c r="C237" s="4"/>
      <c r="D237" s="4"/>
      <c r="E237" s="4"/>
      <c r="F237" s="4"/>
    </row>
    <row r="238" spans="1:6" ht="30">
      <c r="A238" s="2" t="s">
        <v>496</v>
      </c>
      <c r="B238" s="6">
        <v>119764</v>
      </c>
      <c r="C238" s="4"/>
      <c r="D238" s="6">
        <v>120196</v>
      </c>
      <c r="E238" s="4"/>
      <c r="F238" s="4"/>
    </row>
    <row r="239" spans="1:6" ht="45">
      <c r="A239" s="2" t="s">
        <v>885</v>
      </c>
      <c r="B239" s="4"/>
      <c r="C239" s="4"/>
      <c r="D239" s="4"/>
      <c r="E239" s="4"/>
      <c r="F239" s="4"/>
    </row>
    <row r="240" spans="1:6" ht="30">
      <c r="A240" s="3" t="s">
        <v>738</v>
      </c>
      <c r="B240" s="4"/>
      <c r="C240" s="4"/>
      <c r="D240" s="4"/>
      <c r="E240" s="4"/>
      <c r="F240" s="4"/>
    </row>
    <row r="241" spans="1:6" ht="30">
      <c r="A241" s="2" t="s">
        <v>496</v>
      </c>
      <c r="B241" s="6">
        <v>1094</v>
      </c>
      <c r="C241" s="4"/>
      <c r="D241" s="4">
        <v>630</v>
      </c>
      <c r="E241" s="4"/>
      <c r="F241" s="4"/>
    </row>
    <row r="242" spans="1:6" ht="45">
      <c r="A242" s="2" t="s">
        <v>886</v>
      </c>
      <c r="B242" s="4"/>
      <c r="C242" s="4"/>
      <c r="D242" s="4"/>
      <c r="E242" s="4"/>
      <c r="F242" s="4"/>
    </row>
    <row r="243" spans="1:6" ht="30">
      <c r="A243" s="3" t="s">
        <v>738</v>
      </c>
      <c r="B243" s="4"/>
      <c r="C243" s="4"/>
      <c r="D243" s="4"/>
      <c r="E243" s="4"/>
      <c r="F243" s="4"/>
    </row>
    <row r="244" spans="1:6" ht="30">
      <c r="A244" s="2" t="s">
        <v>496</v>
      </c>
      <c r="B244" s="4">
        <v>362</v>
      </c>
      <c r="C244" s="4"/>
      <c r="D244" s="4">
        <v>494</v>
      </c>
      <c r="E244" s="4"/>
      <c r="F244" s="4"/>
    </row>
    <row r="245" spans="1:6" ht="45">
      <c r="A245" s="2" t="s">
        <v>887</v>
      </c>
      <c r="B245" s="4"/>
      <c r="C245" s="4"/>
      <c r="D245" s="4"/>
      <c r="E245" s="4"/>
      <c r="F245" s="4"/>
    </row>
    <row r="246" spans="1:6" ht="30">
      <c r="A246" s="3" t="s">
        <v>738</v>
      </c>
      <c r="B246" s="4"/>
      <c r="C246" s="4"/>
      <c r="D246" s="4"/>
      <c r="E246" s="4"/>
      <c r="F246" s="4"/>
    </row>
    <row r="247" spans="1:6" ht="30">
      <c r="A247" s="2" t="s">
        <v>496</v>
      </c>
      <c r="B247" s="6">
        <v>1065</v>
      </c>
      <c r="C247" s="4"/>
      <c r="D247" s="6">
        <v>1510</v>
      </c>
      <c r="E247" s="4"/>
      <c r="F247" s="4"/>
    </row>
    <row r="248" spans="1:6">
      <c r="A248" s="2" t="s">
        <v>888</v>
      </c>
      <c r="B248" s="4"/>
      <c r="C248" s="4"/>
      <c r="D248" s="4"/>
      <c r="E248" s="4"/>
      <c r="F248" s="4"/>
    </row>
    <row r="249" spans="1:6" ht="30">
      <c r="A249" s="3" t="s">
        <v>738</v>
      </c>
      <c r="B249" s="4"/>
      <c r="C249" s="4"/>
      <c r="D249" s="4"/>
      <c r="E249" s="4"/>
      <c r="F249" s="4"/>
    </row>
    <row r="250" spans="1:6">
      <c r="A250" s="2" t="s">
        <v>485</v>
      </c>
      <c r="B250" s="4">
        <v>0</v>
      </c>
      <c r="C250" s="4"/>
      <c r="D250" s="4">
        <v>0</v>
      </c>
      <c r="E250" s="4"/>
      <c r="F250" s="4"/>
    </row>
    <row r="251" spans="1:6">
      <c r="A251" s="2" t="s">
        <v>490</v>
      </c>
      <c r="B251" s="4">
        <v>0</v>
      </c>
      <c r="C251" s="4"/>
      <c r="D251" s="4">
        <v>0</v>
      </c>
      <c r="E251" s="4"/>
      <c r="F251" s="4"/>
    </row>
    <row r="252" spans="1:6" ht="30">
      <c r="A252" s="2" t="s">
        <v>496</v>
      </c>
      <c r="B252" s="6">
        <v>206349</v>
      </c>
      <c r="C252" s="4"/>
      <c r="D252" s="6">
        <v>199924</v>
      </c>
      <c r="E252" s="4"/>
      <c r="F252" s="4"/>
    </row>
    <row r="253" spans="1:6">
      <c r="A253" s="2" t="s">
        <v>392</v>
      </c>
      <c r="B253" s="6">
        <v>206349</v>
      </c>
      <c r="C253" s="4"/>
      <c r="D253" s="6">
        <v>199924</v>
      </c>
      <c r="E253" s="4"/>
      <c r="F253" s="4"/>
    </row>
    <row r="254" spans="1:6" ht="30">
      <c r="A254" s="2" t="s">
        <v>889</v>
      </c>
      <c r="B254" s="4"/>
      <c r="C254" s="4"/>
      <c r="D254" s="4"/>
      <c r="E254" s="4"/>
      <c r="F254" s="4"/>
    </row>
    <row r="255" spans="1:6" ht="30">
      <c r="A255" s="3" t="s">
        <v>738</v>
      </c>
      <c r="B255" s="4"/>
      <c r="C255" s="4"/>
      <c r="D255" s="4"/>
      <c r="E255" s="4"/>
      <c r="F255" s="4"/>
    </row>
    <row r="256" spans="1:6">
      <c r="A256" s="2" t="s">
        <v>485</v>
      </c>
      <c r="B256" s="4">
        <v>0</v>
      </c>
      <c r="C256" s="4"/>
      <c r="D256" s="4">
        <v>0</v>
      </c>
      <c r="E256" s="4"/>
      <c r="F256" s="4"/>
    </row>
    <row r="257" spans="1:6" ht="30">
      <c r="A257" s="2" t="s">
        <v>890</v>
      </c>
      <c r="B257" s="4"/>
      <c r="C257" s="4"/>
      <c r="D257" s="4"/>
      <c r="E257" s="4"/>
      <c r="F257" s="4"/>
    </row>
    <row r="258" spans="1:6" ht="30">
      <c r="A258" s="3" t="s">
        <v>738</v>
      </c>
      <c r="B258" s="4"/>
      <c r="C258" s="4"/>
      <c r="D258" s="4"/>
      <c r="E258" s="4"/>
      <c r="F258" s="4"/>
    </row>
    <row r="259" spans="1:6">
      <c r="A259" s="2" t="s">
        <v>485</v>
      </c>
      <c r="B259" s="4">
        <v>0</v>
      </c>
      <c r="C259" s="4"/>
      <c r="D259" s="4">
        <v>0</v>
      </c>
      <c r="E259" s="4"/>
      <c r="F259" s="4"/>
    </row>
    <row r="260" spans="1:6" ht="30">
      <c r="A260" s="2" t="s">
        <v>891</v>
      </c>
      <c r="B260" s="4"/>
      <c r="C260" s="4"/>
      <c r="D260" s="4"/>
      <c r="E260" s="4"/>
      <c r="F260" s="4"/>
    </row>
    <row r="261" spans="1:6" ht="30">
      <c r="A261" s="3" t="s">
        <v>738</v>
      </c>
      <c r="B261" s="4"/>
      <c r="C261" s="4"/>
      <c r="D261" s="4"/>
      <c r="E261" s="4"/>
      <c r="F261" s="4"/>
    </row>
    <row r="262" spans="1:6">
      <c r="A262" s="2" t="s">
        <v>485</v>
      </c>
      <c r="B262" s="4">
        <v>0</v>
      </c>
      <c r="C262" s="4"/>
      <c r="D262" s="4">
        <v>0</v>
      </c>
      <c r="E262" s="4"/>
      <c r="F262" s="4"/>
    </row>
    <row r="263" spans="1:6" ht="30">
      <c r="A263" s="2" t="s">
        <v>892</v>
      </c>
      <c r="B263" s="4"/>
      <c r="C263" s="4"/>
      <c r="D263" s="4"/>
      <c r="E263" s="4"/>
      <c r="F263" s="4"/>
    </row>
    <row r="264" spans="1:6" ht="30">
      <c r="A264" s="3" t="s">
        <v>738</v>
      </c>
      <c r="B264" s="4"/>
      <c r="C264" s="4"/>
      <c r="D264" s="4"/>
      <c r="E264" s="4"/>
      <c r="F264" s="4"/>
    </row>
    <row r="265" spans="1:6">
      <c r="A265" s="2" t="s">
        <v>485</v>
      </c>
      <c r="B265" s="4">
        <v>0</v>
      </c>
      <c r="C265" s="4"/>
      <c r="D265" s="4">
        <v>0</v>
      </c>
      <c r="E265" s="4"/>
      <c r="F265" s="4"/>
    </row>
    <row r="266" spans="1:6" ht="30">
      <c r="A266" s="2" t="s">
        <v>893</v>
      </c>
      <c r="B266" s="4"/>
      <c r="C266" s="4"/>
      <c r="D266" s="4"/>
      <c r="E266" s="4"/>
      <c r="F266" s="4"/>
    </row>
    <row r="267" spans="1:6" ht="30">
      <c r="A267" s="3" t="s">
        <v>738</v>
      </c>
      <c r="B267" s="4"/>
      <c r="C267" s="4"/>
      <c r="D267" s="4"/>
      <c r="E267" s="4"/>
      <c r="F267" s="4"/>
    </row>
    <row r="268" spans="1:6">
      <c r="A268" s="2" t="s">
        <v>485</v>
      </c>
      <c r="B268" s="4">
        <v>0</v>
      </c>
      <c r="C268" s="4"/>
      <c r="D268" s="4">
        <v>0</v>
      </c>
      <c r="E268" s="4"/>
      <c r="F268" s="4"/>
    </row>
    <row r="269" spans="1:6" ht="30">
      <c r="A269" s="2" t="s">
        <v>894</v>
      </c>
      <c r="B269" s="4"/>
      <c r="C269" s="4"/>
      <c r="D269" s="4"/>
      <c r="E269" s="4"/>
      <c r="F269" s="4"/>
    </row>
    <row r="270" spans="1:6" ht="30">
      <c r="A270" s="3" t="s">
        <v>738</v>
      </c>
      <c r="B270" s="4"/>
      <c r="C270" s="4"/>
      <c r="D270" s="4"/>
      <c r="E270" s="4"/>
      <c r="F270" s="4"/>
    </row>
    <row r="271" spans="1:6">
      <c r="A271" s="2" t="s">
        <v>490</v>
      </c>
      <c r="B271" s="4">
        <v>0</v>
      </c>
      <c r="C271" s="4"/>
      <c r="D271" s="4">
        <v>0</v>
      </c>
      <c r="E271" s="4"/>
      <c r="F271" s="4"/>
    </row>
    <row r="272" spans="1:6" ht="30">
      <c r="A272" s="2" t="s">
        <v>895</v>
      </c>
      <c r="B272" s="4"/>
      <c r="C272" s="4"/>
      <c r="D272" s="4"/>
      <c r="E272" s="4"/>
      <c r="F272" s="4"/>
    </row>
    <row r="273" spans="1:6" ht="30">
      <c r="A273" s="3" t="s">
        <v>738</v>
      </c>
      <c r="B273" s="4"/>
      <c r="C273" s="4"/>
      <c r="D273" s="4"/>
      <c r="E273" s="4"/>
      <c r="F273" s="4"/>
    </row>
    <row r="274" spans="1:6">
      <c r="A274" s="2" t="s">
        <v>490</v>
      </c>
      <c r="B274" s="4">
        <v>0</v>
      </c>
      <c r="C274" s="4"/>
      <c r="D274" s="4">
        <v>0</v>
      </c>
      <c r="E274" s="4"/>
      <c r="F274" s="4"/>
    </row>
    <row r="275" spans="1:6" ht="30">
      <c r="A275" s="2" t="s">
        <v>896</v>
      </c>
      <c r="B275" s="4"/>
      <c r="C275" s="4"/>
      <c r="D275" s="4"/>
      <c r="E275" s="4"/>
      <c r="F275" s="4"/>
    </row>
    <row r="276" spans="1:6" ht="30">
      <c r="A276" s="3" t="s">
        <v>738</v>
      </c>
      <c r="B276" s="4"/>
      <c r="C276" s="4"/>
      <c r="D276" s="4"/>
      <c r="E276" s="4"/>
      <c r="F276" s="4"/>
    </row>
    <row r="277" spans="1:6">
      <c r="A277" s="2" t="s">
        <v>490</v>
      </c>
      <c r="B277" s="4">
        <v>0</v>
      </c>
      <c r="C277" s="4"/>
      <c r="D277" s="4">
        <v>0</v>
      </c>
      <c r="E277" s="4"/>
      <c r="F277" s="4"/>
    </row>
    <row r="278" spans="1:6" ht="30">
      <c r="A278" s="2" t="s">
        <v>897</v>
      </c>
      <c r="B278" s="4"/>
      <c r="C278" s="4"/>
      <c r="D278" s="4"/>
      <c r="E278" s="4"/>
      <c r="F278" s="4"/>
    </row>
    <row r="279" spans="1:6" ht="30">
      <c r="A279" s="3" t="s">
        <v>738</v>
      </c>
      <c r="B279" s="4"/>
      <c r="C279" s="4"/>
      <c r="D279" s="4"/>
      <c r="E279" s="4"/>
      <c r="F279" s="4"/>
    </row>
    <row r="280" spans="1:6">
      <c r="A280" s="2" t="s">
        <v>490</v>
      </c>
      <c r="B280" s="4">
        <v>0</v>
      </c>
      <c r="C280" s="4"/>
      <c r="D280" s="4">
        <v>0</v>
      </c>
      <c r="E280" s="4"/>
      <c r="F280" s="4"/>
    </row>
    <row r="281" spans="1:6" ht="45">
      <c r="A281" s="2" t="s">
        <v>898</v>
      </c>
      <c r="B281" s="4"/>
      <c r="C281" s="4"/>
      <c r="D281" s="4"/>
      <c r="E281" s="4"/>
      <c r="F281" s="4"/>
    </row>
    <row r="282" spans="1:6" ht="30">
      <c r="A282" s="3" t="s">
        <v>738</v>
      </c>
      <c r="B282" s="4"/>
      <c r="C282" s="4"/>
      <c r="D282" s="4"/>
      <c r="E282" s="4"/>
      <c r="F282" s="4"/>
    </row>
    <row r="283" spans="1:6" ht="30">
      <c r="A283" s="2" t="s">
        <v>496</v>
      </c>
      <c r="B283" s="6">
        <v>206024</v>
      </c>
      <c r="C283" s="4"/>
      <c r="D283" s="6">
        <v>198983</v>
      </c>
      <c r="E283" s="4"/>
      <c r="F283" s="4"/>
    </row>
    <row r="284" spans="1:6" ht="45">
      <c r="A284" s="2" t="s">
        <v>899</v>
      </c>
      <c r="B284" s="4"/>
      <c r="C284" s="4"/>
      <c r="D284" s="4"/>
      <c r="E284" s="4"/>
      <c r="F284" s="4"/>
    </row>
    <row r="285" spans="1:6" ht="30">
      <c r="A285" s="3" t="s">
        <v>738</v>
      </c>
      <c r="B285" s="4"/>
      <c r="C285" s="4"/>
      <c r="D285" s="4"/>
      <c r="E285" s="4"/>
      <c r="F285" s="4"/>
    </row>
    <row r="286" spans="1:6" ht="30">
      <c r="A286" s="2" t="s">
        <v>496</v>
      </c>
      <c r="B286" s="4">
        <v>225</v>
      </c>
      <c r="C286" s="4"/>
      <c r="D286" s="4">
        <v>645</v>
      </c>
      <c r="E286" s="4"/>
      <c r="F286" s="4"/>
    </row>
    <row r="287" spans="1:6" ht="45">
      <c r="A287" s="2" t="s">
        <v>900</v>
      </c>
      <c r="B287" s="4"/>
      <c r="C287" s="4"/>
      <c r="D287" s="4"/>
      <c r="E287" s="4"/>
      <c r="F287" s="4"/>
    </row>
    <row r="288" spans="1:6" ht="30">
      <c r="A288" s="3" t="s">
        <v>738</v>
      </c>
      <c r="B288" s="4"/>
      <c r="C288" s="4"/>
      <c r="D288" s="4"/>
      <c r="E288" s="4"/>
      <c r="F288" s="4"/>
    </row>
    <row r="289" spans="1:6" ht="30">
      <c r="A289" s="2" t="s">
        <v>496</v>
      </c>
      <c r="B289" s="4">
        <v>59</v>
      </c>
      <c r="C289" s="4"/>
      <c r="D289" s="4">
        <v>227</v>
      </c>
      <c r="E289" s="4"/>
      <c r="F289" s="4"/>
    </row>
    <row r="290" spans="1:6" ht="45">
      <c r="A290" s="2" t="s">
        <v>901</v>
      </c>
      <c r="B290" s="4"/>
      <c r="C290" s="4"/>
      <c r="D290" s="4"/>
      <c r="E290" s="4"/>
      <c r="F290" s="4"/>
    </row>
    <row r="291" spans="1:6" ht="30">
      <c r="A291" s="3" t="s">
        <v>738</v>
      </c>
      <c r="B291" s="4"/>
      <c r="C291" s="4"/>
      <c r="D291" s="4"/>
      <c r="E291" s="4"/>
      <c r="F291" s="4"/>
    </row>
    <row r="292" spans="1:6" ht="30">
      <c r="A292" s="2" t="s">
        <v>496</v>
      </c>
      <c r="B292" s="4">
        <v>41</v>
      </c>
      <c r="C292" s="4"/>
      <c r="D292" s="4">
        <v>69</v>
      </c>
      <c r="E292" s="4"/>
      <c r="F292" s="4"/>
    </row>
    <row r="293" spans="1:6" ht="30">
      <c r="A293" s="2" t="s">
        <v>902</v>
      </c>
      <c r="B293" s="4"/>
      <c r="C293" s="4"/>
      <c r="D293" s="4"/>
      <c r="E293" s="4"/>
      <c r="F293" s="4"/>
    </row>
    <row r="294" spans="1:6" ht="30">
      <c r="A294" s="3" t="s">
        <v>738</v>
      </c>
      <c r="B294" s="4"/>
      <c r="C294" s="4"/>
      <c r="D294" s="4"/>
      <c r="E294" s="4"/>
      <c r="F294" s="4"/>
    </row>
    <row r="295" spans="1:6">
      <c r="A295" s="2" t="s">
        <v>485</v>
      </c>
      <c r="B295" s="4">
        <v>0</v>
      </c>
      <c r="C295" s="4"/>
      <c r="D295" s="4">
        <v>0</v>
      </c>
      <c r="E295" s="4"/>
      <c r="F295" s="4"/>
    </row>
    <row r="296" spans="1:6">
      <c r="A296" s="2" t="s">
        <v>490</v>
      </c>
      <c r="B296" s="4">
        <v>0</v>
      </c>
      <c r="C296" s="4"/>
      <c r="D296" s="4">
        <v>0</v>
      </c>
      <c r="E296" s="4"/>
      <c r="F296" s="4"/>
    </row>
    <row r="297" spans="1:6" ht="30">
      <c r="A297" s="2" t="s">
        <v>496</v>
      </c>
      <c r="B297" s="6">
        <v>13425</v>
      </c>
      <c r="C297" s="4"/>
      <c r="D297" s="6">
        <v>12101</v>
      </c>
      <c r="E297" s="4"/>
      <c r="F297" s="4"/>
    </row>
    <row r="298" spans="1:6">
      <c r="A298" s="2" t="s">
        <v>392</v>
      </c>
      <c r="B298" s="6">
        <v>13425</v>
      </c>
      <c r="C298" s="4"/>
      <c r="D298" s="6">
        <v>12101</v>
      </c>
      <c r="E298" s="4"/>
      <c r="F298" s="4"/>
    </row>
    <row r="299" spans="1:6" ht="30">
      <c r="A299" s="2" t="s">
        <v>903</v>
      </c>
      <c r="B299" s="4"/>
      <c r="C299" s="4"/>
      <c r="D299" s="4"/>
      <c r="E299" s="4"/>
      <c r="F299" s="4"/>
    </row>
    <row r="300" spans="1:6" ht="30">
      <c r="A300" s="3" t="s">
        <v>738</v>
      </c>
      <c r="B300" s="4"/>
      <c r="C300" s="4"/>
      <c r="D300" s="4"/>
      <c r="E300" s="4"/>
      <c r="F300" s="4"/>
    </row>
    <row r="301" spans="1:6">
      <c r="A301" s="2" t="s">
        <v>485</v>
      </c>
      <c r="B301" s="4">
        <v>0</v>
      </c>
      <c r="C301" s="4"/>
      <c r="D301" s="4">
        <v>0</v>
      </c>
      <c r="E301" s="4"/>
      <c r="F301" s="4"/>
    </row>
    <row r="302" spans="1:6" ht="30">
      <c r="A302" s="2" t="s">
        <v>904</v>
      </c>
      <c r="B302" s="4"/>
      <c r="C302" s="4"/>
      <c r="D302" s="4"/>
      <c r="E302" s="4"/>
      <c r="F302" s="4"/>
    </row>
    <row r="303" spans="1:6" ht="30">
      <c r="A303" s="3" t="s">
        <v>738</v>
      </c>
      <c r="B303" s="4"/>
      <c r="C303" s="4"/>
      <c r="D303" s="4"/>
      <c r="E303" s="4"/>
      <c r="F303" s="4"/>
    </row>
    <row r="304" spans="1:6">
      <c r="A304" s="2" t="s">
        <v>485</v>
      </c>
      <c r="B304" s="4">
        <v>0</v>
      </c>
      <c r="C304" s="4"/>
      <c r="D304" s="4">
        <v>0</v>
      </c>
      <c r="E304" s="4"/>
      <c r="F304" s="4"/>
    </row>
    <row r="305" spans="1:6" ht="45">
      <c r="A305" s="2" t="s">
        <v>905</v>
      </c>
      <c r="B305" s="4"/>
      <c r="C305" s="4"/>
      <c r="D305" s="4"/>
      <c r="E305" s="4"/>
      <c r="F305" s="4"/>
    </row>
    <row r="306" spans="1:6" ht="30">
      <c r="A306" s="3" t="s">
        <v>738</v>
      </c>
      <c r="B306" s="4"/>
      <c r="C306" s="4"/>
      <c r="D306" s="4"/>
      <c r="E306" s="4"/>
      <c r="F306" s="4"/>
    </row>
    <row r="307" spans="1:6">
      <c r="A307" s="2" t="s">
        <v>485</v>
      </c>
      <c r="B307" s="4">
        <v>0</v>
      </c>
      <c r="C307" s="4"/>
      <c r="D307" s="4">
        <v>0</v>
      </c>
      <c r="E307" s="4"/>
      <c r="F307" s="4"/>
    </row>
    <row r="308" spans="1:6" ht="30">
      <c r="A308" s="2" t="s">
        <v>906</v>
      </c>
      <c r="B308" s="4"/>
      <c r="C308" s="4"/>
      <c r="D308" s="4"/>
      <c r="E308" s="4"/>
      <c r="F308" s="4"/>
    </row>
    <row r="309" spans="1:6" ht="30">
      <c r="A309" s="3" t="s">
        <v>738</v>
      </c>
      <c r="B309" s="4"/>
      <c r="C309" s="4"/>
      <c r="D309" s="4"/>
      <c r="E309" s="4"/>
      <c r="F309" s="4"/>
    </row>
    <row r="310" spans="1:6">
      <c r="A310" s="2" t="s">
        <v>485</v>
      </c>
      <c r="B310" s="4">
        <v>0</v>
      </c>
      <c r="C310" s="4"/>
      <c r="D310" s="4">
        <v>0</v>
      </c>
      <c r="E310" s="4"/>
      <c r="F310" s="4"/>
    </row>
    <row r="311" spans="1:6" ht="30">
      <c r="A311" s="2" t="s">
        <v>907</v>
      </c>
      <c r="B311" s="4"/>
      <c r="C311" s="4"/>
      <c r="D311" s="4"/>
      <c r="E311" s="4"/>
      <c r="F311" s="4"/>
    </row>
    <row r="312" spans="1:6" ht="30">
      <c r="A312" s="3" t="s">
        <v>738</v>
      </c>
      <c r="B312" s="4"/>
      <c r="C312" s="4"/>
      <c r="D312" s="4"/>
      <c r="E312" s="4"/>
      <c r="F312" s="4"/>
    </row>
    <row r="313" spans="1:6">
      <c r="A313" s="2" t="s">
        <v>485</v>
      </c>
      <c r="B313" s="4">
        <v>0</v>
      </c>
      <c r="C313" s="4"/>
      <c r="D313" s="4">
        <v>0</v>
      </c>
      <c r="E313" s="4"/>
      <c r="F313" s="4"/>
    </row>
    <row r="314" spans="1:6" ht="30">
      <c r="A314" s="2" t="s">
        <v>908</v>
      </c>
      <c r="B314" s="4"/>
      <c r="C314" s="4"/>
      <c r="D314" s="4"/>
      <c r="E314" s="4"/>
      <c r="F314" s="4"/>
    </row>
    <row r="315" spans="1:6" ht="30">
      <c r="A315" s="3" t="s">
        <v>738</v>
      </c>
      <c r="B315" s="4"/>
      <c r="C315" s="4"/>
      <c r="D315" s="4"/>
      <c r="E315" s="4"/>
      <c r="F315" s="4"/>
    </row>
    <row r="316" spans="1:6">
      <c r="A316" s="2" t="s">
        <v>490</v>
      </c>
      <c r="B316" s="4">
        <v>0</v>
      </c>
      <c r="C316" s="4"/>
      <c r="D316" s="4">
        <v>0</v>
      </c>
      <c r="E316" s="4"/>
      <c r="F316" s="4"/>
    </row>
    <row r="317" spans="1:6" ht="30">
      <c r="A317" s="2" t="s">
        <v>909</v>
      </c>
      <c r="B317" s="4"/>
      <c r="C317" s="4"/>
      <c r="D317" s="4"/>
      <c r="E317" s="4"/>
      <c r="F317" s="4"/>
    </row>
    <row r="318" spans="1:6" ht="30">
      <c r="A318" s="3" t="s">
        <v>738</v>
      </c>
      <c r="B318" s="4"/>
      <c r="C318" s="4"/>
      <c r="D318" s="4"/>
      <c r="E318" s="4"/>
      <c r="F318" s="4"/>
    </row>
    <row r="319" spans="1:6">
      <c r="A319" s="2" t="s">
        <v>490</v>
      </c>
      <c r="B319" s="4">
        <v>0</v>
      </c>
      <c r="C319" s="4"/>
      <c r="D319" s="4">
        <v>0</v>
      </c>
      <c r="E319" s="4"/>
      <c r="F319" s="4"/>
    </row>
    <row r="320" spans="1:6" ht="30">
      <c r="A320" s="2" t="s">
        <v>910</v>
      </c>
      <c r="B320" s="4"/>
      <c r="C320" s="4"/>
      <c r="D320" s="4"/>
      <c r="E320" s="4"/>
      <c r="F320" s="4"/>
    </row>
    <row r="321" spans="1:6" ht="30">
      <c r="A321" s="3" t="s">
        <v>738</v>
      </c>
      <c r="B321" s="4"/>
      <c r="C321" s="4"/>
      <c r="D321" s="4"/>
      <c r="E321" s="4"/>
      <c r="F321" s="4"/>
    </row>
    <row r="322" spans="1:6">
      <c r="A322" s="2" t="s">
        <v>490</v>
      </c>
      <c r="B322" s="4">
        <v>0</v>
      </c>
      <c r="C322" s="4"/>
      <c r="D322" s="4">
        <v>0</v>
      </c>
      <c r="E322" s="4"/>
      <c r="F322" s="4"/>
    </row>
    <row r="323" spans="1:6" ht="30">
      <c r="A323" s="2" t="s">
        <v>911</v>
      </c>
      <c r="B323" s="4"/>
      <c r="C323" s="4"/>
      <c r="D323" s="4"/>
      <c r="E323" s="4"/>
      <c r="F323" s="4"/>
    </row>
    <row r="324" spans="1:6" ht="30">
      <c r="A324" s="3" t="s">
        <v>738</v>
      </c>
      <c r="B324" s="4"/>
      <c r="C324" s="4"/>
      <c r="D324" s="4"/>
      <c r="E324" s="4"/>
      <c r="F324" s="4"/>
    </row>
    <row r="325" spans="1:6">
      <c r="A325" s="2" t="s">
        <v>490</v>
      </c>
      <c r="B325" s="4">
        <v>0</v>
      </c>
      <c r="C325" s="4"/>
      <c r="D325" s="4">
        <v>0</v>
      </c>
      <c r="E325" s="4"/>
      <c r="F325" s="4"/>
    </row>
    <row r="326" spans="1:6" ht="45">
      <c r="A326" s="2" t="s">
        <v>912</v>
      </c>
      <c r="B326" s="4"/>
      <c r="C326" s="4"/>
      <c r="D326" s="4"/>
      <c r="E326" s="4"/>
      <c r="F326" s="4"/>
    </row>
    <row r="327" spans="1:6" ht="30">
      <c r="A327" s="3" t="s">
        <v>738</v>
      </c>
      <c r="B327" s="4"/>
      <c r="C327" s="4"/>
      <c r="D327" s="4"/>
      <c r="E327" s="4"/>
      <c r="F327" s="4"/>
    </row>
    <row r="328" spans="1:6" ht="30">
      <c r="A328" s="2" t="s">
        <v>496</v>
      </c>
      <c r="B328" s="6">
        <v>13125</v>
      </c>
      <c r="C328" s="4"/>
      <c r="D328" s="6">
        <v>11912</v>
      </c>
      <c r="E328" s="4"/>
      <c r="F328" s="4"/>
    </row>
    <row r="329" spans="1:6" ht="45">
      <c r="A329" s="2" t="s">
        <v>913</v>
      </c>
      <c r="B329" s="4"/>
      <c r="C329" s="4"/>
      <c r="D329" s="4"/>
      <c r="E329" s="4"/>
      <c r="F329" s="4"/>
    </row>
    <row r="330" spans="1:6" ht="30">
      <c r="A330" s="3" t="s">
        <v>738</v>
      </c>
      <c r="B330" s="4"/>
      <c r="C330" s="4"/>
      <c r="D330" s="4"/>
      <c r="E330" s="4"/>
      <c r="F330" s="4"/>
    </row>
    <row r="331" spans="1:6" ht="30">
      <c r="A331" s="2" t="s">
        <v>496</v>
      </c>
      <c r="B331" s="4">
        <v>191</v>
      </c>
      <c r="C331" s="4"/>
      <c r="D331" s="4">
        <v>26</v>
      </c>
      <c r="E331" s="4"/>
      <c r="F331" s="4"/>
    </row>
    <row r="332" spans="1:6" ht="45">
      <c r="A332" s="2" t="s">
        <v>914</v>
      </c>
      <c r="B332" s="4"/>
      <c r="C332" s="4"/>
      <c r="D332" s="4"/>
      <c r="E332" s="4"/>
      <c r="F332" s="4"/>
    </row>
    <row r="333" spans="1:6" ht="30">
      <c r="A333" s="3" t="s">
        <v>738</v>
      </c>
      <c r="B333" s="4"/>
      <c r="C333" s="4"/>
      <c r="D333" s="4"/>
      <c r="E333" s="4"/>
      <c r="F333" s="4"/>
    </row>
    <row r="334" spans="1:6" ht="30">
      <c r="A334" s="2" t="s">
        <v>496</v>
      </c>
      <c r="B334" s="4">
        <v>0</v>
      </c>
      <c r="C334" s="4"/>
      <c r="D334" s="4">
        <v>40</v>
      </c>
      <c r="E334" s="4"/>
      <c r="F334" s="4"/>
    </row>
    <row r="335" spans="1:6" ht="45">
      <c r="A335" s="2" t="s">
        <v>915</v>
      </c>
      <c r="B335" s="4"/>
      <c r="C335" s="4"/>
      <c r="D335" s="4"/>
      <c r="E335" s="4"/>
      <c r="F335" s="4"/>
    </row>
    <row r="336" spans="1:6" ht="30">
      <c r="A336" s="3" t="s">
        <v>738</v>
      </c>
      <c r="B336" s="4"/>
      <c r="C336" s="4"/>
      <c r="D336" s="4"/>
      <c r="E336" s="4"/>
      <c r="F336" s="4"/>
    </row>
    <row r="337" spans="1:6" ht="30">
      <c r="A337" s="2" t="s">
        <v>496</v>
      </c>
      <c r="B337" s="8">
        <v>109</v>
      </c>
      <c r="C337" s="4"/>
      <c r="D337" s="8">
        <v>123</v>
      </c>
      <c r="E337" s="4"/>
      <c r="F337" s="4"/>
    </row>
    <row r="338" spans="1:6">
      <c r="A338" s="98"/>
      <c r="B338" s="98"/>
      <c r="C338" s="98"/>
      <c r="D338" s="98"/>
      <c r="E338" s="98"/>
      <c r="F338" s="98"/>
    </row>
    <row r="339" spans="1:6" ht="30" customHeight="1">
      <c r="A339" s="2" t="s">
        <v>860</v>
      </c>
      <c r="B339" s="16" t="s">
        <v>499</v>
      </c>
      <c r="C339" s="16"/>
      <c r="D339" s="16"/>
      <c r="E339" s="16"/>
      <c r="F339" s="16"/>
    </row>
  </sheetData>
  <mergeCells count="5">
    <mergeCell ref="B1:C2"/>
    <mergeCell ref="D1:E2"/>
    <mergeCell ref="F1:F2"/>
    <mergeCell ref="A338:F338"/>
    <mergeCell ref="B339:F33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19.85546875" bestFit="1" customWidth="1"/>
    <col min="5" max="5" width="19.5703125" bestFit="1" customWidth="1"/>
  </cols>
  <sheetData>
    <row r="1" spans="1:5" ht="45">
      <c r="A1" s="1" t="s">
        <v>916</v>
      </c>
      <c r="B1" s="7" t="s">
        <v>2</v>
      </c>
      <c r="C1" s="7" t="s">
        <v>21</v>
      </c>
      <c r="D1" s="1" t="s">
        <v>2</v>
      </c>
      <c r="E1" s="1" t="s">
        <v>2</v>
      </c>
    </row>
    <row r="2" spans="1:5" ht="30">
      <c r="A2" s="1" t="s">
        <v>20</v>
      </c>
      <c r="B2" s="7"/>
      <c r="C2" s="7"/>
      <c r="D2" s="1" t="s">
        <v>737</v>
      </c>
      <c r="E2" s="1" t="s">
        <v>917</v>
      </c>
    </row>
    <row r="3" spans="1:5" ht="30">
      <c r="A3" s="3" t="s">
        <v>738</v>
      </c>
      <c r="B3" s="4"/>
      <c r="C3" s="4"/>
      <c r="D3" s="4"/>
      <c r="E3" s="4"/>
    </row>
    <row r="4" spans="1:5" ht="30">
      <c r="A4" s="2" t="s">
        <v>918</v>
      </c>
      <c r="B4" s="258">
        <v>2.0500000000000001E-2</v>
      </c>
      <c r="C4" s="258">
        <v>2.8899999999999999E-2</v>
      </c>
      <c r="D4" s="4"/>
      <c r="E4" s="4"/>
    </row>
    <row r="5" spans="1:5" ht="30">
      <c r="A5" s="2" t="s">
        <v>919</v>
      </c>
      <c r="B5" s="258">
        <v>3.8999999999999998E-3</v>
      </c>
      <c r="C5" s="258">
        <v>6.1000000000000004E-3</v>
      </c>
      <c r="D5" s="4"/>
      <c r="E5" s="4"/>
    </row>
    <row r="6" spans="1:5" ht="30">
      <c r="A6" s="2" t="s">
        <v>920</v>
      </c>
      <c r="B6" s="258">
        <v>1.2999999999999999E-3</v>
      </c>
      <c r="C6" s="258">
        <v>3.2000000000000002E-3</v>
      </c>
      <c r="D6" s="4"/>
      <c r="E6" s="4"/>
    </row>
    <row r="7" spans="1:5" ht="30">
      <c r="A7" s="2" t="s">
        <v>921</v>
      </c>
      <c r="B7" s="8">
        <v>386</v>
      </c>
      <c r="C7" s="4"/>
      <c r="D7" s="4"/>
      <c r="E7" s="4"/>
    </row>
    <row r="8" spans="1:5">
      <c r="A8" s="2" t="s">
        <v>922</v>
      </c>
      <c r="B8" s="8">
        <v>638</v>
      </c>
      <c r="C8" s="4"/>
      <c r="D8" s="4"/>
      <c r="E8" s="4"/>
    </row>
    <row r="9" spans="1:5" ht="30">
      <c r="A9" s="2" t="s">
        <v>923</v>
      </c>
      <c r="B9" s="4"/>
      <c r="C9" s="4"/>
      <c r="D9" s="4" t="s">
        <v>924</v>
      </c>
      <c r="E9" s="4" t="s">
        <v>925</v>
      </c>
    </row>
    <row r="10" spans="1:5" ht="30">
      <c r="A10" s="2" t="s">
        <v>926</v>
      </c>
      <c r="B10" s="4"/>
      <c r="C10" s="4"/>
      <c r="D10" s="4" t="s">
        <v>927</v>
      </c>
      <c r="E10" s="4" t="s">
        <v>740</v>
      </c>
    </row>
    <row r="11" spans="1:5" ht="30">
      <c r="A11" s="2" t="s">
        <v>928</v>
      </c>
      <c r="B11" s="4"/>
      <c r="C11" s="4"/>
      <c r="D11" s="4"/>
      <c r="E11" s="4" t="s">
        <v>92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30</v>
      </c>
      <c r="B1" s="7" t="s">
        <v>2</v>
      </c>
      <c r="C1" s="7" t="s">
        <v>21</v>
      </c>
    </row>
    <row r="2" spans="1:3" ht="30">
      <c r="A2" s="1" t="s">
        <v>20</v>
      </c>
      <c r="B2" s="7"/>
      <c r="C2" s="7"/>
    </row>
    <row r="3" spans="1:3">
      <c r="A3" s="3" t="s">
        <v>85</v>
      </c>
      <c r="B3" s="4"/>
      <c r="C3" s="4"/>
    </row>
    <row r="4" spans="1:3">
      <c r="A4" s="2" t="s">
        <v>42</v>
      </c>
      <c r="B4" s="8">
        <v>139871</v>
      </c>
      <c r="C4" s="8">
        <v>139894</v>
      </c>
    </row>
    <row r="5" spans="1:3">
      <c r="A5" s="2" t="s">
        <v>506</v>
      </c>
      <c r="B5" s="6">
        <v>168955</v>
      </c>
      <c r="C5" s="6">
        <v>155248</v>
      </c>
    </row>
    <row r="6" spans="1:3">
      <c r="A6" s="2" t="s">
        <v>507</v>
      </c>
      <c r="B6" s="6">
        <v>124033</v>
      </c>
      <c r="C6" s="6">
        <v>119247</v>
      </c>
    </row>
    <row r="7" spans="1:3">
      <c r="A7" s="2" t="s">
        <v>508</v>
      </c>
      <c r="B7" s="6">
        <v>98570</v>
      </c>
      <c r="C7" s="6">
        <v>102792</v>
      </c>
    </row>
    <row r="8" spans="1:3">
      <c r="A8" s="2" t="s">
        <v>509</v>
      </c>
      <c r="B8" s="6">
        <v>379948</v>
      </c>
      <c r="C8" s="6">
        <v>386549</v>
      </c>
    </row>
    <row r="9" spans="1:3">
      <c r="A9" s="2" t="s">
        <v>510</v>
      </c>
      <c r="B9" s="6">
        <v>120868</v>
      </c>
      <c r="C9" s="6">
        <v>95862</v>
      </c>
    </row>
    <row r="10" spans="1:3">
      <c r="A10" s="2" t="s">
        <v>45</v>
      </c>
      <c r="B10" s="8">
        <v>1032245</v>
      </c>
      <c r="C10" s="8">
        <v>99959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931</v>
      </c>
      <c r="B1" s="1" t="s">
        <v>1</v>
      </c>
      <c r="C1" s="1" t="s">
        <v>736</v>
      </c>
    </row>
    <row r="2" spans="1:3">
      <c r="A2" s="7"/>
      <c r="B2" s="1" t="s">
        <v>2</v>
      </c>
      <c r="C2" s="1" t="s">
        <v>21</v>
      </c>
    </row>
    <row r="3" spans="1:3">
      <c r="A3" s="3" t="s">
        <v>503</v>
      </c>
      <c r="B3" s="4"/>
      <c r="C3" s="4"/>
    </row>
    <row r="4" spans="1:3">
      <c r="A4" s="2" t="s">
        <v>932</v>
      </c>
      <c r="B4" s="8">
        <v>100000</v>
      </c>
      <c r="C4" s="4"/>
    </row>
    <row r="5" spans="1:3" ht="45">
      <c r="A5" s="2" t="s">
        <v>933</v>
      </c>
      <c r="B5" s="8">
        <v>285550000</v>
      </c>
      <c r="C5" s="8">
        <v>253464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934</v>
      </c>
      <c r="B1" s="7" t="s">
        <v>2</v>
      </c>
      <c r="C1" s="7" t="s">
        <v>21</v>
      </c>
    </row>
    <row r="2" spans="1:3" ht="30">
      <c r="A2" s="1" t="s">
        <v>20</v>
      </c>
      <c r="B2" s="7"/>
      <c r="C2" s="7"/>
    </row>
    <row r="3" spans="1:3" ht="30">
      <c r="A3" s="3" t="s">
        <v>935</v>
      </c>
      <c r="B3" s="4"/>
      <c r="C3" s="4"/>
    </row>
    <row r="4" spans="1:3">
      <c r="A4" s="2">
        <v>2013</v>
      </c>
      <c r="B4" s="8">
        <v>343084</v>
      </c>
      <c r="C4" s="4"/>
    </row>
    <row r="5" spans="1:3">
      <c r="A5" s="2">
        <v>2014</v>
      </c>
      <c r="B5" s="6">
        <v>113109</v>
      </c>
      <c r="C5" s="4"/>
    </row>
    <row r="6" spans="1:3">
      <c r="A6" s="2">
        <v>2015</v>
      </c>
      <c r="B6" s="6">
        <v>26745</v>
      </c>
      <c r="C6" s="4"/>
    </row>
    <row r="7" spans="1:3">
      <c r="A7" s="2">
        <v>2016</v>
      </c>
      <c r="B7" s="6">
        <v>13599</v>
      </c>
      <c r="C7" s="4"/>
    </row>
    <row r="8" spans="1:3">
      <c r="A8" s="2">
        <v>2017</v>
      </c>
      <c r="B8" s="6">
        <v>4279</v>
      </c>
      <c r="C8" s="4"/>
    </row>
    <row r="9" spans="1:3">
      <c r="A9" s="2" t="s">
        <v>136</v>
      </c>
      <c r="B9" s="8">
        <v>500816</v>
      </c>
      <c r="C9" s="8">
        <v>48241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9" bestFit="1" customWidth="1"/>
    <col min="3" max="3" width="30.5703125" bestFit="1" customWidth="1"/>
    <col min="4" max="4" width="33.28515625" bestFit="1" customWidth="1"/>
    <col min="5" max="5" width="24.140625" bestFit="1" customWidth="1"/>
    <col min="6" max="6" width="24.28515625" bestFit="1" customWidth="1"/>
    <col min="7" max="7" width="17" bestFit="1" customWidth="1"/>
    <col min="8" max="8" width="36.5703125" bestFit="1" customWidth="1"/>
    <col min="9" max="9" width="13.85546875" bestFit="1" customWidth="1"/>
  </cols>
  <sheetData>
    <row r="1" spans="1:9" ht="15" customHeight="1">
      <c r="A1" s="1" t="s">
        <v>135</v>
      </c>
      <c r="B1" s="7" t="s">
        <v>136</v>
      </c>
      <c r="C1" s="7" t="s">
        <v>137</v>
      </c>
      <c r="D1" s="7" t="s">
        <v>138</v>
      </c>
      <c r="E1" s="7" t="s">
        <v>139</v>
      </c>
      <c r="F1" s="7" t="s">
        <v>140</v>
      </c>
      <c r="G1" s="7" t="s">
        <v>141</v>
      </c>
      <c r="H1" s="7" t="s">
        <v>142</v>
      </c>
      <c r="I1" s="7" t="s">
        <v>143</v>
      </c>
    </row>
    <row r="2" spans="1:9" ht="30">
      <c r="A2" s="1" t="s">
        <v>20</v>
      </c>
      <c r="B2" s="7"/>
      <c r="C2" s="7"/>
      <c r="D2" s="7"/>
      <c r="E2" s="7"/>
      <c r="F2" s="7"/>
      <c r="G2" s="7"/>
      <c r="H2" s="7"/>
      <c r="I2" s="7"/>
    </row>
    <row r="3" spans="1:9">
      <c r="A3" s="2" t="s">
        <v>144</v>
      </c>
      <c r="B3" s="8">
        <v>113274</v>
      </c>
      <c r="C3" s="8">
        <v>25122</v>
      </c>
      <c r="D3" s="8">
        <v>146</v>
      </c>
      <c r="E3" s="8">
        <v>8210</v>
      </c>
      <c r="F3" s="8">
        <v>39607</v>
      </c>
      <c r="G3" s="8">
        <v>44080</v>
      </c>
      <c r="H3" s="8">
        <v>2201</v>
      </c>
      <c r="I3" s="8">
        <v>-6092</v>
      </c>
    </row>
    <row r="4" spans="1:9" ht="30">
      <c r="A4" s="3" t="s">
        <v>145</v>
      </c>
      <c r="B4" s="4"/>
      <c r="C4" s="4"/>
      <c r="D4" s="4"/>
      <c r="E4" s="4"/>
      <c r="F4" s="4"/>
      <c r="G4" s="4"/>
      <c r="H4" s="4"/>
      <c r="I4" s="4"/>
    </row>
    <row r="5" spans="1:9">
      <c r="A5" s="2" t="s">
        <v>146</v>
      </c>
      <c r="B5" s="6">
        <v>4468</v>
      </c>
      <c r="C5" s="4"/>
      <c r="D5" s="4"/>
      <c r="E5" s="4"/>
      <c r="F5" s="4"/>
      <c r="G5" s="6">
        <v>4468</v>
      </c>
      <c r="H5" s="4"/>
      <c r="I5" s="4"/>
    </row>
    <row r="6" spans="1:9" ht="30">
      <c r="A6" s="2" t="s">
        <v>147</v>
      </c>
      <c r="B6" s="4">
        <v>149</v>
      </c>
      <c r="C6" s="4"/>
      <c r="D6" s="4"/>
      <c r="E6" s="4"/>
      <c r="F6" s="4"/>
      <c r="G6" s="4"/>
      <c r="H6" s="4">
        <v>149</v>
      </c>
      <c r="I6" s="4"/>
    </row>
    <row r="7" spans="1:9">
      <c r="A7" s="2" t="s">
        <v>148</v>
      </c>
      <c r="B7" s="4">
        <v>229</v>
      </c>
      <c r="C7" s="4"/>
      <c r="D7" s="4"/>
      <c r="E7" s="4"/>
      <c r="F7" s="4">
        <v>229</v>
      </c>
      <c r="G7" s="4"/>
      <c r="H7" s="4"/>
      <c r="I7" s="4"/>
    </row>
    <row r="8" spans="1:9" ht="30">
      <c r="A8" s="2" t="s">
        <v>149</v>
      </c>
      <c r="B8" s="4">
        <v>0</v>
      </c>
      <c r="C8" s="4"/>
      <c r="D8" s="4"/>
      <c r="E8" s="4">
        <v>62</v>
      </c>
      <c r="F8" s="4">
        <v>-62</v>
      </c>
      <c r="G8" s="4"/>
      <c r="H8" s="4"/>
      <c r="I8" s="4"/>
    </row>
    <row r="9" spans="1:9">
      <c r="A9" s="2" t="s">
        <v>150</v>
      </c>
      <c r="B9" s="4">
        <v>-860</v>
      </c>
      <c r="C9" s="4"/>
      <c r="D9" s="4">
        <v>-146</v>
      </c>
      <c r="E9" s="4"/>
      <c r="F9" s="4">
        <v>-714</v>
      </c>
      <c r="G9" s="4"/>
      <c r="H9" s="4"/>
      <c r="I9" s="4"/>
    </row>
    <row r="10" spans="1:9" ht="30">
      <c r="A10" s="2" t="s">
        <v>151</v>
      </c>
      <c r="B10" s="4">
        <v>-945</v>
      </c>
      <c r="C10" s="4">
        <v>11</v>
      </c>
      <c r="D10" s="4"/>
      <c r="E10" s="4"/>
      <c r="F10" s="4"/>
      <c r="G10" s="4">
        <v>-956</v>
      </c>
      <c r="H10" s="4"/>
      <c r="I10" s="4"/>
    </row>
    <row r="11" spans="1:9" ht="60">
      <c r="A11" s="2" t="s">
        <v>152</v>
      </c>
      <c r="B11" s="4">
        <v>-237</v>
      </c>
      <c r="C11" s="4" t="s">
        <v>153</v>
      </c>
      <c r="D11" s="4"/>
      <c r="E11" s="4"/>
      <c r="F11" s="4"/>
      <c r="G11" s="4">
        <v>-237</v>
      </c>
      <c r="H11" s="4" t="s">
        <v>153</v>
      </c>
      <c r="I11" s="4"/>
    </row>
    <row r="12" spans="1:9">
      <c r="A12" s="2" t="s">
        <v>154</v>
      </c>
      <c r="B12" s="6">
        <v>116079</v>
      </c>
      <c r="C12" s="6">
        <v>25133</v>
      </c>
      <c r="D12" s="4">
        <v>0</v>
      </c>
      <c r="E12" s="6">
        <v>8273</v>
      </c>
      <c r="F12" s="6">
        <v>39060</v>
      </c>
      <c r="G12" s="6">
        <v>47355</v>
      </c>
      <c r="H12" s="6">
        <v>2350</v>
      </c>
      <c r="I12" s="6">
        <v>-6092</v>
      </c>
    </row>
    <row r="13" spans="1:9">
      <c r="A13" s="2" t="s">
        <v>155</v>
      </c>
      <c r="B13" s="6">
        <v>110144</v>
      </c>
      <c r="C13" s="6">
        <v>18815</v>
      </c>
      <c r="D13" s="4">
        <v>0</v>
      </c>
      <c r="E13" s="6">
        <v>8273</v>
      </c>
      <c r="F13" s="6">
        <v>39141</v>
      </c>
      <c r="G13" s="6">
        <v>48767</v>
      </c>
      <c r="H13" s="6">
        <v>1240</v>
      </c>
      <c r="I13" s="6">
        <v>-6092</v>
      </c>
    </row>
    <row r="14" spans="1:9" ht="30">
      <c r="A14" s="3" t="s">
        <v>145</v>
      </c>
      <c r="B14" s="4"/>
      <c r="C14" s="4"/>
      <c r="D14" s="4"/>
      <c r="E14" s="4"/>
      <c r="F14" s="4"/>
      <c r="G14" s="4"/>
      <c r="H14" s="4"/>
      <c r="I14" s="4"/>
    </row>
    <row r="15" spans="1:9">
      <c r="A15" s="2" t="s">
        <v>146</v>
      </c>
      <c r="B15" s="6">
        <v>4455</v>
      </c>
      <c r="C15" s="4"/>
      <c r="D15" s="4"/>
      <c r="E15" s="4"/>
      <c r="F15" s="4"/>
      <c r="G15" s="6">
        <v>4455</v>
      </c>
      <c r="H15" s="4"/>
      <c r="I15" s="4"/>
    </row>
    <row r="16" spans="1:9" ht="30">
      <c r="A16" s="2" t="s">
        <v>147</v>
      </c>
      <c r="B16" s="6">
        <v>-6155</v>
      </c>
      <c r="C16" s="4"/>
      <c r="D16" s="4"/>
      <c r="E16" s="4"/>
      <c r="F16" s="4"/>
      <c r="G16" s="4"/>
      <c r="H16" s="6">
        <v>-6155</v>
      </c>
      <c r="I16" s="4"/>
    </row>
    <row r="17" spans="1:9">
      <c r="A17" s="2" t="s">
        <v>148</v>
      </c>
      <c r="B17" s="4">
        <v>225</v>
      </c>
      <c r="C17" s="4"/>
      <c r="D17" s="4"/>
      <c r="E17" s="4"/>
      <c r="F17" s="4">
        <v>225</v>
      </c>
      <c r="G17" s="4"/>
      <c r="H17" s="4"/>
      <c r="I17" s="4"/>
    </row>
    <row r="18" spans="1:9" ht="30">
      <c r="A18" s="2" t="s">
        <v>156</v>
      </c>
      <c r="B18" s="6">
        <v>9733</v>
      </c>
      <c r="C18" s="4"/>
      <c r="D18" s="4"/>
      <c r="E18" s="6">
        <v>1359</v>
      </c>
      <c r="F18" s="6">
        <v>8374</v>
      </c>
      <c r="G18" s="4"/>
      <c r="H18" s="4"/>
      <c r="I18" s="4"/>
    </row>
    <row r="19" spans="1:9" ht="30">
      <c r="A19" s="2" t="s">
        <v>157</v>
      </c>
      <c r="B19" s="6">
        <v>-9693</v>
      </c>
      <c r="C19" s="6">
        <v>-9701</v>
      </c>
      <c r="D19" s="4"/>
      <c r="E19" s="4"/>
      <c r="F19" s="4"/>
      <c r="G19" s="4">
        <v>8</v>
      </c>
      <c r="H19" s="4"/>
      <c r="I19" s="4"/>
    </row>
    <row r="20" spans="1:9" ht="30">
      <c r="A20" s="2" t="s">
        <v>151</v>
      </c>
      <c r="B20" s="4">
        <v>-483</v>
      </c>
      <c r="C20" s="4">
        <v>8</v>
      </c>
      <c r="D20" s="4"/>
      <c r="E20" s="4"/>
      <c r="F20" s="4"/>
      <c r="G20" s="4">
        <v>-491</v>
      </c>
      <c r="H20" s="4"/>
      <c r="I20" s="4"/>
    </row>
    <row r="21" spans="1:9" ht="60">
      <c r="A21" s="2" t="s">
        <v>152</v>
      </c>
      <c r="B21" s="4">
        <v>-265</v>
      </c>
      <c r="C21" s="4" t="s">
        <v>153</v>
      </c>
      <c r="D21" s="4"/>
      <c r="E21" s="4"/>
      <c r="F21" s="4"/>
      <c r="G21" s="4">
        <v>-265</v>
      </c>
      <c r="H21" s="4"/>
      <c r="I21" s="4"/>
    </row>
    <row r="22" spans="1:9">
      <c r="A22" s="2" t="s">
        <v>158</v>
      </c>
      <c r="B22" s="8">
        <v>107961</v>
      </c>
      <c r="C22" s="8">
        <v>9122</v>
      </c>
      <c r="D22" s="8">
        <v>0</v>
      </c>
      <c r="E22" s="8">
        <v>9632</v>
      </c>
      <c r="F22" s="8">
        <v>47740</v>
      </c>
      <c r="G22" s="8">
        <v>52474</v>
      </c>
      <c r="H22" s="8">
        <v>-4915</v>
      </c>
      <c r="I22" s="8">
        <v>-609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936</v>
      </c>
      <c r="B1" s="1" t="s">
        <v>1</v>
      </c>
      <c r="C1" s="1"/>
    </row>
    <row r="2" spans="1:3" ht="30">
      <c r="A2" s="1" t="s">
        <v>20</v>
      </c>
      <c r="B2" s="1" t="s">
        <v>2</v>
      </c>
      <c r="C2" s="1" t="s">
        <v>21</v>
      </c>
    </row>
    <row r="3" spans="1:3" ht="30">
      <c r="A3" s="3" t="s">
        <v>520</v>
      </c>
      <c r="B3" s="4"/>
      <c r="C3" s="4"/>
    </row>
    <row r="4" spans="1:3">
      <c r="A4" s="2" t="s">
        <v>937</v>
      </c>
      <c r="B4" s="258">
        <v>0.5</v>
      </c>
      <c r="C4" s="4"/>
    </row>
    <row r="5" spans="1:3">
      <c r="A5" s="2" t="s">
        <v>555</v>
      </c>
      <c r="B5" s="8">
        <v>86886</v>
      </c>
      <c r="C5" s="4"/>
    </row>
    <row r="6" spans="1:3">
      <c r="A6" s="2" t="s">
        <v>938</v>
      </c>
      <c r="B6" s="6">
        <v>43443</v>
      </c>
      <c r="C6" s="4"/>
    </row>
    <row r="7" spans="1:3" ht="30">
      <c r="A7" s="2" t="s">
        <v>939</v>
      </c>
      <c r="B7" s="6">
        <v>6000</v>
      </c>
      <c r="C7" s="4"/>
    </row>
    <row r="8" spans="1:3" ht="30">
      <c r="A8" s="2" t="s">
        <v>940</v>
      </c>
      <c r="B8" s="8">
        <v>1643</v>
      </c>
      <c r="C8" s="8">
        <v>111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41</v>
      </c>
      <c r="B1" s="1" t="s">
        <v>736</v>
      </c>
      <c r="C1" s="1"/>
    </row>
    <row r="2" spans="1:3" ht="30">
      <c r="A2" s="1" t="s">
        <v>20</v>
      </c>
      <c r="B2" s="1" t="s">
        <v>21</v>
      </c>
      <c r="C2" s="1" t="s">
        <v>2</v>
      </c>
    </row>
    <row r="3" spans="1:3" ht="30">
      <c r="A3" s="3" t="s">
        <v>942</v>
      </c>
      <c r="B3" s="4"/>
      <c r="C3" s="4"/>
    </row>
    <row r="4" spans="1:3" ht="30">
      <c r="A4" s="2" t="s">
        <v>943</v>
      </c>
      <c r="B4" s="8">
        <v>46508</v>
      </c>
      <c r="C4" s="8">
        <v>46658</v>
      </c>
    </row>
    <row r="5" spans="1:3" ht="30">
      <c r="A5" s="2" t="s">
        <v>944</v>
      </c>
      <c r="B5" s="4"/>
      <c r="C5" s="6">
        <v>75227</v>
      </c>
    </row>
    <row r="6" spans="1:3">
      <c r="A6" s="2" t="s">
        <v>945</v>
      </c>
      <c r="B6" s="4"/>
      <c r="C6" s="6">
        <v>40000</v>
      </c>
    </row>
    <row r="7" spans="1:3" ht="30">
      <c r="A7" s="2" t="s">
        <v>946</v>
      </c>
      <c r="B7" s="6">
        <v>27500</v>
      </c>
      <c r="C7" s="4"/>
    </row>
    <row r="8" spans="1:3" ht="30">
      <c r="A8" s="2" t="s">
        <v>947</v>
      </c>
      <c r="B8" s="258">
        <v>2.47E-2</v>
      </c>
      <c r="C8" s="4"/>
    </row>
    <row r="9" spans="1:3" ht="30">
      <c r="A9" s="2" t="s">
        <v>948</v>
      </c>
      <c r="B9" s="258">
        <v>8.8000000000000005E-3</v>
      </c>
      <c r="C9" s="4"/>
    </row>
    <row r="10" spans="1:3">
      <c r="A10" s="2" t="s">
        <v>949</v>
      </c>
      <c r="B10" s="6">
        <v>1017</v>
      </c>
      <c r="C10" s="4"/>
    </row>
    <row r="11" spans="1:3" ht="30">
      <c r="A11" s="2" t="s">
        <v>950</v>
      </c>
      <c r="B11" s="4">
        <v>0</v>
      </c>
      <c r="C11" s="4">
        <v>0</v>
      </c>
    </row>
    <row r="12" spans="1:3">
      <c r="A12" s="2" t="s">
        <v>951</v>
      </c>
      <c r="B12" s="4"/>
      <c r="C12" s="4"/>
    </row>
    <row r="13" spans="1:3" ht="30">
      <c r="A13" s="3" t="s">
        <v>942</v>
      </c>
      <c r="B13" s="4"/>
      <c r="C13" s="4"/>
    </row>
    <row r="14" spans="1:3">
      <c r="A14" s="2" t="s">
        <v>952</v>
      </c>
      <c r="B14" s="4"/>
      <c r="C14" s="6">
        <v>87827</v>
      </c>
    </row>
    <row r="15" spans="1:3" ht="30">
      <c r="A15" s="2" t="s">
        <v>953</v>
      </c>
      <c r="B15" s="4"/>
      <c r="C15" s="4"/>
    </row>
    <row r="16" spans="1:3" ht="30">
      <c r="A16" s="3" t="s">
        <v>942</v>
      </c>
      <c r="B16" s="4"/>
      <c r="C16" s="4"/>
    </row>
    <row r="17" spans="1:3">
      <c r="A17" s="2" t="s">
        <v>952</v>
      </c>
      <c r="B17" s="4"/>
      <c r="C17" s="8">
        <v>18274</v>
      </c>
    </row>
    <row r="18" spans="1:3">
      <c r="A18" s="2" t="s">
        <v>917</v>
      </c>
      <c r="B18" s="4"/>
      <c r="C18" s="4"/>
    </row>
    <row r="19" spans="1:3" ht="30">
      <c r="A19" s="3" t="s">
        <v>942</v>
      </c>
      <c r="B19" s="4"/>
      <c r="C19" s="4"/>
    </row>
    <row r="20" spans="1:3" ht="30">
      <c r="A20" s="2" t="s">
        <v>954</v>
      </c>
      <c r="B20" s="4" t="s">
        <v>955</v>
      </c>
      <c r="C20" s="4"/>
    </row>
    <row r="21" spans="1:3" ht="30">
      <c r="A21" s="2" t="s">
        <v>956</v>
      </c>
      <c r="B21" s="4" t="s">
        <v>957</v>
      </c>
      <c r="C21" s="4"/>
    </row>
    <row r="22" spans="1:3">
      <c r="A22" s="2" t="s">
        <v>737</v>
      </c>
      <c r="B22" s="4"/>
      <c r="C22" s="4"/>
    </row>
    <row r="23" spans="1:3" ht="30">
      <c r="A23" s="3" t="s">
        <v>942</v>
      </c>
      <c r="B23" s="4"/>
      <c r="C23" s="4"/>
    </row>
    <row r="24" spans="1:3" ht="30">
      <c r="A24" s="2" t="s">
        <v>954</v>
      </c>
      <c r="B24" s="4" t="s">
        <v>958</v>
      </c>
      <c r="C24" s="4"/>
    </row>
    <row r="25" spans="1:3" ht="30">
      <c r="A25" s="2" t="s">
        <v>956</v>
      </c>
      <c r="B25" s="4" t="s">
        <v>959</v>
      </c>
      <c r="C25"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45">
      <c r="A1" s="1" t="s">
        <v>960</v>
      </c>
      <c r="B1" s="7" t="s">
        <v>2</v>
      </c>
      <c r="C1" s="7" t="s">
        <v>21</v>
      </c>
    </row>
    <row r="2" spans="1:3" ht="30">
      <c r="A2" s="1" t="s">
        <v>20</v>
      </c>
      <c r="B2" s="7"/>
      <c r="C2" s="7"/>
    </row>
    <row r="3" spans="1:3" ht="30">
      <c r="A3" s="3" t="s">
        <v>961</v>
      </c>
      <c r="B3" s="4"/>
      <c r="C3" s="4"/>
    </row>
    <row r="4" spans="1:3" ht="30">
      <c r="A4" s="2" t="s">
        <v>950</v>
      </c>
      <c r="B4" s="8">
        <v>0</v>
      </c>
      <c r="C4" s="8">
        <v>0</v>
      </c>
    </row>
    <row r="5" spans="1:3" ht="30">
      <c r="A5" s="3" t="s">
        <v>962</v>
      </c>
      <c r="B5" s="4"/>
      <c r="C5" s="4"/>
    </row>
    <row r="6" spans="1:3" ht="30">
      <c r="A6" s="2" t="s">
        <v>963</v>
      </c>
      <c r="B6" s="6">
        <v>46658</v>
      </c>
      <c r="C6" s="6">
        <v>46508</v>
      </c>
    </row>
    <row r="7" spans="1:3">
      <c r="A7" s="2" t="s">
        <v>964</v>
      </c>
      <c r="B7" s="4">
        <v>-850</v>
      </c>
      <c r="C7" s="6">
        <v>-1007</v>
      </c>
    </row>
    <row r="8" spans="1:3" ht="30">
      <c r="A8" s="2" t="s">
        <v>965</v>
      </c>
      <c r="B8" s="4"/>
      <c r="C8" s="4"/>
    </row>
    <row r="9" spans="1:3" ht="30">
      <c r="A9" s="3" t="s">
        <v>962</v>
      </c>
      <c r="B9" s="4"/>
      <c r="C9" s="4"/>
    </row>
    <row r="10" spans="1:3" ht="30">
      <c r="A10" s="2" t="s">
        <v>966</v>
      </c>
      <c r="B10" s="258">
        <v>3.5499999999999997E-2</v>
      </c>
      <c r="C10" s="4"/>
    </row>
    <row r="11" spans="1:3" ht="30">
      <c r="A11" s="2" t="s">
        <v>963</v>
      </c>
      <c r="B11" s="4">
        <v>8</v>
      </c>
      <c r="C11" s="4">
        <v>15</v>
      </c>
    </row>
    <row r="12" spans="1:3" ht="30">
      <c r="A12" s="2" t="s">
        <v>967</v>
      </c>
      <c r="B12" s="4"/>
      <c r="C12" s="4"/>
    </row>
    <row r="13" spans="1:3" ht="30">
      <c r="A13" s="3" t="s">
        <v>962</v>
      </c>
      <c r="B13" s="4"/>
      <c r="C13" s="4"/>
    </row>
    <row r="14" spans="1:3" ht="30">
      <c r="A14" s="2" t="s">
        <v>966</v>
      </c>
      <c r="B14" s="258">
        <v>8.0000000000000002E-3</v>
      </c>
      <c r="C14" s="4"/>
    </row>
    <row r="15" spans="1:3" ht="30">
      <c r="A15" s="2" t="s">
        <v>963</v>
      </c>
      <c r="B15" s="6">
        <v>20000</v>
      </c>
      <c r="C15" s="6">
        <v>20000</v>
      </c>
    </row>
    <row r="16" spans="1:3" ht="30">
      <c r="A16" s="2" t="s">
        <v>968</v>
      </c>
      <c r="B16" s="4"/>
      <c r="C16" s="4"/>
    </row>
    <row r="17" spans="1:3" ht="30">
      <c r="A17" s="3" t="s">
        <v>962</v>
      </c>
      <c r="B17" s="4"/>
      <c r="C17" s="4"/>
    </row>
    <row r="18" spans="1:3" ht="30">
      <c r="A18" s="2" t="s">
        <v>966</v>
      </c>
      <c r="B18" s="258">
        <v>7.9000000000000008E-3</v>
      </c>
      <c r="C18" s="4"/>
    </row>
    <row r="19" spans="1:3" ht="30">
      <c r="A19" s="2" t="s">
        <v>963</v>
      </c>
      <c r="B19" s="6">
        <v>10000</v>
      </c>
      <c r="C19" s="6">
        <v>10000</v>
      </c>
    </row>
    <row r="20" spans="1:3" ht="45">
      <c r="A20" s="2" t="s">
        <v>969</v>
      </c>
      <c r="B20" s="4"/>
      <c r="C20" s="4"/>
    </row>
    <row r="21" spans="1:3" ht="30">
      <c r="A21" s="3" t="s">
        <v>962</v>
      </c>
      <c r="B21" s="4"/>
      <c r="C21" s="4"/>
    </row>
    <row r="22" spans="1:3" ht="30">
      <c r="A22" s="2" t="s">
        <v>963</v>
      </c>
      <c r="B22" s="6">
        <v>15000</v>
      </c>
      <c r="C22" s="6">
        <v>15000</v>
      </c>
    </row>
    <row r="23" spans="1:3" ht="60">
      <c r="A23" s="2" t="s">
        <v>970</v>
      </c>
      <c r="B23" s="4"/>
      <c r="C23" s="4"/>
    </row>
    <row r="24" spans="1:3" ht="30">
      <c r="A24" s="3" t="s">
        <v>962</v>
      </c>
      <c r="B24" s="4"/>
      <c r="C24" s="4"/>
    </row>
    <row r="25" spans="1:3" ht="30">
      <c r="A25" s="2" t="s">
        <v>966</v>
      </c>
      <c r="B25" s="258">
        <v>8.8999999999999999E-3</v>
      </c>
      <c r="C25" s="4"/>
    </row>
    <row r="26" spans="1:3" ht="60">
      <c r="A26" s="2" t="s">
        <v>971</v>
      </c>
      <c r="B26" s="4"/>
      <c r="C26" s="4"/>
    </row>
    <row r="27" spans="1:3" ht="30">
      <c r="A27" s="3" t="s">
        <v>962</v>
      </c>
      <c r="B27" s="4"/>
      <c r="C27" s="4"/>
    </row>
    <row r="28" spans="1:3" ht="30">
      <c r="A28" s="2" t="s">
        <v>966</v>
      </c>
      <c r="B28" s="258">
        <v>9.9000000000000008E-3</v>
      </c>
      <c r="C28" s="4"/>
    </row>
    <row r="29" spans="1:3" ht="30">
      <c r="A29" s="2" t="s">
        <v>972</v>
      </c>
      <c r="B29" s="4"/>
      <c r="C29" s="4"/>
    </row>
    <row r="30" spans="1:3" ht="30">
      <c r="A30" s="3" t="s">
        <v>962</v>
      </c>
      <c r="B30" s="4"/>
      <c r="C30" s="4"/>
    </row>
    <row r="31" spans="1:3" ht="30">
      <c r="A31" s="2" t="s">
        <v>966</v>
      </c>
      <c r="B31" s="258">
        <v>1.24E-2</v>
      </c>
      <c r="C31" s="4"/>
    </row>
    <row r="32" spans="1:3" ht="30">
      <c r="A32" s="2" t="s">
        <v>963</v>
      </c>
      <c r="B32" s="8">
        <v>2500</v>
      </c>
      <c r="C32" s="8">
        <v>250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973</v>
      </c>
      <c r="B1" s="7" t="s">
        <v>2</v>
      </c>
      <c r="C1" s="7" t="s">
        <v>21</v>
      </c>
    </row>
    <row r="2" spans="1:3" ht="30">
      <c r="A2" s="1" t="s">
        <v>20</v>
      </c>
      <c r="B2" s="7"/>
      <c r="C2" s="7"/>
    </row>
    <row r="3" spans="1:3">
      <c r="A3" s="3" t="s">
        <v>437</v>
      </c>
      <c r="B3" s="4"/>
      <c r="C3" s="4"/>
    </row>
    <row r="4" spans="1:3">
      <c r="A4" s="2">
        <v>2014</v>
      </c>
      <c r="B4" s="8">
        <v>8</v>
      </c>
      <c r="C4" s="4"/>
    </row>
    <row r="5" spans="1:3">
      <c r="A5" s="2">
        <v>2015</v>
      </c>
      <c r="B5" s="6">
        <v>20000</v>
      </c>
      <c r="C5" s="4"/>
    </row>
    <row r="6" spans="1:3">
      <c r="A6" s="2">
        <v>2016</v>
      </c>
      <c r="B6" s="6">
        <v>10000</v>
      </c>
      <c r="C6" s="4"/>
    </row>
    <row r="7" spans="1:3">
      <c r="A7" s="2">
        <v>2017</v>
      </c>
      <c r="B7" s="6">
        <v>15000</v>
      </c>
      <c r="C7" s="4"/>
    </row>
    <row r="8" spans="1:3">
      <c r="A8" s="2" t="s">
        <v>974</v>
      </c>
      <c r="B8" s="6">
        <v>2500</v>
      </c>
      <c r="C8" s="4"/>
    </row>
    <row r="9" spans="1:3">
      <c r="A9" s="2" t="s">
        <v>136</v>
      </c>
      <c r="B9" s="6">
        <v>47508</v>
      </c>
      <c r="C9" s="4"/>
    </row>
    <row r="10" spans="1:3">
      <c r="A10" s="2" t="s">
        <v>964</v>
      </c>
      <c r="B10" s="4">
        <v>-850</v>
      </c>
      <c r="C10" s="6">
        <v>-1007</v>
      </c>
    </row>
    <row r="11" spans="1:3" ht="30">
      <c r="A11" s="2" t="s">
        <v>963</v>
      </c>
      <c r="B11" s="8">
        <v>46658</v>
      </c>
      <c r="C11" s="8">
        <v>46508</v>
      </c>
    </row>
    <row r="12" spans="1:3">
      <c r="A12" s="3" t="s">
        <v>540</v>
      </c>
      <c r="B12" s="4"/>
      <c r="C12" s="4"/>
    </row>
    <row r="13" spans="1:3">
      <c r="A13" s="2">
        <v>2014</v>
      </c>
      <c r="B13" s="258">
        <v>3.5499999999999997E-2</v>
      </c>
      <c r="C13" s="4"/>
    </row>
    <row r="14" spans="1:3">
      <c r="A14" s="2">
        <v>2015</v>
      </c>
      <c r="B14" s="258">
        <v>8.0000000000000002E-3</v>
      </c>
      <c r="C14" s="4"/>
    </row>
    <row r="15" spans="1:3">
      <c r="A15" s="2">
        <v>2016</v>
      </c>
      <c r="B15" s="258">
        <v>7.9000000000000008E-3</v>
      </c>
      <c r="C15" s="4"/>
    </row>
    <row r="16" spans="1:3">
      <c r="A16" s="2">
        <v>2017</v>
      </c>
      <c r="B16" s="258">
        <v>9.5999999999999992E-3</v>
      </c>
      <c r="C16" s="4"/>
    </row>
    <row r="17" spans="1:3">
      <c r="A17" s="2" t="s">
        <v>974</v>
      </c>
      <c r="B17" s="258">
        <v>1.24E-2</v>
      </c>
      <c r="C17" s="4"/>
    </row>
    <row r="18" spans="1:3">
      <c r="A18" s="2" t="s">
        <v>136</v>
      </c>
      <c r="B18" s="258">
        <v>8.6999999999999994E-3</v>
      </c>
      <c r="C18" s="4"/>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8.28515625" bestFit="1" customWidth="1"/>
    <col min="3" max="3" width="15.42578125" bestFit="1" customWidth="1"/>
    <col min="4" max="4" width="12.28515625" bestFit="1" customWidth="1"/>
  </cols>
  <sheetData>
    <row r="1" spans="1:4" ht="15" customHeight="1">
      <c r="A1" s="7" t="s">
        <v>975</v>
      </c>
      <c r="B1" s="1" t="s">
        <v>976</v>
      </c>
      <c r="C1" s="1" t="s">
        <v>1</v>
      </c>
      <c r="D1" s="1"/>
    </row>
    <row r="2" spans="1:4">
      <c r="A2" s="7"/>
      <c r="B2" s="259">
        <v>39233</v>
      </c>
      <c r="C2" s="1" t="s">
        <v>2</v>
      </c>
      <c r="D2" s="1" t="s">
        <v>21</v>
      </c>
    </row>
    <row r="3" spans="1:4">
      <c r="A3" s="3" t="s">
        <v>977</v>
      </c>
      <c r="B3" s="4"/>
      <c r="C3" s="4"/>
      <c r="D3" s="4"/>
    </row>
    <row r="4" spans="1:4">
      <c r="A4" s="2" t="s">
        <v>49</v>
      </c>
      <c r="B4" s="4"/>
      <c r="C4" s="8">
        <v>804000</v>
      </c>
      <c r="D4" s="8">
        <v>882000</v>
      </c>
    </row>
    <row r="5" spans="1:4">
      <c r="A5" s="2" t="s">
        <v>978</v>
      </c>
      <c r="B5" s="4"/>
      <c r="C5" s="5">
        <v>50206</v>
      </c>
      <c r="D5" s="4"/>
    </row>
    <row r="6" spans="1:4">
      <c r="A6" s="2" t="s">
        <v>979</v>
      </c>
      <c r="B6" s="4"/>
      <c r="C6" s="4"/>
      <c r="D6" s="4"/>
    </row>
    <row r="7" spans="1:4">
      <c r="A7" s="3" t="s">
        <v>977</v>
      </c>
      <c r="B7" s="4"/>
      <c r="C7" s="4"/>
      <c r="D7" s="4"/>
    </row>
    <row r="8" spans="1:4" ht="30">
      <c r="A8" s="2" t="s">
        <v>980</v>
      </c>
      <c r="B8" s="6">
        <v>10000000</v>
      </c>
      <c r="C8" s="4"/>
      <c r="D8" s="4"/>
    </row>
    <row r="9" spans="1:4">
      <c r="A9" s="2" t="s">
        <v>981</v>
      </c>
      <c r="B9" s="4" t="s">
        <v>982</v>
      </c>
      <c r="C9" s="4"/>
      <c r="D9" s="4"/>
    </row>
    <row r="10" spans="1:4">
      <c r="A10" s="2" t="s">
        <v>983</v>
      </c>
      <c r="B10" s="258">
        <v>1.4800000000000001E-2</v>
      </c>
      <c r="C10" s="4"/>
      <c r="D10" s="4"/>
    </row>
    <row r="11" spans="1:4">
      <c r="A11" s="2" t="s">
        <v>984</v>
      </c>
      <c r="B11" s="4"/>
      <c r="C11" s="258">
        <v>1.7299999999999999E-2</v>
      </c>
      <c r="D11" s="4"/>
    </row>
    <row r="12" spans="1:4">
      <c r="A12" s="2" t="s">
        <v>49</v>
      </c>
      <c r="B12" s="4"/>
      <c r="C12" s="6">
        <v>5000</v>
      </c>
      <c r="D12" s="6">
        <v>19000</v>
      </c>
    </row>
    <row r="13" spans="1:4">
      <c r="A13" s="2" t="s">
        <v>985</v>
      </c>
      <c r="B13" s="4"/>
      <c r="C13" s="4"/>
      <c r="D13" s="4"/>
    </row>
    <row r="14" spans="1:4">
      <c r="A14" s="3" t="s">
        <v>977</v>
      </c>
      <c r="B14" s="4"/>
      <c r="C14" s="4"/>
      <c r="D14" s="4"/>
    </row>
    <row r="15" spans="1:4" ht="30">
      <c r="A15" s="2" t="s">
        <v>980</v>
      </c>
      <c r="B15" s="6">
        <v>10000000</v>
      </c>
      <c r="C15" s="4"/>
      <c r="D15" s="4"/>
    </row>
    <row r="16" spans="1:4">
      <c r="A16" s="2" t="s">
        <v>981</v>
      </c>
      <c r="B16" s="4" t="s">
        <v>982</v>
      </c>
      <c r="C16" s="4"/>
      <c r="D16" s="4"/>
    </row>
    <row r="17" spans="1:4">
      <c r="A17" s="2" t="s">
        <v>983</v>
      </c>
      <c r="B17" s="258">
        <v>1.4800000000000001E-2</v>
      </c>
      <c r="C17" s="4"/>
      <c r="D17" s="4"/>
    </row>
    <row r="18" spans="1:4">
      <c r="A18" s="2" t="s">
        <v>986</v>
      </c>
      <c r="B18" s="258">
        <v>6.6400000000000001E-2</v>
      </c>
      <c r="C18" s="4"/>
      <c r="D18" s="4"/>
    </row>
    <row r="19" spans="1:4">
      <c r="A19" s="2" t="s">
        <v>984</v>
      </c>
      <c r="B19" s="4"/>
      <c r="C19" s="258">
        <v>6.6400000000000001E-2</v>
      </c>
      <c r="D19" s="4"/>
    </row>
    <row r="20" spans="1:4">
      <c r="A20" s="2" t="s">
        <v>49</v>
      </c>
      <c r="B20" s="4"/>
      <c r="C20" s="8">
        <v>21000</v>
      </c>
      <c r="D20" s="8">
        <v>21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987</v>
      </c>
      <c r="B1" s="1" t="s">
        <v>1</v>
      </c>
    </row>
    <row r="2" spans="1:2">
      <c r="A2" s="7"/>
      <c r="B2" s="1" t="s">
        <v>2</v>
      </c>
    </row>
    <row r="3" spans="1:2" ht="30">
      <c r="A3" s="3" t="s">
        <v>548</v>
      </c>
      <c r="B3" s="4"/>
    </row>
    <row r="4" spans="1:2" ht="30">
      <c r="A4" s="2" t="s">
        <v>988</v>
      </c>
      <c r="B4" s="4" t="s">
        <v>925</v>
      </c>
    </row>
    <row r="5" spans="1:2" ht="30">
      <c r="A5" s="2" t="s">
        <v>989</v>
      </c>
      <c r="B5" s="4" t="s">
        <v>99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991</v>
      </c>
      <c r="B1" s="7" t="s">
        <v>2</v>
      </c>
      <c r="C1" s="7" t="s">
        <v>21</v>
      </c>
    </row>
    <row r="2" spans="1:3" ht="30">
      <c r="A2" s="1" t="s">
        <v>20</v>
      </c>
      <c r="B2" s="7"/>
      <c r="C2" s="7"/>
    </row>
    <row r="3" spans="1:3">
      <c r="A3" s="3" t="s">
        <v>992</v>
      </c>
      <c r="B3" s="4"/>
      <c r="C3" s="4"/>
    </row>
    <row r="4" spans="1:3" ht="30">
      <c r="A4" s="2" t="s">
        <v>993</v>
      </c>
      <c r="B4" s="8">
        <v>211815</v>
      </c>
      <c r="C4" s="8">
        <v>163932</v>
      </c>
    </row>
    <row r="5" spans="1:3" ht="30">
      <c r="A5" s="2" t="s">
        <v>994</v>
      </c>
      <c r="B5" s="4"/>
      <c r="C5" s="4"/>
    </row>
    <row r="6" spans="1:3">
      <c r="A6" s="3" t="s">
        <v>992</v>
      </c>
      <c r="B6" s="4"/>
      <c r="C6" s="4"/>
    </row>
    <row r="7" spans="1:3" ht="30">
      <c r="A7" s="2" t="s">
        <v>993</v>
      </c>
      <c r="B7" s="6">
        <v>115615</v>
      </c>
      <c r="C7" s="6">
        <v>74206</v>
      </c>
    </row>
    <row r="8" spans="1:3">
      <c r="A8" s="2" t="s">
        <v>795</v>
      </c>
      <c r="B8" s="4"/>
      <c r="C8" s="4"/>
    </row>
    <row r="9" spans="1:3">
      <c r="A9" s="3" t="s">
        <v>992</v>
      </c>
      <c r="B9" s="4"/>
      <c r="C9" s="4"/>
    </row>
    <row r="10" spans="1:3" ht="30">
      <c r="A10" s="2" t="s">
        <v>993</v>
      </c>
      <c r="B10" s="6">
        <v>87652</v>
      </c>
      <c r="C10" s="6">
        <v>81041</v>
      </c>
    </row>
    <row r="11" spans="1:3">
      <c r="A11" s="2" t="s">
        <v>995</v>
      </c>
      <c r="B11" s="4"/>
      <c r="C11" s="4"/>
    </row>
    <row r="12" spans="1:3">
      <c r="A12" s="3" t="s">
        <v>992</v>
      </c>
      <c r="B12" s="4"/>
      <c r="C12" s="4"/>
    </row>
    <row r="13" spans="1:3" ht="30">
      <c r="A13" s="2" t="s">
        <v>993</v>
      </c>
      <c r="B13" s="8">
        <v>8548</v>
      </c>
      <c r="C13" s="8">
        <v>868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45">
      <c r="A1" s="1" t="s">
        <v>996</v>
      </c>
      <c r="B1" s="7" t="s">
        <v>2</v>
      </c>
      <c r="C1" s="7" t="s">
        <v>21</v>
      </c>
    </row>
    <row r="2" spans="1:3" ht="30">
      <c r="A2" s="1" t="s">
        <v>20</v>
      </c>
      <c r="B2" s="7"/>
      <c r="C2" s="7"/>
    </row>
    <row r="3" spans="1:3" ht="30">
      <c r="A3" s="3" t="s">
        <v>997</v>
      </c>
      <c r="B3" s="4"/>
      <c r="C3" s="4"/>
    </row>
    <row r="4" spans="1:3">
      <c r="A4" s="2" t="s">
        <v>49</v>
      </c>
      <c r="B4" s="8">
        <v>804</v>
      </c>
      <c r="C4" s="8">
        <v>882</v>
      </c>
    </row>
    <row r="5" spans="1:3">
      <c r="A5" s="2" t="s">
        <v>998</v>
      </c>
      <c r="B5" s="4"/>
      <c r="C5" s="4"/>
    </row>
    <row r="6" spans="1:3" ht="30">
      <c r="A6" s="3" t="s">
        <v>997</v>
      </c>
      <c r="B6" s="4"/>
      <c r="C6" s="4"/>
    </row>
    <row r="7" spans="1:3" ht="45">
      <c r="A7" s="2" t="s">
        <v>999</v>
      </c>
      <c r="B7" s="6">
        <v>47090</v>
      </c>
      <c r="C7" s="6">
        <v>30659</v>
      </c>
    </row>
    <row r="8" spans="1:3">
      <c r="A8" s="2" t="s">
        <v>220</v>
      </c>
      <c r="B8" s="6">
        <v>215290</v>
      </c>
      <c r="C8" s="6">
        <v>203763</v>
      </c>
    </row>
    <row r="9" spans="1:3">
      <c r="A9" s="2" t="s">
        <v>27</v>
      </c>
      <c r="B9" s="6">
        <v>5741</v>
      </c>
      <c r="C9" s="6">
        <v>5741</v>
      </c>
    </row>
    <row r="10" spans="1:3">
      <c r="A10" s="2" t="s">
        <v>582</v>
      </c>
      <c r="B10" s="6">
        <v>873509</v>
      </c>
      <c r="C10" s="6">
        <v>864911</v>
      </c>
    </row>
    <row r="11" spans="1:3">
      <c r="A11" s="2" t="s">
        <v>28</v>
      </c>
      <c r="B11" s="6">
        <v>2110</v>
      </c>
      <c r="C11" s="6">
        <v>7634</v>
      </c>
    </row>
    <row r="12" spans="1:3">
      <c r="A12" s="2" t="s">
        <v>38</v>
      </c>
      <c r="B12" s="6">
        <v>3750</v>
      </c>
      <c r="C12" s="6">
        <v>3726</v>
      </c>
    </row>
    <row r="13" spans="1:3">
      <c r="A13" s="2" t="s">
        <v>585</v>
      </c>
      <c r="B13" s="6">
        <v>531429</v>
      </c>
      <c r="C13" s="6">
        <v>517181</v>
      </c>
    </row>
    <row r="14" spans="1:3">
      <c r="A14" s="2" t="s">
        <v>586</v>
      </c>
      <c r="B14" s="6">
        <v>500816</v>
      </c>
      <c r="C14" s="6">
        <v>482411</v>
      </c>
    </row>
    <row r="15" spans="1:3">
      <c r="A15" s="2" t="s">
        <v>87</v>
      </c>
      <c r="B15" s="6">
        <v>1643</v>
      </c>
      <c r="C15" s="6">
        <v>1115</v>
      </c>
    </row>
    <row r="16" spans="1:3">
      <c r="A16" s="2" t="s">
        <v>86</v>
      </c>
      <c r="B16" s="6">
        <v>46658</v>
      </c>
      <c r="C16" s="6">
        <v>46508</v>
      </c>
    </row>
    <row r="17" spans="1:3">
      <c r="A17" s="2" t="s">
        <v>88</v>
      </c>
      <c r="B17" s="6">
        <v>16238</v>
      </c>
      <c r="C17" s="6">
        <v>16238</v>
      </c>
    </row>
    <row r="18" spans="1:3">
      <c r="A18" s="2" t="s">
        <v>49</v>
      </c>
      <c r="B18" s="4">
        <v>804</v>
      </c>
      <c r="C18" s="4">
        <v>882</v>
      </c>
    </row>
    <row r="19" spans="1:3">
      <c r="A19" s="2" t="s">
        <v>1000</v>
      </c>
      <c r="B19" s="4"/>
      <c r="C19" s="4"/>
    </row>
    <row r="20" spans="1:3" ht="30">
      <c r="A20" s="3" t="s">
        <v>997</v>
      </c>
      <c r="B20" s="4"/>
      <c r="C20" s="4"/>
    </row>
    <row r="21" spans="1:3" ht="45">
      <c r="A21" s="2" t="s">
        <v>999</v>
      </c>
      <c r="B21" s="6">
        <v>47090</v>
      </c>
      <c r="C21" s="6">
        <v>30659</v>
      </c>
    </row>
    <row r="22" spans="1:3">
      <c r="A22" s="2" t="s">
        <v>220</v>
      </c>
      <c r="B22" s="6">
        <v>215290</v>
      </c>
      <c r="C22" s="6">
        <v>203763</v>
      </c>
    </row>
    <row r="23" spans="1:3">
      <c r="A23" s="2" t="s">
        <v>27</v>
      </c>
      <c r="B23" s="6">
        <v>5741</v>
      </c>
      <c r="C23" s="6">
        <v>5741</v>
      </c>
    </row>
    <row r="24" spans="1:3">
      <c r="A24" s="2" t="s">
        <v>582</v>
      </c>
      <c r="B24" s="6">
        <v>870304</v>
      </c>
      <c r="C24" s="6">
        <v>868716</v>
      </c>
    </row>
    <row r="25" spans="1:3">
      <c r="A25" s="2" t="s">
        <v>28</v>
      </c>
      <c r="B25" s="6">
        <v>2123</v>
      </c>
      <c r="C25" s="6">
        <v>7891</v>
      </c>
    </row>
    <row r="26" spans="1:3">
      <c r="A26" s="2" t="s">
        <v>38</v>
      </c>
      <c r="B26" s="6">
        <v>3750</v>
      </c>
      <c r="C26" s="6">
        <v>3726</v>
      </c>
    </row>
    <row r="27" spans="1:3">
      <c r="A27" s="2" t="s">
        <v>585</v>
      </c>
      <c r="B27" s="6">
        <v>526228</v>
      </c>
      <c r="C27" s="6">
        <v>511665</v>
      </c>
    </row>
    <row r="28" spans="1:3">
      <c r="A28" s="2" t="s">
        <v>586</v>
      </c>
      <c r="B28" s="6">
        <v>502660</v>
      </c>
      <c r="C28" s="6">
        <v>485394</v>
      </c>
    </row>
    <row r="29" spans="1:3">
      <c r="A29" s="2" t="s">
        <v>87</v>
      </c>
      <c r="B29" s="6">
        <v>1643</v>
      </c>
      <c r="C29" s="6">
        <v>1115</v>
      </c>
    </row>
    <row r="30" spans="1:3">
      <c r="A30" s="2" t="s">
        <v>86</v>
      </c>
      <c r="B30" s="6">
        <v>46851</v>
      </c>
      <c r="C30" s="6">
        <v>46828</v>
      </c>
    </row>
    <row r="31" spans="1:3">
      <c r="A31" s="2" t="s">
        <v>88</v>
      </c>
      <c r="B31" s="6">
        <v>15375</v>
      </c>
      <c r="C31" s="6">
        <v>17197</v>
      </c>
    </row>
    <row r="32" spans="1:3">
      <c r="A32" s="2" t="s">
        <v>49</v>
      </c>
      <c r="B32" s="4">
        <v>804</v>
      </c>
      <c r="C32" s="4">
        <v>882</v>
      </c>
    </row>
    <row r="33" spans="1:3">
      <c r="A33" s="2" t="s">
        <v>1001</v>
      </c>
      <c r="B33" s="4"/>
      <c r="C33" s="4"/>
    </row>
    <row r="34" spans="1:3" ht="30">
      <c r="A34" s="3" t="s">
        <v>997</v>
      </c>
      <c r="B34" s="4"/>
      <c r="C34" s="4"/>
    </row>
    <row r="35" spans="1:3" ht="45">
      <c r="A35" s="2" t="s">
        <v>999</v>
      </c>
      <c r="B35" s="6">
        <v>47090</v>
      </c>
      <c r="C35" s="4"/>
    </row>
    <row r="36" spans="1:3">
      <c r="A36" s="2" t="s">
        <v>220</v>
      </c>
      <c r="B36" s="4">
        <v>0</v>
      </c>
      <c r="C36" s="4">
        <v>0</v>
      </c>
    </row>
    <row r="37" spans="1:3">
      <c r="A37" s="2" t="s">
        <v>27</v>
      </c>
      <c r="B37" s="4" t="s">
        <v>153</v>
      </c>
      <c r="C37" s="4"/>
    </row>
    <row r="38" spans="1:3">
      <c r="A38" s="2" t="s">
        <v>582</v>
      </c>
      <c r="B38" s="4" t="s">
        <v>153</v>
      </c>
      <c r="C38" s="4"/>
    </row>
    <row r="39" spans="1:3">
      <c r="A39" s="2" t="s">
        <v>28</v>
      </c>
      <c r="B39" s="4" t="s">
        <v>153</v>
      </c>
      <c r="C39" s="4"/>
    </row>
    <row r="40" spans="1:3">
      <c r="A40" s="2" t="s">
        <v>38</v>
      </c>
      <c r="B40" s="4" t="s">
        <v>153</v>
      </c>
      <c r="C40" s="4"/>
    </row>
    <row r="41" spans="1:3">
      <c r="A41" s="2" t="s">
        <v>585</v>
      </c>
      <c r="B41" s="4" t="s">
        <v>153</v>
      </c>
      <c r="C41" s="4"/>
    </row>
    <row r="42" spans="1:3">
      <c r="A42" s="2" t="s">
        <v>586</v>
      </c>
      <c r="B42" s="4" t="s">
        <v>153</v>
      </c>
      <c r="C42" s="4"/>
    </row>
    <row r="43" spans="1:3">
      <c r="A43" s="2" t="s">
        <v>87</v>
      </c>
      <c r="B43" s="4" t="s">
        <v>153</v>
      </c>
      <c r="C43" s="4"/>
    </row>
    <row r="44" spans="1:3">
      <c r="A44" s="2" t="s">
        <v>86</v>
      </c>
      <c r="B44" s="4" t="s">
        <v>153</v>
      </c>
      <c r="C44" s="4"/>
    </row>
    <row r="45" spans="1:3">
      <c r="A45" s="2" t="s">
        <v>88</v>
      </c>
      <c r="B45" s="4" t="s">
        <v>153</v>
      </c>
      <c r="C45" s="4"/>
    </row>
    <row r="46" spans="1:3">
      <c r="A46" s="2" t="s">
        <v>49</v>
      </c>
      <c r="B46" s="4" t="s">
        <v>153</v>
      </c>
      <c r="C46" s="4"/>
    </row>
    <row r="47" spans="1:3">
      <c r="A47" s="2" t="s">
        <v>1002</v>
      </c>
      <c r="B47" s="4"/>
      <c r="C47" s="4"/>
    </row>
    <row r="48" spans="1:3" ht="30">
      <c r="A48" s="3" t="s">
        <v>997</v>
      </c>
      <c r="B48" s="4"/>
      <c r="C48" s="4"/>
    </row>
    <row r="49" spans="1:3" ht="45">
      <c r="A49" s="2" t="s">
        <v>999</v>
      </c>
      <c r="B49" s="4" t="s">
        <v>153</v>
      </c>
      <c r="C49" s="4"/>
    </row>
    <row r="50" spans="1:3">
      <c r="A50" s="2" t="s">
        <v>220</v>
      </c>
      <c r="B50" s="6">
        <v>210606</v>
      </c>
      <c r="C50" s="6">
        <v>203763</v>
      </c>
    </row>
    <row r="51" spans="1:3">
      <c r="A51" s="2" t="s">
        <v>27</v>
      </c>
      <c r="B51" s="6">
        <v>5741</v>
      </c>
      <c r="C51" s="4"/>
    </row>
    <row r="52" spans="1:3">
      <c r="A52" s="2" t="s">
        <v>582</v>
      </c>
      <c r="B52" s="4" t="s">
        <v>153</v>
      </c>
      <c r="C52" s="4"/>
    </row>
    <row r="53" spans="1:3">
      <c r="A53" s="2" t="s">
        <v>28</v>
      </c>
      <c r="B53" s="6">
        <v>2123</v>
      </c>
      <c r="C53" s="4"/>
    </row>
    <row r="54" spans="1:3">
      <c r="A54" s="2" t="s">
        <v>38</v>
      </c>
      <c r="B54" s="6">
        <v>3750</v>
      </c>
      <c r="C54" s="4"/>
    </row>
    <row r="55" spans="1:3">
      <c r="A55" s="2" t="s">
        <v>585</v>
      </c>
      <c r="B55" s="6">
        <v>526228</v>
      </c>
      <c r="C55" s="4"/>
    </row>
    <row r="56" spans="1:3">
      <c r="A56" s="2" t="s">
        <v>586</v>
      </c>
      <c r="B56" s="6">
        <v>502660</v>
      </c>
      <c r="C56" s="4"/>
    </row>
    <row r="57" spans="1:3">
      <c r="A57" s="2" t="s">
        <v>87</v>
      </c>
      <c r="B57" s="6">
        <v>1643</v>
      </c>
      <c r="C57" s="4"/>
    </row>
    <row r="58" spans="1:3">
      <c r="A58" s="2" t="s">
        <v>86</v>
      </c>
      <c r="B58" s="6">
        <v>46851</v>
      </c>
      <c r="C58" s="4"/>
    </row>
    <row r="59" spans="1:3">
      <c r="A59" s="2" t="s">
        <v>88</v>
      </c>
      <c r="B59" s="6">
        <v>15375</v>
      </c>
      <c r="C59" s="4"/>
    </row>
    <row r="60" spans="1:3">
      <c r="A60" s="2" t="s">
        <v>49</v>
      </c>
      <c r="B60" s="4">
        <v>804</v>
      </c>
      <c r="C60" s="4"/>
    </row>
    <row r="61" spans="1:3">
      <c r="A61" s="2" t="s">
        <v>1003</v>
      </c>
      <c r="B61" s="4"/>
      <c r="C61" s="4"/>
    </row>
    <row r="62" spans="1:3" ht="30">
      <c r="A62" s="3" t="s">
        <v>997</v>
      </c>
      <c r="B62" s="4"/>
      <c r="C62" s="4"/>
    </row>
    <row r="63" spans="1:3" ht="45">
      <c r="A63" s="2" t="s">
        <v>999</v>
      </c>
      <c r="B63" s="4" t="s">
        <v>153</v>
      </c>
      <c r="C63" s="4"/>
    </row>
    <row r="64" spans="1:3">
      <c r="A64" s="2" t="s">
        <v>220</v>
      </c>
      <c r="B64" s="6">
        <v>4684</v>
      </c>
      <c r="C64" s="4">
        <v>0</v>
      </c>
    </row>
    <row r="65" spans="1:3">
      <c r="A65" s="2" t="s">
        <v>27</v>
      </c>
      <c r="B65" s="4" t="s">
        <v>153</v>
      </c>
      <c r="C65" s="4"/>
    </row>
    <row r="66" spans="1:3">
      <c r="A66" s="2" t="s">
        <v>582</v>
      </c>
      <c r="B66" s="6">
        <v>870304</v>
      </c>
      <c r="C66" s="4"/>
    </row>
    <row r="67" spans="1:3">
      <c r="A67" s="2" t="s">
        <v>28</v>
      </c>
      <c r="B67" s="4">
        <v>0</v>
      </c>
      <c r="C67" s="4"/>
    </row>
    <row r="68" spans="1:3">
      <c r="A68" s="2" t="s">
        <v>38</v>
      </c>
      <c r="B68" s="4">
        <v>0</v>
      </c>
      <c r="C68" s="4"/>
    </row>
    <row r="69" spans="1:3">
      <c r="A69" s="2" t="s">
        <v>585</v>
      </c>
      <c r="B69" s="4" t="s">
        <v>153</v>
      </c>
      <c r="C69" s="4"/>
    </row>
    <row r="70" spans="1:3">
      <c r="A70" s="2" t="s">
        <v>586</v>
      </c>
      <c r="B70" s="4" t="s">
        <v>153</v>
      </c>
      <c r="C70" s="4"/>
    </row>
    <row r="71" spans="1:3">
      <c r="A71" s="2" t="s">
        <v>87</v>
      </c>
      <c r="B71" s="4" t="s">
        <v>153</v>
      </c>
      <c r="C71" s="4"/>
    </row>
    <row r="72" spans="1:3">
      <c r="A72" s="2" t="s">
        <v>86</v>
      </c>
      <c r="B72" s="4" t="s">
        <v>153</v>
      </c>
      <c r="C72" s="4"/>
    </row>
    <row r="73" spans="1:3">
      <c r="A73" s="2" t="s">
        <v>88</v>
      </c>
      <c r="B73" s="4" t="s">
        <v>153</v>
      </c>
      <c r="C73" s="4"/>
    </row>
    <row r="74" spans="1:3">
      <c r="A74" s="2" t="s">
        <v>49</v>
      </c>
      <c r="B74" s="4" t="s">
        <v>153</v>
      </c>
      <c r="C74" s="4"/>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28515625" bestFit="1" customWidth="1"/>
  </cols>
  <sheetData>
    <row r="1" spans="1:3" ht="60">
      <c r="A1" s="1" t="s">
        <v>1004</v>
      </c>
      <c r="B1" s="7" t="s">
        <v>2</v>
      </c>
      <c r="C1" s="7" t="s">
        <v>21</v>
      </c>
    </row>
    <row r="2" spans="1:3" ht="30">
      <c r="A2" s="1" t="s">
        <v>20</v>
      </c>
      <c r="B2" s="7"/>
      <c r="C2" s="7"/>
    </row>
    <row r="3" spans="1:3" ht="30">
      <c r="A3" s="2" t="s">
        <v>1005</v>
      </c>
      <c r="B3" s="4"/>
      <c r="C3" s="4"/>
    </row>
    <row r="4" spans="1:3" ht="30">
      <c r="A4" s="3" t="s">
        <v>1006</v>
      </c>
      <c r="B4" s="4"/>
      <c r="C4" s="4"/>
    </row>
    <row r="5" spans="1:3">
      <c r="A5" s="2" t="s">
        <v>220</v>
      </c>
      <c r="B5" s="8">
        <v>0</v>
      </c>
      <c r="C5" s="8">
        <v>0</v>
      </c>
    </row>
    <row r="6" spans="1:3" ht="60">
      <c r="A6" s="2" t="s">
        <v>1007</v>
      </c>
      <c r="B6" s="4"/>
      <c r="C6" s="4"/>
    </row>
    <row r="7" spans="1:3" ht="30">
      <c r="A7" s="3" t="s">
        <v>1006</v>
      </c>
      <c r="B7" s="4"/>
      <c r="C7" s="4"/>
    </row>
    <row r="8" spans="1:3">
      <c r="A8" s="2" t="s">
        <v>220</v>
      </c>
      <c r="B8" s="4">
        <v>0</v>
      </c>
      <c r="C8" s="4">
        <v>0</v>
      </c>
    </row>
    <row r="9" spans="1:3" ht="45">
      <c r="A9" s="2" t="s">
        <v>1008</v>
      </c>
      <c r="B9" s="4"/>
      <c r="C9" s="4"/>
    </row>
    <row r="10" spans="1:3" ht="30">
      <c r="A10" s="3" t="s">
        <v>1006</v>
      </c>
      <c r="B10" s="4"/>
      <c r="C10" s="4"/>
    </row>
    <row r="11" spans="1:3">
      <c r="A11" s="2" t="s">
        <v>220</v>
      </c>
      <c r="B11" s="4">
        <v>0</v>
      </c>
      <c r="C11" s="4">
        <v>0</v>
      </c>
    </row>
    <row r="12" spans="1:3" ht="45">
      <c r="A12" s="2" t="s">
        <v>1009</v>
      </c>
      <c r="B12" s="4"/>
      <c r="C12" s="4"/>
    </row>
    <row r="13" spans="1:3" ht="30">
      <c r="A13" s="3" t="s">
        <v>1006</v>
      </c>
      <c r="B13" s="4"/>
      <c r="C13" s="4"/>
    </row>
    <row r="14" spans="1:3">
      <c r="A14" s="2" t="s">
        <v>220</v>
      </c>
      <c r="B14" s="4">
        <v>0</v>
      </c>
      <c r="C14" s="4">
        <v>0</v>
      </c>
    </row>
    <row r="15" spans="1:3" ht="45">
      <c r="A15" s="2" t="s">
        <v>1010</v>
      </c>
      <c r="B15" s="4"/>
      <c r="C15" s="4"/>
    </row>
    <row r="16" spans="1:3" ht="30">
      <c r="A16" s="3" t="s">
        <v>1006</v>
      </c>
      <c r="B16" s="4"/>
      <c r="C16" s="4"/>
    </row>
    <row r="17" spans="1:3">
      <c r="A17" s="2" t="s">
        <v>220</v>
      </c>
      <c r="B17" s="4">
        <v>0</v>
      </c>
      <c r="C17" s="4">
        <v>0</v>
      </c>
    </row>
    <row r="18" spans="1:3" ht="45">
      <c r="A18" s="2" t="s">
        <v>1011</v>
      </c>
      <c r="B18" s="4"/>
      <c r="C18" s="4"/>
    </row>
    <row r="19" spans="1:3" ht="30">
      <c r="A19" s="3" t="s">
        <v>1006</v>
      </c>
      <c r="B19" s="4"/>
      <c r="C19" s="4"/>
    </row>
    <row r="20" spans="1:3">
      <c r="A20" s="2" t="s">
        <v>220</v>
      </c>
      <c r="B20" s="4">
        <v>0</v>
      </c>
      <c r="C20" s="4"/>
    </row>
    <row r="21" spans="1:3" ht="30">
      <c r="A21" s="2" t="s">
        <v>1012</v>
      </c>
      <c r="B21" s="4"/>
      <c r="C21" s="4"/>
    </row>
    <row r="22" spans="1:3" ht="30">
      <c r="A22" s="3" t="s">
        <v>1006</v>
      </c>
      <c r="B22" s="4"/>
      <c r="C22" s="4"/>
    </row>
    <row r="23" spans="1:3">
      <c r="A23" s="2" t="s">
        <v>220</v>
      </c>
      <c r="B23" s="6">
        <v>210606</v>
      </c>
      <c r="C23" s="6">
        <v>203763</v>
      </c>
    </row>
    <row r="24" spans="1:3" ht="45">
      <c r="A24" s="2" t="s">
        <v>1013</v>
      </c>
      <c r="B24" s="4"/>
      <c r="C24" s="4"/>
    </row>
    <row r="25" spans="1:3" ht="30">
      <c r="A25" s="3" t="s">
        <v>1006</v>
      </c>
      <c r="B25" s="4"/>
      <c r="C25" s="4"/>
    </row>
    <row r="26" spans="1:3">
      <c r="A26" s="2" t="s">
        <v>220</v>
      </c>
      <c r="B26" s="6">
        <v>66879</v>
      </c>
      <c r="C26" s="6">
        <v>36970</v>
      </c>
    </row>
    <row r="27" spans="1:3" ht="45">
      <c r="A27" s="2" t="s">
        <v>1014</v>
      </c>
      <c r="B27" s="4"/>
      <c r="C27" s="4"/>
    </row>
    <row r="28" spans="1:3" ht="30">
      <c r="A28" s="3" t="s">
        <v>1006</v>
      </c>
      <c r="B28" s="4"/>
      <c r="C28" s="4"/>
    </row>
    <row r="29" spans="1:3">
      <c r="A29" s="2" t="s">
        <v>220</v>
      </c>
      <c r="B29" s="6">
        <v>95812</v>
      </c>
      <c r="C29" s="6">
        <v>111701</v>
      </c>
    </row>
    <row r="30" spans="1:3" ht="45">
      <c r="A30" s="2" t="s">
        <v>1015</v>
      </c>
      <c r="B30" s="4"/>
      <c r="C30" s="4"/>
    </row>
    <row r="31" spans="1:3" ht="30">
      <c r="A31" s="3" t="s">
        <v>1006</v>
      </c>
      <c r="B31" s="4"/>
      <c r="C31" s="4"/>
    </row>
    <row r="32" spans="1:3">
      <c r="A32" s="2" t="s">
        <v>220</v>
      </c>
      <c r="B32" s="6">
        <v>14651</v>
      </c>
      <c r="C32" s="6">
        <v>22881</v>
      </c>
    </row>
    <row r="33" spans="1:3" ht="45">
      <c r="A33" s="2" t="s">
        <v>1016</v>
      </c>
      <c r="B33" s="4"/>
      <c r="C33" s="4"/>
    </row>
    <row r="34" spans="1:3" ht="30">
      <c r="A34" s="3" t="s">
        <v>1006</v>
      </c>
      <c r="B34" s="4"/>
      <c r="C34" s="4"/>
    </row>
    <row r="35" spans="1:3">
      <c r="A35" s="2" t="s">
        <v>220</v>
      </c>
      <c r="B35" s="6">
        <v>33264</v>
      </c>
      <c r="C35" s="6">
        <v>32211</v>
      </c>
    </row>
    <row r="36" spans="1:3" ht="45">
      <c r="A36" s="2" t="s">
        <v>1017</v>
      </c>
      <c r="B36" s="4"/>
      <c r="C36" s="4"/>
    </row>
    <row r="37" spans="1:3" ht="30">
      <c r="A37" s="3" t="s">
        <v>1006</v>
      </c>
      <c r="B37" s="4"/>
      <c r="C37" s="4"/>
    </row>
    <row r="38" spans="1:3">
      <c r="A38" s="2" t="s">
        <v>220</v>
      </c>
      <c r="B38" s="4">
        <v>0</v>
      </c>
      <c r="C38" s="4"/>
    </row>
    <row r="39" spans="1:3" ht="30">
      <c r="A39" s="2" t="s">
        <v>1018</v>
      </c>
      <c r="B39" s="4"/>
      <c r="C39" s="4"/>
    </row>
    <row r="40" spans="1:3" ht="30">
      <c r="A40" s="3" t="s">
        <v>1006</v>
      </c>
      <c r="B40" s="4"/>
      <c r="C40" s="4"/>
    </row>
    <row r="41" spans="1:3">
      <c r="A41" s="2" t="s">
        <v>220</v>
      </c>
      <c r="B41" s="6">
        <v>4684</v>
      </c>
      <c r="C41" s="4">
        <v>0</v>
      </c>
    </row>
    <row r="42" spans="1:3" ht="45">
      <c r="A42" s="2" t="s">
        <v>1019</v>
      </c>
      <c r="B42" s="4"/>
      <c r="C42" s="4"/>
    </row>
    <row r="43" spans="1:3" ht="30">
      <c r="A43" s="3" t="s">
        <v>1006</v>
      </c>
      <c r="B43" s="4"/>
      <c r="C43" s="4"/>
    </row>
    <row r="44" spans="1:3">
      <c r="A44" s="2" t="s">
        <v>220</v>
      </c>
      <c r="B44" s="4">
        <v>0</v>
      </c>
      <c r="C44" s="4">
        <v>0</v>
      </c>
    </row>
    <row r="45" spans="1:3" ht="45">
      <c r="A45" s="2" t="s">
        <v>1020</v>
      </c>
      <c r="B45" s="4"/>
      <c r="C45" s="4"/>
    </row>
    <row r="46" spans="1:3" ht="30">
      <c r="A46" s="3" t="s">
        <v>1006</v>
      </c>
      <c r="B46" s="4"/>
      <c r="C46" s="4"/>
    </row>
    <row r="47" spans="1:3">
      <c r="A47" s="2" t="s">
        <v>220</v>
      </c>
      <c r="B47" s="4">
        <v>0</v>
      </c>
      <c r="C47" s="4">
        <v>0</v>
      </c>
    </row>
    <row r="48" spans="1:3" ht="45">
      <c r="A48" s="2" t="s">
        <v>1021</v>
      </c>
      <c r="B48" s="4"/>
      <c r="C48" s="4"/>
    </row>
    <row r="49" spans="1:3" ht="30">
      <c r="A49" s="3" t="s">
        <v>1006</v>
      </c>
      <c r="B49" s="4"/>
      <c r="C49" s="4"/>
    </row>
    <row r="50" spans="1:3">
      <c r="A50" s="2" t="s">
        <v>220</v>
      </c>
      <c r="B50" s="4">
        <v>0</v>
      </c>
      <c r="C50" s="4">
        <v>0</v>
      </c>
    </row>
    <row r="51" spans="1:3" ht="45">
      <c r="A51" s="2" t="s">
        <v>1022</v>
      </c>
      <c r="B51" s="4"/>
      <c r="C51" s="4"/>
    </row>
    <row r="52" spans="1:3" ht="30">
      <c r="A52" s="3" t="s">
        <v>1006</v>
      </c>
      <c r="B52" s="4"/>
      <c r="C52" s="4"/>
    </row>
    <row r="53" spans="1:3">
      <c r="A53" s="2" t="s">
        <v>220</v>
      </c>
      <c r="B53" s="4">
        <v>0</v>
      </c>
      <c r="C53" s="4">
        <v>0</v>
      </c>
    </row>
    <row r="54" spans="1:3" ht="30">
      <c r="A54" s="2" t="s">
        <v>1023</v>
      </c>
      <c r="B54" s="4"/>
      <c r="C54" s="4"/>
    </row>
    <row r="55" spans="1:3" ht="30">
      <c r="A55" s="3" t="s">
        <v>1006</v>
      </c>
      <c r="B55" s="4"/>
      <c r="C55" s="4"/>
    </row>
    <row r="56" spans="1:3">
      <c r="A56" s="2" t="s">
        <v>220</v>
      </c>
      <c r="B56" s="6">
        <v>4684</v>
      </c>
      <c r="C56" s="4"/>
    </row>
    <row r="57" spans="1:3">
      <c r="A57" s="2" t="s">
        <v>1024</v>
      </c>
      <c r="B57" s="4"/>
      <c r="C57" s="4"/>
    </row>
    <row r="58" spans="1:3" ht="30">
      <c r="A58" s="3" t="s">
        <v>1006</v>
      </c>
      <c r="B58" s="4"/>
      <c r="C58" s="4"/>
    </row>
    <row r="59" spans="1:3">
      <c r="A59" s="2" t="s">
        <v>220</v>
      </c>
      <c r="B59" s="6">
        <v>215290</v>
      </c>
      <c r="C59" s="6">
        <v>203763</v>
      </c>
    </row>
    <row r="60" spans="1:3" ht="30">
      <c r="A60" s="2" t="s">
        <v>1025</v>
      </c>
      <c r="B60" s="4"/>
      <c r="C60" s="4"/>
    </row>
    <row r="61" spans="1:3" ht="30">
      <c r="A61" s="3" t="s">
        <v>1006</v>
      </c>
      <c r="B61" s="4"/>
      <c r="C61" s="4"/>
    </row>
    <row r="62" spans="1:3">
      <c r="A62" s="2" t="s">
        <v>220</v>
      </c>
      <c r="B62" s="6">
        <v>66879</v>
      </c>
      <c r="C62" s="6">
        <v>36970</v>
      </c>
    </row>
    <row r="63" spans="1:3" ht="30">
      <c r="A63" s="2" t="s">
        <v>1026</v>
      </c>
      <c r="B63" s="4"/>
      <c r="C63" s="4"/>
    </row>
    <row r="64" spans="1:3" ht="30">
      <c r="A64" s="3" t="s">
        <v>1006</v>
      </c>
      <c r="B64" s="4"/>
      <c r="C64" s="4"/>
    </row>
    <row r="65" spans="1:3">
      <c r="A65" s="2" t="s">
        <v>220</v>
      </c>
      <c r="B65" s="6">
        <v>95812</v>
      </c>
      <c r="C65" s="6">
        <v>111701</v>
      </c>
    </row>
    <row r="66" spans="1:3" ht="30">
      <c r="A66" s="2" t="s">
        <v>1027</v>
      </c>
      <c r="B66" s="4"/>
      <c r="C66" s="4"/>
    </row>
    <row r="67" spans="1:3" ht="30">
      <c r="A67" s="3" t="s">
        <v>1006</v>
      </c>
      <c r="B67" s="4"/>
      <c r="C67" s="4"/>
    </row>
    <row r="68" spans="1:3">
      <c r="A68" s="2" t="s">
        <v>220</v>
      </c>
      <c r="B68" s="6">
        <v>14651</v>
      </c>
      <c r="C68" s="6">
        <v>22881</v>
      </c>
    </row>
    <row r="69" spans="1:3" ht="30">
      <c r="A69" s="2" t="s">
        <v>1028</v>
      </c>
      <c r="B69" s="4"/>
      <c r="C69" s="4"/>
    </row>
    <row r="70" spans="1:3" ht="30">
      <c r="A70" s="3" t="s">
        <v>1006</v>
      </c>
      <c r="B70" s="4"/>
      <c r="C70" s="4"/>
    </row>
    <row r="71" spans="1:3">
      <c r="A71" s="2" t="s">
        <v>220</v>
      </c>
      <c r="B71" s="6">
        <v>33264</v>
      </c>
      <c r="C71" s="6">
        <v>32211</v>
      </c>
    </row>
    <row r="72" spans="1:3" ht="30">
      <c r="A72" s="2" t="s">
        <v>1029</v>
      </c>
      <c r="B72" s="4"/>
      <c r="C72" s="4"/>
    </row>
    <row r="73" spans="1:3" ht="30">
      <c r="A73" s="3" t="s">
        <v>1006</v>
      </c>
      <c r="B73" s="4"/>
      <c r="C73" s="4"/>
    </row>
    <row r="74" spans="1:3">
      <c r="A74" s="2" t="s">
        <v>220</v>
      </c>
      <c r="B74" s="8">
        <v>4684</v>
      </c>
      <c r="C74" s="4"/>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030</v>
      </c>
      <c r="B1" s="7" t="s">
        <v>2</v>
      </c>
      <c r="C1" s="7" t="s">
        <v>21</v>
      </c>
    </row>
    <row r="2" spans="1:3" ht="30">
      <c r="A2" s="1" t="s">
        <v>20</v>
      </c>
      <c r="B2" s="7"/>
      <c r="C2" s="7"/>
    </row>
    <row r="3" spans="1:3" ht="30">
      <c r="A3" s="3" t="s">
        <v>1006</v>
      </c>
      <c r="B3" s="4"/>
      <c r="C3" s="4"/>
    </row>
    <row r="4" spans="1:3">
      <c r="A4" s="2" t="s">
        <v>619</v>
      </c>
      <c r="B4" s="8">
        <v>24976</v>
      </c>
      <c r="C4" s="8">
        <v>27796</v>
      </c>
    </row>
    <row r="5" spans="1:3">
      <c r="A5" s="2" t="s">
        <v>620</v>
      </c>
      <c r="B5" s="4">
        <v>951</v>
      </c>
      <c r="C5" s="6">
        <v>1366</v>
      </c>
    </row>
    <row r="6" spans="1:3" ht="30">
      <c r="A6" s="2" t="s">
        <v>621</v>
      </c>
      <c r="B6" s="6">
        <v>25927</v>
      </c>
      <c r="C6" s="6">
        <v>29162</v>
      </c>
    </row>
    <row r="7" spans="1:3" ht="30">
      <c r="A7" s="2" t="s">
        <v>1005</v>
      </c>
      <c r="B7" s="4"/>
      <c r="C7" s="4"/>
    </row>
    <row r="8" spans="1:3" ht="30">
      <c r="A8" s="3" t="s">
        <v>1006</v>
      </c>
      <c r="B8" s="4"/>
      <c r="C8" s="4"/>
    </row>
    <row r="9" spans="1:3">
      <c r="A9" s="2" t="s">
        <v>619</v>
      </c>
      <c r="B9" s="4">
        <v>0</v>
      </c>
      <c r="C9" s="4">
        <v>0</v>
      </c>
    </row>
    <row r="10" spans="1:3">
      <c r="A10" s="2" t="s">
        <v>620</v>
      </c>
      <c r="B10" s="4">
        <v>0</v>
      </c>
      <c r="C10" s="4">
        <v>0</v>
      </c>
    </row>
    <row r="11" spans="1:3" ht="30">
      <c r="A11" s="2" t="s">
        <v>621</v>
      </c>
      <c r="B11" s="4">
        <v>0</v>
      </c>
      <c r="C11" s="4">
        <v>0</v>
      </c>
    </row>
    <row r="12" spans="1:3" ht="30">
      <c r="A12" s="2" t="s">
        <v>1012</v>
      </c>
      <c r="B12" s="4"/>
      <c r="C12" s="4"/>
    </row>
    <row r="13" spans="1:3" ht="30">
      <c r="A13" s="3" t="s">
        <v>1006</v>
      </c>
      <c r="B13" s="4"/>
      <c r="C13" s="4"/>
    </row>
    <row r="14" spans="1:3">
      <c r="A14" s="2" t="s">
        <v>619</v>
      </c>
      <c r="B14" s="4">
        <v>0</v>
      </c>
      <c r="C14" s="4">
        <v>0</v>
      </c>
    </row>
    <row r="15" spans="1:3">
      <c r="A15" s="2" t="s">
        <v>620</v>
      </c>
      <c r="B15" s="4">
        <v>0</v>
      </c>
      <c r="C15" s="4">
        <v>0</v>
      </c>
    </row>
    <row r="16" spans="1:3" ht="30">
      <c r="A16" s="2" t="s">
        <v>621</v>
      </c>
      <c r="B16" s="4">
        <v>0</v>
      </c>
      <c r="C16" s="4">
        <v>0</v>
      </c>
    </row>
    <row r="17" spans="1:3" ht="30">
      <c r="A17" s="2" t="s">
        <v>1018</v>
      </c>
      <c r="B17" s="4"/>
      <c r="C17" s="4"/>
    </row>
    <row r="18" spans="1:3" ht="30">
      <c r="A18" s="3" t="s">
        <v>1006</v>
      </c>
      <c r="B18" s="4"/>
      <c r="C18" s="4"/>
    </row>
    <row r="19" spans="1:3">
      <c r="A19" s="2" t="s">
        <v>619</v>
      </c>
      <c r="B19" s="6">
        <v>24976</v>
      </c>
      <c r="C19" s="6">
        <v>27796</v>
      </c>
    </row>
    <row r="20" spans="1:3">
      <c r="A20" s="2" t="s">
        <v>620</v>
      </c>
      <c r="B20" s="4">
        <v>951</v>
      </c>
      <c r="C20" s="6">
        <v>1366</v>
      </c>
    </row>
    <row r="21" spans="1:3" ht="30">
      <c r="A21" s="2" t="s">
        <v>621</v>
      </c>
      <c r="B21" s="8">
        <v>25927</v>
      </c>
      <c r="C21" s="8">
        <v>2916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7" t="s">
        <v>159</v>
      </c>
      <c r="B1" s="7" t="s">
        <v>1</v>
      </c>
      <c r="C1" s="7"/>
    </row>
    <row r="2" spans="1:3">
      <c r="A2" s="7"/>
      <c r="B2" s="1" t="s">
        <v>2</v>
      </c>
      <c r="C2" s="1" t="s">
        <v>75</v>
      </c>
    </row>
    <row r="3" spans="1:3" ht="30">
      <c r="A3" s="3" t="s">
        <v>160</v>
      </c>
      <c r="B3" s="4"/>
      <c r="C3" s="4"/>
    </row>
    <row r="4" spans="1:3" ht="30">
      <c r="A4" s="2" t="s">
        <v>131</v>
      </c>
      <c r="B4" s="9">
        <v>0.03</v>
      </c>
      <c r="C4" s="9">
        <v>0.03</v>
      </c>
    </row>
    <row r="5" spans="1:3">
      <c r="A5" s="2" t="s">
        <v>161</v>
      </c>
      <c r="B5" s="4"/>
      <c r="C5" s="6">
        <v>62105</v>
      </c>
    </row>
    <row r="6" spans="1:3" ht="30">
      <c r="A6" s="2" t="s">
        <v>162</v>
      </c>
      <c r="B6" s="6">
        <v>9733</v>
      </c>
      <c r="C6" s="4"/>
    </row>
    <row r="7" spans="1:3">
      <c r="A7" s="2" t="s">
        <v>163</v>
      </c>
      <c r="B7" s="6">
        <v>1359</v>
      </c>
      <c r="C7"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31</v>
      </c>
      <c r="B1" s="7" t="s">
        <v>2</v>
      </c>
      <c r="C1" s="7" t="s">
        <v>21</v>
      </c>
    </row>
    <row r="2" spans="1:3" ht="30">
      <c r="A2" s="1" t="s">
        <v>20</v>
      </c>
      <c r="B2" s="7"/>
      <c r="C2" s="7"/>
    </row>
    <row r="3" spans="1:3" ht="45">
      <c r="A3" s="3" t="s">
        <v>1032</v>
      </c>
      <c r="B3" s="4"/>
      <c r="C3" s="4"/>
    </row>
    <row r="4" spans="1:3">
      <c r="A4" s="2" t="s">
        <v>629</v>
      </c>
      <c r="B4" s="8">
        <v>24976</v>
      </c>
      <c r="C4" s="8">
        <v>27796</v>
      </c>
    </row>
    <row r="5" spans="1:3">
      <c r="A5" s="2" t="s">
        <v>620</v>
      </c>
      <c r="B5" s="4">
        <v>951</v>
      </c>
      <c r="C5" s="6">
        <v>1366</v>
      </c>
    </row>
    <row r="6" spans="1:3">
      <c r="A6" s="2" t="s">
        <v>1003</v>
      </c>
      <c r="B6" s="4"/>
      <c r="C6" s="4"/>
    </row>
    <row r="7" spans="1:3" ht="45">
      <c r="A7" s="3" t="s">
        <v>1032</v>
      </c>
      <c r="B7" s="4"/>
      <c r="C7" s="4"/>
    </row>
    <row r="8" spans="1:3">
      <c r="A8" s="2" t="s">
        <v>629</v>
      </c>
      <c r="B8" s="6">
        <v>24976</v>
      </c>
      <c r="C8" s="6">
        <v>27796</v>
      </c>
    </row>
    <row r="9" spans="1:3">
      <c r="A9" s="2" t="s">
        <v>620</v>
      </c>
      <c r="B9" s="4">
        <v>951</v>
      </c>
      <c r="C9" s="6">
        <v>1366</v>
      </c>
    </row>
    <row r="10" spans="1:3">
      <c r="A10" s="2" t="s">
        <v>220</v>
      </c>
      <c r="B10" s="6">
        <v>4684</v>
      </c>
      <c r="C10" s="4">
        <v>0</v>
      </c>
    </row>
    <row r="11" spans="1:3" ht="30">
      <c r="A11" s="2" t="s">
        <v>1033</v>
      </c>
      <c r="B11" s="4"/>
      <c r="C11" s="4"/>
    </row>
    <row r="12" spans="1:3" ht="45">
      <c r="A12" s="3" t="s">
        <v>1032</v>
      </c>
      <c r="B12" s="4"/>
      <c r="C12" s="4"/>
    </row>
    <row r="13" spans="1:3">
      <c r="A13" s="2" t="s">
        <v>220</v>
      </c>
      <c r="B13" s="8">
        <v>4684</v>
      </c>
      <c r="C13" s="4"/>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5" width="12.28515625" bestFit="1" customWidth="1"/>
    <col min="6" max="7" width="22.85546875" bestFit="1" customWidth="1"/>
    <col min="8" max="10" width="25" bestFit="1" customWidth="1"/>
    <col min="11" max="13" width="36.5703125" bestFit="1" customWidth="1"/>
  </cols>
  <sheetData>
    <row r="1" spans="1:13" ht="15" customHeight="1">
      <c r="A1" s="1" t="s">
        <v>1034</v>
      </c>
      <c r="B1" s="7" t="s">
        <v>74</v>
      </c>
      <c r="C1" s="7"/>
      <c r="D1" s="7" t="s">
        <v>1</v>
      </c>
      <c r="E1" s="7"/>
      <c r="F1" s="7"/>
      <c r="G1" s="7"/>
      <c r="H1" s="7"/>
      <c r="I1" s="7"/>
      <c r="J1" s="1" t="s">
        <v>736</v>
      </c>
      <c r="K1" s="7" t="s">
        <v>1</v>
      </c>
      <c r="L1" s="7"/>
      <c r="M1" s="1" t="s">
        <v>736</v>
      </c>
    </row>
    <row r="2" spans="1:13" ht="30">
      <c r="A2" s="1" t="s">
        <v>73</v>
      </c>
      <c r="B2" s="7" t="s">
        <v>2</v>
      </c>
      <c r="C2" s="7" t="s">
        <v>75</v>
      </c>
      <c r="D2" s="7" t="s">
        <v>2</v>
      </c>
      <c r="E2" s="7" t="s">
        <v>75</v>
      </c>
      <c r="F2" s="1" t="s">
        <v>2</v>
      </c>
      <c r="G2" s="1" t="s">
        <v>75</v>
      </c>
      <c r="H2" s="1" t="s">
        <v>2</v>
      </c>
      <c r="I2" s="1" t="s">
        <v>75</v>
      </c>
      <c r="J2" s="1" t="s">
        <v>21</v>
      </c>
      <c r="K2" s="1" t="s">
        <v>2</v>
      </c>
      <c r="L2" s="1" t="s">
        <v>75</v>
      </c>
      <c r="M2" s="1" t="s">
        <v>1038</v>
      </c>
    </row>
    <row r="3" spans="1:13" ht="30">
      <c r="A3" s="1"/>
      <c r="B3" s="7"/>
      <c r="C3" s="7"/>
      <c r="D3" s="7"/>
      <c r="E3" s="7"/>
      <c r="F3" s="1" t="s">
        <v>746</v>
      </c>
      <c r="G3" s="1" t="s">
        <v>746</v>
      </c>
      <c r="H3" s="1" t="s">
        <v>1035</v>
      </c>
      <c r="I3" s="1" t="s">
        <v>1035</v>
      </c>
      <c r="J3" s="1" t="s">
        <v>1035</v>
      </c>
      <c r="K3" s="1" t="s">
        <v>1037</v>
      </c>
      <c r="L3" s="1" t="s">
        <v>1037</v>
      </c>
      <c r="M3" s="1" t="s">
        <v>1037</v>
      </c>
    </row>
    <row r="4" spans="1:13">
      <c r="A4" s="1"/>
      <c r="B4" s="7"/>
      <c r="C4" s="7"/>
      <c r="D4" s="7"/>
      <c r="E4" s="7"/>
      <c r="F4" s="1"/>
      <c r="G4" s="1"/>
      <c r="H4" s="1" t="s">
        <v>1036</v>
      </c>
      <c r="I4" s="1"/>
      <c r="J4" s="1"/>
      <c r="K4" s="1"/>
      <c r="L4" s="1"/>
      <c r="M4" s="1"/>
    </row>
    <row r="5" spans="1:13" ht="45">
      <c r="A5" s="3" t="s">
        <v>1039</v>
      </c>
      <c r="B5" s="4"/>
      <c r="C5" s="4"/>
      <c r="D5" s="4"/>
      <c r="E5" s="4"/>
      <c r="F5" s="4"/>
      <c r="G5" s="4"/>
      <c r="H5" s="4"/>
      <c r="I5" s="4"/>
      <c r="J5" s="4"/>
      <c r="K5" s="4"/>
      <c r="L5" s="4"/>
      <c r="M5" s="4"/>
    </row>
    <row r="6" spans="1:13">
      <c r="A6" s="2" t="s">
        <v>1040</v>
      </c>
      <c r="B6" s="4"/>
      <c r="C6" s="4"/>
      <c r="D6" s="6">
        <v>137363</v>
      </c>
      <c r="E6" s="6">
        <v>35000</v>
      </c>
      <c r="F6" s="4"/>
      <c r="G6" s="4"/>
      <c r="H6" s="4"/>
      <c r="I6" s="4"/>
      <c r="J6" s="4"/>
      <c r="K6" s="4"/>
      <c r="L6" s="4"/>
      <c r="M6" s="4"/>
    </row>
    <row r="7" spans="1:13">
      <c r="A7" s="2" t="s">
        <v>1041</v>
      </c>
      <c r="B7" s="4"/>
      <c r="C7" s="4"/>
      <c r="D7" s="4"/>
      <c r="E7" s="4"/>
      <c r="F7" s="4" t="s">
        <v>742</v>
      </c>
      <c r="G7" s="4"/>
      <c r="H7" s="4"/>
      <c r="I7" s="4"/>
      <c r="J7" s="4"/>
      <c r="K7" s="4" t="s">
        <v>742</v>
      </c>
      <c r="L7" s="4"/>
      <c r="M7" s="4"/>
    </row>
    <row r="8" spans="1:13">
      <c r="A8" s="2" t="s">
        <v>1042</v>
      </c>
      <c r="B8" s="4"/>
      <c r="C8" s="4"/>
      <c r="D8" s="4"/>
      <c r="E8" s="4"/>
      <c r="F8" s="4" t="s">
        <v>1043</v>
      </c>
      <c r="G8" s="4"/>
      <c r="H8" s="4"/>
      <c r="I8" s="4"/>
      <c r="J8" s="4"/>
      <c r="K8" s="4" t="s">
        <v>1043</v>
      </c>
      <c r="L8" s="4"/>
      <c r="M8" s="4"/>
    </row>
    <row r="9" spans="1:13">
      <c r="A9" s="2" t="s">
        <v>1044</v>
      </c>
      <c r="B9" s="4"/>
      <c r="C9" s="4"/>
      <c r="D9" s="4"/>
      <c r="E9" s="4"/>
      <c r="F9" s="258">
        <v>0.33329999999999999</v>
      </c>
      <c r="G9" s="4"/>
      <c r="H9" s="4"/>
      <c r="I9" s="4"/>
      <c r="J9" s="4"/>
      <c r="K9" s="4"/>
      <c r="L9" s="4"/>
      <c r="M9" s="4"/>
    </row>
    <row r="10" spans="1:13" ht="30">
      <c r="A10" s="2" t="s">
        <v>1045</v>
      </c>
      <c r="B10" s="4"/>
      <c r="C10" s="4"/>
      <c r="D10" s="4"/>
      <c r="E10" s="4"/>
      <c r="F10" s="8">
        <v>52</v>
      </c>
      <c r="G10" s="8">
        <v>9</v>
      </c>
      <c r="H10" s="8">
        <v>173</v>
      </c>
      <c r="I10" s="8">
        <v>220</v>
      </c>
      <c r="J10" s="4"/>
      <c r="K10" s="8">
        <v>10</v>
      </c>
      <c r="L10" s="8">
        <v>2</v>
      </c>
      <c r="M10" s="4"/>
    </row>
    <row r="11" spans="1:13" ht="30">
      <c r="A11" s="2" t="s">
        <v>1046</v>
      </c>
      <c r="B11" s="4"/>
      <c r="C11" s="4"/>
      <c r="D11" s="4"/>
      <c r="E11" s="4"/>
      <c r="F11" s="8">
        <v>0</v>
      </c>
      <c r="G11" s="4"/>
      <c r="H11" s="4"/>
      <c r="I11" s="4"/>
      <c r="J11" s="4"/>
      <c r="K11" s="4"/>
      <c r="L11" s="4"/>
      <c r="M11" s="4"/>
    </row>
    <row r="12" spans="1:13">
      <c r="A12" s="2" t="s">
        <v>1047</v>
      </c>
      <c r="B12" s="9">
        <v>9.4</v>
      </c>
      <c r="C12" s="4"/>
      <c r="D12" s="9">
        <v>9.4</v>
      </c>
      <c r="E12" s="4"/>
      <c r="F12" s="4"/>
      <c r="G12" s="4"/>
      <c r="H12" s="4"/>
      <c r="I12" s="4"/>
      <c r="J12" s="4"/>
      <c r="K12" s="4"/>
      <c r="L12" s="4"/>
      <c r="M12" s="4"/>
    </row>
    <row r="13" spans="1:13" ht="30">
      <c r="A13" s="2" t="s">
        <v>1048</v>
      </c>
      <c r="B13" s="9">
        <v>2.35</v>
      </c>
      <c r="C13" s="8">
        <v>0</v>
      </c>
      <c r="D13" s="9">
        <v>2.15</v>
      </c>
      <c r="E13" s="9">
        <v>1.22</v>
      </c>
      <c r="F13" s="4"/>
      <c r="G13" s="4"/>
      <c r="H13" s="4"/>
      <c r="I13" s="4"/>
      <c r="J13" s="4"/>
      <c r="K13" s="4"/>
      <c r="L13" s="4"/>
      <c r="M13" s="4"/>
    </row>
    <row r="14" spans="1:13">
      <c r="A14" s="2" t="s">
        <v>1049</v>
      </c>
      <c r="B14" s="4"/>
      <c r="C14" s="4"/>
      <c r="D14" s="4"/>
      <c r="E14" s="4"/>
      <c r="F14" s="4"/>
      <c r="G14" s="4"/>
      <c r="H14" s="4">
        <v>0</v>
      </c>
      <c r="I14" s="4"/>
      <c r="J14" s="6">
        <v>62105</v>
      </c>
      <c r="K14" s="4"/>
      <c r="L14" s="4"/>
      <c r="M14" s="4"/>
    </row>
    <row r="15" spans="1:13" ht="30">
      <c r="A15" s="2" t="s">
        <v>1050</v>
      </c>
      <c r="B15" s="4"/>
      <c r="C15" s="4"/>
      <c r="D15" s="4"/>
      <c r="E15" s="4"/>
      <c r="F15" s="4"/>
      <c r="G15" s="4"/>
      <c r="H15" s="8">
        <v>0</v>
      </c>
      <c r="I15" s="4"/>
      <c r="J15" s="9">
        <v>5.39</v>
      </c>
      <c r="K15" s="4"/>
      <c r="L15" s="4"/>
      <c r="M15" s="4"/>
    </row>
    <row r="16" spans="1:13">
      <c r="A16" s="2" t="s">
        <v>1051</v>
      </c>
      <c r="B16" s="4"/>
      <c r="C16" s="4"/>
      <c r="D16" s="4"/>
      <c r="E16" s="4"/>
      <c r="F16" s="4"/>
      <c r="G16" s="4"/>
      <c r="H16" s="4">
        <v>2</v>
      </c>
      <c r="I16" s="4"/>
      <c r="J16" s="4"/>
      <c r="K16" s="4"/>
      <c r="L16" s="4"/>
      <c r="M16" s="4"/>
    </row>
    <row r="17" spans="1:13">
      <c r="A17" s="2" t="s">
        <v>1052</v>
      </c>
      <c r="B17" s="4"/>
      <c r="C17" s="4"/>
      <c r="D17" s="4"/>
      <c r="E17" s="4"/>
      <c r="F17" s="4"/>
      <c r="G17" s="4"/>
      <c r="H17" s="4"/>
      <c r="I17" s="4"/>
      <c r="J17" s="4"/>
      <c r="K17" s="4"/>
      <c r="L17" s="4"/>
      <c r="M17" s="6">
        <v>30000</v>
      </c>
    </row>
    <row r="18" spans="1:13" ht="30">
      <c r="A18" s="2" t="s">
        <v>1053</v>
      </c>
      <c r="B18" s="4"/>
      <c r="C18" s="4"/>
      <c r="D18" s="4"/>
      <c r="E18" s="4"/>
      <c r="F18" s="4"/>
      <c r="G18" s="4"/>
      <c r="H18" s="4"/>
      <c r="I18" s="4"/>
      <c r="J18" s="4"/>
      <c r="K18" s="4"/>
      <c r="L18" s="4"/>
      <c r="M18" s="8">
        <v>19</v>
      </c>
    </row>
    <row r="19" spans="1:13" ht="30">
      <c r="A19" s="2" t="s">
        <v>1054</v>
      </c>
      <c r="B19" s="4"/>
      <c r="C19" s="4"/>
      <c r="D19" s="4"/>
      <c r="E19" s="4"/>
      <c r="F19" s="4"/>
      <c r="G19" s="4"/>
      <c r="H19" s="4"/>
      <c r="I19" s="4"/>
      <c r="J19" s="4"/>
      <c r="K19" s="4"/>
      <c r="L19" s="4"/>
      <c r="M19" s="6">
        <v>15500</v>
      </c>
    </row>
  </sheetData>
  <mergeCells count="7">
    <mergeCell ref="B1:C1"/>
    <mergeCell ref="D1:I1"/>
    <mergeCell ref="K1:L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36.5703125" bestFit="1" customWidth="1"/>
    <col min="2" max="2" width="23" bestFit="1" customWidth="1"/>
  </cols>
  <sheetData>
    <row r="1" spans="1:2" ht="15" customHeight="1">
      <c r="A1" s="7" t="s">
        <v>1055</v>
      </c>
      <c r="B1" s="1" t="s">
        <v>1</v>
      </c>
    </row>
    <row r="2" spans="1:2">
      <c r="A2" s="7"/>
      <c r="B2" s="1" t="s">
        <v>2</v>
      </c>
    </row>
    <row r="3" spans="1:2" ht="45">
      <c r="A3" s="3" t="s">
        <v>1056</v>
      </c>
      <c r="B3" s="4"/>
    </row>
    <row r="4" spans="1:2">
      <c r="A4" s="2" t="s">
        <v>1057</v>
      </c>
      <c r="B4" s="6">
        <v>369363</v>
      </c>
    </row>
    <row r="5" spans="1:2" ht="30">
      <c r="A5" s="2" t="s">
        <v>1058</v>
      </c>
      <c r="B5" s="4" t="s">
        <v>1059</v>
      </c>
    </row>
    <row r="6" spans="1:2">
      <c r="A6" s="2" t="s">
        <v>1060</v>
      </c>
      <c r="B6" s="6">
        <v>208667</v>
      </c>
    </row>
    <row r="7" spans="1:2" ht="30">
      <c r="A7" s="2" t="s">
        <v>1061</v>
      </c>
      <c r="B7" s="9">
        <v>16.12</v>
      </c>
    </row>
    <row r="8" spans="1:2">
      <c r="A8" s="2" t="s">
        <v>1062</v>
      </c>
      <c r="B8" s="4"/>
    </row>
    <row r="9" spans="1:2" ht="45">
      <c r="A9" s="3" t="s">
        <v>1056</v>
      </c>
      <c r="B9" s="4"/>
    </row>
    <row r="10" spans="1:2" ht="30">
      <c r="A10" s="2" t="s">
        <v>1063</v>
      </c>
      <c r="B10" s="9">
        <v>5.34</v>
      </c>
    </row>
    <row r="11" spans="1:2" ht="30">
      <c r="A11" s="2" t="s">
        <v>1064</v>
      </c>
      <c r="B11" s="9">
        <v>5.39</v>
      </c>
    </row>
    <row r="12" spans="1:2">
      <c r="A12" s="2" t="s">
        <v>1057</v>
      </c>
      <c r="B12" s="6">
        <v>37500</v>
      </c>
    </row>
    <row r="13" spans="1:2" ht="30">
      <c r="A13" s="2" t="s">
        <v>1058</v>
      </c>
      <c r="B13" s="4" t="s">
        <v>1065</v>
      </c>
    </row>
    <row r="14" spans="1:2">
      <c r="A14" s="2" t="s">
        <v>1060</v>
      </c>
      <c r="B14" s="6">
        <v>14167</v>
      </c>
    </row>
    <row r="15" spans="1:2" ht="30">
      <c r="A15" s="2" t="s">
        <v>1061</v>
      </c>
      <c r="B15" s="9">
        <v>5.38</v>
      </c>
    </row>
    <row r="16" spans="1:2">
      <c r="A16" s="2" t="s">
        <v>1066</v>
      </c>
      <c r="B16" s="4"/>
    </row>
    <row r="17" spans="1:2" ht="45">
      <c r="A17" s="3" t="s">
        <v>1056</v>
      </c>
      <c r="B17" s="4"/>
    </row>
    <row r="18" spans="1:2" ht="30">
      <c r="A18" s="2" t="s">
        <v>1063</v>
      </c>
      <c r="B18" s="9">
        <v>9.07</v>
      </c>
    </row>
    <row r="19" spans="1:2" ht="30">
      <c r="A19" s="2" t="s">
        <v>1064</v>
      </c>
      <c r="B19" s="9">
        <v>9.56</v>
      </c>
    </row>
    <row r="20" spans="1:2">
      <c r="A20" s="2" t="s">
        <v>1057</v>
      </c>
      <c r="B20" s="6">
        <v>137363</v>
      </c>
    </row>
    <row r="21" spans="1:2" ht="30">
      <c r="A21" s="2" t="s">
        <v>1058</v>
      </c>
      <c r="B21" s="4" t="s">
        <v>1067</v>
      </c>
    </row>
    <row r="22" spans="1:2">
      <c r="A22" s="2" t="s">
        <v>1060</v>
      </c>
      <c r="B22" s="4">
        <v>0</v>
      </c>
    </row>
    <row r="23" spans="1:2" ht="30">
      <c r="A23" s="2" t="s">
        <v>1061</v>
      </c>
      <c r="B23" s="8">
        <v>0</v>
      </c>
    </row>
    <row r="24" spans="1:2">
      <c r="A24" s="2" t="s">
        <v>1068</v>
      </c>
      <c r="B24" s="4"/>
    </row>
    <row r="25" spans="1:2" ht="45">
      <c r="A25" s="3" t="s">
        <v>1056</v>
      </c>
      <c r="B25" s="4"/>
    </row>
    <row r="26" spans="1:2">
      <c r="A26" s="2" t="s">
        <v>1069</v>
      </c>
      <c r="B26" s="9">
        <v>14.47</v>
      </c>
    </row>
    <row r="27" spans="1:2">
      <c r="A27" s="2" t="s">
        <v>1057</v>
      </c>
      <c r="B27" s="6">
        <v>82000</v>
      </c>
    </row>
    <row r="28" spans="1:2" ht="30">
      <c r="A28" s="2" t="s">
        <v>1058</v>
      </c>
      <c r="B28" s="4" t="s">
        <v>1070</v>
      </c>
    </row>
    <row r="29" spans="1:2">
      <c r="A29" s="2" t="s">
        <v>1060</v>
      </c>
      <c r="B29" s="6">
        <v>82000</v>
      </c>
    </row>
    <row r="30" spans="1:2" ht="30">
      <c r="A30" s="2" t="s">
        <v>1061</v>
      </c>
      <c r="B30" s="9">
        <v>14.47</v>
      </c>
    </row>
    <row r="31" spans="1:2">
      <c r="A31" s="2" t="s">
        <v>1071</v>
      </c>
      <c r="B31" s="4"/>
    </row>
    <row r="32" spans="1:2" ht="45">
      <c r="A32" s="3" t="s">
        <v>1056</v>
      </c>
      <c r="B32" s="4"/>
    </row>
    <row r="33" spans="1:2" ht="30">
      <c r="A33" s="2" t="s">
        <v>1063</v>
      </c>
      <c r="B33" s="9">
        <v>15.35</v>
      </c>
    </row>
    <row r="34" spans="1:2" ht="30">
      <c r="A34" s="2" t="s">
        <v>1064</v>
      </c>
      <c r="B34" s="9">
        <v>16.5</v>
      </c>
    </row>
    <row r="35" spans="1:2">
      <c r="A35" s="2" t="s">
        <v>1057</v>
      </c>
      <c r="B35" s="6">
        <v>52500</v>
      </c>
    </row>
    <row r="36" spans="1:2" ht="30">
      <c r="A36" s="2" t="s">
        <v>1058</v>
      </c>
      <c r="B36" s="4" t="s">
        <v>1072</v>
      </c>
    </row>
    <row r="37" spans="1:2">
      <c r="A37" s="2" t="s">
        <v>1060</v>
      </c>
      <c r="B37" s="6">
        <v>52500</v>
      </c>
    </row>
    <row r="38" spans="1:2" ht="30">
      <c r="A38" s="2" t="s">
        <v>1061</v>
      </c>
      <c r="B38" s="9">
        <v>15.78</v>
      </c>
    </row>
    <row r="39" spans="1:2">
      <c r="A39" s="2" t="s">
        <v>1073</v>
      </c>
      <c r="B39" s="4"/>
    </row>
    <row r="40" spans="1:2" ht="45">
      <c r="A40" s="3" t="s">
        <v>1056</v>
      </c>
      <c r="B40" s="4"/>
    </row>
    <row r="41" spans="1:2">
      <c r="A41" s="2" t="s">
        <v>1069</v>
      </c>
      <c r="B41" s="9">
        <v>19.100000000000001</v>
      </c>
    </row>
    <row r="42" spans="1:2">
      <c r="A42" s="2" t="s">
        <v>1057</v>
      </c>
      <c r="B42" s="6">
        <v>30000</v>
      </c>
    </row>
    <row r="43" spans="1:2" ht="30">
      <c r="A43" s="2" t="s">
        <v>1058</v>
      </c>
      <c r="B43" s="4" t="s">
        <v>1074</v>
      </c>
    </row>
    <row r="44" spans="1:2">
      <c r="A44" s="2" t="s">
        <v>1060</v>
      </c>
      <c r="B44" s="6">
        <v>30000</v>
      </c>
    </row>
    <row r="45" spans="1:2" ht="30">
      <c r="A45" s="2" t="s">
        <v>1061</v>
      </c>
      <c r="B45" s="9">
        <v>19.100000000000001</v>
      </c>
    </row>
    <row r="46" spans="1:2">
      <c r="A46" s="2" t="s">
        <v>1075</v>
      </c>
      <c r="B46" s="4"/>
    </row>
    <row r="47" spans="1:2" ht="45">
      <c r="A47" s="3" t="s">
        <v>1056</v>
      </c>
      <c r="B47" s="4"/>
    </row>
    <row r="48" spans="1:2">
      <c r="A48" s="2" t="s">
        <v>1069</v>
      </c>
      <c r="B48" s="9">
        <v>19.170000000000002</v>
      </c>
    </row>
    <row r="49" spans="1:2">
      <c r="A49" s="2" t="s">
        <v>1057</v>
      </c>
      <c r="B49" s="6">
        <v>30000</v>
      </c>
    </row>
    <row r="50" spans="1:2" ht="30">
      <c r="A50" s="2" t="s">
        <v>1058</v>
      </c>
      <c r="B50" s="4" t="s">
        <v>1076</v>
      </c>
    </row>
    <row r="51" spans="1:2">
      <c r="A51" s="2" t="s">
        <v>1060</v>
      </c>
      <c r="B51" s="6">
        <v>30000</v>
      </c>
    </row>
    <row r="52" spans="1:2" ht="30">
      <c r="A52" s="2" t="s">
        <v>1061</v>
      </c>
      <c r="B52" s="9">
        <v>19.17000000000000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7" t="s">
        <v>1077</v>
      </c>
      <c r="B1" s="7" t="s">
        <v>1</v>
      </c>
      <c r="C1" s="7"/>
    </row>
    <row r="2" spans="1:3">
      <c r="A2" s="7"/>
      <c r="B2" s="1" t="s">
        <v>2</v>
      </c>
      <c r="C2" s="1" t="s">
        <v>75</v>
      </c>
    </row>
    <row r="3" spans="1:3" ht="60">
      <c r="A3" s="3" t="s">
        <v>1078</v>
      </c>
      <c r="B3" s="4"/>
      <c r="C3" s="4"/>
    </row>
    <row r="4" spans="1:3" ht="30">
      <c r="A4" s="2" t="s">
        <v>1079</v>
      </c>
      <c r="B4" s="6">
        <v>232000</v>
      </c>
      <c r="C4" s="6">
        <v>197000</v>
      </c>
    </row>
    <row r="5" spans="1:3">
      <c r="A5" s="2" t="s">
        <v>1080</v>
      </c>
      <c r="B5" s="6">
        <v>137363</v>
      </c>
      <c r="C5" s="6">
        <v>35000</v>
      </c>
    </row>
    <row r="6" spans="1:3">
      <c r="A6" s="2" t="s">
        <v>1081</v>
      </c>
      <c r="B6" s="4">
        <v>0</v>
      </c>
      <c r="C6" s="4">
        <v>0</v>
      </c>
    </row>
    <row r="7" spans="1:3">
      <c r="A7" s="2" t="s">
        <v>1082</v>
      </c>
      <c r="B7" s="4">
        <v>0</v>
      </c>
      <c r="C7" s="4">
        <v>0</v>
      </c>
    </row>
    <row r="8" spans="1:3">
      <c r="A8" s="2" t="s">
        <v>1083</v>
      </c>
      <c r="B8" s="4">
        <v>0</v>
      </c>
      <c r="C8" s="4">
        <v>0</v>
      </c>
    </row>
    <row r="9" spans="1:3">
      <c r="A9" s="2" t="s">
        <v>1084</v>
      </c>
      <c r="B9" s="6">
        <v>369363</v>
      </c>
      <c r="C9" s="6">
        <v>232000</v>
      </c>
    </row>
    <row r="10" spans="1:3">
      <c r="A10" s="2" t="s">
        <v>1085</v>
      </c>
      <c r="B10" s="6">
        <v>208667</v>
      </c>
      <c r="C10" s="6">
        <v>197000</v>
      </c>
    </row>
    <row r="11" spans="1:3" ht="75">
      <c r="A11" s="3" t="s">
        <v>1086</v>
      </c>
      <c r="B11" s="4"/>
      <c r="C11" s="4"/>
    </row>
    <row r="12" spans="1:3" ht="45">
      <c r="A12" s="2" t="s">
        <v>1087</v>
      </c>
      <c r="B12" s="9">
        <v>14.5</v>
      </c>
      <c r="C12" s="9">
        <v>16.12</v>
      </c>
    </row>
    <row r="13" spans="1:3" ht="30">
      <c r="A13" s="2" t="s">
        <v>1088</v>
      </c>
      <c r="B13" s="9">
        <v>9.18</v>
      </c>
      <c r="C13" s="9">
        <v>5.39</v>
      </c>
    </row>
    <row r="14" spans="1:3" ht="30">
      <c r="A14" s="2" t="s">
        <v>1089</v>
      </c>
      <c r="B14" s="8">
        <v>0</v>
      </c>
      <c r="C14" s="8">
        <v>0</v>
      </c>
    </row>
    <row r="15" spans="1:3" ht="30">
      <c r="A15" s="2" t="s">
        <v>1090</v>
      </c>
      <c r="B15" s="8">
        <v>0</v>
      </c>
      <c r="C15" s="8">
        <v>0</v>
      </c>
    </row>
    <row r="16" spans="1:3" ht="30">
      <c r="A16" s="2" t="s">
        <v>1091</v>
      </c>
      <c r="B16" s="8">
        <v>0</v>
      </c>
      <c r="C16" s="8">
        <v>0</v>
      </c>
    </row>
    <row r="17" spans="1:3" ht="45">
      <c r="A17" s="2" t="s">
        <v>1092</v>
      </c>
      <c r="B17" s="9">
        <v>12.52</v>
      </c>
      <c r="C17" s="9">
        <v>14.5</v>
      </c>
    </row>
    <row r="18" spans="1:3" ht="30">
      <c r="A18" s="2" t="s">
        <v>1093</v>
      </c>
      <c r="B18" s="9">
        <v>15.52</v>
      </c>
      <c r="C18" s="9">
        <v>16.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45" customHeight="1">
      <c r="A1" s="7" t="s">
        <v>1094</v>
      </c>
      <c r="B1" s="7" t="s">
        <v>74</v>
      </c>
      <c r="C1" s="7"/>
      <c r="D1" s="7" t="s">
        <v>1</v>
      </c>
      <c r="E1" s="7"/>
    </row>
    <row r="2" spans="1:5">
      <c r="A2" s="7"/>
      <c r="B2" s="1" t="s">
        <v>2</v>
      </c>
      <c r="C2" s="1" t="s">
        <v>75</v>
      </c>
      <c r="D2" s="1" t="s">
        <v>2</v>
      </c>
      <c r="E2" s="1" t="s">
        <v>75</v>
      </c>
    </row>
    <row r="3" spans="1:5">
      <c r="A3" s="2" t="s">
        <v>746</v>
      </c>
      <c r="B3" s="4"/>
      <c r="C3" s="4"/>
      <c r="D3" s="4"/>
      <c r="E3" s="4"/>
    </row>
    <row r="4" spans="1:5" ht="45">
      <c r="A4" s="3" t="s">
        <v>1039</v>
      </c>
      <c r="B4" s="4"/>
      <c r="C4" s="4"/>
      <c r="D4" s="4"/>
      <c r="E4" s="4"/>
    </row>
    <row r="5" spans="1:5">
      <c r="A5" s="2" t="s">
        <v>1095</v>
      </c>
      <c r="B5" s="258">
        <v>1.9800000000000002E-2</v>
      </c>
      <c r="C5" s="258">
        <v>0</v>
      </c>
      <c r="D5" s="258">
        <v>1.37E-2</v>
      </c>
      <c r="E5" s="258">
        <v>1.2699999999999999E-2</v>
      </c>
    </row>
    <row r="6" spans="1:5">
      <c r="A6" s="2" t="s">
        <v>1096</v>
      </c>
      <c r="B6" s="258">
        <v>3.0300000000000001E-2</v>
      </c>
      <c r="C6" s="258">
        <v>0</v>
      </c>
      <c r="D6" s="258">
        <v>3.0700000000000002E-2</v>
      </c>
      <c r="E6" s="258">
        <v>3.3799999999999997E-2</v>
      </c>
    </row>
    <row r="7" spans="1:5">
      <c r="A7" s="2" t="s">
        <v>1097</v>
      </c>
      <c r="B7" s="258">
        <v>0.32540000000000002</v>
      </c>
      <c r="C7" s="258">
        <v>0</v>
      </c>
      <c r="D7" s="258">
        <v>0.32600000000000001</v>
      </c>
      <c r="E7" s="258">
        <v>0.3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1098</v>
      </c>
      <c r="B1" s="1" t="s">
        <v>1</v>
      </c>
      <c r="C1" s="1" t="s">
        <v>736</v>
      </c>
    </row>
    <row r="2" spans="1:3">
      <c r="A2" s="7"/>
      <c r="B2" s="1" t="s">
        <v>2</v>
      </c>
      <c r="C2" s="1" t="s">
        <v>21</v>
      </c>
    </row>
    <row r="3" spans="1:3">
      <c r="A3" s="2" t="s">
        <v>1035</v>
      </c>
      <c r="B3" s="4"/>
      <c r="C3" s="4"/>
    </row>
    <row r="4" spans="1:3" ht="75">
      <c r="A4" s="3" t="s">
        <v>1099</v>
      </c>
      <c r="B4" s="4"/>
      <c r="C4" s="4"/>
    </row>
    <row r="5" spans="1:3" ht="30">
      <c r="A5" s="2" t="s">
        <v>1100</v>
      </c>
      <c r="B5" s="6">
        <v>143031</v>
      </c>
      <c r="C5" s="4"/>
    </row>
    <row r="6" spans="1:3">
      <c r="A6" s="2" t="s">
        <v>1101</v>
      </c>
      <c r="B6" s="4">
        <v>0</v>
      </c>
      <c r="C6" s="6">
        <v>62105</v>
      </c>
    </row>
    <row r="7" spans="1:3">
      <c r="A7" s="2" t="s">
        <v>1102</v>
      </c>
      <c r="B7" s="6">
        <v>-52499</v>
      </c>
      <c r="C7" s="4"/>
    </row>
    <row r="8" spans="1:3" ht="30">
      <c r="A8" s="2" t="s">
        <v>1103</v>
      </c>
      <c r="B8" s="4">
        <v>0</v>
      </c>
      <c r="C8" s="4"/>
    </row>
    <row r="9" spans="1:3" ht="30">
      <c r="A9" s="2" t="s">
        <v>1104</v>
      </c>
      <c r="B9" s="6">
        <v>90532</v>
      </c>
      <c r="C9" s="6">
        <v>143031</v>
      </c>
    </row>
    <row r="10" spans="1:3" ht="90">
      <c r="A10" s="3" t="s">
        <v>1105</v>
      </c>
      <c r="B10" s="4"/>
      <c r="C10" s="4"/>
    </row>
    <row r="11" spans="1:3" ht="30">
      <c r="A11" s="2" t="s">
        <v>1106</v>
      </c>
      <c r="B11" s="9">
        <v>5.07</v>
      </c>
      <c r="C11" s="4"/>
    </row>
    <row r="12" spans="1:3" ht="30">
      <c r="A12" s="2" t="s">
        <v>1107</v>
      </c>
      <c r="B12" s="8">
        <v>0</v>
      </c>
      <c r="C12" s="9">
        <v>5.39</v>
      </c>
    </row>
    <row r="13" spans="1:3" ht="30">
      <c r="A13" s="2" t="s">
        <v>1108</v>
      </c>
      <c r="B13" s="9">
        <v>4.68</v>
      </c>
      <c r="C13" s="4"/>
    </row>
    <row r="14" spans="1:3" ht="30">
      <c r="A14" s="2" t="s">
        <v>1109</v>
      </c>
      <c r="B14" s="8">
        <v>0</v>
      </c>
      <c r="C14" s="4"/>
    </row>
    <row r="15" spans="1:3" ht="30">
      <c r="A15" s="2" t="s">
        <v>1110</v>
      </c>
      <c r="B15" s="9">
        <v>5.29</v>
      </c>
      <c r="C15" s="9">
        <v>5.0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64</v>
      </c>
      <c r="B1" s="7" t="s">
        <v>1</v>
      </c>
      <c r="C1" s="7"/>
    </row>
    <row r="2" spans="1:3" ht="30">
      <c r="A2" s="1" t="s">
        <v>20</v>
      </c>
      <c r="B2" s="1" t="s">
        <v>2</v>
      </c>
      <c r="C2" s="1" t="s">
        <v>75</v>
      </c>
    </row>
    <row r="3" spans="1:3">
      <c r="A3" s="3" t="s">
        <v>165</v>
      </c>
      <c r="B3" s="4"/>
      <c r="C3" s="4"/>
    </row>
    <row r="4" spans="1:3">
      <c r="A4" s="2" t="s">
        <v>146</v>
      </c>
      <c r="B4" s="8">
        <v>4455</v>
      </c>
      <c r="C4" s="8">
        <v>4468</v>
      </c>
    </row>
    <row r="5" spans="1:3" ht="45">
      <c r="A5" s="3" t="s">
        <v>166</v>
      </c>
      <c r="B5" s="4"/>
      <c r="C5" s="4"/>
    </row>
    <row r="6" spans="1:3">
      <c r="A6" s="2" t="s">
        <v>167</v>
      </c>
      <c r="B6" s="6">
        <v>3350</v>
      </c>
      <c r="C6" s="6">
        <v>5442</v>
      </c>
    </row>
    <row r="7" spans="1:3">
      <c r="A7" s="2" t="s">
        <v>168</v>
      </c>
      <c r="B7" s="4">
        <v>771</v>
      </c>
      <c r="C7" s="4">
        <v>860</v>
      </c>
    </row>
    <row r="8" spans="1:3" ht="30">
      <c r="A8" s="2" t="s">
        <v>169</v>
      </c>
      <c r="B8" s="6">
        <v>1749</v>
      </c>
      <c r="C8" s="6">
        <v>1580</v>
      </c>
    </row>
    <row r="9" spans="1:3">
      <c r="A9" s="2" t="s">
        <v>170</v>
      </c>
      <c r="B9" s="4">
        <v>102</v>
      </c>
      <c r="C9" s="4">
        <v>102</v>
      </c>
    </row>
    <row r="10" spans="1:3">
      <c r="A10" s="2" t="s">
        <v>171</v>
      </c>
      <c r="B10" s="4">
        <v>144</v>
      </c>
      <c r="C10" s="4">
        <v>193</v>
      </c>
    </row>
    <row r="11" spans="1:3">
      <c r="A11" s="2" t="s">
        <v>172</v>
      </c>
      <c r="B11" s="4">
        <v>-129</v>
      </c>
      <c r="C11" s="4">
        <v>-230</v>
      </c>
    </row>
    <row r="12" spans="1:3" ht="30">
      <c r="A12" s="2" t="s">
        <v>173</v>
      </c>
      <c r="B12" s="4">
        <v>665</v>
      </c>
      <c r="C12" s="4">
        <v>-55</v>
      </c>
    </row>
    <row r="13" spans="1:3">
      <c r="A13" s="2" t="s">
        <v>174</v>
      </c>
      <c r="B13" s="4">
        <v>-178</v>
      </c>
      <c r="C13" s="4">
        <v>-46</v>
      </c>
    </row>
    <row r="14" spans="1:3">
      <c r="A14" s="2" t="s">
        <v>175</v>
      </c>
      <c r="B14" s="4">
        <v>225</v>
      </c>
      <c r="C14" s="4">
        <v>229</v>
      </c>
    </row>
    <row r="15" spans="1:3">
      <c r="A15" s="2" t="s">
        <v>176</v>
      </c>
      <c r="B15" s="6">
        <v>-85753</v>
      </c>
      <c r="C15" s="6">
        <v>-56444</v>
      </c>
    </row>
    <row r="16" spans="1:3" ht="30">
      <c r="A16" s="2" t="s">
        <v>177</v>
      </c>
      <c r="B16" s="6">
        <v>92895</v>
      </c>
      <c r="C16" s="6">
        <v>57428</v>
      </c>
    </row>
    <row r="17" spans="1:3">
      <c r="A17" s="2" t="s">
        <v>178</v>
      </c>
      <c r="B17" s="6">
        <v>-1617</v>
      </c>
      <c r="C17" s="4">
        <v>-916</v>
      </c>
    </row>
    <row r="18" spans="1:3">
      <c r="A18" s="2" t="s">
        <v>179</v>
      </c>
      <c r="B18" s="4">
        <v>17</v>
      </c>
      <c r="C18" s="4">
        <v>68</v>
      </c>
    </row>
    <row r="19" spans="1:3" ht="30">
      <c r="A19" s="2" t="s">
        <v>180</v>
      </c>
      <c r="B19" s="4">
        <v>229</v>
      </c>
      <c r="C19" s="4">
        <v>509</v>
      </c>
    </row>
    <row r="20" spans="1:3" ht="45">
      <c r="A20" s="2" t="s">
        <v>181</v>
      </c>
      <c r="B20" s="6">
        <v>1113</v>
      </c>
      <c r="C20" s="4">
        <v>-834</v>
      </c>
    </row>
    <row r="21" spans="1:3" ht="30">
      <c r="A21" s="2" t="s">
        <v>182</v>
      </c>
      <c r="B21" s="6">
        <v>18038</v>
      </c>
      <c r="C21" s="6">
        <v>12354</v>
      </c>
    </row>
    <row r="22" spans="1:3">
      <c r="A22" s="3" t="s">
        <v>183</v>
      </c>
      <c r="B22" s="4"/>
      <c r="C22" s="4"/>
    </row>
    <row r="23" spans="1:3" ht="30">
      <c r="A23" s="2" t="s">
        <v>184</v>
      </c>
      <c r="B23" s="6">
        <v>2272</v>
      </c>
      <c r="C23" s="6">
        <v>5050</v>
      </c>
    </row>
    <row r="24" spans="1:3" ht="30">
      <c r="A24" s="2" t="s">
        <v>185</v>
      </c>
      <c r="B24" s="6">
        <v>57553</v>
      </c>
      <c r="C24" s="6">
        <v>98185</v>
      </c>
    </row>
    <row r="25" spans="1:3" ht="30">
      <c r="A25" s="2" t="s">
        <v>186</v>
      </c>
      <c r="B25" s="6">
        <v>-82258</v>
      </c>
      <c r="C25" s="6">
        <v>-113866</v>
      </c>
    </row>
    <row r="26" spans="1:3" ht="30">
      <c r="A26" s="2" t="s">
        <v>187</v>
      </c>
      <c r="B26" s="6">
        <v>-12294</v>
      </c>
      <c r="C26" s="6">
        <v>-48103</v>
      </c>
    </row>
    <row r="27" spans="1:3" ht="30">
      <c r="A27" s="2" t="s">
        <v>188</v>
      </c>
      <c r="B27" s="4">
        <v>868</v>
      </c>
      <c r="C27" s="4">
        <v>760</v>
      </c>
    </row>
    <row r="28" spans="1:3" ht="30">
      <c r="A28" s="2" t="s">
        <v>189</v>
      </c>
      <c r="B28" s="4">
        <v>-382</v>
      </c>
      <c r="C28" s="4">
        <v>-845</v>
      </c>
    </row>
    <row r="29" spans="1:3" ht="30">
      <c r="A29" s="2" t="s">
        <v>190</v>
      </c>
      <c r="B29" s="4">
        <v>15</v>
      </c>
      <c r="C29" s="4">
        <v>0</v>
      </c>
    </row>
    <row r="30" spans="1:3" ht="30">
      <c r="A30" s="2" t="s">
        <v>191</v>
      </c>
      <c r="B30" s="6">
        <v>-34226</v>
      </c>
      <c r="C30" s="6">
        <v>-58819</v>
      </c>
    </row>
    <row r="31" spans="1:3">
      <c r="A31" s="3" t="s">
        <v>192</v>
      </c>
      <c r="B31" s="4"/>
      <c r="C31" s="4"/>
    </row>
    <row r="32" spans="1:3" ht="30">
      <c r="A32" s="2" t="s">
        <v>193</v>
      </c>
      <c r="B32" s="4">
        <v>-23</v>
      </c>
      <c r="C32" s="6">
        <v>16372</v>
      </c>
    </row>
    <row r="33" spans="1:3" ht="30">
      <c r="A33" s="2" t="s">
        <v>194</v>
      </c>
      <c r="B33" s="6">
        <v>14271</v>
      </c>
      <c r="C33" s="6">
        <v>22636</v>
      </c>
    </row>
    <row r="34" spans="1:3">
      <c r="A34" s="2" t="s">
        <v>195</v>
      </c>
      <c r="B34" s="6">
        <v>18405</v>
      </c>
      <c r="C34" s="6">
        <v>-8379</v>
      </c>
    </row>
    <row r="35" spans="1:3" ht="30">
      <c r="A35" s="2" t="s">
        <v>196</v>
      </c>
      <c r="B35" s="4">
        <v>528</v>
      </c>
      <c r="C35" s="4">
        <v>761</v>
      </c>
    </row>
    <row r="36" spans="1:3" ht="30">
      <c r="A36" s="2" t="s">
        <v>197</v>
      </c>
      <c r="B36" s="4">
        <v>196</v>
      </c>
      <c r="C36" s="6">
        <v>30000</v>
      </c>
    </row>
    <row r="37" spans="1:3" ht="30">
      <c r="A37" s="2" t="s">
        <v>198</v>
      </c>
      <c r="B37" s="4">
        <v>-10</v>
      </c>
      <c r="C37" s="6">
        <v>-25003</v>
      </c>
    </row>
    <row r="38" spans="1:3">
      <c r="A38" s="2" t="s">
        <v>150</v>
      </c>
      <c r="B38" s="4">
        <v>0</v>
      </c>
      <c r="C38" s="4">
        <v>-860</v>
      </c>
    </row>
    <row r="39" spans="1:3">
      <c r="A39" s="2" t="s">
        <v>199</v>
      </c>
      <c r="B39" s="4">
        <v>-748</v>
      </c>
      <c r="C39" s="6">
        <v>-1182</v>
      </c>
    </row>
    <row r="40" spans="1:3" ht="30">
      <c r="A40" s="2" t="s">
        <v>200</v>
      </c>
      <c r="B40" s="6">
        <v>32619</v>
      </c>
      <c r="C40" s="6">
        <v>34345</v>
      </c>
    </row>
    <row r="41" spans="1:3" ht="30">
      <c r="A41" s="2" t="s">
        <v>201</v>
      </c>
      <c r="B41" s="6">
        <v>16431</v>
      </c>
      <c r="C41" s="6">
        <v>-12120</v>
      </c>
    </row>
    <row r="42" spans="1:3">
      <c r="A42" s="2" t="s">
        <v>202</v>
      </c>
      <c r="B42" s="6">
        <v>30659</v>
      </c>
      <c r="C42" s="6">
        <v>40647</v>
      </c>
    </row>
    <row r="43" spans="1:3" ht="30">
      <c r="A43" s="2" t="s">
        <v>203</v>
      </c>
      <c r="B43" s="6">
        <v>47090</v>
      </c>
      <c r="C43" s="6">
        <v>28527</v>
      </c>
    </row>
    <row r="44" spans="1:3">
      <c r="A44" s="3" t="s">
        <v>204</v>
      </c>
      <c r="B44" s="4"/>
      <c r="C44" s="4"/>
    </row>
    <row r="45" spans="1:3">
      <c r="A45" s="2" t="s">
        <v>205</v>
      </c>
      <c r="B45" s="6">
        <v>4744</v>
      </c>
      <c r="C45" s="6">
        <v>5937</v>
      </c>
    </row>
    <row r="46" spans="1:3">
      <c r="A46" s="2" t="s">
        <v>206</v>
      </c>
      <c r="B46" s="6">
        <v>1825</v>
      </c>
      <c r="C46" s="6">
        <v>1291</v>
      </c>
    </row>
    <row r="47" spans="1:3" ht="30">
      <c r="A47" s="2" t="s">
        <v>207</v>
      </c>
      <c r="B47" s="8">
        <v>633</v>
      </c>
      <c r="C47" s="8">
        <v>100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ht="15" customHeight="1">
      <c r="A1" s="7" t="s">
        <v>208</v>
      </c>
      <c r="B1" s="1" t="s">
        <v>1</v>
      </c>
    </row>
    <row r="2" spans="1:2">
      <c r="A2" s="7"/>
      <c r="B2" s="1" t="s">
        <v>2</v>
      </c>
    </row>
    <row r="3" spans="1:2">
      <c r="A3" s="3" t="s">
        <v>209</v>
      </c>
      <c r="B3" s="4"/>
    </row>
    <row r="4" spans="1:2" ht="26.25">
      <c r="A4" s="16" t="s">
        <v>208</v>
      </c>
      <c r="B4" s="10" t="s">
        <v>208</v>
      </c>
    </row>
    <row r="5" spans="1:2">
      <c r="A5" s="16"/>
      <c r="B5" s="4"/>
    </row>
    <row r="6" spans="1:2">
      <c r="A6" s="16"/>
      <c r="B6" s="11" t="s">
        <v>210</v>
      </c>
    </row>
    <row r="7" spans="1:2" ht="141">
      <c r="A7" s="16"/>
      <c r="B7" s="12" t="s">
        <v>211</v>
      </c>
    </row>
    <row r="8" spans="1:2" ht="345">
      <c r="A8" s="16"/>
      <c r="B8" s="13" t="s">
        <v>212</v>
      </c>
    </row>
    <row r="9" spans="1:2" ht="64.5">
      <c r="A9" s="16"/>
      <c r="B9" s="12" t="s">
        <v>213</v>
      </c>
    </row>
    <row r="10" spans="1:2">
      <c r="A10" s="16"/>
      <c r="B10" s="11" t="s">
        <v>214</v>
      </c>
    </row>
    <row r="11" spans="1:2" ht="230.25">
      <c r="A11" s="16"/>
      <c r="B11" s="12" t="s">
        <v>215</v>
      </c>
    </row>
    <row r="12" spans="1:2">
      <c r="A12" s="16"/>
      <c r="B12" s="11" t="s">
        <v>216</v>
      </c>
    </row>
    <row r="13" spans="1:2" ht="230.25">
      <c r="A13" s="16"/>
      <c r="B13" s="12" t="s">
        <v>217</v>
      </c>
    </row>
    <row r="14" spans="1:2">
      <c r="A14" s="16"/>
      <c r="B14" s="11" t="s">
        <v>218</v>
      </c>
    </row>
    <row r="15" spans="1:2" ht="115.5">
      <c r="A15" s="16"/>
      <c r="B15" s="12" t="s">
        <v>219</v>
      </c>
    </row>
    <row r="16" spans="1:2">
      <c r="A16" s="16"/>
      <c r="B16" s="11" t="s">
        <v>220</v>
      </c>
    </row>
    <row r="17" spans="1:2" ht="370.5">
      <c r="A17" s="16"/>
      <c r="B17" s="12" t="s">
        <v>221</v>
      </c>
    </row>
    <row r="18" spans="1:2">
      <c r="A18" s="16"/>
      <c r="B18" s="4"/>
    </row>
    <row r="19" spans="1:2" ht="383.25">
      <c r="A19" s="16"/>
      <c r="B19" s="12" t="s">
        <v>222</v>
      </c>
    </row>
    <row r="20" spans="1:2" ht="306.75">
      <c r="A20" s="16"/>
      <c r="B20" s="12" t="s">
        <v>223</v>
      </c>
    </row>
    <row r="21" spans="1:2">
      <c r="A21" s="16"/>
      <c r="B21" s="11" t="s">
        <v>224</v>
      </c>
    </row>
    <row r="22" spans="1:2" ht="243">
      <c r="A22" s="16"/>
      <c r="B22" s="12" t="s">
        <v>225</v>
      </c>
    </row>
    <row r="23" spans="1:2">
      <c r="A23" s="16"/>
      <c r="B23" s="11" t="s">
        <v>226</v>
      </c>
    </row>
    <row r="24" spans="1:2" ht="128.25">
      <c r="A24" s="16"/>
      <c r="B24" s="12" t="s">
        <v>227</v>
      </c>
    </row>
    <row r="25" spans="1:2">
      <c r="A25" s="16"/>
      <c r="B25" s="11" t="s">
        <v>228</v>
      </c>
    </row>
    <row r="26" spans="1:2" ht="409.6">
      <c r="A26" s="16"/>
      <c r="B26" s="12" t="s">
        <v>229</v>
      </c>
    </row>
    <row r="27" spans="1:2" ht="128.25">
      <c r="A27" s="16"/>
      <c r="B27" s="12" t="s">
        <v>230</v>
      </c>
    </row>
    <row r="28" spans="1:2" ht="230.25">
      <c r="A28" s="16"/>
      <c r="B28" s="12" t="s">
        <v>231</v>
      </c>
    </row>
    <row r="29" spans="1:2">
      <c r="A29" s="16"/>
      <c r="B29" s="4"/>
    </row>
    <row r="30" spans="1:2" ht="26.25">
      <c r="A30" s="16"/>
      <c r="B30" s="11" t="s">
        <v>232</v>
      </c>
    </row>
    <row r="31" spans="1:2" ht="370.5">
      <c r="A31" s="16"/>
      <c r="B31" s="13" t="s">
        <v>233</v>
      </c>
    </row>
    <row r="32" spans="1:2">
      <c r="A32" s="16"/>
      <c r="B32" s="14" t="s">
        <v>77</v>
      </c>
    </row>
    <row r="33" spans="1:2" ht="255.75">
      <c r="A33" s="16"/>
      <c r="B33" s="12" t="s">
        <v>234</v>
      </c>
    </row>
    <row r="34" spans="1:2" ht="166.5">
      <c r="A34" s="16"/>
      <c r="B34" s="12" t="s">
        <v>235</v>
      </c>
    </row>
    <row r="35" spans="1:2">
      <c r="A35" s="16"/>
      <c r="B35" s="4"/>
    </row>
    <row r="36" spans="1:2" ht="383.25">
      <c r="A36" s="16"/>
      <c r="B36" s="12" t="s">
        <v>236</v>
      </c>
    </row>
    <row r="37" spans="1:2">
      <c r="A37" s="16"/>
      <c r="B37" s="11" t="s">
        <v>237</v>
      </c>
    </row>
    <row r="38" spans="1:2" ht="192">
      <c r="A38" s="16"/>
      <c r="B38" s="12" t="s">
        <v>238</v>
      </c>
    </row>
    <row r="39" spans="1:2" ht="102.75">
      <c r="A39" s="16"/>
      <c r="B39" s="12" t="s">
        <v>239</v>
      </c>
    </row>
    <row r="40" spans="1:2">
      <c r="A40" s="16"/>
      <c r="B40" s="11" t="s">
        <v>240</v>
      </c>
    </row>
    <row r="41" spans="1:2" ht="306.75">
      <c r="A41" s="16"/>
      <c r="B41" s="12" t="s">
        <v>241</v>
      </c>
    </row>
    <row r="42" spans="1:2">
      <c r="A42" s="16"/>
      <c r="B42" s="11" t="s">
        <v>242</v>
      </c>
    </row>
    <row r="43" spans="1:2" ht="230.25">
      <c r="A43" s="16"/>
      <c r="B43" s="12" t="s">
        <v>243</v>
      </c>
    </row>
    <row r="44" spans="1:2">
      <c r="A44" s="16"/>
      <c r="B44" s="4"/>
    </row>
    <row r="45" spans="1:2">
      <c r="A45" s="16"/>
      <c r="B45" s="11" t="s">
        <v>244</v>
      </c>
    </row>
    <row r="46" spans="1:2" ht="115.5">
      <c r="A46" s="16"/>
      <c r="B46" s="12" t="s">
        <v>245</v>
      </c>
    </row>
    <row r="47" spans="1:2">
      <c r="A47" s="16"/>
      <c r="B47" s="11" t="s">
        <v>246</v>
      </c>
    </row>
    <row r="48" spans="1:2" ht="217.5">
      <c r="A48" s="16"/>
      <c r="B48" s="12" t="s">
        <v>247</v>
      </c>
    </row>
    <row r="49" spans="1:2">
      <c r="A49" s="16"/>
      <c r="B49" s="4"/>
    </row>
    <row r="50" spans="1:2" ht="294">
      <c r="A50" s="16"/>
      <c r="B50" s="12" t="s">
        <v>248</v>
      </c>
    </row>
    <row r="51" spans="1:2">
      <c r="A51" s="16"/>
      <c r="B51" s="11" t="s">
        <v>249</v>
      </c>
    </row>
    <row r="52" spans="1:2" ht="268.5">
      <c r="A52" s="16"/>
      <c r="B52" s="12" t="s">
        <v>250</v>
      </c>
    </row>
    <row r="53" spans="1:2">
      <c r="A53" s="16"/>
      <c r="B53" s="11" t="s">
        <v>251</v>
      </c>
    </row>
    <row r="54" spans="1:2" ht="102.75">
      <c r="A54" s="16"/>
      <c r="B54" s="12" t="s">
        <v>252</v>
      </c>
    </row>
    <row r="55" spans="1:2">
      <c r="A55" s="16"/>
      <c r="B55" s="4"/>
    </row>
    <row r="56" spans="1:2">
      <c r="A56" s="16"/>
      <c r="B56" s="15" t="s">
        <v>253</v>
      </c>
    </row>
    <row r="57" spans="1:2" ht="115.5">
      <c r="A57" s="16"/>
      <c r="B57" s="12" t="s">
        <v>254</v>
      </c>
    </row>
    <row r="58" spans="1:2">
      <c r="A58" s="16"/>
      <c r="B58" s="4"/>
    </row>
    <row r="59" spans="1:2">
      <c r="A59" s="16"/>
      <c r="B59" s="4"/>
    </row>
    <row r="60" spans="1:2">
      <c r="A60" s="16"/>
      <c r="B60" s="4"/>
    </row>
    <row r="61" spans="1:2">
      <c r="A61" s="16"/>
      <c r="B61" s="15" t="s">
        <v>255</v>
      </c>
    </row>
    <row r="62" spans="1:2" ht="179.25">
      <c r="A62" s="16"/>
      <c r="B62" s="13" t="s">
        <v>256</v>
      </c>
    </row>
    <row r="63" spans="1:2" ht="128.25">
      <c r="A63" s="16"/>
      <c r="B63" s="13" t="s">
        <v>257</v>
      </c>
    </row>
    <row r="64" spans="1:2" ht="26.25">
      <c r="A64" s="16"/>
      <c r="B64" s="11" t="s">
        <v>258</v>
      </c>
    </row>
    <row r="65" spans="1:2" ht="102.75">
      <c r="A65" s="16"/>
      <c r="B65" s="12" t="s">
        <v>259</v>
      </c>
    </row>
    <row r="66" spans="1:2">
      <c r="A66" s="16"/>
      <c r="B66" s="11" t="s">
        <v>260</v>
      </c>
    </row>
    <row r="67" spans="1:2" ht="153.75">
      <c r="A67" s="16"/>
      <c r="B67" s="12" t="s">
        <v>261</v>
      </c>
    </row>
    <row r="68" spans="1:2">
      <c r="A68" s="16"/>
      <c r="B68" s="11" t="s">
        <v>262</v>
      </c>
    </row>
    <row r="69" spans="1:2" ht="268.5">
      <c r="A69" s="16"/>
      <c r="B69" s="12" t="s">
        <v>263</v>
      </c>
    </row>
    <row r="70" spans="1:2" ht="26.25">
      <c r="A70" s="16"/>
      <c r="B70" s="11" t="s">
        <v>264</v>
      </c>
    </row>
    <row r="71" spans="1:2" ht="294">
      <c r="A71" s="16"/>
      <c r="B71" s="13" t="s">
        <v>265</v>
      </c>
    </row>
    <row r="72" spans="1:2" ht="408.75">
      <c r="A72" s="16"/>
      <c r="B72" s="13" t="s">
        <v>266</v>
      </c>
    </row>
    <row r="73" spans="1:2">
      <c r="A73" s="16"/>
      <c r="B73" s="4"/>
    </row>
    <row r="74" spans="1:2" ht="409.6">
      <c r="A74" s="16"/>
      <c r="B74" s="13" t="s">
        <v>267</v>
      </c>
    </row>
  </sheetData>
  <mergeCells count="2">
    <mergeCell ref="A1:A2"/>
    <mergeCell ref="A4:A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5.7109375" customWidth="1"/>
    <col min="4" max="4" width="16.140625" customWidth="1"/>
    <col min="5" max="6" width="26.5703125" customWidth="1"/>
    <col min="7" max="7" width="5.7109375" customWidth="1"/>
    <col min="8" max="8" width="16.140625" customWidth="1"/>
    <col min="9" max="10" width="26.5703125" customWidth="1"/>
    <col min="11" max="11" width="5.7109375" customWidth="1"/>
    <col min="12" max="12" width="16.140625" customWidth="1"/>
    <col min="13" max="14" width="26.5703125" customWidth="1"/>
    <col min="15" max="15" width="5.7109375" customWidth="1"/>
    <col min="16" max="16" width="16.140625" customWidth="1"/>
    <col min="17" max="17" width="26.5703125" customWidth="1"/>
  </cols>
  <sheetData>
    <row r="1" spans="1:17" ht="15" customHeight="1">
      <c r="A1" s="7" t="s">
        <v>2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9</v>
      </c>
      <c r="B3" s="98"/>
      <c r="C3" s="98"/>
      <c r="D3" s="98"/>
      <c r="E3" s="98"/>
      <c r="F3" s="98"/>
      <c r="G3" s="98"/>
      <c r="H3" s="98"/>
      <c r="I3" s="98"/>
      <c r="J3" s="98"/>
      <c r="K3" s="98"/>
      <c r="L3" s="98"/>
      <c r="M3" s="98"/>
      <c r="N3" s="98"/>
      <c r="O3" s="98"/>
      <c r="P3" s="98"/>
      <c r="Q3" s="98"/>
    </row>
    <row r="4" spans="1:17">
      <c r="A4" s="16" t="s">
        <v>268</v>
      </c>
      <c r="B4" s="99" t="s">
        <v>268</v>
      </c>
      <c r="C4" s="99"/>
      <c r="D4" s="99"/>
      <c r="E4" s="99"/>
      <c r="F4" s="99"/>
      <c r="G4" s="99"/>
      <c r="H4" s="99"/>
      <c r="I4" s="99"/>
      <c r="J4" s="99"/>
      <c r="K4" s="99"/>
      <c r="L4" s="99"/>
      <c r="M4" s="99"/>
      <c r="N4" s="99"/>
      <c r="O4" s="99"/>
      <c r="P4" s="99"/>
      <c r="Q4" s="99"/>
    </row>
    <row r="5" spans="1:17" ht="25.5" customHeight="1">
      <c r="A5" s="16"/>
      <c r="B5" s="43" t="s">
        <v>270</v>
      </c>
      <c r="C5" s="43"/>
      <c r="D5" s="43"/>
      <c r="E5" s="43"/>
      <c r="F5" s="43"/>
      <c r="G5" s="43"/>
      <c r="H5" s="43"/>
      <c r="I5" s="43"/>
      <c r="J5" s="43"/>
      <c r="K5" s="43"/>
      <c r="L5" s="43"/>
      <c r="M5" s="43"/>
      <c r="N5" s="43"/>
      <c r="O5" s="43"/>
      <c r="P5" s="43"/>
      <c r="Q5" s="43"/>
    </row>
    <row r="6" spans="1:17">
      <c r="A6" s="16"/>
      <c r="B6" s="100"/>
      <c r="C6" s="100"/>
      <c r="D6" s="100"/>
      <c r="E6" s="100"/>
      <c r="F6" s="100"/>
      <c r="G6" s="100"/>
      <c r="H6" s="100"/>
      <c r="I6" s="100"/>
      <c r="J6" s="100"/>
      <c r="K6" s="100"/>
      <c r="L6" s="100"/>
      <c r="M6" s="100"/>
      <c r="N6" s="100"/>
      <c r="O6" s="100"/>
      <c r="P6" s="100"/>
      <c r="Q6" s="100"/>
    </row>
    <row r="7" spans="1:17">
      <c r="A7" s="16"/>
      <c r="B7" s="32"/>
      <c r="C7" s="32"/>
      <c r="D7" s="32"/>
      <c r="E7" s="32"/>
      <c r="F7" s="32"/>
      <c r="G7" s="32"/>
      <c r="H7" s="32"/>
      <c r="I7" s="32"/>
      <c r="J7" s="32"/>
      <c r="K7" s="32"/>
      <c r="L7" s="32"/>
      <c r="M7" s="32"/>
      <c r="N7" s="32"/>
      <c r="O7" s="32"/>
      <c r="P7" s="32"/>
      <c r="Q7" s="32"/>
    </row>
    <row r="8" spans="1:17">
      <c r="A8" s="16"/>
      <c r="B8" s="17"/>
      <c r="C8" s="17"/>
      <c r="D8" s="17"/>
      <c r="E8" s="17"/>
      <c r="F8" s="17"/>
      <c r="G8" s="17"/>
      <c r="H8" s="17"/>
      <c r="I8" s="17"/>
      <c r="J8" s="17"/>
      <c r="K8" s="17"/>
      <c r="L8" s="17"/>
      <c r="M8" s="17"/>
      <c r="N8" s="17"/>
      <c r="O8" s="17"/>
      <c r="P8" s="17"/>
      <c r="Q8" s="17"/>
    </row>
    <row r="9" spans="1:17" ht="15.75" thickBot="1">
      <c r="A9" s="16"/>
      <c r="B9" s="18"/>
      <c r="C9" s="33" t="s">
        <v>271</v>
      </c>
      <c r="D9" s="33"/>
      <c r="E9" s="33"/>
      <c r="F9" s="33"/>
      <c r="G9" s="33"/>
      <c r="H9" s="33"/>
      <c r="I9" s="33"/>
      <c r="J9" s="12"/>
      <c r="K9" s="33" t="s">
        <v>272</v>
      </c>
      <c r="L9" s="33"/>
      <c r="M9" s="33"/>
      <c r="N9" s="33"/>
      <c r="O9" s="33"/>
      <c r="P9" s="33"/>
      <c r="Q9" s="33"/>
    </row>
    <row r="10" spans="1:17" ht="15.75" thickBot="1">
      <c r="A10" s="16"/>
      <c r="B10" s="18"/>
      <c r="C10" s="34">
        <v>2013</v>
      </c>
      <c r="D10" s="34"/>
      <c r="E10" s="34"/>
      <c r="F10" s="12"/>
      <c r="G10" s="34">
        <v>2012</v>
      </c>
      <c r="H10" s="34"/>
      <c r="I10" s="34"/>
      <c r="J10" s="12"/>
      <c r="K10" s="34">
        <v>2013</v>
      </c>
      <c r="L10" s="34"/>
      <c r="M10" s="34"/>
      <c r="N10" s="12"/>
      <c r="O10" s="34">
        <v>2012</v>
      </c>
      <c r="P10" s="34"/>
      <c r="Q10" s="34"/>
    </row>
    <row r="11" spans="1:17">
      <c r="A11" s="16"/>
      <c r="B11" s="18"/>
      <c r="C11" s="35" t="s">
        <v>273</v>
      </c>
      <c r="D11" s="35"/>
      <c r="E11" s="35"/>
      <c r="F11" s="35"/>
      <c r="G11" s="35"/>
      <c r="H11" s="35"/>
      <c r="I11" s="35"/>
      <c r="J11" s="35"/>
      <c r="K11" s="35"/>
      <c r="L11" s="35"/>
      <c r="M11" s="35"/>
      <c r="N11" s="35"/>
      <c r="O11" s="35"/>
      <c r="P11" s="35"/>
      <c r="Q11" s="35"/>
    </row>
    <row r="12" spans="1:17">
      <c r="A12" s="16"/>
      <c r="B12" s="36" t="s">
        <v>274</v>
      </c>
      <c r="C12" s="37">
        <v>9303702</v>
      </c>
      <c r="D12" s="37"/>
      <c r="E12" s="38"/>
      <c r="F12" s="38"/>
      <c r="G12" s="39">
        <v>7944354</v>
      </c>
      <c r="H12" s="39"/>
      <c r="I12" s="38"/>
      <c r="J12" s="38"/>
      <c r="K12" s="37">
        <v>8940213</v>
      </c>
      <c r="L12" s="37"/>
      <c r="M12" s="38"/>
      <c r="N12" s="38"/>
      <c r="O12" s="39">
        <v>7937781</v>
      </c>
      <c r="P12" s="39"/>
      <c r="Q12" s="38"/>
    </row>
    <row r="13" spans="1:17">
      <c r="A13" s="16"/>
      <c r="B13" s="36"/>
      <c r="C13" s="37"/>
      <c r="D13" s="37"/>
      <c r="E13" s="38"/>
      <c r="F13" s="38"/>
      <c r="G13" s="39"/>
      <c r="H13" s="39"/>
      <c r="I13" s="38"/>
      <c r="J13" s="38"/>
      <c r="K13" s="37"/>
      <c r="L13" s="37"/>
      <c r="M13" s="38"/>
      <c r="N13" s="38"/>
      <c r="O13" s="39"/>
      <c r="P13" s="39"/>
      <c r="Q13" s="38"/>
    </row>
    <row r="14" spans="1:17">
      <c r="A14" s="16"/>
      <c r="B14" s="40" t="s">
        <v>275</v>
      </c>
      <c r="C14" s="41">
        <v>19955</v>
      </c>
      <c r="D14" s="41"/>
      <c r="E14" s="43"/>
      <c r="F14" s="43"/>
      <c r="G14" s="45">
        <v>4764</v>
      </c>
      <c r="H14" s="45"/>
      <c r="I14" s="43"/>
      <c r="J14" s="43"/>
      <c r="K14" s="41">
        <v>16967</v>
      </c>
      <c r="L14" s="41"/>
      <c r="M14" s="43"/>
      <c r="N14" s="43"/>
      <c r="O14" s="45">
        <v>4209</v>
      </c>
      <c r="P14" s="45"/>
      <c r="Q14" s="43"/>
    </row>
    <row r="15" spans="1:17" ht="15.75" thickBot="1">
      <c r="A15" s="16"/>
      <c r="B15" s="40"/>
      <c r="C15" s="42"/>
      <c r="D15" s="42"/>
      <c r="E15" s="44"/>
      <c r="F15" s="43"/>
      <c r="G15" s="46"/>
      <c r="H15" s="46"/>
      <c r="I15" s="44"/>
      <c r="J15" s="43"/>
      <c r="K15" s="42"/>
      <c r="L15" s="42"/>
      <c r="M15" s="44"/>
      <c r="N15" s="44"/>
      <c r="O15" s="46"/>
      <c r="P15" s="46"/>
      <c r="Q15" s="44"/>
    </row>
    <row r="16" spans="1:17">
      <c r="A16" s="16"/>
      <c r="B16" s="36" t="s">
        <v>276</v>
      </c>
      <c r="C16" s="47">
        <v>9323657</v>
      </c>
      <c r="D16" s="47"/>
      <c r="E16" s="49"/>
      <c r="F16" s="38"/>
      <c r="G16" s="51">
        <v>7949118</v>
      </c>
      <c r="H16" s="51"/>
      <c r="I16" s="49"/>
      <c r="J16" s="38"/>
      <c r="K16" s="47">
        <v>8957180</v>
      </c>
      <c r="L16" s="47"/>
      <c r="M16" s="49"/>
      <c r="N16" s="49"/>
      <c r="O16" s="51">
        <v>7941990</v>
      </c>
      <c r="P16" s="51"/>
      <c r="Q16" s="49"/>
    </row>
    <row r="17" spans="1:17" ht="15.75" thickBot="1">
      <c r="A17" s="16"/>
      <c r="B17" s="36"/>
      <c r="C17" s="48"/>
      <c r="D17" s="48"/>
      <c r="E17" s="50"/>
      <c r="F17" s="38"/>
      <c r="G17" s="52"/>
      <c r="H17" s="52"/>
      <c r="I17" s="50"/>
      <c r="J17" s="38"/>
      <c r="K17" s="48"/>
      <c r="L17" s="48"/>
      <c r="M17" s="50"/>
      <c r="N17" s="50"/>
      <c r="O17" s="52"/>
      <c r="P17" s="52"/>
      <c r="Q17" s="50"/>
    </row>
    <row r="18" spans="1:17" ht="15.75" thickTop="1">
      <c r="A18" s="16"/>
      <c r="B18" s="40" t="s">
        <v>119</v>
      </c>
      <c r="C18" s="53" t="s">
        <v>277</v>
      </c>
      <c r="D18" s="55">
        <v>1519</v>
      </c>
      <c r="E18" s="57"/>
      <c r="F18" s="43"/>
      <c r="G18" s="59" t="s">
        <v>277</v>
      </c>
      <c r="H18" s="61">
        <v>1525</v>
      </c>
      <c r="I18" s="57"/>
      <c r="J18" s="43"/>
      <c r="K18" s="53" t="s">
        <v>277</v>
      </c>
      <c r="L18" s="55">
        <v>4455</v>
      </c>
      <c r="M18" s="57"/>
      <c r="N18" s="57"/>
      <c r="O18" s="59" t="s">
        <v>277</v>
      </c>
      <c r="P18" s="61">
        <v>4468</v>
      </c>
      <c r="Q18" s="57"/>
    </row>
    <row r="19" spans="1:17">
      <c r="A19" s="16"/>
      <c r="B19" s="40"/>
      <c r="C19" s="54"/>
      <c r="D19" s="56"/>
      <c r="E19" s="58"/>
      <c r="F19" s="43"/>
      <c r="G19" s="60"/>
      <c r="H19" s="62"/>
      <c r="I19" s="58"/>
      <c r="J19" s="43"/>
      <c r="K19" s="54"/>
      <c r="L19" s="56"/>
      <c r="M19" s="58"/>
      <c r="N19" s="58"/>
      <c r="O19" s="60"/>
      <c r="P19" s="62"/>
      <c r="Q19" s="58"/>
    </row>
    <row r="20" spans="1:17">
      <c r="A20" s="16"/>
      <c r="B20" s="63" t="s">
        <v>278</v>
      </c>
      <c r="C20" s="64">
        <v>109</v>
      </c>
      <c r="D20" s="64"/>
      <c r="E20" s="38"/>
      <c r="F20" s="38"/>
      <c r="G20" s="67">
        <v>319</v>
      </c>
      <c r="H20" s="67"/>
      <c r="I20" s="38"/>
      <c r="J20" s="38"/>
      <c r="K20" s="64">
        <v>483</v>
      </c>
      <c r="L20" s="64"/>
      <c r="M20" s="38"/>
      <c r="N20" s="38"/>
      <c r="O20" s="67">
        <v>956</v>
      </c>
      <c r="P20" s="67"/>
      <c r="Q20" s="38"/>
    </row>
    <row r="21" spans="1:17" ht="15.75" thickBot="1">
      <c r="A21" s="16"/>
      <c r="B21" s="63"/>
      <c r="C21" s="65"/>
      <c r="D21" s="65"/>
      <c r="E21" s="66"/>
      <c r="F21" s="38"/>
      <c r="G21" s="68"/>
      <c r="H21" s="68"/>
      <c r="I21" s="66"/>
      <c r="J21" s="38"/>
      <c r="K21" s="65"/>
      <c r="L21" s="65"/>
      <c r="M21" s="66"/>
      <c r="N21" s="66"/>
      <c r="O21" s="68"/>
      <c r="P21" s="68"/>
      <c r="Q21" s="66"/>
    </row>
    <row r="22" spans="1:17">
      <c r="A22" s="16"/>
      <c r="B22" s="40" t="s">
        <v>279</v>
      </c>
      <c r="C22" s="69" t="s">
        <v>277</v>
      </c>
      <c r="D22" s="71">
        <v>1410</v>
      </c>
      <c r="E22" s="73"/>
      <c r="F22" s="43"/>
      <c r="G22" s="75" t="s">
        <v>277</v>
      </c>
      <c r="H22" s="77">
        <v>1206</v>
      </c>
      <c r="I22" s="73"/>
      <c r="J22" s="43"/>
      <c r="K22" s="69" t="s">
        <v>277</v>
      </c>
      <c r="L22" s="71">
        <v>3972</v>
      </c>
      <c r="M22" s="73"/>
      <c r="N22" s="73"/>
      <c r="O22" s="75" t="s">
        <v>277</v>
      </c>
      <c r="P22" s="77">
        <v>3512</v>
      </c>
      <c r="Q22" s="73"/>
    </row>
    <row r="23" spans="1:17" ht="15.75" thickBot="1">
      <c r="A23" s="16"/>
      <c r="B23" s="40"/>
      <c r="C23" s="70"/>
      <c r="D23" s="72"/>
      <c r="E23" s="74"/>
      <c r="F23" s="43"/>
      <c r="G23" s="76"/>
      <c r="H23" s="78"/>
      <c r="I23" s="74"/>
      <c r="J23" s="43"/>
      <c r="K23" s="70"/>
      <c r="L23" s="72"/>
      <c r="M23" s="74"/>
      <c r="N23" s="74"/>
      <c r="O23" s="76"/>
      <c r="P23" s="78"/>
      <c r="Q23" s="74"/>
    </row>
    <row r="24" spans="1:17" ht="15.75" thickTop="1">
      <c r="A24" s="16"/>
      <c r="B24" s="79" t="s">
        <v>280</v>
      </c>
      <c r="C24" s="81" t="s">
        <v>277</v>
      </c>
      <c r="D24" s="83">
        <v>0.15</v>
      </c>
      <c r="E24" s="85"/>
      <c r="F24" s="38"/>
      <c r="G24" s="86" t="s">
        <v>277</v>
      </c>
      <c r="H24" s="88">
        <v>0.15</v>
      </c>
      <c r="I24" s="85"/>
      <c r="J24" s="38"/>
      <c r="K24" s="81" t="s">
        <v>277</v>
      </c>
      <c r="L24" s="83">
        <v>0.44</v>
      </c>
      <c r="M24" s="85"/>
      <c r="N24" s="85"/>
      <c r="O24" s="86" t="s">
        <v>277</v>
      </c>
      <c r="P24" s="88">
        <v>0.44</v>
      </c>
      <c r="Q24" s="85"/>
    </row>
    <row r="25" spans="1:17" ht="15.75" thickBot="1">
      <c r="A25" s="16"/>
      <c r="B25" s="79"/>
      <c r="C25" s="82"/>
      <c r="D25" s="84"/>
      <c r="E25" s="50"/>
      <c r="F25" s="38"/>
      <c r="G25" s="87"/>
      <c r="H25" s="89"/>
      <c r="I25" s="50"/>
      <c r="J25" s="38"/>
      <c r="K25" s="82"/>
      <c r="L25" s="84"/>
      <c r="M25" s="50"/>
      <c r="N25" s="50"/>
      <c r="O25" s="87"/>
      <c r="P25" s="89"/>
      <c r="Q25" s="50"/>
    </row>
    <row r="26" spans="1:17" ht="15.75" thickTop="1">
      <c r="A26" s="16"/>
      <c r="B26" s="40" t="s">
        <v>281</v>
      </c>
      <c r="C26" s="53" t="s">
        <v>277</v>
      </c>
      <c r="D26" s="92">
        <v>0.15</v>
      </c>
      <c r="E26" s="57"/>
      <c r="F26" s="43"/>
      <c r="G26" s="59" t="s">
        <v>277</v>
      </c>
      <c r="H26" s="96">
        <v>0.15</v>
      </c>
      <c r="I26" s="57"/>
      <c r="J26" s="43"/>
      <c r="K26" s="53" t="s">
        <v>277</v>
      </c>
      <c r="L26" s="92">
        <v>0.44</v>
      </c>
      <c r="M26" s="57"/>
      <c r="N26" s="57"/>
      <c r="O26" s="59" t="s">
        <v>277</v>
      </c>
      <c r="P26" s="96">
        <v>0.44</v>
      </c>
      <c r="Q26" s="57"/>
    </row>
    <row r="27" spans="1:17" ht="15.75" thickBot="1">
      <c r="A27" s="16"/>
      <c r="B27" s="40"/>
      <c r="C27" s="70"/>
      <c r="D27" s="93"/>
      <c r="E27" s="74"/>
      <c r="F27" s="43"/>
      <c r="G27" s="76"/>
      <c r="H27" s="97"/>
      <c r="I27" s="74"/>
      <c r="J27" s="43"/>
      <c r="K27" s="70"/>
      <c r="L27" s="93"/>
      <c r="M27" s="74"/>
      <c r="N27" s="74"/>
      <c r="O27" s="76"/>
      <c r="P27" s="97"/>
      <c r="Q27" s="74"/>
    </row>
    <row r="28" spans="1:17" ht="15.75" thickTop="1">
      <c r="A28" s="16"/>
      <c r="B28" s="98"/>
      <c r="C28" s="98"/>
      <c r="D28" s="98"/>
      <c r="E28" s="98"/>
      <c r="F28" s="98"/>
      <c r="G28" s="98"/>
      <c r="H28" s="98"/>
      <c r="I28" s="98"/>
      <c r="J28" s="98"/>
      <c r="K28" s="98"/>
      <c r="L28" s="98"/>
      <c r="M28" s="98"/>
      <c r="N28" s="98"/>
      <c r="O28" s="98"/>
      <c r="P28" s="98"/>
      <c r="Q28" s="98"/>
    </row>
    <row r="29" spans="1:17">
      <c r="A29" s="16"/>
      <c r="B29" s="94" t="s">
        <v>282</v>
      </c>
      <c r="C29" s="94"/>
      <c r="D29" s="94"/>
      <c r="E29" s="94"/>
      <c r="F29" s="94"/>
      <c r="G29" s="94"/>
      <c r="H29" s="94"/>
      <c r="I29" s="94"/>
      <c r="J29" s="94"/>
      <c r="K29" s="94"/>
      <c r="L29" s="94"/>
      <c r="M29" s="94"/>
      <c r="N29" s="94"/>
      <c r="O29" s="94"/>
      <c r="P29" s="94"/>
      <c r="Q29" s="94"/>
    </row>
  </sheetData>
  <mergeCells count="130">
    <mergeCell ref="B6:Q6"/>
    <mergeCell ref="B28:Q28"/>
    <mergeCell ref="B29:Q29"/>
    <mergeCell ref="O26:O27"/>
    <mergeCell ref="P26:P27"/>
    <mergeCell ref="Q26:Q27"/>
    <mergeCell ref="A1:A2"/>
    <mergeCell ref="B1:Q1"/>
    <mergeCell ref="B2:Q2"/>
    <mergeCell ref="B3:Q3"/>
    <mergeCell ref="A4:A29"/>
    <mergeCell ref="B4:Q4"/>
    <mergeCell ref="B5:Q5"/>
    <mergeCell ref="I26:I27"/>
    <mergeCell ref="J26:J27"/>
    <mergeCell ref="K26:K27"/>
    <mergeCell ref="L26:L27"/>
    <mergeCell ref="M26:M27"/>
    <mergeCell ref="N26:N27"/>
    <mergeCell ref="O24:O25"/>
    <mergeCell ref="P24:P25"/>
    <mergeCell ref="Q24:Q25"/>
    <mergeCell ref="B26:B27"/>
    <mergeCell ref="C26:C27"/>
    <mergeCell ref="D26:D27"/>
    <mergeCell ref="E26:E27"/>
    <mergeCell ref="F26:F27"/>
    <mergeCell ref="G26:G27"/>
    <mergeCell ref="H26:H27"/>
    <mergeCell ref="I24:I25"/>
    <mergeCell ref="J24:J25"/>
    <mergeCell ref="K24:K25"/>
    <mergeCell ref="L24:L25"/>
    <mergeCell ref="M24:M25"/>
    <mergeCell ref="N24:N25"/>
    <mergeCell ref="O22:O23"/>
    <mergeCell ref="P22:P23"/>
    <mergeCell ref="Q22:Q23"/>
    <mergeCell ref="B24:B25"/>
    <mergeCell ref="C24:C25"/>
    <mergeCell ref="D24:D25"/>
    <mergeCell ref="E24:E25"/>
    <mergeCell ref="F24:F25"/>
    <mergeCell ref="G24:G25"/>
    <mergeCell ref="H24:H2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C11:Q11"/>
    <mergeCell ref="B12:B13"/>
    <mergeCell ref="C12:D13"/>
    <mergeCell ref="E12:E13"/>
    <mergeCell ref="F12:F13"/>
    <mergeCell ref="G12:H13"/>
    <mergeCell ref="I12:I13"/>
    <mergeCell ref="J12:J13"/>
    <mergeCell ref="K12:L13"/>
    <mergeCell ref="M12:M13"/>
    <mergeCell ref="B7:Q7"/>
    <mergeCell ref="C9:I9"/>
    <mergeCell ref="K9:Q9"/>
    <mergeCell ref="C10:E10"/>
    <mergeCell ref="G10:I10"/>
    <mergeCell ref="K10:M10"/>
    <mergeCell ref="O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SHA</vt:lpstr>
      <vt:lpstr>CONSOLIDATED_STATEMENTS_OF_SHA1</vt:lpstr>
      <vt:lpstr>CONSOLIDATED_STATEMENTS_OF_CAS</vt:lpstr>
      <vt:lpstr>Summary_of_Significant_Account</vt:lpstr>
      <vt:lpstr>Earnings_Per_Common_Share</vt:lpstr>
      <vt:lpstr>Cash_and_Due_from_Banks</vt:lpstr>
      <vt:lpstr>Goodwill_and_Intangible_Assets</vt:lpstr>
      <vt:lpstr>Securities</vt:lpstr>
      <vt:lpstr>Loans_and_Allowance_for_Loan_L</vt:lpstr>
      <vt:lpstr>Deposits</vt:lpstr>
      <vt:lpstr>ShortTerm_Borrowings</vt:lpstr>
      <vt:lpstr>Federal_Home_Loan_Bank_Advance</vt:lpstr>
      <vt:lpstr>Trust_Preferred_Securities</vt:lpstr>
      <vt:lpstr>Commitments_and_Contingencies</vt:lpstr>
      <vt:lpstr>Estimated_Fair_Value_of_Financ</vt:lpstr>
      <vt:lpstr>ShareBased_Compensation</vt:lpstr>
      <vt:lpstr>Summary_of_Significant_Account1</vt:lpstr>
      <vt:lpstr>Earnings_Per_Common_Share_Tabl</vt:lpstr>
      <vt:lpstr>Goodwill_and_Intangible_Assets1</vt:lpstr>
      <vt:lpstr>Securities_Tables</vt:lpstr>
      <vt:lpstr>Loans_and_Allowance_for_Loan_L1</vt:lpstr>
      <vt:lpstr>Deposits_Tables</vt:lpstr>
      <vt:lpstr>Federal_Home_Loan_Bank_Advance1</vt:lpstr>
      <vt:lpstr>Commitments_and_Contingencies_</vt:lpstr>
      <vt:lpstr>Estimated_Fair_Value_of_Financ1</vt:lpstr>
      <vt:lpstr>ShareBased_Compensation_Tables</vt:lpstr>
      <vt:lpstr>Summary_of_Significant_Account2</vt:lpstr>
      <vt:lpstr>Earnings_Per_Common_Share_Basi</vt:lpstr>
      <vt:lpstr>Earnings_Per_Common_Share_Addi</vt:lpstr>
      <vt:lpstr>Goodwill_and_Intangible_Assets2</vt:lpstr>
      <vt:lpstr>Securities_Amortized_Cost_Gros</vt:lpstr>
      <vt:lpstr>Securities_Amortized_Cost_and_</vt:lpstr>
      <vt:lpstr>Securities_Realized_Gains_and_</vt:lpstr>
      <vt:lpstr>Securities_Summary_of_Securiti</vt:lpstr>
      <vt:lpstr>Securities_Additional_Informat</vt:lpstr>
      <vt:lpstr>Summary_of_Activity_in_the_Loa</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Deposits_Deposit_Balances_Deta</vt:lpstr>
      <vt:lpstr>Deposits_Additional_Informatio</vt:lpstr>
      <vt:lpstr>Deposits_Contractual_Maturitie</vt:lpstr>
      <vt:lpstr>ShortTerm_Borrowings_Additiona</vt:lpstr>
      <vt:lpstr>Federal_Home_Loan_Bank_Advance2</vt:lpstr>
      <vt:lpstr>Federal_Home_Loan_Bank_Advance3</vt:lpstr>
      <vt:lpstr>Federal_Home_Loan_Bank_Advance4</vt:lpstr>
      <vt:lpstr>Trust_Preferred_Securities_Add</vt:lpstr>
      <vt:lpstr>Commitments_and_Contingencies_1</vt:lpstr>
      <vt:lpstr>Commitments_and_Contingencies_2</vt:lpstr>
      <vt:lpstr>Estimated_Fair_Value_of_Financ2</vt:lpstr>
      <vt:lpstr>Estimated_Fair_Value_of_Financ3</vt:lpstr>
      <vt:lpstr>Estimated_Fair_Value_of_Financ4</vt:lpstr>
      <vt:lpstr>Estimated_Fair_Value_of_Financ5</vt:lpstr>
      <vt:lpstr>ShareBased_Compensation_Additi</vt:lpstr>
      <vt:lpstr>ShareBased_Compensation_Summar</vt:lpstr>
      <vt:lpstr>ShareBased_Compensation_Summar1</vt:lpstr>
      <vt:lpstr>ShareBased_Compensation_Fair_V</vt:lpstr>
      <vt:lpstr>ShareBased_Compensation_Summa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1:13:24Z</dcterms:created>
  <dcterms:modified xsi:type="dcterms:W3CDTF">2013-10-30T21:13:24Z</dcterms:modified>
</cp:coreProperties>
</file>